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Net" sheetId="2" r:id="rId2"/>
    <sheet name="Consolidated_Statements_Of_Com" sheetId="3" r:id="rId3"/>
    <sheet name="Consolidated_Statements_Of_Com1" sheetId="4" r:id="rId4"/>
    <sheet name="Consolidated_Balance_Sheets" sheetId="118" r:id="rId5"/>
    <sheet name="Consolidated_Balance_Sheets_Pa" sheetId="6" r:id="rId6"/>
    <sheet name="Consolidated_Statements_Of_Cap" sheetId="119" r:id="rId7"/>
    <sheet name="Consolidated_Statements_Of_Cap1" sheetId="120" r:id="rId8"/>
    <sheet name="Consolidated_Statement_Of_Equi" sheetId="121" r:id="rId9"/>
    <sheet name="Consolidated_Statement_Of_Equi1" sheetId="10" r:id="rId10"/>
    <sheet name="Consolidated_Statements_Of_Cas" sheetId="11" r:id="rId11"/>
    <sheet name="Consolidated_Statements_Of_Cas1" sheetId="122" r:id="rId12"/>
    <sheet name="Summary_Of_Significant_Account" sheetId="123" r:id="rId13"/>
    <sheet name="Acquisitions" sheetId="124" r:id="rId14"/>
    <sheet name="Discontinued_Operations_And_Ot" sheetId="125" r:id="rId15"/>
    <sheet name="Property_Plant_And_Equipment" sheetId="126" r:id="rId16"/>
    <sheet name="Accounts_Receivable" sheetId="127" r:id="rId17"/>
    <sheet name="Regulatory_Assets_And_Liabilit" sheetId="128" r:id="rId18"/>
    <sheet name="Income_Taxes" sheetId="129" r:id="rId19"/>
    <sheet name="Taxes_Other_Than_Income_Taxes" sheetId="130" r:id="rId20"/>
    <sheet name="Commitments_And_Contingencies" sheetId="131" r:id="rId21"/>
    <sheet name="LongTerm_Debt_And_Loans_Payabl" sheetId="132" r:id="rId22"/>
    <sheet name="Fair_Value_Of_Financial_Instru" sheetId="133" r:id="rId23"/>
    <sheet name="Stockholders_Equity" sheetId="134" r:id="rId24"/>
    <sheet name="Net_Income_per_Common_Share_an" sheetId="135" r:id="rId25"/>
    <sheet name="Employee_Stock_and_Incentive_P" sheetId="136" r:id="rId26"/>
    <sheet name="Pension_Plans_And_Other_Postre" sheetId="137" r:id="rId27"/>
    <sheet name="Water_And_Wastewater_Rates" sheetId="138" r:id="rId28"/>
    <sheet name="Segment_Information" sheetId="139" r:id="rId29"/>
    <sheet name="Selected_Quarterly_Financial_D" sheetId="140" r:id="rId30"/>
    <sheet name="Summary_Of_Selected_Financial_" sheetId="141" r:id="rId31"/>
    <sheet name="Schedule_1_Condensed_Parent_Co" sheetId="142" r:id="rId32"/>
    <sheet name="Summary_Of_Significant_Account1" sheetId="143" r:id="rId33"/>
    <sheet name="Summary_Of_Significant_Account2" sheetId="144" r:id="rId34"/>
    <sheet name="Acquisitions_Tables" sheetId="145" r:id="rId35"/>
    <sheet name="Discontinued_Operations_And_Ot1" sheetId="146" r:id="rId36"/>
    <sheet name="Property_Plant_And_Equipment_T" sheetId="147" r:id="rId37"/>
    <sheet name="Accounts_Receivable_Tables" sheetId="148" r:id="rId38"/>
    <sheet name="Regulatory_Assets_And_Liabilit1" sheetId="149" r:id="rId39"/>
    <sheet name="Income_Taxes_Tables" sheetId="150" r:id="rId40"/>
    <sheet name="Taxes_Other_Than_Income_Taxes_" sheetId="151" r:id="rId41"/>
    <sheet name="Commitments_And_Contingencies_" sheetId="152" r:id="rId42"/>
    <sheet name="LongTerm_Debt_And_Loans_Payabl1" sheetId="153" r:id="rId43"/>
    <sheet name="Fair_Value_Of_Financial_Instru1" sheetId="154" r:id="rId44"/>
    <sheet name="Stockholders_Equity_Tables" sheetId="155" r:id="rId45"/>
    <sheet name="Net_Income_per_Common_Share_an1" sheetId="156" r:id="rId46"/>
    <sheet name="Recovered_Sheet1" sheetId="157" r:id="rId47"/>
    <sheet name="Pension_Plans_And_Other_Postre1" sheetId="158" r:id="rId48"/>
    <sheet name="Segment_Information_Tables" sheetId="159" r:id="rId49"/>
    <sheet name="Selected_Quarterly_Financial_D1" sheetId="160" r:id="rId50"/>
    <sheet name="Summary_Of_Selected_Financial_1" sheetId="161" r:id="rId51"/>
    <sheet name="Schedule_1_Condensed_Parent_Co1" sheetId="162" r:id="rId52"/>
    <sheet name="Summary_Of_Significant_Account3" sheetId="163" r:id="rId53"/>
    <sheet name="Summary_Of_Significant_Account4" sheetId="164" r:id="rId54"/>
    <sheet name="Acquisitions_Narrative_Details" sheetId="165" r:id="rId55"/>
    <sheet name="Acquisitions_Schedule_Of_Purch" sheetId="166" r:id="rId56"/>
    <sheet name="Discontinued_Operations_And_Ot2" sheetId="167" r:id="rId57"/>
    <sheet name="Discontinued_Operations_And_Ot3" sheetId="58" r:id="rId58"/>
    <sheet name="Discontinued_Operations_And_Ot4" sheetId="168" r:id="rId59"/>
    <sheet name="Property_Plant_And_Equipment_D" sheetId="169" r:id="rId60"/>
    <sheet name="Accounts_Receivable_Narrative_" sheetId="61" r:id="rId61"/>
    <sheet name="Accounts_Receivable_Net_Accoun" sheetId="170" r:id="rId62"/>
    <sheet name="Accounts_Receivable_Allowance_" sheetId="63" r:id="rId63"/>
    <sheet name="Regulatory_Assets_And_Liabilit2" sheetId="64" r:id="rId64"/>
    <sheet name="Regulatory_Assets_And_Liabilit3" sheetId="171" r:id="rId65"/>
    <sheet name="Income_Taxes_Narrative_Details" sheetId="172" r:id="rId66"/>
    <sheet name="Income_Taxes_Schedule_Of_Provi" sheetId="67" r:id="rId67"/>
    <sheet name="Income_Taxes_Schedule_Of_Reaso" sheetId="68" r:id="rId68"/>
    <sheet name="Income_Taxes_Unrecognized_Tax_" sheetId="69" r:id="rId69"/>
    <sheet name="Income_Taxes_Schedule_Of_Defer" sheetId="173" r:id="rId70"/>
    <sheet name="Taxes_Other_Than_Income_Taxes_1" sheetId="71" r:id="rId71"/>
    <sheet name="Commitments_And_Contingencies_1" sheetId="174" r:id="rId72"/>
    <sheet name="Commitments_And_Contingencies_2" sheetId="175" r:id="rId73"/>
    <sheet name="Commitments_And_Contingencies_3" sheetId="176" r:id="rId74"/>
    <sheet name="Commitments_And_Contingencies_4" sheetId="75" r:id="rId75"/>
    <sheet name="LongTerm_Debt_And_Loans_Payabl2" sheetId="177" r:id="rId76"/>
    <sheet name="LongTerm_Debt_And_Loans_Payabl3" sheetId="77" r:id="rId77"/>
    <sheet name="Fair_Value_Of_Financial_Instru2" sheetId="178" r:id="rId78"/>
    <sheet name="Fair_Value_Of_Financial_Instru3" sheetId="179" r:id="rId79"/>
    <sheet name="Stockholders_Equity_Narrative_" sheetId="80" r:id="rId80"/>
    <sheet name="Stockholders_Equity_Shares_Out" sheetId="81" r:id="rId81"/>
    <sheet name="Recovered_Sheet2" sheetId="82" r:id="rId82"/>
    <sheet name="Recovered_Sheet3" sheetId="83" r:id="rId83"/>
    <sheet name="Employee_Stock_And_Incentive_P1" sheetId="84" r:id="rId84"/>
    <sheet name="Employee_Stock_And_Incentive_P2" sheetId="85" r:id="rId85"/>
    <sheet name="Recovered_Sheet4" sheetId="86" r:id="rId86"/>
    <sheet name="Employee_Stock_And_Incentive_P3" sheetId="87" r:id="rId87"/>
    <sheet name="Employee_Stock_And_Incentive_P4" sheetId="88" r:id="rId88"/>
    <sheet name="Employee_Stock_And_Incentive_P5" sheetId="89" r:id="rId89"/>
    <sheet name="Employee_Stock_And_Incentive_P6" sheetId="90" r:id="rId90"/>
    <sheet name="Employee_Stock_And_Incentive_P7" sheetId="91" r:id="rId91"/>
    <sheet name="Employee_Stock_And_Incentive_P8" sheetId="92" r:id="rId92"/>
    <sheet name="Employee_Stock_And_Incentive_P9" sheetId="93" r:id="rId93"/>
    <sheet name="Recovered_Sheet5" sheetId="94" r:id="rId94"/>
    <sheet name="Recovered_Sheet6" sheetId="95" r:id="rId95"/>
    <sheet name="Recovered_Sheet7" sheetId="96" r:id="rId96"/>
    <sheet name="Recovered_Sheet8" sheetId="180" r:id="rId97"/>
    <sheet name="Pension_Plans_And_Other_PostRe2" sheetId="98" r:id="rId98"/>
    <sheet name="Pension_Plans_And_Other_PostRe3" sheetId="181" r:id="rId99"/>
    <sheet name="Pension_Plans_And_Other_PostRe4" sheetId="182" r:id="rId100"/>
    <sheet name="Recovered_Sheet9" sheetId="101" r:id="rId101"/>
    <sheet name="Pension_Plans_And_Other_PostRe5" sheetId="183" r:id="rId102"/>
    <sheet name="Pension_Plans_And_Other_PostRe6" sheetId="103" r:id="rId103"/>
    <sheet name="Pension_Plans_And_Other_PostRe7" sheetId="104" r:id="rId104"/>
    <sheet name="Pension_Plans_And_Other_PostRe8" sheetId="105" r:id="rId105"/>
    <sheet name="Pension_Plans_And_Other_PostRe9" sheetId="184" r:id="rId106"/>
    <sheet name="Water_And_Wastewater_Rates_Det" sheetId="185" r:id="rId107"/>
    <sheet name="Segment_Information_Narrative_" sheetId="186" r:id="rId108"/>
    <sheet name="Segment_Information_Companys_S" sheetId="109" r:id="rId109"/>
    <sheet name="Selected_Quarterly_Financial_D2" sheetId="110" r:id="rId110"/>
    <sheet name="Summary_Of_Selected_Financial_2" sheetId="187" r:id="rId111"/>
    <sheet name="Schedule_1_Condensed_Parent_Co2" sheetId="112" r:id="rId112"/>
    <sheet name="Schedule_1_Condensed_Parent_Co3" sheetId="188" r:id="rId113"/>
    <sheet name="Schedule_1_Condensed_Parent_Co4" sheetId="114" r:id="rId114"/>
    <sheet name="Schedule_1_Condensed_Parent_Co5" sheetId="115" r:id="rId115"/>
    <sheet name="Schedule_1_Condensed_Parent_Co6" sheetId="189" r:id="rId116"/>
    <sheet name="Schedule_1_Condensed_Parent_Co7" sheetId="117" r:id="rId117"/>
  </sheets>
  <definedNames>
    <definedName name="OLE_LINK1" localSheetId="12">Summary_Of_Significant_Account!$B$24</definedName>
  </definedNames>
  <calcPr calcId="0"/>
</workbook>
</file>

<file path=xl/sharedStrings.xml><?xml version="1.0" encoding="utf-8"?>
<sst xmlns="http://schemas.openxmlformats.org/spreadsheetml/2006/main" count="13699" uniqueCount="2479">
  <si>
    <t>Document And Entity Information (USD $)</t>
  </si>
  <si>
    <t>12 Months Ended</t>
  </si>
  <si>
    <t>Dec. 31, 2013</t>
  </si>
  <si>
    <t>Feb. 1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QUA AMERICA INC</t>
  </si>
  <si>
    <t>Entity Central Index Key</t>
  </si>
  <si>
    <t>'0000078128</t>
  </si>
  <si>
    <t>Current Fiscal Year End Date</t>
  </si>
  <si>
    <t>'--12-31</t>
  </si>
  <si>
    <t>Trading Symbol</t>
  </si>
  <si>
    <t>'wtr</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Statements Of Net Income (USD $)</t>
  </si>
  <si>
    <t>In Thousands, except Per Share data, unless otherwise specified</t>
  </si>
  <si>
    <t>Dec. 31, 2012</t>
  </si>
  <si>
    <t>Dec. 31, 2011</t>
  </si>
  <si>
    <t>Consolidated Statements Of Net Income [Abstract]</t>
  </si>
  <si>
    <t>Operating revenues</t>
  </si>
  <si>
    <t>Operating cost and expenses:</t>
  </si>
  <si>
    <t>Operations and maintenance</t>
  </si>
  <si>
    <t>Depreciation</t>
  </si>
  <si>
    <t>Amortization</t>
  </si>
  <si>
    <t>Taxes other than income taxes</t>
  </si>
  <si>
    <t>Total expenses</t>
  </si>
  <si>
    <t>Operating income</t>
  </si>
  <si>
    <t>Other expense (income):</t>
  </si>
  <si>
    <t>Interest expense, net</t>
  </si>
  <si>
    <t>[1]</t>
  </si>
  <si>
    <t>Allowance for funds used during construction</t>
  </si>
  <si>
    <t>Gain on sale of other assets</t>
  </si>
  <si>
    <t>Equity loss (earnings) in joint venture</t>
  </si>
  <si>
    <t>Income from continuing operations before income taxes</t>
  </si>
  <si>
    <t>Provision for income taxes</t>
  </si>
  <si>
    <t>Income from continuing operations</t>
  </si>
  <si>
    <t>Discontinued operations:</t>
  </si>
  <si>
    <t>Income from discontinued operations before income taxes</t>
  </si>
  <si>
    <t>Income from discontinued operations</t>
  </si>
  <si>
    <t>Net income attributable to common shareholders</t>
  </si>
  <si>
    <t>Income from continuing operations per share:</t>
  </si>
  <si>
    <t>Basic</t>
  </si>
  <si>
    <t>Diluted</t>
  </si>
  <si>
    <t>Income from discontinued operations per share:</t>
  </si>
  <si>
    <t>Net income per common share:</t>
  </si>
  <si>
    <t>Average common shares outstanding during the period:</t>
  </si>
  <si>
    <t>Cash dividends declared per common share</t>
  </si>
  <si>
    <t>Net of allowance for funds used during construction and interest income.</t>
  </si>
  <si>
    <t>Consolidated Statements Of Comprehensive Income (USD $)</t>
  </si>
  <si>
    <t>In Thousands, unless otherwise specified</t>
  </si>
  <si>
    <t>Consolidated Statements Of Comprehensive Income [Abstract]</t>
  </si>
  <si>
    <t>Other comprehensive income, net of tax:</t>
  </si>
  <si>
    <t>Unrealized holding gain (loss) on investments, net of tax of $76, $106, and $(5) for the years ended December 31, 2013, 2012, and 2011, respectively.</t>
  </si>
  <si>
    <t>Reclassification adjustment for loss (gain) reported in net income, net of tax (benefit) of $(49), $182, and $125 for the twelve months ended December 31, 2013, 2012, and 2011, respectively.</t>
  </si>
  <si>
    <t>Comprehensive income</t>
  </si>
  <si>
    <t>Amount of pre-tax loss (gain) of $139, $(521), and $(358) reclassified from accumulated other comprehensive income to loss (gain) on sale of other assets on the consolidated statements of net income for the years ended December 31, 2013, 2012, and 2011, respectively.</t>
  </si>
  <si>
    <t>Consolidated Statements Of Comprehensive Income (Parenthetical) (USD $)</t>
  </si>
  <si>
    <t>Income taxes arising from net unrealized holding gain on investments</t>
  </si>
  <si>
    <t>Income tax (benefit) arising from reclassification adjustment for loss (gain) reported in net income</t>
  </si>
  <si>
    <t>Pre-taxloss (gain) of reclassification adjustment for gain reported in net income</t>
  </si>
  <si>
    <t>Consolidated Balance Sheets (USD $)</t>
  </si>
  <si>
    <t>Assets</t>
  </si>
  <si>
    <t>Property, plant and equipment, at cost</t>
  </si>
  <si>
    <t>Less: accumulated depreciation</t>
  </si>
  <si>
    <t>Net property, plant and equipment</t>
  </si>
  <si>
    <t>Current assets:</t>
  </si>
  <si>
    <t>Cash and cash equivalents</t>
  </si>
  <si>
    <t>Accounts receivable and unbilled revenues, net</t>
  </si>
  <si>
    <t>Income tax receivable</t>
  </si>
  <si>
    <t>Deferred income taxes</t>
  </si>
  <si>
    <t>Inventory, materials and supplies</t>
  </si>
  <si>
    <t>Prepayments and other current assets</t>
  </si>
  <si>
    <t>Assets of discontinued operations held for sale</t>
  </si>
  <si>
    <t>Total current assets</t>
  </si>
  <si>
    <t>Regulatory assets</t>
  </si>
  <si>
    <t>Deferred charges and other assets, net</t>
  </si>
  <si>
    <t>Investment in joint venture</t>
  </si>
  <si>
    <t>Funds restricted for construction activity</t>
  </si>
  <si>
    <t>Goodwill</t>
  </si>
  <si>
    <t>Total assets</t>
  </si>
  <si>
    <t>Aqua America stockholders' equity:</t>
  </si>
  <si>
    <t>Common stock at $.50 par value, authorized 300,000,000 shares, issued 177,928,922 and 175,985,437 in 2013 and 2012</t>
  </si>
  <si>
    <t>Capital in excess of par value</t>
  </si>
  <si>
    <t>Retained earnings</t>
  </si>
  <si>
    <t>Treasury stock, at cost, 1,178,323 and 776,355 shares in 2013 and 2012</t>
  </si>
  <si>
    <t>Accumulated other comprehensive income</t>
  </si>
  <si>
    <t>Total Aqua America stockholders' equity</t>
  </si>
  <si>
    <t>Noncontrolling interest</t>
  </si>
  <si>
    <t>Total equity</t>
  </si>
  <si>
    <t>Long-term debt, excluding current portion</t>
  </si>
  <si>
    <t>Commitments and contingencies (See Note 9)</t>
  </si>
  <si>
    <t>'  </t>
  </si>
  <si>
    <t>Current liabilities:</t>
  </si>
  <si>
    <t>Current portion of long-term debt</t>
  </si>
  <si>
    <t>Loans payable</t>
  </si>
  <si>
    <t>Accounts payable</t>
  </si>
  <si>
    <t>Accrued interest</t>
  </si>
  <si>
    <t>Accrued taxes</t>
  </si>
  <si>
    <t>Other accrued liabilities</t>
  </si>
  <si>
    <t>Liabilities of discontinued operations held for sale</t>
  </si>
  <si>
    <t>Total current liabilities</t>
  </si>
  <si>
    <t>Deferred credits and other liabilities:</t>
  </si>
  <si>
    <t>Deferred income taxes and investment tax credits</t>
  </si>
  <si>
    <t>Customers' advances for construction</t>
  </si>
  <si>
    <t>Regulatory liabilities</t>
  </si>
  <si>
    <t>Other</t>
  </si>
  <si>
    <t>Total deferred credits and other liabilities</t>
  </si>
  <si>
    <t>Contributions in aid of construction</t>
  </si>
  <si>
    <t>Total liabilities and stockholders' equity</t>
  </si>
  <si>
    <t>Consolidated Balance Sheets (Parenthetical) (USD $)</t>
  </si>
  <si>
    <t>Consolidated Balance Sheets [Abstract]</t>
  </si>
  <si>
    <t>Common stock, par value</t>
  </si>
  <si>
    <t>Common stock, shares authorized</t>
  </si>
  <si>
    <t>Common stock, shares issued</t>
  </si>
  <si>
    <t>Treasury stock, shares</t>
  </si>
  <si>
    <t>Consolidated Statements Of Capitalization (USD $)</t>
  </si>
  <si>
    <t>Common stock, $.50 par value</t>
  </si>
  <si>
    <t>Treasury stock, at cost</t>
  </si>
  <si>
    <t>Long-term debt:</t>
  </si>
  <si>
    <t>Long-term debt of subsidiaries</t>
  </si>
  <si>
    <t>Notes payable to bank under revolving credit agreement, variable rate, due March 2017</t>
  </si>
  <si>
    <t>Total long-term debt</t>
  </si>
  <si>
    <t>Total capitalization</t>
  </si>
  <si>
    <t>Long Term Debt of Subsidiaries 0.00% to .99% [Member]</t>
  </si>
  <si>
    <t>Debt instrument principal outstanding</t>
  </si>
  <si>
    <t>Long Term Debt of Subsidiaries 1.00% to 1.99% [Member]</t>
  </si>
  <si>
    <t>Long Term Debt of Subsidiaries 2.00% to 2.99% [Member]</t>
  </si>
  <si>
    <t>Long Term Debt of Subsidiaries 3.00% to 3.99% [Member]</t>
  </si>
  <si>
    <t>Long Term Debt of Subsidiaries 4.00% to 4.99% [Member]</t>
  </si>
  <si>
    <t>Long Term Debt of Subsidiaries 5.00% to 5.99% [Member]</t>
  </si>
  <si>
    <t>Long Term Debt of Subsidiaries 6.00% to 6.99% [Member]</t>
  </si>
  <si>
    <t>Long Term Debt of Subsidiaries 7.00% to 7.99% [Member]</t>
  </si>
  <si>
    <t>Long Term Debt of Subsidiaries 8.00% to 8.99% [Member]</t>
  </si>
  <si>
    <t>Long Term Debt of Subsidiaries 9.00% to 9.99% [Member]</t>
  </si>
  <si>
    <t>Long-Term Debt Of Subsidiaries 10.00% To 10.99% [Member]</t>
  </si>
  <si>
    <t>Notes at 3.57% due 2027 [Member]</t>
  </si>
  <si>
    <t>Unsecured notes payable</t>
  </si>
  <si>
    <t>Notes Ranging From 4.62% To 4.87% [Member]</t>
  </si>
  <si>
    <t>Notes Ranging From 5.01% To 5.95% [Member]</t>
  </si>
  <si>
    <t>Consolidated Statements Of Capitalization (Parenthetical) (USD $)</t>
  </si>
  <si>
    <t>Interest rate</t>
  </si>
  <si>
    <t>Interest rate range, minimum</t>
  </si>
  <si>
    <t>Interest rate range, maximum</t>
  </si>
  <si>
    <t>Maturity date range, start</t>
  </si>
  <si>
    <t>'2023</t>
  </si>
  <si>
    <t>'2014</t>
  </si>
  <si>
    <t>'2024</t>
  </si>
  <si>
    <t>'2016</t>
  </si>
  <si>
    <t>'2020</t>
  </si>
  <si>
    <t>'2015</t>
  </si>
  <si>
    <t>'2022</t>
  </si>
  <si>
    <t>'2021</t>
  </si>
  <si>
    <t>'2018</t>
  </si>
  <si>
    <t>Maturity date range, end</t>
  </si>
  <si>
    <t>'2033</t>
  </si>
  <si>
    <t>'2035</t>
  </si>
  <si>
    <t>'2031</t>
  </si>
  <si>
    <t>'2047</t>
  </si>
  <si>
    <t>'2048</t>
  </si>
  <si>
    <t>'2043</t>
  </si>
  <si>
    <t>'2036</t>
  </si>
  <si>
    <t>'2027</t>
  </si>
  <si>
    <t>'2025</t>
  </si>
  <si>
    <t>'2026</t>
  </si>
  <si>
    <t>'2037</t>
  </si>
  <si>
    <t>Maturity date</t>
  </si>
  <si>
    <t>Consolidated Statement Of Equity (USD $)</t>
  </si>
  <si>
    <t>In Thousands</t>
  </si>
  <si>
    <t>Common Stock [Member]</t>
  </si>
  <si>
    <t>Capital Excess Of Par Value [Member]</t>
  </si>
  <si>
    <t>Retained Earnings [Member]</t>
  </si>
  <si>
    <t>Treasury Stock [Member]</t>
  </si>
  <si>
    <t>Accumulated Other Comprehensive Income [Member]</t>
  </si>
  <si>
    <t>Noncontrolling Interest [Member]</t>
  </si>
  <si>
    <t>Total</t>
  </si>
  <si>
    <t>Balance at Dec. 31, 2010</t>
  </si>
  <si>
    <t>Net income</t>
  </si>
  <si>
    <t>Purchase of subsidiary shares from noncontrolling interest</t>
  </si>
  <si>
    <t>Other comprehensive gain (loss), net of income tax</t>
  </si>
  <si>
    <t>Dividends</t>
  </si>
  <si>
    <t>Sale of stock</t>
  </si>
  <si>
    <t>Repurchase of stock</t>
  </si>
  <si>
    <t>Equity Compensation Plan</t>
  </si>
  <si>
    <t>Exercise of stock options</t>
  </si>
  <si>
    <t>Stock-based compensation</t>
  </si>
  <si>
    <t>Employee stock plan tax benefits</t>
  </si>
  <si>
    <t>Balance at Dec. 31, 2011</t>
  </si>
  <si>
    <t>Balance at Dec. 31, 2012</t>
  </si>
  <si>
    <t>Stock split</t>
  </si>
  <si>
    <t>Balance at Dec. 31, 2013</t>
  </si>
  <si>
    <t>Consolidated Statement Of Equity (Parenthetical) (USD $)</t>
  </si>
  <si>
    <t>In Thousands, except Share data, unless otherwise specified</t>
  </si>
  <si>
    <t>Consolidated Statement Of Equity (Parenthetical) [Abstract]</t>
  </si>
  <si>
    <t>Other comprehensiveg gain (loss) tax</t>
  </si>
  <si>
    <t>Sale of stock, shares</t>
  </si>
  <si>
    <t>Repurchase of stock, shares</t>
  </si>
  <si>
    <t>Equity compensation plan, shares</t>
  </si>
  <si>
    <t>Exercise of stock options, shares</t>
  </si>
  <si>
    <t>Consolidated Statements Of Cash Flows (USD $)</t>
  </si>
  <si>
    <t>Cash flows from operating activities:</t>
  </si>
  <si>
    <t>Adjustments to reconcile income from continuing operations to net cash flows from operating activities:</t>
  </si>
  <si>
    <t>Depreciation and amortization</t>
  </si>
  <si>
    <t>Provision for doubtful accounts</t>
  </si>
  <si>
    <t>Share-based compensation</t>
  </si>
  <si>
    <t>Gain on sale of utility system</t>
  </si>
  <si>
    <t>Net decrease ( increase) in receivables, inventory and prepayments</t>
  </si>
  <si>
    <t>Net increase(decrease) in payables, accrued interest, accrued taxes and other accrued liabilities</t>
  </si>
  <si>
    <t>Decrease (increase) in income taxes receivable</t>
  </si>
  <si>
    <t>Operating cash flows from continuing operations</t>
  </si>
  <si>
    <t>Operating cash flows from (used in) discontinued operations, net</t>
  </si>
  <si>
    <t>Net cash flows from operating activities</t>
  </si>
  <si>
    <t>Cash flows from investing activities:</t>
  </si>
  <si>
    <t>Property, plant and equipment additions, including the non-equity component of allowance for funds used during construction of $1,741, $3,954, and $6,832</t>
  </si>
  <si>
    <t>Acquisitions of utility systems and other, net</t>
  </si>
  <si>
    <t>Release of funds previously restricted for construction activity</t>
  </si>
  <si>
    <t>Additions to funds restricted for construction activity</t>
  </si>
  <si>
    <t>Net proceeds from the sale of utility system and other assets</t>
  </si>
  <si>
    <t>Proceeds from note receivable</t>
  </si>
  <si>
    <t>Investing cash flows used in continuing operations</t>
  </si>
  <si>
    <t>Investing cash flows from (used in) discontinued operations, net</t>
  </si>
  <si>
    <t>Net cash flows used in investing activities</t>
  </si>
  <si>
    <t>Cash flows from financing activities:</t>
  </si>
  <si>
    <t>Customers' advances and contributions in aid of construction</t>
  </si>
  <si>
    <t>Repayments of customers' advances for construction</t>
  </si>
  <si>
    <t>Net (repayments) proceeds of short-term debt</t>
  </si>
  <si>
    <t>Proceeds from long-term debt</t>
  </si>
  <si>
    <t>Repayments of long-term debt</t>
  </si>
  <si>
    <t>Change in cash overdraft position</t>
  </si>
  <si>
    <t>Proceeds from issuing common stock</t>
  </si>
  <si>
    <t>Proceeds from exercised stock options</t>
  </si>
  <si>
    <t>Share-based compensation windfall tax benefits</t>
  </si>
  <si>
    <t>Repurchase of common stock</t>
  </si>
  <si>
    <t>Dividends paid on common stock</t>
  </si>
  <si>
    <t>Financing cash flows used in continuing operations</t>
  </si>
  <si>
    <t>Financing cash flows from discontinued operations, net</t>
  </si>
  <si>
    <t>Net cash flows used in financing activities</t>
  </si>
  <si>
    <t>Net (decrease) increase in cash and cash equivalents</t>
  </si>
  <si>
    <t>Cash and cash equivalents at beginning of year</t>
  </si>
  <si>
    <t>Cash and cash equivalents at end of year</t>
  </si>
  <si>
    <t>Interest, net of amounts capitalized</t>
  </si>
  <si>
    <t>Income taxes</t>
  </si>
  <si>
    <t>Consolidated Statements Of Cash Flow (Parenthetical) (USD $)</t>
  </si>
  <si>
    <t>Consolidated Statements Of Cash Flow [Abstract]</t>
  </si>
  <si>
    <t>Non equity component of allowance for funds used during construction</t>
  </si>
  <si>
    <t>Summary Of Significant Accounting Policies</t>
  </si>
  <si>
    <t>Summary Of Significant Accounting Policies [Abstract]</t>
  </si>
  <si>
    <t>Note 1 – Summary of Significant Accounting Policies</t>
  </si>
  <si>
    <r>
      <t xml:space="preserve">Nature of Operations </t>
    </r>
    <r>
      <rPr>
        <sz val="11"/>
        <color theme="1"/>
        <rFont val="Garamond"/>
        <family val="1"/>
      </rPr>
      <t>─ Aqua America, Inc. (“Aqua America,” the “Company,” “we,” or “us”) is the holding company for regulated utilities providing water or wastewater services concentrated in Pennsylvania, Ohio, Texas, Illinois, North Carolina, New Jersey, Indiana, and Virginia.  Our largest operating subsidiary, Aqua Pennsylvania, Inc.(“Aqua Pennsylvania”), which accounted for approximately 54% of our operating revenues and a larger percentage of our net income for 2013, and provided water or wastewater services to customers in the suburban areas north and west of the City of Philadelphia and in 26 other counties in Pennsylvania.  The Company’s other regulated utility subsidiaries provide similar services in seven other states.    In addition, the Company’s non-regulated subsidiary, Aqua Resources, provides liquid waste hauling and disposal, water and wastewater services through operating and maintenance contracts with municipal authorities and other parties in close proximity to our utility companies’ service territories, offers, through a third party, water and sewer line repair service and protection solutions to households, backflow prevention, construction, and other non-regulated water and wastewater services, and the Company’s non-regulated subsidiary, Aqua Infrastructure, provides non-utility raw water supply services for firms,  with which we enter into a water supply contract, in the natural gas drilling industry.</t>
    </r>
  </si>
  <si>
    <t xml:space="preserve">In September 2012, we began to market for sale our water and wastewater operations in Florida, which served approximately 38,000 customers, and our non-regulated wastewater treatment facility in Georgia.  In March, April, and December 2013, through five separate sales transactions, we completed the sale of our water and wastewater utility systems in Florida, which concluded our regulated operations in Florida.  One of our sales in Florida which was completed in March 2013, and represented approximately 8% of our customers served in Florida, remains subject to customary regulatory review, for which we expect to receive the regulator’s decision by midyear 2014.  If the regulator does not approve this sale, the purchase price would be refunded and the assets sold would revert back to the Company.  In May 2012, we acquired all of American Water Works Company, Inc.’s (“American Water”) water and wastewater operations in Ohio, which serve approximately 59,000 customers, and simultaneously sold our water operations in New York, which served approximately 51,000 customers.  In January 2012, we sold our regulated water operations in Maine, which served approximately 16,000 customers, to Connecticut Water Services, Inc.  These transactions concluded our regulated operations in Maine and New York.     During the second quarter of 2011, we acquired all of American Water’s water and wastewater operations in Texas, which serve approximately 5,300 customers, and sold our regulated water and wastewater operations in Missouri, which served approximately 3,900 customers and concluded our regulated utility operations in Missouri.  The operating results, cash flows, and financial position of the Company’s Maine, New York, Florida, and Georgia subsidiaries have been presented in the Company’s consolidated financial statements as discontinued operations.  Unless specifically noted, the financial information presented in the notes to consolidated financial statements reflects the Company’s continuing operations.   </t>
  </si>
  <si>
    <t xml:space="preserve">The company has identified ten operating segments and has one reportable segment named the Regulated segment.  The reportable segment is comprised of eight operating segments for our water and wastewater regulated utility companies which are organized by the states where we provide these services. These operating segments are aggregated into one reportable segment since each of the Company’s operating segments has the following similarities:  economic characteristics, nature of services, production processes, customers, water distribution or wastewater collection methods, and the nature of the regulatory environment.  In addition, two operating segments are not quantitatively significant to be reportable and are comprised of the businesses that provide water and wastewater services through operating and maintenance contracts with municipal authorities and other parties in close proximity to our utility companies’ service territories as well as offers, through a third party, water and sewer line repair service and protection solutions to households, liquid waste hauling and disposal, backflow prevention, construction, and other non-regulated water and wastewater services, and non-utility raw water supply services for firms, with which we enter into a water supply contract, in the natural gas drilling industry.  These segments are included as a component of “other,” in addition to corporate costs that have not been allocated to the Regulated segment and intersegment eliminations.      </t>
  </si>
  <si>
    <r>
      <t xml:space="preserve">Regulation </t>
    </r>
    <r>
      <rPr>
        <sz val="11"/>
        <color theme="1"/>
        <rFont val="Garamond"/>
        <family val="1"/>
      </rPr>
      <t xml:space="preserve">─ Most of the operating companies that are regulated public utilities are subject to regulation by the regulatory commissions of the states in which they operate.  The respective regulatory commissions have jurisdiction with respect to rates, service, accounting procedures, issuance of securities, acquisitions and other matters.  Some of the operating companies that are regulated public utilities are subject to rate regulation by county or city government.  Regulated public utilities follow the Financial Accounting Standards Board’s (“FASB”) accounting guidance for regulated operations, which provides for the recognition of regulatory assets and liabilities as allowed by regulators for costs or credits that are reflected in current rates or are considered probable of being included in future rates.  The regulatory assets or liabilities are then relieved as the cost or credit is reflected in rates. </t>
    </r>
  </si>
  <si>
    <r>
      <t xml:space="preserve">Use of Estimates in Preparation of Consolidated Financial Statements </t>
    </r>
    <r>
      <rPr>
        <sz val="11"/>
        <color theme="1"/>
        <rFont val="Garamond"/>
        <family val="1"/>
      </rPr>
      <t>─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 xml:space="preserve">Basis of Presentation – </t>
    </r>
    <r>
      <rPr>
        <sz val="11"/>
        <color theme="1"/>
        <rFont val="Garamond"/>
        <family val="1"/>
      </rPr>
      <t xml:space="preserve">The consolidated financial statements include the accounts of the Company and its subsidiaries.  All intercompany accounts and transactions have been eliminated.  All common share, per common share, stock unit, and per stock unit data, for all periods presented, has been adjusted to give effect to the September 1, 2013 five-for-four stock split effected in the form of a 25% stock distribution (See Note 12).  Certain prior period amounts have been reclassified, including reporting discontinued operations (see Note 3), to conform to the current period presentation. </t>
    </r>
  </si>
  <si>
    <r>
      <t xml:space="preserve">Recognition of Revenues </t>
    </r>
    <r>
      <rPr>
        <sz val="11"/>
        <color theme="1"/>
        <rFont val="Garamond"/>
        <family val="1"/>
      </rPr>
      <t xml:space="preserve">─ Revenues in our Regulated segment include amounts billed to customers on a cycle basis and unbilled amounts based on estimated usage from the latest billing to the end of the accounting period.  In addition, the Company has non-regulated revenues that are recognized when services are performed and are primarily associated with water and wastewater services through operating and maintenance contracts with municipal authorities and other parties in close proximity to our utility companies’ service territories as well as offers, through a third party, water and sewer line repair service and protection solutions to households, liquid waste hauling and disposal, backflow prevention, construction, and other non-regulated water and wastewater services, and non-utility raw water supply services for firms in the natural gas industry of $17,366 in 2013, $17,730 in 2012, and $12,364 in 2011. </t>
    </r>
  </si>
  <si>
    <r>
      <t xml:space="preserve">Property, Plant and Equipment and Depreciation </t>
    </r>
    <r>
      <rPr>
        <sz val="11"/>
        <color theme="1"/>
        <rFont val="Times New Roman"/>
        <family val="1"/>
      </rPr>
      <t>─  </t>
    </r>
    <r>
      <rPr>
        <sz val="11"/>
        <color theme="1"/>
        <rFont val="Garamond"/>
        <family val="1"/>
      </rPr>
      <t>Property, plant and equipment consist primarily of utility plant.  The cost of additions includes contracted cost, direct labor and fringe benefits, materials, overheads and, for utility plant, allowance for funds used during construction.  Water systems acquired are recorded at estimated original cost of utility plant when first devoted to utility service and the applicable depreciation is recorded to accumulated depreciation.  The difference between the estimated original cost, less applicable accumulated depreciation, and the purchase price is recorded as an acquisition adjustment within utility plant as permitted by the applicable regulatory jurisdiction.  At December 31, 2013, utility plant includes a net credit acquisition adjustment of $27,466, which is generally being amortized from 2 to 53  years, except where not permitted or appropriate.  Amortization of the acquisition adjustments totaled $2,641 in 2013, $2,858 in 2012, and $2,741 in 2011.</t>
    </r>
    <r>
      <rPr>
        <sz val="11"/>
        <color theme="1"/>
        <rFont val="Times New Roman"/>
        <family val="1"/>
      </rPr>
      <t> </t>
    </r>
  </si>
  <si>
    <t xml:space="preserve">Utility expenditures for maintenance and repairs, including major maintenance projects and minor renewals and betterments, are charged to operating expenses when incurred in accordance with the system of accounts prescribed by the regulatory commissions of the states in which the company operates.  The cost of new units of property and betterments are capitalized.  Utility expenditures for water main cleaning and relining of pipes are deferred and recorded in net property, plant and equipment in accordance with the FASB’s accounting guidance for regulated operations.  As of December 31, 2013, $10,293 of these costs have been incurred since the last rate proceeding and the Company expects to recover these costs in future rates. </t>
  </si>
  <si>
    <t xml:space="preserve">The cost of software upgrades and enhancements are capitalized if they result in added functionality which enable the software to perform tasks it was previously incapable of performing.  Information technology costs associated with major system installations, conversions and improvements, such as software training, data conversion and business process reengineering costs, are deferred as a regulatory asset if the Company expects to recover these costs in future rates.  If these costs are not deferred, then these costs are charged to operating expenses when incurred.  As of December 31, 2013, $19,280 of these costs have been deferred, since the last rate proceeding, as a regulatory asset, and the deferral is reported as a component of net property, plant and equipment.    </t>
  </si>
  <si>
    <t>When units of utility property are replaced, retired or abandoned, the recorded value thereof is credited to the asset account and such value, together with the net cost of removal, is charged to accumulated depreciation. To the extent the Company recovers cost of removal or other retirement costs through rates after the retirement costs are incurred, a regulatory asset is recorded.  In some cases, the Company recovers retirement costs through rates during the life of the associated asset and before the costs are incurred.  These amounts result in a regulatory liability being reported based on the amounts previously recovered through customer rates.</t>
  </si>
  <si>
    <t>The straight-line remaining life method is used to compute depreciation on utility plant.  Generally, the straight-line method is used with respect to transportation and mechanical equipment, office equipment and laboratory equipment.</t>
  </si>
  <si>
    <t xml:space="preserve">Long-lived assets of the Company, which consist primarily of Utility Plant in Service and regulatory assets, are reviewed for impairment when changes in circumstances or events occur.  There has been no change in circumstances or events that have occurred that require adjustments to the carrying values of these assets. </t>
  </si>
  <si>
    <t xml:space="preserve">As of December 31, 2013, 2012, and 2011, property, plant and equipment additions purchased at the period end, but not yet paid for are $30,974,  $29,588, and $32,578, respectively.  </t>
  </si>
  <si>
    <r>
      <t xml:space="preserve">Allowance for Funds Used During Construction </t>
    </r>
    <r>
      <rPr>
        <sz val="11"/>
        <color theme="1"/>
        <rFont val="Garamond"/>
        <family val="1"/>
      </rPr>
      <t>─ The allowance for funds used during construction (“AFUDC”) represents the capitalized cost of funds used to finance the construction of utility plant.  In general, AFUDC is applied to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water rates as the utility plant is depreciated.  The amount of AFUDC related to equity funds in 2013 was $533, 2012 was $188, and 2011 was $318.  No interest was capitalized by our non-regulated businesses.</t>
    </r>
  </si>
  <si>
    <r>
      <t xml:space="preserve">Cash and Cash Equivalents </t>
    </r>
    <r>
      <rPr>
        <sz val="11"/>
        <color theme="1"/>
        <rFont val="Garamond"/>
        <family val="1"/>
      </rPr>
      <t xml:space="preserve">─ The Company considers all highly liquid investments with an original maturity of three months or less, which are not restricted for construction activity, to be cash equivalents. </t>
    </r>
  </si>
  <si>
    <t xml:space="preserve">The Company had a book overdraft for specific disbursement cash accounts of $21,753 and $11,881 at December 31, 2013 and 2012, respectively.  A book overdraft represents transactions that have not cleared the bank accounts at the end of the period.  The Company transfers cash on an as-needed basis to fund these items as they clear the bank in subsequent periods.  The balance of the book overdraft is reported as accounts payable and the change in the book overdraft balance is reported as cash flows from financing activities, due to our ability to fund the overdraft with the Company’s credit facility. </t>
  </si>
  <si>
    <r>
      <t xml:space="preserve">Accounts Receivable </t>
    </r>
    <r>
      <rPr>
        <sz val="11"/>
        <color theme="1"/>
        <rFont val="Garamond"/>
        <family val="1"/>
      </rPr>
      <t>─ Accounts receivable are recorded at the invoiced amounts.  The allowance for doubtful accounts is the Company’s best estimate of the amount of probable credit losses in our existing accounts receivable, and is determined based on historical write-off experience and the aging of account balances.  The Company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t>
    </r>
  </si>
  <si>
    <r>
      <t xml:space="preserve">Regulatory Assets, Deferred Charges and Other Assets </t>
    </r>
    <r>
      <rPr>
        <sz val="11"/>
        <color theme="1"/>
        <rFont val="Garamond"/>
        <family val="1"/>
      </rPr>
      <t>─ Deferred charges and other assets consist of financing expenses, other costs and marketable securities.  Deferred bond issuance expenses are amortized over the life of the related issues.  Call premiums related to the early redemption of long-term debt, along with the unamortized balance of the related issuance expense, are deferred and amortized over the life of the long-term debt used to fund the redemption as the Company has received or expects to receive rate recovery of these costs.  Other costs, for which the Company has received or expects to receive prospective rate recovery, are deferred as a regulatory asset and amortized over the period of rate recovery in accordance with the FASB’s accounting guidance for regulated operations.  See Note – 6 Regulatory Assets and Liabilities for further information regarding the Company’s regulatory assets.</t>
    </r>
  </si>
  <si>
    <t>Marketable securities are considered “available-for-sale” and accordingly, are carried on the balance sheet at fair market value.  Unrecognized gains are included in other comprehensive income.</t>
  </si>
  <si>
    <r>
      <t xml:space="preserve">Investment in Joint Venture – </t>
    </r>
    <r>
      <rPr>
        <sz val="11"/>
        <color theme="1"/>
        <rFont val="Garamond"/>
        <family val="1"/>
      </rPr>
      <t xml:space="preserve">The Company uses the equity method of accounting to account for our 49% investment in a joint venture with a firm that operates natural gas pipelines and processing plants for the construction and operation of a private pipeline system to supply raw water to natural gas well drilling operations in the Marcellus Shale in north-central Pennsylvania, which commenced operations in the second quarter of 2012.  Our initial investment is carried at cost.  Subsequently, the carrying amount of our investment is adjusted to reflect capital contributions or distributions, and our equity in earnings or losses since the commencement of the system’s operations.  Our share of equity earnings or losses in the joint venture is reported in the consolidated statements of net income as equity losses (earnings) in joint venture.  During 2013 and 2012 we received distributions of $1,960 and $2,744, respectively.    </t>
    </r>
  </si>
  <si>
    <r>
      <t>Funds Restricted for Construction Activity</t>
    </r>
    <r>
      <rPr>
        <i/>
        <sz val="11"/>
        <color theme="1"/>
        <rFont val="Garamond"/>
        <family val="1"/>
      </rPr>
      <t> </t>
    </r>
    <r>
      <rPr>
        <sz val="11"/>
        <color theme="1"/>
        <rFont val="Garamond"/>
        <family val="1"/>
      </rPr>
      <t>─ The proceeds received from specific financings for construction and capital improvement of utility facilities are held in escrow until the designated expenditures are incurred.  These amounts are reported as funds restricted for construction activity and are expected to be released over time as the capital projects are funded.</t>
    </r>
  </si>
  <si>
    <r>
      <t xml:space="preserve">Goodwill </t>
    </r>
    <r>
      <rPr>
        <sz val="11"/>
        <color theme="1"/>
        <rFont val="Garamond"/>
        <family val="1"/>
      </rPr>
      <t>─ Goodwill represents the excess cost over the fair value of net tangible and identifiable intangible assets acquired through acquisitions.  Goodwill is not amortized but is tested for impairment annually, or more often, if circumstances indicate a possible impairment may exist.  When testing goodwill for impairment, we may assess qualitative factors for some or all of our reporting units to determine whether it’s more likely than not that the fair value of a reporting unit is less than its carrying amount.  Alternatively, we may bypass this qualitative assessment for some of our reporting units and perform step 1 of the quantitative two-step goodwill impairment test.  If we perform step 1 and determine that the fair value of a reporting unit is less than its carrying amount, we would perform step 2 to measure such impairment.  The Company tested the goodwill attributable for each of our reporting units for impairment as of July 31, 2013, in conjunction with the timing of our annual strategic business plan, and concluded that the estimated fair value of each reporting unit, which has goodwill recorded, exceeded the reporting unit’s carrying amount by at least 55%, for reporting units that were tested quantitatively, indicating that none of the Company’s goodwill was impaired.  The following table summarizes the changes in the Company’s goodwill:</t>
    </r>
  </si>
  <si>
    <t>Regulated Segment</t>
  </si>
  <si>
    <t>Consolidated</t>
  </si>
  <si>
    <t>Balance at December 31, 2011</t>
  </si>
  <si>
    <t>$</t>
  </si>
  <si>
    <t>22,823 </t>
  </si>
  <si>
    <t>4,121 </t>
  </si>
  <si>
    <t>26,944 </t>
  </si>
  <si>
    <t>Goodwill acquired during year</t>
  </si>
  <si>
    <t>1,679 </t>
  </si>
  <si>
    <t> -</t>
  </si>
  <si>
    <t>Reclassifications to utility plant</t>
  </si>
  <si>
    <t>acquisition adjustment</t>
  </si>
  <si>
    <t>25 </t>
  </si>
  <si>
    <t>Balance at December 31, 2012</t>
  </si>
  <si>
    <t>24,031 </t>
  </si>
  <si>
    <t>28,152 </t>
  </si>
  <si>
    <t>552 </t>
  </si>
  <si>
    <t>Balance at December 31, 2013</t>
  </si>
  <si>
    <t>24,102 </t>
  </si>
  <si>
    <t>28,223 </t>
  </si>
  <si>
    <t xml:space="preserve">As of December 31, 2012 and 2013 there was no goodwill associated with the Company’s assets of discontinued operations held for sale. </t>
  </si>
  <si>
    <t xml:space="preserve">The reclassification of goodwill to utility plant acquisition adjustment results from a mechanism approved by the applicable regulatory commission.  The mechanism provides for the transfer over time, and the recovery through customer rates, of goodwill associated with some acquisitions upon achieving specific objectives.    </t>
  </si>
  <si>
    <r>
      <t xml:space="preserve">Income Taxes </t>
    </r>
    <r>
      <rPr>
        <sz val="11"/>
        <color theme="1"/>
        <rFont val="Garamond"/>
        <family val="1"/>
      </rPr>
      <t>─ The Company accounts for some income and expense items in different time periods for financial and tax reporting purposes. Deferred income taxes are provided on specific temporary differences between the tax basis of the assets and liabilities, and the amounts at which they are carried in the consolidated financial statements.  The income tax effect of temporary differences not currently recovered in rates is recorded as deferred taxes with an offsetting regulatory asset or liability.  These deferred income taxes are based on the enacted tax rates expected to be in effect when such temporary differences are projected to reverse.  Valuation allowances are established when necessary to reduce deferred tax assets to the amount more likely than not to be realized.  Investment tax credits are deferred and amortized over the estimated useful lives of the related properties.  Judgment is required in evaluating the Company’s Federal and state tax positions.  Despite management’s belief that the Company’s tax return positions are fully supportable, the Company establishes reserves when it believes that its tax positions are likely to be challenged and it may not fully prevail in these challenges.  The Company’s provision for income taxes includes interest, penalties and reserves for uncertain tax positions.</t>
    </r>
  </si>
  <si>
    <t xml:space="preserve">In 2012, the Company changed its tax method of accounting for qualifying utility system repairs in Aqua Pennsylvania effective with the tax year ended December 31, 2012 and for prior tax years.  The tax accounting method was changed to permit the expensing of qualifying utility asset improvement costs that were previously being capitalized and depreciated for book and tax purposes (the “Repair Change”).  The Repair Change was implemented in response to a June 2012 rate order issued by the Pennsylvania Public Utility Commission to Aqua Pennsylvania (“settlement agreement”) which provides for flow-through accounting treatment of qualifying income tax benefits resulting from the Repair Change.  The Repair Change for 2013 and 2012 results in a significant reduction in the effective income tax rate, a reduction in income tax expense, and reduces the amount of taxes currently payable.  For qualifying capital expenditures made prior to 2012, the resulting tax benefits have been deferred as of December 31, 2012 and, based on the settlement agreement, a ten year amortization of the income tax benefits, which reduces future income tax expense, commenced in 2013.  During 2013, some of our other operating divisions outside of Pennsylvania adopted the Repair Change.  These divisions do not employ a flow-through method of accounting and had no impact on the Company’s effective income tax rate.  </t>
  </si>
  <si>
    <r>
      <t xml:space="preserve">Customers’ Advances for Construction and Contributions in Aid of Construction </t>
    </r>
    <r>
      <rPr>
        <sz val="11"/>
        <color theme="1"/>
        <rFont val="Garamond"/>
        <family val="1"/>
      </rPr>
      <t>─ Water mains, other utility property or, in some instances, cash advances to reimburse the Company for its costs to construct water mains or other utility property, are contributed to the Company by customers, real estate developers and builders in order to extend utility service to their properties.  The value of these contributions is recorded as customers’ advances for construction.  Non-cash property, in the form of water mains and wastewater systems, has been received, generally from developers, as advances or contributions of $26,188, $27,212, and  $20,823 in 2013, 2012, and 2011, respectively.  Over time, the amount of non-cash contributed property will vary based on the timing of the contribution of the non-cash property and the volume of non-cash contributed property received in connection with development in our service territories.  The Company makes refunds on these advances over a specific period of time based on operating revenues related to the property, or as new customers are connected to and take service from the main.  After all refunds are made, any remaining balance is transferred to contributions in aid of construction.  Contributions in aid of construction include direct non-refundable contributions and the portion of customers' advances for construction that become non‑refundable.</t>
    </r>
  </si>
  <si>
    <t>Contributed property is generally not depreciated for rate-making purposes as some states’ regulatory guidelines provide that contributions in aid of construction received must remain on the Company’s consolidated balance sheet indefinitely.  Based on regulatory conventions in other states where the Company operates, some of the subsidiaries do depreciate contributed property and amortize contributions in aid of construction at the composite rate of the related property.  Contributions in aid of construction and customers’ advances for construction are deducted from the Company’s rate base for rate-making purposes, and therefore, no return is earned on contributed property.</t>
  </si>
  <si>
    <r>
      <t xml:space="preserve">Inventories, Materials and Supplies </t>
    </r>
    <r>
      <rPr>
        <sz val="11"/>
        <color theme="1"/>
        <rFont val="Garamond"/>
        <family val="1"/>
      </rPr>
      <t>─ Inventories are stated at cost.  Cost is determined using the first-in, first-out method.</t>
    </r>
  </si>
  <si>
    <r>
      <t xml:space="preserve">Stock-Based Compensation </t>
    </r>
    <r>
      <rPr>
        <sz val="11"/>
        <color theme="1"/>
        <rFont val="Garamond"/>
        <family val="1"/>
      </rPr>
      <t xml:space="preserve">─ The Company records compensation expense in the financial statements for stock-based awards based on the grant date fair value of those awards.  Stock-based compensation expense includes an estimate for pre-vesting forfeitures and is recognized over the requisite service periods of the awards on a straight-line basis, which is generally commensurate with the vesting term.  </t>
    </r>
  </si>
  <si>
    <r>
      <t xml:space="preserve">Fair Value Measurements – </t>
    </r>
    <r>
      <rPr>
        <sz val="11"/>
        <color theme="1"/>
        <rFont val="Garamond"/>
        <family val="1"/>
      </rPr>
      <t>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t>
    </r>
  </si>
  <si>
    <t>·</t>
  </si>
  <si>
    <t>Level 1:  unadjusted quoted prices in active markets for identical assets or liabilities that the Company has the ability to access;</t>
  </si>
  <si>
    <t>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t>
  </si>
  <si>
    <t>Level 3:  inputs that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valuation techniques used to measure fair value for the years ended December 31, 2013 and 2012.</t>
  </si>
  <si>
    <r>
      <t xml:space="preserve">Recent Accounting Pronouncements </t>
    </r>
    <r>
      <rPr>
        <sz val="11"/>
        <color theme="1"/>
        <rFont val="Garamond"/>
        <family val="1"/>
      </rPr>
      <t xml:space="preserve">─  In July 2013, the FASB issued updated accounting guidance on the presentation of an unrecognized tax benefit when a net operating loss carryforward, a similar tax loss, or a tax credit carryforward exists.  The update requires an entity to present in certain cases, an unrecognized tax benefit, or portion of an unrecognized tax benefit in the financial statements as a reduction to a deferred tax asset for a net operating loss carryforward, a similar tax loss, or a tax credit carryforward when settlement is available in this manner under the tax law.  The updated guidance is effective prospectively for reporting periods beginning after December 15, 2013, with early adoption permitted.  The Company early adopted the provisions of the updated guidance beginning July 1, 2013, and the adoption of the revised guidance did not have an impact on the Company’s consolidated results of operations or consolidated financial position.    </t>
    </r>
  </si>
  <si>
    <t xml:space="preserve">In February 2013, the FASB issued updated accounting guidance to improve the reporting of reclassifications out of accumulated other comprehensive income (“AOCI”).  The update requires an entity to present information about the amounts reclassified from AOCI in their financial statements in either a single note or parenthetically on the face of the financial statements.  The updated guidance is effective prospectively for reporting periods beginning after December 15, 2012.  The Company adopted the provisions of the updated guidance for its reporting period beginning January 1, 2013, and the adoption of the revised guidance did not have an impact on the Company’s consolidated results of operations or consolidated financial position.   </t>
  </si>
  <si>
    <t>Acquisitions</t>
  </si>
  <si>
    <t>Acquisitions [Abstract]</t>
  </si>
  <si>
    <t>Note 2 – Acquisitions</t>
  </si>
  <si>
    <t xml:space="preserve">In 2013, the Company completed 15 acquisitions of water and wastewater utility systems in various states.  The total purchase price consisted of $14,997 in cash.  The operating revenues included in the consolidated financial statements of the Company during the period owned by the Company were $2,103.  The pro forma effect of the businesses acquired is not material to the Company’s results of operations.  </t>
  </si>
  <si>
    <t>As part of the Company’s growth-through-acquisition strategy, in July 2011, the Company entered into a definitive agreement with American Water to purchase all of the stock of the subsidiary that holds American Water’s regulated water and wastewater operations in Ohio.  American Water’s Ohio operations served approximately 59,000 customers.  On May 1, 2012, the Company completed its acquisition of American Water’s water and wastewater operations in Ohio.  The total purchase price at closing consisted of $102,154 in cash plus specific assumed liabilities, including debt of $14,281, as adjusted pursuant to the purchase agreement based on book value at closing.  The transaction has been accounted for as a business combination.  The Company has included the results of its acquisition in Ohio in our consolidated financial statements as part of our Regulated segment since the date of acquisition.  The operating revenue and earnings included in the consolidated financial statements of the Company during the period owned by the Company was $41,167 and $3,987 in 2013, respectively, and $27,981 and $3,265 in 2012, respectively.  The pro forma impact of the Company’s Ohio acquisition was not material to our results of operations for the years ended December 31, 2012 and 2011.  The purchase price allocation was as follows:</t>
  </si>
  <si>
    <t>Property, plant and equipment, net</t>
  </si>
  <si>
    <t>119,595 </t>
  </si>
  <si>
    <t>Current assets</t>
  </si>
  <si>
    <t>6,852 </t>
  </si>
  <si>
    <t>Other long-term assets</t>
  </si>
  <si>
    <t>7,525 </t>
  </si>
  <si>
    <t>Total assets acquired</t>
  </si>
  <si>
    <t>135,651 </t>
  </si>
  <si>
    <t>Current liabilities</t>
  </si>
  <si>
    <t>3,409 </t>
  </si>
  <si>
    <t>14,233 </t>
  </si>
  <si>
    <t>Other long-term liabilities</t>
  </si>
  <si>
    <t>15,855 </t>
  </si>
  <si>
    <t>Total liabilities assumed</t>
  </si>
  <si>
    <t>33,497 </t>
  </si>
  <si>
    <t>Net assets acquired</t>
  </si>
  <si>
    <t>102,154 </t>
  </si>
  <si>
    <t xml:space="preserve">In addition to the Company’s acquisition in Ohio, during 2012, the Company completed 16 acquisitions of water and wastewater utility systems in various states.  The total purchase price consisted of $19,094 in cash.  The operating revenues included in the consolidated financial statements of the Company during the period owned by the Company were $4,033 in 2013 and $1,527 in 2012.  The pro forma effect of the businesses acquired is not material to the Company’s results of operations.  </t>
  </si>
  <si>
    <t>In June 2011, the Company completed its acquisition of approximately fifty-one water and five wastewater systems in Texas serving approximately 5,300 customers.  The total purchase price consisted of $6,245 in cash.  The operating revenues included in the consolidated financial statements of the Company during the period owned by the Company were $3,408 in 2013, $3,245 in 2012, and $1,826 in 2011.  The pro forma effect of the businesses acquired is not material to the Company’s results of operations.</t>
  </si>
  <si>
    <t>In addition to the Company’s acquisition in Texas, during 2011, the Company completed eight acquisitions of water and wastewater utility systems in various states.  The total purchase price consisted of $2,270 in cash.  The operating revenues included in the consolidated financial statements of the Company during the period owned by the Company were $708 in 2013, $644 in 2012, and $226 in 2011.  The pro forma effect of the businesses acquired in 2011 is not material to the Company’s results of operations.</t>
  </si>
  <si>
    <t>Discontinued Operations And Other Disposition</t>
  </si>
  <si>
    <t>Discontinued Operations And Other Disposition [Abstract]</t>
  </si>
  <si>
    <t xml:space="preserve">Note 3 – Discontinued Operations and Other Dispositions </t>
  </si>
  <si>
    <r>
      <t>Discontinued Operations</t>
    </r>
    <r>
      <rPr>
        <i/>
        <sz val="11"/>
        <color theme="1"/>
        <rFont val="Garamond"/>
        <family val="1"/>
      </rPr>
      <t xml:space="preserve"> – </t>
    </r>
    <r>
      <rPr>
        <sz val="11"/>
        <color theme="1"/>
        <rFont val="Garamond"/>
        <family val="1"/>
      </rPr>
      <t>In September 2012, the Company began to market for sale its water and wastewater operations in Florida, which served approximately 38,000 customers, and the Company’s waste water treatment facility in Georgia.  In March, April, and December 2013, through five separate sales transactions, we completed the sale of our water and wastewater utility systems in Florida, which concluded our regulated operations in Florida.  The Company received total net proceeds from these sales of $88,934 and recognized a gain on sale of $21,178 ($13,766 after-tax).  One of the Company’s sales in Florida, which was completed in March 2013, and represented approximately 8% of our customers served in Florida, remains subject to customary regulatory review, for which we expect to receive the regulator’s decision by midyear 2014.  If the regulator does not approve this sale, the purchase price would be refunded and the assets sold would revert back to the Company.  The Company has accounted for these operations as business held for sale.  The sale of the Company’s wastewater operation in Georgia will conclude the Company’s operations in this state.</t>
    </r>
  </si>
  <si>
    <t xml:space="preserve">In July 2011, the Company entered into a definitive agreement with Connecticut Water Service, Inc. to sell its operations in Maine, which served approximately 16,000 customers, for cash at closing plus specific assumed liabilities, including debt of $17,364.  On January 1, 2012, the Company completed the sale for net proceeds of $36,870, and recognized a gain on sale of $17,699 ($10,821 after-tax).  In 2011, the Company recognized additional income tax expense of $4,008 for the additional deferred tax liabilities that arise from the difference between the stock and tax basis of the Company’s investment in its Aqua Maine subsidiary.    </t>
  </si>
  <si>
    <t xml:space="preserve">In July 2011, the Company entered into a definitive agreement with American Water to sell its operations in New York for its book value at closing plus specific assumed liabilities, including debt of approximately $23,000.  On May 1, 2012, the Company completed the sale for net proceeds of $36,688 in cash as adjusted pursuant to the sale agreement based on book value at closing.  In 2012, the Company recognized a loss on sale of $2,736 ($1,874 after-tax), resulting from charges incurred from the sale.  In 2011, the Company recognized additional income tax expense of $3,245 for the additional deferred tax liabilities that arise from the difference between the stock and tax basis of the Company’s investment in its Aqua New York subsidiary.  The Company’s New York operations served approximately 51,000 customers.  </t>
  </si>
  <si>
    <t xml:space="preserve">The operating results, cash flows, and financial position of the Company’s subsidiaries named above have been presented in the Company’s consolidated statements of net income, consolidated statements of cash flow, and consolidated balance sheets as discontinued operations.  </t>
  </si>
  <si>
    <t>A summary of discontinued operations presented in the consolidated statements of net income includes the following:</t>
  </si>
  <si>
    <t>Years Ended December 31,</t>
  </si>
  <si>
    <t>12,264 </t>
  </si>
  <si>
    <t>31,458 </t>
  </si>
  <si>
    <t>67,391 </t>
  </si>
  <si>
    <t>Total operating expenses</t>
  </si>
  <si>
    <t>8,710 </t>
  </si>
  <si>
    <t>24,286 </t>
  </si>
  <si>
    <t>49,617 </t>
  </si>
  <si>
    <t>3,554 </t>
  </si>
  <si>
    <t>7,172 </t>
  </si>
  <si>
    <t>17,774 </t>
  </si>
  <si>
    <t>Other (income) expense:</t>
  </si>
  <si>
    <t>Gain on sale</t>
  </si>
  <si>
    <t>Other expenses, net</t>
  </si>
  <si>
    <t>1,397 </t>
  </si>
  <si>
    <t>3,495 </t>
  </si>
  <si>
    <t>24,732 </t>
  </si>
  <si>
    <t>20,493 </t>
  </si>
  <si>
    <t>14,279 </t>
  </si>
  <si>
    <t>8,425 </t>
  </si>
  <si>
    <t>8,017 </t>
  </si>
  <si>
    <t>12,893 </t>
  </si>
  <si>
    <t>16,307 </t>
  </si>
  <si>
    <t>12,476 </t>
  </si>
  <si>
    <t>1,386 </t>
  </si>
  <si>
    <t>The assets and liabilities of discontinued operations presented in the consolidated balance sheets include the following:</t>
  </si>
  <si>
    <t>December 31,</t>
  </si>
  <si>
    <t>319 </t>
  </si>
  <si>
    <t>128,463 </t>
  </si>
  <si>
    <t>119 </t>
  </si>
  <si>
    <t>48,856 </t>
  </si>
  <si>
    <t>200 </t>
  </si>
  <si>
    <t>79,607 </t>
  </si>
  <si>
    <t>594 </t>
  </si>
  <si>
    <t>4,656 </t>
  </si>
  <si>
    <t>2,034 </t>
  </si>
  <si>
    <t>Other assets</t>
  </si>
  <si>
    <t>126 </t>
  </si>
  <si>
    <t>794 </t>
  </si>
  <si>
    <t>86,423 </t>
  </si>
  <si>
    <t>14,348 </t>
  </si>
  <si>
    <t>2,074 </t>
  </si>
  <si>
    <t>5,166 </t>
  </si>
  <si>
    <t>15,560 </t>
  </si>
  <si>
    <t>Other liabilities</t>
  </si>
  <si>
    <t>468 </t>
  </si>
  <si>
    <t>837 </t>
  </si>
  <si>
    <t>14,816 </t>
  </si>
  <si>
    <t>23,637 </t>
  </si>
  <si>
    <t>Net (liabilities) assets</t>
  </si>
  <si>
    <t>62,786 </t>
  </si>
  <si>
    <r>
      <t>Other Dispositions</t>
    </r>
    <r>
      <rPr>
        <i/>
        <sz val="11"/>
        <color theme="1"/>
        <rFont val="Garamond"/>
        <family val="1"/>
      </rPr>
      <t xml:space="preserve"> – </t>
    </r>
    <r>
      <rPr>
        <sz val="11"/>
        <color theme="1"/>
        <rFont val="Garamond"/>
        <family val="1"/>
      </rPr>
      <t xml:space="preserve">The following dispositions have not been presented as discontinued operations in the Company’s consolidated financial statements as the Company does not believe that disclosure of the following disposed water and wastewater utility systems as discontinued operations is meaningful to the reader of the financial statements for making investment decisions either individually or in the aggregate.  The gains disclosed below are reported in the consolidated statements of net income as a reduction to operations and maintenance expense.  </t>
    </r>
  </si>
  <si>
    <t xml:space="preserve">In June 2013, the Company sold a water and wastewater utility system for net proceeds of $3,400.  The sale resulted in the recognition of a gain on sale of these assets, net of expenses, of $1,025 ($615 after-tax), and is reported in the consolidated statement of net income as a reduction to operations and maintenance expense.  The utility system represented approximately 0.04% of the Company’s total assets. </t>
  </si>
  <si>
    <t xml:space="preserve">In June 2011, the Company sold a water and wastewater utility system for net proceeds of $4,106.  The sale resulted in the recognition of a gain on the sale, net of expenses, of $2,692 ($1,615 after-tax), and is reported in the consolidated statement of net income as a reduction to operations and maintenance expense.  The utility systems represented approximately 0.03% of the Company’s total assets.  </t>
  </si>
  <si>
    <t xml:space="preserve">In May 2011, the Company sold its regulated water and wastewater operations in Missouri for net proceeds of $3,225.  This sale of the Company’s Missouri operations concluded its regulated utility operations in Missouri.  The sale of the Company’s utility operations in Missouri represented approximately 0.07% of the Company’s total assets.  </t>
  </si>
  <si>
    <t xml:space="preserve">In January 2011, the Company sold a water and wastewater utility system for net proceeds of $3,118.  The sale resulted in the recognition of a gain on the sale of these assets, net of expenses, of $2,452 ($1,471 after-tax), and is reported in the consolidated statement of net income as a reduction to operations and maintenance expense.  The utility system represented approximately 0.01% of the Company’s total assets.  </t>
  </si>
  <si>
    <t xml:space="preserve">The City of Fort Wayne, Indiana (the “City”) has authorized the acquisition by eminent domain of the northern portion of the utility system of one of the Company’s operating subsidiaries in Indiana, Utility Center Inc., (the “Northern Assets”).  In January 2008, the Company reached a settlement with the City to transition the Northern Assets in February 2008 upon receipt of the City’s initial valuation payment of $16,911.  The settlement agreement specifically stated that the final valuation of the Northern Assets will be determined through a continuation of the legal proceedings that were filed challenging the City’s valuation.  On February 12, 2008, the Company turned over the Northern Assets to the City upon receipt of the initial valuation payment.  The proceeds received by the Company are in excess of the book value of the assets relinquished.  No gain has been recognized due to the contingency over the final valuation of the assets.  The net book value of the Northern Assets has been removed from the consolidated balance sheet and the difference between the net book value and the initial payment received has been deferred and is recorded in other accrued liabilities on the Company’s consolidated balance sheet.  Once the contingency is resolved and the asset valuation is finalized, through the finalization of the litigation between the Company and the City, the amounts deferred will be recognized in the Company’s consolidated statement of net income.  On March 16, 2009, oral argument was held on procedural aspects with respect to the valuation evidence that may be presented and whether the Company is entitled to a jury trial.  On October 12, 2010, the Wells County Indiana Circuit Court ruled that the Company is not entitled to a jury trial, and that the Wells County judge should review the City of Fort Wayne Board of Public Works’ assessment based upon a “capricious, arbitrary or an abuse of discretion” standard.  The Company disagreed with the Court’s decision and appealed the Wells County Indiana Circuit Court’s decision to the Indiana Court of Appeals.  On January 13, 2012, the Indiana Court of Appeals reached a decision upholding the Wells County Indiana Circuit Court decision.  On February 10, 2012, the Company filed a petition for transfer requesting that the Indiana Supreme Court review the matter.  On April 11, 2013, the Supreme Court of Indiana ruled that the statute at issue gives the Company the right to a full evidentiary hearing before a jury regarding the value of the assets and remanded the case to the trial court for a proceeding consistent with that ruling.  The Company continues to evaluate its legal options with respect to this decision.  Depending upon the outcome of all of the legal proceedings, including the planned transaction below, which would resolve this litigation, the Company may be required to refund a portion of the initial valuation payment, or may receive additional proceeds.  The Northern Assets relinquished represents approximately 0.4% of the Company’s total assets.  </t>
  </si>
  <si>
    <t>In addition, in December 2012, the Fort Wayne City Council considered an ordinance that sought to declare it a “public convenience and necessity” to acquire some of the Company's water utility system assets located in the southwest section of the City and in Allen County (the “Southern Assets”), and if negotiations with Fort Wayne officials were to fail, to condemn the Southern Assets.  The first public hearing on the ordinance was held on January 22, 2013 and a subsequent hearing scheduled for February 5, 2013 was not held due to ongoing settlement discussions between the parties.  On July 2, 2013, the Company’s operating subsidiary and the City signed a letter of intent, which among other items, addresses many of the terms by which the City would purchase the Company’s Southern Assets, will resolve the litigation between the Company and the City with respect to the Northern Assets, and will establish the terms by which the Company’s operating subsidiary will treat wastewater sent to it by the City.  The letter of intent states that the City agrees to pay the Company $50,100 for the Northern Assets and Southern Assets in addition to the $16,911 paid to the Company by the City in 2008 as an initial valuation payment for the Northern Assets (for a total payment of $67,011).  The letter of intent is conditioned on the Company’s Board of Directors and City Council approving the final terms of the proposed transaction, and the Company and the City entering into several definitive agreements that detail the subject matter of the letter of intent.  On February 27, 2014, the Company’s Board of Directors authorized management to enter into agreements with the City on terms and conditions that are consistent with the July 2, 2013 letter of intent, for among other items, the sale of the Company’s Northern Assets and Southern Assets to the City.  Further, the completion of the transaction is subject to regulatory requirements and approval.  If this transaction is consummated, the Company will expand its sewer customer base in the City.  The completion of the transaction is not expected to close until the third quarter of 2014.  The Company continues to evaluate its legal and operational options on an ongoing basis.</t>
  </si>
  <si>
    <t>Property, Plant And Equipment</t>
  </si>
  <si>
    <t>Property, Plant And Equipment [Abstract]</t>
  </si>
  <si>
    <t>Note 4 – Property, Plant and Equipment</t>
  </si>
  <si>
    <t xml:space="preserve">Approximate Range </t>
  </si>
  <si>
    <t>Weighted Average</t>
  </si>
  <si>
    <t>of Useful Lives</t>
  </si>
  <si>
    <t>Useful Life</t>
  </si>
  <si>
    <t>Utility plant and equipment:</t>
  </si>
  <si>
    <t>Mains and accessories</t>
  </si>
  <si>
    <t>2,353,812 </t>
  </si>
  <si>
    <t>2,190,078 </t>
  </si>
  <si>
    <t>26 to 92 years</t>
  </si>
  <si>
    <t>76 years</t>
  </si>
  <si>
    <t>Services, hydrants, treatment plants and reservoirs</t>
  </si>
  <si>
    <t>1,361,534 </t>
  </si>
  <si>
    <t>1,275,221 </t>
  </si>
  <si>
    <t>5 to 85 years</t>
  </si>
  <si>
    <t>48 years</t>
  </si>
  <si>
    <t>Operations structures and water tanks</t>
  </si>
  <si>
    <t>240,083 </t>
  </si>
  <si>
    <t>233,743 </t>
  </si>
  <si>
    <t>14 to 70 years</t>
  </si>
  <si>
    <t>47 years</t>
  </si>
  <si>
    <t>Miscellaneous pumping and purification equipment</t>
  </si>
  <si>
    <t>639,314 </t>
  </si>
  <si>
    <t>594,687 </t>
  </si>
  <si>
    <t>5 to 90 years</t>
  </si>
  <si>
    <t>37 years</t>
  </si>
  <si>
    <t>Meters, data processing, transportation and operating equipment</t>
  </si>
  <si>
    <t>610,257 </t>
  </si>
  <si>
    <t>573,899 </t>
  </si>
  <si>
    <t>4 to 78 years</t>
  </si>
  <si>
    <t>26 years</t>
  </si>
  <si>
    <t>Land and other non-depreciable assets</t>
  </si>
  <si>
    <t>85,272 </t>
  </si>
  <si>
    <t>95,436 </t>
  </si>
  <si>
    <t>-</t>
  </si>
  <si>
    <t>Utility plant and equipment</t>
  </si>
  <si>
    <t>5,290,272 </t>
  </si>
  <si>
    <t>4,963,064 </t>
  </si>
  <si>
    <t>Utility construction work in progress</t>
  </si>
  <si>
    <t>116,259 </t>
  </si>
  <si>
    <t>107,944 </t>
  </si>
  <si>
    <t>Net utility plant acquisition adjustment</t>
  </si>
  <si>
    <t>2 to 53 years (1)</t>
  </si>
  <si>
    <t>19 years</t>
  </si>
  <si>
    <t>Non-utility plant and equipment</t>
  </si>
  <si>
    <t>8,787 </t>
  </si>
  <si>
    <t>10,739 </t>
  </si>
  <si>
    <t>4 to 25 years</t>
  </si>
  <si>
    <t>6 years</t>
  </si>
  <si>
    <t>Total property, plant and equipment</t>
  </si>
  <si>
    <t>5,387,852 </t>
  </si>
  <si>
    <t>5,050,400 </t>
  </si>
  <si>
    <t>(1) Net utility plant acquisition adjustment is generally being amortized from 2 to 53 years, except where not permitted.</t>
  </si>
  <si>
    <t>Accounts Receivable</t>
  </si>
  <si>
    <t>Accounts Receivable [Abstract]</t>
  </si>
  <si>
    <t>Note 5 – Accounts Receivable</t>
  </si>
  <si>
    <t>Billed utility revenue</t>
  </si>
  <si>
    <t>56,569 </t>
  </si>
  <si>
    <t>53,173 </t>
  </si>
  <si>
    <t>Unbilled utility revenue</t>
  </si>
  <si>
    <t>33,624 </t>
  </si>
  <si>
    <t>33,590 </t>
  </si>
  <si>
    <t>9,593 </t>
  </si>
  <si>
    <t>10,479 </t>
  </si>
  <si>
    <t>99,786 </t>
  </si>
  <si>
    <t>97,242 </t>
  </si>
  <si>
    <t>Less allowance for doubtful accounts</t>
  </si>
  <si>
    <t>4,430 </t>
  </si>
  <si>
    <t>4,321 </t>
  </si>
  <si>
    <t>Net accounts receivable</t>
  </si>
  <si>
    <t>95,356 </t>
  </si>
  <si>
    <t>92,921 </t>
  </si>
  <si>
    <t>The Company’s utility customers are located principally in the following states: 47% in Pennsylvania, 16% in Ohio, 10% in North Carolina, 8% in Texas, and 7% in Illinois.  No single customer accounted for more than one percent of the Company's regulated operating revenues during the years ended December 31, 2013, 2012, and 2011.  The following table summarizes the changes in the Company’s allowance for doubtful accounts:</t>
  </si>
  <si>
    <t>Balance at January 1,</t>
  </si>
  <si>
    <t>4,485 </t>
  </si>
  <si>
    <t>4,367 </t>
  </si>
  <si>
    <t>Amounts charged to expense</t>
  </si>
  <si>
    <t>4,712 </t>
  </si>
  <si>
    <t>4,805 </t>
  </si>
  <si>
    <t>4,854 </t>
  </si>
  <si>
    <t>Accounts written off</t>
  </si>
  <si>
    <t>Recoveries of accounts written off</t>
  </si>
  <si>
    <t>1,294 </t>
  </si>
  <si>
    <t>970 </t>
  </si>
  <si>
    <t>1,044 </t>
  </si>
  <si>
    <t xml:space="preserve">Balance at December 31, </t>
  </si>
  <si>
    <t>Regulatory Assets And Liabilities</t>
  </si>
  <si>
    <t>Regulatory Assets And Liabilities [Abstract]</t>
  </si>
  <si>
    <t>Note 6 – Regulatory Assets and Liabilities</t>
  </si>
  <si>
    <t>The regulatory assets represent costs that are expected to be fully recovered from customers in future rates while regulatory liabilities represent amounts that are expected to be refunded to customers in future rates or amounts recovered from customers in advance of incurring the costs.  Except for income taxes, regulatory assets and regulatory liabilities are excluded from the Company’s rate base and do not earn a return.  The components of regulatory assets and regulatory liabilities are as follows:</t>
  </si>
  <si>
    <t>Regulatory</t>
  </si>
  <si>
    <t>Liabilities</t>
  </si>
  <si>
    <t>494,308 </t>
  </si>
  <si>
    <t>223,592 </t>
  </si>
  <si>
    <t>348,359 </t>
  </si>
  <si>
    <t>192,551 </t>
  </si>
  <si>
    <t>Utility plant retirement costs</t>
  </si>
  <si>
    <t>12,083 </t>
  </si>
  <si>
    <t>22,365 </t>
  </si>
  <si>
    <t>16,976 </t>
  </si>
  <si>
    <t>19,936 </t>
  </si>
  <si>
    <t>Post-retirement benefits</t>
  </si>
  <si>
    <t>66,535 </t>
  </si>
  <si>
    <t>34,983 </t>
  </si>
  <si>
    <t>139,139 </t>
  </si>
  <si>
    <t>28,795 </t>
  </si>
  <si>
    <t>Water tank painting</t>
  </si>
  <si>
    <t>1,715 </t>
  </si>
  <si>
    <t>2,836 </t>
  </si>
  <si>
    <t>Fair value adjustment of long-term debt assumed in acquisition</t>
  </si>
  <si>
    <t>4,371 </t>
  </si>
  <si>
    <t>4,739 </t>
  </si>
  <si>
    <t>Rate case filing expenses &amp; other</t>
  </si>
  <si>
    <t>6,588 </t>
  </si>
  <si>
    <t>74 </t>
  </si>
  <si>
    <t>9,215 </t>
  </si>
  <si>
    <t>81 </t>
  </si>
  <si>
    <t>585,600 </t>
  </si>
  <si>
    <t>281,014 </t>
  </si>
  <si>
    <t>521,264 </t>
  </si>
  <si>
    <t>241,363 </t>
  </si>
  <si>
    <t xml:space="preserve">Items giving rise to deferred state income taxes, as well as a portion of deferred Federal income taxes related to specific differences between tax and book depreciation expense, are recognized in the rate setting process on a cash or flow-through basis and will be recovered as they reverse.  Amounts include differences that arise between specific utility asset improvement costs capitalized for book and deducted as a repair expense for tax purposes.  </t>
  </si>
  <si>
    <t xml:space="preserve">The regulatory liability related to the catch up component of the Aqua Pennsylvania repair tax accounting change represents the tax benefits realized on the Company’s 2012 tax return, which have not yet flowed-through as a reduction to income tax expense due to the ten year amortization period which began in 2013.  This amortization was stipulated in a June 2012 rate order issued to Aqua Pennsylvania and is subject to specific parameters being met each year.  During 2013, the Company amortized $15,766 of its deferred income tax benefits, which reduced income tax expense and increased the Company’s net income.  </t>
  </si>
  <si>
    <t xml:space="preserve">The regulatory asset for utility plant retirement costs, including cost of removal, represents costs already incurred that are expected to be recovered in future rates over a five year recovery period.  The regulatory liability for utility plant retirement costs represents amounts recovered through rates during the life of the associated asset and before the costs are incurred. </t>
  </si>
  <si>
    <t xml:space="preserve">Post-retirement benefits include pension and other post-retirement benefits.  A regulatory asset has been recorded at December 31, 2013 and 2012 for the costs that would otherwise be charged to stockholders’ equity for the underfunded status of the Company’s pension and other post-retirement benefit plans.  The regulatory asset related to post-retirement benefits costs includes deferred expense in excess of amounts funded, which the Company believes will be recoverable in future years as funding of post-retirement benefits is required.  The regulatory liability for post-retirement benefits represents costs recovered in rates in excess of post-retirement benefits expense.  </t>
  </si>
  <si>
    <t xml:space="preserve">Expenses associated with water tank painting are deferred and amortized over a period of time as approved in the regulatory process.  Water tank painting costs are generally being amortized over a period ranging from 8 to 17 years.  </t>
  </si>
  <si>
    <t xml:space="preserve">The Company recorded a fair value adjustment for fixed rate, long-term debt assumed in acquisitions that matures in various years ranging from 2022 to 2029.  The regulatory asset or liability results from the rate setting process continuing to recognize the historical interest cost of the assumed debt. </t>
  </si>
  <si>
    <t xml:space="preserve">The regulatory asset related to rate case filing expenses represents the costs associated with filing for rate increases that are deferred and amortized over periods that generally range from one to five years.  Other represents costs incurred by the Company for which it has received or expects to receive rate recovery.   </t>
  </si>
  <si>
    <t>The regulatory asset related to the costs incurred for information technology software projects and water main cleaning and relining projects are described in Note 1 – Summary of Significant Accounting Policies – Property, Plant and Equipment and Depreciation.</t>
  </si>
  <si>
    <t>Income Taxes</t>
  </si>
  <si>
    <t>Income Taxes [Abstract]</t>
  </si>
  <si>
    <t>Note 7 – Income Taxes</t>
  </si>
  <si>
    <t>The provision for income taxes for the Company’s continuing operations consists of:</t>
  </si>
  <si>
    <t>Current:</t>
  </si>
  <si>
    <t> Federal</t>
  </si>
  <si>
    <t> State</t>
  </si>
  <si>
    <t>5,839 </t>
  </si>
  <si>
    <t>3,172 </t>
  </si>
  <si>
    <t>Deferred:</t>
  </si>
  <si>
    <t xml:space="preserve"> Federal </t>
  </si>
  <si>
    <t>30,218 </t>
  </si>
  <si>
    <t>67,743 </t>
  </si>
  <si>
    <t>76,479 </t>
  </si>
  <si>
    <t>9,820 </t>
  </si>
  <si>
    <t>26,742 </t>
  </si>
  <si>
    <t>77,563 </t>
  </si>
  <si>
    <t>72,110 </t>
  </si>
  <si>
    <t>Total tax expense</t>
  </si>
  <si>
    <t>22,690 </t>
  </si>
  <si>
    <t>66,881 </t>
  </si>
  <si>
    <t>69,111 </t>
  </si>
  <si>
    <t xml:space="preserve">The statutory Federal tax rate is 35% and for states with a corporate net income tax, the state corporate net income tax rates range from 5% to 9.99% for all years presented. </t>
  </si>
  <si>
    <t xml:space="preserve">The reasons for the differences between amounts computed by applying the statutory Federal income tax rate to income before income tax expense for the Company’s continuing operations are as follows: </t>
  </si>
  <si>
    <t>Computed Federal tax expense at statutory rate</t>
  </si>
  <si>
    <t>79,689 </t>
  </si>
  <si>
    <t>87,839 </t>
  </si>
  <si>
    <t>73,778 </t>
  </si>
  <si>
    <t>Decrease in Federal tax expense related to repair tax accounting change</t>
  </si>
  <si>
    <t>State income taxes, net of federal tax benefit</t>
  </si>
  <si>
    <t>1,536 </t>
  </si>
  <si>
    <t>8,445 </t>
  </si>
  <si>
    <t>Increase in tax expense for depreciation expense to be recovered in future rates</t>
  </si>
  <si>
    <t>295 </t>
  </si>
  <si>
    <t>361 </t>
  </si>
  <si>
    <t>551 </t>
  </si>
  <si>
    <t>Deduction for Aqua America common dividends paid under employee benefit plan</t>
  </si>
  <si>
    <t>Amortization of deferred investment tax credits</t>
  </si>
  <si>
    <t>Other, net</t>
  </si>
  <si>
    <t>377 </t>
  </si>
  <si>
    <t>2 </t>
  </si>
  <si>
    <t>Actual income tax expense</t>
  </si>
  <si>
    <r>
      <t>In December 2012, the Company changed its tax method of accounting for qualifying utility system repairs in Aqua Pennsylvania effective with the tax year ended December 31, 2012 and for prior tax years.  The tax accounting method was changed to permit the expensing of qualifying utility asset improvement costs that were previously being capitalized and depreciated for book and tax purposes (the “Repair Change”).  The Repair Change was implemented in response to a June 2012 rate order issued by the Pennsylvania Public Utility Commission to Aqua Pennsylvania (“settlement agreement”) which provides for flow-through accounting treatment of some income tax benefits resulting from the Repair Change.  As a result of this settlement agreement, the net 2012 income tax benefits of $33,565 reduced the Company’s Federal and state income tax expense and flowed-through to net income in the fourth quarter of 2012.  In 2013, the Company recorded additional income tax benefits of $14,908, as adjusted for the 2012 tax return.  Similar to 2012, the Company recorded $45,647 of income tax benefits in 2013.  The Company recognized a tax deduction on its 2012 Federal tax return of $380,000 for qualifying capital expenditures made prior to 2012 (“catch-up adjustment”), and based on the settlement agreement, in 2013, the Company began to amortize 1/10</t>
    </r>
    <r>
      <rPr>
        <sz val="6"/>
        <color theme="1"/>
        <rFont val="Garamond"/>
        <family val="1"/>
      </rPr>
      <t>th</t>
    </r>
    <r>
      <rPr>
        <sz val="11"/>
        <color theme="1"/>
        <rFont val="Garamond"/>
        <family val="1"/>
      </rPr>
      <t xml:space="preserve"> of the catch-up adjustment.  In accordance with the settlement agreement, the amortization is expected to reduce income tax expense during periods when qualifying parameters are met.  During 2013, the Company amortized its catch-up adjustment and recognized $15,766 of deferred income tax benefits, which reduced income tax expense and increased the Company’s net income.  The Company’s effective income tax rate for 2013, 2012, and 2011, for its continuing operations, was 10.0%,  26.6%, and 32.8%, respectively.  </t>
    </r>
  </si>
  <si>
    <t xml:space="preserve">During 2013, additional income tax benefits were recognized of $17,736, related to a change in the Company’s tax method of accounting for qualifying utility system repairs in some non-Pennsylvania operating divisions.  These divisions currently do not employ a flow-through method of accounting and as such the change in the Company’s tax method of accounting in these operating divisions had no impact on the Company’s effective income tax rate.  </t>
  </si>
  <si>
    <t>In September 2013, the Department of Treasury and the Internal Revenue Service issued “Guidance Regarding Deduction and Capitalization of Expenditures Related to Tangible Property” which contains standards for determining whether and when a taxpayer must capitalize costs incurred in acquiring, maintaining or improving tangible property.  These regulations will be effective for the Company’s 2014 fiscal year and early adoption is available.  The Company has reviewed the regulations and concluded that the regulations will not have a material impact on the Company’s consolidated results of operations or consolidated financial position when they are fully adopted. </t>
  </si>
  <si>
    <t>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and penalties related to uncertain tax positions as income tax expense.     </t>
  </si>
  <si>
    <t>The following table provides the changes in the Company’s unrecognized tax benefits:</t>
  </si>
  <si>
    <t>Balance at January 1, 2013</t>
  </si>
  <si>
    <t>Additions based on tax position related to the current year</t>
  </si>
  <si>
    <t>28,690 </t>
  </si>
  <si>
    <t xml:space="preserve">The unrecognized tax benefits relate to the Repair Change, and the tax position is attributable to a temporary difference.  As a result of the regulatory treatment afforded by the Repair Change in Pennsylvania and despite this position being a temporary difference, as of December 31, 2013, $9,795 of these tax benefits would have an impact on the Company’s effective income tax rate in the event the Company does sustain all, or a portion, of its tax position.  The Company does not anticipate material changes to its unrecognized tax benefits within the next year.  </t>
  </si>
  <si>
    <t>The Tax Relief, Unemployment Insurance Reauthorization, and Job Creation Act of 2010 was enacted on December 17, 2010 and provided for a 100 percent expensing allowance for qualifying capital additions placed in service after September 8, 2010 through tax year 2011, and extended 50 percent bonus depreciation for qualifying capital additions for tax year 2012.  In February 2011, one of the Company’s state tax jurisdictions issued guidance that it would recognize the 100% expensing allowance in the 2011 tax year.  As a result of this guidance and the flow-through treatment afforded by that state’s regulatory commission, the net state income tax benefit reduced the Company’s 2011 state income tax expense by $14,800 and reduced the Company’s effective state income tax rate.  The American Tax Relief Act of 2012 was enacted on January 1, 2013 and provided for an extension of the 50% bonus depreciation for qualifying capital additions for tax year 2013.</t>
  </si>
  <si>
    <t>The following table provides the components of the net deferred tax liability from continuing operations:</t>
  </si>
  <si>
    <t>Deferred tax assets:</t>
  </si>
  <si>
    <t>26,732 </t>
  </si>
  <si>
    <t>26,820 </t>
  </si>
  <si>
    <t xml:space="preserve">Costs expensed for book not deducted for tax, principally accrued expenses </t>
  </si>
  <si>
    <t>11,085 </t>
  </si>
  <si>
    <t>13,124 </t>
  </si>
  <si>
    <t>Utility plant acquisition adjustment basis differences</t>
  </si>
  <si>
    <t>9,922 </t>
  </si>
  <si>
    <t>12,496 </t>
  </si>
  <si>
    <t>19,311 </t>
  </si>
  <si>
    <t>45,015 </t>
  </si>
  <si>
    <t>Tax loss carryfoward</t>
  </si>
  <si>
    <t>128,688 </t>
  </si>
  <si>
    <t>111,452 </t>
  </si>
  <si>
    <t>3,133 </t>
  </si>
  <si>
    <t>2,360 </t>
  </si>
  <si>
    <t>198,871 </t>
  </si>
  <si>
    <t>211,267 </t>
  </si>
  <si>
    <t>Less valuation allowance</t>
  </si>
  <si>
    <t>6,431 </t>
  </si>
  <si>
    <t>7,506 </t>
  </si>
  <si>
    <t>192,440 </t>
  </si>
  <si>
    <t>203,761 </t>
  </si>
  <si>
    <t>Deferred tax liabilities:</t>
  </si>
  <si>
    <t xml:space="preserve">Utility plant, principally due to depreciation and differences in the basis of fixed assets due to variation in tax and book accounting </t>
  </si>
  <si>
    <t>881,007 </t>
  </si>
  <si>
    <t>772,006 </t>
  </si>
  <si>
    <t>Deferred taxes associated with the gross-up of revenues necessary to recover, in rates, the effect of temporary differences</t>
  </si>
  <si>
    <t>112,307 </t>
  </si>
  <si>
    <t>66,361 </t>
  </si>
  <si>
    <t>Tax effect of regulatory asset for post-retirement benefits</t>
  </si>
  <si>
    <t>Deferred investment tax credit</t>
  </si>
  <si>
    <t>7,657 </t>
  </si>
  <si>
    <t>5,928 </t>
  </si>
  <si>
    <t>1,020,282 </t>
  </si>
  <si>
    <t>889,310 </t>
  </si>
  <si>
    <t>Net deferred tax liability</t>
  </si>
  <si>
    <t>827,842 </t>
  </si>
  <si>
    <t>685,549 </t>
  </si>
  <si>
    <t>At December 31, 2013, the Company has a cumulative Federal net operating loss (“NOL”) of $258,094.  The Company believes the Federal NOLs are more likely than not to be recovered and require no valuation allowance.  The Company’s Federal NOLs do not begin to expire until 2031.</t>
  </si>
  <si>
    <t>In 2012 and 2011, as a result of the Company’s Federal cumulative NOLs the Company ceased recognizing the windfall tax benefit associated with stock-based compensation, because the deduction did not reduce income taxes payable.  Upon realization of the Company’s Federal NOLs, the Company will recognize a windfall tax benefit of $4,822.</t>
  </si>
  <si>
    <t xml:space="preserve">At December 31, 2013 the Company has a cumulative state NOL of $531,160, a portion of which is offset by a valuation allowance because the Company does not believe these NOLs are more likely than not to be realized.   The state NOLs do not begin to expire until 2023.  </t>
  </si>
  <si>
    <t xml:space="preserve">The Company has unrecognized tax positions that result in the associated tax benefit being unrecognized.  The Company’s Federal and state NOL carryforwards are reduced by an unrecognized tax position, on a gross basis, of $62,219 and $86,016, respectively, which results from the Company’s adoption in 2013 of the FASB’s accounting guidance on the presentation of an unrecognized tax benefit when a net operating loss carryforward, a similar tax loss, or a tax credit carryforward exists.  The amounts of the Company’s Federal and state NOL carryforwards prior to being reduced by the unrecognized tax positions are $320,313 and $617,176, respectively.  The Company records its unrecognized tax benefit as a reduction to its deferred income tax liability.  </t>
  </si>
  <si>
    <r>
      <t>As of December 31, 2013, the Company’s Federal income tax returns for all years through 2011 have been closed.  Tax years 2012 through 2013 remain open to Federal examination.  The statute remains open for the Company’s state income tax returns for tax years 2010 through 2013 in the various states the Company’s conducts business in.  In 2013, the Company’s Illinois subsidiary’s state income tax audit for tax years 2008 and 2009 was completed, which resulted in no significant audit adjustments.</t>
    </r>
    <r>
      <rPr>
        <sz val="11"/>
        <color theme="1"/>
        <rFont val="Times New Roman"/>
        <family val="1"/>
      </rPr>
      <t xml:space="preserve">     </t>
    </r>
  </si>
  <si>
    <t>Taxes Other Than Income Taxes</t>
  </si>
  <si>
    <t>Taxes Other Than Income Taxes [Abstract]</t>
  </si>
  <si>
    <t>Note 8 – Taxes Other than Income Taxes</t>
  </si>
  <si>
    <t>The following table provides the components of taxes other than income taxes:</t>
  </si>
  <si>
    <t>Property</t>
  </si>
  <si>
    <t>25,764 </t>
  </si>
  <si>
    <t>21,550 </t>
  </si>
  <si>
    <t>16,618 </t>
  </si>
  <si>
    <t>Capital Stock</t>
  </si>
  <si>
    <t>2,127 </t>
  </si>
  <si>
    <t>3,196 </t>
  </si>
  <si>
    <t>3,559 </t>
  </si>
  <si>
    <t>Gross receipts, excise and franchise</t>
  </si>
  <si>
    <t>11,857 </t>
  </si>
  <si>
    <t>10,060 </t>
  </si>
  <si>
    <t>9,408 </t>
  </si>
  <si>
    <t>Payroll</t>
  </si>
  <si>
    <t>7,452 </t>
  </si>
  <si>
    <t>6,967 </t>
  </si>
  <si>
    <t>6,441 </t>
  </si>
  <si>
    <t xml:space="preserve">Other </t>
  </si>
  <si>
    <t>6,068 </t>
  </si>
  <si>
    <t>5,631 </t>
  </si>
  <si>
    <t>5,423 </t>
  </si>
  <si>
    <t>Total taxes other than income</t>
  </si>
  <si>
    <t>53,268 </t>
  </si>
  <si>
    <t>47,404 </t>
  </si>
  <si>
    <t>41,449 </t>
  </si>
  <si>
    <t>Commitments And Contingencies</t>
  </si>
  <si>
    <t>Commitments And Contingencies [Abstract]</t>
  </si>
  <si>
    <t>Note 9 – Commitments and Contingencies</t>
  </si>
  <si>
    <t xml:space="preserve">The following disclosures reflect commitments and contingencies for the Company’s continuing operations.  </t>
  </si>
  <si>
    <r>
      <t xml:space="preserve">Commitments – </t>
    </r>
    <r>
      <rPr>
        <sz val="11"/>
        <color theme="1"/>
        <rFont val="Garamond"/>
        <family val="1"/>
      </rPr>
      <t xml:space="preserve">The Company leases motor vehicles, buildings and other equipment under operating leases that are noncancelable.  The future annual minimum lease payments due are as follows: </t>
    </r>
  </si>
  <si>
    <t>Thereafter</t>
  </si>
  <si>
    <t>2,072 </t>
  </si>
  <si>
    <t>1,443 </t>
  </si>
  <si>
    <t>862 </t>
  </si>
  <si>
    <t>481 </t>
  </si>
  <si>
    <t>202 </t>
  </si>
  <si>
    <t>The Company leases parcels of land on which treatment plants and other facilities are situated and adjacent parcels that are used for watershed protection.  The operating leases are noncancelable, expire between 2014 and 2051 and contain renewal provisions.  Some leases are subject to an adjustment every five years based on changes in the Consumer Price Index.  Subject to the aforesaid adjustment, during each of the next five years, an average of $571 of annual lease payments for land is due, and the aggregate of the years remaining approximates $13,531.  The Company leases treatment plants to other parties under lease agreements that require payments to the Company of:</t>
  </si>
  <si>
    <t>494 </t>
  </si>
  <si>
    <t>531 </t>
  </si>
  <si>
    <t>3,100 </t>
  </si>
  <si>
    <t xml:space="preserve">The Company maintains agreements with other water purveyors for the purchase of water to supplement its water supply, particularly during periods of peak demand.  The agreements stipulate purchases of minimum quantities of water to the year 2026.  The estimated annual commitments related to such purchases through 2018 are expected to average $10,273 and the aggregate of the years remaining approximates $28,548.  </t>
  </si>
  <si>
    <t>The Company has entered into purchase obligations, in the ordinary course of business, that include agreements for water treatment processes at some of its wells in a small number of its divisions.  The 20 year term agreement provides for the use of treatment equipment and media used in the treatment process and are subject to adjustment based on changes in the Consumer Price Index.  The future contractual cash obligation related to these agreements are as follows:    </t>
  </si>
  <si>
    <t>945 </t>
  </si>
  <si>
    <t>965 </t>
  </si>
  <si>
    <t>986 </t>
  </si>
  <si>
    <t>1,007 </t>
  </si>
  <si>
    <t>1,029 </t>
  </si>
  <si>
    <t>11,402 </t>
  </si>
  <si>
    <t>In addition, as of December 31, 2013, the estimated capital expenditures required under legal and binding long-term contracts are approximately $4,200 in 2017.</t>
  </si>
  <si>
    <t>Rent expense under operating leases, purchased water expense, and water treatment expenses under these agreements were as follows:</t>
  </si>
  <si>
    <t xml:space="preserve">Years Ended December 31, </t>
  </si>
  <si>
    <t>Operating lease expense</t>
  </si>
  <si>
    <t>3,413 </t>
  </si>
  <si>
    <t>3,850 </t>
  </si>
  <si>
    <t>3,553 </t>
  </si>
  <si>
    <t>Purchased water under long-term agreements</t>
  </si>
  <si>
    <t>12,923 </t>
  </si>
  <si>
    <t>11,796 </t>
  </si>
  <si>
    <t>14,507 </t>
  </si>
  <si>
    <t>Water treatment expense under contractual agreement</t>
  </si>
  <si>
    <t>926 </t>
  </si>
  <si>
    <t>897 </t>
  </si>
  <si>
    <t>865 </t>
  </si>
  <si>
    <r>
      <t xml:space="preserve">Contingencies – </t>
    </r>
    <r>
      <rPr>
        <sz val="11"/>
        <color theme="1"/>
        <rFont val="Garamond"/>
        <family val="1"/>
      </rPr>
      <t xml:space="preserve">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December 31, 2013, the aggregate amount of $11,342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While the final outcome of these loss contingencies cannot be predicted with certainty, and unfavorable outcomes could negatively impact the Company, at this time in the opinion of management, the final resolution of these matters are not expected to have a material adverse effect on the Company’s financial position, results of operations or cash flows.  Further, Aqua America has insurance coverage for a number of these loss contingencies, and as of December 31, 2013, estimates that approximately $1,184 of the amount accrued for these matters are probable of recovery through insurance, which amount is also reported in the Company’s consolidated balance sheet as deferred charges and other assets, net.  The Company is involved in the following condemnation proceedings and legal matters, as described below: </t>
    </r>
  </si>
  <si>
    <t xml:space="preserve">Refer to Note 3 – Discontinued Operations and Other Dispositions for a discussion of the Company’s challenge to the valuation of the northern portion of its Fort Wayne, Indiana utility system that was turned over to the City of Fort Wayne, Indiana in February 2008. </t>
  </si>
  <si>
    <t xml:space="preserve">In 2006, a lawsuit was filed by two occupants of a house abutting a wastewater treatment plant facility owned by the Company’s subsidiary in Florida.  The lawsuit, as amended, alleged the plaintiffs sustained bodily injury and property damage due to the design, operation and maintenance of the plant.  In January 2011, a trial was held which resulted in the judicial dismissal of the count for strict liability and jury verdicts in favor of the Company on the remaining counts.  In June 2011, the plaintiffs agreed to dismiss their appeals and to release all claims against the Company’s subsidiary and the Company, which resulted in the conclusion of the original plaintiffs’ litigation against the Company’s subsidiary.  In the third quarter of 2008, approximately thirty-five additional plaintiffs, associated with approximately eight other nearby homes, and represented by the same counsel as the original plaintiffs, filed a separate lawsuit making similar allegations against our Florida subsidiary with respect to the operation of the facility.  The court severed the litigation so that the plaintiffs are grouped by the houses in which they lived and a separate trial was to be held for each of the households.  Some of these plaintiffs testified in the trial of the original lawsuit in which all allegations were resolved in the Company’s favor.  The claims from the first of these households were expected to go to trial in May 2013.  However, all of the plaintiffs in the 2008 lawsuit have entered into a confidential comprehensive settlement agreement and in October 2013, the court dismissed all claims of all the plaintiffs in that matter with prejudice, which completely concludes the 2008 litigation matter.  The settlement is covered by the Company’s insurance coverage.  Based on the settlement agreement, the Company believes that the amount of loss is not material to the Company’s consolidated results of operations or consolidated financial condition.        </t>
  </si>
  <si>
    <t xml:space="preserve">One of the Company’s subsidiaries acquired in 2008 had entered into a Consent Decree with the United States Environmental Protection Agency (“EPA”) and received from the United States Department of Justice a proposed civil penalty related to alleged violations, which was estimated to be approximately $254.  The Company’s subsidiary had contested the appropriateness of earlier calculations of the proposed penalty based on sanitary sewer violations occurring prior to the acquisition of the subsidiary and the amount of the proposed penalty.  A reserve has been accrued for this loss contingency as it is judged to be probable and the amount is estimable.  On April 15, 2013, Company’s subsidiary and the EPA and the Department of Justice submitted a proposed modification of the Consent Decree for approval by the Northern District of Indiana US District Court.  The Court entered the modification on April 25, 2013.  The modification includes the provision of operational compliance and implementation of a Capacity, Management, Operations, and Maintenance program for one year and a civil penalty of $254.  The Company had withheld payment of an amount of shares of the Company’s common stock to the sellers as a contingent indemnification offset related to the proceedings.  Pursuant to further agreement with the sellers, the Company has retained a portion of those shares in an amount anticipated to cover penalty amounts and attendant costs, and in January 2013, released a number of shares to the sellers.  The Company intends to release a final designated amount of shares to the seller that were withheld, which are in excess of the amount needed, to cover contingent increases in the absence of such contingent increases.  </t>
  </si>
  <si>
    <t>In January 2014, the Company’s subsidiary in Texas was notified by the Hays Trinity Groundwater Conservation District of alleged violations of its rules with potential fines totaling $227 for four of our water systems in which the unaccounted for water is alleged to exceed a certain level of the groundwater withdrawn from the district in 2013.  The Company plans to challenge these potential fines and is unable to estimate the amount of the final fines. </t>
  </si>
  <si>
    <t xml:space="preserve">Although the results of legal proceedings cannot be predicted with certainty, there are no other pending legal proceedings to which the Company or any of its subsidiaries is a party or to which any of its properties is the subject that are material or are expected to have a material effect on the Company’s financial position, results of operations or cash flows.   </t>
  </si>
  <si>
    <t xml:space="preserve">In addition to the aforementioned loss contingencies, the Company self-insures its employee medical benefit program, and maintains stop-loss coverage to limit the exposure arising from these claims.  The Company’s reserve for these claims totaled $1,965 at December 31, 2013 and represents a reserve for unpaid claim costs, including an estimate for the cost of incurred but not reported claims.  </t>
  </si>
  <si>
    <t>Long-Term Debt And Loans Payable</t>
  </si>
  <si>
    <t>Long-Term Debt And Loans Payable [Abstract]</t>
  </si>
  <si>
    <t>Note 10 – Long-term Debt and Loans Payable</t>
  </si>
  <si>
    <r>
      <t xml:space="preserve">Long-term Debt – </t>
    </r>
    <r>
      <rPr>
        <sz val="11"/>
        <color theme="1"/>
        <rFont val="Garamond"/>
        <family val="1"/>
      </rPr>
      <t>The consolidated statements of capitalization provide a summary of long-term debt as of December 31, 2013 and 2012.  The supplemental indentures with respect to specific issues of the First Mortgage Bonds restrict the ability of Aqua Pennsylvania and other operating subsidiaries of the Company to declare dividends, in cash or property, or repurchase or otherwise acquire the stock of these companies.  Loan agreements for Aqua Pennsylvania and other operating subsidiaries of the Company contain restrictions on minimum net assets.  As of December 31, 2013, restrictions on the net assets of the Company were $1,102,879 of the total $1,535,043 in net assets.  Included in this amount were restrictions on Aqua Pennsylvania’s net assets of $818,514 of their total net assets of $1,168,863.    As of December 31, 2013, approximately $864,000 of Aqua Pennsylvania’s retained earnings of approximately $884,000 and approximately $79,000 of the retained earnings of approximately $127,000 of other subsidiaries were free of these restrictions.  Some supplemental indentures also prohibit Aqua Pennsylvania and some other subsidiaries of the Company from making loans to, or purchasing the stock of, the Company.  </t>
    </r>
  </si>
  <si>
    <t>Sinking fund payments are required by the terms of specific issues of long-term debt.  Excluding amounts due under the Company’s revolving credit agreement, the future sinking fund payments and debt maturities of the Company’s long-term debt are as follows:</t>
  </si>
  <si>
    <t>Interest Rate Range</t>
  </si>
  <si>
    <t>   0.00% to  0.99%</t>
  </si>
  <si>
    <t>194 </t>
  </si>
  <si>
    <t>437 </t>
  </si>
  <si>
    <t>3,093 </t>
  </si>
  <si>
    <t>   1.00% to  1.99%</t>
  </si>
  <si>
    <t>2,322 </t>
  </si>
  <si>
    <t>2,249 </t>
  </si>
  <si>
    <t>2,128 </t>
  </si>
  <si>
    <t>1,994 </t>
  </si>
  <si>
    <t>2,026 </t>
  </si>
  <si>
    <t>17,896 </t>
  </si>
  <si>
    <t>   2.00% to  2.99%</t>
  </si>
  <si>
    <t>1,030 </t>
  </si>
  <si>
    <t>1,056 </t>
  </si>
  <si>
    <t>1,083 </t>
  </si>
  <si>
    <t>1,112 </t>
  </si>
  <si>
    <t>1,143 </t>
  </si>
  <si>
    <t>9,479 </t>
  </si>
  <si>
    <t>   3.00% to  3.99%</t>
  </si>
  <si>
    <t>2,469 </t>
  </si>
  <si>
    <t>2,553 </t>
  </si>
  <si>
    <t>2,649 </t>
  </si>
  <si>
    <t>2,736 </t>
  </si>
  <si>
    <t>2,827 </t>
  </si>
  <si>
    <t>204,131 </t>
  </si>
  <si>
    <t>   4.00% to  4.99%</t>
  </si>
  <si>
    <t>27,260 </t>
  </si>
  <si>
    <t>272 </t>
  </si>
  <si>
    <t>11,087 </t>
  </si>
  <si>
    <t>11,096 </t>
  </si>
  <si>
    <t>11,111 </t>
  </si>
  <si>
    <t>557,871 </t>
  </si>
  <si>
    <t>   5.00% to  5.99%</t>
  </si>
  <si>
    <t>51,673 </t>
  </si>
  <si>
    <t>38,614 </t>
  </si>
  <si>
    <t>16,887 </t>
  </si>
  <si>
    <t>25,069 </t>
  </si>
  <si>
    <t>10,720 </t>
  </si>
  <si>
    <t>373,531 </t>
  </si>
  <si>
    <t>   6.00% to  6.99%</t>
  </si>
  <si>
    <t>12,000 </t>
  </si>
  <si>
    <t>8,923 </t>
  </si>
  <si>
    <t>13,000 </t>
  </si>
  <si>
    <t>31,000 </t>
  </si>
  <si>
    <t>   7.00% to  7.99%</t>
  </si>
  <si>
    <t>345 </t>
  </si>
  <si>
    <t>409 </t>
  </si>
  <si>
    <t>442 </t>
  </si>
  <si>
    <t>479 </t>
  </si>
  <si>
    <t>518 </t>
  </si>
  <si>
    <t>32,863 </t>
  </si>
  <si>
    <t>   8.00% to  8.99%</t>
  </si>
  <si>
    <t>405 </t>
  </si>
  <si>
    <t>473 </t>
  </si>
  <si>
    <t>512 </t>
  </si>
  <si>
    <t>17,161 </t>
  </si>
  <si>
    <t>   9.00% to  9.99%</t>
  </si>
  <si>
    <t>700 </t>
  </si>
  <si>
    <t>5,700 </t>
  </si>
  <si>
    <t>20,000 </t>
  </si>
  <si>
    <t>10.00% to 10.99%</t>
  </si>
  <si>
    <t>6,000 </t>
  </si>
  <si>
    <t>86,288 </t>
  </si>
  <si>
    <t>58,695 </t>
  </si>
  <si>
    <t>35,850 </t>
  </si>
  <si>
    <t>53,019 </t>
  </si>
  <si>
    <t>53,994 </t>
  </si>
  <si>
    <t>1,267,025 </t>
  </si>
  <si>
    <t xml:space="preserve">In October 2013, the Company’s operating subsidiary, Aqua Pennsylvania, Inc., issued $75,000 of first mortgage bonds, of which $25,000 is due in 2031,  $25,000 in 2045, and $25,000 in 2046 with interest rates of 3.94%,  4.61%, and 4.62%, respectively.  The proceeds from these bonds were used to repay existing indebtedness and for general corporate purposes.  </t>
  </si>
  <si>
    <t xml:space="preserve">In May 2013, the Company’s operating subsidiary, Aqua Ohio, Inc., issued $85,000 of first mortgage bonds, of which $35,000 is due in 2033,  $30,000 is 2044, and $20,000 in 2048 with interest rates of 3.75%,  4.18%, and 4.43%, respectively.  The proceeds from these bonds were used to repay existing indebtedness and for general corporate purposes.  </t>
  </si>
  <si>
    <t xml:space="preserve">In November 2012, Aqua Pennsylvania issued $80,000 of first mortgage bonds, secured by a supplement to its first mortgage indenture, of which $40,000 is due in 2041, $20,000 is due in 2042, and $20,000 is due in 2047 with interest rates of 3.79%, 3.80%, and 3.85% respectively.  The proceeds were used to refinance higher coupon first mortgage bonds and pay down our revolving credit facility.  </t>
  </si>
  <si>
    <t xml:space="preserve">In June 2012, the Company issued $50,000 of senior unsecured notes due in 2027 with an interest rate of 3.57%.  The proceeds were used to fund the Company’s capital expenditures.  </t>
  </si>
  <si>
    <t xml:space="preserve">As of December 31, 2013, the trustee for one issue held $47 pending construction of the projects to be financed with the issue of bonds in 2012 which is reported in the consolidated balance sheet as funds restricted for construction activity.  </t>
  </si>
  <si>
    <t>The weighted average cost of long-term debt at December 31, 2013 and 2012 was 5.00% and 4.81%, respectively.  The weighted average cost of fixed rate long-term debt at December 31, 2013 and 2012 was 5.00% and 5.06%, respectively.</t>
  </si>
  <si>
    <t xml:space="preserve">In March 2012, the Company entered into a five-year $150,000 unsecured revolving credit facility with three banks that expires in  March 2017.  Included within this facility is a $15,000 sublimit for daily demand loans.  Funds borrowed under this facility are classified as long-term debt and are used to provide working capital.  The Company’s $150,000 unsecured revolving credit facility replaced the Company’s prior $95,000 unsecured revolving credit facility, which expired  in  May 2012.  As of December 31, 2013, the Company has the following sublimits and available capacity under the credit facility:  $50,000 letter of credit sublimit, $25,572 of letters of credit available capacity, $0  borrowed under the swing-line commitment, and $0  of funds borrowed under the agreement.  Interest under this facility is based at the Company’s option, on the prime rate, an adjusted Euro-Rate, an adjusted federal funds rate or at rates offered by the banks.  A facility fee is charged on the total commitment amount of the agreement.  Under this facility the average cost of borrowings was 0.83% and 0.85%, and the average borrowing was $26,954 and $68,609, during 2013 and 2012, respectively.    </t>
  </si>
  <si>
    <t xml:space="preserve">The Company is obligated to comply with covenants under some of its loan and debt agreements.  These covenants contain a number of restrictive financial covenants, which among other things limit, subject to specific exceptions, the Company’s ratio of consolidated total indebtedness to consolidated total capitalization, and require a minimum level of earnings coverage over interest expense.  During 2013, the Company was in compliance with its debt covenants under its credit facilities.  Failure to comply with the Company’s debt covenants could result in an event of default, which could result in the Company being required to repay or finance its borrowings before their due date, possibly limiting the Company’s future borrowings, and increasing its borrowing costs.  </t>
  </si>
  <si>
    <r>
      <t xml:space="preserve">Loans Payable – </t>
    </r>
    <r>
      <rPr>
        <sz val="11"/>
        <color theme="1"/>
        <rFont val="Garamond"/>
        <family val="1"/>
      </rPr>
      <t xml:space="preserve">In November 2013, Aqua Pennsylvania renewed its $100,000 364-day unsecured revolving credit facility with four banks.  The funds borrowed under this agreement are classified as loans payable and used to provide working capital.  As of December 31, 2013 and 2012, funds borrowed under the agreement were $30,000 and $70,902, respectively.  Interest under this facility is based, at the borrower’s option, on the prime rate, an adjusted federal funds rate, an adjusted London Interbank Offered Rate corresponding to the interest period selected, an adjusted Euro-Rate corresponding to the interest period selected or at rates offered by the banks.  This agreement restricts short-term borrowings of Aqua Pennsylvania.  A commitment fee of 0.075% is charged on the total commitment amount of Aqua Pennsylvania’s revolving credit agreement.  The average cost of borrowing under the facility was 0.89% and 0.94%, and the average borrowing was $75,621 and $78,525, during 2013 and 2012, respectively. The maximum amount outstanding at the end of any one month was $96,103 and $89,973 in 2013 and 2012, respectively. </t>
    </r>
  </si>
  <si>
    <t>At December 31, 2013 and 2012, the Company had other combined short-term lines of credit of $60,500.  Funds borrowed under these lines are classified as loans payable and are used to provide working capital.  As of December 31, 2013 and 2012, funds borrowed under the short-term lines of credit were $6,740 and $9,481, respectively.  The average borrowing under the lines was $11,531 and $15,583 during 2013 and 2012, respectively.  The maximum amount outstanding at the end of any one month was $17,081 and $22,941 in 2013 and 2012, respectively.  Interest under the lines is based at the Company’s option, depending on the line, on the prime rate, an adjusted Euro-Rate, an adjusted federal funds rate or at rates offered by the banks.  The average cost of borrowings under all lines during 2013 and 2012 was 1.67% and 1.83%, respectively.</t>
  </si>
  <si>
    <r>
      <t xml:space="preserve">Interest Income – </t>
    </r>
    <r>
      <rPr>
        <sz val="11"/>
        <color theme="1"/>
        <rFont val="Garamond"/>
        <family val="1"/>
      </rPr>
      <t>Interest income of $438, $372, and $757was netted against interest expense on the consolidated statement of net income for the years ended December 31, 2013, 2012, and 2011, respectively.  The total interest cost was $77,754, $78,129, and $78,561 in 2013, 2012, and 2011, including amounts capitalized of $2,274, $4,142, and $7,150, respectively.</t>
    </r>
  </si>
  <si>
    <t>Fair Value Of Financial Instruments</t>
  </si>
  <si>
    <t>Fair Value Of Financial Instruments [Abstract]</t>
  </si>
  <si>
    <t>Note 11 – Fair Value of Financial Instruments</t>
  </si>
  <si>
    <t xml:space="preserve">Financial instruments are recorded at carrying value in the financial statements and approximate fair value as of the dates presented.  The fair value of these instruments is disclosed below in accordance with current accounting guidance related to financial instruments.  </t>
  </si>
  <si>
    <t>The fair value of funds restricted for construction activity and loans payable are determined based on their carrying amount and utilizing level 1 methods and assumptions.  As of December 31, 2013 and 2012, the carrying amount of the Company’s funds restricted for construction activity was $47 and $23,572, respectively, which equates to their estimated fair value.  As of December 31, 2013 and 2012, the carrying amount of the Company’s loans payable was $36,740 and $80,383, respectively, which equates to their estimated fair value.  The fair value of cash and cash equivalents, which is comprised of a money market fund, is determined based on the net asset value per unit utilizing level 2 methods and assumptions.  As of December 31, 2013 and 2012, the carrying amounts of the Company's cash and cash equivalents were $5,058 and $5,521, which equates to their fair value.   </t>
  </si>
  <si>
    <t>The carrying amount and estimated fair value of the Company’s long-term debt are as follows:</t>
  </si>
  <si>
    <t>Carrying amount</t>
  </si>
  <si>
    <t>1,554,871 </t>
  </si>
  <si>
    <t>1,588,992 </t>
  </si>
  <si>
    <t>Estimated fair value</t>
  </si>
  <si>
    <t>1,540,296 </t>
  </si>
  <si>
    <t>1,702,997 </t>
  </si>
  <si>
    <t>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74,257</t>
  </si>
  <si>
    <t> and $71,595 at December 31, 2013 and 2012, respectively.  Their relative fair values cannot be accurately estimated because future refund payments depend on several variables, including new customer connections, customer consumption levels and future rate increases.  Portions of these non-interest bearing instruments are payable annually through 2028 and amounts not paid by the contract expiration dates become non-refundable.  The fair value of these amounts would, however, be less than their carrying value due to the non-interest bearing feature.</t>
  </si>
  <si>
    <t>Stockholders' Equity</t>
  </si>
  <si>
    <t>Stockholders' Equity [Abstract]</t>
  </si>
  <si>
    <t>Note 12 – Stockholders’ Equity</t>
  </si>
  <si>
    <t xml:space="preserve">At December 31, 2013, the Company had 300,000,000 shares of common stock authorized; par value $0.50.  Shares outstanding and treasury shares held were as follows: </t>
  </si>
  <si>
    <t>Shares outstanding</t>
  </si>
  <si>
    <t>176,750,599 </t>
  </si>
  <si>
    <t>175,209,082 </t>
  </si>
  <si>
    <t>173,518,872 </t>
  </si>
  <si>
    <t>Treasury shares</t>
  </si>
  <si>
    <t>1,178,323 </t>
  </si>
  <si>
    <t>776,355 </t>
  </si>
  <si>
    <t>710,482 </t>
  </si>
  <si>
    <t>At December 31, 2013, the Company had 1,738,619 shares of authorized but unissued Series Preferred Stock, $1.00 par value.</t>
  </si>
  <si>
    <t xml:space="preserve">In May 2013, the Board of Directors of the Company approved a five-for-four stock split to be effected in the form of a 25% stock distribution to shareholders of record on August 16, 2013.  Common shares outstanding do not include shares held by the Company in treasury.  The new shares were distributed on September 1, 2013.  Aqua America’s par value of $0.50 per share did not change as a result of the common stock distribution, and $17,655 was transferred from capital in excess of par value to common stock to record the stock split.  All common share, per common share, stock unit, and per stock unit data, for all periods presented, has been adjusted to give effect to the stock split.  </t>
  </si>
  <si>
    <t xml:space="preserve">In February 2012, the Company renewed its universal shelf registration, which expired in December 2011, through a filing with the Securities and Exchange Commission (“SEC”) to allow for the potential future sale by the Company, from time to time, in one or more public offerings, of an indeterminate amount of our common stock, preferred stock, debt securities and other securities specified therein at indeterminate prices. </t>
  </si>
  <si>
    <t xml:space="preserve">The Company has a shelf registration statement filed with the SEC to permit the offering from time to time of shares of common stock and shares of preferred stock in connection with acquisitions.  The balance remaining available for use under the acquisition shelf registration as of December 31, 2013 is 1,904,487 shares.  The form and terms of any securities issued under these shelf registrations will be determined at the time of issuance.  </t>
  </si>
  <si>
    <t>The Company has a Dividend Reinvestment and Direct Stock Purchase Plan (“Plan”) that allows reinvested dividends to be used to purchase shares of common stock at a five percent discount from the current market value.  Under the direct stock purchase program, shares are purchased by investors at market price.  The shares issued under the Plan are either original issue shares or shares purchased by the Company’s transfer agent in the open-market.  During 2013, 2012, and 2011, under the dividend reinvestment portion of the Plan, 432,894,  711,740,  and 735,931 original issue shares of common stock were sold providing the Company with proceeds of $10,107, $12,921, and $12,304, respectively.  In 2013, 154,900 shares of the Company were purchased under the dividend reinvestment portion of the Plan by the Company’s transfer agent in the open-market for $3,693.  </t>
  </si>
  <si>
    <t>In October 2013, the Company’s Board of Directors approved a resolution authorizing the Company to purchase, from time to time, up to 685,348 shares of its common stock in the open market or through privately negotiated transactions.  This authorization renewed the number of shares that had remained, when affected for stock splits, from an existing share buy-back authorization from 1997.  The specific timing, amount and other terms of repurchases will depend on market conditions, regulatory requirements and other factors. As of December 31, 2013, 685,348 shares remain available for repurchase.</t>
  </si>
  <si>
    <r>
      <t>The Company’s accumulated other comprehensive income is reported in the stockholders’ equity section of the consolidated balance sheets, the consolidated statements of equity, and the related components of other comprehensive income are reported in the consolidated statements of comprehensive income.  The Company reports its unrealized gains or losses on investments as other comprehensive income and accumulated other comprehensive income.  The Company recorded a regulatory asset for its underfunded status of its pension and post-retirement benefit plans that would otherwise be charged to other comprehensive income, as it</t>
    </r>
    <r>
      <rPr>
        <sz val="11"/>
        <color theme="1"/>
        <rFont val="Times New Roman"/>
        <family val="1"/>
      </rPr>
      <t> </t>
    </r>
    <r>
      <rPr>
        <sz val="11"/>
        <color theme="1"/>
        <rFont val="Garamond"/>
        <family val="1"/>
      </rPr>
      <t>anticipates recovery of its costs through customer rates</t>
    </r>
    <r>
      <rPr>
        <sz val="11"/>
        <color theme="1"/>
        <rFont val="Times New Roman"/>
        <family val="1"/>
      </rPr>
      <t xml:space="preserve">.    </t>
    </r>
  </si>
  <si>
    <t>Net Income per Common Share and Equity per Common Share</t>
  </si>
  <si>
    <t>Net Income Per Common Share and Equity per Commn Share [Abstract]</t>
  </si>
  <si>
    <t>Net Income Per Common Share</t>
  </si>
  <si>
    <t>Note 13 – Net Income per Common Share and Equity per Common Share</t>
  </si>
  <si>
    <t>Basic net income per share is based on the weighted average number of common shares outstanding.  Diluted net income per share is based on the weighted average number of common shares outstanding and potentially dilutive shares.  The dilutive effect of employee stock-based compensation is included in the computation of diluted net income per share.  The dilutive effect of stock-based compensation is calculated using the treasury stock method and expected proceeds upon exercise or issuance of the stock-based compensation.  The following table summarizes the shares, in thousands, used in computing basic and diluted net income per share:</t>
  </si>
  <si>
    <t>Years ended December 31,</t>
  </si>
  <si>
    <t>Average common shares outstanding during the period for basic computation</t>
  </si>
  <si>
    <t>176,140 </t>
  </si>
  <si>
    <t>174,201 </t>
  </si>
  <si>
    <t>172,727 </t>
  </si>
  <si>
    <t>Effect of dilutive securities:</t>
  </si>
  <si>
    <t>Employee stock-based compensation</t>
  </si>
  <si>
    <t>674 </t>
  </si>
  <si>
    <t>717 </t>
  </si>
  <si>
    <t>634 </t>
  </si>
  <si>
    <t>Average common shares outstanding during the period for diluted computation</t>
  </si>
  <si>
    <t>176,814 </t>
  </si>
  <si>
    <t>174,918 </t>
  </si>
  <si>
    <t>173,361 </t>
  </si>
  <si>
    <t xml:space="preserve">For the year ended December 31, 2013, all of the Company’s employee stock options were included in the calculation of diluted net income per share as the calculated cost to exercise the stock options was less than the average market price of the Company’s common stock during this period.  </t>
  </si>
  <si>
    <t xml:space="preserve">For the years ended December 31, 2012, and 2011, employee stock options to purchase 534,315 and 1,157,875 shares of common stock, respectively, were excluded from the calculations of diluted net income per share as the calculated proceeds from the options’ exercise were greater than the average market price of the Company’s common stock during these periods. </t>
  </si>
  <si>
    <t>Equity per common share was $8.68 and $7.91 at December 31, 2013 and 2012, respectively.  These amounts were computed by dividing Aqua America stockholders’ equity by the number of shares of common stock outstanding at the end of each year.</t>
  </si>
  <si>
    <t>Employee Stock and Incentive Plan</t>
  </si>
  <si>
    <t>Stock-Based Compensation [Abstract]</t>
  </si>
  <si>
    <t>Stock-Based Compensation</t>
  </si>
  <si>
    <t>Note 14 – Employee Stock and Incentive Plan</t>
  </si>
  <si>
    <t xml:space="preserve">Under the Company’s 2009 Omnibus Equity Compensation Plan (the “2009 Plan”), as approved by the Company’s shareholders to replace the 2004 Equity Compensation Plan (the “2004 Plan”), stock options, stock units, stock awards, stock appreciation rights, dividend equivalents, and other stock-based awards may be granted to employees, non-employee directors, and consultants and advisors.   The 2009 Plan authorizes 6,250,000 shares for issuance under the plan.  A maximum of 50% of the shares available for issuance under the 2009 Plan may be issued as stock awards or share units and the maximum number of shares that may be subject to grants under the Plan to any one individual in any one year is 250,000.   Shares issued under the 2009 Plan may be original issue shares, the issuance of treasury shares, or shares purchased by the Company in the open-market.  Awards under the 2009 Plan are made by a committee of the Board of Directors.  At December 31, 2013,  4,680,779 shares underlying stock-based compensation awards were still available for grant under the 2009 Plan.  No further grants may be made under the 2004 plan.  </t>
  </si>
  <si>
    <r>
      <t>Performance Share Units</t>
    </r>
    <r>
      <rPr>
        <sz val="11"/>
        <color theme="1"/>
        <rFont val="Garamond"/>
        <family val="1"/>
      </rPr>
      <t xml:space="preserve"> – During 2013, 2012, and 2011, the Company granted performance share units.  A performance share unit (“PSU”) represents the right to receive a share of the Company’s common stock if specified performance goals are met over the three year performance period specified in the grant, subject to exceptions through the respective vesting periods, generally three years.  Each grantee is granted a target award of PSUs, and may earn between 0% and 200% of the target amount depending on the Company’s performance against the performance goals, which consist of the following metrics for the 2012 and 2011 grants:  25% of the PSUs will be earned based on the Company’s total shareholder return (“TSR”) compared to the TSR for the companies listed in the Standard and Poor’s Midcap Utilities Index (a market-based condition), 25% of the PSUs will be earned based on the Company’s TSR compared to the TSR for a specific peer group of six other investor-owned water companies (a market-based condition), and 50% of the PSUs will be earned based on the Company’s three-year compound annual growth rate (“CAGR”) in earnings per share (“EPS”) compared to a target EPS CAGR of 5% (a performance-based condition), and for the 2013 grant:  30% of the PSUs will be earned based on the Company’s TSR compared to the TSR for a specific peer group of six other investor-owned water companies (a market-based condition), 30% of the PSUs will be earned based on the Company’s TSR compared to the TSR for the companies listed in the Standard and Poor’s Midcap Utilities Index (a market-based condition), 20% of the PSUs will be earned based on maintaining an average ratio of operations and maintenance expenses as a percentage of revenues at Aqua Pennsylvania compared to a target average ratio for the three year performance period (a performance-based condition), and 20% of the PSUs will be earned based on earning a cumulative total earnings before taxes for the Company operations other than Aqua Pennsylvania for the three year performance period compared to a target (a performance-based condition).  </t>
    </r>
  </si>
  <si>
    <t>The following table provides compensation costs for PSUs:    </t>
  </si>
  <si>
    <t>Stock-based compensation within operations and maintenance expense</t>
  </si>
  <si>
    <t>3,451 </t>
  </si>
  <si>
    <t>2,552 </t>
  </si>
  <si>
    <t>943 </t>
  </si>
  <si>
    <t>Income tax benefit</t>
  </si>
  <si>
    <t>1,406 </t>
  </si>
  <si>
    <t>1,040 </t>
  </si>
  <si>
    <t>384 </t>
  </si>
  <si>
    <t>The following table summarizes nonvested PSU transactions for the year ended December  31,  2013:  </t>
  </si>
  <si>
    <t>Number of Share Units</t>
  </si>
  <si>
    <t>Weighted Average Fair Value</t>
  </si>
  <si>
    <t>Nonvested share units at beginning of period</t>
  </si>
  <si>
    <t>414,168 </t>
  </si>
  <si>
    <t>18.82 </t>
  </si>
  <si>
    <t>  Granted</t>
  </si>
  <si>
    <t>166,641 </t>
  </si>
  <si>
    <t>26.88 </t>
  </si>
  <si>
    <t>Performance criteria adjustment</t>
  </si>
  <si>
    <t>18.21 </t>
  </si>
  <si>
    <t>  Forfeited</t>
  </si>
  <si>
    <t>21.74 </t>
  </si>
  <si>
    <t>  Vested</t>
  </si>
  <si>
    <t>19.51 </t>
  </si>
  <si>
    <t>Share unit awards issued</t>
  </si>
  <si>
    <t>Nonvested share units at end of period</t>
  </si>
  <si>
    <t>528,092 </t>
  </si>
  <si>
    <t>21.25 </t>
  </si>
  <si>
    <t>A portion of the fair value of PSUs was estimated at the grant date based on the probability of satisfying the market-based conditions associated with the PSUs using the Monte Carlo valuation method.  The other portion of the fair value of the PSUs associated with performance-based conditions was based on the fair market value of the Company’s stock at the grant date, regardless of whether the market-based condition is satisfied.  The fair value of each PSU grant is amortized into compensation expense on a straight-line basis over their respective vesting periods, generally 36 months.  The accrual of compensation costs is based on an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dividend yield assumption is required in calculating the fair value of the PSUs.  The recording of compensation expense for PSUs has no impact on net cash flows.  The following table provides the assumptions used in the pricing model for the grant and the resulting grant date fair value of PSUs:</t>
  </si>
  <si>
    <t>Expected term (years)</t>
  </si>
  <si>
    <t>3.0 </t>
  </si>
  <si>
    <t>Risk-free interest rate</t>
  </si>
  <si>
    <t>0.43% </t>
  </si>
  <si>
    <t>1.22% </t>
  </si>
  <si>
    <t>Expected volatility</t>
  </si>
  <si>
    <t>22.1% </t>
  </si>
  <si>
    <t>29.7% </t>
  </si>
  <si>
    <t>Weighted average fair value of PSUs granted</t>
  </si>
  <si>
    <t>19.11 </t>
  </si>
  <si>
    <t>19.50 </t>
  </si>
  <si>
    <t>As of December 31, 2013, $4,486 of unrecognized compensation costs related to PSUs is expected to be recognized over a weighted average period of approximately 1.6 years. The intrinsic value of vested PSUs for the year ended December 31, 2013 was $415.  The aggregate intrinsic value of PSUs as of December 31, 2013 was $12,458.   The aggregate intrinsic value of PSUs is  based on the number of nonvested share units and the market value of the Company’s common stock as of the period end date.</t>
  </si>
  <si>
    <r>
      <t>Restricted Stock Units</t>
    </r>
    <r>
      <rPr>
        <i/>
        <sz val="11"/>
        <color theme="1"/>
        <rFont val="Garamond"/>
        <family val="1"/>
      </rPr>
      <t xml:space="preserve"> – </t>
    </r>
    <r>
      <rPr>
        <sz val="11"/>
        <color theme="1"/>
        <rFont val="Garamond"/>
        <family val="1"/>
      </rPr>
      <t xml:space="preserve">A restricted stock unit (“RSU”) represents the right to receive a share of the Company’s common stock and is valued based on the fair market value of the Company’s stock on the date of grant.  RSUs are eligible to be earned at the end of a specified restricted period, generally three years, beginning on the date of grant.  In some cases, the right to receive the shares is subject to specific performance goals established at the time the grant is made.  The Company assumes that forfeitures will be minimal, and recognizes forfeitures as they occur, which results in a reduction in compensation expense.  The following table provides compensation costs for RSUs:    </t>
    </r>
  </si>
  <si>
    <t>813 </t>
  </si>
  <si>
    <t>342 </t>
  </si>
  <si>
    <t>336 </t>
  </si>
  <si>
    <t>262 </t>
  </si>
  <si>
    <t>142 </t>
  </si>
  <si>
    <t>The following table summarizes nonvested RSU transactions for the year ended December  31,  2013:</t>
  </si>
  <si>
    <t>Number of Stock Units</t>
  </si>
  <si>
    <t>Nonvested stock units at beginning of period</t>
  </si>
  <si>
    <t>85,597 </t>
  </si>
  <si>
    <t>17.89 </t>
  </si>
  <si>
    <t>48,133 </t>
  </si>
  <si>
    <t>23.28 </t>
  </si>
  <si>
    <t>17.83 </t>
  </si>
  <si>
    <t>20.78 </t>
  </si>
  <si>
    <t>Nonvested stock units at end of period</t>
  </si>
  <si>
    <t>112,666 </t>
  </si>
  <si>
    <t>20.16 </t>
  </si>
  <si>
    <t>The following table summarizes the value of RSUs:</t>
  </si>
  <si>
    <t>Weighted average fair value of RSUs granted</t>
  </si>
  <si>
    <t>17.99 </t>
  </si>
  <si>
    <t>17.77 </t>
  </si>
  <si>
    <t>As of December 31, 2013, $1,070 of unrecognized compensation costs related to RSUs is expected to be recognized over a weighted average period of approximately 1.6 years. The intrinsic value of vested RSUs for the years ended December 31, 2013 and 2012 was $449 and $247.  The fair value of vested RSUs for the years ended December 31, 2013 and 2012 was $348 and $195.  The aggregate intrinsic value of RSUs as of December 31, 2013 was $2,658.   The aggregate intrinsic value of RSUs is based on the number of nonvested stock units and the market value of the Company’s common stock as of the period end date.</t>
  </si>
  <si>
    <r>
      <t>Stock Options –</t>
    </r>
    <r>
      <rPr>
        <sz val="11"/>
        <color theme="1"/>
        <rFont val="Garamond"/>
        <family val="1"/>
      </rPr>
      <t xml:space="preserve"> The following table provides compensation costs for stock options:</t>
    </r>
  </si>
  <si>
    <t>30 </t>
  </si>
  <si>
    <t>612 </t>
  </si>
  <si>
    <t>1,361 </t>
  </si>
  <si>
    <t>461 </t>
  </si>
  <si>
    <t>580 </t>
  </si>
  <si>
    <t>673 </t>
  </si>
  <si>
    <t>There were no stock options granted during the years ended December  31,  2013, 2012, and 2011.  During the second quarter of 2011, the Company changed its estimation assumptions related to its historical stock option forfeitures which resulted in a favorable adjustment to compensation expense of $644 and additional income tax expense of $52.  </t>
  </si>
  <si>
    <t>The Company estimates forfeitures in calculating compensation expense instead of recognizing these forfeitures and the resulting reduction in compensation expense as they occur.  The estimate of forfeitures will be adjusted over the vesting period to the extent that actual forfeitures differ, or are expected to differ, from such estimates. The recording of compensation expense for share-based compensation has no impact on net cash flows and results in the reclassification on the consolidated cash flow statements of related tax benefits from cash flows from operating activities to cash flows from financing activities to the extent these tax benefits exceed the associated compensation cost.    </t>
  </si>
  <si>
    <t>Options under the plans were issued at the closing market price of the stock on the day of the grant.  Options are exercisable in installments of 33% annually, starting one year from the date of the grant and expire 10 years from the date of the grant.  The fair value of each option was amortized into compensation expense on a straight-line basis over their respective 36 month vesting period, net of estimated forfeitures.  The fair value of options was estimated at the grant date using the Black-Scholes option-pricing model, which relies on assumptions that require management’s judgment.   </t>
  </si>
  <si>
    <t>The following table summarizes stock option transactions for the year ended December 31, 2013:</t>
  </si>
  <si>
    <t>Shares</t>
  </si>
  <si>
    <t>Weighted Average Exercise Price</t>
  </si>
  <si>
    <t>Weighted Average Remaining Life (years)</t>
  </si>
  <si>
    <t>Aggregate Intrinsic Value</t>
  </si>
  <si>
    <t>Options:</t>
  </si>
  <si>
    <t>  Outstanding, beginning of year</t>
  </si>
  <si>
    <t>3,121,388 </t>
  </si>
  <si>
    <t>16.65 </t>
  </si>
  <si>
    <t>  Expired</t>
  </si>
  <si>
    <t>22.84 </t>
  </si>
  <si>
    <t>  Exercised</t>
  </si>
  <si>
    <t>16.41 </t>
  </si>
  <si>
    <t>  Outstanding and exercisable at end of year</t>
  </si>
  <si>
    <t>1,538,110 </t>
  </si>
  <si>
    <t>16.82 </t>
  </si>
  <si>
    <t>3.7 </t>
  </si>
  <si>
    <t>10,410 </t>
  </si>
  <si>
    <t>The intrinsic value of stock options is the amount by which the market price of the stock on a given date, such as at the end of the period or on the day of exercise, exceeded the closing market price of stock on the date of grant.  The following table summarizes the aggregate intrinsic value of stock options exercised and the fair value of stock options which became vested:</t>
  </si>
  <si>
    <t>Intrinsic value of options exercised</t>
  </si>
  <si>
    <t>5,547 </t>
  </si>
  <si>
    <t>3,071 </t>
  </si>
  <si>
    <t>Fair value of options vested</t>
  </si>
  <si>
    <t>500 </t>
  </si>
  <si>
    <t>1,318 </t>
  </si>
  <si>
    <t>2,077 </t>
  </si>
  <si>
    <t>The following table summarizes information about the options outstanding and options exercisable as of December 31, 2013:</t>
  </si>
  <si>
    <t>Options Outstanding and Exercisable</t>
  </si>
  <si>
    <t>Range of prices:</t>
  </si>
  <si>
    <t>$12.00 - 12.99</t>
  </si>
  <si>
    <t>78,471 </t>
  </si>
  <si>
    <t>0.2 </t>
  </si>
  <si>
    <t>12.92 </t>
  </si>
  <si>
    <t>$13.00 - 14.99</t>
  </si>
  <si>
    <t>451,318 </t>
  </si>
  <si>
    <t>14.04 </t>
  </si>
  <si>
    <t>$15.00 - 16.99</t>
  </si>
  <si>
    <t>518,231 </t>
  </si>
  <si>
    <t>4.5 </t>
  </si>
  <si>
    <t>15.71 </t>
  </si>
  <si>
    <t>$17.00 - 19.99</t>
  </si>
  <si>
    <t>236,157 </t>
  </si>
  <si>
    <t>3.2 </t>
  </si>
  <si>
    <t>18.61 </t>
  </si>
  <si>
    <t>$20.00 - 23.99</t>
  </si>
  <si>
    <t>253,933 </t>
  </si>
  <si>
    <t>2.2 </t>
  </si>
  <si>
    <t>23.57 </t>
  </si>
  <si>
    <t xml:space="preserve">As of December 31, 2013, there was $0 of total unrecognized compensation cost related to nonvested stock options granted under the plans. </t>
  </si>
  <si>
    <r>
      <t>Restricted Stock –</t>
    </r>
    <r>
      <rPr>
        <sz val="11"/>
        <color theme="1"/>
        <rFont val="Garamond"/>
        <family val="1"/>
      </rPr>
      <t xml:space="preserve"> Restricted stock awards provide the grantee with the rights of a shareholder, including the right to receive dividends and to vote such shares, but not the right to sell or otherwise transfer the shares during the restriction period.  Restricted stock awards result in compensation expense which is equal to the fair market value of the stock on the date of the grant and is amortized ratably over the restriction period. The Company expects forfeitures of restricted stock to be de minimis.  </t>
    </r>
  </si>
  <si>
    <t>The following table provides compensation costs for restricted stock:</t>
  </si>
  <si>
    <t>770 </t>
  </si>
  <si>
    <t>1,739 </t>
  </si>
  <si>
    <t>1,800 </t>
  </si>
  <si>
    <t>320 </t>
  </si>
  <si>
    <t>721 </t>
  </si>
  <si>
    <t>740 </t>
  </si>
  <si>
    <t>The following table summarizes nonvested restricted stock transactions for the year ended December 31, 2013:</t>
  </si>
  <si>
    <t>Number of Shares</t>
  </si>
  <si>
    <t>Nonvested shares at beginning of period</t>
  </si>
  <si>
    <t>147,160 </t>
  </si>
  <si>
    <t>15.38 </t>
  </si>
  <si>
    <t>16,000 </t>
  </si>
  <si>
    <t>25.09 </t>
  </si>
  <si>
    <t>15.49 </t>
  </si>
  <si>
    <t>Nonvested shares at end of period</t>
  </si>
  <si>
    <t>62,500 </t>
  </si>
  <si>
    <t>17.70 </t>
  </si>
  <si>
    <t>The following table summarizes the value of restricted stock awards:</t>
  </si>
  <si>
    <t>Intrinsic value of restricted stock awards vested</t>
  </si>
  <si>
    <t>2,236 </t>
  </si>
  <si>
    <t>2,384 </t>
  </si>
  <si>
    <t>2,020 </t>
  </si>
  <si>
    <t>Fair value of restricted stock awards vested</t>
  </si>
  <si>
    <t>1,560 </t>
  </si>
  <si>
    <t>1,971 </t>
  </si>
  <si>
    <t>1,650 </t>
  </si>
  <si>
    <t>Weighted average fair value of restricted stock awards granted</t>
  </si>
  <si>
    <t>18.47 </t>
  </si>
  <si>
    <t>As of December 31, 2013, $338 of unrecognized compensation costs related to restricted stock is expected to be recognized over a weighted average period of approximately 6 months.   The aggregate intrinsic value of restricted stock as of December 31, 2013 was $1,474.   The aggregate intrinsic value of restricted stock is based on the number of nonvested shares of restricted stock and the market value of the Company’s common stock as of the period end date.</t>
  </si>
  <si>
    <t>Pension Plans And Other Postretirement Benefits</t>
  </si>
  <si>
    <t>Pension Plans And Other Postretirement Benefits [Abstract]</t>
  </si>
  <si>
    <t>Note 15 – Pension Plans and Other Post-retirement Benefits</t>
  </si>
  <si>
    <t xml:space="preserve">The Company maintains qualified, defined benefit pension plans that cover its full-time employees who were hired prior to April 1, 2003.  Retirement benefits under the plans are generally based on the employee’s total years of service and compensation during the last five years of employment. The Company’s policy is to fund the plans annually at a level which is deductible for income tax purposes and which provides assets sufficient to meet its pension obligations over time.  To offset some limitations imposed by the Internal Revenue Code with respect to payments under qualified plans, the Company has a non-qualified Supplemental Pension Benefit Plan for Salaried Employees in order to prevent some employees from being penalized by these limitations.  The Company also has non-qualified Supplemental Executive Retirement Plans for some current and retired employees.  The net pension costs and obligations of the qualified and non-qualified plans are included in the tables which follow.  Employees hired after April 1, 2003 may participate in a defined contribution plan that provides a Company matching contribution on amounts contributed by participants and an annual profit-sharing contribution based upon a percentage of the eligible participants’ compensation. </t>
  </si>
  <si>
    <t>In addition to providing pension benefits, the Company offers Post-retirement Benefits other than Pensions (“PBOPs”) to employees hired before April 1, 2003 and retiring with a minimum level of service. These PBOPs include continuation of medical and prescription drug benefits, or a cash contribution toward such benefits, for eligible retirees and life insurance benefits for eligible retirees.  The Company funds its gross PBOP cost through various trust accounts.  The benefits of retired officers and other eligible retirees are paid by the Company and not from plan assets due to limitations imposed by the Internal Revenue Code.</t>
  </si>
  <si>
    <t>The following benefit payments, which reflect expected future service, as appropriate, are expected to be paid in the years indicated:</t>
  </si>
  <si>
    <t>Pension Benefits</t>
  </si>
  <si>
    <t>Other Post-retirement Benefits</t>
  </si>
  <si>
    <t>Years:</t>
  </si>
  <si>
    <t>11,601 </t>
  </si>
  <si>
    <t>1,680 </t>
  </si>
  <si>
    <t>12,400 </t>
  </si>
  <si>
    <t>1,897 </t>
  </si>
  <si>
    <t>13,212 </t>
  </si>
  <si>
    <t>2,177 </t>
  </si>
  <si>
    <t>14,048 </t>
  </si>
  <si>
    <t>2,464 </t>
  </si>
  <si>
    <t>14,948 </t>
  </si>
  <si>
    <t>2,760 </t>
  </si>
  <si>
    <t>2019-2023</t>
  </si>
  <si>
    <t>87,278 </t>
  </si>
  <si>
    <t>17,027 </t>
  </si>
  <si>
    <t>The changes in the benefit obligation and fair value of plan assets, the funded status of the plans and the assumptions used in the measurement of the company’s benefit obligation are as follows:</t>
  </si>
  <si>
    <t>Change in benefit obligation:</t>
  </si>
  <si>
    <t>Benefit obligation at January 1,</t>
  </si>
  <si>
    <t>303,077 </t>
  </si>
  <si>
    <t>237,087 </t>
  </si>
  <si>
    <t>63,033 </t>
  </si>
  <si>
    <t>50,189 </t>
  </si>
  <si>
    <t>Service cost</t>
  </si>
  <si>
    <t>5,313 </t>
  </si>
  <si>
    <t>4,920 </t>
  </si>
  <si>
    <t>1,525 </t>
  </si>
  <si>
    <t>1,309 </t>
  </si>
  <si>
    <t>Interest cost</t>
  </si>
  <si>
    <t>12,660 </t>
  </si>
  <si>
    <t>12,728 </t>
  </si>
  <si>
    <t>2,579 </t>
  </si>
  <si>
    <t>2,482 </t>
  </si>
  <si>
    <t xml:space="preserve">Actuarial (gain) loss </t>
  </si>
  <si>
    <t>34,750 </t>
  </si>
  <si>
    <t>5,218 </t>
  </si>
  <si>
    <t>Plan participants' contributions</t>
  </si>
  <si>
    <t>190 </t>
  </si>
  <si>
    <t>199 </t>
  </si>
  <si>
    <t>Benefits paid</t>
  </si>
  <si>
    <t>Plan amendments</t>
  </si>
  <si>
    <t>666 </t>
  </si>
  <si>
    <t>Acquisition</t>
  </si>
  <si>
    <t>23,652 </t>
  </si>
  <si>
    <t>5,188 </t>
  </si>
  <si>
    <t>Settlements</t>
  </si>
  <si>
    <t>Benefit obligation at December 31,</t>
  </si>
  <si>
    <t>281,161 </t>
  </si>
  <si>
    <t>57,174 </t>
  </si>
  <si>
    <t>Change in plan assets:</t>
  </si>
  <si>
    <t>Fair value of plan assets at January 1,</t>
  </si>
  <si>
    <t>190,084 </t>
  </si>
  <si>
    <t>148,912 </t>
  </si>
  <si>
    <t>34,054 </t>
  </si>
  <si>
    <t>28,131 </t>
  </si>
  <si>
    <t>Actual return on plan assets</t>
  </si>
  <si>
    <t>36,517 </t>
  </si>
  <si>
    <t>17,153 </t>
  </si>
  <si>
    <t>5,800 </t>
  </si>
  <si>
    <t>2,019 </t>
  </si>
  <si>
    <t>Employer contributions</t>
  </si>
  <si>
    <t>16,078 </t>
  </si>
  <si>
    <t>15,256 </t>
  </si>
  <si>
    <t>1,913 </t>
  </si>
  <si>
    <t>1,905 </t>
  </si>
  <si>
    <t>18,823 </t>
  </si>
  <si>
    <t>2,940 </t>
  </si>
  <si>
    <t>Fair value of plan assets at December 31,</t>
  </si>
  <si>
    <t>232,347 </t>
  </si>
  <si>
    <t>40,840 </t>
  </si>
  <si>
    <t>Funded status of plan:</t>
  </si>
  <si>
    <t> Net amount recognized at December 31,</t>
  </si>
  <si>
    <t>48,814 </t>
  </si>
  <si>
    <t>112,993 </t>
  </si>
  <si>
    <t>16,334 </t>
  </si>
  <si>
    <t>28,979 </t>
  </si>
  <si>
    <t>The Company’s pension plans had an accumulated benefit obligation of $246,843 and $267,400 at December 31, 2013 and 2012, respectively.  The following table provides the net liability recognized on the consolidated balance sheets at December 31,:</t>
  </si>
  <si>
    <t>Current liability</t>
  </si>
  <si>
    <t>366 </t>
  </si>
  <si>
    <t>222 </t>
  </si>
  <si>
    <t>Noncurrent liability</t>
  </si>
  <si>
    <t>48,448 </t>
  </si>
  <si>
    <t>112,771 </t>
  </si>
  <si>
    <t>Net liability recognized</t>
  </si>
  <si>
    <t>At December 31, 2013 and 2012, the Company’s pension plans had benefit obligations in excess of its plan assets.  The following tables provide the projected benefit obligation, the accumulated benefit obligation and fair market value of the plan assets as of December 31,:</t>
  </si>
  <si>
    <t>Projected Benefit Obligation Exceeds the Fair Value of Plan Assets</t>
  </si>
  <si>
    <t>Projected benefit obligation</t>
  </si>
  <si>
    <t>Fair value of plan assets</t>
  </si>
  <si>
    <t>Accumulated Benefit Obligation Exceeds the Fair Value of Plan Assets</t>
  </si>
  <si>
    <t>Accumulated benefit obligation</t>
  </si>
  <si>
    <t>246,843 </t>
  </si>
  <si>
    <t>267,400 </t>
  </si>
  <si>
    <t>The following table provides the components of net periodic benefit costs for the years ended December 31,:</t>
  </si>
  <si>
    <t>4,127 </t>
  </si>
  <si>
    <t>1,092 </t>
  </si>
  <si>
    <t>12,052 </t>
  </si>
  <si>
    <t>2,414 </t>
  </si>
  <si>
    <t>Expected return on plan assets</t>
  </si>
  <si>
    <t>Amortization of transition obligation</t>
  </si>
  <si>
    <t>104 </t>
  </si>
  <si>
    <t>Amortization of prior service cost</t>
  </si>
  <si>
    <t>228 </t>
  </si>
  <si>
    <t>277 </t>
  </si>
  <si>
    <t>253 </t>
  </si>
  <si>
    <t>Amortization of actuarial loss</t>
  </si>
  <si>
    <t>8,169 </t>
  </si>
  <si>
    <t>6,568 </t>
  </si>
  <si>
    <t>3,578 </t>
  </si>
  <si>
    <t>1,479 </t>
  </si>
  <si>
    <t>1,024 </t>
  </si>
  <si>
    <t>783 </t>
  </si>
  <si>
    <t>Amortization of regulatory asset</t>
  </si>
  <si>
    <t>69 </t>
  </si>
  <si>
    <t>137 </t>
  </si>
  <si>
    <t>Settlement loss</t>
  </si>
  <si>
    <t>304 </t>
  </si>
  <si>
    <t>90 </t>
  </si>
  <si>
    <t xml:space="preserve">Capitalized costs </t>
  </si>
  <si>
    <t>Net periodic benefit cost</t>
  </si>
  <si>
    <t>7,369 </t>
  </si>
  <si>
    <t>7,513 </t>
  </si>
  <si>
    <t>4,780 </t>
  </si>
  <si>
    <t>2,275 </t>
  </si>
  <si>
    <t>2,054 </t>
  </si>
  <si>
    <t>The Company records the underfunded status of its pension and other post-retirement benefit plans on its consolidated balance sheets and records a regulatory asset for these costs that would otherwise be charged to stockholders’ equity, as the Company anticipates recoverability of the costs through customer rates.  The Company’s pension and other post-retirement benefit plans were underfunded at December 31, 2013 and 2012.  Changes in the plans’ funded status will affect the assets and liabilities recorded on the balance sheet.  Due to the Company’s regulatory treatment, the recognition of the funded status is recorded as a regulatory asset pursuant to the FASB’s accounting guidance for regulated operations.</t>
  </si>
  <si>
    <t>The following table provides the amounts recognized in regulatory assets that have not been recognized as components of net periodic benefit cost as of December 31,:</t>
  </si>
  <si>
    <t xml:space="preserve">Net actuarial loss </t>
  </si>
  <si>
    <t>46,843 </t>
  </si>
  <si>
    <t>106,980 </t>
  </si>
  <si>
    <t>7,280 </t>
  </si>
  <si>
    <t>21,315 </t>
  </si>
  <si>
    <t>Prior service cost (credit)</t>
  </si>
  <si>
    <t>1,734 </t>
  </si>
  <si>
    <t>1,297 </t>
  </si>
  <si>
    <t>Total recognized in regulatory assets</t>
  </si>
  <si>
    <t>48,577 </t>
  </si>
  <si>
    <t>108,277 </t>
  </si>
  <si>
    <t>6,598 </t>
  </si>
  <si>
    <t>20,338 </t>
  </si>
  <si>
    <t>The estimated net actuarial loss, prior service cost, and transition asset for the Company’s pension plans that will be amortized in 2014 from the regulatory assets into net periodic benefit cost are $2,001, $277, and $0, respectively.  The estimated net actuarial loss, prior service credit, and transition obligation for the Company’s other post-retirement benefit plans that will be amortized in 2014 from regulatory assets into net periodic benefit cost are $329, $295, and $0, respectively.</t>
  </si>
  <si>
    <t xml:space="preserve">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with assistance from the Company’s actuarial consultant who provides guidance in establishing the assumptions.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t>
  </si>
  <si>
    <t>The significant assumptions related to the Company’s benefit obligations are as follows:</t>
  </si>
  <si>
    <t>Weighted Average Assumptions Used to Determine Benefit Obligations as of December 31,</t>
  </si>
  <si>
    <t>Discount rate</t>
  </si>
  <si>
    <t>5.12% </t>
  </si>
  <si>
    <t>4.17% </t>
  </si>
  <si>
    <t xml:space="preserve">Rate of compensation increase </t>
  </si>
  <si>
    <t>4.0-4.5%</t>
  </si>
  <si>
    <t>4.0% </t>
  </si>
  <si>
    <t>Assumed Health Care Cost Trend Rates Used to Determine Benefit Obligations as of December 31,</t>
  </si>
  <si>
    <t>Health care cost trend rate</t>
  </si>
  <si>
    <t>n/a</t>
  </si>
  <si>
    <t>7.5% </t>
  </si>
  <si>
    <t>8.0% </t>
  </si>
  <si>
    <t>Rate to which the cost trend is assumed to decline (the ultimate trend rate)</t>
  </si>
  <si>
    <t>5.0% </t>
  </si>
  <si>
    <t>Year that the rate reaches the ultimate trend rate</t>
  </si>
  <si>
    <t>2019 </t>
  </si>
  <si>
    <t>n/a – Assumption is not applicable to pension benefits.</t>
  </si>
  <si>
    <t>The significant assumptions related to the Company’s net periodic benefit costs are as follows:</t>
  </si>
  <si>
    <t>Weighted Average Assumptions Used to Determine Net Periodic Benefit Costs for Years Ended December 31,</t>
  </si>
  <si>
    <t>5.00% </t>
  </si>
  <si>
    <t>5.75% </t>
  </si>
  <si>
    <t>7.50% </t>
  </si>
  <si>
    <t>7.75% </t>
  </si>
  <si>
    <t>7.8% </t>
  </si>
  <si>
    <t>5.00-7.50%</t>
  </si>
  <si>
    <t>5.17-7.75%</t>
  </si>
  <si>
    <t>Rate of compensation increase</t>
  </si>
  <si>
    <t>Assumed Health Care Cost Trend Rates Used to Determine Net Periodic Benefit Costs for Years Ended December 31,</t>
  </si>
  <si>
    <t>8.5% </t>
  </si>
  <si>
    <t>9.0% </t>
  </si>
  <si>
    <r>
      <t>n/a – Assumption is not applicable to pension benefits</t>
    </r>
    <r>
      <rPr>
        <sz val="11"/>
        <color theme="1"/>
        <rFont val="Garamond"/>
        <family val="1"/>
      </rPr>
      <t>.</t>
    </r>
  </si>
  <si>
    <t>Assumed health-care trend rates have a significant effect on the expense and liabilities for other post-retirement benefit plans.  The health care trend rate is based on historical rates and expected market conditions.  A one-percentage point change in the assumed health-care cost trend rates would have the following effects:</t>
  </si>
  <si>
    <t>1-Percentage-Point Increase</t>
  </si>
  <si>
    <t>1-Percentage-Point Decrease</t>
  </si>
  <si>
    <t>Effect on the health-care component of the accrued other post-retirement benefit obligation</t>
  </si>
  <si>
    <t>3,690 </t>
  </si>
  <si>
    <t>Effect on aggregate service and interest cost components of net periodic post-retirement health-care benefit cost</t>
  </si>
  <si>
    <t>308 </t>
  </si>
  <si>
    <t>The Company’s discount rate assumption was determined by selecting a hypothetical portfolio of high quality corporate bonds appropriate to provide for the projected benefit payments of the plan.  The selected bond portfolio was derived from a universe of Aa-graded corporate bonds, all of which were noncallable (or callable with make-whole provisions), and have at least $50,000 in outstanding value.  The discount rate was then developed as the single rate that equates the market value of the bonds purchased to the discounted value of the plan’s benefit payments.  The Company’s pension expense and liability (benefit obligations) increases as the discount rate is reduced.  A 25 basis-point reduction in this assumption would have increased 2013 pension expense by $898 and the pension liabilities by $10,270.</t>
  </si>
  <si>
    <t>The Company’s expected return on assets is determined by evaluating the asset class return expectations with its advisors as well as actual, long-term, historical results of our asset returns.  The Company’s market related value of plan assets is equal to the fair value of the plan assets as of the last day of its fiscal year, and is a determinant for the expected return on assets which is a component of net pension expense.  The Company’s pension expense increases as the expected return on assets decreases. A 25 basis-point reduction in this assumption would have increased 2013 pension expense by $492.  For 2013, the Company used a 7.50% expected return on assets assumption which will remain unchanged for 2014.  The Company believes its actual long-term asset allocation on average will approximate the targeted allocation.  The Company’s investment strategy is to earn a reasonable rate of return while maintaining risk at acceptable levels through the diversification of investments across and within various asset categories. Investment returns are compared to benchmarks that include the S&amp;P 500 Index, the Barclays Capital Intermediate Government/Credit Index, and a combination of the two indices.  The Pension Committee meets semi-annually to review plan investments and management monitors investment performance quarterly through a performance report prepared by an external consulting firm.</t>
  </si>
  <si>
    <t>The Company’s pension plan asset allocation and the target allocation by asset class are as follows:</t>
  </si>
  <si>
    <t>Percentage of Plan Assets at December 31,</t>
  </si>
  <si>
    <t>Target Allocation</t>
  </si>
  <si>
    <t>Asset Class:</t>
  </si>
  <si>
    <t>Domestic equities</t>
  </si>
  <si>
    <t>25 to 75%</t>
  </si>
  <si>
    <t>65% </t>
  </si>
  <si>
    <t>55% </t>
  </si>
  <si>
    <t>International equities</t>
  </si>
  <si>
    <t>0 to 10%</t>
  </si>
  <si>
    <t>7% </t>
  </si>
  <si>
    <t>8% </t>
  </si>
  <si>
    <t>Fixed income</t>
  </si>
  <si>
    <t>25 to 50%</t>
  </si>
  <si>
    <t>24% </t>
  </si>
  <si>
    <t>22% </t>
  </si>
  <si>
    <t>Alternative investments</t>
  </si>
  <si>
    <t>0 to 5%</t>
  </si>
  <si>
    <t>1% </t>
  </si>
  <si>
    <t>2% </t>
  </si>
  <si>
    <t>0 to 20%</t>
  </si>
  <si>
    <t>3% </t>
  </si>
  <si>
    <t>13% </t>
  </si>
  <si>
    <t>100% </t>
  </si>
  <si>
    <t xml:space="preserve">The fair value of the Company’s pension plans’ assets at December 31, 2013 by asset class are as follows: </t>
  </si>
  <si>
    <t>Level 1</t>
  </si>
  <si>
    <t>Level 2</t>
  </si>
  <si>
    <t>Level 3</t>
  </si>
  <si>
    <t>Domestic equities (1)</t>
  </si>
  <si>
    <t>Common stocks</t>
  </si>
  <si>
    <t>149,456 </t>
  </si>
  <si>
    <t>Mutual funds</t>
  </si>
  <si>
    <t>2,215 </t>
  </si>
  <si>
    <t>International equities (2)</t>
  </si>
  <si>
    <t>16,256 </t>
  </si>
  <si>
    <t>Fixed income (3)</t>
  </si>
  <si>
    <t>U.S. Treasury and government agency bonds</t>
  </si>
  <si>
    <t>24,750 </t>
  </si>
  <si>
    <t xml:space="preserve">Corporate and foreign bonds       </t>
  </si>
  <si>
    <t>6,459 </t>
  </si>
  <si>
    <t>24,640 </t>
  </si>
  <si>
    <t>Alternative investments (4)</t>
  </si>
  <si>
    <t>Real estate</t>
  </si>
  <si>
    <t>1,950 </t>
  </si>
  <si>
    <t>Commodity funds</t>
  </si>
  <si>
    <t>1,291 </t>
  </si>
  <si>
    <t>Cash and cash equivalents (5)</t>
  </si>
  <si>
    <t>5,330 </t>
  </si>
  <si>
    <t>Total pension assets</t>
  </si>
  <si>
    <t>195,808 </t>
  </si>
  <si>
    <t>36,539 </t>
  </si>
  <si>
    <t>The fair value of the Company’s pension plans’ assets at December 31, 2012 by asset class are as follows:</t>
  </si>
  <si>
    <t>105,381 </t>
  </si>
  <si>
    <t>14,531 </t>
  </si>
  <si>
    <t>12,156 </t>
  </si>
  <si>
    <t>5,975 </t>
  </si>
  <si>
    <t>23,226 </t>
  </si>
  <si>
    <t>2,890 </t>
  </si>
  <si>
    <t>1,700 </t>
  </si>
  <si>
    <t>24,225 </t>
  </si>
  <si>
    <t>147,728 </t>
  </si>
  <si>
    <t>42,356 </t>
  </si>
  <si>
    <t xml:space="preserve">Investments in common stocks are valued using unadjusted quoted prices obtained from active markets.  Investments in mutual funds, which invest in common stocks, are valued using the net asset value per unit as obtained from quoted market prices for the mutual funds.  </t>
  </si>
  <si>
    <t>Investments in international equities are valued using unadjusted quoted prices obtained from active markets.</t>
  </si>
  <si>
    <t>Investments in U.S. Treasury and government agency bonds and corporate and foreign bonds are valued by a pricing service which utilizes pricing models that incorporate available trade, bid, and other market information to value the fixed income securities.  Investments in mutual funds, which invest in bonds, are valued using the net asset value per unit as obtained from quoted market prices in active markets for the mutual fund.</t>
  </si>
  <si>
    <t xml:space="preserve">Investments in real estate are comprised of investments in real estate funds and real estate investment trusts and are valued using unadjusted quoted prices obtained from active markets.  Investments in commodity funds are valued using unadjusted quoted prices obtained from active markets.   </t>
  </si>
  <si>
    <t xml:space="preserve">Cash is comprised of money market funds, which are valued utilizing the net asset value per unit based on the fair value of the underlying assets as determined by the fund’s investment managers. </t>
  </si>
  <si>
    <t>Equity securities include Aqua America, Inc. common stock in the amounts of $14,983 or 6.5% and $12,596 or 6.6% of total pension plans’ assets as of December 31, 2013 and 2012, respectively.</t>
  </si>
  <si>
    <t>The asset allocation for the Company’s other post-retirement benefit plans and the target allocation by asset class are as follows:</t>
  </si>
  <si>
    <t>58% </t>
  </si>
  <si>
    <t>40% </t>
  </si>
  <si>
    <t>5% </t>
  </si>
  <si>
    <t>6% </t>
  </si>
  <si>
    <t>26% </t>
  </si>
  <si>
    <t>12% </t>
  </si>
  <si>
    <t>27% </t>
  </si>
  <si>
    <t> Total</t>
  </si>
  <si>
    <t>The fair value of the Company’s other post-retirement benefit plans’ assets at December 31, 2013 by asset class are as follows:</t>
  </si>
  <si>
    <t>12,811 </t>
  </si>
  <si>
    <t>10,977 </t>
  </si>
  <si>
    <t>2,061 </t>
  </si>
  <si>
    <t>4,679 </t>
  </si>
  <si>
    <t>3,933 </t>
  </si>
  <si>
    <t>1,393 </t>
  </si>
  <si>
    <t>162 </t>
  </si>
  <si>
    <t>4,824 </t>
  </si>
  <si>
    <t>Total other post-retirement assets</t>
  </si>
  <si>
    <t>27,404 </t>
  </si>
  <si>
    <t>13,436 </t>
  </si>
  <si>
    <t>The fair value of the Company’s other post-retirement benefit plans’ assets at December 31, 2012 by asset class are as follows:</t>
  </si>
  <si>
    <t>8,219 </t>
  </si>
  <si>
    <t>5,378 </t>
  </si>
  <si>
    <t>1,895 </t>
  </si>
  <si>
    <t>4,751 </t>
  </si>
  <si>
    <t>2,735 </t>
  </si>
  <si>
    <t>1,398 </t>
  </si>
  <si>
    <t>143 </t>
  </si>
  <si>
    <t>9,535 </t>
  </si>
  <si>
    <t>17,033 </t>
  </si>
  <si>
    <t>17,021 </t>
  </si>
  <si>
    <t>Investments in common stocks are valued using unadjusted quoted prices obtained from active markets.  Investments in mutual funds, which invest in common stocks, are valued using the net asset value per unit as obtained from quoted market prices for the mutual funds.</t>
  </si>
  <si>
    <t>Investments in U.S. Treasury and government agency bonds and corporate and foreign bonds are valued by a pricing service which utilizes pricing models that incorporate available trade, bid, and other market information to value the fixed income securities.  Investments in mutual funds, which invest in bonds, are valued using the net asset value per unit as obtained from quoted market prices in active markets for the mutual fund.   </t>
  </si>
  <si>
    <t>Investments in alternative investments are comprised of investments in real estate funds and real estate investment trusts and are valued using unadjusted quoted prices obtained from active markets.</t>
  </si>
  <si>
    <t>Funding requirements for qualified defined benefit pension plans are determined by government regulations and not by accounting pronouncements.  In accordance with funding rules and the Company’s funding policy, during 2014 our pension contribution is expected to be approximately $17,875.  The Company’s funding of its PBOP cost during 2014 is expected to approximate $2,763.  </t>
  </si>
  <si>
    <t xml:space="preserve">The Company has 401(k) savings plans that cover substantially all employees.  The Company makes matching contributions that are initially invested in Aqua America, Inc. common stock based on a percentage of an employee’s contribution, subject to specific limitations.  Participants may diversify their Company matching account balances into other investments offered under the 401(k) savings plans.  The Company’s matching contribution and annual profit-sharing contribution, recorded as compensation expense, was $2,790, $2,741, and $2,496, for the years ended December 31, 2013, 2012, and 2011, respectively.   </t>
  </si>
  <si>
    <t>Water And Wastewater Rates</t>
  </si>
  <si>
    <t>Water And Wastewater Rates [Abstract]</t>
  </si>
  <si>
    <t>Note 16 – Water and Wastewater Rates</t>
  </si>
  <si>
    <t xml:space="preserve">In August 2013, the Company’s operating subsidiary in North Carolina filed an application with the North Carolina Utilities Commission designed to increase water and wastewater rates by $8,611, or 19.2%, on an annual basis.  The amount of the final rate aware that might be granted by the North Carolina Utilities Commission can vary significantly from the amount requested.  The Company anticipates a final order to be issued by May 2014.  </t>
  </si>
  <si>
    <r>
      <t>On June 7, 2012, the Pennsylvania Public Utility Commission granted Aqua Pennsylvania a water rate increase designed to increase total operating revenues by $16,700, on an annualized basis.  The rates in effect at the time of the filing included $27,449 in Distribution System Improvement Charges (“DSIC”) or 7.5% above prior base rates.  Consequently, the total base rates increased by $44,149 since the last base rate increase and the DSIC was reset to zero.  In addition, the rate case settlement provides for flow-through accounting treatment of qualifying income tax benefits if the Company changes its tax accounting method to permit the expensing of qualifying utility asset improvement costs that were previously being capitalized and depreciated for tax purposes.  In December 2012, Aqua Pennsylvania implemented the Repair Change which resulted in the net recognition of 2012 income tax benefits of $33,565 which reduced the Company’s Federal and state income tax expense as it was flowed-through to net income in the fourth quarter of 2012.  In addition, the Company recognized a tax deduction on its 2012 Federal tax return of $380,000 for qualifying capital expenditures made prior to 2012, and, based on the settlement agreement, in 2013, the Company began to amortize 1/10</t>
    </r>
    <r>
      <rPr>
        <sz val="6"/>
        <color theme="1"/>
        <rFont val="Garamond"/>
        <family val="1"/>
      </rPr>
      <t>th</t>
    </r>
    <r>
      <rPr>
        <sz val="11"/>
        <color theme="1"/>
        <rFont val="Garamond"/>
        <family val="1"/>
      </rPr>
      <t xml:space="preserve"> of the catch-up adjustment.  In accordance with the settlement agreement, the amortization is expected to reduce income tax expense during periods when qualifying parameters are met.  During 2013, the Company amortized its catch-up adjustment and recognized $15,766 of deferred income tax benefits, which reduced income tax expense and increased the Company’s net income.  As a result of the Repair Change, the fourth quarter 2012 DSIC of 2.82% for Aqua Pennsylvania’s water  customers was reset to zero beginning January 1, 2013, and Aqua Pennsylvania did not file a water base rate case or a DSIC in 2013.     </t>
    </r>
  </si>
  <si>
    <t xml:space="preserve">In February 2012, two of the Company’s operating subsidiaries in Texas began to bill interim rates in accordance with authorization from the Texas Commission on Environmental Quality (“TCEQ”).  The additional revenue billed and collected prior to the TCEQ’s final ruling was subject to refund based on the outcome of the rate case.  The rate case concluded with the issuance of an order on June 3, 2013, and no refunds of revenue previously billed and collected were required.  </t>
  </si>
  <si>
    <t xml:space="preserve">The Company’s operating subsidiaries, excluding the 2012 Pennsylvania water award discussed above, were allowed annual rate increases of $9,431 in 2013, $17,923 in 2012, and $6,311 in 2011, represented by six, nine,  and twelve rate decisions, respectively.  Revenues from these increases realized in the year of grant were approximately $8,169, $13,754, and $3,312 in 2013, 2012, and 2011, respectively. </t>
  </si>
  <si>
    <t>Five states in which the Company operates permit water utilities, and in three states wastewater utilities, to add a surcharge to their water or wastewater bills to offset the additional depreciation and capital costs related to infrastructure system replacement and rehabilitation projects completed and placed into service between base rate filings.  Currently, Pennsylvania, Illinois, Ohio, New Jersey, and Indiana allow for the use of infrastructure rehabilitation surcharges, and in 2013, North Carolina legislators passed a law allowing for an infrastructure rehabilitation surcharge for regulated water and wastewater utilities; as a result, the Company’s operating subsidiary in North Carolina has filed a request to implement  an infrastructure rehabilitation surcharge for 2014, which is subject to approval by the North Carolina Utilities Commission.  These surcharge mechanisms typically adjust periodically based on additional qualified capital expenditures completed or anticipated in a future period.  The infrastructure rehabilitation surcharge is capped as a percentage of base rates, generally at 5% to 12.75% of base rates, and is reset to zero when new base rates that reflect the costs of those additions become effective or when a utility’s earnings exceed a regulatory benchmark.  In 2013, the infrastructure rehabilitation surcharge was suspended for Aqua Pennsylvania’s water customers as a result of the implementation of the repair tax accounting change.  Infrastructure rehabilitation surcharges provided revenues in 2013, 2012, and 2011 of $3,205, $15,911, and $15,937, respectively.</t>
  </si>
  <si>
    <t>Segment Information</t>
  </si>
  <si>
    <t>Segment Information [Abstract]</t>
  </si>
  <si>
    <t>Note 17 – Segment Information</t>
  </si>
  <si>
    <t>The Company has ten operating segments and one reportable segment.  The Regulated segment, the Company’s single reportable segment, is comprised of eight operating segments representing our water and wastewater regulated utility companies which are organized by the states where we provide water and wastewater services.  These operating segments are aggregated into one reportable segment since each of these operating segments has the following similarities: economic characteristics, nature of services, production processes, customers, water distribution or wastewater collection methods, and the nature of the regulatory environment.</t>
  </si>
  <si>
    <t>Two operating segments are included within the other category below.  These segments are not quantitatively significant and are comprised of the Company’s businesses that provide water and wastewater services through operating and maintenance contracts with municipal authorities and other parties in close proximity to our utility companies’ service territories as well as offers, through a third party, water and sewer line repair service and protection solutions to households, liquid waste hauling and disposal, backflow prevention, construction, and other non-regulated water and wastewater services, and non-utility raw water supply services for firms, with which we enter into a water supply contract, in the natural gas drilling industry.  In addition to these segments, other is comprised of other business activities not included in the reportable segment, including corporate costs that have not been allocated to the Regulated segment and intersegment eliminations.  Corporate costs include general and administrative expenses, and interest expense.</t>
  </si>
  <si>
    <t>The following table presents information about the Company’s reportable segment:</t>
  </si>
  <si>
    <t>Other and</t>
  </si>
  <si>
    <t>Regulated</t>
  </si>
  <si>
    <t>Eliminations</t>
  </si>
  <si>
    <t>751,277 </t>
  </si>
  <si>
    <t>17,366 </t>
  </si>
  <si>
    <t>768,643 </t>
  </si>
  <si>
    <t>740,030 </t>
  </si>
  <si>
    <t>17,730 </t>
  </si>
  <si>
    <t>757,760 </t>
  </si>
  <si>
    <t>Operations and maintenance expense</t>
  </si>
  <si>
    <t>272,758 </t>
  </si>
  <si>
    <t>12,582 </t>
  </si>
  <si>
    <t>285,340 </t>
  </si>
  <si>
    <t>259,847 </t>
  </si>
  <si>
    <t>11,996 </t>
  </si>
  <si>
    <t>271,843 </t>
  </si>
  <si>
    <t>119,436 </t>
  </si>
  <si>
    <t>119,258 </t>
  </si>
  <si>
    <t>113,139 </t>
  </si>
  <si>
    <t>111,767 </t>
  </si>
  <si>
    <t>302,961 </t>
  </si>
  <si>
    <t>2,281 </t>
  </si>
  <si>
    <t>305,242 </t>
  </si>
  <si>
    <t>316,602 </t>
  </si>
  <si>
    <t>4,915 </t>
  </si>
  <si>
    <t>321,517 </t>
  </si>
  <si>
    <t>Interest expense, net of AFUDC</t>
  </si>
  <si>
    <t>69,103 </t>
  </si>
  <si>
    <t>5,939 </t>
  </si>
  <si>
    <t>75,042 </t>
  </si>
  <si>
    <t>67,433 </t>
  </si>
  <si>
    <t>6,182 </t>
  </si>
  <si>
    <t>73,615 </t>
  </si>
  <si>
    <t>Income tax (benefit)</t>
  </si>
  <si>
    <t>25,578 </t>
  </si>
  <si>
    <t>66,821 </t>
  </si>
  <si>
    <t>60 </t>
  </si>
  <si>
    <t>Income (loss) from continuing operations</t>
  </si>
  <si>
    <t>208,481 </t>
  </si>
  <si>
    <t>204,993 </t>
  </si>
  <si>
    <t>182,769 </t>
  </si>
  <si>
    <t>184,087 </t>
  </si>
  <si>
    <t>Capital expenditures</t>
  </si>
  <si>
    <t>307,295 </t>
  </si>
  <si>
    <t>876 </t>
  </si>
  <si>
    <t>308,171 </t>
  </si>
  <si>
    <t>346,676 </t>
  </si>
  <si>
    <t>347,985 </t>
  </si>
  <si>
    <t>4,897,752 </t>
  </si>
  <si>
    <t>154,065 </t>
  </si>
  <si>
    <t>5,051,817 </t>
  </si>
  <si>
    <t>4,566,327 </t>
  </si>
  <si>
    <t>292,190 </t>
  </si>
  <si>
    <t>4,858,517 </t>
  </si>
  <si>
    <t>674,927 </t>
  </si>
  <si>
    <t>12,364 </t>
  </si>
  <si>
    <t>687,291 </t>
  </si>
  <si>
    <t>243,137 </t>
  </si>
  <si>
    <t>13,606 </t>
  </si>
  <si>
    <t>256,743 </t>
  </si>
  <si>
    <t>104,681 </t>
  </si>
  <si>
    <t>103,412 </t>
  </si>
  <si>
    <t>Operating income (loss)</t>
  </si>
  <si>
    <t>282,587 </t>
  </si>
  <si>
    <t>280,799 </t>
  </si>
  <si>
    <t>64,990 </t>
  </si>
  <si>
    <t>5,664 </t>
  </si>
  <si>
    <t>70,654 </t>
  </si>
  <si>
    <t>72,336 </t>
  </si>
  <si>
    <t>145,493 </t>
  </si>
  <si>
    <t>141,683 </t>
  </si>
  <si>
    <t>324,433 </t>
  </si>
  <si>
    <t>1,375 </t>
  </si>
  <si>
    <t>325,808 </t>
  </si>
  <si>
    <t>4,183,758 </t>
  </si>
  <si>
    <t>164,662 </t>
  </si>
  <si>
    <t>4,348,420 </t>
  </si>
  <si>
    <t>Selected Quarterly Financial Data</t>
  </si>
  <si>
    <t>Selected Quarterly Financial Data [Abstract]</t>
  </si>
  <si>
    <t>First Quarter</t>
  </si>
  <si>
    <t>Second Quarter</t>
  </si>
  <si>
    <t>Third Quarter</t>
  </si>
  <si>
    <t>Fourth Quarter</t>
  </si>
  <si>
    <t xml:space="preserve">Year </t>
  </si>
  <si>
    <t>180,035 </t>
  </si>
  <si>
    <t>195,655 </t>
  </si>
  <si>
    <t>204,345 </t>
  </si>
  <si>
    <t>188,608 </t>
  </si>
  <si>
    <t>68,311 </t>
  </si>
  <si>
    <t>70,858 </t>
  </si>
  <si>
    <t>72,065 </t>
  </si>
  <si>
    <t>74,106 </t>
  </si>
  <si>
    <t>67,561 </t>
  </si>
  <si>
    <t>80,665 </t>
  </si>
  <si>
    <t>87,380 </t>
  </si>
  <si>
    <t>69,636 </t>
  </si>
  <si>
    <t>41,231 </t>
  </si>
  <si>
    <t>53,548 </t>
  </si>
  <si>
    <t>63,484 </t>
  </si>
  <si>
    <t>46,730 </t>
  </si>
  <si>
    <t>Income from discontinuing operations</t>
  </si>
  <si>
    <t>5,334 </t>
  </si>
  <si>
    <t>38 </t>
  </si>
  <si>
    <t>133 </t>
  </si>
  <si>
    <t>10,802 </t>
  </si>
  <si>
    <t>46,565 </t>
  </si>
  <si>
    <t>53,586 </t>
  </si>
  <si>
    <t>63,617 </t>
  </si>
  <si>
    <t>57,532 </t>
  </si>
  <si>
    <t>221,300 </t>
  </si>
  <si>
    <t>Basic income from continuing operations per common share</t>
  </si>
  <si>
    <t>0.24 </t>
  </si>
  <si>
    <t>0.30 </t>
  </si>
  <si>
    <t>0.36 </t>
  </si>
  <si>
    <t>0.26 </t>
  </si>
  <si>
    <t>1.16 </t>
  </si>
  <si>
    <t>Diluted income from continuing operations per common share</t>
  </si>
  <si>
    <t>0.23 </t>
  </si>
  <si>
    <t>Basic income from discontinued operations per common share</t>
  </si>
  <si>
    <t>0.03 </t>
  </si>
  <si>
    <t>0.00 </t>
  </si>
  <si>
    <t>0.06 </t>
  </si>
  <si>
    <t>0.09 </t>
  </si>
  <si>
    <t>Diluted  income from discontinued operations per common share</t>
  </si>
  <si>
    <t>Basic net income per common share</t>
  </si>
  <si>
    <t>0.27 </t>
  </si>
  <si>
    <t>0.33 </t>
  </si>
  <si>
    <t>1.26 </t>
  </si>
  <si>
    <t>Diluted net income per common share</t>
  </si>
  <si>
    <t>0.32 </t>
  </si>
  <si>
    <t>1.25 </t>
  </si>
  <si>
    <t>Dividend paid per common share</t>
  </si>
  <si>
    <t>0.140 </t>
  </si>
  <si>
    <t>0.152 </t>
  </si>
  <si>
    <t>0.584 </t>
  </si>
  <si>
    <t>Dividend declared per common share</t>
  </si>
  <si>
    <t>0.292 </t>
  </si>
  <si>
    <t>Price range of common stock</t>
  </si>
  <si>
    <t> - high</t>
  </si>
  <si>
    <t>25.17 </t>
  </si>
  <si>
    <t>26.62 </t>
  </si>
  <si>
    <t>28.12 </t>
  </si>
  <si>
    <t>25.78 </t>
  </si>
  <si>
    <t> - low</t>
  </si>
  <si>
    <t>20.61 </t>
  </si>
  <si>
    <t>23.52 </t>
  </si>
  <si>
    <t>24.01 </t>
  </si>
  <si>
    <t>22.69 </t>
  </si>
  <si>
    <t>164,024 </t>
  </si>
  <si>
    <t>191,690 </t>
  </si>
  <si>
    <t>214,565 </t>
  </si>
  <si>
    <t>187,481 </t>
  </si>
  <si>
    <t>64,825 </t>
  </si>
  <si>
    <t>63,571 </t>
  </si>
  <si>
    <t>71,268 </t>
  </si>
  <si>
    <t>72,179 </t>
  </si>
  <si>
    <t>61,839 </t>
  </si>
  <si>
    <t>87,032 </t>
  </si>
  <si>
    <t>100,535 </t>
  </si>
  <si>
    <t>72,111 </t>
  </si>
  <si>
    <t>26,889 </t>
  </si>
  <si>
    <t>41,780 </t>
  </si>
  <si>
    <t>50,284 </t>
  </si>
  <si>
    <t>65,134 </t>
  </si>
  <si>
    <t>Income/(loss) from discontinuing operations</t>
  </si>
  <si>
    <t>11,015 </t>
  </si>
  <si>
    <t>375 </t>
  </si>
  <si>
    <t>1,421 </t>
  </si>
  <si>
    <t>37,904 </t>
  </si>
  <si>
    <t>41,445 </t>
  </si>
  <si>
    <t>50,659 </t>
  </si>
  <si>
    <t>66,555 </t>
  </si>
  <si>
    <t>196,563 </t>
  </si>
  <si>
    <t>0.16 </t>
  </si>
  <si>
    <t>0.29 </t>
  </si>
  <si>
    <t>0.37 </t>
  </si>
  <si>
    <t>1.06 </t>
  </si>
  <si>
    <t>0.15 </t>
  </si>
  <si>
    <t>1.05 </t>
  </si>
  <si>
    <t>0.01 </t>
  </si>
  <si>
    <t>0.07 </t>
  </si>
  <si>
    <t>0.22 </t>
  </si>
  <si>
    <t>0.38 </t>
  </si>
  <si>
    <t>1.13 </t>
  </si>
  <si>
    <t>1.12 </t>
  </si>
  <si>
    <t>0.132 </t>
  </si>
  <si>
    <t>0.536 </t>
  </si>
  <si>
    <t>0.272 </t>
  </si>
  <si>
    <t>18.20 </t>
  </si>
  <si>
    <t>20.14 </t>
  </si>
  <si>
    <t>21.54 </t>
  </si>
  <si>
    <t>20.75 </t>
  </si>
  <si>
    <t>16.85 </t>
  </si>
  <si>
    <t>17.22 </t>
  </si>
  <si>
    <t>19.25 </t>
  </si>
  <si>
    <t>19.32 </t>
  </si>
  <si>
    <t>Summary Of Selected Financial Data</t>
  </si>
  <si>
    <t>Summary Of Selected Financial Data [Abstract]</t>
  </si>
  <si>
    <t>PER COMMON SHARE:</t>
  </si>
  <si>
    <t>0.82 </t>
  </si>
  <si>
    <t>0.68 </t>
  </si>
  <si>
    <t>0.58 </t>
  </si>
  <si>
    <t>0.04 </t>
  </si>
  <si>
    <t xml:space="preserve">Net income </t>
  </si>
  <si>
    <t>0.83 </t>
  </si>
  <si>
    <t>0.72 </t>
  </si>
  <si>
    <t>0.61 </t>
  </si>
  <si>
    <t>Cash dividends declared and paid</t>
  </si>
  <si>
    <t>0.54 </t>
  </si>
  <si>
    <t>0.50 </t>
  </si>
  <si>
    <t>0.47 </t>
  </si>
  <si>
    <t>0.44 </t>
  </si>
  <si>
    <t>Return on Aqua America stockholders' equity</t>
  </si>
  <si>
    <t>14.4% </t>
  </si>
  <si>
    <t>14.2% </t>
  </si>
  <si>
    <t>11.4% </t>
  </si>
  <si>
    <t>10.6% </t>
  </si>
  <si>
    <t>9.4% </t>
  </si>
  <si>
    <t>Book value at year end</t>
  </si>
  <si>
    <t>8.68 </t>
  </si>
  <si>
    <t>7.91 </t>
  </si>
  <si>
    <t>7.21 </t>
  </si>
  <si>
    <t>6.82 </t>
  </si>
  <si>
    <t>6.50 </t>
  </si>
  <si>
    <t>Market value at year end</t>
  </si>
  <si>
    <t>23.59 </t>
  </si>
  <si>
    <t>20.34 </t>
  </si>
  <si>
    <t>17.64 </t>
  </si>
  <si>
    <t>17.98 </t>
  </si>
  <si>
    <t>14.01 </t>
  </si>
  <si>
    <t>INCOME STATEMENT HIGHLIGHTS:</t>
  </si>
  <si>
    <t>660,186 </t>
  </si>
  <si>
    <t>609,897 </t>
  </si>
  <si>
    <t>124,793 </t>
  </si>
  <si>
    <t>116,996 </t>
  </si>
  <si>
    <t>108,300 </t>
  </si>
  <si>
    <t>111,716 </t>
  </si>
  <si>
    <t>107,118 </t>
  </si>
  <si>
    <t>Interest expense, net (1)</t>
  </si>
  <si>
    <t>77,316 </t>
  </si>
  <si>
    <t>77,757 </t>
  </si>
  <si>
    <t>77,804 </t>
  </si>
  <si>
    <t>73,393 </t>
  </si>
  <si>
    <t>66,345 </t>
  </si>
  <si>
    <t>227,683 </t>
  </si>
  <si>
    <t>250,968 </t>
  </si>
  <si>
    <t>210,794 </t>
  </si>
  <si>
    <t>191,319 </t>
  </si>
  <si>
    <t>162,066 </t>
  </si>
  <si>
    <t>74,940 </t>
  </si>
  <si>
    <t>63,626 </t>
  </si>
  <si>
    <t>116,379 </t>
  </si>
  <si>
    <t>98,440 </t>
  </si>
  <si>
    <t>7,596 </t>
  </si>
  <si>
    <t>5,913 </t>
  </si>
  <si>
    <t>143,069 </t>
  </si>
  <si>
    <t>123,975 </t>
  </si>
  <si>
    <t>104,353 </t>
  </si>
  <si>
    <t>BALANCE SHEET HIGHLIGHTS:</t>
  </si>
  <si>
    <t>4,072,466 </t>
  </si>
  <si>
    <t>3,749,862 </t>
  </si>
  <si>
    <t>4,167,293 </t>
  </si>
  <si>
    <t>3,936,163 </t>
  </si>
  <si>
    <t>3,530,942 </t>
  </si>
  <si>
    <t>3,276,517 </t>
  </si>
  <si>
    <t>3,032,916 </t>
  </si>
  <si>
    <t>Aqua America stockholders' equity</t>
  </si>
  <si>
    <t>1,534,835 </t>
  </si>
  <si>
    <t>1,385,704 </t>
  </si>
  <si>
    <t>1,251,313 </t>
  </si>
  <si>
    <t>1,174,254 </t>
  </si>
  <si>
    <t>1,108,904 </t>
  </si>
  <si>
    <t>Long-term debt, including current portion</t>
  </si>
  <si>
    <t>1,475,886 </t>
  </si>
  <si>
    <t>1,519,457 </t>
  </si>
  <si>
    <t>1,404,930 </t>
  </si>
  <si>
    <t>Total debt</t>
  </si>
  <si>
    <t>1,591,611 </t>
  </si>
  <si>
    <t>1,669,375 </t>
  </si>
  <si>
    <t>1,583,657 </t>
  </si>
  <si>
    <t>1,609,125 </t>
  </si>
  <si>
    <t>1,432,361 </t>
  </si>
  <si>
    <t>ADDITIONAL INFORMATION:</t>
  </si>
  <si>
    <t>366,720 </t>
  </si>
  <si>
    <t>377,485 </t>
  </si>
  <si>
    <t>352,041 </t>
  </si>
  <si>
    <t>244,717 </t>
  </si>
  <si>
    <t>244,318 </t>
  </si>
  <si>
    <t>Capital additions</t>
  </si>
  <si>
    <t>308,134 </t>
  </si>
  <si>
    <t>266,190 </t>
  </si>
  <si>
    <t>Net cash expended for acquisitions of utility systems and other</t>
  </si>
  <si>
    <t>14,997 </t>
  </si>
  <si>
    <t>121,248 </t>
  </si>
  <si>
    <t>8,515 </t>
  </si>
  <si>
    <t>8,625 </t>
  </si>
  <si>
    <t>3,373 </t>
  </si>
  <si>
    <t>Dividends on common stock</t>
  </si>
  <si>
    <t>102,889 </t>
  </si>
  <si>
    <t>93,423 </t>
  </si>
  <si>
    <t>87,133 </t>
  </si>
  <si>
    <t>80,907 </t>
  </si>
  <si>
    <t>74,729 </t>
  </si>
  <si>
    <t>Number of utility customers served (2)</t>
  </si>
  <si>
    <t>941,008 </t>
  </si>
  <si>
    <t>968,357 </t>
  </si>
  <si>
    <t>966,136 </t>
  </si>
  <si>
    <t>962,970 </t>
  </si>
  <si>
    <t>953,437 </t>
  </si>
  <si>
    <t xml:space="preserve">Number of shareholders of common stock </t>
  </si>
  <si>
    <t>25,833 </t>
  </si>
  <si>
    <t>26,216 </t>
  </si>
  <si>
    <t>26,744 </t>
  </si>
  <si>
    <t>27,274 </t>
  </si>
  <si>
    <t>27,984 </t>
  </si>
  <si>
    <t xml:space="preserve">Common shares outstanding (000) </t>
  </si>
  <si>
    <t>176,751 </t>
  </si>
  <si>
    <t>175,209 </t>
  </si>
  <si>
    <t>173,519 </t>
  </si>
  <si>
    <t>172,219 </t>
  </si>
  <si>
    <t>170,607 </t>
  </si>
  <si>
    <t>Employees (full-time) (2)</t>
  </si>
  <si>
    <t>1,553 </t>
  </si>
  <si>
    <t>1,619 </t>
  </si>
  <si>
    <t>1,615 </t>
  </si>
  <si>
    <t>1,632 </t>
  </si>
  <si>
    <t>Schedule 1 - Condensed Parent Company Financial Statements (Aqua America, Inc. [Member])</t>
  </si>
  <si>
    <t>Aqua America, Inc. [Member]</t>
  </si>
  <si>
    <t>Condensed Financial Statements, Captions [Line Items]</t>
  </si>
  <si>
    <t>Schedule I - Condensed Financial Information Of Parent Company</t>
  </si>
  <si>
    <t>Accounts receivable, net</t>
  </si>
  <si>
    <t>1,423 </t>
  </si>
  <si>
    <t>3,116 </t>
  </si>
  <si>
    <t>Accounts receivable - affiliates</t>
  </si>
  <si>
    <t>3,092 </t>
  </si>
  <si>
    <t>18,572 </t>
  </si>
  <si>
    <t>Notes Receivable - affiliates</t>
  </si>
  <si>
    <t>60,000 </t>
  </si>
  <si>
    <t>34,366 </t>
  </si>
  <si>
    <t>34,219 </t>
  </si>
  <si>
    <t>3,232 </t>
  </si>
  <si>
    <t>3,337 </t>
  </si>
  <si>
    <t>42,113 </t>
  </si>
  <si>
    <t>119,244 </t>
  </si>
  <si>
    <t>18,227 </t>
  </si>
  <si>
    <t>17,678 </t>
  </si>
  <si>
    <t>280,830 </t>
  </si>
  <si>
    <t>299,008 </t>
  </si>
  <si>
    <t>54,456 </t>
  </si>
  <si>
    <t>127,667 </t>
  </si>
  <si>
    <t>Deferred income tax asset</t>
  </si>
  <si>
    <t>94,809 </t>
  </si>
  <si>
    <t>50,435 </t>
  </si>
  <si>
    <t>Investment in subsidiaries</t>
  </si>
  <si>
    <t>1,510,377 </t>
  </si>
  <si>
    <t>1,457,884 </t>
  </si>
  <si>
    <t>2,000,812 </t>
  </si>
  <si>
    <t>2,071,916 </t>
  </si>
  <si>
    <t>Liabilities and Equity</t>
  </si>
  <si>
    <t>Stockholders' equity</t>
  </si>
  <si>
    <t>324,400 </t>
  </si>
  <si>
    <t>451,401 </t>
  </si>
  <si>
    <t>27,000 </t>
  </si>
  <si>
    <t>31,600 </t>
  </si>
  <si>
    <t>300 </t>
  </si>
  <si>
    <t>3,115 </t>
  </si>
  <si>
    <t>3,599 </t>
  </si>
  <si>
    <t>798 </t>
  </si>
  <si>
    <t>20,883 </t>
  </si>
  <si>
    <t>Accounts payable - affiliates</t>
  </si>
  <si>
    <t>22,263 </t>
  </si>
  <si>
    <t>22,312 </t>
  </si>
  <si>
    <t>13,404 </t>
  </si>
  <si>
    <t>6,055 </t>
  </si>
  <si>
    <t>66,880 </t>
  </si>
  <si>
    <t>84,449 </t>
  </si>
  <si>
    <t>74,697 </t>
  </si>
  <si>
    <t>150,362 </t>
  </si>
  <si>
    <t>The accompanying condensed notes are an integral part of these condensed financial statements.</t>
  </si>
  <si>
    <t>Other income</t>
  </si>
  <si>
    <t>6,936 </t>
  </si>
  <si>
    <t>13,017 </t>
  </si>
  <si>
    <t>6,935 </t>
  </si>
  <si>
    <t>Operating expense and other expenses</t>
  </si>
  <si>
    <t>2,941 </t>
  </si>
  <si>
    <t>4,067 </t>
  </si>
  <si>
    <t>Gain on sale of utility systems</t>
  </si>
  <si>
    <t xml:space="preserve">Operating income  </t>
  </si>
  <si>
    <t>4,395 </t>
  </si>
  <si>
    <t>24,347 </t>
  </si>
  <si>
    <t>2,868 </t>
  </si>
  <si>
    <t>4,208 </t>
  </si>
  <si>
    <t>4,031 </t>
  </si>
  <si>
    <t>3,787 </t>
  </si>
  <si>
    <t>Other expense (income)</t>
  </si>
  <si>
    <t>139 </t>
  </si>
  <si>
    <t>896 </t>
  </si>
  <si>
    <t>Income (loss) before equity in earnings of subsidiaries and income taxes</t>
  </si>
  <si>
    <t>48 </t>
  </si>
  <si>
    <t>22,030 </t>
  </si>
  <si>
    <t>Equity in earnings of subsidiaries</t>
  </si>
  <si>
    <t>220,675 </t>
  </si>
  <si>
    <t>182,652 </t>
  </si>
  <si>
    <t>151,021 </t>
  </si>
  <si>
    <t>Income before income taxes</t>
  </si>
  <si>
    <t>220,723 </t>
  </si>
  <si>
    <t>204,682 </t>
  </si>
  <si>
    <t>149,206 </t>
  </si>
  <si>
    <t>8,119 </t>
  </si>
  <si>
    <t>6,137 </t>
  </si>
  <si>
    <t>221,531 </t>
  </si>
  <si>
    <t>196,422 </t>
  </si>
  <si>
    <t>142,826 </t>
  </si>
  <si>
    <t xml:space="preserve">Basic </t>
  </si>
  <si>
    <t>   Basic</t>
  </si>
  <si>
    <t>   Diluted</t>
  </si>
  <si>
    <t>159,144 </t>
  </si>
  <si>
    <t>44,097 </t>
  </si>
  <si>
    <t>79,527 </t>
  </si>
  <si>
    <t>Net proceeds from the sale of utility systems and other assets</t>
  </si>
  <si>
    <t>79,560 </t>
  </si>
  <si>
    <t>13,049 </t>
  </si>
  <si>
    <t>5,289 </t>
  </si>
  <si>
    <t>(Increase) decrease in investment of subsidiary</t>
  </si>
  <si>
    <t>50,337 </t>
  </si>
  <si>
    <t>15,184 </t>
  </si>
  <si>
    <t>Net cash flows from (used in) investing activities</t>
  </si>
  <si>
    <t>49,804 </t>
  </si>
  <si>
    <t>26,660 </t>
  </si>
  <si>
    <t>Net repayments of short-term debt</t>
  </si>
  <si>
    <t>98,956 </t>
  </si>
  <si>
    <t>210,317 </t>
  </si>
  <si>
    <t>40,177 </t>
  </si>
  <si>
    <t>10,290 </t>
  </si>
  <si>
    <t>13,190 </t>
  </si>
  <si>
    <t>12,607 </t>
  </si>
  <si>
    <t>25,698 </t>
  </si>
  <si>
    <t>14,598 </t>
  </si>
  <si>
    <t>6,603 </t>
  </si>
  <si>
    <t>2,420 </t>
  </si>
  <si>
    <t>Net cash flows (used in) from financing activities</t>
  </si>
  <si>
    <t>39,006 </t>
  </si>
  <si>
    <t>278 </t>
  </si>
  <si>
    <t>752 </t>
  </si>
  <si>
    <t>474 </t>
  </si>
  <si>
    <t>See Note 1 - Basis of Presentation</t>
  </si>
  <si>
    <r>
      <t xml:space="preserve">Note 1 – Basis of Presentation </t>
    </r>
    <r>
      <rPr>
        <sz val="11"/>
        <color theme="1"/>
        <rFont val="Times New Roman"/>
        <family val="1"/>
      </rPr>
      <t>– The accompanying condensed financial statements of Aqua America, Inc. (parent) should be read in conjunction with the consolidated financial statements and notes thereto of Aqua America, Inc. and subsidiaries (“Registrant”) included in Part II, Item 8 of the Form 10-K.  Aqua America Inc.’s (parent) significant accounting policies are consistent with those of the Registrant and its wholly-owned subsidiaries.</t>
    </r>
  </si>
  <si>
    <t xml:space="preserve">Aqua America, Inc. (parent) borrows and provides funds to its subsidiaries, in support of their operations.  Amounts owed to Aqua America, Inc. (parent) for borrowings under this facility are reflected as inter-company receivables on the condensed balance sheets.  The interest rate charged to the subsidiaries is sufficient to cover Aqua America, Inc.’s (parent) interest costs under its associated borrowings.  </t>
  </si>
  <si>
    <t>As of December 31, 2013 and 2012, Aqua America, Inc. (parent) had a current accounts receivable – affiliates balance of $3,092 and $18,572.  As of December 31, 2013 and 2012, Aqua America, Inc. (parent) had a notes receivable – affiliates balance of $280,830 and $359,008.  The changes in these balances represent non-cash adjustments that are recorded through Aqua America, Inc.’s (parent) investment in subsidiaries.</t>
  </si>
  <si>
    <t>In the ordinary course of business, Aqua America, Inc. (parent) indemnifies a third-party for surety bonds issued on behalf of subsidiary companies, guarantees the performance of one of its regulated utilities in a jurisdiction that requires such guarantees, and guarantees several projects associated with the treatment of water in a jurisdiction.</t>
  </si>
  <si>
    <r>
      <t>Note 2 – Dividends from subsidiaries</t>
    </r>
    <r>
      <rPr>
        <sz val="11"/>
        <color theme="1"/>
        <rFont val="Times New Roman"/>
        <family val="1"/>
      </rPr>
      <t xml:space="preserve"> – Dividends in the amount of $18,075, $22,520, and $49,850 were paid to Aqua America, Inc. (parent) by its wholly-owned subsidiaries during the years ended December 31, 2013, 2012 and 2011, respectively.  </t>
    </r>
  </si>
  <si>
    <r>
      <t>Note 3 – Long-term debt</t>
    </r>
    <r>
      <rPr>
        <sz val="11"/>
        <color theme="1"/>
        <rFont val="Times New Roman"/>
        <family val="1"/>
      </rPr>
      <t xml:space="preserve"> – Aqua America, Inc. (parent) has long-term debt under unsecured note purchase agreements with investors in addition to its $150,000 revolving credit agreement.  Excluding amounts due under the revolving credit agreement, the debt maturities of Aqua America, Inc.’s (parent) long-term debt are as follows:  </t>
    </r>
  </si>
  <si>
    <t>2014 </t>
  </si>
  <si>
    <t>2015 </t>
  </si>
  <si>
    <t>18,000 </t>
  </si>
  <si>
    <t>2016 </t>
  </si>
  <si>
    <t>16,050 </t>
  </si>
  <si>
    <t>2017 </t>
  </si>
  <si>
    <t>26,050 </t>
  </si>
  <si>
    <t>2018 </t>
  </si>
  <si>
    <t>20,800 </t>
  </si>
  <si>
    <t>243,500 </t>
  </si>
  <si>
    <t>Aqua America, Inc. (parent) has a short-term line of credit of $15,000.  Funds borrowed under this line are classified as loans payable and is used to provide working capital.  The short-term borrowing activity for the last three years is as follows:</t>
  </si>
  <si>
    <t>Balance outstanding at December 31,</t>
  </si>
  <si>
    <t>5,000 </t>
  </si>
  <si>
    <t>Interest rate at December 31,</t>
  </si>
  <si>
    <t>3.25% </t>
  </si>
  <si>
    <t>Average borrowings outstanding</t>
  </si>
  <si>
    <t>1,250 </t>
  </si>
  <si>
    <t>Weighted-average interest rate</t>
  </si>
  <si>
    <t>1.71% </t>
  </si>
  <si>
    <t>Maximum amount outstanding</t>
  </si>
  <si>
    <t>10,000 </t>
  </si>
  <si>
    <t>Summary Of Significant Accounting Policies (Policy)</t>
  </si>
  <si>
    <t>Nature Of Operations</t>
  </si>
  <si>
    <t>Regulation</t>
  </si>
  <si>
    <t>Use Of Estimates In Preparation Of Consolidated Financial Statements</t>
  </si>
  <si>
    <t>Basis Of Presentation</t>
  </si>
  <si>
    <t>Recognition Of Revenues</t>
  </si>
  <si>
    <t>Property, Plant And Equipment And Depreciation</t>
  </si>
  <si>
    <t>Allowance For Funds Used During Construction</t>
  </si>
  <si>
    <t>Cash And Cash Equivalents</t>
  </si>
  <si>
    <t>Regulatory Assets, Deferred Charges And Other Assets</t>
  </si>
  <si>
    <t>Investment In Joint Venture</t>
  </si>
  <si>
    <t>Funds Restricted For Construction Activity</t>
  </si>
  <si>
    <t>Customers' Advances For Construction And Contributions in Aid Of Construction</t>
  </si>
  <si>
    <t>Inventories, Materials And Supplies</t>
  </si>
  <si>
    <t>Fair Value Measurements</t>
  </si>
  <si>
    <t>Recent Accounting Pronouncements</t>
  </si>
  <si>
    <t>In February 2013, the FASB issued updated accounting guidance to improve the reporting of reclassifications out of accumulated other comprehensive income (“AOCI”).  The update requires an entity to present information about the amounts reclassified from AOCI in their financial statements in either a single note or parenthetically on the face of the financial statements.  The updated guidance is effective prospectively for reporting periods beginning after December 15, 2012.  The Company adopted the provisions of the updated guidance for its reporting period beginning January 1, 2013, and the adoption of the revised guidance did not have an impact on the Company’s consolidated results of operations or consolidated financial position.</t>
  </si>
  <si>
    <t>Summary Of Significant Accounting Policies (Tables)</t>
  </si>
  <si>
    <t>Summary Of Changes In Goodwill</t>
  </si>
  <si>
    <t>Acquisitions (Tables)</t>
  </si>
  <si>
    <t>Schedule Of Purchase Price Allocation</t>
  </si>
  <si>
    <t>Discontinued Operations And Other Disposition (Tables)</t>
  </si>
  <si>
    <t>Summary Of Discontinued Operations Presented In Consolidated Statements Of Income And Comprehensive Income</t>
  </si>
  <si>
    <t>Schedule Of Disposal Groups Including Discontinued Operations</t>
  </si>
  <si>
    <t>Property, Plant And Equipment (Tables)</t>
  </si>
  <si>
    <t>Schedule Of Property, Plant And Equipment</t>
  </si>
  <si>
    <t>Accounts Receivable (Tables)</t>
  </si>
  <si>
    <t>Net Accounts Receivable</t>
  </si>
  <si>
    <t>Allowance For Doubtful Accounts</t>
  </si>
  <si>
    <t>Regulatory Assets And Liabilities (Tables)</t>
  </si>
  <si>
    <t>Components Of Regulatory Assets And Regulatory Liabilities</t>
  </si>
  <si>
    <t>Income Taxes (Tables)</t>
  </si>
  <si>
    <t>Schedule Of Provision For Income Taxes</t>
  </si>
  <si>
    <t>Schedule Of Reasons For Differences Between Statutory Federal Income Tax Rate To Income Before Income Tax Expense</t>
  </si>
  <si>
    <t>Unrecognized Tax Benefits Table</t>
  </si>
  <si>
    <t>Schedule Of Deferred Tax Assets And Liabilities</t>
  </si>
  <si>
    <t>Taxes Other Than Income Taxes (Tables)</t>
  </si>
  <si>
    <t>Components Of Taxes Other Than Income Taxes</t>
  </si>
  <si>
    <t>Commitments And Contingencies (Tables)</t>
  </si>
  <si>
    <t>Commitments And Contingencies [Line Items]</t>
  </si>
  <si>
    <t>Schedule Of Purchase Obligations</t>
  </si>
  <si>
    <t>Schedule Of Rent Expense Under Operating Leases</t>
  </si>
  <si>
    <t>Motor Vehicles, Buildings And Other Equipment [Member]</t>
  </si>
  <si>
    <t>Schedule Of Future Annual Minimum Lease Payments</t>
  </si>
  <si>
    <t>Treatment Plants [Member]</t>
  </si>
  <si>
    <t>Long-Term Debt And Loans Payable (Tables)</t>
  </si>
  <si>
    <t>Long Term Debt And Loans Payable [Abstract]</t>
  </si>
  <si>
    <t>Schedule Of Long-Term Debt Future Sinking Fund Payments And Debt Maturities</t>
  </si>
  <si>
    <t>Fair Value Of Financial Instruments (Tables)</t>
  </si>
  <si>
    <t>Schedule Of Carrying Amounts And Estimated Fair Values Of Long-Term Debt</t>
  </si>
  <si>
    <t>Stockholders' Equity (Tables)</t>
  </si>
  <si>
    <t>Shares Outstanding And Treasury Shares Held</t>
  </si>
  <si>
    <t>Net Income per Common Share and Equity per Common Share (Tables)</t>
  </si>
  <si>
    <t>Schedule Of Earnings Per Share</t>
  </si>
  <si>
    <t>Employee Stock And Incentive Plan (Tables)</t>
  </si>
  <si>
    <t>Assumptions Used In The Pricing Model</t>
  </si>
  <si>
    <t>Summary Of Nonvested RSU Transactions</t>
  </si>
  <si>
    <t>Summary Of Value Of Restricted Stock Units</t>
  </si>
  <si>
    <t>Summary Of Stock Option Transactions</t>
  </si>
  <si>
    <t>Summary Of Stock Options Exercised And Vested</t>
  </si>
  <si>
    <t>Summary Of Options Outstanding And Options Excercisable</t>
  </si>
  <si>
    <t>Summary Of Nonvested Share Activity - Restricted Stock</t>
  </si>
  <si>
    <t>Summary Of Value Of Restricted Stock Awards</t>
  </si>
  <si>
    <t>Performance Share Units [Member]</t>
  </si>
  <si>
    <t>Summary Of Compensation Costs</t>
  </si>
  <si>
    <t>Summary Of Nonvested PSU Transactions</t>
  </si>
  <si>
    <t>Restricted Stock Units [Member]</t>
  </si>
  <si>
    <t>Stock Options [Member]</t>
  </si>
  <si>
    <t>Restricted Stock [Member]</t>
  </si>
  <si>
    <t>Pension Plans And Other Post-retirement Benefits (Tables)</t>
  </si>
  <si>
    <t>Schedule Of Benefit Payments Of Expected Future Service</t>
  </si>
  <si>
    <t>Schedule Of Changes In Benefit Obligation And Fair Value Of Plan Assets</t>
  </si>
  <si>
    <t>Schedule Of Net Liability Recognized On Consolidated Balance Sheets</t>
  </si>
  <si>
    <t>Schedule Of Accumulated And Projected Benefit Obligations</t>
  </si>
  <si>
    <t>Components Of Net Periodic Benefit Costs</t>
  </si>
  <si>
    <t>Schedule Of Net Periodic Benefit Cost Not Yet Recognized</t>
  </si>
  <si>
    <t>Schedule Of Assumptions Related To Pension And Other Postretirement benefit Plans</t>
  </si>
  <si>
    <t>Schedule Of Effect Of One-Percentage-Point Change In Assumed Health Care Cost Trend Rates</t>
  </si>
  <si>
    <t>Schedule Of Changes In The Fair Value For Pension Assets Valued Using Significant Unobservable Inputs</t>
  </si>
  <si>
    <t>Pension Benefits [Member]</t>
  </si>
  <si>
    <t>Schedule Of Fair Value Of Plan Assets</t>
  </si>
  <si>
    <t>Other Postretirement Benefits [Member]</t>
  </si>
  <si>
    <t>Schedule Of Target Asset Allocations</t>
  </si>
  <si>
    <t>Segment Information (Tables)</t>
  </si>
  <si>
    <t>Company's Segment Information, Continuing Operations</t>
  </si>
  <si>
    <t>Selected Quarterly Financial Data (Tables)</t>
  </si>
  <si>
    <t xml:space="preserve">All per share data presented above has been adjusted for the 2013 5-for-4 common stock split effected in the form of a 25% stock distribution.  </t>
  </si>
  <si>
    <t>High and low prices of the Company’s common stock are as reported on the New York Stock Exchange Composite Tape.  The cash dividend paid in September 2013 of $0.152 was declared in May 2013, and the cash dividend paid in December 2012 of $0.140 was declared in August 2012.</t>
  </si>
  <si>
    <t>Summary Of Selected Financial Data (Tables)</t>
  </si>
  <si>
    <t>Net of allowance for funds used during construction and interest income. </t>
  </si>
  <si>
    <t>Includes continuing and discontinued operations.</t>
  </si>
  <si>
    <t>Schedule 1 - Condensed Parent Company Financial Statements (Tables)</t>
  </si>
  <si>
    <t>Debt Maturities of Long-Term Debt</t>
  </si>
  <si>
    <t>Short-Term Borrowing Activity</t>
  </si>
  <si>
    <t>Summary Of Significant Accounting Policies (Narrative) (Details) (USD $)</t>
  </si>
  <si>
    <t>0 Months Ended</t>
  </si>
  <si>
    <t>1 Months Ended</t>
  </si>
  <si>
    <t>3 Months Ended</t>
  </si>
  <si>
    <t>Sep. 02, 2013</t>
  </si>
  <si>
    <t>Sep. 30, 2013</t>
  </si>
  <si>
    <t>Mar. 31, 2013</t>
  </si>
  <si>
    <t>Sep. 30, 2012</t>
  </si>
  <si>
    <t>Jun. 30, 2012</t>
  </si>
  <si>
    <t>Mar. 31, 2012</t>
  </si>
  <si>
    <t>segment</t>
  </si>
  <si>
    <t>item</t>
  </si>
  <si>
    <t>Dec. 31, 2010</t>
  </si>
  <si>
    <t>Dec. 31, 2009</t>
  </si>
  <si>
    <t>Jul. 30, 2013</t>
  </si>
  <si>
    <t>Discontinued Operations [Member]</t>
  </si>
  <si>
    <t>Pennsylvania [Member]</t>
  </si>
  <si>
    <t>county</t>
  </si>
  <si>
    <t>Other States [Member]</t>
  </si>
  <si>
    <t>state</t>
  </si>
  <si>
    <t>Ohio [Member]</t>
  </si>
  <si>
    <t>Florida [Member]</t>
  </si>
  <si>
    <t>New York [Member]</t>
  </si>
  <si>
    <t>Florida sale subject to regulatory review [Member]</t>
  </si>
  <si>
    <t>Jan. 31, 2012</t>
  </si>
  <si>
    <t>Maine [Member]</t>
  </si>
  <si>
    <t>Jun. 30, 2011</t>
  </si>
  <si>
    <t>Texas [Member]</t>
  </si>
  <si>
    <t>Missouri [Member]</t>
  </si>
  <si>
    <t>Not Quantitatively Significant [Member]</t>
  </si>
  <si>
    <t>Other [Member]</t>
  </si>
  <si>
    <t>Regulated Segment [Member]</t>
  </si>
  <si>
    <t>Non-Regulated Businesses [Member]</t>
  </si>
  <si>
    <t>Minimum [Member]</t>
  </si>
  <si>
    <t>Maximum [Member]</t>
  </si>
  <si>
    <t>Summary Of Significant Accounting Policies [Line Items]</t>
  </si>
  <si>
    <t>Percentage of operating revenue from largest operating subsidiary</t>
  </si>
  <si>
    <t>Number of counties providing operating services</t>
  </si>
  <si>
    <t>Number of states providing services in other than Pennsylvania</t>
  </si>
  <si>
    <t>Number of customers</t>
  </si>
  <si>
    <t>'59,000</t>
  </si>
  <si>
    <t>'38,000</t>
  </si>
  <si>
    <t>'51,000</t>
  </si>
  <si>
    <t>'16,000</t>
  </si>
  <si>
    <t>'5,300</t>
  </si>
  <si>
    <t>'3,900</t>
  </si>
  <si>
    <t>Percentage of customers served</t>
  </si>
  <si>
    <t>Number of operating segments</t>
  </si>
  <si>
    <t>Number of reportable segments</t>
  </si>
  <si>
    <t>Percentage Of Stock Split Distribution</t>
  </si>
  <si>
    <t>Five for four stock split conversion ratio</t>
  </si>
  <si>
    <t>Amortized Period</t>
  </si>
  <si>
    <t>'2 years</t>
  </si>
  <si>
    <t>'53 years</t>
  </si>
  <si>
    <t>Amortization of the acquisition adjustments</t>
  </si>
  <si>
    <t>utility expendiures expected to be recovered</t>
  </si>
  <si>
    <t>Deferred cost reported as a component of net property, plant and equipment</t>
  </si>
  <si>
    <t>Capital Expenditures Incurred but Not yet Paid</t>
  </si>
  <si>
    <t>Amount of AFUDC related to equity funds</t>
  </si>
  <si>
    <t>Overdraft for certain disbursement cash accounts</t>
  </si>
  <si>
    <t>Joint venture ownership percentage</t>
  </si>
  <si>
    <t>Joint Venture Distributions</t>
  </si>
  <si>
    <t>Reporting Unit, Percentage of Fair Value in Excess of Carrying Amount</t>
  </si>
  <si>
    <t>Amortization period of tax repair catch up adjustment</t>
  </si>
  <si>
    <t>Non-cash property as advances or contributions</t>
  </si>
  <si>
    <t>Impaired goodwill</t>
  </si>
  <si>
    <t>Summary Of Significant Accounting Policies (Summary Of Changes In Goodwill) (Details) (USD $)</t>
  </si>
  <si>
    <t>Other Segment [Member]</t>
  </si>
  <si>
    <t>Goodwill [Line Items]</t>
  </si>
  <si>
    <t>Balance</t>
  </si>
  <si>
    <t>Reclassifications to utility plant acquisition adjustment</t>
  </si>
  <si>
    <t>Acquisitions (Narrative) (Details) (USD $)</t>
  </si>
  <si>
    <t>Jul. 31, 2011</t>
  </si>
  <si>
    <t>Sep. 30, 2011</t>
  </si>
  <si>
    <t>2013 Acquisitions [Member]</t>
  </si>
  <si>
    <t>2012 Acquisitions [Member]</t>
  </si>
  <si>
    <t>2011 Acquisitions [Member]</t>
  </si>
  <si>
    <t>American Water Works Company, Inc. [Member]</t>
  </si>
  <si>
    <t>Business Acquisition [Line Items]</t>
  </si>
  <si>
    <t>Cash paid for acquisitions</t>
  </si>
  <si>
    <t>Assumed liabilities including debt</t>
  </si>
  <si>
    <t>Number Of Water And Wastewater Systems</t>
  </si>
  <si>
    <t>Number of water systems</t>
  </si>
  <si>
    <t>Number of waste water systems</t>
  </si>
  <si>
    <t>Acquisitions (Schedule Of Purchase Price Allocation) (Details) (USD $)</t>
  </si>
  <si>
    <t>Discontinued Operations And Other Disposition (Narrative) (Details) (USD $)</t>
  </si>
  <si>
    <t>Jan. 31, 2011</t>
  </si>
  <si>
    <t>Feb. 29, 2008</t>
  </si>
  <si>
    <t>Jan. 02, 2012</t>
  </si>
  <si>
    <t>Jul. 02, 2013</t>
  </si>
  <si>
    <t>Indiana [Member]</t>
  </si>
  <si>
    <t>Discontinued Operations And Other Dispositions [Line Items]</t>
  </si>
  <si>
    <t>Sale transactions</t>
  </si>
  <si>
    <t>Liabilities assumed by the purchaser for the sale of regulated water operations</t>
  </si>
  <si>
    <t>Proceeds from sale of regulated water operations</t>
  </si>
  <si>
    <t>Gain (loss) on sale</t>
  </si>
  <si>
    <t>Gain (loss) on sale, after tax</t>
  </si>
  <si>
    <t>Deferred Income Tax Expense (Benefit), Total</t>
  </si>
  <si>
    <t>Proceeds on sale of water and wastewater utility system</t>
  </si>
  <si>
    <t>Percentage of utility system that assets represent</t>
  </si>
  <si>
    <t>Initial valuation payment</t>
  </si>
  <si>
    <t>Remaining payment for Northern and Southern assets</t>
  </si>
  <si>
    <t>Total payment for Northern and Southern Indiana Assets</t>
  </si>
  <si>
    <t>Percentage of utility system that has been relinquished</t>
  </si>
  <si>
    <t>Discontinued Operations And Other Disposition (Summary Of Discontinued Operations Presented In Consolidated Statements Of Income And Comprehensive Income) (Details) (USD $)</t>
  </si>
  <si>
    <t>Discontinued Operations And Other Disposition (Schedule Of Disposal Groups Including Discontinued Operations) (Details) (USD $)</t>
  </si>
  <si>
    <t>Property, Plant And Equipment (Details) (USD $)</t>
  </si>
  <si>
    <t>Mains And Accessories [Member]</t>
  </si>
  <si>
    <t>Services, Hydrants, Treatment Plants And Reservoirs [Member]</t>
  </si>
  <si>
    <t>Operations Structures And Water Tanks [Member]</t>
  </si>
  <si>
    <t>Miscellaneous Pumping And Purification Equipment [Member]</t>
  </si>
  <si>
    <t>Meters, Data Processing, Transportation And Operating Equipment [Member]</t>
  </si>
  <si>
    <t>Land And Other Non-Depreciable Assets [Member]</t>
  </si>
  <si>
    <t>Utility Construction Work In progress [Member]</t>
  </si>
  <si>
    <t>Net Utility Plant Acquisition Adjustment [Member]</t>
  </si>
  <si>
    <t>Non-Utility Plant And Equipment [Member]</t>
  </si>
  <si>
    <t>Weighted Average [Member]</t>
  </si>
  <si>
    <t>Property, Plant and Equipment [Line Items]</t>
  </si>
  <si>
    <t>Useful Lives</t>
  </si>
  <si>
    <t>'26 years</t>
  </si>
  <si>
    <t>'5 years</t>
  </si>
  <si>
    <t>'14 years</t>
  </si>
  <si>
    <t>'4 years</t>
  </si>
  <si>
    <t>'92 years</t>
  </si>
  <si>
    <t>'85 years</t>
  </si>
  <si>
    <t>'70 years</t>
  </si>
  <si>
    <t>'90 years</t>
  </si>
  <si>
    <t>'78 years</t>
  </si>
  <si>
    <t>'25 years</t>
  </si>
  <si>
    <t>'76 years</t>
  </si>
  <si>
    <t>'48 years</t>
  </si>
  <si>
    <t>'47 years</t>
  </si>
  <si>
    <t>'37 years</t>
  </si>
  <si>
    <t>'19 years</t>
  </si>
  <si>
    <t>'6 years</t>
  </si>
  <si>
    <t>Accounts Receivable (Narrative) (Details)</t>
  </si>
  <si>
    <t>utility customers by georaphic operating segment, percentage</t>
  </si>
  <si>
    <t>North Carolina [Member]</t>
  </si>
  <si>
    <t>Illinois [Member]</t>
  </si>
  <si>
    <t>Accounts Receivable (Net Accounts Receivable) (Details) (USD $)</t>
  </si>
  <si>
    <t>Gross accounts receivable</t>
  </si>
  <si>
    <t>Accounts Receivable (Allowance For Doubtful Accounts) (Details) (USD $)</t>
  </si>
  <si>
    <t>Balance at January 1</t>
  </si>
  <si>
    <t>Balance at December 31</t>
  </si>
  <si>
    <t>Regulatory Assets And Liabilities (Narrative) (Details)</t>
  </si>
  <si>
    <t>Amortization period for catch up component of tax repair change</t>
  </si>
  <si>
    <t>'10 years</t>
  </si>
  <si>
    <t>Regulatory asset recovery period</t>
  </si>
  <si>
    <t>Long-term debt maturity date, start</t>
  </si>
  <si>
    <t>Long-term debt maturity date, end</t>
  </si>
  <si>
    <t>'2029</t>
  </si>
  <si>
    <t>Water tank painting costs amortization period</t>
  </si>
  <si>
    <t>'8 years</t>
  </si>
  <si>
    <t>'17 years</t>
  </si>
  <si>
    <t>Regulatory Assets And Liabilities (Components Of Regulatory Assets And Regulatory Liabilities) (Details) (USD $)</t>
  </si>
  <si>
    <t>Regulatory Of Assets And Liabilities [Line Items]</t>
  </si>
  <si>
    <t>Regulatory Assets</t>
  </si>
  <si>
    <t>Regulatory Liabilities</t>
  </si>
  <si>
    <t>Income Taxes [Member]</t>
  </si>
  <si>
    <t>Utility Plant Retirement Costs [Member]</t>
  </si>
  <si>
    <t>Postretirement Benefits [Member]</t>
  </si>
  <si>
    <t>Water Tank Painting [Member]</t>
  </si>
  <si>
    <t>Fair Value Adjustment Of Long-Term Debt Assumed In Acquisition [Member]</t>
  </si>
  <si>
    <t>Rate Case Filing Expenses And Other [Member]</t>
  </si>
  <si>
    <t>Income Taxes (Narrative) (Details) (USD $)</t>
  </si>
  <si>
    <t>Federal [Member]</t>
  </si>
  <si>
    <t>Feb. 28, 2011</t>
  </si>
  <si>
    <t>State [Member]</t>
  </si>
  <si>
    <t>Income Taxes [Line Items]</t>
  </si>
  <si>
    <t>Statutory federal tax rate</t>
  </si>
  <si>
    <t>State corporate net income tax rates</t>
  </si>
  <si>
    <t>Net income tax benefits</t>
  </si>
  <si>
    <t>Additional net income tax benefits</t>
  </si>
  <si>
    <t>Percentage of catch-up bonus amortized</t>
  </si>
  <si>
    <t>Catch-up adjustment</t>
  </si>
  <si>
    <t>Tax deduction for qualifying capital expenditures</t>
  </si>
  <si>
    <t>Effective income tax rate</t>
  </si>
  <si>
    <t>Provision of bonus depreciation</t>
  </si>
  <si>
    <t>Reduction in state income tax expense</t>
  </si>
  <si>
    <t>Deferred tax assets operating loss carryforward</t>
  </si>
  <si>
    <t>valuation allowance</t>
  </si>
  <si>
    <t>Recognized income tax benefit associated with stock options</t>
  </si>
  <si>
    <t>Unrecognized tax benefits</t>
  </si>
  <si>
    <t>Operating loss carryforwards</t>
  </si>
  <si>
    <t>Operating loss carryforwards, valuation allowance</t>
  </si>
  <si>
    <t>Operating loss carryforwards before unrecognized tax position</t>
  </si>
  <si>
    <t>Income Taxes (Schedule Of Provision For Income Taxes) (Details) (USD $)</t>
  </si>
  <si>
    <t>Federal</t>
  </si>
  <si>
    <t>State</t>
  </si>
  <si>
    <t>Total current income taxes</t>
  </si>
  <si>
    <t>Total deferred income taxes</t>
  </si>
  <si>
    <t>Income Taxes (Schedule Of Reasons For Differences Between Statutory Federal Income Tax Rate To Income Before Income Tax Expense) (Details) (USD $)</t>
  </si>
  <si>
    <t>Decrease in tax expense related to repair tax accounting change</t>
  </si>
  <si>
    <t>Income Taxes (Unrecognized Tax Benefits Table) (Details) (USD $)</t>
  </si>
  <si>
    <t>Increases in current period tax positions</t>
  </si>
  <si>
    <t>Income Taxes (Schedule Of Deferred Tax Assets And Liabilities) (Details) (USD $)</t>
  </si>
  <si>
    <t>Costs expensed for book not deducted for tax, principally accrued expenses</t>
  </si>
  <si>
    <t>Total gross deferred tax assets</t>
  </si>
  <si>
    <t>Net deferred tax assets</t>
  </si>
  <si>
    <t>Utility plant, principally due to depreciation and differences in the basis of fixed assets due to variation in tax and book accounting</t>
  </si>
  <si>
    <t>Tax effect of regulatory asset for postretirement benefits</t>
  </si>
  <si>
    <t>Deferred Tax Liabilities, Gross, Total</t>
  </si>
  <si>
    <t>Net deferred tax liabilities</t>
  </si>
  <si>
    <t>Taxes Other Than Income Taxes (Details) (USD $)</t>
  </si>
  <si>
    <t>Taxes Other Than Income Taxes [Line Items]</t>
  </si>
  <si>
    <t>Taxes other than income</t>
  </si>
  <si>
    <t>Property [Member]</t>
  </si>
  <si>
    <t>Capital Stock [Member]</t>
  </si>
  <si>
    <t>Gross Receipts, Excise And Franchise [Member]</t>
  </si>
  <si>
    <t>Payroll [Member]</t>
  </si>
  <si>
    <t>Commitments And Contingencies (Narrative) (Details) (USD $)</t>
  </si>
  <si>
    <t>Sep. 30, 2008</t>
  </si>
  <si>
    <t>plaintiff</t>
  </si>
  <si>
    <t>Dec. 31, 2006</t>
  </si>
  <si>
    <t>Jan. 31, 2014</t>
  </si>
  <si>
    <t>Subsequent Event [Member]</t>
  </si>
  <si>
    <t>Operating leases, expiration year</t>
  </si>
  <si>
    <t>'2051</t>
  </si>
  <si>
    <t>Operating lease adjustment period</t>
  </si>
  <si>
    <t>Annual lease payments for land</t>
  </si>
  <si>
    <t>Annual lease payments for land due on aggregate remaining years</t>
  </si>
  <si>
    <t>Estimated annual commitments to purchase water through the next five years</t>
  </si>
  <si>
    <t>Aggregate amount of the commitments for the remaining years</t>
  </si>
  <si>
    <t>Purchase Obligation Term</t>
  </si>
  <si>
    <t>'20 years</t>
  </si>
  <si>
    <t>Estimated capital expenditures required next four years</t>
  </si>
  <si>
    <t>Aggregate amount accrued for loss contingencies</t>
  </si>
  <si>
    <t>Liability reserve</t>
  </si>
  <si>
    <t>Amount probable of recovery through insurance</t>
  </si>
  <si>
    <t>Number of plaintiffs</t>
  </si>
  <si>
    <t>Number of additional plaintiffs</t>
  </si>
  <si>
    <t>Number of additional homes</t>
  </si>
  <si>
    <t>Proposed penalty related to sanitary overflows</t>
  </si>
  <si>
    <t>Potential fines</t>
  </si>
  <si>
    <t>Number of water systems subject to potential fines</t>
  </si>
  <si>
    <t>Commitments And Contingencies (Schedule Of Future Annual Minimum Lease Payments) (Details) (USD $)</t>
  </si>
  <si>
    <t>Operating Leased Assets [Line Items]</t>
  </si>
  <si>
    <t>Commitments And Contingencies (Schedule Of Purchase Obligations) (Details) (USD $)</t>
  </si>
  <si>
    <t>Commitments And Contingencies (Schedule Of Rent Expense Under Operating Leases) (Details) (USD $)</t>
  </si>
  <si>
    <t>Operating leases expense</t>
  </si>
  <si>
    <t>Long-Term Debt And Loans Payable (Narrative) (Details) (USD $)</t>
  </si>
  <si>
    <t>Aqua Pennsylvanias [Member]</t>
  </si>
  <si>
    <t>Other Subsidiaries [Member]</t>
  </si>
  <si>
    <t>Senior Unsecured Notes Maturity Year 2012 [Member]</t>
  </si>
  <si>
    <t>Swing-Line Commitment [Member]</t>
  </si>
  <si>
    <t>Unsecured Revolving Credit Facility With Four Banks [Member]</t>
  </si>
  <si>
    <t>Nov. 30, 2011</t>
  </si>
  <si>
    <t>Unsecured Revolving Credit Facility Maturity Year 2012 [Member]</t>
  </si>
  <si>
    <t>Short-Term Line Of Credit [Member]</t>
  </si>
  <si>
    <t>Nov. 30, 2012</t>
  </si>
  <si>
    <t>First Mortgage Bonds [Member]</t>
  </si>
  <si>
    <t>Oct. 31, 2013</t>
  </si>
  <si>
    <t>Aqua Ohio, Inc [Member]</t>
  </si>
  <si>
    <t>First Mortgage Bonds Maturity Year 2041 [Member]</t>
  </si>
  <si>
    <t>First Mortgage Bonds Maturity Year 2042 [Member]</t>
  </si>
  <si>
    <t>First Mortgage Bonds Maturity Year 2047 [Member]</t>
  </si>
  <si>
    <t>First Mortgage Bonds Maturity Year 2031 [Member]</t>
  </si>
  <si>
    <t>First Mortgage Bonds Maturity Year 2045 [Member]</t>
  </si>
  <si>
    <t>First Mortgage Bonds Maturity Year 2046 [Member]</t>
  </si>
  <si>
    <t>First Mortgage Bonds Maturity Year 2033 [Member]</t>
  </si>
  <si>
    <t>First Mortgage Bonds Maturity Year 2044 [Member]</t>
  </si>
  <si>
    <t>First Mortgage Bonds Maturity Year 2048 [Member]</t>
  </si>
  <si>
    <t>Senior Unsecured Notes Maturity Year 2027 [Member]</t>
  </si>
  <si>
    <t>Letter of Credit [Member]</t>
  </si>
  <si>
    <t>Debt Instrument [Line Items]</t>
  </si>
  <si>
    <t>Aqua Pennsylvania retained earning excluding minority interest</t>
  </si>
  <si>
    <t>Aqua Pennsylvania's retainied earnings including minority interest</t>
  </si>
  <si>
    <t>Restricted assets</t>
  </si>
  <si>
    <t>Restricted net assets</t>
  </si>
  <si>
    <t>Total net assets</t>
  </si>
  <si>
    <t>Debt instrument, issued</t>
  </si>
  <si>
    <t>Senior unsecured notes</t>
  </si>
  <si>
    <t>Debt instrument, face amount</t>
  </si>
  <si>
    <t>Credit facility term</t>
  </si>
  <si>
    <t>Debt maturity</t>
  </si>
  <si>
    <t>'2041</t>
  </si>
  <si>
    <t>'2042</t>
  </si>
  <si>
    <t>'2045</t>
  </si>
  <si>
    <t>'2046</t>
  </si>
  <si>
    <t>'2044</t>
  </si>
  <si>
    <t>Debt maturity, month</t>
  </si>
  <si>
    <t>'2017-03</t>
  </si>
  <si>
    <t>'2012-05</t>
  </si>
  <si>
    <t>Debt issue pending construction of the projects to be financed</t>
  </si>
  <si>
    <t>Weighted average cost of long-term debt</t>
  </si>
  <si>
    <t>Weighted average cost of fixed rate long-term debt</t>
  </si>
  <si>
    <t>Sublimit for daily demand loans</t>
  </si>
  <si>
    <t>Letters of credit capacity available</t>
  </si>
  <si>
    <t>Available capacity borrowed</t>
  </si>
  <si>
    <t>Average borrowings cost percentage</t>
  </si>
  <si>
    <t>Commitment fee percentage</t>
  </si>
  <si>
    <t>Maximum amount outstanding at the end of any one month</t>
  </si>
  <si>
    <t>Short-term lines of credit</t>
  </si>
  <si>
    <t>Funds borrowed under credit facility</t>
  </si>
  <si>
    <t>Average borrowing amount</t>
  </si>
  <si>
    <t>Interest income</t>
  </si>
  <si>
    <t>Capitalized amount</t>
  </si>
  <si>
    <t>Long-Term Debt And Loans Payable (Schedule Of Long-Term Debt Future Sinking Fund Payments And Debt Maturities) (Details) (USD $)</t>
  </si>
  <si>
    <t>Long-Term Debt Interest Rate Range 0.00% To 0.99% [Member]</t>
  </si>
  <si>
    <t>Interest Rate Range, Minimum</t>
  </si>
  <si>
    <t>Interest Rate Range, Maximum</t>
  </si>
  <si>
    <t>Long-Term Debt Interest Rate Range 1.00% To 1.99% [Member]</t>
  </si>
  <si>
    <t>Long-Term Debt Interest Rate Range 2.00% To 2.99% [Member]</t>
  </si>
  <si>
    <t>Long-Term Debt Interest Rate Range 3.00% To 3.99% [Member]</t>
  </si>
  <si>
    <t>Long-Term Debt Interest Rate Range 4.00% To 4.99% [Member]</t>
  </si>
  <si>
    <t>Long-Term Debt Interest Rate Range 5.00% To 5.99% [Member]</t>
  </si>
  <si>
    <t>Long-Term Debt Interest Rate Range 6.00% To 6.99% [Member]</t>
  </si>
  <si>
    <t>Long-Term Debt Interest Rate Range 7.00% To 7.99% [Member]</t>
  </si>
  <si>
    <t>Long-Term Debt Interest Rate Range 8.00% To 8.99% [Member]</t>
  </si>
  <si>
    <t>Long-Term Debt Interest Rate Range 9.00% To 9.99% [Member]</t>
  </si>
  <si>
    <t>Long-Term Debt Interest Rate Range 10.00% To 10.99% [Member]</t>
  </si>
  <si>
    <t>Fair Value Of Financial Instruments (Narrative) (Details) (USD $)</t>
  </si>
  <si>
    <t>Fair Value Of Financial Instruments (Schedule Of Carrying Amounts And Estimated Fair Values Of Long-Term Debt) (Details) (USD $)</t>
  </si>
  <si>
    <t>Carrying Amount [Member]</t>
  </si>
  <si>
    <t>Fair Value, Balance Sheet Grouping, Financial Statement Captions [Line Items]</t>
  </si>
  <si>
    <t>Long-term debt</t>
  </si>
  <si>
    <t>Estimated Fair Value [Member]</t>
  </si>
  <si>
    <t>Stockholders' Equity (Narrative) (Details) (USD $)</t>
  </si>
  <si>
    <t>Equity, Class of Treasury Stock [Line Items]</t>
  </si>
  <si>
    <t>Common stock, authorized</t>
  </si>
  <si>
    <t>Preferred stock, shares authorized</t>
  </si>
  <si>
    <t>Preferred stock, par value</t>
  </si>
  <si>
    <t>Adjustments to Additional Paid in Capital, Stock Split</t>
  </si>
  <si>
    <t>Direct Stock Purchase Plan discount from current market value</t>
  </si>
  <si>
    <t>Remaining common stock available for use</t>
  </si>
  <si>
    <t>Issue of common shares under dividend reinvestment plan</t>
  </si>
  <si>
    <t>Common stock sold under dividend reinvestment plan</t>
  </si>
  <si>
    <t>Shares authorized for repurchase</t>
  </si>
  <si>
    <t>wtr-Shares available for repurchase</t>
  </si>
  <si>
    <t>Dividend Reinvestment [Member]</t>
  </si>
  <si>
    <t>Stockholders' Equity (Shares Outstanding And Treasury Shares Held) (Details)</t>
  </si>
  <si>
    <t>Net Income Per Common Share And Equity Per Common Share (Narrative) (Details) (USD $)</t>
  </si>
  <si>
    <t>Employee stock options excluded from calculations of diluted net income per share</t>
  </si>
  <si>
    <t>Equity per common share</t>
  </si>
  <si>
    <t>Net Income Per Common Share and Equity per Common Share (Schedule Of Earnings Per Share) (Details)</t>
  </si>
  <si>
    <t>Dilutive effect of employee stock-based compensation</t>
  </si>
  <si>
    <t>Employee Stock And Incentive Plan (Narrative) (Details) (USD $)</t>
  </si>
  <si>
    <t>Share-based Compensation Arrangement by Share-based Payment Award [Line Items]</t>
  </si>
  <si>
    <t>Performance period specified in grant, in years</t>
  </si>
  <si>
    <t>'3 years</t>
  </si>
  <si>
    <t>TSR For The Companies Listed In The Standard And Poor's Midcap Utilities Index [Member]</t>
  </si>
  <si>
    <t>Percentage of target award amount the grantee may earn</t>
  </si>
  <si>
    <t>TSR For A Specific Peer Group Of Six Other Investor-Owned Water Companies [Member]</t>
  </si>
  <si>
    <t>Company's Three-Year Compound Annual Growth Rate [Member]</t>
  </si>
  <si>
    <t>2009 Plan [Member]</t>
  </si>
  <si>
    <t>Number of shares authorized for issuance</t>
  </si>
  <si>
    <t>Maximum percentage of shares available for issuance may be issued as restricted stock</t>
  </si>
  <si>
    <t>Maximum number of shares subject to grants to any one individual in any one year</t>
  </si>
  <si>
    <t>Underlying stock option and restricted stock awards available for grant</t>
  </si>
  <si>
    <t>Period of compound annual growth rate in earnings per share</t>
  </si>
  <si>
    <t>Target earnings per share compound annual growth rate</t>
  </si>
  <si>
    <t>PSUs will be earned based on the Company's TSR</t>
  </si>
  <si>
    <t>PSUs will be earned based on maintaining an average ratio of operations and maintenance expenses</t>
  </si>
  <si>
    <t>Unrecognized compensation costs</t>
  </si>
  <si>
    <t>Period over which unrecognized compensation cost will be recognized</t>
  </si>
  <si>
    <t>'1 year 7 months 6 days</t>
  </si>
  <si>
    <t>Aggregate intrinsic value</t>
  </si>
  <si>
    <t>Intrinsic value of awards vested</t>
  </si>
  <si>
    <t>Performance Share Units [Member] | Minimum [Member]</t>
  </si>
  <si>
    <t>Performance Share Units [Member] | Maximum [Member]</t>
  </si>
  <si>
    <t>Amortization period of fair value of shares, in months</t>
  </si>
  <si>
    <t>'36 months</t>
  </si>
  <si>
    <t>Vesting period, in years</t>
  </si>
  <si>
    <t>Fair value of awards vested</t>
  </si>
  <si>
    <t>Adjustment to compensation expense</t>
  </si>
  <si>
    <t>Additional tax expense due to favorable adjustment to compensation expense</t>
  </si>
  <si>
    <t>Percentage of options exercisable annually</t>
  </si>
  <si>
    <t>'6 months</t>
  </si>
  <si>
    <t>Employee Stock And Incentive Plan (Summary Of Compensation Costs) (Details) (USD $)</t>
  </si>
  <si>
    <t>Stock-based compensation within opertions and maintenance expense</t>
  </si>
  <si>
    <t>Employee Stock and Incentive Plan (Summary Of Nonvested PSU Transactions) (Details) (USD $)</t>
  </si>
  <si>
    <t>Granted, Number of Share Units</t>
  </si>
  <si>
    <t>Nonvested share units at beginning of period, Number of Share Units</t>
  </si>
  <si>
    <t>Performance criteria adjustment, Number of Share Units</t>
  </si>
  <si>
    <t>Forfeited, Number of Share Units</t>
  </si>
  <si>
    <t>Vested, Number of Share Units</t>
  </si>
  <si>
    <t>Share unit awards issued, Number of Share Units</t>
  </si>
  <si>
    <t>Nonvested share units at end of period, Number of Share Units</t>
  </si>
  <si>
    <t>Nonvested share units at beginning of period, Weighted Average Fair Value</t>
  </si>
  <si>
    <t>Granted, Weighted Average Fair Value</t>
  </si>
  <si>
    <t>Performance criteria adjustment, Weighted Average Fair Value</t>
  </si>
  <si>
    <t>Forfeited, Weighted Average Fair Value</t>
  </si>
  <si>
    <t>Vested, Weighted Average Fair Value</t>
  </si>
  <si>
    <t>Share unit awards issued, Weighted Average Fair Value</t>
  </si>
  <si>
    <t>Nonvested share units at end of period, Weighted Average Fair Value</t>
  </si>
  <si>
    <t>Employee Stock And Incentive Plan (Assumptions Used In The Pricing Model - Performance Stock Units) (Details) (Performance Share Units [Member], USD $)</t>
  </si>
  <si>
    <t>Grant date fair value per option</t>
  </si>
  <si>
    <t>Employee Stock And Incentive Plan (Summary Of Nonvested RSU Transactions) (Details) (USD $)</t>
  </si>
  <si>
    <t>Employee Stock And Incentive Plan (Summary Of Nonvested Share Activity - Restricted Stock) (Details) (USD $)</t>
  </si>
  <si>
    <t>Employee Stock And Incentive Plan (Summary Of Value Of Restricted Stock Units) (Details) (Restricted Stock Units [Member], USD $)</t>
  </si>
  <si>
    <t>Weighted average fair value of stock awards granted</t>
  </si>
  <si>
    <t>Employee Stock And Incentive Plan (Summary Of Stock Option Transactions) (Details) (USD $)</t>
  </si>
  <si>
    <t>Exercised, Shares</t>
  </si>
  <si>
    <t>Outstanding at beginning of period, Shares</t>
  </si>
  <si>
    <t>Expired, Shares</t>
  </si>
  <si>
    <t>Outstanding at end of period, Shares</t>
  </si>
  <si>
    <t>Outstanding at beginning of period, Weighted Average Exercise Price</t>
  </si>
  <si>
    <t>Expired, Weighted Average Exercise Price</t>
  </si>
  <si>
    <t>Exercised, Weighted Average Exercise Price</t>
  </si>
  <si>
    <t>Outstanding at end of period, Weighted Average Exercise Price</t>
  </si>
  <si>
    <t>Outstanding at end of period, Weighted Average Remaining Life (years)</t>
  </si>
  <si>
    <t>'3 years 8 months 12 days</t>
  </si>
  <si>
    <t>Outstanding at end of period, Aggregate Intrinsic Value</t>
  </si>
  <si>
    <t>Employee Stock And Incentive Plan (Summary Of Options Outstanding And Options Exercisable) (Details) (USD $)</t>
  </si>
  <si>
    <t>Share-based Compensation, Shares Authorized under Stock Option Plans, Exercise Price Range [Line Items]</t>
  </si>
  <si>
    <t>Options Outstanding, Shares</t>
  </si>
  <si>
    <t>Options Outstanding, Weighted Average Remaining Life</t>
  </si>
  <si>
    <t>Options Outstanding, Weighted Average Exercise Price</t>
  </si>
  <si>
    <t>$12.00 - 12.99 [Member]</t>
  </si>
  <si>
    <t>Range of prices, Lower limit</t>
  </si>
  <si>
    <t>Range of prices, Upper limit</t>
  </si>
  <si>
    <t>'2 months 12 days</t>
  </si>
  <si>
    <t>$13.00 - 14.99 [Member]</t>
  </si>
  <si>
    <t>$15.00 - 16.99 [Member]</t>
  </si>
  <si>
    <t>'4 years 6 months</t>
  </si>
  <si>
    <t>$17.00 - 19.99 [Member]</t>
  </si>
  <si>
    <t>'3 years 2 months 12 days</t>
  </si>
  <si>
    <t>$20.00 - 23.99 [Member]</t>
  </si>
  <si>
    <t>'2 years 2 months 12 days</t>
  </si>
  <si>
    <t>Employee Stock And Incentive Plan (Summary Of Stock Options Exercised And Vested) (Details) (USD $)</t>
  </si>
  <si>
    <t>Employee Stock And Incentive Plan (Summary Of Value Of Restricted Stock Awards) (Details) (Restricted Stock [Member], USD $)</t>
  </si>
  <si>
    <t>Pension Plans And Other Post-Retirement Benefits (Narrative) (Details) (USD $)</t>
  </si>
  <si>
    <t>Dec. 31, 2014</t>
  </si>
  <si>
    <t>Defined Benefit Plan Disclosure [Line Items]</t>
  </si>
  <si>
    <t>Aa-graded corporate bonds, outstanding value</t>
  </si>
  <si>
    <t>Increase in pension expense due to discount rate</t>
  </si>
  <si>
    <t>Increase in pension liabilities due to discount rate</t>
  </si>
  <si>
    <t>Increase in pension expense due to expected return on assets</t>
  </si>
  <si>
    <t>Estimated net actuarial loss</t>
  </si>
  <si>
    <t>Prior service cost</t>
  </si>
  <si>
    <t>Transition asset</t>
  </si>
  <si>
    <t>2014 expected contribution</t>
  </si>
  <si>
    <t>401(k) Savings Plans [Member]</t>
  </si>
  <si>
    <t>Matching contribution, annual profit sharing compensation expense</t>
  </si>
  <si>
    <t>Aqua America Common Stock [Member] | Pension Benefits [Member]</t>
  </si>
  <si>
    <t>Percentage of plan assets</t>
  </si>
  <si>
    <t>Cash is comprised of money market funds, which are valued utilizing the net asset value per unit based on the fair value of the underlying assets as determined by the fundb_x0019_s investment managers.</t>
  </si>
  <si>
    <t>Pension Plans And Other Post-Retirement Benefits (Schedule Of Benefit Payments Of Expected Future Service) (Details) (USD $)</t>
  </si>
  <si>
    <t>2019 - 2023</t>
  </si>
  <si>
    <t>Pension Plans And Other Post-Retirement Benefits (Schedule Of Changes In Benefit Obligation And Fair Value Of Plan Assets) (Details) (USD $)</t>
  </si>
  <si>
    <t>Benefit obligation at January 1</t>
  </si>
  <si>
    <t>Actuarial (gain) loss</t>
  </si>
  <si>
    <t>Benefit obligation at December 31</t>
  </si>
  <si>
    <t>Fair value of plan assets at January 1</t>
  </si>
  <si>
    <t>Fair value of plan assets at December 31</t>
  </si>
  <si>
    <t>Net amount recognized at December 31</t>
  </si>
  <si>
    <t>Benefits paid including amounts out ot Trust</t>
  </si>
  <si>
    <t>Pension Plans And Other Post-Retirement Benefits (Schedule Of Net Liability Recognized On Consolidated Balance Sheets) (Details) (USD $)</t>
  </si>
  <si>
    <t>Pension Plans And Other Post-Retirement Benefits (Schedule Of Accumulated And Projected Benefit Obligations) (Details) (USD $)</t>
  </si>
  <si>
    <t>Projected Benefit [Member]</t>
  </si>
  <si>
    <t>Accumulated Benefit [Member]</t>
  </si>
  <si>
    <t>Pension Plans And Other Postretirement Benefits (Components Of Net Periodic Benefit Costs) (Details) (USD $)</t>
  </si>
  <si>
    <t>Capitalized costs</t>
  </si>
  <si>
    <t>Pension Plans And Other Post-Retirement Benefits (Schedule Of Net Periodic Benefit Cost Not Yet Recognized) (Details) (USD $)</t>
  </si>
  <si>
    <t>Net actuarial loss</t>
  </si>
  <si>
    <t>Pension Plans And Other Post-Retirement Benefits (Schedule Of Assumptions Related To Pension And Other Postretirement Benefit Plans) (Details)</t>
  </si>
  <si>
    <t>Pension Benefits [Member] | Obligations [Member]</t>
  </si>
  <si>
    <t>Pension Benefits [Member] | Minimum [Member]</t>
  </si>
  <si>
    <t>Pension Benefits [Member] | Minimum [Member] | Obligations [Member]</t>
  </si>
  <si>
    <t>Pension Benefits [Member] | Maximum [Member]</t>
  </si>
  <si>
    <t>Pension Benefits [Member] | Maximum [Member] | Obligations [Member]</t>
  </si>
  <si>
    <t>'2019</t>
  </si>
  <si>
    <t>Other Postretirement Benefits [Member] | Obligations [Member]</t>
  </si>
  <si>
    <t>Other Postretirement Benefits [Member] | Minimum [Member]</t>
  </si>
  <si>
    <t>Other Postretirement Benefits [Member] | Maximum [Member]</t>
  </si>
  <si>
    <t>Pension Plans And Other Post-Retirement Benefits (Schedule Of Effect Of One-Percentage-Point Change In Assumed Health Care Cost Trend Rates) (Details) (USD $)</t>
  </si>
  <si>
    <t>Effect on the health-care component of the accrued other post-retirement benefit obligation, 1-Percentage- Point Increase</t>
  </si>
  <si>
    <t>Effect on the health-care component of the accrued other post-retirement benefit obligation, 1-Percentage- Point Decrease</t>
  </si>
  <si>
    <t>Effect on aggregate service and interest cost components of net periodic post-retirement health-care benefit cost, 1-Percentage- Point Increase</t>
  </si>
  <si>
    <t>Effect on aggregate service and interest cost components of net periodic post-retirement health-care benefit cost, 1-Percentage- Point Decrease</t>
  </si>
  <si>
    <t>Pension Plans And Other Post-Retirement Benefits (Schedule Of Target Asset Allocations) (Details)</t>
  </si>
  <si>
    <t>Percentage of Plan Assets</t>
  </si>
  <si>
    <t>Domestic equities [Member] | Pension Benefits [Member]</t>
  </si>
  <si>
    <t>Target Allocation minimum</t>
  </si>
  <si>
    <t>Target Allocation maximum</t>
  </si>
  <si>
    <t>Domestic equities [Member] | Other Postretirement Benefits [Member]</t>
  </si>
  <si>
    <t>International equities [Member] | Pension Benefits [Member]</t>
  </si>
  <si>
    <t>International equities [Member] | Other Postretirement Benefits [Member]</t>
  </si>
  <si>
    <t>Fixed income [Member] | Pension Benefits [Member]</t>
  </si>
  <si>
    <t>Fixed income [Member] | Other Postretirement Benefits [Member]</t>
  </si>
  <si>
    <t>Alternative investments [Member] | Pension Benefits [Member]</t>
  </si>
  <si>
    <t>Alternative investments [Member] | Other Postretirement Benefits [Member]</t>
  </si>
  <si>
    <t>Cash And Cash Equivalents [Member] | Pension Benefits [Member]</t>
  </si>
  <si>
    <t>Cash And Cash Equivalents [Member] | Other Postretirement Benefits [Member]</t>
  </si>
  <si>
    <t>Pension Plans And Other Post-Retirement Benefits (Schedule Of Fair Value Of Plan Assets) (Details) (USD $)</t>
  </si>
  <si>
    <t>Pension Benefits [Member] | Fair Value, Inputs, Level 1 [Member]</t>
  </si>
  <si>
    <t>Pension Benefits [Member] | Fair Value, Inputs, Level 2 [Member]</t>
  </si>
  <si>
    <t>Pension Benefits [Member] | Common stocks [Member]</t>
  </si>
  <si>
    <t>[2]</t>
  </si>
  <si>
    <t>Pension Benefits [Member] | Common stocks [Member] | Fair Value, Inputs, Level 1 [Member]</t>
  </si>
  <si>
    <t>Pension Benefits [Member] | Mutual funds [Member]</t>
  </si>
  <si>
    <t>Pension Benefits [Member] | Mutual funds [Member] | Fair Value, Inputs, Level 1 [Member]</t>
  </si>
  <si>
    <t>Pension Benefits [Member] | International equities [Member]</t>
  </si>
  <si>
    <t>[3]</t>
  </si>
  <si>
    <t>Pension Benefits [Member] | International equities [Member] | Fair Value, Inputs, Level 1 [Member]</t>
  </si>
  <si>
    <t>Pension Benefits [Member] | US Treasury and government agency bonds [Member]</t>
  </si>
  <si>
    <t>[4]</t>
  </si>
  <si>
    <t>Pension Benefits [Member] | US Treasury and government agency bonds [Member] | Fair Value, Inputs, Level 2 [Member]</t>
  </si>
  <si>
    <t>Pension Benefits [Member] | Corporate and foreign bonds [Member]</t>
  </si>
  <si>
    <t>Pension Benefits [Member] | Corporate and foreign bonds [Member] | Fair Value, Inputs, Level 2 [Member]</t>
  </si>
  <si>
    <t>Pension Benefits [Member] | Real estate [Member]</t>
  </si>
  <si>
    <t>[5]</t>
  </si>
  <si>
    <t>Pension Benefits [Member] | Real estate [Member] | Fair Value, Inputs, Level 1 [Member]</t>
  </si>
  <si>
    <t>Pension Benefits [Member] | Commodity funds [Member]</t>
  </si>
  <si>
    <t>Pension Benefits [Member] | Commodity funds [Member] | Fair Value, Inputs, Level 1 [Member]</t>
  </si>
  <si>
    <t>Pension Benefits [Member] | Cash And Cash Equivalents [Member]</t>
  </si>
  <si>
    <t>Pension Benefits [Member] | Cash And Cash Equivalents [Member] | Fair Value, Inputs, Level 2 [Member]</t>
  </si>
  <si>
    <t>Other Postretirement Benefits [Member] | Fair Value, Inputs, Level 1 [Member]</t>
  </si>
  <si>
    <t>Other Postretirement Benefits [Member] | Fair Value, Inputs, Level 2 [Member]</t>
  </si>
  <si>
    <t>Other Postretirement Benefits [Member] | Common stocks [Member]</t>
  </si>
  <si>
    <t>Other Postretirement Benefits [Member] | Common stocks [Member] | Fair Value, Inputs, Level 1 [Member]</t>
  </si>
  <si>
    <t>Other Postretirement Benefits [Member] | Mutual funds [Member]</t>
  </si>
  <si>
    <t>Other Postretirement Benefits [Member] | Mutual funds [Member] | Fair Value, Inputs, Level 1 [Member]</t>
  </si>
  <si>
    <t>Other Postretirement Benefits [Member] | International equities [Member]</t>
  </si>
  <si>
    <t>Other Postretirement Benefits [Member] | International equities [Member] | Fair Value, Inputs, Level 1 [Member]</t>
  </si>
  <si>
    <t>Other Postretirement Benefits [Member] | US Treasury and government agency bonds [Member]</t>
  </si>
  <si>
    <t>Other Postretirement Benefits [Member] | US Treasury and government agency bonds [Member] | Fair Value, Inputs, Level 2 [Member]</t>
  </si>
  <si>
    <t>Other Postretirement Benefits [Member] | Corporate and foreign bonds [Member]</t>
  </si>
  <si>
    <t>Other Postretirement Benefits [Member] | Corporate and foreign bonds [Member] | Fair Value, Inputs, Level 2 [Member]</t>
  </si>
  <si>
    <t>Other Postretirement Benefits [Member] | Alternative investments [Member]</t>
  </si>
  <si>
    <t>[6]</t>
  </si>
  <si>
    <t>Other Postretirement Benefits [Member] | Alternative investments [Member] | Fair Value, Inputs, Level 1 [Member]</t>
  </si>
  <si>
    <t>Other Postretirement Benefits [Member] | Cash And Cash Equivalents [Member]</t>
  </si>
  <si>
    <t>Other Postretirement Benefits [Member] | Cash And Cash Equivalents [Member] | Fair Value, Inputs, Level 2 [Member]</t>
  </si>
  <si>
    <t>Investments in common stocks are valued using unadjusted quoted prices obtained from active markets. Investments in mutual funds, which invest in common stocks, are valued using the net asset value per unit as obtained from quoted market prices for the mutual funds.</t>
  </si>
  <si>
    <t>Investments in U.S. Treasury and government agency bonds and corporate and foreign bonds are valued by a pricing service which utilizes pricing models that incorporate available trade, bid, and other market information to value the fixed income securities. Investments in mutual funds, which invest in bonds, are valued using the net asset value per unit as obtained from quoted market prices in active markets for the mutual fund.</t>
  </si>
  <si>
    <t>Investments in real estate are comprised of investments in real estate funds and real estate investment trusts and are valued using unadjusted quoted prices obtained from active markets. Investments in commodity funds are valued using unadjusted quoted prices obtained from active markets.</t>
  </si>
  <si>
    <t>Water And Wastewater Rates (Details) (USD $)</t>
  </si>
  <si>
    <t>Aug. 30, 2013</t>
  </si>
  <si>
    <t>Aug. 31, 2013</t>
  </si>
  <si>
    <t>Jun. 07, 2012</t>
  </si>
  <si>
    <t>Pennsylvania Operating Division [Member]</t>
  </si>
  <si>
    <t>Jan. 02, 2013</t>
  </si>
  <si>
    <t>Water And Wastewater Rates [Line Items]</t>
  </si>
  <si>
    <t>Request for increase in revenue</t>
  </si>
  <si>
    <t>Percentage increase in revenue due to rate filings</t>
  </si>
  <si>
    <t>Increase in annual revenue due to rate filings</t>
  </si>
  <si>
    <t>Distribution system improvement charges</t>
  </si>
  <si>
    <t>Distribution system improvement charges over base rate</t>
  </si>
  <si>
    <t>Base rate increase designed to increase total operating revenues on an annual basis</t>
  </si>
  <si>
    <t>Deferred income tax benefits</t>
  </si>
  <si>
    <t>Tax deduction for qualifying capital expenditures prior to 2012</t>
  </si>
  <si>
    <t>Amortization Of Income Tax Catch-Up Bonus</t>
  </si>
  <si>
    <t>Deferred Income Tax Benefit, Catch-Up Bonus</t>
  </si>
  <si>
    <t>Distribution system improvement charges reset level upon new base rates</t>
  </si>
  <si>
    <t>Annual rate increases of operating subsidiaries</t>
  </si>
  <si>
    <t>Revenues realized</t>
  </si>
  <si>
    <t>Infrastructure rehabilitation surcharges, capped percentage</t>
  </si>
  <si>
    <t>Infrastructure rehabilitation surcharge percentage, reset level upon new base rates</t>
  </si>
  <si>
    <t>Infrastructure rehabilitation surcharges</t>
  </si>
  <si>
    <t>Segment Information (Narrative) (Details)</t>
  </si>
  <si>
    <t>Segment Reporting Information [Line Items]</t>
  </si>
  <si>
    <t>Operating Segments</t>
  </si>
  <si>
    <t>Reportable Segments</t>
  </si>
  <si>
    <t>Segment Information (Company's Segment Information, Continuing Operations) (Details) (USD $)</t>
  </si>
  <si>
    <t>Total Assets</t>
  </si>
  <si>
    <t>Regulated [Member]</t>
  </si>
  <si>
    <t>Selected Quarterly Financial Data (Details) (USD $)</t>
  </si>
  <si>
    <t>Income (loss) from discontinued operations</t>
  </si>
  <si>
    <t>Diluted net income from continuing operations per common share</t>
  </si>
  <si>
    <t>Basic income from discontinuing operations, Basic</t>
  </si>
  <si>
    <t>Diluted net income from discontinuing operations, Diluted</t>
  </si>
  <si>
    <t>high</t>
  </si>
  <si>
    <t>low</t>
  </si>
  <si>
    <t>Summary Of Selected Financial Data (Details) (USD $)</t>
  </si>
  <si>
    <t>employee</t>
  </si>
  <si>
    <t>customer</t>
  </si>
  <si>
    <t>Number of utility customers served</t>
  </si>
  <si>
    <t>Number of shareholders of common stock</t>
  </si>
  <si>
    <t>Common shares outstanding</t>
  </si>
  <si>
    <t>Employees (full-time)</t>
  </si>
  <si>
    <t>Includes continuing and discontinued operations</t>
  </si>
  <si>
    <t>Schedule 1 - Condensed Parent Company Financial Statements (Narrative) (Details) (Aqua America, Inc. [Member], USD $)</t>
  </si>
  <si>
    <t>Dividends paid to parent by wholly-owned subsidiaries</t>
  </si>
  <si>
    <t>Revolving credit agreement</t>
  </si>
  <si>
    <t>Notes Receivable, Related Parties</t>
  </si>
  <si>
    <t>Line of credit</t>
  </si>
  <si>
    <t>Schedule 1 - Condensed Parent Company Financial Statements (Condensed Balance Sheets) (Details) (USD $)</t>
  </si>
  <si>
    <t>Condensed Balance Sheet Statements, Captions [Line Items]</t>
  </si>
  <si>
    <t>Notes receivable - affiliates</t>
  </si>
  <si>
    <t>Schedule 1 - Condensed Parent Company Financial Statements (Condensed Statements of Comprehensive Income) (Details) (USD $)</t>
  </si>
  <si>
    <t>Condensed Income Statements, Captions [Line Items]</t>
  </si>
  <si>
    <t>Schedule 1 - Condensed Parent Company Financial Statements (Condensed Statements of Cash Flows) (Details) (USD $)</t>
  </si>
  <si>
    <t>Condensed Cash Flow Statements, Captions [Line Items]</t>
  </si>
  <si>
    <t>Property, plant and equipment additions</t>
  </si>
  <si>
    <t>Schedule 1 - Condensed Parent Company Financial Statements (Debt Maturities Of Long-Term Debt) (Details) (USD $)</t>
  </si>
  <si>
    <t>Schedule 1 - Condensed Parent Company Financial Statements (Short-Term Borrowing Activity) (Details) (Aqua America, Inc. [Member], USD $)</t>
  </si>
  <si>
    <t>Short-term Deb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theme="1"/>
      <name val="Garamond"/>
      <family val="1"/>
    </font>
    <font>
      <sz val="11"/>
      <color theme="1"/>
      <name val="Times New Roman"/>
      <family val="1"/>
    </font>
    <font>
      <sz val="11"/>
      <color theme="1"/>
      <name val="Garamond"/>
      <family val="1"/>
    </font>
    <font>
      <b/>
      <i/>
      <sz val="11"/>
      <color theme="1"/>
      <name val="Garamond"/>
      <family val="1"/>
    </font>
    <font>
      <i/>
      <sz val="11"/>
      <color theme="1"/>
      <name val="Garamond"/>
      <family val="1"/>
    </font>
    <font>
      <sz val="7.5"/>
      <color theme="1"/>
      <name val="Calibri"/>
      <family val="2"/>
      <scheme val="minor"/>
    </font>
    <font>
      <sz val="1"/>
      <color theme="1"/>
      <name val="Garamond"/>
      <family val="1"/>
    </font>
    <font>
      <sz val="1"/>
      <color theme="1"/>
      <name val="Times New Roman"/>
      <family val="1"/>
    </font>
    <font>
      <sz val="11"/>
      <color theme="1"/>
      <name val="Arial"/>
      <family val="2"/>
    </font>
    <font>
      <b/>
      <sz val="11"/>
      <color theme="1"/>
      <name val="Times New Roman"/>
      <family val="1"/>
    </font>
    <font>
      <b/>
      <sz val="1"/>
      <color theme="1"/>
      <name val="Garamond"/>
      <family val="1"/>
    </font>
    <font>
      <sz val="10"/>
      <color theme="1"/>
      <name val="Times New Roman"/>
      <family val="1"/>
    </font>
    <font>
      <sz val="9"/>
      <color theme="1"/>
      <name val="CG Omega (W1)"/>
    </font>
    <font>
      <sz val="9"/>
      <color theme="1"/>
      <name val="Garamond"/>
      <family val="1"/>
    </font>
    <font>
      <sz val="11"/>
      <color theme="1"/>
      <name val="CG Omega (W1)"/>
    </font>
    <font>
      <u/>
      <sz val="11"/>
      <color theme="1"/>
      <name val="Garamond"/>
      <family val="1"/>
    </font>
    <font>
      <sz val="10"/>
      <color theme="1"/>
      <name val="Garamond"/>
      <family val="1"/>
    </font>
    <font>
      <sz val="6"/>
      <color theme="1"/>
      <name val="Garamond"/>
      <family val="1"/>
    </font>
    <font>
      <sz val="11"/>
      <color theme="1"/>
      <name val="Calibri"/>
      <family val="2"/>
    </font>
    <font>
      <sz val="8"/>
      <color theme="1"/>
      <name val="Garamond"/>
      <family val="1"/>
    </font>
    <font>
      <i/>
      <sz val="1"/>
      <color theme="1"/>
      <name val="Garamond"/>
      <family val="1"/>
    </font>
    <font>
      <sz val="10"/>
      <color theme="1"/>
      <name val="Arial"/>
      <family val="2"/>
    </font>
    <font>
      <sz val="8"/>
      <color theme="1"/>
      <name val="Arial"/>
      <family val="2"/>
    </font>
    <font>
      <sz val="8"/>
      <color theme="1"/>
      <name val="CG Omega (W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wrapText="1"/>
    </xf>
    <xf numFmtId="0" fontId="21" fillId="0" borderId="0" xfId="0" applyFont="1" applyAlignment="1">
      <alignment horizontal="right" wrapText="1"/>
    </xf>
    <xf numFmtId="0" fontId="21" fillId="0" borderId="0" xfId="0" applyFont="1" applyAlignment="1">
      <alignment horizontal="right"/>
    </xf>
    <xf numFmtId="0" fontId="21" fillId="0" borderId="10" xfId="0" applyFont="1" applyBorder="1" applyAlignment="1">
      <alignment horizontal="right"/>
    </xf>
    <xf numFmtId="0" fontId="21" fillId="0" borderId="10" xfId="0" applyFont="1" applyBorder="1" applyAlignment="1">
      <alignment horizontal="right" wrapText="1"/>
    </xf>
    <xf numFmtId="0" fontId="20" fillId="0" borderId="12" xfId="0" applyFont="1" applyBorder="1" applyAlignment="1">
      <alignment horizontal="right" wrapText="1"/>
    </xf>
    <xf numFmtId="0" fontId="21" fillId="0" borderId="12" xfId="0" applyFont="1" applyBorder="1" applyAlignment="1">
      <alignment horizontal="right"/>
    </xf>
    <xf numFmtId="0" fontId="21" fillId="0" borderId="11" xfId="0" applyFont="1" applyBorder="1" applyAlignment="1">
      <alignment horizontal="right"/>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right"/>
    </xf>
    <xf numFmtId="0" fontId="0" fillId="0" borderId="0" xfId="0" applyAlignment="1">
      <alignment horizontal="left" vertical="top" wrapText="1"/>
    </xf>
    <xf numFmtId="0" fontId="21" fillId="0" borderId="0" xfId="0" applyFont="1" applyAlignment="1">
      <alignment horizontal="left" vertical="top" wrapText="1"/>
    </xf>
    <xf numFmtId="0" fontId="24"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1" fillId="0" borderId="11" xfId="0" applyFont="1" applyBorder="1" applyAlignment="1">
      <alignment wrapText="1"/>
    </xf>
    <xf numFmtId="0" fontId="20" fillId="0" borderId="10" xfId="0" applyFont="1" applyBorder="1" applyAlignment="1">
      <alignment wrapText="1"/>
    </xf>
    <xf numFmtId="0" fontId="20" fillId="0" borderId="12" xfId="0" applyFont="1" applyBorder="1" applyAlignment="1">
      <alignment wrapText="1"/>
    </xf>
    <xf numFmtId="0" fontId="21" fillId="0" borderId="13" xfId="0" applyFont="1" applyBorder="1" applyAlignment="1">
      <alignment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3" fontId="21" fillId="0" borderId="0" xfId="0" applyNumberFormat="1" applyFont="1" applyAlignment="1">
      <alignment horizontal="right"/>
    </xf>
    <xf numFmtId="0" fontId="21" fillId="0" borderId="10" xfId="0" applyFont="1" applyBorder="1" applyAlignment="1">
      <alignment horizontal="center" wrapText="1"/>
    </xf>
    <xf numFmtId="3" fontId="21" fillId="0" borderId="13" xfId="0" applyNumberFormat="1" applyFont="1" applyBorder="1" applyAlignment="1">
      <alignment horizontal="right"/>
    </xf>
    <xf numFmtId="0" fontId="29" fillId="0" borderId="0" xfId="0" applyFont="1" applyAlignment="1">
      <alignment horizontal="center" wrapText="1"/>
    </xf>
    <xf numFmtId="0" fontId="30" fillId="0" borderId="0" xfId="0" applyFont="1" applyAlignment="1">
      <alignment horizontal="left" wrapText="1" indent="10"/>
    </xf>
    <xf numFmtId="0" fontId="31" fillId="0" borderId="0" xfId="0" applyFont="1" applyAlignment="1">
      <alignment wrapText="1"/>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0" fillId="0" borderId="0" xfId="0" applyFont="1" applyAlignment="1">
      <alignment horizontal="center" wrapText="1"/>
    </xf>
    <xf numFmtId="0" fontId="32" fillId="0" borderId="12" xfId="0" applyFont="1" applyBorder="1" applyAlignment="1">
      <alignment horizontal="center" wrapText="1"/>
    </xf>
    <xf numFmtId="0" fontId="32" fillId="0" borderId="0" xfId="0" applyFont="1" applyAlignment="1">
      <alignment horizontal="right" wrapText="1"/>
    </xf>
    <xf numFmtId="0" fontId="32" fillId="0" borderId="0" xfId="0" applyFont="1" applyAlignment="1">
      <alignment horizontal="right"/>
    </xf>
    <xf numFmtId="0" fontId="32" fillId="0" borderId="10" xfId="0" applyFont="1" applyBorder="1" applyAlignment="1">
      <alignment horizontal="right"/>
    </xf>
    <xf numFmtId="0" fontId="32" fillId="0" borderId="11" xfId="0" applyFont="1" applyBorder="1" applyAlignment="1">
      <alignment horizontal="right"/>
    </xf>
    <xf numFmtId="3" fontId="32" fillId="0" borderId="0" xfId="0" applyNumberFormat="1" applyFont="1" applyAlignment="1">
      <alignment horizontal="right"/>
    </xf>
    <xf numFmtId="0" fontId="32" fillId="0" borderId="13" xfId="0" applyFont="1" applyBorder="1" applyAlignment="1">
      <alignment horizontal="right" wrapText="1"/>
    </xf>
    <xf numFmtId="0" fontId="32" fillId="0" borderId="13" xfId="0" applyFont="1" applyBorder="1" applyAlignment="1">
      <alignment horizontal="right"/>
    </xf>
    <xf numFmtId="0" fontId="20" fillId="0" borderId="14" xfId="0" applyFont="1" applyBorder="1" applyAlignment="1">
      <alignment horizontal="right" wrapText="1"/>
    </xf>
    <xf numFmtId="0" fontId="20" fillId="0" borderId="14" xfId="0" applyFont="1" applyBorder="1" applyAlignment="1">
      <alignment wrapText="1"/>
    </xf>
    <xf numFmtId="0" fontId="32" fillId="0" borderId="10" xfId="0" applyFont="1" applyBorder="1" applyAlignment="1">
      <alignment horizontal="center" wrapText="1"/>
    </xf>
    <xf numFmtId="0" fontId="32"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6" fillId="0" borderId="0" xfId="0" applyFont="1" applyAlignment="1">
      <alignmen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5" fillId="0" borderId="0" xfId="0" applyFont="1" applyAlignment="1">
      <alignment horizontal="center" wrapText="1"/>
    </xf>
    <xf numFmtId="0" fontId="35" fillId="0" borderId="0" xfId="0" applyFont="1" applyAlignment="1">
      <alignment horizontal="center" wrapText="1"/>
    </xf>
    <xf numFmtId="3" fontId="21" fillId="0" borderId="10" xfId="0" applyNumberFormat="1" applyFont="1" applyBorder="1" applyAlignment="1">
      <alignment horizontal="right"/>
    </xf>
    <xf numFmtId="3" fontId="21" fillId="0" borderId="12" xfId="0" applyNumberFormat="1" applyFont="1" applyBorder="1" applyAlignment="1">
      <alignment horizontal="right"/>
    </xf>
    <xf numFmtId="0" fontId="21" fillId="0" borderId="12" xfId="0" applyFont="1" applyBorder="1" applyAlignment="1">
      <alignment horizontal="center" wrapText="1"/>
    </xf>
    <xf numFmtId="0" fontId="21" fillId="0" borderId="0" xfId="0" applyFont="1" applyAlignment="1">
      <alignment horizontal="center" wrapText="1"/>
    </xf>
    <xf numFmtId="0" fontId="37" fillId="0" borderId="0" xfId="0" applyFont="1" applyAlignment="1">
      <alignment horizontal="right" wrapText="1"/>
    </xf>
    <xf numFmtId="0" fontId="20" fillId="0" borderId="10" xfId="0" applyFont="1" applyBorder="1" applyAlignment="1">
      <alignment horizontal="center" wrapText="1"/>
    </xf>
    <xf numFmtId="0" fontId="37" fillId="0" borderId="10" xfId="0" applyFont="1" applyBorder="1" applyAlignment="1">
      <alignment horizontal="center"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horizontal="right"/>
    </xf>
    <xf numFmtId="0" fontId="21" fillId="0" borderId="0" xfId="0" applyFont="1" applyBorder="1" applyAlignment="1">
      <alignment horizontal="right"/>
    </xf>
    <xf numFmtId="0" fontId="35" fillId="0" borderId="0" xfId="0" applyFont="1" applyAlignment="1">
      <alignment wrapText="1"/>
    </xf>
    <xf numFmtId="0" fontId="20" fillId="0" borderId="0" xfId="0" applyFont="1" applyAlignment="1">
      <alignment horizontal="left" vertical="top" wrapText="1"/>
    </xf>
    <xf numFmtId="0" fontId="35" fillId="0" borderId="0" xfId="0" applyFont="1" applyAlignment="1">
      <alignment wrapText="1"/>
    </xf>
    <xf numFmtId="0" fontId="20" fillId="0" borderId="12" xfId="0" applyFont="1" applyBorder="1" applyAlignment="1">
      <alignment horizontal="center" wrapText="1"/>
    </xf>
    <xf numFmtId="10" fontId="21" fillId="0" borderId="0" xfId="0" applyNumberFormat="1" applyFont="1" applyAlignment="1">
      <alignment horizontal="center" wrapText="1"/>
    </xf>
    <xf numFmtId="0" fontId="21" fillId="0" borderId="15" xfId="0" applyFont="1" applyBorder="1" applyAlignment="1">
      <alignment horizontal="right"/>
    </xf>
    <xf numFmtId="0" fontId="21" fillId="0" borderId="15" xfId="0" applyFont="1" applyBorder="1" applyAlignment="1">
      <alignment horizontal="right" wrapText="1"/>
    </xf>
    <xf numFmtId="0" fontId="38"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2" xfId="0" applyFont="1" applyBorder="1" applyAlignment="1">
      <alignment horizontal="center" wrapText="1"/>
    </xf>
    <xf numFmtId="0" fontId="38" fillId="0" borderId="0" xfId="0" applyFont="1" applyAlignment="1">
      <alignment horizontal="right" wrapText="1"/>
    </xf>
    <xf numFmtId="0" fontId="38" fillId="0" borderId="0" xfId="0" applyFont="1" applyAlignment="1">
      <alignment horizontal="right"/>
    </xf>
    <xf numFmtId="3" fontId="38" fillId="0" borderId="0" xfId="0" applyNumberFormat="1" applyFont="1" applyAlignment="1">
      <alignment horizontal="right"/>
    </xf>
    <xf numFmtId="3" fontId="38" fillId="0" borderId="10" xfId="0" applyNumberFormat="1" applyFont="1" applyBorder="1" applyAlignment="1">
      <alignment horizontal="right"/>
    </xf>
    <xf numFmtId="0" fontId="38" fillId="0" borderId="10" xfId="0" applyFont="1" applyBorder="1" applyAlignment="1">
      <alignment horizontal="right"/>
    </xf>
    <xf numFmtId="0" fontId="38" fillId="0" borderId="13" xfId="0" applyFont="1" applyBorder="1" applyAlignment="1">
      <alignment horizontal="right" wrapText="1"/>
    </xf>
    <xf numFmtId="0" fontId="38" fillId="0" borderId="13" xfId="0" applyFont="1" applyBorder="1" applyAlignment="1">
      <alignment horizontal="right"/>
    </xf>
    <xf numFmtId="0" fontId="38" fillId="0" borderId="10" xfId="0" applyFont="1" applyBorder="1" applyAlignment="1">
      <alignment horizontal="center" wrapText="1"/>
    </xf>
    <xf numFmtId="0" fontId="35" fillId="0" borderId="12" xfId="0" applyFont="1" applyBorder="1" applyAlignment="1">
      <alignment horizontal="center" wrapText="1"/>
    </xf>
    <xf numFmtId="0" fontId="35" fillId="0" borderId="0" xfId="0" applyFont="1" applyAlignment="1">
      <alignment horizontal="right"/>
    </xf>
    <xf numFmtId="0" fontId="35" fillId="0" borderId="0" xfId="0" applyFont="1" applyAlignment="1">
      <alignment horizontal="right" wrapText="1"/>
    </xf>
    <xf numFmtId="0" fontId="35" fillId="0" borderId="10" xfId="0" applyFont="1" applyBorder="1" applyAlignment="1">
      <alignment horizontal="center" wrapText="1"/>
    </xf>
    <xf numFmtId="0" fontId="21" fillId="0" borderId="16" xfId="0" applyFont="1" applyBorder="1" applyAlignment="1">
      <alignment horizontal="right" wrapText="1"/>
    </xf>
    <xf numFmtId="0" fontId="21" fillId="0" borderId="16" xfId="0" applyFont="1" applyBorder="1" applyAlignment="1">
      <alignment horizontal="right"/>
    </xf>
    <xf numFmtId="0" fontId="40" fillId="0" borderId="16" xfId="0" applyFont="1" applyBorder="1" applyAlignment="1">
      <alignment horizontal="right" wrapText="1"/>
    </xf>
    <xf numFmtId="0" fontId="21" fillId="0" borderId="0" xfId="0" applyFont="1" applyAlignment="1">
      <alignment horizontal="left" wrapText="1" indent="1"/>
    </xf>
    <xf numFmtId="0" fontId="20" fillId="0" borderId="0" xfId="0" applyFont="1" applyAlignment="1">
      <alignment horizontal="center" wrapText="1"/>
    </xf>
    <xf numFmtId="0" fontId="39" fillId="0" borderId="0" xfId="0" applyFont="1" applyAlignment="1">
      <alignment wrapText="1"/>
    </xf>
    <xf numFmtId="0" fontId="23" fillId="0" borderId="0" xfId="0" applyFont="1" applyAlignment="1">
      <alignment wrapText="1"/>
    </xf>
    <xf numFmtId="0" fontId="41" fillId="0" borderId="0" xfId="0" applyFont="1" applyAlignment="1">
      <alignment wrapText="1"/>
    </xf>
    <xf numFmtId="0" fontId="42" fillId="0" borderId="0" xfId="0" applyFont="1" applyAlignment="1">
      <alignment wrapText="1"/>
    </xf>
    <xf numFmtId="0" fontId="38" fillId="0" borderId="11" xfId="0" applyFont="1" applyBorder="1" applyAlignment="1">
      <alignment horizontal="center" wrapText="1"/>
    </xf>
    <xf numFmtId="3" fontId="38" fillId="0" borderId="0" xfId="0" applyNumberFormat="1" applyFont="1" applyAlignment="1">
      <alignment horizontal="center" wrapText="1"/>
    </xf>
    <xf numFmtId="0" fontId="38" fillId="0" borderId="10" xfId="0" applyFont="1" applyBorder="1" applyAlignment="1">
      <alignment wrapText="1"/>
    </xf>
    <xf numFmtId="0" fontId="38" fillId="0" borderId="11" xfId="0" applyFont="1" applyBorder="1" applyAlignment="1">
      <alignment wrapText="1"/>
    </xf>
    <xf numFmtId="0" fontId="38" fillId="0" borderId="11" xfId="0" applyFont="1" applyBorder="1" applyAlignment="1">
      <alignment horizontal="right" wrapText="1"/>
    </xf>
    <xf numFmtId="0" fontId="38" fillId="0" borderId="11" xfId="0" applyFont="1" applyBorder="1" applyAlignment="1">
      <alignment horizontal="right"/>
    </xf>
    <xf numFmtId="0" fontId="32" fillId="0" borderId="10" xfId="0" applyFont="1" applyBorder="1" applyAlignment="1">
      <alignment wrapText="1"/>
    </xf>
    <xf numFmtId="0" fontId="32" fillId="0" borderId="12" xfId="0" applyFont="1" applyBorder="1" applyAlignment="1">
      <alignment wrapText="1"/>
    </xf>
    <xf numFmtId="0" fontId="32" fillId="0" borderId="12" xfId="0" applyFont="1" applyBorder="1" applyAlignment="1">
      <alignment horizontal="center" wrapText="1"/>
    </xf>
    <xf numFmtId="0" fontId="32" fillId="0" borderId="11" xfId="0" applyFont="1" applyBorder="1" applyAlignment="1">
      <alignment wrapText="1"/>
    </xf>
    <xf numFmtId="0" fontId="30" fillId="0" borderId="11" xfId="0" applyFont="1" applyBorder="1" applyAlignment="1">
      <alignment wrapText="1"/>
    </xf>
    <xf numFmtId="0" fontId="20" fillId="0" borderId="0" xfId="0" applyFont="1" applyAlignment="1">
      <alignment horizontal="right"/>
    </xf>
    <xf numFmtId="0" fontId="20" fillId="0" borderId="10" xfId="0" applyFont="1" applyBorder="1" applyAlignment="1">
      <alignment horizontal="right"/>
    </xf>
    <xf numFmtId="0" fontId="20" fillId="0" borderId="12" xfId="0" applyFont="1" applyBorder="1" applyAlignment="1">
      <alignment horizontal="right"/>
    </xf>
    <xf numFmtId="0" fontId="20" fillId="0" borderId="13" xfId="0" applyFont="1" applyBorder="1" applyAlignment="1">
      <alignment horizontal="right" wrapText="1"/>
    </xf>
    <xf numFmtId="0" fontId="20" fillId="0" borderId="13" xfId="0" applyFont="1" applyBorder="1" applyAlignment="1">
      <alignment horizontal="right"/>
    </xf>
    <xf numFmtId="3" fontId="20" fillId="0" borderId="10" xfId="0" applyNumberFormat="1" applyFont="1" applyBorder="1" applyAlignment="1">
      <alignment horizontal="right"/>
    </xf>
    <xf numFmtId="0" fontId="20" fillId="0" borderId="11" xfId="0" applyFont="1" applyBorder="1" applyAlignment="1">
      <alignment horizontal="right"/>
    </xf>
    <xf numFmtId="3" fontId="20" fillId="0" borderId="11" xfId="0" applyNumberFormat="1" applyFont="1" applyBorder="1" applyAlignment="1">
      <alignment horizontal="right"/>
    </xf>
    <xf numFmtId="0" fontId="20" fillId="0" borderId="15" xfId="0" applyFont="1" applyBorder="1" applyAlignment="1">
      <alignment wrapText="1"/>
    </xf>
    <xf numFmtId="0" fontId="20" fillId="0" borderId="15" xfId="0" applyFont="1" applyBorder="1" applyAlignment="1">
      <alignment horizontal="right"/>
    </xf>
    <xf numFmtId="0" fontId="20" fillId="0" borderId="15" xfId="0" applyFont="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horizontal="right"/>
    </xf>
    <xf numFmtId="3" fontId="20" fillId="0" borderId="0" xfId="0" applyNumberFormat="1" applyFont="1" applyAlignment="1">
      <alignment horizontal="right"/>
    </xf>
    <xf numFmtId="3" fontId="20" fillId="0" borderId="12" xfId="0" applyNumberFormat="1" applyFont="1" applyBorder="1" applyAlignment="1">
      <alignment horizontal="right"/>
    </xf>
    <xf numFmtId="0" fontId="30" fillId="0" borderId="11" xfId="0" applyFont="1" applyBorder="1" applyAlignment="1">
      <alignment horizontal="right" wrapText="1"/>
    </xf>
    <xf numFmtId="0" fontId="30" fillId="0" borderId="0" xfId="0" applyFont="1" applyAlignment="1">
      <alignment horizontal="right" wrapText="1"/>
    </xf>
    <xf numFmtId="0" fontId="20" fillId="0" borderId="10" xfId="0" applyFont="1" applyBorder="1" applyAlignment="1">
      <alignment horizontal="center" wrapText="1"/>
    </xf>
    <xf numFmtId="0" fontId="20" fillId="0" borderId="0" xfId="0" applyFont="1" applyAlignment="1">
      <alignment horizontal="justify" wrapText="1"/>
    </xf>
    <xf numFmtId="0" fontId="28" fillId="0" borderId="0" xfId="0" applyFont="1" applyAlignment="1">
      <alignment wrapText="1"/>
    </xf>
    <xf numFmtId="0" fontId="21" fillId="0" borderId="11" xfId="0" applyFont="1"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c r="A17" s="2" t="s">
        <v>31</v>
      </c>
      <c r="B17" s="4" t="s">
        <v>6</v>
      </c>
      <c r="C17" s="4" t="s">
        <v>6</v>
      </c>
      <c r="D17" s="6">
        <v>4379910212</v>
      </c>
    </row>
    <row r="18" spans="1:4" ht="30">
      <c r="A18" s="2" t="s">
        <v>32</v>
      </c>
      <c r="B18" s="4" t="s">
        <v>6</v>
      </c>
      <c r="C18" s="7">
        <v>176811073</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9</v>
      </c>
      <c r="B1" s="8" t="s">
        <v>1</v>
      </c>
      <c r="C1" s="8"/>
      <c r="D1" s="8"/>
    </row>
    <row r="2" spans="1:4" ht="30">
      <c r="A2" s="1" t="s">
        <v>210</v>
      </c>
      <c r="B2" s="1" t="s">
        <v>2</v>
      </c>
      <c r="C2" s="1" t="s">
        <v>35</v>
      </c>
      <c r="D2" s="1" t="s">
        <v>36</v>
      </c>
    </row>
    <row r="3" spans="1:4" ht="30">
      <c r="A3" s="3" t="s">
        <v>211</v>
      </c>
      <c r="B3" s="4" t="s">
        <v>6</v>
      </c>
      <c r="C3" s="4" t="s">
        <v>6</v>
      </c>
      <c r="D3" s="4" t="s">
        <v>6</v>
      </c>
    </row>
    <row r="4" spans="1:4">
      <c r="A4" s="2" t="s">
        <v>212</v>
      </c>
      <c r="B4" s="6">
        <v>125</v>
      </c>
      <c r="C4" s="6">
        <v>76</v>
      </c>
      <c r="D4" s="6">
        <v>130</v>
      </c>
    </row>
    <row r="5" spans="1:4">
      <c r="A5" s="2" t="s">
        <v>213</v>
      </c>
      <c r="B5" s="7">
        <v>449129</v>
      </c>
      <c r="C5" s="7">
        <v>726093</v>
      </c>
      <c r="D5" s="7">
        <v>753958</v>
      </c>
    </row>
    <row r="6" spans="1:4">
      <c r="A6" s="2" t="s">
        <v>214</v>
      </c>
      <c r="B6" s="7">
        <v>415233</v>
      </c>
      <c r="C6" s="7">
        <v>77355</v>
      </c>
      <c r="D6" s="7">
        <v>51431</v>
      </c>
    </row>
    <row r="7" spans="1:4">
      <c r="A7" s="2" t="s">
        <v>215</v>
      </c>
      <c r="B7" s="7">
        <v>43500</v>
      </c>
      <c r="C7" s="7">
        <v>19015</v>
      </c>
      <c r="D7" s="7">
        <v>79133</v>
      </c>
    </row>
    <row r="8" spans="1:4">
      <c r="A8" s="2" t="s">
        <v>216</v>
      </c>
      <c r="B8" s="7">
        <v>1566089</v>
      </c>
      <c r="C8" s="7">
        <v>1041796</v>
      </c>
      <c r="D8" s="7">
        <v>530613</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339</v>
      </c>
      <c r="B1" s="8" t="s">
        <v>2</v>
      </c>
      <c r="C1" s="8" t="s">
        <v>35</v>
      </c>
    </row>
    <row r="2" spans="1:3" ht="30">
      <c r="A2" s="1" t="s">
        <v>68</v>
      </c>
      <c r="B2" s="8"/>
      <c r="C2" s="8"/>
    </row>
    <row r="3" spans="1:3">
      <c r="A3" s="2" t="s">
        <v>2340</v>
      </c>
      <c r="B3" s="4" t="s">
        <v>6</v>
      </c>
      <c r="C3" s="4" t="s">
        <v>6</v>
      </c>
    </row>
    <row r="4" spans="1:3" ht="30">
      <c r="A4" s="3" t="s">
        <v>2314</v>
      </c>
      <c r="B4" s="4" t="s">
        <v>6</v>
      </c>
      <c r="C4" s="4" t="s">
        <v>6</v>
      </c>
    </row>
    <row r="5" spans="1:3">
      <c r="A5" s="2" t="s">
        <v>1109</v>
      </c>
      <c r="B5" s="6">
        <v>281161</v>
      </c>
      <c r="C5" s="6">
        <v>303077</v>
      </c>
    </row>
    <row r="6" spans="1:3">
      <c r="A6" s="2" t="s">
        <v>1110</v>
      </c>
      <c r="B6" s="7">
        <v>232347</v>
      </c>
      <c r="C6" s="7">
        <v>190084</v>
      </c>
    </row>
    <row r="7" spans="1:3">
      <c r="A7" s="2" t="s">
        <v>2341</v>
      </c>
      <c r="B7" s="4" t="s">
        <v>6</v>
      </c>
      <c r="C7" s="4" t="s">
        <v>6</v>
      </c>
    </row>
    <row r="8" spans="1:3" ht="30">
      <c r="A8" s="3" t="s">
        <v>2314</v>
      </c>
      <c r="B8" s="4" t="s">
        <v>6</v>
      </c>
      <c r="C8" s="4" t="s">
        <v>6</v>
      </c>
    </row>
    <row r="9" spans="1:3">
      <c r="A9" s="2" t="s">
        <v>1112</v>
      </c>
      <c r="B9" s="7">
        <v>246843</v>
      </c>
      <c r="C9" s="7">
        <v>267400</v>
      </c>
    </row>
    <row r="10" spans="1:3">
      <c r="A10" s="2" t="s">
        <v>1110</v>
      </c>
      <c r="B10" s="6">
        <v>232347</v>
      </c>
      <c r="C10" s="6">
        <v>19008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342</v>
      </c>
      <c r="B1" s="8" t="s">
        <v>1</v>
      </c>
      <c r="C1" s="8"/>
      <c r="D1" s="8"/>
    </row>
    <row r="2" spans="1:4" ht="30">
      <c r="A2" s="1" t="s">
        <v>68</v>
      </c>
      <c r="B2" s="1" t="s">
        <v>2</v>
      </c>
      <c r="C2" s="1" t="s">
        <v>35</v>
      </c>
      <c r="D2" s="1" t="s">
        <v>36</v>
      </c>
    </row>
    <row r="3" spans="1:4">
      <c r="A3" s="2" t="s">
        <v>1876</v>
      </c>
      <c r="B3" s="4" t="s">
        <v>6</v>
      </c>
      <c r="C3" s="4" t="s">
        <v>6</v>
      </c>
      <c r="D3" s="4" t="s">
        <v>6</v>
      </c>
    </row>
    <row r="4" spans="1:4" ht="30">
      <c r="A4" s="3" t="s">
        <v>2314</v>
      </c>
      <c r="B4" s="4" t="s">
        <v>6</v>
      </c>
      <c r="C4" s="4" t="s">
        <v>6</v>
      </c>
      <c r="D4" s="4" t="s">
        <v>6</v>
      </c>
    </row>
    <row r="5" spans="1:4">
      <c r="A5" s="2" t="s">
        <v>1046</v>
      </c>
      <c r="B5" s="6">
        <v>5313</v>
      </c>
      <c r="C5" s="6">
        <v>4920</v>
      </c>
      <c r="D5" s="6">
        <v>4127</v>
      </c>
    </row>
    <row r="6" spans="1:4">
      <c r="A6" s="2" t="s">
        <v>1051</v>
      </c>
      <c r="B6" s="7">
        <v>12660</v>
      </c>
      <c r="C6" s="7">
        <v>12728</v>
      </c>
      <c r="D6" s="7">
        <v>12052</v>
      </c>
    </row>
    <row r="7" spans="1:4">
      <c r="A7" s="2" t="s">
        <v>1120</v>
      </c>
      <c r="B7" s="7">
        <v>-14770</v>
      </c>
      <c r="C7" s="7">
        <v>-13588</v>
      </c>
      <c r="D7" s="7">
        <v>-11731</v>
      </c>
    </row>
    <row r="8" spans="1:4">
      <c r="A8" s="2" t="s">
        <v>1123</v>
      </c>
      <c r="B8" s="4">
        <v>228</v>
      </c>
      <c r="C8" s="4">
        <v>277</v>
      </c>
      <c r="D8" s="4">
        <v>253</v>
      </c>
    </row>
    <row r="9" spans="1:4">
      <c r="A9" s="2" t="s">
        <v>1127</v>
      </c>
      <c r="B9" s="7">
        <v>8169</v>
      </c>
      <c r="C9" s="7">
        <v>6568</v>
      </c>
      <c r="D9" s="7">
        <v>3578</v>
      </c>
    </row>
    <row r="10" spans="1:4">
      <c r="A10" s="2" t="s">
        <v>1137</v>
      </c>
      <c r="B10" s="4" t="s">
        <v>6</v>
      </c>
      <c r="C10" s="4">
        <v>304</v>
      </c>
      <c r="D10" s="4" t="s">
        <v>6</v>
      </c>
    </row>
    <row r="11" spans="1:4">
      <c r="A11" s="2" t="s">
        <v>2343</v>
      </c>
      <c r="B11" s="7">
        <v>-4231</v>
      </c>
      <c r="C11" s="7">
        <v>-3696</v>
      </c>
      <c r="D11" s="7">
        <v>-3499</v>
      </c>
    </row>
    <row r="12" spans="1:4">
      <c r="A12" s="2" t="s">
        <v>1141</v>
      </c>
      <c r="B12" s="7">
        <v>7369</v>
      </c>
      <c r="C12" s="7">
        <v>7513</v>
      </c>
      <c r="D12" s="7">
        <v>4780</v>
      </c>
    </row>
    <row r="13" spans="1:4" ht="30">
      <c r="A13" s="2" t="s">
        <v>1878</v>
      </c>
      <c r="B13" s="4" t="s">
        <v>6</v>
      </c>
      <c r="C13" s="4" t="s">
        <v>6</v>
      </c>
      <c r="D13" s="4" t="s">
        <v>6</v>
      </c>
    </row>
    <row r="14" spans="1:4" ht="30">
      <c r="A14" s="3" t="s">
        <v>2314</v>
      </c>
      <c r="B14" s="4" t="s">
        <v>6</v>
      </c>
      <c r="C14" s="4" t="s">
        <v>6</v>
      </c>
      <c r="D14" s="4" t="s">
        <v>6</v>
      </c>
    </row>
    <row r="15" spans="1:4">
      <c r="A15" s="2" t="s">
        <v>1046</v>
      </c>
      <c r="B15" s="7">
        <v>1525</v>
      </c>
      <c r="C15" s="7">
        <v>1309</v>
      </c>
      <c r="D15" s="7">
        <v>1092</v>
      </c>
    </row>
    <row r="16" spans="1:4">
      <c r="A16" s="2" t="s">
        <v>1051</v>
      </c>
      <c r="B16" s="7">
        <v>2579</v>
      </c>
      <c r="C16" s="7">
        <v>2482</v>
      </c>
      <c r="D16" s="7">
        <v>2414</v>
      </c>
    </row>
    <row r="17" spans="1:4">
      <c r="A17" s="2" t="s">
        <v>1120</v>
      </c>
      <c r="B17" s="7">
        <v>-2268</v>
      </c>
      <c r="C17" s="7">
        <v>-1950</v>
      </c>
      <c r="D17" s="7">
        <v>-1689</v>
      </c>
    </row>
    <row r="18" spans="1:4">
      <c r="A18" s="2" t="s">
        <v>1121</v>
      </c>
      <c r="B18" s="4" t="s">
        <v>6</v>
      </c>
      <c r="C18" s="4" t="s">
        <v>6</v>
      </c>
      <c r="D18" s="4">
        <v>104</v>
      </c>
    </row>
    <row r="19" spans="1:4">
      <c r="A19" s="2" t="s">
        <v>1123</v>
      </c>
      <c r="B19" s="4">
        <v>-295</v>
      </c>
      <c r="C19" s="4">
        <v>-299</v>
      </c>
      <c r="D19" s="4">
        <v>-268</v>
      </c>
    </row>
    <row r="20" spans="1:4">
      <c r="A20" s="2" t="s">
        <v>1127</v>
      </c>
      <c r="B20" s="7">
        <v>1479</v>
      </c>
      <c r="C20" s="7">
        <v>1024</v>
      </c>
      <c r="D20" s="4">
        <v>783</v>
      </c>
    </row>
    <row r="21" spans="1:4">
      <c r="A21" s="2" t="s">
        <v>1134</v>
      </c>
      <c r="B21" s="4" t="s">
        <v>6</v>
      </c>
      <c r="C21" s="4">
        <v>69</v>
      </c>
      <c r="D21" s="4">
        <v>137</v>
      </c>
    </row>
    <row r="22" spans="1:4">
      <c r="A22" s="2" t="s">
        <v>1137</v>
      </c>
      <c r="B22" s="4" t="s">
        <v>6</v>
      </c>
      <c r="C22" s="4">
        <v>90</v>
      </c>
      <c r="D22" s="4" t="s">
        <v>6</v>
      </c>
    </row>
    <row r="23" spans="1:4">
      <c r="A23" s="2" t="s">
        <v>2343</v>
      </c>
      <c r="B23" s="4">
        <v>-745</v>
      </c>
      <c r="C23" s="4">
        <v>-671</v>
      </c>
      <c r="D23" s="4">
        <v>-668</v>
      </c>
    </row>
    <row r="24" spans="1:4">
      <c r="A24" s="2" t="s">
        <v>1141</v>
      </c>
      <c r="B24" s="6">
        <v>2275</v>
      </c>
      <c r="C24" s="6">
        <v>2054</v>
      </c>
      <c r="D24" s="6">
        <v>190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344</v>
      </c>
      <c r="B1" s="8" t="s">
        <v>2</v>
      </c>
      <c r="C1" s="8" t="s">
        <v>35</v>
      </c>
    </row>
    <row r="2" spans="1:3" ht="30">
      <c r="A2" s="1" t="s">
        <v>68</v>
      </c>
      <c r="B2" s="8"/>
      <c r="C2" s="8"/>
    </row>
    <row r="3" spans="1:3">
      <c r="A3" s="2" t="s">
        <v>1876</v>
      </c>
      <c r="B3" s="4" t="s">
        <v>6</v>
      </c>
      <c r="C3" s="4" t="s">
        <v>6</v>
      </c>
    </row>
    <row r="4" spans="1:3">
      <c r="A4" s="2" t="s">
        <v>2345</v>
      </c>
      <c r="B4" s="6">
        <v>46843</v>
      </c>
      <c r="C4" s="6">
        <v>106980</v>
      </c>
    </row>
    <row r="5" spans="1:3">
      <c r="A5" s="2" t="s">
        <v>1154</v>
      </c>
      <c r="B5" s="7">
        <v>1734</v>
      </c>
      <c r="C5" s="7">
        <v>1297</v>
      </c>
    </row>
    <row r="6" spans="1:3">
      <c r="A6" s="2" t="s">
        <v>1157</v>
      </c>
      <c r="B6" s="7">
        <v>48577</v>
      </c>
      <c r="C6" s="7">
        <v>108277</v>
      </c>
    </row>
    <row r="7" spans="1:3" ht="30">
      <c r="A7" s="2" t="s">
        <v>1878</v>
      </c>
      <c r="B7" s="4" t="s">
        <v>6</v>
      </c>
      <c r="C7" s="4" t="s">
        <v>6</v>
      </c>
    </row>
    <row r="8" spans="1:3">
      <c r="A8" s="2" t="s">
        <v>2345</v>
      </c>
      <c r="B8" s="7">
        <v>7280</v>
      </c>
      <c r="C8" s="7">
        <v>21315</v>
      </c>
    </row>
    <row r="9" spans="1:3">
      <c r="A9" s="2" t="s">
        <v>1154</v>
      </c>
      <c r="B9" s="4">
        <v>-682</v>
      </c>
      <c r="C9" s="4">
        <v>-977</v>
      </c>
    </row>
    <row r="10" spans="1:3">
      <c r="A10" s="2" t="s">
        <v>1157</v>
      </c>
      <c r="B10" s="6">
        <v>6598</v>
      </c>
      <c r="C10" s="6">
        <v>2033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60" customHeight="1">
      <c r="A1" s="8" t="s">
        <v>2346</v>
      </c>
      <c r="B1" s="8" t="s">
        <v>1</v>
      </c>
      <c r="C1" s="8"/>
      <c r="D1" s="8"/>
    </row>
    <row r="2" spans="1:4">
      <c r="A2" s="8"/>
      <c r="B2" s="1" t="s">
        <v>2</v>
      </c>
      <c r="C2" s="1" t="s">
        <v>35</v>
      </c>
      <c r="D2" s="1" t="s">
        <v>36</v>
      </c>
    </row>
    <row r="3" spans="1:4" ht="30">
      <c r="A3" s="3" t="s">
        <v>2314</v>
      </c>
      <c r="B3" s="4" t="s">
        <v>6</v>
      </c>
      <c r="C3" s="4" t="s">
        <v>6</v>
      </c>
      <c r="D3" s="4" t="s">
        <v>6</v>
      </c>
    </row>
    <row r="4" spans="1:4">
      <c r="A4" s="2" t="s">
        <v>1120</v>
      </c>
      <c r="B4" s="13">
        <v>7.4999999999999997E-2</v>
      </c>
      <c r="C4" s="4" t="s">
        <v>6</v>
      </c>
      <c r="D4" s="4" t="s">
        <v>6</v>
      </c>
    </row>
    <row r="5" spans="1:4">
      <c r="A5" s="2" t="s">
        <v>1876</v>
      </c>
      <c r="B5" s="4" t="s">
        <v>6</v>
      </c>
      <c r="C5" s="4" t="s">
        <v>6</v>
      </c>
      <c r="D5" s="4" t="s">
        <v>6</v>
      </c>
    </row>
    <row r="6" spans="1:4" ht="30">
      <c r="A6" s="3" t="s">
        <v>2314</v>
      </c>
      <c r="B6" s="4" t="s">
        <v>6</v>
      </c>
      <c r="C6" s="4" t="s">
        <v>6</v>
      </c>
      <c r="D6" s="4" t="s">
        <v>6</v>
      </c>
    </row>
    <row r="7" spans="1:4">
      <c r="A7" s="2" t="s">
        <v>1166</v>
      </c>
      <c r="B7" s="13">
        <v>4.1700000000000001E-2</v>
      </c>
      <c r="C7" s="13">
        <v>0.05</v>
      </c>
      <c r="D7" s="13">
        <v>5.7500000000000002E-2</v>
      </c>
    </row>
    <row r="8" spans="1:4">
      <c r="A8" s="2" t="s">
        <v>1120</v>
      </c>
      <c r="B8" s="13">
        <v>7.4999999999999997E-2</v>
      </c>
      <c r="C8" s="13">
        <v>7.7499999999999999E-2</v>
      </c>
      <c r="D8" s="13">
        <v>7.8E-2</v>
      </c>
    </row>
    <row r="9" spans="1:4" ht="30">
      <c r="A9" s="2" t="s">
        <v>2347</v>
      </c>
      <c r="B9" s="4" t="s">
        <v>6</v>
      </c>
      <c r="C9" s="4" t="s">
        <v>6</v>
      </c>
      <c r="D9" s="4" t="s">
        <v>6</v>
      </c>
    </row>
    <row r="10" spans="1:4" ht="30">
      <c r="A10" s="3" t="s">
        <v>2314</v>
      </c>
      <c r="B10" s="4" t="s">
        <v>6</v>
      </c>
      <c r="C10" s="4" t="s">
        <v>6</v>
      </c>
      <c r="D10" s="4" t="s">
        <v>6</v>
      </c>
    </row>
    <row r="11" spans="1:4">
      <c r="A11" s="2" t="s">
        <v>1166</v>
      </c>
      <c r="B11" s="13">
        <v>5.1200000000000002E-2</v>
      </c>
      <c r="C11" s="13">
        <v>4.1700000000000001E-2</v>
      </c>
      <c r="D11" s="4" t="s">
        <v>6</v>
      </c>
    </row>
    <row r="12" spans="1:4" ht="30">
      <c r="A12" s="2" t="s">
        <v>2348</v>
      </c>
      <c r="B12" s="4" t="s">
        <v>6</v>
      </c>
      <c r="C12" s="4" t="s">
        <v>6</v>
      </c>
      <c r="D12" s="4" t="s">
        <v>6</v>
      </c>
    </row>
    <row r="13" spans="1:4" ht="30">
      <c r="A13" s="3" t="s">
        <v>2314</v>
      </c>
      <c r="B13" s="4" t="s">
        <v>6</v>
      </c>
      <c r="C13" s="4" t="s">
        <v>6</v>
      </c>
      <c r="D13" s="4" t="s">
        <v>6</v>
      </c>
    </row>
    <row r="14" spans="1:4">
      <c r="A14" s="2" t="s">
        <v>1191</v>
      </c>
      <c r="B14" s="13">
        <v>0.04</v>
      </c>
      <c r="C14" s="13">
        <v>0.04</v>
      </c>
      <c r="D14" s="13">
        <v>0.04</v>
      </c>
    </row>
    <row r="15" spans="1:4" ht="45">
      <c r="A15" s="2" t="s">
        <v>2349</v>
      </c>
      <c r="B15" s="4" t="s">
        <v>6</v>
      </c>
      <c r="C15" s="4" t="s">
        <v>6</v>
      </c>
      <c r="D15" s="4" t="s">
        <v>6</v>
      </c>
    </row>
    <row r="16" spans="1:4" ht="30">
      <c r="A16" s="3" t="s">
        <v>2314</v>
      </c>
      <c r="B16" s="4" t="s">
        <v>6</v>
      </c>
      <c r="C16" s="4" t="s">
        <v>6</v>
      </c>
      <c r="D16" s="4" t="s">
        <v>6</v>
      </c>
    </row>
    <row r="17" spans="1:4">
      <c r="A17" s="2" t="s">
        <v>1191</v>
      </c>
      <c r="B17" s="13">
        <v>0.04</v>
      </c>
      <c r="C17" s="13">
        <v>0.04</v>
      </c>
      <c r="D17" s="4" t="s">
        <v>6</v>
      </c>
    </row>
    <row r="18" spans="1:4" ht="30">
      <c r="A18" s="2" t="s">
        <v>2350</v>
      </c>
      <c r="B18" s="4" t="s">
        <v>6</v>
      </c>
      <c r="C18" s="4" t="s">
        <v>6</v>
      </c>
      <c r="D18" s="4" t="s">
        <v>6</v>
      </c>
    </row>
    <row r="19" spans="1:4" ht="30">
      <c r="A19" s="3" t="s">
        <v>2314</v>
      </c>
      <c r="B19" s="4" t="s">
        <v>6</v>
      </c>
      <c r="C19" s="4" t="s">
        <v>6</v>
      </c>
      <c r="D19" s="4" t="s">
        <v>6</v>
      </c>
    </row>
    <row r="20" spans="1:4">
      <c r="A20" s="2" t="s">
        <v>1191</v>
      </c>
      <c r="B20" s="13">
        <v>4.4999999999999998E-2</v>
      </c>
      <c r="C20" s="13">
        <v>4.4999999999999998E-2</v>
      </c>
      <c r="D20" s="13">
        <v>4.4999999999999998E-2</v>
      </c>
    </row>
    <row r="21" spans="1:4" ht="45">
      <c r="A21" s="2" t="s">
        <v>2351</v>
      </c>
      <c r="B21" s="4" t="s">
        <v>6</v>
      </c>
      <c r="C21" s="4" t="s">
        <v>6</v>
      </c>
      <c r="D21" s="4" t="s">
        <v>6</v>
      </c>
    </row>
    <row r="22" spans="1:4" ht="30">
      <c r="A22" s="3" t="s">
        <v>2314</v>
      </c>
      <c r="B22" s="4" t="s">
        <v>6</v>
      </c>
      <c r="C22" s="4" t="s">
        <v>6</v>
      </c>
      <c r="D22" s="4" t="s">
        <v>6</v>
      </c>
    </row>
    <row r="23" spans="1:4">
      <c r="A23" s="2" t="s">
        <v>1191</v>
      </c>
      <c r="B23" s="13">
        <v>4.4999999999999998E-2</v>
      </c>
      <c r="C23" s="13">
        <v>4.4999999999999998E-2</v>
      </c>
      <c r="D23" s="4" t="s">
        <v>6</v>
      </c>
    </row>
    <row r="24" spans="1:4" ht="30">
      <c r="A24" s="2" t="s">
        <v>1878</v>
      </c>
      <c r="B24" s="4" t="s">
        <v>6</v>
      </c>
      <c r="C24" s="4" t="s">
        <v>6</v>
      </c>
      <c r="D24" s="4" t="s">
        <v>6</v>
      </c>
    </row>
    <row r="25" spans="1:4" ht="30">
      <c r="A25" s="3" t="s">
        <v>2314</v>
      </c>
      <c r="B25" s="4" t="s">
        <v>6</v>
      </c>
      <c r="C25" s="4" t="s">
        <v>6</v>
      </c>
      <c r="D25" s="4" t="s">
        <v>6</v>
      </c>
    </row>
    <row r="26" spans="1:4">
      <c r="A26" s="2" t="s">
        <v>1166</v>
      </c>
      <c r="B26" s="13">
        <v>4.1700000000000001E-2</v>
      </c>
      <c r="C26" s="13">
        <v>0.05</v>
      </c>
      <c r="D26" s="13">
        <v>5.7500000000000002E-2</v>
      </c>
    </row>
    <row r="27" spans="1:4">
      <c r="A27" s="2" t="s">
        <v>1191</v>
      </c>
      <c r="B27" s="13">
        <v>0.04</v>
      </c>
      <c r="C27" s="13">
        <v>0.04</v>
      </c>
      <c r="D27" s="13">
        <v>0.04</v>
      </c>
    </row>
    <row r="28" spans="1:4">
      <c r="A28" s="2" t="s">
        <v>1173</v>
      </c>
      <c r="B28" s="13">
        <v>0.08</v>
      </c>
      <c r="C28" s="13">
        <v>8.5000000000000006E-2</v>
      </c>
      <c r="D28" s="13">
        <v>0.09</v>
      </c>
    </row>
    <row r="29" spans="1:4" ht="45">
      <c r="A29" s="2" t="s">
        <v>1177</v>
      </c>
      <c r="B29" s="13">
        <v>0.05</v>
      </c>
      <c r="C29" s="13">
        <v>0.05</v>
      </c>
      <c r="D29" s="13">
        <v>0.05</v>
      </c>
    </row>
    <row r="30" spans="1:4" ht="30">
      <c r="A30" s="2" t="s">
        <v>1179</v>
      </c>
      <c r="B30" s="4" t="s">
        <v>2352</v>
      </c>
      <c r="C30" s="4" t="s">
        <v>2352</v>
      </c>
      <c r="D30" s="4" t="s">
        <v>2352</v>
      </c>
    </row>
    <row r="31" spans="1:4" ht="30">
      <c r="A31" s="2" t="s">
        <v>2353</v>
      </c>
      <c r="B31" s="4" t="s">
        <v>6</v>
      </c>
      <c r="C31" s="4" t="s">
        <v>6</v>
      </c>
      <c r="D31" s="4" t="s">
        <v>6</v>
      </c>
    </row>
    <row r="32" spans="1:4" ht="30">
      <c r="A32" s="3" t="s">
        <v>2314</v>
      </c>
      <c r="B32" s="4" t="s">
        <v>6</v>
      </c>
      <c r="C32" s="4" t="s">
        <v>6</v>
      </c>
      <c r="D32" s="4" t="s">
        <v>6</v>
      </c>
    </row>
    <row r="33" spans="1:4">
      <c r="A33" s="2" t="s">
        <v>1166</v>
      </c>
      <c r="B33" s="13">
        <v>5.1200000000000002E-2</v>
      </c>
      <c r="C33" s="13">
        <v>4.1700000000000001E-2</v>
      </c>
      <c r="D33" s="4" t="s">
        <v>6</v>
      </c>
    </row>
    <row r="34" spans="1:4">
      <c r="A34" s="2" t="s">
        <v>1191</v>
      </c>
      <c r="B34" s="13">
        <v>0.04</v>
      </c>
      <c r="C34" s="13">
        <v>0.04</v>
      </c>
      <c r="D34" s="4" t="s">
        <v>6</v>
      </c>
    </row>
    <row r="35" spans="1:4">
      <c r="A35" s="2" t="s">
        <v>1173</v>
      </c>
      <c r="B35" s="13">
        <v>7.4999999999999997E-2</v>
      </c>
      <c r="C35" s="13">
        <v>0.08</v>
      </c>
      <c r="D35" s="4" t="s">
        <v>6</v>
      </c>
    </row>
    <row r="36" spans="1:4" ht="45">
      <c r="A36" s="2" t="s">
        <v>1177</v>
      </c>
      <c r="B36" s="13">
        <v>0.05</v>
      </c>
      <c r="C36" s="13">
        <v>0.05</v>
      </c>
      <c r="D36" s="4" t="s">
        <v>6</v>
      </c>
    </row>
    <row r="37" spans="1:4" ht="30">
      <c r="A37" s="2" t="s">
        <v>1179</v>
      </c>
      <c r="B37" s="4" t="s">
        <v>2352</v>
      </c>
      <c r="C37" s="4" t="s">
        <v>2352</v>
      </c>
      <c r="D37" s="4" t="s">
        <v>6</v>
      </c>
    </row>
    <row r="38" spans="1:4" ht="30">
      <c r="A38" s="2" t="s">
        <v>2354</v>
      </c>
      <c r="B38" s="4" t="s">
        <v>6</v>
      </c>
      <c r="C38" s="4" t="s">
        <v>6</v>
      </c>
      <c r="D38" s="4" t="s">
        <v>6</v>
      </c>
    </row>
    <row r="39" spans="1:4" ht="30">
      <c r="A39" s="3" t="s">
        <v>2314</v>
      </c>
      <c r="B39" s="4" t="s">
        <v>6</v>
      </c>
      <c r="C39" s="4" t="s">
        <v>6</v>
      </c>
      <c r="D39" s="4" t="s">
        <v>6</v>
      </c>
    </row>
    <row r="40" spans="1:4">
      <c r="A40" s="2" t="s">
        <v>1120</v>
      </c>
      <c r="B40" s="13">
        <v>0.05</v>
      </c>
      <c r="C40" s="13">
        <v>5.1700000000000003E-2</v>
      </c>
      <c r="D40" s="13">
        <v>5.1700000000000003E-2</v>
      </c>
    </row>
    <row r="41" spans="1:4" ht="30">
      <c r="A41" s="2" t="s">
        <v>2355</v>
      </c>
      <c r="B41" s="4" t="s">
        <v>6</v>
      </c>
      <c r="C41" s="4" t="s">
        <v>6</v>
      </c>
      <c r="D41" s="4" t="s">
        <v>6</v>
      </c>
    </row>
    <row r="42" spans="1:4" ht="30">
      <c r="A42" s="3" t="s">
        <v>2314</v>
      </c>
      <c r="B42" s="4" t="s">
        <v>6</v>
      </c>
      <c r="C42" s="4" t="s">
        <v>6</v>
      </c>
      <c r="D42" s="4" t="s">
        <v>6</v>
      </c>
    </row>
    <row r="43" spans="1:4">
      <c r="A43" s="2" t="s">
        <v>1120</v>
      </c>
      <c r="B43" s="13">
        <v>7.4999999999999997E-2</v>
      </c>
      <c r="C43" s="13">
        <v>7.7499999999999999E-2</v>
      </c>
      <c r="D43" s="13">
        <v>7.7499999999999999E-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2356</v>
      </c>
      <c r="B1" s="1" t="s">
        <v>1</v>
      </c>
    </row>
    <row r="2" spans="1:2" ht="30">
      <c r="A2" s="1" t="s">
        <v>68</v>
      </c>
      <c r="B2" s="1" t="s">
        <v>2</v>
      </c>
    </row>
    <row r="3" spans="1:2" ht="30">
      <c r="A3" s="3" t="s">
        <v>1018</v>
      </c>
      <c r="B3" s="4" t="s">
        <v>6</v>
      </c>
    </row>
    <row r="4" spans="1:2" ht="60">
      <c r="A4" s="2" t="s">
        <v>2357</v>
      </c>
      <c r="B4" s="6">
        <v>3690</v>
      </c>
    </row>
    <row r="5" spans="1:2" ht="60">
      <c r="A5" s="2" t="s">
        <v>2358</v>
      </c>
      <c r="B5" s="7">
        <v>-3490</v>
      </c>
    </row>
    <row r="6" spans="1:2" ht="75">
      <c r="A6" s="2" t="s">
        <v>2359</v>
      </c>
      <c r="B6" s="4">
        <v>308</v>
      </c>
    </row>
    <row r="7" spans="1:2" ht="75">
      <c r="A7" s="2" t="s">
        <v>2360</v>
      </c>
      <c r="B7" s="6">
        <v>-285</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361</v>
      </c>
      <c r="B1" s="1" t="s">
        <v>1</v>
      </c>
      <c r="C1" s="1"/>
    </row>
    <row r="2" spans="1:3">
      <c r="A2" s="8"/>
      <c r="B2" s="1" t="s">
        <v>2</v>
      </c>
      <c r="C2" s="1" t="s">
        <v>35</v>
      </c>
    </row>
    <row r="3" spans="1:3">
      <c r="A3" s="2" t="s">
        <v>1876</v>
      </c>
      <c r="B3" s="4" t="s">
        <v>6</v>
      </c>
      <c r="C3" s="4" t="s">
        <v>6</v>
      </c>
    </row>
    <row r="4" spans="1:3" ht="30">
      <c r="A4" s="3" t="s">
        <v>2314</v>
      </c>
      <c r="B4" s="4" t="s">
        <v>6</v>
      </c>
      <c r="C4" s="4" t="s">
        <v>6</v>
      </c>
    </row>
    <row r="5" spans="1:3">
      <c r="A5" s="2" t="s">
        <v>1207</v>
      </c>
      <c r="B5" s="13">
        <v>1</v>
      </c>
      <c r="C5" s="4" t="s">
        <v>6</v>
      </c>
    </row>
    <row r="6" spans="1:3">
      <c r="A6" s="2" t="s">
        <v>2362</v>
      </c>
      <c r="B6" s="13">
        <v>1</v>
      </c>
      <c r="C6" s="13">
        <v>1</v>
      </c>
    </row>
    <row r="7" spans="1:3" ht="30">
      <c r="A7" s="2" t="s">
        <v>1878</v>
      </c>
      <c r="B7" s="4" t="s">
        <v>6</v>
      </c>
      <c r="C7" s="4" t="s">
        <v>6</v>
      </c>
    </row>
    <row r="8" spans="1:3" ht="30">
      <c r="A8" s="3" t="s">
        <v>2314</v>
      </c>
      <c r="B8" s="4" t="s">
        <v>6</v>
      </c>
      <c r="C8" s="4" t="s">
        <v>6</v>
      </c>
    </row>
    <row r="9" spans="1:3">
      <c r="A9" s="2" t="s">
        <v>1207</v>
      </c>
      <c r="B9" s="13">
        <v>1</v>
      </c>
      <c r="C9" s="4" t="s">
        <v>6</v>
      </c>
    </row>
    <row r="10" spans="1:3">
      <c r="A10" s="2" t="s">
        <v>2362</v>
      </c>
      <c r="B10" s="13">
        <v>1</v>
      </c>
      <c r="C10" s="13">
        <v>1</v>
      </c>
    </row>
    <row r="11" spans="1:3" ht="30">
      <c r="A11" s="2" t="s">
        <v>2363</v>
      </c>
      <c r="B11" s="4" t="s">
        <v>6</v>
      </c>
      <c r="C11" s="4" t="s">
        <v>6</v>
      </c>
    </row>
    <row r="12" spans="1:3" ht="30">
      <c r="A12" s="3" t="s">
        <v>2314</v>
      </c>
      <c r="B12" s="4" t="s">
        <v>6</v>
      </c>
      <c r="C12" s="4" t="s">
        <v>6</v>
      </c>
    </row>
    <row r="13" spans="1:3">
      <c r="A13" s="2" t="s">
        <v>2364</v>
      </c>
      <c r="B13" s="13">
        <v>0.25</v>
      </c>
      <c r="C13" s="4" t="s">
        <v>6</v>
      </c>
    </row>
    <row r="14" spans="1:3">
      <c r="A14" s="2" t="s">
        <v>2365</v>
      </c>
      <c r="B14" s="13">
        <v>0.75</v>
      </c>
      <c r="C14" s="4" t="s">
        <v>6</v>
      </c>
    </row>
    <row r="15" spans="1:3">
      <c r="A15" s="2" t="s">
        <v>2362</v>
      </c>
      <c r="B15" s="13">
        <v>0.65</v>
      </c>
      <c r="C15" s="13">
        <v>0.55000000000000004</v>
      </c>
    </row>
    <row r="16" spans="1:3" ht="30">
      <c r="A16" s="2" t="s">
        <v>2366</v>
      </c>
      <c r="B16" s="4" t="s">
        <v>6</v>
      </c>
      <c r="C16" s="4" t="s">
        <v>6</v>
      </c>
    </row>
    <row r="17" spans="1:3" ht="30">
      <c r="A17" s="3" t="s">
        <v>2314</v>
      </c>
      <c r="B17" s="4" t="s">
        <v>6</v>
      </c>
      <c r="C17" s="4" t="s">
        <v>6</v>
      </c>
    </row>
    <row r="18" spans="1:3">
      <c r="A18" s="2" t="s">
        <v>2364</v>
      </c>
      <c r="B18" s="13">
        <v>0.25</v>
      </c>
      <c r="C18" s="4" t="s">
        <v>6</v>
      </c>
    </row>
    <row r="19" spans="1:3">
      <c r="A19" s="2" t="s">
        <v>2365</v>
      </c>
      <c r="B19" s="13">
        <v>0.75</v>
      </c>
      <c r="C19" s="4" t="s">
        <v>6</v>
      </c>
    </row>
    <row r="20" spans="1:3">
      <c r="A20" s="2" t="s">
        <v>2362</v>
      </c>
      <c r="B20" s="13">
        <v>0.57999999999999996</v>
      </c>
      <c r="C20" s="13">
        <v>0.4</v>
      </c>
    </row>
    <row r="21" spans="1:3" ht="30">
      <c r="A21" s="2" t="s">
        <v>2367</v>
      </c>
      <c r="B21" s="4" t="s">
        <v>6</v>
      </c>
      <c r="C21" s="4" t="s">
        <v>6</v>
      </c>
    </row>
    <row r="22" spans="1:3" ht="30">
      <c r="A22" s="3" t="s">
        <v>2314</v>
      </c>
      <c r="B22" s="4" t="s">
        <v>6</v>
      </c>
      <c r="C22" s="4" t="s">
        <v>6</v>
      </c>
    </row>
    <row r="23" spans="1:3">
      <c r="A23" s="2" t="s">
        <v>2364</v>
      </c>
      <c r="B23" s="13">
        <v>0</v>
      </c>
      <c r="C23" s="4" t="s">
        <v>6</v>
      </c>
    </row>
    <row r="24" spans="1:3">
      <c r="A24" s="2" t="s">
        <v>2365</v>
      </c>
      <c r="B24" s="13">
        <v>0.1</v>
      </c>
      <c r="C24" s="4" t="s">
        <v>6</v>
      </c>
    </row>
    <row r="25" spans="1:3">
      <c r="A25" s="2" t="s">
        <v>2362</v>
      </c>
      <c r="B25" s="13">
        <v>7.0000000000000007E-2</v>
      </c>
      <c r="C25" s="13">
        <v>0.08</v>
      </c>
    </row>
    <row r="26" spans="1:3" ht="45">
      <c r="A26" s="2" t="s">
        <v>2368</v>
      </c>
      <c r="B26" s="4" t="s">
        <v>6</v>
      </c>
      <c r="C26" s="4" t="s">
        <v>6</v>
      </c>
    </row>
    <row r="27" spans="1:3" ht="30">
      <c r="A27" s="3" t="s">
        <v>2314</v>
      </c>
      <c r="B27" s="4" t="s">
        <v>6</v>
      </c>
      <c r="C27" s="4" t="s">
        <v>6</v>
      </c>
    </row>
    <row r="28" spans="1:3">
      <c r="A28" s="2" t="s">
        <v>2364</v>
      </c>
      <c r="B28" s="13">
        <v>0</v>
      </c>
      <c r="C28" s="4" t="s">
        <v>6</v>
      </c>
    </row>
    <row r="29" spans="1:3">
      <c r="A29" s="2" t="s">
        <v>2365</v>
      </c>
      <c r="B29" s="13">
        <v>0.1</v>
      </c>
      <c r="C29" s="4" t="s">
        <v>6</v>
      </c>
    </row>
    <row r="30" spans="1:3">
      <c r="A30" s="2" t="s">
        <v>2362</v>
      </c>
      <c r="B30" s="13">
        <v>0.05</v>
      </c>
      <c r="C30" s="13">
        <v>0.06</v>
      </c>
    </row>
    <row r="31" spans="1:3" ht="30">
      <c r="A31" s="2" t="s">
        <v>2369</v>
      </c>
      <c r="B31" s="4" t="s">
        <v>6</v>
      </c>
      <c r="C31" s="4" t="s">
        <v>6</v>
      </c>
    </row>
    <row r="32" spans="1:3" ht="30">
      <c r="A32" s="3" t="s">
        <v>2314</v>
      </c>
      <c r="B32" s="4" t="s">
        <v>6</v>
      </c>
      <c r="C32" s="4" t="s">
        <v>6</v>
      </c>
    </row>
    <row r="33" spans="1:3">
      <c r="A33" s="2" t="s">
        <v>2364</v>
      </c>
      <c r="B33" s="13">
        <v>0.25</v>
      </c>
      <c r="C33" s="4" t="s">
        <v>6</v>
      </c>
    </row>
    <row r="34" spans="1:3">
      <c r="A34" s="2" t="s">
        <v>2365</v>
      </c>
      <c r="B34" s="13">
        <v>0.5</v>
      </c>
      <c r="C34" s="4" t="s">
        <v>6</v>
      </c>
    </row>
    <row r="35" spans="1:3">
      <c r="A35" s="2" t="s">
        <v>2362</v>
      </c>
      <c r="B35" s="13">
        <v>0.24</v>
      </c>
      <c r="C35" s="13">
        <v>0.22</v>
      </c>
    </row>
    <row r="36" spans="1:3" ht="30">
      <c r="A36" s="2" t="s">
        <v>2370</v>
      </c>
      <c r="B36" s="4" t="s">
        <v>6</v>
      </c>
      <c r="C36" s="4" t="s">
        <v>6</v>
      </c>
    </row>
    <row r="37" spans="1:3" ht="30">
      <c r="A37" s="3" t="s">
        <v>2314</v>
      </c>
      <c r="B37" s="4" t="s">
        <v>6</v>
      </c>
      <c r="C37" s="4" t="s">
        <v>6</v>
      </c>
    </row>
    <row r="38" spans="1:3">
      <c r="A38" s="2" t="s">
        <v>2364</v>
      </c>
      <c r="B38" s="13">
        <v>0.25</v>
      </c>
      <c r="C38" s="4" t="s">
        <v>6</v>
      </c>
    </row>
    <row r="39" spans="1:3">
      <c r="A39" s="2" t="s">
        <v>2365</v>
      </c>
      <c r="B39" s="13">
        <v>0.5</v>
      </c>
      <c r="C39" s="4" t="s">
        <v>6</v>
      </c>
    </row>
    <row r="40" spans="1:3">
      <c r="A40" s="2" t="s">
        <v>2362</v>
      </c>
      <c r="B40" s="13">
        <v>0.24</v>
      </c>
      <c r="C40" s="13">
        <v>0.26</v>
      </c>
    </row>
    <row r="41" spans="1:3" ht="30">
      <c r="A41" s="2" t="s">
        <v>2371</v>
      </c>
      <c r="B41" s="4" t="s">
        <v>6</v>
      </c>
      <c r="C41" s="4" t="s">
        <v>6</v>
      </c>
    </row>
    <row r="42" spans="1:3" ht="30">
      <c r="A42" s="3" t="s">
        <v>2314</v>
      </c>
      <c r="B42" s="4" t="s">
        <v>6</v>
      </c>
      <c r="C42" s="4" t="s">
        <v>6</v>
      </c>
    </row>
    <row r="43" spans="1:3">
      <c r="A43" s="2" t="s">
        <v>2364</v>
      </c>
      <c r="B43" s="13">
        <v>0</v>
      </c>
      <c r="C43" s="4" t="s">
        <v>6</v>
      </c>
    </row>
    <row r="44" spans="1:3">
      <c r="A44" s="2" t="s">
        <v>2365</v>
      </c>
      <c r="B44" s="13">
        <v>0.05</v>
      </c>
      <c r="C44" s="4" t="s">
        <v>6</v>
      </c>
    </row>
    <row r="45" spans="1:3">
      <c r="A45" s="2" t="s">
        <v>2362</v>
      </c>
      <c r="B45" s="13">
        <v>0.01</v>
      </c>
      <c r="C45" s="13">
        <v>0.02</v>
      </c>
    </row>
    <row r="46" spans="1:3" ht="45">
      <c r="A46" s="2" t="s">
        <v>2372</v>
      </c>
      <c r="B46" s="4" t="s">
        <v>6</v>
      </c>
      <c r="C46" s="4" t="s">
        <v>6</v>
      </c>
    </row>
    <row r="47" spans="1:3" ht="30">
      <c r="A47" s="3" t="s">
        <v>2314</v>
      </c>
      <c r="B47" s="4" t="s">
        <v>6</v>
      </c>
      <c r="C47" s="4" t="s">
        <v>6</v>
      </c>
    </row>
    <row r="48" spans="1:3">
      <c r="A48" s="2" t="s">
        <v>2364</v>
      </c>
      <c r="B48" s="13">
        <v>0</v>
      </c>
      <c r="C48" s="4" t="s">
        <v>6</v>
      </c>
    </row>
    <row r="49" spans="1:3">
      <c r="A49" s="2" t="s">
        <v>2365</v>
      </c>
      <c r="B49" s="13">
        <v>0.05</v>
      </c>
      <c r="C49" s="4" t="s">
        <v>6</v>
      </c>
    </row>
    <row r="50" spans="1:3">
      <c r="A50" s="2" t="s">
        <v>2362</v>
      </c>
      <c r="B50" s="13">
        <v>0.01</v>
      </c>
      <c r="C50" s="13">
        <v>0.01</v>
      </c>
    </row>
    <row r="51" spans="1:3" ht="30">
      <c r="A51" s="2" t="s">
        <v>2373</v>
      </c>
      <c r="B51" s="4" t="s">
        <v>6</v>
      </c>
      <c r="C51" s="4" t="s">
        <v>6</v>
      </c>
    </row>
    <row r="52" spans="1:3" ht="30">
      <c r="A52" s="3" t="s">
        <v>2314</v>
      </c>
      <c r="B52" s="4" t="s">
        <v>6</v>
      </c>
      <c r="C52" s="4" t="s">
        <v>6</v>
      </c>
    </row>
    <row r="53" spans="1:3">
      <c r="A53" s="2" t="s">
        <v>2364</v>
      </c>
      <c r="B53" s="13">
        <v>0</v>
      </c>
      <c r="C53" s="4" t="s">
        <v>6</v>
      </c>
    </row>
    <row r="54" spans="1:3">
      <c r="A54" s="2" t="s">
        <v>2365</v>
      </c>
      <c r="B54" s="13">
        <v>0.2</v>
      </c>
      <c r="C54" s="4" t="s">
        <v>6</v>
      </c>
    </row>
    <row r="55" spans="1:3">
      <c r="A55" s="2" t="s">
        <v>2362</v>
      </c>
      <c r="B55" s="13">
        <v>0.03</v>
      </c>
      <c r="C55" s="13">
        <v>0.13</v>
      </c>
    </row>
    <row r="56" spans="1:3" ht="45">
      <c r="A56" s="2" t="s">
        <v>2374</v>
      </c>
      <c r="B56" s="4" t="s">
        <v>6</v>
      </c>
      <c r="C56" s="4" t="s">
        <v>6</v>
      </c>
    </row>
    <row r="57" spans="1:3" ht="30">
      <c r="A57" s="3" t="s">
        <v>2314</v>
      </c>
      <c r="B57" s="4" t="s">
        <v>6</v>
      </c>
      <c r="C57" s="4" t="s">
        <v>6</v>
      </c>
    </row>
    <row r="58" spans="1:3">
      <c r="A58" s="2" t="s">
        <v>2362</v>
      </c>
      <c r="B58" s="13">
        <v>0.12</v>
      </c>
      <c r="C58" s="13">
        <v>0.27</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45">
      <c r="A1" s="1" t="s">
        <v>2375</v>
      </c>
      <c r="B1" s="8" t="s">
        <v>2</v>
      </c>
      <c r="C1" s="8"/>
      <c r="D1" s="8" t="s">
        <v>35</v>
      </c>
      <c r="E1" s="8"/>
      <c r="F1" s="8" t="s">
        <v>36</v>
      </c>
    </row>
    <row r="2" spans="1:6" ht="30">
      <c r="A2" s="1" t="s">
        <v>68</v>
      </c>
      <c r="B2" s="8"/>
      <c r="C2" s="8"/>
      <c r="D2" s="8"/>
      <c r="E2" s="8"/>
      <c r="F2" s="8"/>
    </row>
    <row r="3" spans="1:6">
      <c r="A3" s="2" t="s">
        <v>1876</v>
      </c>
      <c r="B3" s="4" t="s">
        <v>6</v>
      </c>
      <c r="C3" s="4"/>
      <c r="D3" s="4" t="s">
        <v>6</v>
      </c>
      <c r="E3" s="4"/>
      <c r="F3" s="4" t="s">
        <v>6</v>
      </c>
    </row>
    <row r="4" spans="1:6" ht="30">
      <c r="A4" s="3" t="s">
        <v>2314</v>
      </c>
      <c r="B4" s="4" t="s">
        <v>6</v>
      </c>
      <c r="C4" s="4"/>
      <c r="D4" s="4" t="s">
        <v>6</v>
      </c>
      <c r="E4" s="4"/>
      <c r="F4" s="4" t="s">
        <v>6</v>
      </c>
    </row>
    <row r="5" spans="1:6" ht="17.25">
      <c r="A5" s="2" t="s">
        <v>98</v>
      </c>
      <c r="B5" s="6">
        <v>232347</v>
      </c>
      <c r="C5" s="4"/>
      <c r="D5" s="6">
        <v>190084</v>
      </c>
      <c r="E5" s="9" t="s">
        <v>48</v>
      </c>
      <c r="F5" s="6">
        <v>148912</v>
      </c>
    </row>
    <row r="6" spans="1:6" ht="30">
      <c r="A6" s="2" t="s">
        <v>2376</v>
      </c>
      <c r="B6" s="4" t="s">
        <v>6</v>
      </c>
      <c r="C6" s="4"/>
      <c r="D6" s="4" t="s">
        <v>6</v>
      </c>
      <c r="E6" s="4"/>
      <c r="F6" s="4" t="s">
        <v>6</v>
      </c>
    </row>
    <row r="7" spans="1:6" ht="30">
      <c r="A7" s="3" t="s">
        <v>2314</v>
      </c>
      <c r="B7" s="4" t="s">
        <v>6</v>
      </c>
      <c r="C7" s="4"/>
      <c r="D7" s="4" t="s">
        <v>6</v>
      </c>
      <c r="E7" s="4"/>
      <c r="F7" s="4" t="s">
        <v>6</v>
      </c>
    </row>
    <row r="8" spans="1:6" ht="17.25">
      <c r="A8" s="2" t="s">
        <v>98</v>
      </c>
      <c r="B8" s="7">
        <v>195808</v>
      </c>
      <c r="C8" s="4"/>
      <c r="D8" s="7">
        <v>147728</v>
      </c>
      <c r="E8" s="9" t="s">
        <v>48</v>
      </c>
      <c r="F8" s="4" t="s">
        <v>6</v>
      </c>
    </row>
    <row r="9" spans="1:6" ht="30">
      <c r="A9" s="2" t="s">
        <v>2377</v>
      </c>
      <c r="B9" s="4" t="s">
        <v>6</v>
      </c>
      <c r="C9" s="4"/>
      <c r="D9" s="4" t="s">
        <v>6</v>
      </c>
      <c r="E9" s="4"/>
      <c r="F9" s="4" t="s">
        <v>6</v>
      </c>
    </row>
    <row r="10" spans="1:6" ht="30">
      <c r="A10" s="3" t="s">
        <v>2314</v>
      </c>
      <c r="B10" s="4" t="s">
        <v>6</v>
      </c>
      <c r="C10" s="4"/>
      <c r="D10" s="4" t="s">
        <v>6</v>
      </c>
      <c r="E10" s="4"/>
      <c r="F10" s="4" t="s">
        <v>6</v>
      </c>
    </row>
    <row r="11" spans="1:6" ht="17.25">
      <c r="A11" s="2" t="s">
        <v>98</v>
      </c>
      <c r="B11" s="7">
        <v>36539</v>
      </c>
      <c r="C11" s="4"/>
      <c r="D11" s="7">
        <v>42356</v>
      </c>
      <c r="E11" s="9" t="s">
        <v>48</v>
      </c>
      <c r="F11" s="4" t="s">
        <v>6</v>
      </c>
    </row>
    <row r="12" spans="1:6" ht="30">
      <c r="A12" s="2" t="s">
        <v>2378</v>
      </c>
      <c r="B12" s="4" t="s">
        <v>6</v>
      </c>
      <c r="C12" s="4"/>
      <c r="D12" s="4" t="s">
        <v>6</v>
      </c>
      <c r="E12" s="4"/>
      <c r="F12" s="4" t="s">
        <v>6</v>
      </c>
    </row>
    <row r="13" spans="1:6" ht="30">
      <c r="A13" s="3" t="s">
        <v>2314</v>
      </c>
      <c r="B13" s="4" t="s">
        <v>6</v>
      </c>
      <c r="C13" s="4"/>
      <c r="D13" s="4" t="s">
        <v>6</v>
      </c>
      <c r="E13" s="4"/>
      <c r="F13" s="4" t="s">
        <v>6</v>
      </c>
    </row>
    <row r="14" spans="1:6" ht="17.25">
      <c r="A14" s="2" t="s">
        <v>98</v>
      </c>
      <c r="B14" s="7">
        <v>149456</v>
      </c>
      <c r="C14" s="9" t="s">
        <v>2379</v>
      </c>
      <c r="D14" s="7">
        <v>105381</v>
      </c>
      <c r="E14" s="9" t="s">
        <v>2379</v>
      </c>
      <c r="F14" s="4" t="s">
        <v>6</v>
      </c>
    </row>
    <row r="15" spans="1:6" ht="45">
      <c r="A15" s="2" t="s">
        <v>2380</v>
      </c>
      <c r="B15" s="4" t="s">
        <v>6</v>
      </c>
      <c r="C15" s="4"/>
      <c r="D15" s="4" t="s">
        <v>6</v>
      </c>
      <c r="E15" s="4"/>
      <c r="F15" s="4" t="s">
        <v>6</v>
      </c>
    </row>
    <row r="16" spans="1:6" ht="30">
      <c r="A16" s="3" t="s">
        <v>2314</v>
      </c>
      <c r="B16" s="4" t="s">
        <v>6</v>
      </c>
      <c r="C16" s="4"/>
      <c r="D16" s="4" t="s">
        <v>6</v>
      </c>
      <c r="E16" s="4"/>
      <c r="F16" s="4" t="s">
        <v>6</v>
      </c>
    </row>
    <row r="17" spans="1:6" ht="17.25">
      <c r="A17" s="2" t="s">
        <v>98</v>
      </c>
      <c r="B17" s="7">
        <v>149456</v>
      </c>
      <c r="C17" s="9" t="s">
        <v>2379</v>
      </c>
      <c r="D17" s="7">
        <v>105381</v>
      </c>
      <c r="E17" s="9" t="s">
        <v>2379</v>
      </c>
      <c r="F17" s="4" t="s">
        <v>6</v>
      </c>
    </row>
    <row r="18" spans="1:6" ht="30">
      <c r="A18" s="2" t="s">
        <v>2381</v>
      </c>
      <c r="B18" s="4" t="s">
        <v>6</v>
      </c>
      <c r="C18" s="4"/>
      <c r="D18" s="4" t="s">
        <v>6</v>
      </c>
      <c r="E18" s="4"/>
      <c r="F18" s="4" t="s">
        <v>6</v>
      </c>
    </row>
    <row r="19" spans="1:6" ht="30">
      <c r="A19" s="3" t="s">
        <v>2314</v>
      </c>
      <c r="B19" s="4" t="s">
        <v>6</v>
      </c>
      <c r="C19" s="4"/>
      <c r="D19" s="4" t="s">
        <v>6</v>
      </c>
      <c r="E19" s="4"/>
      <c r="F19" s="4" t="s">
        <v>6</v>
      </c>
    </row>
    <row r="20" spans="1:6" ht="17.25">
      <c r="A20" s="2" t="s">
        <v>98</v>
      </c>
      <c r="B20" s="7">
        <v>2215</v>
      </c>
      <c r="C20" s="9" t="s">
        <v>2379</v>
      </c>
      <c r="D20" s="4" t="s">
        <v>6</v>
      </c>
      <c r="E20" s="4"/>
      <c r="F20" s="4" t="s">
        <v>6</v>
      </c>
    </row>
    <row r="21" spans="1:6" ht="45">
      <c r="A21" s="2" t="s">
        <v>2382</v>
      </c>
      <c r="B21" s="4" t="s">
        <v>6</v>
      </c>
      <c r="C21" s="4"/>
      <c r="D21" s="4" t="s">
        <v>6</v>
      </c>
      <c r="E21" s="4"/>
      <c r="F21" s="4" t="s">
        <v>6</v>
      </c>
    </row>
    <row r="22" spans="1:6" ht="30">
      <c r="A22" s="3" t="s">
        <v>2314</v>
      </c>
      <c r="B22" s="4" t="s">
        <v>6</v>
      </c>
      <c r="C22" s="4"/>
      <c r="D22" s="4" t="s">
        <v>6</v>
      </c>
      <c r="E22" s="4"/>
      <c r="F22" s="4" t="s">
        <v>6</v>
      </c>
    </row>
    <row r="23" spans="1:6" ht="17.25">
      <c r="A23" s="2" t="s">
        <v>98</v>
      </c>
      <c r="B23" s="7">
        <v>2215</v>
      </c>
      <c r="C23" s="9" t="s">
        <v>2379</v>
      </c>
      <c r="D23" s="4" t="s">
        <v>6</v>
      </c>
      <c r="E23" s="4"/>
      <c r="F23" s="4" t="s">
        <v>6</v>
      </c>
    </row>
    <row r="24" spans="1:6" ht="30">
      <c r="A24" s="2" t="s">
        <v>2383</v>
      </c>
      <c r="B24" s="4" t="s">
        <v>6</v>
      </c>
      <c r="C24" s="4"/>
      <c r="D24" s="4" t="s">
        <v>6</v>
      </c>
      <c r="E24" s="4"/>
      <c r="F24" s="4" t="s">
        <v>6</v>
      </c>
    </row>
    <row r="25" spans="1:6" ht="30">
      <c r="A25" s="3" t="s">
        <v>2314</v>
      </c>
      <c r="B25" s="4" t="s">
        <v>6</v>
      </c>
      <c r="C25" s="4"/>
      <c r="D25" s="4" t="s">
        <v>6</v>
      </c>
      <c r="E25" s="4"/>
      <c r="F25" s="4" t="s">
        <v>6</v>
      </c>
    </row>
    <row r="26" spans="1:6" ht="17.25">
      <c r="A26" s="2" t="s">
        <v>98</v>
      </c>
      <c r="B26" s="7">
        <v>16256</v>
      </c>
      <c r="C26" s="9" t="s">
        <v>2384</v>
      </c>
      <c r="D26" s="7">
        <v>14531</v>
      </c>
      <c r="E26" s="9" t="s">
        <v>2379</v>
      </c>
      <c r="F26" s="4" t="s">
        <v>6</v>
      </c>
    </row>
    <row r="27" spans="1:6" ht="45">
      <c r="A27" s="2" t="s">
        <v>2385</v>
      </c>
      <c r="B27" s="4" t="s">
        <v>6</v>
      </c>
      <c r="C27" s="4"/>
      <c r="D27" s="4" t="s">
        <v>6</v>
      </c>
      <c r="E27" s="4"/>
      <c r="F27" s="4" t="s">
        <v>6</v>
      </c>
    </row>
    <row r="28" spans="1:6" ht="30">
      <c r="A28" s="3" t="s">
        <v>2314</v>
      </c>
      <c r="B28" s="4" t="s">
        <v>6</v>
      </c>
      <c r="C28" s="4"/>
      <c r="D28" s="4" t="s">
        <v>6</v>
      </c>
      <c r="E28" s="4"/>
      <c r="F28" s="4" t="s">
        <v>6</v>
      </c>
    </row>
    <row r="29" spans="1:6" ht="17.25">
      <c r="A29" s="2" t="s">
        <v>98</v>
      </c>
      <c r="B29" s="7">
        <v>16256</v>
      </c>
      <c r="C29" s="9" t="s">
        <v>2384</v>
      </c>
      <c r="D29" s="7">
        <v>14531</v>
      </c>
      <c r="E29" s="9" t="s">
        <v>2379</v>
      </c>
      <c r="F29" s="4" t="s">
        <v>6</v>
      </c>
    </row>
    <row r="30" spans="1:6" ht="45">
      <c r="A30" s="2" t="s">
        <v>2386</v>
      </c>
      <c r="B30" s="4" t="s">
        <v>6</v>
      </c>
      <c r="C30" s="4"/>
      <c r="D30" s="4" t="s">
        <v>6</v>
      </c>
      <c r="E30" s="4"/>
      <c r="F30" s="4" t="s">
        <v>6</v>
      </c>
    </row>
    <row r="31" spans="1:6" ht="30">
      <c r="A31" s="3" t="s">
        <v>2314</v>
      </c>
      <c r="B31" s="4" t="s">
        <v>6</v>
      </c>
      <c r="C31" s="4"/>
      <c r="D31" s="4" t="s">
        <v>6</v>
      </c>
      <c r="E31" s="4"/>
      <c r="F31" s="4" t="s">
        <v>6</v>
      </c>
    </row>
    <row r="32" spans="1:6" ht="17.25">
      <c r="A32" s="2" t="s">
        <v>98</v>
      </c>
      <c r="B32" s="7">
        <v>24750</v>
      </c>
      <c r="C32" s="9" t="s">
        <v>2387</v>
      </c>
      <c r="D32" s="7">
        <v>12156</v>
      </c>
      <c r="E32" s="4"/>
      <c r="F32" s="4" t="s">
        <v>6</v>
      </c>
    </row>
    <row r="33" spans="1:6" ht="60">
      <c r="A33" s="2" t="s">
        <v>2388</v>
      </c>
      <c r="B33" s="4" t="s">
        <v>6</v>
      </c>
      <c r="C33" s="4"/>
      <c r="D33" s="4" t="s">
        <v>6</v>
      </c>
      <c r="E33" s="4"/>
      <c r="F33" s="4" t="s">
        <v>6</v>
      </c>
    </row>
    <row r="34" spans="1:6" ht="30">
      <c r="A34" s="3" t="s">
        <v>2314</v>
      </c>
      <c r="B34" s="4" t="s">
        <v>6</v>
      </c>
      <c r="C34" s="4"/>
      <c r="D34" s="4" t="s">
        <v>6</v>
      </c>
      <c r="E34" s="4"/>
      <c r="F34" s="4" t="s">
        <v>6</v>
      </c>
    </row>
    <row r="35" spans="1:6" ht="17.25">
      <c r="A35" s="2" t="s">
        <v>98</v>
      </c>
      <c r="B35" s="7">
        <v>24750</v>
      </c>
      <c r="C35" s="9" t="s">
        <v>2387</v>
      </c>
      <c r="D35" s="7">
        <v>12156</v>
      </c>
      <c r="E35" s="4"/>
      <c r="F35" s="4" t="s">
        <v>6</v>
      </c>
    </row>
    <row r="36" spans="1:6" ht="30">
      <c r="A36" s="2" t="s">
        <v>2389</v>
      </c>
      <c r="B36" s="4" t="s">
        <v>6</v>
      </c>
      <c r="C36" s="4"/>
      <c r="D36" s="4" t="s">
        <v>6</v>
      </c>
      <c r="E36" s="4"/>
      <c r="F36" s="4" t="s">
        <v>6</v>
      </c>
    </row>
    <row r="37" spans="1:6" ht="30">
      <c r="A37" s="3" t="s">
        <v>2314</v>
      </c>
      <c r="B37" s="4" t="s">
        <v>6</v>
      </c>
      <c r="C37" s="4"/>
      <c r="D37" s="4" t="s">
        <v>6</v>
      </c>
      <c r="E37" s="4"/>
      <c r="F37" s="4" t="s">
        <v>6</v>
      </c>
    </row>
    <row r="38" spans="1:6" ht="17.25">
      <c r="A38" s="2" t="s">
        <v>98</v>
      </c>
      <c r="B38" s="7">
        <v>6459</v>
      </c>
      <c r="C38" s="9" t="s">
        <v>2387</v>
      </c>
      <c r="D38" s="7">
        <v>5975</v>
      </c>
      <c r="E38" s="9" t="s">
        <v>2387</v>
      </c>
      <c r="F38" s="4" t="s">
        <v>6</v>
      </c>
    </row>
    <row r="39" spans="1:6" ht="45">
      <c r="A39" s="2" t="s">
        <v>2390</v>
      </c>
      <c r="B39" s="4" t="s">
        <v>6</v>
      </c>
      <c r="C39" s="4"/>
      <c r="D39" s="4" t="s">
        <v>6</v>
      </c>
      <c r="E39" s="4"/>
      <c r="F39" s="4" t="s">
        <v>6</v>
      </c>
    </row>
    <row r="40" spans="1:6" ht="30">
      <c r="A40" s="3" t="s">
        <v>2314</v>
      </c>
      <c r="B40" s="4" t="s">
        <v>6</v>
      </c>
      <c r="C40" s="4"/>
      <c r="D40" s="4" t="s">
        <v>6</v>
      </c>
      <c r="E40" s="4"/>
      <c r="F40" s="4" t="s">
        <v>6</v>
      </c>
    </row>
    <row r="41" spans="1:6" ht="17.25">
      <c r="A41" s="2" t="s">
        <v>98</v>
      </c>
      <c r="B41" s="7">
        <v>6459</v>
      </c>
      <c r="C41" s="9" t="s">
        <v>2387</v>
      </c>
      <c r="D41" s="7">
        <v>5975</v>
      </c>
      <c r="E41" s="9" t="s">
        <v>2387</v>
      </c>
      <c r="F41" s="4" t="s">
        <v>6</v>
      </c>
    </row>
    <row r="42" spans="1:6" ht="30">
      <c r="A42" s="2" t="s">
        <v>2381</v>
      </c>
      <c r="B42" s="4" t="s">
        <v>6</v>
      </c>
      <c r="C42" s="4"/>
      <c r="D42" s="4" t="s">
        <v>6</v>
      </c>
      <c r="E42" s="4"/>
      <c r="F42" s="4" t="s">
        <v>6</v>
      </c>
    </row>
    <row r="43" spans="1:6" ht="30">
      <c r="A43" s="3" t="s">
        <v>2314</v>
      </c>
      <c r="B43" s="4" t="s">
        <v>6</v>
      </c>
      <c r="C43" s="4"/>
      <c r="D43" s="4" t="s">
        <v>6</v>
      </c>
      <c r="E43" s="4"/>
      <c r="F43" s="4" t="s">
        <v>6</v>
      </c>
    </row>
    <row r="44" spans="1:6" ht="17.25">
      <c r="A44" s="2" t="s">
        <v>98</v>
      </c>
      <c r="B44" s="7">
        <v>24640</v>
      </c>
      <c r="C44" s="9" t="s">
        <v>2387</v>
      </c>
      <c r="D44" s="7">
        <v>23226</v>
      </c>
      <c r="E44" s="9" t="s">
        <v>2387</v>
      </c>
      <c r="F44" s="4" t="s">
        <v>6</v>
      </c>
    </row>
    <row r="45" spans="1:6" ht="45">
      <c r="A45" s="2" t="s">
        <v>2382</v>
      </c>
      <c r="B45" s="4" t="s">
        <v>6</v>
      </c>
      <c r="C45" s="4"/>
      <c r="D45" s="4" t="s">
        <v>6</v>
      </c>
      <c r="E45" s="4"/>
      <c r="F45" s="4" t="s">
        <v>6</v>
      </c>
    </row>
    <row r="46" spans="1:6" ht="30">
      <c r="A46" s="3" t="s">
        <v>2314</v>
      </c>
      <c r="B46" s="4" t="s">
        <v>6</v>
      </c>
      <c r="C46" s="4"/>
      <c r="D46" s="4" t="s">
        <v>6</v>
      </c>
      <c r="E46" s="4"/>
      <c r="F46" s="4" t="s">
        <v>6</v>
      </c>
    </row>
    <row r="47" spans="1:6" ht="17.25">
      <c r="A47" s="2" t="s">
        <v>98</v>
      </c>
      <c r="B47" s="7">
        <v>24640</v>
      </c>
      <c r="C47" s="9" t="s">
        <v>2387</v>
      </c>
      <c r="D47" s="7">
        <v>23226</v>
      </c>
      <c r="E47" s="9" t="s">
        <v>2387</v>
      </c>
      <c r="F47" s="4" t="s">
        <v>6</v>
      </c>
    </row>
    <row r="48" spans="1:6" ht="30">
      <c r="A48" s="2" t="s">
        <v>2391</v>
      </c>
      <c r="B48" s="4" t="s">
        <v>6</v>
      </c>
      <c r="C48" s="4"/>
      <c r="D48" s="4" t="s">
        <v>6</v>
      </c>
      <c r="E48" s="4"/>
      <c r="F48" s="4" t="s">
        <v>6</v>
      </c>
    </row>
    <row r="49" spans="1:6" ht="30">
      <c r="A49" s="3" t="s">
        <v>2314</v>
      </c>
      <c r="B49" s="4" t="s">
        <v>6</v>
      </c>
      <c r="C49" s="4"/>
      <c r="D49" s="4" t="s">
        <v>6</v>
      </c>
      <c r="E49" s="4"/>
      <c r="F49" s="4" t="s">
        <v>6</v>
      </c>
    </row>
    <row r="50" spans="1:6" ht="17.25">
      <c r="A50" s="2" t="s">
        <v>98</v>
      </c>
      <c r="B50" s="7">
        <v>1950</v>
      </c>
      <c r="C50" s="9" t="s">
        <v>2392</v>
      </c>
      <c r="D50" s="7">
        <v>2890</v>
      </c>
      <c r="E50" s="4"/>
      <c r="F50" s="4" t="s">
        <v>6</v>
      </c>
    </row>
    <row r="51" spans="1:6" ht="45">
      <c r="A51" s="2" t="s">
        <v>2393</v>
      </c>
      <c r="B51" s="4" t="s">
        <v>6</v>
      </c>
      <c r="C51" s="4"/>
      <c r="D51" s="4" t="s">
        <v>6</v>
      </c>
      <c r="E51" s="4"/>
      <c r="F51" s="4" t="s">
        <v>6</v>
      </c>
    </row>
    <row r="52" spans="1:6" ht="30">
      <c r="A52" s="3" t="s">
        <v>2314</v>
      </c>
      <c r="B52" s="4" t="s">
        <v>6</v>
      </c>
      <c r="C52" s="4"/>
      <c r="D52" s="4" t="s">
        <v>6</v>
      </c>
      <c r="E52" s="4"/>
      <c r="F52" s="4" t="s">
        <v>6</v>
      </c>
    </row>
    <row r="53" spans="1:6" ht="17.25">
      <c r="A53" s="2" t="s">
        <v>98</v>
      </c>
      <c r="B53" s="7">
        <v>1950</v>
      </c>
      <c r="C53" s="9" t="s">
        <v>2392</v>
      </c>
      <c r="D53" s="7">
        <v>2890</v>
      </c>
      <c r="E53" s="4"/>
      <c r="F53" s="4" t="s">
        <v>6</v>
      </c>
    </row>
    <row r="54" spans="1:6" ht="30">
      <c r="A54" s="2" t="s">
        <v>2394</v>
      </c>
      <c r="B54" s="4" t="s">
        <v>6</v>
      </c>
      <c r="C54" s="4"/>
      <c r="D54" s="4" t="s">
        <v>6</v>
      </c>
      <c r="E54" s="4"/>
      <c r="F54" s="4" t="s">
        <v>6</v>
      </c>
    </row>
    <row r="55" spans="1:6" ht="30">
      <c r="A55" s="3" t="s">
        <v>2314</v>
      </c>
      <c r="B55" s="4" t="s">
        <v>6</v>
      </c>
      <c r="C55" s="4"/>
      <c r="D55" s="4" t="s">
        <v>6</v>
      </c>
      <c r="E55" s="4"/>
      <c r="F55" s="4" t="s">
        <v>6</v>
      </c>
    </row>
    <row r="56" spans="1:6" ht="17.25">
      <c r="A56" s="2" t="s">
        <v>98</v>
      </c>
      <c r="B56" s="7">
        <v>1291</v>
      </c>
      <c r="C56" s="9" t="s">
        <v>2392</v>
      </c>
      <c r="D56" s="7">
        <v>1700</v>
      </c>
      <c r="E56" s="9" t="s">
        <v>2392</v>
      </c>
      <c r="F56" s="4" t="s">
        <v>6</v>
      </c>
    </row>
    <row r="57" spans="1:6" ht="45">
      <c r="A57" s="2" t="s">
        <v>2395</v>
      </c>
      <c r="B57" s="4" t="s">
        <v>6</v>
      </c>
      <c r="C57" s="4"/>
      <c r="D57" s="4" t="s">
        <v>6</v>
      </c>
      <c r="E57" s="4"/>
      <c r="F57" s="4" t="s">
        <v>6</v>
      </c>
    </row>
    <row r="58" spans="1:6" ht="30">
      <c r="A58" s="3" t="s">
        <v>2314</v>
      </c>
      <c r="B58" s="4" t="s">
        <v>6</v>
      </c>
      <c r="C58" s="4"/>
      <c r="D58" s="4" t="s">
        <v>6</v>
      </c>
      <c r="E58" s="4"/>
      <c r="F58" s="4" t="s">
        <v>6</v>
      </c>
    </row>
    <row r="59" spans="1:6" ht="17.25">
      <c r="A59" s="2" t="s">
        <v>98</v>
      </c>
      <c r="B59" s="7">
        <v>1291</v>
      </c>
      <c r="C59" s="9" t="s">
        <v>2392</v>
      </c>
      <c r="D59" s="7">
        <v>1700</v>
      </c>
      <c r="E59" s="9" t="s">
        <v>2392</v>
      </c>
      <c r="F59" s="4" t="s">
        <v>6</v>
      </c>
    </row>
    <row r="60" spans="1:6" ht="30">
      <c r="A60" s="2" t="s">
        <v>2396</v>
      </c>
      <c r="B60" s="4" t="s">
        <v>6</v>
      </c>
      <c r="C60" s="4"/>
      <c r="D60" s="4" t="s">
        <v>6</v>
      </c>
      <c r="E60" s="4"/>
      <c r="F60" s="4" t="s">
        <v>6</v>
      </c>
    </row>
    <row r="61" spans="1:6" ht="30">
      <c r="A61" s="3" t="s">
        <v>2314</v>
      </c>
      <c r="B61" s="4" t="s">
        <v>6</v>
      </c>
      <c r="C61" s="4"/>
      <c r="D61" s="4" t="s">
        <v>6</v>
      </c>
      <c r="E61" s="4"/>
      <c r="F61" s="4" t="s">
        <v>6</v>
      </c>
    </row>
    <row r="62" spans="1:6" ht="17.25">
      <c r="A62" s="2" t="s">
        <v>98</v>
      </c>
      <c r="B62" s="7">
        <v>5330</v>
      </c>
      <c r="C62" s="9" t="s">
        <v>48</v>
      </c>
      <c r="D62" s="7">
        <v>24225</v>
      </c>
      <c r="E62" s="9" t="s">
        <v>2392</v>
      </c>
      <c r="F62" s="4" t="s">
        <v>6</v>
      </c>
    </row>
    <row r="63" spans="1:6" ht="45">
      <c r="A63" s="2" t="s">
        <v>2397</v>
      </c>
      <c r="B63" s="4" t="s">
        <v>6</v>
      </c>
      <c r="C63" s="4"/>
      <c r="D63" s="4" t="s">
        <v>6</v>
      </c>
      <c r="E63" s="4"/>
      <c r="F63" s="4" t="s">
        <v>6</v>
      </c>
    </row>
    <row r="64" spans="1:6" ht="30">
      <c r="A64" s="3" t="s">
        <v>2314</v>
      </c>
      <c r="B64" s="4" t="s">
        <v>6</v>
      </c>
      <c r="C64" s="4"/>
      <c r="D64" s="4" t="s">
        <v>6</v>
      </c>
      <c r="E64" s="4"/>
      <c r="F64" s="4" t="s">
        <v>6</v>
      </c>
    </row>
    <row r="65" spans="1:6" ht="17.25">
      <c r="A65" s="2" t="s">
        <v>98</v>
      </c>
      <c r="B65" s="7">
        <v>5330</v>
      </c>
      <c r="C65" s="9" t="s">
        <v>48</v>
      </c>
      <c r="D65" s="7">
        <v>24225</v>
      </c>
      <c r="E65" s="9" t="s">
        <v>2392</v>
      </c>
      <c r="F65" s="4" t="s">
        <v>6</v>
      </c>
    </row>
    <row r="66" spans="1:6" ht="30">
      <c r="A66" s="2" t="s">
        <v>1878</v>
      </c>
      <c r="B66" s="4" t="s">
        <v>6</v>
      </c>
      <c r="C66" s="4"/>
      <c r="D66" s="4" t="s">
        <v>6</v>
      </c>
      <c r="E66" s="4"/>
      <c r="F66" s="4" t="s">
        <v>6</v>
      </c>
    </row>
    <row r="67" spans="1:6" ht="30">
      <c r="A67" s="3" t="s">
        <v>2314</v>
      </c>
      <c r="B67" s="4" t="s">
        <v>6</v>
      </c>
      <c r="C67" s="4"/>
      <c r="D67" s="4" t="s">
        <v>6</v>
      </c>
      <c r="E67" s="4"/>
      <c r="F67" s="4" t="s">
        <v>6</v>
      </c>
    </row>
    <row r="68" spans="1:6">
      <c r="A68" s="2" t="s">
        <v>98</v>
      </c>
      <c r="B68" s="7">
        <v>40840</v>
      </c>
      <c r="C68" s="4"/>
      <c r="D68" s="7">
        <v>34054</v>
      </c>
      <c r="E68" s="4"/>
      <c r="F68" s="7">
        <v>28131</v>
      </c>
    </row>
    <row r="69" spans="1:6" ht="45">
      <c r="A69" s="2" t="s">
        <v>2398</v>
      </c>
      <c r="B69" s="4" t="s">
        <v>6</v>
      </c>
      <c r="C69" s="4"/>
      <c r="D69" s="4" t="s">
        <v>6</v>
      </c>
      <c r="E69" s="4"/>
      <c r="F69" s="4" t="s">
        <v>6</v>
      </c>
    </row>
    <row r="70" spans="1:6" ht="30">
      <c r="A70" s="3" t="s">
        <v>2314</v>
      </c>
      <c r="B70" s="4" t="s">
        <v>6</v>
      </c>
      <c r="C70" s="4"/>
      <c r="D70" s="4" t="s">
        <v>6</v>
      </c>
      <c r="E70" s="4"/>
      <c r="F70" s="4" t="s">
        <v>6</v>
      </c>
    </row>
    <row r="71" spans="1:6">
      <c r="A71" s="2" t="s">
        <v>98</v>
      </c>
      <c r="B71" s="7">
        <v>27404</v>
      </c>
      <c r="C71" s="4"/>
      <c r="D71" s="7">
        <v>17033</v>
      </c>
      <c r="E71" s="4"/>
      <c r="F71" s="4" t="s">
        <v>6</v>
      </c>
    </row>
    <row r="72" spans="1:6" ht="45">
      <c r="A72" s="2" t="s">
        <v>2399</v>
      </c>
      <c r="B72" s="4" t="s">
        <v>6</v>
      </c>
      <c r="C72" s="4"/>
      <c r="D72" s="4" t="s">
        <v>6</v>
      </c>
      <c r="E72" s="4"/>
      <c r="F72" s="4" t="s">
        <v>6</v>
      </c>
    </row>
    <row r="73" spans="1:6" ht="30">
      <c r="A73" s="3" t="s">
        <v>2314</v>
      </c>
      <c r="B73" s="4" t="s">
        <v>6</v>
      </c>
      <c r="C73" s="4"/>
      <c r="D73" s="4" t="s">
        <v>6</v>
      </c>
      <c r="E73" s="4"/>
      <c r="F73" s="4" t="s">
        <v>6</v>
      </c>
    </row>
    <row r="74" spans="1:6">
      <c r="A74" s="2" t="s">
        <v>98</v>
      </c>
      <c r="B74" s="7">
        <v>13436</v>
      </c>
      <c r="C74" s="4"/>
      <c r="D74" s="7">
        <v>17021</v>
      </c>
      <c r="E74" s="4"/>
      <c r="F74" s="4" t="s">
        <v>6</v>
      </c>
    </row>
    <row r="75" spans="1:6" ht="30">
      <c r="A75" s="2" t="s">
        <v>2400</v>
      </c>
      <c r="B75" s="4" t="s">
        <v>6</v>
      </c>
      <c r="C75" s="4"/>
      <c r="D75" s="4" t="s">
        <v>6</v>
      </c>
      <c r="E75" s="4"/>
      <c r="F75" s="4" t="s">
        <v>6</v>
      </c>
    </row>
    <row r="76" spans="1:6" ht="30">
      <c r="A76" s="3" t="s">
        <v>2314</v>
      </c>
      <c r="B76" s="4" t="s">
        <v>6</v>
      </c>
      <c r="C76" s="4"/>
      <c r="D76" s="4" t="s">
        <v>6</v>
      </c>
      <c r="E76" s="4"/>
      <c r="F76" s="4" t="s">
        <v>6</v>
      </c>
    </row>
    <row r="77" spans="1:6" ht="17.25">
      <c r="A77" s="2" t="s">
        <v>98</v>
      </c>
      <c r="B77" s="7">
        <v>12811</v>
      </c>
      <c r="C77" s="9" t="s">
        <v>2379</v>
      </c>
      <c r="D77" s="7">
        <v>8219</v>
      </c>
      <c r="E77" s="9" t="s">
        <v>2379</v>
      </c>
      <c r="F77" s="4" t="s">
        <v>6</v>
      </c>
    </row>
    <row r="78" spans="1:6" ht="45">
      <c r="A78" s="2" t="s">
        <v>2401</v>
      </c>
      <c r="B78" s="4" t="s">
        <v>6</v>
      </c>
      <c r="C78" s="4"/>
      <c r="D78" s="4" t="s">
        <v>6</v>
      </c>
      <c r="E78" s="4"/>
      <c r="F78" s="4" t="s">
        <v>6</v>
      </c>
    </row>
    <row r="79" spans="1:6" ht="30">
      <c r="A79" s="3" t="s">
        <v>2314</v>
      </c>
      <c r="B79" s="4" t="s">
        <v>6</v>
      </c>
      <c r="C79" s="4"/>
      <c r="D79" s="4" t="s">
        <v>6</v>
      </c>
      <c r="E79" s="4"/>
      <c r="F79" s="4" t="s">
        <v>6</v>
      </c>
    </row>
    <row r="80" spans="1:6" ht="17.25">
      <c r="A80" s="2" t="s">
        <v>98</v>
      </c>
      <c r="B80" s="7">
        <v>12811</v>
      </c>
      <c r="C80" s="9" t="s">
        <v>2379</v>
      </c>
      <c r="D80" s="7">
        <v>8219</v>
      </c>
      <c r="E80" s="9" t="s">
        <v>2379</v>
      </c>
      <c r="F80" s="4" t="s">
        <v>6</v>
      </c>
    </row>
    <row r="81" spans="1:6" ht="30">
      <c r="A81" s="2" t="s">
        <v>2402</v>
      </c>
      <c r="B81" s="4" t="s">
        <v>6</v>
      </c>
      <c r="C81" s="4"/>
      <c r="D81" s="4" t="s">
        <v>6</v>
      </c>
      <c r="E81" s="4"/>
      <c r="F81" s="4" t="s">
        <v>6</v>
      </c>
    </row>
    <row r="82" spans="1:6" ht="30">
      <c r="A82" s="3" t="s">
        <v>2314</v>
      </c>
      <c r="B82" s="4" t="s">
        <v>6</v>
      </c>
      <c r="C82" s="4"/>
      <c r="D82" s="4" t="s">
        <v>6</v>
      </c>
      <c r="E82" s="4"/>
      <c r="F82" s="4" t="s">
        <v>6</v>
      </c>
    </row>
    <row r="83" spans="1:6" ht="17.25">
      <c r="A83" s="2" t="s">
        <v>98</v>
      </c>
      <c r="B83" s="7">
        <v>10977</v>
      </c>
      <c r="C83" s="9" t="s">
        <v>2379</v>
      </c>
      <c r="D83" s="7">
        <v>5378</v>
      </c>
      <c r="E83" s="9" t="s">
        <v>2379</v>
      </c>
      <c r="F83" s="4" t="s">
        <v>6</v>
      </c>
    </row>
    <row r="84" spans="1:6" ht="45">
      <c r="A84" s="2" t="s">
        <v>2403</v>
      </c>
      <c r="B84" s="4" t="s">
        <v>6</v>
      </c>
      <c r="C84" s="4"/>
      <c r="D84" s="4" t="s">
        <v>6</v>
      </c>
      <c r="E84" s="4"/>
      <c r="F84" s="4" t="s">
        <v>6</v>
      </c>
    </row>
    <row r="85" spans="1:6" ht="30">
      <c r="A85" s="3" t="s">
        <v>2314</v>
      </c>
      <c r="B85" s="4" t="s">
        <v>6</v>
      </c>
      <c r="C85" s="4"/>
      <c r="D85" s="4" t="s">
        <v>6</v>
      </c>
      <c r="E85" s="4"/>
      <c r="F85" s="4" t="s">
        <v>6</v>
      </c>
    </row>
    <row r="86" spans="1:6" ht="17.25">
      <c r="A86" s="2" t="s">
        <v>98</v>
      </c>
      <c r="B86" s="7">
        <v>10977</v>
      </c>
      <c r="C86" s="9" t="s">
        <v>2379</v>
      </c>
      <c r="D86" s="7">
        <v>5378</v>
      </c>
      <c r="E86" s="9" t="s">
        <v>2379</v>
      </c>
      <c r="F86" s="4" t="s">
        <v>6</v>
      </c>
    </row>
    <row r="87" spans="1:6" ht="45">
      <c r="A87" s="2" t="s">
        <v>2404</v>
      </c>
      <c r="B87" s="4" t="s">
        <v>6</v>
      </c>
      <c r="C87" s="4"/>
      <c r="D87" s="4" t="s">
        <v>6</v>
      </c>
      <c r="E87" s="4"/>
      <c r="F87" s="4" t="s">
        <v>6</v>
      </c>
    </row>
    <row r="88" spans="1:6" ht="30">
      <c r="A88" s="3" t="s">
        <v>2314</v>
      </c>
      <c r="B88" s="4" t="s">
        <v>6</v>
      </c>
      <c r="C88" s="4"/>
      <c r="D88" s="4" t="s">
        <v>6</v>
      </c>
      <c r="E88" s="4"/>
      <c r="F88" s="4" t="s">
        <v>6</v>
      </c>
    </row>
    <row r="89" spans="1:6" ht="17.25">
      <c r="A89" s="2" t="s">
        <v>98</v>
      </c>
      <c r="B89" s="7">
        <v>2061</v>
      </c>
      <c r="C89" s="9" t="s">
        <v>2384</v>
      </c>
      <c r="D89" s="7">
        <v>1895</v>
      </c>
      <c r="E89" s="9" t="s">
        <v>2384</v>
      </c>
      <c r="F89" s="4" t="s">
        <v>6</v>
      </c>
    </row>
    <row r="90" spans="1:6" ht="60">
      <c r="A90" s="2" t="s">
        <v>2405</v>
      </c>
      <c r="B90" s="4" t="s">
        <v>6</v>
      </c>
      <c r="C90" s="4"/>
      <c r="D90" s="4" t="s">
        <v>6</v>
      </c>
      <c r="E90" s="4"/>
      <c r="F90" s="4" t="s">
        <v>6</v>
      </c>
    </row>
    <row r="91" spans="1:6" ht="30">
      <c r="A91" s="3" t="s">
        <v>2314</v>
      </c>
      <c r="B91" s="4" t="s">
        <v>6</v>
      </c>
      <c r="C91" s="4"/>
      <c r="D91" s="4" t="s">
        <v>6</v>
      </c>
      <c r="E91" s="4"/>
      <c r="F91" s="4" t="s">
        <v>6</v>
      </c>
    </row>
    <row r="92" spans="1:6" ht="17.25">
      <c r="A92" s="2" t="s">
        <v>98</v>
      </c>
      <c r="B92" s="7">
        <v>2061</v>
      </c>
      <c r="C92" s="9" t="s">
        <v>2384</v>
      </c>
      <c r="D92" s="7">
        <v>1895</v>
      </c>
      <c r="E92" s="9" t="s">
        <v>2384</v>
      </c>
      <c r="F92" s="4" t="s">
        <v>6</v>
      </c>
    </row>
    <row r="93" spans="1:6" ht="45">
      <c r="A93" s="2" t="s">
        <v>2406</v>
      </c>
      <c r="B93" s="4" t="s">
        <v>6</v>
      </c>
      <c r="C93" s="4"/>
      <c r="D93" s="4" t="s">
        <v>6</v>
      </c>
      <c r="E93" s="4"/>
      <c r="F93" s="4" t="s">
        <v>6</v>
      </c>
    </row>
    <row r="94" spans="1:6" ht="30">
      <c r="A94" s="3" t="s">
        <v>2314</v>
      </c>
      <c r="B94" s="4" t="s">
        <v>6</v>
      </c>
      <c r="C94" s="4"/>
      <c r="D94" s="4" t="s">
        <v>6</v>
      </c>
      <c r="E94" s="4"/>
      <c r="F94" s="4" t="s">
        <v>6</v>
      </c>
    </row>
    <row r="95" spans="1:6" ht="17.25">
      <c r="A95" s="2" t="s">
        <v>98</v>
      </c>
      <c r="B95" s="7">
        <v>4679</v>
      </c>
      <c r="C95" s="9" t="s">
        <v>2387</v>
      </c>
      <c r="D95" s="7">
        <v>4751</v>
      </c>
      <c r="E95" s="9" t="s">
        <v>2387</v>
      </c>
      <c r="F95" s="4" t="s">
        <v>6</v>
      </c>
    </row>
    <row r="96" spans="1:6" ht="60">
      <c r="A96" s="2" t="s">
        <v>2407</v>
      </c>
      <c r="B96" s="4" t="s">
        <v>6</v>
      </c>
      <c r="C96" s="4"/>
      <c r="D96" s="4" t="s">
        <v>6</v>
      </c>
      <c r="E96" s="4"/>
      <c r="F96" s="4" t="s">
        <v>6</v>
      </c>
    </row>
    <row r="97" spans="1:6" ht="30">
      <c r="A97" s="3" t="s">
        <v>2314</v>
      </c>
      <c r="B97" s="4" t="s">
        <v>6</v>
      </c>
      <c r="C97" s="4"/>
      <c r="D97" s="4" t="s">
        <v>6</v>
      </c>
      <c r="E97" s="4"/>
      <c r="F97" s="4" t="s">
        <v>6</v>
      </c>
    </row>
    <row r="98" spans="1:6" ht="17.25">
      <c r="A98" s="2" t="s">
        <v>98</v>
      </c>
      <c r="B98" s="7">
        <v>4679</v>
      </c>
      <c r="C98" s="9" t="s">
        <v>2387</v>
      </c>
      <c r="D98" s="7">
        <v>4751</v>
      </c>
      <c r="E98" s="9" t="s">
        <v>2387</v>
      </c>
      <c r="F98" s="4" t="s">
        <v>6</v>
      </c>
    </row>
    <row r="99" spans="1:6" ht="45">
      <c r="A99" s="2" t="s">
        <v>2408</v>
      </c>
      <c r="B99" s="4" t="s">
        <v>6</v>
      </c>
      <c r="C99" s="4"/>
      <c r="D99" s="4" t="s">
        <v>6</v>
      </c>
      <c r="E99" s="4"/>
      <c r="F99" s="4" t="s">
        <v>6</v>
      </c>
    </row>
    <row r="100" spans="1:6" ht="30">
      <c r="A100" s="3" t="s">
        <v>2314</v>
      </c>
      <c r="B100" s="4" t="s">
        <v>6</v>
      </c>
      <c r="C100" s="4"/>
      <c r="D100" s="4" t="s">
        <v>6</v>
      </c>
      <c r="E100" s="4"/>
      <c r="F100" s="4" t="s">
        <v>6</v>
      </c>
    </row>
    <row r="101" spans="1:6" ht="17.25">
      <c r="A101" s="2" t="s">
        <v>98</v>
      </c>
      <c r="B101" s="7">
        <v>3933</v>
      </c>
      <c r="C101" s="9" t="s">
        <v>2387</v>
      </c>
      <c r="D101" s="7">
        <v>2735</v>
      </c>
      <c r="E101" s="9" t="s">
        <v>2387</v>
      </c>
      <c r="F101" s="4" t="s">
        <v>6</v>
      </c>
    </row>
    <row r="102" spans="1:6" ht="60">
      <c r="A102" s="2" t="s">
        <v>2409</v>
      </c>
      <c r="B102" s="4" t="s">
        <v>6</v>
      </c>
      <c r="C102" s="4"/>
      <c r="D102" s="4" t="s">
        <v>6</v>
      </c>
      <c r="E102" s="4"/>
      <c r="F102" s="4" t="s">
        <v>6</v>
      </c>
    </row>
    <row r="103" spans="1:6" ht="30">
      <c r="A103" s="3" t="s">
        <v>2314</v>
      </c>
      <c r="B103" s="4" t="s">
        <v>6</v>
      </c>
      <c r="C103" s="4"/>
      <c r="D103" s="4" t="s">
        <v>6</v>
      </c>
      <c r="E103" s="4"/>
      <c r="F103" s="4" t="s">
        <v>6</v>
      </c>
    </row>
    <row r="104" spans="1:6" ht="17.25">
      <c r="A104" s="2" t="s">
        <v>98</v>
      </c>
      <c r="B104" s="7">
        <v>3933</v>
      </c>
      <c r="C104" s="9" t="s">
        <v>2387</v>
      </c>
      <c r="D104" s="7">
        <v>2735</v>
      </c>
      <c r="E104" s="9" t="s">
        <v>2387</v>
      </c>
      <c r="F104" s="4" t="s">
        <v>6</v>
      </c>
    </row>
    <row r="105" spans="1:6" ht="30">
      <c r="A105" s="2" t="s">
        <v>2402</v>
      </c>
      <c r="B105" s="4" t="s">
        <v>6</v>
      </c>
      <c r="C105" s="4"/>
      <c r="D105" s="4" t="s">
        <v>6</v>
      </c>
      <c r="E105" s="4"/>
      <c r="F105" s="4" t="s">
        <v>6</v>
      </c>
    </row>
    <row r="106" spans="1:6" ht="30">
      <c r="A106" s="3" t="s">
        <v>2314</v>
      </c>
      <c r="B106" s="4" t="s">
        <v>6</v>
      </c>
      <c r="C106" s="4"/>
      <c r="D106" s="4" t="s">
        <v>6</v>
      </c>
      <c r="E106" s="4"/>
      <c r="F106" s="4" t="s">
        <v>6</v>
      </c>
    </row>
    <row r="107" spans="1:6" ht="17.25">
      <c r="A107" s="2" t="s">
        <v>98</v>
      </c>
      <c r="B107" s="7">
        <v>1393</v>
      </c>
      <c r="C107" s="9" t="s">
        <v>2387</v>
      </c>
      <c r="D107" s="7">
        <v>1398</v>
      </c>
      <c r="E107" s="9" t="s">
        <v>2387</v>
      </c>
      <c r="F107" s="4" t="s">
        <v>6</v>
      </c>
    </row>
    <row r="108" spans="1:6" ht="45">
      <c r="A108" s="2" t="s">
        <v>2403</v>
      </c>
      <c r="B108" s="4" t="s">
        <v>6</v>
      </c>
      <c r="C108" s="4"/>
      <c r="D108" s="4" t="s">
        <v>6</v>
      </c>
      <c r="E108" s="4"/>
      <c r="F108" s="4" t="s">
        <v>6</v>
      </c>
    </row>
    <row r="109" spans="1:6" ht="30">
      <c r="A109" s="3" t="s">
        <v>2314</v>
      </c>
      <c r="B109" s="4" t="s">
        <v>6</v>
      </c>
      <c r="C109" s="4"/>
      <c r="D109" s="4" t="s">
        <v>6</v>
      </c>
      <c r="E109" s="4"/>
      <c r="F109" s="4" t="s">
        <v>6</v>
      </c>
    </row>
    <row r="110" spans="1:6" ht="17.25">
      <c r="A110" s="2" t="s">
        <v>98</v>
      </c>
      <c r="B110" s="7">
        <v>1393</v>
      </c>
      <c r="C110" s="9" t="s">
        <v>2387</v>
      </c>
      <c r="D110" s="7">
        <v>1398</v>
      </c>
      <c r="E110" s="9" t="s">
        <v>2387</v>
      </c>
      <c r="F110" s="4" t="s">
        <v>6</v>
      </c>
    </row>
    <row r="111" spans="1:6" ht="45">
      <c r="A111" s="2" t="s">
        <v>2410</v>
      </c>
      <c r="B111" s="4" t="s">
        <v>6</v>
      </c>
      <c r="C111" s="4"/>
      <c r="D111" s="4" t="s">
        <v>6</v>
      </c>
      <c r="E111" s="4"/>
      <c r="F111" s="4" t="s">
        <v>6</v>
      </c>
    </row>
    <row r="112" spans="1:6" ht="30">
      <c r="A112" s="3" t="s">
        <v>2314</v>
      </c>
      <c r="B112" s="4" t="s">
        <v>6</v>
      </c>
      <c r="C112" s="4"/>
      <c r="D112" s="4" t="s">
        <v>6</v>
      </c>
      <c r="E112" s="4"/>
      <c r="F112" s="4" t="s">
        <v>6</v>
      </c>
    </row>
    <row r="113" spans="1:6" ht="17.25">
      <c r="A113" s="2" t="s">
        <v>98</v>
      </c>
      <c r="B113" s="4">
        <v>162</v>
      </c>
      <c r="C113" s="9" t="s">
        <v>2411</v>
      </c>
      <c r="D113" s="4">
        <v>143</v>
      </c>
      <c r="E113" s="9" t="s">
        <v>2411</v>
      </c>
      <c r="F113" s="4" t="s">
        <v>6</v>
      </c>
    </row>
    <row r="114" spans="1:6" ht="60">
      <c r="A114" s="2" t="s">
        <v>2412</v>
      </c>
      <c r="B114" s="4" t="s">
        <v>6</v>
      </c>
      <c r="C114" s="4"/>
      <c r="D114" s="4" t="s">
        <v>6</v>
      </c>
      <c r="E114" s="4"/>
      <c r="F114" s="4" t="s">
        <v>6</v>
      </c>
    </row>
    <row r="115" spans="1:6" ht="30">
      <c r="A115" s="3" t="s">
        <v>2314</v>
      </c>
      <c r="B115" s="4" t="s">
        <v>6</v>
      </c>
      <c r="C115" s="4"/>
      <c r="D115" s="4" t="s">
        <v>6</v>
      </c>
      <c r="E115" s="4"/>
      <c r="F115" s="4" t="s">
        <v>6</v>
      </c>
    </row>
    <row r="116" spans="1:6" ht="17.25">
      <c r="A116" s="2" t="s">
        <v>98</v>
      </c>
      <c r="B116" s="4">
        <v>162</v>
      </c>
      <c r="C116" s="9" t="s">
        <v>2411</v>
      </c>
      <c r="D116" s="4">
        <v>143</v>
      </c>
      <c r="E116" s="9" t="s">
        <v>2411</v>
      </c>
      <c r="F116" s="4" t="s">
        <v>6</v>
      </c>
    </row>
    <row r="117" spans="1:6" ht="45">
      <c r="A117" s="2" t="s">
        <v>2413</v>
      </c>
      <c r="B117" s="4" t="s">
        <v>6</v>
      </c>
      <c r="C117" s="4"/>
      <c r="D117" s="4" t="s">
        <v>6</v>
      </c>
      <c r="E117" s="4"/>
      <c r="F117" s="4" t="s">
        <v>6</v>
      </c>
    </row>
    <row r="118" spans="1:6" ht="30">
      <c r="A118" s="3" t="s">
        <v>2314</v>
      </c>
      <c r="B118" s="4" t="s">
        <v>6</v>
      </c>
      <c r="C118" s="4"/>
      <c r="D118" s="4" t="s">
        <v>6</v>
      </c>
      <c r="E118" s="4"/>
      <c r="F118" s="4" t="s">
        <v>6</v>
      </c>
    </row>
    <row r="119" spans="1:6" ht="17.25">
      <c r="A119" s="2" t="s">
        <v>98</v>
      </c>
      <c r="B119" s="7">
        <v>4824</v>
      </c>
      <c r="C119" s="9" t="s">
        <v>48</v>
      </c>
      <c r="D119" s="7">
        <v>9535</v>
      </c>
      <c r="E119" s="9" t="s">
        <v>48</v>
      </c>
      <c r="F119" s="4" t="s">
        <v>6</v>
      </c>
    </row>
    <row r="120" spans="1:6" ht="60">
      <c r="A120" s="2" t="s">
        <v>2414</v>
      </c>
      <c r="B120" s="4" t="s">
        <v>6</v>
      </c>
      <c r="C120" s="4"/>
      <c r="D120" s="4" t="s">
        <v>6</v>
      </c>
      <c r="E120" s="4"/>
      <c r="F120" s="4" t="s">
        <v>6</v>
      </c>
    </row>
    <row r="121" spans="1:6" ht="30">
      <c r="A121" s="3" t="s">
        <v>2314</v>
      </c>
      <c r="B121" s="4" t="s">
        <v>6</v>
      </c>
      <c r="C121" s="4"/>
      <c r="D121" s="4" t="s">
        <v>6</v>
      </c>
      <c r="E121" s="4"/>
      <c r="F121" s="4" t="s">
        <v>6</v>
      </c>
    </row>
    <row r="122" spans="1:6" ht="17.25">
      <c r="A122" s="2" t="s">
        <v>98</v>
      </c>
      <c r="B122" s="6">
        <v>4824</v>
      </c>
      <c r="C122" s="9" t="s">
        <v>48</v>
      </c>
      <c r="D122" s="6">
        <v>9535</v>
      </c>
      <c r="E122" s="9" t="s">
        <v>48</v>
      </c>
      <c r="F122" s="4" t="s">
        <v>6</v>
      </c>
    </row>
    <row r="123" spans="1:6">
      <c r="A123" s="11"/>
      <c r="B123" s="11"/>
      <c r="C123" s="11"/>
      <c r="D123" s="11"/>
      <c r="E123" s="11"/>
      <c r="F123" s="11"/>
    </row>
    <row r="124" spans="1:6" ht="30" customHeight="1">
      <c r="A124" s="2" t="s">
        <v>48</v>
      </c>
      <c r="B124" s="12" t="s">
        <v>2327</v>
      </c>
      <c r="C124" s="12"/>
      <c r="D124" s="12"/>
      <c r="E124" s="12"/>
      <c r="F124" s="12"/>
    </row>
    <row r="125" spans="1:6" ht="30" customHeight="1">
      <c r="A125" s="2" t="s">
        <v>2379</v>
      </c>
      <c r="B125" s="12" t="s">
        <v>2415</v>
      </c>
      <c r="C125" s="12"/>
      <c r="D125" s="12"/>
      <c r="E125" s="12"/>
      <c r="F125" s="12"/>
    </row>
    <row r="126" spans="1:6" ht="15" customHeight="1">
      <c r="A126" s="2" t="s">
        <v>2384</v>
      </c>
      <c r="B126" s="12" t="s">
        <v>1268</v>
      </c>
      <c r="C126" s="12"/>
      <c r="D126" s="12"/>
      <c r="E126" s="12"/>
      <c r="F126" s="12"/>
    </row>
    <row r="127" spans="1:6" ht="45" customHeight="1">
      <c r="A127" s="2" t="s">
        <v>2387</v>
      </c>
      <c r="B127" s="12" t="s">
        <v>2416</v>
      </c>
      <c r="C127" s="12"/>
      <c r="D127" s="12"/>
      <c r="E127" s="12"/>
      <c r="F127" s="12"/>
    </row>
    <row r="128" spans="1:6" ht="45" customHeight="1">
      <c r="A128" s="2" t="s">
        <v>2392</v>
      </c>
      <c r="B128" s="12" t="s">
        <v>2417</v>
      </c>
      <c r="C128" s="12"/>
      <c r="D128" s="12"/>
      <c r="E128" s="12"/>
      <c r="F128" s="12"/>
    </row>
    <row r="129" spans="1:6" ht="30" customHeight="1">
      <c r="A129" s="2" t="s">
        <v>2411</v>
      </c>
      <c r="B129" s="12" t="s">
        <v>1307</v>
      </c>
      <c r="C129" s="12"/>
      <c r="D129" s="12"/>
      <c r="E129" s="12"/>
      <c r="F129" s="12"/>
    </row>
  </sheetData>
  <mergeCells count="10">
    <mergeCell ref="B126:F126"/>
    <mergeCell ref="B127:F127"/>
    <mergeCell ref="B128:F128"/>
    <mergeCell ref="B129:F129"/>
    <mergeCell ref="B1:C2"/>
    <mergeCell ref="D1:E2"/>
    <mergeCell ref="F1:F2"/>
    <mergeCell ref="A123:F123"/>
    <mergeCell ref="B124:F124"/>
    <mergeCell ref="B125:F12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2.42578125" bestFit="1" customWidth="1"/>
    <col min="4" max="8" width="12.28515625" bestFit="1" customWidth="1"/>
    <col min="9" max="11" width="36.5703125" bestFit="1" customWidth="1"/>
    <col min="12" max="14" width="27.42578125" bestFit="1" customWidth="1"/>
    <col min="15" max="15" width="19.5703125" bestFit="1" customWidth="1"/>
    <col min="16" max="16" width="19.85546875" bestFit="1" customWidth="1"/>
  </cols>
  <sheetData>
    <row r="1" spans="1:16" ht="15" customHeight="1">
      <c r="A1" s="8" t="s">
        <v>2418</v>
      </c>
      <c r="B1" s="8" t="s">
        <v>1893</v>
      </c>
      <c r="C1" s="8"/>
      <c r="D1" s="8" t="s">
        <v>1</v>
      </c>
      <c r="E1" s="8"/>
      <c r="F1" s="8"/>
      <c r="G1" s="8"/>
      <c r="H1" s="8"/>
      <c r="I1" s="1" t="s">
        <v>1892</v>
      </c>
      <c r="J1" s="1" t="s">
        <v>1893</v>
      </c>
      <c r="K1" s="1"/>
      <c r="L1" s="8" t="s">
        <v>1</v>
      </c>
      <c r="M1" s="8"/>
      <c r="N1" s="8"/>
      <c r="O1" s="8"/>
      <c r="P1" s="8"/>
    </row>
    <row r="2" spans="1:16">
      <c r="A2" s="8"/>
      <c r="B2" s="8" t="s">
        <v>2419</v>
      </c>
      <c r="C2" s="8" t="s">
        <v>2420</v>
      </c>
      <c r="D2" s="8" t="s">
        <v>2</v>
      </c>
      <c r="E2" s="8" t="s">
        <v>35</v>
      </c>
      <c r="F2" s="8" t="s">
        <v>36</v>
      </c>
      <c r="G2" s="8" t="s">
        <v>1903</v>
      </c>
      <c r="H2" s="8" t="s">
        <v>1904</v>
      </c>
      <c r="I2" s="1" t="s">
        <v>2421</v>
      </c>
      <c r="J2" s="1" t="s">
        <v>35</v>
      </c>
      <c r="K2" s="1" t="s">
        <v>2423</v>
      </c>
      <c r="L2" s="1" t="s">
        <v>2</v>
      </c>
      <c r="M2" s="1" t="s">
        <v>35</v>
      </c>
      <c r="N2" s="1" t="s">
        <v>36</v>
      </c>
      <c r="O2" s="1" t="s">
        <v>2</v>
      </c>
      <c r="P2" s="1" t="s">
        <v>2</v>
      </c>
    </row>
    <row r="3" spans="1:16" ht="30">
      <c r="A3" s="8"/>
      <c r="B3" s="8"/>
      <c r="C3" s="8"/>
      <c r="D3" s="8"/>
      <c r="E3" s="8"/>
      <c r="F3" s="8"/>
      <c r="G3" s="8"/>
      <c r="H3" s="8"/>
      <c r="I3" s="1" t="s">
        <v>2422</v>
      </c>
      <c r="J3" s="1" t="s">
        <v>2422</v>
      </c>
      <c r="K3" s="1" t="s">
        <v>2422</v>
      </c>
      <c r="L3" s="1" t="s">
        <v>2133</v>
      </c>
      <c r="M3" s="1" t="s">
        <v>2133</v>
      </c>
      <c r="N3" s="1" t="s">
        <v>2133</v>
      </c>
      <c r="O3" s="1" t="s">
        <v>1924</v>
      </c>
      <c r="P3" s="1" t="s">
        <v>1925</v>
      </c>
    </row>
    <row r="4" spans="1:16" ht="30">
      <c r="A4" s="3" t="s">
        <v>2424</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2425</v>
      </c>
      <c r="B5" s="6">
        <v>8611000</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2426</v>
      </c>
      <c r="B6" s="13">
        <v>0.192</v>
      </c>
      <c r="C6" s="13">
        <v>0.192</v>
      </c>
      <c r="D6" s="4" t="s">
        <v>6</v>
      </c>
      <c r="E6" s="4" t="s">
        <v>6</v>
      </c>
      <c r="F6" s="4" t="s">
        <v>6</v>
      </c>
      <c r="G6" s="4" t="s">
        <v>6</v>
      </c>
      <c r="H6" s="4" t="s">
        <v>6</v>
      </c>
      <c r="I6" s="4" t="s">
        <v>6</v>
      </c>
      <c r="J6" s="4" t="s">
        <v>6</v>
      </c>
      <c r="K6" s="4" t="s">
        <v>6</v>
      </c>
      <c r="L6" s="4" t="s">
        <v>6</v>
      </c>
      <c r="M6" s="4" t="s">
        <v>6</v>
      </c>
      <c r="N6" s="4" t="s">
        <v>6</v>
      </c>
      <c r="O6" s="4" t="s">
        <v>6</v>
      </c>
      <c r="P6" s="4" t="s">
        <v>6</v>
      </c>
    </row>
    <row r="7" spans="1:16" ht="30">
      <c r="A7" s="2" t="s">
        <v>2427</v>
      </c>
      <c r="B7" s="4" t="s">
        <v>6</v>
      </c>
      <c r="C7" s="4" t="s">
        <v>6</v>
      </c>
      <c r="D7" s="4" t="s">
        <v>6</v>
      </c>
      <c r="E7" s="4" t="s">
        <v>6</v>
      </c>
      <c r="F7" s="4" t="s">
        <v>6</v>
      </c>
      <c r="G7" s="4" t="s">
        <v>6</v>
      </c>
      <c r="H7" s="4" t="s">
        <v>6</v>
      </c>
      <c r="I7" s="7">
        <v>16700000</v>
      </c>
      <c r="J7" s="4" t="s">
        <v>6</v>
      </c>
      <c r="K7" s="4" t="s">
        <v>6</v>
      </c>
      <c r="L7" s="7">
        <v>9431000</v>
      </c>
      <c r="M7" s="7">
        <v>17923000</v>
      </c>
      <c r="N7" s="7">
        <v>6311000</v>
      </c>
      <c r="O7" s="4" t="s">
        <v>6</v>
      </c>
      <c r="P7" s="4" t="s">
        <v>6</v>
      </c>
    </row>
    <row r="8" spans="1:16" ht="30">
      <c r="A8" s="2" t="s">
        <v>2428</v>
      </c>
      <c r="B8" s="4" t="s">
        <v>6</v>
      </c>
      <c r="C8" s="4" t="s">
        <v>6</v>
      </c>
      <c r="D8" s="4" t="s">
        <v>6</v>
      </c>
      <c r="E8" s="4" t="s">
        <v>6</v>
      </c>
      <c r="F8" s="4" t="s">
        <v>6</v>
      </c>
      <c r="G8" s="4" t="s">
        <v>6</v>
      </c>
      <c r="H8" s="4" t="s">
        <v>6</v>
      </c>
      <c r="I8" s="7">
        <v>27449000</v>
      </c>
      <c r="J8" s="4" t="s">
        <v>6</v>
      </c>
      <c r="K8" s="4" t="s">
        <v>6</v>
      </c>
      <c r="L8" s="4" t="s">
        <v>6</v>
      </c>
      <c r="M8" s="4" t="s">
        <v>6</v>
      </c>
      <c r="N8" s="4" t="s">
        <v>6</v>
      </c>
      <c r="O8" s="4" t="s">
        <v>6</v>
      </c>
      <c r="P8" s="4" t="s">
        <v>6</v>
      </c>
    </row>
    <row r="9" spans="1:16" ht="30">
      <c r="A9" s="2" t="s">
        <v>2429</v>
      </c>
      <c r="B9" s="4" t="s">
        <v>6</v>
      </c>
      <c r="C9" s="4" t="s">
        <v>6</v>
      </c>
      <c r="D9" s="4" t="s">
        <v>6</v>
      </c>
      <c r="E9" s="4" t="s">
        <v>6</v>
      </c>
      <c r="F9" s="4" t="s">
        <v>6</v>
      </c>
      <c r="G9" s="4" t="s">
        <v>6</v>
      </c>
      <c r="H9" s="4" t="s">
        <v>6</v>
      </c>
      <c r="I9" s="13">
        <v>7.4999999999999997E-2</v>
      </c>
      <c r="J9" s="13">
        <v>2.8199999999999999E-2</v>
      </c>
      <c r="K9" s="4" t="s">
        <v>6</v>
      </c>
      <c r="L9" s="4" t="s">
        <v>6</v>
      </c>
      <c r="M9" s="4" t="s">
        <v>6</v>
      </c>
      <c r="N9" s="4" t="s">
        <v>6</v>
      </c>
      <c r="O9" s="4" t="s">
        <v>6</v>
      </c>
      <c r="P9" s="4" t="s">
        <v>6</v>
      </c>
    </row>
    <row r="10" spans="1:16" ht="45">
      <c r="A10" s="2" t="s">
        <v>2430</v>
      </c>
      <c r="B10" s="4" t="s">
        <v>6</v>
      </c>
      <c r="C10" s="4" t="s">
        <v>6</v>
      </c>
      <c r="D10" s="4" t="s">
        <v>6</v>
      </c>
      <c r="E10" s="4" t="s">
        <v>6</v>
      </c>
      <c r="F10" s="4" t="s">
        <v>6</v>
      </c>
      <c r="G10" s="4" t="s">
        <v>6</v>
      </c>
      <c r="H10" s="4" t="s">
        <v>6</v>
      </c>
      <c r="I10" s="7">
        <v>44149000</v>
      </c>
      <c r="J10" s="4" t="s">
        <v>6</v>
      </c>
      <c r="K10" s="4" t="s">
        <v>6</v>
      </c>
      <c r="L10" s="4" t="s">
        <v>6</v>
      </c>
      <c r="M10" s="4" t="s">
        <v>6</v>
      </c>
      <c r="N10" s="4" t="s">
        <v>6</v>
      </c>
      <c r="O10" s="4" t="s">
        <v>6</v>
      </c>
      <c r="P10" s="4" t="s">
        <v>6</v>
      </c>
    </row>
    <row r="11" spans="1:16">
      <c r="A11" s="2" t="s">
        <v>868</v>
      </c>
      <c r="B11" s="4" t="s">
        <v>6</v>
      </c>
      <c r="C11" s="4" t="s">
        <v>6</v>
      </c>
      <c r="D11" s="7">
        <v>22690000</v>
      </c>
      <c r="E11" s="7">
        <v>66881000</v>
      </c>
      <c r="F11" s="7">
        <v>69111000</v>
      </c>
      <c r="G11" s="7">
        <v>74940000</v>
      </c>
      <c r="H11" s="7">
        <v>63626000</v>
      </c>
      <c r="I11" s="4" t="s">
        <v>6</v>
      </c>
      <c r="J11" s="7">
        <v>33565000</v>
      </c>
      <c r="K11" s="4" t="s">
        <v>6</v>
      </c>
      <c r="L11" s="4" t="s">
        <v>6</v>
      </c>
      <c r="M11" s="4" t="s">
        <v>6</v>
      </c>
      <c r="N11" s="4" t="s">
        <v>6</v>
      </c>
      <c r="O11" s="4" t="s">
        <v>6</v>
      </c>
      <c r="P11" s="4" t="s">
        <v>6</v>
      </c>
    </row>
    <row r="12" spans="1:16">
      <c r="A12" s="2" t="s">
        <v>2431</v>
      </c>
      <c r="B12" s="4" t="s">
        <v>6</v>
      </c>
      <c r="C12" s="4" t="s">
        <v>6</v>
      </c>
      <c r="D12" s="7">
        <v>26742000</v>
      </c>
      <c r="E12" s="7">
        <v>77563000</v>
      </c>
      <c r="F12" s="7">
        <v>72110000</v>
      </c>
      <c r="G12" s="4" t="s">
        <v>6</v>
      </c>
      <c r="H12" s="4" t="s">
        <v>6</v>
      </c>
      <c r="I12" s="4" t="s">
        <v>6</v>
      </c>
      <c r="J12" s="4" t="s">
        <v>6</v>
      </c>
      <c r="K12" s="4" t="s">
        <v>6</v>
      </c>
      <c r="L12" s="4" t="s">
        <v>6</v>
      </c>
      <c r="M12" s="4" t="s">
        <v>6</v>
      </c>
      <c r="N12" s="4" t="s">
        <v>6</v>
      </c>
      <c r="O12" s="4" t="s">
        <v>6</v>
      </c>
      <c r="P12" s="4" t="s">
        <v>6</v>
      </c>
    </row>
    <row r="13" spans="1:16" ht="30">
      <c r="A13" s="2" t="s">
        <v>2432</v>
      </c>
      <c r="B13" s="4" t="s">
        <v>6</v>
      </c>
      <c r="C13" s="4" t="s">
        <v>6</v>
      </c>
      <c r="D13" s="4" t="s">
        <v>6</v>
      </c>
      <c r="E13" s="7">
        <v>380000000</v>
      </c>
      <c r="F13" s="4" t="s">
        <v>6</v>
      </c>
      <c r="G13" s="4" t="s">
        <v>6</v>
      </c>
      <c r="H13" s="4" t="s">
        <v>6</v>
      </c>
      <c r="I13" s="4" t="s">
        <v>6</v>
      </c>
      <c r="J13" s="4" t="s">
        <v>6</v>
      </c>
      <c r="K13" s="4" t="s">
        <v>6</v>
      </c>
      <c r="L13" s="4" t="s">
        <v>6</v>
      </c>
      <c r="M13" s="4" t="s">
        <v>6</v>
      </c>
      <c r="N13" s="4" t="s">
        <v>6</v>
      </c>
      <c r="O13" s="4" t="s">
        <v>6</v>
      </c>
      <c r="P13" s="4" t="s">
        <v>6</v>
      </c>
    </row>
    <row r="14" spans="1:16" ht="30">
      <c r="A14" s="2" t="s">
        <v>2433</v>
      </c>
      <c r="B14" s="4" t="s">
        <v>6</v>
      </c>
      <c r="C14" s="4" t="s">
        <v>6</v>
      </c>
      <c r="D14" s="13">
        <v>0.1</v>
      </c>
      <c r="E14" s="4" t="s">
        <v>6</v>
      </c>
      <c r="F14" s="4" t="s">
        <v>6</v>
      </c>
      <c r="G14" s="4" t="s">
        <v>6</v>
      </c>
      <c r="H14" s="4" t="s">
        <v>6</v>
      </c>
      <c r="I14" s="4" t="s">
        <v>6</v>
      </c>
      <c r="J14" s="4" t="s">
        <v>6</v>
      </c>
      <c r="K14" s="4" t="s">
        <v>6</v>
      </c>
      <c r="L14" s="4" t="s">
        <v>6</v>
      </c>
      <c r="M14" s="4" t="s">
        <v>6</v>
      </c>
      <c r="N14" s="4" t="s">
        <v>6</v>
      </c>
      <c r="O14" s="4" t="s">
        <v>6</v>
      </c>
      <c r="P14" s="4" t="s">
        <v>6</v>
      </c>
    </row>
    <row r="15" spans="1:16" ht="30">
      <c r="A15" s="2" t="s">
        <v>2434</v>
      </c>
      <c r="B15" s="4" t="s">
        <v>6</v>
      </c>
      <c r="C15" s="4" t="s">
        <v>6</v>
      </c>
      <c r="D15" s="7">
        <v>15766000</v>
      </c>
      <c r="E15" s="4" t="s">
        <v>6</v>
      </c>
      <c r="F15" s="4" t="s">
        <v>6</v>
      </c>
      <c r="G15" s="4" t="s">
        <v>6</v>
      </c>
      <c r="H15" s="4" t="s">
        <v>6</v>
      </c>
      <c r="I15" s="4" t="s">
        <v>6</v>
      </c>
      <c r="J15" s="4" t="s">
        <v>6</v>
      </c>
      <c r="K15" s="4" t="s">
        <v>6</v>
      </c>
      <c r="L15" s="4" t="s">
        <v>6</v>
      </c>
      <c r="M15" s="4" t="s">
        <v>6</v>
      </c>
      <c r="N15" s="4" t="s">
        <v>6</v>
      </c>
      <c r="O15" s="4" t="s">
        <v>6</v>
      </c>
      <c r="P15" s="4" t="s">
        <v>6</v>
      </c>
    </row>
    <row r="16" spans="1:16" ht="45">
      <c r="A16" s="2" t="s">
        <v>2435</v>
      </c>
      <c r="B16" s="4" t="s">
        <v>6</v>
      </c>
      <c r="C16" s="4" t="s">
        <v>6</v>
      </c>
      <c r="D16" s="4" t="s">
        <v>6</v>
      </c>
      <c r="E16" s="4" t="s">
        <v>6</v>
      </c>
      <c r="F16" s="4" t="s">
        <v>6</v>
      </c>
      <c r="G16" s="4" t="s">
        <v>6</v>
      </c>
      <c r="H16" s="4" t="s">
        <v>6</v>
      </c>
      <c r="I16" s="4">
        <v>0</v>
      </c>
      <c r="J16" s="4" t="s">
        <v>6</v>
      </c>
      <c r="K16" s="4">
        <v>0</v>
      </c>
      <c r="L16" s="4" t="s">
        <v>6</v>
      </c>
      <c r="M16" s="4" t="s">
        <v>6</v>
      </c>
      <c r="N16" s="4" t="s">
        <v>6</v>
      </c>
      <c r="O16" s="4" t="s">
        <v>6</v>
      </c>
      <c r="P16" s="4" t="s">
        <v>6</v>
      </c>
    </row>
    <row r="17" spans="1:16" ht="30">
      <c r="A17" s="2" t="s">
        <v>2436</v>
      </c>
      <c r="B17" s="4" t="s">
        <v>6</v>
      </c>
      <c r="C17" s="4" t="s">
        <v>6</v>
      </c>
      <c r="D17" s="7">
        <v>17923000</v>
      </c>
      <c r="E17" s="4" t="s">
        <v>6</v>
      </c>
      <c r="F17" s="4" t="s">
        <v>6</v>
      </c>
      <c r="G17" s="4" t="s">
        <v>6</v>
      </c>
      <c r="H17" s="4" t="s">
        <v>6</v>
      </c>
      <c r="I17" s="4" t="s">
        <v>6</v>
      </c>
      <c r="J17" s="4" t="s">
        <v>6</v>
      </c>
      <c r="K17" s="4" t="s">
        <v>6</v>
      </c>
      <c r="L17" s="4" t="s">
        <v>6</v>
      </c>
      <c r="M17" s="4" t="s">
        <v>6</v>
      </c>
      <c r="N17" s="4" t="s">
        <v>6</v>
      </c>
      <c r="O17" s="4" t="s">
        <v>6</v>
      </c>
      <c r="P17" s="4" t="s">
        <v>6</v>
      </c>
    </row>
    <row r="18" spans="1:16">
      <c r="A18" s="2" t="s">
        <v>2437</v>
      </c>
      <c r="B18" s="4" t="s">
        <v>6</v>
      </c>
      <c r="C18" s="4" t="s">
        <v>6</v>
      </c>
      <c r="D18" s="4" t="s">
        <v>6</v>
      </c>
      <c r="E18" s="4" t="s">
        <v>6</v>
      </c>
      <c r="F18" s="4" t="s">
        <v>6</v>
      </c>
      <c r="G18" s="4" t="s">
        <v>6</v>
      </c>
      <c r="H18" s="4" t="s">
        <v>6</v>
      </c>
      <c r="I18" s="4" t="s">
        <v>6</v>
      </c>
      <c r="J18" s="4" t="s">
        <v>6</v>
      </c>
      <c r="K18" s="4" t="s">
        <v>6</v>
      </c>
      <c r="L18" s="7">
        <v>8169000</v>
      </c>
      <c r="M18" s="7">
        <v>13754000</v>
      </c>
      <c r="N18" s="7">
        <v>3312000</v>
      </c>
      <c r="O18" s="4" t="s">
        <v>6</v>
      </c>
      <c r="P18" s="4" t="s">
        <v>6</v>
      </c>
    </row>
    <row r="19" spans="1:16" ht="30">
      <c r="A19" s="2" t="s">
        <v>2438</v>
      </c>
      <c r="B19" s="4" t="s">
        <v>6</v>
      </c>
      <c r="C19" s="4" t="s">
        <v>6</v>
      </c>
      <c r="D19" s="4" t="s">
        <v>6</v>
      </c>
      <c r="E19" s="4" t="s">
        <v>6</v>
      </c>
      <c r="F19" s="4" t="s">
        <v>6</v>
      </c>
      <c r="G19" s="4" t="s">
        <v>6</v>
      </c>
      <c r="H19" s="4" t="s">
        <v>6</v>
      </c>
      <c r="I19" s="4" t="s">
        <v>6</v>
      </c>
      <c r="J19" s="4" t="s">
        <v>6</v>
      </c>
      <c r="K19" s="4" t="s">
        <v>6</v>
      </c>
      <c r="L19" s="4" t="s">
        <v>6</v>
      </c>
      <c r="M19" s="4" t="s">
        <v>6</v>
      </c>
      <c r="N19" s="4" t="s">
        <v>6</v>
      </c>
      <c r="O19" s="13">
        <v>0.05</v>
      </c>
      <c r="P19" s="13">
        <v>0.1275</v>
      </c>
    </row>
    <row r="20" spans="1:16" ht="45">
      <c r="A20" s="2" t="s">
        <v>2439</v>
      </c>
      <c r="B20" s="4" t="s">
        <v>6</v>
      </c>
      <c r="C20" s="4" t="s">
        <v>6</v>
      </c>
      <c r="D20" s="13">
        <v>0</v>
      </c>
      <c r="E20" s="4" t="s">
        <v>6</v>
      </c>
      <c r="F20" s="4" t="s">
        <v>6</v>
      </c>
      <c r="G20" s="4" t="s">
        <v>6</v>
      </c>
      <c r="H20" s="4" t="s">
        <v>6</v>
      </c>
      <c r="I20" s="4" t="s">
        <v>6</v>
      </c>
      <c r="J20" s="4" t="s">
        <v>6</v>
      </c>
      <c r="K20" s="4" t="s">
        <v>6</v>
      </c>
      <c r="L20" s="4" t="s">
        <v>6</v>
      </c>
      <c r="M20" s="4" t="s">
        <v>6</v>
      </c>
      <c r="N20" s="4" t="s">
        <v>6</v>
      </c>
      <c r="O20" s="4" t="s">
        <v>6</v>
      </c>
      <c r="P20" s="4" t="s">
        <v>6</v>
      </c>
    </row>
    <row r="21" spans="1:16">
      <c r="A21" s="2" t="s">
        <v>2440</v>
      </c>
      <c r="B21" s="4" t="s">
        <v>6</v>
      </c>
      <c r="C21" s="4" t="s">
        <v>6</v>
      </c>
      <c r="D21" s="6">
        <v>3205000</v>
      </c>
      <c r="E21" s="6">
        <v>15911000</v>
      </c>
      <c r="F21" s="6">
        <v>15937000</v>
      </c>
      <c r="G21" s="4" t="s">
        <v>6</v>
      </c>
      <c r="H21" s="4" t="s">
        <v>6</v>
      </c>
      <c r="I21" s="4" t="s">
        <v>6</v>
      </c>
      <c r="J21" s="4" t="s">
        <v>6</v>
      </c>
      <c r="K21" s="4" t="s">
        <v>6</v>
      </c>
      <c r="L21" s="4" t="s">
        <v>6</v>
      </c>
      <c r="M21" s="4" t="s">
        <v>6</v>
      </c>
      <c r="N21" s="4" t="s">
        <v>6</v>
      </c>
      <c r="O21" s="4" t="s">
        <v>6</v>
      </c>
      <c r="P21" s="4" t="s">
        <v>6</v>
      </c>
    </row>
  </sheetData>
  <mergeCells count="11">
    <mergeCell ref="H2:H3"/>
    <mergeCell ref="A1:A3"/>
    <mergeCell ref="B1:C1"/>
    <mergeCell ref="D1:H1"/>
    <mergeCell ref="L1:P1"/>
    <mergeCell ref="B2:B3"/>
    <mergeCell ref="C2:C3"/>
    <mergeCell ref="D2:D3"/>
    <mergeCell ref="E2:E3"/>
    <mergeCell ref="F2:F3"/>
    <mergeCell ref="G2:G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8" t="s">
        <v>2441</v>
      </c>
      <c r="B1" s="1" t="s">
        <v>1</v>
      </c>
    </row>
    <row r="2" spans="1:2">
      <c r="A2" s="8"/>
      <c r="B2" s="1" t="s">
        <v>2</v>
      </c>
    </row>
    <row r="3" spans="1:2">
      <c r="A3" s="8"/>
      <c r="B3" s="1" t="s">
        <v>1901</v>
      </c>
    </row>
    <row r="4" spans="1:2" ht="30">
      <c r="A4" s="3" t="s">
        <v>2442</v>
      </c>
      <c r="B4" s="4" t="s">
        <v>6</v>
      </c>
    </row>
    <row r="5" spans="1:2">
      <c r="A5" s="2" t="s">
        <v>2443</v>
      </c>
      <c r="B5" s="4">
        <v>10</v>
      </c>
    </row>
    <row r="6" spans="1:2">
      <c r="A6" s="2" t="s">
        <v>2444</v>
      </c>
      <c r="B6" s="4">
        <v>1</v>
      </c>
    </row>
    <row r="7" spans="1:2">
      <c r="A7" s="2" t="s">
        <v>1922</v>
      </c>
      <c r="B7" s="4" t="s">
        <v>6</v>
      </c>
    </row>
    <row r="8" spans="1:2" ht="30">
      <c r="A8" s="3" t="s">
        <v>2442</v>
      </c>
      <c r="B8" s="4" t="s">
        <v>6</v>
      </c>
    </row>
    <row r="9" spans="1:2">
      <c r="A9" s="2" t="s">
        <v>2443</v>
      </c>
      <c r="B9" s="4">
        <v>8</v>
      </c>
    </row>
    <row r="10" spans="1:2" ht="30">
      <c r="A10" s="2" t="s">
        <v>1920</v>
      </c>
      <c r="B10" s="4" t="s">
        <v>6</v>
      </c>
    </row>
    <row r="11" spans="1:2" ht="30">
      <c r="A11" s="3" t="s">
        <v>2442</v>
      </c>
      <c r="B11" s="4" t="s">
        <v>6</v>
      </c>
    </row>
    <row r="12" spans="1:2">
      <c r="A12" s="2" t="s">
        <v>2443</v>
      </c>
      <c r="B12" s="4">
        <v>2</v>
      </c>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4" width="12.7109375" bestFit="1" customWidth="1"/>
    <col min="15" max="15" width="9.28515625" bestFit="1" customWidth="1"/>
  </cols>
  <sheetData>
    <row r="1" spans="1:15" ht="30" customHeight="1">
      <c r="A1" s="8" t="s">
        <v>2445</v>
      </c>
      <c r="B1" s="8" t="s">
        <v>1894</v>
      </c>
      <c r="C1" s="8"/>
      <c r="D1" s="8"/>
      <c r="E1" s="8"/>
      <c r="F1" s="8"/>
      <c r="G1" s="8"/>
      <c r="H1" s="8"/>
      <c r="I1" s="8"/>
      <c r="J1" s="8" t="s">
        <v>1</v>
      </c>
      <c r="K1" s="8"/>
      <c r="L1" s="8"/>
      <c r="M1" s="8"/>
      <c r="N1" s="8"/>
      <c r="O1" s="1"/>
    </row>
    <row r="2" spans="1:15">
      <c r="A2" s="8"/>
      <c r="B2" s="1" t="s">
        <v>2</v>
      </c>
      <c r="C2" s="1" t="s">
        <v>1896</v>
      </c>
      <c r="D2" s="1" t="s">
        <v>4</v>
      </c>
      <c r="E2" s="1" t="s">
        <v>1897</v>
      </c>
      <c r="F2" s="1" t="s">
        <v>35</v>
      </c>
      <c r="G2" s="1" t="s">
        <v>1898</v>
      </c>
      <c r="H2" s="1" t="s">
        <v>1899</v>
      </c>
      <c r="I2" s="1" t="s">
        <v>1900</v>
      </c>
      <c r="J2" s="1" t="s">
        <v>2</v>
      </c>
      <c r="K2" s="1" t="s">
        <v>35</v>
      </c>
      <c r="L2" s="1" t="s">
        <v>36</v>
      </c>
      <c r="M2" s="1" t="s">
        <v>1903</v>
      </c>
      <c r="N2" s="1" t="s">
        <v>1904</v>
      </c>
      <c r="O2" s="156">
        <v>41030</v>
      </c>
    </row>
    <row r="3" spans="1:15" ht="30">
      <c r="A3" s="3" t="s">
        <v>2442</v>
      </c>
      <c r="B3" s="4" t="s">
        <v>6</v>
      </c>
      <c r="C3" s="4" t="s">
        <v>6</v>
      </c>
      <c r="D3" s="4" t="s">
        <v>6</v>
      </c>
      <c r="E3" s="4" t="s">
        <v>6</v>
      </c>
      <c r="F3" s="4" t="s">
        <v>6</v>
      </c>
      <c r="G3" s="4" t="s">
        <v>6</v>
      </c>
      <c r="H3" s="4" t="s">
        <v>6</v>
      </c>
      <c r="I3" s="4" t="s">
        <v>6</v>
      </c>
      <c r="J3" s="4" t="s">
        <v>6</v>
      </c>
      <c r="K3" s="4" t="s">
        <v>6</v>
      </c>
      <c r="L3" s="4" t="s">
        <v>6</v>
      </c>
      <c r="M3" s="4" t="s">
        <v>6</v>
      </c>
      <c r="N3" s="4" t="s">
        <v>6</v>
      </c>
      <c r="O3" s="4" t="s">
        <v>6</v>
      </c>
    </row>
    <row r="4" spans="1:15">
      <c r="A4" s="2" t="s">
        <v>38</v>
      </c>
      <c r="B4" s="6">
        <v>188608000</v>
      </c>
      <c r="C4" s="6">
        <v>204345000</v>
      </c>
      <c r="D4" s="6">
        <v>195655000</v>
      </c>
      <c r="E4" s="6">
        <v>180035000</v>
      </c>
      <c r="F4" s="6">
        <v>187481000</v>
      </c>
      <c r="G4" s="6">
        <v>214565000</v>
      </c>
      <c r="H4" s="6">
        <v>191690000</v>
      </c>
      <c r="I4" s="6">
        <v>164024000</v>
      </c>
      <c r="J4" s="6">
        <v>768643000</v>
      </c>
      <c r="K4" s="6">
        <v>757760000</v>
      </c>
      <c r="L4" s="6">
        <v>687291000</v>
      </c>
      <c r="M4" s="6">
        <v>660186000</v>
      </c>
      <c r="N4" s="6">
        <v>609897000</v>
      </c>
      <c r="O4" s="4" t="s">
        <v>6</v>
      </c>
    </row>
    <row r="5" spans="1:15">
      <c r="A5" s="2" t="s">
        <v>1333</v>
      </c>
      <c r="B5" s="7">
        <v>74106000</v>
      </c>
      <c r="C5" s="7">
        <v>72065000</v>
      </c>
      <c r="D5" s="7">
        <v>70858000</v>
      </c>
      <c r="E5" s="7">
        <v>68311000</v>
      </c>
      <c r="F5" s="7">
        <v>72179000</v>
      </c>
      <c r="G5" s="7">
        <v>71268000</v>
      </c>
      <c r="H5" s="7">
        <v>63571000</v>
      </c>
      <c r="I5" s="7">
        <v>64825000</v>
      </c>
      <c r="J5" s="7">
        <v>285340000</v>
      </c>
      <c r="K5" s="7">
        <v>271843000</v>
      </c>
      <c r="L5" s="7">
        <v>256743000</v>
      </c>
      <c r="M5" s="4" t="s">
        <v>6</v>
      </c>
      <c r="N5" s="4" t="s">
        <v>6</v>
      </c>
      <c r="O5" s="4" t="s">
        <v>6</v>
      </c>
    </row>
    <row r="6" spans="1:15">
      <c r="A6" s="2" t="s">
        <v>41</v>
      </c>
      <c r="B6" s="4" t="s">
        <v>6</v>
      </c>
      <c r="C6" s="4" t="s">
        <v>6</v>
      </c>
      <c r="D6" s="4" t="s">
        <v>6</v>
      </c>
      <c r="E6" s="4" t="s">
        <v>6</v>
      </c>
      <c r="F6" s="4" t="s">
        <v>6</v>
      </c>
      <c r="G6" s="4" t="s">
        <v>6</v>
      </c>
      <c r="H6" s="4" t="s">
        <v>6</v>
      </c>
      <c r="I6" s="4" t="s">
        <v>6</v>
      </c>
      <c r="J6" s="7">
        <v>119258000</v>
      </c>
      <c r="K6" s="7">
        <v>111767000</v>
      </c>
      <c r="L6" s="7">
        <v>103412000</v>
      </c>
      <c r="M6" s="4" t="s">
        <v>6</v>
      </c>
      <c r="N6" s="4" t="s">
        <v>6</v>
      </c>
      <c r="O6" s="4" t="s">
        <v>6</v>
      </c>
    </row>
    <row r="7" spans="1:15">
      <c r="A7" s="2" t="s">
        <v>45</v>
      </c>
      <c r="B7" s="7">
        <v>69636000</v>
      </c>
      <c r="C7" s="7">
        <v>87380000</v>
      </c>
      <c r="D7" s="7">
        <v>80665000</v>
      </c>
      <c r="E7" s="7">
        <v>67561000</v>
      </c>
      <c r="F7" s="7">
        <v>72111000</v>
      </c>
      <c r="G7" s="7">
        <v>100535000</v>
      </c>
      <c r="H7" s="7">
        <v>87032000</v>
      </c>
      <c r="I7" s="7">
        <v>61839000</v>
      </c>
      <c r="J7" s="7">
        <v>305242000</v>
      </c>
      <c r="K7" s="7">
        <v>321517000</v>
      </c>
      <c r="L7" s="7">
        <v>280799000</v>
      </c>
      <c r="M7" s="4" t="s">
        <v>6</v>
      </c>
      <c r="N7" s="4" t="s">
        <v>6</v>
      </c>
      <c r="O7" s="4" t="s">
        <v>6</v>
      </c>
    </row>
    <row r="8" spans="1:15">
      <c r="A8" s="2" t="s">
        <v>1350</v>
      </c>
      <c r="B8" s="4" t="s">
        <v>6</v>
      </c>
      <c r="C8" s="4" t="s">
        <v>6</v>
      </c>
      <c r="D8" s="4" t="s">
        <v>6</v>
      </c>
      <c r="E8" s="4" t="s">
        <v>6</v>
      </c>
      <c r="F8" s="4" t="s">
        <v>6</v>
      </c>
      <c r="G8" s="4" t="s">
        <v>6</v>
      </c>
      <c r="H8" s="4" t="s">
        <v>6</v>
      </c>
      <c r="I8" s="4" t="s">
        <v>6</v>
      </c>
      <c r="J8" s="7">
        <v>75042000</v>
      </c>
      <c r="K8" s="7">
        <v>73615000</v>
      </c>
      <c r="L8" s="7">
        <v>70654000</v>
      </c>
      <c r="M8" s="4" t="s">
        <v>6</v>
      </c>
      <c r="N8" s="4" t="s">
        <v>6</v>
      </c>
      <c r="O8" s="4" t="s">
        <v>6</v>
      </c>
    </row>
    <row r="9" spans="1:15">
      <c r="A9" s="2" t="s">
        <v>1357</v>
      </c>
      <c r="B9" s="4" t="s">
        <v>6</v>
      </c>
      <c r="C9" s="4" t="s">
        <v>6</v>
      </c>
      <c r="D9" s="4" t="s">
        <v>6</v>
      </c>
      <c r="E9" s="4" t="s">
        <v>6</v>
      </c>
      <c r="F9" s="4" t="s">
        <v>6</v>
      </c>
      <c r="G9" s="4" t="s">
        <v>6</v>
      </c>
      <c r="H9" s="4" t="s">
        <v>6</v>
      </c>
      <c r="I9" s="4" t="s">
        <v>6</v>
      </c>
      <c r="J9" s="7">
        <v>22690000</v>
      </c>
      <c r="K9" s="7">
        <v>66881000</v>
      </c>
      <c r="L9" s="7">
        <v>69111000</v>
      </c>
      <c r="M9" s="7">
        <v>74940000</v>
      </c>
      <c r="N9" s="7">
        <v>63626000</v>
      </c>
      <c r="O9" s="4" t="s">
        <v>6</v>
      </c>
    </row>
    <row r="10" spans="1:15" ht="30">
      <c r="A10" s="2" t="s">
        <v>1361</v>
      </c>
      <c r="B10" s="7">
        <v>46730000</v>
      </c>
      <c r="C10" s="7">
        <v>63484000</v>
      </c>
      <c r="D10" s="7">
        <v>53548000</v>
      </c>
      <c r="E10" s="7">
        <v>41231000</v>
      </c>
      <c r="F10" s="7">
        <v>65134000</v>
      </c>
      <c r="G10" s="7">
        <v>50284000</v>
      </c>
      <c r="H10" s="7">
        <v>41780000</v>
      </c>
      <c r="I10" s="7">
        <v>26889000</v>
      </c>
      <c r="J10" s="7">
        <v>204993000</v>
      </c>
      <c r="K10" s="7">
        <v>184087000</v>
      </c>
      <c r="L10" s="7">
        <v>141683000</v>
      </c>
      <c r="M10" s="7">
        <v>116379000</v>
      </c>
      <c r="N10" s="7">
        <v>98440000</v>
      </c>
      <c r="O10" s="4" t="s">
        <v>6</v>
      </c>
    </row>
    <row r="11" spans="1:15">
      <c r="A11" s="2" t="s">
        <v>1366</v>
      </c>
      <c r="B11" s="4" t="s">
        <v>6</v>
      </c>
      <c r="C11" s="4" t="s">
        <v>6</v>
      </c>
      <c r="D11" s="4" t="s">
        <v>6</v>
      </c>
      <c r="E11" s="4" t="s">
        <v>6</v>
      </c>
      <c r="F11" s="4" t="s">
        <v>6</v>
      </c>
      <c r="G11" s="4" t="s">
        <v>6</v>
      </c>
      <c r="H11" s="4" t="s">
        <v>6</v>
      </c>
      <c r="I11" s="4" t="s">
        <v>6</v>
      </c>
      <c r="J11" s="7">
        <v>308171000</v>
      </c>
      <c r="K11" s="7">
        <v>347985000</v>
      </c>
      <c r="L11" s="7">
        <v>325808000</v>
      </c>
      <c r="M11" s="7">
        <v>308134000</v>
      </c>
      <c r="N11" s="7">
        <v>266190000</v>
      </c>
      <c r="O11" s="4" t="s">
        <v>6</v>
      </c>
    </row>
    <row r="12" spans="1:15">
      <c r="A12" s="2" t="s">
        <v>2446</v>
      </c>
      <c r="B12" s="7">
        <v>5051817000</v>
      </c>
      <c r="C12" s="4" t="s">
        <v>6</v>
      </c>
      <c r="D12" s="4" t="s">
        <v>6</v>
      </c>
      <c r="E12" s="4" t="s">
        <v>6</v>
      </c>
      <c r="F12" s="7">
        <v>4858517000</v>
      </c>
      <c r="G12" s="4" t="s">
        <v>6</v>
      </c>
      <c r="H12" s="4" t="s">
        <v>6</v>
      </c>
      <c r="I12" s="4" t="s">
        <v>6</v>
      </c>
      <c r="J12" s="7">
        <v>5051817000</v>
      </c>
      <c r="K12" s="7">
        <v>4858517000</v>
      </c>
      <c r="L12" s="7">
        <v>4348420000</v>
      </c>
      <c r="M12" s="7">
        <v>4072466000</v>
      </c>
      <c r="N12" s="7">
        <v>3749862000</v>
      </c>
      <c r="O12" s="4" t="s">
        <v>6</v>
      </c>
    </row>
    <row r="13" spans="1:15">
      <c r="A13" s="2" t="s">
        <v>97</v>
      </c>
      <c r="B13" s="7">
        <v>28223000</v>
      </c>
      <c r="C13" s="4" t="s">
        <v>6</v>
      </c>
      <c r="D13" s="4" t="s">
        <v>6</v>
      </c>
      <c r="E13" s="4" t="s">
        <v>6</v>
      </c>
      <c r="F13" s="7">
        <v>28152000</v>
      </c>
      <c r="G13" s="4" t="s">
        <v>6</v>
      </c>
      <c r="H13" s="4" t="s">
        <v>6</v>
      </c>
      <c r="I13" s="4" t="s">
        <v>6</v>
      </c>
      <c r="J13" s="7">
        <v>28223000</v>
      </c>
      <c r="K13" s="7">
        <v>28152000</v>
      </c>
      <c r="L13" s="7">
        <v>26944000</v>
      </c>
      <c r="M13" s="4" t="s">
        <v>6</v>
      </c>
      <c r="N13" s="4" t="s">
        <v>6</v>
      </c>
      <c r="O13" s="7">
        <v>1679000</v>
      </c>
    </row>
    <row r="14" spans="1:15">
      <c r="A14" s="2" t="s">
        <v>2447</v>
      </c>
      <c r="B14" s="4" t="s">
        <v>6</v>
      </c>
      <c r="C14" s="4" t="s">
        <v>6</v>
      </c>
      <c r="D14" s="4" t="s">
        <v>6</v>
      </c>
      <c r="E14" s="4" t="s">
        <v>6</v>
      </c>
      <c r="F14" s="4" t="s">
        <v>6</v>
      </c>
      <c r="G14" s="4" t="s">
        <v>6</v>
      </c>
      <c r="H14" s="4" t="s">
        <v>6</v>
      </c>
      <c r="I14" s="4" t="s">
        <v>6</v>
      </c>
      <c r="J14" s="4" t="s">
        <v>6</v>
      </c>
      <c r="K14" s="4" t="s">
        <v>6</v>
      </c>
      <c r="L14" s="4" t="s">
        <v>6</v>
      </c>
      <c r="M14" s="4" t="s">
        <v>6</v>
      </c>
      <c r="N14" s="4" t="s">
        <v>6</v>
      </c>
      <c r="O14" s="4" t="s">
        <v>6</v>
      </c>
    </row>
    <row r="15" spans="1:15" ht="30">
      <c r="A15" s="3" t="s">
        <v>2442</v>
      </c>
      <c r="B15" s="4" t="s">
        <v>6</v>
      </c>
      <c r="C15" s="4" t="s">
        <v>6</v>
      </c>
      <c r="D15" s="4" t="s">
        <v>6</v>
      </c>
      <c r="E15" s="4" t="s">
        <v>6</v>
      </c>
      <c r="F15" s="4" t="s">
        <v>6</v>
      </c>
      <c r="G15" s="4" t="s">
        <v>6</v>
      </c>
      <c r="H15" s="4" t="s">
        <v>6</v>
      </c>
      <c r="I15" s="4" t="s">
        <v>6</v>
      </c>
      <c r="J15" s="4" t="s">
        <v>6</v>
      </c>
      <c r="K15" s="4" t="s">
        <v>6</v>
      </c>
      <c r="L15" s="4" t="s">
        <v>6</v>
      </c>
      <c r="M15" s="4" t="s">
        <v>6</v>
      </c>
      <c r="N15" s="4" t="s">
        <v>6</v>
      </c>
      <c r="O15" s="4" t="s">
        <v>6</v>
      </c>
    </row>
    <row r="16" spans="1:15">
      <c r="A16" s="2" t="s">
        <v>38</v>
      </c>
      <c r="B16" s="4" t="s">
        <v>6</v>
      </c>
      <c r="C16" s="4" t="s">
        <v>6</v>
      </c>
      <c r="D16" s="4" t="s">
        <v>6</v>
      </c>
      <c r="E16" s="4" t="s">
        <v>6</v>
      </c>
      <c r="F16" s="4" t="s">
        <v>6</v>
      </c>
      <c r="G16" s="4" t="s">
        <v>6</v>
      </c>
      <c r="H16" s="4" t="s">
        <v>6</v>
      </c>
      <c r="I16" s="4" t="s">
        <v>6</v>
      </c>
      <c r="J16" s="7">
        <v>751277000</v>
      </c>
      <c r="K16" s="7">
        <v>740030000</v>
      </c>
      <c r="L16" s="7">
        <v>674927000</v>
      </c>
      <c r="M16" s="4" t="s">
        <v>6</v>
      </c>
      <c r="N16" s="4" t="s">
        <v>6</v>
      </c>
      <c r="O16" s="4" t="s">
        <v>6</v>
      </c>
    </row>
    <row r="17" spans="1:15">
      <c r="A17" s="2" t="s">
        <v>1333</v>
      </c>
      <c r="B17" s="4" t="s">
        <v>6</v>
      </c>
      <c r="C17" s="4" t="s">
        <v>6</v>
      </c>
      <c r="D17" s="4" t="s">
        <v>6</v>
      </c>
      <c r="E17" s="4" t="s">
        <v>6</v>
      </c>
      <c r="F17" s="4" t="s">
        <v>6</v>
      </c>
      <c r="G17" s="4" t="s">
        <v>6</v>
      </c>
      <c r="H17" s="4" t="s">
        <v>6</v>
      </c>
      <c r="I17" s="4" t="s">
        <v>6</v>
      </c>
      <c r="J17" s="7">
        <v>272758000</v>
      </c>
      <c r="K17" s="7">
        <v>259847000</v>
      </c>
      <c r="L17" s="7">
        <v>243137000</v>
      </c>
      <c r="M17" s="4" t="s">
        <v>6</v>
      </c>
      <c r="N17" s="4" t="s">
        <v>6</v>
      </c>
      <c r="O17" s="4" t="s">
        <v>6</v>
      </c>
    </row>
    <row r="18" spans="1:15">
      <c r="A18" s="2" t="s">
        <v>41</v>
      </c>
      <c r="B18" s="4" t="s">
        <v>6</v>
      </c>
      <c r="C18" s="4" t="s">
        <v>6</v>
      </c>
      <c r="D18" s="4" t="s">
        <v>6</v>
      </c>
      <c r="E18" s="4" t="s">
        <v>6</v>
      </c>
      <c r="F18" s="4" t="s">
        <v>6</v>
      </c>
      <c r="G18" s="4" t="s">
        <v>6</v>
      </c>
      <c r="H18" s="4" t="s">
        <v>6</v>
      </c>
      <c r="I18" s="4" t="s">
        <v>6</v>
      </c>
      <c r="J18" s="7">
        <v>119436000</v>
      </c>
      <c r="K18" s="7">
        <v>113139000</v>
      </c>
      <c r="L18" s="7">
        <v>104681000</v>
      </c>
      <c r="M18" s="4" t="s">
        <v>6</v>
      </c>
      <c r="N18" s="4" t="s">
        <v>6</v>
      </c>
      <c r="O18" s="4" t="s">
        <v>6</v>
      </c>
    </row>
    <row r="19" spans="1:15">
      <c r="A19" s="2" t="s">
        <v>45</v>
      </c>
      <c r="B19" s="4" t="s">
        <v>6</v>
      </c>
      <c r="C19" s="4" t="s">
        <v>6</v>
      </c>
      <c r="D19" s="4" t="s">
        <v>6</v>
      </c>
      <c r="E19" s="4" t="s">
        <v>6</v>
      </c>
      <c r="F19" s="4" t="s">
        <v>6</v>
      </c>
      <c r="G19" s="4" t="s">
        <v>6</v>
      </c>
      <c r="H19" s="4" t="s">
        <v>6</v>
      </c>
      <c r="I19" s="4" t="s">
        <v>6</v>
      </c>
      <c r="J19" s="7">
        <v>302961000</v>
      </c>
      <c r="K19" s="7">
        <v>316602000</v>
      </c>
      <c r="L19" s="7">
        <v>282587000</v>
      </c>
      <c r="M19" s="4" t="s">
        <v>6</v>
      </c>
      <c r="N19" s="4" t="s">
        <v>6</v>
      </c>
      <c r="O19" s="4" t="s">
        <v>6</v>
      </c>
    </row>
    <row r="20" spans="1:15">
      <c r="A20" s="2" t="s">
        <v>1350</v>
      </c>
      <c r="B20" s="4" t="s">
        <v>6</v>
      </c>
      <c r="C20" s="4" t="s">
        <v>6</v>
      </c>
      <c r="D20" s="4" t="s">
        <v>6</v>
      </c>
      <c r="E20" s="4" t="s">
        <v>6</v>
      </c>
      <c r="F20" s="4" t="s">
        <v>6</v>
      </c>
      <c r="G20" s="4" t="s">
        <v>6</v>
      </c>
      <c r="H20" s="4" t="s">
        <v>6</v>
      </c>
      <c r="I20" s="4" t="s">
        <v>6</v>
      </c>
      <c r="J20" s="7">
        <v>69103000</v>
      </c>
      <c r="K20" s="7">
        <v>67433000</v>
      </c>
      <c r="L20" s="7">
        <v>64990000</v>
      </c>
      <c r="M20" s="4" t="s">
        <v>6</v>
      </c>
      <c r="N20" s="4" t="s">
        <v>6</v>
      </c>
      <c r="O20" s="4" t="s">
        <v>6</v>
      </c>
    </row>
    <row r="21" spans="1:15">
      <c r="A21" s="2" t="s">
        <v>1357</v>
      </c>
      <c r="B21" s="4" t="s">
        <v>6</v>
      </c>
      <c r="C21" s="4" t="s">
        <v>6</v>
      </c>
      <c r="D21" s="4" t="s">
        <v>6</v>
      </c>
      <c r="E21" s="4" t="s">
        <v>6</v>
      </c>
      <c r="F21" s="4" t="s">
        <v>6</v>
      </c>
      <c r="G21" s="4" t="s">
        <v>6</v>
      </c>
      <c r="H21" s="4" t="s">
        <v>6</v>
      </c>
      <c r="I21" s="4" t="s">
        <v>6</v>
      </c>
      <c r="J21" s="7">
        <v>25578000</v>
      </c>
      <c r="K21" s="7">
        <v>66821000</v>
      </c>
      <c r="L21" s="7">
        <v>72336000</v>
      </c>
      <c r="M21" s="4" t="s">
        <v>6</v>
      </c>
      <c r="N21" s="4" t="s">
        <v>6</v>
      </c>
      <c r="O21" s="4" t="s">
        <v>6</v>
      </c>
    </row>
    <row r="22" spans="1:15" ht="30">
      <c r="A22" s="2" t="s">
        <v>1361</v>
      </c>
      <c r="B22" s="4" t="s">
        <v>6</v>
      </c>
      <c r="C22" s="4" t="s">
        <v>6</v>
      </c>
      <c r="D22" s="4" t="s">
        <v>6</v>
      </c>
      <c r="E22" s="4" t="s">
        <v>6</v>
      </c>
      <c r="F22" s="4" t="s">
        <v>6</v>
      </c>
      <c r="G22" s="4" t="s">
        <v>6</v>
      </c>
      <c r="H22" s="4" t="s">
        <v>6</v>
      </c>
      <c r="I22" s="4" t="s">
        <v>6</v>
      </c>
      <c r="J22" s="7">
        <v>208481000</v>
      </c>
      <c r="K22" s="7">
        <v>182769000</v>
      </c>
      <c r="L22" s="7">
        <v>145493000</v>
      </c>
      <c r="M22" s="4" t="s">
        <v>6</v>
      </c>
      <c r="N22" s="4" t="s">
        <v>6</v>
      </c>
      <c r="O22" s="4" t="s">
        <v>6</v>
      </c>
    </row>
    <row r="23" spans="1:15">
      <c r="A23" s="2" t="s">
        <v>1366</v>
      </c>
      <c r="B23" s="4" t="s">
        <v>6</v>
      </c>
      <c r="C23" s="4" t="s">
        <v>6</v>
      </c>
      <c r="D23" s="4" t="s">
        <v>6</v>
      </c>
      <c r="E23" s="4" t="s">
        <v>6</v>
      </c>
      <c r="F23" s="4" t="s">
        <v>6</v>
      </c>
      <c r="G23" s="4" t="s">
        <v>6</v>
      </c>
      <c r="H23" s="4" t="s">
        <v>6</v>
      </c>
      <c r="I23" s="4" t="s">
        <v>6</v>
      </c>
      <c r="J23" s="7">
        <v>307295000</v>
      </c>
      <c r="K23" s="7">
        <v>346676000</v>
      </c>
      <c r="L23" s="7">
        <v>324433000</v>
      </c>
      <c r="M23" s="4" t="s">
        <v>6</v>
      </c>
      <c r="N23" s="4" t="s">
        <v>6</v>
      </c>
      <c r="O23" s="4" t="s">
        <v>6</v>
      </c>
    </row>
    <row r="24" spans="1:15">
      <c r="A24" s="2" t="s">
        <v>2446</v>
      </c>
      <c r="B24" s="7">
        <v>4897752000</v>
      </c>
      <c r="C24" s="4" t="s">
        <v>6</v>
      </c>
      <c r="D24" s="4" t="s">
        <v>6</v>
      </c>
      <c r="E24" s="4" t="s">
        <v>6</v>
      </c>
      <c r="F24" s="7">
        <v>4566327000</v>
      </c>
      <c r="G24" s="4" t="s">
        <v>6</v>
      </c>
      <c r="H24" s="4" t="s">
        <v>6</v>
      </c>
      <c r="I24" s="4" t="s">
        <v>6</v>
      </c>
      <c r="J24" s="7">
        <v>4897752000</v>
      </c>
      <c r="K24" s="7">
        <v>4566327000</v>
      </c>
      <c r="L24" s="7">
        <v>4183758000</v>
      </c>
      <c r="M24" s="4" t="s">
        <v>6</v>
      </c>
      <c r="N24" s="4" t="s">
        <v>6</v>
      </c>
      <c r="O24" s="4" t="s">
        <v>6</v>
      </c>
    </row>
    <row r="25" spans="1:15">
      <c r="A25" s="2" t="s">
        <v>97</v>
      </c>
      <c r="B25" s="7">
        <v>24102000</v>
      </c>
      <c r="C25" s="4" t="s">
        <v>6</v>
      </c>
      <c r="D25" s="4" t="s">
        <v>6</v>
      </c>
      <c r="E25" s="4" t="s">
        <v>6</v>
      </c>
      <c r="F25" s="7">
        <v>24031000</v>
      </c>
      <c r="G25" s="4" t="s">
        <v>6</v>
      </c>
      <c r="H25" s="4" t="s">
        <v>6</v>
      </c>
      <c r="I25" s="4" t="s">
        <v>6</v>
      </c>
      <c r="J25" s="7">
        <v>24102000</v>
      </c>
      <c r="K25" s="7">
        <v>24031000</v>
      </c>
      <c r="L25" s="7">
        <v>22823000</v>
      </c>
      <c r="M25" s="4" t="s">
        <v>6</v>
      </c>
      <c r="N25" s="4" t="s">
        <v>6</v>
      </c>
      <c r="O25" s="4" t="s">
        <v>6</v>
      </c>
    </row>
    <row r="26" spans="1:15">
      <c r="A26" s="2" t="s">
        <v>1921</v>
      </c>
      <c r="B26" s="4" t="s">
        <v>6</v>
      </c>
      <c r="C26" s="4" t="s">
        <v>6</v>
      </c>
      <c r="D26" s="4" t="s">
        <v>6</v>
      </c>
      <c r="E26" s="4" t="s">
        <v>6</v>
      </c>
      <c r="F26" s="4" t="s">
        <v>6</v>
      </c>
      <c r="G26" s="4" t="s">
        <v>6</v>
      </c>
      <c r="H26" s="4" t="s">
        <v>6</v>
      </c>
      <c r="I26" s="4" t="s">
        <v>6</v>
      </c>
      <c r="J26" s="4" t="s">
        <v>6</v>
      </c>
      <c r="K26" s="4" t="s">
        <v>6</v>
      </c>
      <c r="L26" s="4" t="s">
        <v>6</v>
      </c>
      <c r="M26" s="4" t="s">
        <v>6</v>
      </c>
      <c r="N26" s="4" t="s">
        <v>6</v>
      </c>
      <c r="O26" s="4" t="s">
        <v>6</v>
      </c>
    </row>
    <row r="27" spans="1:15" ht="30">
      <c r="A27" s="3" t="s">
        <v>2442</v>
      </c>
      <c r="B27" s="4" t="s">
        <v>6</v>
      </c>
      <c r="C27" s="4" t="s">
        <v>6</v>
      </c>
      <c r="D27" s="4" t="s">
        <v>6</v>
      </c>
      <c r="E27" s="4" t="s">
        <v>6</v>
      </c>
      <c r="F27" s="4" t="s">
        <v>6</v>
      </c>
      <c r="G27" s="4" t="s">
        <v>6</v>
      </c>
      <c r="H27" s="4" t="s">
        <v>6</v>
      </c>
      <c r="I27" s="4" t="s">
        <v>6</v>
      </c>
      <c r="J27" s="4" t="s">
        <v>6</v>
      </c>
      <c r="K27" s="4" t="s">
        <v>6</v>
      </c>
      <c r="L27" s="4" t="s">
        <v>6</v>
      </c>
      <c r="M27" s="4" t="s">
        <v>6</v>
      </c>
      <c r="N27" s="4" t="s">
        <v>6</v>
      </c>
      <c r="O27" s="4" t="s">
        <v>6</v>
      </c>
    </row>
    <row r="28" spans="1:15">
      <c r="A28" s="2" t="s">
        <v>38</v>
      </c>
      <c r="B28" s="4" t="s">
        <v>6</v>
      </c>
      <c r="C28" s="4" t="s">
        <v>6</v>
      </c>
      <c r="D28" s="4" t="s">
        <v>6</v>
      </c>
      <c r="E28" s="4" t="s">
        <v>6</v>
      </c>
      <c r="F28" s="4" t="s">
        <v>6</v>
      </c>
      <c r="G28" s="4" t="s">
        <v>6</v>
      </c>
      <c r="H28" s="4" t="s">
        <v>6</v>
      </c>
      <c r="I28" s="4" t="s">
        <v>6</v>
      </c>
      <c r="J28" s="7">
        <v>17366000</v>
      </c>
      <c r="K28" s="7">
        <v>17730000</v>
      </c>
      <c r="L28" s="7">
        <v>12364000</v>
      </c>
      <c r="M28" s="4" t="s">
        <v>6</v>
      </c>
      <c r="N28" s="4" t="s">
        <v>6</v>
      </c>
      <c r="O28" s="4" t="s">
        <v>6</v>
      </c>
    </row>
    <row r="29" spans="1:15">
      <c r="A29" s="2" t="s">
        <v>1333</v>
      </c>
      <c r="B29" s="4" t="s">
        <v>6</v>
      </c>
      <c r="C29" s="4" t="s">
        <v>6</v>
      </c>
      <c r="D29" s="4" t="s">
        <v>6</v>
      </c>
      <c r="E29" s="4" t="s">
        <v>6</v>
      </c>
      <c r="F29" s="4" t="s">
        <v>6</v>
      </c>
      <c r="G29" s="4" t="s">
        <v>6</v>
      </c>
      <c r="H29" s="4" t="s">
        <v>6</v>
      </c>
      <c r="I29" s="4" t="s">
        <v>6</v>
      </c>
      <c r="J29" s="7">
        <v>12582000</v>
      </c>
      <c r="K29" s="7">
        <v>11996000</v>
      </c>
      <c r="L29" s="7">
        <v>13606000</v>
      </c>
      <c r="M29" s="4" t="s">
        <v>6</v>
      </c>
      <c r="N29" s="4" t="s">
        <v>6</v>
      </c>
      <c r="O29" s="4" t="s">
        <v>6</v>
      </c>
    </row>
    <row r="30" spans="1:15">
      <c r="A30" s="2" t="s">
        <v>41</v>
      </c>
      <c r="B30" s="4" t="s">
        <v>6</v>
      </c>
      <c r="C30" s="4" t="s">
        <v>6</v>
      </c>
      <c r="D30" s="4" t="s">
        <v>6</v>
      </c>
      <c r="E30" s="4" t="s">
        <v>6</v>
      </c>
      <c r="F30" s="4" t="s">
        <v>6</v>
      </c>
      <c r="G30" s="4" t="s">
        <v>6</v>
      </c>
      <c r="H30" s="4" t="s">
        <v>6</v>
      </c>
      <c r="I30" s="4" t="s">
        <v>6</v>
      </c>
      <c r="J30" s="7">
        <v>-178000</v>
      </c>
      <c r="K30" s="7">
        <v>-1372000</v>
      </c>
      <c r="L30" s="7">
        <v>-1269000</v>
      </c>
      <c r="M30" s="4" t="s">
        <v>6</v>
      </c>
      <c r="N30" s="4" t="s">
        <v>6</v>
      </c>
      <c r="O30" s="4" t="s">
        <v>6</v>
      </c>
    </row>
    <row r="31" spans="1:15">
      <c r="A31" s="2" t="s">
        <v>45</v>
      </c>
      <c r="B31" s="4" t="s">
        <v>6</v>
      </c>
      <c r="C31" s="4" t="s">
        <v>6</v>
      </c>
      <c r="D31" s="4" t="s">
        <v>6</v>
      </c>
      <c r="E31" s="4" t="s">
        <v>6</v>
      </c>
      <c r="F31" s="4" t="s">
        <v>6</v>
      </c>
      <c r="G31" s="4" t="s">
        <v>6</v>
      </c>
      <c r="H31" s="4" t="s">
        <v>6</v>
      </c>
      <c r="I31" s="4" t="s">
        <v>6</v>
      </c>
      <c r="J31" s="7">
        <v>2281000</v>
      </c>
      <c r="K31" s="7">
        <v>4915000</v>
      </c>
      <c r="L31" s="7">
        <v>-1788000</v>
      </c>
      <c r="M31" s="4" t="s">
        <v>6</v>
      </c>
      <c r="N31" s="4" t="s">
        <v>6</v>
      </c>
      <c r="O31" s="4" t="s">
        <v>6</v>
      </c>
    </row>
    <row r="32" spans="1:15">
      <c r="A32" s="2" t="s">
        <v>1350</v>
      </c>
      <c r="B32" s="4" t="s">
        <v>6</v>
      </c>
      <c r="C32" s="4" t="s">
        <v>6</v>
      </c>
      <c r="D32" s="4" t="s">
        <v>6</v>
      </c>
      <c r="E32" s="4" t="s">
        <v>6</v>
      </c>
      <c r="F32" s="4" t="s">
        <v>6</v>
      </c>
      <c r="G32" s="4" t="s">
        <v>6</v>
      </c>
      <c r="H32" s="4" t="s">
        <v>6</v>
      </c>
      <c r="I32" s="4" t="s">
        <v>6</v>
      </c>
      <c r="J32" s="7">
        <v>5939000</v>
      </c>
      <c r="K32" s="7">
        <v>6182000</v>
      </c>
      <c r="L32" s="7">
        <v>5664000</v>
      </c>
      <c r="M32" s="4" t="s">
        <v>6</v>
      </c>
      <c r="N32" s="4" t="s">
        <v>6</v>
      </c>
      <c r="O32" s="4" t="s">
        <v>6</v>
      </c>
    </row>
    <row r="33" spans="1:15">
      <c r="A33" s="2" t="s">
        <v>1357</v>
      </c>
      <c r="B33" s="4" t="s">
        <v>6</v>
      </c>
      <c r="C33" s="4" t="s">
        <v>6</v>
      </c>
      <c r="D33" s="4" t="s">
        <v>6</v>
      </c>
      <c r="E33" s="4" t="s">
        <v>6</v>
      </c>
      <c r="F33" s="4" t="s">
        <v>6</v>
      </c>
      <c r="G33" s="4" t="s">
        <v>6</v>
      </c>
      <c r="H33" s="4" t="s">
        <v>6</v>
      </c>
      <c r="I33" s="4" t="s">
        <v>6</v>
      </c>
      <c r="J33" s="7">
        <v>-2888000</v>
      </c>
      <c r="K33" s="7">
        <v>60000</v>
      </c>
      <c r="L33" s="7">
        <v>-3225000</v>
      </c>
      <c r="M33" s="4" t="s">
        <v>6</v>
      </c>
      <c r="N33" s="4" t="s">
        <v>6</v>
      </c>
      <c r="O33" s="4" t="s">
        <v>6</v>
      </c>
    </row>
    <row r="34" spans="1:15" ht="30">
      <c r="A34" s="2" t="s">
        <v>1361</v>
      </c>
      <c r="B34" s="4" t="s">
        <v>6</v>
      </c>
      <c r="C34" s="4" t="s">
        <v>6</v>
      </c>
      <c r="D34" s="4" t="s">
        <v>6</v>
      </c>
      <c r="E34" s="4" t="s">
        <v>6</v>
      </c>
      <c r="F34" s="4" t="s">
        <v>6</v>
      </c>
      <c r="G34" s="4" t="s">
        <v>6</v>
      </c>
      <c r="H34" s="4" t="s">
        <v>6</v>
      </c>
      <c r="I34" s="4" t="s">
        <v>6</v>
      </c>
      <c r="J34" s="7">
        <v>-3488000</v>
      </c>
      <c r="K34" s="7">
        <v>1318000</v>
      </c>
      <c r="L34" s="7">
        <v>-3810000</v>
      </c>
      <c r="M34" s="4" t="s">
        <v>6</v>
      </c>
      <c r="N34" s="4" t="s">
        <v>6</v>
      </c>
      <c r="O34" s="4" t="s">
        <v>6</v>
      </c>
    </row>
    <row r="35" spans="1:15">
      <c r="A35" s="2" t="s">
        <v>1366</v>
      </c>
      <c r="B35" s="4" t="s">
        <v>6</v>
      </c>
      <c r="C35" s="4" t="s">
        <v>6</v>
      </c>
      <c r="D35" s="4" t="s">
        <v>6</v>
      </c>
      <c r="E35" s="4" t="s">
        <v>6</v>
      </c>
      <c r="F35" s="4" t="s">
        <v>6</v>
      </c>
      <c r="G35" s="4" t="s">
        <v>6</v>
      </c>
      <c r="H35" s="4" t="s">
        <v>6</v>
      </c>
      <c r="I35" s="4" t="s">
        <v>6</v>
      </c>
      <c r="J35" s="7">
        <v>876000</v>
      </c>
      <c r="K35" s="7">
        <v>1309000</v>
      </c>
      <c r="L35" s="7">
        <v>1375000</v>
      </c>
      <c r="M35" s="4" t="s">
        <v>6</v>
      </c>
      <c r="N35" s="4" t="s">
        <v>6</v>
      </c>
      <c r="O35" s="4" t="s">
        <v>6</v>
      </c>
    </row>
    <row r="36" spans="1:15">
      <c r="A36" s="2" t="s">
        <v>2446</v>
      </c>
      <c r="B36" s="7">
        <v>154065000</v>
      </c>
      <c r="C36" s="4" t="s">
        <v>6</v>
      </c>
      <c r="D36" s="4" t="s">
        <v>6</v>
      </c>
      <c r="E36" s="4" t="s">
        <v>6</v>
      </c>
      <c r="F36" s="7">
        <v>292190000</v>
      </c>
      <c r="G36" s="4" t="s">
        <v>6</v>
      </c>
      <c r="H36" s="4" t="s">
        <v>6</v>
      </c>
      <c r="I36" s="4" t="s">
        <v>6</v>
      </c>
      <c r="J36" s="7">
        <v>154065000</v>
      </c>
      <c r="K36" s="7">
        <v>292190000</v>
      </c>
      <c r="L36" s="7">
        <v>164662000</v>
      </c>
      <c r="M36" s="4" t="s">
        <v>6</v>
      </c>
      <c r="N36" s="4" t="s">
        <v>6</v>
      </c>
      <c r="O36" s="4" t="s">
        <v>6</v>
      </c>
    </row>
    <row r="37" spans="1:15">
      <c r="A37" s="2" t="s">
        <v>97</v>
      </c>
      <c r="B37" s="6">
        <v>4121000</v>
      </c>
      <c r="C37" s="4" t="s">
        <v>6</v>
      </c>
      <c r="D37" s="4" t="s">
        <v>6</v>
      </c>
      <c r="E37" s="4" t="s">
        <v>6</v>
      </c>
      <c r="F37" s="6">
        <v>4121000</v>
      </c>
      <c r="G37" s="4" t="s">
        <v>6</v>
      </c>
      <c r="H37" s="4" t="s">
        <v>6</v>
      </c>
      <c r="I37" s="4" t="s">
        <v>6</v>
      </c>
      <c r="J37" s="6">
        <v>4121000</v>
      </c>
      <c r="K37" s="6">
        <v>4121000</v>
      </c>
      <c r="L37" s="6">
        <v>4121000</v>
      </c>
      <c r="M37" s="4" t="s">
        <v>6</v>
      </c>
      <c r="N37" s="4" t="s">
        <v>6</v>
      </c>
      <c r="O37" s="4" t="s">
        <v>6</v>
      </c>
    </row>
  </sheetData>
  <mergeCells count="3">
    <mergeCell ref="A1:A2"/>
    <mergeCell ref="B1:I1"/>
    <mergeCell ref="J1:N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217</v>
      </c>
      <c r="B1" s="8" t="s">
        <v>1</v>
      </c>
      <c r="C1" s="8"/>
      <c r="D1" s="8"/>
    </row>
    <row r="2" spans="1:4" ht="30">
      <c r="A2" s="1" t="s">
        <v>68</v>
      </c>
      <c r="B2" s="1" t="s">
        <v>2</v>
      </c>
      <c r="C2" s="1" t="s">
        <v>35</v>
      </c>
      <c r="D2" s="1" t="s">
        <v>36</v>
      </c>
    </row>
    <row r="3" spans="1:4">
      <c r="A3" s="3" t="s">
        <v>218</v>
      </c>
      <c r="B3" s="4" t="s">
        <v>6</v>
      </c>
      <c r="C3" s="4" t="s">
        <v>6</v>
      </c>
      <c r="D3" s="4" t="s">
        <v>6</v>
      </c>
    </row>
    <row r="4" spans="1:4" ht="30">
      <c r="A4" s="2" t="s">
        <v>58</v>
      </c>
      <c r="B4" s="6">
        <v>221300</v>
      </c>
      <c r="C4" s="6">
        <v>196563</v>
      </c>
      <c r="D4" s="6">
        <v>143069</v>
      </c>
    </row>
    <row r="5" spans="1:4">
      <c r="A5" s="2" t="s">
        <v>57</v>
      </c>
      <c r="B5" s="7">
        <v>16307</v>
      </c>
      <c r="C5" s="7">
        <v>12476</v>
      </c>
      <c r="D5" s="7">
        <v>1386</v>
      </c>
    </row>
    <row r="6" spans="1:4">
      <c r="A6" s="2" t="s">
        <v>54</v>
      </c>
      <c r="B6" s="7">
        <v>204993</v>
      </c>
      <c r="C6" s="7">
        <v>184087</v>
      </c>
      <c r="D6" s="7">
        <v>141683</v>
      </c>
    </row>
    <row r="7" spans="1:4" ht="45">
      <c r="A7" s="3" t="s">
        <v>219</v>
      </c>
      <c r="B7" s="4" t="s">
        <v>6</v>
      </c>
      <c r="C7" s="4" t="s">
        <v>6</v>
      </c>
      <c r="D7" s="4" t="s">
        <v>6</v>
      </c>
    </row>
    <row r="8" spans="1:4">
      <c r="A8" s="2" t="s">
        <v>220</v>
      </c>
      <c r="B8" s="7">
        <v>124793</v>
      </c>
      <c r="C8" s="7">
        <v>116996</v>
      </c>
      <c r="D8" s="7">
        <v>108300</v>
      </c>
    </row>
    <row r="9" spans="1:4">
      <c r="A9" s="2" t="s">
        <v>88</v>
      </c>
      <c r="B9" s="7">
        <v>26742</v>
      </c>
      <c r="C9" s="7">
        <v>77563</v>
      </c>
      <c r="D9" s="7">
        <v>72110</v>
      </c>
    </row>
    <row r="10" spans="1:4">
      <c r="A10" s="2" t="s">
        <v>221</v>
      </c>
      <c r="B10" s="7">
        <v>4712</v>
      </c>
      <c r="C10" s="7">
        <v>4805</v>
      </c>
      <c r="D10" s="7">
        <v>4854</v>
      </c>
    </row>
    <row r="11" spans="1:4">
      <c r="A11" s="2" t="s">
        <v>222</v>
      </c>
      <c r="B11" s="7">
        <v>5066</v>
      </c>
      <c r="C11" s="7">
        <v>5550</v>
      </c>
      <c r="D11" s="7">
        <v>3852</v>
      </c>
    </row>
    <row r="12" spans="1:4">
      <c r="A12" s="2" t="s">
        <v>223</v>
      </c>
      <c r="B12" s="7">
        <v>-1025</v>
      </c>
      <c r="C12" s="4" t="s">
        <v>6</v>
      </c>
      <c r="D12" s="7">
        <v>-5058</v>
      </c>
    </row>
    <row r="13" spans="1:4">
      <c r="A13" s="2" t="s">
        <v>50</v>
      </c>
      <c r="B13" s="4">
        <v>-148</v>
      </c>
      <c r="C13" s="7">
        <v>-1090</v>
      </c>
      <c r="D13" s="4">
        <v>-649</v>
      </c>
    </row>
    <row r="14" spans="1:4" ht="30">
      <c r="A14" s="2" t="s">
        <v>224</v>
      </c>
      <c r="B14" s="7">
        <v>2238</v>
      </c>
      <c r="C14" s="7">
        <v>-7543</v>
      </c>
      <c r="D14" s="7">
        <v>-3864</v>
      </c>
    </row>
    <row r="15" spans="1:4" ht="45">
      <c r="A15" s="2" t="s">
        <v>225</v>
      </c>
      <c r="B15" s="7">
        <v>-12870</v>
      </c>
      <c r="C15" s="7">
        <v>13641</v>
      </c>
      <c r="D15" s="4">
        <v>421</v>
      </c>
    </row>
    <row r="16" spans="1:4" ht="30">
      <c r="A16" s="2" t="s">
        <v>226</v>
      </c>
      <c r="B16" s="7">
        <v>-8209</v>
      </c>
      <c r="C16" s="7">
        <v>16082</v>
      </c>
      <c r="D16" s="7">
        <v>-33600</v>
      </c>
    </row>
    <row r="17" spans="1:4">
      <c r="A17" s="2" t="s">
        <v>124</v>
      </c>
      <c r="B17" s="7">
        <v>4010</v>
      </c>
      <c r="C17" s="4">
        <v>-442</v>
      </c>
      <c r="D17" s="7">
        <v>-3208</v>
      </c>
    </row>
    <row r="18" spans="1:4" ht="30">
      <c r="A18" s="2" t="s">
        <v>227</v>
      </c>
      <c r="B18" s="7">
        <v>366720</v>
      </c>
      <c r="C18" s="7">
        <v>377485</v>
      </c>
      <c r="D18" s="7">
        <v>352041</v>
      </c>
    </row>
    <row r="19" spans="1:4" ht="30">
      <c r="A19" s="2" t="s">
        <v>228</v>
      </c>
      <c r="B19" s="7">
        <v>1099</v>
      </c>
      <c r="C19" s="7">
        <v>-9078</v>
      </c>
      <c r="D19" s="7">
        <v>14806</v>
      </c>
    </row>
    <row r="20" spans="1:4" ht="30">
      <c r="A20" s="2" t="s">
        <v>229</v>
      </c>
      <c r="B20" s="7">
        <v>367819</v>
      </c>
      <c r="C20" s="7">
        <v>368407</v>
      </c>
      <c r="D20" s="7">
        <v>366847</v>
      </c>
    </row>
    <row r="21" spans="1:4">
      <c r="A21" s="3" t="s">
        <v>230</v>
      </c>
      <c r="B21" s="4" t="s">
        <v>6</v>
      </c>
      <c r="C21" s="4" t="s">
        <v>6</v>
      </c>
      <c r="D21" s="4" t="s">
        <v>6</v>
      </c>
    </row>
    <row r="22" spans="1:4" ht="75">
      <c r="A22" s="2" t="s">
        <v>231</v>
      </c>
      <c r="B22" s="7">
        <v>-308171</v>
      </c>
      <c r="C22" s="7">
        <v>-347985</v>
      </c>
      <c r="D22" s="7">
        <v>-325808</v>
      </c>
    </row>
    <row r="23" spans="1:4" ht="30">
      <c r="A23" s="2" t="s">
        <v>232</v>
      </c>
      <c r="B23" s="7">
        <v>-14997</v>
      </c>
      <c r="C23" s="7">
        <v>-121248</v>
      </c>
      <c r="D23" s="7">
        <v>-8515</v>
      </c>
    </row>
    <row r="24" spans="1:4" ht="30">
      <c r="A24" s="2" t="s">
        <v>233</v>
      </c>
      <c r="B24" s="7">
        <v>23531</v>
      </c>
      <c r="C24" s="7">
        <v>67498</v>
      </c>
      <c r="D24" s="7">
        <v>46330</v>
      </c>
    </row>
    <row r="25" spans="1:4" ht="30">
      <c r="A25" s="2" t="s">
        <v>234</v>
      </c>
      <c r="B25" s="4">
        <v>-6</v>
      </c>
      <c r="C25" s="7">
        <v>-2165</v>
      </c>
      <c r="D25" s="4">
        <v>-149</v>
      </c>
    </row>
    <row r="26" spans="1:4" ht="30">
      <c r="A26" s="2" t="s">
        <v>235</v>
      </c>
      <c r="B26" s="7">
        <v>5315</v>
      </c>
      <c r="C26" s="7">
        <v>3819</v>
      </c>
      <c r="D26" s="7">
        <v>13404</v>
      </c>
    </row>
    <row r="27" spans="1:4">
      <c r="A27" s="2" t="s">
        <v>236</v>
      </c>
      <c r="B27" s="4" t="s">
        <v>6</v>
      </c>
      <c r="C27" s="4" t="s">
        <v>6</v>
      </c>
      <c r="D27" s="7">
        <v>5289</v>
      </c>
    </row>
    <row r="28" spans="1:4">
      <c r="A28" s="2" t="s">
        <v>95</v>
      </c>
      <c r="B28" s="7">
        <v>-14700</v>
      </c>
      <c r="C28" s="7">
        <v>-33856</v>
      </c>
      <c r="D28" s="7">
        <v>-5087</v>
      </c>
    </row>
    <row r="29" spans="1:4">
      <c r="A29" s="2" t="s">
        <v>124</v>
      </c>
      <c r="B29" s="4">
        <v>76</v>
      </c>
      <c r="C29" s="7">
        <v>-1512</v>
      </c>
      <c r="D29" s="4">
        <v>-946</v>
      </c>
    </row>
    <row r="30" spans="1:4" ht="30">
      <c r="A30" s="2" t="s">
        <v>237</v>
      </c>
      <c r="B30" s="7">
        <v>-308952</v>
      </c>
      <c r="C30" s="7">
        <v>-435449</v>
      </c>
      <c r="D30" s="7">
        <v>-275482</v>
      </c>
    </row>
    <row r="31" spans="1:4" ht="30">
      <c r="A31" s="2" t="s">
        <v>238</v>
      </c>
      <c r="B31" s="7">
        <v>87389</v>
      </c>
      <c r="C31" s="7">
        <v>70774</v>
      </c>
      <c r="D31" s="7">
        <v>-9422</v>
      </c>
    </row>
    <row r="32" spans="1:4" ht="30">
      <c r="A32" s="2" t="s">
        <v>239</v>
      </c>
      <c r="B32" s="7">
        <v>-221563</v>
      </c>
      <c r="C32" s="7">
        <v>-364675</v>
      </c>
      <c r="D32" s="7">
        <v>-284904</v>
      </c>
    </row>
    <row r="33" spans="1:4">
      <c r="A33" s="3" t="s">
        <v>240</v>
      </c>
      <c r="B33" s="4" t="s">
        <v>6</v>
      </c>
      <c r="C33" s="4" t="s">
        <v>6</v>
      </c>
      <c r="D33" s="4" t="s">
        <v>6</v>
      </c>
    </row>
    <row r="34" spans="1:4" ht="30">
      <c r="A34" s="2" t="s">
        <v>241</v>
      </c>
      <c r="B34" s="7">
        <v>5119</v>
      </c>
      <c r="C34" s="7">
        <v>7033</v>
      </c>
      <c r="D34" s="7">
        <v>3558</v>
      </c>
    </row>
    <row r="35" spans="1:4" ht="30">
      <c r="A35" s="2" t="s">
        <v>242</v>
      </c>
      <c r="B35" s="7">
        <v>-4429</v>
      </c>
      <c r="C35" s="7">
        <v>-6064</v>
      </c>
      <c r="D35" s="7">
        <v>-3686</v>
      </c>
    </row>
    <row r="36" spans="1:4" ht="30">
      <c r="A36" s="2" t="s">
        <v>243</v>
      </c>
      <c r="B36" s="7">
        <v>-43643</v>
      </c>
      <c r="C36" s="7">
        <v>-27388</v>
      </c>
      <c r="D36" s="7">
        <v>18103</v>
      </c>
    </row>
    <row r="37" spans="1:4">
      <c r="A37" s="2" t="s">
        <v>244</v>
      </c>
      <c r="B37" s="7">
        <v>263834</v>
      </c>
      <c r="C37" s="7">
        <v>300109</v>
      </c>
      <c r="D37" s="7">
        <v>52513</v>
      </c>
    </row>
    <row r="38" spans="1:4">
      <c r="A38" s="2" t="s">
        <v>245</v>
      </c>
      <c r="B38" s="7">
        <v>-300323</v>
      </c>
      <c r="C38" s="7">
        <v>-202203</v>
      </c>
      <c r="D38" s="7">
        <v>-96072</v>
      </c>
    </row>
    <row r="39" spans="1:4">
      <c r="A39" s="2" t="s">
        <v>246</v>
      </c>
      <c r="B39" s="7">
        <v>9872</v>
      </c>
      <c r="C39" s="7">
        <v>-10929</v>
      </c>
      <c r="D39" s="7">
        <v>14503</v>
      </c>
    </row>
    <row r="40" spans="1:4">
      <c r="A40" s="2" t="s">
        <v>247</v>
      </c>
      <c r="B40" s="7">
        <v>10290</v>
      </c>
      <c r="C40" s="7">
        <v>13190</v>
      </c>
      <c r="D40" s="7">
        <v>12607</v>
      </c>
    </row>
    <row r="41" spans="1:4">
      <c r="A41" s="2" t="s">
        <v>248</v>
      </c>
      <c r="B41" s="7">
        <v>25698</v>
      </c>
      <c r="C41" s="7">
        <v>14598</v>
      </c>
      <c r="D41" s="7">
        <v>6603</v>
      </c>
    </row>
    <row r="42" spans="1:4" ht="30">
      <c r="A42" s="2" t="s">
        <v>249</v>
      </c>
      <c r="B42" s="7">
        <v>2420</v>
      </c>
      <c r="C42" s="4" t="s">
        <v>6</v>
      </c>
      <c r="D42" s="4" t="s">
        <v>6</v>
      </c>
    </row>
    <row r="43" spans="1:4">
      <c r="A43" s="2" t="s">
        <v>250</v>
      </c>
      <c r="B43" s="7">
        <v>-12823</v>
      </c>
      <c r="C43" s="7">
        <v>-1464</v>
      </c>
      <c r="D43" s="7">
        <v>-1163</v>
      </c>
    </row>
    <row r="44" spans="1:4">
      <c r="A44" s="2" t="s">
        <v>251</v>
      </c>
      <c r="B44" s="7">
        <v>-102889</v>
      </c>
      <c r="C44" s="7">
        <v>-93423</v>
      </c>
      <c r="D44" s="7">
        <v>-87133</v>
      </c>
    </row>
    <row r="45" spans="1:4" ht="30">
      <c r="A45" s="2" t="s">
        <v>252</v>
      </c>
      <c r="B45" s="7">
        <v>-146874</v>
      </c>
      <c r="C45" s="7">
        <v>-6541</v>
      </c>
      <c r="D45" s="7">
        <v>-80167</v>
      </c>
    </row>
    <row r="46" spans="1:4" ht="30">
      <c r="A46" s="2" t="s">
        <v>253</v>
      </c>
      <c r="B46" s="4">
        <v>155</v>
      </c>
      <c r="C46" s="4">
        <v>126</v>
      </c>
      <c r="D46" s="4">
        <v>494</v>
      </c>
    </row>
    <row r="47" spans="1:4" ht="30">
      <c r="A47" s="2" t="s">
        <v>254</v>
      </c>
      <c r="B47" s="7">
        <v>-146719</v>
      </c>
      <c r="C47" s="7">
        <v>-6415</v>
      </c>
      <c r="D47" s="7">
        <v>-79673</v>
      </c>
    </row>
    <row r="48" spans="1:4" ht="30">
      <c r="A48" s="2" t="s">
        <v>255</v>
      </c>
      <c r="B48" s="4">
        <v>-463</v>
      </c>
      <c r="C48" s="7">
        <v>-2683</v>
      </c>
      <c r="D48" s="7">
        <v>2270</v>
      </c>
    </row>
    <row r="49" spans="1:4" ht="30">
      <c r="A49" s="2" t="s">
        <v>256</v>
      </c>
      <c r="B49" s="7">
        <v>5521</v>
      </c>
      <c r="C49" s="7">
        <v>8204</v>
      </c>
      <c r="D49" s="7">
        <v>5934</v>
      </c>
    </row>
    <row r="50" spans="1:4" ht="30">
      <c r="A50" s="2" t="s">
        <v>257</v>
      </c>
      <c r="B50" s="7">
        <v>5058</v>
      </c>
      <c r="C50" s="7">
        <v>5521</v>
      </c>
      <c r="D50" s="7">
        <v>8204</v>
      </c>
    </row>
    <row r="51" spans="1:4">
      <c r="A51" s="2" t="s">
        <v>258</v>
      </c>
      <c r="B51" s="7">
        <v>75453</v>
      </c>
      <c r="C51" s="7">
        <v>74152</v>
      </c>
      <c r="D51" s="7">
        <v>71640</v>
      </c>
    </row>
    <row r="52" spans="1:4">
      <c r="A52" s="2" t="s">
        <v>259</v>
      </c>
      <c r="B52" s="6">
        <v>6995</v>
      </c>
      <c r="C52" s="6">
        <v>9319</v>
      </c>
      <c r="D52" s="6">
        <v>5431</v>
      </c>
    </row>
  </sheetData>
  <mergeCells count="1">
    <mergeCell ref="B1:D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6" width="12.28515625" bestFit="1" customWidth="1"/>
  </cols>
  <sheetData>
    <row r="1" spans="1:16" ht="15" customHeight="1">
      <c r="A1" s="1" t="s">
        <v>2448</v>
      </c>
      <c r="B1" s="1" t="s">
        <v>1892</v>
      </c>
      <c r="C1" s="1" t="s">
        <v>1893</v>
      </c>
      <c r="D1" s="8" t="s">
        <v>1894</v>
      </c>
      <c r="E1" s="8"/>
      <c r="F1" s="8"/>
      <c r="G1" s="8"/>
      <c r="H1" s="8"/>
      <c r="I1" s="8"/>
      <c r="J1" s="8"/>
      <c r="K1" s="8"/>
      <c r="L1" s="8" t="s">
        <v>1</v>
      </c>
      <c r="M1" s="8"/>
      <c r="N1" s="8"/>
      <c r="O1" s="8"/>
      <c r="P1" s="8"/>
    </row>
    <row r="2" spans="1:16" ht="30">
      <c r="A2" s="1" t="s">
        <v>34</v>
      </c>
      <c r="B2" s="1" t="s">
        <v>1895</v>
      </c>
      <c r="C2" s="156">
        <v>41425</v>
      </c>
      <c r="D2" s="1" t="s">
        <v>2</v>
      </c>
      <c r="E2" s="1" t="s">
        <v>1896</v>
      </c>
      <c r="F2" s="1" t="s">
        <v>4</v>
      </c>
      <c r="G2" s="1" t="s">
        <v>1897</v>
      </c>
      <c r="H2" s="1" t="s">
        <v>35</v>
      </c>
      <c r="I2" s="1" t="s">
        <v>1898</v>
      </c>
      <c r="J2" s="1" t="s">
        <v>1899</v>
      </c>
      <c r="K2" s="1" t="s">
        <v>1900</v>
      </c>
      <c r="L2" s="1" t="s">
        <v>2</v>
      </c>
      <c r="M2" s="1" t="s">
        <v>35</v>
      </c>
      <c r="N2" s="1" t="s">
        <v>36</v>
      </c>
      <c r="O2" s="1" t="s">
        <v>1903</v>
      </c>
      <c r="P2" s="1" t="s">
        <v>1904</v>
      </c>
    </row>
    <row r="3" spans="1:16" ht="30">
      <c r="A3" s="3" t="s">
        <v>140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38</v>
      </c>
      <c r="B4" s="4" t="s">
        <v>6</v>
      </c>
      <c r="C4" s="4" t="s">
        <v>6</v>
      </c>
      <c r="D4" s="6">
        <v>188608</v>
      </c>
      <c r="E4" s="6">
        <v>204345</v>
      </c>
      <c r="F4" s="6">
        <v>195655</v>
      </c>
      <c r="G4" s="6">
        <v>180035</v>
      </c>
      <c r="H4" s="6">
        <v>187481</v>
      </c>
      <c r="I4" s="6">
        <v>214565</v>
      </c>
      <c r="J4" s="6">
        <v>191690</v>
      </c>
      <c r="K4" s="6">
        <v>164024</v>
      </c>
      <c r="L4" s="6">
        <v>768643</v>
      </c>
      <c r="M4" s="6">
        <v>757760</v>
      </c>
      <c r="N4" s="6">
        <v>687291</v>
      </c>
      <c r="O4" s="6">
        <v>660186</v>
      </c>
      <c r="P4" s="6">
        <v>609897</v>
      </c>
    </row>
    <row r="5" spans="1:16">
      <c r="A5" s="2" t="s">
        <v>1333</v>
      </c>
      <c r="B5" s="4" t="s">
        <v>6</v>
      </c>
      <c r="C5" s="4" t="s">
        <v>6</v>
      </c>
      <c r="D5" s="7">
        <v>74106</v>
      </c>
      <c r="E5" s="7">
        <v>72065</v>
      </c>
      <c r="F5" s="7">
        <v>70858</v>
      </c>
      <c r="G5" s="7">
        <v>68311</v>
      </c>
      <c r="H5" s="7">
        <v>72179</v>
      </c>
      <c r="I5" s="7">
        <v>71268</v>
      </c>
      <c r="J5" s="7">
        <v>63571</v>
      </c>
      <c r="K5" s="7">
        <v>64825</v>
      </c>
      <c r="L5" s="7">
        <v>285340</v>
      </c>
      <c r="M5" s="7">
        <v>271843</v>
      </c>
      <c r="N5" s="7">
        <v>256743</v>
      </c>
      <c r="O5" s="4" t="s">
        <v>6</v>
      </c>
      <c r="P5" s="4" t="s">
        <v>6</v>
      </c>
    </row>
    <row r="6" spans="1:16">
      <c r="A6" s="2" t="s">
        <v>45</v>
      </c>
      <c r="B6" s="4" t="s">
        <v>6</v>
      </c>
      <c r="C6" s="4" t="s">
        <v>6</v>
      </c>
      <c r="D6" s="7">
        <v>69636</v>
      </c>
      <c r="E6" s="7">
        <v>87380</v>
      </c>
      <c r="F6" s="7">
        <v>80665</v>
      </c>
      <c r="G6" s="7">
        <v>67561</v>
      </c>
      <c r="H6" s="7">
        <v>72111</v>
      </c>
      <c r="I6" s="7">
        <v>100535</v>
      </c>
      <c r="J6" s="7">
        <v>87032</v>
      </c>
      <c r="K6" s="7">
        <v>61839</v>
      </c>
      <c r="L6" s="7">
        <v>305242</v>
      </c>
      <c r="M6" s="7">
        <v>321517</v>
      </c>
      <c r="N6" s="7">
        <v>280799</v>
      </c>
      <c r="O6" s="4" t="s">
        <v>6</v>
      </c>
      <c r="P6" s="4" t="s">
        <v>6</v>
      </c>
    </row>
    <row r="7" spans="1:16">
      <c r="A7" s="2" t="s">
        <v>54</v>
      </c>
      <c r="B7" s="4" t="s">
        <v>6</v>
      </c>
      <c r="C7" s="4" t="s">
        <v>6</v>
      </c>
      <c r="D7" s="7">
        <v>46730</v>
      </c>
      <c r="E7" s="7">
        <v>63484</v>
      </c>
      <c r="F7" s="7">
        <v>53548</v>
      </c>
      <c r="G7" s="7">
        <v>41231</v>
      </c>
      <c r="H7" s="7">
        <v>65134</v>
      </c>
      <c r="I7" s="7">
        <v>50284</v>
      </c>
      <c r="J7" s="7">
        <v>41780</v>
      </c>
      <c r="K7" s="7">
        <v>26889</v>
      </c>
      <c r="L7" s="7">
        <v>204993</v>
      </c>
      <c r="M7" s="7">
        <v>184087</v>
      </c>
      <c r="N7" s="7">
        <v>141683</v>
      </c>
      <c r="O7" s="7">
        <v>116379</v>
      </c>
      <c r="P7" s="7">
        <v>98440</v>
      </c>
    </row>
    <row r="8" spans="1:16" ht="30">
      <c r="A8" s="2" t="s">
        <v>2449</v>
      </c>
      <c r="B8" s="4" t="s">
        <v>6</v>
      </c>
      <c r="C8" s="4" t="s">
        <v>6</v>
      </c>
      <c r="D8" s="7">
        <v>10802</v>
      </c>
      <c r="E8" s="4">
        <v>133</v>
      </c>
      <c r="F8" s="4">
        <v>38</v>
      </c>
      <c r="G8" s="7">
        <v>5334</v>
      </c>
      <c r="H8" s="7">
        <v>1421</v>
      </c>
      <c r="I8" s="4">
        <v>375</v>
      </c>
      <c r="J8" s="4">
        <v>-335</v>
      </c>
      <c r="K8" s="7">
        <v>11015</v>
      </c>
      <c r="L8" s="7">
        <v>16307</v>
      </c>
      <c r="M8" s="7">
        <v>12476</v>
      </c>
      <c r="N8" s="7">
        <v>1386</v>
      </c>
      <c r="O8" s="7">
        <v>7596</v>
      </c>
      <c r="P8" s="7">
        <v>5913</v>
      </c>
    </row>
    <row r="9" spans="1:16" ht="30">
      <c r="A9" s="2" t="s">
        <v>58</v>
      </c>
      <c r="B9" s="4" t="s">
        <v>6</v>
      </c>
      <c r="C9" s="4" t="s">
        <v>6</v>
      </c>
      <c r="D9" s="6">
        <v>57532</v>
      </c>
      <c r="E9" s="6">
        <v>63617</v>
      </c>
      <c r="F9" s="6">
        <v>53586</v>
      </c>
      <c r="G9" s="6">
        <v>46565</v>
      </c>
      <c r="H9" s="6">
        <v>66555</v>
      </c>
      <c r="I9" s="6">
        <v>50659</v>
      </c>
      <c r="J9" s="6">
        <v>41445</v>
      </c>
      <c r="K9" s="6">
        <v>37904</v>
      </c>
      <c r="L9" s="6">
        <v>221300</v>
      </c>
      <c r="M9" s="6">
        <v>196563</v>
      </c>
      <c r="N9" s="6">
        <v>143069</v>
      </c>
      <c r="O9" s="6">
        <v>123975</v>
      </c>
      <c r="P9" s="6">
        <v>104353</v>
      </c>
    </row>
    <row r="10" spans="1:16" ht="30">
      <c r="A10" s="2" t="s">
        <v>1434</v>
      </c>
      <c r="B10" s="4" t="s">
        <v>6</v>
      </c>
      <c r="C10" s="4" t="s">
        <v>6</v>
      </c>
      <c r="D10" s="10">
        <v>0.26</v>
      </c>
      <c r="E10" s="10">
        <v>0.36</v>
      </c>
      <c r="F10" s="10">
        <v>0.3</v>
      </c>
      <c r="G10" s="10">
        <v>0.24</v>
      </c>
      <c r="H10" s="10">
        <v>0.37</v>
      </c>
      <c r="I10" s="10">
        <v>0.28999999999999998</v>
      </c>
      <c r="J10" s="10">
        <v>0.24</v>
      </c>
      <c r="K10" s="10">
        <v>0.16</v>
      </c>
      <c r="L10" s="10">
        <v>1.1599999999999999</v>
      </c>
      <c r="M10" s="10">
        <v>1.06</v>
      </c>
      <c r="N10" s="10">
        <v>0.82</v>
      </c>
      <c r="O10" s="10">
        <v>0.68</v>
      </c>
      <c r="P10" s="10">
        <v>0.57999999999999996</v>
      </c>
    </row>
    <row r="11" spans="1:16" ht="30">
      <c r="A11" s="2" t="s">
        <v>2450</v>
      </c>
      <c r="B11" s="4" t="s">
        <v>6</v>
      </c>
      <c r="C11" s="4" t="s">
        <v>6</v>
      </c>
      <c r="D11" s="10">
        <v>0.26</v>
      </c>
      <c r="E11" s="10">
        <v>0.36</v>
      </c>
      <c r="F11" s="10">
        <v>0.3</v>
      </c>
      <c r="G11" s="10">
        <v>0.23</v>
      </c>
      <c r="H11" s="10">
        <v>0.37</v>
      </c>
      <c r="I11" s="10">
        <v>0.28999999999999998</v>
      </c>
      <c r="J11" s="10">
        <v>0.24</v>
      </c>
      <c r="K11" s="10">
        <v>0.15</v>
      </c>
      <c r="L11" s="10">
        <v>1.1599999999999999</v>
      </c>
      <c r="M11" s="10">
        <v>1.05</v>
      </c>
      <c r="N11" s="10">
        <v>0.82</v>
      </c>
      <c r="O11" s="10">
        <v>0.68</v>
      </c>
      <c r="P11" s="10">
        <v>0.57999999999999996</v>
      </c>
    </row>
    <row r="12" spans="1:16" ht="30">
      <c r="A12" s="2" t="s">
        <v>2451</v>
      </c>
      <c r="B12" s="4" t="s">
        <v>6</v>
      </c>
      <c r="C12" s="4" t="s">
        <v>6</v>
      </c>
      <c r="D12" s="10">
        <v>0.06</v>
      </c>
      <c r="E12" s="6">
        <v>0</v>
      </c>
      <c r="F12" s="6">
        <v>0</v>
      </c>
      <c r="G12" s="10">
        <v>0.03</v>
      </c>
      <c r="H12" s="10">
        <v>0.01</v>
      </c>
      <c r="I12" s="6">
        <v>0</v>
      </c>
      <c r="J12" s="6">
        <v>0</v>
      </c>
      <c r="K12" s="10">
        <v>0.06</v>
      </c>
      <c r="L12" s="10">
        <v>0.09</v>
      </c>
      <c r="M12" s="10">
        <v>7.0000000000000007E-2</v>
      </c>
      <c r="N12" s="10">
        <v>0.01</v>
      </c>
      <c r="O12" s="10">
        <v>0.04</v>
      </c>
      <c r="P12" s="10">
        <v>0.03</v>
      </c>
    </row>
    <row r="13" spans="1:16" ht="30">
      <c r="A13" s="2" t="s">
        <v>2452</v>
      </c>
      <c r="B13" s="4" t="s">
        <v>6</v>
      </c>
      <c r="C13" s="4" t="s">
        <v>6</v>
      </c>
      <c r="D13" s="10">
        <v>0.06</v>
      </c>
      <c r="E13" s="6">
        <v>0</v>
      </c>
      <c r="F13" s="6">
        <v>0</v>
      </c>
      <c r="G13" s="10">
        <v>0.03</v>
      </c>
      <c r="H13" s="10">
        <v>0.01</v>
      </c>
      <c r="I13" s="6">
        <v>0</v>
      </c>
      <c r="J13" s="6">
        <v>0</v>
      </c>
      <c r="K13" s="10">
        <v>0.06</v>
      </c>
      <c r="L13" s="10">
        <v>0.09</v>
      </c>
      <c r="M13" s="10">
        <v>7.0000000000000007E-2</v>
      </c>
      <c r="N13" s="10">
        <v>0.01</v>
      </c>
      <c r="O13" s="10">
        <v>0.04</v>
      </c>
      <c r="P13" s="10">
        <v>0.03</v>
      </c>
    </row>
    <row r="14" spans="1:16">
      <c r="A14" s="2" t="s">
        <v>1448</v>
      </c>
      <c r="B14" s="4" t="s">
        <v>6</v>
      </c>
      <c r="C14" s="4" t="s">
        <v>6</v>
      </c>
      <c r="D14" s="10">
        <v>0.33</v>
      </c>
      <c r="E14" s="10">
        <v>0.36</v>
      </c>
      <c r="F14" s="10">
        <v>0.3</v>
      </c>
      <c r="G14" s="10">
        <v>0.27</v>
      </c>
      <c r="H14" s="10">
        <v>0.38</v>
      </c>
      <c r="I14" s="10">
        <v>0.28999999999999998</v>
      </c>
      <c r="J14" s="10">
        <v>0.24</v>
      </c>
      <c r="K14" s="10">
        <v>0.22</v>
      </c>
      <c r="L14" s="10">
        <v>1.26</v>
      </c>
      <c r="M14" s="10">
        <v>1.1299999999999999</v>
      </c>
      <c r="N14" s="10">
        <v>0.83</v>
      </c>
      <c r="O14" s="10">
        <v>0.72</v>
      </c>
      <c r="P14" s="10">
        <v>0.61</v>
      </c>
    </row>
    <row r="15" spans="1:16">
      <c r="A15" s="2" t="s">
        <v>1452</v>
      </c>
      <c r="B15" s="4" t="s">
        <v>6</v>
      </c>
      <c r="C15" s="4" t="s">
        <v>6</v>
      </c>
      <c r="D15" s="10">
        <v>0.32</v>
      </c>
      <c r="E15" s="10">
        <v>0.36</v>
      </c>
      <c r="F15" s="10">
        <v>0.3</v>
      </c>
      <c r="G15" s="10">
        <v>0.26</v>
      </c>
      <c r="H15" s="10">
        <v>0.38</v>
      </c>
      <c r="I15" s="10">
        <v>0.28999999999999998</v>
      </c>
      <c r="J15" s="10">
        <v>0.24</v>
      </c>
      <c r="K15" s="10">
        <v>0.22</v>
      </c>
      <c r="L15" s="10">
        <v>1.25</v>
      </c>
      <c r="M15" s="10">
        <v>1.1200000000000001</v>
      </c>
      <c r="N15" s="10">
        <v>0.83</v>
      </c>
      <c r="O15" s="10">
        <v>0.72</v>
      </c>
      <c r="P15" s="10">
        <v>0.61</v>
      </c>
    </row>
    <row r="16" spans="1:16">
      <c r="A16" s="2" t="s">
        <v>1455</v>
      </c>
      <c r="B16" s="4" t="s">
        <v>6</v>
      </c>
      <c r="C16" s="4" t="s">
        <v>6</v>
      </c>
      <c r="D16" s="10">
        <v>0.152</v>
      </c>
      <c r="E16" s="10">
        <v>0.152</v>
      </c>
      <c r="F16" s="10">
        <v>0.14000000000000001</v>
      </c>
      <c r="G16" s="10">
        <v>0.14000000000000001</v>
      </c>
      <c r="H16" s="10">
        <v>0.14000000000000001</v>
      </c>
      <c r="I16" s="10">
        <v>0.13200000000000001</v>
      </c>
      <c r="J16" s="10">
        <v>0.13200000000000001</v>
      </c>
      <c r="K16" s="10">
        <v>0.13200000000000001</v>
      </c>
      <c r="L16" s="10">
        <v>0.58399999999999996</v>
      </c>
      <c r="M16" s="10">
        <v>0.53600000000000003</v>
      </c>
      <c r="N16" s="10">
        <v>0.5</v>
      </c>
      <c r="O16" s="10">
        <v>0.47</v>
      </c>
      <c r="P16" s="10">
        <v>0.44</v>
      </c>
    </row>
    <row r="17" spans="1:16">
      <c r="A17" s="2" t="s">
        <v>1459</v>
      </c>
      <c r="B17" s="4" t="s">
        <v>6</v>
      </c>
      <c r="C17" s="4" t="s">
        <v>6</v>
      </c>
      <c r="D17" s="10">
        <v>0.152</v>
      </c>
      <c r="E17" s="4" t="s">
        <v>6</v>
      </c>
      <c r="F17" s="10">
        <v>0.29199999999999998</v>
      </c>
      <c r="G17" s="10">
        <v>0.14000000000000001</v>
      </c>
      <c r="H17" s="4" t="s">
        <v>6</v>
      </c>
      <c r="I17" s="10">
        <v>0.27200000000000002</v>
      </c>
      <c r="J17" s="10">
        <v>0.13200000000000001</v>
      </c>
      <c r="K17" s="10">
        <v>0.13200000000000001</v>
      </c>
      <c r="L17" s="10">
        <v>0.58399999999999996</v>
      </c>
      <c r="M17" s="10">
        <v>0.53600000000000003</v>
      </c>
      <c r="N17" s="10">
        <v>0.504</v>
      </c>
      <c r="O17" s="4" t="s">
        <v>6</v>
      </c>
      <c r="P17" s="4" t="s">
        <v>6</v>
      </c>
    </row>
    <row r="18" spans="1:16" ht="30">
      <c r="A18" s="2" t="s">
        <v>1941</v>
      </c>
      <c r="B18" s="4">
        <v>1.25</v>
      </c>
      <c r="C18" s="4">
        <v>1.25</v>
      </c>
      <c r="D18" s="4" t="s">
        <v>6</v>
      </c>
      <c r="E18" s="4" t="s">
        <v>6</v>
      </c>
      <c r="F18" s="4" t="s">
        <v>6</v>
      </c>
      <c r="G18" s="4" t="s">
        <v>6</v>
      </c>
      <c r="H18" s="4" t="s">
        <v>6</v>
      </c>
      <c r="I18" s="4" t="s">
        <v>6</v>
      </c>
      <c r="J18" s="4" t="s">
        <v>6</v>
      </c>
      <c r="K18" s="4" t="s">
        <v>6</v>
      </c>
      <c r="L18" s="4" t="s">
        <v>6</v>
      </c>
      <c r="M18" s="4" t="s">
        <v>6</v>
      </c>
      <c r="N18" s="4" t="s">
        <v>6</v>
      </c>
      <c r="O18" s="4" t="s">
        <v>6</v>
      </c>
      <c r="P18" s="4" t="s">
        <v>6</v>
      </c>
    </row>
    <row r="19" spans="1:16">
      <c r="A19" s="2" t="s">
        <v>1940</v>
      </c>
      <c r="B19" s="13">
        <v>0.25</v>
      </c>
      <c r="C19" s="13">
        <v>0.25</v>
      </c>
      <c r="D19" s="4" t="s">
        <v>6</v>
      </c>
      <c r="E19" s="4" t="s">
        <v>6</v>
      </c>
      <c r="F19" s="4" t="s">
        <v>6</v>
      </c>
      <c r="G19" s="4" t="s">
        <v>6</v>
      </c>
      <c r="H19" s="4" t="s">
        <v>6</v>
      </c>
      <c r="I19" s="4" t="s">
        <v>6</v>
      </c>
      <c r="J19" s="4" t="s">
        <v>6</v>
      </c>
      <c r="K19" s="4" t="s">
        <v>6</v>
      </c>
      <c r="L19" s="4" t="s">
        <v>6</v>
      </c>
      <c r="M19" s="4" t="s">
        <v>6</v>
      </c>
      <c r="N19" s="4" t="s">
        <v>6</v>
      </c>
      <c r="O19" s="4" t="s">
        <v>6</v>
      </c>
      <c r="P19" s="4" t="s">
        <v>6</v>
      </c>
    </row>
    <row r="20" spans="1:16">
      <c r="A20" s="2" t="s">
        <v>2453</v>
      </c>
      <c r="B20" s="4" t="s">
        <v>6</v>
      </c>
      <c r="C20" s="4" t="s">
        <v>6</v>
      </c>
      <c r="D20" s="10">
        <v>25.78</v>
      </c>
      <c r="E20" s="10">
        <v>28.12</v>
      </c>
      <c r="F20" s="10">
        <v>26.62</v>
      </c>
      <c r="G20" s="10">
        <v>25.17</v>
      </c>
      <c r="H20" s="10">
        <v>20.75</v>
      </c>
      <c r="I20" s="10">
        <v>21.54</v>
      </c>
      <c r="J20" s="10">
        <v>20.14</v>
      </c>
      <c r="K20" s="10">
        <v>18.2</v>
      </c>
      <c r="L20" s="10">
        <v>28.12</v>
      </c>
      <c r="M20" s="10">
        <v>21.54</v>
      </c>
      <c r="N20" s="4" t="s">
        <v>6</v>
      </c>
      <c r="O20" s="4" t="s">
        <v>6</v>
      </c>
      <c r="P20" s="4" t="s">
        <v>6</v>
      </c>
    </row>
    <row r="21" spans="1:16">
      <c r="A21" s="2" t="s">
        <v>2454</v>
      </c>
      <c r="B21" s="4" t="s">
        <v>6</v>
      </c>
      <c r="C21" s="4" t="s">
        <v>6</v>
      </c>
      <c r="D21" s="10">
        <v>22.69</v>
      </c>
      <c r="E21" s="10">
        <v>24.01</v>
      </c>
      <c r="F21" s="10">
        <v>23.52</v>
      </c>
      <c r="G21" s="10">
        <v>20.61</v>
      </c>
      <c r="H21" s="10">
        <v>19.32</v>
      </c>
      <c r="I21" s="10">
        <v>19.25</v>
      </c>
      <c r="J21" s="10">
        <v>17.22</v>
      </c>
      <c r="K21" s="10">
        <v>16.850000000000001</v>
      </c>
      <c r="L21" s="10">
        <v>20.61</v>
      </c>
      <c r="M21" s="10">
        <v>16.850000000000001</v>
      </c>
      <c r="N21" s="4" t="s">
        <v>6</v>
      </c>
      <c r="O21" s="4" t="s">
        <v>6</v>
      </c>
      <c r="P21" s="4" t="s">
        <v>6</v>
      </c>
    </row>
  </sheetData>
  <mergeCells count="2">
    <mergeCell ref="D1:K1"/>
    <mergeCell ref="L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3" width="15.42578125" bestFit="1" customWidth="1"/>
    <col min="4" max="4" width="9.42578125" customWidth="1"/>
    <col min="5" max="5" width="2.5703125" customWidth="1"/>
    <col min="6" max="6" width="12.28515625" bestFit="1" customWidth="1"/>
    <col min="7" max="7" width="12" bestFit="1" customWidth="1"/>
    <col min="8" max="8" width="12.5703125" bestFit="1" customWidth="1"/>
    <col min="9" max="9" width="9.42578125" customWidth="1"/>
    <col min="10" max="10" width="2.5703125" customWidth="1"/>
    <col min="11" max="11" width="12.28515625" bestFit="1" customWidth="1"/>
    <col min="12" max="12" width="12" bestFit="1" customWidth="1"/>
    <col min="13" max="13" width="12.5703125" bestFit="1" customWidth="1"/>
    <col min="14" max="14" width="11.140625" bestFit="1" customWidth="1"/>
    <col min="15" max="15" width="2.5703125" bestFit="1" customWidth="1"/>
    <col min="16" max="16" width="11.140625" bestFit="1" customWidth="1"/>
    <col min="17" max="17" width="2.5703125" bestFit="1" customWidth="1"/>
    <col min="18" max="18" width="11.140625" bestFit="1" customWidth="1"/>
    <col min="19" max="19" width="2.5703125" bestFit="1" customWidth="1"/>
    <col min="20" max="20" width="11.140625" bestFit="1" customWidth="1"/>
    <col min="21" max="21" width="2.5703125" bestFit="1" customWidth="1"/>
    <col min="22" max="22" width="11.140625" bestFit="1" customWidth="1"/>
    <col min="23" max="23" width="2.5703125" bestFit="1" customWidth="1"/>
  </cols>
  <sheetData>
    <row r="1" spans="1:23" ht="15" customHeight="1">
      <c r="A1" s="1" t="s">
        <v>2455</v>
      </c>
      <c r="B1" s="1" t="s">
        <v>1892</v>
      </c>
      <c r="C1" s="1" t="s">
        <v>1893</v>
      </c>
      <c r="D1" s="8" t="s">
        <v>1894</v>
      </c>
      <c r="E1" s="8"/>
      <c r="F1" s="8"/>
      <c r="G1" s="8"/>
      <c r="H1" s="8"/>
      <c r="I1" s="8"/>
      <c r="J1" s="8"/>
      <c r="K1" s="8"/>
      <c r="L1" s="8"/>
      <c r="M1" s="8"/>
      <c r="N1" s="8" t="s">
        <v>1</v>
      </c>
      <c r="O1" s="8"/>
      <c r="P1" s="8"/>
      <c r="Q1" s="8"/>
      <c r="R1" s="8"/>
      <c r="S1" s="8"/>
      <c r="T1" s="8"/>
      <c r="U1" s="8"/>
      <c r="V1" s="8"/>
      <c r="W1" s="8"/>
    </row>
    <row r="2" spans="1:23" ht="30">
      <c r="A2" s="1" t="s">
        <v>34</v>
      </c>
      <c r="B2" s="8" t="s">
        <v>1895</v>
      </c>
      <c r="C2" s="157">
        <v>41425</v>
      </c>
      <c r="D2" s="8" t="s">
        <v>2</v>
      </c>
      <c r="E2" s="8"/>
      <c r="F2" s="8" t="s">
        <v>1896</v>
      </c>
      <c r="G2" s="8" t="s">
        <v>4</v>
      </c>
      <c r="H2" s="8" t="s">
        <v>1897</v>
      </c>
      <c r="I2" s="8" t="s">
        <v>35</v>
      </c>
      <c r="J2" s="8"/>
      <c r="K2" s="8" t="s">
        <v>1898</v>
      </c>
      <c r="L2" s="8" t="s">
        <v>1899</v>
      </c>
      <c r="M2" s="8" t="s">
        <v>1900</v>
      </c>
      <c r="N2" s="8" t="s">
        <v>2</v>
      </c>
      <c r="O2" s="8"/>
      <c r="P2" s="8" t="s">
        <v>35</v>
      </c>
      <c r="Q2" s="8"/>
      <c r="R2" s="8" t="s">
        <v>36</v>
      </c>
      <c r="S2" s="8"/>
      <c r="T2" s="8" t="s">
        <v>1903</v>
      </c>
      <c r="U2" s="8"/>
      <c r="V2" s="8" t="s">
        <v>1904</v>
      </c>
      <c r="W2" s="8"/>
    </row>
    <row r="3" spans="1:23" ht="15" customHeight="1">
      <c r="A3" s="1"/>
      <c r="B3" s="8"/>
      <c r="C3" s="157"/>
      <c r="D3" s="8" t="s">
        <v>2456</v>
      </c>
      <c r="E3" s="8"/>
      <c r="F3" s="8"/>
      <c r="G3" s="8"/>
      <c r="H3" s="8"/>
      <c r="I3" s="8" t="s">
        <v>2456</v>
      </c>
      <c r="J3" s="8"/>
      <c r="K3" s="8"/>
      <c r="L3" s="8"/>
      <c r="M3" s="8"/>
      <c r="N3" s="8" t="s">
        <v>2457</v>
      </c>
      <c r="O3" s="8"/>
      <c r="P3" s="8" t="s">
        <v>1902</v>
      </c>
      <c r="Q3" s="8"/>
      <c r="R3" s="8" t="s">
        <v>2457</v>
      </c>
      <c r="S3" s="8"/>
      <c r="T3" s="8" t="s">
        <v>2457</v>
      </c>
      <c r="U3" s="8"/>
      <c r="V3" s="8" t="s">
        <v>1902</v>
      </c>
      <c r="W3" s="8"/>
    </row>
    <row r="4" spans="1:23" ht="15" customHeight="1">
      <c r="A4" s="1"/>
      <c r="B4" s="8"/>
      <c r="C4" s="157"/>
      <c r="D4" s="8"/>
      <c r="E4" s="8"/>
      <c r="F4" s="8"/>
      <c r="G4" s="8"/>
      <c r="H4" s="8"/>
      <c r="I4" s="8"/>
      <c r="J4" s="8"/>
      <c r="K4" s="8"/>
      <c r="L4" s="8"/>
      <c r="M4" s="8"/>
      <c r="N4" s="8" t="s">
        <v>1902</v>
      </c>
      <c r="O4" s="8"/>
      <c r="P4" s="8" t="s">
        <v>2457</v>
      </c>
      <c r="Q4" s="8"/>
      <c r="R4" s="8" t="s">
        <v>1902</v>
      </c>
      <c r="S4" s="8"/>
      <c r="T4" s="8" t="s">
        <v>1902</v>
      </c>
      <c r="U4" s="8"/>
      <c r="V4" s="8" t="s">
        <v>2457</v>
      </c>
      <c r="W4" s="8"/>
    </row>
    <row r="5" spans="1:23" ht="15" customHeight="1">
      <c r="A5" s="1"/>
      <c r="B5" s="8"/>
      <c r="C5" s="157"/>
      <c r="D5" s="8"/>
      <c r="E5" s="8"/>
      <c r="F5" s="8"/>
      <c r="G5" s="8"/>
      <c r="H5" s="8"/>
      <c r="I5" s="8"/>
      <c r="J5" s="8"/>
      <c r="K5" s="8"/>
      <c r="L5" s="8"/>
      <c r="M5" s="8"/>
      <c r="N5" s="8" t="s">
        <v>2456</v>
      </c>
      <c r="O5" s="8"/>
      <c r="P5" s="8" t="s">
        <v>2456</v>
      </c>
      <c r="Q5" s="8"/>
      <c r="R5" s="8" t="s">
        <v>2456</v>
      </c>
      <c r="S5" s="8"/>
      <c r="T5" s="8" t="s">
        <v>2456</v>
      </c>
      <c r="U5" s="8"/>
      <c r="V5" s="8" t="s">
        <v>2456</v>
      </c>
      <c r="W5" s="8"/>
    </row>
    <row r="6" spans="1:23" ht="30">
      <c r="A6" s="3" t="s">
        <v>1521</v>
      </c>
      <c r="B6" s="4" t="s">
        <v>6</v>
      </c>
      <c r="C6" s="4" t="s">
        <v>6</v>
      </c>
      <c r="D6" s="4" t="s">
        <v>6</v>
      </c>
      <c r="E6" s="4"/>
      <c r="F6" s="4" t="s">
        <v>6</v>
      </c>
      <c r="G6" s="4" t="s">
        <v>6</v>
      </c>
      <c r="H6" s="4" t="s">
        <v>6</v>
      </c>
      <c r="I6" s="4" t="s">
        <v>6</v>
      </c>
      <c r="J6" s="4"/>
      <c r="K6" s="4" t="s">
        <v>6</v>
      </c>
      <c r="L6" s="4" t="s">
        <v>6</v>
      </c>
      <c r="M6" s="4" t="s">
        <v>6</v>
      </c>
      <c r="N6" s="4" t="s">
        <v>6</v>
      </c>
      <c r="O6" s="4"/>
      <c r="P6" s="4" t="s">
        <v>6</v>
      </c>
      <c r="Q6" s="4"/>
      <c r="R6" s="4" t="s">
        <v>6</v>
      </c>
      <c r="S6" s="4"/>
      <c r="T6" s="4" t="s">
        <v>6</v>
      </c>
      <c r="U6" s="4"/>
      <c r="V6" s="4" t="s">
        <v>6</v>
      </c>
      <c r="W6" s="4"/>
    </row>
    <row r="7" spans="1:23">
      <c r="A7" s="2" t="s">
        <v>60</v>
      </c>
      <c r="B7" s="4" t="s">
        <v>6</v>
      </c>
      <c r="C7" s="4" t="s">
        <v>6</v>
      </c>
      <c r="D7" s="10">
        <v>0.26</v>
      </c>
      <c r="E7" s="4"/>
      <c r="F7" s="10">
        <v>0.36</v>
      </c>
      <c r="G7" s="10">
        <v>0.3</v>
      </c>
      <c r="H7" s="10">
        <v>0.24</v>
      </c>
      <c r="I7" s="10">
        <v>0.37</v>
      </c>
      <c r="J7" s="4"/>
      <c r="K7" s="10">
        <v>0.28999999999999998</v>
      </c>
      <c r="L7" s="10">
        <v>0.24</v>
      </c>
      <c r="M7" s="10">
        <v>0.16</v>
      </c>
      <c r="N7" s="10">
        <v>1.1599999999999999</v>
      </c>
      <c r="O7" s="4"/>
      <c r="P7" s="10">
        <v>1.06</v>
      </c>
      <c r="Q7" s="4"/>
      <c r="R7" s="10">
        <v>0.82</v>
      </c>
      <c r="S7" s="4"/>
      <c r="T7" s="10">
        <v>0.68</v>
      </c>
      <c r="U7" s="4"/>
      <c r="V7" s="10">
        <v>0.57999999999999996</v>
      </c>
      <c r="W7" s="4"/>
    </row>
    <row r="8" spans="1:23">
      <c r="A8" s="2" t="s">
        <v>61</v>
      </c>
      <c r="B8" s="4" t="s">
        <v>6</v>
      </c>
      <c r="C8" s="4" t="s">
        <v>6</v>
      </c>
      <c r="D8" s="10">
        <v>0.26</v>
      </c>
      <c r="E8" s="4"/>
      <c r="F8" s="10">
        <v>0.36</v>
      </c>
      <c r="G8" s="10">
        <v>0.3</v>
      </c>
      <c r="H8" s="10">
        <v>0.23</v>
      </c>
      <c r="I8" s="10">
        <v>0.37</v>
      </c>
      <c r="J8" s="4"/>
      <c r="K8" s="10">
        <v>0.28999999999999998</v>
      </c>
      <c r="L8" s="10">
        <v>0.24</v>
      </c>
      <c r="M8" s="10">
        <v>0.15</v>
      </c>
      <c r="N8" s="10">
        <v>1.1599999999999999</v>
      </c>
      <c r="O8" s="4"/>
      <c r="P8" s="10">
        <v>1.05</v>
      </c>
      <c r="Q8" s="4"/>
      <c r="R8" s="10">
        <v>0.82</v>
      </c>
      <c r="S8" s="4"/>
      <c r="T8" s="10">
        <v>0.68</v>
      </c>
      <c r="U8" s="4"/>
      <c r="V8" s="10">
        <v>0.57999999999999996</v>
      </c>
      <c r="W8" s="4"/>
    </row>
    <row r="9" spans="1:23">
      <c r="A9" s="2" t="s">
        <v>60</v>
      </c>
      <c r="B9" s="4" t="s">
        <v>6</v>
      </c>
      <c r="C9" s="4" t="s">
        <v>6</v>
      </c>
      <c r="D9" s="10">
        <v>0.06</v>
      </c>
      <c r="E9" s="4"/>
      <c r="F9" s="6">
        <v>0</v>
      </c>
      <c r="G9" s="6">
        <v>0</v>
      </c>
      <c r="H9" s="10">
        <v>0.03</v>
      </c>
      <c r="I9" s="10">
        <v>0.01</v>
      </c>
      <c r="J9" s="4"/>
      <c r="K9" s="6">
        <v>0</v>
      </c>
      <c r="L9" s="6">
        <v>0</v>
      </c>
      <c r="M9" s="10">
        <v>0.06</v>
      </c>
      <c r="N9" s="10">
        <v>0.09</v>
      </c>
      <c r="O9" s="4"/>
      <c r="P9" s="10">
        <v>7.0000000000000007E-2</v>
      </c>
      <c r="Q9" s="4"/>
      <c r="R9" s="10">
        <v>0.01</v>
      </c>
      <c r="S9" s="4"/>
      <c r="T9" s="10">
        <v>0.04</v>
      </c>
      <c r="U9" s="4"/>
      <c r="V9" s="10">
        <v>0.03</v>
      </c>
      <c r="W9" s="4"/>
    </row>
    <row r="10" spans="1:23">
      <c r="A10" s="2" t="s">
        <v>61</v>
      </c>
      <c r="B10" s="4" t="s">
        <v>6</v>
      </c>
      <c r="C10" s="4" t="s">
        <v>6</v>
      </c>
      <c r="D10" s="10">
        <v>0.06</v>
      </c>
      <c r="E10" s="4"/>
      <c r="F10" s="6">
        <v>0</v>
      </c>
      <c r="G10" s="6">
        <v>0</v>
      </c>
      <c r="H10" s="10">
        <v>0.03</v>
      </c>
      <c r="I10" s="10">
        <v>0.01</v>
      </c>
      <c r="J10" s="4"/>
      <c r="K10" s="6">
        <v>0</v>
      </c>
      <c r="L10" s="6">
        <v>0</v>
      </c>
      <c r="M10" s="10">
        <v>0.06</v>
      </c>
      <c r="N10" s="10">
        <v>0.09</v>
      </c>
      <c r="O10" s="4"/>
      <c r="P10" s="10">
        <v>7.0000000000000007E-2</v>
      </c>
      <c r="Q10" s="4"/>
      <c r="R10" s="10">
        <v>0.01</v>
      </c>
      <c r="S10" s="4"/>
      <c r="T10" s="10">
        <v>0.04</v>
      </c>
      <c r="U10" s="4"/>
      <c r="V10" s="10">
        <v>0.03</v>
      </c>
      <c r="W10" s="4"/>
    </row>
    <row r="11" spans="1:23">
      <c r="A11" s="2" t="s">
        <v>60</v>
      </c>
      <c r="B11" s="4" t="s">
        <v>6</v>
      </c>
      <c r="C11" s="4" t="s">
        <v>6</v>
      </c>
      <c r="D11" s="10">
        <v>0.33</v>
      </c>
      <c r="E11" s="4"/>
      <c r="F11" s="10">
        <v>0.36</v>
      </c>
      <c r="G11" s="10">
        <v>0.3</v>
      </c>
      <c r="H11" s="10">
        <v>0.27</v>
      </c>
      <c r="I11" s="10">
        <v>0.38</v>
      </c>
      <c r="J11" s="4"/>
      <c r="K11" s="10">
        <v>0.28999999999999998</v>
      </c>
      <c r="L11" s="10">
        <v>0.24</v>
      </c>
      <c r="M11" s="10">
        <v>0.22</v>
      </c>
      <c r="N11" s="10">
        <v>1.26</v>
      </c>
      <c r="O11" s="4"/>
      <c r="P11" s="10">
        <v>1.1299999999999999</v>
      </c>
      <c r="Q11" s="4"/>
      <c r="R11" s="10">
        <v>0.83</v>
      </c>
      <c r="S11" s="4"/>
      <c r="T11" s="10">
        <v>0.72</v>
      </c>
      <c r="U11" s="4"/>
      <c r="V11" s="10">
        <v>0.61</v>
      </c>
      <c r="W11" s="4"/>
    </row>
    <row r="12" spans="1:23">
      <c r="A12" s="2" t="s">
        <v>61</v>
      </c>
      <c r="B12" s="4" t="s">
        <v>6</v>
      </c>
      <c r="C12" s="4" t="s">
        <v>6</v>
      </c>
      <c r="D12" s="10">
        <v>0.32</v>
      </c>
      <c r="E12" s="4"/>
      <c r="F12" s="10">
        <v>0.36</v>
      </c>
      <c r="G12" s="10">
        <v>0.3</v>
      </c>
      <c r="H12" s="10">
        <v>0.26</v>
      </c>
      <c r="I12" s="10">
        <v>0.38</v>
      </c>
      <c r="J12" s="4"/>
      <c r="K12" s="10">
        <v>0.28999999999999998</v>
      </c>
      <c r="L12" s="10">
        <v>0.24</v>
      </c>
      <c r="M12" s="10">
        <v>0.22</v>
      </c>
      <c r="N12" s="10">
        <v>1.25</v>
      </c>
      <c r="O12" s="4"/>
      <c r="P12" s="10">
        <v>1.1200000000000001</v>
      </c>
      <c r="Q12" s="4"/>
      <c r="R12" s="10">
        <v>0.83</v>
      </c>
      <c r="S12" s="4"/>
      <c r="T12" s="10">
        <v>0.72</v>
      </c>
      <c r="U12" s="4"/>
      <c r="V12" s="10">
        <v>0.61</v>
      </c>
      <c r="W12" s="4"/>
    </row>
    <row r="13" spans="1:23">
      <c r="A13" s="2" t="s">
        <v>1531</v>
      </c>
      <c r="B13" s="4" t="s">
        <v>6</v>
      </c>
      <c r="C13" s="4" t="s">
        <v>6</v>
      </c>
      <c r="D13" s="10">
        <v>0.152</v>
      </c>
      <c r="E13" s="4"/>
      <c r="F13" s="10">
        <v>0.152</v>
      </c>
      <c r="G13" s="10">
        <v>0.14000000000000001</v>
      </c>
      <c r="H13" s="10">
        <v>0.14000000000000001</v>
      </c>
      <c r="I13" s="10">
        <v>0.14000000000000001</v>
      </c>
      <c r="J13" s="4"/>
      <c r="K13" s="10">
        <v>0.13200000000000001</v>
      </c>
      <c r="L13" s="10">
        <v>0.13200000000000001</v>
      </c>
      <c r="M13" s="10">
        <v>0.13200000000000001</v>
      </c>
      <c r="N13" s="10">
        <v>0.58399999999999996</v>
      </c>
      <c r="O13" s="4"/>
      <c r="P13" s="10">
        <v>0.53600000000000003</v>
      </c>
      <c r="Q13" s="4"/>
      <c r="R13" s="10">
        <v>0.5</v>
      </c>
      <c r="S13" s="4"/>
      <c r="T13" s="10">
        <v>0.47</v>
      </c>
      <c r="U13" s="4"/>
      <c r="V13" s="10">
        <v>0.44</v>
      </c>
      <c r="W13" s="4"/>
    </row>
    <row r="14" spans="1:23" ht="30">
      <c r="A14" s="2" t="s">
        <v>1536</v>
      </c>
      <c r="B14" s="4" t="s">
        <v>6</v>
      </c>
      <c r="C14" s="4" t="s">
        <v>6</v>
      </c>
      <c r="D14" s="4" t="s">
        <v>6</v>
      </c>
      <c r="E14" s="4"/>
      <c r="F14" s="4" t="s">
        <v>6</v>
      </c>
      <c r="G14" s="4" t="s">
        <v>6</v>
      </c>
      <c r="H14" s="4" t="s">
        <v>6</v>
      </c>
      <c r="I14" s="4" t="s">
        <v>6</v>
      </c>
      <c r="J14" s="4"/>
      <c r="K14" s="4" t="s">
        <v>6</v>
      </c>
      <c r="L14" s="4" t="s">
        <v>6</v>
      </c>
      <c r="M14" s="4" t="s">
        <v>6</v>
      </c>
      <c r="N14" s="13">
        <v>0.14399999999999999</v>
      </c>
      <c r="O14" s="4"/>
      <c r="P14" s="13">
        <v>0.14199999999999999</v>
      </c>
      <c r="Q14" s="4"/>
      <c r="R14" s="13">
        <v>0.114</v>
      </c>
      <c r="S14" s="4"/>
      <c r="T14" s="13">
        <v>0.106</v>
      </c>
      <c r="U14" s="4"/>
      <c r="V14" s="13">
        <v>9.4E-2</v>
      </c>
      <c r="W14" s="4"/>
    </row>
    <row r="15" spans="1:23">
      <c r="A15" s="2" t="s">
        <v>1542</v>
      </c>
      <c r="B15" s="4" t="s">
        <v>6</v>
      </c>
      <c r="C15" s="4" t="s">
        <v>6</v>
      </c>
      <c r="D15" s="4" t="s">
        <v>6</v>
      </c>
      <c r="E15" s="4"/>
      <c r="F15" s="4" t="s">
        <v>6</v>
      </c>
      <c r="G15" s="4" t="s">
        <v>6</v>
      </c>
      <c r="H15" s="4" t="s">
        <v>6</v>
      </c>
      <c r="I15" s="4" t="s">
        <v>6</v>
      </c>
      <c r="J15" s="4"/>
      <c r="K15" s="4" t="s">
        <v>6</v>
      </c>
      <c r="L15" s="4" t="s">
        <v>6</v>
      </c>
      <c r="M15" s="4" t="s">
        <v>6</v>
      </c>
      <c r="N15" s="10">
        <v>8.68</v>
      </c>
      <c r="O15" s="4"/>
      <c r="P15" s="10">
        <v>7.91</v>
      </c>
      <c r="Q15" s="4"/>
      <c r="R15" s="10">
        <v>7.21</v>
      </c>
      <c r="S15" s="4"/>
      <c r="T15" s="10">
        <v>6.82</v>
      </c>
      <c r="U15" s="4"/>
      <c r="V15" s="10">
        <v>6.5</v>
      </c>
      <c r="W15" s="4"/>
    </row>
    <row r="16" spans="1:23">
      <c r="A16" s="2" t="s">
        <v>1548</v>
      </c>
      <c r="B16" s="4" t="s">
        <v>6</v>
      </c>
      <c r="C16" s="4" t="s">
        <v>6</v>
      </c>
      <c r="D16" s="4" t="s">
        <v>6</v>
      </c>
      <c r="E16" s="4"/>
      <c r="F16" s="4" t="s">
        <v>6</v>
      </c>
      <c r="G16" s="4" t="s">
        <v>6</v>
      </c>
      <c r="H16" s="4" t="s">
        <v>6</v>
      </c>
      <c r="I16" s="4" t="s">
        <v>6</v>
      </c>
      <c r="J16" s="4"/>
      <c r="K16" s="4" t="s">
        <v>6</v>
      </c>
      <c r="L16" s="4" t="s">
        <v>6</v>
      </c>
      <c r="M16" s="4" t="s">
        <v>6</v>
      </c>
      <c r="N16" s="10">
        <v>23.59</v>
      </c>
      <c r="O16" s="4"/>
      <c r="P16" s="10">
        <v>20.34</v>
      </c>
      <c r="Q16" s="4"/>
      <c r="R16" s="10">
        <v>17.64</v>
      </c>
      <c r="S16" s="4"/>
      <c r="T16" s="10">
        <v>17.98</v>
      </c>
      <c r="U16" s="4"/>
      <c r="V16" s="10">
        <v>14.01</v>
      </c>
      <c r="W16" s="4"/>
    </row>
    <row r="17" spans="1:23">
      <c r="A17" s="2" t="s">
        <v>38</v>
      </c>
      <c r="B17" s="4" t="s">
        <v>6</v>
      </c>
      <c r="C17" s="4" t="s">
        <v>6</v>
      </c>
      <c r="D17" s="6">
        <v>188608</v>
      </c>
      <c r="E17" s="4"/>
      <c r="F17" s="6">
        <v>204345</v>
      </c>
      <c r="G17" s="6">
        <v>195655</v>
      </c>
      <c r="H17" s="6">
        <v>180035</v>
      </c>
      <c r="I17" s="6">
        <v>187481</v>
      </c>
      <c r="J17" s="4"/>
      <c r="K17" s="6">
        <v>214565</v>
      </c>
      <c r="L17" s="6">
        <v>191690</v>
      </c>
      <c r="M17" s="6">
        <v>164024</v>
      </c>
      <c r="N17" s="6">
        <v>768643</v>
      </c>
      <c r="O17" s="4"/>
      <c r="P17" s="6">
        <v>757760</v>
      </c>
      <c r="Q17" s="4"/>
      <c r="R17" s="6">
        <v>687291</v>
      </c>
      <c r="S17" s="4"/>
      <c r="T17" s="6">
        <v>660186</v>
      </c>
      <c r="U17" s="4"/>
      <c r="V17" s="6">
        <v>609897</v>
      </c>
      <c r="W17" s="4"/>
    </row>
    <row r="18" spans="1:23">
      <c r="A18" s="2" t="s">
        <v>220</v>
      </c>
      <c r="B18" s="4" t="s">
        <v>6</v>
      </c>
      <c r="C18" s="4" t="s">
        <v>6</v>
      </c>
      <c r="D18" s="4" t="s">
        <v>6</v>
      </c>
      <c r="E18" s="4"/>
      <c r="F18" s="4" t="s">
        <v>6</v>
      </c>
      <c r="G18" s="4" t="s">
        <v>6</v>
      </c>
      <c r="H18" s="4" t="s">
        <v>6</v>
      </c>
      <c r="I18" s="4" t="s">
        <v>6</v>
      </c>
      <c r="J18" s="4"/>
      <c r="K18" s="4" t="s">
        <v>6</v>
      </c>
      <c r="L18" s="4" t="s">
        <v>6</v>
      </c>
      <c r="M18" s="4" t="s">
        <v>6</v>
      </c>
      <c r="N18" s="7">
        <v>124793</v>
      </c>
      <c r="O18" s="4"/>
      <c r="P18" s="7">
        <v>116996</v>
      </c>
      <c r="Q18" s="4"/>
      <c r="R18" s="7">
        <v>108300</v>
      </c>
      <c r="S18" s="4"/>
      <c r="T18" s="7">
        <v>111716</v>
      </c>
      <c r="U18" s="4"/>
      <c r="V18" s="7">
        <v>107118</v>
      </c>
      <c r="W18" s="4"/>
    </row>
    <row r="19" spans="1:23" ht="17.25">
      <c r="A19" s="2" t="s">
        <v>47</v>
      </c>
      <c r="B19" s="4" t="s">
        <v>6</v>
      </c>
      <c r="C19" s="4" t="s">
        <v>6</v>
      </c>
      <c r="D19" s="4" t="s">
        <v>6</v>
      </c>
      <c r="E19" s="4"/>
      <c r="F19" s="4" t="s">
        <v>6</v>
      </c>
      <c r="G19" s="4" t="s">
        <v>6</v>
      </c>
      <c r="H19" s="4" t="s">
        <v>6</v>
      </c>
      <c r="I19" s="4" t="s">
        <v>6</v>
      </c>
      <c r="J19" s="4"/>
      <c r="K19" s="4" t="s">
        <v>6</v>
      </c>
      <c r="L19" s="4" t="s">
        <v>6</v>
      </c>
      <c r="M19" s="4" t="s">
        <v>6</v>
      </c>
      <c r="N19" s="7">
        <v>77316</v>
      </c>
      <c r="O19" s="9" t="s">
        <v>48</v>
      </c>
      <c r="P19" s="7">
        <v>77757</v>
      </c>
      <c r="Q19" s="9" t="s">
        <v>48</v>
      </c>
      <c r="R19" s="7">
        <v>77804</v>
      </c>
      <c r="S19" s="9" t="s">
        <v>48</v>
      </c>
      <c r="T19" s="7">
        <v>73393</v>
      </c>
      <c r="U19" s="9" t="s">
        <v>48</v>
      </c>
      <c r="V19" s="7">
        <v>66345</v>
      </c>
      <c r="W19" s="9" t="s">
        <v>48</v>
      </c>
    </row>
    <row r="20" spans="1:23" ht="30">
      <c r="A20" s="2" t="s">
        <v>52</v>
      </c>
      <c r="B20" s="4" t="s">
        <v>6</v>
      </c>
      <c r="C20" s="4" t="s">
        <v>6</v>
      </c>
      <c r="D20" s="4" t="s">
        <v>6</v>
      </c>
      <c r="E20" s="4"/>
      <c r="F20" s="4" t="s">
        <v>6</v>
      </c>
      <c r="G20" s="4" t="s">
        <v>6</v>
      </c>
      <c r="H20" s="4" t="s">
        <v>6</v>
      </c>
      <c r="I20" s="4" t="s">
        <v>6</v>
      </c>
      <c r="J20" s="4"/>
      <c r="K20" s="4" t="s">
        <v>6</v>
      </c>
      <c r="L20" s="4" t="s">
        <v>6</v>
      </c>
      <c r="M20" s="4" t="s">
        <v>6</v>
      </c>
      <c r="N20" s="7">
        <v>227683</v>
      </c>
      <c r="O20" s="4"/>
      <c r="P20" s="7">
        <v>250968</v>
      </c>
      <c r="Q20" s="4"/>
      <c r="R20" s="7">
        <v>210794</v>
      </c>
      <c r="S20" s="4"/>
      <c r="T20" s="7">
        <v>191319</v>
      </c>
      <c r="U20" s="4"/>
      <c r="V20" s="7">
        <v>162066</v>
      </c>
      <c r="W20" s="4"/>
    </row>
    <row r="21" spans="1:23">
      <c r="A21" s="2" t="s">
        <v>53</v>
      </c>
      <c r="B21" s="4" t="s">
        <v>6</v>
      </c>
      <c r="C21" s="4" t="s">
        <v>6</v>
      </c>
      <c r="D21" s="4" t="s">
        <v>6</v>
      </c>
      <c r="E21" s="4"/>
      <c r="F21" s="4" t="s">
        <v>6</v>
      </c>
      <c r="G21" s="4" t="s">
        <v>6</v>
      </c>
      <c r="H21" s="4" t="s">
        <v>6</v>
      </c>
      <c r="I21" s="4" t="s">
        <v>6</v>
      </c>
      <c r="J21" s="4"/>
      <c r="K21" s="4" t="s">
        <v>6</v>
      </c>
      <c r="L21" s="4" t="s">
        <v>6</v>
      </c>
      <c r="M21" s="4" t="s">
        <v>6</v>
      </c>
      <c r="N21" s="7">
        <v>22690</v>
      </c>
      <c r="O21" s="4"/>
      <c r="P21" s="7">
        <v>66881</v>
      </c>
      <c r="Q21" s="4"/>
      <c r="R21" s="7">
        <v>69111</v>
      </c>
      <c r="S21" s="4"/>
      <c r="T21" s="7">
        <v>74940</v>
      </c>
      <c r="U21" s="4"/>
      <c r="V21" s="7">
        <v>63626</v>
      </c>
      <c r="W21" s="4"/>
    </row>
    <row r="22" spans="1:23">
      <c r="A22" s="2" t="s">
        <v>54</v>
      </c>
      <c r="B22" s="4" t="s">
        <v>6</v>
      </c>
      <c r="C22" s="4" t="s">
        <v>6</v>
      </c>
      <c r="D22" s="7">
        <v>46730</v>
      </c>
      <c r="E22" s="4"/>
      <c r="F22" s="7">
        <v>63484</v>
      </c>
      <c r="G22" s="7">
        <v>53548</v>
      </c>
      <c r="H22" s="7">
        <v>41231</v>
      </c>
      <c r="I22" s="7">
        <v>65134</v>
      </c>
      <c r="J22" s="4"/>
      <c r="K22" s="7">
        <v>50284</v>
      </c>
      <c r="L22" s="7">
        <v>41780</v>
      </c>
      <c r="M22" s="7">
        <v>26889</v>
      </c>
      <c r="N22" s="7">
        <v>204993</v>
      </c>
      <c r="O22" s="4"/>
      <c r="P22" s="7">
        <v>184087</v>
      </c>
      <c r="Q22" s="4"/>
      <c r="R22" s="7">
        <v>141683</v>
      </c>
      <c r="S22" s="4"/>
      <c r="T22" s="7">
        <v>116379</v>
      </c>
      <c r="U22" s="4"/>
      <c r="V22" s="7">
        <v>98440</v>
      </c>
      <c r="W22" s="4"/>
    </row>
    <row r="23" spans="1:23">
      <c r="A23" s="2" t="s">
        <v>1424</v>
      </c>
      <c r="B23" s="4" t="s">
        <v>6</v>
      </c>
      <c r="C23" s="4" t="s">
        <v>6</v>
      </c>
      <c r="D23" s="7">
        <v>10802</v>
      </c>
      <c r="E23" s="4"/>
      <c r="F23" s="4">
        <v>133</v>
      </c>
      <c r="G23" s="4">
        <v>38</v>
      </c>
      <c r="H23" s="7">
        <v>5334</v>
      </c>
      <c r="I23" s="7">
        <v>1421</v>
      </c>
      <c r="J23" s="4"/>
      <c r="K23" s="4">
        <v>375</v>
      </c>
      <c r="L23" s="4">
        <v>-335</v>
      </c>
      <c r="M23" s="7">
        <v>11015</v>
      </c>
      <c r="N23" s="7">
        <v>16307</v>
      </c>
      <c r="O23" s="4"/>
      <c r="P23" s="7">
        <v>12476</v>
      </c>
      <c r="Q23" s="4"/>
      <c r="R23" s="7">
        <v>1386</v>
      </c>
      <c r="S23" s="4"/>
      <c r="T23" s="7">
        <v>7596</v>
      </c>
      <c r="U23" s="4"/>
      <c r="V23" s="7">
        <v>5913</v>
      </c>
      <c r="W23" s="4"/>
    </row>
    <row r="24" spans="1:23" ht="30">
      <c r="A24" s="2" t="s">
        <v>58</v>
      </c>
      <c r="B24" s="4" t="s">
        <v>6</v>
      </c>
      <c r="C24" s="4" t="s">
        <v>6</v>
      </c>
      <c r="D24" s="7">
        <v>57532</v>
      </c>
      <c r="E24" s="4"/>
      <c r="F24" s="7">
        <v>63617</v>
      </c>
      <c r="G24" s="7">
        <v>53586</v>
      </c>
      <c r="H24" s="7">
        <v>46565</v>
      </c>
      <c r="I24" s="7">
        <v>66555</v>
      </c>
      <c r="J24" s="4"/>
      <c r="K24" s="7">
        <v>50659</v>
      </c>
      <c r="L24" s="7">
        <v>41445</v>
      </c>
      <c r="M24" s="7">
        <v>37904</v>
      </c>
      <c r="N24" s="7">
        <v>221300</v>
      </c>
      <c r="O24" s="4"/>
      <c r="P24" s="7">
        <v>196563</v>
      </c>
      <c r="Q24" s="4"/>
      <c r="R24" s="7">
        <v>143069</v>
      </c>
      <c r="S24" s="4"/>
      <c r="T24" s="7">
        <v>123975</v>
      </c>
      <c r="U24" s="4"/>
      <c r="V24" s="7">
        <v>104353</v>
      </c>
      <c r="W24" s="4"/>
    </row>
    <row r="25" spans="1:23">
      <c r="A25" s="2" t="s">
        <v>98</v>
      </c>
      <c r="B25" s="4" t="s">
        <v>6</v>
      </c>
      <c r="C25" s="4" t="s">
        <v>6</v>
      </c>
      <c r="D25" s="7">
        <v>5051817</v>
      </c>
      <c r="E25" s="4"/>
      <c r="F25" s="4" t="s">
        <v>6</v>
      </c>
      <c r="G25" s="4" t="s">
        <v>6</v>
      </c>
      <c r="H25" s="4" t="s">
        <v>6</v>
      </c>
      <c r="I25" s="7">
        <v>4858517</v>
      </c>
      <c r="J25" s="4"/>
      <c r="K25" s="4" t="s">
        <v>6</v>
      </c>
      <c r="L25" s="4" t="s">
        <v>6</v>
      </c>
      <c r="M25" s="4" t="s">
        <v>6</v>
      </c>
      <c r="N25" s="7">
        <v>5051817</v>
      </c>
      <c r="O25" s="4"/>
      <c r="P25" s="7">
        <v>4858517</v>
      </c>
      <c r="Q25" s="4"/>
      <c r="R25" s="7">
        <v>4348420</v>
      </c>
      <c r="S25" s="4"/>
      <c r="T25" s="7">
        <v>4072466</v>
      </c>
      <c r="U25" s="4"/>
      <c r="V25" s="7">
        <v>3749862</v>
      </c>
      <c r="W25" s="4"/>
    </row>
    <row r="26" spans="1:23">
      <c r="A26" s="2" t="s">
        <v>330</v>
      </c>
      <c r="B26" s="4" t="s">
        <v>6</v>
      </c>
      <c r="C26" s="4" t="s">
        <v>6</v>
      </c>
      <c r="D26" s="7">
        <v>4167293</v>
      </c>
      <c r="E26" s="4"/>
      <c r="F26" s="4" t="s">
        <v>6</v>
      </c>
      <c r="G26" s="4" t="s">
        <v>6</v>
      </c>
      <c r="H26" s="4" t="s">
        <v>6</v>
      </c>
      <c r="I26" s="7">
        <v>3936163</v>
      </c>
      <c r="J26" s="4"/>
      <c r="K26" s="4" t="s">
        <v>6</v>
      </c>
      <c r="L26" s="4" t="s">
        <v>6</v>
      </c>
      <c r="M26" s="4" t="s">
        <v>6</v>
      </c>
      <c r="N26" s="7">
        <v>4167293</v>
      </c>
      <c r="O26" s="4"/>
      <c r="P26" s="7">
        <v>3936163</v>
      </c>
      <c r="Q26" s="4"/>
      <c r="R26" s="7">
        <v>3530942</v>
      </c>
      <c r="S26" s="4"/>
      <c r="T26" s="7">
        <v>3276517</v>
      </c>
      <c r="U26" s="4"/>
      <c r="V26" s="7">
        <v>3032916</v>
      </c>
      <c r="W26" s="4"/>
    </row>
    <row r="27" spans="1:23">
      <c r="A27" s="2" t="s">
        <v>1590</v>
      </c>
      <c r="B27" s="4" t="s">
        <v>6</v>
      </c>
      <c r="C27" s="4" t="s">
        <v>6</v>
      </c>
      <c r="D27" s="7">
        <v>1534835</v>
      </c>
      <c r="E27" s="4"/>
      <c r="F27" s="4" t="s">
        <v>6</v>
      </c>
      <c r="G27" s="4" t="s">
        <v>6</v>
      </c>
      <c r="H27" s="4" t="s">
        <v>6</v>
      </c>
      <c r="I27" s="7">
        <v>1385704</v>
      </c>
      <c r="J27" s="4"/>
      <c r="K27" s="4" t="s">
        <v>6</v>
      </c>
      <c r="L27" s="4" t="s">
        <v>6</v>
      </c>
      <c r="M27" s="4" t="s">
        <v>6</v>
      </c>
      <c r="N27" s="7">
        <v>1534835</v>
      </c>
      <c r="O27" s="4"/>
      <c r="P27" s="7">
        <v>1385704</v>
      </c>
      <c r="Q27" s="4"/>
      <c r="R27" s="7">
        <v>1251313</v>
      </c>
      <c r="S27" s="4"/>
      <c r="T27" s="7">
        <v>1174254</v>
      </c>
      <c r="U27" s="4"/>
      <c r="V27" s="7">
        <v>1108904</v>
      </c>
      <c r="W27" s="4"/>
    </row>
    <row r="28" spans="1:23" ht="30">
      <c r="A28" s="2" t="s">
        <v>1596</v>
      </c>
      <c r="B28" s="4" t="s">
        <v>6</v>
      </c>
      <c r="C28" s="4" t="s">
        <v>6</v>
      </c>
      <c r="D28" s="7">
        <v>1554871</v>
      </c>
      <c r="E28" s="4"/>
      <c r="F28" s="4" t="s">
        <v>6</v>
      </c>
      <c r="G28" s="4" t="s">
        <v>6</v>
      </c>
      <c r="H28" s="4" t="s">
        <v>6</v>
      </c>
      <c r="I28" s="7">
        <v>1588992</v>
      </c>
      <c r="J28" s="4"/>
      <c r="K28" s="4" t="s">
        <v>6</v>
      </c>
      <c r="L28" s="4" t="s">
        <v>6</v>
      </c>
      <c r="M28" s="4" t="s">
        <v>6</v>
      </c>
      <c r="N28" s="7">
        <v>1554871</v>
      </c>
      <c r="O28" s="4"/>
      <c r="P28" s="7">
        <v>1588992</v>
      </c>
      <c r="Q28" s="4"/>
      <c r="R28" s="7">
        <v>1475886</v>
      </c>
      <c r="S28" s="4"/>
      <c r="T28" s="7">
        <v>1519457</v>
      </c>
      <c r="U28" s="4"/>
      <c r="V28" s="7">
        <v>1404930</v>
      </c>
      <c r="W28" s="4"/>
    </row>
    <row r="29" spans="1:23">
      <c r="A29" s="2" t="s">
        <v>1600</v>
      </c>
      <c r="B29" s="4" t="s">
        <v>6</v>
      </c>
      <c r="C29" s="4" t="s">
        <v>6</v>
      </c>
      <c r="D29" s="7">
        <v>1591611</v>
      </c>
      <c r="E29" s="4"/>
      <c r="F29" s="4" t="s">
        <v>6</v>
      </c>
      <c r="G29" s="4" t="s">
        <v>6</v>
      </c>
      <c r="H29" s="4" t="s">
        <v>6</v>
      </c>
      <c r="I29" s="7">
        <v>1669375</v>
      </c>
      <c r="J29" s="4"/>
      <c r="K29" s="4" t="s">
        <v>6</v>
      </c>
      <c r="L29" s="4" t="s">
        <v>6</v>
      </c>
      <c r="M29" s="4" t="s">
        <v>6</v>
      </c>
      <c r="N29" s="7">
        <v>1591611</v>
      </c>
      <c r="O29" s="4"/>
      <c r="P29" s="7">
        <v>1669375</v>
      </c>
      <c r="Q29" s="4"/>
      <c r="R29" s="7">
        <v>1583657</v>
      </c>
      <c r="S29" s="4"/>
      <c r="T29" s="7">
        <v>1609125</v>
      </c>
      <c r="U29" s="4"/>
      <c r="V29" s="7">
        <v>1432361</v>
      </c>
      <c r="W29" s="4"/>
    </row>
    <row r="30" spans="1:23" ht="30">
      <c r="A30" s="2" t="s">
        <v>227</v>
      </c>
      <c r="B30" s="4" t="s">
        <v>6</v>
      </c>
      <c r="C30" s="4" t="s">
        <v>6</v>
      </c>
      <c r="D30" s="4" t="s">
        <v>6</v>
      </c>
      <c r="E30" s="4"/>
      <c r="F30" s="4" t="s">
        <v>6</v>
      </c>
      <c r="G30" s="4" t="s">
        <v>6</v>
      </c>
      <c r="H30" s="4" t="s">
        <v>6</v>
      </c>
      <c r="I30" s="4" t="s">
        <v>6</v>
      </c>
      <c r="J30" s="4"/>
      <c r="K30" s="4" t="s">
        <v>6</v>
      </c>
      <c r="L30" s="4" t="s">
        <v>6</v>
      </c>
      <c r="M30" s="4" t="s">
        <v>6</v>
      </c>
      <c r="N30" s="7">
        <v>366720</v>
      </c>
      <c r="O30" s="4"/>
      <c r="P30" s="7">
        <v>377485</v>
      </c>
      <c r="Q30" s="4"/>
      <c r="R30" s="7">
        <v>352041</v>
      </c>
      <c r="S30" s="4"/>
      <c r="T30" s="7">
        <v>244717</v>
      </c>
      <c r="U30" s="4"/>
      <c r="V30" s="7">
        <v>244318</v>
      </c>
      <c r="W30" s="4"/>
    </row>
    <row r="31" spans="1:23">
      <c r="A31" s="2" t="s">
        <v>1612</v>
      </c>
      <c r="B31" s="4" t="s">
        <v>6</v>
      </c>
      <c r="C31" s="4" t="s">
        <v>6</v>
      </c>
      <c r="D31" s="4" t="s">
        <v>6</v>
      </c>
      <c r="E31" s="4"/>
      <c r="F31" s="4" t="s">
        <v>6</v>
      </c>
      <c r="G31" s="4" t="s">
        <v>6</v>
      </c>
      <c r="H31" s="4" t="s">
        <v>6</v>
      </c>
      <c r="I31" s="4" t="s">
        <v>6</v>
      </c>
      <c r="J31" s="4"/>
      <c r="K31" s="4" t="s">
        <v>6</v>
      </c>
      <c r="L31" s="4" t="s">
        <v>6</v>
      </c>
      <c r="M31" s="4" t="s">
        <v>6</v>
      </c>
      <c r="N31" s="7">
        <v>308171</v>
      </c>
      <c r="O31" s="4"/>
      <c r="P31" s="7">
        <v>347985</v>
      </c>
      <c r="Q31" s="4"/>
      <c r="R31" s="7">
        <v>325808</v>
      </c>
      <c r="S31" s="4"/>
      <c r="T31" s="7">
        <v>308134</v>
      </c>
      <c r="U31" s="4"/>
      <c r="V31" s="7">
        <v>266190</v>
      </c>
      <c r="W31" s="4"/>
    </row>
    <row r="32" spans="1:23" ht="30">
      <c r="A32" s="2" t="s">
        <v>1615</v>
      </c>
      <c r="B32" s="4" t="s">
        <v>6</v>
      </c>
      <c r="C32" s="4" t="s">
        <v>6</v>
      </c>
      <c r="D32" s="4" t="s">
        <v>6</v>
      </c>
      <c r="E32" s="4"/>
      <c r="F32" s="4" t="s">
        <v>6</v>
      </c>
      <c r="G32" s="4" t="s">
        <v>6</v>
      </c>
      <c r="H32" s="4" t="s">
        <v>6</v>
      </c>
      <c r="I32" s="4" t="s">
        <v>6</v>
      </c>
      <c r="J32" s="4"/>
      <c r="K32" s="4" t="s">
        <v>6</v>
      </c>
      <c r="L32" s="4" t="s">
        <v>6</v>
      </c>
      <c r="M32" s="4" t="s">
        <v>6</v>
      </c>
      <c r="N32" s="7">
        <v>14997</v>
      </c>
      <c r="O32" s="4"/>
      <c r="P32" s="7">
        <v>121248</v>
      </c>
      <c r="Q32" s="4"/>
      <c r="R32" s="7">
        <v>8515</v>
      </c>
      <c r="S32" s="4"/>
      <c r="T32" s="7">
        <v>8625</v>
      </c>
      <c r="U32" s="4"/>
      <c r="V32" s="7">
        <v>3373</v>
      </c>
      <c r="W32" s="4"/>
    </row>
    <row r="33" spans="1:23">
      <c r="A33" s="2" t="s">
        <v>1621</v>
      </c>
      <c r="B33" s="4" t="s">
        <v>6</v>
      </c>
      <c r="C33" s="4" t="s">
        <v>6</v>
      </c>
      <c r="D33" s="4" t="s">
        <v>6</v>
      </c>
      <c r="E33" s="4"/>
      <c r="F33" s="4" t="s">
        <v>6</v>
      </c>
      <c r="G33" s="4" t="s">
        <v>6</v>
      </c>
      <c r="H33" s="4" t="s">
        <v>6</v>
      </c>
      <c r="I33" s="4" t="s">
        <v>6</v>
      </c>
      <c r="J33" s="4"/>
      <c r="K33" s="4" t="s">
        <v>6</v>
      </c>
      <c r="L33" s="4" t="s">
        <v>6</v>
      </c>
      <c r="M33" s="4" t="s">
        <v>6</v>
      </c>
      <c r="N33" s="6">
        <v>102889</v>
      </c>
      <c r="O33" s="4"/>
      <c r="P33" s="6">
        <v>93423</v>
      </c>
      <c r="Q33" s="4"/>
      <c r="R33" s="6">
        <v>87133</v>
      </c>
      <c r="S33" s="4"/>
      <c r="T33" s="6">
        <v>80907</v>
      </c>
      <c r="U33" s="4"/>
      <c r="V33" s="6">
        <v>74729</v>
      </c>
      <c r="W33" s="4"/>
    </row>
    <row r="34" spans="1:23" ht="17.25">
      <c r="A34" s="2" t="s">
        <v>2458</v>
      </c>
      <c r="B34" s="4" t="s">
        <v>6</v>
      </c>
      <c r="C34" s="4" t="s">
        <v>6</v>
      </c>
      <c r="D34" s="4" t="s">
        <v>6</v>
      </c>
      <c r="E34" s="4"/>
      <c r="F34" s="4" t="s">
        <v>6</v>
      </c>
      <c r="G34" s="4" t="s">
        <v>6</v>
      </c>
      <c r="H34" s="4" t="s">
        <v>6</v>
      </c>
      <c r="I34" s="4" t="s">
        <v>6</v>
      </c>
      <c r="J34" s="4"/>
      <c r="K34" s="4" t="s">
        <v>6</v>
      </c>
      <c r="L34" s="4" t="s">
        <v>6</v>
      </c>
      <c r="M34" s="4" t="s">
        <v>6</v>
      </c>
      <c r="N34" s="7">
        <v>941008000</v>
      </c>
      <c r="O34" s="9" t="s">
        <v>2379</v>
      </c>
      <c r="P34" s="7">
        <v>968357000</v>
      </c>
      <c r="Q34" s="9" t="s">
        <v>2379</v>
      </c>
      <c r="R34" s="7">
        <v>966136000</v>
      </c>
      <c r="S34" s="9" t="s">
        <v>2379</v>
      </c>
      <c r="T34" s="7">
        <v>962970000</v>
      </c>
      <c r="U34" s="9" t="s">
        <v>2379</v>
      </c>
      <c r="V34" s="7">
        <v>953437000</v>
      </c>
      <c r="W34" s="9" t="s">
        <v>2379</v>
      </c>
    </row>
    <row r="35" spans="1:23" ht="30">
      <c r="A35" s="2" t="s">
        <v>2459</v>
      </c>
      <c r="B35" s="4" t="s">
        <v>6</v>
      </c>
      <c r="C35" s="4" t="s">
        <v>6</v>
      </c>
      <c r="D35" s="4" t="s">
        <v>6</v>
      </c>
      <c r="E35" s="4"/>
      <c r="F35" s="4" t="s">
        <v>6</v>
      </c>
      <c r="G35" s="4" t="s">
        <v>6</v>
      </c>
      <c r="H35" s="4" t="s">
        <v>6</v>
      </c>
      <c r="I35" s="4" t="s">
        <v>6</v>
      </c>
      <c r="J35" s="4"/>
      <c r="K35" s="4" t="s">
        <v>6</v>
      </c>
      <c r="L35" s="4" t="s">
        <v>6</v>
      </c>
      <c r="M35" s="4" t="s">
        <v>6</v>
      </c>
      <c r="N35" s="7">
        <v>25833000</v>
      </c>
      <c r="O35" s="4"/>
      <c r="P35" s="7">
        <v>26216000</v>
      </c>
      <c r="Q35" s="4"/>
      <c r="R35" s="7">
        <v>26744000</v>
      </c>
      <c r="S35" s="4"/>
      <c r="T35" s="7">
        <v>27274000</v>
      </c>
      <c r="U35" s="4"/>
      <c r="V35" s="7">
        <v>27984000</v>
      </c>
      <c r="W35" s="4"/>
    </row>
    <row r="36" spans="1:23">
      <c r="A36" s="2" t="s">
        <v>2460</v>
      </c>
      <c r="B36" s="4" t="s">
        <v>6</v>
      </c>
      <c r="C36" s="4" t="s">
        <v>6</v>
      </c>
      <c r="D36" s="7">
        <v>176751</v>
      </c>
      <c r="E36" s="4"/>
      <c r="F36" s="4" t="s">
        <v>6</v>
      </c>
      <c r="G36" s="4" t="s">
        <v>6</v>
      </c>
      <c r="H36" s="4" t="s">
        <v>6</v>
      </c>
      <c r="I36" s="7">
        <v>175209</v>
      </c>
      <c r="J36" s="4"/>
      <c r="K36" s="4" t="s">
        <v>6</v>
      </c>
      <c r="L36" s="4" t="s">
        <v>6</v>
      </c>
      <c r="M36" s="4" t="s">
        <v>6</v>
      </c>
      <c r="N36" s="7">
        <v>176751</v>
      </c>
      <c r="O36" s="4"/>
      <c r="P36" s="7">
        <v>175209</v>
      </c>
      <c r="Q36" s="4"/>
      <c r="R36" s="7">
        <v>173519</v>
      </c>
      <c r="S36" s="4"/>
      <c r="T36" s="7">
        <v>172219</v>
      </c>
      <c r="U36" s="4"/>
      <c r="V36" s="7">
        <v>170607</v>
      </c>
      <c r="W36" s="4"/>
    </row>
    <row r="37" spans="1:23" ht="17.25">
      <c r="A37" s="2" t="s">
        <v>2461</v>
      </c>
      <c r="B37" s="4" t="s">
        <v>6</v>
      </c>
      <c r="C37" s="4" t="s">
        <v>6</v>
      </c>
      <c r="D37" s="7">
        <v>1553000</v>
      </c>
      <c r="E37" s="9" t="s">
        <v>2379</v>
      </c>
      <c r="F37" s="4" t="s">
        <v>6</v>
      </c>
      <c r="G37" s="4" t="s">
        <v>6</v>
      </c>
      <c r="H37" s="4" t="s">
        <v>6</v>
      </c>
      <c r="I37" s="7">
        <v>1619000</v>
      </c>
      <c r="J37" s="9" t="s">
        <v>2379</v>
      </c>
      <c r="K37" s="4" t="s">
        <v>6</v>
      </c>
      <c r="L37" s="4" t="s">
        <v>6</v>
      </c>
      <c r="M37" s="4" t="s">
        <v>6</v>
      </c>
      <c r="N37" s="7">
        <v>1553000</v>
      </c>
      <c r="O37" s="9" t="s">
        <v>2379</v>
      </c>
      <c r="P37" s="7">
        <v>1619000</v>
      </c>
      <c r="Q37" s="9" t="s">
        <v>2379</v>
      </c>
      <c r="R37" s="7">
        <v>1615000</v>
      </c>
      <c r="S37" s="9" t="s">
        <v>2379</v>
      </c>
      <c r="T37" s="7">
        <v>1632000</v>
      </c>
      <c r="U37" s="9" t="s">
        <v>2379</v>
      </c>
      <c r="V37" s="7">
        <v>1632000</v>
      </c>
      <c r="W37" s="9" t="s">
        <v>2379</v>
      </c>
    </row>
    <row r="38" spans="1:23" ht="30">
      <c r="A38" s="2" t="s">
        <v>1941</v>
      </c>
      <c r="B38" s="4">
        <v>1.25</v>
      </c>
      <c r="C38" s="4">
        <v>1.25</v>
      </c>
      <c r="D38" s="4" t="s">
        <v>6</v>
      </c>
      <c r="E38" s="4"/>
      <c r="F38" s="4" t="s">
        <v>6</v>
      </c>
      <c r="G38" s="4" t="s">
        <v>6</v>
      </c>
      <c r="H38" s="4" t="s">
        <v>6</v>
      </c>
      <c r="I38" s="4" t="s">
        <v>6</v>
      </c>
      <c r="J38" s="4"/>
      <c r="K38" s="4" t="s">
        <v>6</v>
      </c>
      <c r="L38" s="4" t="s">
        <v>6</v>
      </c>
      <c r="M38" s="4" t="s">
        <v>6</v>
      </c>
      <c r="N38" s="4" t="s">
        <v>6</v>
      </c>
      <c r="O38" s="4"/>
      <c r="P38" s="4" t="s">
        <v>6</v>
      </c>
      <c r="Q38" s="4"/>
      <c r="R38" s="4" t="s">
        <v>6</v>
      </c>
      <c r="S38" s="4"/>
      <c r="T38" s="4" t="s">
        <v>6</v>
      </c>
      <c r="U38" s="4"/>
      <c r="V38" s="4" t="s">
        <v>6</v>
      </c>
      <c r="W38" s="4"/>
    </row>
    <row r="39" spans="1:23">
      <c r="A39" s="2" t="s">
        <v>1940</v>
      </c>
      <c r="B39" s="13">
        <v>0.25</v>
      </c>
      <c r="C39" s="13">
        <v>0.25</v>
      </c>
      <c r="D39" s="4" t="s">
        <v>6</v>
      </c>
      <c r="E39" s="4"/>
      <c r="F39" s="4" t="s">
        <v>6</v>
      </c>
      <c r="G39" s="4" t="s">
        <v>6</v>
      </c>
      <c r="H39" s="4" t="s">
        <v>6</v>
      </c>
      <c r="I39" s="4" t="s">
        <v>6</v>
      </c>
      <c r="J39" s="4"/>
      <c r="K39" s="4" t="s">
        <v>6</v>
      </c>
      <c r="L39" s="4" t="s">
        <v>6</v>
      </c>
      <c r="M39" s="4" t="s">
        <v>6</v>
      </c>
      <c r="N39" s="4" t="s">
        <v>6</v>
      </c>
      <c r="O39" s="4"/>
      <c r="P39" s="4" t="s">
        <v>6</v>
      </c>
      <c r="Q39" s="4"/>
      <c r="R39" s="4" t="s">
        <v>6</v>
      </c>
      <c r="S39" s="4"/>
      <c r="T39" s="4" t="s">
        <v>6</v>
      </c>
      <c r="U39" s="4"/>
      <c r="V39" s="4" t="s">
        <v>6</v>
      </c>
      <c r="W39" s="4"/>
    </row>
    <row r="40" spans="1:23">
      <c r="A40" s="11"/>
      <c r="B40" s="11"/>
      <c r="C40" s="11"/>
      <c r="D40" s="11"/>
      <c r="E40" s="11"/>
      <c r="F40" s="11"/>
      <c r="G40" s="11"/>
      <c r="H40" s="11"/>
      <c r="I40" s="11"/>
      <c r="J40" s="11"/>
      <c r="K40" s="11"/>
      <c r="L40" s="11"/>
      <c r="M40" s="11"/>
      <c r="N40" s="11"/>
      <c r="O40" s="11"/>
      <c r="P40" s="11"/>
      <c r="Q40" s="11"/>
      <c r="R40" s="11"/>
      <c r="S40" s="11"/>
      <c r="T40" s="11"/>
      <c r="U40" s="11"/>
      <c r="V40" s="11"/>
      <c r="W40" s="11"/>
    </row>
    <row r="41" spans="1:23" ht="15" customHeight="1">
      <c r="A41" s="2" t="s">
        <v>48</v>
      </c>
      <c r="B41" s="12" t="s">
        <v>66</v>
      </c>
      <c r="C41" s="12"/>
      <c r="D41" s="12"/>
      <c r="E41" s="12"/>
      <c r="F41" s="12"/>
      <c r="G41" s="12"/>
      <c r="H41" s="12"/>
      <c r="I41" s="12"/>
      <c r="J41" s="12"/>
      <c r="K41" s="12"/>
      <c r="L41" s="12"/>
      <c r="M41" s="12"/>
      <c r="N41" s="12"/>
      <c r="O41" s="12"/>
      <c r="P41" s="12"/>
      <c r="Q41" s="12"/>
      <c r="R41" s="12"/>
      <c r="S41" s="12"/>
      <c r="T41" s="12"/>
      <c r="U41" s="12"/>
      <c r="V41" s="12"/>
      <c r="W41" s="12"/>
    </row>
    <row r="42" spans="1:23" ht="15" customHeight="1">
      <c r="A42" s="2" t="s">
        <v>2379</v>
      </c>
      <c r="B42" s="12" t="s">
        <v>2462</v>
      </c>
      <c r="C42" s="12"/>
      <c r="D42" s="12"/>
      <c r="E42" s="12"/>
      <c r="F42" s="12"/>
      <c r="G42" s="12"/>
      <c r="H42" s="12"/>
      <c r="I42" s="12"/>
      <c r="J42" s="12"/>
      <c r="K42" s="12"/>
      <c r="L42" s="12"/>
      <c r="M42" s="12"/>
      <c r="N42" s="12"/>
      <c r="O42" s="12"/>
      <c r="P42" s="12"/>
      <c r="Q42" s="12"/>
      <c r="R42" s="12"/>
      <c r="S42" s="12"/>
      <c r="T42" s="12"/>
      <c r="U42" s="12"/>
      <c r="V42" s="12"/>
      <c r="W42" s="12"/>
    </row>
  </sheetData>
  <mergeCells count="41">
    <mergeCell ref="A40:W40"/>
    <mergeCell ref="B41:W41"/>
    <mergeCell ref="B42:W42"/>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L5"/>
    <mergeCell ref="M2:M5"/>
    <mergeCell ref="N2:O2"/>
    <mergeCell ref="N3:O3"/>
    <mergeCell ref="N4:O4"/>
    <mergeCell ref="N5:O5"/>
    <mergeCell ref="H2:H5"/>
    <mergeCell ref="I2:J2"/>
    <mergeCell ref="I3:J3"/>
    <mergeCell ref="I4:J4"/>
    <mergeCell ref="I5:J5"/>
    <mergeCell ref="K2:K5"/>
    <mergeCell ref="D1:M1"/>
    <mergeCell ref="N1:W1"/>
    <mergeCell ref="B2:B5"/>
    <mergeCell ref="C2:C5"/>
    <mergeCell ref="D2:E2"/>
    <mergeCell ref="D3:E3"/>
    <mergeCell ref="D4:E4"/>
    <mergeCell ref="D5:E5"/>
    <mergeCell ref="F2:F5"/>
    <mergeCell ref="G2:G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63</v>
      </c>
      <c r="B1" s="8" t="s">
        <v>1</v>
      </c>
      <c r="C1" s="8"/>
      <c r="D1" s="8"/>
    </row>
    <row r="2" spans="1:4" ht="30">
      <c r="A2" s="1" t="s">
        <v>68</v>
      </c>
      <c r="B2" s="1" t="s">
        <v>2</v>
      </c>
      <c r="C2" s="1" t="s">
        <v>35</v>
      </c>
      <c r="D2" s="1" t="s">
        <v>36</v>
      </c>
    </row>
    <row r="3" spans="1:4" ht="30">
      <c r="A3" s="2" t="s">
        <v>2464</v>
      </c>
      <c r="B3" s="6">
        <v>18075</v>
      </c>
      <c r="C3" s="6">
        <v>22520</v>
      </c>
      <c r="D3" s="6">
        <v>49850</v>
      </c>
    </row>
    <row r="4" spans="1:4">
      <c r="A4" s="2" t="s">
        <v>2465</v>
      </c>
      <c r="B4" s="7">
        <v>150000</v>
      </c>
      <c r="C4" s="4" t="s">
        <v>6</v>
      </c>
      <c r="D4" s="4" t="s">
        <v>6</v>
      </c>
    </row>
    <row r="5" spans="1:4">
      <c r="A5" s="2" t="s">
        <v>1657</v>
      </c>
      <c r="B5" s="7">
        <v>3092</v>
      </c>
      <c r="C5" s="7">
        <v>18572</v>
      </c>
      <c r="D5" s="4" t="s">
        <v>6</v>
      </c>
    </row>
    <row r="6" spans="1:4">
      <c r="A6" s="2" t="s">
        <v>2466</v>
      </c>
      <c r="B6" s="7">
        <v>280830</v>
      </c>
      <c r="C6" s="7">
        <v>359008</v>
      </c>
      <c r="D6" s="4" t="s">
        <v>6</v>
      </c>
    </row>
    <row r="7" spans="1:4">
      <c r="A7" s="2" t="s">
        <v>2139</v>
      </c>
      <c r="B7" s="4" t="s">
        <v>6</v>
      </c>
      <c r="C7" s="4" t="s">
        <v>6</v>
      </c>
      <c r="D7" s="4" t="s">
        <v>6</v>
      </c>
    </row>
    <row r="8" spans="1:4">
      <c r="A8" s="2" t="s">
        <v>2467</v>
      </c>
      <c r="B8" s="6">
        <v>15000</v>
      </c>
      <c r="C8" s="4" t="s">
        <v>6</v>
      </c>
      <c r="D8"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6" width="12.28515625" bestFit="1" customWidth="1"/>
  </cols>
  <sheetData>
    <row r="1" spans="1:6" ht="60">
      <c r="A1" s="1" t="s">
        <v>2468</v>
      </c>
      <c r="B1" s="8" t="s">
        <v>2</v>
      </c>
      <c r="C1" s="8" t="s">
        <v>35</v>
      </c>
      <c r="D1" s="8" t="s">
        <v>36</v>
      </c>
      <c r="E1" s="8" t="s">
        <v>1903</v>
      </c>
      <c r="F1" s="8" t="s">
        <v>1904</v>
      </c>
    </row>
    <row r="2" spans="1:6" ht="30">
      <c r="A2" s="1" t="s">
        <v>68</v>
      </c>
      <c r="B2" s="8"/>
      <c r="C2" s="8"/>
      <c r="D2" s="8"/>
      <c r="E2" s="8"/>
      <c r="F2" s="8"/>
    </row>
    <row r="3" spans="1:6" ht="30">
      <c r="A3" s="3" t="s">
        <v>2469</v>
      </c>
      <c r="B3" s="4" t="s">
        <v>6</v>
      </c>
      <c r="C3" s="4" t="s">
        <v>6</v>
      </c>
      <c r="D3" s="4" t="s">
        <v>6</v>
      </c>
      <c r="E3" s="4" t="s">
        <v>6</v>
      </c>
      <c r="F3" s="4" t="s">
        <v>6</v>
      </c>
    </row>
    <row r="4" spans="1:6">
      <c r="A4" s="2" t="s">
        <v>1654</v>
      </c>
      <c r="B4" s="6">
        <v>95356</v>
      </c>
      <c r="C4" s="6">
        <v>92921</v>
      </c>
      <c r="D4" s="4" t="s">
        <v>6</v>
      </c>
      <c r="E4" s="4" t="s">
        <v>6</v>
      </c>
      <c r="F4" s="4" t="s">
        <v>6</v>
      </c>
    </row>
    <row r="5" spans="1:6">
      <c r="A5" s="2" t="s">
        <v>88</v>
      </c>
      <c r="B5" s="7">
        <v>40038</v>
      </c>
      <c r="C5" s="7">
        <v>37818</v>
      </c>
      <c r="D5" s="4" t="s">
        <v>6</v>
      </c>
      <c r="E5" s="4" t="s">
        <v>6</v>
      </c>
      <c r="F5" s="4" t="s">
        <v>6</v>
      </c>
    </row>
    <row r="6" spans="1:6">
      <c r="A6" s="2" t="s">
        <v>90</v>
      </c>
      <c r="B6" s="7">
        <v>11112</v>
      </c>
      <c r="C6" s="7">
        <v>10372</v>
      </c>
      <c r="D6" s="4" t="s">
        <v>6</v>
      </c>
      <c r="E6" s="4" t="s">
        <v>6</v>
      </c>
      <c r="F6" s="4" t="s">
        <v>6</v>
      </c>
    </row>
    <row r="7" spans="1:6">
      <c r="A7" s="2" t="s">
        <v>92</v>
      </c>
      <c r="B7" s="7">
        <v>171669</v>
      </c>
      <c r="C7" s="7">
        <v>260894</v>
      </c>
      <c r="D7" s="4" t="s">
        <v>6</v>
      </c>
      <c r="E7" s="4" t="s">
        <v>6</v>
      </c>
      <c r="F7" s="4" t="s">
        <v>6</v>
      </c>
    </row>
    <row r="8" spans="1:6">
      <c r="A8" s="2" t="s">
        <v>94</v>
      </c>
      <c r="B8" s="7">
        <v>50290</v>
      </c>
      <c r="C8" s="7">
        <v>49852</v>
      </c>
      <c r="D8" s="4" t="s">
        <v>6</v>
      </c>
      <c r="E8" s="4" t="s">
        <v>6</v>
      </c>
      <c r="F8" s="4" t="s">
        <v>6</v>
      </c>
    </row>
    <row r="9" spans="1:6">
      <c r="A9" s="2" t="s">
        <v>1677</v>
      </c>
      <c r="B9" s="7">
        <v>48695</v>
      </c>
      <c r="C9" s="7">
        <v>38620</v>
      </c>
      <c r="D9" s="4" t="s">
        <v>6</v>
      </c>
      <c r="E9" s="4" t="s">
        <v>6</v>
      </c>
      <c r="F9" s="4" t="s">
        <v>6</v>
      </c>
    </row>
    <row r="10" spans="1:6">
      <c r="A10" s="2" t="s">
        <v>98</v>
      </c>
      <c r="B10" s="7">
        <v>5051817</v>
      </c>
      <c r="C10" s="7">
        <v>4858517</v>
      </c>
      <c r="D10" s="7">
        <v>4348420</v>
      </c>
      <c r="E10" s="7">
        <v>4072466</v>
      </c>
      <c r="F10" s="7">
        <v>3749862</v>
      </c>
    </row>
    <row r="11" spans="1:6">
      <c r="A11" s="2" t="s">
        <v>1683</v>
      </c>
      <c r="B11" s="7">
        <v>88964</v>
      </c>
      <c r="C11" s="7">
        <v>70472</v>
      </c>
      <c r="D11" s="4" t="s">
        <v>6</v>
      </c>
      <c r="E11" s="4" t="s">
        <v>6</v>
      </c>
      <c r="F11" s="4" t="s">
        <v>6</v>
      </c>
    </row>
    <row r="12" spans="1:6" ht="30">
      <c r="A12" s="2" t="s">
        <v>108</v>
      </c>
      <c r="B12" s="7">
        <v>1468583</v>
      </c>
      <c r="C12" s="7">
        <v>1543954</v>
      </c>
      <c r="D12" s="4" t="s">
        <v>6</v>
      </c>
      <c r="E12" s="4" t="s">
        <v>6</v>
      </c>
      <c r="F12" s="4" t="s">
        <v>6</v>
      </c>
    </row>
    <row r="13" spans="1:6">
      <c r="A13" s="2" t="s">
        <v>112</v>
      </c>
      <c r="B13" s="7">
        <v>86288</v>
      </c>
      <c r="C13" s="7">
        <v>45038</v>
      </c>
      <c r="D13" s="4" t="s">
        <v>6</v>
      </c>
      <c r="E13" s="4" t="s">
        <v>6</v>
      </c>
      <c r="F13" s="4" t="s">
        <v>6</v>
      </c>
    </row>
    <row r="14" spans="1:6">
      <c r="A14" s="2" t="s">
        <v>114</v>
      </c>
      <c r="B14" s="7">
        <v>65816</v>
      </c>
      <c r="C14" s="7">
        <v>55506</v>
      </c>
      <c r="D14" s="4" t="s">
        <v>6</v>
      </c>
      <c r="E14" s="4" t="s">
        <v>6</v>
      </c>
      <c r="F14" s="4" t="s">
        <v>6</v>
      </c>
    </row>
    <row r="15" spans="1:6">
      <c r="A15" s="2" t="s">
        <v>115</v>
      </c>
      <c r="B15" s="7">
        <v>13615</v>
      </c>
      <c r="C15" s="7">
        <v>14026</v>
      </c>
      <c r="D15" s="4" t="s">
        <v>6</v>
      </c>
      <c r="E15" s="4" t="s">
        <v>6</v>
      </c>
      <c r="F15" s="4" t="s">
        <v>6</v>
      </c>
    </row>
    <row r="16" spans="1:6">
      <c r="A16" s="2" t="s">
        <v>116</v>
      </c>
      <c r="B16" s="7">
        <v>15442</v>
      </c>
      <c r="C16" s="7">
        <v>28214</v>
      </c>
      <c r="D16" s="4" t="s">
        <v>6</v>
      </c>
      <c r="E16" s="4" t="s">
        <v>6</v>
      </c>
      <c r="F16" s="4" t="s">
        <v>6</v>
      </c>
    </row>
    <row r="17" spans="1:6">
      <c r="A17" s="2" t="s">
        <v>117</v>
      </c>
      <c r="B17" s="7">
        <v>34193</v>
      </c>
      <c r="C17" s="7">
        <v>27360</v>
      </c>
      <c r="D17" s="4" t="s">
        <v>6</v>
      </c>
      <c r="E17" s="4" t="s">
        <v>6</v>
      </c>
      <c r="F17" s="4" t="s">
        <v>6</v>
      </c>
    </row>
    <row r="18" spans="1:6">
      <c r="A18" s="2" t="s">
        <v>119</v>
      </c>
      <c r="B18" s="7">
        <v>266910</v>
      </c>
      <c r="C18" s="7">
        <v>274164</v>
      </c>
      <c r="D18" s="4" t="s">
        <v>6</v>
      </c>
      <c r="E18" s="4" t="s">
        <v>6</v>
      </c>
      <c r="F18" s="4" t="s">
        <v>6</v>
      </c>
    </row>
    <row r="19" spans="1:6">
      <c r="A19" s="2" t="s">
        <v>402</v>
      </c>
      <c r="B19" s="7">
        <v>81552</v>
      </c>
      <c r="C19" s="7">
        <v>157978</v>
      </c>
      <c r="D19" s="4" t="s">
        <v>6</v>
      </c>
      <c r="E19" s="4" t="s">
        <v>6</v>
      </c>
      <c r="F19" s="4" t="s">
        <v>6</v>
      </c>
    </row>
    <row r="20" spans="1:6" ht="30">
      <c r="A20" s="2" t="s">
        <v>127</v>
      </c>
      <c r="B20" s="7">
        <v>5051817</v>
      </c>
      <c r="C20" s="7">
        <v>4858517</v>
      </c>
      <c r="D20" s="4" t="s">
        <v>6</v>
      </c>
      <c r="E20" s="4" t="s">
        <v>6</v>
      </c>
      <c r="F20" s="4" t="s">
        <v>6</v>
      </c>
    </row>
    <row r="21" spans="1:6">
      <c r="A21" s="2" t="s">
        <v>1651</v>
      </c>
      <c r="B21" s="4" t="s">
        <v>6</v>
      </c>
      <c r="C21" s="4" t="s">
        <v>6</v>
      </c>
      <c r="D21" s="4" t="s">
        <v>6</v>
      </c>
      <c r="E21" s="4" t="s">
        <v>6</v>
      </c>
      <c r="F21" s="4" t="s">
        <v>6</v>
      </c>
    </row>
    <row r="22" spans="1:6" ht="30">
      <c r="A22" s="3" t="s">
        <v>2469</v>
      </c>
      <c r="B22" s="4" t="s">
        <v>6</v>
      </c>
      <c r="C22" s="4" t="s">
        <v>6</v>
      </c>
      <c r="D22" s="4" t="s">
        <v>6</v>
      </c>
      <c r="E22" s="4" t="s">
        <v>6</v>
      </c>
      <c r="F22" s="4" t="s">
        <v>6</v>
      </c>
    </row>
    <row r="23" spans="1:6">
      <c r="A23" s="2" t="s">
        <v>1654</v>
      </c>
      <c r="B23" s="7">
        <v>1423</v>
      </c>
      <c r="C23" s="7">
        <v>3116</v>
      </c>
      <c r="D23" s="4" t="s">
        <v>6</v>
      </c>
      <c r="E23" s="4" t="s">
        <v>6</v>
      </c>
      <c r="F23" s="4" t="s">
        <v>6</v>
      </c>
    </row>
    <row r="24" spans="1:6">
      <c r="A24" s="2" t="s">
        <v>1657</v>
      </c>
      <c r="B24" s="7">
        <v>3092</v>
      </c>
      <c r="C24" s="7">
        <v>18572</v>
      </c>
      <c r="D24" s="4" t="s">
        <v>6</v>
      </c>
      <c r="E24" s="4" t="s">
        <v>6</v>
      </c>
      <c r="F24" s="4" t="s">
        <v>6</v>
      </c>
    </row>
    <row r="25" spans="1:6">
      <c r="A25" s="2" t="s">
        <v>2470</v>
      </c>
      <c r="B25" s="4" t="s">
        <v>6</v>
      </c>
      <c r="C25" s="7">
        <v>60000</v>
      </c>
      <c r="D25" s="4" t="s">
        <v>6</v>
      </c>
      <c r="E25" s="4" t="s">
        <v>6</v>
      </c>
      <c r="F25" s="4" t="s">
        <v>6</v>
      </c>
    </row>
    <row r="26" spans="1:6">
      <c r="A26" s="2" t="s">
        <v>88</v>
      </c>
      <c r="B26" s="7">
        <v>34366</v>
      </c>
      <c r="C26" s="7">
        <v>34219</v>
      </c>
      <c r="D26" s="4" t="s">
        <v>6</v>
      </c>
      <c r="E26" s="4" t="s">
        <v>6</v>
      </c>
      <c r="F26" s="4" t="s">
        <v>6</v>
      </c>
    </row>
    <row r="27" spans="1:6">
      <c r="A27" s="2" t="s">
        <v>90</v>
      </c>
      <c r="B27" s="7">
        <v>3232</v>
      </c>
      <c r="C27" s="7">
        <v>3337</v>
      </c>
      <c r="D27" s="4" t="s">
        <v>6</v>
      </c>
      <c r="E27" s="4" t="s">
        <v>6</v>
      </c>
      <c r="F27" s="4" t="s">
        <v>6</v>
      </c>
    </row>
    <row r="28" spans="1:6">
      <c r="A28" s="2" t="s">
        <v>92</v>
      </c>
      <c r="B28" s="7">
        <v>42113</v>
      </c>
      <c r="C28" s="7">
        <v>119244</v>
      </c>
      <c r="D28" s="4" t="s">
        <v>6</v>
      </c>
      <c r="E28" s="4" t="s">
        <v>6</v>
      </c>
      <c r="F28" s="4" t="s">
        <v>6</v>
      </c>
    </row>
    <row r="29" spans="1:6">
      <c r="A29" s="2" t="s">
        <v>94</v>
      </c>
      <c r="B29" s="7">
        <v>18227</v>
      </c>
      <c r="C29" s="7">
        <v>17678</v>
      </c>
      <c r="D29" s="4" t="s">
        <v>6</v>
      </c>
      <c r="E29" s="4" t="s">
        <v>6</v>
      </c>
      <c r="F29" s="4" t="s">
        <v>6</v>
      </c>
    </row>
    <row r="30" spans="1:6">
      <c r="A30" s="2" t="s">
        <v>2470</v>
      </c>
      <c r="B30" s="7">
        <v>280830</v>
      </c>
      <c r="C30" s="7">
        <v>299008</v>
      </c>
      <c r="D30" s="4" t="s">
        <v>6</v>
      </c>
      <c r="E30" s="4" t="s">
        <v>6</v>
      </c>
      <c r="F30" s="4" t="s">
        <v>6</v>
      </c>
    </row>
    <row r="31" spans="1:6">
      <c r="A31" s="2" t="s">
        <v>1657</v>
      </c>
      <c r="B31" s="7">
        <v>54456</v>
      </c>
      <c r="C31" s="7">
        <v>127667</v>
      </c>
      <c r="D31" s="4" t="s">
        <v>6</v>
      </c>
      <c r="E31" s="4" t="s">
        <v>6</v>
      </c>
      <c r="F31" s="4" t="s">
        <v>6</v>
      </c>
    </row>
    <row r="32" spans="1:6">
      <c r="A32" s="2" t="s">
        <v>1674</v>
      </c>
      <c r="B32" s="7">
        <v>94809</v>
      </c>
      <c r="C32" s="7">
        <v>50435</v>
      </c>
      <c r="D32" s="4" t="s">
        <v>6</v>
      </c>
      <c r="E32" s="4" t="s">
        <v>6</v>
      </c>
      <c r="F32" s="4" t="s">
        <v>6</v>
      </c>
    </row>
    <row r="33" spans="1:6">
      <c r="A33" s="2" t="s">
        <v>1677</v>
      </c>
      <c r="B33" s="7">
        <v>1510377</v>
      </c>
      <c r="C33" s="7">
        <v>1457884</v>
      </c>
      <c r="D33" s="4" t="s">
        <v>6</v>
      </c>
      <c r="E33" s="4" t="s">
        <v>6</v>
      </c>
      <c r="F33" s="4" t="s">
        <v>6</v>
      </c>
    </row>
    <row r="34" spans="1:6">
      <c r="A34" s="2" t="s">
        <v>98</v>
      </c>
      <c r="B34" s="7">
        <v>2000812</v>
      </c>
      <c r="C34" s="7">
        <v>2071916</v>
      </c>
      <c r="D34" s="4" t="s">
        <v>6</v>
      </c>
      <c r="E34" s="4" t="s">
        <v>6</v>
      </c>
      <c r="F34" s="4" t="s">
        <v>6</v>
      </c>
    </row>
    <row r="35" spans="1:6">
      <c r="A35" s="2" t="s">
        <v>1683</v>
      </c>
      <c r="B35" s="7">
        <v>1534835</v>
      </c>
      <c r="C35" s="7">
        <v>1385704</v>
      </c>
      <c r="D35" s="4" t="s">
        <v>6</v>
      </c>
      <c r="E35" s="4" t="s">
        <v>6</v>
      </c>
      <c r="F35" s="4" t="s">
        <v>6</v>
      </c>
    </row>
    <row r="36" spans="1:6" ht="30">
      <c r="A36" s="2" t="s">
        <v>108</v>
      </c>
      <c r="B36" s="7">
        <v>324400</v>
      </c>
      <c r="C36" s="7">
        <v>451401</v>
      </c>
      <c r="D36" s="4" t="s">
        <v>6</v>
      </c>
      <c r="E36" s="4" t="s">
        <v>6</v>
      </c>
      <c r="F36" s="4" t="s">
        <v>6</v>
      </c>
    </row>
    <row r="37" spans="1:6">
      <c r="A37" s="2" t="s">
        <v>112</v>
      </c>
      <c r="B37" s="7">
        <v>27000</v>
      </c>
      <c r="C37" s="7">
        <v>31600</v>
      </c>
      <c r="D37" s="4" t="s">
        <v>6</v>
      </c>
      <c r="E37" s="4" t="s">
        <v>6</v>
      </c>
      <c r="F37" s="4" t="s">
        <v>6</v>
      </c>
    </row>
    <row r="38" spans="1:6">
      <c r="A38" s="2" t="s">
        <v>114</v>
      </c>
      <c r="B38" s="4">
        <v>300</v>
      </c>
      <c r="C38" s="4" t="s">
        <v>6</v>
      </c>
      <c r="D38" s="4" t="s">
        <v>6</v>
      </c>
      <c r="E38" s="4" t="s">
        <v>6</v>
      </c>
      <c r="F38" s="4" t="s">
        <v>6</v>
      </c>
    </row>
    <row r="39" spans="1:6">
      <c r="A39" s="2" t="s">
        <v>115</v>
      </c>
      <c r="B39" s="7">
        <v>3115</v>
      </c>
      <c r="C39" s="7">
        <v>3599</v>
      </c>
      <c r="D39" s="4" t="s">
        <v>6</v>
      </c>
      <c r="E39" s="4" t="s">
        <v>6</v>
      </c>
      <c r="F39" s="4" t="s">
        <v>6</v>
      </c>
    </row>
    <row r="40" spans="1:6">
      <c r="A40" s="2" t="s">
        <v>116</v>
      </c>
      <c r="B40" s="4">
        <v>798</v>
      </c>
      <c r="C40" s="7">
        <v>20883</v>
      </c>
      <c r="D40" s="4" t="s">
        <v>6</v>
      </c>
      <c r="E40" s="4" t="s">
        <v>6</v>
      </c>
      <c r="F40" s="4" t="s">
        <v>6</v>
      </c>
    </row>
    <row r="41" spans="1:6">
      <c r="A41" s="2" t="s">
        <v>1693</v>
      </c>
      <c r="B41" s="7">
        <v>22263</v>
      </c>
      <c r="C41" s="7">
        <v>22312</v>
      </c>
      <c r="D41" s="4" t="s">
        <v>6</v>
      </c>
      <c r="E41" s="4" t="s">
        <v>6</v>
      </c>
      <c r="F41" s="4" t="s">
        <v>6</v>
      </c>
    </row>
    <row r="42" spans="1:6">
      <c r="A42" s="2" t="s">
        <v>117</v>
      </c>
      <c r="B42" s="7">
        <v>13404</v>
      </c>
      <c r="C42" s="7">
        <v>6055</v>
      </c>
      <c r="D42" s="4" t="s">
        <v>6</v>
      </c>
      <c r="E42" s="4" t="s">
        <v>6</v>
      </c>
      <c r="F42" s="4" t="s">
        <v>6</v>
      </c>
    </row>
    <row r="43" spans="1:6">
      <c r="A43" s="2" t="s">
        <v>119</v>
      </c>
      <c r="B43" s="7">
        <v>66880</v>
      </c>
      <c r="C43" s="7">
        <v>84449</v>
      </c>
      <c r="D43" s="4" t="s">
        <v>6</v>
      </c>
      <c r="E43" s="4" t="s">
        <v>6</v>
      </c>
      <c r="F43" s="4" t="s">
        <v>6</v>
      </c>
    </row>
    <row r="44" spans="1:6">
      <c r="A44" s="2" t="s">
        <v>402</v>
      </c>
      <c r="B44" s="7">
        <v>74697</v>
      </c>
      <c r="C44" s="7">
        <v>150362</v>
      </c>
      <c r="D44" s="4" t="s">
        <v>6</v>
      </c>
      <c r="E44" s="4" t="s">
        <v>6</v>
      </c>
      <c r="F44" s="4" t="s">
        <v>6</v>
      </c>
    </row>
    <row r="45" spans="1:6" ht="30">
      <c r="A45" s="2" t="s">
        <v>127</v>
      </c>
      <c r="B45" s="6">
        <v>2000812</v>
      </c>
      <c r="C45" s="6">
        <v>2071916</v>
      </c>
      <c r="D45" s="4" t="s">
        <v>6</v>
      </c>
      <c r="E45" s="4" t="s">
        <v>6</v>
      </c>
      <c r="F45" s="4" t="s">
        <v>6</v>
      </c>
    </row>
  </sheetData>
  <mergeCells count="5">
    <mergeCell ref="B1:B2"/>
    <mergeCell ref="C1:C2"/>
    <mergeCell ref="D1:D2"/>
    <mergeCell ref="E1:E2"/>
    <mergeCell ref="F1:F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 min="16" max="16" width="9" customWidth="1"/>
    <col min="17" max="17" width="3" customWidth="1"/>
    <col min="18" max="18" width="9" customWidth="1"/>
    <col min="19" max="19" width="3" customWidth="1"/>
  </cols>
  <sheetData>
    <row r="1" spans="1:19" ht="15" customHeight="1">
      <c r="A1" s="1" t="s">
        <v>2471</v>
      </c>
      <c r="B1" s="8" t="s">
        <v>1894</v>
      </c>
      <c r="C1" s="8"/>
      <c r="D1" s="8"/>
      <c r="E1" s="8"/>
      <c r="F1" s="8"/>
      <c r="G1" s="8"/>
      <c r="H1" s="8"/>
      <c r="I1" s="8"/>
      <c r="J1" s="8" t="s">
        <v>1</v>
      </c>
      <c r="K1" s="8"/>
      <c r="L1" s="8"/>
      <c r="M1" s="8"/>
      <c r="N1" s="8"/>
      <c r="O1" s="8"/>
      <c r="P1" s="8"/>
      <c r="Q1" s="8"/>
      <c r="R1" s="8"/>
      <c r="S1" s="8"/>
    </row>
    <row r="2" spans="1:19" ht="30">
      <c r="A2" s="1" t="s">
        <v>34</v>
      </c>
      <c r="B2" s="1" t="s">
        <v>2</v>
      </c>
      <c r="C2" s="1" t="s">
        <v>1896</v>
      </c>
      <c r="D2" s="1" t="s">
        <v>4</v>
      </c>
      <c r="E2" s="1" t="s">
        <v>1897</v>
      </c>
      <c r="F2" s="1" t="s">
        <v>35</v>
      </c>
      <c r="G2" s="1" t="s">
        <v>1898</v>
      </c>
      <c r="H2" s="1" t="s">
        <v>1899</v>
      </c>
      <c r="I2" s="1" t="s">
        <v>1900</v>
      </c>
      <c r="J2" s="8" t="s">
        <v>2</v>
      </c>
      <c r="K2" s="8"/>
      <c r="L2" s="8" t="s">
        <v>35</v>
      </c>
      <c r="M2" s="8"/>
      <c r="N2" s="8" t="s">
        <v>36</v>
      </c>
      <c r="O2" s="8"/>
      <c r="P2" s="8" t="s">
        <v>1903</v>
      </c>
      <c r="Q2" s="8"/>
      <c r="R2" s="8" t="s">
        <v>1904</v>
      </c>
      <c r="S2" s="8"/>
    </row>
    <row r="3" spans="1:19" ht="30">
      <c r="A3" s="3" t="s">
        <v>2472</v>
      </c>
      <c r="B3" s="4" t="s">
        <v>6</v>
      </c>
      <c r="C3" s="4" t="s">
        <v>6</v>
      </c>
      <c r="D3" s="4" t="s">
        <v>6</v>
      </c>
      <c r="E3" s="4" t="s">
        <v>6</v>
      </c>
      <c r="F3" s="4" t="s">
        <v>6</v>
      </c>
      <c r="G3" s="4" t="s">
        <v>6</v>
      </c>
      <c r="H3" s="4" t="s">
        <v>6</v>
      </c>
      <c r="I3" s="4" t="s">
        <v>6</v>
      </c>
      <c r="J3" s="4" t="s">
        <v>6</v>
      </c>
      <c r="K3" s="4"/>
      <c r="L3" s="4" t="s">
        <v>6</v>
      </c>
      <c r="M3" s="4"/>
      <c r="N3" s="4" t="s">
        <v>6</v>
      </c>
      <c r="O3" s="4"/>
      <c r="P3" s="4" t="s">
        <v>6</v>
      </c>
      <c r="Q3" s="4"/>
      <c r="R3" s="4" t="s">
        <v>6</v>
      </c>
      <c r="S3" s="4"/>
    </row>
    <row r="4" spans="1:19">
      <c r="A4" s="2" t="s">
        <v>1710</v>
      </c>
      <c r="B4" s="4" t="s">
        <v>6</v>
      </c>
      <c r="C4" s="4" t="s">
        <v>6</v>
      </c>
      <c r="D4" s="4" t="s">
        <v>6</v>
      </c>
      <c r="E4" s="4" t="s">
        <v>6</v>
      </c>
      <c r="F4" s="4" t="s">
        <v>6</v>
      </c>
      <c r="G4" s="4" t="s">
        <v>6</v>
      </c>
      <c r="H4" s="4" t="s">
        <v>6</v>
      </c>
      <c r="I4" s="4" t="s">
        <v>6</v>
      </c>
      <c r="J4" s="6">
        <v>148</v>
      </c>
      <c r="K4" s="4"/>
      <c r="L4" s="6">
        <v>1090</v>
      </c>
      <c r="M4" s="4"/>
      <c r="N4" s="6">
        <v>649</v>
      </c>
      <c r="O4" s="4"/>
      <c r="P4" s="4" t="s">
        <v>6</v>
      </c>
      <c r="Q4" s="4"/>
      <c r="R4" s="4" t="s">
        <v>6</v>
      </c>
      <c r="S4" s="4"/>
    </row>
    <row r="5" spans="1:19">
      <c r="A5" s="2" t="s">
        <v>44</v>
      </c>
      <c r="B5" s="4" t="s">
        <v>6</v>
      </c>
      <c r="C5" s="4" t="s">
        <v>6</v>
      </c>
      <c r="D5" s="4" t="s">
        <v>6</v>
      </c>
      <c r="E5" s="4" t="s">
        <v>6</v>
      </c>
      <c r="F5" s="4" t="s">
        <v>6</v>
      </c>
      <c r="G5" s="4" t="s">
        <v>6</v>
      </c>
      <c r="H5" s="4" t="s">
        <v>6</v>
      </c>
      <c r="I5" s="4" t="s">
        <v>6</v>
      </c>
      <c r="J5" s="7">
        <v>463401</v>
      </c>
      <c r="K5" s="4"/>
      <c r="L5" s="7">
        <v>436243</v>
      </c>
      <c r="M5" s="4"/>
      <c r="N5" s="7">
        <v>406492</v>
      </c>
      <c r="O5" s="4"/>
      <c r="P5" s="4" t="s">
        <v>6</v>
      </c>
      <c r="Q5" s="4"/>
      <c r="R5" s="4" t="s">
        <v>6</v>
      </c>
      <c r="S5" s="4"/>
    </row>
    <row r="6" spans="1:19">
      <c r="A6" s="2" t="s">
        <v>45</v>
      </c>
      <c r="B6" s="7">
        <v>69636</v>
      </c>
      <c r="C6" s="7">
        <v>87380</v>
      </c>
      <c r="D6" s="7">
        <v>80665</v>
      </c>
      <c r="E6" s="7">
        <v>67561</v>
      </c>
      <c r="F6" s="7">
        <v>72111</v>
      </c>
      <c r="G6" s="7">
        <v>100535</v>
      </c>
      <c r="H6" s="7">
        <v>87032</v>
      </c>
      <c r="I6" s="7">
        <v>61839</v>
      </c>
      <c r="J6" s="7">
        <v>305242</v>
      </c>
      <c r="K6" s="4"/>
      <c r="L6" s="7">
        <v>321517</v>
      </c>
      <c r="M6" s="4"/>
      <c r="N6" s="7">
        <v>280799</v>
      </c>
      <c r="O6" s="4"/>
      <c r="P6" s="4" t="s">
        <v>6</v>
      </c>
      <c r="Q6" s="4"/>
      <c r="R6" s="4" t="s">
        <v>6</v>
      </c>
      <c r="S6" s="4"/>
    </row>
    <row r="7" spans="1:19" ht="17.25">
      <c r="A7" s="2" t="s">
        <v>47</v>
      </c>
      <c r="B7" s="4" t="s">
        <v>6</v>
      </c>
      <c r="C7" s="4" t="s">
        <v>6</v>
      </c>
      <c r="D7" s="4" t="s">
        <v>6</v>
      </c>
      <c r="E7" s="4" t="s">
        <v>6</v>
      </c>
      <c r="F7" s="4" t="s">
        <v>6</v>
      </c>
      <c r="G7" s="4" t="s">
        <v>6</v>
      </c>
      <c r="H7" s="4" t="s">
        <v>6</v>
      </c>
      <c r="I7" s="4" t="s">
        <v>6</v>
      </c>
      <c r="J7" s="7">
        <v>77316</v>
      </c>
      <c r="K7" s="9" t="s">
        <v>48</v>
      </c>
      <c r="L7" s="7">
        <v>77757</v>
      </c>
      <c r="M7" s="9" t="s">
        <v>48</v>
      </c>
      <c r="N7" s="7">
        <v>77804</v>
      </c>
      <c r="O7" s="9" t="s">
        <v>48</v>
      </c>
      <c r="P7" s="7">
        <v>73393</v>
      </c>
      <c r="Q7" s="9" t="s">
        <v>48</v>
      </c>
      <c r="R7" s="7">
        <v>66345</v>
      </c>
      <c r="S7" s="9" t="s">
        <v>48</v>
      </c>
    </row>
    <row r="8" spans="1:19">
      <c r="A8" s="2" t="s">
        <v>53</v>
      </c>
      <c r="B8" s="4" t="s">
        <v>6</v>
      </c>
      <c r="C8" s="4" t="s">
        <v>6</v>
      </c>
      <c r="D8" s="4" t="s">
        <v>6</v>
      </c>
      <c r="E8" s="4" t="s">
        <v>6</v>
      </c>
      <c r="F8" s="4" t="s">
        <v>6</v>
      </c>
      <c r="G8" s="4" t="s">
        <v>6</v>
      </c>
      <c r="H8" s="4" t="s">
        <v>6</v>
      </c>
      <c r="I8" s="4" t="s">
        <v>6</v>
      </c>
      <c r="J8" s="7">
        <v>22690</v>
      </c>
      <c r="K8" s="4"/>
      <c r="L8" s="7">
        <v>66881</v>
      </c>
      <c r="M8" s="4"/>
      <c r="N8" s="7">
        <v>69111</v>
      </c>
      <c r="O8" s="4"/>
      <c r="P8" s="7">
        <v>74940</v>
      </c>
      <c r="Q8" s="4"/>
      <c r="R8" s="7">
        <v>63626</v>
      </c>
      <c r="S8" s="4"/>
    </row>
    <row r="9" spans="1:19" ht="30">
      <c r="A9" s="2" t="s">
        <v>58</v>
      </c>
      <c r="B9" s="7">
        <v>57532</v>
      </c>
      <c r="C9" s="7">
        <v>63617</v>
      </c>
      <c r="D9" s="7">
        <v>53586</v>
      </c>
      <c r="E9" s="7">
        <v>46565</v>
      </c>
      <c r="F9" s="7">
        <v>66555</v>
      </c>
      <c r="G9" s="7">
        <v>50659</v>
      </c>
      <c r="H9" s="7">
        <v>41445</v>
      </c>
      <c r="I9" s="7">
        <v>37904</v>
      </c>
      <c r="J9" s="7">
        <v>221300</v>
      </c>
      <c r="K9" s="4"/>
      <c r="L9" s="7">
        <v>196563</v>
      </c>
      <c r="M9" s="4"/>
      <c r="N9" s="7">
        <v>143069</v>
      </c>
      <c r="O9" s="4"/>
      <c r="P9" s="7">
        <v>123975</v>
      </c>
      <c r="Q9" s="4"/>
      <c r="R9" s="7">
        <v>104353</v>
      </c>
      <c r="S9" s="4"/>
    </row>
    <row r="10" spans="1:19">
      <c r="A10" s="2" t="s">
        <v>73</v>
      </c>
      <c r="B10" s="4" t="s">
        <v>6</v>
      </c>
      <c r="C10" s="4" t="s">
        <v>6</v>
      </c>
      <c r="D10" s="4" t="s">
        <v>6</v>
      </c>
      <c r="E10" s="4" t="s">
        <v>6</v>
      </c>
      <c r="F10" s="4" t="s">
        <v>6</v>
      </c>
      <c r="G10" s="4" t="s">
        <v>6</v>
      </c>
      <c r="H10" s="4" t="s">
        <v>6</v>
      </c>
      <c r="I10" s="4" t="s">
        <v>6</v>
      </c>
      <c r="J10" s="7">
        <v>221531</v>
      </c>
      <c r="K10" s="4"/>
      <c r="L10" s="7">
        <v>196422</v>
      </c>
      <c r="M10" s="4"/>
      <c r="N10" s="7">
        <v>142826</v>
      </c>
      <c r="O10" s="4"/>
      <c r="P10" s="4" t="s">
        <v>6</v>
      </c>
      <c r="Q10" s="4"/>
      <c r="R10" s="4" t="s">
        <v>6</v>
      </c>
      <c r="S10" s="4"/>
    </row>
    <row r="11" spans="1:19">
      <c r="A11" s="2" t="s">
        <v>60</v>
      </c>
      <c r="B11" s="10">
        <v>0.33</v>
      </c>
      <c r="C11" s="10">
        <v>0.36</v>
      </c>
      <c r="D11" s="10">
        <v>0.3</v>
      </c>
      <c r="E11" s="10">
        <v>0.27</v>
      </c>
      <c r="F11" s="10">
        <v>0.38</v>
      </c>
      <c r="G11" s="10">
        <v>0.28999999999999998</v>
      </c>
      <c r="H11" s="10">
        <v>0.24</v>
      </c>
      <c r="I11" s="10">
        <v>0.22</v>
      </c>
      <c r="J11" s="10">
        <v>1.26</v>
      </c>
      <c r="K11" s="4"/>
      <c r="L11" s="10">
        <v>1.1299999999999999</v>
      </c>
      <c r="M11" s="4"/>
      <c r="N11" s="10">
        <v>0.83</v>
      </c>
      <c r="O11" s="4"/>
      <c r="P11" s="10">
        <v>0.72</v>
      </c>
      <c r="Q11" s="4"/>
      <c r="R11" s="10">
        <v>0.61</v>
      </c>
      <c r="S11" s="4"/>
    </row>
    <row r="12" spans="1:19">
      <c r="A12" s="2" t="s">
        <v>61</v>
      </c>
      <c r="B12" s="10">
        <v>0.32</v>
      </c>
      <c r="C12" s="10">
        <v>0.36</v>
      </c>
      <c r="D12" s="10">
        <v>0.3</v>
      </c>
      <c r="E12" s="10">
        <v>0.26</v>
      </c>
      <c r="F12" s="10">
        <v>0.38</v>
      </c>
      <c r="G12" s="10">
        <v>0.28999999999999998</v>
      </c>
      <c r="H12" s="10">
        <v>0.24</v>
      </c>
      <c r="I12" s="10">
        <v>0.22</v>
      </c>
      <c r="J12" s="10">
        <v>1.25</v>
      </c>
      <c r="K12" s="4"/>
      <c r="L12" s="10">
        <v>1.1200000000000001</v>
      </c>
      <c r="M12" s="4"/>
      <c r="N12" s="10">
        <v>0.83</v>
      </c>
      <c r="O12" s="4"/>
      <c r="P12" s="10">
        <v>0.72</v>
      </c>
      <c r="Q12" s="4"/>
      <c r="R12" s="10">
        <v>0.61</v>
      </c>
      <c r="S12" s="4"/>
    </row>
    <row r="13" spans="1:19">
      <c r="A13" s="2" t="s">
        <v>60</v>
      </c>
      <c r="B13" s="4" t="s">
        <v>6</v>
      </c>
      <c r="C13" s="4" t="s">
        <v>6</v>
      </c>
      <c r="D13" s="4" t="s">
        <v>6</v>
      </c>
      <c r="E13" s="4" t="s">
        <v>6</v>
      </c>
      <c r="F13" s="4" t="s">
        <v>6</v>
      </c>
      <c r="G13" s="4" t="s">
        <v>6</v>
      </c>
      <c r="H13" s="4" t="s">
        <v>6</v>
      </c>
      <c r="I13" s="4" t="s">
        <v>6</v>
      </c>
      <c r="J13" s="7">
        <v>176140</v>
      </c>
      <c r="K13" s="4"/>
      <c r="L13" s="7">
        <v>174201</v>
      </c>
      <c r="M13" s="4"/>
      <c r="N13" s="7">
        <v>172727</v>
      </c>
      <c r="O13" s="4"/>
      <c r="P13" s="4" t="s">
        <v>6</v>
      </c>
      <c r="Q13" s="4"/>
      <c r="R13" s="4" t="s">
        <v>6</v>
      </c>
      <c r="S13" s="4"/>
    </row>
    <row r="14" spans="1:19">
      <c r="A14" s="2" t="s">
        <v>61</v>
      </c>
      <c r="B14" s="4" t="s">
        <v>6</v>
      </c>
      <c r="C14" s="4" t="s">
        <v>6</v>
      </c>
      <c r="D14" s="4" t="s">
        <v>6</v>
      </c>
      <c r="E14" s="4" t="s">
        <v>6</v>
      </c>
      <c r="F14" s="4" t="s">
        <v>6</v>
      </c>
      <c r="G14" s="4" t="s">
        <v>6</v>
      </c>
      <c r="H14" s="4" t="s">
        <v>6</v>
      </c>
      <c r="I14" s="4" t="s">
        <v>6</v>
      </c>
      <c r="J14" s="7">
        <v>176814</v>
      </c>
      <c r="K14" s="4"/>
      <c r="L14" s="7">
        <v>174918</v>
      </c>
      <c r="M14" s="4"/>
      <c r="N14" s="7">
        <v>173361</v>
      </c>
      <c r="O14" s="4"/>
      <c r="P14" s="4" t="s">
        <v>6</v>
      </c>
      <c r="Q14" s="4"/>
      <c r="R14" s="4" t="s">
        <v>6</v>
      </c>
      <c r="S14" s="4"/>
    </row>
    <row r="15" spans="1:19">
      <c r="A15" s="2" t="s">
        <v>1651</v>
      </c>
      <c r="B15" s="4" t="s">
        <v>6</v>
      </c>
      <c r="C15" s="4" t="s">
        <v>6</v>
      </c>
      <c r="D15" s="4" t="s">
        <v>6</v>
      </c>
      <c r="E15" s="4" t="s">
        <v>6</v>
      </c>
      <c r="F15" s="4" t="s">
        <v>6</v>
      </c>
      <c r="G15" s="4" t="s">
        <v>6</v>
      </c>
      <c r="H15" s="4" t="s">
        <v>6</v>
      </c>
      <c r="I15" s="4" t="s">
        <v>6</v>
      </c>
      <c r="J15" s="4" t="s">
        <v>6</v>
      </c>
      <c r="K15" s="4"/>
      <c r="L15" s="4" t="s">
        <v>6</v>
      </c>
      <c r="M15" s="4"/>
      <c r="N15" s="4" t="s">
        <v>6</v>
      </c>
      <c r="O15" s="4"/>
      <c r="P15" s="4" t="s">
        <v>6</v>
      </c>
      <c r="Q15" s="4"/>
      <c r="R15" s="4" t="s">
        <v>6</v>
      </c>
      <c r="S15" s="4"/>
    </row>
    <row r="16" spans="1:19" ht="30">
      <c r="A16" s="3" t="s">
        <v>2472</v>
      </c>
      <c r="B16" s="4" t="s">
        <v>6</v>
      </c>
      <c r="C16" s="4" t="s">
        <v>6</v>
      </c>
      <c r="D16" s="4" t="s">
        <v>6</v>
      </c>
      <c r="E16" s="4" t="s">
        <v>6</v>
      </c>
      <c r="F16" s="4" t="s">
        <v>6</v>
      </c>
      <c r="G16" s="4" t="s">
        <v>6</v>
      </c>
      <c r="H16" s="4" t="s">
        <v>6</v>
      </c>
      <c r="I16" s="4" t="s">
        <v>6</v>
      </c>
      <c r="J16" s="4" t="s">
        <v>6</v>
      </c>
      <c r="K16" s="4"/>
      <c r="L16" s="4" t="s">
        <v>6</v>
      </c>
      <c r="M16" s="4"/>
      <c r="N16" s="4" t="s">
        <v>6</v>
      </c>
      <c r="O16" s="4"/>
      <c r="P16" s="4" t="s">
        <v>6</v>
      </c>
      <c r="Q16" s="4"/>
      <c r="R16" s="4" t="s">
        <v>6</v>
      </c>
      <c r="S16" s="4"/>
    </row>
    <row r="17" spans="1:19">
      <c r="A17" s="2" t="s">
        <v>1703</v>
      </c>
      <c r="B17" s="4" t="s">
        <v>6</v>
      </c>
      <c r="C17" s="4" t="s">
        <v>6</v>
      </c>
      <c r="D17" s="4" t="s">
        <v>6</v>
      </c>
      <c r="E17" s="4" t="s">
        <v>6</v>
      </c>
      <c r="F17" s="4" t="s">
        <v>6</v>
      </c>
      <c r="G17" s="4" t="s">
        <v>6</v>
      </c>
      <c r="H17" s="4" t="s">
        <v>6</v>
      </c>
      <c r="I17" s="4" t="s">
        <v>6</v>
      </c>
      <c r="J17" s="7">
        <v>6936</v>
      </c>
      <c r="K17" s="4"/>
      <c r="L17" s="7">
        <v>13017</v>
      </c>
      <c r="M17" s="4"/>
      <c r="N17" s="7">
        <v>6935</v>
      </c>
      <c r="O17" s="4"/>
      <c r="P17" s="4" t="s">
        <v>6</v>
      </c>
      <c r="Q17" s="4"/>
      <c r="R17" s="4" t="s">
        <v>6</v>
      </c>
      <c r="S17" s="4"/>
    </row>
    <row r="18" spans="1:19">
      <c r="A18" s="2" t="s">
        <v>1707</v>
      </c>
      <c r="B18" s="4" t="s">
        <v>6</v>
      </c>
      <c r="C18" s="4" t="s">
        <v>6</v>
      </c>
      <c r="D18" s="4" t="s">
        <v>6</v>
      </c>
      <c r="E18" s="4" t="s">
        <v>6</v>
      </c>
      <c r="F18" s="4" t="s">
        <v>6</v>
      </c>
      <c r="G18" s="4" t="s">
        <v>6</v>
      </c>
      <c r="H18" s="4" t="s">
        <v>6</v>
      </c>
      <c r="I18" s="4" t="s">
        <v>6</v>
      </c>
      <c r="J18" s="7">
        <v>2941</v>
      </c>
      <c r="K18" s="4"/>
      <c r="L18" s="7">
        <v>1734</v>
      </c>
      <c r="M18" s="4"/>
      <c r="N18" s="7">
        <v>4067</v>
      </c>
      <c r="O18" s="4"/>
      <c r="P18" s="4" t="s">
        <v>6</v>
      </c>
      <c r="Q18" s="4"/>
      <c r="R18" s="4" t="s">
        <v>6</v>
      </c>
      <c r="S18" s="4"/>
    </row>
    <row r="19" spans="1:19">
      <c r="A19" s="2" t="s">
        <v>1710</v>
      </c>
      <c r="B19" s="4" t="s">
        <v>6</v>
      </c>
      <c r="C19" s="4" t="s">
        <v>6</v>
      </c>
      <c r="D19" s="4" t="s">
        <v>6</v>
      </c>
      <c r="E19" s="4" t="s">
        <v>6</v>
      </c>
      <c r="F19" s="4" t="s">
        <v>6</v>
      </c>
      <c r="G19" s="4" t="s">
        <v>6</v>
      </c>
      <c r="H19" s="4" t="s">
        <v>6</v>
      </c>
      <c r="I19" s="4" t="s">
        <v>6</v>
      </c>
      <c r="J19" s="4">
        <v>-400</v>
      </c>
      <c r="K19" s="4"/>
      <c r="L19" s="7">
        <v>-13064</v>
      </c>
      <c r="M19" s="4"/>
      <c r="N19" s="4" t="s">
        <v>6</v>
      </c>
      <c r="O19" s="4"/>
      <c r="P19" s="4" t="s">
        <v>6</v>
      </c>
      <c r="Q19" s="4"/>
      <c r="R19" s="4" t="s">
        <v>6</v>
      </c>
      <c r="S19" s="4"/>
    </row>
    <row r="20" spans="1:19">
      <c r="A20" s="2" t="s">
        <v>45</v>
      </c>
      <c r="B20" s="4" t="s">
        <v>6</v>
      </c>
      <c r="C20" s="4" t="s">
        <v>6</v>
      </c>
      <c r="D20" s="4" t="s">
        <v>6</v>
      </c>
      <c r="E20" s="4" t="s">
        <v>6</v>
      </c>
      <c r="F20" s="4" t="s">
        <v>6</v>
      </c>
      <c r="G20" s="4" t="s">
        <v>6</v>
      </c>
      <c r="H20" s="4" t="s">
        <v>6</v>
      </c>
      <c r="I20" s="4" t="s">
        <v>6</v>
      </c>
      <c r="J20" s="7">
        <v>4395</v>
      </c>
      <c r="K20" s="4"/>
      <c r="L20" s="7">
        <v>24347</v>
      </c>
      <c r="M20" s="4"/>
      <c r="N20" s="7">
        <v>2868</v>
      </c>
      <c r="O20" s="4"/>
      <c r="P20" s="4" t="s">
        <v>6</v>
      </c>
      <c r="Q20" s="4"/>
      <c r="R20" s="4" t="s">
        <v>6</v>
      </c>
      <c r="S20" s="4"/>
    </row>
    <row r="21" spans="1:19">
      <c r="A21" s="2" t="s">
        <v>47</v>
      </c>
      <c r="B21" s="4" t="s">
        <v>6</v>
      </c>
      <c r="C21" s="4" t="s">
        <v>6</v>
      </c>
      <c r="D21" s="4" t="s">
        <v>6</v>
      </c>
      <c r="E21" s="4" t="s">
        <v>6</v>
      </c>
      <c r="F21" s="4" t="s">
        <v>6</v>
      </c>
      <c r="G21" s="4" t="s">
        <v>6</v>
      </c>
      <c r="H21" s="4" t="s">
        <v>6</v>
      </c>
      <c r="I21" s="4" t="s">
        <v>6</v>
      </c>
      <c r="J21" s="7">
        <v>4208</v>
      </c>
      <c r="K21" s="4"/>
      <c r="L21" s="7">
        <v>4031</v>
      </c>
      <c r="M21" s="4"/>
      <c r="N21" s="7">
        <v>3787</v>
      </c>
      <c r="O21" s="4"/>
      <c r="P21" s="4" t="s">
        <v>6</v>
      </c>
      <c r="Q21" s="4"/>
      <c r="R21" s="4" t="s">
        <v>6</v>
      </c>
      <c r="S21" s="4"/>
    </row>
    <row r="22" spans="1:19">
      <c r="A22" s="2" t="s">
        <v>1718</v>
      </c>
      <c r="B22" s="4" t="s">
        <v>6</v>
      </c>
      <c r="C22" s="4" t="s">
        <v>6</v>
      </c>
      <c r="D22" s="4" t="s">
        <v>6</v>
      </c>
      <c r="E22" s="4" t="s">
        <v>6</v>
      </c>
      <c r="F22" s="4" t="s">
        <v>6</v>
      </c>
      <c r="G22" s="4" t="s">
        <v>6</v>
      </c>
      <c r="H22" s="4" t="s">
        <v>6</v>
      </c>
      <c r="I22" s="4" t="s">
        <v>6</v>
      </c>
      <c r="J22" s="4">
        <v>139</v>
      </c>
      <c r="K22" s="4"/>
      <c r="L22" s="7">
        <v>-1714</v>
      </c>
      <c r="M22" s="4"/>
      <c r="N22" s="4">
        <v>896</v>
      </c>
      <c r="O22" s="4"/>
      <c r="P22" s="4" t="s">
        <v>6</v>
      </c>
      <c r="Q22" s="4"/>
      <c r="R22" s="4" t="s">
        <v>6</v>
      </c>
      <c r="S22" s="4"/>
    </row>
    <row r="23" spans="1:19" ht="30">
      <c r="A23" s="2" t="s">
        <v>1721</v>
      </c>
      <c r="B23" s="4" t="s">
        <v>6</v>
      </c>
      <c r="C23" s="4" t="s">
        <v>6</v>
      </c>
      <c r="D23" s="4" t="s">
        <v>6</v>
      </c>
      <c r="E23" s="4" t="s">
        <v>6</v>
      </c>
      <c r="F23" s="4" t="s">
        <v>6</v>
      </c>
      <c r="G23" s="4" t="s">
        <v>6</v>
      </c>
      <c r="H23" s="4" t="s">
        <v>6</v>
      </c>
      <c r="I23" s="4" t="s">
        <v>6</v>
      </c>
      <c r="J23" s="4">
        <v>48</v>
      </c>
      <c r="K23" s="4"/>
      <c r="L23" s="7">
        <v>22030</v>
      </c>
      <c r="M23" s="4"/>
      <c r="N23" s="7">
        <v>-1815</v>
      </c>
      <c r="O23" s="4"/>
      <c r="P23" s="4" t="s">
        <v>6</v>
      </c>
      <c r="Q23" s="4"/>
      <c r="R23" s="4" t="s">
        <v>6</v>
      </c>
      <c r="S23" s="4"/>
    </row>
    <row r="24" spans="1:19">
      <c r="A24" s="2" t="s">
        <v>1724</v>
      </c>
      <c r="B24" s="4" t="s">
        <v>6</v>
      </c>
      <c r="C24" s="4" t="s">
        <v>6</v>
      </c>
      <c r="D24" s="4" t="s">
        <v>6</v>
      </c>
      <c r="E24" s="4" t="s">
        <v>6</v>
      </c>
      <c r="F24" s="4" t="s">
        <v>6</v>
      </c>
      <c r="G24" s="4" t="s">
        <v>6</v>
      </c>
      <c r="H24" s="4" t="s">
        <v>6</v>
      </c>
      <c r="I24" s="4" t="s">
        <v>6</v>
      </c>
      <c r="J24" s="7">
        <v>220675</v>
      </c>
      <c r="K24" s="4"/>
      <c r="L24" s="7">
        <v>182652</v>
      </c>
      <c r="M24" s="4"/>
      <c r="N24" s="7">
        <v>151021</v>
      </c>
      <c r="O24" s="4"/>
      <c r="P24" s="4" t="s">
        <v>6</v>
      </c>
      <c r="Q24" s="4"/>
      <c r="R24" s="4" t="s">
        <v>6</v>
      </c>
      <c r="S24" s="4"/>
    </row>
    <row r="25" spans="1:19">
      <c r="A25" s="2" t="s">
        <v>1728</v>
      </c>
      <c r="B25" s="4" t="s">
        <v>6</v>
      </c>
      <c r="C25" s="4" t="s">
        <v>6</v>
      </c>
      <c r="D25" s="4" t="s">
        <v>6</v>
      </c>
      <c r="E25" s="4" t="s">
        <v>6</v>
      </c>
      <c r="F25" s="4" t="s">
        <v>6</v>
      </c>
      <c r="G25" s="4" t="s">
        <v>6</v>
      </c>
      <c r="H25" s="4" t="s">
        <v>6</v>
      </c>
      <c r="I25" s="4" t="s">
        <v>6</v>
      </c>
      <c r="J25" s="7">
        <v>220723</v>
      </c>
      <c r="K25" s="4"/>
      <c r="L25" s="7">
        <v>204682</v>
      </c>
      <c r="M25" s="4"/>
      <c r="N25" s="7">
        <v>149206</v>
      </c>
      <c r="O25" s="4"/>
      <c r="P25" s="4" t="s">
        <v>6</v>
      </c>
      <c r="Q25" s="4"/>
      <c r="R25" s="4" t="s">
        <v>6</v>
      </c>
      <c r="S25" s="4"/>
    </row>
    <row r="26" spans="1:19">
      <c r="A26" s="2" t="s">
        <v>53</v>
      </c>
      <c r="B26" s="4" t="s">
        <v>6</v>
      </c>
      <c r="C26" s="4" t="s">
        <v>6</v>
      </c>
      <c r="D26" s="4" t="s">
        <v>6</v>
      </c>
      <c r="E26" s="4" t="s">
        <v>6</v>
      </c>
      <c r="F26" s="4" t="s">
        <v>6</v>
      </c>
      <c r="G26" s="4" t="s">
        <v>6</v>
      </c>
      <c r="H26" s="4" t="s">
        <v>6</v>
      </c>
      <c r="I26" s="4" t="s">
        <v>6</v>
      </c>
      <c r="J26" s="4">
        <v>-577</v>
      </c>
      <c r="K26" s="4"/>
      <c r="L26" s="7">
        <v>8119</v>
      </c>
      <c r="M26" s="4"/>
      <c r="N26" s="7">
        <v>6137</v>
      </c>
      <c r="O26" s="4"/>
      <c r="P26" s="4" t="s">
        <v>6</v>
      </c>
      <c r="Q26" s="4"/>
      <c r="R26" s="4" t="s">
        <v>6</v>
      </c>
      <c r="S26" s="4"/>
    </row>
    <row r="27" spans="1:19" ht="30">
      <c r="A27" s="2" t="s">
        <v>58</v>
      </c>
      <c r="B27" s="4" t="s">
        <v>6</v>
      </c>
      <c r="C27" s="4" t="s">
        <v>6</v>
      </c>
      <c r="D27" s="4" t="s">
        <v>6</v>
      </c>
      <c r="E27" s="4" t="s">
        <v>6</v>
      </c>
      <c r="F27" s="4" t="s">
        <v>6</v>
      </c>
      <c r="G27" s="4" t="s">
        <v>6</v>
      </c>
      <c r="H27" s="4" t="s">
        <v>6</v>
      </c>
      <c r="I27" s="4" t="s">
        <v>6</v>
      </c>
      <c r="J27" s="7">
        <v>221300</v>
      </c>
      <c r="K27" s="4"/>
      <c r="L27" s="7">
        <v>196563</v>
      </c>
      <c r="M27" s="4"/>
      <c r="N27" s="7">
        <v>143069</v>
      </c>
      <c r="O27" s="4"/>
      <c r="P27" s="4" t="s">
        <v>6</v>
      </c>
      <c r="Q27" s="4"/>
      <c r="R27" s="4" t="s">
        <v>6</v>
      </c>
      <c r="S27" s="4"/>
    </row>
    <row r="28" spans="1:19">
      <c r="A28" s="2" t="s">
        <v>73</v>
      </c>
      <c r="B28" s="4" t="s">
        <v>6</v>
      </c>
      <c r="C28" s="4" t="s">
        <v>6</v>
      </c>
      <c r="D28" s="4" t="s">
        <v>6</v>
      </c>
      <c r="E28" s="4" t="s">
        <v>6</v>
      </c>
      <c r="F28" s="4" t="s">
        <v>6</v>
      </c>
      <c r="G28" s="4" t="s">
        <v>6</v>
      </c>
      <c r="H28" s="4" t="s">
        <v>6</v>
      </c>
      <c r="I28" s="4" t="s">
        <v>6</v>
      </c>
      <c r="J28" s="6">
        <v>221531</v>
      </c>
      <c r="K28" s="4"/>
      <c r="L28" s="6">
        <v>196422</v>
      </c>
      <c r="M28" s="4"/>
      <c r="N28" s="6">
        <v>142826</v>
      </c>
      <c r="O28" s="4"/>
      <c r="P28" s="4" t="s">
        <v>6</v>
      </c>
      <c r="Q28" s="4"/>
      <c r="R28" s="4" t="s">
        <v>6</v>
      </c>
      <c r="S28" s="4"/>
    </row>
    <row r="29" spans="1:19">
      <c r="A29" s="2" t="s">
        <v>60</v>
      </c>
      <c r="B29" s="4" t="s">
        <v>6</v>
      </c>
      <c r="C29" s="4" t="s">
        <v>6</v>
      </c>
      <c r="D29" s="4" t="s">
        <v>6</v>
      </c>
      <c r="E29" s="4" t="s">
        <v>6</v>
      </c>
      <c r="F29" s="4" t="s">
        <v>6</v>
      </c>
      <c r="G29" s="4" t="s">
        <v>6</v>
      </c>
      <c r="H29" s="4" t="s">
        <v>6</v>
      </c>
      <c r="I29" s="4" t="s">
        <v>6</v>
      </c>
      <c r="J29" s="10">
        <v>1.26</v>
      </c>
      <c r="K29" s="4"/>
      <c r="L29" s="10">
        <v>1.1299999999999999</v>
      </c>
      <c r="M29" s="4"/>
      <c r="N29" s="10">
        <v>0.83</v>
      </c>
      <c r="O29" s="4"/>
      <c r="P29" s="4" t="s">
        <v>6</v>
      </c>
      <c r="Q29" s="4"/>
      <c r="R29" s="4" t="s">
        <v>6</v>
      </c>
      <c r="S29" s="4"/>
    </row>
    <row r="30" spans="1:19">
      <c r="A30" s="2" t="s">
        <v>61</v>
      </c>
      <c r="B30" s="4" t="s">
        <v>6</v>
      </c>
      <c r="C30" s="4" t="s">
        <v>6</v>
      </c>
      <c r="D30" s="4" t="s">
        <v>6</v>
      </c>
      <c r="E30" s="4" t="s">
        <v>6</v>
      </c>
      <c r="F30" s="4" t="s">
        <v>6</v>
      </c>
      <c r="G30" s="4" t="s">
        <v>6</v>
      </c>
      <c r="H30" s="4" t="s">
        <v>6</v>
      </c>
      <c r="I30" s="4" t="s">
        <v>6</v>
      </c>
      <c r="J30" s="10">
        <v>1.25</v>
      </c>
      <c r="K30" s="4"/>
      <c r="L30" s="10">
        <v>1.1200000000000001</v>
      </c>
      <c r="M30" s="4"/>
      <c r="N30" s="10">
        <v>0.83</v>
      </c>
      <c r="O30" s="4"/>
      <c r="P30" s="4" t="s">
        <v>6</v>
      </c>
      <c r="Q30" s="4"/>
      <c r="R30" s="4" t="s">
        <v>6</v>
      </c>
      <c r="S30" s="4"/>
    </row>
    <row r="31" spans="1:19">
      <c r="A31" s="2" t="s">
        <v>60</v>
      </c>
      <c r="B31" s="4" t="s">
        <v>6</v>
      </c>
      <c r="C31" s="4" t="s">
        <v>6</v>
      </c>
      <c r="D31" s="4" t="s">
        <v>6</v>
      </c>
      <c r="E31" s="4" t="s">
        <v>6</v>
      </c>
      <c r="F31" s="4" t="s">
        <v>6</v>
      </c>
      <c r="G31" s="4" t="s">
        <v>6</v>
      </c>
      <c r="H31" s="4" t="s">
        <v>6</v>
      </c>
      <c r="I31" s="4" t="s">
        <v>6</v>
      </c>
      <c r="J31" s="7">
        <v>176140</v>
      </c>
      <c r="K31" s="4"/>
      <c r="L31" s="7">
        <v>174201</v>
      </c>
      <c r="M31" s="4"/>
      <c r="N31" s="7">
        <v>172727</v>
      </c>
      <c r="O31" s="4"/>
      <c r="P31" s="4" t="s">
        <v>6</v>
      </c>
      <c r="Q31" s="4"/>
      <c r="R31" s="4" t="s">
        <v>6</v>
      </c>
      <c r="S31" s="4"/>
    </row>
    <row r="32" spans="1:19">
      <c r="A32" s="2" t="s">
        <v>61</v>
      </c>
      <c r="B32" s="4" t="s">
        <v>6</v>
      </c>
      <c r="C32" s="4" t="s">
        <v>6</v>
      </c>
      <c r="D32" s="4" t="s">
        <v>6</v>
      </c>
      <c r="E32" s="4" t="s">
        <v>6</v>
      </c>
      <c r="F32" s="4" t="s">
        <v>6</v>
      </c>
      <c r="G32" s="4" t="s">
        <v>6</v>
      </c>
      <c r="H32" s="4" t="s">
        <v>6</v>
      </c>
      <c r="I32" s="4" t="s">
        <v>6</v>
      </c>
      <c r="J32" s="7">
        <v>176814</v>
      </c>
      <c r="K32" s="4"/>
      <c r="L32" s="7">
        <v>174918</v>
      </c>
      <c r="M32" s="4"/>
      <c r="N32" s="7">
        <v>173361</v>
      </c>
      <c r="O32" s="4"/>
      <c r="P32" s="4" t="s">
        <v>6</v>
      </c>
      <c r="Q32" s="4"/>
      <c r="R32" s="4" t="s">
        <v>6</v>
      </c>
      <c r="S32" s="4"/>
    </row>
    <row r="33" spans="1:19">
      <c r="A33" s="11"/>
      <c r="B33" s="11"/>
      <c r="C33" s="11"/>
      <c r="D33" s="11"/>
      <c r="E33" s="11"/>
      <c r="F33" s="11"/>
      <c r="G33" s="11"/>
      <c r="H33" s="11"/>
      <c r="I33" s="11"/>
      <c r="J33" s="11"/>
      <c r="K33" s="11"/>
      <c r="L33" s="11"/>
      <c r="M33" s="11"/>
      <c r="N33" s="11"/>
      <c r="O33" s="11"/>
      <c r="P33" s="11"/>
      <c r="Q33" s="11"/>
      <c r="R33" s="11"/>
      <c r="S33" s="11"/>
    </row>
    <row r="34" spans="1:19" ht="15" customHeight="1">
      <c r="A34" s="2" t="s">
        <v>48</v>
      </c>
      <c r="B34" s="12" t="s">
        <v>66</v>
      </c>
      <c r="C34" s="12"/>
      <c r="D34" s="12"/>
      <c r="E34" s="12"/>
      <c r="F34" s="12"/>
      <c r="G34" s="12"/>
      <c r="H34" s="12"/>
      <c r="I34" s="12"/>
      <c r="J34" s="12"/>
      <c r="K34" s="12"/>
      <c r="L34" s="12"/>
      <c r="M34" s="12"/>
      <c r="N34" s="12"/>
      <c r="O34" s="12"/>
      <c r="P34" s="12"/>
      <c r="Q34" s="12"/>
      <c r="R34" s="12"/>
      <c r="S34" s="12"/>
    </row>
  </sheetData>
  <mergeCells count="9">
    <mergeCell ref="A33:S33"/>
    <mergeCell ref="B34:S34"/>
    <mergeCell ref="B1:I1"/>
    <mergeCell ref="J1:S1"/>
    <mergeCell ref="J2:K2"/>
    <mergeCell ref="L2:M2"/>
    <mergeCell ref="N2:O2"/>
    <mergeCell ref="P2:Q2"/>
    <mergeCell ref="R2:S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6" width="12.28515625" bestFit="1" customWidth="1"/>
  </cols>
  <sheetData>
    <row r="1" spans="1:6" ht="15" customHeight="1">
      <c r="A1" s="1" t="s">
        <v>2473</v>
      </c>
      <c r="B1" s="8" t="s">
        <v>1</v>
      </c>
      <c r="C1" s="8"/>
      <c r="D1" s="8"/>
      <c r="E1" s="8"/>
      <c r="F1" s="8"/>
    </row>
    <row r="2" spans="1:6" ht="30">
      <c r="A2" s="1" t="s">
        <v>68</v>
      </c>
      <c r="B2" s="1" t="s">
        <v>2</v>
      </c>
      <c r="C2" s="1" t="s">
        <v>35</v>
      </c>
      <c r="D2" s="1" t="s">
        <v>36</v>
      </c>
      <c r="E2" s="1" t="s">
        <v>1903</v>
      </c>
      <c r="F2" s="1" t="s">
        <v>1904</v>
      </c>
    </row>
    <row r="3" spans="1:6" ht="30">
      <c r="A3" s="3" t="s">
        <v>2474</v>
      </c>
      <c r="B3" s="4" t="s">
        <v>6</v>
      </c>
      <c r="C3" s="4" t="s">
        <v>6</v>
      </c>
      <c r="D3" s="4" t="s">
        <v>6</v>
      </c>
      <c r="E3" s="4" t="s">
        <v>6</v>
      </c>
      <c r="F3" s="4" t="s">
        <v>6</v>
      </c>
    </row>
    <row r="4" spans="1:6" ht="30">
      <c r="A4" s="2" t="s">
        <v>229</v>
      </c>
      <c r="B4" s="6">
        <v>367819</v>
      </c>
      <c r="C4" s="6">
        <v>368407</v>
      </c>
      <c r="D4" s="6">
        <v>366847</v>
      </c>
      <c r="E4" s="4" t="s">
        <v>6</v>
      </c>
      <c r="F4" s="4" t="s">
        <v>6</v>
      </c>
    </row>
    <row r="5" spans="1:6" ht="30">
      <c r="A5" s="2" t="s">
        <v>2475</v>
      </c>
      <c r="B5" s="7">
        <v>-308171</v>
      </c>
      <c r="C5" s="7">
        <v>-347985</v>
      </c>
      <c r="D5" s="7">
        <v>-325808</v>
      </c>
      <c r="E5" s="7">
        <v>-308134</v>
      </c>
      <c r="F5" s="7">
        <v>-266190</v>
      </c>
    </row>
    <row r="6" spans="1:6" ht="30">
      <c r="A6" s="2" t="s">
        <v>232</v>
      </c>
      <c r="B6" s="7">
        <v>-14997</v>
      </c>
      <c r="C6" s="7">
        <v>-121248</v>
      </c>
      <c r="D6" s="7">
        <v>-8515</v>
      </c>
      <c r="E6" s="4" t="s">
        <v>6</v>
      </c>
      <c r="F6" s="4" t="s">
        <v>6</v>
      </c>
    </row>
    <row r="7" spans="1:6" ht="30">
      <c r="A7" s="2" t="s">
        <v>235</v>
      </c>
      <c r="B7" s="7">
        <v>5315</v>
      </c>
      <c r="C7" s="7">
        <v>3819</v>
      </c>
      <c r="D7" s="7">
        <v>13404</v>
      </c>
      <c r="E7" s="4" t="s">
        <v>6</v>
      </c>
      <c r="F7" s="4" t="s">
        <v>6</v>
      </c>
    </row>
    <row r="8" spans="1:6">
      <c r="A8" s="2" t="s">
        <v>236</v>
      </c>
      <c r="B8" s="4" t="s">
        <v>6</v>
      </c>
      <c r="C8" s="4" t="s">
        <v>6</v>
      </c>
      <c r="D8" s="7">
        <v>5289</v>
      </c>
      <c r="E8" s="4" t="s">
        <v>6</v>
      </c>
      <c r="F8" s="4" t="s">
        <v>6</v>
      </c>
    </row>
    <row r="9" spans="1:6">
      <c r="A9" s="2" t="s">
        <v>124</v>
      </c>
      <c r="B9" s="4">
        <v>76</v>
      </c>
      <c r="C9" s="7">
        <v>-1512</v>
      </c>
      <c r="D9" s="4">
        <v>-946</v>
      </c>
      <c r="E9" s="4" t="s">
        <v>6</v>
      </c>
      <c r="F9" s="4" t="s">
        <v>6</v>
      </c>
    </row>
    <row r="10" spans="1:6" ht="30">
      <c r="A10" s="2" t="s">
        <v>239</v>
      </c>
      <c r="B10" s="7">
        <v>-221563</v>
      </c>
      <c r="C10" s="7">
        <v>-364675</v>
      </c>
      <c r="D10" s="7">
        <v>-284904</v>
      </c>
      <c r="E10" s="4" t="s">
        <v>6</v>
      </c>
      <c r="F10" s="4" t="s">
        <v>6</v>
      </c>
    </row>
    <row r="11" spans="1:6">
      <c r="A11" s="2" t="s">
        <v>1753</v>
      </c>
      <c r="B11" s="7">
        <v>-43643</v>
      </c>
      <c r="C11" s="7">
        <v>-27388</v>
      </c>
      <c r="D11" s="7">
        <v>18103</v>
      </c>
      <c r="E11" s="4" t="s">
        <v>6</v>
      </c>
      <c r="F11" s="4" t="s">
        <v>6</v>
      </c>
    </row>
    <row r="12" spans="1:6">
      <c r="A12" s="2" t="s">
        <v>244</v>
      </c>
      <c r="B12" s="7">
        <v>263834</v>
      </c>
      <c r="C12" s="7">
        <v>300109</v>
      </c>
      <c r="D12" s="7">
        <v>52513</v>
      </c>
      <c r="E12" s="4" t="s">
        <v>6</v>
      </c>
      <c r="F12" s="4" t="s">
        <v>6</v>
      </c>
    </row>
    <row r="13" spans="1:6">
      <c r="A13" s="2" t="s">
        <v>245</v>
      </c>
      <c r="B13" s="7">
        <v>-300323</v>
      </c>
      <c r="C13" s="7">
        <v>-202203</v>
      </c>
      <c r="D13" s="7">
        <v>-96072</v>
      </c>
      <c r="E13" s="4" t="s">
        <v>6</v>
      </c>
      <c r="F13" s="4" t="s">
        <v>6</v>
      </c>
    </row>
    <row r="14" spans="1:6">
      <c r="A14" s="2" t="s">
        <v>246</v>
      </c>
      <c r="B14" s="7">
        <v>9872</v>
      </c>
      <c r="C14" s="7">
        <v>-10929</v>
      </c>
      <c r="D14" s="7">
        <v>14503</v>
      </c>
      <c r="E14" s="4" t="s">
        <v>6</v>
      </c>
      <c r="F14" s="4" t="s">
        <v>6</v>
      </c>
    </row>
    <row r="15" spans="1:6">
      <c r="A15" s="2" t="s">
        <v>247</v>
      </c>
      <c r="B15" s="7">
        <v>10290</v>
      </c>
      <c r="C15" s="7">
        <v>13190</v>
      </c>
      <c r="D15" s="7">
        <v>12607</v>
      </c>
      <c r="E15" s="4" t="s">
        <v>6</v>
      </c>
      <c r="F15" s="4" t="s">
        <v>6</v>
      </c>
    </row>
    <row r="16" spans="1:6">
      <c r="A16" s="2" t="s">
        <v>248</v>
      </c>
      <c r="B16" s="7">
        <v>25698</v>
      </c>
      <c r="C16" s="7">
        <v>14598</v>
      </c>
      <c r="D16" s="7">
        <v>6603</v>
      </c>
      <c r="E16" s="4" t="s">
        <v>6</v>
      </c>
      <c r="F16" s="4" t="s">
        <v>6</v>
      </c>
    </row>
    <row r="17" spans="1:6" ht="30">
      <c r="A17" s="2" t="s">
        <v>249</v>
      </c>
      <c r="B17" s="7">
        <v>2420</v>
      </c>
      <c r="C17" s="4" t="s">
        <v>6</v>
      </c>
      <c r="D17" s="4" t="s">
        <v>6</v>
      </c>
      <c r="E17" s="4" t="s">
        <v>6</v>
      </c>
      <c r="F17" s="4" t="s">
        <v>6</v>
      </c>
    </row>
    <row r="18" spans="1:6">
      <c r="A18" s="2" t="s">
        <v>250</v>
      </c>
      <c r="B18" s="7">
        <v>-12823</v>
      </c>
      <c r="C18" s="7">
        <v>-1464</v>
      </c>
      <c r="D18" s="7">
        <v>-1163</v>
      </c>
      <c r="E18" s="4" t="s">
        <v>6</v>
      </c>
      <c r="F18" s="4" t="s">
        <v>6</v>
      </c>
    </row>
    <row r="19" spans="1:6">
      <c r="A19" s="2" t="s">
        <v>251</v>
      </c>
      <c r="B19" s="7">
        <v>-102889</v>
      </c>
      <c r="C19" s="7">
        <v>-93423</v>
      </c>
      <c r="D19" s="7">
        <v>-87133</v>
      </c>
      <c r="E19" s="7">
        <v>-80907</v>
      </c>
      <c r="F19" s="7">
        <v>-74729</v>
      </c>
    </row>
    <row r="20" spans="1:6" ht="30">
      <c r="A20" s="2" t="s">
        <v>254</v>
      </c>
      <c r="B20" s="7">
        <v>-146719</v>
      </c>
      <c r="C20" s="7">
        <v>-6415</v>
      </c>
      <c r="D20" s="7">
        <v>-79673</v>
      </c>
      <c r="E20" s="4" t="s">
        <v>6</v>
      </c>
      <c r="F20" s="4" t="s">
        <v>6</v>
      </c>
    </row>
    <row r="21" spans="1:6" ht="30">
      <c r="A21" s="2" t="s">
        <v>255</v>
      </c>
      <c r="B21" s="4">
        <v>-463</v>
      </c>
      <c r="C21" s="7">
        <v>-2683</v>
      </c>
      <c r="D21" s="7">
        <v>2270</v>
      </c>
      <c r="E21" s="4" t="s">
        <v>6</v>
      </c>
      <c r="F21" s="4" t="s">
        <v>6</v>
      </c>
    </row>
    <row r="22" spans="1:6" ht="30">
      <c r="A22" s="2" t="s">
        <v>256</v>
      </c>
      <c r="B22" s="7">
        <v>5521</v>
      </c>
      <c r="C22" s="7">
        <v>8204</v>
      </c>
      <c r="D22" s="7">
        <v>5934</v>
      </c>
      <c r="E22" s="4" t="s">
        <v>6</v>
      </c>
      <c r="F22" s="4" t="s">
        <v>6</v>
      </c>
    </row>
    <row r="23" spans="1:6" ht="30">
      <c r="A23" s="2" t="s">
        <v>257</v>
      </c>
      <c r="B23" s="7">
        <v>5058</v>
      </c>
      <c r="C23" s="7">
        <v>5521</v>
      </c>
      <c r="D23" s="7">
        <v>8204</v>
      </c>
      <c r="E23" s="7">
        <v>5934</v>
      </c>
      <c r="F23" s="4" t="s">
        <v>6</v>
      </c>
    </row>
    <row r="24" spans="1:6">
      <c r="A24" s="2" t="s">
        <v>1651</v>
      </c>
      <c r="B24" s="4" t="s">
        <v>6</v>
      </c>
      <c r="C24" s="4" t="s">
        <v>6</v>
      </c>
      <c r="D24" s="4" t="s">
        <v>6</v>
      </c>
      <c r="E24" s="4" t="s">
        <v>6</v>
      </c>
      <c r="F24" s="4" t="s">
        <v>6</v>
      </c>
    </row>
    <row r="25" spans="1:6" ht="30">
      <c r="A25" s="3" t="s">
        <v>2474</v>
      </c>
      <c r="B25" s="4" t="s">
        <v>6</v>
      </c>
      <c r="C25" s="4" t="s">
        <v>6</v>
      </c>
      <c r="D25" s="4" t="s">
        <v>6</v>
      </c>
      <c r="E25" s="4" t="s">
        <v>6</v>
      </c>
      <c r="F25" s="4" t="s">
        <v>6</v>
      </c>
    </row>
    <row r="26" spans="1:6" ht="30">
      <c r="A26" s="2" t="s">
        <v>229</v>
      </c>
      <c r="B26" s="7">
        <v>159144</v>
      </c>
      <c r="C26" s="7">
        <v>44097</v>
      </c>
      <c r="D26" s="7">
        <v>79527</v>
      </c>
      <c r="E26" s="4" t="s">
        <v>6</v>
      </c>
      <c r="F26" s="4" t="s">
        <v>6</v>
      </c>
    </row>
    <row r="27" spans="1:6" ht="30">
      <c r="A27" s="2" t="s">
        <v>232</v>
      </c>
      <c r="B27" s="4">
        <v>-266</v>
      </c>
      <c r="C27" s="7">
        <v>-105160</v>
      </c>
      <c r="D27" s="7">
        <v>-6936</v>
      </c>
      <c r="E27" s="4" t="s">
        <v>6</v>
      </c>
      <c r="F27" s="4" t="s">
        <v>6</v>
      </c>
    </row>
    <row r="28" spans="1:6" ht="30">
      <c r="A28" s="2" t="s">
        <v>235</v>
      </c>
      <c r="B28" s="4" t="s">
        <v>6</v>
      </c>
      <c r="C28" s="7">
        <v>79560</v>
      </c>
      <c r="D28" s="7">
        <v>13049</v>
      </c>
      <c r="E28" s="4" t="s">
        <v>6</v>
      </c>
      <c r="F28" s="4" t="s">
        <v>6</v>
      </c>
    </row>
    <row r="29" spans="1:6">
      <c r="A29" s="2" t="s">
        <v>236</v>
      </c>
      <c r="B29" s="4" t="s">
        <v>6</v>
      </c>
      <c r="C29" s="4" t="s">
        <v>6</v>
      </c>
      <c r="D29" s="7">
        <v>5289</v>
      </c>
      <c r="E29" s="4" t="s">
        <v>6</v>
      </c>
      <c r="F29" s="4" t="s">
        <v>6</v>
      </c>
    </row>
    <row r="30" spans="1:6" ht="30">
      <c r="A30" s="2" t="s">
        <v>1747</v>
      </c>
      <c r="B30" s="7">
        <v>50337</v>
      </c>
      <c r="C30" s="7">
        <v>-54574</v>
      </c>
      <c r="D30" s="7">
        <v>15184</v>
      </c>
      <c r="E30" s="4" t="s">
        <v>6</v>
      </c>
      <c r="F30" s="4" t="s">
        <v>6</v>
      </c>
    </row>
    <row r="31" spans="1:6">
      <c r="A31" s="2" t="s">
        <v>124</v>
      </c>
      <c r="B31" s="4">
        <v>-267</v>
      </c>
      <c r="C31" s="7">
        <v>-3681</v>
      </c>
      <c r="D31" s="4">
        <v>74</v>
      </c>
      <c r="E31" s="4" t="s">
        <v>6</v>
      </c>
      <c r="F31" s="4" t="s">
        <v>6</v>
      </c>
    </row>
    <row r="32" spans="1:6" ht="30">
      <c r="A32" s="2" t="s">
        <v>239</v>
      </c>
      <c r="B32" s="7">
        <v>49804</v>
      </c>
      <c r="C32" s="7">
        <v>-83855</v>
      </c>
      <c r="D32" s="7">
        <v>26660</v>
      </c>
      <c r="E32" s="4" t="s">
        <v>6</v>
      </c>
      <c r="F32" s="4" t="s">
        <v>6</v>
      </c>
    </row>
    <row r="33" spans="1:6">
      <c r="A33" s="2" t="s">
        <v>1753</v>
      </c>
      <c r="B33" s="4" t="s">
        <v>6</v>
      </c>
      <c r="C33" s="7">
        <v>-5000</v>
      </c>
      <c r="D33" s="7">
        <v>-10000</v>
      </c>
      <c r="E33" s="4" t="s">
        <v>6</v>
      </c>
      <c r="F33" s="4" t="s">
        <v>6</v>
      </c>
    </row>
    <row r="34" spans="1:6">
      <c r="A34" s="2" t="s">
        <v>244</v>
      </c>
      <c r="B34" s="7">
        <v>98956</v>
      </c>
      <c r="C34" s="7">
        <v>210317</v>
      </c>
      <c r="D34" s="7">
        <v>40177</v>
      </c>
      <c r="E34" s="4" t="s">
        <v>6</v>
      </c>
      <c r="F34" s="4" t="s">
        <v>6</v>
      </c>
    </row>
    <row r="35" spans="1:6">
      <c r="A35" s="2" t="s">
        <v>245</v>
      </c>
      <c r="B35" s="7">
        <v>-230600</v>
      </c>
      <c r="C35" s="7">
        <v>-99212</v>
      </c>
      <c r="D35" s="7">
        <v>-67000</v>
      </c>
      <c r="E35" s="4" t="s">
        <v>6</v>
      </c>
      <c r="F35" s="4" t="s">
        <v>6</v>
      </c>
    </row>
    <row r="36" spans="1:6">
      <c r="A36" s="2" t="s">
        <v>247</v>
      </c>
      <c r="B36" s="7">
        <v>10290</v>
      </c>
      <c r="C36" s="7">
        <v>13190</v>
      </c>
      <c r="D36" s="7">
        <v>12607</v>
      </c>
      <c r="E36" s="4" t="s">
        <v>6</v>
      </c>
      <c r="F36" s="4" t="s">
        <v>6</v>
      </c>
    </row>
    <row r="37" spans="1:6">
      <c r="A37" s="2" t="s">
        <v>248</v>
      </c>
      <c r="B37" s="7">
        <v>25698</v>
      </c>
      <c r="C37" s="7">
        <v>14598</v>
      </c>
      <c r="D37" s="7">
        <v>6603</v>
      </c>
      <c r="E37" s="4" t="s">
        <v>6</v>
      </c>
      <c r="F37" s="4" t="s">
        <v>6</v>
      </c>
    </row>
    <row r="38" spans="1:6" ht="30">
      <c r="A38" s="2" t="s">
        <v>249</v>
      </c>
      <c r="B38" s="7">
        <v>2420</v>
      </c>
      <c r="C38" s="4" t="s">
        <v>6</v>
      </c>
      <c r="D38" s="4" t="s">
        <v>6</v>
      </c>
      <c r="E38" s="4" t="s">
        <v>6</v>
      </c>
      <c r="F38" s="4" t="s">
        <v>6</v>
      </c>
    </row>
    <row r="39" spans="1:6">
      <c r="A39" s="2" t="s">
        <v>250</v>
      </c>
      <c r="B39" s="7">
        <v>-12823</v>
      </c>
      <c r="C39" s="7">
        <v>-1464</v>
      </c>
      <c r="D39" s="7">
        <v>-1163</v>
      </c>
      <c r="E39" s="4" t="s">
        <v>6</v>
      </c>
      <c r="F39" s="4" t="s">
        <v>6</v>
      </c>
    </row>
    <row r="40" spans="1:6">
      <c r="A40" s="2" t="s">
        <v>251</v>
      </c>
      <c r="B40" s="7">
        <v>-102889</v>
      </c>
      <c r="C40" s="7">
        <v>-93423</v>
      </c>
      <c r="D40" s="7">
        <v>-87133</v>
      </c>
      <c r="E40" s="4" t="s">
        <v>6</v>
      </c>
      <c r="F40" s="4" t="s">
        <v>6</v>
      </c>
    </row>
    <row r="41" spans="1:6" ht="30">
      <c r="A41" s="2" t="s">
        <v>254</v>
      </c>
      <c r="B41" s="7">
        <v>-208948</v>
      </c>
      <c r="C41" s="7">
        <v>39006</v>
      </c>
      <c r="D41" s="7">
        <v>-105909</v>
      </c>
      <c r="E41" s="4" t="s">
        <v>6</v>
      </c>
      <c r="F41" s="4" t="s">
        <v>6</v>
      </c>
    </row>
    <row r="42" spans="1:6" ht="30">
      <c r="A42" s="2" t="s">
        <v>255</v>
      </c>
      <c r="B42" s="4" t="s">
        <v>6</v>
      </c>
      <c r="C42" s="4">
        <v>-752</v>
      </c>
      <c r="D42" s="4">
        <v>278</v>
      </c>
      <c r="E42" s="4" t="s">
        <v>6</v>
      </c>
      <c r="F42" s="4" t="s">
        <v>6</v>
      </c>
    </row>
    <row r="43" spans="1:6" ht="30">
      <c r="A43" s="2" t="s">
        <v>256</v>
      </c>
      <c r="B43" s="4" t="s">
        <v>6</v>
      </c>
      <c r="C43" s="4">
        <v>752</v>
      </c>
      <c r="D43" s="4">
        <v>474</v>
      </c>
      <c r="E43" s="4" t="s">
        <v>6</v>
      </c>
      <c r="F43" s="4" t="s">
        <v>6</v>
      </c>
    </row>
    <row r="44" spans="1:6" ht="30">
      <c r="A44" s="2" t="s">
        <v>257</v>
      </c>
      <c r="B44" s="4" t="s">
        <v>6</v>
      </c>
      <c r="C44" s="4" t="s">
        <v>6</v>
      </c>
      <c r="D44" s="6">
        <v>752</v>
      </c>
      <c r="E44" s="4" t="s">
        <v>6</v>
      </c>
      <c r="F44" s="4" t="s">
        <v>6</v>
      </c>
    </row>
  </sheetData>
  <mergeCells count="1">
    <mergeCell ref="B1:F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2476</v>
      </c>
      <c r="B1" s="8" t="s">
        <v>2</v>
      </c>
    </row>
    <row r="2" spans="1:2" ht="30">
      <c r="A2" s="1" t="s">
        <v>68</v>
      </c>
      <c r="B2" s="8"/>
    </row>
    <row r="3" spans="1:2">
      <c r="A3" s="3" t="s">
        <v>2155</v>
      </c>
      <c r="B3" s="4" t="s">
        <v>6</v>
      </c>
    </row>
    <row r="4" spans="1:2">
      <c r="A4" s="2">
        <v>2014</v>
      </c>
      <c r="B4" s="6">
        <v>86288</v>
      </c>
    </row>
    <row r="5" spans="1:2">
      <c r="A5" s="2">
        <v>2015</v>
      </c>
      <c r="B5" s="7">
        <v>58695</v>
      </c>
    </row>
    <row r="6" spans="1:2">
      <c r="A6" s="2">
        <v>2016</v>
      </c>
      <c r="B6" s="7">
        <v>35850</v>
      </c>
    </row>
    <row r="7" spans="1:2">
      <c r="A7" s="2">
        <v>2017</v>
      </c>
      <c r="B7" s="7">
        <v>53019</v>
      </c>
    </row>
    <row r="8" spans="1:2">
      <c r="A8" s="2">
        <v>2018</v>
      </c>
      <c r="B8" s="7">
        <v>53994</v>
      </c>
    </row>
    <row r="9" spans="1:2">
      <c r="A9" s="2" t="s">
        <v>677</v>
      </c>
      <c r="B9" s="7">
        <v>1267025</v>
      </c>
    </row>
    <row r="10" spans="1:2">
      <c r="A10" s="2" t="s">
        <v>1651</v>
      </c>
      <c r="B10" s="4" t="s">
        <v>6</v>
      </c>
    </row>
    <row r="11" spans="1:2">
      <c r="A11" s="3" t="s">
        <v>2155</v>
      </c>
      <c r="B11" s="4" t="s">
        <v>6</v>
      </c>
    </row>
    <row r="12" spans="1:2">
      <c r="A12" s="2">
        <v>2014</v>
      </c>
      <c r="B12" s="7">
        <v>27000</v>
      </c>
    </row>
    <row r="13" spans="1:2">
      <c r="A13" s="2">
        <v>2015</v>
      </c>
      <c r="B13" s="7">
        <v>18000</v>
      </c>
    </row>
    <row r="14" spans="1:2">
      <c r="A14" s="2">
        <v>2016</v>
      </c>
      <c r="B14" s="7">
        <v>16050</v>
      </c>
    </row>
    <row r="15" spans="1:2">
      <c r="A15" s="2">
        <v>2017</v>
      </c>
      <c r="B15" s="7">
        <v>26050</v>
      </c>
    </row>
    <row r="16" spans="1:2">
      <c r="A16" s="2">
        <v>2018</v>
      </c>
      <c r="B16" s="7">
        <v>20800</v>
      </c>
    </row>
    <row r="17" spans="1:2">
      <c r="A17" s="2" t="s">
        <v>677</v>
      </c>
      <c r="B17" s="6">
        <v>243500</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477</v>
      </c>
      <c r="B1" s="8" t="s">
        <v>1</v>
      </c>
      <c r="C1" s="8"/>
      <c r="D1" s="8"/>
    </row>
    <row r="2" spans="1:4" ht="30">
      <c r="A2" s="1" t="s">
        <v>68</v>
      </c>
      <c r="B2" s="1" t="s">
        <v>2</v>
      </c>
      <c r="C2" s="1" t="s">
        <v>35</v>
      </c>
      <c r="D2" s="1" t="s">
        <v>36</v>
      </c>
    </row>
    <row r="3" spans="1:4">
      <c r="A3" s="2" t="s">
        <v>1651</v>
      </c>
      <c r="B3" s="4" t="s">
        <v>6</v>
      </c>
      <c r="C3" s="4" t="s">
        <v>6</v>
      </c>
      <c r="D3" s="4" t="s">
        <v>6</v>
      </c>
    </row>
    <row r="4" spans="1:4">
      <c r="A4" s="3" t="s">
        <v>2478</v>
      </c>
      <c r="B4" s="4" t="s">
        <v>6</v>
      </c>
      <c r="C4" s="4" t="s">
        <v>6</v>
      </c>
      <c r="D4" s="4" t="s">
        <v>6</v>
      </c>
    </row>
    <row r="5" spans="1:4">
      <c r="A5" s="2" t="s">
        <v>1787</v>
      </c>
      <c r="B5" s="4" t="s">
        <v>110</v>
      </c>
      <c r="C5" s="4" t="s">
        <v>110</v>
      </c>
      <c r="D5" s="6">
        <v>5000</v>
      </c>
    </row>
    <row r="6" spans="1:4">
      <c r="A6" s="2" t="s">
        <v>1789</v>
      </c>
      <c r="B6" s="4" t="s">
        <v>110</v>
      </c>
      <c r="C6" s="4" t="s">
        <v>110</v>
      </c>
      <c r="D6" s="13">
        <v>3.2500000000000001E-2</v>
      </c>
    </row>
    <row r="7" spans="1:4">
      <c r="A7" s="2" t="s">
        <v>1791</v>
      </c>
      <c r="B7" s="4" t="s">
        <v>110</v>
      </c>
      <c r="C7" s="4" t="s">
        <v>110</v>
      </c>
      <c r="D7" s="7">
        <v>1250</v>
      </c>
    </row>
    <row r="8" spans="1:4">
      <c r="A8" s="2" t="s">
        <v>1793</v>
      </c>
      <c r="B8" s="4" t="s">
        <v>110</v>
      </c>
      <c r="C8" s="4" t="s">
        <v>110</v>
      </c>
      <c r="D8" s="13">
        <v>1.7100000000000001E-2</v>
      </c>
    </row>
    <row r="9" spans="1:4">
      <c r="A9" s="2" t="s">
        <v>1795</v>
      </c>
      <c r="B9" s="4" t="s">
        <v>110</v>
      </c>
      <c r="C9" s="4" t="s">
        <v>110</v>
      </c>
      <c r="D9" s="6">
        <v>1000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260</v>
      </c>
      <c r="B1" s="8" t="s">
        <v>2</v>
      </c>
      <c r="C1" s="8" t="s">
        <v>35</v>
      </c>
      <c r="D1" s="8" t="s">
        <v>36</v>
      </c>
    </row>
    <row r="2" spans="1:4" ht="30">
      <c r="A2" s="1" t="s">
        <v>68</v>
      </c>
      <c r="B2" s="8"/>
      <c r="C2" s="8"/>
      <c r="D2" s="8"/>
    </row>
    <row r="3" spans="1:4" ht="30">
      <c r="A3" s="3" t="s">
        <v>261</v>
      </c>
      <c r="B3" s="4" t="s">
        <v>6</v>
      </c>
      <c r="C3" s="4" t="s">
        <v>6</v>
      </c>
      <c r="D3" s="4" t="s">
        <v>6</v>
      </c>
    </row>
    <row r="4" spans="1:4" ht="30">
      <c r="A4" s="2" t="s">
        <v>262</v>
      </c>
      <c r="B4" s="6">
        <v>1741</v>
      </c>
      <c r="C4" s="6">
        <v>3954</v>
      </c>
      <c r="D4" s="6">
        <v>6832</v>
      </c>
    </row>
  </sheetData>
  <mergeCells count="3">
    <mergeCell ref="B1:B2"/>
    <mergeCell ref="C1:C2"/>
    <mergeCell ref="D1:D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36.5703125" customWidth="1"/>
    <col min="3" max="3" width="3" customWidth="1"/>
    <col min="4" max="4" width="25.28515625" customWidth="1"/>
    <col min="5" max="5" width="36.5703125" bestFit="1" customWidth="1"/>
    <col min="6" max="6" width="9" customWidth="1"/>
    <col min="7" max="7" width="3" customWidth="1"/>
    <col min="8" max="8" width="17.85546875" customWidth="1"/>
  </cols>
  <sheetData>
    <row r="1" spans="1:8" ht="15" customHeight="1">
      <c r="A1" s="8" t="s">
        <v>263</v>
      </c>
      <c r="B1" s="8" t="s">
        <v>1</v>
      </c>
      <c r="C1" s="8"/>
      <c r="D1" s="8"/>
      <c r="E1" s="8"/>
      <c r="F1" s="8"/>
      <c r="G1" s="8"/>
      <c r="H1" s="8"/>
    </row>
    <row r="2" spans="1:8" ht="15" customHeight="1">
      <c r="A2" s="8"/>
      <c r="B2" s="8" t="s">
        <v>2</v>
      </c>
      <c r="C2" s="8"/>
      <c r="D2" s="8"/>
      <c r="E2" s="8"/>
      <c r="F2" s="8"/>
      <c r="G2" s="8"/>
      <c r="H2" s="8"/>
    </row>
    <row r="3" spans="1:8" ht="30">
      <c r="A3" s="3" t="s">
        <v>264</v>
      </c>
      <c r="B3" s="11" t="s">
        <v>6</v>
      </c>
      <c r="C3" s="11"/>
      <c r="D3" s="11"/>
      <c r="E3" s="11"/>
      <c r="F3" s="11"/>
      <c r="G3" s="11"/>
      <c r="H3" s="11"/>
    </row>
    <row r="4" spans="1:8" ht="15" customHeight="1">
      <c r="A4" s="12" t="s">
        <v>263</v>
      </c>
      <c r="B4" s="11" t="s">
        <v>6</v>
      </c>
      <c r="C4" s="11"/>
      <c r="D4" s="11"/>
      <c r="E4" s="11"/>
      <c r="F4" s="11"/>
      <c r="G4" s="11"/>
      <c r="H4" s="11"/>
    </row>
    <row r="5" spans="1:8">
      <c r="A5" s="12"/>
      <c r="B5" s="37"/>
      <c r="C5" s="37"/>
      <c r="D5" s="37"/>
      <c r="E5" s="37"/>
      <c r="F5" s="37"/>
      <c r="G5" s="37"/>
      <c r="H5" s="37"/>
    </row>
    <row r="6" spans="1:8" ht="15" customHeight="1">
      <c r="A6" s="12"/>
      <c r="B6" s="38" t="s">
        <v>265</v>
      </c>
      <c r="C6" s="38"/>
      <c r="D6" s="38"/>
      <c r="E6" s="38"/>
      <c r="F6" s="38"/>
      <c r="G6" s="38"/>
      <c r="H6" s="38"/>
    </row>
    <row r="7" spans="1:8" ht="150" customHeight="1">
      <c r="A7" s="12"/>
      <c r="B7" s="39" t="s">
        <v>266</v>
      </c>
      <c r="C7" s="39"/>
      <c r="D7" s="39"/>
      <c r="E7" s="39"/>
      <c r="F7" s="39"/>
      <c r="G7" s="39"/>
      <c r="H7" s="39"/>
    </row>
    <row r="8" spans="1:8" ht="210" customHeight="1">
      <c r="A8" s="12"/>
      <c r="B8" s="40" t="s">
        <v>267</v>
      </c>
      <c r="C8" s="40"/>
      <c r="D8" s="40"/>
      <c r="E8" s="40"/>
      <c r="F8" s="40"/>
      <c r="G8" s="40"/>
      <c r="H8" s="40"/>
    </row>
    <row r="9" spans="1:8" ht="150" customHeight="1">
      <c r="A9" s="12"/>
      <c r="B9" s="40" t="s">
        <v>268</v>
      </c>
      <c r="C9" s="40"/>
      <c r="D9" s="40"/>
      <c r="E9" s="40"/>
      <c r="F9" s="40"/>
      <c r="G9" s="40"/>
      <c r="H9" s="40"/>
    </row>
    <row r="10" spans="1:8" ht="90" customHeight="1">
      <c r="A10" s="12"/>
      <c r="B10" s="39" t="s">
        <v>269</v>
      </c>
      <c r="C10" s="39"/>
      <c r="D10" s="39"/>
      <c r="E10" s="39"/>
      <c r="F10" s="39"/>
      <c r="G10" s="39"/>
      <c r="H10" s="39"/>
    </row>
    <row r="11" spans="1:8" ht="60" customHeight="1">
      <c r="A11" s="12"/>
      <c r="B11" s="39" t="s">
        <v>270</v>
      </c>
      <c r="C11" s="39"/>
      <c r="D11" s="39"/>
      <c r="E11" s="39"/>
      <c r="F11" s="39"/>
      <c r="G11" s="39"/>
      <c r="H11" s="39"/>
    </row>
    <row r="12" spans="1:8" ht="60" customHeight="1">
      <c r="A12" s="12"/>
      <c r="B12" s="39" t="s">
        <v>271</v>
      </c>
      <c r="C12" s="39"/>
      <c r="D12" s="39"/>
      <c r="E12" s="39"/>
      <c r="F12" s="39"/>
      <c r="G12" s="39"/>
      <c r="H12" s="39"/>
    </row>
    <row r="13" spans="1:8" ht="90" customHeight="1">
      <c r="A13" s="12"/>
      <c r="B13" s="39" t="s">
        <v>272</v>
      </c>
      <c r="C13" s="39"/>
      <c r="D13" s="39"/>
      <c r="E13" s="39"/>
      <c r="F13" s="39"/>
      <c r="G13" s="39"/>
      <c r="H13" s="39"/>
    </row>
    <row r="14" spans="1:8" ht="105" customHeight="1">
      <c r="A14" s="12"/>
      <c r="B14" s="39" t="s">
        <v>273</v>
      </c>
      <c r="C14" s="39"/>
      <c r="D14" s="39"/>
      <c r="E14" s="39"/>
      <c r="F14" s="39"/>
      <c r="G14" s="39"/>
      <c r="H14" s="39"/>
    </row>
    <row r="15" spans="1:8" ht="75" customHeight="1">
      <c r="A15" s="12"/>
      <c r="B15" s="40" t="s">
        <v>274</v>
      </c>
      <c r="C15" s="40"/>
      <c r="D15" s="40"/>
      <c r="E15" s="40"/>
      <c r="F15" s="40"/>
      <c r="G15" s="40"/>
      <c r="H15" s="40"/>
    </row>
    <row r="16" spans="1:8" ht="75" customHeight="1">
      <c r="A16" s="12"/>
      <c r="B16" s="40" t="s">
        <v>275</v>
      </c>
      <c r="C16" s="40"/>
      <c r="D16" s="40"/>
      <c r="E16" s="40"/>
      <c r="F16" s="40"/>
      <c r="G16" s="40"/>
      <c r="H16" s="40"/>
    </row>
    <row r="17" spans="1:8" ht="75" customHeight="1">
      <c r="A17" s="12"/>
      <c r="B17" s="40" t="s">
        <v>276</v>
      </c>
      <c r="C17" s="40"/>
      <c r="D17" s="40"/>
      <c r="E17" s="40"/>
      <c r="F17" s="40"/>
      <c r="G17" s="40"/>
      <c r="H17" s="40"/>
    </row>
    <row r="18" spans="1:8" ht="30" customHeight="1">
      <c r="A18" s="12"/>
      <c r="B18" s="40" t="s">
        <v>277</v>
      </c>
      <c r="C18" s="40"/>
      <c r="D18" s="40"/>
      <c r="E18" s="40"/>
      <c r="F18" s="40"/>
      <c r="G18" s="40"/>
      <c r="H18" s="40"/>
    </row>
    <row r="19" spans="1:8" ht="45" customHeight="1">
      <c r="A19" s="12"/>
      <c r="B19" s="40" t="s">
        <v>278</v>
      </c>
      <c r="C19" s="40"/>
      <c r="D19" s="40"/>
      <c r="E19" s="40"/>
      <c r="F19" s="40"/>
      <c r="G19" s="40"/>
      <c r="H19" s="40"/>
    </row>
    <row r="20" spans="1:8" ht="30" customHeight="1">
      <c r="A20" s="12"/>
      <c r="B20" s="40" t="s">
        <v>279</v>
      </c>
      <c r="C20" s="40"/>
      <c r="D20" s="40"/>
      <c r="E20" s="40"/>
      <c r="F20" s="40"/>
      <c r="G20" s="40"/>
      <c r="H20" s="40"/>
    </row>
    <row r="21" spans="1:8" ht="90" customHeight="1">
      <c r="A21" s="12"/>
      <c r="B21" s="39" t="s">
        <v>280</v>
      </c>
      <c r="C21" s="39"/>
      <c r="D21" s="39"/>
      <c r="E21" s="39"/>
      <c r="F21" s="39"/>
      <c r="G21" s="39"/>
      <c r="H21" s="39"/>
    </row>
    <row r="22" spans="1:8" ht="30" customHeight="1">
      <c r="A22" s="12"/>
      <c r="B22" s="39" t="s">
        <v>281</v>
      </c>
      <c r="C22" s="39"/>
      <c r="D22" s="39"/>
      <c r="E22" s="39"/>
      <c r="F22" s="39"/>
      <c r="G22" s="39"/>
      <c r="H22" s="39"/>
    </row>
    <row r="23" spans="1:8" ht="60" customHeight="1">
      <c r="A23" s="12"/>
      <c r="B23" s="40" t="s">
        <v>282</v>
      </c>
      <c r="C23" s="40"/>
      <c r="D23" s="40"/>
      <c r="E23" s="40"/>
      <c r="F23" s="40"/>
      <c r="G23" s="40"/>
      <c r="H23" s="40"/>
    </row>
    <row r="24" spans="1:8" ht="75" customHeight="1">
      <c r="A24" s="12"/>
      <c r="B24" s="39" t="s">
        <v>283</v>
      </c>
      <c r="C24" s="39"/>
      <c r="D24" s="39"/>
      <c r="E24" s="39"/>
      <c r="F24" s="39"/>
      <c r="G24" s="39"/>
      <c r="H24" s="39"/>
    </row>
    <row r="25" spans="1:8" ht="90" customHeight="1">
      <c r="A25" s="12"/>
      <c r="B25" s="39" t="s">
        <v>284</v>
      </c>
      <c r="C25" s="39"/>
      <c r="D25" s="39"/>
      <c r="E25" s="39"/>
      <c r="F25" s="39"/>
      <c r="G25" s="39"/>
      <c r="H25" s="39"/>
    </row>
    <row r="26" spans="1:8" ht="30" customHeight="1">
      <c r="A26" s="12"/>
      <c r="B26" s="40" t="s">
        <v>285</v>
      </c>
      <c r="C26" s="40"/>
      <c r="D26" s="40"/>
      <c r="E26" s="40"/>
      <c r="F26" s="40"/>
      <c r="G26" s="40"/>
      <c r="H26" s="40"/>
    </row>
    <row r="27" spans="1:8" ht="90" customHeight="1">
      <c r="A27" s="12"/>
      <c r="B27" s="39" t="s">
        <v>286</v>
      </c>
      <c r="C27" s="39"/>
      <c r="D27" s="39"/>
      <c r="E27" s="39"/>
      <c r="F27" s="39"/>
      <c r="G27" s="39"/>
      <c r="H27" s="39"/>
    </row>
    <row r="28" spans="1:8" ht="45" customHeight="1">
      <c r="A28" s="12"/>
      <c r="B28" s="39" t="s">
        <v>287</v>
      </c>
      <c r="C28" s="39"/>
      <c r="D28" s="39"/>
      <c r="E28" s="39"/>
      <c r="F28" s="39"/>
      <c r="G28" s="39"/>
      <c r="H28" s="39"/>
    </row>
    <row r="29" spans="1:8">
      <c r="A29" s="12"/>
      <c r="B29" s="11"/>
      <c r="C29" s="11"/>
      <c r="D29" s="11"/>
      <c r="E29" s="11"/>
      <c r="F29" s="11"/>
      <c r="G29" s="11"/>
      <c r="H29" s="11"/>
    </row>
    <row r="30" spans="1:8">
      <c r="A30" s="12"/>
      <c r="B30" s="11"/>
      <c r="C30" s="11"/>
      <c r="D30" s="11"/>
      <c r="E30" s="11"/>
      <c r="F30" s="11"/>
      <c r="G30" s="11"/>
      <c r="H30" s="11"/>
    </row>
    <row r="31" spans="1:8">
      <c r="A31" s="12"/>
      <c r="B31" s="11"/>
      <c r="C31" s="11"/>
      <c r="D31" s="11"/>
      <c r="E31" s="11"/>
      <c r="F31" s="11"/>
      <c r="G31" s="11"/>
      <c r="H31" s="11"/>
    </row>
    <row r="32" spans="1:8" ht="135" customHeight="1">
      <c r="A32" s="12"/>
      <c r="B32" s="39" t="s">
        <v>288</v>
      </c>
      <c r="C32" s="39"/>
      <c r="D32" s="39"/>
      <c r="E32" s="39"/>
      <c r="F32" s="39"/>
      <c r="G32" s="39"/>
      <c r="H32" s="39"/>
    </row>
    <row r="33" spans="1:8">
      <c r="A33" s="12"/>
      <c r="B33" s="41"/>
      <c r="C33" s="41"/>
      <c r="D33" s="41"/>
      <c r="E33" s="41"/>
      <c r="F33" s="41"/>
      <c r="G33" s="41"/>
      <c r="H33" s="41"/>
    </row>
    <row r="34" spans="1:8">
      <c r="A34" s="12"/>
      <c r="B34" s="17"/>
      <c r="C34" s="15"/>
      <c r="D34" s="15"/>
      <c r="E34" s="15"/>
      <c r="F34" s="15"/>
      <c r="G34" s="15"/>
      <c r="H34" s="15"/>
    </row>
    <row r="35" spans="1:8">
      <c r="A35" s="12"/>
      <c r="B35" s="18"/>
      <c r="C35" s="19"/>
      <c r="D35" s="15"/>
      <c r="E35" s="19"/>
      <c r="F35" s="15"/>
      <c r="G35" s="19"/>
      <c r="H35" s="15"/>
    </row>
    <row r="36" spans="1:8" ht="15.75" thickBot="1">
      <c r="A36" s="12"/>
      <c r="B36" s="16"/>
      <c r="C36" s="20"/>
      <c r="D36" s="21" t="s">
        <v>289</v>
      </c>
      <c r="E36" s="20"/>
      <c r="F36" s="21" t="s">
        <v>124</v>
      </c>
      <c r="G36" s="20"/>
      <c r="H36" s="21" t="s">
        <v>290</v>
      </c>
    </row>
    <row r="37" spans="1:8">
      <c r="A37" s="12"/>
      <c r="B37" s="16"/>
      <c r="C37" s="22"/>
      <c r="D37" s="23"/>
      <c r="E37" s="22"/>
      <c r="F37" s="23"/>
      <c r="G37" s="22"/>
      <c r="H37" s="23"/>
    </row>
    <row r="38" spans="1:8">
      <c r="A38" s="12"/>
      <c r="B38" s="16" t="s">
        <v>291</v>
      </c>
      <c r="C38" s="24" t="s">
        <v>292</v>
      </c>
      <c r="D38" s="25" t="s">
        <v>293</v>
      </c>
      <c r="E38" s="24" t="s">
        <v>292</v>
      </c>
      <c r="F38" s="25" t="s">
        <v>294</v>
      </c>
      <c r="G38" s="24" t="s">
        <v>292</v>
      </c>
      <c r="H38" s="25" t="s">
        <v>295</v>
      </c>
    </row>
    <row r="39" spans="1:8">
      <c r="A39" s="12"/>
      <c r="B39" s="16" t="s">
        <v>296</v>
      </c>
      <c r="C39" s="19"/>
      <c r="D39" s="25" t="s">
        <v>297</v>
      </c>
      <c r="E39" s="19"/>
      <c r="F39" s="24" t="s">
        <v>298</v>
      </c>
      <c r="G39" s="19"/>
      <c r="H39" s="25" t="s">
        <v>297</v>
      </c>
    </row>
    <row r="40" spans="1:8">
      <c r="A40" s="12"/>
      <c r="B40" s="16" t="s">
        <v>299</v>
      </c>
      <c r="C40" s="19"/>
      <c r="D40" s="15"/>
      <c r="E40" s="19"/>
      <c r="F40" s="15"/>
      <c r="G40" s="19"/>
      <c r="H40" s="15"/>
    </row>
    <row r="41" spans="1:8">
      <c r="A41" s="12"/>
      <c r="B41" s="16" t="s">
        <v>300</v>
      </c>
      <c r="C41" s="19"/>
      <c r="D41" s="25">
        <v>-496</v>
      </c>
      <c r="E41" s="19"/>
      <c r="F41" s="24" t="s">
        <v>298</v>
      </c>
      <c r="G41" s="19"/>
      <c r="H41" s="25">
        <v>-496</v>
      </c>
    </row>
    <row r="42" spans="1:8" ht="15.75" thickBot="1">
      <c r="A42" s="12"/>
      <c r="B42" s="16" t="s">
        <v>124</v>
      </c>
      <c r="C42" s="20"/>
      <c r="D42" s="26" t="s">
        <v>301</v>
      </c>
      <c r="E42" s="20"/>
      <c r="F42" s="27" t="s">
        <v>298</v>
      </c>
      <c r="G42" s="20"/>
      <c r="H42" s="26" t="s">
        <v>301</v>
      </c>
    </row>
    <row r="43" spans="1:8" ht="15.75" thickBot="1">
      <c r="A43" s="12"/>
      <c r="B43" s="16" t="s">
        <v>302</v>
      </c>
      <c r="C43" s="28"/>
      <c r="D43" s="29" t="s">
        <v>303</v>
      </c>
      <c r="E43" s="28"/>
      <c r="F43" s="29" t="s">
        <v>294</v>
      </c>
      <c r="G43" s="28"/>
      <c r="H43" s="29" t="s">
        <v>304</v>
      </c>
    </row>
    <row r="44" spans="1:8">
      <c r="A44" s="12"/>
      <c r="B44" s="16" t="s">
        <v>296</v>
      </c>
      <c r="C44" s="22"/>
      <c r="D44" s="30" t="s">
        <v>305</v>
      </c>
      <c r="E44" s="22"/>
      <c r="F44" s="31" t="s">
        <v>298</v>
      </c>
      <c r="G44" s="22"/>
      <c r="H44" s="30" t="s">
        <v>305</v>
      </c>
    </row>
    <row r="45" spans="1:8">
      <c r="A45" s="12"/>
      <c r="B45" s="16" t="s">
        <v>299</v>
      </c>
      <c r="C45" s="19"/>
      <c r="D45" s="15"/>
      <c r="E45" s="19"/>
      <c r="F45" s="15"/>
      <c r="G45" s="19"/>
      <c r="H45" s="15"/>
    </row>
    <row r="46" spans="1:8">
      <c r="A46" s="12"/>
      <c r="B46" s="16" t="s">
        <v>300</v>
      </c>
      <c r="C46" s="19"/>
      <c r="D46" s="25">
        <v>-481</v>
      </c>
      <c r="E46" s="19"/>
      <c r="F46" s="24" t="s">
        <v>298</v>
      </c>
      <c r="G46" s="19"/>
      <c r="H46" s="25">
        <v>-481</v>
      </c>
    </row>
    <row r="47" spans="1:8" ht="15.75" thickBot="1">
      <c r="A47" s="12"/>
      <c r="B47" s="16" t="s">
        <v>124</v>
      </c>
      <c r="C47" s="20"/>
      <c r="D47" s="27" t="s">
        <v>298</v>
      </c>
      <c r="E47" s="20"/>
      <c r="F47" s="27" t="s">
        <v>298</v>
      </c>
      <c r="G47" s="20"/>
      <c r="H47" s="27" t="s">
        <v>298</v>
      </c>
    </row>
    <row r="48" spans="1:8" ht="15.75" thickBot="1">
      <c r="A48" s="12"/>
      <c r="B48" s="16" t="s">
        <v>306</v>
      </c>
      <c r="C48" s="32" t="s">
        <v>292</v>
      </c>
      <c r="D48" s="33" t="s">
        <v>307</v>
      </c>
      <c r="E48" s="32" t="s">
        <v>292</v>
      </c>
      <c r="F48" s="33" t="s">
        <v>294</v>
      </c>
      <c r="G48" s="32" t="s">
        <v>292</v>
      </c>
      <c r="H48" s="33" t="s">
        <v>308</v>
      </c>
    </row>
    <row r="49" spans="1:8" ht="15.75" thickTop="1">
      <c r="A49" s="12"/>
      <c r="B49" s="40"/>
      <c r="C49" s="40"/>
      <c r="D49" s="40"/>
      <c r="E49" s="40"/>
      <c r="F49" s="40"/>
      <c r="G49" s="40"/>
      <c r="H49" s="40"/>
    </row>
    <row r="50" spans="1:8" ht="15" customHeight="1">
      <c r="A50" s="12"/>
      <c r="B50" s="40" t="s">
        <v>309</v>
      </c>
      <c r="C50" s="40"/>
      <c r="D50" s="40"/>
      <c r="E50" s="40"/>
      <c r="F50" s="40"/>
      <c r="G50" s="40"/>
      <c r="H50" s="40"/>
    </row>
    <row r="51" spans="1:8" ht="45" customHeight="1">
      <c r="A51" s="12"/>
      <c r="B51" s="40" t="s">
        <v>310</v>
      </c>
      <c r="C51" s="40"/>
      <c r="D51" s="40"/>
      <c r="E51" s="40"/>
      <c r="F51" s="40"/>
      <c r="G51" s="40"/>
      <c r="H51" s="40"/>
    </row>
    <row r="52" spans="1:8" ht="135" customHeight="1">
      <c r="A52" s="12"/>
      <c r="B52" s="39" t="s">
        <v>311</v>
      </c>
      <c r="C52" s="39"/>
      <c r="D52" s="39"/>
      <c r="E52" s="39"/>
      <c r="F52" s="39"/>
      <c r="G52" s="39"/>
      <c r="H52" s="39"/>
    </row>
    <row r="53" spans="1:8" ht="150" customHeight="1">
      <c r="A53" s="12"/>
      <c r="B53" s="40" t="s">
        <v>312</v>
      </c>
      <c r="C53" s="40"/>
      <c r="D53" s="40"/>
      <c r="E53" s="40"/>
      <c r="F53" s="40"/>
      <c r="G53" s="40"/>
      <c r="H53" s="40"/>
    </row>
    <row r="54" spans="1:8" ht="150" customHeight="1">
      <c r="A54" s="12"/>
      <c r="B54" s="39" t="s">
        <v>313</v>
      </c>
      <c r="C54" s="39"/>
      <c r="D54" s="39"/>
      <c r="E54" s="39"/>
      <c r="F54" s="39"/>
      <c r="G54" s="39"/>
      <c r="H54" s="39"/>
    </row>
    <row r="55" spans="1:8" ht="75" customHeight="1">
      <c r="A55" s="12"/>
      <c r="B55" s="40" t="s">
        <v>314</v>
      </c>
      <c r="C55" s="40"/>
      <c r="D55" s="40"/>
      <c r="E55" s="40"/>
      <c r="F55" s="40"/>
      <c r="G55" s="40"/>
      <c r="H55" s="40"/>
    </row>
    <row r="56" spans="1:8" ht="15" customHeight="1">
      <c r="A56" s="12"/>
      <c r="B56" s="39" t="s">
        <v>315</v>
      </c>
      <c r="C56" s="39"/>
      <c r="D56" s="39"/>
      <c r="E56" s="39"/>
      <c r="F56" s="39"/>
      <c r="G56" s="39"/>
      <c r="H56" s="39"/>
    </row>
    <row r="57" spans="1:8" ht="45" customHeight="1">
      <c r="A57" s="12"/>
      <c r="B57" s="39" t="s">
        <v>316</v>
      </c>
      <c r="C57" s="39"/>
      <c r="D57" s="39"/>
      <c r="E57" s="39"/>
      <c r="F57" s="39"/>
      <c r="G57" s="39"/>
      <c r="H57" s="39"/>
    </row>
    <row r="58" spans="1:8" ht="60" customHeight="1">
      <c r="A58" s="12"/>
      <c r="B58" s="39" t="s">
        <v>317</v>
      </c>
      <c r="C58" s="39"/>
      <c r="D58" s="39"/>
      <c r="E58" s="39"/>
      <c r="F58" s="39"/>
      <c r="G58" s="39"/>
      <c r="H58" s="39"/>
    </row>
    <row r="59" spans="1:8" ht="60">
      <c r="A59" s="12"/>
      <c r="B59" s="4"/>
      <c r="C59" s="35" t="s">
        <v>318</v>
      </c>
      <c r="D59" s="4"/>
      <c r="E59" s="35" t="s">
        <v>319</v>
      </c>
    </row>
    <row r="60" spans="1:8" ht="150">
      <c r="A60" s="12"/>
      <c r="B60" s="4"/>
      <c r="C60" s="35" t="s">
        <v>318</v>
      </c>
      <c r="D60" s="4"/>
      <c r="E60" s="35" t="s">
        <v>320</v>
      </c>
    </row>
    <row r="61" spans="1:8" ht="30">
      <c r="A61" s="12"/>
      <c r="B61" s="4"/>
      <c r="C61" s="35" t="s">
        <v>318</v>
      </c>
      <c r="D61" s="4"/>
      <c r="E61" s="35" t="s">
        <v>321</v>
      </c>
    </row>
    <row r="62" spans="1:8" ht="45" customHeight="1">
      <c r="A62" s="12"/>
      <c r="B62" s="40" t="s">
        <v>322</v>
      </c>
      <c r="C62" s="40"/>
      <c r="D62" s="40"/>
      <c r="E62" s="40"/>
      <c r="F62" s="40"/>
      <c r="G62" s="40"/>
      <c r="H62" s="40"/>
    </row>
    <row r="63" spans="1:8" ht="105" customHeight="1">
      <c r="A63" s="12"/>
      <c r="B63" s="39" t="s">
        <v>323</v>
      </c>
      <c r="C63" s="39"/>
      <c r="D63" s="39"/>
      <c r="E63" s="39"/>
      <c r="F63" s="39"/>
      <c r="G63" s="39"/>
      <c r="H63" s="39"/>
    </row>
    <row r="64" spans="1:8" ht="75" customHeight="1">
      <c r="A64" s="12"/>
      <c r="B64" s="40" t="s">
        <v>324</v>
      </c>
      <c r="C64" s="40"/>
      <c r="D64" s="40"/>
      <c r="E64" s="40"/>
      <c r="F64" s="40"/>
      <c r="G64" s="40"/>
      <c r="H64" s="40"/>
    </row>
    <row r="65" spans="1:8">
      <c r="A65" s="12"/>
      <c r="B65" s="42"/>
      <c r="C65" s="42"/>
      <c r="D65" s="42"/>
      <c r="E65" s="42"/>
      <c r="F65" s="42"/>
      <c r="G65" s="42"/>
      <c r="H65" s="42"/>
    </row>
  </sheetData>
  <mergeCells count="49">
    <mergeCell ref="B63:H63"/>
    <mergeCell ref="B64:H64"/>
    <mergeCell ref="B65:H65"/>
    <mergeCell ref="B54:H54"/>
    <mergeCell ref="B55:H55"/>
    <mergeCell ref="B56:H56"/>
    <mergeCell ref="B57:H57"/>
    <mergeCell ref="B58:H58"/>
    <mergeCell ref="B62:H62"/>
    <mergeCell ref="B33:H33"/>
    <mergeCell ref="B49:H49"/>
    <mergeCell ref="B50:H50"/>
    <mergeCell ref="B51:H51"/>
    <mergeCell ref="B52:H52"/>
    <mergeCell ref="B53:H53"/>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5"/>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21.42578125" bestFit="1" customWidth="1"/>
    <col min="2" max="2" width="36.5703125" bestFit="1" customWidth="1"/>
    <col min="3" max="3" width="3.140625" customWidth="1"/>
    <col min="4" max="4" width="14.85546875" customWidth="1"/>
  </cols>
  <sheetData>
    <row r="1" spans="1:4" ht="15" customHeight="1">
      <c r="A1" s="8" t="s">
        <v>325</v>
      </c>
      <c r="B1" s="8" t="s">
        <v>1</v>
      </c>
      <c r="C1" s="8"/>
      <c r="D1" s="8"/>
    </row>
    <row r="2" spans="1:4" ht="15" customHeight="1">
      <c r="A2" s="8"/>
      <c r="B2" s="8" t="s">
        <v>2</v>
      </c>
      <c r="C2" s="8"/>
      <c r="D2" s="8"/>
    </row>
    <row r="3" spans="1:4" ht="15" customHeight="1">
      <c r="A3" s="3" t="s">
        <v>326</v>
      </c>
      <c r="B3" s="11" t="s">
        <v>6</v>
      </c>
      <c r="C3" s="11"/>
      <c r="D3" s="11"/>
    </row>
    <row r="4" spans="1:4" ht="15" customHeight="1">
      <c r="A4" s="12" t="s">
        <v>325</v>
      </c>
      <c r="B4" s="11" t="s">
        <v>6</v>
      </c>
      <c r="C4" s="11"/>
      <c r="D4" s="11"/>
    </row>
    <row r="5" spans="1:4">
      <c r="A5" s="12"/>
      <c r="B5" s="11"/>
      <c r="C5" s="11"/>
      <c r="D5" s="11"/>
    </row>
    <row r="6" spans="1:4">
      <c r="A6" s="12"/>
      <c r="B6" s="11"/>
      <c r="C6" s="11"/>
      <c r="D6" s="11"/>
    </row>
    <row r="7" spans="1:4">
      <c r="A7" s="12"/>
      <c r="B7" s="11"/>
      <c r="C7" s="11"/>
      <c r="D7" s="11"/>
    </row>
    <row r="8" spans="1:4" ht="15" customHeight="1">
      <c r="A8" s="12"/>
      <c r="B8" s="38" t="s">
        <v>327</v>
      </c>
      <c r="C8" s="38"/>
      <c r="D8" s="38"/>
    </row>
    <row r="9" spans="1:4" ht="105" customHeight="1">
      <c r="A9" s="12"/>
      <c r="B9" s="40" t="s">
        <v>328</v>
      </c>
      <c r="C9" s="40"/>
      <c r="D9" s="40"/>
    </row>
    <row r="10" spans="1:4" ht="330" customHeight="1">
      <c r="A10" s="12"/>
      <c r="B10" s="40" t="s">
        <v>329</v>
      </c>
      <c r="C10" s="40"/>
      <c r="D10" s="40"/>
    </row>
    <row r="11" spans="1:4">
      <c r="A11" s="12"/>
      <c r="B11" s="17"/>
      <c r="C11" s="15"/>
      <c r="D11" s="15"/>
    </row>
    <row r="12" spans="1:4">
      <c r="A12" s="12"/>
      <c r="B12" s="16"/>
      <c r="C12" s="15"/>
      <c r="D12" s="15"/>
    </row>
    <row r="13" spans="1:4" ht="15.75" thickBot="1">
      <c r="A13" s="12"/>
      <c r="B13" s="16"/>
      <c r="C13" s="47">
        <v>41030</v>
      </c>
      <c r="D13" s="47"/>
    </row>
    <row r="14" spans="1:4">
      <c r="A14" s="12"/>
      <c r="B14" s="16" t="s">
        <v>330</v>
      </c>
      <c r="C14" s="43" t="s">
        <v>292</v>
      </c>
      <c r="D14" s="30" t="s">
        <v>331</v>
      </c>
    </row>
    <row r="15" spans="1:4">
      <c r="A15" s="12"/>
      <c r="B15" s="16" t="s">
        <v>332</v>
      </c>
      <c r="C15" s="15"/>
      <c r="D15" s="25" t="s">
        <v>333</v>
      </c>
    </row>
    <row r="16" spans="1:4">
      <c r="A16" s="12"/>
      <c r="B16" s="16" t="s">
        <v>334</v>
      </c>
      <c r="C16" s="15"/>
      <c r="D16" s="25" t="s">
        <v>335</v>
      </c>
    </row>
    <row r="17" spans="1:4" ht="15.75" thickBot="1">
      <c r="A17" s="12"/>
      <c r="B17" s="16" t="s">
        <v>97</v>
      </c>
      <c r="C17" s="44"/>
      <c r="D17" s="26" t="s">
        <v>297</v>
      </c>
    </row>
    <row r="18" spans="1:4" ht="15.75" thickBot="1">
      <c r="A18" s="12"/>
      <c r="B18" s="16" t="s">
        <v>336</v>
      </c>
      <c r="C18" s="45"/>
      <c r="D18" s="29" t="s">
        <v>337</v>
      </c>
    </row>
    <row r="19" spans="1:4">
      <c r="A19" s="12"/>
      <c r="B19" s="16"/>
      <c r="C19" s="23"/>
      <c r="D19" s="23"/>
    </row>
    <row r="20" spans="1:4">
      <c r="A20" s="12"/>
      <c r="B20" s="16" t="s">
        <v>338</v>
      </c>
      <c r="C20" s="15"/>
      <c r="D20" s="25" t="s">
        <v>339</v>
      </c>
    </row>
    <row r="21" spans="1:4" ht="30">
      <c r="A21" s="12"/>
      <c r="B21" s="16" t="s">
        <v>108</v>
      </c>
      <c r="C21" s="15"/>
      <c r="D21" s="25" t="s">
        <v>340</v>
      </c>
    </row>
    <row r="22" spans="1:4" ht="15.75" thickBot="1">
      <c r="A22" s="12"/>
      <c r="B22" s="16" t="s">
        <v>341</v>
      </c>
      <c r="C22" s="44"/>
      <c r="D22" s="26" t="s">
        <v>342</v>
      </c>
    </row>
    <row r="23" spans="1:4" ht="15.75" thickBot="1">
      <c r="A23" s="12"/>
      <c r="B23" s="16" t="s">
        <v>343</v>
      </c>
      <c r="C23" s="45"/>
      <c r="D23" s="29" t="s">
        <v>344</v>
      </c>
    </row>
    <row r="24" spans="1:4" ht="15.75" thickBot="1">
      <c r="A24" s="12"/>
      <c r="B24" s="16"/>
      <c r="C24" s="45"/>
      <c r="D24" s="45"/>
    </row>
    <row r="25" spans="1:4" ht="15.75" thickBot="1">
      <c r="A25" s="12"/>
      <c r="B25" s="16" t="s">
        <v>345</v>
      </c>
      <c r="C25" s="46" t="s">
        <v>292</v>
      </c>
      <c r="D25" s="33" t="s">
        <v>346</v>
      </c>
    </row>
    <row r="26" spans="1:4" ht="15.75" thickTop="1">
      <c r="A26" s="12"/>
      <c r="B26" s="40"/>
      <c r="C26" s="40"/>
      <c r="D26" s="40"/>
    </row>
    <row r="27" spans="1:4" ht="120" customHeight="1">
      <c r="A27" s="12"/>
      <c r="B27" s="40" t="s">
        <v>347</v>
      </c>
      <c r="C27" s="40"/>
      <c r="D27" s="40"/>
    </row>
    <row r="28" spans="1:4" ht="135" customHeight="1">
      <c r="A28" s="12"/>
      <c r="B28" s="40" t="s">
        <v>348</v>
      </c>
      <c r="C28" s="40"/>
      <c r="D28" s="40"/>
    </row>
    <row r="29" spans="1:4" ht="135" customHeight="1">
      <c r="A29" s="12"/>
      <c r="B29" s="40" t="s">
        <v>349</v>
      </c>
      <c r="C29" s="40"/>
      <c r="D29" s="40"/>
    </row>
    <row r="30" spans="1:4">
      <c r="A30" s="12"/>
      <c r="B30" s="42"/>
      <c r="C30" s="42"/>
      <c r="D30" s="42"/>
    </row>
  </sheetData>
  <mergeCells count="18">
    <mergeCell ref="B29:D29"/>
    <mergeCell ref="B30:D30"/>
    <mergeCell ref="B8:D8"/>
    <mergeCell ref="B9:D9"/>
    <mergeCell ref="B10:D10"/>
    <mergeCell ref="B26:D26"/>
    <mergeCell ref="B27:D27"/>
    <mergeCell ref="B28:D28"/>
    <mergeCell ref="C13:D13"/>
    <mergeCell ref="A1:A2"/>
    <mergeCell ref="B1:D1"/>
    <mergeCell ref="B2:D2"/>
    <mergeCell ref="B3:D3"/>
    <mergeCell ref="A4:A30"/>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2" width="36.5703125" bestFit="1" customWidth="1"/>
    <col min="3" max="3" width="6.5703125" customWidth="1"/>
    <col min="4" max="4" width="24" customWidth="1"/>
    <col min="5" max="5" width="6.5703125" customWidth="1"/>
    <col min="6" max="6" width="27" customWidth="1"/>
    <col min="7" max="7" width="6.5703125" customWidth="1"/>
    <col min="8" max="8" width="23.5703125" customWidth="1"/>
  </cols>
  <sheetData>
    <row r="1" spans="1:8" ht="15" customHeight="1">
      <c r="A1" s="8" t="s">
        <v>350</v>
      </c>
      <c r="B1" s="8" t="s">
        <v>1</v>
      </c>
      <c r="C1" s="8"/>
      <c r="D1" s="8"/>
      <c r="E1" s="8"/>
      <c r="F1" s="8"/>
      <c r="G1" s="8"/>
      <c r="H1" s="8"/>
    </row>
    <row r="2" spans="1:8" ht="15" customHeight="1">
      <c r="A2" s="8"/>
      <c r="B2" s="8" t="s">
        <v>2</v>
      </c>
      <c r="C2" s="8"/>
      <c r="D2" s="8"/>
      <c r="E2" s="8"/>
      <c r="F2" s="8"/>
      <c r="G2" s="8"/>
      <c r="H2" s="8"/>
    </row>
    <row r="3" spans="1:8" ht="30">
      <c r="A3" s="3" t="s">
        <v>351</v>
      </c>
      <c r="B3" s="11" t="s">
        <v>6</v>
      </c>
      <c r="C3" s="11"/>
      <c r="D3" s="11"/>
      <c r="E3" s="11"/>
      <c r="F3" s="11"/>
      <c r="G3" s="11"/>
      <c r="H3" s="11"/>
    </row>
    <row r="4" spans="1:8" ht="15" customHeight="1">
      <c r="A4" s="12" t="s">
        <v>350</v>
      </c>
      <c r="B4" s="11" t="s">
        <v>6</v>
      </c>
      <c r="C4" s="11"/>
      <c r="D4" s="11"/>
      <c r="E4" s="11"/>
      <c r="F4" s="11"/>
      <c r="G4" s="11"/>
      <c r="H4" s="11"/>
    </row>
    <row r="5" spans="1:8">
      <c r="A5" s="12"/>
      <c r="B5" s="37"/>
      <c r="C5" s="37"/>
      <c r="D5" s="37"/>
      <c r="E5" s="37"/>
      <c r="F5" s="37"/>
      <c r="G5" s="37"/>
      <c r="H5" s="37"/>
    </row>
    <row r="6" spans="1:8" ht="15" customHeight="1">
      <c r="A6" s="12"/>
      <c r="B6" s="38" t="s">
        <v>352</v>
      </c>
      <c r="C6" s="38"/>
      <c r="D6" s="38"/>
      <c r="E6" s="38"/>
      <c r="F6" s="38"/>
      <c r="G6" s="38"/>
      <c r="H6" s="38"/>
    </row>
    <row r="7" spans="1:8" ht="120" customHeight="1">
      <c r="A7" s="12"/>
      <c r="B7" s="39" t="s">
        <v>353</v>
      </c>
      <c r="C7" s="39"/>
      <c r="D7" s="39"/>
      <c r="E7" s="39"/>
      <c r="F7" s="39"/>
      <c r="G7" s="39"/>
      <c r="H7" s="39"/>
    </row>
    <row r="8" spans="1:8" ht="75" customHeight="1">
      <c r="A8" s="12"/>
      <c r="B8" s="40" t="s">
        <v>354</v>
      </c>
      <c r="C8" s="40"/>
      <c r="D8" s="40"/>
      <c r="E8" s="40"/>
      <c r="F8" s="40"/>
      <c r="G8" s="40"/>
      <c r="H8" s="40"/>
    </row>
    <row r="9" spans="1:8" ht="90" customHeight="1">
      <c r="A9" s="12"/>
      <c r="B9" s="40" t="s">
        <v>355</v>
      </c>
      <c r="C9" s="40"/>
      <c r="D9" s="40"/>
      <c r="E9" s="40"/>
      <c r="F9" s="40"/>
      <c r="G9" s="40"/>
      <c r="H9" s="40"/>
    </row>
    <row r="10" spans="1:8" ht="30" customHeight="1">
      <c r="A10" s="12"/>
      <c r="B10" s="40" t="s">
        <v>356</v>
      </c>
      <c r="C10" s="40"/>
      <c r="D10" s="40"/>
      <c r="E10" s="40"/>
      <c r="F10" s="40"/>
      <c r="G10" s="40"/>
      <c r="H10" s="40"/>
    </row>
    <row r="11" spans="1:8">
      <c r="A11" s="12"/>
      <c r="B11" s="11"/>
      <c r="C11" s="11"/>
      <c r="D11" s="11"/>
      <c r="E11" s="11"/>
      <c r="F11" s="11"/>
      <c r="G11" s="11"/>
      <c r="H11" s="11"/>
    </row>
    <row r="12" spans="1:8">
      <c r="A12" s="12"/>
      <c r="B12" s="11"/>
      <c r="C12" s="11"/>
      <c r="D12" s="11"/>
      <c r="E12" s="11"/>
      <c r="F12" s="11"/>
      <c r="G12" s="11"/>
      <c r="H12" s="11"/>
    </row>
    <row r="13" spans="1:8">
      <c r="A13" s="12"/>
      <c r="B13" s="11"/>
      <c r="C13" s="11"/>
      <c r="D13" s="11"/>
      <c r="E13" s="11"/>
      <c r="F13" s="11"/>
      <c r="G13" s="11"/>
      <c r="H13" s="11"/>
    </row>
    <row r="14" spans="1:8" ht="15" customHeight="1">
      <c r="A14" s="12"/>
      <c r="B14" s="40" t="s">
        <v>357</v>
      </c>
      <c r="C14" s="40"/>
      <c r="D14" s="40"/>
      <c r="E14" s="40"/>
      <c r="F14" s="40"/>
      <c r="G14" s="40"/>
      <c r="H14" s="40"/>
    </row>
    <row r="15" spans="1:8">
      <c r="A15" s="12"/>
      <c r="B15" s="41"/>
      <c r="C15" s="41"/>
      <c r="D15" s="41"/>
      <c r="E15" s="41"/>
      <c r="F15" s="41"/>
      <c r="G15" s="41"/>
      <c r="H15" s="41"/>
    </row>
    <row r="16" spans="1:8">
      <c r="A16" s="12"/>
      <c r="B16" s="17"/>
      <c r="C16" s="15"/>
      <c r="D16" s="15"/>
      <c r="E16" s="15"/>
      <c r="F16" s="15"/>
      <c r="G16" s="15"/>
      <c r="H16" s="15"/>
    </row>
    <row r="17" spans="1:8">
      <c r="A17" s="12"/>
      <c r="B17" s="18"/>
      <c r="C17" s="19"/>
      <c r="D17" s="15"/>
      <c r="E17" s="19"/>
      <c r="F17" s="15"/>
      <c r="G17" s="19"/>
      <c r="H17" s="15"/>
    </row>
    <row r="18" spans="1:8" ht="15.75" thickBot="1">
      <c r="A18" s="12"/>
      <c r="B18" s="16"/>
      <c r="C18" s="51" t="s">
        <v>358</v>
      </c>
      <c r="D18" s="51"/>
      <c r="E18" s="51"/>
      <c r="F18" s="51"/>
      <c r="G18" s="51"/>
      <c r="H18" s="51"/>
    </row>
    <row r="19" spans="1:8" ht="15.75" thickBot="1">
      <c r="A19" s="12"/>
      <c r="B19" s="16"/>
      <c r="C19" s="28"/>
      <c r="D19" s="49">
        <v>2013</v>
      </c>
      <c r="E19" s="28"/>
      <c r="F19" s="49">
        <v>2012</v>
      </c>
      <c r="G19" s="28"/>
      <c r="H19" s="49">
        <v>2011</v>
      </c>
    </row>
    <row r="20" spans="1:8">
      <c r="A20" s="12"/>
      <c r="B20" s="16" t="s">
        <v>38</v>
      </c>
      <c r="C20" s="31" t="s">
        <v>292</v>
      </c>
      <c r="D20" s="30" t="s">
        <v>359</v>
      </c>
      <c r="E20" s="31" t="s">
        <v>292</v>
      </c>
      <c r="F20" s="30" t="s">
        <v>360</v>
      </c>
      <c r="G20" s="31" t="s">
        <v>292</v>
      </c>
      <c r="H20" s="30" t="s">
        <v>361</v>
      </c>
    </row>
    <row r="21" spans="1:8" ht="15.75" thickBot="1">
      <c r="A21" s="12"/>
      <c r="B21" s="16" t="s">
        <v>362</v>
      </c>
      <c r="C21" s="20"/>
      <c r="D21" s="26" t="s">
        <v>363</v>
      </c>
      <c r="E21" s="20"/>
      <c r="F21" s="26" t="s">
        <v>364</v>
      </c>
      <c r="G21" s="20"/>
      <c r="H21" s="26" t="s">
        <v>365</v>
      </c>
    </row>
    <row r="22" spans="1:8">
      <c r="A22" s="12"/>
      <c r="B22" s="16" t="s">
        <v>45</v>
      </c>
      <c r="C22" s="22"/>
      <c r="D22" s="30" t="s">
        <v>366</v>
      </c>
      <c r="E22" s="22"/>
      <c r="F22" s="30" t="s">
        <v>367</v>
      </c>
      <c r="G22" s="22"/>
      <c r="H22" s="30" t="s">
        <v>368</v>
      </c>
    </row>
    <row r="23" spans="1:8">
      <c r="A23" s="12"/>
      <c r="B23" s="16" t="s">
        <v>369</v>
      </c>
      <c r="C23" s="19"/>
      <c r="D23" s="15"/>
      <c r="E23" s="19"/>
      <c r="F23" s="15"/>
      <c r="G23" s="19"/>
      <c r="H23" s="15"/>
    </row>
    <row r="24" spans="1:8">
      <c r="A24" s="12"/>
      <c r="B24" s="16" t="s">
        <v>370</v>
      </c>
      <c r="C24" s="19"/>
      <c r="D24" s="50">
        <v>-21178</v>
      </c>
      <c r="E24" s="19"/>
      <c r="F24" s="50">
        <v>-14718</v>
      </c>
      <c r="G24" s="19"/>
      <c r="H24" s="24" t="s">
        <v>298</v>
      </c>
    </row>
    <row r="25" spans="1:8" ht="15.75" thickBot="1">
      <c r="A25" s="12"/>
      <c r="B25" s="16" t="s">
        <v>371</v>
      </c>
      <c r="C25" s="20"/>
      <c r="D25" s="27" t="s">
        <v>298</v>
      </c>
      <c r="E25" s="20"/>
      <c r="F25" s="26" t="s">
        <v>372</v>
      </c>
      <c r="G25" s="20"/>
      <c r="H25" s="26" t="s">
        <v>373</v>
      </c>
    </row>
    <row r="26" spans="1:8" ht="30">
      <c r="A26" s="12"/>
      <c r="B26" s="16" t="s">
        <v>56</v>
      </c>
      <c r="C26" s="22"/>
      <c r="D26" s="30" t="s">
        <v>374</v>
      </c>
      <c r="E26" s="22"/>
      <c r="F26" s="30" t="s">
        <v>375</v>
      </c>
      <c r="G26" s="22"/>
      <c r="H26" s="30" t="s">
        <v>376</v>
      </c>
    </row>
    <row r="27" spans="1:8" ht="15.75" thickBot="1">
      <c r="A27" s="12"/>
      <c r="B27" s="16" t="s">
        <v>53</v>
      </c>
      <c r="C27" s="20"/>
      <c r="D27" s="26" t="s">
        <v>377</v>
      </c>
      <c r="E27" s="20"/>
      <c r="F27" s="26" t="s">
        <v>378</v>
      </c>
      <c r="G27" s="20"/>
      <c r="H27" s="26" t="s">
        <v>379</v>
      </c>
    </row>
    <row r="28" spans="1:8" ht="15.75" thickBot="1">
      <c r="A28" s="12"/>
      <c r="B28" s="16" t="s">
        <v>57</v>
      </c>
      <c r="C28" s="32" t="s">
        <v>292</v>
      </c>
      <c r="D28" s="33" t="s">
        <v>380</v>
      </c>
      <c r="E28" s="32" t="s">
        <v>292</v>
      </c>
      <c r="F28" s="33" t="s">
        <v>381</v>
      </c>
      <c r="G28" s="32" t="s">
        <v>292</v>
      </c>
      <c r="H28" s="33" t="s">
        <v>382</v>
      </c>
    </row>
    <row r="29" spans="1:8" ht="15.75" thickTop="1">
      <c r="A29" s="12"/>
      <c r="B29" s="40"/>
      <c r="C29" s="40"/>
      <c r="D29" s="40"/>
      <c r="E29" s="40"/>
      <c r="F29" s="40"/>
      <c r="G29" s="40"/>
      <c r="H29" s="40"/>
    </row>
    <row r="30" spans="1:8">
      <c r="A30" s="12"/>
      <c r="B30" s="53"/>
      <c r="C30" s="53"/>
      <c r="D30" s="53"/>
      <c r="E30" s="53"/>
      <c r="F30" s="53"/>
      <c r="G30" s="53"/>
      <c r="H30" s="53"/>
    </row>
    <row r="31" spans="1:8">
      <c r="A31" s="12"/>
      <c r="B31" s="53"/>
      <c r="C31" s="53"/>
      <c r="D31" s="53"/>
      <c r="E31" s="53"/>
      <c r="F31" s="53"/>
      <c r="G31" s="53"/>
      <c r="H31" s="53"/>
    </row>
    <row r="32" spans="1:8">
      <c r="A32" s="12"/>
      <c r="B32" s="53"/>
      <c r="C32" s="53"/>
      <c r="D32" s="53"/>
      <c r="E32" s="53"/>
      <c r="F32" s="53"/>
      <c r="G32" s="53"/>
      <c r="H32" s="53"/>
    </row>
    <row r="33" spans="1:8">
      <c r="A33" s="12"/>
      <c r="B33" s="53"/>
      <c r="C33" s="53"/>
      <c r="D33" s="53"/>
      <c r="E33" s="53"/>
      <c r="F33" s="53"/>
      <c r="G33" s="53"/>
      <c r="H33" s="53"/>
    </row>
    <row r="34" spans="1:8">
      <c r="A34" s="12"/>
      <c r="B34" s="53"/>
      <c r="C34" s="53"/>
      <c r="D34" s="53"/>
      <c r="E34" s="53"/>
      <c r="F34" s="53"/>
      <c r="G34" s="53"/>
      <c r="H34" s="53"/>
    </row>
    <row r="35" spans="1:8">
      <c r="A35" s="12"/>
      <c r="B35" s="17"/>
      <c r="C35" s="15"/>
      <c r="D35" s="15"/>
      <c r="E35" s="15"/>
    </row>
    <row r="36" spans="1:8" ht="15" customHeight="1">
      <c r="A36" s="12"/>
      <c r="B36" s="40" t="s">
        <v>383</v>
      </c>
      <c r="C36" s="40"/>
      <c r="D36" s="40"/>
      <c r="E36" s="40"/>
      <c r="F36" s="40"/>
      <c r="G36" s="40"/>
      <c r="H36" s="40"/>
    </row>
    <row r="37" spans="1:8">
      <c r="A37" s="12"/>
      <c r="B37" s="41"/>
      <c r="C37" s="41"/>
      <c r="D37" s="41"/>
      <c r="E37" s="41"/>
      <c r="F37" s="41"/>
      <c r="G37" s="41"/>
      <c r="H37" s="41"/>
    </row>
    <row r="38" spans="1:8">
      <c r="A38" s="12"/>
      <c r="B38" s="17"/>
      <c r="C38" s="15"/>
      <c r="D38" s="15"/>
      <c r="E38" s="15"/>
      <c r="F38" s="15"/>
    </row>
    <row r="39" spans="1:8">
      <c r="A39" s="12"/>
      <c r="B39" s="18"/>
      <c r="C39" s="19"/>
      <c r="D39" s="15"/>
      <c r="E39" s="19"/>
      <c r="F39" s="15"/>
    </row>
    <row r="40" spans="1:8" ht="15.75" thickBot="1">
      <c r="A40" s="12"/>
      <c r="B40" s="16"/>
      <c r="C40" s="51" t="s">
        <v>384</v>
      </c>
      <c r="D40" s="51"/>
      <c r="E40" s="51"/>
      <c r="F40" s="51"/>
    </row>
    <row r="41" spans="1:8" ht="15.75" thickBot="1">
      <c r="A41" s="12"/>
      <c r="B41" s="16"/>
      <c r="C41" s="28"/>
      <c r="D41" s="49">
        <v>2013</v>
      </c>
      <c r="E41" s="28"/>
      <c r="F41" s="49">
        <v>2012</v>
      </c>
    </row>
    <row r="42" spans="1:8">
      <c r="A42" s="12"/>
      <c r="B42" s="16" t="s">
        <v>81</v>
      </c>
      <c r="C42" s="31" t="s">
        <v>292</v>
      </c>
      <c r="D42" s="30" t="s">
        <v>385</v>
      </c>
      <c r="E42" s="31" t="s">
        <v>292</v>
      </c>
      <c r="F42" s="30" t="s">
        <v>386</v>
      </c>
    </row>
    <row r="43" spans="1:8" ht="15.75" thickBot="1">
      <c r="A43" s="12"/>
      <c r="B43" s="16" t="s">
        <v>82</v>
      </c>
      <c r="C43" s="20"/>
      <c r="D43" s="26" t="s">
        <v>387</v>
      </c>
      <c r="E43" s="20"/>
      <c r="F43" s="26" t="s">
        <v>388</v>
      </c>
    </row>
    <row r="44" spans="1:8">
      <c r="A44" s="12"/>
      <c r="B44" s="16" t="s">
        <v>83</v>
      </c>
      <c r="C44" s="22"/>
      <c r="D44" s="30" t="s">
        <v>389</v>
      </c>
      <c r="E44" s="22"/>
      <c r="F44" s="30" t="s">
        <v>390</v>
      </c>
    </row>
    <row r="45" spans="1:8">
      <c r="A45" s="12"/>
      <c r="B45" s="16" t="s">
        <v>332</v>
      </c>
      <c r="C45" s="19"/>
      <c r="D45" s="25" t="s">
        <v>391</v>
      </c>
      <c r="E45" s="19"/>
      <c r="F45" s="25" t="s">
        <v>392</v>
      </c>
    </row>
    <row r="46" spans="1:8">
      <c r="A46" s="12"/>
      <c r="B46" s="16" t="s">
        <v>93</v>
      </c>
      <c r="C46" s="19"/>
      <c r="D46" s="24" t="s">
        <v>298</v>
      </c>
      <c r="E46" s="19"/>
      <c r="F46" s="25" t="s">
        <v>393</v>
      </c>
    </row>
    <row r="47" spans="1:8" ht="15.75" thickBot="1">
      <c r="A47" s="12"/>
      <c r="B47" s="16" t="s">
        <v>394</v>
      </c>
      <c r="C47" s="20"/>
      <c r="D47" s="27" t="s">
        <v>298</v>
      </c>
      <c r="E47" s="20"/>
      <c r="F47" s="26" t="s">
        <v>395</v>
      </c>
    </row>
    <row r="48" spans="1:8" ht="30">
      <c r="A48" s="12"/>
      <c r="B48" s="16" t="s">
        <v>91</v>
      </c>
      <c r="C48" s="22"/>
      <c r="D48" s="30" t="s">
        <v>396</v>
      </c>
      <c r="E48" s="22"/>
      <c r="F48" s="30" t="s">
        <v>397</v>
      </c>
    </row>
    <row r="49" spans="1:8">
      <c r="A49" s="12"/>
      <c r="B49" s="16"/>
      <c r="C49" s="19"/>
      <c r="D49" s="15"/>
      <c r="E49" s="19"/>
      <c r="F49" s="15"/>
    </row>
    <row r="50" spans="1:8">
      <c r="A50" s="12"/>
      <c r="B50" s="16" t="s">
        <v>338</v>
      </c>
      <c r="C50" s="19"/>
      <c r="D50" s="25" t="s">
        <v>398</v>
      </c>
      <c r="E50" s="19"/>
      <c r="F50" s="25" t="s">
        <v>399</v>
      </c>
    </row>
    <row r="51" spans="1:8" ht="30">
      <c r="A51" s="12"/>
      <c r="B51" s="16" t="s">
        <v>121</v>
      </c>
      <c r="C51" s="19"/>
      <c r="D51" s="24" t="s">
        <v>298</v>
      </c>
      <c r="E51" s="19"/>
      <c r="F51" s="25" t="s">
        <v>400</v>
      </c>
    </row>
    <row r="52" spans="1:8">
      <c r="A52" s="12"/>
      <c r="B52" s="16" t="s">
        <v>126</v>
      </c>
      <c r="C52" s="19"/>
      <c r="D52" s="24" t="s">
        <v>298</v>
      </c>
      <c r="E52" s="19"/>
      <c r="F52" s="25" t="s">
        <v>401</v>
      </c>
    </row>
    <row r="53" spans="1:8" ht="15.75" thickBot="1">
      <c r="A53" s="12"/>
      <c r="B53" s="16" t="s">
        <v>402</v>
      </c>
      <c r="C53" s="20"/>
      <c r="D53" s="26" t="s">
        <v>403</v>
      </c>
      <c r="E53" s="20"/>
      <c r="F53" s="26" t="s">
        <v>404</v>
      </c>
    </row>
    <row r="54" spans="1:8" ht="30">
      <c r="A54" s="12"/>
      <c r="B54" s="16" t="s">
        <v>118</v>
      </c>
      <c r="C54" s="22"/>
      <c r="D54" s="30" t="s">
        <v>405</v>
      </c>
      <c r="E54" s="22"/>
      <c r="F54" s="30" t="s">
        <v>406</v>
      </c>
    </row>
    <row r="55" spans="1:8" ht="15.75" thickBot="1">
      <c r="A55" s="12"/>
      <c r="B55" s="16"/>
      <c r="C55" s="20"/>
      <c r="D55" s="44"/>
      <c r="E55" s="20"/>
      <c r="F55" s="44"/>
    </row>
    <row r="56" spans="1:8" ht="15.75" thickBot="1">
      <c r="A56" s="12"/>
      <c r="B56" s="16" t="s">
        <v>407</v>
      </c>
      <c r="C56" s="32" t="s">
        <v>292</v>
      </c>
      <c r="D56" s="52">
        <v>-14022</v>
      </c>
      <c r="E56" s="32" t="s">
        <v>292</v>
      </c>
      <c r="F56" s="33" t="s">
        <v>408</v>
      </c>
    </row>
    <row r="57" spans="1:8" ht="15.75" thickTop="1">
      <c r="A57" s="12"/>
      <c r="B57" s="38"/>
      <c r="C57" s="38"/>
      <c r="D57" s="38"/>
      <c r="E57" s="38"/>
      <c r="F57" s="38"/>
      <c r="G57" s="38"/>
      <c r="H57" s="38"/>
    </row>
    <row r="58" spans="1:8" ht="60" customHeight="1">
      <c r="A58" s="12"/>
      <c r="B58" s="39" t="s">
        <v>409</v>
      </c>
      <c r="C58" s="39"/>
      <c r="D58" s="39"/>
      <c r="E58" s="39"/>
      <c r="F58" s="39"/>
      <c r="G58" s="39"/>
      <c r="H58" s="39"/>
    </row>
    <row r="59" spans="1:8" ht="45" customHeight="1">
      <c r="A59" s="12"/>
      <c r="B59" s="40" t="s">
        <v>410</v>
      </c>
      <c r="C59" s="40"/>
      <c r="D59" s="40"/>
      <c r="E59" s="40"/>
      <c r="F59" s="40"/>
      <c r="G59" s="40"/>
      <c r="H59" s="40"/>
    </row>
    <row r="60" spans="1:8" ht="45" customHeight="1">
      <c r="A60" s="12"/>
      <c r="B60" s="40" t="s">
        <v>411</v>
      </c>
      <c r="C60" s="40"/>
      <c r="D60" s="40"/>
      <c r="E60" s="40"/>
      <c r="F60" s="40"/>
      <c r="G60" s="40"/>
      <c r="H60" s="40"/>
    </row>
    <row r="61" spans="1:8" ht="45" customHeight="1">
      <c r="A61" s="12"/>
      <c r="B61" s="40" t="s">
        <v>412</v>
      </c>
      <c r="C61" s="40"/>
      <c r="D61" s="40"/>
      <c r="E61" s="40"/>
      <c r="F61" s="40"/>
      <c r="G61" s="40"/>
      <c r="H61" s="40"/>
    </row>
    <row r="62" spans="1:8" ht="45" customHeight="1">
      <c r="A62" s="12"/>
      <c r="B62" s="40" t="s">
        <v>413</v>
      </c>
      <c r="C62" s="40"/>
      <c r="D62" s="40"/>
      <c r="E62" s="40"/>
      <c r="F62" s="40"/>
      <c r="G62" s="40"/>
      <c r="H62" s="40"/>
    </row>
    <row r="63" spans="1:8" ht="300" customHeight="1">
      <c r="A63" s="12"/>
      <c r="B63" s="40" t="s">
        <v>414</v>
      </c>
      <c r="C63" s="40"/>
      <c r="D63" s="40"/>
      <c r="E63" s="40"/>
      <c r="F63" s="40"/>
      <c r="G63" s="40"/>
      <c r="H63" s="40"/>
    </row>
    <row r="64" spans="1:8">
      <c r="A64" s="12"/>
      <c r="B64" s="54"/>
      <c r="C64" s="54"/>
      <c r="D64" s="54"/>
      <c r="E64" s="54"/>
      <c r="F64" s="54"/>
      <c r="G64" s="54"/>
      <c r="H64" s="54"/>
    </row>
    <row r="65" spans="1:8" ht="225" customHeight="1">
      <c r="A65" s="12"/>
      <c r="B65" s="40" t="s">
        <v>415</v>
      </c>
      <c r="C65" s="40"/>
      <c r="D65" s="40"/>
      <c r="E65" s="40"/>
      <c r="F65" s="40"/>
      <c r="G65" s="40"/>
      <c r="H65" s="40"/>
    </row>
    <row r="66" spans="1:8">
      <c r="A66" s="12"/>
      <c r="B66" s="42"/>
      <c r="C66" s="42"/>
      <c r="D66" s="42"/>
      <c r="E66" s="42"/>
      <c r="F66" s="42"/>
      <c r="G66" s="42"/>
      <c r="H66" s="42"/>
    </row>
  </sheetData>
  <mergeCells count="37">
    <mergeCell ref="B64:H64"/>
    <mergeCell ref="B65:H65"/>
    <mergeCell ref="B66:H66"/>
    <mergeCell ref="B58:H58"/>
    <mergeCell ref="B59:H59"/>
    <mergeCell ref="B60:H60"/>
    <mergeCell ref="B61:H61"/>
    <mergeCell ref="B62:H62"/>
    <mergeCell ref="B63:H63"/>
    <mergeCell ref="B32:H32"/>
    <mergeCell ref="B33:H33"/>
    <mergeCell ref="B34:H34"/>
    <mergeCell ref="B36:H36"/>
    <mergeCell ref="B37:H37"/>
    <mergeCell ref="B57:H57"/>
    <mergeCell ref="B13:H13"/>
    <mergeCell ref="B14:H14"/>
    <mergeCell ref="B15:H15"/>
    <mergeCell ref="B29:H29"/>
    <mergeCell ref="B30:H30"/>
    <mergeCell ref="B31:H31"/>
    <mergeCell ref="B7:H7"/>
    <mergeCell ref="B8:H8"/>
    <mergeCell ref="B9:H9"/>
    <mergeCell ref="B10:H10"/>
    <mergeCell ref="B11:H11"/>
    <mergeCell ref="B12:H12"/>
    <mergeCell ref="C18:H18"/>
    <mergeCell ref="C40:F40"/>
    <mergeCell ref="A1:A2"/>
    <mergeCell ref="B1:H1"/>
    <mergeCell ref="B2:H2"/>
    <mergeCell ref="B3:H3"/>
    <mergeCell ref="A4:A66"/>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7109375" bestFit="1" customWidth="1"/>
    <col min="4" max="4" width="8.28515625" bestFit="1" customWidth="1"/>
    <col min="5" max="5" width="1.7109375" bestFit="1" customWidth="1"/>
    <col min="6" max="6" width="8.28515625" bestFit="1" customWidth="1"/>
    <col min="8" max="8" width="15" bestFit="1" customWidth="1"/>
    <col min="10" max="10" width="13.42578125" bestFit="1" customWidth="1"/>
  </cols>
  <sheetData>
    <row r="1" spans="1:10" ht="15" customHeight="1">
      <c r="A1" s="8" t="s">
        <v>416</v>
      </c>
      <c r="B1" s="8" t="s">
        <v>1</v>
      </c>
      <c r="C1" s="8"/>
      <c r="D1" s="8"/>
      <c r="E1" s="8"/>
      <c r="F1" s="8"/>
      <c r="G1" s="8"/>
      <c r="H1" s="8"/>
      <c r="I1" s="8"/>
      <c r="J1" s="8"/>
    </row>
    <row r="2" spans="1:10" ht="15" customHeight="1">
      <c r="A2" s="8"/>
      <c r="B2" s="8" t="s">
        <v>2</v>
      </c>
      <c r="C2" s="8"/>
      <c r="D2" s="8"/>
      <c r="E2" s="8"/>
      <c r="F2" s="8"/>
      <c r="G2" s="8"/>
      <c r="H2" s="8"/>
      <c r="I2" s="8"/>
      <c r="J2" s="8"/>
    </row>
    <row r="3" spans="1:10" ht="30">
      <c r="A3" s="3" t="s">
        <v>417</v>
      </c>
      <c r="B3" s="11" t="s">
        <v>6</v>
      </c>
      <c r="C3" s="11"/>
      <c r="D3" s="11"/>
      <c r="E3" s="11"/>
      <c r="F3" s="11"/>
      <c r="G3" s="11"/>
      <c r="H3" s="11"/>
      <c r="I3" s="11"/>
      <c r="J3" s="11"/>
    </row>
    <row r="4" spans="1:10" ht="15" customHeight="1">
      <c r="A4" s="12" t="s">
        <v>416</v>
      </c>
      <c r="B4" s="11" t="s">
        <v>6</v>
      </c>
      <c r="C4" s="11"/>
      <c r="D4" s="11"/>
      <c r="E4" s="11"/>
      <c r="F4" s="11"/>
      <c r="G4" s="11"/>
      <c r="H4" s="11"/>
      <c r="I4" s="11"/>
      <c r="J4" s="11"/>
    </row>
    <row r="5" spans="1:10">
      <c r="A5" s="12"/>
      <c r="B5" s="37"/>
      <c r="C5" s="37"/>
      <c r="D5" s="37"/>
      <c r="E5" s="37"/>
      <c r="F5" s="37"/>
      <c r="G5" s="37"/>
      <c r="H5" s="37"/>
      <c r="I5" s="37"/>
      <c r="J5" s="37"/>
    </row>
    <row r="6" spans="1:10" ht="15" customHeight="1">
      <c r="A6" s="12"/>
      <c r="B6" s="38" t="s">
        <v>418</v>
      </c>
      <c r="C6" s="38"/>
      <c r="D6" s="38"/>
      <c r="E6" s="38"/>
      <c r="F6" s="38"/>
      <c r="G6" s="38"/>
      <c r="H6" s="38"/>
      <c r="I6" s="38"/>
      <c r="J6" s="38"/>
    </row>
    <row r="7" spans="1:10">
      <c r="A7" s="12"/>
      <c r="B7" s="72"/>
      <c r="C7" s="72"/>
      <c r="D7" s="72"/>
      <c r="E7" s="72"/>
      <c r="F7" s="72"/>
      <c r="G7" s="72"/>
      <c r="H7" s="72"/>
      <c r="I7" s="72"/>
      <c r="J7" s="72"/>
    </row>
    <row r="8" spans="1:10">
      <c r="A8" s="12"/>
      <c r="B8" s="17"/>
      <c r="C8" s="15"/>
      <c r="D8" s="15"/>
      <c r="E8" s="15"/>
      <c r="F8" s="15"/>
      <c r="G8" s="15"/>
      <c r="H8" s="15"/>
      <c r="I8" s="15"/>
      <c r="J8" s="15"/>
    </row>
    <row r="9" spans="1:10">
      <c r="A9" s="12"/>
      <c r="B9" s="55"/>
      <c r="C9" s="19"/>
      <c r="D9" s="15"/>
      <c r="E9" s="19"/>
      <c r="F9" s="15"/>
      <c r="G9" s="15"/>
      <c r="H9" s="15"/>
      <c r="I9" s="15"/>
      <c r="J9" s="15"/>
    </row>
    <row r="10" spans="1:10" ht="15.75" thickBot="1">
      <c r="A10" s="12"/>
      <c r="B10" s="56"/>
      <c r="C10" s="70" t="s">
        <v>384</v>
      </c>
      <c r="D10" s="70"/>
      <c r="E10" s="70"/>
      <c r="F10" s="70"/>
      <c r="G10" s="15"/>
      <c r="H10" s="57" t="s">
        <v>419</v>
      </c>
      <c r="I10" s="59"/>
      <c r="J10" s="57" t="s">
        <v>420</v>
      </c>
    </row>
    <row r="11" spans="1:10" ht="15.75" thickBot="1">
      <c r="A11" s="12"/>
      <c r="B11" s="56"/>
      <c r="C11" s="28"/>
      <c r="D11" s="60">
        <v>2013</v>
      </c>
      <c r="E11" s="28"/>
      <c r="F11" s="60">
        <v>2012</v>
      </c>
      <c r="G11" s="15"/>
      <c r="H11" s="58" t="s">
        <v>421</v>
      </c>
      <c r="I11" s="15"/>
      <c r="J11" s="58" t="s">
        <v>422</v>
      </c>
    </row>
    <row r="12" spans="1:10">
      <c r="A12" s="12"/>
      <c r="B12" s="56" t="s">
        <v>423</v>
      </c>
      <c r="C12" s="22"/>
      <c r="D12" s="23"/>
      <c r="E12" s="22"/>
      <c r="F12" s="23"/>
      <c r="G12" s="15"/>
      <c r="H12" s="23"/>
      <c r="I12" s="15"/>
      <c r="J12" s="23"/>
    </row>
    <row r="13" spans="1:10">
      <c r="A13" s="12"/>
      <c r="B13" s="56" t="s">
        <v>424</v>
      </c>
      <c r="C13" s="61" t="s">
        <v>292</v>
      </c>
      <c r="D13" s="62" t="s">
        <v>425</v>
      </c>
      <c r="E13" s="61" t="s">
        <v>292</v>
      </c>
      <c r="F13" s="62" t="s">
        <v>426</v>
      </c>
      <c r="G13" s="15"/>
      <c r="H13" s="57" t="s">
        <v>427</v>
      </c>
      <c r="I13" s="15"/>
      <c r="J13" s="57" t="s">
        <v>428</v>
      </c>
    </row>
    <row r="14" spans="1:10">
      <c r="A14" s="12"/>
      <c r="B14" s="56" t="s">
        <v>429</v>
      </c>
      <c r="C14" s="19"/>
      <c r="D14" s="62" t="s">
        <v>430</v>
      </c>
      <c r="E14" s="19"/>
      <c r="F14" s="62" t="s">
        <v>431</v>
      </c>
      <c r="G14" s="15"/>
      <c r="H14" s="57" t="s">
        <v>432</v>
      </c>
      <c r="I14" s="15"/>
      <c r="J14" s="57" t="s">
        <v>433</v>
      </c>
    </row>
    <row r="15" spans="1:10">
      <c r="A15" s="12"/>
      <c r="B15" s="56" t="s">
        <v>434</v>
      </c>
      <c r="C15" s="19"/>
      <c r="D15" s="62" t="s">
        <v>435</v>
      </c>
      <c r="E15" s="19"/>
      <c r="F15" s="62" t="s">
        <v>436</v>
      </c>
      <c r="G15" s="15"/>
      <c r="H15" s="57" t="s">
        <v>437</v>
      </c>
      <c r="I15" s="15"/>
      <c r="J15" s="57" t="s">
        <v>438</v>
      </c>
    </row>
    <row r="16" spans="1:10">
      <c r="A16" s="12"/>
      <c r="B16" s="56" t="s">
        <v>439</v>
      </c>
      <c r="C16" s="19"/>
      <c r="D16" s="62" t="s">
        <v>440</v>
      </c>
      <c r="E16" s="19"/>
      <c r="F16" s="62" t="s">
        <v>441</v>
      </c>
      <c r="G16" s="15"/>
      <c r="H16" s="57" t="s">
        <v>442</v>
      </c>
      <c r="I16" s="15"/>
      <c r="J16" s="57" t="s">
        <v>443</v>
      </c>
    </row>
    <row r="17" spans="1:10" ht="24.75">
      <c r="A17" s="12"/>
      <c r="B17" s="56" t="s">
        <v>444</v>
      </c>
      <c r="C17" s="19"/>
      <c r="D17" s="62" t="s">
        <v>445</v>
      </c>
      <c r="E17" s="19"/>
      <c r="F17" s="62" t="s">
        <v>446</v>
      </c>
      <c r="G17" s="15"/>
      <c r="H17" s="57" t="s">
        <v>447</v>
      </c>
      <c r="I17" s="15"/>
      <c r="J17" s="57" t="s">
        <v>448</v>
      </c>
    </row>
    <row r="18" spans="1:10" ht="15.75" thickBot="1">
      <c r="A18" s="12"/>
      <c r="B18" s="56" t="s">
        <v>449</v>
      </c>
      <c r="C18" s="20"/>
      <c r="D18" s="63" t="s">
        <v>450</v>
      </c>
      <c r="E18" s="20"/>
      <c r="F18" s="63" t="s">
        <v>451</v>
      </c>
      <c r="G18" s="15"/>
      <c r="H18" s="57" t="s">
        <v>452</v>
      </c>
      <c r="I18" s="15"/>
      <c r="J18" s="57" t="s">
        <v>452</v>
      </c>
    </row>
    <row r="19" spans="1:10">
      <c r="A19" s="12"/>
      <c r="B19" s="56" t="s">
        <v>453</v>
      </c>
      <c r="C19" s="22"/>
      <c r="D19" s="64" t="s">
        <v>454</v>
      </c>
      <c r="E19" s="22"/>
      <c r="F19" s="64" t="s">
        <v>455</v>
      </c>
      <c r="G19" s="15"/>
      <c r="H19" s="59"/>
      <c r="I19" s="15"/>
      <c r="J19" s="59"/>
    </row>
    <row r="20" spans="1:10">
      <c r="A20" s="12"/>
      <c r="B20" s="56" t="s">
        <v>456</v>
      </c>
      <c r="C20" s="19"/>
      <c r="D20" s="62" t="s">
        <v>457</v>
      </c>
      <c r="E20" s="19"/>
      <c r="F20" s="62" t="s">
        <v>458</v>
      </c>
      <c r="G20" s="15"/>
      <c r="H20" s="57" t="s">
        <v>452</v>
      </c>
      <c r="I20" s="15"/>
      <c r="J20" s="57" t="s">
        <v>452</v>
      </c>
    </row>
    <row r="21" spans="1:10">
      <c r="A21" s="12"/>
      <c r="B21" s="56" t="s">
        <v>459</v>
      </c>
      <c r="C21" s="19"/>
      <c r="D21" s="65">
        <v>-27466</v>
      </c>
      <c r="E21" s="19"/>
      <c r="F21" s="65">
        <v>-31347</v>
      </c>
      <c r="G21" s="15"/>
      <c r="H21" s="57" t="s">
        <v>460</v>
      </c>
      <c r="I21" s="15"/>
      <c r="J21" s="57" t="s">
        <v>461</v>
      </c>
    </row>
    <row r="22" spans="1:10" ht="15.75" thickBot="1">
      <c r="A22" s="12"/>
      <c r="B22" s="56" t="s">
        <v>462</v>
      </c>
      <c r="C22" s="20"/>
      <c r="D22" s="63" t="s">
        <v>463</v>
      </c>
      <c r="E22" s="20"/>
      <c r="F22" s="63" t="s">
        <v>464</v>
      </c>
      <c r="G22" s="15"/>
      <c r="H22" s="57" t="s">
        <v>465</v>
      </c>
      <c r="I22" s="15"/>
      <c r="J22" s="57" t="s">
        <v>466</v>
      </c>
    </row>
    <row r="23" spans="1:10" ht="15.75" thickBot="1">
      <c r="A23" s="12"/>
      <c r="B23" s="56" t="s">
        <v>467</v>
      </c>
      <c r="C23" s="66" t="s">
        <v>292</v>
      </c>
      <c r="D23" s="67" t="s">
        <v>468</v>
      </c>
      <c r="E23" s="66" t="s">
        <v>292</v>
      </c>
      <c r="F23" s="67" t="s">
        <v>469</v>
      </c>
      <c r="G23" s="15"/>
      <c r="H23" s="59"/>
      <c r="I23" s="15"/>
      <c r="J23" s="15"/>
    </row>
    <row r="24" spans="1:10" ht="15.75" thickTop="1">
      <c r="A24" s="12"/>
      <c r="B24" s="56"/>
      <c r="C24" s="68"/>
      <c r="D24" s="69"/>
      <c r="E24" s="68"/>
      <c r="F24" s="69"/>
      <c r="G24" s="15"/>
      <c r="H24" s="59"/>
      <c r="I24" s="15"/>
      <c r="J24" s="15"/>
    </row>
    <row r="25" spans="1:10">
      <c r="A25" s="12"/>
      <c r="B25" s="71" t="s">
        <v>470</v>
      </c>
      <c r="C25" s="71"/>
      <c r="D25" s="71"/>
      <c r="E25" s="71"/>
      <c r="F25" s="71"/>
      <c r="G25" s="71"/>
      <c r="H25" s="71"/>
      <c r="I25" s="71"/>
      <c r="J25" s="71"/>
    </row>
    <row r="26" spans="1:10">
      <c r="A26" s="12"/>
      <c r="B26" s="73"/>
      <c r="C26" s="73"/>
      <c r="D26" s="73"/>
      <c r="E26" s="73"/>
      <c r="F26" s="73"/>
      <c r="G26" s="73"/>
      <c r="H26" s="73"/>
      <c r="I26" s="73"/>
      <c r="J26" s="73"/>
    </row>
    <row r="27" spans="1:10">
      <c r="A27" s="12"/>
      <c r="B27" s="42"/>
      <c r="C27" s="42"/>
      <c r="D27" s="42"/>
      <c r="E27" s="42"/>
      <c r="F27" s="42"/>
      <c r="G27" s="42"/>
      <c r="H27" s="42"/>
      <c r="I27" s="42"/>
      <c r="J27" s="42"/>
    </row>
  </sheetData>
  <mergeCells count="13">
    <mergeCell ref="B7:J7"/>
    <mergeCell ref="B26:J26"/>
    <mergeCell ref="B27:J27"/>
    <mergeCell ref="C10:F10"/>
    <mergeCell ref="B25:J25"/>
    <mergeCell ref="A1:A2"/>
    <mergeCell ref="B1:J1"/>
    <mergeCell ref="B2:J2"/>
    <mergeCell ref="B3:J3"/>
    <mergeCell ref="A4:A27"/>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28.85546875" bestFit="1" customWidth="1"/>
    <col min="2" max="2" width="36.5703125" customWidth="1"/>
    <col min="3" max="3" width="6.7109375" customWidth="1"/>
    <col min="4" max="4" width="23.5703125" customWidth="1"/>
    <col min="5" max="5" width="6.7109375" customWidth="1"/>
    <col min="6" max="6" width="23.5703125" customWidth="1"/>
    <col min="7" max="7" width="6.7109375" customWidth="1"/>
    <col min="8" max="8" width="20.7109375" customWidth="1"/>
  </cols>
  <sheetData>
    <row r="1" spans="1:8" ht="15" customHeight="1">
      <c r="A1" s="8" t="s">
        <v>471</v>
      </c>
      <c r="B1" s="8" t="s">
        <v>1</v>
      </c>
      <c r="C1" s="8"/>
      <c r="D1" s="8"/>
      <c r="E1" s="8"/>
      <c r="F1" s="8"/>
      <c r="G1" s="8"/>
      <c r="H1" s="8"/>
    </row>
    <row r="2" spans="1:8" ht="15" customHeight="1">
      <c r="A2" s="8"/>
      <c r="B2" s="8" t="s">
        <v>2</v>
      </c>
      <c r="C2" s="8"/>
      <c r="D2" s="8"/>
      <c r="E2" s="8"/>
      <c r="F2" s="8"/>
      <c r="G2" s="8"/>
      <c r="H2" s="8"/>
    </row>
    <row r="3" spans="1:8" ht="15" customHeight="1">
      <c r="A3" s="3" t="s">
        <v>472</v>
      </c>
      <c r="B3" s="11" t="s">
        <v>6</v>
      </c>
      <c r="C3" s="11"/>
      <c r="D3" s="11"/>
      <c r="E3" s="11"/>
      <c r="F3" s="11"/>
      <c r="G3" s="11"/>
      <c r="H3" s="11"/>
    </row>
    <row r="4" spans="1:8" ht="15" customHeight="1">
      <c r="A4" s="12" t="s">
        <v>471</v>
      </c>
      <c r="B4" s="11" t="s">
        <v>6</v>
      </c>
      <c r="C4" s="11"/>
      <c r="D4" s="11"/>
      <c r="E4" s="11"/>
      <c r="F4" s="11"/>
      <c r="G4" s="11"/>
      <c r="H4" s="11"/>
    </row>
    <row r="5" spans="1:8" ht="15" customHeight="1">
      <c r="A5" s="12"/>
      <c r="B5" s="38" t="s">
        <v>473</v>
      </c>
      <c r="C5" s="38"/>
      <c r="D5" s="38"/>
      <c r="E5" s="38"/>
      <c r="F5" s="38"/>
      <c r="G5" s="38"/>
      <c r="H5" s="38"/>
    </row>
    <row r="6" spans="1:8">
      <c r="A6" s="12"/>
      <c r="B6" s="38"/>
      <c r="C6" s="38"/>
      <c r="D6" s="38"/>
      <c r="E6" s="38"/>
      <c r="F6" s="38"/>
      <c r="G6" s="38"/>
      <c r="H6" s="38"/>
    </row>
    <row r="7" spans="1:8">
      <c r="A7" s="12"/>
      <c r="B7" s="76"/>
      <c r="C7" s="76"/>
      <c r="D7" s="76"/>
      <c r="E7" s="76"/>
      <c r="F7" s="76"/>
      <c r="G7" s="76"/>
      <c r="H7" s="76"/>
    </row>
    <row r="8" spans="1:8">
      <c r="A8" s="12"/>
      <c r="B8" s="17"/>
      <c r="C8" s="15"/>
      <c r="D8" s="15"/>
      <c r="E8" s="15"/>
      <c r="F8" s="15"/>
    </row>
    <row r="9" spans="1:8">
      <c r="A9" s="12"/>
      <c r="B9" s="74"/>
      <c r="C9" s="19"/>
      <c r="D9" s="15"/>
      <c r="E9" s="19"/>
      <c r="F9" s="15"/>
    </row>
    <row r="10" spans="1:8" ht="15.75" thickBot="1">
      <c r="A10" s="12"/>
      <c r="B10" s="16"/>
      <c r="C10" s="51" t="s">
        <v>384</v>
      </c>
      <c r="D10" s="51"/>
      <c r="E10" s="51"/>
      <c r="F10" s="51"/>
    </row>
    <row r="11" spans="1:8" ht="15.75" thickBot="1">
      <c r="A11" s="12"/>
      <c r="B11" s="16"/>
      <c r="C11" s="28"/>
      <c r="D11" s="49">
        <v>2013</v>
      </c>
      <c r="E11" s="28"/>
      <c r="F11" s="49">
        <v>2012</v>
      </c>
    </row>
    <row r="12" spans="1:8">
      <c r="A12" s="12"/>
      <c r="B12" s="16"/>
      <c r="C12" s="22"/>
      <c r="D12" s="23"/>
      <c r="E12" s="22"/>
      <c r="F12" s="23"/>
    </row>
    <row r="13" spans="1:8">
      <c r="A13" s="12"/>
      <c r="B13" s="16" t="s">
        <v>474</v>
      </c>
      <c r="C13" s="24" t="s">
        <v>292</v>
      </c>
      <c r="D13" s="25" t="s">
        <v>475</v>
      </c>
      <c r="E13" s="24" t="s">
        <v>292</v>
      </c>
      <c r="F13" s="25" t="s">
        <v>476</v>
      </c>
    </row>
    <row r="14" spans="1:8">
      <c r="A14" s="12"/>
      <c r="B14" s="16" t="s">
        <v>477</v>
      </c>
      <c r="C14" s="19"/>
      <c r="D14" s="25" t="s">
        <v>478</v>
      </c>
      <c r="E14" s="19"/>
      <c r="F14" s="25" t="s">
        <v>479</v>
      </c>
    </row>
    <row r="15" spans="1:8" ht="15.75" thickBot="1">
      <c r="A15" s="12"/>
      <c r="B15" s="16" t="s">
        <v>124</v>
      </c>
      <c r="C15" s="20"/>
      <c r="D15" s="26" t="s">
        <v>480</v>
      </c>
      <c r="E15" s="20"/>
      <c r="F15" s="26" t="s">
        <v>481</v>
      </c>
    </row>
    <row r="16" spans="1:8">
      <c r="A16" s="12"/>
      <c r="B16" s="16"/>
      <c r="C16" s="22"/>
      <c r="D16" s="30" t="s">
        <v>482</v>
      </c>
      <c r="E16" s="22"/>
      <c r="F16" s="30" t="s">
        <v>483</v>
      </c>
    </row>
    <row r="17" spans="1:8" ht="15.75" thickBot="1">
      <c r="A17" s="12"/>
      <c r="B17" s="16" t="s">
        <v>484</v>
      </c>
      <c r="C17" s="20"/>
      <c r="D17" s="26" t="s">
        <v>485</v>
      </c>
      <c r="E17" s="20"/>
      <c r="F17" s="26" t="s">
        <v>486</v>
      </c>
    </row>
    <row r="18" spans="1:8" ht="15.75" thickBot="1">
      <c r="A18" s="12"/>
      <c r="B18" s="16" t="s">
        <v>487</v>
      </c>
      <c r="C18" s="32" t="s">
        <v>292</v>
      </c>
      <c r="D18" s="33" t="s">
        <v>488</v>
      </c>
      <c r="E18" s="32" t="s">
        <v>292</v>
      </c>
      <c r="F18" s="33" t="s">
        <v>489</v>
      </c>
    </row>
    <row r="19" spans="1:8" ht="15.75" thickTop="1">
      <c r="A19" s="12"/>
      <c r="B19" s="37"/>
      <c r="C19" s="37"/>
      <c r="D19" s="37"/>
      <c r="E19" s="37"/>
      <c r="F19" s="37"/>
      <c r="G19" s="37"/>
      <c r="H19" s="37"/>
    </row>
    <row r="20" spans="1:8">
      <c r="A20" s="12"/>
      <c r="B20" s="11"/>
      <c r="C20" s="11"/>
      <c r="D20" s="11"/>
      <c r="E20" s="11"/>
      <c r="F20" s="11"/>
      <c r="G20" s="11"/>
      <c r="H20" s="11"/>
    </row>
    <row r="21" spans="1:8">
      <c r="A21" s="12"/>
      <c r="B21" s="11"/>
      <c r="C21" s="11"/>
      <c r="D21" s="11"/>
      <c r="E21" s="11"/>
      <c r="F21" s="11"/>
      <c r="G21" s="11"/>
      <c r="H21" s="11"/>
    </row>
    <row r="22" spans="1:8">
      <c r="A22" s="12"/>
      <c r="B22" s="11"/>
      <c r="C22" s="11"/>
      <c r="D22" s="11"/>
      <c r="E22" s="11"/>
      <c r="F22" s="11"/>
      <c r="G22" s="11"/>
      <c r="H22" s="11"/>
    </row>
    <row r="23" spans="1:8" ht="45" customHeight="1">
      <c r="A23" s="12"/>
      <c r="B23" s="40" t="s">
        <v>490</v>
      </c>
      <c r="C23" s="40"/>
      <c r="D23" s="40"/>
      <c r="E23" s="40"/>
      <c r="F23" s="40"/>
      <c r="G23" s="40"/>
      <c r="H23" s="40"/>
    </row>
    <row r="24" spans="1:8">
      <c r="A24" s="12"/>
      <c r="B24" s="40"/>
      <c r="C24" s="40"/>
      <c r="D24" s="40"/>
      <c r="E24" s="40"/>
      <c r="F24" s="40"/>
      <c r="G24" s="40"/>
      <c r="H24" s="40"/>
    </row>
    <row r="25" spans="1:8">
      <c r="A25" s="12"/>
      <c r="B25" s="41"/>
      <c r="C25" s="41"/>
      <c r="D25" s="41"/>
      <c r="E25" s="41"/>
      <c r="F25" s="41"/>
      <c r="G25" s="41"/>
      <c r="H25" s="41"/>
    </row>
    <row r="26" spans="1:8">
      <c r="A26" s="12"/>
      <c r="B26" s="17"/>
      <c r="C26" s="15"/>
      <c r="D26" s="15"/>
      <c r="E26" s="15"/>
      <c r="F26" s="15"/>
      <c r="G26" s="15"/>
      <c r="H26" s="15"/>
    </row>
    <row r="27" spans="1:8">
      <c r="A27" s="12"/>
      <c r="B27" s="75"/>
      <c r="C27" s="19"/>
      <c r="D27" s="15"/>
      <c r="E27" s="19"/>
      <c r="F27" s="15"/>
      <c r="G27" s="19"/>
      <c r="H27" s="15"/>
    </row>
    <row r="28" spans="1:8" ht="15.75" thickBot="1">
      <c r="A28" s="12"/>
      <c r="B28" s="16"/>
      <c r="C28" s="51">
        <v>2013</v>
      </c>
      <c r="D28" s="51"/>
      <c r="E28" s="51">
        <v>2012</v>
      </c>
      <c r="F28" s="51"/>
      <c r="G28" s="51">
        <v>2011</v>
      </c>
      <c r="H28" s="51"/>
    </row>
    <row r="29" spans="1:8">
      <c r="A29" s="12"/>
      <c r="B29" s="16"/>
      <c r="C29" s="22"/>
      <c r="D29" s="23"/>
      <c r="E29" s="22"/>
      <c r="F29" s="23"/>
      <c r="G29" s="22"/>
      <c r="H29" s="23"/>
    </row>
    <row r="30" spans="1:8">
      <c r="A30" s="12"/>
      <c r="B30" s="16" t="s">
        <v>491</v>
      </c>
      <c r="C30" s="24" t="s">
        <v>292</v>
      </c>
      <c r="D30" s="25" t="s">
        <v>486</v>
      </c>
      <c r="E30" s="24" t="s">
        <v>292</v>
      </c>
      <c r="F30" s="25" t="s">
        <v>492</v>
      </c>
      <c r="G30" s="24" t="s">
        <v>292</v>
      </c>
      <c r="H30" s="25" t="s">
        <v>493</v>
      </c>
    </row>
    <row r="31" spans="1:8">
      <c r="A31" s="12"/>
      <c r="B31" s="16" t="s">
        <v>494</v>
      </c>
      <c r="C31" s="19"/>
      <c r="D31" s="25" t="s">
        <v>495</v>
      </c>
      <c r="E31" s="19"/>
      <c r="F31" s="25" t="s">
        <v>496</v>
      </c>
      <c r="G31" s="19"/>
      <c r="H31" s="25" t="s">
        <v>497</v>
      </c>
    </row>
    <row r="32" spans="1:8">
      <c r="A32" s="12"/>
      <c r="B32" s="16" t="s">
        <v>498</v>
      </c>
      <c r="C32" s="19"/>
      <c r="D32" s="50">
        <v>-5897</v>
      </c>
      <c r="E32" s="19"/>
      <c r="F32" s="50">
        <v>-5939</v>
      </c>
      <c r="G32" s="19"/>
      <c r="H32" s="50">
        <v>-5780</v>
      </c>
    </row>
    <row r="33" spans="1:8" ht="15.75" thickBot="1">
      <c r="A33" s="12"/>
      <c r="B33" s="16" t="s">
        <v>499</v>
      </c>
      <c r="C33" s="20"/>
      <c r="D33" s="26" t="s">
        <v>500</v>
      </c>
      <c r="E33" s="20"/>
      <c r="F33" s="26" t="s">
        <v>501</v>
      </c>
      <c r="G33" s="20"/>
      <c r="H33" s="26" t="s">
        <v>502</v>
      </c>
    </row>
    <row r="34" spans="1:8" ht="15.75" thickBot="1">
      <c r="A34" s="12"/>
      <c r="B34" s="16" t="s">
        <v>503</v>
      </c>
      <c r="C34" s="32" t="s">
        <v>292</v>
      </c>
      <c r="D34" s="33" t="s">
        <v>485</v>
      </c>
      <c r="E34" s="32" t="s">
        <v>292</v>
      </c>
      <c r="F34" s="33" t="s">
        <v>486</v>
      </c>
      <c r="G34" s="32" t="s">
        <v>292</v>
      </c>
      <c r="H34" s="33" t="s">
        <v>492</v>
      </c>
    </row>
    <row r="35" spans="1:8" ht="15.75" thickTop="1">
      <c r="A35" s="12"/>
      <c r="B35" s="73"/>
      <c r="C35" s="73"/>
      <c r="D35" s="73"/>
      <c r="E35" s="73"/>
      <c r="F35" s="73"/>
      <c r="G35" s="73"/>
      <c r="H35" s="73"/>
    </row>
    <row r="36" spans="1:8">
      <c r="A36" s="12"/>
      <c r="B36" s="42"/>
      <c r="C36" s="42"/>
      <c r="D36" s="42"/>
      <c r="E36" s="42"/>
      <c r="F36" s="42"/>
      <c r="G36" s="42"/>
      <c r="H36" s="42"/>
    </row>
  </sheetData>
  <mergeCells count="22">
    <mergeCell ref="B22:H22"/>
    <mergeCell ref="B23:H23"/>
    <mergeCell ref="B24:H24"/>
    <mergeCell ref="B25:H25"/>
    <mergeCell ref="B35:H35"/>
    <mergeCell ref="B36:H36"/>
    <mergeCell ref="B5:H5"/>
    <mergeCell ref="B6:H6"/>
    <mergeCell ref="B7:H7"/>
    <mergeCell ref="B19:H19"/>
    <mergeCell ref="B20:H20"/>
    <mergeCell ref="B21:H21"/>
    <mergeCell ref="C10:F10"/>
    <mergeCell ref="C28:D28"/>
    <mergeCell ref="E28:F28"/>
    <mergeCell ref="G28:H28"/>
    <mergeCell ref="A1:A2"/>
    <mergeCell ref="B1:H1"/>
    <mergeCell ref="B2:H2"/>
    <mergeCell ref="B3:H3"/>
    <mergeCell ref="A4:A36"/>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5.85546875" customWidth="1"/>
    <col min="4" max="4" width="28.5703125" customWidth="1"/>
    <col min="5" max="5" width="5.85546875" customWidth="1"/>
    <col min="6" max="6" width="28.5703125" customWidth="1"/>
    <col min="7" max="7" width="26.85546875" customWidth="1"/>
    <col min="8" max="8" width="5.85546875" customWidth="1"/>
    <col min="9" max="9" width="28.5703125" customWidth="1"/>
    <col min="10" max="10" width="5.85546875" customWidth="1"/>
    <col min="11" max="11" width="28.5703125" customWidth="1"/>
  </cols>
  <sheetData>
    <row r="1" spans="1:11" ht="15" customHeight="1">
      <c r="A1" s="8" t="s">
        <v>50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05</v>
      </c>
      <c r="B3" s="11" t="s">
        <v>6</v>
      </c>
      <c r="C3" s="11"/>
      <c r="D3" s="11"/>
      <c r="E3" s="11"/>
      <c r="F3" s="11"/>
      <c r="G3" s="11"/>
      <c r="H3" s="11"/>
      <c r="I3" s="11"/>
      <c r="J3" s="11"/>
      <c r="K3" s="11"/>
    </row>
    <row r="4" spans="1:11" ht="15" customHeight="1">
      <c r="A4" s="12" t="s">
        <v>504</v>
      </c>
      <c r="B4" s="11" t="s">
        <v>6</v>
      </c>
      <c r="C4" s="11"/>
      <c r="D4" s="11"/>
      <c r="E4" s="11"/>
      <c r="F4" s="11"/>
      <c r="G4" s="11"/>
      <c r="H4" s="11"/>
      <c r="I4" s="11"/>
      <c r="J4" s="11"/>
      <c r="K4" s="11"/>
    </row>
    <row r="5" spans="1:11" ht="15" customHeight="1">
      <c r="A5" s="12"/>
      <c r="B5" s="38" t="s">
        <v>506</v>
      </c>
      <c r="C5" s="38"/>
      <c r="D5" s="38"/>
      <c r="E5" s="38"/>
      <c r="F5" s="38"/>
      <c r="G5" s="38"/>
      <c r="H5" s="38"/>
      <c r="I5" s="38"/>
      <c r="J5" s="38"/>
      <c r="K5" s="38"/>
    </row>
    <row r="6" spans="1:11" ht="45" customHeight="1">
      <c r="A6" s="12"/>
      <c r="B6" s="40" t="s">
        <v>507</v>
      </c>
      <c r="C6" s="40"/>
      <c r="D6" s="40"/>
      <c r="E6" s="40"/>
      <c r="F6" s="40"/>
      <c r="G6" s="40"/>
      <c r="H6" s="40"/>
      <c r="I6" s="40"/>
      <c r="J6" s="40"/>
      <c r="K6" s="40"/>
    </row>
    <row r="7" spans="1:11">
      <c r="A7" s="12"/>
      <c r="B7" s="79"/>
      <c r="C7" s="79"/>
      <c r="D7" s="79"/>
      <c r="E7" s="79"/>
      <c r="F7" s="79"/>
      <c r="G7" s="79"/>
      <c r="H7" s="79"/>
      <c r="I7" s="79"/>
      <c r="J7" s="79"/>
      <c r="K7" s="79"/>
    </row>
    <row r="8" spans="1:11">
      <c r="A8" s="12"/>
      <c r="B8" s="17"/>
      <c r="C8" s="15"/>
      <c r="D8" s="15"/>
      <c r="E8" s="15"/>
      <c r="F8" s="15"/>
      <c r="G8" s="15"/>
      <c r="H8" s="15"/>
      <c r="I8" s="15"/>
      <c r="J8" s="15"/>
      <c r="K8" s="15"/>
    </row>
    <row r="9" spans="1:11" ht="15.75" thickBot="1">
      <c r="A9" s="12"/>
      <c r="B9" s="16"/>
      <c r="C9" s="47">
        <v>41639</v>
      </c>
      <c r="D9" s="47"/>
      <c r="E9" s="47"/>
      <c r="F9" s="47"/>
      <c r="G9" s="59"/>
      <c r="H9" s="47">
        <v>41274</v>
      </c>
      <c r="I9" s="47"/>
      <c r="J9" s="47"/>
      <c r="K9" s="47"/>
    </row>
    <row r="10" spans="1:11">
      <c r="A10" s="12"/>
      <c r="B10" s="16"/>
      <c r="C10" s="22"/>
      <c r="D10" s="77" t="s">
        <v>508</v>
      </c>
      <c r="E10" s="22"/>
      <c r="F10" s="77" t="s">
        <v>508</v>
      </c>
      <c r="G10" s="59"/>
      <c r="H10" s="22"/>
      <c r="I10" s="77" t="s">
        <v>508</v>
      </c>
      <c r="J10" s="22"/>
      <c r="K10" s="77" t="s">
        <v>508</v>
      </c>
    </row>
    <row r="11" spans="1:11" ht="15.75" thickBot="1">
      <c r="A11" s="12"/>
      <c r="B11" s="16"/>
      <c r="C11" s="20"/>
      <c r="D11" s="21" t="s">
        <v>80</v>
      </c>
      <c r="E11" s="20"/>
      <c r="F11" s="21" t="s">
        <v>509</v>
      </c>
      <c r="G11" s="59"/>
      <c r="H11" s="20"/>
      <c r="I11" s="21" t="s">
        <v>80</v>
      </c>
      <c r="J11" s="20"/>
      <c r="K11" s="21" t="s">
        <v>509</v>
      </c>
    </row>
    <row r="12" spans="1:11">
      <c r="A12" s="12"/>
      <c r="B12" s="16"/>
      <c r="C12" s="22"/>
      <c r="D12" s="78"/>
      <c r="E12" s="22"/>
      <c r="F12" s="78"/>
      <c r="G12" s="59"/>
      <c r="H12" s="22"/>
      <c r="I12" s="78"/>
      <c r="J12" s="22"/>
      <c r="K12" s="78"/>
    </row>
    <row r="13" spans="1:11">
      <c r="A13" s="12"/>
      <c r="B13" s="16" t="s">
        <v>259</v>
      </c>
      <c r="C13" s="24" t="s">
        <v>292</v>
      </c>
      <c r="D13" s="25" t="s">
        <v>510</v>
      </c>
      <c r="E13" s="24" t="s">
        <v>292</v>
      </c>
      <c r="F13" s="25" t="s">
        <v>511</v>
      </c>
      <c r="G13" s="15"/>
      <c r="H13" s="24" t="s">
        <v>292</v>
      </c>
      <c r="I13" s="25" t="s">
        <v>512</v>
      </c>
      <c r="J13" s="24" t="s">
        <v>292</v>
      </c>
      <c r="K13" s="25" t="s">
        <v>513</v>
      </c>
    </row>
    <row r="14" spans="1:11">
      <c r="A14" s="12"/>
      <c r="B14" s="16" t="s">
        <v>514</v>
      </c>
      <c r="C14" s="19"/>
      <c r="D14" s="25" t="s">
        <v>515</v>
      </c>
      <c r="E14" s="19"/>
      <c r="F14" s="25" t="s">
        <v>516</v>
      </c>
      <c r="G14" s="15"/>
      <c r="H14" s="19"/>
      <c r="I14" s="25" t="s">
        <v>517</v>
      </c>
      <c r="J14" s="19"/>
      <c r="K14" s="25" t="s">
        <v>518</v>
      </c>
    </row>
    <row r="15" spans="1:11">
      <c r="A15" s="12"/>
      <c r="B15" s="16" t="s">
        <v>519</v>
      </c>
      <c r="C15" s="19"/>
      <c r="D15" s="25" t="s">
        <v>520</v>
      </c>
      <c r="E15" s="19"/>
      <c r="F15" s="25" t="s">
        <v>521</v>
      </c>
      <c r="G15" s="15"/>
      <c r="H15" s="19"/>
      <c r="I15" s="25" t="s">
        <v>522</v>
      </c>
      <c r="J15" s="19"/>
      <c r="K15" s="25" t="s">
        <v>523</v>
      </c>
    </row>
    <row r="16" spans="1:11">
      <c r="A16" s="12"/>
      <c r="B16" s="16" t="s">
        <v>524</v>
      </c>
      <c r="C16" s="19"/>
      <c r="D16" s="25" t="s">
        <v>525</v>
      </c>
      <c r="E16" s="19"/>
      <c r="F16" s="24" t="s">
        <v>298</v>
      </c>
      <c r="G16" s="15"/>
      <c r="H16" s="19"/>
      <c r="I16" s="25" t="s">
        <v>526</v>
      </c>
      <c r="J16" s="19"/>
      <c r="K16" s="24" t="s">
        <v>298</v>
      </c>
    </row>
    <row r="17" spans="1:11" ht="30">
      <c r="A17" s="12"/>
      <c r="B17" s="16" t="s">
        <v>527</v>
      </c>
      <c r="C17" s="19"/>
      <c r="D17" s="25" t="s">
        <v>528</v>
      </c>
      <c r="E17" s="19"/>
      <c r="F17" s="24" t="s">
        <v>298</v>
      </c>
      <c r="G17" s="15"/>
      <c r="H17" s="19"/>
      <c r="I17" s="25" t="s">
        <v>529</v>
      </c>
      <c r="J17" s="19"/>
      <c r="K17" s="24" t="s">
        <v>298</v>
      </c>
    </row>
    <row r="18" spans="1:11" ht="15.75" thickBot="1">
      <c r="A18" s="12"/>
      <c r="B18" s="16" t="s">
        <v>530</v>
      </c>
      <c r="C18" s="20"/>
      <c r="D18" s="26" t="s">
        <v>531</v>
      </c>
      <c r="E18" s="20"/>
      <c r="F18" s="26" t="s">
        <v>532</v>
      </c>
      <c r="G18" s="15"/>
      <c r="H18" s="20"/>
      <c r="I18" s="26" t="s">
        <v>533</v>
      </c>
      <c r="J18" s="20"/>
      <c r="K18" s="26" t="s">
        <v>534</v>
      </c>
    </row>
    <row r="19" spans="1:11" ht="15.75" thickBot="1">
      <c r="A19" s="12"/>
      <c r="B19" s="16"/>
      <c r="C19" s="32" t="s">
        <v>292</v>
      </c>
      <c r="D19" s="33" t="s">
        <v>535</v>
      </c>
      <c r="E19" s="32" t="s">
        <v>292</v>
      </c>
      <c r="F19" s="33" t="s">
        <v>536</v>
      </c>
      <c r="G19" s="15"/>
      <c r="H19" s="32" t="s">
        <v>292</v>
      </c>
      <c r="I19" s="33" t="s">
        <v>537</v>
      </c>
      <c r="J19" s="32" t="s">
        <v>292</v>
      </c>
      <c r="K19" s="33" t="s">
        <v>538</v>
      </c>
    </row>
    <row r="20" spans="1:11" ht="15.75" thickTop="1">
      <c r="A20" s="12"/>
      <c r="B20" s="80"/>
      <c r="C20" s="80"/>
      <c r="D20" s="80"/>
      <c r="E20" s="80"/>
      <c r="F20" s="80"/>
      <c r="G20" s="80"/>
      <c r="H20" s="80"/>
      <c r="I20" s="80"/>
      <c r="J20" s="80"/>
      <c r="K20" s="80"/>
    </row>
    <row r="21" spans="1:11" ht="30" customHeight="1">
      <c r="A21" s="12"/>
      <c r="B21" s="40" t="s">
        <v>539</v>
      </c>
      <c r="C21" s="40"/>
      <c r="D21" s="40"/>
      <c r="E21" s="40"/>
      <c r="F21" s="40"/>
      <c r="G21" s="40"/>
      <c r="H21" s="40"/>
      <c r="I21" s="40"/>
      <c r="J21" s="40"/>
      <c r="K21" s="40"/>
    </row>
    <row r="22" spans="1:11" ht="45" customHeight="1">
      <c r="A22" s="12"/>
      <c r="B22" s="40" t="s">
        <v>540</v>
      </c>
      <c r="C22" s="40"/>
      <c r="D22" s="40"/>
      <c r="E22" s="40"/>
      <c r="F22" s="40"/>
      <c r="G22" s="40"/>
      <c r="H22" s="40"/>
      <c r="I22" s="40"/>
      <c r="J22" s="40"/>
      <c r="K22" s="40"/>
    </row>
    <row r="23" spans="1:11" ht="30" customHeight="1">
      <c r="A23" s="12"/>
      <c r="B23" s="40" t="s">
        <v>541</v>
      </c>
      <c r="C23" s="40"/>
      <c r="D23" s="40"/>
      <c r="E23" s="40"/>
      <c r="F23" s="40"/>
      <c r="G23" s="40"/>
      <c r="H23" s="40"/>
      <c r="I23" s="40"/>
      <c r="J23" s="40"/>
      <c r="K23" s="40"/>
    </row>
    <row r="24" spans="1:11" ht="45" customHeight="1">
      <c r="A24" s="12"/>
      <c r="B24" s="40" t="s">
        <v>542</v>
      </c>
      <c r="C24" s="40"/>
      <c r="D24" s="40"/>
      <c r="E24" s="40"/>
      <c r="F24" s="40"/>
      <c r="G24" s="40"/>
      <c r="H24" s="40"/>
      <c r="I24" s="40"/>
      <c r="J24" s="40"/>
      <c r="K24" s="40"/>
    </row>
    <row r="25" spans="1:11" ht="15" customHeight="1">
      <c r="A25" s="12"/>
      <c r="B25" s="40" t="s">
        <v>543</v>
      </c>
      <c r="C25" s="40"/>
      <c r="D25" s="40"/>
      <c r="E25" s="40"/>
      <c r="F25" s="40"/>
      <c r="G25" s="40"/>
      <c r="H25" s="40"/>
      <c r="I25" s="40"/>
      <c r="J25" s="40"/>
      <c r="K25" s="40"/>
    </row>
    <row r="26" spans="1:11" ht="30" customHeight="1">
      <c r="A26" s="12"/>
      <c r="B26" s="40" t="s">
        <v>544</v>
      </c>
      <c r="C26" s="40"/>
      <c r="D26" s="40"/>
      <c r="E26" s="40"/>
      <c r="F26" s="40"/>
      <c r="G26" s="40"/>
      <c r="H26" s="40"/>
      <c r="I26" s="40"/>
      <c r="J26" s="40"/>
      <c r="K26" s="40"/>
    </row>
    <row r="27" spans="1:11" ht="30" customHeight="1">
      <c r="A27" s="12"/>
      <c r="B27" s="40" t="s">
        <v>545</v>
      </c>
      <c r="C27" s="40"/>
      <c r="D27" s="40"/>
      <c r="E27" s="40"/>
      <c r="F27" s="40"/>
      <c r="G27" s="40"/>
      <c r="H27" s="40"/>
      <c r="I27" s="40"/>
      <c r="J27" s="40"/>
      <c r="K27" s="40"/>
    </row>
    <row r="28" spans="1:11" ht="30" customHeight="1">
      <c r="A28" s="12"/>
      <c r="B28" s="40" t="s">
        <v>546</v>
      </c>
      <c r="C28" s="40"/>
      <c r="D28" s="40"/>
      <c r="E28" s="40"/>
      <c r="F28" s="40"/>
      <c r="G28" s="40"/>
      <c r="H28" s="40"/>
      <c r="I28" s="40"/>
      <c r="J28" s="40"/>
      <c r="K28" s="40"/>
    </row>
    <row r="29" spans="1:11">
      <c r="A29" s="12"/>
      <c r="B29" s="42"/>
      <c r="C29" s="42"/>
      <c r="D29" s="42"/>
      <c r="E29" s="42"/>
      <c r="F29" s="42"/>
      <c r="G29" s="42"/>
      <c r="H29" s="42"/>
      <c r="I29" s="42"/>
      <c r="J29" s="42"/>
      <c r="K29" s="42"/>
    </row>
  </sheetData>
  <mergeCells count="21">
    <mergeCell ref="B25:K25"/>
    <mergeCell ref="B26:K26"/>
    <mergeCell ref="B27:K27"/>
    <mergeCell ref="B28:K28"/>
    <mergeCell ref="B29:K29"/>
    <mergeCell ref="B7:K7"/>
    <mergeCell ref="B20:K20"/>
    <mergeCell ref="B21:K21"/>
    <mergeCell ref="B22:K22"/>
    <mergeCell ref="B23:K23"/>
    <mergeCell ref="B24:K24"/>
    <mergeCell ref="C9:F9"/>
    <mergeCell ref="H9:K9"/>
    <mergeCell ref="A1:A2"/>
    <mergeCell ref="B1:K1"/>
    <mergeCell ref="B2:K2"/>
    <mergeCell ref="B3:K3"/>
    <mergeCell ref="A4:A29"/>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cols>
    <col min="1" max="1" width="22.5703125" bestFit="1" customWidth="1"/>
    <col min="2" max="2" width="36.5703125" bestFit="1" customWidth="1"/>
    <col min="3" max="3" width="6.28515625" customWidth="1"/>
    <col min="4" max="4" width="30.85546875" customWidth="1"/>
    <col min="5" max="5" width="6.28515625" customWidth="1"/>
    <col min="6" max="6" width="25.85546875" customWidth="1"/>
    <col min="7" max="7" width="6.28515625" customWidth="1"/>
    <col min="8" max="8" width="22.42578125" customWidth="1"/>
  </cols>
  <sheetData>
    <row r="1" spans="1:8" ht="15" customHeight="1">
      <c r="A1" s="8" t="s">
        <v>547</v>
      </c>
      <c r="B1" s="8" t="s">
        <v>1</v>
      </c>
      <c r="C1" s="8"/>
      <c r="D1" s="8"/>
      <c r="E1" s="8"/>
      <c r="F1" s="8"/>
      <c r="G1" s="8"/>
      <c r="H1" s="8"/>
    </row>
    <row r="2" spans="1:8" ht="15" customHeight="1">
      <c r="A2" s="8"/>
      <c r="B2" s="8" t="s">
        <v>2</v>
      </c>
      <c r="C2" s="8"/>
      <c r="D2" s="8"/>
      <c r="E2" s="8"/>
      <c r="F2" s="8"/>
      <c r="G2" s="8"/>
      <c r="H2" s="8"/>
    </row>
    <row r="3" spans="1:8" ht="15" customHeight="1">
      <c r="A3" s="3" t="s">
        <v>548</v>
      </c>
      <c r="B3" s="11" t="s">
        <v>6</v>
      </c>
      <c r="C3" s="11"/>
      <c r="D3" s="11"/>
      <c r="E3" s="11"/>
      <c r="F3" s="11"/>
      <c r="G3" s="11"/>
      <c r="H3" s="11"/>
    </row>
    <row r="4" spans="1:8" ht="15" customHeight="1">
      <c r="A4" s="12" t="s">
        <v>547</v>
      </c>
      <c r="B4" s="11" t="s">
        <v>6</v>
      </c>
      <c r="C4" s="11"/>
      <c r="D4" s="11"/>
      <c r="E4" s="11"/>
      <c r="F4" s="11"/>
      <c r="G4" s="11"/>
      <c r="H4" s="11"/>
    </row>
    <row r="5" spans="1:8" ht="15" customHeight="1">
      <c r="A5" s="12"/>
      <c r="B5" s="38" t="s">
        <v>549</v>
      </c>
      <c r="C5" s="38"/>
      <c r="D5" s="38"/>
      <c r="E5" s="38"/>
      <c r="F5" s="38"/>
      <c r="G5" s="38"/>
      <c r="H5" s="38"/>
    </row>
    <row r="6" spans="1:8" ht="15" customHeight="1">
      <c r="A6" s="12"/>
      <c r="B6" s="40" t="s">
        <v>550</v>
      </c>
      <c r="C6" s="40"/>
      <c r="D6" s="40"/>
      <c r="E6" s="40"/>
      <c r="F6" s="40"/>
      <c r="G6" s="40"/>
      <c r="H6" s="40"/>
    </row>
    <row r="7" spans="1:8">
      <c r="A7" s="12"/>
      <c r="B7" s="79"/>
      <c r="C7" s="79"/>
      <c r="D7" s="79"/>
      <c r="E7" s="79"/>
      <c r="F7" s="79"/>
      <c r="G7" s="79"/>
      <c r="H7" s="79"/>
    </row>
    <row r="8" spans="1:8">
      <c r="A8" s="12"/>
      <c r="B8" s="17"/>
      <c r="C8" s="15"/>
      <c r="D8" s="15"/>
      <c r="E8" s="15"/>
      <c r="F8" s="15"/>
      <c r="G8" s="15"/>
      <c r="H8" s="15"/>
    </row>
    <row r="9" spans="1:8">
      <c r="A9" s="12"/>
      <c r="B9" s="16"/>
      <c r="C9" s="19"/>
      <c r="D9" s="15"/>
      <c r="E9" s="19"/>
      <c r="F9" s="15"/>
      <c r="G9" s="19"/>
      <c r="H9" s="15"/>
    </row>
    <row r="10" spans="1:8" ht="15.75" thickBot="1">
      <c r="A10" s="12"/>
      <c r="B10" s="16"/>
      <c r="C10" s="51" t="s">
        <v>358</v>
      </c>
      <c r="D10" s="51"/>
      <c r="E10" s="51"/>
      <c r="F10" s="51"/>
      <c r="G10" s="51"/>
      <c r="H10" s="51"/>
    </row>
    <row r="11" spans="1:8" ht="15.75" thickBot="1">
      <c r="A11" s="12"/>
      <c r="B11" s="16"/>
      <c r="C11" s="28"/>
      <c r="D11" s="49">
        <v>2013</v>
      </c>
      <c r="E11" s="28"/>
      <c r="F11" s="49">
        <v>2012</v>
      </c>
      <c r="G11" s="28"/>
      <c r="H11" s="49">
        <v>2011</v>
      </c>
    </row>
    <row r="12" spans="1:8">
      <c r="A12" s="12"/>
      <c r="B12" s="16" t="s">
        <v>551</v>
      </c>
      <c r="C12" s="22"/>
      <c r="D12" s="23"/>
      <c r="E12" s="22"/>
      <c r="F12" s="23"/>
      <c r="G12" s="22"/>
      <c r="H12" s="23"/>
    </row>
    <row r="13" spans="1:8">
      <c r="A13" s="12"/>
      <c r="B13" s="16" t="s">
        <v>552</v>
      </c>
      <c r="C13" s="24" t="s">
        <v>292</v>
      </c>
      <c r="D13" s="50">
        <v>-9891</v>
      </c>
      <c r="E13" s="24" t="s">
        <v>292</v>
      </c>
      <c r="F13" s="50">
        <v>-13854</v>
      </c>
      <c r="G13" s="24" t="s">
        <v>292</v>
      </c>
      <c r="H13" s="25">
        <v>-936</v>
      </c>
    </row>
    <row r="14" spans="1:8" ht="15.75" thickBot="1">
      <c r="A14" s="12"/>
      <c r="B14" s="16" t="s">
        <v>553</v>
      </c>
      <c r="C14" s="20"/>
      <c r="D14" s="26" t="s">
        <v>554</v>
      </c>
      <c r="E14" s="20"/>
      <c r="F14" s="26" t="s">
        <v>555</v>
      </c>
      <c r="G14" s="20"/>
      <c r="H14" s="81">
        <v>-2063</v>
      </c>
    </row>
    <row r="15" spans="1:8" ht="15.75" thickBot="1">
      <c r="A15" s="12"/>
      <c r="B15" s="16"/>
      <c r="C15" s="28"/>
      <c r="D15" s="82">
        <v>-4052</v>
      </c>
      <c r="E15" s="28"/>
      <c r="F15" s="82">
        <v>-10682</v>
      </c>
      <c r="G15" s="28"/>
      <c r="H15" s="82">
        <v>-2999</v>
      </c>
    </row>
    <row r="16" spans="1:8">
      <c r="A16" s="12"/>
      <c r="B16" s="16" t="s">
        <v>556</v>
      </c>
      <c r="C16" s="22"/>
      <c r="D16" s="23"/>
      <c r="E16" s="22"/>
      <c r="F16" s="23"/>
      <c r="G16" s="22"/>
      <c r="H16" s="23"/>
    </row>
    <row r="17" spans="1:8">
      <c r="A17" s="12"/>
      <c r="B17" s="16" t="s">
        <v>557</v>
      </c>
      <c r="C17" s="19"/>
      <c r="D17" s="25" t="s">
        <v>558</v>
      </c>
      <c r="E17" s="19"/>
      <c r="F17" s="25" t="s">
        <v>559</v>
      </c>
      <c r="G17" s="19"/>
      <c r="H17" s="25" t="s">
        <v>560</v>
      </c>
    </row>
    <row r="18" spans="1:8" ht="15.75" thickBot="1">
      <c r="A18" s="12"/>
      <c r="B18" s="16" t="s">
        <v>553</v>
      </c>
      <c r="C18" s="20"/>
      <c r="D18" s="81">
        <v>-3476</v>
      </c>
      <c r="E18" s="20"/>
      <c r="F18" s="26" t="s">
        <v>561</v>
      </c>
      <c r="G18" s="20"/>
      <c r="H18" s="81">
        <v>-4369</v>
      </c>
    </row>
    <row r="19" spans="1:8" ht="15.75" thickBot="1">
      <c r="A19" s="12"/>
      <c r="B19" s="16"/>
      <c r="C19" s="28"/>
      <c r="D19" s="29" t="s">
        <v>562</v>
      </c>
      <c r="E19" s="28"/>
      <c r="F19" s="29" t="s">
        <v>563</v>
      </c>
      <c r="G19" s="28"/>
      <c r="H19" s="29" t="s">
        <v>564</v>
      </c>
    </row>
    <row r="20" spans="1:8" ht="15.75" thickBot="1">
      <c r="A20" s="12"/>
      <c r="B20" s="16"/>
      <c r="C20" s="28"/>
      <c r="D20" s="45"/>
      <c r="E20" s="28"/>
      <c r="F20" s="45"/>
      <c r="G20" s="28"/>
      <c r="H20" s="45"/>
    </row>
    <row r="21" spans="1:8" ht="15.75" thickBot="1">
      <c r="A21" s="12"/>
      <c r="B21" s="16" t="s">
        <v>565</v>
      </c>
      <c r="C21" s="32" t="s">
        <v>292</v>
      </c>
      <c r="D21" s="33" t="s">
        <v>566</v>
      </c>
      <c r="E21" s="32" t="s">
        <v>292</v>
      </c>
      <c r="F21" s="33" t="s">
        <v>567</v>
      </c>
      <c r="G21" s="32" t="s">
        <v>292</v>
      </c>
      <c r="H21" s="33" t="s">
        <v>568</v>
      </c>
    </row>
    <row r="22" spans="1:8" ht="15.75" thickTop="1">
      <c r="A22" s="12"/>
      <c r="B22" s="80"/>
      <c r="C22" s="80"/>
      <c r="D22" s="80"/>
      <c r="E22" s="80"/>
      <c r="F22" s="80"/>
      <c r="G22" s="80"/>
      <c r="H22" s="80"/>
    </row>
    <row r="23" spans="1:8" ht="30" customHeight="1">
      <c r="A23" s="12"/>
      <c r="B23" s="40" t="s">
        <v>569</v>
      </c>
      <c r="C23" s="40"/>
      <c r="D23" s="40"/>
      <c r="E23" s="40"/>
      <c r="F23" s="40"/>
      <c r="G23" s="40"/>
      <c r="H23" s="40"/>
    </row>
    <row r="24" spans="1:8">
      <c r="A24" s="12"/>
      <c r="B24" s="11"/>
      <c r="C24" s="11"/>
      <c r="D24" s="11"/>
      <c r="E24" s="11"/>
      <c r="F24" s="11"/>
      <c r="G24" s="11"/>
      <c r="H24" s="11"/>
    </row>
    <row r="25" spans="1:8">
      <c r="A25" s="12"/>
      <c r="B25" s="11"/>
      <c r="C25" s="11"/>
      <c r="D25" s="11"/>
      <c r="E25" s="11"/>
      <c r="F25" s="11"/>
      <c r="G25" s="11"/>
      <c r="H25" s="11"/>
    </row>
    <row r="26" spans="1:8">
      <c r="A26" s="12"/>
      <c r="B26" s="11"/>
      <c r="C26" s="11"/>
      <c r="D26" s="11"/>
      <c r="E26" s="11"/>
      <c r="F26" s="11"/>
      <c r="G26" s="11"/>
      <c r="H26" s="11"/>
    </row>
    <row r="27" spans="1:8" ht="30" customHeight="1">
      <c r="A27" s="12"/>
      <c r="B27" s="40" t="s">
        <v>570</v>
      </c>
      <c r="C27" s="40"/>
      <c r="D27" s="40"/>
      <c r="E27" s="40"/>
      <c r="F27" s="40"/>
      <c r="G27" s="40"/>
      <c r="H27" s="40"/>
    </row>
    <row r="28" spans="1:8">
      <c r="A28" s="12"/>
      <c r="B28" s="79"/>
      <c r="C28" s="79"/>
      <c r="D28" s="79"/>
      <c r="E28" s="79"/>
      <c r="F28" s="79"/>
      <c r="G28" s="79"/>
      <c r="H28" s="79"/>
    </row>
    <row r="29" spans="1:8">
      <c r="A29" s="12"/>
      <c r="B29" s="17"/>
      <c r="C29" s="15"/>
      <c r="D29" s="15"/>
      <c r="E29" s="15"/>
      <c r="F29" s="15"/>
      <c r="G29" s="15"/>
      <c r="H29" s="15"/>
    </row>
    <row r="30" spans="1:8">
      <c r="A30" s="12"/>
      <c r="B30" s="74"/>
      <c r="C30" s="19"/>
      <c r="D30" s="15"/>
      <c r="E30" s="19"/>
      <c r="F30" s="15"/>
      <c r="G30" s="19"/>
      <c r="H30" s="15"/>
    </row>
    <row r="31" spans="1:8" ht="15.75" thickBot="1">
      <c r="A31" s="12"/>
      <c r="B31" s="16"/>
      <c r="C31" s="51" t="s">
        <v>358</v>
      </c>
      <c r="D31" s="51"/>
      <c r="E31" s="51"/>
      <c r="F31" s="51"/>
      <c r="G31" s="51"/>
      <c r="H31" s="51"/>
    </row>
    <row r="32" spans="1:8" ht="15.75" thickBot="1">
      <c r="A32" s="12"/>
      <c r="B32" s="16"/>
      <c r="C32" s="28"/>
      <c r="D32" s="49">
        <v>2013</v>
      </c>
      <c r="E32" s="28"/>
      <c r="F32" s="49">
        <v>2012</v>
      </c>
      <c r="G32" s="28"/>
      <c r="H32" s="49">
        <v>2011</v>
      </c>
    </row>
    <row r="33" spans="1:8">
      <c r="A33" s="12"/>
      <c r="B33" s="16"/>
      <c r="C33" s="22"/>
      <c r="D33" s="23"/>
      <c r="E33" s="22"/>
      <c r="F33" s="23"/>
      <c r="G33" s="22"/>
      <c r="H33" s="23"/>
    </row>
    <row r="34" spans="1:8" ht="30">
      <c r="A34" s="12"/>
      <c r="B34" s="16" t="s">
        <v>571</v>
      </c>
      <c r="C34" s="24" t="s">
        <v>292</v>
      </c>
      <c r="D34" s="25" t="s">
        <v>572</v>
      </c>
      <c r="E34" s="24" t="s">
        <v>292</v>
      </c>
      <c r="F34" s="25" t="s">
        <v>573</v>
      </c>
      <c r="G34" s="24" t="s">
        <v>292</v>
      </c>
      <c r="H34" s="25" t="s">
        <v>574</v>
      </c>
    </row>
    <row r="35" spans="1:8" ht="30">
      <c r="A35" s="12"/>
      <c r="B35" s="16" t="s">
        <v>575</v>
      </c>
      <c r="C35" s="19"/>
      <c r="D35" s="50">
        <v>-57467</v>
      </c>
      <c r="E35" s="19"/>
      <c r="F35" s="50">
        <v>-28948</v>
      </c>
      <c r="G35" s="19"/>
      <c r="H35" s="24" t="s">
        <v>298</v>
      </c>
    </row>
    <row r="36" spans="1:8" ht="30">
      <c r="A36" s="12"/>
      <c r="B36" s="16" t="s">
        <v>576</v>
      </c>
      <c r="C36" s="19"/>
      <c r="D36" s="25" t="s">
        <v>577</v>
      </c>
      <c r="E36" s="19"/>
      <c r="F36" s="25" t="s">
        <v>578</v>
      </c>
      <c r="G36" s="19"/>
      <c r="H36" s="50">
        <v>-4180</v>
      </c>
    </row>
    <row r="37" spans="1:8" ht="30">
      <c r="A37" s="12"/>
      <c r="B37" s="16" t="s">
        <v>579</v>
      </c>
      <c r="C37" s="19"/>
      <c r="D37" s="25" t="s">
        <v>580</v>
      </c>
      <c r="E37" s="19"/>
      <c r="F37" s="25" t="s">
        <v>581</v>
      </c>
      <c r="G37" s="19"/>
      <c r="H37" s="25" t="s">
        <v>582</v>
      </c>
    </row>
    <row r="38" spans="1:8">
      <c r="A38" s="12"/>
      <c r="B38" s="16" t="s">
        <v>203</v>
      </c>
      <c r="C38" s="19"/>
      <c r="D38" s="25">
        <v>-421</v>
      </c>
      <c r="E38" s="19"/>
      <c r="F38" s="25">
        <v>-386</v>
      </c>
      <c r="G38" s="19"/>
      <c r="H38" s="25">
        <v>-355</v>
      </c>
    </row>
    <row r="39" spans="1:8" ht="45">
      <c r="A39" s="12"/>
      <c r="B39" s="16" t="s">
        <v>583</v>
      </c>
      <c r="C39" s="19"/>
      <c r="D39" s="25">
        <v>-414</v>
      </c>
      <c r="E39" s="19"/>
      <c r="F39" s="25">
        <v>-387</v>
      </c>
      <c r="G39" s="19"/>
      <c r="H39" s="25">
        <v>-345</v>
      </c>
    </row>
    <row r="40" spans="1:8" ht="30">
      <c r="A40" s="12"/>
      <c r="B40" s="16" t="s">
        <v>584</v>
      </c>
      <c r="C40" s="19"/>
      <c r="D40" s="25">
        <v>-420</v>
      </c>
      <c r="E40" s="19"/>
      <c r="F40" s="25">
        <v>-420</v>
      </c>
      <c r="G40" s="19"/>
      <c r="H40" s="25">
        <v>-340</v>
      </c>
    </row>
    <row r="41" spans="1:8" ht="15.75" thickBot="1">
      <c r="A41" s="12"/>
      <c r="B41" s="16" t="s">
        <v>585</v>
      </c>
      <c r="C41" s="20"/>
      <c r="D41" s="26">
        <v>-108</v>
      </c>
      <c r="E41" s="20"/>
      <c r="F41" s="26" t="s">
        <v>586</v>
      </c>
      <c r="G41" s="20"/>
      <c r="H41" s="26" t="s">
        <v>587</v>
      </c>
    </row>
    <row r="42" spans="1:8" ht="15.75" thickBot="1">
      <c r="A42" s="12"/>
      <c r="B42" s="16" t="s">
        <v>588</v>
      </c>
      <c r="C42" s="32" t="s">
        <v>292</v>
      </c>
      <c r="D42" s="33" t="s">
        <v>566</v>
      </c>
      <c r="E42" s="32" t="s">
        <v>292</v>
      </c>
      <c r="F42" s="33" t="s">
        <v>567</v>
      </c>
      <c r="G42" s="32" t="s">
        <v>292</v>
      </c>
      <c r="H42" s="33" t="s">
        <v>568</v>
      </c>
    </row>
    <row r="43" spans="1:8" ht="15.75" thickTop="1">
      <c r="A43" s="12"/>
      <c r="B43" s="84"/>
      <c r="C43" s="84"/>
      <c r="D43" s="84"/>
      <c r="E43" s="84"/>
      <c r="F43" s="84"/>
      <c r="G43" s="84"/>
      <c r="H43" s="84"/>
    </row>
    <row r="44" spans="1:8" ht="180" customHeight="1">
      <c r="A44" s="12"/>
      <c r="B44" s="40" t="s">
        <v>589</v>
      </c>
      <c r="C44" s="40"/>
      <c r="D44" s="40"/>
      <c r="E44" s="40"/>
      <c r="F44" s="40"/>
      <c r="G44" s="40"/>
      <c r="H44" s="40"/>
    </row>
    <row r="45" spans="1:8">
      <c r="A45" s="12"/>
      <c r="B45" s="40"/>
      <c r="C45" s="40"/>
      <c r="D45" s="40"/>
      <c r="E45" s="40"/>
      <c r="F45" s="40"/>
      <c r="G45" s="40"/>
      <c r="H45" s="40"/>
    </row>
    <row r="46" spans="1:8" ht="45" customHeight="1">
      <c r="A46" s="12"/>
      <c r="B46" s="40" t="s">
        <v>590</v>
      </c>
      <c r="C46" s="40"/>
      <c r="D46" s="40"/>
      <c r="E46" s="40"/>
      <c r="F46" s="40"/>
      <c r="G46" s="40"/>
      <c r="H46" s="40"/>
    </row>
    <row r="47" spans="1:8">
      <c r="A47" s="12"/>
      <c r="B47" s="40"/>
      <c r="C47" s="40"/>
      <c r="D47" s="40"/>
      <c r="E47" s="40"/>
      <c r="F47" s="40"/>
      <c r="G47" s="40"/>
      <c r="H47" s="40"/>
    </row>
    <row r="48" spans="1:8" ht="75" customHeight="1">
      <c r="A48" s="12"/>
      <c r="B48" s="40" t="s">
        <v>591</v>
      </c>
      <c r="C48" s="40"/>
      <c r="D48" s="40"/>
      <c r="E48" s="40"/>
      <c r="F48" s="40"/>
      <c r="G48" s="40"/>
      <c r="H48" s="40"/>
    </row>
    <row r="49" spans="1:8">
      <c r="A49" s="12"/>
      <c r="B49" s="37"/>
      <c r="C49" s="37"/>
      <c r="D49" s="37"/>
      <c r="E49" s="37"/>
      <c r="F49" s="37"/>
      <c r="G49" s="37"/>
      <c r="H49" s="37"/>
    </row>
    <row r="50" spans="1:8" ht="90" customHeight="1">
      <c r="A50" s="12"/>
      <c r="B50" s="40" t="s">
        <v>592</v>
      </c>
      <c r="C50" s="40"/>
      <c r="D50" s="40"/>
      <c r="E50" s="40"/>
      <c r="F50" s="40"/>
      <c r="G50" s="40"/>
      <c r="H50" s="40"/>
    </row>
    <row r="51" spans="1:8">
      <c r="A51" s="12"/>
      <c r="B51" s="40"/>
      <c r="C51" s="40"/>
      <c r="D51" s="40"/>
      <c r="E51" s="40"/>
      <c r="F51" s="40"/>
      <c r="G51" s="40"/>
      <c r="H51" s="40"/>
    </row>
    <row r="52" spans="1:8" ht="15" customHeight="1">
      <c r="A52" s="12"/>
      <c r="B52" s="40" t="s">
        <v>593</v>
      </c>
      <c r="C52" s="40"/>
      <c r="D52" s="40"/>
      <c r="E52" s="40"/>
      <c r="F52" s="40"/>
      <c r="G52" s="40"/>
      <c r="H52" s="40"/>
    </row>
    <row r="53" spans="1:8">
      <c r="A53" s="12"/>
      <c r="B53" s="40"/>
      <c r="C53" s="40"/>
      <c r="D53" s="40"/>
      <c r="E53" s="40"/>
      <c r="F53" s="40"/>
      <c r="G53" s="40"/>
      <c r="H53" s="40"/>
    </row>
    <row r="54" spans="1:8">
      <c r="A54" s="12"/>
      <c r="B54" s="41"/>
      <c r="C54" s="41"/>
      <c r="D54" s="41"/>
      <c r="E54" s="41"/>
      <c r="F54" s="41"/>
      <c r="G54" s="41"/>
      <c r="H54" s="41"/>
    </row>
    <row r="55" spans="1:8">
      <c r="A55" s="12"/>
      <c r="B55" s="17"/>
      <c r="C55" s="15"/>
      <c r="D55" s="15"/>
    </row>
    <row r="56" spans="1:8">
      <c r="A56" s="12"/>
      <c r="B56" s="18"/>
      <c r="C56" s="15"/>
      <c r="D56" s="15"/>
    </row>
    <row r="57" spans="1:8">
      <c r="A57" s="12"/>
      <c r="B57" s="16" t="s">
        <v>594</v>
      </c>
      <c r="C57" s="24" t="s">
        <v>292</v>
      </c>
      <c r="D57" s="24" t="s">
        <v>298</v>
      </c>
    </row>
    <row r="58" spans="1:8" ht="30.75" thickBot="1">
      <c r="A58" s="12"/>
      <c r="B58" s="16" t="s">
        <v>595</v>
      </c>
      <c r="C58" s="19"/>
      <c r="D58" s="26" t="s">
        <v>596</v>
      </c>
    </row>
    <row r="59" spans="1:8" ht="15.75" thickBot="1">
      <c r="A59" s="12"/>
      <c r="B59" s="16" t="s">
        <v>306</v>
      </c>
      <c r="C59" s="24" t="s">
        <v>292</v>
      </c>
      <c r="D59" s="33" t="s">
        <v>596</v>
      </c>
    </row>
    <row r="60" spans="1:8" ht="15.75" thickTop="1">
      <c r="A60" s="12"/>
      <c r="B60" s="40"/>
      <c r="C60" s="40"/>
      <c r="D60" s="40"/>
      <c r="E60" s="40"/>
      <c r="F60" s="40"/>
      <c r="G60" s="40"/>
      <c r="H60" s="40"/>
    </row>
    <row r="61" spans="1:8" ht="60" customHeight="1">
      <c r="A61" s="12"/>
      <c r="B61" s="40" t="s">
        <v>597</v>
      </c>
      <c r="C61" s="40"/>
      <c r="D61" s="40"/>
      <c r="E61" s="40"/>
      <c r="F61" s="40"/>
      <c r="G61" s="40"/>
      <c r="H61" s="40"/>
    </row>
    <row r="62" spans="1:8">
      <c r="A62" s="12"/>
      <c r="B62" s="40"/>
      <c r="C62" s="40"/>
      <c r="D62" s="40"/>
      <c r="E62" s="40"/>
      <c r="F62" s="40"/>
      <c r="G62" s="40"/>
      <c r="H62" s="40"/>
    </row>
    <row r="63" spans="1:8" ht="105" customHeight="1">
      <c r="A63" s="12"/>
      <c r="B63" s="40" t="s">
        <v>598</v>
      </c>
      <c r="C63" s="40"/>
      <c r="D63" s="40"/>
      <c r="E63" s="40"/>
      <c r="F63" s="40"/>
      <c r="G63" s="40"/>
      <c r="H63" s="40"/>
    </row>
    <row r="64" spans="1:8">
      <c r="A64" s="12"/>
      <c r="B64" s="40"/>
      <c r="C64" s="40"/>
      <c r="D64" s="40"/>
      <c r="E64" s="40"/>
      <c r="F64" s="40"/>
      <c r="G64" s="40"/>
      <c r="H64" s="40"/>
    </row>
    <row r="65" spans="1:8">
      <c r="A65" s="12"/>
      <c r="B65" s="11"/>
      <c r="C65" s="11"/>
      <c r="D65" s="11"/>
      <c r="E65" s="11"/>
      <c r="F65" s="11"/>
      <c r="G65" s="11"/>
      <c r="H65" s="11"/>
    </row>
    <row r="66" spans="1:8">
      <c r="A66" s="12"/>
      <c r="B66" s="11"/>
      <c r="C66" s="11"/>
      <c r="D66" s="11"/>
      <c r="E66" s="11"/>
      <c r="F66" s="11"/>
      <c r="G66" s="11"/>
      <c r="H66" s="11"/>
    </row>
    <row r="67" spans="1:8">
      <c r="A67" s="12"/>
      <c r="B67" s="11"/>
      <c r="C67" s="11"/>
      <c r="D67" s="11"/>
      <c r="E67" s="11"/>
      <c r="F67" s="11"/>
      <c r="G67" s="11"/>
      <c r="H67" s="11"/>
    </row>
    <row r="68" spans="1:8" ht="15" customHeight="1">
      <c r="A68" s="12"/>
      <c r="B68" s="40" t="s">
        <v>599</v>
      </c>
      <c r="C68" s="40"/>
      <c r="D68" s="40"/>
      <c r="E68" s="40"/>
      <c r="F68" s="40"/>
      <c r="G68" s="40"/>
      <c r="H68" s="40"/>
    </row>
    <row r="69" spans="1:8">
      <c r="A69" s="12"/>
      <c r="B69" s="37"/>
      <c r="C69" s="37"/>
      <c r="D69" s="37"/>
      <c r="E69" s="37"/>
      <c r="F69" s="37"/>
      <c r="G69" s="37"/>
      <c r="H69" s="37"/>
    </row>
    <row r="70" spans="1:8">
      <c r="A70" s="12"/>
      <c r="B70" s="79"/>
      <c r="C70" s="79"/>
      <c r="D70" s="79"/>
      <c r="E70" s="79"/>
      <c r="F70" s="79"/>
      <c r="G70" s="79"/>
      <c r="H70" s="79"/>
    </row>
    <row r="71" spans="1:8">
      <c r="A71" s="12"/>
      <c r="B71" s="17"/>
      <c r="C71" s="15"/>
      <c r="D71" s="15"/>
      <c r="E71" s="15"/>
      <c r="F71" s="15"/>
    </row>
    <row r="72" spans="1:8">
      <c r="A72" s="12"/>
      <c r="B72" s="74"/>
      <c r="C72" s="19"/>
      <c r="D72" s="15"/>
      <c r="E72" s="19"/>
      <c r="F72" s="15"/>
    </row>
    <row r="73" spans="1:8" ht="15.75" thickBot="1">
      <c r="A73" s="12"/>
      <c r="B73" s="16"/>
      <c r="C73" s="51" t="s">
        <v>384</v>
      </c>
      <c r="D73" s="51"/>
      <c r="E73" s="51"/>
      <c r="F73" s="51"/>
    </row>
    <row r="74" spans="1:8" ht="15.75" thickBot="1">
      <c r="A74" s="12"/>
      <c r="B74" s="16"/>
      <c r="C74" s="83">
        <v>2013</v>
      </c>
      <c r="D74" s="83"/>
      <c r="E74" s="83">
        <v>2012</v>
      </c>
      <c r="F74" s="83"/>
    </row>
    <row r="75" spans="1:8">
      <c r="A75" s="12"/>
      <c r="B75" s="16" t="s">
        <v>600</v>
      </c>
      <c r="C75" s="22"/>
      <c r="D75" s="23"/>
      <c r="E75" s="22"/>
      <c r="F75" s="23"/>
    </row>
    <row r="76" spans="1:8">
      <c r="A76" s="12"/>
      <c r="B76" s="16" t="s">
        <v>122</v>
      </c>
      <c r="C76" s="24" t="s">
        <v>292</v>
      </c>
      <c r="D76" s="25" t="s">
        <v>601</v>
      </c>
      <c r="E76" s="24" t="s">
        <v>292</v>
      </c>
      <c r="F76" s="25" t="s">
        <v>602</v>
      </c>
    </row>
    <row r="77" spans="1:8" ht="30">
      <c r="A77" s="12"/>
      <c r="B77" s="16" t="s">
        <v>603</v>
      </c>
      <c r="C77" s="19"/>
      <c r="D77" s="25" t="s">
        <v>604</v>
      </c>
      <c r="E77" s="19"/>
      <c r="F77" s="25" t="s">
        <v>605</v>
      </c>
    </row>
    <row r="78" spans="1:8" ht="30">
      <c r="A78" s="12"/>
      <c r="B78" s="16" t="s">
        <v>606</v>
      </c>
      <c r="C78" s="19"/>
      <c r="D78" s="25" t="s">
        <v>607</v>
      </c>
      <c r="E78" s="19"/>
      <c r="F78" s="25" t="s">
        <v>608</v>
      </c>
    </row>
    <row r="79" spans="1:8">
      <c r="A79" s="12"/>
      <c r="B79" s="16" t="s">
        <v>519</v>
      </c>
      <c r="C79" s="19"/>
      <c r="D79" s="25" t="s">
        <v>609</v>
      </c>
      <c r="E79" s="19"/>
      <c r="F79" s="25" t="s">
        <v>610</v>
      </c>
    </row>
    <row r="80" spans="1:8">
      <c r="A80" s="12"/>
      <c r="B80" s="16" t="s">
        <v>611</v>
      </c>
      <c r="C80" s="19"/>
      <c r="D80" s="25" t="s">
        <v>612</v>
      </c>
      <c r="E80" s="19"/>
      <c r="F80" s="25" t="s">
        <v>613</v>
      </c>
    </row>
    <row r="81" spans="1:8" ht="15.75" thickBot="1">
      <c r="A81" s="12"/>
      <c r="B81" s="16" t="s">
        <v>124</v>
      </c>
      <c r="C81" s="20"/>
      <c r="D81" s="26" t="s">
        <v>614</v>
      </c>
      <c r="E81" s="20"/>
      <c r="F81" s="26" t="s">
        <v>615</v>
      </c>
    </row>
    <row r="82" spans="1:8">
      <c r="A82" s="12"/>
      <c r="B82" s="16"/>
      <c r="C82" s="22"/>
      <c r="D82" s="30" t="s">
        <v>616</v>
      </c>
      <c r="E82" s="22"/>
      <c r="F82" s="30" t="s">
        <v>617</v>
      </c>
    </row>
    <row r="83" spans="1:8" ht="15.75" thickBot="1">
      <c r="A83" s="12"/>
      <c r="B83" s="16" t="s">
        <v>618</v>
      </c>
      <c r="C83" s="20"/>
      <c r="D83" s="26" t="s">
        <v>619</v>
      </c>
      <c r="E83" s="20"/>
      <c r="F83" s="26" t="s">
        <v>620</v>
      </c>
    </row>
    <row r="84" spans="1:8" ht="15.75" thickBot="1">
      <c r="A84" s="12"/>
      <c r="B84" s="16"/>
      <c r="C84" s="28"/>
      <c r="D84" s="29" t="s">
        <v>621</v>
      </c>
      <c r="E84" s="28"/>
      <c r="F84" s="29" t="s">
        <v>622</v>
      </c>
    </row>
    <row r="85" spans="1:8">
      <c r="A85" s="12"/>
      <c r="B85" s="16"/>
      <c r="C85" s="22"/>
      <c r="D85" s="22"/>
      <c r="E85" s="22"/>
      <c r="F85" s="22"/>
    </row>
    <row r="86" spans="1:8">
      <c r="A86" s="12"/>
      <c r="B86" s="16"/>
      <c r="C86" s="19"/>
      <c r="D86" s="19"/>
      <c r="E86" s="19"/>
      <c r="F86" s="19"/>
    </row>
    <row r="87" spans="1:8">
      <c r="A87" s="12"/>
      <c r="B87" s="16" t="s">
        <v>623</v>
      </c>
      <c r="C87" s="19"/>
      <c r="D87" s="19"/>
      <c r="E87" s="19"/>
      <c r="F87" s="19"/>
    </row>
    <row r="88" spans="1:8" ht="60">
      <c r="A88" s="12"/>
      <c r="B88" s="16" t="s">
        <v>624</v>
      </c>
      <c r="C88" s="19"/>
      <c r="D88" s="25" t="s">
        <v>625</v>
      </c>
      <c r="E88" s="19"/>
      <c r="F88" s="25" t="s">
        <v>626</v>
      </c>
    </row>
    <row r="89" spans="1:8" ht="45">
      <c r="A89" s="12"/>
      <c r="B89" s="16" t="s">
        <v>627</v>
      </c>
      <c r="C89" s="19"/>
      <c r="D89" s="25" t="s">
        <v>628</v>
      </c>
      <c r="E89" s="19"/>
      <c r="F89" s="25" t="s">
        <v>629</v>
      </c>
    </row>
    <row r="90" spans="1:8" ht="30">
      <c r="A90" s="12"/>
      <c r="B90" s="16" t="s">
        <v>630</v>
      </c>
      <c r="C90" s="19"/>
      <c r="D90" s="25" t="s">
        <v>609</v>
      </c>
      <c r="E90" s="19"/>
      <c r="F90" s="25" t="s">
        <v>610</v>
      </c>
    </row>
    <row r="91" spans="1:8" ht="15.75" thickBot="1">
      <c r="A91" s="12"/>
      <c r="B91" s="16" t="s">
        <v>631</v>
      </c>
      <c r="C91" s="20"/>
      <c r="D91" s="26" t="s">
        <v>632</v>
      </c>
      <c r="E91" s="20"/>
      <c r="F91" s="26" t="s">
        <v>633</v>
      </c>
    </row>
    <row r="92" spans="1:8" ht="15.75" thickBot="1">
      <c r="A92" s="12"/>
      <c r="B92" s="16"/>
      <c r="C92" s="28"/>
      <c r="D92" s="29" t="s">
        <v>634</v>
      </c>
      <c r="E92" s="28"/>
      <c r="F92" s="29" t="s">
        <v>635</v>
      </c>
    </row>
    <row r="93" spans="1:8" ht="15.75" thickBot="1">
      <c r="A93" s="12"/>
      <c r="B93" s="16"/>
      <c r="C93" s="28"/>
      <c r="D93" s="28"/>
      <c r="E93" s="28"/>
      <c r="F93" s="28"/>
    </row>
    <row r="94" spans="1:8" ht="15.75" thickBot="1">
      <c r="A94" s="12"/>
      <c r="B94" s="16" t="s">
        <v>636</v>
      </c>
      <c r="C94" s="32" t="s">
        <v>292</v>
      </c>
      <c r="D94" s="33" t="s">
        <v>637</v>
      </c>
      <c r="E94" s="32" t="s">
        <v>292</v>
      </c>
      <c r="F94" s="33" t="s">
        <v>638</v>
      </c>
    </row>
    <row r="95" spans="1:8" ht="15.75" thickTop="1">
      <c r="A95" s="12"/>
      <c r="B95" s="80"/>
      <c r="C95" s="80"/>
      <c r="D95" s="80"/>
      <c r="E95" s="80"/>
      <c r="F95" s="80"/>
      <c r="G95" s="80"/>
      <c r="H95" s="80"/>
    </row>
    <row r="96" spans="1:8" ht="30" customHeight="1">
      <c r="A96" s="12"/>
      <c r="B96" s="40" t="s">
        <v>639</v>
      </c>
      <c r="C96" s="40"/>
      <c r="D96" s="40"/>
      <c r="E96" s="40"/>
      <c r="F96" s="40"/>
      <c r="G96" s="40"/>
      <c r="H96" s="40"/>
    </row>
    <row r="97" spans="1:8" ht="45" customHeight="1">
      <c r="A97" s="12"/>
      <c r="B97" s="40" t="s">
        <v>640</v>
      </c>
      <c r="C97" s="40"/>
      <c r="D97" s="40"/>
      <c r="E97" s="40"/>
      <c r="F97" s="40"/>
      <c r="G97" s="40"/>
      <c r="H97" s="40"/>
    </row>
    <row r="98" spans="1:8" ht="30" customHeight="1">
      <c r="A98" s="12"/>
      <c r="B98" s="40" t="s">
        <v>641</v>
      </c>
      <c r="C98" s="40"/>
      <c r="D98" s="40"/>
      <c r="E98" s="40"/>
      <c r="F98" s="40"/>
      <c r="G98" s="40"/>
      <c r="H98" s="40"/>
    </row>
    <row r="99" spans="1:8" ht="75" customHeight="1">
      <c r="A99" s="12"/>
      <c r="B99" s="40" t="s">
        <v>642</v>
      </c>
      <c r="C99" s="40"/>
      <c r="D99" s="40"/>
      <c r="E99" s="40"/>
      <c r="F99" s="40"/>
      <c r="G99" s="40"/>
      <c r="H99" s="40"/>
    </row>
    <row r="100" spans="1:8">
      <c r="A100" s="12"/>
      <c r="B100" s="40"/>
      <c r="C100" s="40"/>
      <c r="D100" s="40"/>
      <c r="E100" s="40"/>
      <c r="F100" s="40"/>
      <c r="G100" s="40"/>
      <c r="H100" s="40"/>
    </row>
    <row r="101" spans="1:8" ht="60" customHeight="1">
      <c r="A101" s="12"/>
      <c r="B101" s="40" t="s">
        <v>643</v>
      </c>
      <c r="C101" s="40"/>
      <c r="D101" s="40"/>
      <c r="E101" s="40"/>
      <c r="F101" s="40"/>
      <c r="G101" s="40"/>
      <c r="H101" s="40"/>
    </row>
    <row r="102" spans="1:8">
      <c r="A102" s="12"/>
      <c r="B102" s="42"/>
      <c r="C102" s="42"/>
      <c r="D102" s="42"/>
      <c r="E102" s="42"/>
      <c r="F102" s="42"/>
      <c r="G102" s="42"/>
      <c r="H102" s="42"/>
    </row>
  </sheetData>
  <mergeCells count="52">
    <mergeCell ref="B97:H97"/>
    <mergeCell ref="B98:H98"/>
    <mergeCell ref="B99:H99"/>
    <mergeCell ref="B100:H100"/>
    <mergeCell ref="B101:H101"/>
    <mergeCell ref="B102:H102"/>
    <mergeCell ref="B67:H67"/>
    <mergeCell ref="B68:H68"/>
    <mergeCell ref="B69:H69"/>
    <mergeCell ref="B70:H70"/>
    <mergeCell ref="B95:H95"/>
    <mergeCell ref="B96:H96"/>
    <mergeCell ref="B61:H61"/>
    <mergeCell ref="B62:H62"/>
    <mergeCell ref="B63:H63"/>
    <mergeCell ref="B64:H64"/>
    <mergeCell ref="B65:H65"/>
    <mergeCell ref="B66:H66"/>
    <mergeCell ref="B50:H50"/>
    <mergeCell ref="B51:H51"/>
    <mergeCell ref="B52:H52"/>
    <mergeCell ref="B53:H53"/>
    <mergeCell ref="B54:H54"/>
    <mergeCell ref="B60:H60"/>
    <mergeCell ref="B44:H44"/>
    <mergeCell ref="B45:H45"/>
    <mergeCell ref="B46:H46"/>
    <mergeCell ref="B47:H47"/>
    <mergeCell ref="B48:H48"/>
    <mergeCell ref="B49:H49"/>
    <mergeCell ref="B24:H24"/>
    <mergeCell ref="B25:H25"/>
    <mergeCell ref="B26:H26"/>
    <mergeCell ref="B27:H27"/>
    <mergeCell ref="B28:H28"/>
    <mergeCell ref="B43:H43"/>
    <mergeCell ref="B4:H4"/>
    <mergeCell ref="B5:H5"/>
    <mergeCell ref="B6:H6"/>
    <mergeCell ref="B7:H7"/>
    <mergeCell ref="B22:H22"/>
    <mergeCell ref="B23:H23"/>
    <mergeCell ref="C10:H10"/>
    <mergeCell ref="C31:H31"/>
    <mergeCell ref="C73:F73"/>
    <mergeCell ref="C74:D74"/>
    <mergeCell ref="E74:F74"/>
    <mergeCell ref="A1:A2"/>
    <mergeCell ref="B1:H1"/>
    <mergeCell ref="B2:H2"/>
    <mergeCell ref="B3:H3"/>
    <mergeCell ref="A4:A10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7.5703125" customWidth="1"/>
    <col min="3" max="3" width="4.7109375" customWidth="1"/>
    <col min="4" max="4" width="17.5703125" customWidth="1"/>
    <col min="5" max="5" width="4.7109375" customWidth="1"/>
    <col min="6" max="6" width="17.5703125" customWidth="1"/>
    <col min="7" max="7" width="4.7109375" customWidth="1"/>
  </cols>
  <sheetData>
    <row r="1" spans="1:7" ht="15" customHeight="1">
      <c r="A1" s="1" t="s">
        <v>33</v>
      </c>
      <c r="B1" s="8" t="s">
        <v>1</v>
      </c>
      <c r="C1" s="8"/>
      <c r="D1" s="8"/>
      <c r="E1" s="8"/>
      <c r="F1" s="8"/>
      <c r="G1" s="8"/>
    </row>
    <row r="2" spans="1:7" ht="30">
      <c r="A2" s="1" t="s">
        <v>34</v>
      </c>
      <c r="B2" s="8" t="s">
        <v>2</v>
      </c>
      <c r="C2" s="8"/>
      <c r="D2" s="8" t="s">
        <v>35</v>
      </c>
      <c r="E2" s="8"/>
      <c r="F2" s="8" t="s">
        <v>36</v>
      </c>
      <c r="G2" s="8"/>
    </row>
    <row r="3" spans="1:7" ht="30">
      <c r="A3" s="3" t="s">
        <v>37</v>
      </c>
      <c r="B3" s="4" t="s">
        <v>6</v>
      </c>
      <c r="C3" s="4"/>
      <c r="D3" s="4" t="s">
        <v>6</v>
      </c>
      <c r="E3" s="4"/>
      <c r="F3" s="4" t="s">
        <v>6</v>
      </c>
      <c r="G3" s="4"/>
    </row>
    <row r="4" spans="1:7">
      <c r="A4" s="2" t="s">
        <v>38</v>
      </c>
      <c r="B4" s="6">
        <v>768643</v>
      </c>
      <c r="C4" s="4"/>
      <c r="D4" s="6">
        <v>757760</v>
      </c>
      <c r="E4" s="4"/>
      <c r="F4" s="6">
        <v>687291</v>
      </c>
      <c r="G4" s="4"/>
    </row>
    <row r="5" spans="1:7">
      <c r="A5" s="3" t="s">
        <v>39</v>
      </c>
      <c r="B5" s="4" t="s">
        <v>6</v>
      </c>
      <c r="C5" s="4"/>
      <c r="D5" s="4" t="s">
        <v>6</v>
      </c>
      <c r="E5" s="4"/>
      <c r="F5" s="4" t="s">
        <v>6</v>
      </c>
      <c r="G5" s="4"/>
    </row>
    <row r="6" spans="1:7">
      <c r="A6" s="2" t="s">
        <v>40</v>
      </c>
      <c r="B6" s="7">
        <v>285340</v>
      </c>
      <c r="C6" s="4"/>
      <c r="D6" s="7">
        <v>271843</v>
      </c>
      <c r="E6" s="4"/>
      <c r="F6" s="7">
        <v>256743</v>
      </c>
      <c r="G6" s="4"/>
    </row>
    <row r="7" spans="1:7">
      <c r="A7" s="2" t="s">
        <v>41</v>
      </c>
      <c r="B7" s="7">
        <v>119258</v>
      </c>
      <c r="C7" s="4"/>
      <c r="D7" s="7">
        <v>111767</v>
      </c>
      <c r="E7" s="4"/>
      <c r="F7" s="7">
        <v>103412</v>
      </c>
      <c r="G7" s="4"/>
    </row>
    <row r="8" spans="1:7">
      <c r="A8" s="2" t="s">
        <v>42</v>
      </c>
      <c r="B8" s="7">
        <v>5535</v>
      </c>
      <c r="C8" s="4"/>
      <c r="D8" s="7">
        <v>5229</v>
      </c>
      <c r="E8" s="4"/>
      <c r="F8" s="7">
        <v>4888</v>
      </c>
      <c r="G8" s="4"/>
    </row>
    <row r="9" spans="1:7">
      <c r="A9" s="2" t="s">
        <v>43</v>
      </c>
      <c r="B9" s="7">
        <v>53268</v>
      </c>
      <c r="C9" s="4"/>
      <c r="D9" s="7">
        <v>47404</v>
      </c>
      <c r="E9" s="4"/>
      <c r="F9" s="7">
        <v>41449</v>
      </c>
      <c r="G9" s="4"/>
    </row>
    <row r="10" spans="1:7">
      <c r="A10" s="2" t="s">
        <v>44</v>
      </c>
      <c r="B10" s="7">
        <v>463401</v>
      </c>
      <c r="C10" s="4"/>
      <c r="D10" s="7">
        <v>436243</v>
      </c>
      <c r="E10" s="4"/>
      <c r="F10" s="7">
        <v>406492</v>
      </c>
      <c r="G10" s="4"/>
    </row>
    <row r="11" spans="1:7">
      <c r="A11" s="2" t="s">
        <v>45</v>
      </c>
      <c r="B11" s="7">
        <v>305242</v>
      </c>
      <c r="C11" s="4"/>
      <c r="D11" s="7">
        <v>321517</v>
      </c>
      <c r="E11" s="4"/>
      <c r="F11" s="7">
        <v>280799</v>
      </c>
      <c r="G11" s="4"/>
    </row>
    <row r="12" spans="1:7">
      <c r="A12" s="3" t="s">
        <v>46</v>
      </c>
      <c r="B12" s="4" t="s">
        <v>6</v>
      </c>
      <c r="C12" s="4"/>
      <c r="D12" s="4" t="s">
        <v>6</v>
      </c>
      <c r="E12" s="4"/>
      <c r="F12" s="4" t="s">
        <v>6</v>
      </c>
      <c r="G12" s="4"/>
    </row>
    <row r="13" spans="1:7" ht="17.25">
      <c r="A13" s="2" t="s">
        <v>47</v>
      </c>
      <c r="B13" s="7">
        <v>77316</v>
      </c>
      <c r="C13" s="9" t="s">
        <v>48</v>
      </c>
      <c r="D13" s="7">
        <v>77757</v>
      </c>
      <c r="E13" s="9" t="s">
        <v>48</v>
      </c>
      <c r="F13" s="7">
        <v>77804</v>
      </c>
      <c r="G13" s="9" t="s">
        <v>48</v>
      </c>
    </row>
    <row r="14" spans="1:7" ht="30">
      <c r="A14" s="2" t="s">
        <v>49</v>
      </c>
      <c r="B14" s="7">
        <v>-2274</v>
      </c>
      <c r="C14" s="4"/>
      <c r="D14" s="7">
        <v>-4142</v>
      </c>
      <c r="E14" s="4"/>
      <c r="F14" s="7">
        <v>-7150</v>
      </c>
      <c r="G14" s="4"/>
    </row>
    <row r="15" spans="1:7">
      <c r="A15" s="2" t="s">
        <v>50</v>
      </c>
      <c r="B15" s="4">
        <v>-148</v>
      </c>
      <c r="C15" s="4"/>
      <c r="D15" s="7">
        <v>-1090</v>
      </c>
      <c r="E15" s="4"/>
      <c r="F15" s="4">
        <v>-649</v>
      </c>
      <c r="G15" s="4"/>
    </row>
    <row r="16" spans="1:7">
      <c r="A16" s="2" t="s">
        <v>51</v>
      </c>
      <c r="B16" s="7">
        <v>2665</v>
      </c>
      <c r="C16" s="4"/>
      <c r="D16" s="7">
        <v>-1976</v>
      </c>
      <c r="E16" s="4"/>
      <c r="F16" s="4" t="s">
        <v>6</v>
      </c>
      <c r="G16" s="4"/>
    </row>
    <row r="17" spans="1:7" ht="30">
      <c r="A17" s="2" t="s">
        <v>52</v>
      </c>
      <c r="B17" s="7">
        <v>227683</v>
      </c>
      <c r="C17" s="4"/>
      <c r="D17" s="7">
        <v>250968</v>
      </c>
      <c r="E17" s="4"/>
      <c r="F17" s="7">
        <v>210794</v>
      </c>
      <c r="G17" s="4"/>
    </row>
    <row r="18" spans="1:7">
      <c r="A18" s="2" t="s">
        <v>53</v>
      </c>
      <c r="B18" s="7">
        <v>22690</v>
      </c>
      <c r="C18" s="4"/>
      <c r="D18" s="7">
        <v>66881</v>
      </c>
      <c r="E18" s="4"/>
      <c r="F18" s="7">
        <v>69111</v>
      </c>
      <c r="G18" s="4"/>
    </row>
    <row r="19" spans="1:7">
      <c r="A19" s="2" t="s">
        <v>54</v>
      </c>
      <c r="B19" s="7">
        <v>204993</v>
      </c>
      <c r="C19" s="4"/>
      <c r="D19" s="7">
        <v>184087</v>
      </c>
      <c r="E19" s="4"/>
      <c r="F19" s="7">
        <v>141683</v>
      </c>
      <c r="G19" s="4"/>
    </row>
    <row r="20" spans="1:7">
      <c r="A20" s="3" t="s">
        <v>55</v>
      </c>
      <c r="B20" s="4" t="s">
        <v>6</v>
      </c>
      <c r="C20" s="4"/>
      <c r="D20" s="4" t="s">
        <v>6</v>
      </c>
      <c r="E20" s="4"/>
      <c r="F20" s="4" t="s">
        <v>6</v>
      </c>
      <c r="G20" s="4"/>
    </row>
    <row r="21" spans="1:7" ht="30">
      <c r="A21" s="2" t="s">
        <v>56</v>
      </c>
      <c r="B21" s="7">
        <v>24732</v>
      </c>
      <c r="C21" s="4"/>
      <c r="D21" s="7">
        <v>20493</v>
      </c>
      <c r="E21" s="4"/>
      <c r="F21" s="7">
        <v>14279</v>
      </c>
      <c r="G21" s="4"/>
    </row>
    <row r="22" spans="1:7">
      <c r="A22" s="2" t="s">
        <v>53</v>
      </c>
      <c r="B22" s="7">
        <v>8425</v>
      </c>
      <c r="C22" s="4"/>
      <c r="D22" s="7">
        <v>8017</v>
      </c>
      <c r="E22" s="4"/>
      <c r="F22" s="7">
        <v>12893</v>
      </c>
      <c r="G22" s="4"/>
    </row>
    <row r="23" spans="1:7">
      <c r="A23" s="2" t="s">
        <v>57</v>
      </c>
      <c r="B23" s="7">
        <v>16307</v>
      </c>
      <c r="C23" s="4"/>
      <c r="D23" s="7">
        <v>12476</v>
      </c>
      <c r="E23" s="4"/>
      <c r="F23" s="7">
        <v>1386</v>
      </c>
      <c r="G23" s="4"/>
    </row>
    <row r="24" spans="1:7" ht="30">
      <c r="A24" s="2" t="s">
        <v>58</v>
      </c>
      <c r="B24" s="6">
        <v>221300</v>
      </c>
      <c r="C24" s="4"/>
      <c r="D24" s="6">
        <v>196563</v>
      </c>
      <c r="E24" s="4"/>
      <c r="F24" s="6">
        <v>143069</v>
      </c>
      <c r="G24" s="4"/>
    </row>
    <row r="25" spans="1:7" ht="30">
      <c r="A25" s="3" t="s">
        <v>59</v>
      </c>
      <c r="B25" s="4" t="s">
        <v>6</v>
      </c>
      <c r="C25" s="4"/>
      <c r="D25" s="4" t="s">
        <v>6</v>
      </c>
      <c r="E25" s="4"/>
      <c r="F25" s="4" t="s">
        <v>6</v>
      </c>
      <c r="G25" s="4"/>
    </row>
    <row r="26" spans="1:7">
      <c r="A26" s="2" t="s">
        <v>60</v>
      </c>
      <c r="B26" s="10">
        <v>1.1599999999999999</v>
      </c>
      <c r="C26" s="4"/>
      <c r="D26" s="10">
        <v>1.06</v>
      </c>
      <c r="E26" s="4"/>
      <c r="F26" s="10">
        <v>0.82</v>
      </c>
      <c r="G26" s="4"/>
    </row>
    <row r="27" spans="1:7">
      <c r="A27" s="2" t="s">
        <v>61</v>
      </c>
      <c r="B27" s="10">
        <v>1.1599999999999999</v>
      </c>
      <c r="C27" s="4"/>
      <c r="D27" s="10">
        <v>1.05</v>
      </c>
      <c r="E27" s="4"/>
      <c r="F27" s="10">
        <v>0.82</v>
      </c>
      <c r="G27" s="4"/>
    </row>
    <row r="28" spans="1:7" ht="30">
      <c r="A28" s="3" t="s">
        <v>62</v>
      </c>
      <c r="B28" s="4" t="s">
        <v>6</v>
      </c>
      <c r="C28" s="4"/>
      <c r="D28" s="4" t="s">
        <v>6</v>
      </c>
      <c r="E28" s="4"/>
      <c r="F28" s="4" t="s">
        <v>6</v>
      </c>
      <c r="G28" s="4"/>
    </row>
    <row r="29" spans="1:7">
      <c r="A29" s="2" t="s">
        <v>60</v>
      </c>
      <c r="B29" s="10">
        <v>0.09</v>
      </c>
      <c r="C29" s="4"/>
      <c r="D29" s="10">
        <v>7.0000000000000007E-2</v>
      </c>
      <c r="E29" s="4"/>
      <c r="F29" s="10">
        <v>0.01</v>
      </c>
      <c r="G29" s="4"/>
    </row>
    <row r="30" spans="1:7">
      <c r="A30" s="2" t="s">
        <v>61</v>
      </c>
      <c r="B30" s="10">
        <v>0.09</v>
      </c>
      <c r="C30" s="4"/>
      <c r="D30" s="10">
        <v>7.0000000000000007E-2</v>
      </c>
      <c r="E30" s="4"/>
      <c r="F30" s="10">
        <v>0.01</v>
      </c>
      <c r="G30" s="4"/>
    </row>
    <row r="31" spans="1:7">
      <c r="A31" s="3" t="s">
        <v>63</v>
      </c>
      <c r="B31" s="4" t="s">
        <v>6</v>
      </c>
      <c r="C31" s="4"/>
      <c r="D31" s="4" t="s">
        <v>6</v>
      </c>
      <c r="E31" s="4"/>
      <c r="F31" s="4" t="s">
        <v>6</v>
      </c>
      <c r="G31" s="4"/>
    </row>
    <row r="32" spans="1:7">
      <c r="A32" s="2" t="s">
        <v>60</v>
      </c>
      <c r="B32" s="10">
        <v>1.26</v>
      </c>
      <c r="C32" s="4"/>
      <c r="D32" s="10">
        <v>1.1299999999999999</v>
      </c>
      <c r="E32" s="4"/>
      <c r="F32" s="10">
        <v>0.83</v>
      </c>
      <c r="G32" s="4"/>
    </row>
    <row r="33" spans="1:7">
      <c r="A33" s="2" t="s">
        <v>61</v>
      </c>
      <c r="B33" s="10">
        <v>1.25</v>
      </c>
      <c r="C33" s="4"/>
      <c r="D33" s="10">
        <v>1.1200000000000001</v>
      </c>
      <c r="E33" s="4"/>
      <c r="F33" s="10">
        <v>0.83</v>
      </c>
      <c r="G33" s="4"/>
    </row>
    <row r="34" spans="1:7" ht="30">
      <c r="A34" s="3" t="s">
        <v>64</v>
      </c>
      <c r="B34" s="4" t="s">
        <v>6</v>
      </c>
      <c r="C34" s="4"/>
      <c r="D34" s="4" t="s">
        <v>6</v>
      </c>
      <c r="E34" s="4"/>
      <c r="F34" s="4" t="s">
        <v>6</v>
      </c>
      <c r="G34" s="4"/>
    </row>
    <row r="35" spans="1:7">
      <c r="A35" s="2" t="s">
        <v>60</v>
      </c>
      <c r="B35" s="7">
        <v>176140</v>
      </c>
      <c r="C35" s="4"/>
      <c r="D35" s="7">
        <v>174201</v>
      </c>
      <c r="E35" s="4"/>
      <c r="F35" s="7">
        <v>172727</v>
      </c>
      <c r="G35" s="4"/>
    </row>
    <row r="36" spans="1:7">
      <c r="A36" s="2" t="s">
        <v>61</v>
      </c>
      <c r="B36" s="7">
        <v>176814</v>
      </c>
      <c r="C36" s="4"/>
      <c r="D36" s="7">
        <v>174918</v>
      </c>
      <c r="E36" s="4"/>
      <c r="F36" s="7">
        <v>173361</v>
      </c>
      <c r="G36" s="4"/>
    </row>
    <row r="37" spans="1:7" ht="30">
      <c r="A37" s="2" t="s">
        <v>65</v>
      </c>
      <c r="B37" s="10">
        <v>0.58399999999999996</v>
      </c>
      <c r="C37" s="4"/>
      <c r="D37" s="10">
        <v>0.53600000000000003</v>
      </c>
      <c r="E37" s="4"/>
      <c r="F37" s="10">
        <v>0.504</v>
      </c>
      <c r="G37" s="4"/>
    </row>
    <row r="38" spans="1:7">
      <c r="A38" s="11"/>
      <c r="B38" s="11"/>
      <c r="C38" s="11"/>
      <c r="D38" s="11"/>
      <c r="E38" s="11"/>
      <c r="F38" s="11"/>
      <c r="G38" s="11"/>
    </row>
    <row r="39" spans="1:7" ht="15" customHeight="1">
      <c r="A39" s="2" t="s">
        <v>48</v>
      </c>
      <c r="B39" s="12" t="s">
        <v>66</v>
      </c>
      <c r="C39" s="12"/>
      <c r="D39" s="12"/>
      <c r="E39" s="12"/>
      <c r="F39" s="12"/>
      <c r="G39" s="12"/>
    </row>
  </sheetData>
  <mergeCells count="6">
    <mergeCell ref="B1:G1"/>
    <mergeCell ref="B2:C2"/>
    <mergeCell ref="D2:E2"/>
    <mergeCell ref="F2:G2"/>
    <mergeCell ref="A38:G38"/>
    <mergeCell ref="B39:G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5.85546875" customWidth="1"/>
    <col min="3" max="3" width="2.28515625" customWidth="1"/>
    <col min="4" max="4" width="8.140625" customWidth="1"/>
    <col min="5" max="5" width="2.28515625" customWidth="1"/>
    <col min="6" max="6" width="8.140625" customWidth="1"/>
    <col min="7" max="7" width="2.28515625" customWidth="1"/>
    <col min="8" max="8" width="8.140625" customWidth="1"/>
  </cols>
  <sheetData>
    <row r="1" spans="1:8" ht="15" customHeight="1">
      <c r="A1" s="8" t="s">
        <v>644</v>
      </c>
      <c r="B1" s="8" t="s">
        <v>1</v>
      </c>
      <c r="C1" s="8"/>
      <c r="D1" s="8"/>
      <c r="E1" s="8"/>
      <c r="F1" s="8"/>
      <c r="G1" s="8"/>
      <c r="H1" s="8"/>
    </row>
    <row r="2" spans="1:8" ht="15" customHeight="1">
      <c r="A2" s="8"/>
      <c r="B2" s="8" t="s">
        <v>2</v>
      </c>
      <c r="C2" s="8"/>
      <c r="D2" s="8"/>
      <c r="E2" s="8"/>
      <c r="F2" s="8"/>
      <c r="G2" s="8"/>
      <c r="H2" s="8"/>
    </row>
    <row r="3" spans="1:8" ht="30">
      <c r="A3" s="3" t="s">
        <v>645</v>
      </c>
      <c r="B3" s="11" t="s">
        <v>6</v>
      </c>
      <c r="C3" s="11"/>
      <c r="D3" s="11"/>
      <c r="E3" s="11"/>
      <c r="F3" s="11"/>
      <c r="G3" s="11"/>
      <c r="H3" s="11"/>
    </row>
    <row r="4" spans="1:8" ht="15" customHeight="1">
      <c r="A4" s="12" t="s">
        <v>644</v>
      </c>
      <c r="B4" s="11" t="s">
        <v>6</v>
      </c>
      <c r="C4" s="11"/>
      <c r="D4" s="11"/>
      <c r="E4" s="11"/>
      <c r="F4" s="11"/>
      <c r="G4" s="11"/>
      <c r="H4" s="11"/>
    </row>
    <row r="5" spans="1:8" ht="15" customHeight="1">
      <c r="A5" s="12"/>
      <c r="B5" s="38" t="s">
        <v>646</v>
      </c>
      <c r="C5" s="38"/>
      <c r="D5" s="38"/>
      <c r="E5" s="38"/>
      <c r="F5" s="38"/>
      <c r="G5" s="38"/>
      <c r="H5" s="38"/>
    </row>
    <row r="6" spans="1:8" ht="15" customHeight="1">
      <c r="A6" s="12"/>
      <c r="B6" s="40" t="s">
        <v>647</v>
      </c>
      <c r="C6" s="40"/>
      <c r="D6" s="40"/>
      <c r="E6" s="40"/>
      <c r="F6" s="40"/>
      <c r="G6" s="40"/>
      <c r="H6" s="40"/>
    </row>
    <row r="7" spans="1:8">
      <c r="A7" s="12"/>
      <c r="B7" s="79"/>
      <c r="C7" s="79"/>
      <c r="D7" s="79"/>
      <c r="E7" s="79"/>
      <c r="F7" s="79"/>
      <c r="G7" s="79"/>
      <c r="H7" s="79"/>
    </row>
    <row r="8" spans="1:8">
      <c r="A8" s="12"/>
      <c r="B8" s="17"/>
      <c r="C8" s="15"/>
      <c r="D8" s="15"/>
      <c r="E8" s="15"/>
      <c r="F8" s="15"/>
      <c r="G8" s="15"/>
      <c r="H8" s="15"/>
    </row>
    <row r="9" spans="1:8">
      <c r="A9" s="12"/>
      <c r="B9" s="18"/>
      <c r="C9" s="19"/>
      <c r="D9" s="15"/>
      <c r="E9" s="19"/>
      <c r="F9" s="15"/>
      <c r="G9" s="19"/>
      <c r="H9" s="15"/>
    </row>
    <row r="10" spans="1:8" ht="15.75" thickBot="1">
      <c r="A10" s="12"/>
      <c r="B10" s="74"/>
      <c r="C10" s="51" t="s">
        <v>358</v>
      </c>
      <c r="D10" s="51"/>
      <c r="E10" s="51"/>
      <c r="F10" s="51"/>
      <c r="G10" s="51"/>
      <c r="H10" s="51"/>
    </row>
    <row r="11" spans="1:8" ht="15.75" thickBot="1">
      <c r="A11" s="12"/>
      <c r="B11" s="16"/>
      <c r="C11" s="28"/>
      <c r="D11" s="49">
        <v>2013</v>
      </c>
      <c r="E11" s="28"/>
      <c r="F11" s="49">
        <v>2012</v>
      </c>
      <c r="G11" s="28"/>
      <c r="H11" s="49">
        <v>2011</v>
      </c>
    </row>
    <row r="12" spans="1:8">
      <c r="A12" s="12"/>
      <c r="B12" s="16"/>
      <c r="C12" s="22"/>
      <c r="D12" s="23"/>
      <c r="E12" s="22"/>
      <c r="F12" s="23"/>
      <c r="G12" s="22"/>
      <c r="H12" s="23"/>
    </row>
    <row r="13" spans="1:8">
      <c r="A13" s="12"/>
      <c r="B13" s="16" t="s">
        <v>648</v>
      </c>
      <c r="C13" s="24" t="s">
        <v>292</v>
      </c>
      <c r="D13" s="25" t="s">
        <v>649</v>
      </c>
      <c r="E13" s="24" t="s">
        <v>292</v>
      </c>
      <c r="F13" s="25" t="s">
        <v>650</v>
      </c>
      <c r="G13" s="24" t="s">
        <v>292</v>
      </c>
      <c r="H13" s="25" t="s">
        <v>651</v>
      </c>
    </row>
    <row r="14" spans="1:8">
      <c r="A14" s="12"/>
      <c r="B14" s="16" t="s">
        <v>652</v>
      </c>
      <c r="C14" s="19"/>
      <c r="D14" s="25" t="s">
        <v>653</v>
      </c>
      <c r="E14" s="19"/>
      <c r="F14" s="25" t="s">
        <v>654</v>
      </c>
      <c r="G14" s="19"/>
      <c r="H14" s="25" t="s">
        <v>655</v>
      </c>
    </row>
    <row r="15" spans="1:8">
      <c r="A15" s="12"/>
      <c r="B15" s="16" t="s">
        <v>656</v>
      </c>
      <c r="C15" s="19"/>
      <c r="D15" s="25" t="s">
        <v>657</v>
      </c>
      <c r="E15" s="19"/>
      <c r="F15" s="25" t="s">
        <v>658</v>
      </c>
      <c r="G15" s="19"/>
      <c r="H15" s="25" t="s">
        <v>659</v>
      </c>
    </row>
    <row r="16" spans="1:8">
      <c r="A16" s="12"/>
      <c r="B16" s="16" t="s">
        <v>660</v>
      </c>
      <c r="C16" s="19"/>
      <c r="D16" s="25" t="s">
        <v>661</v>
      </c>
      <c r="E16" s="19"/>
      <c r="F16" s="25" t="s">
        <v>662</v>
      </c>
      <c r="G16" s="19"/>
      <c r="H16" s="25" t="s">
        <v>663</v>
      </c>
    </row>
    <row r="17" spans="1:8" ht="15.75" thickBot="1">
      <c r="A17" s="12"/>
      <c r="B17" s="16" t="s">
        <v>664</v>
      </c>
      <c r="C17" s="20"/>
      <c r="D17" s="26" t="s">
        <v>665</v>
      </c>
      <c r="E17" s="20"/>
      <c r="F17" s="26" t="s">
        <v>666</v>
      </c>
      <c r="G17" s="20"/>
      <c r="H17" s="26" t="s">
        <v>667</v>
      </c>
    </row>
    <row r="18" spans="1:8" ht="15.75" thickBot="1">
      <c r="A18" s="12"/>
      <c r="B18" s="16" t="s">
        <v>668</v>
      </c>
      <c r="C18" s="32" t="s">
        <v>292</v>
      </c>
      <c r="D18" s="33" t="s">
        <v>669</v>
      </c>
      <c r="E18" s="32" t="s">
        <v>292</v>
      </c>
      <c r="F18" s="33" t="s">
        <v>670</v>
      </c>
      <c r="G18" s="32" t="s">
        <v>292</v>
      </c>
      <c r="H18" s="33" t="s">
        <v>671</v>
      </c>
    </row>
    <row r="19" spans="1:8" ht="15.75" thickTop="1">
      <c r="A19" s="12"/>
      <c r="B19" s="73"/>
      <c r="C19" s="73"/>
      <c r="D19" s="73"/>
      <c r="E19" s="73"/>
      <c r="F19" s="73"/>
      <c r="G19" s="73"/>
      <c r="H19" s="73"/>
    </row>
    <row r="20" spans="1:8">
      <c r="A20" s="12"/>
      <c r="B20" s="42"/>
      <c r="C20" s="42"/>
      <c r="D20" s="42"/>
      <c r="E20" s="42"/>
      <c r="F20" s="42"/>
      <c r="G20" s="42"/>
      <c r="H20" s="42"/>
    </row>
  </sheetData>
  <mergeCells count="12">
    <mergeCell ref="B19:H19"/>
    <mergeCell ref="B20:H20"/>
    <mergeCell ref="C10:H10"/>
    <mergeCell ref="A1:A2"/>
    <mergeCell ref="B1:H1"/>
    <mergeCell ref="B2:H2"/>
    <mergeCell ref="B3:H3"/>
    <mergeCell ref="A4:A20"/>
    <mergeCell ref="B4:H4"/>
    <mergeCell ref="B5:H5"/>
    <mergeCell ref="B6:H6"/>
    <mergeCell ref="B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15.28515625" customWidth="1"/>
    <col min="4" max="4" width="17.85546875" customWidth="1"/>
    <col min="5" max="5" width="36.5703125" bestFit="1" customWidth="1"/>
    <col min="6" max="6" width="17.85546875" customWidth="1"/>
    <col min="7" max="7" width="12.7109375" customWidth="1"/>
    <col min="8" max="8" width="17.85546875" customWidth="1"/>
    <col min="9" max="9" width="15.28515625" customWidth="1"/>
    <col min="10" max="10" width="4.85546875" customWidth="1"/>
    <col min="11" max="11" width="15.28515625" customWidth="1"/>
    <col min="12" max="12" width="4.85546875" customWidth="1"/>
    <col min="13" max="13" width="24.28515625" customWidth="1"/>
  </cols>
  <sheetData>
    <row r="1" spans="1:13" ht="15" customHeight="1">
      <c r="A1" s="8" t="s">
        <v>6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3</v>
      </c>
      <c r="B3" s="11" t="s">
        <v>6</v>
      </c>
      <c r="C3" s="11"/>
      <c r="D3" s="11"/>
      <c r="E3" s="11"/>
      <c r="F3" s="11"/>
      <c r="G3" s="11"/>
      <c r="H3" s="11"/>
      <c r="I3" s="11"/>
      <c r="J3" s="11"/>
      <c r="K3" s="11"/>
      <c r="L3" s="11"/>
      <c r="M3" s="11"/>
    </row>
    <row r="4" spans="1:13" ht="15" customHeight="1">
      <c r="A4" s="12" t="s">
        <v>672</v>
      </c>
      <c r="B4" s="11" t="s">
        <v>6</v>
      </c>
      <c r="C4" s="11"/>
      <c r="D4" s="11"/>
      <c r="E4" s="11"/>
      <c r="F4" s="11"/>
      <c r="G4" s="11"/>
      <c r="H4" s="11"/>
      <c r="I4" s="11"/>
      <c r="J4" s="11"/>
      <c r="K4" s="11"/>
      <c r="L4" s="11"/>
      <c r="M4" s="11"/>
    </row>
    <row r="5" spans="1:13" ht="15" customHeight="1">
      <c r="A5" s="12"/>
      <c r="B5" s="38" t="s">
        <v>674</v>
      </c>
      <c r="C5" s="38"/>
      <c r="D5" s="38"/>
      <c r="E5" s="38"/>
      <c r="F5" s="38"/>
      <c r="G5" s="38"/>
      <c r="H5" s="38"/>
      <c r="I5" s="38"/>
      <c r="J5" s="38"/>
      <c r="K5" s="38"/>
      <c r="L5" s="38"/>
      <c r="M5" s="38"/>
    </row>
    <row r="6" spans="1:13" ht="15" customHeight="1">
      <c r="A6" s="12"/>
      <c r="B6" s="40" t="s">
        <v>675</v>
      </c>
      <c r="C6" s="40"/>
      <c r="D6" s="40"/>
      <c r="E6" s="40"/>
      <c r="F6" s="40"/>
      <c r="G6" s="40"/>
      <c r="H6" s="40"/>
      <c r="I6" s="40"/>
      <c r="J6" s="40"/>
      <c r="K6" s="40"/>
      <c r="L6" s="40"/>
      <c r="M6" s="40"/>
    </row>
    <row r="7" spans="1:13" ht="15" customHeight="1">
      <c r="A7" s="12"/>
      <c r="B7" s="39" t="s">
        <v>676</v>
      </c>
      <c r="C7" s="39"/>
      <c r="D7" s="39"/>
      <c r="E7" s="39"/>
      <c r="F7" s="39"/>
      <c r="G7" s="39"/>
      <c r="H7" s="39"/>
      <c r="I7" s="39"/>
      <c r="J7" s="39"/>
      <c r="K7" s="39"/>
      <c r="L7" s="39"/>
      <c r="M7" s="39"/>
    </row>
    <row r="8" spans="1:13">
      <c r="A8" s="12"/>
      <c r="B8" s="79"/>
      <c r="C8" s="79"/>
      <c r="D8" s="79"/>
      <c r="E8" s="79"/>
      <c r="F8" s="79"/>
      <c r="G8" s="79"/>
      <c r="H8" s="79"/>
      <c r="I8" s="79"/>
      <c r="J8" s="79"/>
      <c r="K8" s="79"/>
      <c r="L8" s="79"/>
      <c r="M8" s="79"/>
    </row>
    <row r="9" spans="1:13">
      <c r="A9" s="12"/>
      <c r="B9" s="79"/>
      <c r="C9" s="79"/>
      <c r="D9" s="79"/>
      <c r="E9" s="79"/>
      <c r="F9" s="79"/>
      <c r="G9" s="79"/>
      <c r="H9" s="79"/>
      <c r="I9" s="79"/>
      <c r="J9" s="79"/>
      <c r="K9" s="79"/>
      <c r="L9" s="79"/>
      <c r="M9" s="79"/>
    </row>
    <row r="10" spans="1:13">
      <c r="A10" s="12"/>
      <c r="B10" s="17"/>
      <c r="C10" s="15"/>
      <c r="D10" s="15"/>
      <c r="E10" s="15"/>
      <c r="F10" s="15"/>
      <c r="G10" s="15"/>
      <c r="H10" s="15"/>
      <c r="I10" s="15"/>
      <c r="J10" s="15"/>
      <c r="K10" s="15"/>
      <c r="L10" s="15"/>
      <c r="M10" s="15"/>
    </row>
    <row r="11" spans="1:13">
      <c r="A11" s="12"/>
      <c r="B11" s="85"/>
      <c r="C11" s="15"/>
      <c r="D11" s="19"/>
      <c r="E11" s="15"/>
      <c r="F11" s="19"/>
      <c r="G11" s="15"/>
      <c r="H11" s="19"/>
      <c r="I11" s="15"/>
      <c r="J11" s="19"/>
      <c r="K11" s="15"/>
      <c r="L11" s="19"/>
      <c r="M11" s="15"/>
    </row>
    <row r="12" spans="1:13" ht="15.75" thickBot="1">
      <c r="A12" s="12"/>
      <c r="B12" s="87"/>
      <c r="C12" s="21">
        <v>2014</v>
      </c>
      <c r="D12" s="86"/>
      <c r="E12" s="21">
        <v>2015</v>
      </c>
      <c r="F12" s="86"/>
      <c r="G12" s="21">
        <v>2016</v>
      </c>
      <c r="H12" s="86"/>
      <c r="I12" s="21">
        <v>2017</v>
      </c>
      <c r="J12" s="86"/>
      <c r="K12" s="21">
        <v>2018</v>
      </c>
      <c r="L12" s="86"/>
      <c r="M12" s="21" t="s">
        <v>677</v>
      </c>
    </row>
    <row r="13" spans="1:13">
      <c r="A13" s="12"/>
      <c r="B13" s="88" t="s">
        <v>292</v>
      </c>
      <c r="C13" s="90" t="s">
        <v>678</v>
      </c>
      <c r="D13" s="88" t="s">
        <v>292</v>
      </c>
      <c r="E13" s="90" t="s">
        <v>679</v>
      </c>
      <c r="F13" s="88" t="s">
        <v>292</v>
      </c>
      <c r="G13" s="90" t="s">
        <v>680</v>
      </c>
      <c r="H13" s="88" t="s">
        <v>292</v>
      </c>
      <c r="I13" s="90" t="s">
        <v>681</v>
      </c>
      <c r="J13" s="88" t="s">
        <v>292</v>
      </c>
      <c r="K13" s="30" t="s">
        <v>292</v>
      </c>
      <c r="L13" s="88" t="s">
        <v>292</v>
      </c>
      <c r="M13" s="90" t="s">
        <v>581</v>
      </c>
    </row>
    <row r="14" spans="1:13">
      <c r="A14" s="12"/>
      <c r="B14" s="89"/>
      <c r="C14" s="91"/>
      <c r="D14" s="89"/>
      <c r="E14" s="91"/>
      <c r="F14" s="89"/>
      <c r="G14" s="91"/>
      <c r="H14" s="89"/>
      <c r="I14" s="91"/>
      <c r="J14" s="89"/>
      <c r="K14" s="25" t="s">
        <v>682</v>
      </c>
      <c r="L14" s="89"/>
      <c r="M14" s="91"/>
    </row>
    <row r="15" spans="1:13">
      <c r="A15" s="12"/>
      <c r="B15" s="84"/>
      <c r="C15" s="84"/>
      <c r="D15" s="84"/>
      <c r="E15" s="84"/>
      <c r="F15" s="84"/>
      <c r="G15" s="84"/>
      <c r="H15" s="84"/>
      <c r="I15" s="84"/>
      <c r="J15" s="84"/>
      <c r="K15" s="84"/>
      <c r="L15" s="84"/>
      <c r="M15" s="84"/>
    </row>
    <row r="16" spans="1:13" ht="45" customHeight="1">
      <c r="A16" s="12"/>
      <c r="B16" s="40" t="s">
        <v>683</v>
      </c>
      <c r="C16" s="40"/>
      <c r="D16" s="40"/>
      <c r="E16" s="40"/>
      <c r="F16" s="40"/>
      <c r="G16" s="40"/>
      <c r="H16" s="40"/>
      <c r="I16" s="40"/>
      <c r="J16" s="40"/>
      <c r="K16" s="40"/>
      <c r="L16" s="40"/>
      <c r="M16" s="40"/>
    </row>
    <row r="17" spans="1:13">
      <c r="A17" s="12"/>
      <c r="B17" s="41"/>
      <c r="C17" s="41"/>
      <c r="D17" s="41"/>
      <c r="E17" s="41"/>
      <c r="F17" s="41"/>
      <c r="G17" s="41"/>
      <c r="H17" s="41"/>
      <c r="I17" s="41"/>
      <c r="J17" s="41"/>
      <c r="K17" s="41"/>
      <c r="L17" s="41"/>
      <c r="M17" s="41"/>
    </row>
    <row r="18" spans="1:13">
      <c r="A18" s="12"/>
      <c r="B18" s="17"/>
      <c r="C18" s="15"/>
      <c r="D18" s="15"/>
      <c r="E18" s="15"/>
      <c r="F18" s="15"/>
      <c r="G18" s="15"/>
      <c r="H18" s="15"/>
      <c r="I18" s="15"/>
      <c r="J18" s="15"/>
      <c r="K18" s="15"/>
      <c r="L18" s="15"/>
      <c r="M18" s="15"/>
    </row>
    <row r="19" spans="1:13">
      <c r="A19" s="12"/>
      <c r="B19" s="24"/>
      <c r="C19" s="15"/>
      <c r="D19" s="19"/>
      <c r="E19" s="15"/>
      <c r="F19" s="19"/>
      <c r="G19" s="15"/>
      <c r="H19" s="19"/>
      <c r="I19" s="15"/>
      <c r="J19" s="19"/>
      <c r="K19" s="15"/>
      <c r="L19" s="19"/>
      <c r="M19" s="15"/>
    </row>
    <row r="20" spans="1:13" ht="15.75" thickBot="1">
      <c r="A20" s="12"/>
      <c r="B20" s="21"/>
      <c r="C20" s="21">
        <v>2014</v>
      </c>
      <c r="D20" s="86"/>
      <c r="E20" s="21">
        <v>2015</v>
      </c>
      <c r="F20" s="86"/>
      <c r="G20" s="21">
        <v>2016</v>
      </c>
      <c r="H20" s="86"/>
      <c r="I20" s="21">
        <v>2017</v>
      </c>
      <c r="J20" s="86"/>
      <c r="K20" s="21">
        <v>2018</v>
      </c>
      <c r="L20" s="86"/>
      <c r="M20" s="21" t="s">
        <v>677</v>
      </c>
    </row>
    <row r="21" spans="1:13">
      <c r="A21" s="12"/>
      <c r="B21" s="31" t="s">
        <v>292</v>
      </c>
      <c r="C21" s="30" t="s">
        <v>684</v>
      </c>
      <c r="D21" s="31" t="s">
        <v>292</v>
      </c>
      <c r="E21" s="30" t="s">
        <v>685</v>
      </c>
      <c r="F21" s="31" t="s">
        <v>292</v>
      </c>
      <c r="G21" s="30" t="s">
        <v>685</v>
      </c>
      <c r="H21" s="31" t="s">
        <v>292</v>
      </c>
      <c r="I21" s="30" t="s">
        <v>685</v>
      </c>
      <c r="J21" s="31" t="s">
        <v>292</v>
      </c>
      <c r="K21" s="30" t="s">
        <v>685</v>
      </c>
      <c r="L21" s="31" t="s">
        <v>292</v>
      </c>
      <c r="M21" s="30" t="s">
        <v>686</v>
      </c>
    </row>
    <row r="22" spans="1:13">
      <c r="A22" s="12"/>
      <c r="B22" s="40"/>
      <c r="C22" s="40"/>
      <c r="D22" s="40"/>
      <c r="E22" s="40"/>
      <c r="F22" s="40"/>
      <c r="G22" s="40"/>
      <c r="H22" s="40"/>
      <c r="I22" s="40"/>
      <c r="J22" s="40"/>
      <c r="K22" s="40"/>
      <c r="L22" s="40"/>
      <c r="M22" s="40"/>
    </row>
    <row r="23" spans="1:13">
      <c r="A23" s="12"/>
      <c r="B23" s="79"/>
      <c r="C23" s="79"/>
      <c r="D23" s="79"/>
      <c r="E23" s="79"/>
      <c r="F23" s="79"/>
      <c r="G23" s="79"/>
      <c r="H23" s="79"/>
      <c r="I23" s="79"/>
      <c r="J23" s="79"/>
      <c r="K23" s="79"/>
      <c r="L23" s="79"/>
      <c r="M23" s="79"/>
    </row>
    <row r="24" spans="1:13">
      <c r="A24" s="12"/>
      <c r="B24" s="79"/>
      <c r="C24" s="79"/>
      <c r="D24" s="79"/>
      <c r="E24" s="79"/>
      <c r="F24" s="79"/>
      <c r="G24" s="79"/>
      <c r="H24" s="79"/>
      <c r="I24" s="79"/>
      <c r="J24" s="79"/>
      <c r="K24" s="79"/>
      <c r="L24" s="79"/>
      <c r="M24" s="79"/>
    </row>
    <row r="25" spans="1:13" ht="30" customHeight="1">
      <c r="A25" s="12"/>
      <c r="B25" s="40" t="s">
        <v>687</v>
      </c>
      <c r="C25" s="40"/>
      <c r="D25" s="40"/>
      <c r="E25" s="40"/>
      <c r="F25" s="40"/>
      <c r="G25" s="40"/>
      <c r="H25" s="40"/>
      <c r="I25" s="40"/>
      <c r="J25" s="40"/>
      <c r="K25" s="40"/>
      <c r="L25" s="40"/>
      <c r="M25" s="40"/>
    </row>
    <row r="26" spans="1:13">
      <c r="A26" s="12"/>
      <c r="B26" s="11"/>
      <c r="C26" s="11"/>
      <c r="D26" s="11"/>
      <c r="E26" s="11"/>
      <c r="F26" s="11"/>
      <c r="G26" s="11"/>
      <c r="H26" s="11"/>
      <c r="I26" s="11"/>
      <c r="J26" s="11"/>
      <c r="K26" s="11"/>
      <c r="L26" s="11"/>
      <c r="M26" s="11"/>
    </row>
    <row r="27" spans="1:13">
      <c r="A27" s="12"/>
      <c r="B27" s="11"/>
      <c r="C27" s="11"/>
      <c r="D27" s="11"/>
      <c r="E27" s="11"/>
      <c r="F27" s="11"/>
      <c r="G27" s="11"/>
      <c r="H27" s="11"/>
      <c r="I27" s="11"/>
      <c r="J27" s="11"/>
      <c r="K27" s="11"/>
      <c r="L27" s="11"/>
      <c r="M27" s="11"/>
    </row>
    <row r="28" spans="1:13">
      <c r="A28" s="12"/>
      <c r="B28" s="11"/>
      <c r="C28" s="11"/>
      <c r="D28" s="11"/>
      <c r="E28" s="11"/>
      <c r="F28" s="11"/>
      <c r="G28" s="11"/>
      <c r="H28" s="11"/>
      <c r="I28" s="11"/>
      <c r="J28" s="11"/>
      <c r="K28" s="11"/>
      <c r="L28" s="11"/>
      <c r="M28" s="11"/>
    </row>
    <row r="29" spans="1:13" ht="30" customHeight="1">
      <c r="A29" s="12"/>
      <c r="B29" s="40" t="s">
        <v>688</v>
      </c>
      <c r="C29" s="40"/>
      <c r="D29" s="40"/>
      <c r="E29" s="40"/>
      <c r="F29" s="40"/>
      <c r="G29" s="40"/>
      <c r="H29" s="40"/>
      <c r="I29" s="40"/>
      <c r="J29" s="40"/>
      <c r="K29" s="40"/>
      <c r="L29" s="40"/>
      <c r="M29" s="40"/>
    </row>
    <row r="30" spans="1:13">
      <c r="A30" s="12"/>
      <c r="B30" s="40"/>
      <c r="C30" s="40"/>
      <c r="D30" s="40"/>
      <c r="E30" s="40"/>
      <c r="F30" s="40"/>
      <c r="G30" s="40"/>
      <c r="H30" s="40"/>
      <c r="I30" s="40"/>
      <c r="J30" s="40"/>
      <c r="K30" s="40"/>
      <c r="L30" s="40"/>
      <c r="M30" s="40"/>
    </row>
    <row r="31" spans="1:13">
      <c r="A31" s="12"/>
      <c r="B31" s="41"/>
      <c r="C31" s="41"/>
      <c r="D31" s="41"/>
      <c r="E31" s="41"/>
      <c r="F31" s="41"/>
      <c r="G31" s="41"/>
      <c r="H31" s="41"/>
      <c r="I31" s="41"/>
      <c r="J31" s="41"/>
      <c r="K31" s="41"/>
      <c r="L31" s="41"/>
      <c r="M31" s="41"/>
    </row>
    <row r="32" spans="1:13">
      <c r="A32" s="12"/>
      <c r="B32" s="17"/>
      <c r="C32" s="15"/>
      <c r="D32" s="15"/>
      <c r="E32" s="15"/>
      <c r="F32" s="15"/>
      <c r="G32" s="15"/>
      <c r="H32" s="15"/>
      <c r="I32" s="15"/>
      <c r="J32" s="15"/>
      <c r="K32" s="15"/>
      <c r="L32" s="15"/>
      <c r="M32" s="15"/>
    </row>
    <row r="33" spans="1:13">
      <c r="A33" s="12"/>
      <c r="B33" s="24"/>
      <c r="C33" s="15"/>
      <c r="D33" s="19"/>
      <c r="E33" s="15"/>
      <c r="F33" s="19"/>
      <c r="G33" s="15"/>
      <c r="H33" s="19"/>
      <c r="I33" s="15"/>
      <c r="J33" s="19"/>
      <c r="K33" s="15"/>
      <c r="L33" s="19"/>
      <c r="M33" s="15"/>
    </row>
    <row r="34" spans="1:13" ht="15.75" thickBot="1">
      <c r="A34" s="12"/>
      <c r="B34" s="21"/>
      <c r="C34" s="21">
        <v>2014</v>
      </c>
      <c r="D34" s="86"/>
      <c r="E34" s="21">
        <v>2015</v>
      </c>
      <c r="F34" s="86"/>
      <c r="G34" s="21">
        <v>2016</v>
      </c>
      <c r="H34" s="86"/>
      <c r="I34" s="21">
        <v>2017</v>
      </c>
      <c r="J34" s="86"/>
      <c r="K34" s="21">
        <v>2018</v>
      </c>
      <c r="L34" s="86"/>
      <c r="M34" s="21" t="s">
        <v>677</v>
      </c>
    </row>
    <row r="35" spans="1:13">
      <c r="A35" s="12"/>
      <c r="B35" s="31" t="s">
        <v>292</v>
      </c>
      <c r="C35" s="30" t="s">
        <v>689</v>
      </c>
      <c r="D35" s="31" t="s">
        <v>292</v>
      </c>
      <c r="E35" s="30" t="s">
        <v>690</v>
      </c>
      <c r="F35" s="31" t="s">
        <v>292</v>
      </c>
      <c r="G35" s="30" t="s">
        <v>691</v>
      </c>
      <c r="H35" s="31" t="s">
        <v>292</v>
      </c>
      <c r="I35" s="30" t="s">
        <v>692</v>
      </c>
      <c r="J35" s="31" t="s">
        <v>292</v>
      </c>
      <c r="K35" s="30" t="s">
        <v>693</v>
      </c>
      <c r="L35" s="31" t="s">
        <v>292</v>
      </c>
      <c r="M35" s="30" t="s">
        <v>694</v>
      </c>
    </row>
    <row r="36" spans="1:13">
      <c r="A36" s="12"/>
      <c r="B36" s="40"/>
      <c r="C36" s="40"/>
      <c r="D36" s="40"/>
      <c r="E36" s="40"/>
      <c r="F36" s="40"/>
      <c r="G36" s="40"/>
      <c r="H36" s="40"/>
      <c r="I36" s="40"/>
      <c r="J36" s="40"/>
      <c r="K36" s="40"/>
      <c r="L36" s="40"/>
      <c r="M36" s="40"/>
    </row>
    <row r="37" spans="1:13" ht="15" customHeight="1">
      <c r="A37" s="12"/>
      <c r="B37" s="40" t="s">
        <v>695</v>
      </c>
      <c r="C37" s="40"/>
      <c r="D37" s="40"/>
      <c r="E37" s="40"/>
      <c r="F37" s="40"/>
      <c r="G37" s="40"/>
      <c r="H37" s="40"/>
      <c r="I37" s="40"/>
      <c r="J37" s="40"/>
      <c r="K37" s="40"/>
      <c r="L37" s="40"/>
      <c r="M37" s="40"/>
    </row>
    <row r="38" spans="1:13">
      <c r="A38" s="12"/>
      <c r="B38" s="94"/>
      <c r="C38" s="94"/>
      <c r="D38" s="94"/>
      <c r="E38" s="94"/>
      <c r="F38" s="94"/>
      <c r="G38" s="94"/>
      <c r="H38" s="94"/>
      <c r="I38" s="94"/>
      <c r="J38" s="94"/>
      <c r="K38" s="94"/>
      <c r="L38" s="94"/>
      <c r="M38" s="94"/>
    </row>
    <row r="39" spans="1:13" ht="15" customHeight="1">
      <c r="A39" s="12"/>
      <c r="B39" s="40" t="s">
        <v>696</v>
      </c>
      <c r="C39" s="40"/>
      <c r="D39" s="40"/>
      <c r="E39" s="40"/>
      <c r="F39" s="40"/>
      <c r="G39" s="40"/>
      <c r="H39" s="40"/>
      <c r="I39" s="40"/>
      <c r="J39" s="40"/>
      <c r="K39" s="40"/>
      <c r="L39" s="40"/>
      <c r="M39" s="40"/>
    </row>
    <row r="40" spans="1:13">
      <c r="A40" s="12"/>
      <c r="B40" s="41"/>
      <c r="C40" s="41"/>
      <c r="D40" s="41"/>
      <c r="E40" s="41"/>
      <c r="F40" s="41"/>
      <c r="G40" s="41"/>
      <c r="H40" s="41"/>
      <c r="I40" s="41"/>
      <c r="J40" s="41"/>
      <c r="K40" s="41"/>
      <c r="L40" s="41"/>
      <c r="M40" s="41"/>
    </row>
    <row r="41" spans="1:13">
      <c r="A41" s="12"/>
      <c r="B41" s="17"/>
      <c r="C41" s="15"/>
      <c r="D41" s="15"/>
      <c r="E41" s="15"/>
      <c r="F41" s="15"/>
      <c r="G41" s="15"/>
      <c r="H41" s="15"/>
    </row>
    <row r="42" spans="1:13">
      <c r="A42" s="12"/>
      <c r="B42" s="18"/>
      <c r="C42" s="15"/>
      <c r="D42" s="15"/>
      <c r="E42" s="15"/>
      <c r="F42" s="15"/>
      <c r="G42" s="15"/>
      <c r="H42" s="15"/>
    </row>
    <row r="43" spans="1:13" ht="15.75" thickBot="1">
      <c r="A43" s="12"/>
      <c r="B43" s="16"/>
      <c r="C43" s="51" t="s">
        <v>697</v>
      </c>
      <c r="D43" s="51"/>
      <c r="E43" s="51"/>
      <c r="F43" s="51"/>
      <c r="G43" s="51"/>
      <c r="H43" s="51"/>
    </row>
    <row r="44" spans="1:13" ht="15.75" thickBot="1">
      <c r="A44" s="12"/>
      <c r="B44" s="16"/>
      <c r="C44" s="83">
        <v>2013</v>
      </c>
      <c r="D44" s="83"/>
      <c r="E44" s="83">
        <v>2012</v>
      </c>
      <c r="F44" s="83"/>
      <c r="G44" s="83">
        <v>2011</v>
      </c>
      <c r="H44" s="83"/>
    </row>
    <row r="45" spans="1:13">
      <c r="A45" s="12"/>
      <c r="B45" s="16" t="s">
        <v>698</v>
      </c>
      <c r="C45" s="31" t="s">
        <v>292</v>
      </c>
      <c r="D45" s="30" t="s">
        <v>699</v>
      </c>
      <c r="E45" s="31" t="s">
        <v>292</v>
      </c>
      <c r="F45" s="30" t="s">
        <v>700</v>
      </c>
      <c r="G45" s="31" t="s">
        <v>292</v>
      </c>
      <c r="H45" s="30" t="s">
        <v>701</v>
      </c>
    </row>
    <row r="46" spans="1:13" ht="30">
      <c r="A46" s="12"/>
      <c r="B46" s="16" t="s">
        <v>702</v>
      </c>
      <c r="C46" s="15"/>
      <c r="D46" s="25" t="s">
        <v>703</v>
      </c>
      <c r="E46" s="15"/>
      <c r="F46" s="25" t="s">
        <v>704</v>
      </c>
      <c r="G46" s="15"/>
      <c r="H46" s="25" t="s">
        <v>705</v>
      </c>
    </row>
    <row r="47" spans="1:13" ht="30">
      <c r="A47" s="12"/>
      <c r="B47" s="16" t="s">
        <v>706</v>
      </c>
      <c r="C47" s="15"/>
      <c r="D47" s="25" t="s">
        <v>707</v>
      </c>
      <c r="E47" s="15"/>
      <c r="F47" s="25" t="s">
        <v>708</v>
      </c>
      <c r="G47" s="15"/>
      <c r="H47" s="25" t="s">
        <v>709</v>
      </c>
    </row>
    <row r="48" spans="1:13">
      <c r="A48" s="12"/>
      <c r="B48" s="40"/>
      <c r="C48" s="40"/>
      <c r="D48" s="40"/>
      <c r="E48" s="40"/>
      <c r="F48" s="40"/>
      <c r="G48" s="40"/>
      <c r="H48" s="40"/>
      <c r="I48" s="40"/>
      <c r="J48" s="40"/>
      <c r="K48" s="40"/>
      <c r="L48" s="40"/>
      <c r="M48" s="40"/>
    </row>
    <row r="49" spans="1:13">
      <c r="A49" s="12"/>
      <c r="B49" s="79"/>
      <c r="C49" s="79"/>
      <c r="D49" s="79"/>
      <c r="E49" s="79"/>
      <c r="F49" s="79"/>
      <c r="G49" s="79"/>
      <c r="H49" s="79"/>
      <c r="I49" s="79"/>
      <c r="J49" s="79"/>
      <c r="K49" s="79"/>
      <c r="L49" s="79"/>
      <c r="M49" s="79"/>
    </row>
    <row r="50" spans="1:13" ht="105" customHeight="1">
      <c r="A50" s="12"/>
      <c r="B50" s="39" t="s">
        <v>710</v>
      </c>
      <c r="C50" s="39"/>
      <c r="D50" s="39"/>
      <c r="E50" s="39"/>
      <c r="F50" s="39"/>
      <c r="G50" s="39"/>
      <c r="H50" s="39"/>
      <c r="I50" s="39"/>
      <c r="J50" s="39"/>
      <c r="K50" s="39"/>
      <c r="L50" s="39"/>
      <c r="M50" s="39"/>
    </row>
    <row r="51" spans="1:13" ht="105">
      <c r="A51" s="12"/>
      <c r="B51" s="4"/>
      <c r="C51" s="35" t="s">
        <v>318</v>
      </c>
      <c r="D51" s="4"/>
      <c r="E51" s="35" t="s">
        <v>711</v>
      </c>
    </row>
    <row r="52" spans="1:13" ht="409.5">
      <c r="A52" s="12"/>
      <c r="B52" s="4"/>
      <c r="C52" s="93" t="s">
        <v>318</v>
      </c>
      <c r="D52" s="4"/>
      <c r="E52" s="35" t="s">
        <v>712</v>
      </c>
    </row>
    <row r="53" spans="1:13" ht="409.5">
      <c r="A53" s="12"/>
      <c r="B53" s="4"/>
      <c r="C53" s="93" t="s">
        <v>318</v>
      </c>
      <c r="D53" s="4"/>
      <c r="E53" s="35" t="s">
        <v>713</v>
      </c>
    </row>
    <row r="54" spans="1:13" ht="180">
      <c r="A54" s="12"/>
      <c r="B54" s="4"/>
      <c r="C54" s="93" t="s">
        <v>318</v>
      </c>
      <c r="D54" s="4"/>
      <c r="E54" s="35" t="s">
        <v>714</v>
      </c>
    </row>
    <row r="55" spans="1:13" ht="30" customHeight="1">
      <c r="A55" s="12"/>
      <c r="B55" s="40" t="s">
        <v>715</v>
      </c>
      <c r="C55" s="40"/>
      <c r="D55" s="40"/>
      <c r="E55" s="40"/>
      <c r="F55" s="40"/>
      <c r="G55" s="40"/>
      <c r="H55" s="40"/>
      <c r="I55" s="40"/>
      <c r="J55" s="40"/>
      <c r="K55" s="40"/>
      <c r="L55" s="40"/>
      <c r="M55" s="40"/>
    </row>
    <row r="56" spans="1:13">
      <c r="A56" s="12"/>
      <c r="B56" s="40"/>
      <c r="C56" s="40"/>
      <c r="D56" s="40"/>
      <c r="E56" s="40"/>
      <c r="F56" s="40"/>
      <c r="G56" s="40"/>
      <c r="H56" s="40"/>
      <c r="I56" s="40"/>
      <c r="J56" s="40"/>
      <c r="K56" s="40"/>
      <c r="L56" s="40"/>
      <c r="M56" s="40"/>
    </row>
    <row r="57" spans="1:13" ht="30" customHeight="1">
      <c r="A57" s="12"/>
      <c r="B57" s="40" t="s">
        <v>716</v>
      </c>
      <c r="C57" s="40"/>
      <c r="D57" s="40"/>
      <c r="E57" s="40"/>
      <c r="F57" s="40"/>
      <c r="G57" s="40"/>
      <c r="H57" s="40"/>
      <c r="I57" s="40"/>
      <c r="J57" s="40"/>
      <c r="K57" s="40"/>
      <c r="L57" s="40"/>
      <c r="M57" s="40"/>
    </row>
    <row r="58" spans="1:13">
      <c r="A58" s="12"/>
      <c r="B58" s="42"/>
      <c r="C58" s="42"/>
      <c r="D58" s="42"/>
      <c r="E58" s="42"/>
      <c r="F58" s="42"/>
      <c r="G58" s="42"/>
      <c r="H58" s="42"/>
      <c r="I58" s="42"/>
      <c r="J58" s="42"/>
      <c r="K58" s="42"/>
      <c r="L58" s="42"/>
      <c r="M58" s="42"/>
    </row>
  </sheetData>
  <mergeCells count="51">
    <mergeCell ref="B58:M58"/>
    <mergeCell ref="B48:M48"/>
    <mergeCell ref="B49:M49"/>
    <mergeCell ref="B50:M50"/>
    <mergeCell ref="B55:M55"/>
    <mergeCell ref="B56:M56"/>
    <mergeCell ref="B57:M57"/>
    <mergeCell ref="B31:M31"/>
    <mergeCell ref="B36:M36"/>
    <mergeCell ref="B37:M37"/>
    <mergeCell ref="B38:M38"/>
    <mergeCell ref="B39:M39"/>
    <mergeCell ref="B40:M40"/>
    <mergeCell ref="B25:M25"/>
    <mergeCell ref="B26:M26"/>
    <mergeCell ref="B27:M27"/>
    <mergeCell ref="B28:M28"/>
    <mergeCell ref="B29:M29"/>
    <mergeCell ref="B30:M30"/>
    <mergeCell ref="B6:M6"/>
    <mergeCell ref="B7:M7"/>
    <mergeCell ref="B8:M8"/>
    <mergeCell ref="B9:M9"/>
    <mergeCell ref="B15:M15"/>
    <mergeCell ref="B16:M16"/>
    <mergeCell ref="C44:D44"/>
    <mergeCell ref="E44:F44"/>
    <mergeCell ref="G44:H44"/>
    <mergeCell ref="A1:A2"/>
    <mergeCell ref="B1:M1"/>
    <mergeCell ref="B2:M2"/>
    <mergeCell ref="B3:M3"/>
    <mergeCell ref="A4:A58"/>
    <mergeCell ref="B4:M4"/>
    <mergeCell ref="B5:M5"/>
    <mergeCell ref="H13:H14"/>
    <mergeCell ref="I13:I14"/>
    <mergeCell ref="J13:J14"/>
    <mergeCell ref="L13:L14"/>
    <mergeCell ref="M13:M14"/>
    <mergeCell ref="C43:H43"/>
    <mergeCell ref="B17:M17"/>
    <mergeCell ref="B22:M22"/>
    <mergeCell ref="B23:M23"/>
    <mergeCell ref="B24:M24"/>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 min="10" max="10" width="36.5703125" customWidth="1"/>
    <col min="11" max="11" width="10.85546875" customWidth="1"/>
    <col min="12" max="12" width="36.5703125" customWidth="1"/>
    <col min="13" max="13" width="10.85546875" customWidth="1"/>
    <col min="14" max="14" width="36.5703125" customWidth="1"/>
  </cols>
  <sheetData>
    <row r="1" spans="1:14" ht="15" customHeight="1">
      <c r="A1" s="8" t="s">
        <v>7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18</v>
      </c>
      <c r="B3" s="11" t="s">
        <v>6</v>
      </c>
      <c r="C3" s="11"/>
      <c r="D3" s="11"/>
      <c r="E3" s="11"/>
      <c r="F3" s="11"/>
      <c r="G3" s="11"/>
      <c r="H3" s="11"/>
      <c r="I3" s="11"/>
      <c r="J3" s="11"/>
      <c r="K3" s="11"/>
      <c r="L3" s="11"/>
      <c r="M3" s="11"/>
      <c r="N3" s="11"/>
    </row>
    <row r="4" spans="1:14" ht="15" customHeight="1">
      <c r="A4" s="12" t="s">
        <v>717</v>
      </c>
      <c r="B4" s="11" t="s">
        <v>6</v>
      </c>
      <c r="C4" s="11"/>
      <c r="D4" s="11"/>
      <c r="E4" s="11"/>
      <c r="F4" s="11"/>
      <c r="G4" s="11"/>
      <c r="H4" s="11"/>
      <c r="I4" s="11"/>
      <c r="J4" s="11"/>
      <c r="K4" s="11"/>
      <c r="L4" s="11"/>
      <c r="M4" s="11"/>
      <c r="N4" s="11"/>
    </row>
    <row r="5" spans="1:14" ht="15" customHeight="1">
      <c r="A5" s="12"/>
      <c r="B5" s="38" t="s">
        <v>719</v>
      </c>
      <c r="C5" s="38"/>
      <c r="D5" s="38"/>
      <c r="E5" s="38"/>
      <c r="F5" s="38"/>
      <c r="G5" s="38"/>
      <c r="H5" s="38"/>
      <c r="I5" s="38"/>
      <c r="J5" s="38"/>
      <c r="K5" s="38"/>
      <c r="L5" s="38"/>
      <c r="M5" s="38"/>
      <c r="N5" s="38"/>
    </row>
    <row r="6" spans="1:14" ht="60" customHeight="1">
      <c r="A6" s="12"/>
      <c r="B6" s="39" t="s">
        <v>720</v>
      </c>
      <c r="C6" s="39"/>
      <c r="D6" s="39"/>
      <c r="E6" s="39"/>
      <c r="F6" s="39"/>
      <c r="G6" s="39"/>
      <c r="H6" s="39"/>
      <c r="I6" s="39"/>
      <c r="J6" s="39"/>
      <c r="K6" s="39"/>
      <c r="L6" s="39"/>
      <c r="M6" s="39"/>
      <c r="N6" s="39"/>
    </row>
    <row r="7" spans="1:14">
      <c r="A7" s="12"/>
      <c r="B7" s="94"/>
      <c r="C7" s="94"/>
      <c r="D7" s="94"/>
      <c r="E7" s="94"/>
      <c r="F7" s="94"/>
      <c r="G7" s="94"/>
      <c r="H7" s="94"/>
      <c r="I7" s="94"/>
      <c r="J7" s="94"/>
      <c r="K7" s="94"/>
      <c r="L7" s="94"/>
      <c r="M7" s="94"/>
      <c r="N7" s="94"/>
    </row>
    <row r="8" spans="1:14" ht="15" customHeight="1">
      <c r="A8" s="12"/>
      <c r="B8" s="40" t="s">
        <v>721</v>
      </c>
      <c r="C8" s="40"/>
      <c r="D8" s="40"/>
      <c r="E8" s="40"/>
      <c r="F8" s="40"/>
      <c r="G8" s="40"/>
      <c r="H8" s="40"/>
      <c r="I8" s="40"/>
      <c r="J8" s="40"/>
      <c r="K8" s="40"/>
      <c r="L8" s="40"/>
      <c r="M8" s="40"/>
      <c r="N8" s="40"/>
    </row>
    <row r="9" spans="1:14">
      <c r="A9" s="12"/>
      <c r="B9" s="79"/>
      <c r="C9" s="79"/>
      <c r="D9" s="79"/>
      <c r="E9" s="79"/>
      <c r="F9" s="79"/>
      <c r="G9" s="79"/>
      <c r="H9" s="79"/>
      <c r="I9" s="79"/>
      <c r="J9" s="79"/>
      <c r="K9" s="79"/>
      <c r="L9" s="79"/>
      <c r="M9" s="79"/>
      <c r="N9" s="79"/>
    </row>
    <row r="10" spans="1:14">
      <c r="A10" s="12"/>
      <c r="B10" s="17"/>
      <c r="C10" s="15"/>
      <c r="D10" s="15"/>
      <c r="E10" s="15"/>
      <c r="F10" s="15"/>
      <c r="G10" s="15"/>
      <c r="H10" s="15"/>
      <c r="I10" s="15"/>
      <c r="J10" s="15"/>
      <c r="K10" s="15"/>
      <c r="L10" s="15"/>
      <c r="M10" s="15"/>
      <c r="N10" s="15"/>
    </row>
    <row r="11" spans="1:14">
      <c r="A11" s="12"/>
      <c r="B11" s="16"/>
      <c r="C11" s="19"/>
      <c r="D11" s="15"/>
      <c r="E11" s="19"/>
      <c r="F11" s="15"/>
      <c r="G11" s="19"/>
      <c r="H11" s="15"/>
      <c r="I11" s="19"/>
      <c r="J11" s="15"/>
      <c r="K11" s="19"/>
      <c r="L11" s="15"/>
      <c r="M11" s="19"/>
      <c r="N11" s="15"/>
    </row>
    <row r="12" spans="1:14" ht="15.75" thickBot="1">
      <c r="A12" s="12"/>
      <c r="B12" s="16" t="s">
        <v>722</v>
      </c>
      <c r="C12" s="20"/>
      <c r="D12" s="21">
        <v>2014</v>
      </c>
      <c r="E12" s="20"/>
      <c r="F12" s="21">
        <v>2015</v>
      </c>
      <c r="G12" s="20"/>
      <c r="H12" s="21">
        <v>2016</v>
      </c>
      <c r="I12" s="20"/>
      <c r="J12" s="21">
        <v>2017</v>
      </c>
      <c r="K12" s="20"/>
      <c r="L12" s="21">
        <v>2018</v>
      </c>
      <c r="M12" s="20"/>
      <c r="N12" s="21" t="s">
        <v>677</v>
      </c>
    </row>
    <row r="13" spans="1:14">
      <c r="A13" s="12"/>
      <c r="B13" s="16"/>
      <c r="C13" s="22"/>
      <c r="D13" s="78"/>
      <c r="E13" s="22"/>
      <c r="F13" s="78"/>
      <c r="G13" s="22"/>
      <c r="H13" s="78"/>
      <c r="I13" s="22"/>
      <c r="J13" s="78"/>
      <c r="K13" s="22"/>
      <c r="L13" s="78"/>
      <c r="M13" s="22"/>
      <c r="N13" s="78"/>
    </row>
    <row r="14" spans="1:14">
      <c r="A14" s="12"/>
      <c r="B14" s="16" t="s">
        <v>723</v>
      </c>
      <c r="C14" s="24" t="s">
        <v>292</v>
      </c>
      <c r="D14" s="25" t="s">
        <v>724</v>
      </c>
      <c r="E14" s="24" t="s">
        <v>292</v>
      </c>
      <c r="F14" s="25" t="s">
        <v>725</v>
      </c>
      <c r="G14" s="24" t="s">
        <v>292</v>
      </c>
      <c r="H14" s="25" t="s">
        <v>725</v>
      </c>
      <c r="I14" s="24" t="s">
        <v>292</v>
      </c>
      <c r="J14" s="25" t="s">
        <v>725</v>
      </c>
      <c r="K14" s="24" t="s">
        <v>292</v>
      </c>
      <c r="L14" s="25" t="s">
        <v>725</v>
      </c>
      <c r="M14" s="24" t="s">
        <v>292</v>
      </c>
      <c r="N14" s="25" t="s">
        <v>726</v>
      </c>
    </row>
    <row r="15" spans="1:14">
      <c r="A15" s="12"/>
      <c r="B15" s="16" t="s">
        <v>727</v>
      </c>
      <c r="C15" s="19"/>
      <c r="D15" s="25" t="s">
        <v>728</v>
      </c>
      <c r="E15" s="19"/>
      <c r="F15" s="25" t="s">
        <v>729</v>
      </c>
      <c r="G15" s="19"/>
      <c r="H15" s="25" t="s">
        <v>730</v>
      </c>
      <c r="I15" s="19"/>
      <c r="J15" s="25" t="s">
        <v>731</v>
      </c>
      <c r="K15" s="19"/>
      <c r="L15" s="25" t="s">
        <v>732</v>
      </c>
      <c r="M15" s="19"/>
      <c r="N15" s="25" t="s">
        <v>733</v>
      </c>
    </row>
    <row r="16" spans="1:14">
      <c r="A16" s="12"/>
      <c r="B16" s="16" t="s">
        <v>734</v>
      </c>
      <c r="C16" s="19"/>
      <c r="D16" s="25" t="s">
        <v>735</v>
      </c>
      <c r="E16" s="19"/>
      <c r="F16" s="25" t="s">
        <v>736</v>
      </c>
      <c r="G16" s="19"/>
      <c r="H16" s="25" t="s">
        <v>737</v>
      </c>
      <c r="I16" s="19"/>
      <c r="J16" s="25" t="s">
        <v>738</v>
      </c>
      <c r="K16" s="19"/>
      <c r="L16" s="25" t="s">
        <v>739</v>
      </c>
      <c r="M16" s="19"/>
      <c r="N16" s="25" t="s">
        <v>740</v>
      </c>
    </row>
    <row r="17" spans="1:14">
      <c r="A17" s="12"/>
      <c r="B17" s="16" t="s">
        <v>741</v>
      </c>
      <c r="C17" s="19"/>
      <c r="D17" s="25" t="s">
        <v>742</v>
      </c>
      <c r="E17" s="19"/>
      <c r="F17" s="25" t="s">
        <v>743</v>
      </c>
      <c r="G17" s="19"/>
      <c r="H17" s="25" t="s">
        <v>744</v>
      </c>
      <c r="I17" s="19"/>
      <c r="J17" s="25" t="s">
        <v>745</v>
      </c>
      <c r="K17" s="19"/>
      <c r="L17" s="25" t="s">
        <v>746</v>
      </c>
      <c r="M17" s="19"/>
      <c r="N17" s="25" t="s">
        <v>747</v>
      </c>
    </row>
    <row r="18" spans="1:14">
      <c r="A18" s="12"/>
      <c r="B18" s="16" t="s">
        <v>748</v>
      </c>
      <c r="C18" s="19"/>
      <c r="D18" s="25" t="s">
        <v>749</v>
      </c>
      <c r="E18" s="19"/>
      <c r="F18" s="25" t="s">
        <v>750</v>
      </c>
      <c r="G18" s="19"/>
      <c r="H18" s="25" t="s">
        <v>751</v>
      </c>
      <c r="I18" s="19"/>
      <c r="J18" s="25" t="s">
        <v>752</v>
      </c>
      <c r="K18" s="19"/>
      <c r="L18" s="25" t="s">
        <v>753</v>
      </c>
      <c r="M18" s="19"/>
      <c r="N18" s="25" t="s">
        <v>754</v>
      </c>
    </row>
    <row r="19" spans="1:14">
      <c r="A19" s="12"/>
      <c r="B19" s="16" t="s">
        <v>755</v>
      </c>
      <c r="C19" s="19"/>
      <c r="D19" s="25" t="s">
        <v>756</v>
      </c>
      <c r="E19" s="19"/>
      <c r="F19" s="25" t="s">
        <v>757</v>
      </c>
      <c r="G19" s="19"/>
      <c r="H19" s="25" t="s">
        <v>758</v>
      </c>
      <c r="I19" s="19"/>
      <c r="J19" s="25" t="s">
        <v>759</v>
      </c>
      <c r="K19" s="19"/>
      <c r="L19" s="25" t="s">
        <v>760</v>
      </c>
      <c r="M19" s="19"/>
      <c r="N19" s="25" t="s">
        <v>761</v>
      </c>
    </row>
    <row r="20" spans="1:14">
      <c r="A20" s="12"/>
      <c r="B20" s="16" t="s">
        <v>762</v>
      </c>
      <c r="C20" s="19"/>
      <c r="D20" s="24" t="s">
        <v>298</v>
      </c>
      <c r="E20" s="19"/>
      <c r="F20" s="25" t="s">
        <v>763</v>
      </c>
      <c r="G20" s="19"/>
      <c r="H20" s="24" t="s">
        <v>298</v>
      </c>
      <c r="I20" s="19"/>
      <c r="J20" s="25" t="s">
        <v>764</v>
      </c>
      <c r="K20" s="19"/>
      <c r="L20" s="25" t="s">
        <v>765</v>
      </c>
      <c r="M20" s="19"/>
      <c r="N20" s="25" t="s">
        <v>766</v>
      </c>
    </row>
    <row r="21" spans="1:14">
      <c r="A21" s="12"/>
      <c r="B21" s="16" t="s">
        <v>767</v>
      </c>
      <c r="C21" s="19"/>
      <c r="D21" s="25" t="s">
        <v>768</v>
      </c>
      <c r="E21" s="19"/>
      <c r="F21" s="25" t="s">
        <v>769</v>
      </c>
      <c r="G21" s="19"/>
      <c r="H21" s="25" t="s">
        <v>770</v>
      </c>
      <c r="I21" s="19"/>
      <c r="J21" s="25" t="s">
        <v>771</v>
      </c>
      <c r="K21" s="19"/>
      <c r="L21" s="25" t="s">
        <v>772</v>
      </c>
      <c r="M21" s="19"/>
      <c r="N21" s="25" t="s">
        <v>773</v>
      </c>
    </row>
    <row r="22" spans="1:14">
      <c r="A22" s="12"/>
      <c r="B22" s="16" t="s">
        <v>774</v>
      </c>
      <c r="C22" s="19"/>
      <c r="D22" s="25" t="s">
        <v>580</v>
      </c>
      <c r="E22" s="19"/>
      <c r="F22" s="25" t="s">
        <v>775</v>
      </c>
      <c r="G22" s="19"/>
      <c r="H22" s="25" t="s">
        <v>725</v>
      </c>
      <c r="I22" s="19"/>
      <c r="J22" s="25" t="s">
        <v>776</v>
      </c>
      <c r="K22" s="19"/>
      <c r="L22" s="25" t="s">
        <v>777</v>
      </c>
      <c r="M22" s="19"/>
      <c r="N22" s="25" t="s">
        <v>778</v>
      </c>
    </row>
    <row r="23" spans="1:14">
      <c r="A23" s="12"/>
      <c r="B23" s="16" t="s">
        <v>779</v>
      </c>
      <c r="C23" s="19"/>
      <c r="D23" s="25" t="s">
        <v>780</v>
      </c>
      <c r="E23" s="19"/>
      <c r="F23" s="25" t="s">
        <v>780</v>
      </c>
      <c r="G23" s="19"/>
      <c r="H23" s="25" t="s">
        <v>780</v>
      </c>
      <c r="I23" s="19"/>
      <c r="J23" s="25" t="s">
        <v>780</v>
      </c>
      <c r="K23" s="19"/>
      <c r="L23" s="25" t="s">
        <v>781</v>
      </c>
      <c r="M23" s="19"/>
      <c r="N23" s="25" t="s">
        <v>782</v>
      </c>
    </row>
    <row r="24" spans="1:14" ht="15.75" thickBot="1">
      <c r="A24" s="12"/>
      <c r="B24" s="16" t="s">
        <v>783</v>
      </c>
      <c r="C24" s="20"/>
      <c r="D24" s="27" t="s">
        <v>298</v>
      </c>
      <c r="E24" s="20"/>
      <c r="F24" s="27" t="s">
        <v>298</v>
      </c>
      <c r="G24" s="20"/>
      <c r="H24" s="27" t="s">
        <v>298</v>
      </c>
      <c r="I24" s="20"/>
      <c r="J24" s="27" t="s">
        <v>298</v>
      </c>
      <c r="K24" s="20"/>
      <c r="L24" s="26" t="s">
        <v>784</v>
      </c>
      <c r="M24" s="20"/>
      <c r="N24" s="27" t="s">
        <v>298</v>
      </c>
    </row>
    <row r="25" spans="1:14" ht="15.75" thickBot="1">
      <c r="A25" s="12"/>
      <c r="B25" s="48" t="s">
        <v>193</v>
      </c>
      <c r="C25" s="32" t="s">
        <v>292</v>
      </c>
      <c r="D25" s="33" t="s">
        <v>785</v>
      </c>
      <c r="E25" s="32" t="s">
        <v>292</v>
      </c>
      <c r="F25" s="33" t="s">
        <v>786</v>
      </c>
      <c r="G25" s="32" t="s">
        <v>292</v>
      </c>
      <c r="H25" s="33" t="s">
        <v>787</v>
      </c>
      <c r="I25" s="32" t="s">
        <v>292</v>
      </c>
      <c r="J25" s="33" t="s">
        <v>788</v>
      </c>
      <c r="K25" s="32" t="s">
        <v>292</v>
      </c>
      <c r="L25" s="33" t="s">
        <v>789</v>
      </c>
      <c r="M25" s="32" t="s">
        <v>292</v>
      </c>
      <c r="N25" s="33" t="s">
        <v>790</v>
      </c>
    </row>
    <row r="26" spans="1:14" ht="15.75" thickTop="1">
      <c r="A26" s="12"/>
      <c r="B26" s="80"/>
      <c r="C26" s="80"/>
      <c r="D26" s="80"/>
      <c r="E26" s="80"/>
      <c r="F26" s="80"/>
      <c r="G26" s="80"/>
      <c r="H26" s="80"/>
      <c r="I26" s="80"/>
      <c r="J26" s="80"/>
      <c r="K26" s="80"/>
      <c r="L26" s="80"/>
      <c r="M26" s="80"/>
      <c r="N26" s="80"/>
    </row>
    <row r="27" spans="1:14" ht="15" customHeight="1">
      <c r="A27" s="12"/>
      <c r="B27" s="40" t="s">
        <v>791</v>
      </c>
      <c r="C27" s="40"/>
      <c r="D27" s="40"/>
      <c r="E27" s="40"/>
      <c r="F27" s="40"/>
      <c r="G27" s="40"/>
      <c r="H27" s="40"/>
      <c r="I27" s="40"/>
      <c r="J27" s="40"/>
      <c r="K27" s="40"/>
      <c r="L27" s="40"/>
      <c r="M27" s="40"/>
      <c r="N27" s="40"/>
    </row>
    <row r="28" spans="1:14" ht="15" customHeight="1">
      <c r="A28" s="12"/>
      <c r="B28" s="40" t="s">
        <v>792</v>
      </c>
      <c r="C28" s="40"/>
      <c r="D28" s="40"/>
      <c r="E28" s="40"/>
      <c r="F28" s="40"/>
      <c r="G28" s="40"/>
      <c r="H28" s="40"/>
      <c r="I28" s="40"/>
      <c r="J28" s="40"/>
      <c r="K28" s="40"/>
      <c r="L28" s="40"/>
      <c r="M28" s="40"/>
      <c r="N28" s="40"/>
    </row>
    <row r="29" spans="1:14" ht="30" customHeight="1">
      <c r="A29" s="12"/>
      <c r="B29" s="40" t="s">
        <v>793</v>
      </c>
      <c r="C29" s="40"/>
      <c r="D29" s="40"/>
      <c r="E29" s="40"/>
      <c r="F29" s="40"/>
      <c r="G29" s="40"/>
      <c r="H29" s="40"/>
      <c r="I29" s="40"/>
      <c r="J29" s="40"/>
      <c r="K29" s="40"/>
      <c r="L29" s="40"/>
      <c r="M29" s="40"/>
      <c r="N29" s="40"/>
    </row>
    <row r="30" spans="1:14" ht="15" customHeight="1">
      <c r="A30" s="12"/>
      <c r="B30" s="40" t="s">
        <v>794</v>
      </c>
      <c r="C30" s="40"/>
      <c r="D30" s="40"/>
      <c r="E30" s="40"/>
      <c r="F30" s="40"/>
      <c r="G30" s="40"/>
      <c r="H30" s="40"/>
      <c r="I30" s="40"/>
      <c r="J30" s="40"/>
      <c r="K30" s="40"/>
      <c r="L30" s="40"/>
      <c r="M30" s="40"/>
      <c r="N30" s="40"/>
    </row>
    <row r="31" spans="1:14" ht="15" customHeight="1">
      <c r="A31" s="12"/>
      <c r="B31" s="40" t="s">
        <v>795</v>
      </c>
      <c r="C31" s="40"/>
      <c r="D31" s="40"/>
      <c r="E31" s="40"/>
      <c r="F31" s="40"/>
      <c r="G31" s="40"/>
      <c r="H31" s="40"/>
      <c r="I31" s="40"/>
      <c r="J31" s="40"/>
      <c r="K31" s="40"/>
      <c r="L31" s="40"/>
      <c r="M31" s="40"/>
      <c r="N31" s="40"/>
    </row>
    <row r="32" spans="1:14" ht="15" customHeight="1">
      <c r="A32" s="12"/>
      <c r="B32" s="40" t="s">
        <v>796</v>
      </c>
      <c r="C32" s="40"/>
      <c r="D32" s="40"/>
      <c r="E32" s="40"/>
      <c r="F32" s="40"/>
      <c r="G32" s="40"/>
      <c r="H32" s="40"/>
      <c r="I32" s="40"/>
      <c r="J32" s="40"/>
      <c r="K32" s="40"/>
      <c r="L32" s="40"/>
      <c r="M32" s="40"/>
      <c r="N32" s="40"/>
    </row>
    <row r="33" spans="1:14" ht="60" customHeight="1">
      <c r="A33" s="12"/>
      <c r="B33" s="40" t="s">
        <v>797</v>
      </c>
      <c r="C33" s="40"/>
      <c r="D33" s="40"/>
      <c r="E33" s="40"/>
      <c r="F33" s="40"/>
      <c r="G33" s="40"/>
      <c r="H33" s="40"/>
      <c r="I33" s="40"/>
      <c r="J33" s="40"/>
      <c r="K33" s="40"/>
      <c r="L33" s="40"/>
      <c r="M33" s="40"/>
      <c r="N33" s="40"/>
    </row>
    <row r="34" spans="1:14" ht="30" customHeight="1">
      <c r="A34" s="12"/>
      <c r="B34" s="40" t="s">
        <v>798</v>
      </c>
      <c r="C34" s="40"/>
      <c r="D34" s="40"/>
      <c r="E34" s="40"/>
      <c r="F34" s="40"/>
      <c r="G34" s="40"/>
      <c r="H34" s="40"/>
      <c r="I34" s="40"/>
      <c r="J34" s="40"/>
      <c r="K34" s="40"/>
      <c r="L34" s="40"/>
      <c r="M34" s="40"/>
      <c r="N34" s="40"/>
    </row>
    <row r="35" spans="1:14" ht="45" customHeight="1">
      <c r="A35" s="12"/>
      <c r="B35" s="39" t="s">
        <v>799</v>
      </c>
      <c r="C35" s="39"/>
      <c r="D35" s="39"/>
      <c r="E35" s="39"/>
      <c r="F35" s="39"/>
      <c r="G35" s="39"/>
      <c r="H35" s="39"/>
      <c r="I35" s="39"/>
      <c r="J35" s="39"/>
      <c r="K35" s="39"/>
      <c r="L35" s="39"/>
      <c r="M35" s="39"/>
      <c r="N35" s="39"/>
    </row>
    <row r="36" spans="1:14" ht="45" customHeight="1">
      <c r="A36" s="12"/>
      <c r="B36" s="40" t="s">
        <v>800</v>
      </c>
      <c r="C36" s="40"/>
      <c r="D36" s="40"/>
      <c r="E36" s="40"/>
      <c r="F36" s="40"/>
      <c r="G36" s="40"/>
      <c r="H36" s="40"/>
      <c r="I36" s="40"/>
      <c r="J36" s="40"/>
      <c r="K36" s="40"/>
      <c r="L36" s="40"/>
      <c r="M36" s="40"/>
      <c r="N36" s="40"/>
    </row>
    <row r="37" spans="1:14" ht="15" customHeight="1">
      <c r="A37" s="12"/>
      <c r="B37" s="39" t="s">
        <v>801</v>
      </c>
      <c r="C37" s="39"/>
      <c r="D37" s="39"/>
      <c r="E37" s="39"/>
      <c r="F37" s="39"/>
      <c r="G37" s="39"/>
      <c r="H37" s="39"/>
      <c r="I37" s="39"/>
      <c r="J37" s="39"/>
      <c r="K37" s="39"/>
      <c r="L37" s="39"/>
      <c r="M37" s="39"/>
      <c r="N37" s="39"/>
    </row>
    <row r="38" spans="1:14">
      <c r="A38" s="12"/>
      <c r="B38" s="42"/>
      <c r="C38" s="42"/>
      <c r="D38" s="42"/>
      <c r="E38" s="42"/>
      <c r="F38" s="42"/>
      <c r="G38" s="42"/>
      <c r="H38" s="42"/>
      <c r="I38" s="42"/>
      <c r="J38" s="42"/>
      <c r="K38" s="42"/>
      <c r="L38" s="42"/>
      <c r="M38" s="42"/>
      <c r="N38" s="42"/>
    </row>
  </sheetData>
  <mergeCells count="24">
    <mergeCell ref="B37:N37"/>
    <mergeCell ref="B38:N38"/>
    <mergeCell ref="B31:N31"/>
    <mergeCell ref="B32:N32"/>
    <mergeCell ref="B33:N33"/>
    <mergeCell ref="B34:N34"/>
    <mergeCell ref="B35:N35"/>
    <mergeCell ref="B36:N36"/>
    <mergeCell ref="B9:N9"/>
    <mergeCell ref="B26:N26"/>
    <mergeCell ref="B27:N27"/>
    <mergeCell ref="B28:N28"/>
    <mergeCell ref="B29:N29"/>
    <mergeCell ref="B30:N30"/>
    <mergeCell ref="A1:A2"/>
    <mergeCell ref="B1:N1"/>
    <mergeCell ref="B2:N2"/>
    <mergeCell ref="B3:N3"/>
    <mergeCell ref="A4:A38"/>
    <mergeCell ref="B4:N4"/>
    <mergeCell ref="B5:N5"/>
    <mergeCell ref="B6:N6"/>
    <mergeCell ref="B7:N7"/>
    <mergeCell ref="B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6.42578125" customWidth="1"/>
    <col min="4" max="4" width="32.7109375" customWidth="1"/>
    <col min="5" max="5" width="6.42578125" customWidth="1"/>
    <col min="6" max="6" width="32.7109375" customWidth="1"/>
  </cols>
  <sheetData>
    <row r="1" spans="1:6" ht="15" customHeight="1">
      <c r="A1" s="8" t="s">
        <v>802</v>
      </c>
      <c r="B1" s="8" t="s">
        <v>1</v>
      </c>
      <c r="C1" s="8"/>
      <c r="D1" s="8"/>
      <c r="E1" s="8"/>
      <c r="F1" s="8"/>
    </row>
    <row r="2" spans="1:6" ht="15" customHeight="1">
      <c r="A2" s="8"/>
      <c r="B2" s="8" t="s">
        <v>2</v>
      </c>
      <c r="C2" s="8"/>
      <c r="D2" s="8"/>
      <c r="E2" s="8"/>
      <c r="F2" s="8"/>
    </row>
    <row r="3" spans="1:6" ht="30">
      <c r="A3" s="3" t="s">
        <v>803</v>
      </c>
      <c r="B3" s="11" t="s">
        <v>6</v>
      </c>
      <c r="C3" s="11"/>
      <c r="D3" s="11"/>
      <c r="E3" s="11"/>
      <c r="F3" s="11"/>
    </row>
    <row r="4" spans="1:6" ht="15" customHeight="1">
      <c r="A4" s="12" t="s">
        <v>802</v>
      </c>
      <c r="B4" s="11" t="s">
        <v>6</v>
      </c>
      <c r="C4" s="11"/>
      <c r="D4" s="11"/>
      <c r="E4" s="11"/>
      <c r="F4" s="11"/>
    </row>
    <row r="5" spans="1:6" ht="15" customHeight="1">
      <c r="A5" s="12"/>
      <c r="B5" s="38" t="s">
        <v>804</v>
      </c>
      <c r="C5" s="38"/>
      <c r="D5" s="38"/>
      <c r="E5" s="38"/>
      <c r="F5" s="38"/>
    </row>
    <row r="6" spans="1:6" ht="30" customHeight="1">
      <c r="A6" s="12"/>
      <c r="B6" s="40" t="s">
        <v>805</v>
      </c>
      <c r="C6" s="40"/>
      <c r="D6" s="40"/>
      <c r="E6" s="40"/>
      <c r="F6" s="40"/>
    </row>
    <row r="7" spans="1:6" ht="105" customHeight="1">
      <c r="A7" s="12"/>
      <c r="B7" s="40" t="s">
        <v>806</v>
      </c>
      <c r="C7" s="40"/>
      <c r="D7" s="40"/>
      <c r="E7" s="40"/>
      <c r="F7" s="40"/>
    </row>
    <row r="8" spans="1:6" ht="15" customHeight="1">
      <c r="A8" s="12"/>
      <c r="B8" s="40" t="s">
        <v>807</v>
      </c>
      <c r="C8" s="40"/>
      <c r="D8" s="40"/>
      <c r="E8" s="40"/>
      <c r="F8" s="40"/>
    </row>
    <row r="9" spans="1:6">
      <c r="A9" s="12"/>
      <c r="B9" s="17"/>
      <c r="C9" s="15"/>
      <c r="D9" s="15"/>
      <c r="E9" s="15"/>
      <c r="F9" s="15"/>
    </row>
    <row r="10" spans="1:6">
      <c r="A10" s="12"/>
      <c r="B10" s="18"/>
      <c r="C10" s="19"/>
      <c r="D10" s="15"/>
      <c r="E10" s="19"/>
      <c r="F10" s="15"/>
    </row>
    <row r="11" spans="1:6" ht="15.75" thickBot="1">
      <c r="A11" s="12"/>
      <c r="B11" s="16"/>
      <c r="C11" s="51" t="s">
        <v>384</v>
      </c>
      <c r="D11" s="51"/>
      <c r="E11" s="51"/>
      <c r="F11" s="51"/>
    </row>
    <row r="12" spans="1:6" ht="15.75" thickBot="1">
      <c r="A12" s="12"/>
      <c r="B12" s="16"/>
      <c r="C12" s="28"/>
      <c r="D12" s="49">
        <v>2013</v>
      </c>
      <c r="E12" s="28"/>
      <c r="F12" s="49">
        <v>2012</v>
      </c>
    </row>
    <row r="13" spans="1:6">
      <c r="A13" s="12"/>
      <c r="B13" s="16"/>
      <c r="C13" s="22"/>
      <c r="D13" s="23"/>
      <c r="E13" s="22"/>
      <c r="F13" s="23"/>
    </row>
    <row r="14" spans="1:6">
      <c r="A14" s="12"/>
      <c r="B14" s="16" t="s">
        <v>808</v>
      </c>
      <c r="C14" s="24" t="s">
        <v>292</v>
      </c>
      <c r="D14" s="25" t="s">
        <v>809</v>
      </c>
      <c r="E14" s="24" t="s">
        <v>292</v>
      </c>
      <c r="F14" s="25" t="s">
        <v>810</v>
      </c>
    </row>
    <row r="15" spans="1:6">
      <c r="A15" s="12"/>
      <c r="B15" s="16" t="s">
        <v>811</v>
      </c>
      <c r="C15" s="19"/>
      <c r="D15" s="25" t="s">
        <v>812</v>
      </c>
      <c r="E15" s="19"/>
      <c r="F15" s="25" t="s">
        <v>813</v>
      </c>
    </row>
    <row r="16" spans="1:6">
      <c r="A16" s="12"/>
      <c r="B16" s="80"/>
      <c r="C16" s="80"/>
      <c r="D16" s="80"/>
      <c r="E16" s="80"/>
      <c r="F16" s="80"/>
    </row>
    <row r="17" spans="1:6" ht="45" customHeight="1">
      <c r="A17" s="12"/>
      <c r="B17" s="40" t="s">
        <v>814</v>
      </c>
      <c r="C17" s="40"/>
      <c r="D17" s="40"/>
      <c r="E17" s="40"/>
      <c r="F17" s="40"/>
    </row>
    <row r="18" spans="1:6" ht="75" customHeight="1">
      <c r="A18" s="12"/>
      <c r="B18" s="40" t="s">
        <v>815</v>
      </c>
      <c r="C18" s="40"/>
      <c r="D18" s="40"/>
      <c r="E18" s="40"/>
      <c r="F18" s="40"/>
    </row>
    <row r="19" spans="1:6">
      <c r="A19" s="12"/>
      <c r="B19" s="42"/>
      <c r="C19" s="42"/>
      <c r="D19" s="42"/>
      <c r="E19" s="42"/>
      <c r="F19" s="42"/>
    </row>
  </sheetData>
  <mergeCells count="15">
    <mergeCell ref="B8:F8"/>
    <mergeCell ref="B16:F16"/>
    <mergeCell ref="B17:F17"/>
    <mergeCell ref="B18:F18"/>
    <mergeCell ref="B19:F19"/>
    <mergeCell ref="C11:F11"/>
    <mergeCell ref="A1:A2"/>
    <mergeCell ref="B1:F1"/>
    <mergeCell ref="B2:F2"/>
    <mergeCell ref="B3:F3"/>
    <mergeCell ref="A4:A19"/>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8.7109375" bestFit="1" customWidth="1"/>
    <col min="2" max="2" width="30.7109375" customWidth="1"/>
    <col min="3" max="5" width="21.5703125" customWidth="1"/>
  </cols>
  <sheetData>
    <row r="1" spans="1:5" ht="15" customHeight="1">
      <c r="A1" s="8" t="s">
        <v>816</v>
      </c>
      <c r="B1" s="8" t="s">
        <v>1</v>
      </c>
      <c r="C1" s="8"/>
      <c r="D1" s="8"/>
      <c r="E1" s="8"/>
    </row>
    <row r="2" spans="1:5" ht="15" customHeight="1">
      <c r="A2" s="8"/>
      <c r="B2" s="8" t="s">
        <v>2</v>
      </c>
      <c r="C2" s="8"/>
      <c r="D2" s="8"/>
      <c r="E2" s="8"/>
    </row>
    <row r="3" spans="1:5" ht="15" customHeight="1">
      <c r="A3" s="3" t="s">
        <v>817</v>
      </c>
      <c r="B3" s="11" t="s">
        <v>6</v>
      </c>
      <c r="C3" s="11"/>
      <c r="D3" s="11"/>
      <c r="E3" s="11"/>
    </row>
    <row r="4" spans="1:5" ht="15" customHeight="1">
      <c r="A4" s="12" t="s">
        <v>816</v>
      </c>
      <c r="B4" s="11" t="s">
        <v>6</v>
      </c>
      <c r="C4" s="11"/>
      <c r="D4" s="11"/>
      <c r="E4" s="11"/>
    </row>
    <row r="5" spans="1:5" ht="15" customHeight="1">
      <c r="A5" s="12"/>
      <c r="B5" s="38" t="s">
        <v>818</v>
      </c>
      <c r="C5" s="38"/>
      <c r="D5" s="38"/>
      <c r="E5" s="38"/>
    </row>
    <row r="6" spans="1:5" ht="30" customHeight="1">
      <c r="A6" s="12"/>
      <c r="B6" s="40" t="s">
        <v>819</v>
      </c>
      <c r="C6" s="40"/>
      <c r="D6" s="40"/>
      <c r="E6" s="40"/>
    </row>
    <row r="7" spans="1:5">
      <c r="A7" s="12"/>
      <c r="B7" s="79"/>
      <c r="C7" s="79"/>
      <c r="D7" s="79"/>
      <c r="E7" s="79"/>
    </row>
    <row r="8" spans="1:5">
      <c r="A8" s="12"/>
      <c r="B8" s="17"/>
      <c r="C8" s="15"/>
      <c r="D8" s="15"/>
      <c r="E8" s="15"/>
    </row>
    <row r="9" spans="1:5">
      <c r="A9" s="12"/>
      <c r="B9" s="18"/>
      <c r="C9" s="15"/>
      <c r="D9" s="15"/>
      <c r="E9" s="15"/>
    </row>
    <row r="10" spans="1:5" ht="15.75" thickBot="1">
      <c r="A10" s="12"/>
      <c r="B10" s="18"/>
      <c r="C10" s="51" t="s">
        <v>384</v>
      </c>
      <c r="D10" s="51"/>
      <c r="E10" s="51"/>
    </row>
    <row r="11" spans="1:5" ht="15.75" thickBot="1">
      <c r="A11" s="12"/>
      <c r="B11" s="18"/>
      <c r="C11" s="49">
        <v>2013</v>
      </c>
      <c r="D11" s="49">
        <v>2012</v>
      </c>
      <c r="E11" s="49">
        <v>2011</v>
      </c>
    </row>
    <row r="12" spans="1:5">
      <c r="A12" s="12"/>
      <c r="B12" s="18"/>
      <c r="C12" s="78"/>
      <c r="D12" s="78"/>
      <c r="E12" s="78"/>
    </row>
    <row r="13" spans="1:5">
      <c r="A13" s="12"/>
      <c r="B13" s="16" t="s">
        <v>820</v>
      </c>
      <c r="C13" s="25" t="s">
        <v>821</v>
      </c>
      <c r="D13" s="25" t="s">
        <v>822</v>
      </c>
      <c r="E13" s="25" t="s">
        <v>823</v>
      </c>
    </row>
    <row r="14" spans="1:5">
      <c r="A14" s="12"/>
      <c r="B14" s="16" t="s">
        <v>824</v>
      </c>
      <c r="C14" s="25" t="s">
        <v>825</v>
      </c>
      <c r="D14" s="25" t="s">
        <v>826</v>
      </c>
      <c r="E14" s="25" t="s">
        <v>827</v>
      </c>
    </row>
    <row r="15" spans="1:5">
      <c r="A15" s="12"/>
      <c r="B15" s="84"/>
      <c r="C15" s="84"/>
      <c r="D15" s="84"/>
      <c r="E15" s="84"/>
    </row>
    <row r="16" spans="1:5" ht="30" customHeight="1">
      <c r="A16" s="12"/>
      <c r="B16" s="40" t="s">
        <v>828</v>
      </c>
      <c r="C16" s="40"/>
      <c r="D16" s="40"/>
      <c r="E16" s="40"/>
    </row>
    <row r="17" spans="1:5" ht="105" customHeight="1">
      <c r="A17" s="12"/>
      <c r="B17" s="40" t="s">
        <v>829</v>
      </c>
      <c r="C17" s="40"/>
      <c r="D17" s="40"/>
      <c r="E17" s="40"/>
    </row>
    <row r="18" spans="1:5" ht="60" customHeight="1">
      <c r="A18" s="12"/>
      <c r="B18" s="40" t="s">
        <v>830</v>
      </c>
      <c r="C18" s="40"/>
      <c r="D18" s="40"/>
      <c r="E18" s="40"/>
    </row>
    <row r="19" spans="1:5" ht="60" customHeight="1">
      <c r="A19" s="12"/>
      <c r="B19" s="40" t="s">
        <v>831</v>
      </c>
      <c r="C19" s="40"/>
      <c r="D19" s="40"/>
      <c r="E19" s="40"/>
    </row>
    <row r="20" spans="1:5" ht="120" customHeight="1">
      <c r="A20" s="12"/>
      <c r="B20" s="40" t="s">
        <v>832</v>
      </c>
      <c r="C20" s="40"/>
      <c r="D20" s="40"/>
      <c r="E20" s="40"/>
    </row>
    <row r="21" spans="1:5" ht="90" customHeight="1">
      <c r="A21" s="12"/>
      <c r="B21" s="40" t="s">
        <v>833</v>
      </c>
      <c r="C21" s="40"/>
      <c r="D21" s="40"/>
      <c r="E21" s="40"/>
    </row>
    <row r="22" spans="1:5" ht="105" customHeight="1">
      <c r="A22" s="12"/>
      <c r="B22" s="40" t="s">
        <v>834</v>
      </c>
      <c r="C22" s="40"/>
      <c r="D22" s="40"/>
      <c r="E22" s="40"/>
    </row>
    <row r="23" spans="1:5">
      <c r="A23" s="12"/>
      <c r="B23" s="42"/>
      <c r="C23" s="42"/>
      <c r="D23" s="42"/>
      <c r="E23" s="42"/>
    </row>
  </sheetData>
  <mergeCells count="19">
    <mergeCell ref="B21:E21"/>
    <mergeCell ref="B22:E22"/>
    <mergeCell ref="B23:E23"/>
    <mergeCell ref="B15:E15"/>
    <mergeCell ref="B16:E16"/>
    <mergeCell ref="B17:E17"/>
    <mergeCell ref="B18:E18"/>
    <mergeCell ref="B19:E19"/>
    <mergeCell ref="B20:E20"/>
    <mergeCell ref="C10:E10"/>
    <mergeCell ref="A1:A2"/>
    <mergeCell ref="B1:E1"/>
    <mergeCell ref="B2:E2"/>
    <mergeCell ref="B3:E3"/>
    <mergeCell ref="A4:A23"/>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5" width="12.140625" customWidth="1"/>
  </cols>
  <sheetData>
    <row r="1" spans="1:5" ht="15" customHeight="1">
      <c r="A1" s="8" t="s">
        <v>835</v>
      </c>
      <c r="B1" s="8" t="s">
        <v>1</v>
      </c>
      <c r="C1" s="8"/>
      <c r="D1" s="8"/>
      <c r="E1" s="8"/>
    </row>
    <row r="2" spans="1:5" ht="15" customHeight="1">
      <c r="A2" s="8"/>
      <c r="B2" s="8" t="s">
        <v>2</v>
      </c>
      <c r="C2" s="8"/>
      <c r="D2" s="8"/>
      <c r="E2" s="8"/>
    </row>
    <row r="3" spans="1:5" ht="30">
      <c r="A3" s="3" t="s">
        <v>836</v>
      </c>
      <c r="B3" s="11" t="s">
        <v>6</v>
      </c>
      <c r="C3" s="11"/>
      <c r="D3" s="11"/>
      <c r="E3" s="11"/>
    </row>
    <row r="4" spans="1:5" ht="15" customHeight="1">
      <c r="A4" s="12" t="s">
        <v>837</v>
      </c>
      <c r="B4" s="11" t="s">
        <v>6</v>
      </c>
      <c r="C4" s="11"/>
      <c r="D4" s="11"/>
      <c r="E4" s="11"/>
    </row>
    <row r="5" spans="1:5">
      <c r="A5" s="12"/>
      <c r="B5" s="40"/>
      <c r="C5" s="40"/>
      <c r="D5" s="40"/>
      <c r="E5" s="40"/>
    </row>
    <row r="6" spans="1:5" ht="15" customHeight="1">
      <c r="A6" s="12"/>
      <c r="B6" s="38" t="s">
        <v>838</v>
      </c>
      <c r="C6" s="38"/>
      <c r="D6" s="38"/>
      <c r="E6" s="38"/>
    </row>
    <row r="7" spans="1:5" ht="120" customHeight="1">
      <c r="A7" s="12"/>
      <c r="B7" s="40" t="s">
        <v>839</v>
      </c>
      <c r="C7" s="40"/>
      <c r="D7" s="40"/>
      <c r="E7" s="40"/>
    </row>
    <row r="8" spans="1:5">
      <c r="A8" s="12"/>
      <c r="B8" s="94"/>
      <c r="C8" s="94"/>
      <c r="D8" s="94"/>
      <c r="E8" s="94"/>
    </row>
    <row r="9" spans="1:5">
      <c r="A9" s="12"/>
      <c r="B9" s="79"/>
      <c r="C9" s="79"/>
      <c r="D9" s="79"/>
      <c r="E9" s="79"/>
    </row>
    <row r="10" spans="1:5">
      <c r="A10" s="12"/>
      <c r="B10" s="17"/>
      <c r="C10" s="15"/>
      <c r="D10" s="15"/>
      <c r="E10" s="15"/>
    </row>
    <row r="11" spans="1:5">
      <c r="A11" s="12"/>
      <c r="B11" s="74"/>
      <c r="C11" s="15"/>
      <c r="D11" s="15"/>
      <c r="E11" s="15"/>
    </row>
    <row r="12" spans="1:5" ht="15.75" thickBot="1">
      <c r="A12" s="12"/>
      <c r="B12" s="16"/>
      <c r="C12" s="51" t="s">
        <v>840</v>
      </c>
      <c r="D12" s="51"/>
      <c r="E12" s="51"/>
    </row>
    <row r="13" spans="1:5" ht="15.75" thickBot="1">
      <c r="A13" s="12"/>
      <c r="B13" s="16"/>
      <c r="C13" s="49">
        <v>2013</v>
      </c>
      <c r="D13" s="49">
        <v>2012</v>
      </c>
      <c r="E13" s="49">
        <v>2011</v>
      </c>
    </row>
    <row r="14" spans="1:5" ht="30">
      <c r="A14" s="12"/>
      <c r="B14" s="16" t="s">
        <v>841</v>
      </c>
      <c r="C14" s="30" t="s">
        <v>842</v>
      </c>
      <c r="D14" s="30" t="s">
        <v>843</v>
      </c>
      <c r="E14" s="30" t="s">
        <v>844</v>
      </c>
    </row>
    <row r="15" spans="1:5">
      <c r="A15" s="12"/>
      <c r="B15" s="16" t="s">
        <v>845</v>
      </c>
      <c r="C15" s="15"/>
      <c r="D15" s="15"/>
      <c r="E15" s="15"/>
    </row>
    <row r="16" spans="1:5" ht="15.75" thickBot="1">
      <c r="A16" s="12"/>
      <c r="B16" s="16" t="s">
        <v>846</v>
      </c>
      <c r="C16" s="26" t="s">
        <v>847</v>
      </c>
      <c r="D16" s="26" t="s">
        <v>848</v>
      </c>
      <c r="E16" s="26" t="s">
        <v>849</v>
      </c>
    </row>
    <row r="17" spans="1:5" ht="30.75" thickBot="1">
      <c r="A17" s="12"/>
      <c r="B17" s="16" t="s">
        <v>850</v>
      </c>
      <c r="C17" s="33" t="s">
        <v>851</v>
      </c>
      <c r="D17" s="33" t="s">
        <v>852</v>
      </c>
      <c r="E17" s="33" t="s">
        <v>853</v>
      </c>
    </row>
    <row r="18" spans="1:5" ht="15.75" thickTop="1">
      <c r="A18" s="12"/>
      <c r="B18" s="80"/>
      <c r="C18" s="80"/>
      <c r="D18" s="80"/>
      <c r="E18" s="80"/>
    </row>
    <row r="19" spans="1:5" ht="60" customHeight="1">
      <c r="A19" s="12"/>
      <c r="B19" s="40" t="s">
        <v>854</v>
      </c>
      <c r="C19" s="40"/>
      <c r="D19" s="40"/>
      <c r="E19" s="40"/>
    </row>
    <row r="20" spans="1:5" ht="75" customHeight="1">
      <c r="A20" s="12"/>
      <c r="B20" s="40" t="s">
        <v>855</v>
      </c>
      <c r="C20" s="40"/>
      <c r="D20" s="40"/>
      <c r="E20" s="40"/>
    </row>
    <row r="21" spans="1:5" ht="45" customHeight="1">
      <c r="A21" s="12"/>
      <c r="B21" s="40" t="s">
        <v>856</v>
      </c>
      <c r="C21" s="40"/>
      <c r="D21" s="40"/>
      <c r="E21" s="40"/>
    </row>
    <row r="22" spans="1:5">
      <c r="A22" s="12"/>
      <c r="B22" s="42"/>
      <c r="C22" s="42"/>
      <c r="D22" s="42"/>
      <c r="E22" s="42"/>
    </row>
  </sheetData>
  <mergeCells count="17">
    <mergeCell ref="B22:E22"/>
    <mergeCell ref="B8:E8"/>
    <mergeCell ref="B9:E9"/>
    <mergeCell ref="B18:E18"/>
    <mergeCell ref="B19:E19"/>
    <mergeCell ref="B20:E20"/>
    <mergeCell ref="B21:E21"/>
    <mergeCell ref="C12:E12"/>
    <mergeCell ref="A1:A2"/>
    <mergeCell ref="B1:E1"/>
    <mergeCell ref="B2:E2"/>
    <mergeCell ref="B3:E3"/>
    <mergeCell ref="A4:A22"/>
    <mergeCell ref="B4:E4"/>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6"/>
  <sheetViews>
    <sheetView showGridLines="0" workbookViewId="0"/>
  </sheetViews>
  <sheetFormatPr defaultRowHeight="15"/>
  <cols>
    <col min="1" max="1" width="35" bestFit="1" customWidth="1"/>
    <col min="2" max="2" width="36.5703125" bestFit="1" customWidth="1"/>
    <col min="3" max="3" width="20.85546875" customWidth="1"/>
    <col min="4" max="4" width="35.5703125" customWidth="1"/>
    <col min="5" max="5" width="28.5703125" customWidth="1"/>
    <col min="6" max="6" width="35.5703125" customWidth="1"/>
    <col min="7" max="7" width="2" customWidth="1"/>
    <col min="8" max="8" width="21.85546875" customWidth="1"/>
  </cols>
  <sheetData>
    <row r="1" spans="1:8" ht="15" customHeight="1">
      <c r="A1" s="8" t="s">
        <v>857</v>
      </c>
      <c r="B1" s="8" t="s">
        <v>1</v>
      </c>
      <c r="C1" s="8"/>
      <c r="D1" s="8"/>
      <c r="E1" s="8"/>
      <c r="F1" s="8"/>
      <c r="G1" s="8"/>
      <c r="H1" s="8"/>
    </row>
    <row r="2" spans="1:8" ht="15" customHeight="1">
      <c r="A2" s="8"/>
      <c r="B2" s="8" t="s">
        <v>2</v>
      </c>
      <c r="C2" s="8"/>
      <c r="D2" s="8"/>
      <c r="E2" s="8"/>
      <c r="F2" s="8"/>
      <c r="G2" s="8"/>
      <c r="H2" s="8"/>
    </row>
    <row r="3" spans="1:8" ht="15" customHeight="1">
      <c r="A3" s="3" t="s">
        <v>858</v>
      </c>
      <c r="B3" s="11" t="s">
        <v>6</v>
      </c>
      <c r="C3" s="11"/>
      <c r="D3" s="11"/>
      <c r="E3" s="11"/>
      <c r="F3" s="11"/>
      <c r="G3" s="11"/>
      <c r="H3" s="11"/>
    </row>
    <row r="4" spans="1:8" ht="15" customHeight="1">
      <c r="A4" s="12" t="s">
        <v>859</v>
      </c>
      <c r="B4" s="11" t="s">
        <v>6</v>
      </c>
      <c r="C4" s="11"/>
      <c r="D4" s="11"/>
      <c r="E4" s="11"/>
      <c r="F4" s="11"/>
      <c r="G4" s="11"/>
      <c r="H4" s="11"/>
    </row>
    <row r="5" spans="1:8">
      <c r="A5" s="12"/>
      <c r="B5" s="37"/>
      <c r="C5" s="37"/>
      <c r="D5" s="37"/>
      <c r="E5" s="37"/>
      <c r="F5" s="37"/>
      <c r="G5" s="37"/>
      <c r="H5" s="37"/>
    </row>
    <row r="6" spans="1:8" ht="15" customHeight="1">
      <c r="A6" s="12"/>
      <c r="B6" s="38" t="s">
        <v>860</v>
      </c>
      <c r="C6" s="38"/>
      <c r="D6" s="38"/>
      <c r="E6" s="38"/>
      <c r="F6" s="38"/>
      <c r="G6" s="38"/>
      <c r="H6" s="38"/>
    </row>
    <row r="7" spans="1:8" ht="90" customHeight="1">
      <c r="A7" s="12"/>
      <c r="B7" s="40" t="s">
        <v>861</v>
      </c>
      <c r="C7" s="40"/>
      <c r="D7" s="40"/>
      <c r="E7" s="40"/>
      <c r="F7" s="40"/>
      <c r="G7" s="40"/>
      <c r="H7" s="40"/>
    </row>
    <row r="8" spans="1:8" ht="165" customHeight="1">
      <c r="A8" s="12"/>
      <c r="B8" s="39" t="s">
        <v>862</v>
      </c>
      <c r="C8" s="39"/>
      <c r="D8" s="39"/>
      <c r="E8" s="39"/>
      <c r="F8" s="39"/>
      <c r="G8" s="39"/>
      <c r="H8" s="39"/>
    </row>
    <row r="9" spans="1:8" ht="15" customHeight="1">
      <c r="A9" s="12"/>
      <c r="B9" s="40" t="s">
        <v>863</v>
      </c>
      <c r="C9" s="40"/>
      <c r="D9" s="40"/>
      <c r="E9" s="40"/>
      <c r="F9" s="40"/>
      <c r="G9" s="40"/>
      <c r="H9" s="40"/>
    </row>
    <row r="10" spans="1:8">
      <c r="A10" s="12"/>
      <c r="B10" s="41"/>
      <c r="C10" s="41"/>
      <c r="D10" s="41"/>
      <c r="E10" s="41"/>
      <c r="F10" s="41"/>
      <c r="G10" s="41"/>
      <c r="H10" s="41"/>
    </row>
    <row r="11" spans="1:8">
      <c r="A11" s="12"/>
      <c r="B11" s="17"/>
      <c r="C11" s="15"/>
      <c r="D11" s="15"/>
      <c r="E11" s="15"/>
      <c r="F11" s="15"/>
      <c r="G11" s="15"/>
      <c r="H11" s="15"/>
    </row>
    <row r="12" spans="1:8">
      <c r="A12" s="12"/>
      <c r="B12" s="18"/>
      <c r="C12" s="19"/>
      <c r="D12" s="15"/>
      <c r="E12" s="19"/>
      <c r="F12" s="15"/>
      <c r="G12" s="19"/>
      <c r="H12" s="15"/>
    </row>
    <row r="13" spans="1:8" ht="15.75" thickBot="1">
      <c r="A13" s="12"/>
      <c r="B13" s="16"/>
      <c r="C13" s="51" t="s">
        <v>840</v>
      </c>
      <c r="D13" s="51"/>
      <c r="E13" s="51"/>
      <c r="F13" s="51"/>
      <c r="G13" s="51"/>
      <c r="H13" s="51"/>
    </row>
    <row r="14" spans="1:8" ht="15.75" thickBot="1">
      <c r="A14" s="12"/>
      <c r="B14" s="16"/>
      <c r="C14" s="28"/>
      <c r="D14" s="49">
        <v>2013</v>
      </c>
      <c r="E14" s="28"/>
      <c r="F14" s="49">
        <v>2012</v>
      </c>
      <c r="G14" s="28"/>
      <c r="H14" s="49">
        <v>2011</v>
      </c>
    </row>
    <row r="15" spans="1:8" ht="30">
      <c r="A15" s="12"/>
      <c r="B15" s="16" t="s">
        <v>864</v>
      </c>
      <c r="C15" s="31" t="s">
        <v>292</v>
      </c>
      <c r="D15" s="30" t="s">
        <v>865</v>
      </c>
      <c r="E15" s="31" t="s">
        <v>292</v>
      </c>
      <c r="F15" s="30" t="s">
        <v>866</v>
      </c>
      <c r="G15" s="31" t="s">
        <v>292</v>
      </c>
      <c r="H15" s="30" t="s">
        <v>867</v>
      </c>
    </row>
    <row r="16" spans="1:8">
      <c r="A16" s="12"/>
      <c r="B16" s="16" t="s">
        <v>868</v>
      </c>
      <c r="C16" s="19"/>
      <c r="D16" s="25" t="s">
        <v>869</v>
      </c>
      <c r="E16" s="19"/>
      <c r="F16" s="25" t="s">
        <v>870</v>
      </c>
      <c r="G16" s="19"/>
      <c r="H16" s="25" t="s">
        <v>871</v>
      </c>
    </row>
    <row r="17" spans="1:8">
      <c r="A17" s="12"/>
      <c r="B17" s="40"/>
      <c r="C17" s="40"/>
      <c r="D17" s="40"/>
      <c r="E17" s="40"/>
      <c r="F17" s="40"/>
      <c r="G17" s="40"/>
      <c r="H17" s="40"/>
    </row>
    <row r="18" spans="1:8">
      <c r="A18" s="12"/>
      <c r="B18" s="11"/>
      <c r="C18" s="11"/>
      <c r="D18" s="11"/>
      <c r="E18" s="11"/>
      <c r="F18" s="11"/>
      <c r="G18" s="11"/>
      <c r="H18" s="11"/>
    </row>
    <row r="19" spans="1:8">
      <c r="A19" s="12"/>
      <c r="B19" s="11"/>
      <c r="C19" s="11"/>
      <c r="D19" s="11"/>
      <c r="E19" s="11"/>
      <c r="F19" s="11"/>
      <c r="G19" s="11"/>
      <c r="H19" s="11"/>
    </row>
    <row r="20" spans="1:8">
      <c r="A20" s="12"/>
      <c r="B20" s="11"/>
      <c r="C20" s="11"/>
      <c r="D20" s="11"/>
      <c r="E20" s="11"/>
      <c r="F20" s="11"/>
      <c r="G20" s="11"/>
      <c r="H20" s="11"/>
    </row>
    <row r="21" spans="1:8" ht="15" customHeight="1">
      <c r="A21" s="12"/>
      <c r="B21" s="40" t="s">
        <v>872</v>
      </c>
      <c r="C21" s="40"/>
      <c r="D21" s="40"/>
      <c r="E21" s="40"/>
      <c r="F21" s="40"/>
      <c r="G21" s="40"/>
      <c r="H21" s="40"/>
    </row>
    <row r="22" spans="1:8">
      <c r="A22" s="12"/>
      <c r="B22" s="41"/>
      <c r="C22" s="41"/>
      <c r="D22" s="41"/>
      <c r="E22" s="41"/>
      <c r="F22" s="41"/>
      <c r="G22" s="41"/>
      <c r="H22" s="41"/>
    </row>
    <row r="23" spans="1:8">
      <c r="A23" s="12"/>
      <c r="B23" s="17"/>
      <c r="C23" s="15"/>
      <c r="D23" s="15"/>
      <c r="E23" s="15"/>
    </row>
    <row r="24" spans="1:8">
      <c r="A24" s="12"/>
      <c r="B24" s="18"/>
      <c r="C24" s="15"/>
      <c r="D24" s="19"/>
      <c r="E24" s="15"/>
    </row>
    <row r="25" spans="1:8" ht="15.75" thickBot="1">
      <c r="A25" s="12"/>
      <c r="B25" s="16"/>
      <c r="C25" s="21" t="s">
        <v>873</v>
      </c>
      <c r="D25" s="20"/>
      <c r="E25" s="21" t="s">
        <v>874</v>
      </c>
    </row>
    <row r="26" spans="1:8" ht="30">
      <c r="A26" s="12"/>
      <c r="B26" s="16" t="s">
        <v>875</v>
      </c>
      <c r="C26" s="30" t="s">
        <v>876</v>
      </c>
      <c r="D26" s="31" t="s">
        <v>292</v>
      </c>
      <c r="E26" s="30" t="s">
        <v>877</v>
      </c>
    </row>
    <row r="27" spans="1:8">
      <c r="A27" s="12"/>
      <c r="B27" s="16" t="s">
        <v>878</v>
      </c>
      <c r="C27" s="25" t="s">
        <v>879</v>
      </c>
      <c r="D27" s="19"/>
      <c r="E27" s="25" t="s">
        <v>880</v>
      </c>
    </row>
    <row r="28" spans="1:8">
      <c r="A28" s="12"/>
      <c r="B28" s="16" t="s">
        <v>881</v>
      </c>
      <c r="C28" s="50">
        <v>-15165</v>
      </c>
      <c r="D28" s="19"/>
      <c r="E28" s="25" t="s">
        <v>882</v>
      </c>
    </row>
    <row r="29" spans="1:8">
      <c r="A29" s="12"/>
      <c r="B29" s="16" t="s">
        <v>883</v>
      </c>
      <c r="C29" s="50">
        <v>-19552</v>
      </c>
      <c r="D29" s="19"/>
      <c r="E29" s="25" t="s">
        <v>884</v>
      </c>
    </row>
    <row r="30" spans="1:8">
      <c r="A30" s="12"/>
      <c r="B30" s="16" t="s">
        <v>885</v>
      </c>
      <c r="C30" s="50">
        <v>-18000</v>
      </c>
      <c r="D30" s="19"/>
      <c r="E30" s="25" t="s">
        <v>886</v>
      </c>
    </row>
    <row r="31" spans="1:8" ht="15.75" thickBot="1">
      <c r="A31" s="12"/>
      <c r="B31" s="16" t="s">
        <v>887</v>
      </c>
      <c r="C31" s="27" t="s">
        <v>298</v>
      </c>
      <c r="D31" s="20"/>
      <c r="E31" s="27" t="s">
        <v>298</v>
      </c>
    </row>
    <row r="32" spans="1:8" ht="15.75" thickBot="1">
      <c r="A32" s="12"/>
      <c r="B32" s="16" t="s">
        <v>888</v>
      </c>
      <c r="C32" s="33" t="s">
        <v>889</v>
      </c>
      <c r="D32" s="32" t="s">
        <v>292</v>
      </c>
      <c r="E32" s="33" t="s">
        <v>890</v>
      </c>
    </row>
    <row r="33" spans="1:8" ht="15.75" thickTop="1">
      <c r="A33" s="12"/>
      <c r="B33" s="79"/>
      <c r="C33" s="79"/>
      <c r="D33" s="79"/>
      <c r="E33" s="79"/>
      <c r="F33" s="79"/>
      <c r="G33" s="79"/>
      <c r="H33" s="79"/>
    </row>
    <row r="34" spans="1:8">
      <c r="A34" s="12"/>
      <c r="B34" s="17"/>
      <c r="C34" s="15"/>
      <c r="D34" s="15"/>
      <c r="E34" s="15"/>
    </row>
    <row r="35" spans="1:8">
      <c r="A35" s="12"/>
      <c r="B35" s="18"/>
      <c r="C35" s="15"/>
      <c r="D35" s="19"/>
      <c r="E35" s="15"/>
    </row>
    <row r="36" spans="1:8" ht="90" customHeight="1">
      <c r="A36" s="12"/>
      <c r="B36" s="40" t="s">
        <v>891</v>
      </c>
      <c r="C36" s="40"/>
      <c r="D36" s="40"/>
      <c r="E36" s="40"/>
      <c r="F36" s="40"/>
      <c r="G36" s="40"/>
      <c r="H36" s="40"/>
    </row>
    <row r="37" spans="1:8">
      <c r="A37" s="12"/>
      <c r="B37" s="41"/>
      <c r="C37" s="41"/>
      <c r="D37" s="41"/>
      <c r="E37" s="41"/>
      <c r="F37" s="41"/>
      <c r="G37" s="41"/>
      <c r="H37" s="41"/>
    </row>
    <row r="38" spans="1:8">
      <c r="A38" s="12"/>
      <c r="B38" s="41"/>
      <c r="C38" s="41"/>
      <c r="D38" s="41"/>
      <c r="E38" s="41"/>
      <c r="F38" s="41"/>
      <c r="G38" s="41"/>
      <c r="H38" s="41"/>
    </row>
    <row r="39" spans="1:8">
      <c r="A39" s="12"/>
      <c r="B39" s="41"/>
      <c r="C39" s="41"/>
      <c r="D39" s="41"/>
      <c r="E39" s="41"/>
      <c r="F39" s="41"/>
      <c r="G39" s="41"/>
      <c r="H39" s="41"/>
    </row>
    <row r="40" spans="1:8">
      <c r="A40" s="12"/>
      <c r="B40" s="17"/>
      <c r="C40" s="15"/>
      <c r="D40" s="15"/>
      <c r="E40" s="15"/>
      <c r="F40" s="15"/>
      <c r="G40" s="15"/>
      <c r="H40" s="15"/>
    </row>
    <row r="41" spans="1:8">
      <c r="A41" s="12"/>
      <c r="B41" s="74"/>
      <c r="C41" s="15"/>
      <c r="D41" s="15"/>
      <c r="E41" s="15"/>
      <c r="F41" s="15"/>
      <c r="G41" s="15"/>
      <c r="H41" s="15"/>
    </row>
    <row r="42" spans="1:8" ht="15.75" thickBot="1">
      <c r="A42" s="12"/>
      <c r="B42" s="74"/>
      <c r="C42" s="51" t="s">
        <v>840</v>
      </c>
      <c r="D42" s="51"/>
      <c r="E42" s="51"/>
      <c r="F42" s="51"/>
      <c r="G42" s="51"/>
      <c r="H42" s="51"/>
    </row>
    <row r="43" spans="1:8" ht="15.75" thickBot="1">
      <c r="A43" s="12"/>
      <c r="B43" s="16"/>
      <c r="C43" s="45"/>
      <c r="D43" s="49">
        <v>2013</v>
      </c>
      <c r="E43" s="95"/>
      <c r="F43" s="49">
        <v>2012</v>
      </c>
      <c r="G43" s="95"/>
      <c r="H43" s="49">
        <v>2011</v>
      </c>
    </row>
    <row r="44" spans="1:8">
      <c r="A44" s="12"/>
      <c r="B44" s="16"/>
      <c r="C44" s="23"/>
      <c r="D44" s="78"/>
      <c r="E44" s="78"/>
      <c r="F44" s="78"/>
      <c r="G44" s="78"/>
      <c r="H44" s="23"/>
    </row>
    <row r="45" spans="1:8">
      <c r="A45" s="12"/>
      <c r="B45" s="16" t="s">
        <v>892</v>
      </c>
      <c r="C45" s="15"/>
      <c r="D45" s="48">
        <v>3</v>
      </c>
      <c r="E45" s="59"/>
      <c r="F45" s="25" t="s">
        <v>893</v>
      </c>
      <c r="G45" s="59"/>
      <c r="H45" s="25" t="s">
        <v>893</v>
      </c>
    </row>
    <row r="46" spans="1:8">
      <c r="A46" s="12"/>
      <c r="B46" s="16" t="s">
        <v>894</v>
      </c>
      <c r="C46" s="15"/>
      <c r="D46" s="96">
        <v>3.5999999999999999E-3</v>
      </c>
      <c r="E46" s="59"/>
      <c r="F46" s="25" t="s">
        <v>895</v>
      </c>
      <c r="G46" s="59"/>
      <c r="H46" s="25" t="s">
        <v>896</v>
      </c>
    </row>
    <row r="47" spans="1:8">
      <c r="A47" s="12"/>
      <c r="B47" s="16" t="s">
        <v>897</v>
      </c>
      <c r="C47" s="15"/>
      <c r="D47" s="96">
        <v>0.2</v>
      </c>
      <c r="E47" s="59"/>
      <c r="F47" s="25" t="s">
        <v>898</v>
      </c>
      <c r="G47" s="59"/>
      <c r="H47" s="25" t="s">
        <v>899</v>
      </c>
    </row>
    <row r="48" spans="1:8" ht="30">
      <c r="A48" s="12"/>
      <c r="B48" s="16" t="s">
        <v>900</v>
      </c>
      <c r="C48" s="24" t="s">
        <v>292</v>
      </c>
      <c r="D48" s="48">
        <v>26.88</v>
      </c>
      <c r="E48" s="24" t="s">
        <v>292</v>
      </c>
      <c r="F48" s="25" t="s">
        <v>901</v>
      </c>
      <c r="G48" s="24" t="s">
        <v>292</v>
      </c>
      <c r="H48" s="25" t="s">
        <v>902</v>
      </c>
    </row>
    <row r="49" spans="1:8">
      <c r="A49" s="12"/>
      <c r="B49" s="40"/>
      <c r="C49" s="40"/>
      <c r="D49" s="40"/>
      <c r="E49" s="40"/>
      <c r="F49" s="40"/>
      <c r="G49" s="40"/>
      <c r="H49" s="40"/>
    </row>
    <row r="50" spans="1:8">
      <c r="A50" s="12"/>
      <c r="B50" s="79"/>
      <c r="C50" s="79"/>
      <c r="D50" s="79"/>
      <c r="E50" s="79"/>
      <c r="F50" s="79"/>
      <c r="G50" s="79"/>
      <c r="H50" s="79"/>
    </row>
    <row r="51" spans="1:8">
      <c r="A51" s="12"/>
      <c r="B51" s="79"/>
      <c r="C51" s="79"/>
      <c r="D51" s="79"/>
      <c r="E51" s="79"/>
      <c r="F51" s="79"/>
      <c r="G51" s="79"/>
      <c r="H51" s="79"/>
    </row>
    <row r="52" spans="1:8">
      <c r="A52" s="12"/>
      <c r="B52" s="79"/>
      <c r="C52" s="79"/>
      <c r="D52" s="79"/>
      <c r="E52" s="79"/>
      <c r="F52" s="79"/>
      <c r="G52" s="79"/>
      <c r="H52" s="79"/>
    </row>
    <row r="53" spans="1:8">
      <c r="A53" s="12"/>
      <c r="B53" s="17"/>
      <c r="C53" s="15"/>
    </row>
    <row r="54" spans="1:8" ht="45" customHeight="1">
      <c r="A54" s="12"/>
      <c r="B54" s="40" t="s">
        <v>903</v>
      </c>
      <c r="C54" s="40"/>
      <c r="D54" s="40"/>
      <c r="E54" s="40"/>
      <c r="F54" s="40"/>
      <c r="G54" s="40"/>
      <c r="H54" s="40"/>
    </row>
    <row r="55" spans="1:8">
      <c r="A55" s="12"/>
      <c r="B55" s="39"/>
      <c r="C55" s="39"/>
      <c r="D55" s="39"/>
      <c r="E55" s="39"/>
      <c r="F55" s="39"/>
      <c r="G55" s="39"/>
      <c r="H55" s="39"/>
    </row>
    <row r="56" spans="1:8">
      <c r="A56" s="12"/>
      <c r="B56" s="11"/>
      <c r="C56" s="11"/>
      <c r="D56" s="11"/>
      <c r="E56" s="11"/>
      <c r="F56" s="11"/>
      <c r="G56" s="11"/>
      <c r="H56" s="11"/>
    </row>
    <row r="57" spans="1:8">
      <c r="A57" s="12"/>
      <c r="B57" s="11"/>
      <c r="C57" s="11"/>
      <c r="D57" s="11"/>
      <c r="E57" s="11"/>
      <c r="F57" s="11"/>
      <c r="G57" s="11"/>
      <c r="H57" s="11"/>
    </row>
    <row r="58" spans="1:8">
      <c r="A58" s="12"/>
      <c r="B58" s="11"/>
      <c r="C58" s="11"/>
      <c r="D58" s="11"/>
      <c r="E58" s="11"/>
      <c r="F58" s="11"/>
      <c r="G58" s="11"/>
      <c r="H58" s="11"/>
    </row>
    <row r="59" spans="1:8" ht="60" customHeight="1">
      <c r="A59" s="12"/>
      <c r="B59" s="39" t="s">
        <v>904</v>
      </c>
      <c r="C59" s="39"/>
      <c r="D59" s="39"/>
      <c r="E59" s="39"/>
      <c r="F59" s="39"/>
      <c r="G59" s="39"/>
      <c r="H59" s="39"/>
    </row>
    <row r="60" spans="1:8">
      <c r="A60" s="12"/>
      <c r="B60" s="41"/>
      <c r="C60" s="41"/>
      <c r="D60" s="41"/>
      <c r="E60" s="41"/>
      <c r="F60" s="41"/>
      <c r="G60" s="41"/>
      <c r="H60" s="41"/>
    </row>
    <row r="61" spans="1:8">
      <c r="A61" s="12"/>
      <c r="B61" s="17"/>
      <c r="C61" s="15"/>
      <c r="D61" s="15"/>
      <c r="E61" s="15"/>
      <c r="F61" s="15"/>
      <c r="G61" s="15"/>
      <c r="H61" s="15"/>
    </row>
    <row r="62" spans="1:8">
      <c r="A62" s="12"/>
      <c r="B62" s="18"/>
      <c r="C62" s="19"/>
      <c r="D62" s="15"/>
      <c r="E62" s="19"/>
      <c r="F62" s="15"/>
      <c r="G62" s="19"/>
      <c r="H62" s="15"/>
    </row>
    <row r="63" spans="1:8" ht="15.75" thickBot="1">
      <c r="A63" s="12"/>
      <c r="B63" s="16"/>
      <c r="C63" s="51" t="s">
        <v>840</v>
      </c>
      <c r="D63" s="51"/>
      <c r="E63" s="51"/>
      <c r="F63" s="51"/>
      <c r="G63" s="51"/>
      <c r="H63" s="51"/>
    </row>
    <row r="64" spans="1:8" ht="15.75" thickBot="1">
      <c r="A64" s="12"/>
      <c r="B64" s="16"/>
      <c r="C64" s="28"/>
      <c r="D64" s="49">
        <v>2013</v>
      </c>
      <c r="E64" s="28"/>
      <c r="F64" s="49">
        <v>2012</v>
      </c>
      <c r="G64" s="28"/>
      <c r="H64" s="49">
        <v>2011</v>
      </c>
    </row>
    <row r="65" spans="1:8" ht="30">
      <c r="A65" s="12"/>
      <c r="B65" s="16" t="s">
        <v>864</v>
      </c>
      <c r="C65" s="31" t="s">
        <v>292</v>
      </c>
      <c r="D65" s="30" t="s">
        <v>905</v>
      </c>
      <c r="E65" s="31" t="s">
        <v>292</v>
      </c>
      <c r="F65" s="30" t="s">
        <v>849</v>
      </c>
      <c r="G65" s="31" t="s">
        <v>292</v>
      </c>
      <c r="H65" s="30" t="s">
        <v>906</v>
      </c>
    </row>
    <row r="66" spans="1:8">
      <c r="A66" s="12"/>
      <c r="B66" s="16" t="s">
        <v>868</v>
      </c>
      <c r="C66" s="19"/>
      <c r="D66" s="25" t="s">
        <v>907</v>
      </c>
      <c r="E66" s="19"/>
      <c r="F66" s="25" t="s">
        <v>908</v>
      </c>
      <c r="G66" s="19"/>
      <c r="H66" s="25" t="s">
        <v>909</v>
      </c>
    </row>
    <row r="67" spans="1:8">
      <c r="A67" s="12"/>
      <c r="B67" s="40"/>
      <c r="C67" s="40"/>
      <c r="D67" s="40"/>
      <c r="E67" s="40"/>
      <c r="F67" s="40"/>
      <c r="G67" s="40"/>
      <c r="H67" s="40"/>
    </row>
    <row r="68" spans="1:8" ht="15" customHeight="1">
      <c r="A68" s="12"/>
      <c r="B68" s="40" t="s">
        <v>910</v>
      </c>
      <c r="C68" s="40"/>
      <c r="D68" s="40"/>
      <c r="E68" s="40"/>
      <c r="F68" s="40"/>
      <c r="G68" s="40"/>
      <c r="H68" s="40"/>
    </row>
    <row r="69" spans="1:8">
      <c r="A69" s="12"/>
      <c r="B69" s="79"/>
      <c r="C69" s="79"/>
      <c r="D69" s="79"/>
      <c r="E69" s="79"/>
      <c r="F69" s="79"/>
      <c r="G69" s="79"/>
      <c r="H69" s="79"/>
    </row>
    <row r="70" spans="1:8">
      <c r="A70" s="12"/>
      <c r="B70" s="17"/>
      <c r="C70" s="15"/>
      <c r="D70" s="15"/>
      <c r="E70" s="15"/>
    </row>
    <row r="71" spans="1:8">
      <c r="A71" s="12"/>
      <c r="B71" s="18"/>
      <c r="C71" s="15"/>
      <c r="D71" s="19"/>
      <c r="E71" s="15"/>
    </row>
    <row r="72" spans="1:8" ht="15.75" thickBot="1">
      <c r="A72" s="12"/>
      <c r="B72" s="16"/>
      <c r="C72" s="21" t="s">
        <v>911</v>
      </c>
      <c r="D72" s="20"/>
      <c r="E72" s="21" t="s">
        <v>874</v>
      </c>
    </row>
    <row r="73" spans="1:8">
      <c r="A73" s="12"/>
      <c r="B73" s="16"/>
      <c r="C73" s="23"/>
      <c r="D73" s="22"/>
      <c r="E73" s="23"/>
    </row>
    <row r="74" spans="1:8" ht="30">
      <c r="A74" s="12"/>
      <c r="B74" s="16" t="s">
        <v>912</v>
      </c>
      <c r="C74" s="25" t="s">
        <v>913</v>
      </c>
      <c r="D74" s="24" t="s">
        <v>292</v>
      </c>
      <c r="E74" s="25" t="s">
        <v>914</v>
      </c>
    </row>
    <row r="75" spans="1:8">
      <c r="A75" s="12"/>
      <c r="B75" s="16" t="s">
        <v>878</v>
      </c>
      <c r="C75" s="25" t="s">
        <v>915</v>
      </c>
      <c r="D75" s="19"/>
      <c r="E75" s="25" t="s">
        <v>916</v>
      </c>
    </row>
    <row r="76" spans="1:8">
      <c r="A76" s="12"/>
      <c r="B76" s="16" t="s">
        <v>885</v>
      </c>
      <c r="C76" s="50">
        <v>-19500</v>
      </c>
      <c r="D76" s="19"/>
      <c r="E76" s="25" t="s">
        <v>917</v>
      </c>
    </row>
    <row r="77" spans="1:8" ht="15.75" thickBot="1">
      <c r="A77" s="12"/>
      <c r="B77" s="16" t="s">
        <v>883</v>
      </c>
      <c r="C77" s="81">
        <v>-1564</v>
      </c>
      <c r="D77" s="20"/>
      <c r="E77" s="26" t="s">
        <v>918</v>
      </c>
    </row>
    <row r="78" spans="1:8" ht="15.75" thickBot="1">
      <c r="A78" s="12"/>
      <c r="B78" s="16" t="s">
        <v>919</v>
      </c>
      <c r="C78" s="33" t="s">
        <v>920</v>
      </c>
      <c r="D78" s="32" t="s">
        <v>292</v>
      </c>
      <c r="E78" s="33" t="s">
        <v>921</v>
      </c>
    </row>
    <row r="79" spans="1:8" ht="15.75" thickTop="1">
      <c r="A79" s="12"/>
      <c r="B79" s="40"/>
      <c r="C79" s="40"/>
      <c r="D79" s="40"/>
      <c r="E79" s="40"/>
      <c r="F79" s="40"/>
      <c r="G79" s="40"/>
      <c r="H79" s="40"/>
    </row>
    <row r="80" spans="1:8" ht="15" customHeight="1">
      <c r="A80" s="12"/>
      <c r="B80" s="40" t="s">
        <v>922</v>
      </c>
      <c r="C80" s="40"/>
      <c r="D80" s="40"/>
      <c r="E80" s="40"/>
      <c r="F80" s="40"/>
      <c r="G80" s="40"/>
      <c r="H80" s="40"/>
    </row>
    <row r="81" spans="1:8">
      <c r="A81" s="12"/>
      <c r="B81" s="40"/>
      <c r="C81" s="40"/>
      <c r="D81" s="40"/>
      <c r="E81" s="40"/>
      <c r="F81" s="40"/>
      <c r="G81" s="40"/>
      <c r="H81" s="40"/>
    </row>
    <row r="82" spans="1:8">
      <c r="A82" s="12"/>
      <c r="B82" s="41"/>
      <c r="C82" s="41"/>
      <c r="D82" s="41"/>
      <c r="E82" s="41"/>
      <c r="F82" s="41"/>
      <c r="G82" s="41"/>
      <c r="H82" s="41"/>
    </row>
    <row r="83" spans="1:8">
      <c r="A83" s="12"/>
      <c r="B83" s="17"/>
      <c r="C83" s="15"/>
      <c r="D83" s="15"/>
      <c r="E83" s="15"/>
      <c r="F83" s="15"/>
      <c r="G83" s="15"/>
      <c r="H83" s="15"/>
    </row>
    <row r="84" spans="1:8">
      <c r="A84" s="12"/>
      <c r="B84" s="74"/>
      <c r="C84" s="15"/>
      <c r="D84" s="15"/>
      <c r="E84" s="15"/>
      <c r="F84" s="15"/>
      <c r="G84" s="15"/>
      <c r="H84" s="15"/>
    </row>
    <row r="85" spans="1:8" ht="15.75" thickBot="1">
      <c r="A85" s="12"/>
      <c r="B85" s="74"/>
      <c r="C85" s="51" t="s">
        <v>840</v>
      </c>
      <c r="D85" s="51"/>
      <c r="E85" s="51"/>
      <c r="F85" s="51"/>
      <c r="G85" s="51"/>
      <c r="H85" s="51"/>
    </row>
    <row r="86" spans="1:8" ht="15.75" thickBot="1">
      <c r="A86" s="12"/>
      <c r="B86" s="16"/>
      <c r="C86" s="45"/>
      <c r="D86" s="49">
        <v>2013</v>
      </c>
      <c r="E86" s="95"/>
      <c r="F86" s="49">
        <v>2012</v>
      </c>
      <c r="G86" s="95"/>
      <c r="H86" s="49">
        <v>2011</v>
      </c>
    </row>
    <row r="87" spans="1:8" ht="30">
      <c r="A87" s="12"/>
      <c r="B87" s="16" t="s">
        <v>923</v>
      </c>
      <c r="C87" s="31" t="s">
        <v>292</v>
      </c>
      <c r="D87" s="77">
        <v>23.28</v>
      </c>
      <c r="E87" s="31" t="s">
        <v>292</v>
      </c>
      <c r="F87" s="30" t="s">
        <v>924</v>
      </c>
      <c r="G87" s="31" t="s">
        <v>292</v>
      </c>
      <c r="H87" s="30" t="s">
        <v>925</v>
      </c>
    </row>
    <row r="88" spans="1:8">
      <c r="A88" s="12"/>
      <c r="B88" s="40"/>
      <c r="C88" s="40"/>
      <c r="D88" s="40"/>
      <c r="E88" s="40"/>
      <c r="F88" s="40"/>
      <c r="G88" s="40"/>
      <c r="H88" s="40"/>
    </row>
    <row r="89" spans="1:8" ht="45" customHeight="1">
      <c r="A89" s="12"/>
      <c r="B89" s="40" t="s">
        <v>926</v>
      </c>
      <c r="C89" s="40"/>
      <c r="D89" s="40"/>
      <c r="E89" s="40"/>
      <c r="F89" s="40"/>
      <c r="G89" s="40"/>
      <c r="H89" s="40"/>
    </row>
    <row r="90" spans="1:8">
      <c r="A90" s="12"/>
      <c r="B90" s="39"/>
      <c r="C90" s="39"/>
      <c r="D90" s="39"/>
      <c r="E90" s="39"/>
      <c r="F90" s="39"/>
      <c r="G90" s="39"/>
      <c r="H90" s="39"/>
    </row>
    <row r="91" spans="1:8" ht="15" customHeight="1">
      <c r="A91" s="12"/>
      <c r="B91" s="39" t="s">
        <v>927</v>
      </c>
      <c r="C91" s="39"/>
      <c r="D91" s="39"/>
      <c r="E91" s="39"/>
      <c r="F91" s="39"/>
      <c r="G91" s="39"/>
      <c r="H91" s="39"/>
    </row>
    <row r="92" spans="1:8">
      <c r="A92" s="12"/>
      <c r="B92" s="79"/>
      <c r="C92" s="79"/>
      <c r="D92" s="79"/>
      <c r="E92" s="79"/>
      <c r="F92" s="79"/>
      <c r="G92" s="79"/>
      <c r="H92" s="79"/>
    </row>
    <row r="93" spans="1:8">
      <c r="A93" s="12"/>
      <c r="B93" s="17"/>
      <c r="C93" s="15"/>
      <c r="D93" s="15"/>
      <c r="E93" s="15"/>
      <c r="F93" s="15"/>
      <c r="G93" s="15"/>
      <c r="H93" s="15"/>
    </row>
    <row r="94" spans="1:8">
      <c r="A94" s="12"/>
      <c r="B94" s="18"/>
      <c r="C94" s="19"/>
      <c r="D94" s="15"/>
      <c r="E94" s="19"/>
      <c r="F94" s="15"/>
      <c r="G94" s="19"/>
      <c r="H94" s="15"/>
    </row>
    <row r="95" spans="1:8" ht="15.75" thickBot="1">
      <c r="A95" s="12"/>
      <c r="B95" s="16"/>
      <c r="C95" s="51" t="s">
        <v>840</v>
      </c>
      <c r="D95" s="51"/>
      <c r="E95" s="51"/>
      <c r="F95" s="51"/>
      <c r="G95" s="51"/>
      <c r="H95" s="51"/>
    </row>
    <row r="96" spans="1:8" ht="15.75" thickBot="1">
      <c r="A96" s="12"/>
      <c r="B96" s="16"/>
      <c r="C96" s="28"/>
      <c r="D96" s="49">
        <v>2013</v>
      </c>
      <c r="E96" s="28"/>
      <c r="F96" s="49">
        <v>2012</v>
      </c>
      <c r="G96" s="28"/>
      <c r="H96" s="49">
        <v>2011</v>
      </c>
    </row>
    <row r="97" spans="1:8" ht="30">
      <c r="A97" s="12"/>
      <c r="B97" s="16" t="s">
        <v>864</v>
      </c>
      <c r="C97" s="31" t="s">
        <v>292</v>
      </c>
      <c r="D97" s="30" t="s">
        <v>928</v>
      </c>
      <c r="E97" s="31" t="s">
        <v>292</v>
      </c>
      <c r="F97" s="30" t="s">
        <v>929</v>
      </c>
      <c r="G97" s="31" t="s">
        <v>292</v>
      </c>
      <c r="H97" s="30" t="s">
        <v>930</v>
      </c>
    </row>
    <row r="98" spans="1:8">
      <c r="A98" s="12"/>
      <c r="B98" s="16" t="s">
        <v>868</v>
      </c>
      <c r="C98" s="19"/>
      <c r="D98" s="25" t="s">
        <v>931</v>
      </c>
      <c r="E98" s="19"/>
      <c r="F98" s="25" t="s">
        <v>932</v>
      </c>
      <c r="G98" s="19"/>
      <c r="H98" s="25" t="s">
        <v>933</v>
      </c>
    </row>
    <row r="99" spans="1:8">
      <c r="A99" s="12"/>
      <c r="B99" s="84"/>
      <c r="C99" s="84"/>
      <c r="D99" s="84"/>
      <c r="E99" s="84"/>
      <c r="F99" s="84"/>
      <c r="G99" s="84"/>
      <c r="H99" s="84"/>
    </row>
    <row r="100" spans="1:8" ht="30" customHeight="1">
      <c r="A100" s="12"/>
      <c r="B100" s="40" t="s">
        <v>934</v>
      </c>
      <c r="C100" s="40"/>
      <c r="D100" s="40"/>
      <c r="E100" s="40"/>
      <c r="F100" s="40"/>
      <c r="G100" s="40"/>
      <c r="H100" s="40"/>
    </row>
    <row r="101" spans="1:8" ht="60" customHeight="1">
      <c r="A101" s="12"/>
      <c r="B101" s="40" t="s">
        <v>935</v>
      </c>
      <c r="C101" s="40"/>
      <c r="D101" s="40"/>
      <c r="E101" s="40"/>
      <c r="F101" s="40"/>
      <c r="G101" s="40"/>
      <c r="H101" s="40"/>
    </row>
    <row r="102" spans="1:8" ht="45" customHeight="1">
      <c r="A102" s="12"/>
      <c r="B102" s="40" t="s">
        <v>936</v>
      </c>
      <c r="C102" s="40"/>
      <c r="D102" s="40"/>
      <c r="E102" s="40"/>
      <c r="F102" s="40"/>
      <c r="G102" s="40"/>
      <c r="H102" s="40"/>
    </row>
    <row r="103" spans="1:8" ht="15" customHeight="1">
      <c r="A103" s="12"/>
      <c r="B103" s="40" t="s">
        <v>937</v>
      </c>
      <c r="C103" s="40"/>
      <c r="D103" s="40"/>
      <c r="E103" s="40"/>
      <c r="F103" s="40"/>
      <c r="G103" s="40"/>
      <c r="H103" s="40"/>
    </row>
    <row r="104" spans="1:8">
      <c r="A104" s="12"/>
      <c r="B104" s="40"/>
      <c r="C104" s="40"/>
      <c r="D104" s="40"/>
      <c r="E104" s="40"/>
      <c r="F104" s="40"/>
      <c r="G104" s="40"/>
      <c r="H104" s="40"/>
    </row>
    <row r="105" spans="1:8">
      <c r="A105" s="12"/>
      <c r="B105" s="79"/>
      <c r="C105" s="79"/>
      <c r="D105" s="79"/>
      <c r="E105" s="79"/>
      <c r="F105" s="79"/>
      <c r="G105" s="79"/>
      <c r="H105" s="79"/>
    </row>
    <row r="106" spans="1:8">
      <c r="A106" s="12"/>
      <c r="B106" s="17"/>
      <c r="C106" s="15"/>
      <c r="D106" s="15"/>
      <c r="E106" s="15"/>
      <c r="F106" s="15"/>
      <c r="G106" s="15"/>
      <c r="H106" s="15"/>
    </row>
    <row r="107" spans="1:8">
      <c r="A107" s="12"/>
      <c r="B107" s="16"/>
      <c r="C107" s="15"/>
      <c r="D107" s="19"/>
      <c r="E107" s="15"/>
      <c r="F107" s="15"/>
      <c r="G107" s="19"/>
      <c r="H107" s="15"/>
    </row>
    <row r="108" spans="1:8" ht="15.75" thickBot="1">
      <c r="A108" s="12"/>
      <c r="B108" s="16"/>
      <c r="C108" s="21" t="s">
        <v>938</v>
      </c>
      <c r="D108" s="20"/>
      <c r="E108" s="21" t="s">
        <v>939</v>
      </c>
      <c r="F108" s="21" t="s">
        <v>940</v>
      </c>
      <c r="G108" s="20"/>
      <c r="H108" s="21" t="s">
        <v>941</v>
      </c>
    </row>
    <row r="109" spans="1:8">
      <c r="A109" s="12"/>
      <c r="B109" s="16" t="s">
        <v>942</v>
      </c>
      <c r="C109" s="23"/>
      <c r="D109" s="22"/>
      <c r="E109" s="23"/>
      <c r="F109" s="23"/>
      <c r="G109" s="22"/>
      <c r="H109" s="23"/>
    </row>
    <row r="110" spans="1:8">
      <c r="A110" s="12"/>
      <c r="B110" s="16" t="s">
        <v>943</v>
      </c>
      <c r="C110" s="25" t="s">
        <v>944</v>
      </c>
      <c r="D110" s="24" t="s">
        <v>292</v>
      </c>
      <c r="E110" s="25" t="s">
        <v>945</v>
      </c>
      <c r="F110" s="15"/>
      <c r="G110" s="19"/>
      <c r="H110" s="15"/>
    </row>
    <row r="111" spans="1:8">
      <c r="A111" s="12"/>
      <c r="B111" s="16" t="s">
        <v>878</v>
      </c>
      <c r="C111" s="24" t="s">
        <v>298</v>
      </c>
      <c r="D111" s="19"/>
      <c r="E111" s="24" t="s">
        <v>298</v>
      </c>
      <c r="F111" s="15"/>
      <c r="G111" s="19"/>
      <c r="H111" s="15"/>
    </row>
    <row r="112" spans="1:8">
      <c r="A112" s="12"/>
      <c r="B112" s="16" t="s">
        <v>883</v>
      </c>
      <c r="C112" s="24" t="s">
        <v>298</v>
      </c>
      <c r="D112" s="19"/>
      <c r="E112" s="24" t="s">
        <v>298</v>
      </c>
      <c r="F112" s="15"/>
      <c r="G112" s="19"/>
      <c r="H112" s="15"/>
    </row>
    <row r="113" spans="1:8">
      <c r="A113" s="12"/>
      <c r="B113" s="16" t="s">
        <v>946</v>
      </c>
      <c r="C113" s="50">
        <v>-17189</v>
      </c>
      <c r="D113" s="19"/>
      <c r="E113" s="25" t="s">
        <v>947</v>
      </c>
      <c r="F113" s="15"/>
      <c r="G113" s="19"/>
      <c r="H113" s="15"/>
    </row>
    <row r="114" spans="1:8" ht="15.75" thickBot="1">
      <c r="A114" s="12"/>
      <c r="B114" s="16" t="s">
        <v>948</v>
      </c>
      <c r="C114" s="81">
        <v>-1566089</v>
      </c>
      <c r="D114" s="20"/>
      <c r="E114" s="26" t="s">
        <v>949</v>
      </c>
      <c r="F114" s="15"/>
      <c r="G114" s="19"/>
      <c r="H114" s="15"/>
    </row>
    <row r="115" spans="1:8" ht="30.75" thickBot="1">
      <c r="A115" s="12"/>
      <c r="B115" s="16" t="s">
        <v>950</v>
      </c>
      <c r="C115" s="33" t="s">
        <v>951</v>
      </c>
      <c r="D115" s="32" t="s">
        <v>292</v>
      </c>
      <c r="E115" s="33" t="s">
        <v>952</v>
      </c>
      <c r="F115" s="97" t="s">
        <v>953</v>
      </c>
      <c r="G115" s="98" t="s">
        <v>292</v>
      </c>
      <c r="H115" s="97" t="s">
        <v>954</v>
      </c>
    </row>
    <row r="116" spans="1:8" ht="15.75" thickTop="1">
      <c r="A116" s="12"/>
      <c r="B116" s="80"/>
      <c r="C116" s="80"/>
      <c r="D116" s="80"/>
      <c r="E116" s="80"/>
      <c r="F116" s="80"/>
      <c r="G116" s="80"/>
      <c r="H116" s="80"/>
    </row>
    <row r="117" spans="1:8" ht="30" customHeight="1">
      <c r="A117" s="12"/>
      <c r="B117" s="40" t="s">
        <v>955</v>
      </c>
      <c r="C117" s="40"/>
      <c r="D117" s="40"/>
      <c r="E117" s="40"/>
      <c r="F117" s="40"/>
      <c r="G117" s="40"/>
      <c r="H117" s="40"/>
    </row>
    <row r="118" spans="1:8">
      <c r="A118" s="12"/>
      <c r="B118" s="79"/>
      <c r="C118" s="79"/>
      <c r="D118" s="79"/>
      <c r="E118" s="79"/>
      <c r="F118" s="79"/>
      <c r="G118" s="79"/>
      <c r="H118" s="79"/>
    </row>
    <row r="119" spans="1:8">
      <c r="A119" s="12"/>
      <c r="B119" s="17"/>
      <c r="C119" s="15"/>
      <c r="D119" s="15"/>
      <c r="E119" s="15"/>
      <c r="F119" s="15"/>
      <c r="G119" s="15"/>
      <c r="H119" s="15"/>
    </row>
    <row r="120" spans="1:8">
      <c r="A120" s="12"/>
      <c r="B120" s="74"/>
      <c r="C120" s="19"/>
      <c r="D120" s="15"/>
      <c r="E120" s="19"/>
      <c r="F120" s="15"/>
      <c r="G120" s="19"/>
      <c r="H120" s="15"/>
    </row>
    <row r="121" spans="1:8" ht="15.75" thickBot="1">
      <c r="A121" s="12"/>
      <c r="B121" s="16"/>
      <c r="C121" s="51" t="s">
        <v>840</v>
      </c>
      <c r="D121" s="51"/>
      <c r="E121" s="51"/>
      <c r="F121" s="51"/>
      <c r="G121" s="51"/>
      <c r="H121" s="51"/>
    </row>
    <row r="122" spans="1:8" ht="15.75" thickBot="1">
      <c r="A122" s="12"/>
      <c r="B122" s="16"/>
      <c r="C122" s="28"/>
      <c r="D122" s="49">
        <v>2013</v>
      </c>
      <c r="E122" s="28"/>
      <c r="F122" s="49">
        <v>2012</v>
      </c>
      <c r="G122" s="28"/>
      <c r="H122" s="49">
        <v>2011</v>
      </c>
    </row>
    <row r="123" spans="1:8">
      <c r="A123" s="12"/>
      <c r="B123" s="16"/>
      <c r="C123" s="22"/>
      <c r="D123" s="78"/>
      <c r="E123" s="22"/>
      <c r="F123" s="78"/>
      <c r="G123" s="22"/>
      <c r="H123" s="78"/>
    </row>
    <row r="124" spans="1:8">
      <c r="A124" s="12"/>
      <c r="B124" s="16" t="s">
        <v>956</v>
      </c>
      <c r="C124" s="24" t="s">
        <v>292</v>
      </c>
      <c r="D124" s="25" t="s">
        <v>954</v>
      </c>
      <c r="E124" s="24" t="s">
        <v>292</v>
      </c>
      <c r="F124" s="25" t="s">
        <v>957</v>
      </c>
      <c r="G124" s="24" t="s">
        <v>292</v>
      </c>
      <c r="H124" s="25" t="s">
        <v>958</v>
      </c>
    </row>
    <row r="125" spans="1:8">
      <c r="A125" s="12"/>
      <c r="B125" s="16" t="s">
        <v>959</v>
      </c>
      <c r="C125" s="19"/>
      <c r="D125" s="25" t="s">
        <v>960</v>
      </c>
      <c r="E125" s="19"/>
      <c r="F125" s="25" t="s">
        <v>961</v>
      </c>
      <c r="G125" s="19"/>
      <c r="H125" s="25" t="s">
        <v>962</v>
      </c>
    </row>
    <row r="126" spans="1:8">
      <c r="A126" s="12"/>
      <c r="B126" s="84"/>
      <c r="C126" s="84"/>
      <c r="D126" s="84"/>
      <c r="E126" s="84"/>
      <c r="F126" s="84"/>
      <c r="G126" s="84"/>
      <c r="H126" s="84"/>
    </row>
    <row r="127" spans="1:8">
      <c r="A127" s="12"/>
      <c r="B127" s="11"/>
      <c r="C127" s="11"/>
      <c r="D127" s="11"/>
      <c r="E127" s="11"/>
      <c r="F127" s="11"/>
      <c r="G127" s="11"/>
      <c r="H127" s="11"/>
    </row>
    <row r="128" spans="1:8">
      <c r="A128" s="12"/>
      <c r="B128" s="11"/>
      <c r="C128" s="11"/>
      <c r="D128" s="11"/>
      <c r="E128" s="11"/>
      <c r="F128" s="11"/>
      <c r="G128" s="11"/>
      <c r="H128" s="11"/>
    </row>
    <row r="129" spans="1:8">
      <c r="A129" s="12"/>
      <c r="B129" s="11"/>
      <c r="C129" s="11"/>
      <c r="D129" s="11"/>
      <c r="E129" s="11"/>
      <c r="F129" s="11"/>
      <c r="G129" s="11"/>
      <c r="H129" s="11"/>
    </row>
    <row r="130" spans="1:8" ht="15" customHeight="1">
      <c r="A130" s="12"/>
      <c r="B130" s="40" t="s">
        <v>963</v>
      </c>
      <c r="C130" s="40"/>
      <c r="D130" s="40"/>
      <c r="E130" s="40"/>
      <c r="F130" s="40"/>
      <c r="G130" s="40"/>
      <c r="H130" s="40"/>
    </row>
    <row r="131" spans="1:8">
      <c r="A131" s="12"/>
      <c r="B131" s="79"/>
      <c r="C131" s="79"/>
      <c r="D131" s="79"/>
      <c r="E131" s="79"/>
      <c r="F131" s="79"/>
      <c r="G131" s="79"/>
      <c r="H131" s="79"/>
    </row>
    <row r="132" spans="1:8">
      <c r="A132" s="12"/>
      <c r="B132" s="17"/>
      <c r="C132" s="15"/>
      <c r="D132" s="15"/>
      <c r="E132" s="15"/>
      <c r="F132" s="15"/>
      <c r="G132" s="15"/>
    </row>
    <row r="133" spans="1:8">
      <c r="A133" s="12"/>
      <c r="B133" s="16"/>
      <c r="C133" s="15"/>
      <c r="D133" s="15"/>
      <c r="E133" s="19"/>
      <c r="F133" s="15"/>
      <c r="G133" s="15"/>
    </row>
    <row r="134" spans="1:8" ht="15.75" thickBot="1">
      <c r="A134" s="12"/>
      <c r="B134" s="16"/>
      <c r="C134" s="51" t="s">
        <v>964</v>
      </c>
      <c r="D134" s="51"/>
      <c r="E134" s="51"/>
      <c r="F134" s="51"/>
      <c r="G134" s="15"/>
    </row>
    <row r="135" spans="1:8" ht="15.75" thickBot="1">
      <c r="A135" s="12"/>
      <c r="B135" s="16"/>
      <c r="C135" s="49" t="s">
        <v>938</v>
      </c>
      <c r="D135" s="49" t="s">
        <v>940</v>
      </c>
      <c r="E135" s="28"/>
      <c r="F135" s="49" t="s">
        <v>939</v>
      </c>
      <c r="G135" s="59"/>
    </row>
    <row r="136" spans="1:8">
      <c r="A136" s="12"/>
      <c r="B136" s="16" t="s">
        <v>965</v>
      </c>
      <c r="C136" s="23"/>
      <c r="D136" s="23"/>
      <c r="E136" s="22"/>
      <c r="F136" s="23"/>
      <c r="G136" s="15"/>
    </row>
    <row r="137" spans="1:8">
      <c r="A137" s="12"/>
      <c r="B137" s="16" t="s">
        <v>966</v>
      </c>
      <c r="C137" s="25" t="s">
        <v>967</v>
      </c>
      <c r="D137" s="25" t="s">
        <v>968</v>
      </c>
      <c r="E137" s="24" t="s">
        <v>292</v>
      </c>
      <c r="F137" s="25" t="s">
        <v>969</v>
      </c>
      <c r="G137" s="15"/>
    </row>
    <row r="138" spans="1:8">
      <c r="A138" s="12"/>
      <c r="B138" s="16" t="s">
        <v>970</v>
      </c>
      <c r="C138" s="25" t="s">
        <v>971</v>
      </c>
      <c r="D138" s="25" t="s">
        <v>953</v>
      </c>
      <c r="E138" s="19"/>
      <c r="F138" s="25" t="s">
        <v>972</v>
      </c>
      <c r="G138" s="15"/>
    </row>
    <row r="139" spans="1:8">
      <c r="A139" s="12"/>
      <c r="B139" s="16" t="s">
        <v>973</v>
      </c>
      <c r="C139" s="25" t="s">
        <v>974</v>
      </c>
      <c r="D139" s="25" t="s">
        <v>975</v>
      </c>
      <c r="E139" s="19"/>
      <c r="F139" s="25" t="s">
        <v>976</v>
      </c>
      <c r="G139" s="15"/>
    </row>
    <row r="140" spans="1:8">
      <c r="A140" s="12"/>
      <c r="B140" s="16" t="s">
        <v>977</v>
      </c>
      <c r="C140" s="25" t="s">
        <v>978</v>
      </c>
      <c r="D140" s="25" t="s">
        <v>979</v>
      </c>
      <c r="E140" s="19"/>
      <c r="F140" s="25" t="s">
        <v>980</v>
      </c>
      <c r="G140" s="15"/>
    </row>
    <row r="141" spans="1:8" ht="15.75" thickBot="1">
      <c r="A141" s="12"/>
      <c r="B141" s="16" t="s">
        <v>981</v>
      </c>
      <c r="C141" s="26" t="s">
        <v>982</v>
      </c>
      <c r="D141" s="26" t="s">
        <v>983</v>
      </c>
      <c r="E141" s="20"/>
      <c r="F141" s="26" t="s">
        <v>984</v>
      </c>
      <c r="G141" s="15"/>
    </row>
    <row r="142" spans="1:8" ht="15.75" thickBot="1">
      <c r="A142" s="12"/>
      <c r="B142" s="16"/>
      <c r="C142" s="33" t="s">
        <v>951</v>
      </c>
      <c r="D142" s="33" t="s">
        <v>953</v>
      </c>
      <c r="E142" s="32" t="s">
        <v>292</v>
      </c>
      <c r="F142" s="33" t="s">
        <v>952</v>
      </c>
      <c r="G142" s="15"/>
    </row>
    <row r="143" spans="1:8" ht="15.75" thickTop="1">
      <c r="A143" s="12"/>
      <c r="B143" s="80"/>
      <c r="C143" s="80"/>
      <c r="D143" s="80"/>
      <c r="E143" s="80"/>
      <c r="F143" s="80"/>
      <c r="G143" s="80"/>
      <c r="H143" s="80"/>
    </row>
    <row r="144" spans="1:8" ht="15" customHeight="1">
      <c r="A144" s="12"/>
      <c r="B144" s="40" t="s">
        <v>985</v>
      </c>
      <c r="C144" s="40"/>
      <c r="D144" s="40"/>
      <c r="E144" s="40"/>
      <c r="F144" s="40"/>
      <c r="G144" s="40"/>
      <c r="H144" s="40"/>
    </row>
    <row r="145" spans="1:8">
      <c r="A145" s="12"/>
      <c r="B145" s="40"/>
      <c r="C145" s="40"/>
      <c r="D145" s="40"/>
      <c r="E145" s="40"/>
      <c r="F145" s="40"/>
      <c r="G145" s="40"/>
      <c r="H145" s="40"/>
    </row>
    <row r="146" spans="1:8" ht="45" customHeight="1">
      <c r="A146" s="12"/>
      <c r="B146" s="39" t="s">
        <v>986</v>
      </c>
      <c r="C146" s="39"/>
      <c r="D146" s="39"/>
      <c r="E146" s="39"/>
      <c r="F146" s="39"/>
      <c r="G146" s="39"/>
      <c r="H146" s="39"/>
    </row>
    <row r="147" spans="1:8">
      <c r="A147" s="12"/>
      <c r="B147" s="40"/>
      <c r="C147" s="40"/>
      <c r="D147" s="40"/>
      <c r="E147" s="40"/>
      <c r="F147" s="40"/>
      <c r="G147" s="40"/>
      <c r="H147" s="40"/>
    </row>
    <row r="148" spans="1:8" ht="15" customHeight="1">
      <c r="A148" s="12"/>
      <c r="B148" s="40" t="s">
        <v>987</v>
      </c>
      <c r="C148" s="40"/>
      <c r="D148" s="40"/>
      <c r="E148" s="40"/>
      <c r="F148" s="40"/>
      <c r="G148" s="40"/>
      <c r="H148" s="40"/>
    </row>
    <row r="149" spans="1:8">
      <c r="A149" s="12"/>
      <c r="B149" s="41"/>
      <c r="C149" s="41"/>
      <c r="D149" s="41"/>
      <c r="E149" s="41"/>
      <c r="F149" s="41"/>
      <c r="G149" s="41"/>
      <c r="H149" s="41"/>
    </row>
    <row r="150" spans="1:8">
      <c r="A150" s="12"/>
      <c r="B150" s="41"/>
      <c r="C150" s="41"/>
      <c r="D150" s="41"/>
      <c r="E150" s="41"/>
      <c r="F150" s="41"/>
      <c r="G150" s="41"/>
      <c r="H150" s="41"/>
    </row>
    <row r="151" spans="1:8">
      <c r="A151" s="12"/>
      <c r="B151" s="17"/>
      <c r="C151" s="15"/>
      <c r="D151" s="15"/>
      <c r="E151" s="15"/>
      <c r="F151" s="15"/>
      <c r="G151" s="15"/>
      <c r="H151" s="15"/>
    </row>
    <row r="152" spans="1:8">
      <c r="A152" s="12"/>
      <c r="B152" s="18"/>
      <c r="C152" s="19"/>
      <c r="D152" s="15"/>
      <c r="E152" s="19"/>
      <c r="F152" s="15"/>
      <c r="G152" s="19"/>
      <c r="H152" s="15"/>
    </row>
    <row r="153" spans="1:8" ht="15.75" thickBot="1">
      <c r="A153" s="12"/>
      <c r="B153" s="16"/>
      <c r="C153" s="51" t="s">
        <v>840</v>
      </c>
      <c r="D153" s="51"/>
      <c r="E153" s="51"/>
      <c r="F153" s="51"/>
      <c r="G153" s="51"/>
      <c r="H153" s="51"/>
    </row>
    <row r="154" spans="1:8" ht="15.75" thickBot="1">
      <c r="A154" s="12"/>
      <c r="B154" s="16"/>
      <c r="C154" s="28"/>
      <c r="D154" s="49">
        <v>2013</v>
      </c>
      <c r="E154" s="28"/>
      <c r="F154" s="49">
        <v>2012</v>
      </c>
      <c r="G154" s="28"/>
      <c r="H154" s="49">
        <v>2011</v>
      </c>
    </row>
    <row r="155" spans="1:8">
      <c r="A155" s="12"/>
      <c r="B155" s="16"/>
      <c r="C155" s="22"/>
      <c r="D155" s="23"/>
      <c r="E155" s="22"/>
      <c r="F155" s="23"/>
      <c r="G155" s="22"/>
      <c r="H155" s="23"/>
    </row>
    <row r="156" spans="1:8" ht="30">
      <c r="A156" s="12"/>
      <c r="B156" s="16" t="s">
        <v>864</v>
      </c>
      <c r="C156" s="24" t="s">
        <v>292</v>
      </c>
      <c r="D156" s="25" t="s">
        <v>988</v>
      </c>
      <c r="E156" s="24" t="s">
        <v>292</v>
      </c>
      <c r="F156" s="25" t="s">
        <v>989</v>
      </c>
      <c r="G156" s="24" t="s">
        <v>292</v>
      </c>
      <c r="H156" s="25" t="s">
        <v>990</v>
      </c>
    </row>
    <row r="157" spans="1:8">
      <c r="A157" s="12"/>
      <c r="B157" s="16" t="s">
        <v>868</v>
      </c>
      <c r="C157" s="19"/>
      <c r="D157" s="25" t="s">
        <v>991</v>
      </c>
      <c r="E157" s="19"/>
      <c r="F157" s="25" t="s">
        <v>992</v>
      </c>
      <c r="G157" s="19"/>
      <c r="H157" s="25" t="s">
        <v>993</v>
      </c>
    </row>
    <row r="158" spans="1:8">
      <c r="A158" s="12"/>
      <c r="B158" s="79"/>
      <c r="C158" s="79"/>
      <c r="D158" s="79"/>
      <c r="E158" s="79"/>
      <c r="F158" s="79"/>
      <c r="G158" s="79"/>
      <c r="H158" s="79"/>
    </row>
    <row r="159" spans="1:8">
      <c r="A159" s="12"/>
      <c r="B159" s="84"/>
      <c r="C159" s="84"/>
      <c r="D159" s="84"/>
      <c r="E159" s="84"/>
      <c r="F159" s="84"/>
      <c r="G159" s="84"/>
      <c r="H159" s="84"/>
    </row>
    <row r="160" spans="1:8" ht="15" customHeight="1">
      <c r="A160" s="12"/>
      <c r="B160" s="40" t="s">
        <v>994</v>
      </c>
      <c r="C160" s="40"/>
      <c r="D160" s="40"/>
      <c r="E160" s="40"/>
      <c r="F160" s="40"/>
      <c r="G160" s="40"/>
      <c r="H160" s="40"/>
    </row>
    <row r="161" spans="1:8">
      <c r="A161" s="12"/>
      <c r="B161" s="79"/>
      <c r="C161" s="79"/>
      <c r="D161" s="79"/>
      <c r="E161" s="79"/>
      <c r="F161" s="79"/>
      <c r="G161" s="79"/>
      <c r="H161" s="79"/>
    </row>
    <row r="162" spans="1:8">
      <c r="A162" s="12"/>
      <c r="B162" s="17"/>
      <c r="C162" s="15"/>
      <c r="D162" s="15"/>
      <c r="E162" s="15"/>
    </row>
    <row r="163" spans="1:8">
      <c r="A163" s="12"/>
      <c r="B163" s="18"/>
      <c r="C163" s="15"/>
      <c r="D163" s="19"/>
      <c r="E163" s="15"/>
    </row>
    <row r="164" spans="1:8" ht="15.75" thickBot="1">
      <c r="A164" s="12"/>
      <c r="B164" s="16"/>
      <c r="C164" s="21" t="s">
        <v>995</v>
      </c>
      <c r="D164" s="20"/>
      <c r="E164" s="21" t="s">
        <v>874</v>
      </c>
    </row>
    <row r="165" spans="1:8">
      <c r="A165" s="12"/>
      <c r="B165" s="16" t="s">
        <v>996</v>
      </c>
      <c r="C165" s="30" t="s">
        <v>997</v>
      </c>
      <c r="D165" s="31" t="s">
        <v>292</v>
      </c>
      <c r="E165" s="30" t="s">
        <v>998</v>
      </c>
    </row>
    <row r="166" spans="1:8">
      <c r="A166" s="12"/>
      <c r="B166" s="16" t="s">
        <v>878</v>
      </c>
      <c r="C166" s="25" t="s">
        <v>999</v>
      </c>
      <c r="D166" s="19"/>
      <c r="E166" s="25" t="s">
        <v>1000</v>
      </c>
    </row>
    <row r="167" spans="1:8">
      <c r="A167" s="12"/>
      <c r="B167" s="16" t="s">
        <v>885</v>
      </c>
      <c r="C167" s="50">
        <v>-100660</v>
      </c>
      <c r="D167" s="19"/>
      <c r="E167" s="25" t="s">
        <v>1001</v>
      </c>
    </row>
    <row r="168" spans="1:8" ht="15.75" thickBot="1">
      <c r="A168" s="12"/>
      <c r="B168" s="16" t="s">
        <v>883</v>
      </c>
      <c r="C168" s="27" t="s">
        <v>298</v>
      </c>
      <c r="D168" s="20"/>
      <c r="E168" s="27" t="s">
        <v>298</v>
      </c>
    </row>
    <row r="169" spans="1:8" ht="15.75" thickBot="1">
      <c r="A169" s="12"/>
      <c r="B169" s="16" t="s">
        <v>1002</v>
      </c>
      <c r="C169" s="33" t="s">
        <v>1003</v>
      </c>
      <c r="D169" s="32" t="s">
        <v>292</v>
      </c>
      <c r="E169" s="33" t="s">
        <v>1004</v>
      </c>
    </row>
    <row r="170" spans="1:8" ht="15.75" thickTop="1">
      <c r="A170" s="12"/>
      <c r="B170" s="84"/>
      <c r="C170" s="84"/>
      <c r="D170" s="84"/>
      <c r="E170" s="84"/>
      <c r="F170" s="84"/>
      <c r="G170" s="84"/>
      <c r="H170" s="84"/>
    </row>
    <row r="171" spans="1:8">
      <c r="A171" s="12"/>
      <c r="B171" s="11"/>
      <c r="C171" s="11"/>
      <c r="D171" s="11"/>
      <c r="E171" s="11"/>
      <c r="F171" s="11"/>
      <c r="G171" s="11"/>
      <c r="H171" s="11"/>
    </row>
    <row r="172" spans="1:8">
      <c r="A172" s="12"/>
      <c r="B172" s="11"/>
      <c r="C172" s="11"/>
      <c r="D172" s="11"/>
      <c r="E172" s="11"/>
      <c r="F172" s="11"/>
      <c r="G172" s="11"/>
      <c r="H172" s="11"/>
    </row>
    <row r="173" spans="1:8">
      <c r="A173" s="12"/>
      <c r="B173" s="11"/>
      <c r="C173" s="11"/>
      <c r="D173" s="11"/>
      <c r="E173" s="11"/>
      <c r="F173" s="11"/>
      <c r="G173" s="11"/>
      <c r="H173" s="11"/>
    </row>
    <row r="174" spans="1:8" ht="15" customHeight="1">
      <c r="A174" s="12"/>
      <c r="B174" s="40" t="s">
        <v>1005</v>
      </c>
      <c r="C174" s="40"/>
      <c r="D174" s="40"/>
      <c r="E174" s="40"/>
      <c r="F174" s="40"/>
      <c r="G174" s="40"/>
      <c r="H174" s="40"/>
    </row>
    <row r="175" spans="1:8">
      <c r="A175" s="12"/>
      <c r="B175" s="79"/>
      <c r="C175" s="79"/>
      <c r="D175" s="79"/>
      <c r="E175" s="79"/>
      <c r="F175" s="79"/>
      <c r="G175" s="79"/>
      <c r="H175" s="79"/>
    </row>
    <row r="176" spans="1:8">
      <c r="A176" s="12"/>
      <c r="B176" s="17"/>
      <c r="C176" s="15"/>
      <c r="D176" s="15"/>
      <c r="E176" s="15"/>
      <c r="F176" s="15"/>
      <c r="G176" s="15"/>
      <c r="H176" s="15"/>
    </row>
    <row r="177" spans="1:8">
      <c r="A177" s="12"/>
      <c r="B177" s="74"/>
      <c r="C177" s="19"/>
      <c r="D177" s="15"/>
      <c r="E177" s="19"/>
      <c r="F177" s="15"/>
      <c r="G177" s="19"/>
      <c r="H177" s="15"/>
    </row>
    <row r="178" spans="1:8" ht="15.75" thickBot="1">
      <c r="A178" s="12"/>
      <c r="B178" s="16"/>
      <c r="C178" s="51" t="s">
        <v>840</v>
      </c>
      <c r="D178" s="51"/>
      <c r="E178" s="51"/>
      <c r="F178" s="51"/>
      <c r="G178" s="51"/>
      <c r="H178" s="51"/>
    </row>
    <row r="179" spans="1:8" ht="15.75" thickBot="1">
      <c r="A179" s="12"/>
      <c r="B179" s="16"/>
      <c r="C179" s="28"/>
      <c r="D179" s="49">
        <v>2013</v>
      </c>
      <c r="E179" s="28"/>
      <c r="F179" s="49">
        <v>2012</v>
      </c>
      <c r="G179" s="28"/>
      <c r="H179" s="49">
        <v>2011</v>
      </c>
    </row>
    <row r="180" spans="1:8">
      <c r="A180" s="12"/>
      <c r="B180" s="16"/>
      <c r="C180" s="22"/>
      <c r="D180" s="78"/>
      <c r="E180" s="22"/>
      <c r="F180" s="78"/>
      <c r="G180" s="22"/>
      <c r="H180" s="78"/>
    </row>
    <row r="181" spans="1:8" ht="30">
      <c r="A181" s="12"/>
      <c r="B181" s="16" t="s">
        <v>1006</v>
      </c>
      <c r="C181" s="24" t="s">
        <v>292</v>
      </c>
      <c r="D181" s="25" t="s">
        <v>1007</v>
      </c>
      <c r="E181" s="24" t="s">
        <v>292</v>
      </c>
      <c r="F181" s="25" t="s">
        <v>1008</v>
      </c>
      <c r="G181" s="24" t="s">
        <v>292</v>
      </c>
      <c r="H181" s="25" t="s">
        <v>1009</v>
      </c>
    </row>
    <row r="182" spans="1:8" ht="30">
      <c r="A182" s="12"/>
      <c r="B182" s="16" t="s">
        <v>1010</v>
      </c>
      <c r="C182" s="19"/>
      <c r="D182" s="25" t="s">
        <v>1011</v>
      </c>
      <c r="E182" s="19"/>
      <c r="F182" s="25" t="s">
        <v>1012</v>
      </c>
      <c r="G182" s="19"/>
      <c r="H182" s="25" t="s">
        <v>1013</v>
      </c>
    </row>
    <row r="183" spans="1:8" ht="30">
      <c r="A183" s="12"/>
      <c r="B183" s="16" t="s">
        <v>1014</v>
      </c>
      <c r="C183" s="19"/>
      <c r="D183" s="25" t="s">
        <v>1000</v>
      </c>
      <c r="E183" s="19"/>
      <c r="F183" s="25" t="s">
        <v>1015</v>
      </c>
      <c r="G183" s="19"/>
      <c r="H183" s="25" t="s">
        <v>925</v>
      </c>
    </row>
    <row r="184" spans="1:8">
      <c r="A184" s="12"/>
      <c r="B184" s="84"/>
      <c r="C184" s="84"/>
      <c r="D184" s="84"/>
      <c r="E184" s="84"/>
      <c r="F184" s="84"/>
      <c r="G184" s="84"/>
      <c r="H184" s="84"/>
    </row>
    <row r="185" spans="1:8" ht="45" customHeight="1">
      <c r="A185" s="12"/>
      <c r="B185" s="40" t="s">
        <v>1016</v>
      </c>
      <c r="C185" s="40"/>
      <c r="D185" s="40"/>
      <c r="E185" s="40"/>
      <c r="F185" s="40"/>
      <c r="G185" s="40"/>
      <c r="H185" s="40"/>
    </row>
    <row r="186" spans="1:8">
      <c r="A186" s="12"/>
      <c r="B186" s="42"/>
      <c r="C186" s="42"/>
      <c r="D186" s="42"/>
      <c r="E186" s="42"/>
      <c r="F186" s="42"/>
      <c r="G186" s="42"/>
      <c r="H186" s="42"/>
    </row>
  </sheetData>
  <mergeCells count="92">
    <mergeCell ref="B173:H173"/>
    <mergeCell ref="B174:H174"/>
    <mergeCell ref="B175:H175"/>
    <mergeCell ref="B184:H184"/>
    <mergeCell ref="B185:H185"/>
    <mergeCell ref="B186:H186"/>
    <mergeCell ref="B159:H159"/>
    <mergeCell ref="B160:H160"/>
    <mergeCell ref="B161:H161"/>
    <mergeCell ref="B170:H170"/>
    <mergeCell ref="B171:H171"/>
    <mergeCell ref="B172:H172"/>
    <mergeCell ref="B146:H146"/>
    <mergeCell ref="B147:H147"/>
    <mergeCell ref="B148:H148"/>
    <mergeCell ref="B149:H149"/>
    <mergeCell ref="B150:H150"/>
    <mergeCell ref="B158:H158"/>
    <mergeCell ref="B129:H129"/>
    <mergeCell ref="B130:H130"/>
    <mergeCell ref="B131:H131"/>
    <mergeCell ref="B143:H143"/>
    <mergeCell ref="B144:H144"/>
    <mergeCell ref="B145:H145"/>
    <mergeCell ref="B116:H116"/>
    <mergeCell ref="B117:H117"/>
    <mergeCell ref="B118:H118"/>
    <mergeCell ref="B126:H126"/>
    <mergeCell ref="B127:H127"/>
    <mergeCell ref="B128:H128"/>
    <mergeCell ref="B100:H100"/>
    <mergeCell ref="B101:H101"/>
    <mergeCell ref="B102:H102"/>
    <mergeCell ref="B103:H103"/>
    <mergeCell ref="B104:H104"/>
    <mergeCell ref="B105:H105"/>
    <mergeCell ref="B88:H88"/>
    <mergeCell ref="B89:H89"/>
    <mergeCell ref="B90:H90"/>
    <mergeCell ref="B91:H91"/>
    <mergeCell ref="B92:H92"/>
    <mergeCell ref="B99:H99"/>
    <mergeCell ref="B68:H68"/>
    <mergeCell ref="B69:H69"/>
    <mergeCell ref="B79:H79"/>
    <mergeCell ref="B80:H80"/>
    <mergeCell ref="B81:H81"/>
    <mergeCell ref="B82:H82"/>
    <mergeCell ref="B56:H56"/>
    <mergeCell ref="B57:H57"/>
    <mergeCell ref="B58:H58"/>
    <mergeCell ref="B59:H59"/>
    <mergeCell ref="B60:H60"/>
    <mergeCell ref="B67:H67"/>
    <mergeCell ref="B49:H49"/>
    <mergeCell ref="B50:H50"/>
    <mergeCell ref="B51:H51"/>
    <mergeCell ref="B52:H52"/>
    <mergeCell ref="B54:H54"/>
    <mergeCell ref="B55:H55"/>
    <mergeCell ref="B22:H22"/>
    <mergeCell ref="B33:H33"/>
    <mergeCell ref="B36:H36"/>
    <mergeCell ref="B37:H37"/>
    <mergeCell ref="B38:H38"/>
    <mergeCell ref="B39:H39"/>
    <mergeCell ref="B6:H6"/>
    <mergeCell ref="B7:H7"/>
    <mergeCell ref="B8:H8"/>
    <mergeCell ref="B9:H9"/>
    <mergeCell ref="B10:H10"/>
    <mergeCell ref="B17:H17"/>
    <mergeCell ref="C134:F134"/>
    <mergeCell ref="C153:H153"/>
    <mergeCell ref="C178:H178"/>
    <mergeCell ref="A1:A2"/>
    <mergeCell ref="B1:H1"/>
    <mergeCell ref="B2:H2"/>
    <mergeCell ref="B3:H3"/>
    <mergeCell ref="A4:A186"/>
    <mergeCell ref="B4:H4"/>
    <mergeCell ref="B5:H5"/>
    <mergeCell ref="C13:H13"/>
    <mergeCell ref="C42:H42"/>
    <mergeCell ref="C63:H63"/>
    <mergeCell ref="C85:H85"/>
    <mergeCell ref="C95:H95"/>
    <mergeCell ref="C121:H121"/>
    <mergeCell ref="B18:H18"/>
    <mergeCell ref="B19:H19"/>
    <mergeCell ref="B20:H20"/>
    <mergeCell ref="B21:H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8"/>
  <sheetViews>
    <sheetView showGridLines="0" workbookViewId="0"/>
  </sheetViews>
  <sheetFormatPr defaultRowHeight="15"/>
  <cols>
    <col min="1" max="3" width="36.5703125" bestFit="1" customWidth="1"/>
    <col min="4" max="4" width="15.5703125" customWidth="1"/>
    <col min="5" max="5" width="36.5703125" bestFit="1" customWidth="1"/>
    <col min="6" max="6" width="15.5703125" customWidth="1"/>
    <col min="7" max="9" width="18" customWidth="1"/>
    <col min="10" max="12" width="13.5703125" customWidth="1"/>
    <col min="13" max="13" width="8.85546875" customWidth="1"/>
    <col min="14" max="14" width="3.28515625" customWidth="1"/>
    <col min="15" max="15" width="8.85546875" customWidth="1"/>
  </cols>
  <sheetData>
    <row r="1" spans="1:15" ht="15" customHeight="1">
      <c r="A1" s="8" t="s">
        <v>10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018</v>
      </c>
      <c r="B3" s="11" t="s">
        <v>6</v>
      </c>
      <c r="C3" s="11"/>
      <c r="D3" s="11"/>
      <c r="E3" s="11"/>
      <c r="F3" s="11"/>
      <c r="G3" s="11"/>
      <c r="H3" s="11"/>
      <c r="I3" s="11"/>
      <c r="J3" s="11"/>
      <c r="K3" s="11"/>
      <c r="L3" s="11"/>
      <c r="M3" s="11"/>
      <c r="N3" s="11"/>
      <c r="O3" s="11"/>
    </row>
    <row r="4" spans="1:15" ht="15" customHeight="1">
      <c r="A4" s="12" t="s">
        <v>1017</v>
      </c>
      <c r="B4" s="11" t="s">
        <v>6</v>
      </c>
      <c r="C4" s="11"/>
      <c r="D4" s="11"/>
      <c r="E4" s="11"/>
      <c r="F4" s="11"/>
      <c r="G4" s="11"/>
      <c r="H4" s="11"/>
      <c r="I4" s="11"/>
      <c r="J4" s="11"/>
      <c r="K4" s="11"/>
      <c r="L4" s="11"/>
      <c r="M4" s="11"/>
      <c r="N4" s="11"/>
      <c r="O4" s="11"/>
    </row>
    <row r="5" spans="1:15">
      <c r="A5" s="12"/>
      <c r="B5" s="38"/>
      <c r="C5" s="38"/>
      <c r="D5" s="38"/>
      <c r="E5" s="38"/>
      <c r="F5" s="38"/>
      <c r="G5" s="38"/>
      <c r="H5" s="38"/>
      <c r="I5" s="38"/>
      <c r="J5" s="38"/>
      <c r="K5" s="38"/>
      <c r="L5" s="38"/>
      <c r="M5" s="38"/>
      <c r="N5" s="38"/>
      <c r="O5" s="38"/>
    </row>
    <row r="6" spans="1:15" ht="15" customHeight="1">
      <c r="A6" s="12"/>
      <c r="B6" s="38" t="s">
        <v>1019</v>
      </c>
      <c r="C6" s="38"/>
      <c r="D6" s="38"/>
      <c r="E6" s="38"/>
      <c r="F6" s="38"/>
      <c r="G6" s="38"/>
      <c r="H6" s="38"/>
      <c r="I6" s="38"/>
      <c r="J6" s="38"/>
      <c r="K6" s="38"/>
      <c r="L6" s="38"/>
      <c r="M6" s="38"/>
      <c r="N6" s="38"/>
      <c r="O6" s="38"/>
    </row>
    <row r="7" spans="1:15" ht="75" customHeight="1">
      <c r="A7" s="12"/>
      <c r="B7" s="40" t="s">
        <v>1020</v>
      </c>
      <c r="C7" s="40"/>
      <c r="D7" s="40"/>
      <c r="E7" s="40"/>
      <c r="F7" s="40"/>
      <c r="G7" s="40"/>
      <c r="H7" s="40"/>
      <c r="I7" s="40"/>
      <c r="J7" s="40"/>
      <c r="K7" s="40"/>
      <c r="L7" s="40"/>
      <c r="M7" s="40"/>
      <c r="N7" s="40"/>
      <c r="O7" s="40"/>
    </row>
    <row r="8" spans="1:15" ht="45" customHeight="1">
      <c r="A8" s="12"/>
      <c r="B8" s="40" t="s">
        <v>1021</v>
      </c>
      <c r="C8" s="40"/>
      <c r="D8" s="40"/>
      <c r="E8" s="40"/>
      <c r="F8" s="40"/>
      <c r="G8" s="40"/>
      <c r="H8" s="40"/>
      <c r="I8" s="40"/>
      <c r="J8" s="40"/>
      <c r="K8" s="40"/>
      <c r="L8" s="40"/>
      <c r="M8" s="40"/>
      <c r="N8" s="40"/>
      <c r="O8" s="40"/>
    </row>
    <row r="9" spans="1:15" ht="15" customHeight="1">
      <c r="A9" s="12"/>
      <c r="B9" s="40" t="s">
        <v>1022</v>
      </c>
      <c r="C9" s="40"/>
      <c r="D9" s="40"/>
      <c r="E9" s="40"/>
      <c r="F9" s="40"/>
      <c r="G9" s="40"/>
      <c r="H9" s="40"/>
      <c r="I9" s="40"/>
      <c r="J9" s="40"/>
      <c r="K9" s="40"/>
      <c r="L9" s="40"/>
      <c r="M9" s="40"/>
      <c r="N9" s="40"/>
      <c r="O9" s="40"/>
    </row>
    <row r="10" spans="1:15">
      <c r="A10" s="12"/>
      <c r="B10" s="79"/>
      <c r="C10" s="79"/>
      <c r="D10" s="79"/>
      <c r="E10" s="79"/>
      <c r="F10" s="79"/>
      <c r="G10" s="79"/>
      <c r="H10" s="79"/>
      <c r="I10" s="79"/>
      <c r="J10" s="79"/>
      <c r="K10" s="79"/>
      <c r="L10" s="79"/>
      <c r="M10" s="79"/>
      <c r="N10" s="79"/>
      <c r="O10" s="79"/>
    </row>
    <row r="11" spans="1:15">
      <c r="A11" s="12"/>
      <c r="B11" s="17"/>
      <c r="C11" s="15"/>
      <c r="D11" s="15"/>
      <c r="E11" s="15"/>
      <c r="F11" s="15"/>
      <c r="G11" s="15"/>
    </row>
    <row r="12" spans="1:15">
      <c r="A12" s="12"/>
      <c r="B12" s="18"/>
      <c r="C12" s="19"/>
      <c r="D12" s="15"/>
      <c r="E12" s="15"/>
      <c r="F12" s="19"/>
      <c r="G12" s="15"/>
    </row>
    <row r="13" spans="1:15" ht="15.75" thickBot="1">
      <c r="A13" s="12"/>
      <c r="B13" s="16"/>
      <c r="C13" s="51" t="s">
        <v>1023</v>
      </c>
      <c r="D13" s="51"/>
      <c r="E13" s="15"/>
      <c r="F13" s="51" t="s">
        <v>1024</v>
      </c>
      <c r="G13" s="51"/>
    </row>
    <row r="14" spans="1:15">
      <c r="A14" s="12"/>
      <c r="B14" s="16" t="s">
        <v>1025</v>
      </c>
      <c r="C14" s="22"/>
      <c r="D14" s="23"/>
      <c r="E14" s="15"/>
      <c r="F14" s="22"/>
      <c r="G14" s="23"/>
    </row>
    <row r="15" spans="1:15">
      <c r="A15" s="12"/>
      <c r="B15" s="16">
        <v>2014</v>
      </c>
      <c r="C15" s="24" t="s">
        <v>292</v>
      </c>
      <c r="D15" s="25" t="s">
        <v>1026</v>
      </c>
      <c r="E15" s="15"/>
      <c r="F15" s="24" t="s">
        <v>292</v>
      </c>
      <c r="G15" s="25" t="s">
        <v>1027</v>
      </c>
    </row>
    <row r="16" spans="1:15">
      <c r="A16" s="12"/>
      <c r="B16" s="16">
        <v>2015</v>
      </c>
      <c r="C16" s="19"/>
      <c r="D16" s="25" t="s">
        <v>1028</v>
      </c>
      <c r="E16" s="15"/>
      <c r="F16" s="19"/>
      <c r="G16" s="25" t="s">
        <v>1029</v>
      </c>
    </row>
    <row r="17" spans="1:15">
      <c r="A17" s="12"/>
      <c r="B17" s="16">
        <v>2016</v>
      </c>
      <c r="C17" s="19"/>
      <c r="D17" s="25" t="s">
        <v>1030</v>
      </c>
      <c r="E17" s="15"/>
      <c r="F17" s="19"/>
      <c r="G17" s="25" t="s">
        <v>1031</v>
      </c>
    </row>
    <row r="18" spans="1:15">
      <c r="A18" s="12"/>
      <c r="B18" s="16">
        <v>2017</v>
      </c>
      <c r="C18" s="19"/>
      <c r="D18" s="25" t="s">
        <v>1032</v>
      </c>
      <c r="E18" s="15"/>
      <c r="F18" s="19"/>
      <c r="G18" s="25" t="s">
        <v>1033</v>
      </c>
    </row>
    <row r="19" spans="1:15">
      <c r="A19" s="12"/>
      <c r="B19" s="16">
        <v>2018</v>
      </c>
      <c r="C19" s="19"/>
      <c r="D19" s="25" t="s">
        <v>1034</v>
      </c>
      <c r="E19" s="15"/>
      <c r="F19" s="19"/>
      <c r="G19" s="25" t="s">
        <v>1035</v>
      </c>
    </row>
    <row r="20" spans="1:15">
      <c r="A20" s="12"/>
      <c r="B20" s="16" t="s">
        <v>1036</v>
      </c>
      <c r="C20" s="19"/>
      <c r="D20" s="25" t="s">
        <v>1037</v>
      </c>
      <c r="E20" s="15"/>
      <c r="F20" s="19"/>
      <c r="G20" s="25" t="s">
        <v>1038</v>
      </c>
    </row>
    <row r="21" spans="1:15">
      <c r="A21" s="12"/>
      <c r="B21" s="80"/>
      <c r="C21" s="80"/>
      <c r="D21" s="80"/>
      <c r="E21" s="80"/>
      <c r="F21" s="80"/>
      <c r="G21" s="80"/>
      <c r="H21" s="80"/>
      <c r="I21" s="80"/>
      <c r="J21" s="80"/>
      <c r="K21" s="80"/>
      <c r="L21" s="80"/>
      <c r="M21" s="80"/>
      <c r="N21" s="80"/>
      <c r="O21" s="80"/>
    </row>
    <row r="22" spans="1:15">
      <c r="A22" s="12"/>
      <c r="B22" s="11"/>
      <c r="C22" s="11"/>
      <c r="D22" s="11"/>
      <c r="E22" s="11"/>
      <c r="F22" s="11"/>
      <c r="G22" s="11"/>
      <c r="H22" s="11"/>
      <c r="I22" s="11"/>
      <c r="J22" s="11"/>
      <c r="K22" s="11"/>
      <c r="L22" s="11"/>
      <c r="M22" s="11"/>
      <c r="N22" s="11"/>
      <c r="O22" s="11"/>
    </row>
    <row r="23" spans="1:15">
      <c r="A23" s="12"/>
      <c r="B23" s="11"/>
      <c r="C23" s="11"/>
      <c r="D23" s="11"/>
      <c r="E23" s="11"/>
      <c r="F23" s="11"/>
      <c r="G23" s="11"/>
      <c r="H23" s="11"/>
      <c r="I23" s="11"/>
      <c r="J23" s="11"/>
      <c r="K23" s="11"/>
      <c r="L23" s="11"/>
      <c r="M23" s="11"/>
      <c r="N23" s="11"/>
      <c r="O23" s="11"/>
    </row>
    <row r="24" spans="1:15">
      <c r="A24" s="12"/>
      <c r="B24" s="11"/>
      <c r="C24" s="11"/>
      <c r="D24" s="11"/>
      <c r="E24" s="11"/>
      <c r="F24" s="11"/>
      <c r="G24" s="11"/>
      <c r="H24" s="11"/>
      <c r="I24" s="11"/>
      <c r="J24" s="11"/>
      <c r="K24" s="11"/>
      <c r="L24" s="11"/>
      <c r="M24" s="11"/>
      <c r="N24" s="11"/>
      <c r="O24" s="11"/>
    </row>
    <row r="25" spans="1:15" ht="15" customHeight="1">
      <c r="A25" s="12"/>
      <c r="B25" s="40" t="s">
        <v>1039</v>
      </c>
      <c r="C25" s="40"/>
      <c r="D25" s="40"/>
      <c r="E25" s="40"/>
      <c r="F25" s="40"/>
      <c r="G25" s="40"/>
      <c r="H25" s="40"/>
      <c r="I25" s="40"/>
      <c r="J25" s="40"/>
      <c r="K25" s="40"/>
      <c r="L25" s="40"/>
      <c r="M25" s="40"/>
      <c r="N25" s="40"/>
      <c r="O25" s="40"/>
    </row>
    <row r="26" spans="1:15">
      <c r="A26" s="12"/>
      <c r="B26" s="79"/>
      <c r="C26" s="79"/>
      <c r="D26" s="79"/>
      <c r="E26" s="79"/>
      <c r="F26" s="79"/>
      <c r="G26" s="79"/>
      <c r="H26" s="79"/>
      <c r="I26" s="79"/>
      <c r="J26" s="79"/>
      <c r="K26" s="79"/>
      <c r="L26" s="79"/>
      <c r="M26" s="79"/>
      <c r="N26" s="79"/>
      <c r="O26" s="79"/>
    </row>
    <row r="27" spans="1:15">
      <c r="A27" s="12"/>
      <c r="B27" s="17"/>
      <c r="C27" s="15"/>
      <c r="D27" s="15"/>
      <c r="E27" s="15"/>
      <c r="F27" s="15"/>
      <c r="G27" s="15"/>
      <c r="H27" s="15"/>
      <c r="I27" s="15"/>
      <c r="J27" s="15"/>
      <c r="K27" s="15"/>
    </row>
    <row r="28" spans="1:15">
      <c r="A28" s="12"/>
      <c r="B28" s="16"/>
      <c r="C28" s="19"/>
      <c r="D28" s="15"/>
      <c r="E28" s="19"/>
      <c r="F28" s="15"/>
      <c r="G28" s="15"/>
      <c r="H28" s="19"/>
      <c r="I28" s="15"/>
      <c r="J28" s="19"/>
      <c r="K28" s="15"/>
    </row>
    <row r="29" spans="1:15" ht="15.75" thickBot="1">
      <c r="A29" s="12"/>
      <c r="B29" s="16"/>
      <c r="C29" s="51" t="s">
        <v>1023</v>
      </c>
      <c r="D29" s="51"/>
      <c r="E29" s="51"/>
      <c r="F29" s="51"/>
      <c r="G29" s="15"/>
      <c r="H29" s="51" t="s">
        <v>1024</v>
      </c>
      <c r="I29" s="51"/>
      <c r="J29" s="51"/>
      <c r="K29" s="51"/>
    </row>
    <row r="30" spans="1:15" ht="15.75" thickBot="1">
      <c r="A30" s="12"/>
      <c r="B30" s="16"/>
      <c r="C30" s="28"/>
      <c r="D30" s="49">
        <v>2013</v>
      </c>
      <c r="E30" s="28"/>
      <c r="F30" s="49">
        <v>2012</v>
      </c>
      <c r="G30" s="15"/>
      <c r="H30" s="28"/>
      <c r="I30" s="49">
        <v>2013</v>
      </c>
      <c r="J30" s="28"/>
      <c r="K30" s="49">
        <v>2012</v>
      </c>
    </row>
    <row r="31" spans="1:15">
      <c r="A31" s="12"/>
      <c r="B31" s="16"/>
      <c r="C31" s="22"/>
      <c r="D31" s="23"/>
      <c r="E31" s="22"/>
      <c r="F31" s="23"/>
      <c r="G31" s="15"/>
      <c r="H31" s="22"/>
      <c r="I31" s="23"/>
      <c r="J31" s="22"/>
      <c r="K31" s="23"/>
    </row>
    <row r="32" spans="1:15">
      <c r="A32" s="12"/>
      <c r="B32" s="16" t="s">
        <v>1040</v>
      </c>
      <c r="C32" s="19"/>
      <c r="D32" s="15"/>
      <c r="E32" s="19"/>
      <c r="F32" s="15"/>
      <c r="G32" s="15"/>
      <c r="H32" s="19"/>
      <c r="I32" s="15"/>
      <c r="J32" s="19"/>
      <c r="K32" s="15"/>
    </row>
    <row r="33" spans="1:11">
      <c r="A33" s="12"/>
      <c r="B33" s="16" t="s">
        <v>1041</v>
      </c>
      <c r="C33" s="24" t="s">
        <v>292</v>
      </c>
      <c r="D33" s="25" t="s">
        <v>1042</v>
      </c>
      <c r="E33" s="24" t="s">
        <v>292</v>
      </c>
      <c r="F33" s="25" t="s">
        <v>1043</v>
      </c>
      <c r="G33" s="15"/>
      <c r="H33" s="24" t="s">
        <v>292</v>
      </c>
      <c r="I33" s="25" t="s">
        <v>1044</v>
      </c>
      <c r="J33" s="24" t="s">
        <v>292</v>
      </c>
      <c r="K33" s="25" t="s">
        <v>1045</v>
      </c>
    </row>
    <row r="34" spans="1:11">
      <c r="A34" s="12"/>
      <c r="B34" s="16" t="s">
        <v>1046</v>
      </c>
      <c r="C34" s="19"/>
      <c r="D34" s="25" t="s">
        <v>1047</v>
      </c>
      <c r="E34" s="19"/>
      <c r="F34" s="25" t="s">
        <v>1048</v>
      </c>
      <c r="G34" s="15"/>
      <c r="H34" s="19"/>
      <c r="I34" s="25" t="s">
        <v>1049</v>
      </c>
      <c r="J34" s="19"/>
      <c r="K34" s="25" t="s">
        <v>1050</v>
      </c>
    </row>
    <row r="35" spans="1:11">
      <c r="A35" s="12"/>
      <c r="B35" s="16" t="s">
        <v>1051</v>
      </c>
      <c r="C35" s="19"/>
      <c r="D35" s="25" t="s">
        <v>1052</v>
      </c>
      <c r="E35" s="19"/>
      <c r="F35" s="25" t="s">
        <v>1053</v>
      </c>
      <c r="G35" s="15"/>
      <c r="H35" s="19"/>
      <c r="I35" s="25" t="s">
        <v>1054</v>
      </c>
      <c r="J35" s="19"/>
      <c r="K35" s="25" t="s">
        <v>1055</v>
      </c>
    </row>
    <row r="36" spans="1:11">
      <c r="A36" s="12"/>
      <c r="B36" s="16" t="s">
        <v>1056</v>
      </c>
      <c r="C36" s="19"/>
      <c r="D36" s="50">
        <v>-30223</v>
      </c>
      <c r="E36" s="19"/>
      <c r="F36" s="25" t="s">
        <v>1057</v>
      </c>
      <c r="G36" s="15"/>
      <c r="H36" s="19"/>
      <c r="I36" s="50">
        <v>-9024</v>
      </c>
      <c r="J36" s="19"/>
      <c r="K36" s="25" t="s">
        <v>1058</v>
      </c>
    </row>
    <row r="37" spans="1:11">
      <c r="A37" s="12"/>
      <c r="B37" s="16" t="s">
        <v>1059</v>
      </c>
      <c r="C37" s="19"/>
      <c r="D37" s="24" t="s">
        <v>298</v>
      </c>
      <c r="E37" s="19"/>
      <c r="F37" s="24" t="s">
        <v>298</v>
      </c>
      <c r="G37" s="15"/>
      <c r="H37" s="19"/>
      <c r="I37" s="25" t="s">
        <v>1060</v>
      </c>
      <c r="J37" s="19"/>
      <c r="K37" s="25" t="s">
        <v>1061</v>
      </c>
    </row>
    <row r="38" spans="1:11">
      <c r="A38" s="12"/>
      <c r="B38" s="16" t="s">
        <v>1062</v>
      </c>
      <c r="C38" s="19"/>
      <c r="D38" s="50">
        <v>-10332</v>
      </c>
      <c r="E38" s="19"/>
      <c r="F38" s="50">
        <v>-9329</v>
      </c>
      <c r="G38" s="15"/>
      <c r="H38" s="19"/>
      <c r="I38" s="50">
        <v>-1129</v>
      </c>
      <c r="J38" s="19"/>
      <c r="K38" s="50">
        <v>-1160</v>
      </c>
    </row>
    <row r="39" spans="1:11">
      <c r="A39" s="12"/>
      <c r="B39" s="16" t="s">
        <v>1063</v>
      </c>
      <c r="C39" s="19"/>
      <c r="D39" s="25" t="s">
        <v>1064</v>
      </c>
      <c r="E39" s="19"/>
      <c r="F39" s="24" t="s">
        <v>298</v>
      </c>
      <c r="G39" s="15"/>
      <c r="H39" s="19"/>
      <c r="I39" s="24" t="s">
        <v>298</v>
      </c>
      <c r="J39" s="19"/>
      <c r="K39" s="25">
        <v>-392</v>
      </c>
    </row>
    <row r="40" spans="1:11">
      <c r="A40" s="12"/>
      <c r="B40" s="16" t="s">
        <v>1065</v>
      </c>
      <c r="C40" s="19"/>
      <c r="D40" s="24" t="s">
        <v>298</v>
      </c>
      <c r="E40" s="19"/>
      <c r="F40" s="25" t="s">
        <v>1066</v>
      </c>
      <c r="G40" s="15"/>
      <c r="H40" s="19"/>
      <c r="I40" s="24" t="s">
        <v>298</v>
      </c>
      <c r="J40" s="19"/>
      <c r="K40" s="25" t="s">
        <v>1067</v>
      </c>
    </row>
    <row r="41" spans="1:11" ht="15.75" thickBot="1">
      <c r="A41" s="12"/>
      <c r="B41" s="16" t="s">
        <v>1068</v>
      </c>
      <c r="C41" s="20"/>
      <c r="D41" s="27" t="s">
        <v>298</v>
      </c>
      <c r="E41" s="20"/>
      <c r="F41" s="26">
        <v>-731</v>
      </c>
      <c r="G41" s="15"/>
      <c r="H41" s="20"/>
      <c r="I41" s="27" t="s">
        <v>298</v>
      </c>
      <c r="J41" s="20"/>
      <c r="K41" s="27" t="s">
        <v>298</v>
      </c>
    </row>
    <row r="42" spans="1:11" ht="15.75" thickBot="1">
      <c r="A42" s="12"/>
      <c r="B42" s="16" t="s">
        <v>1069</v>
      </c>
      <c r="C42" s="28"/>
      <c r="D42" s="29" t="s">
        <v>1070</v>
      </c>
      <c r="E42" s="28"/>
      <c r="F42" s="29" t="s">
        <v>1042</v>
      </c>
      <c r="G42" s="15"/>
      <c r="H42" s="28"/>
      <c r="I42" s="29" t="s">
        <v>1071</v>
      </c>
      <c r="J42" s="28"/>
      <c r="K42" s="29" t="s">
        <v>1044</v>
      </c>
    </row>
    <row r="43" spans="1:11">
      <c r="A43" s="12"/>
      <c r="B43" s="16"/>
      <c r="C43" s="22"/>
      <c r="D43" s="23"/>
      <c r="E43" s="22"/>
      <c r="F43" s="23"/>
      <c r="G43" s="15"/>
      <c r="H43" s="22"/>
      <c r="I43" s="23"/>
      <c r="J43" s="22"/>
      <c r="K43" s="23"/>
    </row>
    <row r="44" spans="1:11">
      <c r="A44" s="12"/>
      <c r="B44" s="16" t="s">
        <v>1072</v>
      </c>
      <c r="C44" s="19"/>
      <c r="D44" s="15"/>
      <c r="E44" s="19"/>
      <c r="F44" s="15"/>
      <c r="G44" s="15"/>
      <c r="H44" s="19"/>
      <c r="I44" s="15"/>
      <c r="J44" s="19"/>
      <c r="K44" s="15"/>
    </row>
    <row r="45" spans="1:11">
      <c r="A45" s="12"/>
      <c r="B45" s="16" t="s">
        <v>1073</v>
      </c>
      <c r="C45" s="19"/>
      <c r="D45" s="25" t="s">
        <v>1074</v>
      </c>
      <c r="E45" s="19"/>
      <c r="F45" s="25" t="s">
        <v>1075</v>
      </c>
      <c r="G45" s="15"/>
      <c r="H45" s="19"/>
      <c r="I45" s="25" t="s">
        <v>1076</v>
      </c>
      <c r="J45" s="19"/>
      <c r="K45" s="25" t="s">
        <v>1077</v>
      </c>
    </row>
    <row r="46" spans="1:11">
      <c r="A46" s="12"/>
      <c r="B46" s="16" t="s">
        <v>1078</v>
      </c>
      <c r="C46" s="19"/>
      <c r="D46" s="25" t="s">
        <v>1079</v>
      </c>
      <c r="E46" s="19"/>
      <c r="F46" s="25" t="s">
        <v>1080</v>
      </c>
      <c r="G46" s="15"/>
      <c r="H46" s="19"/>
      <c r="I46" s="25" t="s">
        <v>1081</v>
      </c>
      <c r="J46" s="19"/>
      <c r="K46" s="25" t="s">
        <v>1082</v>
      </c>
    </row>
    <row r="47" spans="1:11">
      <c r="A47" s="12"/>
      <c r="B47" s="16" t="s">
        <v>1083</v>
      </c>
      <c r="C47" s="19"/>
      <c r="D47" s="25" t="s">
        <v>1084</v>
      </c>
      <c r="E47" s="19"/>
      <c r="F47" s="25" t="s">
        <v>1085</v>
      </c>
      <c r="G47" s="15"/>
      <c r="H47" s="19"/>
      <c r="I47" s="25" t="s">
        <v>1086</v>
      </c>
      <c r="J47" s="19"/>
      <c r="K47" s="25" t="s">
        <v>1087</v>
      </c>
    </row>
    <row r="48" spans="1:11">
      <c r="A48" s="12"/>
      <c r="B48" s="16" t="s">
        <v>1062</v>
      </c>
      <c r="C48" s="19"/>
      <c r="D48" s="50">
        <v>-10332</v>
      </c>
      <c r="E48" s="19"/>
      <c r="F48" s="50">
        <v>-9329</v>
      </c>
      <c r="G48" s="15"/>
      <c r="H48" s="19"/>
      <c r="I48" s="25">
        <v>-927</v>
      </c>
      <c r="J48" s="19"/>
      <c r="K48" s="25">
        <v>-941</v>
      </c>
    </row>
    <row r="49" spans="1:15">
      <c r="A49" s="12"/>
      <c r="B49" s="16" t="s">
        <v>1065</v>
      </c>
      <c r="C49" s="19"/>
      <c r="D49" s="24" t="s">
        <v>298</v>
      </c>
      <c r="E49" s="19"/>
      <c r="F49" s="25" t="s">
        <v>1088</v>
      </c>
      <c r="G49" s="15"/>
      <c r="H49" s="19"/>
      <c r="I49" s="24" t="s">
        <v>298</v>
      </c>
      <c r="J49" s="19"/>
      <c r="K49" s="25" t="s">
        <v>1089</v>
      </c>
    </row>
    <row r="50" spans="1:15" ht="15.75" thickBot="1">
      <c r="A50" s="12"/>
      <c r="B50" s="16" t="s">
        <v>1068</v>
      </c>
      <c r="C50" s="20"/>
      <c r="D50" s="27" t="s">
        <v>298</v>
      </c>
      <c r="E50" s="20"/>
      <c r="F50" s="26">
        <v>-731</v>
      </c>
      <c r="G50" s="15"/>
      <c r="H50" s="20"/>
      <c r="I50" s="27" t="s">
        <v>298</v>
      </c>
      <c r="J50" s="20"/>
      <c r="K50" s="27" t="s">
        <v>298</v>
      </c>
    </row>
    <row r="51" spans="1:15" ht="15.75" thickBot="1">
      <c r="A51" s="12"/>
      <c r="B51" s="16" t="s">
        <v>1090</v>
      </c>
      <c r="C51" s="28"/>
      <c r="D51" s="29" t="s">
        <v>1091</v>
      </c>
      <c r="E51" s="28"/>
      <c r="F51" s="29" t="s">
        <v>1074</v>
      </c>
      <c r="G51" s="15"/>
      <c r="H51" s="28"/>
      <c r="I51" s="29" t="s">
        <v>1092</v>
      </c>
      <c r="J51" s="28"/>
      <c r="K51" s="29" t="s">
        <v>1076</v>
      </c>
    </row>
    <row r="52" spans="1:15">
      <c r="A52" s="12"/>
      <c r="B52" s="16"/>
      <c r="C52" s="22"/>
      <c r="D52" s="23"/>
      <c r="E52" s="22"/>
      <c r="F52" s="23"/>
      <c r="G52" s="15"/>
      <c r="H52" s="22"/>
      <c r="I52" s="23"/>
      <c r="J52" s="22"/>
      <c r="K52" s="23"/>
    </row>
    <row r="53" spans="1:15" ht="15.75" thickBot="1">
      <c r="A53" s="12"/>
      <c r="B53" s="16" t="s">
        <v>1093</v>
      </c>
      <c r="C53" s="20"/>
      <c r="D53" s="44"/>
      <c r="E53" s="20"/>
      <c r="F53" s="44"/>
      <c r="G53" s="15"/>
      <c r="H53" s="20"/>
      <c r="I53" s="44"/>
      <c r="J53" s="20"/>
      <c r="K53" s="44"/>
    </row>
    <row r="54" spans="1:15" ht="15.75" thickBot="1">
      <c r="A54" s="12"/>
      <c r="B54" s="16" t="s">
        <v>1094</v>
      </c>
      <c r="C54" s="32" t="s">
        <v>292</v>
      </c>
      <c r="D54" s="33" t="s">
        <v>1095</v>
      </c>
      <c r="E54" s="32" t="s">
        <v>292</v>
      </c>
      <c r="F54" s="33" t="s">
        <v>1096</v>
      </c>
      <c r="G54" s="15"/>
      <c r="H54" s="32" t="s">
        <v>292</v>
      </c>
      <c r="I54" s="33" t="s">
        <v>1097</v>
      </c>
      <c r="J54" s="32" t="s">
        <v>292</v>
      </c>
      <c r="K54" s="33" t="s">
        <v>1098</v>
      </c>
    </row>
    <row r="55" spans="1:15" ht="15.75" thickTop="1">
      <c r="A55" s="12"/>
      <c r="B55" s="40"/>
      <c r="C55" s="40"/>
      <c r="D55" s="40"/>
      <c r="E55" s="40"/>
      <c r="F55" s="40"/>
      <c r="G55" s="40"/>
      <c r="H55" s="40"/>
      <c r="I55" s="40"/>
      <c r="J55" s="40"/>
      <c r="K55" s="40"/>
      <c r="L55" s="40"/>
      <c r="M55" s="40"/>
      <c r="N55" s="40"/>
      <c r="O55" s="40"/>
    </row>
    <row r="56" spans="1:15" ht="15" customHeight="1">
      <c r="A56" s="12"/>
      <c r="B56" s="40" t="s">
        <v>1099</v>
      </c>
      <c r="C56" s="40"/>
      <c r="D56" s="40"/>
      <c r="E56" s="40"/>
      <c r="F56" s="40"/>
      <c r="G56" s="40"/>
      <c r="H56" s="40"/>
      <c r="I56" s="40"/>
      <c r="J56" s="40"/>
      <c r="K56" s="40"/>
      <c r="L56" s="40"/>
      <c r="M56" s="40"/>
      <c r="N56" s="40"/>
      <c r="O56" s="40"/>
    </row>
    <row r="57" spans="1:15">
      <c r="A57" s="12"/>
      <c r="B57" s="79"/>
      <c r="C57" s="79"/>
      <c r="D57" s="79"/>
      <c r="E57" s="79"/>
      <c r="F57" s="79"/>
      <c r="G57" s="79"/>
      <c r="H57" s="79"/>
      <c r="I57" s="79"/>
      <c r="J57" s="79"/>
      <c r="K57" s="79"/>
      <c r="L57" s="79"/>
      <c r="M57" s="79"/>
      <c r="N57" s="79"/>
      <c r="O57" s="79"/>
    </row>
    <row r="58" spans="1:15">
      <c r="A58" s="12"/>
      <c r="B58" s="17"/>
      <c r="C58" s="15"/>
      <c r="D58" s="15"/>
      <c r="E58" s="15"/>
      <c r="F58" s="15"/>
      <c r="G58" s="15"/>
      <c r="H58" s="15"/>
      <c r="I58" s="15"/>
      <c r="J58" s="15"/>
      <c r="K58" s="15"/>
    </row>
    <row r="59" spans="1:15">
      <c r="A59" s="12"/>
      <c r="B59" s="16"/>
      <c r="C59" s="19"/>
      <c r="D59" s="15"/>
      <c r="E59" s="19"/>
      <c r="F59" s="15"/>
      <c r="G59" s="15"/>
      <c r="H59" s="19"/>
      <c r="I59" s="15"/>
      <c r="J59" s="19"/>
      <c r="K59" s="15"/>
    </row>
    <row r="60" spans="1:15" ht="15.75" thickBot="1">
      <c r="A60" s="12"/>
      <c r="B60" s="16"/>
      <c r="C60" s="51" t="s">
        <v>1023</v>
      </c>
      <c r="D60" s="51"/>
      <c r="E60" s="51"/>
      <c r="F60" s="51"/>
      <c r="G60" s="15"/>
      <c r="H60" s="51" t="s">
        <v>1024</v>
      </c>
      <c r="I60" s="51"/>
      <c r="J60" s="51"/>
      <c r="K60" s="51"/>
    </row>
    <row r="61" spans="1:15" ht="15.75" thickBot="1">
      <c r="A61" s="12"/>
      <c r="B61" s="16"/>
      <c r="C61" s="28"/>
      <c r="D61" s="49">
        <v>2013</v>
      </c>
      <c r="E61" s="28"/>
      <c r="F61" s="49">
        <v>2012</v>
      </c>
      <c r="G61" s="15"/>
      <c r="H61" s="28"/>
      <c r="I61" s="49">
        <v>2013</v>
      </c>
      <c r="J61" s="28"/>
      <c r="K61" s="49">
        <v>2012</v>
      </c>
    </row>
    <row r="62" spans="1:15">
      <c r="A62" s="12"/>
      <c r="B62" s="16"/>
      <c r="C62" s="22"/>
      <c r="D62" s="78"/>
      <c r="E62" s="22"/>
      <c r="F62" s="78"/>
      <c r="G62" s="15"/>
      <c r="H62" s="22"/>
      <c r="I62" s="78"/>
      <c r="J62" s="22"/>
      <c r="K62" s="78"/>
    </row>
    <row r="63" spans="1:15">
      <c r="A63" s="12"/>
      <c r="B63" s="16" t="s">
        <v>1100</v>
      </c>
      <c r="C63" s="24" t="s">
        <v>292</v>
      </c>
      <c r="D63" s="25" t="s">
        <v>1101</v>
      </c>
      <c r="E63" s="24" t="s">
        <v>292</v>
      </c>
      <c r="F63" s="25" t="s">
        <v>1102</v>
      </c>
      <c r="G63" s="15"/>
      <c r="H63" s="24" t="s">
        <v>292</v>
      </c>
      <c r="I63" s="24" t="s">
        <v>298</v>
      </c>
      <c r="J63" s="24" t="s">
        <v>292</v>
      </c>
      <c r="K63" s="24" t="s">
        <v>298</v>
      </c>
    </row>
    <row r="64" spans="1:15" ht="15.75" thickBot="1">
      <c r="A64" s="12"/>
      <c r="B64" s="16" t="s">
        <v>1103</v>
      </c>
      <c r="C64" s="20"/>
      <c r="D64" s="26" t="s">
        <v>1104</v>
      </c>
      <c r="E64" s="20"/>
      <c r="F64" s="26" t="s">
        <v>1105</v>
      </c>
      <c r="G64" s="15"/>
      <c r="H64" s="20"/>
      <c r="I64" s="26" t="s">
        <v>1097</v>
      </c>
      <c r="J64" s="20"/>
      <c r="K64" s="26" t="s">
        <v>1098</v>
      </c>
    </row>
    <row r="65" spans="1:15" ht="15.75" thickBot="1">
      <c r="A65" s="12"/>
      <c r="B65" s="16" t="s">
        <v>1106</v>
      </c>
      <c r="C65" s="32" t="s">
        <v>292</v>
      </c>
      <c r="D65" s="33" t="s">
        <v>1095</v>
      </c>
      <c r="E65" s="32" t="s">
        <v>292</v>
      </c>
      <c r="F65" s="33" t="s">
        <v>1096</v>
      </c>
      <c r="G65" s="15"/>
      <c r="H65" s="32" t="s">
        <v>292</v>
      </c>
      <c r="I65" s="33" t="s">
        <v>1097</v>
      </c>
      <c r="J65" s="32" t="s">
        <v>292</v>
      </c>
      <c r="K65" s="33" t="s">
        <v>1098</v>
      </c>
    </row>
    <row r="66" spans="1:15" ht="15.75" thickTop="1">
      <c r="A66" s="12"/>
      <c r="B66" s="80"/>
      <c r="C66" s="80"/>
      <c r="D66" s="80"/>
      <c r="E66" s="80"/>
      <c r="F66" s="80"/>
      <c r="G66" s="80"/>
      <c r="H66" s="80"/>
      <c r="I66" s="80"/>
      <c r="J66" s="80"/>
      <c r="K66" s="80"/>
      <c r="L66" s="80"/>
      <c r="M66" s="80"/>
      <c r="N66" s="80"/>
      <c r="O66" s="80"/>
    </row>
    <row r="67" spans="1:15">
      <c r="A67" s="12"/>
      <c r="B67" s="11"/>
      <c r="C67" s="11"/>
      <c r="D67" s="11"/>
      <c r="E67" s="11"/>
      <c r="F67" s="11"/>
      <c r="G67" s="11"/>
      <c r="H67" s="11"/>
      <c r="I67" s="11"/>
      <c r="J67" s="11"/>
      <c r="K67" s="11"/>
      <c r="L67" s="11"/>
      <c r="M67" s="11"/>
      <c r="N67" s="11"/>
      <c r="O67" s="11"/>
    </row>
    <row r="68" spans="1:15">
      <c r="A68" s="12"/>
      <c r="B68" s="11"/>
      <c r="C68" s="11"/>
      <c r="D68" s="11"/>
      <c r="E68" s="11"/>
      <c r="F68" s="11"/>
      <c r="G68" s="11"/>
      <c r="H68" s="11"/>
      <c r="I68" s="11"/>
      <c r="J68" s="11"/>
      <c r="K68" s="11"/>
      <c r="L68" s="11"/>
      <c r="M68" s="11"/>
      <c r="N68" s="11"/>
      <c r="O68" s="11"/>
    </row>
    <row r="69" spans="1:15">
      <c r="A69" s="12"/>
      <c r="B69" s="11"/>
      <c r="C69" s="11"/>
      <c r="D69" s="11"/>
      <c r="E69" s="11"/>
      <c r="F69" s="11"/>
      <c r="G69" s="11"/>
      <c r="H69" s="11"/>
      <c r="I69" s="11"/>
      <c r="J69" s="11"/>
      <c r="K69" s="11"/>
      <c r="L69" s="11"/>
      <c r="M69" s="11"/>
      <c r="N69" s="11"/>
      <c r="O69" s="11"/>
    </row>
    <row r="70" spans="1:15" ht="15" customHeight="1">
      <c r="A70" s="12"/>
      <c r="B70" s="40" t="s">
        <v>1107</v>
      </c>
      <c r="C70" s="40"/>
      <c r="D70" s="40"/>
      <c r="E70" s="40"/>
      <c r="F70" s="40"/>
      <c r="G70" s="40"/>
      <c r="H70" s="40"/>
      <c r="I70" s="40"/>
      <c r="J70" s="40"/>
      <c r="K70" s="40"/>
      <c r="L70" s="40"/>
      <c r="M70" s="40"/>
      <c r="N70" s="40"/>
      <c r="O70" s="40"/>
    </row>
    <row r="71" spans="1:15">
      <c r="A71" s="12"/>
      <c r="B71" s="79"/>
      <c r="C71" s="79"/>
      <c r="D71" s="79"/>
      <c r="E71" s="79"/>
      <c r="F71" s="79"/>
      <c r="G71" s="79"/>
      <c r="H71" s="79"/>
      <c r="I71" s="79"/>
      <c r="J71" s="79"/>
      <c r="K71" s="79"/>
      <c r="L71" s="79"/>
      <c r="M71" s="79"/>
      <c r="N71" s="79"/>
      <c r="O71" s="79"/>
    </row>
    <row r="72" spans="1:15">
      <c r="A72" s="12"/>
      <c r="B72" s="17"/>
      <c r="C72" s="15"/>
      <c r="D72" s="15"/>
      <c r="E72" s="15"/>
      <c r="F72" s="15"/>
    </row>
    <row r="73" spans="1:15">
      <c r="A73" s="12"/>
      <c r="B73" s="16"/>
      <c r="C73" s="19"/>
      <c r="D73" s="15"/>
      <c r="E73" s="19"/>
      <c r="F73" s="15"/>
    </row>
    <row r="74" spans="1:15" ht="15.75" thickBot="1">
      <c r="A74" s="12"/>
      <c r="B74" s="16"/>
      <c r="C74" s="51" t="s">
        <v>1108</v>
      </c>
      <c r="D74" s="51"/>
      <c r="E74" s="51"/>
      <c r="F74" s="51"/>
    </row>
    <row r="75" spans="1:15" ht="15.75" thickBot="1">
      <c r="A75" s="12"/>
      <c r="B75" s="16"/>
      <c r="C75" s="28"/>
      <c r="D75" s="49">
        <v>2013</v>
      </c>
      <c r="E75" s="28"/>
      <c r="F75" s="49">
        <v>2012</v>
      </c>
    </row>
    <row r="76" spans="1:15">
      <c r="A76" s="12"/>
      <c r="B76" s="16"/>
      <c r="C76" s="22"/>
      <c r="D76" s="78"/>
      <c r="E76" s="22"/>
      <c r="F76" s="78"/>
    </row>
    <row r="77" spans="1:15">
      <c r="A77" s="12"/>
      <c r="B77" s="16" t="s">
        <v>1109</v>
      </c>
      <c r="C77" s="24" t="s">
        <v>292</v>
      </c>
      <c r="D77" s="25" t="s">
        <v>1070</v>
      </c>
      <c r="E77" s="24" t="s">
        <v>292</v>
      </c>
      <c r="F77" s="25" t="s">
        <v>1042</v>
      </c>
    </row>
    <row r="78" spans="1:15">
      <c r="A78" s="12"/>
      <c r="B78" s="16" t="s">
        <v>1110</v>
      </c>
      <c r="C78" s="19"/>
      <c r="D78" s="25" t="s">
        <v>1091</v>
      </c>
      <c r="E78" s="19"/>
      <c r="F78" s="25" t="s">
        <v>1074</v>
      </c>
    </row>
    <row r="79" spans="1:15">
      <c r="A79" s="12"/>
      <c r="B79" s="16"/>
      <c r="C79" s="19"/>
      <c r="D79" s="15"/>
      <c r="E79" s="19"/>
      <c r="F79" s="15"/>
    </row>
    <row r="80" spans="1:15" ht="15.75" thickBot="1">
      <c r="A80" s="12"/>
      <c r="B80" s="16"/>
      <c r="C80" s="51" t="s">
        <v>1111</v>
      </c>
      <c r="D80" s="51"/>
      <c r="E80" s="51"/>
      <c r="F80" s="51"/>
    </row>
    <row r="81" spans="1:15" ht="15.75" thickBot="1">
      <c r="A81" s="12"/>
      <c r="B81" s="16"/>
      <c r="C81" s="28"/>
      <c r="D81" s="49">
        <v>2013</v>
      </c>
      <c r="E81" s="28"/>
      <c r="F81" s="49">
        <v>2012</v>
      </c>
    </row>
    <row r="82" spans="1:15">
      <c r="A82" s="12"/>
      <c r="B82" s="16"/>
      <c r="C82" s="22"/>
      <c r="D82" s="78"/>
      <c r="E82" s="22"/>
      <c r="F82" s="78"/>
    </row>
    <row r="83" spans="1:15">
      <c r="A83" s="12"/>
      <c r="B83" s="16" t="s">
        <v>1112</v>
      </c>
      <c r="C83" s="24" t="s">
        <v>292</v>
      </c>
      <c r="D83" s="25" t="s">
        <v>1113</v>
      </c>
      <c r="E83" s="24" t="s">
        <v>292</v>
      </c>
      <c r="F83" s="25" t="s">
        <v>1114</v>
      </c>
    </row>
    <row r="84" spans="1:15">
      <c r="A84" s="12"/>
      <c r="B84" s="16" t="s">
        <v>1110</v>
      </c>
      <c r="C84" s="19"/>
      <c r="D84" s="25" t="s">
        <v>1091</v>
      </c>
      <c r="E84" s="19"/>
      <c r="F84" s="25" t="s">
        <v>1074</v>
      </c>
    </row>
    <row r="85" spans="1:15">
      <c r="A85" s="12"/>
      <c r="B85" s="80"/>
      <c r="C85" s="80"/>
      <c r="D85" s="80"/>
      <c r="E85" s="80"/>
      <c r="F85" s="80"/>
      <c r="G85" s="80"/>
      <c r="H85" s="80"/>
      <c r="I85" s="80"/>
      <c r="J85" s="80"/>
      <c r="K85" s="80"/>
      <c r="L85" s="80"/>
      <c r="M85" s="80"/>
      <c r="N85" s="80"/>
      <c r="O85" s="80"/>
    </row>
    <row r="86" spans="1:15">
      <c r="A86" s="12"/>
      <c r="B86" s="80"/>
      <c r="C86" s="80"/>
      <c r="D86" s="80"/>
      <c r="E86" s="80"/>
      <c r="F86" s="80"/>
      <c r="G86" s="80"/>
      <c r="H86" s="80"/>
      <c r="I86" s="80"/>
      <c r="J86" s="80"/>
      <c r="K86" s="80"/>
      <c r="L86" s="80"/>
      <c r="M86" s="80"/>
      <c r="N86" s="80"/>
      <c r="O86" s="80"/>
    </row>
    <row r="87" spans="1:15">
      <c r="A87" s="12"/>
      <c r="B87" s="11"/>
      <c r="C87" s="11"/>
      <c r="D87" s="11"/>
      <c r="E87" s="11"/>
      <c r="F87" s="11"/>
      <c r="G87" s="11"/>
      <c r="H87" s="11"/>
      <c r="I87" s="11"/>
      <c r="J87" s="11"/>
      <c r="K87" s="11"/>
      <c r="L87" s="11"/>
      <c r="M87" s="11"/>
      <c r="N87" s="11"/>
      <c r="O87" s="11"/>
    </row>
    <row r="88" spans="1:15">
      <c r="A88" s="12"/>
      <c r="B88" s="11"/>
      <c r="C88" s="11"/>
      <c r="D88" s="11"/>
      <c r="E88" s="11"/>
      <c r="F88" s="11"/>
      <c r="G88" s="11"/>
      <c r="H88" s="11"/>
      <c r="I88" s="11"/>
      <c r="J88" s="11"/>
      <c r="K88" s="11"/>
      <c r="L88" s="11"/>
      <c r="M88" s="11"/>
      <c r="N88" s="11"/>
      <c r="O88" s="11"/>
    </row>
    <row r="89" spans="1:15">
      <c r="A89" s="12"/>
      <c r="B89" s="11"/>
      <c r="C89" s="11"/>
      <c r="D89" s="11"/>
      <c r="E89" s="11"/>
      <c r="F89" s="11"/>
      <c r="G89" s="11"/>
      <c r="H89" s="11"/>
      <c r="I89" s="11"/>
      <c r="J89" s="11"/>
      <c r="K89" s="11"/>
      <c r="L89" s="11"/>
      <c r="M89" s="11"/>
      <c r="N89" s="11"/>
      <c r="O89" s="11"/>
    </row>
    <row r="90" spans="1:15" ht="15" customHeight="1">
      <c r="A90" s="12"/>
      <c r="B90" s="40" t="s">
        <v>1115</v>
      </c>
      <c r="C90" s="40"/>
      <c r="D90" s="40"/>
      <c r="E90" s="40"/>
      <c r="F90" s="40"/>
      <c r="G90" s="40"/>
      <c r="H90" s="40"/>
      <c r="I90" s="40"/>
      <c r="J90" s="40"/>
      <c r="K90" s="40"/>
      <c r="L90" s="40"/>
      <c r="M90" s="40"/>
      <c r="N90" s="40"/>
      <c r="O90" s="40"/>
    </row>
    <row r="91" spans="1:15">
      <c r="A91" s="12"/>
      <c r="B91" s="79"/>
      <c r="C91" s="79"/>
      <c r="D91" s="79"/>
      <c r="E91" s="79"/>
      <c r="F91" s="79"/>
      <c r="G91" s="79"/>
      <c r="H91" s="79"/>
      <c r="I91" s="79"/>
      <c r="J91" s="79"/>
      <c r="K91" s="79"/>
      <c r="L91" s="79"/>
      <c r="M91" s="79"/>
      <c r="N91" s="79"/>
      <c r="O91" s="79"/>
    </row>
    <row r="92" spans="1:15">
      <c r="A92" s="12"/>
      <c r="B92" s="17"/>
      <c r="C92" s="15"/>
      <c r="D92" s="15"/>
      <c r="E92" s="15"/>
      <c r="F92" s="15"/>
      <c r="G92" s="15"/>
      <c r="H92" s="15"/>
      <c r="I92" s="15"/>
      <c r="J92" s="15"/>
      <c r="K92" s="15"/>
      <c r="L92" s="15"/>
      <c r="M92" s="15"/>
      <c r="N92" s="15"/>
      <c r="O92" s="15"/>
    </row>
    <row r="93" spans="1:15">
      <c r="A93" s="12"/>
      <c r="B93" s="99"/>
      <c r="C93" s="19"/>
      <c r="D93" s="15"/>
      <c r="E93" s="19"/>
      <c r="F93" s="15"/>
      <c r="G93" s="19"/>
      <c r="H93" s="15"/>
      <c r="I93" s="15"/>
      <c r="J93" s="19"/>
      <c r="K93" s="15"/>
      <c r="L93" s="19"/>
      <c r="M93" s="15"/>
      <c r="N93" s="19"/>
      <c r="O93" s="15"/>
    </row>
    <row r="94" spans="1:15" ht="15.75" thickBot="1">
      <c r="A94" s="12"/>
      <c r="B94" s="99"/>
      <c r="C94" s="110" t="s">
        <v>1023</v>
      </c>
      <c r="D94" s="110"/>
      <c r="E94" s="110"/>
      <c r="F94" s="110"/>
      <c r="G94" s="110"/>
      <c r="H94" s="110"/>
      <c r="I94" s="15"/>
      <c r="J94" s="110" t="s">
        <v>1024</v>
      </c>
      <c r="K94" s="110"/>
      <c r="L94" s="110"/>
      <c r="M94" s="110"/>
      <c r="N94" s="110"/>
      <c r="O94" s="110"/>
    </row>
    <row r="95" spans="1:15" ht="15.75" thickBot="1">
      <c r="A95" s="12"/>
      <c r="B95" s="99"/>
      <c r="C95" s="28"/>
      <c r="D95" s="102">
        <v>2013</v>
      </c>
      <c r="E95" s="28"/>
      <c r="F95" s="102">
        <v>2012</v>
      </c>
      <c r="G95" s="28"/>
      <c r="H95" s="102">
        <v>2011</v>
      </c>
      <c r="I95" s="15"/>
      <c r="J95" s="28"/>
      <c r="K95" s="102">
        <v>2013</v>
      </c>
      <c r="L95" s="28"/>
      <c r="M95" s="102">
        <v>2012</v>
      </c>
      <c r="N95" s="28"/>
      <c r="O95" s="102">
        <v>2011</v>
      </c>
    </row>
    <row r="96" spans="1:15">
      <c r="A96" s="12"/>
      <c r="B96" s="99"/>
      <c r="C96" s="22"/>
      <c r="D96" s="78"/>
      <c r="E96" s="22"/>
      <c r="F96" s="78"/>
      <c r="G96" s="22"/>
      <c r="H96" s="78"/>
      <c r="I96" s="15"/>
      <c r="J96" s="22"/>
      <c r="K96" s="78"/>
      <c r="L96" s="22"/>
      <c r="M96" s="78"/>
      <c r="N96" s="22"/>
      <c r="O96" s="78"/>
    </row>
    <row r="97" spans="1:15">
      <c r="A97" s="12"/>
      <c r="B97" s="99" t="s">
        <v>1046</v>
      </c>
      <c r="C97" s="103" t="s">
        <v>292</v>
      </c>
      <c r="D97" s="104" t="s">
        <v>1047</v>
      </c>
      <c r="E97" s="103" t="s">
        <v>292</v>
      </c>
      <c r="F97" s="104" t="s">
        <v>1048</v>
      </c>
      <c r="G97" s="103" t="s">
        <v>292</v>
      </c>
      <c r="H97" s="104" t="s">
        <v>1116</v>
      </c>
      <c r="I97" s="15"/>
      <c r="J97" s="103" t="s">
        <v>292</v>
      </c>
      <c r="K97" s="104" t="s">
        <v>1049</v>
      </c>
      <c r="L97" s="103" t="s">
        <v>292</v>
      </c>
      <c r="M97" s="104" t="s">
        <v>1050</v>
      </c>
      <c r="N97" s="103" t="s">
        <v>292</v>
      </c>
      <c r="O97" s="104" t="s">
        <v>1117</v>
      </c>
    </row>
    <row r="98" spans="1:15">
      <c r="A98" s="12"/>
      <c r="B98" s="99" t="s">
        <v>1051</v>
      </c>
      <c r="C98" s="19"/>
      <c r="D98" s="104" t="s">
        <v>1052</v>
      </c>
      <c r="E98" s="19"/>
      <c r="F98" s="104" t="s">
        <v>1053</v>
      </c>
      <c r="G98" s="19"/>
      <c r="H98" s="104" t="s">
        <v>1118</v>
      </c>
      <c r="I98" s="15"/>
      <c r="J98" s="19"/>
      <c r="K98" s="104" t="s">
        <v>1054</v>
      </c>
      <c r="L98" s="19"/>
      <c r="M98" s="104" t="s">
        <v>1055</v>
      </c>
      <c r="N98" s="19"/>
      <c r="O98" s="104" t="s">
        <v>1119</v>
      </c>
    </row>
    <row r="99" spans="1:15">
      <c r="A99" s="12"/>
      <c r="B99" s="99" t="s">
        <v>1120</v>
      </c>
      <c r="C99" s="19"/>
      <c r="D99" s="105">
        <v>-14770</v>
      </c>
      <c r="E99" s="19"/>
      <c r="F99" s="105">
        <v>-13588</v>
      </c>
      <c r="G99" s="19"/>
      <c r="H99" s="105">
        <v>-11731</v>
      </c>
      <c r="I99" s="15"/>
      <c r="J99" s="19"/>
      <c r="K99" s="105">
        <v>-2268</v>
      </c>
      <c r="L99" s="19"/>
      <c r="M99" s="105">
        <v>-1950</v>
      </c>
      <c r="N99" s="19"/>
      <c r="O99" s="105">
        <v>-1689</v>
      </c>
    </row>
    <row r="100" spans="1:15">
      <c r="A100" s="12"/>
      <c r="B100" s="99" t="s">
        <v>1121</v>
      </c>
      <c r="C100" s="19"/>
      <c r="D100" s="103" t="s">
        <v>298</v>
      </c>
      <c r="E100" s="19"/>
      <c r="F100" s="103" t="s">
        <v>298</v>
      </c>
      <c r="G100" s="19"/>
      <c r="H100" s="103" t="s">
        <v>298</v>
      </c>
      <c r="I100" s="15"/>
      <c r="J100" s="19"/>
      <c r="K100" s="103" t="s">
        <v>298</v>
      </c>
      <c r="L100" s="19"/>
      <c r="M100" s="103" t="s">
        <v>298</v>
      </c>
      <c r="N100" s="19"/>
      <c r="O100" s="104" t="s">
        <v>1122</v>
      </c>
    </row>
    <row r="101" spans="1:15">
      <c r="A101" s="12"/>
      <c r="B101" s="99" t="s">
        <v>1123</v>
      </c>
      <c r="C101" s="19"/>
      <c r="D101" s="104" t="s">
        <v>1124</v>
      </c>
      <c r="E101" s="19"/>
      <c r="F101" s="104" t="s">
        <v>1125</v>
      </c>
      <c r="G101" s="19"/>
      <c r="H101" s="104" t="s">
        <v>1126</v>
      </c>
      <c r="I101" s="15"/>
      <c r="J101" s="19"/>
      <c r="K101" s="104">
        <v>-295</v>
      </c>
      <c r="L101" s="19"/>
      <c r="M101" s="104">
        <v>-299</v>
      </c>
      <c r="N101" s="19"/>
      <c r="O101" s="104">
        <v>-268</v>
      </c>
    </row>
    <row r="102" spans="1:15">
      <c r="A102" s="12"/>
      <c r="B102" s="99" t="s">
        <v>1127</v>
      </c>
      <c r="C102" s="19"/>
      <c r="D102" s="104" t="s">
        <v>1128</v>
      </c>
      <c r="E102" s="19"/>
      <c r="F102" s="104" t="s">
        <v>1129</v>
      </c>
      <c r="G102" s="19"/>
      <c r="H102" s="104" t="s">
        <v>1130</v>
      </c>
      <c r="I102" s="15"/>
      <c r="J102" s="19"/>
      <c r="K102" s="104" t="s">
        <v>1131</v>
      </c>
      <c r="L102" s="19"/>
      <c r="M102" s="104" t="s">
        <v>1132</v>
      </c>
      <c r="N102" s="19"/>
      <c r="O102" s="104" t="s">
        <v>1133</v>
      </c>
    </row>
    <row r="103" spans="1:15">
      <c r="A103" s="12"/>
      <c r="B103" s="99" t="s">
        <v>1134</v>
      </c>
      <c r="C103" s="19"/>
      <c r="D103" s="103" t="s">
        <v>298</v>
      </c>
      <c r="E103" s="19"/>
      <c r="F103" s="103" t="s">
        <v>298</v>
      </c>
      <c r="G103" s="19"/>
      <c r="H103" s="103" t="s">
        <v>298</v>
      </c>
      <c r="I103" s="15"/>
      <c r="J103" s="19"/>
      <c r="K103" s="103" t="s">
        <v>298</v>
      </c>
      <c r="L103" s="19"/>
      <c r="M103" s="104" t="s">
        <v>1135</v>
      </c>
      <c r="N103" s="19"/>
      <c r="O103" s="104" t="s">
        <v>1136</v>
      </c>
    </row>
    <row r="104" spans="1:15">
      <c r="A104" s="12"/>
      <c r="B104" s="99" t="s">
        <v>1137</v>
      </c>
      <c r="C104" s="19"/>
      <c r="D104" s="103" t="s">
        <v>298</v>
      </c>
      <c r="E104" s="19"/>
      <c r="F104" s="104" t="s">
        <v>1138</v>
      </c>
      <c r="G104" s="19"/>
      <c r="H104" s="103" t="s">
        <v>298</v>
      </c>
      <c r="I104" s="15"/>
      <c r="J104" s="19"/>
      <c r="K104" s="103" t="s">
        <v>298</v>
      </c>
      <c r="L104" s="19"/>
      <c r="M104" s="104" t="s">
        <v>1139</v>
      </c>
      <c r="N104" s="19"/>
      <c r="O104" s="103" t="s">
        <v>298</v>
      </c>
    </row>
    <row r="105" spans="1:15" ht="15.75" thickBot="1">
      <c r="A105" s="12"/>
      <c r="B105" s="99" t="s">
        <v>1140</v>
      </c>
      <c r="C105" s="20"/>
      <c r="D105" s="106">
        <v>-4231</v>
      </c>
      <c r="E105" s="20"/>
      <c r="F105" s="106">
        <v>-3696</v>
      </c>
      <c r="G105" s="20"/>
      <c r="H105" s="106">
        <v>-3499</v>
      </c>
      <c r="I105" s="15"/>
      <c r="J105" s="20"/>
      <c r="K105" s="107">
        <v>-745</v>
      </c>
      <c r="L105" s="20"/>
      <c r="M105" s="107">
        <v>-671</v>
      </c>
      <c r="N105" s="20"/>
      <c r="O105" s="107">
        <v>-668</v>
      </c>
    </row>
    <row r="106" spans="1:15" ht="15.75" thickBot="1">
      <c r="A106" s="12"/>
      <c r="B106" s="99" t="s">
        <v>1141</v>
      </c>
      <c r="C106" s="108" t="s">
        <v>292</v>
      </c>
      <c r="D106" s="109" t="s">
        <v>1142</v>
      </c>
      <c r="E106" s="108" t="s">
        <v>292</v>
      </c>
      <c r="F106" s="109" t="s">
        <v>1143</v>
      </c>
      <c r="G106" s="108" t="s">
        <v>292</v>
      </c>
      <c r="H106" s="109" t="s">
        <v>1144</v>
      </c>
      <c r="I106" s="15"/>
      <c r="J106" s="108" t="s">
        <v>292</v>
      </c>
      <c r="K106" s="109" t="s">
        <v>1145</v>
      </c>
      <c r="L106" s="108" t="s">
        <v>292</v>
      </c>
      <c r="M106" s="109" t="s">
        <v>1146</v>
      </c>
      <c r="N106" s="108" t="s">
        <v>292</v>
      </c>
      <c r="O106" s="109" t="s">
        <v>1087</v>
      </c>
    </row>
    <row r="107" spans="1:15" ht="15.75" thickTop="1">
      <c r="A107" s="12"/>
      <c r="B107" s="80"/>
      <c r="C107" s="80"/>
      <c r="D107" s="80"/>
      <c r="E107" s="80"/>
      <c r="F107" s="80"/>
      <c r="G107" s="80"/>
      <c r="H107" s="80"/>
      <c r="I107" s="80"/>
      <c r="J107" s="80"/>
      <c r="K107" s="80"/>
      <c r="L107" s="80"/>
      <c r="M107" s="80"/>
      <c r="N107" s="80"/>
      <c r="O107" s="80"/>
    </row>
    <row r="108" spans="1:15" ht="45" customHeight="1">
      <c r="A108" s="12"/>
      <c r="B108" s="40" t="s">
        <v>1147</v>
      </c>
      <c r="C108" s="40"/>
      <c r="D108" s="40"/>
      <c r="E108" s="40"/>
      <c r="F108" s="40"/>
      <c r="G108" s="40"/>
      <c r="H108" s="40"/>
      <c r="I108" s="40"/>
      <c r="J108" s="40"/>
      <c r="K108" s="40"/>
      <c r="L108" s="40"/>
      <c r="M108" s="40"/>
      <c r="N108" s="40"/>
      <c r="O108" s="40"/>
    </row>
    <row r="109" spans="1:15" ht="15" customHeight="1">
      <c r="A109" s="12"/>
      <c r="B109" s="40" t="s">
        <v>1148</v>
      </c>
      <c r="C109" s="40"/>
      <c r="D109" s="40"/>
      <c r="E109" s="40"/>
      <c r="F109" s="40"/>
      <c r="G109" s="40"/>
      <c r="H109" s="40"/>
      <c r="I109" s="40"/>
      <c r="J109" s="40"/>
      <c r="K109" s="40"/>
      <c r="L109" s="40"/>
      <c r="M109" s="40"/>
      <c r="N109" s="40"/>
      <c r="O109" s="40"/>
    </row>
    <row r="110" spans="1:15">
      <c r="A110" s="12"/>
      <c r="B110" s="79"/>
      <c r="C110" s="79"/>
      <c r="D110" s="79"/>
      <c r="E110" s="79"/>
      <c r="F110" s="79"/>
      <c r="G110" s="79"/>
      <c r="H110" s="79"/>
      <c r="I110" s="79"/>
      <c r="J110" s="79"/>
      <c r="K110" s="79"/>
      <c r="L110" s="79"/>
      <c r="M110" s="79"/>
      <c r="N110" s="79"/>
      <c r="O110" s="79"/>
    </row>
    <row r="111" spans="1:15">
      <c r="A111" s="12"/>
      <c r="B111" s="17"/>
      <c r="C111" s="15"/>
      <c r="D111" s="15"/>
      <c r="E111" s="15"/>
      <c r="F111" s="15"/>
      <c r="G111" s="15"/>
      <c r="H111" s="15"/>
      <c r="I111" s="15"/>
      <c r="J111" s="15"/>
      <c r="K111" s="15"/>
    </row>
    <row r="112" spans="1:15">
      <c r="A112" s="12"/>
      <c r="B112" s="16"/>
      <c r="C112" s="19"/>
      <c r="D112" s="15"/>
      <c r="E112" s="19"/>
      <c r="F112" s="15"/>
      <c r="G112" s="15"/>
      <c r="H112" s="19"/>
      <c r="I112" s="15"/>
      <c r="J112" s="19"/>
      <c r="K112" s="15"/>
    </row>
    <row r="113" spans="1:15" ht="15.75" thickBot="1">
      <c r="A113" s="12"/>
      <c r="B113" s="16"/>
      <c r="C113" s="51" t="s">
        <v>1023</v>
      </c>
      <c r="D113" s="51"/>
      <c r="E113" s="51"/>
      <c r="F113" s="51"/>
      <c r="G113" s="15"/>
      <c r="H113" s="51" t="s">
        <v>1024</v>
      </c>
      <c r="I113" s="51"/>
      <c r="J113" s="51"/>
      <c r="K113" s="51"/>
    </row>
    <row r="114" spans="1:15" ht="15.75" thickBot="1">
      <c r="A114" s="12"/>
      <c r="B114" s="16"/>
      <c r="C114" s="28"/>
      <c r="D114" s="49">
        <v>2013</v>
      </c>
      <c r="E114" s="28"/>
      <c r="F114" s="49">
        <v>2012</v>
      </c>
      <c r="G114" s="59"/>
      <c r="H114" s="28"/>
      <c r="I114" s="49">
        <v>2013</v>
      </c>
      <c r="J114" s="28"/>
      <c r="K114" s="49">
        <v>2012</v>
      </c>
    </row>
    <row r="115" spans="1:15">
      <c r="A115" s="12"/>
      <c r="B115" s="16"/>
      <c r="C115" s="22"/>
      <c r="D115" s="78"/>
      <c r="E115" s="22"/>
      <c r="F115" s="78"/>
      <c r="G115" s="59"/>
      <c r="H115" s="22"/>
      <c r="I115" s="78"/>
      <c r="J115" s="22"/>
      <c r="K115" s="78"/>
    </row>
    <row r="116" spans="1:15">
      <c r="A116" s="12"/>
      <c r="B116" s="16" t="s">
        <v>1149</v>
      </c>
      <c r="C116" s="24" t="s">
        <v>292</v>
      </c>
      <c r="D116" s="25" t="s">
        <v>1150</v>
      </c>
      <c r="E116" s="24" t="s">
        <v>292</v>
      </c>
      <c r="F116" s="25" t="s">
        <v>1151</v>
      </c>
      <c r="G116" s="15"/>
      <c r="H116" s="24" t="s">
        <v>292</v>
      </c>
      <c r="I116" s="25" t="s">
        <v>1152</v>
      </c>
      <c r="J116" s="24" t="s">
        <v>292</v>
      </c>
      <c r="K116" s="25" t="s">
        <v>1153</v>
      </c>
    </row>
    <row r="117" spans="1:15" ht="15.75" thickBot="1">
      <c r="A117" s="12"/>
      <c r="B117" s="16" t="s">
        <v>1154</v>
      </c>
      <c r="C117" s="19"/>
      <c r="D117" s="25" t="s">
        <v>1155</v>
      </c>
      <c r="E117" s="19"/>
      <c r="F117" s="25" t="s">
        <v>1156</v>
      </c>
      <c r="G117" s="15"/>
      <c r="H117" s="19"/>
      <c r="I117" s="25">
        <v>-682</v>
      </c>
      <c r="J117" s="19"/>
      <c r="K117" s="25">
        <v>-977</v>
      </c>
    </row>
    <row r="118" spans="1:15" ht="15.75" thickBot="1">
      <c r="A118" s="12"/>
      <c r="B118" s="16" t="s">
        <v>1157</v>
      </c>
      <c r="C118" s="32" t="s">
        <v>292</v>
      </c>
      <c r="D118" s="33" t="s">
        <v>1158</v>
      </c>
      <c r="E118" s="32" t="s">
        <v>292</v>
      </c>
      <c r="F118" s="33" t="s">
        <v>1159</v>
      </c>
      <c r="G118" s="15"/>
      <c r="H118" s="32" t="s">
        <v>292</v>
      </c>
      <c r="I118" s="33" t="s">
        <v>1160</v>
      </c>
      <c r="J118" s="32" t="s">
        <v>292</v>
      </c>
      <c r="K118" s="33" t="s">
        <v>1161</v>
      </c>
    </row>
    <row r="119" spans="1:15" ht="15.75" thickTop="1">
      <c r="A119" s="12"/>
      <c r="B119" s="84"/>
      <c r="C119" s="84"/>
      <c r="D119" s="84"/>
      <c r="E119" s="84"/>
      <c r="F119" s="84"/>
      <c r="G119" s="84"/>
      <c r="H119" s="84"/>
      <c r="I119" s="84"/>
      <c r="J119" s="84"/>
      <c r="K119" s="84"/>
      <c r="L119" s="84"/>
      <c r="M119" s="84"/>
      <c r="N119" s="84"/>
      <c r="O119" s="84"/>
    </row>
    <row r="120" spans="1:15" ht="30" customHeight="1">
      <c r="A120" s="12"/>
      <c r="B120" s="40" t="s">
        <v>1162</v>
      </c>
      <c r="C120" s="40"/>
      <c r="D120" s="40"/>
      <c r="E120" s="40"/>
      <c r="F120" s="40"/>
      <c r="G120" s="40"/>
      <c r="H120" s="40"/>
      <c r="I120" s="40"/>
      <c r="J120" s="40"/>
      <c r="K120" s="40"/>
      <c r="L120" s="40"/>
      <c r="M120" s="40"/>
      <c r="N120" s="40"/>
      <c r="O120" s="40"/>
    </row>
    <row r="121" spans="1:15" ht="45" customHeight="1">
      <c r="A121" s="12"/>
      <c r="B121" s="40" t="s">
        <v>1163</v>
      </c>
      <c r="C121" s="40"/>
      <c r="D121" s="40"/>
      <c r="E121" s="40"/>
      <c r="F121" s="40"/>
      <c r="G121" s="40"/>
      <c r="H121" s="40"/>
      <c r="I121" s="40"/>
      <c r="J121" s="40"/>
      <c r="K121" s="40"/>
      <c r="L121" s="40"/>
      <c r="M121" s="40"/>
      <c r="N121" s="40"/>
      <c r="O121" s="40"/>
    </row>
    <row r="122" spans="1:15">
      <c r="A122" s="12"/>
      <c r="B122" s="11"/>
      <c r="C122" s="11"/>
      <c r="D122" s="11"/>
      <c r="E122" s="11"/>
      <c r="F122" s="11"/>
      <c r="G122" s="11"/>
      <c r="H122" s="11"/>
      <c r="I122" s="11"/>
      <c r="J122" s="11"/>
      <c r="K122" s="11"/>
      <c r="L122" s="11"/>
      <c r="M122" s="11"/>
      <c r="N122" s="11"/>
      <c r="O122" s="11"/>
    </row>
    <row r="123" spans="1:15">
      <c r="A123" s="12"/>
      <c r="B123" s="11"/>
      <c r="C123" s="11"/>
      <c r="D123" s="11"/>
      <c r="E123" s="11"/>
      <c r="F123" s="11"/>
      <c r="G123" s="11"/>
      <c r="H123" s="11"/>
      <c r="I123" s="11"/>
      <c r="J123" s="11"/>
      <c r="K123" s="11"/>
      <c r="L123" s="11"/>
      <c r="M123" s="11"/>
      <c r="N123" s="11"/>
      <c r="O123" s="11"/>
    </row>
    <row r="124" spans="1:15">
      <c r="A124" s="12"/>
      <c r="B124" s="11"/>
      <c r="C124" s="11"/>
      <c r="D124" s="11"/>
      <c r="E124" s="11"/>
      <c r="F124" s="11"/>
      <c r="G124" s="11"/>
      <c r="H124" s="11"/>
      <c r="I124" s="11"/>
      <c r="J124" s="11"/>
      <c r="K124" s="11"/>
      <c r="L124" s="11"/>
      <c r="M124" s="11"/>
      <c r="N124" s="11"/>
      <c r="O124" s="11"/>
    </row>
    <row r="125" spans="1:15" ht="15" customHeight="1">
      <c r="A125" s="12"/>
      <c r="B125" s="40" t="s">
        <v>1164</v>
      </c>
      <c r="C125" s="40"/>
      <c r="D125" s="40"/>
      <c r="E125" s="40"/>
      <c r="F125" s="40"/>
      <c r="G125" s="40"/>
      <c r="H125" s="40"/>
      <c r="I125" s="40"/>
      <c r="J125" s="40"/>
      <c r="K125" s="40"/>
      <c r="L125" s="40"/>
      <c r="M125" s="40"/>
      <c r="N125" s="40"/>
      <c r="O125" s="40"/>
    </row>
    <row r="126" spans="1:15">
      <c r="A126" s="12"/>
      <c r="B126" s="79"/>
      <c r="C126" s="79"/>
      <c r="D126" s="79"/>
      <c r="E126" s="79"/>
      <c r="F126" s="79"/>
      <c r="G126" s="79"/>
      <c r="H126" s="79"/>
      <c r="I126" s="79"/>
      <c r="J126" s="79"/>
      <c r="K126" s="79"/>
      <c r="L126" s="79"/>
      <c r="M126" s="79"/>
      <c r="N126" s="79"/>
      <c r="O126" s="79"/>
    </row>
    <row r="127" spans="1:15">
      <c r="A127" s="12"/>
      <c r="B127" s="120"/>
      <c r="C127" s="120"/>
      <c r="D127" s="120"/>
      <c r="E127" s="120"/>
      <c r="F127" s="120"/>
      <c r="G127" s="120"/>
      <c r="H127" s="120"/>
      <c r="I127" s="120"/>
      <c r="J127" s="120"/>
      <c r="K127" s="120"/>
      <c r="L127" s="120"/>
      <c r="M127" s="120"/>
      <c r="N127" s="120"/>
      <c r="O127" s="120"/>
    </row>
    <row r="128" spans="1:15">
      <c r="A128" s="12"/>
      <c r="B128" s="17"/>
      <c r="C128" s="15"/>
      <c r="D128" s="15"/>
      <c r="E128" s="15"/>
      <c r="F128" s="15"/>
      <c r="G128" s="15"/>
    </row>
    <row r="129" spans="1:15">
      <c r="A129" s="12"/>
      <c r="B129" s="18"/>
      <c r="C129" s="15"/>
      <c r="D129" s="15"/>
      <c r="E129" s="15"/>
      <c r="F129" s="15"/>
      <c r="G129" s="15"/>
    </row>
    <row r="130" spans="1:15" ht="15.75" thickBot="1">
      <c r="A130" s="12"/>
      <c r="B130" s="16"/>
      <c r="C130" s="114" t="s">
        <v>1023</v>
      </c>
      <c r="D130" s="114"/>
      <c r="E130" s="15"/>
      <c r="F130" s="114" t="s">
        <v>1024</v>
      </c>
      <c r="G130" s="114"/>
    </row>
    <row r="131" spans="1:15" ht="15.75" thickBot="1">
      <c r="A131" s="12"/>
      <c r="B131" s="16"/>
      <c r="C131" s="111">
        <v>2013</v>
      </c>
      <c r="D131" s="111">
        <v>2012</v>
      </c>
      <c r="E131" s="15"/>
      <c r="F131" s="111">
        <v>2013</v>
      </c>
      <c r="G131" s="111">
        <v>2012</v>
      </c>
    </row>
    <row r="132" spans="1:15" ht="39">
      <c r="A132" s="12"/>
      <c r="B132" s="92" t="s">
        <v>1165</v>
      </c>
      <c r="C132" s="23"/>
      <c r="D132" s="23"/>
      <c r="E132" s="15"/>
      <c r="F132" s="23"/>
      <c r="G132" s="23"/>
    </row>
    <row r="133" spans="1:15">
      <c r="A133" s="12"/>
      <c r="B133" s="92" t="s">
        <v>1166</v>
      </c>
      <c r="C133" s="112" t="s">
        <v>1167</v>
      </c>
      <c r="D133" s="112" t="s">
        <v>1168</v>
      </c>
      <c r="E133" s="15"/>
      <c r="F133" s="112" t="s">
        <v>1167</v>
      </c>
      <c r="G133" s="112" t="s">
        <v>1168</v>
      </c>
    </row>
    <row r="134" spans="1:15">
      <c r="A134" s="12"/>
      <c r="B134" s="92" t="s">
        <v>1169</v>
      </c>
      <c r="C134" s="113" t="s">
        <v>1170</v>
      </c>
      <c r="D134" s="113" t="s">
        <v>1170</v>
      </c>
      <c r="E134" s="15"/>
      <c r="F134" s="112" t="s">
        <v>1171</v>
      </c>
      <c r="G134" s="112" t="s">
        <v>1171</v>
      </c>
    </row>
    <row r="135" spans="1:15">
      <c r="A135" s="12"/>
      <c r="B135" s="16"/>
      <c r="C135" s="19"/>
      <c r="D135" s="19"/>
      <c r="E135" s="15"/>
      <c r="F135" s="19"/>
      <c r="G135" s="19"/>
    </row>
    <row r="136" spans="1:15" ht="39">
      <c r="A136" s="12"/>
      <c r="B136" s="92" t="s">
        <v>1172</v>
      </c>
      <c r="C136" s="15"/>
      <c r="D136" s="15"/>
      <c r="E136" s="15"/>
      <c r="F136" s="15"/>
      <c r="G136" s="15"/>
    </row>
    <row r="137" spans="1:15">
      <c r="A137" s="12"/>
      <c r="B137" s="92" t="s">
        <v>1173</v>
      </c>
      <c r="C137" s="113" t="s">
        <v>1174</v>
      </c>
      <c r="D137" s="113" t="s">
        <v>1174</v>
      </c>
      <c r="E137" s="15"/>
      <c r="F137" s="112" t="s">
        <v>1175</v>
      </c>
      <c r="G137" s="112" t="s">
        <v>1176</v>
      </c>
    </row>
    <row r="138" spans="1:15" ht="26.25">
      <c r="A138" s="12"/>
      <c r="B138" s="92" t="s">
        <v>1177</v>
      </c>
      <c r="C138" s="113" t="s">
        <v>1174</v>
      </c>
      <c r="D138" s="113" t="s">
        <v>1174</v>
      </c>
      <c r="E138" s="15"/>
      <c r="F138" s="112" t="s">
        <v>1178</v>
      </c>
      <c r="G138" s="112" t="s">
        <v>1178</v>
      </c>
    </row>
    <row r="139" spans="1:15">
      <c r="A139" s="12"/>
      <c r="B139" s="92" t="s">
        <v>1179</v>
      </c>
      <c r="C139" s="113" t="s">
        <v>1174</v>
      </c>
      <c r="D139" s="113" t="s">
        <v>1174</v>
      </c>
      <c r="E139" s="15"/>
      <c r="F139" s="112" t="s">
        <v>1180</v>
      </c>
      <c r="G139" s="112" t="s">
        <v>1180</v>
      </c>
    </row>
    <row r="140" spans="1:15">
      <c r="A140" s="12"/>
      <c r="B140" s="121"/>
      <c r="C140" s="121"/>
      <c r="D140" s="121"/>
      <c r="E140" s="121"/>
      <c r="F140" s="121"/>
      <c r="G140" s="121"/>
      <c r="H140" s="121"/>
      <c r="I140" s="121"/>
      <c r="J140" s="121"/>
      <c r="K140" s="121"/>
      <c r="L140" s="121"/>
      <c r="M140" s="121"/>
      <c r="N140" s="121"/>
      <c r="O140" s="121"/>
    </row>
    <row r="141" spans="1:15" ht="15" customHeight="1">
      <c r="A141" s="12"/>
      <c r="B141" s="121" t="s">
        <v>1181</v>
      </c>
      <c r="C141" s="121"/>
      <c r="D141" s="121"/>
      <c r="E141" s="121"/>
      <c r="F141" s="121"/>
      <c r="G141" s="121"/>
      <c r="H141" s="121"/>
      <c r="I141" s="121"/>
      <c r="J141" s="121"/>
      <c r="K141" s="121"/>
      <c r="L141" s="121"/>
      <c r="M141" s="121"/>
      <c r="N141" s="121"/>
      <c r="O141" s="121"/>
    </row>
    <row r="142" spans="1:15">
      <c r="A142" s="12"/>
      <c r="B142" s="37"/>
      <c r="C142" s="37"/>
      <c r="D142" s="37"/>
      <c r="E142" s="37"/>
      <c r="F142" s="37"/>
      <c r="G142" s="37"/>
      <c r="H142" s="37"/>
      <c r="I142" s="37"/>
      <c r="J142" s="37"/>
      <c r="K142" s="37"/>
      <c r="L142" s="37"/>
      <c r="M142" s="37"/>
      <c r="N142" s="37"/>
      <c r="O142" s="37"/>
    </row>
    <row r="143" spans="1:15" ht="15" customHeight="1">
      <c r="A143" s="12"/>
      <c r="B143" s="40" t="s">
        <v>1182</v>
      </c>
      <c r="C143" s="40"/>
      <c r="D143" s="40"/>
      <c r="E143" s="40"/>
      <c r="F143" s="40"/>
      <c r="G143" s="40"/>
      <c r="H143" s="40"/>
      <c r="I143" s="40"/>
      <c r="J143" s="40"/>
      <c r="K143" s="40"/>
      <c r="L143" s="40"/>
      <c r="M143" s="40"/>
      <c r="N143" s="40"/>
      <c r="O143" s="40"/>
    </row>
    <row r="144" spans="1:15">
      <c r="A144" s="12"/>
      <c r="B144" s="41"/>
      <c r="C144" s="41"/>
      <c r="D144" s="41"/>
      <c r="E144" s="41"/>
      <c r="F144" s="41"/>
      <c r="G144" s="41"/>
      <c r="H144" s="41"/>
      <c r="I144" s="41"/>
      <c r="J144" s="41"/>
      <c r="K144" s="41"/>
      <c r="L144" s="41"/>
      <c r="M144" s="41"/>
      <c r="N144" s="41"/>
      <c r="O144" s="41"/>
    </row>
    <row r="145" spans="1:15">
      <c r="A145" s="12"/>
      <c r="B145" s="17"/>
      <c r="C145" s="15"/>
      <c r="D145" s="15"/>
      <c r="E145" s="15"/>
      <c r="F145" s="15"/>
      <c r="G145" s="15"/>
      <c r="H145" s="15"/>
      <c r="I145" s="15"/>
    </row>
    <row r="146" spans="1:15">
      <c r="A146" s="12"/>
      <c r="B146" s="16"/>
      <c r="C146" s="15"/>
      <c r="D146" s="15"/>
      <c r="E146" s="15"/>
      <c r="F146" s="15"/>
      <c r="G146" s="15"/>
      <c r="H146" s="15"/>
      <c r="I146" s="15"/>
    </row>
    <row r="147" spans="1:15" ht="15.75" thickBot="1">
      <c r="A147" s="12"/>
      <c r="B147" s="16"/>
      <c r="C147" s="114" t="s">
        <v>1023</v>
      </c>
      <c r="D147" s="114"/>
      <c r="E147" s="114"/>
      <c r="F147" s="15"/>
      <c r="G147" s="114" t="s">
        <v>1024</v>
      </c>
      <c r="H147" s="114"/>
      <c r="I147" s="114"/>
    </row>
    <row r="148" spans="1:15" ht="15.75" thickBot="1">
      <c r="A148" s="12"/>
      <c r="B148" s="16"/>
      <c r="C148" s="111">
        <v>2013</v>
      </c>
      <c r="D148" s="111">
        <v>2012</v>
      </c>
      <c r="E148" s="111">
        <v>2011</v>
      </c>
      <c r="F148" s="15"/>
      <c r="G148" s="111">
        <v>2013</v>
      </c>
      <c r="H148" s="111">
        <v>2012</v>
      </c>
      <c r="I148" s="111">
        <v>2011</v>
      </c>
    </row>
    <row r="149" spans="1:15" ht="39">
      <c r="A149" s="12"/>
      <c r="B149" s="92" t="s">
        <v>1183</v>
      </c>
      <c r="C149" s="23"/>
      <c r="D149" s="23"/>
      <c r="E149" s="23"/>
      <c r="F149" s="15"/>
      <c r="G149" s="23"/>
      <c r="H149" s="23"/>
      <c r="I149" s="23"/>
    </row>
    <row r="150" spans="1:15">
      <c r="A150" s="12"/>
      <c r="B150" s="92" t="s">
        <v>1166</v>
      </c>
      <c r="C150" s="112" t="s">
        <v>1168</v>
      </c>
      <c r="D150" s="112" t="s">
        <v>1184</v>
      </c>
      <c r="E150" s="112" t="s">
        <v>1185</v>
      </c>
      <c r="F150" s="15"/>
      <c r="G150" s="112" t="s">
        <v>1168</v>
      </c>
      <c r="H150" s="112" t="s">
        <v>1184</v>
      </c>
      <c r="I150" s="112" t="s">
        <v>1185</v>
      </c>
    </row>
    <row r="151" spans="1:15">
      <c r="A151" s="12"/>
      <c r="B151" s="92" t="s">
        <v>1120</v>
      </c>
      <c r="C151" s="112" t="s">
        <v>1186</v>
      </c>
      <c r="D151" s="112" t="s">
        <v>1187</v>
      </c>
      <c r="E151" s="112" t="s">
        <v>1188</v>
      </c>
      <c r="F151" s="15"/>
      <c r="G151" s="113" t="s">
        <v>1189</v>
      </c>
      <c r="H151" s="113" t="s">
        <v>1190</v>
      </c>
      <c r="I151" s="113" t="s">
        <v>1190</v>
      </c>
    </row>
    <row r="152" spans="1:15">
      <c r="A152" s="12"/>
      <c r="B152" s="92" t="s">
        <v>1191</v>
      </c>
      <c r="C152" s="113" t="s">
        <v>1170</v>
      </c>
      <c r="D152" s="113" t="s">
        <v>1170</v>
      </c>
      <c r="E152" s="113" t="s">
        <v>1170</v>
      </c>
      <c r="F152" s="15"/>
      <c r="G152" s="112" t="s">
        <v>1171</v>
      </c>
      <c r="H152" s="112" t="s">
        <v>1171</v>
      </c>
      <c r="I152" s="112" t="s">
        <v>1171</v>
      </c>
    </row>
    <row r="153" spans="1:15">
      <c r="A153" s="12"/>
      <c r="B153" s="16"/>
      <c r="C153" s="15"/>
      <c r="D153" s="15"/>
      <c r="E153" s="15"/>
      <c r="F153" s="15"/>
      <c r="G153" s="15"/>
      <c r="H153" s="15"/>
      <c r="I153" s="15"/>
    </row>
    <row r="154" spans="1:15" ht="39">
      <c r="A154" s="12"/>
      <c r="B154" s="92" t="s">
        <v>1192</v>
      </c>
      <c r="C154" s="15"/>
      <c r="D154" s="15"/>
      <c r="E154" s="15"/>
      <c r="F154" s="15"/>
      <c r="G154" s="15"/>
      <c r="H154" s="15"/>
      <c r="I154" s="15"/>
    </row>
    <row r="155" spans="1:15">
      <c r="A155" s="12"/>
      <c r="B155" s="92" t="s">
        <v>1173</v>
      </c>
      <c r="C155" s="113" t="s">
        <v>1174</v>
      </c>
      <c r="D155" s="113" t="s">
        <v>1174</v>
      </c>
      <c r="E155" s="113" t="s">
        <v>1174</v>
      </c>
      <c r="F155" s="15"/>
      <c r="G155" s="112" t="s">
        <v>1176</v>
      </c>
      <c r="H155" s="112" t="s">
        <v>1193</v>
      </c>
      <c r="I155" s="112" t="s">
        <v>1194</v>
      </c>
    </row>
    <row r="156" spans="1:15" ht="26.25">
      <c r="A156" s="12"/>
      <c r="B156" s="92" t="s">
        <v>1177</v>
      </c>
      <c r="C156" s="113" t="s">
        <v>1174</v>
      </c>
      <c r="D156" s="113" t="s">
        <v>1174</v>
      </c>
      <c r="E156" s="113" t="s">
        <v>1174</v>
      </c>
      <c r="F156" s="15"/>
      <c r="G156" s="112" t="s">
        <v>1178</v>
      </c>
      <c r="H156" s="112" t="s">
        <v>1178</v>
      </c>
      <c r="I156" s="112" t="s">
        <v>1178</v>
      </c>
    </row>
    <row r="157" spans="1:15">
      <c r="A157" s="12"/>
      <c r="B157" s="92" t="s">
        <v>1179</v>
      </c>
      <c r="C157" s="113" t="s">
        <v>1174</v>
      </c>
      <c r="D157" s="113" t="s">
        <v>1174</v>
      </c>
      <c r="E157" s="113" t="s">
        <v>1174</v>
      </c>
      <c r="F157" s="15"/>
      <c r="G157" s="112" t="s">
        <v>1180</v>
      </c>
      <c r="H157" s="112" t="s">
        <v>1180</v>
      </c>
      <c r="I157" s="112" t="s">
        <v>1180</v>
      </c>
    </row>
    <row r="158" spans="1:15">
      <c r="A158" s="12"/>
      <c r="B158" s="121"/>
      <c r="C158" s="121"/>
      <c r="D158" s="121"/>
      <c r="E158" s="121"/>
      <c r="F158" s="121"/>
      <c r="G158" s="121"/>
      <c r="H158" s="121"/>
      <c r="I158" s="121"/>
      <c r="J158" s="121"/>
      <c r="K158" s="121"/>
      <c r="L158" s="121"/>
      <c r="M158" s="121"/>
      <c r="N158" s="121"/>
      <c r="O158" s="121"/>
    </row>
    <row r="159" spans="1:15" ht="15" customHeight="1">
      <c r="A159" s="12"/>
      <c r="B159" s="121" t="s">
        <v>1195</v>
      </c>
      <c r="C159" s="121"/>
      <c r="D159" s="121"/>
      <c r="E159" s="121"/>
      <c r="F159" s="121"/>
      <c r="G159" s="121"/>
      <c r="H159" s="121"/>
      <c r="I159" s="121"/>
      <c r="J159" s="121"/>
      <c r="K159" s="121"/>
      <c r="L159" s="121"/>
      <c r="M159" s="121"/>
      <c r="N159" s="121"/>
      <c r="O159" s="121"/>
    </row>
    <row r="160" spans="1:15">
      <c r="A160" s="12"/>
      <c r="B160" s="11"/>
      <c r="C160" s="11"/>
      <c r="D160" s="11"/>
      <c r="E160" s="11"/>
      <c r="F160" s="11"/>
      <c r="G160" s="11"/>
      <c r="H160" s="11"/>
      <c r="I160" s="11"/>
      <c r="J160" s="11"/>
      <c r="K160" s="11"/>
      <c r="L160" s="11"/>
      <c r="M160" s="11"/>
      <c r="N160" s="11"/>
      <c r="O160" s="11"/>
    </row>
    <row r="161" spans="1:15">
      <c r="A161" s="12"/>
      <c r="B161" s="11"/>
      <c r="C161" s="11"/>
      <c r="D161" s="11"/>
      <c r="E161" s="11"/>
      <c r="F161" s="11"/>
      <c r="G161" s="11"/>
      <c r="H161" s="11"/>
      <c r="I161" s="11"/>
      <c r="J161" s="11"/>
      <c r="K161" s="11"/>
      <c r="L161" s="11"/>
      <c r="M161" s="11"/>
      <c r="N161" s="11"/>
      <c r="O161" s="11"/>
    </row>
    <row r="162" spans="1:15">
      <c r="A162" s="12"/>
      <c r="B162" s="11"/>
      <c r="C162" s="11"/>
      <c r="D162" s="11"/>
      <c r="E162" s="11"/>
      <c r="F162" s="11"/>
      <c r="G162" s="11"/>
      <c r="H162" s="11"/>
      <c r="I162" s="11"/>
      <c r="J162" s="11"/>
      <c r="K162" s="11"/>
      <c r="L162" s="11"/>
      <c r="M162" s="11"/>
      <c r="N162" s="11"/>
      <c r="O162" s="11"/>
    </row>
    <row r="163" spans="1:15" ht="30" customHeight="1">
      <c r="A163" s="12"/>
      <c r="B163" s="40" t="s">
        <v>1196</v>
      </c>
      <c r="C163" s="40"/>
      <c r="D163" s="40"/>
      <c r="E163" s="40"/>
      <c r="F163" s="40"/>
      <c r="G163" s="40"/>
      <c r="H163" s="40"/>
      <c r="I163" s="40"/>
      <c r="J163" s="40"/>
      <c r="K163" s="40"/>
      <c r="L163" s="40"/>
      <c r="M163" s="40"/>
      <c r="N163" s="40"/>
      <c r="O163" s="40"/>
    </row>
    <row r="164" spans="1:15">
      <c r="A164" s="12"/>
      <c r="B164" s="79"/>
      <c r="C164" s="79"/>
      <c r="D164" s="79"/>
      <c r="E164" s="79"/>
      <c r="F164" s="79"/>
      <c r="G164" s="79"/>
      <c r="H164" s="79"/>
      <c r="I164" s="79"/>
      <c r="J164" s="79"/>
      <c r="K164" s="79"/>
      <c r="L164" s="79"/>
      <c r="M164" s="79"/>
      <c r="N164" s="79"/>
      <c r="O164" s="79"/>
    </row>
    <row r="165" spans="1:15">
      <c r="A165" s="12"/>
      <c r="B165" s="17"/>
      <c r="C165" s="15"/>
      <c r="D165" s="15"/>
      <c r="E165" s="15"/>
      <c r="F165" s="15"/>
      <c r="G165" s="15"/>
    </row>
    <row r="166" spans="1:15">
      <c r="A166" s="12"/>
      <c r="B166" s="18"/>
      <c r="C166" s="19"/>
      <c r="D166" s="15"/>
      <c r="E166" s="15"/>
      <c r="F166" s="19"/>
      <c r="G166" s="15"/>
    </row>
    <row r="167" spans="1:15" ht="15.75" thickBot="1">
      <c r="A167" s="12"/>
      <c r="B167" s="16"/>
      <c r="C167" s="51" t="s">
        <v>1197</v>
      </c>
      <c r="D167" s="51"/>
      <c r="E167" s="15"/>
      <c r="F167" s="51" t="s">
        <v>1198</v>
      </c>
      <c r="G167" s="51"/>
    </row>
    <row r="168" spans="1:15" ht="45.75" thickBot="1">
      <c r="A168" s="12"/>
      <c r="B168" s="16" t="s">
        <v>1199</v>
      </c>
      <c r="C168" s="32" t="s">
        <v>292</v>
      </c>
      <c r="D168" s="33" t="s">
        <v>1200</v>
      </c>
      <c r="E168" s="19"/>
      <c r="F168" s="32" t="s">
        <v>292</v>
      </c>
      <c r="G168" s="52">
        <v>-3490</v>
      </c>
    </row>
    <row r="169" spans="1:15" ht="46.5" thickTop="1" thickBot="1">
      <c r="A169" s="12"/>
      <c r="B169" s="16" t="s">
        <v>1201</v>
      </c>
      <c r="C169" s="115" t="s">
        <v>292</v>
      </c>
      <c r="D169" s="116" t="s">
        <v>1202</v>
      </c>
      <c r="E169" s="15"/>
      <c r="F169" s="117" t="s">
        <v>292</v>
      </c>
      <c r="G169" s="116">
        <v>-285</v>
      </c>
    </row>
    <row r="170" spans="1:15" ht="15.75" thickTop="1">
      <c r="A170" s="12"/>
      <c r="B170" s="80"/>
      <c r="C170" s="80"/>
      <c r="D170" s="80"/>
      <c r="E170" s="80"/>
      <c r="F170" s="80"/>
      <c r="G170" s="80"/>
      <c r="H170" s="80"/>
      <c r="I170" s="80"/>
      <c r="J170" s="80"/>
      <c r="K170" s="80"/>
      <c r="L170" s="80"/>
      <c r="M170" s="80"/>
      <c r="N170" s="80"/>
      <c r="O170" s="80"/>
    </row>
    <row r="171" spans="1:15" ht="45" customHeight="1">
      <c r="A171" s="12"/>
      <c r="B171" s="40" t="s">
        <v>1203</v>
      </c>
      <c r="C171" s="40"/>
      <c r="D171" s="40"/>
      <c r="E171" s="40"/>
      <c r="F171" s="40"/>
      <c r="G171" s="40"/>
      <c r="H171" s="40"/>
      <c r="I171" s="40"/>
      <c r="J171" s="40"/>
      <c r="K171" s="40"/>
      <c r="L171" s="40"/>
      <c r="M171" s="40"/>
      <c r="N171" s="40"/>
      <c r="O171" s="40"/>
    </row>
    <row r="172" spans="1:15" ht="75" customHeight="1">
      <c r="A172" s="12"/>
      <c r="B172" s="40" t="s">
        <v>1204</v>
      </c>
      <c r="C172" s="40"/>
      <c r="D172" s="40"/>
      <c r="E172" s="40"/>
      <c r="F172" s="40"/>
      <c r="G172" s="40"/>
      <c r="H172" s="40"/>
      <c r="I172" s="40"/>
      <c r="J172" s="40"/>
      <c r="K172" s="40"/>
      <c r="L172" s="40"/>
      <c r="M172" s="40"/>
      <c r="N172" s="40"/>
      <c r="O172" s="40"/>
    </row>
    <row r="173" spans="1:15" ht="15" customHeight="1">
      <c r="A173" s="12"/>
      <c r="B173" s="40" t="s">
        <v>1205</v>
      </c>
      <c r="C173" s="40"/>
      <c r="D173" s="40"/>
      <c r="E173" s="40"/>
      <c r="F173" s="40"/>
      <c r="G173" s="40"/>
      <c r="H173" s="40"/>
      <c r="I173" s="40"/>
      <c r="J173" s="40"/>
      <c r="K173" s="40"/>
      <c r="L173" s="40"/>
      <c r="M173" s="40"/>
      <c r="N173" s="40"/>
      <c r="O173" s="40"/>
    </row>
    <row r="174" spans="1:15">
      <c r="A174" s="12"/>
      <c r="B174" s="41"/>
      <c r="C174" s="41"/>
      <c r="D174" s="41"/>
      <c r="E174" s="41"/>
      <c r="F174" s="41"/>
      <c r="G174" s="41"/>
      <c r="H174" s="41"/>
      <c r="I174" s="41"/>
      <c r="J174" s="41"/>
      <c r="K174" s="41"/>
      <c r="L174" s="41"/>
      <c r="M174" s="41"/>
      <c r="N174" s="41"/>
      <c r="O174" s="41"/>
    </row>
    <row r="175" spans="1:15">
      <c r="A175" s="12"/>
      <c r="B175" s="17"/>
      <c r="C175" s="15"/>
      <c r="D175" s="15"/>
      <c r="E175" s="15"/>
      <c r="F175" s="15"/>
    </row>
    <row r="176" spans="1:15">
      <c r="A176" s="12"/>
      <c r="B176" s="16"/>
      <c r="C176" s="15"/>
      <c r="D176" s="15"/>
      <c r="E176" s="15"/>
      <c r="F176" s="15"/>
    </row>
    <row r="177" spans="1:15" ht="15.75" thickBot="1">
      <c r="A177" s="12"/>
      <c r="B177" s="16"/>
      <c r="C177" s="59"/>
      <c r="D177" s="59"/>
      <c r="E177" s="51" t="s">
        <v>1206</v>
      </c>
      <c r="F177" s="51"/>
    </row>
    <row r="178" spans="1:15" ht="15.75" thickBot="1">
      <c r="A178" s="12"/>
      <c r="B178" s="16"/>
      <c r="C178" s="21" t="s">
        <v>1207</v>
      </c>
      <c r="D178" s="59"/>
      <c r="E178" s="49">
        <v>2013</v>
      </c>
      <c r="F178" s="49">
        <v>2012</v>
      </c>
    </row>
    <row r="179" spans="1:15">
      <c r="A179" s="12"/>
      <c r="B179" s="16" t="s">
        <v>1208</v>
      </c>
      <c r="C179" s="23"/>
      <c r="D179" s="15"/>
      <c r="E179" s="23"/>
      <c r="F179" s="23"/>
    </row>
    <row r="180" spans="1:15">
      <c r="A180" s="12"/>
      <c r="B180" s="16" t="s">
        <v>1209</v>
      </c>
      <c r="C180" s="24" t="s">
        <v>1210</v>
      </c>
      <c r="D180" s="15"/>
      <c r="E180" s="25" t="s">
        <v>1211</v>
      </c>
      <c r="F180" s="25" t="s">
        <v>1212</v>
      </c>
    </row>
    <row r="181" spans="1:15">
      <c r="A181" s="12"/>
      <c r="B181" s="16" t="s">
        <v>1213</v>
      </c>
      <c r="C181" s="24" t="s">
        <v>1214</v>
      </c>
      <c r="D181" s="15"/>
      <c r="E181" s="25" t="s">
        <v>1215</v>
      </c>
      <c r="F181" s="25" t="s">
        <v>1216</v>
      </c>
    </row>
    <row r="182" spans="1:15">
      <c r="A182" s="12"/>
      <c r="B182" s="16" t="s">
        <v>1217</v>
      </c>
      <c r="C182" s="24" t="s">
        <v>1218</v>
      </c>
      <c r="D182" s="15"/>
      <c r="E182" s="25" t="s">
        <v>1219</v>
      </c>
      <c r="F182" s="25" t="s">
        <v>1220</v>
      </c>
    </row>
    <row r="183" spans="1:15">
      <c r="A183" s="12"/>
      <c r="B183" s="16" t="s">
        <v>1221</v>
      </c>
      <c r="C183" s="24" t="s">
        <v>1222</v>
      </c>
      <c r="D183" s="15"/>
      <c r="E183" s="25" t="s">
        <v>1223</v>
      </c>
      <c r="F183" s="25" t="s">
        <v>1224</v>
      </c>
    </row>
    <row r="184" spans="1:15" ht="15.75" thickBot="1">
      <c r="A184" s="12"/>
      <c r="B184" s="16" t="s">
        <v>85</v>
      </c>
      <c r="C184" s="27" t="s">
        <v>1225</v>
      </c>
      <c r="D184" s="15"/>
      <c r="E184" s="26" t="s">
        <v>1226</v>
      </c>
      <c r="F184" s="26" t="s">
        <v>1227</v>
      </c>
    </row>
    <row r="185" spans="1:15" ht="15.75" thickBot="1">
      <c r="A185" s="12"/>
      <c r="B185" s="16" t="s">
        <v>193</v>
      </c>
      <c r="C185" s="33" t="s">
        <v>1228</v>
      </c>
      <c r="D185" s="19"/>
      <c r="E185" s="33" t="s">
        <v>1228</v>
      </c>
      <c r="F185" s="33" t="s">
        <v>1228</v>
      </c>
    </row>
    <row r="186" spans="1:15" ht="15.75" thickTop="1">
      <c r="A186" s="12"/>
      <c r="B186" s="79"/>
      <c r="C186" s="79"/>
      <c r="D186" s="79"/>
      <c r="E186" s="79"/>
      <c r="F186" s="79"/>
      <c r="G186" s="79"/>
      <c r="H186" s="79"/>
      <c r="I186" s="79"/>
      <c r="J186" s="79"/>
      <c r="K186" s="79"/>
      <c r="L186" s="79"/>
      <c r="M186" s="79"/>
      <c r="N186" s="79"/>
      <c r="O186" s="79"/>
    </row>
    <row r="187" spans="1:15">
      <c r="A187" s="12"/>
      <c r="B187" s="17"/>
      <c r="C187" s="15"/>
      <c r="D187" s="15"/>
      <c r="E187" s="15"/>
      <c r="F187" s="15"/>
    </row>
    <row r="188" spans="1:15">
      <c r="A188" s="12"/>
      <c r="B188" s="11"/>
      <c r="C188" s="11"/>
      <c r="D188" s="11"/>
      <c r="E188" s="11"/>
      <c r="F188" s="11"/>
      <c r="G188" s="11"/>
      <c r="H188" s="11"/>
      <c r="I188" s="11"/>
      <c r="J188" s="11"/>
      <c r="K188" s="11"/>
      <c r="L188" s="11"/>
      <c r="M188" s="11"/>
      <c r="N188" s="11"/>
      <c r="O188" s="11"/>
    </row>
    <row r="189" spans="1:15">
      <c r="A189" s="12"/>
      <c r="B189" s="11"/>
      <c r="C189" s="11"/>
      <c r="D189" s="11"/>
      <c r="E189" s="11"/>
      <c r="F189" s="11"/>
      <c r="G189" s="11"/>
      <c r="H189" s="11"/>
      <c r="I189" s="11"/>
      <c r="J189" s="11"/>
      <c r="K189" s="11"/>
      <c r="L189" s="11"/>
      <c r="M189" s="11"/>
      <c r="N189" s="11"/>
      <c r="O189" s="11"/>
    </row>
    <row r="190" spans="1:15">
      <c r="A190" s="12"/>
      <c r="B190" s="11"/>
      <c r="C190" s="11"/>
      <c r="D190" s="11"/>
      <c r="E190" s="11"/>
      <c r="F190" s="11"/>
      <c r="G190" s="11"/>
      <c r="H190" s="11"/>
      <c r="I190" s="11"/>
      <c r="J190" s="11"/>
      <c r="K190" s="11"/>
      <c r="L190" s="11"/>
      <c r="M190" s="11"/>
      <c r="N190" s="11"/>
      <c r="O190" s="11"/>
    </row>
    <row r="191" spans="1:15" ht="15" customHeight="1">
      <c r="A191" s="12"/>
      <c r="B191" s="40" t="s">
        <v>1229</v>
      </c>
      <c r="C191" s="40"/>
      <c r="D191" s="40"/>
      <c r="E191" s="40"/>
      <c r="F191" s="40"/>
      <c r="G191" s="40"/>
      <c r="H191" s="40"/>
      <c r="I191" s="40"/>
      <c r="J191" s="40"/>
      <c r="K191" s="40"/>
      <c r="L191" s="40"/>
      <c r="M191" s="40"/>
      <c r="N191" s="40"/>
      <c r="O191" s="40"/>
    </row>
    <row r="192" spans="1:15">
      <c r="A192" s="12"/>
      <c r="B192" s="41"/>
      <c r="C192" s="41"/>
      <c r="D192" s="41"/>
      <c r="E192" s="41"/>
      <c r="F192" s="41"/>
      <c r="G192" s="41"/>
      <c r="H192" s="41"/>
      <c r="I192" s="41"/>
      <c r="J192" s="41"/>
      <c r="K192" s="41"/>
      <c r="L192" s="41"/>
      <c r="M192" s="41"/>
      <c r="N192" s="41"/>
      <c r="O192" s="41"/>
    </row>
    <row r="193" spans="1:12">
      <c r="A193" s="12"/>
      <c r="B193" s="17"/>
      <c r="C193" s="15"/>
      <c r="D193" s="15"/>
      <c r="E193" s="15"/>
      <c r="F193" s="15"/>
      <c r="G193" s="15"/>
      <c r="H193" s="15"/>
      <c r="I193" s="15"/>
      <c r="J193" s="15"/>
      <c r="K193" s="15"/>
      <c r="L193" s="15"/>
    </row>
    <row r="194" spans="1:12">
      <c r="A194" s="12"/>
      <c r="B194" s="16"/>
      <c r="C194" s="15"/>
      <c r="D194" s="19"/>
      <c r="E194" s="15"/>
      <c r="F194" s="15"/>
      <c r="G194" s="19"/>
      <c r="H194" s="15"/>
      <c r="I194" s="19"/>
      <c r="J194" s="59"/>
      <c r="K194" s="19"/>
      <c r="L194" s="59"/>
    </row>
    <row r="195" spans="1:12" ht="15.75" thickBot="1">
      <c r="A195" s="12"/>
      <c r="B195" s="16"/>
      <c r="C195" s="16" t="s">
        <v>1208</v>
      </c>
      <c r="D195" s="20"/>
      <c r="E195" s="21" t="s">
        <v>193</v>
      </c>
      <c r="F195" s="59"/>
      <c r="G195" s="20"/>
      <c r="H195" s="21" t="s">
        <v>1230</v>
      </c>
      <c r="I195" s="20"/>
      <c r="J195" s="21" t="s">
        <v>1231</v>
      </c>
      <c r="K195" s="20"/>
      <c r="L195" s="21" t="s">
        <v>1232</v>
      </c>
    </row>
    <row r="196" spans="1:12">
      <c r="A196" s="12"/>
      <c r="B196" s="16"/>
      <c r="C196" s="16" t="s">
        <v>1233</v>
      </c>
      <c r="D196" s="22"/>
      <c r="E196" s="22"/>
      <c r="F196" s="19"/>
      <c r="G196" s="22"/>
      <c r="H196" s="22"/>
      <c r="I196" s="22"/>
      <c r="J196" s="22"/>
      <c r="K196" s="22"/>
      <c r="L196" s="22"/>
    </row>
    <row r="197" spans="1:12">
      <c r="A197" s="12"/>
      <c r="B197" s="16"/>
      <c r="C197" s="118" t="s">
        <v>1234</v>
      </c>
      <c r="D197" s="24" t="s">
        <v>292</v>
      </c>
      <c r="E197" s="25" t="s">
        <v>1235</v>
      </c>
      <c r="F197" s="15"/>
      <c r="G197" s="24" t="s">
        <v>292</v>
      </c>
      <c r="H197" s="25" t="s">
        <v>1235</v>
      </c>
      <c r="I197" s="24" t="s">
        <v>292</v>
      </c>
      <c r="J197" s="24" t="s">
        <v>298</v>
      </c>
      <c r="K197" s="24" t="s">
        <v>292</v>
      </c>
      <c r="L197" s="24" t="s">
        <v>298</v>
      </c>
    </row>
    <row r="198" spans="1:12">
      <c r="A198" s="12"/>
      <c r="B198" s="16"/>
      <c r="C198" s="118" t="s">
        <v>1236</v>
      </c>
      <c r="D198" s="19"/>
      <c r="E198" s="25" t="s">
        <v>1237</v>
      </c>
      <c r="F198" s="15"/>
      <c r="G198" s="19"/>
      <c r="H198" s="25" t="s">
        <v>1237</v>
      </c>
      <c r="I198" s="19"/>
      <c r="J198" s="24" t="s">
        <v>298</v>
      </c>
      <c r="K198" s="19"/>
      <c r="L198" s="24" t="s">
        <v>298</v>
      </c>
    </row>
    <row r="199" spans="1:12">
      <c r="A199" s="12"/>
      <c r="B199" s="16"/>
      <c r="C199" s="16" t="s">
        <v>1238</v>
      </c>
      <c r="D199" s="19"/>
      <c r="E199" s="25" t="s">
        <v>1239</v>
      </c>
      <c r="F199" s="15"/>
      <c r="G199" s="19"/>
      <c r="H199" s="25" t="s">
        <v>1239</v>
      </c>
      <c r="I199" s="19"/>
      <c r="J199" s="24" t="s">
        <v>298</v>
      </c>
      <c r="K199" s="19"/>
      <c r="L199" s="24" t="s">
        <v>298</v>
      </c>
    </row>
    <row r="200" spans="1:12">
      <c r="A200" s="12"/>
      <c r="B200" s="16"/>
      <c r="C200" s="16" t="s">
        <v>1240</v>
      </c>
      <c r="D200" s="19"/>
      <c r="E200" s="15"/>
      <c r="F200" s="15"/>
      <c r="G200" s="19"/>
      <c r="H200" s="15"/>
      <c r="I200" s="19"/>
      <c r="J200" s="15"/>
      <c r="K200" s="19"/>
      <c r="L200" s="15"/>
    </row>
    <row r="201" spans="1:12" ht="30">
      <c r="A201" s="12"/>
      <c r="B201" s="16"/>
      <c r="C201" s="118" t="s">
        <v>1241</v>
      </c>
      <c r="D201" s="19"/>
      <c r="E201" s="25" t="s">
        <v>1242</v>
      </c>
      <c r="F201" s="15"/>
      <c r="G201" s="19"/>
      <c r="H201" s="24" t="s">
        <v>298</v>
      </c>
      <c r="I201" s="19"/>
      <c r="J201" s="25" t="s">
        <v>1242</v>
      </c>
      <c r="K201" s="19"/>
      <c r="L201" s="24" t="s">
        <v>298</v>
      </c>
    </row>
    <row r="202" spans="1:12">
      <c r="A202" s="12"/>
      <c r="B202" s="16"/>
      <c r="C202" s="118" t="s">
        <v>1243</v>
      </c>
      <c r="D202" s="19"/>
      <c r="E202" s="25" t="s">
        <v>1244</v>
      </c>
      <c r="F202" s="15"/>
      <c r="G202" s="19"/>
      <c r="H202" s="24" t="s">
        <v>298</v>
      </c>
      <c r="I202" s="19"/>
      <c r="J202" s="25" t="s">
        <v>1244</v>
      </c>
      <c r="K202" s="19"/>
      <c r="L202" s="24" t="s">
        <v>298</v>
      </c>
    </row>
    <row r="203" spans="1:12">
      <c r="A203" s="12"/>
      <c r="B203" s="16"/>
      <c r="C203" s="118" t="s">
        <v>1236</v>
      </c>
      <c r="D203" s="19"/>
      <c r="E203" s="25" t="s">
        <v>1245</v>
      </c>
      <c r="F203" s="15"/>
      <c r="G203" s="19"/>
      <c r="H203" s="25" t="s">
        <v>1245</v>
      </c>
      <c r="I203" s="19"/>
      <c r="J203" s="24" t="s">
        <v>298</v>
      </c>
      <c r="K203" s="19"/>
      <c r="L203" s="24" t="s">
        <v>298</v>
      </c>
    </row>
    <row r="204" spans="1:12">
      <c r="A204" s="12"/>
      <c r="B204" s="16"/>
      <c r="C204" s="16" t="s">
        <v>1246</v>
      </c>
      <c r="D204" s="19"/>
      <c r="E204" s="15"/>
      <c r="F204" s="15"/>
      <c r="G204" s="19"/>
      <c r="H204" s="15"/>
      <c r="I204" s="19"/>
      <c r="J204" s="15"/>
      <c r="K204" s="19"/>
      <c r="L204" s="15"/>
    </row>
    <row r="205" spans="1:12">
      <c r="A205" s="12"/>
      <c r="B205" s="16"/>
      <c r="C205" s="118" t="s">
        <v>1247</v>
      </c>
      <c r="D205" s="19"/>
      <c r="E205" s="25" t="s">
        <v>1248</v>
      </c>
      <c r="F205" s="15"/>
      <c r="G205" s="19"/>
      <c r="H205" s="25" t="s">
        <v>1248</v>
      </c>
      <c r="I205" s="19"/>
      <c r="J205" s="24" t="s">
        <v>298</v>
      </c>
      <c r="K205" s="19"/>
      <c r="L205" s="24" t="s">
        <v>298</v>
      </c>
    </row>
    <row r="206" spans="1:12">
      <c r="A206" s="12"/>
      <c r="B206" s="16"/>
      <c r="C206" s="118" t="s">
        <v>1249</v>
      </c>
      <c r="D206" s="19"/>
      <c r="E206" s="25" t="s">
        <v>1250</v>
      </c>
      <c r="F206" s="15"/>
      <c r="G206" s="19"/>
      <c r="H206" s="25" t="s">
        <v>1250</v>
      </c>
      <c r="I206" s="19"/>
      <c r="J206" s="24" t="s">
        <v>298</v>
      </c>
      <c r="K206" s="19"/>
      <c r="L206" s="24" t="s">
        <v>298</v>
      </c>
    </row>
    <row r="207" spans="1:12" ht="15.75" thickBot="1">
      <c r="A207" s="12"/>
      <c r="B207" s="16"/>
      <c r="C207" s="16" t="s">
        <v>1251</v>
      </c>
      <c r="D207" s="20"/>
      <c r="E207" s="26" t="s">
        <v>1252</v>
      </c>
      <c r="F207" s="15"/>
      <c r="G207" s="20"/>
      <c r="H207" s="27" t="s">
        <v>298</v>
      </c>
      <c r="I207" s="20"/>
      <c r="J207" s="26" t="s">
        <v>1252</v>
      </c>
      <c r="K207" s="20"/>
      <c r="L207" s="27" t="s">
        <v>298</v>
      </c>
    </row>
    <row r="208" spans="1:12" ht="15.75" thickBot="1">
      <c r="A208" s="12"/>
      <c r="B208" s="16"/>
      <c r="C208" s="16" t="s">
        <v>1253</v>
      </c>
      <c r="D208" s="32" t="s">
        <v>292</v>
      </c>
      <c r="E208" s="33" t="s">
        <v>1091</v>
      </c>
      <c r="F208" s="15"/>
      <c r="G208" s="32" t="s">
        <v>292</v>
      </c>
      <c r="H208" s="33" t="s">
        <v>1254</v>
      </c>
      <c r="I208" s="32" t="s">
        <v>292</v>
      </c>
      <c r="J208" s="33" t="s">
        <v>1255</v>
      </c>
      <c r="K208" s="32" t="s">
        <v>292</v>
      </c>
      <c r="L208" s="32" t="s">
        <v>298</v>
      </c>
    </row>
    <row r="209" spans="1:15" ht="15.75" thickTop="1">
      <c r="A209" s="12"/>
      <c r="B209" s="40"/>
      <c r="C209" s="40"/>
      <c r="D209" s="40"/>
      <c r="E209" s="40"/>
      <c r="F209" s="40"/>
      <c r="G209" s="40"/>
      <c r="H209" s="40"/>
      <c r="I209" s="40"/>
      <c r="J209" s="40"/>
      <c r="K209" s="40"/>
      <c r="L209" s="40"/>
      <c r="M209" s="40"/>
      <c r="N209" s="40"/>
      <c r="O209" s="40"/>
    </row>
    <row r="210" spans="1:15">
      <c r="A210" s="12"/>
      <c r="B210" s="79"/>
      <c r="C210" s="79"/>
      <c r="D210" s="79"/>
      <c r="E210" s="79"/>
      <c r="F210" s="79"/>
      <c r="G210" s="79"/>
      <c r="H210" s="79"/>
      <c r="I210" s="79"/>
      <c r="J210" s="79"/>
      <c r="K210" s="79"/>
      <c r="L210" s="79"/>
      <c r="M210" s="79"/>
      <c r="N210" s="79"/>
      <c r="O210" s="79"/>
    </row>
    <row r="211" spans="1:15">
      <c r="A211" s="12"/>
      <c r="B211" s="17"/>
      <c r="C211" s="15"/>
      <c r="D211" s="15"/>
      <c r="E211" s="15"/>
      <c r="F211" s="15"/>
      <c r="G211" s="15"/>
      <c r="H211" s="15"/>
    </row>
    <row r="212" spans="1:15" ht="15" customHeight="1">
      <c r="A212" s="12"/>
      <c r="B212" s="40" t="s">
        <v>1256</v>
      </c>
      <c r="C212" s="40"/>
      <c r="D212" s="40"/>
      <c r="E212" s="40"/>
      <c r="F212" s="40"/>
      <c r="G212" s="40"/>
      <c r="H212" s="40"/>
      <c r="I212" s="40"/>
      <c r="J212" s="40"/>
      <c r="K212" s="40"/>
      <c r="L212" s="40"/>
      <c r="M212" s="40"/>
      <c r="N212" s="40"/>
      <c r="O212" s="40"/>
    </row>
    <row r="213" spans="1:15">
      <c r="A213" s="12"/>
      <c r="B213" s="79"/>
      <c r="C213" s="79"/>
      <c r="D213" s="79"/>
      <c r="E213" s="79"/>
      <c r="F213" s="79"/>
      <c r="G213" s="79"/>
      <c r="H213" s="79"/>
      <c r="I213" s="79"/>
      <c r="J213" s="79"/>
      <c r="K213" s="79"/>
      <c r="L213" s="79"/>
      <c r="M213" s="79"/>
      <c r="N213" s="79"/>
      <c r="O213" s="79"/>
    </row>
    <row r="214" spans="1:15">
      <c r="A214" s="12"/>
      <c r="B214" s="79"/>
      <c r="C214" s="79"/>
      <c r="D214" s="79"/>
      <c r="E214" s="79"/>
      <c r="F214" s="79"/>
      <c r="G214" s="79"/>
      <c r="H214" s="79"/>
      <c r="I214" s="79"/>
      <c r="J214" s="79"/>
      <c r="K214" s="79"/>
      <c r="L214" s="79"/>
      <c r="M214" s="79"/>
      <c r="N214" s="79"/>
      <c r="O214" s="79"/>
    </row>
    <row r="215" spans="1:15">
      <c r="A215" s="12"/>
      <c r="B215" s="17"/>
      <c r="C215" s="15"/>
      <c r="D215" s="15"/>
      <c r="E215" s="15"/>
      <c r="F215" s="15"/>
      <c r="G215" s="15"/>
      <c r="H215" s="15"/>
      <c r="I215" s="15"/>
      <c r="J215" s="15"/>
      <c r="K215" s="15"/>
      <c r="L215" s="15"/>
    </row>
    <row r="216" spans="1:15">
      <c r="A216" s="12"/>
      <c r="B216" s="16"/>
      <c r="C216" s="15"/>
      <c r="D216" s="19"/>
      <c r="E216" s="15"/>
      <c r="F216" s="15"/>
      <c r="G216" s="19"/>
      <c r="H216" s="15"/>
      <c r="I216" s="19"/>
      <c r="J216" s="15"/>
      <c r="K216" s="19"/>
      <c r="L216" s="15"/>
    </row>
    <row r="217" spans="1:15" ht="15.75" thickBot="1">
      <c r="A217" s="12"/>
      <c r="B217" s="16"/>
      <c r="C217" s="16" t="s">
        <v>1208</v>
      </c>
      <c r="D217" s="20"/>
      <c r="E217" s="21" t="s">
        <v>193</v>
      </c>
      <c r="F217" s="59"/>
      <c r="G217" s="20"/>
      <c r="H217" s="21" t="s">
        <v>1230</v>
      </c>
      <c r="I217" s="20"/>
      <c r="J217" s="21" t="s">
        <v>1231</v>
      </c>
      <c r="K217" s="20"/>
      <c r="L217" s="21" t="s">
        <v>1232</v>
      </c>
    </row>
    <row r="218" spans="1:15">
      <c r="A218" s="12"/>
      <c r="B218" s="16"/>
      <c r="C218" s="16" t="s">
        <v>1233</v>
      </c>
      <c r="D218" s="22"/>
      <c r="E218" s="22"/>
      <c r="F218" s="19"/>
      <c r="G218" s="22"/>
      <c r="H218" s="22"/>
      <c r="I218" s="22"/>
      <c r="J218" s="22"/>
      <c r="K218" s="22"/>
      <c r="L218" s="22"/>
    </row>
    <row r="219" spans="1:15">
      <c r="A219" s="12"/>
      <c r="B219" s="16"/>
      <c r="C219" s="118" t="s">
        <v>1234</v>
      </c>
      <c r="D219" s="24" t="s">
        <v>292</v>
      </c>
      <c r="E219" s="25" t="s">
        <v>1257</v>
      </c>
      <c r="F219" s="15"/>
      <c r="G219" s="24" t="s">
        <v>292</v>
      </c>
      <c r="H219" s="25" t="s">
        <v>1257</v>
      </c>
      <c r="I219" s="24" t="s">
        <v>292</v>
      </c>
      <c r="J219" s="24" t="s">
        <v>298</v>
      </c>
      <c r="K219" s="24" t="s">
        <v>292</v>
      </c>
      <c r="L219" s="24" t="s">
        <v>298</v>
      </c>
    </row>
    <row r="220" spans="1:15">
      <c r="A220" s="12"/>
      <c r="B220" s="16"/>
      <c r="C220" s="16" t="s">
        <v>1238</v>
      </c>
      <c r="D220" s="19"/>
      <c r="E220" s="25" t="s">
        <v>1258</v>
      </c>
      <c r="F220" s="15"/>
      <c r="G220" s="19"/>
      <c r="H220" s="25" t="s">
        <v>1258</v>
      </c>
      <c r="I220" s="19"/>
      <c r="J220" s="24" t="s">
        <v>298</v>
      </c>
      <c r="K220" s="19"/>
      <c r="L220" s="24" t="s">
        <v>298</v>
      </c>
    </row>
    <row r="221" spans="1:15">
      <c r="A221" s="12"/>
      <c r="B221" s="16"/>
      <c r="C221" s="16" t="s">
        <v>1240</v>
      </c>
      <c r="D221" s="19"/>
      <c r="E221" s="15"/>
      <c r="F221" s="15"/>
      <c r="G221" s="19"/>
      <c r="H221" s="15"/>
      <c r="I221" s="19"/>
      <c r="J221" s="15"/>
      <c r="K221" s="19"/>
      <c r="L221" s="15"/>
    </row>
    <row r="222" spans="1:15" ht="30">
      <c r="A222" s="12"/>
      <c r="B222" s="16"/>
      <c r="C222" s="118" t="s">
        <v>1241</v>
      </c>
      <c r="D222" s="19"/>
      <c r="E222" s="25" t="s">
        <v>1259</v>
      </c>
      <c r="F222" s="15"/>
      <c r="G222" s="19"/>
      <c r="H222" s="24" t="s">
        <v>298</v>
      </c>
      <c r="I222" s="19"/>
      <c r="J222" s="25" t="s">
        <v>1259</v>
      </c>
      <c r="K222" s="19"/>
      <c r="L222" s="24" t="s">
        <v>298</v>
      </c>
    </row>
    <row r="223" spans="1:15">
      <c r="A223" s="12"/>
      <c r="B223" s="16"/>
      <c r="C223" s="118" t="s">
        <v>1243</v>
      </c>
      <c r="D223" s="19"/>
      <c r="E223" s="25" t="s">
        <v>1260</v>
      </c>
      <c r="F223" s="15"/>
      <c r="G223" s="19"/>
      <c r="H223" s="24" t="s">
        <v>298</v>
      </c>
      <c r="I223" s="19"/>
      <c r="J223" s="25" t="s">
        <v>1260</v>
      </c>
      <c r="K223" s="19"/>
      <c r="L223" s="24" t="s">
        <v>298</v>
      </c>
    </row>
    <row r="224" spans="1:15">
      <c r="A224" s="12"/>
      <c r="B224" s="16"/>
      <c r="C224" s="118" t="s">
        <v>1236</v>
      </c>
      <c r="D224" s="19"/>
      <c r="E224" s="25" t="s">
        <v>1261</v>
      </c>
      <c r="F224" s="15"/>
      <c r="G224" s="19"/>
      <c r="H224" s="25" t="s">
        <v>1261</v>
      </c>
      <c r="I224" s="19"/>
      <c r="J224" s="24" t="s">
        <v>298</v>
      </c>
      <c r="K224" s="19"/>
      <c r="L224" s="24" t="s">
        <v>298</v>
      </c>
    </row>
    <row r="225" spans="1:15">
      <c r="A225" s="12"/>
      <c r="B225" s="16"/>
      <c r="C225" s="16" t="s">
        <v>1246</v>
      </c>
      <c r="D225" s="19"/>
      <c r="E225" s="15"/>
      <c r="F225" s="15"/>
      <c r="G225" s="19"/>
      <c r="H225" s="15"/>
      <c r="I225" s="19"/>
      <c r="J225" s="15"/>
      <c r="K225" s="19"/>
      <c r="L225" s="15"/>
    </row>
    <row r="226" spans="1:15">
      <c r="A226" s="12"/>
      <c r="B226" s="16"/>
      <c r="C226" s="118" t="s">
        <v>1247</v>
      </c>
      <c r="D226" s="19"/>
      <c r="E226" s="25" t="s">
        <v>1262</v>
      </c>
      <c r="F226" s="15"/>
      <c r="G226" s="19"/>
      <c r="H226" s="25" t="s">
        <v>1262</v>
      </c>
      <c r="I226" s="19"/>
      <c r="J226" s="24" t="s">
        <v>298</v>
      </c>
      <c r="K226" s="19"/>
      <c r="L226" s="24" t="s">
        <v>298</v>
      </c>
    </row>
    <row r="227" spans="1:15">
      <c r="A227" s="12"/>
      <c r="B227" s="16"/>
      <c r="C227" s="118" t="s">
        <v>1249</v>
      </c>
      <c r="D227" s="19"/>
      <c r="E227" s="25" t="s">
        <v>1263</v>
      </c>
      <c r="F227" s="15"/>
      <c r="G227" s="19"/>
      <c r="H227" s="25" t="s">
        <v>1263</v>
      </c>
      <c r="I227" s="19"/>
      <c r="J227" s="24" t="s">
        <v>298</v>
      </c>
      <c r="K227" s="19"/>
      <c r="L227" s="24" t="s">
        <v>298</v>
      </c>
    </row>
    <row r="228" spans="1:15" ht="15.75" thickBot="1">
      <c r="A228" s="12"/>
      <c r="B228" s="16"/>
      <c r="C228" s="16" t="s">
        <v>1251</v>
      </c>
      <c r="D228" s="20"/>
      <c r="E228" s="26" t="s">
        <v>1264</v>
      </c>
      <c r="F228" s="15"/>
      <c r="G228" s="20"/>
      <c r="H228" s="27" t="s">
        <v>298</v>
      </c>
      <c r="I228" s="20"/>
      <c r="J228" s="26" t="s">
        <v>1264</v>
      </c>
      <c r="K228" s="20"/>
      <c r="L228" s="27" t="s">
        <v>298</v>
      </c>
    </row>
    <row r="229" spans="1:15" ht="15.75" thickBot="1">
      <c r="A229" s="12"/>
      <c r="B229" s="16"/>
      <c r="C229" s="16" t="s">
        <v>1253</v>
      </c>
      <c r="D229" s="32" t="s">
        <v>292</v>
      </c>
      <c r="E229" s="33" t="s">
        <v>1074</v>
      </c>
      <c r="F229" s="15"/>
      <c r="G229" s="32" t="s">
        <v>292</v>
      </c>
      <c r="H229" s="33" t="s">
        <v>1265</v>
      </c>
      <c r="I229" s="32" t="s">
        <v>292</v>
      </c>
      <c r="J229" s="33" t="s">
        <v>1266</v>
      </c>
      <c r="K229" s="32" t="s">
        <v>292</v>
      </c>
      <c r="L229" s="32" t="s">
        <v>298</v>
      </c>
    </row>
    <row r="230" spans="1:15" ht="15.75" thickTop="1">
      <c r="A230" s="12"/>
      <c r="B230" s="80"/>
      <c r="C230" s="80"/>
      <c r="D230" s="80"/>
      <c r="E230" s="80"/>
      <c r="F230" s="80"/>
      <c r="G230" s="80"/>
      <c r="H230" s="80"/>
      <c r="I230" s="80"/>
      <c r="J230" s="80"/>
      <c r="K230" s="80"/>
      <c r="L230" s="80"/>
      <c r="M230" s="80"/>
      <c r="N230" s="80"/>
      <c r="O230" s="80"/>
    </row>
    <row r="231" spans="1:15" ht="105">
      <c r="A231" s="12"/>
      <c r="B231" s="4"/>
      <c r="C231" s="34">
        <v>-1</v>
      </c>
      <c r="D231" s="4"/>
      <c r="E231" s="35" t="s">
        <v>1267</v>
      </c>
    </row>
    <row r="232" spans="1:15" ht="45">
      <c r="A232" s="12"/>
      <c r="B232" s="4"/>
      <c r="C232" s="34">
        <v>-2</v>
      </c>
      <c r="D232" s="4"/>
      <c r="E232" s="35" t="s">
        <v>1268</v>
      </c>
    </row>
    <row r="233" spans="1:15" ht="165">
      <c r="A233" s="12"/>
      <c r="B233" s="4"/>
      <c r="C233" s="34">
        <v>-3</v>
      </c>
      <c r="D233" s="4"/>
      <c r="E233" s="35" t="s">
        <v>1269</v>
      </c>
    </row>
    <row r="234" spans="1:15" ht="120">
      <c r="A234" s="12"/>
      <c r="B234" s="4"/>
      <c r="C234" s="34">
        <v>-4</v>
      </c>
      <c r="D234" s="4"/>
      <c r="E234" s="35" t="s">
        <v>1270</v>
      </c>
    </row>
    <row r="235" spans="1:15" ht="75">
      <c r="A235" s="12"/>
      <c r="B235" s="4"/>
      <c r="C235" s="34">
        <v>-5</v>
      </c>
      <c r="D235" s="4"/>
      <c r="E235" s="35" t="s">
        <v>1271</v>
      </c>
    </row>
    <row r="236" spans="1:15" ht="15" customHeight="1">
      <c r="A236" s="12"/>
      <c r="B236" s="40" t="s">
        <v>1272</v>
      </c>
      <c r="C236" s="40"/>
      <c r="D236" s="40"/>
      <c r="E236" s="40"/>
      <c r="F236" s="40"/>
      <c r="G236" s="40"/>
      <c r="H236" s="40"/>
      <c r="I236" s="40"/>
      <c r="J236" s="40"/>
      <c r="K236" s="40"/>
      <c r="L236" s="40"/>
      <c r="M236" s="40"/>
      <c r="N236" s="40"/>
      <c r="O236" s="40"/>
    </row>
    <row r="237" spans="1:15">
      <c r="A237" s="12"/>
      <c r="B237" s="79"/>
      <c r="C237" s="79"/>
      <c r="D237" s="79"/>
      <c r="E237" s="79"/>
      <c r="F237" s="79"/>
      <c r="G237" s="79"/>
      <c r="H237" s="79"/>
      <c r="I237" s="79"/>
      <c r="J237" s="79"/>
      <c r="K237" s="79"/>
      <c r="L237" s="79"/>
      <c r="M237" s="79"/>
      <c r="N237" s="79"/>
      <c r="O237" s="79"/>
    </row>
    <row r="238" spans="1:15" ht="15" customHeight="1">
      <c r="A238" s="12"/>
      <c r="B238" s="40" t="s">
        <v>1273</v>
      </c>
      <c r="C238" s="40"/>
      <c r="D238" s="40"/>
      <c r="E238" s="40"/>
      <c r="F238" s="40"/>
      <c r="G238" s="40"/>
      <c r="H238" s="40"/>
      <c r="I238" s="40"/>
      <c r="J238" s="40"/>
      <c r="K238" s="40"/>
      <c r="L238" s="40"/>
      <c r="M238" s="40"/>
      <c r="N238" s="40"/>
      <c r="O238" s="40"/>
    </row>
    <row r="239" spans="1:15">
      <c r="A239" s="12"/>
      <c r="B239" s="41"/>
      <c r="C239" s="41"/>
      <c r="D239" s="41"/>
      <c r="E239" s="41"/>
      <c r="F239" s="41"/>
      <c r="G239" s="41"/>
      <c r="H239" s="41"/>
      <c r="I239" s="41"/>
      <c r="J239" s="41"/>
      <c r="K239" s="41"/>
      <c r="L239" s="41"/>
      <c r="M239" s="41"/>
      <c r="N239" s="41"/>
      <c r="O239" s="41"/>
    </row>
    <row r="240" spans="1:15">
      <c r="A240" s="12"/>
      <c r="B240" s="17"/>
      <c r="C240" s="15"/>
      <c r="D240" s="15"/>
      <c r="E240" s="15"/>
      <c r="F240" s="15"/>
    </row>
    <row r="241" spans="1:15">
      <c r="A241" s="12"/>
      <c r="B241" s="16"/>
      <c r="C241" s="15"/>
      <c r="D241" s="15"/>
      <c r="E241" s="119"/>
      <c r="F241" s="119"/>
    </row>
    <row r="242" spans="1:15" ht="15.75" thickBot="1">
      <c r="A242" s="12"/>
      <c r="B242" s="16"/>
      <c r="C242" s="59"/>
      <c r="D242" s="59"/>
      <c r="E242" s="51" t="s">
        <v>1206</v>
      </c>
      <c r="F242" s="51"/>
    </row>
    <row r="243" spans="1:15" ht="15.75" thickBot="1">
      <c r="A243" s="12"/>
      <c r="B243" s="16"/>
      <c r="C243" s="21" t="s">
        <v>1207</v>
      </c>
      <c r="D243" s="59"/>
      <c r="E243" s="49">
        <v>2013</v>
      </c>
      <c r="F243" s="49">
        <v>2012</v>
      </c>
    </row>
    <row r="244" spans="1:15">
      <c r="A244" s="12"/>
      <c r="B244" s="16" t="s">
        <v>1208</v>
      </c>
      <c r="C244" s="23"/>
      <c r="D244" s="15"/>
      <c r="E244" s="23"/>
      <c r="F244" s="23"/>
    </row>
    <row r="245" spans="1:15">
      <c r="A245" s="12"/>
      <c r="B245" s="16" t="s">
        <v>1209</v>
      </c>
      <c r="C245" s="24" t="s">
        <v>1210</v>
      </c>
      <c r="D245" s="15"/>
      <c r="E245" s="25" t="s">
        <v>1274</v>
      </c>
      <c r="F245" s="25" t="s">
        <v>1275</v>
      </c>
    </row>
    <row r="246" spans="1:15">
      <c r="A246" s="12"/>
      <c r="B246" s="16" t="s">
        <v>1213</v>
      </c>
      <c r="C246" s="24" t="s">
        <v>1214</v>
      </c>
      <c r="D246" s="15"/>
      <c r="E246" s="25" t="s">
        <v>1276</v>
      </c>
      <c r="F246" s="25" t="s">
        <v>1277</v>
      </c>
    </row>
    <row r="247" spans="1:15">
      <c r="A247" s="12"/>
      <c r="B247" s="16" t="s">
        <v>1217</v>
      </c>
      <c r="C247" s="24" t="s">
        <v>1218</v>
      </c>
      <c r="D247" s="15"/>
      <c r="E247" s="25" t="s">
        <v>1219</v>
      </c>
      <c r="F247" s="25" t="s">
        <v>1278</v>
      </c>
    </row>
    <row r="248" spans="1:15">
      <c r="A248" s="12"/>
      <c r="B248" s="16" t="s">
        <v>1221</v>
      </c>
      <c r="C248" s="24" t="s">
        <v>1222</v>
      </c>
      <c r="D248" s="15"/>
      <c r="E248" s="25" t="s">
        <v>1223</v>
      </c>
      <c r="F248" s="25" t="s">
        <v>1223</v>
      </c>
    </row>
    <row r="249" spans="1:15" ht="15.75" thickBot="1">
      <c r="A249" s="12"/>
      <c r="B249" s="16" t="s">
        <v>85</v>
      </c>
      <c r="C249" s="27" t="s">
        <v>1225</v>
      </c>
      <c r="D249" s="15"/>
      <c r="E249" s="26" t="s">
        <v>1279</v>
      </c>
      <c r="F249" s="26" t="s">
        <v>1280</v>
      </c>
    </row>
    <row r="250" spans="1:15" ht="15.75" thickBot="1">
      <c r="A250" s="12"/>
      <c r="B250" s="16" t="s">
        <v>1281</v>
      </c>
      <c r="C250" s="33" t="s">
        <v>1228</v>
      </c>
      <c r="D250" s="19"/>
      <c r="E250" s="33" t="s">
        <v>1228</v>
      </c>
      <c r="F250" s="33" t="s">
        <v>1228</v>
      </c>
    </row>
    <row r="251" spans="1:15" ht="15.75" thickTop="1">
      <c r="A251" s="12"/>
      <c r="B251" s="40"/>
      <c r="C251" s="40"/>
      <c r="D251" s="40"/>
      <c r="E251" s="40"/>
      <c r="F251" s="40"/>
      <c r="G251" s="40"/>
      <c r="H251" s="40"/>
      <c r="I251" s="40"/>
      <c r="J251" s="40"/>
      <c r="K251" s="40"/>
      <c r="L251" s="40"/>
      <c r="M251" s="40"/>
      <c r="N251" s="40"/>
      <c r="O251" s="40"/>
    </row>
    <row r="252" spans="1:15">
      <c r="A252" s="12"/>
      <c r="B252" s="79"/>
      <c r="C252" s="79"/>
      <c r="D252" s="79"/>
      <c r="E252" s="79"/>
      <c r="F252" s="79"/>
      <c r="G252" s="79"/>
      <c r="H252" s="79"/>
      <c r="I252" s="79"/>
      <c r="J252" s="79"/>
      <c r="K252" s="79"/>
      <c r="L252" s="79"/>
      <c r="M252" s="79"/>
      <c r="N252" s="79"/>
      <c r="O252" s="79"/>
    </row>
    <row r="253" spans="1:15" ht="15" customHeight="1">
      <c r="A253" s="12"/>
      <c r="B253" s="40" t="s">
        <v>1282</v>
      </c>
      <c r="C253" s="40"/>
      <c r="D253" s="40"/>
      <c r="E253" s="40"/>
      <c r="F253" s="40"/>
      <c r="G253" s="40"/>
      <c r="H253" s="40"/>
      <c r="I253" s="40"/>
      <c r="J253" s="40"/>
      <c r="K253" s="40"/>
      <c r="L253" s="40"/>
      <c r="M253" s="40"/>
      <c r="N253" s="40"/>
      <c r="O253" s="40"/>
    </row>
    <row r="254" spans="1:15">
      <c r="A254" s="12"/>
      <c r="B254" s="79"/>
      <c r="C254" s="79"/>
      <c r="D254" s="79"/>
      <c r="E254" s="79"/>
      <c r="F254" s="79"/>
      <c r="G254" s="79"/>
      <c r="H254" s="79"/>
      <c r="I254" s="79"/>
      <c r="J254" s="79"/>
      <c r="K254" s="79"/>
      <c r="L254" s="79"/>
      <c r="M254" s="79"/>
      <c r="N254" s="79"/>
      <c r="O254" s="79"/>
    </row>
    <row r="255" spans="1:15">
      <c r="A255" s="12"/>
      <c r="B255" s="76"/>
      <c r="C255" s="76"/>
      <c r="D255" s="76"/>
      <c r="E255" s="76"/>
      <c r="F255" s="76"/>
      <c r="G255" s="76"/>
      <c r="H255" s="76"/>
      <c r="I255" s="76"/>
      <c r="J255" s="76"/>
      <c r="K255" s="76"/>
      <c r="L255" s="76"/>
      <c r="M255" s="76"/>
      <c r="N255" s="76"/>
      <c r="O255" s="76"/>
    </row>
    <row r="256" spans="1:15">
      <c r="A256" s="12"/>
      <c r="B256" s="17"/>
      <c r="C256" s="15"/>
      <c r="D256" s="15"/>
      <c r="E256" s="15"/>
      <c r="F256" s="15"/>
      <c r="G256" s="15"/>
      <c r="H256" s="15"/>
      <c r="I256" s="15"/>
      <c r="J256" s="15"/>
      <c r="K256" s="15"/>
      <c r="L256" s="15"/>
    </row>
    <row r="257" spans="1:15">
      <c r="A257" s="12"/>
      <c r="B257" s="16"/>
      <c r="C257" s="15"/>
      <c r="D257" s="19"/>
      <c r="E257" s="15"/>
      <c r="F257" s="15"/>
      <c r="G257" s="19"/>
      <c r="H257" s="15"/>
      <c r="I257" s="19"/>
      <c r="J257" s="59"/>
      <c r="K257" s="19"/>
      <c r="L257" s="59"/>
    </row>
    <row r="258" spans="1:15" ht="15.75" thickBot="1">
      <c r="A258" s="12"/>
      <c r="B258" s="16"/>
      <c r="C258" s="16" t="s">
        <v>1208</v>
      </c>
      <c r="D258" s="20"/>
      <c r="E258" s="21" t="s">
        <v>193</v>
      </c>
      <c r="F258" s="59"/>
      <c r="G258" s="20"/>
      <c r="H258" s="21" t="s">
        <v>1230</v>
      </c>
      <c r="I258" s="20"/>
      <c r="J258" s="21" t="s">
        <v>1231</v>
      </c>
      <c r="K258" s="20"/>
      <c r="L258" s="21" t="s">
        <v>1232</v>
      </c>
    </row>
    <row r="259" spans="1:15">
      <c r="A259" s="12"/>
      <c r="B259" s="16"/>
      <c r="C259" s="16" t="s">
        <v>1233</v>
      </c>
      <c r="D259" s="22"/>
      <c r="E259" s="22"/>
      <c r="F259" s="19"/>
      <c r="G259" s="22"/>
      <c r="H259" s="22"/>
      <c r="I259" s="22"/>
      <c r="J259" s="22"/>
      <c r="K259" s="22"/>
      <c r="L259" s="22"/>
    </row>
    <row r="260" spans="1:15">
      <c r="A260" s="12"/>
      <c r="B260" s="16"/>
      <c r="C260" s="118" t="s">
        <v>1234</v>
      </c>
      <c r="D260" s="24" t="s">
        <v>292</v>
      </c>
      <c r="E260" s="25" t="s">
        <v>1283</v>
      </c>
      <c r="F260" s="15"/>
      <c r="G260" s="24" t="s">
        <v>292</v>
      </c>
      <c r="H260" s="25" t="s">
        <v>1283</v>
      </c>
      <c r="I260" s="24" t="s">
        <v>292</v>
      </c>
      <c r="J260" s="24" t="s">
        <v>298</v>
      </c>
      <c r="K260" s="24" t="s">
        <v>292</v>
      </c>
      <c r="L260" s="24" t="s">
        <v>298</v>
      </c>
    </row>
    <row r="261" spans="1:15">
      <c r="A261" s="12"/>
      <c r="B261" s="16"/>
      <c r="C261" s="118" t="s">
        <v>1236</v>
      </c>
      <c r="D261" s="19"/>
      <c r="E261" s="25" t="s">
        <v>1284</v>
      </c>
      <c r="F261" s="15"/>
      <c r="G261" s="19"/>
      <c r="H261" s="25" t="s">
        <v>1284</v>
      </c>
      <c r="I261" s="19"/>
      <c r="J261" s="24" t="s">
        <v>298</v>
      </c>
      <c r="K261" s="19"/>
      <c r="L261" s="24" t="s">
        <v>298</v>
      </c>
    </row>
    <row r="262" spans="1:15">
      <c r="A262" s="12"/>
      <c r="B262" s="16"/>
      <c r="C262" s="16" t="s">
        <v>1238</v>
      </c>
      <c r="D262" s="19"/>
      <c r="E262" s="25" t="s">
        <v>1285</v>
      </c>
      <c r="F262" s="15"/>
      <c r="G262" s="19"/>
      <c r="H262" s="25" t="s">
        <v>1285</v>
      </c>
      <c r="I262" s="19"/>
      <c r="J262" s="24" t="s">
        <v>298</v>
      </c>
      <c r="K262" s="19"/>
      <c r="L262" s="24" t="s">
        <v>298</v>
      </c>
    </row>
    <row r="263" spans="1:15">
      <c r="A263" s="12"/>
      <c r="B263" s="16"/>
      <c r="C263" s="16" t="s">
        <v>1240</v>
      </c>
      <c r="D263" s="19"/>
      <c r="E263" s="15"/>
      <c r="F263" s="15"/>
      <c r="G263" s="19"/>
      <c r="H263" s="15"/>
      <c r="I263" s="19"/>
      <c r="J263" s="15"/>
      <c r="K263" s="19"/>
      <c r="L263" s="15"/>
    </row>
    <row r="264" spans="1:15" ht="30">
      <c r="A264" s="12"/>
      <c r="B264" s="16"/>
      <c r="C264" s="118" t="s">
        <v>1241</v>
      </c>
      <c r="D264" s="19"/>
      <c r="E264" s="25" t="s">
        <v>1286</v>
      </c>
      <c r="F264" s="15"/>
      <c r="G264" s="19"/>
      <c r="H264" s="24" t="s">
        <v>298</v>
      </c>
      <c r="I264" s="19"/>
      <c r="J264" s="25" t="s">
        <v>1286</v>
      </c>
      <c r="K264" s="19"/>
      <c r="L264" s="24" t="s">
        <v>298</v>
      </c>
    </row>
    <row r="265" spans="1:15">
      <c r="A265" s="12"/>
      <c r="B265" s="16"/>
      <c r="C265" s="118" t="s">
        <v>1243</v>
      </c>
      <c r="D265" s="19"/>
      <c r="E265" s="25" t="s">
        <v>1287</v>
      </c>
      <c r="F265" s="15"/>
      <c r="G265" s="19"/>
      <c r="H265" s="24" t="s">
        <v>298</v>
      </c>
      <c r="I265" s="19"/>
      <c r="J265" s="25" t="s">
        <v>1287</v>
      </c>
      <c r="K265" s="19"/>
      <c r="L265" s="24" t="s">
        <v>298</v>
      </c>
    </row>
    <row r="266" spans="1:15">
      <c r="A266" s="12"/>
      <c r="B266" s="16"/>
      <c r="C266" s="118" t="s">
        <v>1236</v>
      </c>
      <c r="D266" s="19"/>
      <c r="E266" s="25" t="s">
        <v>1288</v>
      </c>
      <c r="F266" s="15"/>
      <c r="G266" s="19"/>
      <c r="H266" s="25" t="s">
        <v>1288</v>
      </c>
      <c r="I266" s="19"/>
      <c r="J266" s="24" t="s">
        <v>298</v>
      </c>
      <c r="K266" s="19"/>
      <c r="L266" s="24" t="s">
        <v>298</v>
      </c>
    </row>
    <row r="267" spans="1:15">
      <c r="A267" s="12"/>
      <c r="B267" s="16"/>
      <c r="C267" s="16" t="s">
        <v>1246</v>
      </c>
      <c r="D267" s="19"/>
      <c r="E267" s="25" t="s">
        <v>1289</v>
      </c>
      <c r="F267" s="15"/>
      <c r="G267" s="19"/>
      <c r="H267" s="25" t="s">
        <v>1289</v>
      </c>
      <c r="I267" s="19"/>
      <c r="J267" s="24" t="s">
        <v>298</v>
      </c>
      <c r="K267" s="19"/>
      <c r="L267" s="24" t="s">
        <v>298</v>
      </c>
    </row>
    <row r="268" spans="1:15" ht="15.75" thickBot="1">
      <c r="A268" s="12"/>
      <c r="B268" s="16"/>
      <c r="C268" s="16" t="s">
        <v>1251</v>
      </c>
      <c r="D268" s="20"/>
      <c r="E268" s="26" t="s">
        <v>1290</v>
      </c>
      <c r="F268" s="15"/>
      <c r="G268" s="20"/>
      <c r="H268" s="27" t="s">
        <v>298</v>
      </c>
      <c r="I268" s="20"/>
      <c r="J268" s="26" t="s">
        <v>1290</v>
      </c>
      <c r="K268" s="20"/>
      <c r="L268" s="27" t="s">
        <v>298</v>
      </c>
    </row>
    <row r="269" spans="1:15" ht="15.75" thickBot="1">
      <c r="A269" s="12"/>
      <c r="B269" s="16"/>
      <c r="C269" s="16" t="s">
        <v>1291</v>
      </c>
      <c r="D269" s="32" t="s">
        <v>292</v>
      </c>
      <c r="E269" s="33" t="s">
        <v>1092</v>
      </c>
      <c r="F269" s="15"/>
      <c r="G269" s="32" t="s">
        <v>292</v>
      </c>
      <c r="H269" s="33" t="s">
        <v>1292</v>
      </c>
      <c r="I269" s="32" t="s">
        <v>292</v>
      </c>
      <c r="J269" s="33" t="s">
        <v>1293</v>
      </c>
      <c r="K269" s="32" t="s">
        <v>292</v>
      </c>
      <c r="L269" s="32" t="s">
        <v>298</v>
      </c>
    </row>
    <row r="270" spans="1:15" ht="15.75" thickTop="1">
      <c r="A270" s="12"/>
      <c r="B270" s="11"/>
      <c r="C270" s="11"/>
      <c r="D270" s="11"/>
      <c r="E270" s="11"/>
      <c r="F270" s="11"/>
      <c r="G270" s="11"/>
      <c r="H270" s="11"/>
      <c r="I270" s="11"/>
      <c r="J270" s="11"/>
      <c r="K270" s="11"/>
      <c r="L270" s="11"/>
      <c r="M270" s="11"/>
      <c r="N270" s="11"/>
      <c r="O270" s="11"/>
    </row>
    <row r="271" spans="1:15">
      <c r="A271" s="12"/>
      <c r="B271" s="11"/>
      <c r="C271" s="11"/>
      <c r="D271" s="11"/>
      <c r="E271" s="11"/>
      <c r="F271" s="11"/>
      <c r="G271" s="11"/>
      <c r="H271" s="11"/>
      <c r="I271" s="11"/>
      <c r="J271" s="11"/>
      <c r="K271" s="11"/>
      <c r="L271" s="11"/>
      <c r="M271" s="11"/>
      <c r="N271" s="11"/>
      <c r="O271" s="11"/>
    </row>
    <row r="272" spans="1:15">
      <c r="A272" s="12"/>
      <c r="B272" s="11"/>
      <c r="C272" s="11"/>
      <c r="D272" s="11"/>
      <c r="E272" s="11"/>
      <c r="F272" s="11"/>
      <c r="G272" s="11"/>
      <c r="H272" s="11"/>
      <c r="I272" s="11"/>
      <c r="J272" s="11"/>
      <c r="K272" s="11"/>
      <c r="L272" s="11"/>
      <c r="M272" s="11"/>
      <c r="N272" s="11"/>
      <c r="O272" s="11"/>
    </row>
    <row r="273" spans="1:15" ht="15" customHeight="1">
      <c r="A273" s="12"/>
      <c r="B273" s="40" t="s">
        <v>1294</v>
      </c>
      <c r="C273" s="40"/>
      <c r="D273" s="40"/>
      <c r="E273" s="40"/>
      <c r="F273" s="40"/>
      <c r="G273" s="40"/>
      <c r="H273" s="40"/>
      <c r="I273" s="40"/>
      <c r="J273" s="40"/>
      <c r="K273" s="40"/>
      <c r="L273" s="40"/>
      <c r="M273" s="40"/>
      <c r="N273" s="40"/>
      <c r="O273" s="40"/>
    </row>
    <row r="274" spans="1:15">
      <c r="A274" s="12"/>
      <c r="B274" s="41"/>
      <c r="C274" s="41"/>
      <c r="D274" s="41"/>
      <c r="E274" s="41"/>
      <c r="F274" s="41"/>
      <c r="G274" s="41"/>
      <c r="H274" s="41"/>
      <c r="I274" s="41"/>
      <c r="J274" s="41"/>
      <c r="K274" s="41"/>
      <c r="L274" s="41"/>
      <c r="M274" s="41"/>
      <c r="N274" s="41"/>
      <c r="O274" s="41"/>
    </row>
    <row r="275" spans="1:15">
      <c r="A275" s="12"/>
      <c r="B275" s="17"/>
      <c r="C275" s="15"/>
      <c r="D275" s="15"/>
      <c r="E275" s="15"/>
      <c r="F275" s="15"/>
      <c r="G275" s="15"/>
      <c r="H275" s="15"/>
      <c r="I275" s="15"/>
      <c r="J275" s="15"/>
      <c r="K275" s="15"/>
      <c r="L275" s="15"/>
    </row>
    <row r="276" spans="1:15">
      <c r="A276" s="12"/>
      <c r="B276" s="16"/>
      <c r="C276" s="15"/>
      <c r="D276" s="19"/>
      <c r="E276" s="15"/>
      <c r="F276" s="15"/>
      <c r="G276" s="19"/>
      <c r="H276" s="15"/>
      <c r="I276" s="19"/>
      <c r="J276" s="15"/>
      <c r="K276" s="19"/>
      <c r="L276" s="15"/>
    </row>
    <row r="277" spans="1:15" ht="15.75" thickBot="1">
      <c r="A277" s="12"/>
      <c r="B277" s="16"/>
      <c r="C277" s="16" t="s">
        <v>1208</v>
      </c>
      <c r="D277" s="20"/>
      <c r="E277" s="21" t="s">
        <v>193</v>
      </c>
      <c r="F277" s="59"/>
      <c r="G277" s="20"/>
      <c r="H277" s="21" t="s">
        <v>1230</v>
      </c>
      <c r="I277" s="20"/>
      <c r="J277" s="21" t="s">
        <v>1231</v>
      </c>
      <c r="K277" s="20"/>
      <c r="L277" s="21" t="s">
        <v>1232</v>
      </c>
    </row>
    <row r="278" spans="1:15">
      <c r="A278" s="12"/>
      <c r="B278" s="16"/>
      <c r="C278" s="16" t="s">
        <v>1233</v>
      </c>
      <c r="D278" s="22"/>
      <c r="E278" s="23"/>
      <c r="F278" s="15"/>
      <c r="G278" s="22"/>
      <c r="H278" s="23"/>
      <c r="I278" s="22"/>
      <c r="J278" s="23"/>
      <c r="K278" s="22"/>
      <c r="L278" s="23"/>
    </row>
    <row r="279" spans="1:15">
      <c r="A279" s="12"/>
      <c r="B279" s="16"/>
      <c r="C279" s="118" t="s">
        <v>1234</v>
      </c>
      <c r="D279" s="24" t="s">
        <v>292</v>
      </c>
      <c r="E279" s="25" t="s">
        <v>1295</v>
      </c>
      <c r="F279" s="15"/>
      <c r="G279" s="24" t="s">
        <v>292</v>
      </c>
      <c r="H279" s="25" t="s">
        <v>1295</v>
      </c>
      <c r="I279" s="24" t="s">
        <v>292</v>
      </c>
      <c r="J279" s="24" t="s">
        <v>298</v>
      </c>
      <c r="K279" s="24" t="s">
        <v>292</v>
      </c>
      <c r="L279" s="24" t="s">
        <v>298</v>
      </c>
    </row>
    <row r="280" spans="1:15">
      <c r="A280" s="12"/>
      <c r="B280" s="16"/>
      <c r="C280" s="118" t="s">
        <v>1236</v>
      </c>
      <c r="D280" s="19"/>
      <c r="E280" s="25" t="s">
        <v>1296</v>
      </c>
      <c r="F280" s="15"/>
      <c r="G280" s="19"/>
      <c r="H280" s="25" t="s">
        <v>1296</v>
      </c>
      <c r="I280" s="19"/>
      <c r="J280" s="24" t="s">
        <v>298</v>
      </c>
      <c r="K280" s="19"/>
      <c r="L280" s="24" t="s">
        <v>298</v>
      </c>
    </row>
    <row r="281" spans="1:15">
      <c r="A281" s="12"/>
      <c r="B281" s="16"/>
      <c r="C281" s="16" t="s">
        <v>1238</v>
      </c>
      <c r="D281" s="19"/>
      <c r="E281" s="25" t="s">
        <v>1297</v>
      </c>
      <c r="F281" s="15"/>
      <c r="G281" s="19"/>
      <c r="H281" s="25" t="s">
        <v>1297</v>
      </c>
      <c r="I281" s="19"/>
      <c r="J281" s="24" t="s">
        <v>298</v>
      </c>
      <c r="K281" s="19"/>
      <c r="L281" s="24" t="s">
        <v>298</v>
      </c>
    </row>
    <row r="282" spans="1:15">
      <c r="A282" s="12"/>
      <c r="B282" s="16"/>
      <c r="C282" s="16" t="s">
        <v>1240</v>
      </c>
      <c r="D282" s="19"/>
      <c r="E282" s="15"/>
      <c r="F282" s="15"/>
      <c r="G282" s="19"/>
      <c r="H282" s="15"/>
      <c r="I282" s="19"/>
      <c r="J282" s="15"/>
      <c r="K282" s="19"/>
      <c r="L282" s="15"/>
    </row>
    <row r="283" spans="1:15" ht="30">
      <c r="A283" s="12"/>
      <c r="B283" s="16"/>
      <c r="C283" s="118" t="s">
        <v>1241</v>
      </c>
      <c r="D283" s="19"/>
      <c r="E283" s="25" t="s">
        <v>1298</v>
      </c>
      <c r="F283" s="15"/>
      <c r="G283" s="19"/>
      <c r="H283" s="24" t="s">
        <v>298</v>
      </c>
      <c r="I283" s="19"/>
      <c r="J283" s="25" t="s">
        <v>1298</v>
      </c>
      <c r="K283" s="19"/>
      <c r="L283" s="24" t="s">
        <v>298</v>
      </c>
    </row>
    <row r="284" spans="1:15">
      <c r="A284" s="12"/>
      <c r="B284" s="16"/>
      <c r="C284" s="118" t="s">
        <v>1243</v>
      </c>
      <c r="D284" s="19"/>
      <c r="E284" s="25" t="s">
        <v>1299</v>
      </c>
      <c r="F284" s="15"/>
      <c r="G284" s="19"/>
      <c r="H284" s="24" t="s">
        <v>298</v>
      </c>
      <c r="I284" s="19"/>
      <c r="J284" s="25" t="s">
        <v>1299</v>
      </c>
      <c r="K284" s="19"/>
      <c r="L284" s="24" t="s">
        <v>298</v>
      </c>
    </row>
    <row r="285" spans="1:15">
      <c r="A285" s="12"/>
      <c r="B285" s="16"/>
      <c r="C285" s="118" t="s">
        <v>1236</v>
      </c>
      <c r="D285" s="19"/>
      <c r="E285" s="25" t="s">
        <v>1300</v>
      </c>
      <c r="F285" s="15"/>
      <c r="G285" s="19"/>
      <c r="H285" s="25" t="s">
        <v>1300</v>
      </c>
      <c r="I285" s="19"/>
      <c r="J285" s="24" t="s">
        <v>298</v>
      </c>
      <c r="K285" s="19"/>
      <c r="L285" s="24" t="s">
        <v>298</v>
      </c>
    </row>
    <row r="286" spans="1:15">
      <c r="A286" s="12"/>
      <c r="B286" s="16"/>
      <c r="C286" s="16" t="s">
        <v>1246</v>
      </c>
      <c r="D286" s="19"/>
      <c r="E286" s="25" t="s">
        <v>1301</v>
      </c>
      <c r="F286" s="15"/>
      <c r="G286" s="19"/>
      <c r="H286" s="25" t="s">
        <v>1301</v>
      </c>
      <c r="I286" s="19"/>
      <c r="J286" s="24" t="s">
        <v>298</v>
      </c>
      <c r="K286" s="19"/>
      <c r="L286" s="24" t="s">
        <v>298</v>
      </c>
    </row>
    <row r="287" spans="1:15" ht="15.75" thickBot="1">
      <c r="A287" s="12"/>
      <c r="B287" s="16"/>
      <c r="C287" s="16" t="s">
        <v>1251</v>
      </c>
      <c r="D287" s="20"/>
      <c r="E287" s="26" t="s">
        <v>1302</v>
      </c>
      <c r="F287" s="15"/>
      <c r="G287" s="20"/>
      <c r="H287" s="27" t="s">
        <v>298</v>
      </c>
      <c r="I287" s="20"/>
      <c r="J287" s="26" t="s">
        <v>1302</v>
      </c>
      <c r="K287" s="20"/>
      <c r="L287" s="27" t="s">
        <v>298</v>
      </c>
    </row>
    <row r="288" spans="1:15" ht="15.75" thickBot="1">
      <c r="A288" s="12"/>
      <c r="B288" s="16"/>
      <c r="C288" s="16" t="s">
        <v>1291</v>
      </c>
      <c r="D288" s="32" t="s">
        <v>292</v>
      </c>
      <c r="E288" s="33" t="s">
        <v>1076</v>
      </c>
      <c r="F288" s="15"/>
      <c r="G288" s="32" t="s">
        <v>292</v>
      </c>
      <c r="H288" s="33" t="s">
        <v>1303</v>
      </c>
      <c r="I288" s="32" t="s">
        <v>292</v>
      </c>
      <c r="J288" s="33" t="s">
        <v>1304</v>
      </c>
      <c r="K288" s="32" t="s">
        <v>292</v>
      </c>
      <c r="L288" s="32" t="s">
        <v>298</v>
      </c>
    </row>
    <row r="289" spans="1:15" ht="15.75" thickTop="1">
      <c r="A289" s="12"/>
      <c r="B289" s="37"/>
      <c r="C289" s="37"/>
      <c r="D289" s="37"/>
      <c r="E289" s="37"/>
      <c r="F289" s="37"/>
      <c r="G289" s="37"/>
      <c r="H289" s="37"/>
      <c r="I289" s="37"/>
      <c r="J289" s="37"/>
      <c r="K289" s="37"/>
      <c r="L289" s="37"/>
      <c r="M289" s="37"/>
      <c r="N289" s="37"/>
      <c r="O289" s="37"/>
    </row>
    <row r="290" spans="1:15">
      <c r="A290" s="12"/>
      <c r="B290" s="79"/>
      <c r="C290" s="79"/>
      <c r="D290" s="79"/>
      <c r="E290" s="79"/>
      <c r="F290" s="79"/>
      <c r="G290" s="79"/>
      <c r="H290" s="79"/>
      <c r="I290" s="79"/>
      <c r="J290" s="79"/>
      <c r="K290" s="79"/>
      <c r="L290" s="79"/>
      <c r="M290" s="79"/>
      <c r="N290" s="79"/>
      <c r="O290" s="79"/>
    </row>
    <row r="291" spans="1:15" ht="105">
      <c r="A291" s="12"/>
      <c r="B291" s="4"/>
      <c r="C291" s="35">
        <v>-1</v>
      </c>
      <c r="D291" s="4"/>
      <c r="E291" s="35" t="s">
        <v>1305</v>
      </c>
    </row>
    <row r="292" spans="1:15" ht="45">
      <c r="A292" s="12"/>
      <c r="B292" s="4"/>
      <c r="C292" s="35">
        <v>-2</v>
      </c>
      <c r="D292" s="4"/>
      <c r="E292" s="35" t="s">
        <v>1268</v>
      </c>
    </row>
    <row r="293" spans="1:15" ht="165">
      <c r="A293" s="12"/>
      <c r="B293" s="4"/>
      <c r="C293" s="35">
        <v>-3</v>
      </c>
      <c r="D293" s="4"/>
      <c r="E293" s="35" t="s">
        <v>1306</v>
      </c>
    </row>
    <row r="294" spans="1:15" ht="75">
      <c r="A294" s="12"/>
      <c r="B294" s="4"/>
      <c r="C294" s="35">
        <v>-4</v>
      </c>
      <c r="D294" s="4"/>
      <c r="E294" s="35" t="s">
        <v>1307</v>
      </c>
    </row>
    <row r="295" spans="1:15" ht="75">
      <c r="A295" s="12"/>
      <c r="B295" s="4"/>
      <c r="C295" s="34">
        <v>-5</v>
      </c>
      <c r="D295" s="4"/>
      <c r="E295" s="35" t="s">
        <v>1271</v>
      </c>
    </row>
    <row r="296" spans="1:15" ht="30" customHeight="1">
      <c r="A296" s="12"/>
      <c r="B296" s="40" t="s">
        <v>1308</v>
      </c>
      <c r="C296" s="40"/>
      <c r="D296" s="40"/>
      <c r="E296" s="40"/>
      <c r="F296" s="40"/>
      <c r="G296" s="40"/>
      <c r="H296" s="40"/>
      <c r="I296" s="40"/>
      <c r="J296" s="40"/>
      <c r="K296" s="40"/>
      <c r="L296" s="40"/>
      <c r="M296" s="40"/>
      <c r="N296" s="40"/>
      <c r="O296" s="40"/>
    </row>
    <row r="297" spans="1:15" ht="30" customHeight="1">
      <c r="A297" s="12"/>
      <c r="B297" s="40" t="s">
        <v>1309</v>
      </c>
      <c r="C297" s="40"/>
      <c r="D297" s="40"/>
      <c r="E297" s="40"/>
      <c r="F297" s="40"/>
      <c r="G297" s="40"/>
      <c r="H297" s="40"/>
      <c r="I297" s="40"/>
      <c r="J297" s="40"/>
      <c r="K297" s="40"/>
      <c r="L297" s="40"/>
      <c r="M297" s="40"/>
      <c r="N297" s="40"/>
      <c r="O297" s="40"/>
    </row>
    <row r="298" spans="1:15">
      <c r="A298" s="12"/>
      <c r="B298" s="42"/>
      <c r="C298" s="42"/>
      <c r="D298" s="42"/>
      <c r="E298" s="42"/>
      <c r="F298" s="42"/>
      <c r="G298" s="42"/>
      <c r="H298" s="42"/>
      <c r="I298" s="42"/>
      <c r="J298" s="42"/>
      <c r="K298" s="42"/>
      <c r="L298" s="42"/>
      <c r="M298" s="42"/>
      <c r="N298" s="42"/>
      <c r="O298" s="42"/>
    </row>
  </sheetData>
  <mergeCells count="116">
    <mergeCell ref="B290:O290"/>
    <mergeCell ref="B296:O296"/>
    <mergeCell ref="B297:O297"/>
    <mergeCell ref="B298:O298"/>
    <mergeCell ref="B270:O270"/>
    <mergeCell ref="B271:O271"/>
    <mergeCell ref="B272:O272"/>
    <mergeCell ref="B273:O273"/>
    <mergeCell ref="B274:O274"/>
    <mergeCell ref="B289:O289"/>
    <mergeCell ref="B239:O239"/>
    <mergeCell ref="B251:O251"/>
    <mergeCell ref="B252:O252"/>
    <mergeCell ref="B253:O253"/>
    <mergeCell ref="B254:O254"/>
    <mergeCell ref="B255:O255"/>
    <mergeCell ref="B213:O213"/>
    <mergeCell ref="B214:O214"/>
    <mergeCell ref="B230:O230"/>
    <mergeCell ref="B236:O236"/>
    <mergeCell ref="B237:O237"/>
    <mergeCell ref="B238:O238"/>
    <mergeCell ref="B190:O190"/>
    <mergeCell ref="B191:O191"/>
    <mergeCell ref="B192:O192"/>
    <mergeCell ref="B209:O209"/>
    <mergeCell ref="B210:O210"/>
    <mergeCell ref="B212:O212"/>
    <mergeCell ref="B172:O172"/>
    <mergeCell ref="B173:O173"/>
    <mergeCell ref="B174:O174"/>
    <mergeCell ref="B186:O186"/>
    <mergeCell ref="B188:O188"/>
    <mergeCell ref="B189:O189"/>
    <mergeCell ref="B161:O161"/>
    <mergeCell ref="B162:O162"/>
    <mergeCell ref="B163:O163"/>
    <mergeCell ref="B164:O164"/>
    <mergeCell ref="B170:O170"/>
    <mergeCell ref="B171:O171"/>
    <mergeCell ref="B126:O126"/>
    <mergeCell ref="B127:O127"/>
    <mergeCell ref="B140:O140"/>
    <mergeCell ref="B141:O141"/>
    <mergeCell ref="B142:O142"/>
    <mergeCell ref="B143:O143"/>
    <mergeCell ref="B120:O120"/>
    <mergeCell ref="B121:O121"/>
    <mergeCell ref="B122:O122"/>
    <mergeCell ref="B123:O123"/>
    <mergeCell ref="B124:O124"/>
    <mergeCell ref="B125:O125"/>
    <mergeCell ref="B91:O91"/>
    <mergeCell ref="B107:O107"/>
    <mergeCell ref="B108:O108"/>
    <mergeCell ref="B109:O109"/>
    <mergeCell ref="B110:O110"/>
    <mergeCell ref="B119:O119"/>
    <mergeCell ref="B68:O68"/>
    <mergeCell ref="B69:O69"/>
    <mergeCell ref="B70:O70"/>
    <mergeCell ref="B71:O71"/>
    <mergeCell ref="B85:O85"/>
    <mergeCell ref="B86:O86"/>
    <mergeCell ref="B26:O26"/>
    <mergeCell ref="B55:O55"/>
    <mergeCell ref="B56:O56"/>
    <mergeCell ref="B57:O57"/>
    <mergeCell ref="B66:O66"/>
    <mergeCell ref="B67:O67"/>
    <mergeCell ref="B6:O6"/>
    <mergeCell ref="B7:O7"/>
    <mergeCell ref="B8:O8"/>
    <mergeCell ref="B9:O9"/>
    <mergeCell ref="B10:O10"/>
    <mergeCell ref="B21:O21"/>
    <mergeCell ref="E177:F177"/>
    <mergeCell ref="E241:F241"/>
    <mergeCell ref="E242:F242"/>
    <mergeCell ref="A1:A2"/>
    <mergeCell ref="B1:O1"/>
    <mergeCell ref="B2:O2"/>
    <mergeCell ref="B3:O3"/>
    <mergeCell ref="A4:A298"/>
    <mergeCell ref="B4:O4"/>
    <mergeCell ref="B5:O5"/>
    <mergeCell ref="C130:D130"/>
    <mergeCell ref="F130:G130"/>
    <mergeCell ref="C147:E147"/>
    <mergeCell ref="G147:I147"/>
    <mergeCell ref="C167:D167"/>
    <mergeCell ref="F167:G167"/>
    <mergeCell ref="B144:O144"/>
    <mergeCell ref="B158:O158"/>
    <mergeCell ref="B159:O159"/>
    <mergeCell ref="B160:O160"/>
    <mergeCell ref="C74:F74"/>
    <mergeCell ref="C80:F80"/>
    <mergeCell ref="C94:H94"/>
    <mergeCell ref="J94:O94"/>
    <mergeCell ref="C113:F113"/>
    <mergeCell ref="H113:K113"/>
    <mergeCell ref="B87:O87"/>
    <mergeCell ref="B88:O88"/>
    <mergeCell ref="B89:O89"/>
    <mergeCell ref="B90:O90"/>
    <mergeCell ref="C13:D13"/>
    <mergeCell ref="F13:G13"/>
    <mergeCell ref="C29:F29"/>
    <mergeCell ref="H29:K29"/>
    <mergeCell ref="C60:F60"/>
    <mergeCell ref="H60:K60"/>
    <mergeCell ref="B22:O22"/>
    <mergeCell ref="B23:O23"/>
    <mergeCell ref="B24:O24"/>
    <mergeCell ref="B25:O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310</v>
      </c>
      <c r="B1" s="1" t="s">
        <v>1</v>
      </c>
    </row>
    <row r="2" spans="1:2">
      <c r="A2" s="8"/>
      <c r="B2" s="1" t="s">
        <v>2</v>
      </c>
    </row>
    <row r="3" spans="1:2" ht="30">
      <c r="A3" s="3" t="s">
        <v>1311</v>
      </c>
      <c r="B3" s="4" t="s">
        <v>6</v>
      </c>
    </row>
    <row r="4" spans="1:2">
      <c r="A4" s="12" t="s">
        <v>1310</v>
      </c>
      <c r="B4" s="4" t="s">
        <v>6</v>
      </c>
    </row>
    <row r="5" spans="1:2">
      <c r="A5" s="12"/>
      <c r="B5" s="15"/>
    </row>
    <row r="6" spans="1:2" ht="30">
      <c r="A6" s="12"/>
      <c r="B6" s="14" t="s">
        <v>1312</v>
      </c>
    </row>
    <row r="7" spans="1:2" ht="180">
      <c r="A7" s="12"/>
      <c r="B7" s="16" t="s">
        <v>1313</v>
      </c>
    </row>
    <row r="8" spans="1:2" ht="409.5">
      <c r="A8" s="12"/>
      <c r="B8" s="16" t="s">
        <v>1314</v>
      </c>
    </row>
    <row r="9" spans="1:2" ht="195">
      <c r="A9" s="12"/>
      <c r="B9" s="16" t="s">
        <v>1315</v>
      </c>
    </row>
    <row r="10" spans="1:2" ht="165">
      <c r="A10" s="12"/>
      <c r="B10" s="16" t="s">
        <v>1316</v>
      </c>
    </row>
    <row r="11" spans="1:2" ht="409.5">
      <c r="A11" s="12"/>
      <c r="B11" s="16" t="s">
        <v>1317</v>
      </c>
    </row>
    <row r="12" spans="1:2">
      <c r="A12" s="12"/>
      <c r="B12" s="36"/>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29.7109375" bestFit="1" customWidth="1"/>
    <col min="2" max="2" width="36.5703125" customWidth="1"/>
    <col min="3" max="3" width="7" customWidth="1"/>
    <col min="4" max="4" width="30.140625" customWidth="1"/>
    <col min="5" max="5" width="7" customWidth="1"/>
    <col min="6" max="6" width="36.5703125" customWidth="1"/>
    <col min="7" max="7" width="7" customWidth="1"/>
    <col min="8" max="9" width="36.5703125" customWidth="1"/>
    <col min="10" max="10" width="7" customWidth="1"/>
    <col min="11" max="11" width="30.140625" customWidth="1"/>
    <col min="12" max="12" width="7" customWidth="1"/>
    <col min="13" max="13" width="36.5703125" customWidth="1"/>
    <col min="14" max="14" width="7" customWidth="1"/>
    <col min="15" max="15" width="36.5703125" customWidth="1"/>
  </cols>
  <sheetData>
    <row r="1" spans="1:15" ht="15" customHeight="1">
      <c r="A1" s="8" t="s">
        <v>13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319</v>
      </c>
      <c r="B3" s="11" t="s">
        <v>6</v>
      </c>
      <c r="C3" s="11"/>
      <c r="D3" s="11"/>
      <c r="E3" s="11"/>
      <c r="F3" s="11"/>
      <c r="G3" s="11"/>
      <c r="H3" s="11"/>
      <c r="I3" s="11"/>
      <c r="J3" s="11"/>
      <c r="K3" s="11"/>
      <c r="L3" s="11"/>
      <c r="M3" s="11"/>
      <c r="N3" s="11"/>
      <c r="O3" s="11"/>
    </row>
    <row r="4" spans="1:15" ht="15" customHeight="1">
      <c r="A4" s="12" t="s">
        <v>1318</v>
      </c>
      <c r="B4" s="11" t="s">
        <v>6</v>
      </c>
      <c r="C4" s="11"/>
      <c r="D4" s="11"/>
      <c r="E4" s="11"/>
      <c r="F4" s="11"/>
      <c r="G4" s="11"/>
      <c r="H4" s="11"/>
      <c r="I4" s="11"/>
      <c r="J4" s="11"/>
      <c r="K4" s="11"/>
      <c r="L4" s="11"/>
      <c r="M4" s="11"/>
      <c r="N4" s="11"/>
      <c r="O4" s="11"/>
    </row>
    <row r="5" spans="1:15">
      <c r="A5" s="12"/>
      <c r="B5" s="11"/>
      <c r="C5" s="11"/>
      <c r="D5" s="11"/>
      <c r="E5" s="11"/>
      <c r="F5" s="11"/>
      <c r="G5" s="11"/>
      <c r="H5" s="11"/>
      <c r="I5" s="11"/>
      <c r="J5" s="11"/>
      <c r="K5" s="11"/>
      <c r="L5" s="11"/>
      <c r="M5" s="11"/>
      <c r="N5" s="11"/>
      <c r="O5" s="11"/>
    </row>
    <row r="6" spans="1:15">
      <c r="A6" s="12"/>
      <c r="B6" s="11"/>
      <c r="C6" s="11"/>
      <c r="D6" s="11"/>
      <c r="E6" s="11"/>
      <c r="F6" s="11"/>
      <c r="G6" s="11"/>
      <c r="H6" s="11"/>
      <c r="I6" s="11"/>
      <c r="J6" s="11"/>
      <c r="K6" s="11"/>
      <c r="L6" s="11"/>
      <c r="M6" s="11"/>
      <c r="N6" s="11"/>
      <c r="O6" s="11"/>
    </row>
    <row r="7" spans="1:15">
      <c r="A7" s="12"/>
      <c r="B7" s="11"/>
      <c r="C7" s="11"/>
      <c r="D7" s="11"/>
      <c r="E7" s="11"/>
      <c r="F7" s="11"/>
      <c r="G7" s="11"/>
      <c r="H7" s="11"/>
      <c r="I7" s="11"/>
      <c r="J7" s="11"/>
      <c r="K7" s="11"/>
      <c r="L7" s="11"/>
      <c r="M7" s="11"/>
      <c r="N7" s="11"/>
      <c r="O7" s="11"/>
    </row>
    <row r="8" spans="1:15" ht="15" customHeight="1">
      <c r="A8" s="12"/>
      <c r="B8" s="38" t="s">
        <v>1320</v>
      </c>
      <c r="C8" s="38"/>
      <c r="D8" s="38"/>
      <c r="E8" s="38"/>
      <c r="F8" s="38"/>
      <c r="G8" s="38"/>
      <c r="H8" s="38"/>
      <c r="I8" s="38"/>
      <c r="J8" s="38"/>
      <c r="K8" s="38"/>
      <c r="L8" s="38"/>
      <c r="M8" s="38"/>
      <c r="N8" s="38"/>
      <c r="O8" s="38"/>
    </row>
    <row r="9" spans="1:15" ht="30" customHeight="1">
      <c r="A9" s="12"/>
      <c r="B9" s="40" t="s">
        <v>1321</v>
      </c>
      <c r="C9" s="40"/>
      <c r="D9" s="40"/>
      <c r="E9" s="40"/>
      <c r="F9" s="40"/>
      <c r="G9" s="40"/>
      <c r="H9" s="40"/>
      <c r="I9" s="40"/>
      <c r="J9" s="40"/>
      <c r="K9" s="40"/>
      <c r="L9" s="40"/>
      <c r="M9" s="40"/>
      <c r="N9" s="40"/>
      <c r="O9" s="40"/>
    </row>
    <row r="10" spans="1:15" ht="45" customHeight="1">
      <c r="A10" s="12"/>
      <c r="B10" s="40" t="s">
        <v>1322</v>
      </c>
      <c r="C10" s="40"/>
      <c r="D10" s="40"/>
      <c r="E10" s="40"/>
      <c r="F10" s="40"/>
      <c r="G10" s="40"/>
      <c r="H10" s="40"/>
      <c r="I10" s="40"/>
      <c r="J10" s="40"/>
      <c r="K10" s="40"/>
      <c r="L10" s="40"/>
      <c r="M10" s="40"/>
      <c r="N10" s="40"/>
      <c r="O10" s="40"/>
    </row>
    <row r="11" spans="1:15" ht="15" customHeight="1">
      <c r="A11" s="12"/>
      <c r="B11" s="40" t="s">
        <v>1323</v>
      </c>
      <c r="C11" s="40"/>
      <c r="D11" s="40"/>
      <c r="E11" s="40"/>
      <c r="F11" s="40"/>
      <c r="G11" s="40"/>
      <c r="H11" s="40"/>
      <c r="I11" s="40"/>
      <c r="J11" s="40"/>
      <c r="K11" s="40"/>
      <c r="L11" s="40"/>
      <c r="M11" s="40"/>
      <c r="N11" s="40"/>
      <c r="O11" s="40"/>
    </row>
    <row r="12" spans="1:15">
      <c r="A12" s="12"/>
      <c r="B12" s="41"/>
      <c r="C12" s="41"/>
      <c r="D12" s="41"/>
      <c r="E12" s="41"/>
      <c r="F12" s="41"/>
      <c r="G12" s="41"/>
      <c r="H12" s="41"/>
      <c r="I12" s="41"/>
      <c r="J12" s="41"/>
      <c r="K12" s="41"/>
      <c r="L12" s="41"/>
      <c r="M12" s="41"/>
      <c r="N12" s="41"/>
      <c r="O12" s="41"/>
    </row>
    <row r="13" spans="1:15">
      <c r="A13" s="12"/>
      <c r="B13" s="41"/>
      <c r="C13" s="41"/>
      <c r="D13" s="41"/>
      <c r="E13" s="41"/>
      <c r="F13" s="41"/>
      <c r="G13" s="41"/>
      <c r="H13" s="41"/>
      <c r="I13" s="41"/>
      <c r="J13" s="41"/>
      <c r="K13" s="41"/>
      <c r="L13" s="41"/>
      <c r="M13" s="41"/>
      <c r="N13" s="41"/>
      <c r="O13" s="41"/>
    </row>
    <row r="14" spans="1:15">
      <c r="A14" s="12"/>
      <c r="B14" s="17"/>
      <c r="C14" s="15"/>
      <c r="D14" s="15"/>
      <c r="E14" s="15"/>
      <c r="F14" s="15"/>
      <c r="G14" s="15"/>
      <c r="H14" s="15"/>
      <c r="I14" s="15"/>
      <c r="J14" s="15"/>
      <c r="K14" s="15"/>
      <c r="L14" s="15"/>
      <c r="M14" s="15"/>
      <c r="N14" s="15"/>
      <c r="O14" s="15"/>
    </row>
    <row r="15" spans="1:15">
      <c r="A15" s="12"/>
      <c r="B15" s="122"/>
      <c r="C15" s="19"/>
      <c r="D15" s="15"/>
      <c r="E15" s="19"/>
      <c r="F15" s="59"/>
      <c r="G15" s="19"/>
      <c r="H15" s="15"/>
      <c r="I15" s="15"/>
      <c r="J15" s="19"/>
      <c r="K15" s="15"/>
      <c r="L15" s="19"/>
      <c r="M15" s="59"/>
      <c r="N15" s="19"/>
      <c r="O15" s="15"/>
    </row>
    <row r="16" spans="1:15" ht="15.75" thickBot="1">
      <c r="A16" s="12"/>
      <c r="B16" s="123"/>
      <c r="C16" s="20"/>
      <c r="D16" s="44"/>
      <c r="E16" s="20"/>
      <c r="F16" s="101">
        <v>2013</v>
      </c>
      <c r="G16" s="20"/>
      <c r="H16" s="44"/>
      <c r="I16" s="15"/>
      <c r="J16" s="20"/>
      <c r="K16" s="86"/>
      <c r="L16" s="20"/>
      <c r="M16" s="101">
        <v>2012</v>
      </c>
      <c r="N16" s="20"/>
      <c r="O16" s="44"/>
    </row>
    <row r="17" spans="1:15">
      <c r="A17" s="12"/>
      <c r="B17" s="123"/>
      <c r="C17" s="22"/>
      <c r="D17" s="78"/>
      <c r="E17" s="22"/>
      <c r="F17" s="124" t="s">
        <v>1324</v>
      </c>
      <c r="G17" s="22"/>
      <c r="H17" s="78"/>
      <c r="I17" s="59"/>
      <c r="J17" s="22"/>
      <c r="K17" s="78"/>
      <c r="L17" s="22"/>
      <c r="M17" s="124" t="s">
        <v>1324</v>
      </c>
      <c r="N17" s="22"/>
      <c r="O17" s="78"/>
    </row>
    <row r="18" spans="1:15" ht="15.75" thickBot="1">
      <c r="A18" s="12"/>
      <c r="B18" s="99"/>
      <c r="C18" s="20"/>
      <c r="D18" s="101" t="s">
        <v>1325</v>
      </c>
      <c r="E18" s="20"/>
      <c r="F18" s="101" t="s">
        <v>1326</v>
      </c>
      <c r="G18" s="20"/>
      <c r="H18" s="101" t="s">
        <v>290</v>
      </c>
      <c r="I18" s="59"/>
      <c r="J18" s="20"/>
      <c r="K18" s="101" t="s">
        <v>1325</v>
      </c>
      <c r="L18" s="20"/>
      <c r="M18" s="101" t="s">
        <v>1326</v>
      </c>
      <c r="N18" s="20"/>
      <c r="O18" s="101" t="s">
        <v>290</v>
      </c>
    </row>
    <row r="19" spans="1:15">
      <c r="A19" s="12"/>
      <c r="B19" s="99"/>
      <c r="C19" s="22"/>
      <c r="D19" s="78"/>
      <c r="E19" s="22"/>
      <c r="F19" s="78"/>
      <c r="G19" s="22"/>
      <c r="H19" s="78"/>
      <c r="I19" s="59"/>
      <c r="J19" s="22"/>
      <c r="K19" s="78"/>
      <c r="L19" s="22"/>
      <c r="M19" s="78"/>
      <c r="N19" s="22"/>
      <c r="O19" s="78"/>
    </row>
    <row r="20" spans="1:15">
      <c r="A20" s="12"/>
      <c r="B20" s="99" t="s">
        <v>38</v>
      </c>
      <c r="C20" s="103" t="s">
        <v>292</v>
      </c>
      <c r="D20" s="100" t="s">
        <v>1327</v>
      </c>
      <c r="E20" s="103" t="s">
        <v>292</v>
      </c>
      <c r="F20" s="100" t="s">
        <v>1328</v>
      </c>
      <c r="G20" s="103" t="s">
        <v>292</v>
      </c>
      <c r="H20" s="100" t="s">
        <v>1329</v>
      </c>
      <c r="I20" s="59"/>
      <c r="J20" s="103" t="s">
        <v>292</v>
      </c>
      <c r="K20" s="100" t="s">
        <v>1330</v>
      </c>
      <c r="L20" s="103" t="s">
        <v>292</v>
      </c>
      <c r="M20" s="100" t="s">
        <v>1331</v>
      </c>
      <c r="N20" s="103" t="s">
        <v>292</v>
      </c>
      <c r="O20" s="100" t="s">
        <v>1332</v>
      </c>
    </row>
    <row r="21" spans="1:15">
      <c r="A21" s="12"/>
      <c r="B21" s="99" t="s">
        <v>1333</v>
      </c>
      <c r="C21" s="19"/>
      <c r="D21" s="100" t="s">
        <v>1334</v>
      </c>
      <c r="E21" s="19"/>
      <c r="F21" s="100" t="s">
        <v>1335</v>
      </c>
      <c r="G21" s="19"/>
      <c r="H21" s="100" t="s">
        <v>1336</v>
      </c>
      <c r="I21" s="59"/>
      <c r="J21" s="19"/>
      <c r="K21" s="100" t="s">
        <v>1337</v>
      </c>
      <c r="L21" s="19"/>
      <c r="M21" s="100" t="s">
        <v>1338</v>
      </c>
      <c r="N21" s="19"/>
      <c r="O21" s="100" t="s">
        <v>1339</v>
      </c>
    </row>
    <row r="22" spans="1:15">
      <c r="A22" s="12"/>
      <c r="B22" s="99" t="s">
        <v>41</v>
      </c>
      <c r="C22" s="19"/>
      <c r="D22" s="100" t="s">
        <v>1340</v>
      </c>
      <c r="E22" s="19"/>
      <c r="F22" s="100">
        <v>-178</v>
      </c>
      <c r="G22" s="19"/>
      <c r="H22" s="100" t="s">
        <v>1341</v>
      </c>
      <c r="I22" s="59"/>
      <c r="J22" s="19"/>
      <c r="K22" s="100" t="s">
        <v>1342</v>
      </c>
      <c r="L22" s="19"/>
      <c r="M22" s="125">
        <v>-1372</v>
      </c>
      <c r="N22" s="19"/>
      <c r="O22" s="100" t="s">
        <v>1343</v>
      </c>
    </row>
    <row r="23" spans="1:15">
      <c r="A23" s="12"/>
      <c r="B23" s="99" t="s">
        <v>45</v>
      </c>
      <c r="C23" s="19"/>
      <c r="D23" s="100" t="s">
        <v>1344</v>
      </c>
      <c r="E23" s="19"/>
      <c r="F23" s="100" t="s">
        <v>1345</v>
      </c>
      <c r="G23" s="19"/>
      <c r="H23" s="100" t="s">
        <v>1346</v>
      </c>
      <c r="I23" s="59"/>
      <c r="J23" s="19"/>
      <c r="K23" s="100" t="s">
        <v>1347</v>
      </c>
      <c r="L23" s="19"/>
      <c r="M23" s="100" t="s">
        <v>1348</v>
      </c>
      <c r="N23" s="19"/>
      <c r="O23" s="100" t="s">
        <v>1349</v>
      </c>
    </row>
    <row r="24" spans="1:15">
      <c r="A24" s="12"/>
      <c r="B24" s="99" t="s">
        <v>1350</v>
      </c>
      <c r="C24" s="19"/>
      <c r="D24" s="100" t="s">
        <v>1351</v>
      </c>
      <c r="E24" s="19"/>
      <c r="F24" s="100" t="s">
        <v>1352</v>
      </c>
      <c r="G24" s="19"/>
      <c r="H24" s="100" t="s">
        <v>1353</v>
      </c>
      <c r="I24" s="59"/>
      <c r="J24" s="19"/>
      <c r="K24" s="100" t="s">
        <v>1354</v>
      </c>
      <c r="L24" s="19"/>
      <c r="M24" s="100" t="s">
        <v>1355</v>
      </c>
      <c r="N24" s="19"/>
      <c r="O24" s="100" t="s">
        <v>1356</v>
      </c>
    </row>
    <row r="25" spans="1:15">
      <c r="A25" s="12"/>
      <c r="B25" s="99" t="s">
        <v>1357</v>
      </c>
      <c r="C25" s="19"/>
      <c r="D25" s="100" t="s">
        <v>1358</v>
      </c>
      <c r="E25" s="19"/>
      <c r="F25" s="125">
        <v>-2888</v>
      </c>
      <c r="G25" s="19"/>
      <c r="H25" s="100" t="s">
        <v>566</v>
      </c>
      <c r="I25" s="59"/>
      <c r="J25" s="19"/>
      <c r="K25" s="100" t="s">
        <v>1359</v>
      </c>
      <c r="L25" s="19"/>
      <c r="M25" s="100" t="s">
        <v>1360</v>
      </c>
      <c r="N25" s="19"/>
      <c r="O25" s="100" t="s">
        <v>567</v>
      </c>
    </row>
    <row r="26" spans="1:15">
      <c r="A26" s="12"/>
      <c r="B26" s="99" t="s">
        <v>1361</v>
      </c>
      <c r="C26" s="19"/>
      <c r="D26" s="100" t="s">
        <v>1362</v>
      </c>
      <c r="E26" s="19"/>
      <c r="F26" s="125">
        <v>-3488</v>
      </c>
      <c r="G26" s="19"/>
      <c r="H26" s="100" t="s">
        <v>1363</v>
      </c>
      <c r="I26" s="59"/>
      <c r="J26" s="19"/>
      <c r="K26" s="100" t="s">
        <v>1364</v>
      </c>
      <c r="L26" s="19"/>
      <c r="M26" s="100" t="s">
        <v>961</v>
      </c>
      <c r="N26" s="19"/>
      <c r="O26" s="100" t="s">
        <v>1365</v>
      </c>
    </row>
    <row r="27" spans="1:15">
      <c r="A27" s="12"/>
      <c r="B27" s="99" t="s">
        <v>1366</v>
      </c>
      <c r="C27" s="19"/>
      <c r="D27" s="100" t="s">
        <v>1367</v>
      </c>
      <c r="E27" s="19"/>
      <c r="F27" s="100" t="s">
        <v>1368</v>
      </c>
      <c r="G27" s="19"/>
      <c r="H27" s="100" t="s">
        <v>1369</v>
      </c>
      <c r="I27" s="59"/>
      <c r="J27" s="19"/>
      <c r="K27" s="100" t="s">
        <v>1370</v>
      </c>
      <c r="L27" s="19"/>
      <c r="M27" s="100" t="s">
        <v>1050</v>
      </c>
      <c r="N27" s="19"/>
      <c r="O27" s="100" t="s">
        <v>1371</v>
      </c>
    </row>
    <row r="28" spans="1:15">
      <c r="A28" s="12"/>
      <c r="B28" s="99" t="s">
        <v>98</v>
      </c>
      <c r="C28" s="19"/>
      <c r="D28" s="100" t="s">
        <v>1372</v>
      </c>
      <c r="E28" s="19"/>
      <c r="F28" s="100" t="s">
        <v>1373</v>
      </c>
      <c r="G28" s="19"/>
      <c r="H28" s="100" t="s">
        <v>1374</v>
      </c>
      <c r="I28" s="59"/>
      <c r="J28" s="19"/>
      <c r="K28" s="100" t="s">
        <v>1375</v>
      </c>
      <c r="L28" s="19"/>
      <c r="M28" s="100" t="s">
        <v>1376</v>
      </c>
      <c r="N28" s="19"/>
      <c r="O28" s="100" t="s">
        <v>1377</v>
      </c>
    </row>
    <row r="29" spans="1:15">
      <c r="A29" s="12"/>
      <c r="B29" s="99" t="s">
        <v>97</v>
      </c>
      <c r="C29" s="19"/>
      <c r="D29" s="100" t="s">
        <v>307</v>
      </c>
      <c r="E29" s="19"/>
      <c r="F29" s="100" t="s">
        <v>294</v>
      </c>
      <c r="G29" s="19"/>
      <c r="H29" s="100" t="s">
        <v>308</v>
      </c>
      <c r="I29" s="59"/>
      <c r="J29" s="19"/>
      <c r="K29" s="100" t="s">
        <v>303</v>
      </c>
      <c r="L29" s="19"/>
      <c r="M29" s="100" t="s">
        <v>294</v>
      </c>
      <c r="N29" s="19"/>
      <c r="O29" s="100" t="s">
        <v>304</v>
      </c>
    </row>
    <row r="30" spans="1:15">
      <c r="A30" s="12"/>
      <c r="B30" s="122"/>
      <c r="C30" s="19"/>
      <c r="D30" s="59"/>
      <c r="E30" s="19"/>
      <c r="F30" s="59"/>
      <c r="G30" s="19"/>
      <c r="H30" s="59"/>
      <c r="I30" s="59"/>
      <c r="J30" s="19"/>
      <c r="K30" s="59"/>
      <c r="L30" s="19"/>
      <c r="M30" s="59"/>
      <c r="N30" s="19"/>
      <c r="O30" s="59"/>
    </row>
    <row r="31" spans="1:15" ht="15.75" thickBot="1">
      <c r="A31" s="12"/>
      <c r="B31" s="123"/>
      <c r="C31" s="20"/>
      <c r="D31" s="86"/>
      <c r="E31" s="20"/>
      <c r="F31" s="101">
        <v>2011</v>
      </c>
      <c r="G31" s="20"/>
      <c r="H31" s="86"/>
      <c r="I31" s="59"/>
      <c r="J31" s="19"/>
      <c r="K31" s="59"/>
      <c r="L31" s="19"/>
      <c r="M31" s="59"/>
      <c r="N31" s="19"/>
      <c r="O31" s="59"/>
    </row>
    <row r="32" spans="1:15">
      <c r="A32" s="12"/>
      <c r="B32" s="123"/>
      <c r="C32" s="22"/>
      <c r="D32" s="78"/>
      <c r="E32" s="22"/>
      <c r="F32" s="124" t="s">
        <v>1324</v>
      </c>
      <c r="G32" s="22"/>
      <c r="H32" s="78"/>
      <c r="I32" s="59"/>
      <c r="J32" s="19"/>
      <c r="K32" s="59"/>
      <c r="L32" s="19"/>
      <c r="M32" s="59"/>
      <c r="N32" s="19"/>
      <c r="O32" s="59"/>
    </row>
    <row r="33" spans="1:15" ht="15.75" thickBot="1">
      <c r="A33" s="12"/>
      <c r="B33" s="99"/>
      <c r="C33" s="20"/>
      <c r="D33" s="101" t="s">
        <v>1325</v>
      </c>
      <c r="E33" s="20"/>
      <c r="F33" s="101" t="s">
        <v>1326</v>
      </c>
      <c r="G33" s="20"/>
      <c r="H33" s="101" t="s">
        <v>290</v>
      </c>
      <c r="I33" s="59"/>
      <c r="J33" s="19"/>
      <c r="K33" s="59"/>
      <c r="L33" s="19"/>
      <c r="M33" s="59"/>
      <c r="N33" s="19"/>
      <c r="O33" s="59"/>
    </row>
    <row r="34" spans="1:15">
      <c r="A34" s="12"/>
      <c r="B34" s="99"/>
      <c r="C34" s="22"/>
      <c r="D34" s="78"/>
      <c r="E34" s="22"/>
      <c r="F34" s="78"/>
      <c r="G34" s="22"/>
      <c r="H34" s="78"/>
      <c r="I34" s="59"/>
      <c r="J34" s="19"/>
      <c r="K34" s="59"/>
      <c r="L34" s="19"/>
      <c r="M34" s="59"/>
      <c r="N34" s="19"/>
      <c r="O34" s="59"/>
    </row>
    <row r="35" spans="1:15">
      <c r="A35" s="12"/>
      <c r="B35" s="99" t="s">
        <v>38</v>
      </c>
      <c r="C35" s="103" t="s">
        <v>292</v>
      </c>
      <c r="D35" s="100" t="s">
        <v>1378</v>
      </c>
      <c r="E35" s="103" t="s">
        <v>292</v>
      </c>
      <c r="F35" s="100" t="s">
        <v>1379</v>
      </c>
      <c r="G35" s="103" t="s">
        <v>292</v>
      </c>
      <c r="H35" s="100" t="s">
        <v>1380</v>
      </c>
      <c r="I35" s="59"/>
      <c r="J35" s="19"/>
      <c r="K35" s="59"/>
      <c r="L35" s="19"/>
      <c r="M35" s="59"/>
      <c r="N35" s="19"/>
      <c r="O35" s="59"/>
    </row>
    <row r="36" spans="1:15">
      <c r="A36" s="12"/>
      <c r="B36" s="99" t="s">
        <v>1333</v>
      </c>
      <c r="C36" s="19"/>
      <c r="D36" s="100" t="s">
        <v>1381</v>
      </c>
      <c r="E36" s="19"/>
      <c r="F36" s="100" t="s">
        <v>1382</v>
      </c>
      <c r="G36" s="19"/>
      <c r="H36" s="100" t="s">
        <v>1383</v>
      </c>
      <c r="I36" s="59"/>
      <c r="J36" s="19"/>
      <c r="K36" s="59"/>
      <c r="L36" s="19"/>
      <c r="M36" s="59"/>
      <c r="N36" s="19"/>
      <c r="O36" s="59"/>
    </row>
    <row r="37" spans="1:15">
      <c r="A37" s="12"/>
      <c r="B37" s="99" t="s">
        <v>41</v>
      </c>
      <c r="C37" s="19"/>
      <c r="D37" s="100" t="s">
        <v>1384</v>
      </c>
      <c r="E37" s="19"/>
      <c r="F37" s="125">
        <v>-1269</v>
      </c>
      <c r="G37" s="19"/>
      <c r="H37" s="100" t="s">
        <v>1385</v>
      </c>
      <c r="I37" s="59"/>
      <c r="J37" s="19"/>
      <c r="K37" s="59"/>
      <c r="L37" s="19"/>
      <c r="M37" s="59"/>
      <c r="N37" s="19"/>
      <c r="O37" s="59"/>
    </row>
    <row r="38" spans="1:15">
      <c r="A38" s="12"/>
      <c r="B38" s="99" t="s">
        <v>1386</v>
      </c>
      <c r="C38" s="19"/>
      <c r="D38" s="100" t="s">
        <v>1387</v>
      </c>
      <c r="E38" s="19"/>
      <c r="F38" s="125">
        <v>-1788</v>
      </c>
      <c r="G38" s="19"/>
      <c r="H38" s="100" t="s">
        <v>1388</v>
      </c>
      <c r="I38" s="59"/>
      <c r="J38" s="19"/>
      <c r="K38" s="59"/>
      <c r="L38" s="19"/>
      <c r="M38" s="59"/>
      <c r="N38" s="19"/>
      <c r="O38" s="59"/>
    </row>
    <row r="39" spans="1:15">
      <c r="A39" s="12"/>
      <c r="B39" s="99" t="s">
        <v>1350</v>
      </c>
      <c r="C39" s="19"/>
      <c r="D39" s="100" t="s">
        <v>1389</v>
      </c>
      <c r="E39" s="19"/>
      <c r="F39" s="100" t="s">
        <v>1390</v>
      </c>
      <c r="G39" s="19"/>
      <c r="H39" s="100" t="s">
        <v>1391</v>
      </c>
      <c r="I39" s="59"/>
      <c r="J39" s="19"/>
      <c r="K39" s="59"/>
      <c r="L39" s="19"/>
      <c r="M39" s="59"/>
      <c r="N39" s="19"/>
      <c r="O39" s="59"/>
    </row>
    <row r="40" spans="1:15">
      <c r="A40" s="12"/>
      <c r="B40" s="99" t="s">
        <v>1357</v>
      </c>
      <c r="C40" s="19"/>
      <c r="D40" s="100" t="s">
        <v>1392</v>
      </c>
      <c r="E40" s="19"/>
      <c r="F40" s="125">
        <v>-3225</v>
      </c>
      <c r="G40" s="19"/>
      <c r="H40" s="100" t="s">
        <v>568</v>
      </c>
      <c r="I40" s="59"/>
      <c r="J40" s="19"/>
      <c r="K40" s="59"/>
      <c r="L40" s="19"/>
      <c r="M40" s="59"/>
      <c r="N40" s="19"/>
      <c r="O40" s="59"/>
    </row>
    <row r="41" spans="1:15">
      <c r="A41" s="12"/>
      <c r="B41" s="99" t="s">
        <v>1361</v>
      </c>
      <c r="C41" s="19"/>
      <c r="D41" s="100" t="s">
        <v>1393</v>
      </c>
      <c r="E41" s="19"/>
      <c r="F41" s="125">
        <v>-3810</v>
      </c>
      <c r="G41" s="19"/>
      <c r="H41" s="100" t="s">
        <v>1394</v>
      </c>
      <c r="I41" s="59"/>
      <c r="J41" s="19"/>
      <c r="K41" s="59"/>
      <c r="L41" s="19"/>
      <c r="M41" s="59"/>
      <c r="N41" s="19"/>
      <c r="O41" s="59"/>
    </row>
    <row r="42" spans="1:15">
      <c r="A42" s="12"/>
      <c r="B42" s="99" t="s">
        <v>1366</v>
      </c>
      <c r="C42" s="19"/>
      <c r="D42" s="100" t="s">
        <v>1395</v>
      </c>
      <c r="E42" s="19"/>
      <c r="F42" s="100" t="s">
        <v>1396</v>
      </c>
      <c r="G42" s="19"/>
      <c r="H42" s="100" t="s">
        <v>1397</v>
      </c>
      <c r="I42" s="59"/>
      <c r="J42" s="19"/>
      <c r="K42" s="59"/>
      <c r="L42" s="19"/>
      <c r="M42" s="59"/>
      <c r="N42" s="19"/>
      <c r="O42" s="59"/>
    </row>
    <row r="43" spans="1:15">
      <c r="A43" s="12"/>
      <c r="B43" s="99" t="s">
        <v>98</v>
      </c>
      <c r="C43" s="19"/>
      <c r="D43" s="100" t="s">
        <v>1398</v>
      </c>
      <c r="E43" s="19"/>
      <c r="F43" s="100" t="s">
        <v>1399</v>
      </c>
      <c r="G43" s="19"/>
      <c r="H43" s="100" t="s">
        <v>1400</v>
      </c>
      <c r="I43" s="59"/>
      <c r="J43" s="19"/>
      <c r="K43" s="59"/>
      <c r="L43" s="19"/>
      <c r="M43" s="59"/>
      <c r="N43" s="19"/>
      <c r="O43" s="59"/>
    </row>
    <row r="44" spans="1:15">
      <c r="A44" s="12"/>
      <c r="B44" s="99" t="s">
        <v>97</v>
      </c>
      <c r="C44" s="19"/>
      <c r="D44" s="100" t="s">
        <v>293</v>
      </c>
      <c r="E44" s="19"/>
      <c r="F44" s="100" t="s">
        <v>294</v>
      </c>
      <c r="G44" s="19"/>
      <c r="H44" s="100" t="s">
        <v>295</v>
      </c>
      <c r="I44" s="59"/>
      <c r="J44" s="19"/>
      <c r="K44" s="59"/>
      <c r="L44" s="19"/>
      <c r="M44" s="59"/>
      <c r="N44" s="19"/>
      <c r="O44" s="59"/>
    </row>
    <row r="45" spans="1:15">
      <c r="A45" s="12"/>
      <c r="B45" s="73"/>
      <c r="C45" s="73"/>
      <c r="D45" s="73"/>
      <c r="E45" s="73"/>
      <c r="F45" s="73"/>
      <c r="G45" s="73"/>
      <c r="H45" s="73"/>
      <c r="I45" s="73"/>
      <c r="J45" s="73"/>
      <c r="K45" s="73"/>
      <c r="L45" s="73"/>
      <c r="M45" s="73"/>
      <c r="N45" s="73"/>
      <c r="O45" s="73"/>
    </row>
    <row r="46" spans="1:15">
      <c r="A46" s="12"/>
      <c r="B46" s="42"/>
      <c r="C46" s="42"/>
      <c r="D46" s="42"/>
      <c r="E46" s="42"/>
      <c r="F46" s="42"/>
      <c r="G46" s="42"/>
      <c r="H46" s="42"/>
      <c r="I46" s="42"/>
      <c r="J46" s="42"/>
      <c r="K46" s="42"/>
      <c r="L46" s="42"/>
      <c r="M46" s="42"/>
      <c r="N46" s="42"/>
      <c r="O46" s="42"/>
    </row>
  </sheetData>
  <mergeCells count="17">
    <mergeCell ref="B46:O46"/>
    <mergeCell ref="B9:O9"/>
    <mergeCell ref="B10:O10"/>
    <mergeCell ref="B11:O11"/>
    <mergeCell ref="B12:O12"/>
    <mergeCell ref="B13:O13"/>
    <mergeCell ref="B45:O45"/>
    <mergeCell ref="A1:A2"/>
    <mergeCell ref="B1:O1"/>
    <mergeCell ref="B2:O2"/>
    <mergeCell ref="B3:O3"/>
    <mergeCell ref="A4:A46"/>
    <mergeCell ref="B4:O4"/>
    <mergeCell ref="B5:O5"/>
    <mergeCell ref="B6:O6"/>
    <mergeCell ref="B7:O7"/>
    <mergeCell ref="B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67</v>
      </c>
      <c r="B1" s="8" t="s">
        <v>1</v>
      </c>
      <c r="C1" s="8"/>
      <c r="D1" s="8"/>
      <c r="E1" s="8"/>
      <c r="F1" s="8"/>
      <c r="G1" s="8"/>
    </row>
    <row r="2" spans="1:7" ht="30">
      <c r="A2" s="1" t="s">
        <v>68</v>
      </c>
      <c r="B2" s="8" t="s">
        <v>2</v>
      </c>
      <c r="C2" s="8"/>
      <c r="D2" s="8" t="s">
        <v>35</v>
      </c>
      <c r="E2" s="8"/>
      <c r="F2" s="8" t="s">
        <v>36</v>
      </c>
      <c r="G2" s="8"/>
    </row>
    <row r="3" spans="1:7" ht="30">
      <c r="A3" s="3" t="s">
        <v>69</v>
      </c>
      <c r="B3" s="4" t="s">
        <v>6</v>
      </c>
      <c r="C3" s="4"/>
      <c r="D3" s="4" t="s">
        <v>6</v>
      </c>
      <c r="E3" s="4"/>
      <c r="F3" s="4" t="s">
        <v>6</v>
      </c>
      <c r="G3" s="4"/>
    </row>
    <row r="4" spans="1:7" ht="30">
      <c r="A4" s="2" t="s">
        <v>58</v>
      </c>
      <c r="B4" s="6">
        <v>221300</v>
      </c>
      <c r="C4" s="4"/>
      <c r="D4" s="6">
        <v>196563</v>
      </c>
      <c r="E4" s="4"/>
      <c r="F4" s="6">
        <v>143069</v>
      </c>
      <c r="G4" s="4"/>
    </row>
    <row r="5" spans="1:7" ht="30">
      <c r="A5" s="3" t="s">
        <v>70</v>
      </c>
      <c r="B5" s="4" t="s">
        <v>6</v>
      </c>
      <c r="C5" s="4"/>
      <c r="D5" s="4" t="s">
        <v>6</v>
      </c>
      <c r="E5" s="4"/>
      <c r="F5" s="4" t="s">
        <v>6</v>
      </c>
      <c r="G5" s="4"/>
    </row>
    <row r="6" spans="1:7" ht="60">
      <c r="A6" s="2" t="s">
        <v>71</v>
      </c>
      <c r="B6" s="4">
        <v>141</v>
      </c>
      <c r="C6" s="4"/>
      <c r="D6" s="4">
        <v>198</v>
      </c>
      <c r="E6" s="4"/>
      <c r="F6" s="4">
        <v>-10</v>
      </c>
      <c r="G6" s="4"/>
    </row>
    <row r="7" spans="1:7" ht="90">
      <c r="A7" s="2" t="s">
        <v>72</v>
      </c>
      <c r="B7" s="4">
        <v>90</v>
      </c>
      <c r="C7" s="9" t="s">
        <v>48</v>
      </c>
      <c r="D7" s="4">
        <v>-339</v>
      </c>
      <c r="E7" s="9" t="s">
        <v>48</v>
      </c>
      <c r="F7" s="4">
        <v>-233</v>
      </c>
      <c r="G7" s="9" t="s">
        <v>48</v>
      </c>
    </row>
    <row r="8" spans="1:7">
      <c r="A8" s="2" t="s">
        <v>73</v>
      </c>
      <c r="B8" s="6">
        <v>221531</v>
      </c>
      <c r="C8" s="4"/>
      <c r="D8" s="6">
        <v>196422</v>
      </c>
      <c r="E8" s="4"/>
      <c r="F8" s="6">
        <v>142826</v>
      </c>
      <c r="G8" s="4"/>
    </row>
    <row r="9" spans="1:7">
      <c r="A9" s="11"/>
      <c r="B9" s="11"/>
      <c r="C9" s="11"/>
      <c r="D9" s="11"/>
      <c r="E9" s="11"/>
      <c r="F9" s="11"/>
      <c r="G9" s="11"/>
    </row>
    <row r="10" spans="1:7" ht="30" customHeight="1">
      <c r="A10" s="2" t="s">
        <v>48</v>
      </c>
      <c r="B10" s="12" t="s">
        <v>74</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1.7109375" bestFit="1" customWidth="1"/>
    <col min="4" max="4" width="9.28515625" bestFit="1" customWidth="1"/>
    <col min="5" max="5" width="1.7109375" bestFit="1" customWidth="1"/>
    <col min="6" max="6" width="11.140625" bestFit="1" customWidth="1"/>
    <col min="7" max="7" width="1.7109375" bestFit="1" customWidth="1"/>
    <col min="8" max="8" width="10.140625" bestFit="1" customWidth="1"/>
    <col min="9" max="9" width="1.7109375" bestFit="1" customWidth="1"/>
    <col min="10" max="10" width="10.85546875" bestFit="1" customWidth="1"/>
    <col min="11" max="11" width="1.7109375" bestFit="1" customWidth="1"/>
    <col min="12" max="12" width="6" bestFit="1" customWidth="1"/>
  </cols>
  <sheetData>
    <row r="1" spans="1:12" ht="15" customHeight="1">
      <c r="A1" s="8" t="s">
        <v>140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402</v>
      </c>
      <c r="B3" s="11" t="s">
        <v>6</v>
      </c>
      <c r="C3" s="11"/>
      <c r="D3" s="11"/>
      <c r="E3" s="11"/>
      <c r="F3" s="11"/>
      <c r="G3" s="11"/>
      <c r="H3" s="11"/>
      <c r="I3" s="11"/>
      <c r="J3" s="11"/>
      <c r="K3" s="11"/>
      <c r="L3" s="11"/>
    </row>
    <row r="4" spans="1:12" ht="15" customHeight="1">
      <c r="A4" s="12" t="s">
        <v>1401</v>
      </c>
      <c r="B4" s="11" t="s">
        <v>6</v>
      </c>
      <c r="C4" s="11"/>
      <c r="D4" s="11"/>
      <c r="E4" s="11"/>
      <c r="F4" s="11"/>
      <c r="G4" s="11"/>
      <c r="H4" s="11"/>
      <c r="I4" s="11"/>
      <c r="J4" s="11"/>
      <c r="K4" s="11"/>
      <c r="L4" s="11"/>
    </row>
    <row r="5" spans="1:12">
      <c r="A5" s="12"/>
      <c r="B5" s="17"/>
      <c r="C5" s="15"/>
      <c r="D5" s="15"/>
      <c r="E5" s="15"/>
      <c r="F5" s="15"/>
      <c r="G5" s="15"/>
      <c r="H5" s="15"/>
      <c r="I5" s="15"/>
      <c r="J5" s="15"/>
      <c r="K5" s="15"/>
      <c r="L5" s="15"/>
    </row>
    <row r="6" spans="1:12">
      <c r="A6" s="12"/>
      <c r="B6" s="99"/>
      <c r="C6" s="19"/>
      <c r="D6" s="15"/>
      <c r="E6" s="19"/>
      <c r="F6" s="15"/>
      <c r="G6" s="19"/>
      <c r="H6" s="15"/>
      <c r="I6" s="19"/>
      <c r="J6" s="15"/>
      <c r="K6" s="19"/>
      <c r="L6" s="15"/>
    </row>
    <row r="7" spans="1:12" ht="15.75" thickBot="1">
      <c r="A7" s="12"/>
      <c r="B7" s="99"/>
      <c r="C7" s="20"/>
      <c r="D7" s="101" t="s">
        <v>1403</v>
      </c>
      <c r="E7" s="20"/>
      <c r="F7" s="101" t="s">
        <v>1404</v>
      </c>
      <c r="G7" s="20"/>
      <c r="H7" s="101" t="s">
        <v>1405</v>
      </c>
      <c r="I7" s="20"/>
      <c r="J7" s="101" t="s">
        <v>1406</v>
      </c>
      <c r="K7" s="20"/>
      <c r="L7" s="101" t="s">
        <v>1407</v>
      </c>
    </row>
    <row r="8" spans="1:12" ht="15.75" thickBot="1">
      <c r="A8" s="12"/>
      <c r="B8" s="126">
        <v>2013</v>
      </c>
      <c r="C8" s="28"/>
      <c r="D8" s="45"/>
      <c r="E8" s="28"/>
      <c r="F8" s="45"/>
      <c r="G8" s="28"/>
      <c r="H8" s="45"/>
      <c r="I8" s="28"/>
      <c r="J8" s="45"/>
      <c r="K8" s="28"/>
      <c r="L8" s="45"/>
    </row>
    <row r="9" spans="1:12">
      <c r="A9" s="12"/>
      <c r="B9" s="127" t="s">
        <v>38</v>
      </c>
      <c r="C9" s="128" t="s">
        <v>292</v>
      </c>
      <c r="D9" s="129" t="s">
        <v>1408</v>
      </c>
      <c r="E9" s="128" t="s">
        <v>292</v>
      </c>
      <c r="F9" s="129" t="s">
        <v>1409</v>
      </c>
      <c r="G9" s="128" t="s">
        <v>292</v>
      </c>
      <c r="H9" s="129" t="s">
        <v>1410</v>
      </c>
      <c r="I9" s="128" t="s">
        <v>292</v>
      </c>
      <c r="J9" s="129" t="s">
        <v>1411</v>
      </c>
      <c r="K9" s="128" t="s">
        <v>292</v>
      </c>
      <c r="L9" s="129" t="s">
        <v>1329</v>
      </c>
    </row>
    <row r="10" spans="1:12">
      <c r="A10" s="12"/>
      <c r="B10" s="99" t="s">
        <v>1333</v>
      </c>
      <c r="C10" s="19"/>
      <c r="D10" s="104" t="s">
        <v>1412</v>
      </c>
      <c r="E10" s="19"/>
      <c r="F10" s="104" t="s">
        <v>1413</v>
      </c>
      <c r="G10" s="19"/>
      <c r="H10" s="104" t="s">
        <v>1414</v>
      </c>
      <c r="I10" s="19"/>
      <c r="J10" s="104" t="s">
        <v>1415</v>
      </c>
      <c r="K10" s="19"/>
      <c r="L10" s="104" t="s">
        <v>1336</v>
      </c>
    </row>
    <row r="11" spans="1:12">
      <c r="A11" s="12"/>
      <c r="B11" s="99" t="s">
        <v>45</v>
      </c>
      <c r="C11" s="19"/>
      <c r="D11" s="104" t="s">
        <v>1416</v>
      </c>
      <c r="E11" s="19"/>
      <c r="F11" s="104" t="s">
        <v>1417</v>
      </c>
      <c r="G11" s="19"/>
      <c r="H11" s="104" t="s">
        <v>1418</v>
      </c>
      <c r="I11" s="19"/>
      <c r="J11" s="104" t="s">
        <v>1419</v>
      </c>
      <c r="K11" s="19"/>
      <c r="L11" s="104" t="s">
        <v>1346</v>
      </c>
    </row>
    <row r="12" spans="1:12">
      <c r="A12" s="12"/>
      <c r="B12" s="99" t="s">
        <v>54</v>
      </c>
      <c r="C12" s="19"/>
      <c r="D12" s="104" t="s">
        <v>1420</v>
      </c>
      <c r="E12" s="19"/>
      <c r="F12" s="104" t="s">
        <v>1421</v>
      </c>
      <c r="G12" s="19"/>
      <c r="H12" s="104" t="s">
        <v>1422</v>
      </c>
      <c r="I12" s="19"/>
      <c r="J12" s="104" t="s">
        <v>1423</v>
      </c>
      <c r="K12" s="19"/>
      <c r="L12" s="104" t="s">
        <v>1363</v>
      </c>
    </row>
    <row r="13" spans="1:12">
      <c r="A13" s="12"/>
      <c r="B13" s="99" t="s">
        <v>1424</v>
      </c>
      <c r="C13" s="19"/>
      <c r="D13" s="104" t="s">
        <v>1425</v>
      </c>
      <c r="E13" s="19"/>
      <c r="F13" s="104" t="s">
        <v>1426</v>
      </c>
      <c r="G13" s="19"/>
      <c r="H13" s="104" t="s">
        <v>1427</v>
      </c>
      <c r="I13" s="19"/>
      <c r="J13" s="104" t="s">
        <v>1428</v>
      </c>
      <c r="K13" s="19"/>
      <c r="L13" s="104" t="s">
        <v>380</v>
      </c>
    </row>
    <row r="14" spans="1:12">
      <c r="A14" s="12"/>
      <c r="B14" s="99" t="s">
        <v>58</v>
      </c>
      <c r="C14" s="19"/>
      <c r="D14" s="104" t="s">
        <v>1429</v>
      </c>
      <c r="E14" s="19"/>
      <c r="F14" s="104" t="s">
        <v>1430</v>
      </c>
      <c r="G14" s="19"/>
      <c r="H14" s="104" t="s">
        <v>1431</v>
      </c>
      <c r="I14" s="19"/>
      <c r="J14" s="104" t="s">
        <v>1432</v>
      </c>
      <c r="K14" s="19"/>
      <c r="L14" s="104" t="s">
        <v>1433</v>
      </c>
    </row>
    <row r="15" spans="1:12" ht="23.25">
      <c r="A15" s="12"/>
      <c r="B15" s="99" t="s">
        <v>1434</v>
      </c>
      <c r="C15" s="19"/>
      <c r="D15" s="104" t="s">
        <v>1435</v>
      </c>
      <c r="E15" s="19"/>
      <c r="F15" s="104" t="s">
        <v>1436</v>
      </c>
      <c r="G15" s="19"/>
      <c r="H15" s="104" t="s">
        <v>1437</v>
      </c>
      <c r="I15" s="19"/>
      <c r="J15" s="104" t="s">
        <v>1438</v>
      </c>
      <c r="K15" s="19"/>
      <c r="L15" s="104" t="s">
        <v>1439</v>
      </c>
    </row>
    <row r="16" spans="1:12" ht="23.25">
      <c r="A16" s="12"/>
      <c r="B16" s="99" t="s">
        <v>1440</v>
      </c>
      <c r="C16" s="19"/>
      <c r="D16" s="104" t="s">
        <v>1441</v>
      </c>
      <c r="E16" s="19"/>
      <c r="F16" s="104" t="s">
        <v>1436</v>
      </c>
      <c r="G16" s="19"/>
      <c r="H16" s="104" t="s">
        <v>1437</v>
      </c>
      <c r="I16" s="19"/>
      <c r="J16" s="104" t="s">
        <v>1438</v>
      </c>
      <c r="K16" s="19"/>
      <c r="L16" s="104" t="s">
        <v>1439</v>
      </c>
    </row>
    <row r="17" spans="1:12" ht="23.25">
      <c r="A17" s="12"/>
      <c r="B17" s="99" t="s">
        <v>1442</v>
      </c>
      <c r="C17" s="19"/>
      <c r="D17" s="104" t="s">
        <v>1443</v>
      </c>
      <c r="E17" s="19"/>
      <c r="F17" s="104" t="s">
        <v>1444</v>
      </c>
      <c r="G17" s="19"/>
      <c r="H17" s="104" t="s">
        <v>1444</v>
      </c>
      <c r="I17" s="19"/>
      <c r="J17" s="104" t="s">
        <v>1445</v>
      </c>
      <c r="K17" s="19"/>
      <c r="L17" s="104" t="s">
        <v>1446</v>
      </c>
    </row>
    <row r="18" spans="1:12" ht="23.25">
      <c r="A18" s="12"/>
      <c r="B18" s="99" t="s">
        <v>1447</v>
      </c>
      <c r="C18" s="19"/>
      <c r="D18" s="104" t="s">
        <v>1443</v>
      </c>
      <c r="E18" s="19"/>
      <c r="F18" s="104" t="s">
        <v>1444</v>
      </c>
      <c r="G18" s="19"/>
      <c r="H18" s="104" t="s">
        <v>1444</v>
      </c>
      <c r="I18" s="19"/>
      <c r="J18" s="104" t="s">
        <v>1445</v>
      </c>
      <c r="K18" s="19"/>
      <c r="L18" s="104" t="s">
        <v>1446</v>
      </c>
    </row>
    <row r="19" spans="1:12">
      <c r="A19" s="12"/>
      <c r="B19" s="99" t="s">
        <v>1448</v>
      </c>
      <c r="C19" s="19"/>
      <c r="D19" s="104" t="s">
        <v>1449</v>
      </c>
      <c r="E19" s="19"/>
      <c r="F19" s="104" t="s">
        <v>1436</v>
      </c>
      <c r="G19" s="19"/>
      <c r="H19" s="104" t="s">
        <v>1437</v>
      </c>
      <c r="I19" s="19"/>
      <c r="J19" s="104" t="s">
        <v>1450</v>
      </c>
      <c r="K19" s="19"/>
      <c r="L19" s="104" t="s">
        <v>1451</v>
      </c>
    </row>
    <row r="20" spans="1:12">
      <c r="A20" s="12"/>
      <c r="B20" s="99" t="s">
        <v>1452</v>
      </c>
      <c r="C20" s="19"/>
      <c r="D20" s="104" t="s">
        <v>1438</v>
      </c>
      <c r="E20" s="19"/>
      <c r="F20" s="104" t="s">
        <v>1436</v>
      </c>
      <c r="G20" s="19"/>
      <c r="H20" s="104" t="s">
        <v>1437</v>
      </c>
      <c r="I20" s="19"/>
      <c r="J20" s="104" t="s">
        <v>1453</v>
      </c>
      <c r="K20" s="19"/>
      <c r="L20" s="104" t="s">
        <v>1454</v>
      </c>
    </row>
    <row r="21" spans="1:12">
      <c r="A21" s="12"/>
      <c r="B21" s="99" t="s">
        <v>1455</v>
      </c>
      <c r="C21" s="19"/>
      <c r="D21" s="104" t="s">
        <v>1456</v>
      </c>
      <c r="E21" s="19"/>
      <c r="F21" s="104" t="s">
        <v>1456</v>
      </c>
      <c r="G21" s="19"/>
      <c r="H21" s="104" t="s">
        <v>1457</v>
      </c>
      <c r="I21" s="19"/>
      <c r="J21" s="104" t="s">
        <v>1457</v>
      </c>
      <c r="K21" s="19"/>
      <c r="L21" s="104" t="s">
        <v>1458</v>
      </c>
    </row>
    <row r="22" spans="1:12">
      <c r="A22" s="12"/>
      <c r="B22" s="99" t="s">
        <v>1459</v>
      </c>
      <c r="C22" s="19"/>
      <c r="D22" s="104" t="s">
        <v>1456</v>
      </c>
      <c r="E22" s="19"/>
      <c r="F22" s="104" t="s">
        <v>1460</v>
      </c>
      <c r="G22" s="19"/>
      <c r="H22" s="103" t="s">
        <v>298</v>
      </c>
      <c r="I22" s="19"/>
      <c r="J22" s="104" t="s">
        <v>1457</v>
      </c>
      <c r="K22" s="19"/>
      <c r="L22" s="104" t="s">
        <v>1458</v>
      </c>
    </row>
    <row r="23" spans="1:12">
      <c r="A23" s="12"/>
      <c r="B23" s="99" t="s">
        <v>1461</v>
      </c>
      <c r="C23" s="19"/>
      <c r="D23" s="15"/>
      <c r="E23" s="19"/>
      <c r="F23" s="15"/>
      <c r="G23" s="19"/>
      <c r="H23" s="15"/>
      <c r="I23" s="19"/>
      <c r="J23" s="15"/>
      <c r="K23" s="19"/>
      <c r="L23" s="15"/>
    </row>
    <row r="24" spans="1:12">
      <c r="A24" s="12"/>
      <c r="B24" s="99" t="s">
        <v>1462</v>
      </c>
      <c r="C24" s="19"/>
      <c r="D24" s="104" t="s">
        <v>1463</v>
      </c>
      <c r="E24" s="19"/>
      <c r="F24" s="104" t="s">
        <v>1464</v>
      </c>
      <c r="G24" s="19"/>
      <c r="H24" s="104" t="s">
        <v>1465</v>
      </c>
      <c r="I24" s="19"/>
      <c r="J24" s="104" t="s">
        <v>1466</v>
      </c>
      <c r="K24" s="19"/>
      <c r="L24" s="104" t="s">
        <v>1465</v>
      </c>
    </row>
    <row r="25" spans="1:12">
      <c r="A25" s="12"/>
      <c r="B25" s="99" t="s">
        <v>1467</v>
      </c>
      <c r="C25" s="19"/>
      <c r="D25" s="104" t="s">
        <v>1468</v>
      </c>
      <c r="E25" s="19"/>
      <c r="F25" s="104" t="s">
        <v>1469</v>
      </c>
      <c r="G25" s="19"/>
      <c r="H25" s="104" t="s">
        <v>1470</v>
      </c>
      <c r="I25" s="19"/>
      <c r="J25" s="104" t="s">
        <v>1471</v>
      </c>
      <c r="K25" s="19"/>
      <c r="L25" s="104" t="s">
        <v>1468</v>
      </c>
    </row>
    <row r="26" spans="1:12">
      <c r="A26" s="12"/>
      <c r="B26" s="99"/>
      <c r="C26" s="19"/>
      <c r="D26" s="15"/>
      <c r="E26" s="19"/>
      <c r="F26" s="15"/>
      <c r="G26" s="19"/>
      <c r="H26" s="15"/>
      <c r="I26" s="19"/>
      <c r="J26" s="15"/>
      <c r="K26" s="19"/>
      <c r="L26" s="15"/>
    </row>
    <row r="27" spans="1:12" ht="15.75" thickBot="1">
      <c r="A27" s="12"/>
      <c r="B27" s="126">
        <v>2012</v>
      </c>
      <c r="C27" s="20"/>
      <c r="D27" s="44"/>
      <c r="E27" s="20"/>
      <c r="F27" s="44"/>
      <c r="G27" s="20"/>
      <c r="H27" s="44"/>
      <c r="I27" s="20"/>
      <c r="J27" s="44"/>
      <c r="K27" s="20"/>
      <c r="L27" s="44"/>
    </row>
    <row r="28" spans="1:12">
      <c r="A28" s="12"/>
      <c r="B28" s="127" t="s">
        <v>38</v>
      </c>
      <c r="C28" s="128" t="s">
        <v>292</v>
      </c>
      <c r="D28" s="129" t="s">
        <v>1472</v>
      </c>
      <c r="E28" s="128" t="s">
        <v>292</v>
      </c>
      <c r="F28" s="129" t="s">
        <v>1473</v>
      </c>
      <c r="G28" s="128" t="s">
        <v>292</v>
      </c>
      <c r="H28" s="129" t="s">
        <v>1474</v>
      </c>
      <c r="I28" s="128" t="s">
        <v>292</v>
      </c>
      <c r="J28" s="129" t="s">
        <v>1475</v>
      </c>
      <c r="K28" s="128" t="s">
        <v>292</v>
      </c>
      <c r="L28" s="129" t="s">
        <v>1332</v>
      </c>
    </row>
    <row r="29" spans="1:12">
      <c r="A29" s="12"/>
      <c r="B29" s="99" t="s">
        <v>1333</v>
      </c>
      <c r="C29" s="19"/>
      <c r="D29" s="104" t="s">
        <v>1476</v>
      </c>
      <c r="E29" s="19"/>
      <c r="F29" s="104" t="s">
        <v>1477</v>
      </c>
      <c r="G29" s="19"/>
      <c r="H29" s="104" t="s">
        <v>1478</v>
      </c>
      <c r="I29" s="19"/>
      <c r="J29" s="104" t="s">
        <v>1479</v>
      </c>
      <c r="K29" s="19"/>
      <c r="L29" s="104" t="s">
        <v>1339</v>
      </c>
    </row>
    <row r="30" spans="1:12">
      <c r="A30" s="12"/>
      <c r="B30" s="99" t="s">
        <v>45</v>
      </c>
      <c r="C30" s="19"/>
      <c r="D30" s="104" t="s">
        <v>1480</v>
      </c>
      <c r="E30" s="19"/>
      <c r="F30" s="104" t="s">
        <v>1481</v>
      </c>
      <c r="G30" s="19"/>
      <c r="H30" s="104" t="s">
        <v>1482</v>
      </c>
      <c r="I30" s="19"/>
      <c r="J30" s="104" t="s">
        <v>1483</v>
      </c>
      <c r="K30" s="19"/>
      <c r="L30" s="104" t="s">
        <v>1349</v>
      </c>
    </row>
    <row r="31" spans="1:12">
      <c r="A31" s="12"/>
      <c r="B31" s="99" t="s">
        <v>54</v>
      </c>
      <c r="C31" s="19"/>
      <c r="D31" s="104" t="s">
        <v>1484</v>
      </c>
      <c r="E31" s="19"/>
      <c r="F31" s="104" t="s">
        <v>1485</v>
      </c>
      <c r="G31" s="19"/>
      <c r="H31" s="104" t="s">
        <v>1486</v>
      </c>
      <c r="I31" s="19"/>
      <c r="J31" s="104" t="s">
        <v>1487</v>
      </c>
      <c r="K31" s="19"/>
      <c r="L31" s="104" t="s">
        <v>1365</v>
      </c>
    </row>
    <row r="32" spans="1:12">
      <c r="A32" s="12"/>
      <c r="B32" s="99" t="s">
        <v>1488</v>
      </c>
      <c r="C32" s="19"/>
      <c r="D32" s="104" t="s">
        <v>1489</v>
      </c>
      <c r="E32" s="19"/>
      <c r="F32" s="104">
        <v>-335</v>
      </c>
      <c r="G32" s="19"/>
      <c r="H32" s="104" t="s">
        <v>1490</v>
      </c>
      <c r="I32" s="19"/>
      <c r="J32" s="104" t="s">
        <v>1491</v>
      </c>
      <c r="K32" s="19"/>
      <c r="L32" s="104" t="s">
        <v>381</v>
      </c>
    </row>
    <row r="33" spans="1:12">
      <c r="A33" s="12"/>
      <c r="B33" s="99" t="s">
        <v>58</v>
      </c>
      <c r="C33" s="19"/>
      <c r="D33" s="104" t="s">
        <v>1492</v>
      </c>
      <c r="E33" s="19"/>
      <c r="F33" s="104" t="s">
        <v>1493</v>
      </c>
      <c r="G33" s="19"/>
      <c r="H33" s="104" t="s">
        <v>1494</v>
      </c>
      <c r="I33" s="19"/>
      <c r="J33" s="104" t="s">
        <v>1495</v>
      </c>
      <c r="K33" s="19"/>
      <c r="L33" s="104" t="s">
        <v>1496</v>
      </c>
    </row>
    <row r="34" spans="1:12" ht="23.25">
      <c r="A34" s="12"/>
      <c r="B34" s="99" t="s">
        <v>1434</v>
      </c>
      <c r="C34" s="19"/>
      <c r="D34" s="104" t="s">
        <v>1497</v>
      </c>
      <c r="E34" s="19"/>
      <c r="F34" s="104" t="s">
        <v>1435</v>
      </c>
      <c r="G34" s="19"/>
      <c r="H34" s="104" t="s">
        <v>1498</v>
      </c>
      <c r="I34" s="19"/>
      <c r="J34" s="104" t="s">
        <v>1499</v>
      </c>
      <c r="K34" s="19"/>
      <c r="L34" s="104" t="s">
        <v>1500</v>
      </c>
    </row>
    <row r="35" spans="1:12" ht="23.25">
      <c r="A35" s="12"/>
      <c r="B35" s="99" t="s">
        <v>1440</v>
      </c>
      <c r="C35" s="19"/>
      <c r="D35" s="104" t="s">
        <v>1501</v>
      </c>
      <c r="E35" s="19"/>
      <c r="F35" s="104" t="s">
        <v>1435</v>
      </c>
      <c r="G35" s="19"/>
      <c r="H35" s="104" t="s">
        <v>1498</v>
      </c>
      <c r="I35" s="19"/>
      <c r="J35" s="104" t="s">
        <v>1499</v>
      </c>
      <c r="K35" s="19"/>
      <c r="L35" s="104" t="s">
        <v>1502</v>
      </c>
    </row>
    <row r="36" spans="1:12" ht="23.25">
      <c r="A36" s="12"/>
      <c r="B36" s="99" t="s">
        <v>1442</v>
      </c>
      <c r="C36" s="19"/>
      <c r="D36" s="104" t="s">
        <v>1445</v>
      </c>
      <c r="E36" s="19"/>
      <c r="F36" s="104" t="s">
        <v>1444</v>
      </c>
      <c r="G36" s="19"/>
      <c r="H36" s="104" t="s">
        <v>1444</v>
      </c>
      <c r="I36" s="19"/>
      <c r="J36" s="104" t="s">
        <v>1503</v>
      </c>
      <c r="K36" s="19"/>
      <c r="L36" s="104" t="s">
        <v>1504</v>
      </c>
    </row>
    <row r="37" spans="1:12" ht="23.25">
      <c r="A37" s="12"/>
      <c r="B37" s="99" t="s">
        <v>1447</v>
      </c>
      <c r="C37" s="19"/>
      <c r="D37" s="104" t="s">
        <v>1445</v>
      </c>
      <c r="E37" s="19"/>
      <c r="F37" s="104" t="s">
        <v>1444</v>
      </c>
      <c r="G37" s="19"/>
      <c r="H37" s="104" t="s">
        <v>1444</v>
      </c>
      <c r="I37" s="19"/>
      <c r="J37" s="104" t="s">
        <v>1503</v>
      </c>
      <c r="K37" s="19"/>
      <c r="L37" s="104" t="s">
        <v>1504</v>
      </c>
    </row>
    <row r="38" spans="1:12">
      <c r="A38" s="12"/>
      <c r="B38" s="99" t="s">
        <v>1448</v>
      </c>
      <c r="C38" s="19"/>
      <c r="D38" s="104" t="s">
        <v>1505</v>
      </c>
      <c r="E38" s="19"/>
      <c r="F38" s="104" t="s">
        <v>1435</v>
      </c>
      <c r="G38" s="19"/>
      <c r="H38" s="104" t="s">
        <v>1498</v>
      </c>
      <c r="I38" s="19"/>
      <c r="J38" s="104" t="s">
        <v>1506</v>
      </c>
      <c r="K38" s="19"/>
      <c r="L38" s="104" t="s">
        <v>1507</v>
      </c>
    </row>
    <row r="39" spans="1:12">
      <c r="A39" s="12"/>
      <c r="B39" s="99" t="s">
        <v>1452</v>
      </c>
      <c r="C39" s="19"/>
      <c r="D39" s="104" t="s">
        <v>1505</v>
      </c>
      <c r="E39" s="19"/>
      <c r="F39" s="104" t="s">
        <v>1435</v>
      </c>
      <c r="G39" s="19"/>
      <c r="H39" s="104" t="s">
        <v>1498</v>
      </c>
      <c r="I39" s="19"/>
      <c r="J39" s="104" t="s">
        <v>1506</v>
      </c>
      <c r="K39" s="19"/>
      <c r="L39" s="104" t="s">
        <v>1508</v>
      </c>
    </row>
    <row r="40" spans="1:12">
      <c r="A40" s="12"/>
      <c r="B40" s="99" t="s">
        <v>1455</v>
      </c>
      <c r="C40" s="19"/>
      <c r="D40" s="104" t="s">
        <v>1509</v>
      </c>
      <c r="E40" s="19"/>
      <c r="F40" s="104" t="s">
        <v>1509</v>
      </c>
      <c r="G40" s="19"/>
      <c r="H40" s="104" t="s">
        <v>1509</v>
      </c>
      <c r="I40" s="19"/>
      <c r="J40" s="104" t="s">
        <v>1456</v>
      </c>
      <c r="K40" s="19"/>
      <c r="L40" s="104" t="s">
        <v>1510</v>
      </c>
    </row>
    <row r="41" spans="1:12">
      <c r="A41" s="12"/>
      <c r="B41" s="99" t="s">
        <v>1459</v>
      </c>
      <c r="C41" s="19"/>
      <c r="D41" s="104" t="s">
        <v>1509</v>
      </c>
      <c r="E41" s="19"/>
      <c r="F41" s="104" t="s">
        <v>1509</v>
      </c>
      <c r="G41" s="19"/>
      <c r="H41" s="104" t="s">
        <v>1511</v>
      </c>
      <c r="I41" s="19"/>
      <c r="J41" s="103" t="s">
        <v>298</v>
      </c>
      <c r="K41" s="19"/>
      <c r="L41" s="104" t="s">
        <v>1510</v>
      </c>
    </row>
    <row r="42" spans="1:12">
      <c r="A42" s="12"/>
      <c r="B42" s="99" t="s">
        <v>1461</v>
      </c>
      <c r="C42" s="19"/>
      <c r="D42" s="15"/>
      <c r="E42" s="19"/>
      <c r="F42" s="15"/>
      <c r="G42" s="19"/>
      <c r="H42" s="15"/>
      <c r="I42" s="19"/>
      <c r="J42" s="15"/>
      <c r="K42" s="19"/>
      <c r="L42" s="15"/>
    </row>
    <row r="43" spans="1:12">
      <c r="A43" s="12"/>
      <c r="B43" s="99" t="s">
        <v>1462</v>
      </c>
      <c r="C43" s="19"/>
      <c r="D43" s="104" t="s">
        <v>1512</v>
      </c>
      <c r="E43" s="19"/>
      <c r="F43" s="104" t="s">
        <v>1513</v>
      </c>
      <c r="G43" s="19"/>
      <c r="H43" s="104" t="s">
        <v>1514</v>
      </c>
      <c r="I43" s="19"/>
      <c r="J43" s="104" t="s">
        <v>1515</v>
      </c>
      <c r="K43" s="19"/>
      <c r="L43" s="104" t="s">
        <v>1514</v>
      </c>
    </row>
    <row r="44" spans="1:12">
      <c r="A44" s="12"/>
      <c r="B44" s="99" t="s">
        <v>1467</v>
      </c>
      <c r="C44" s="19"/>
      <c r="D44" s="104" t="s">
        <v>1516</v>
      </c>
      <c r="E44" s="19"/>
      <c r="F44" s="104" t="s">
        <v>1517</v>
      </c>
      <c r="G44" s="19"/>
      <c r="H44" s="104" t="s">
        <v>1518</v>
      </c>
      <c r="I44" s="19"/>
      <c r="J44" s="104" t="s">
        <v>1519</v>
      </c>
      <c r="K44" s="19"/>
      <c r="L44" s="104" t="s">
        <v>1516</v>
      </c>
    </row>
    <row r="45" spans="1:12">
      <c r="A45" s="12"/>
      <c r="B45" s="73"/>
      <c r="C45" s="73"/>
      <c r="D45" s="73"/>
      <c r="E45" s="73"/>
      <c r="F45" s="73"/>
      <c r="G45" s="73"/>
      <c r="H45" s="73"/>
      <c r="I45" s="73"/>
      <c r="J45" s="73"/>
      <c r="K45" s="73"/>
      <c r="L45" s="73"/>
    </row>
    <row r="46" spans="1:12">
      <c r="A46" s="12"/>
      <c r="B46" s="42"/>
      <c r="C46" s="42"/>
      <c r="D46" s="42"/>
      <c r="E46" s="42"/>
      <c r="F46" s="42"/>
      <c r="G46" s="42"/>
      <c r="H46" s="42"/>
      <c r="I46" s="42"/>
      <c r="J46" s="42"/>
      <c r="K46" s="42"/>
      <c r="L46" s="42"/>
    </row>
  </sheetData>
  <mergeCells count="8">
    <mergeCell ref="A1:A2"/>
    <mergeCell ref="B1:L1"/>
    <mergeCell ref="B2:L2"/>
    <mergeCell ref="B3:L3"/>
    <mergeCell ref="A4:A46"/>
    <mergeCell ref="B4:L4"/>
    <mergeCell ref="B45:L45"/>
    <mergeCell ref="B46:L4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3" max="3" width="36.5703125" bestFit="1" customWidth="1"/>
    <col min="4" max="4" width="1.7109375" bestFit="1" customWidth="1"/>
    <col min="5" max="5" width="8.28515625" bestFit="1" customWidth="1"/>
    <col min="6" max="6" width="1.7109375" bestFit="1" customWidth="1"/>
    <col min="7" max="7" width="8.28515625" bestFit="1" customWidth="1"/>
    <col min="8" max="8" width="1.7109375" bestFit="1" customWidth="1"/>
    <col min="9" max="9" width="8.28515625" bestFit="1" customWidth="1"/>
    <col min="10" max="10" width="1.7109375" bestFit="1" customWidth="1"/>
    <col min="11" max="11" width="8.28515625" bestFit="1" customWidth="1"/>
    <col min="12" max="12" width="1.7109375" bestFit="1" customWidth="1"/>
    <col min="13" max="13" width="8.28515625" bestFit="1" customWidth="1"/>
  </cols>
  <sheetData>
    <row r="1" spans="1:13" ht="15" customHeight="1">
      <c r="A1" s="8" t="s">
        <v>15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21</v>
      </c>
      <c r="B3" s="11" t="s">
        <v>6</v>
      </c>
      <c r="C3" s="11"/>
      <c r="D3" s="11"/>
      <c r="E3" s="11"/>
      <c r="F3" s="11"/>
      <c r="G3" s="11"/>
      <c r="H3" s="11"/>
      <c r="I3" s="11"/>
      <c r="J3" s="11"/>
      <c r="K3" s="11"/>
      <c r="L3" s="11"/>
      <c r="M3" s="11"/>
    </row>
    <row r="4" spans="1:13" ht="15" customHeight="1">
      <c r="A4" s="12" t="s">
        <v>1520</v>
      </c>
      <c r="B4" s="11" t="s">
        <v>6</v>
      </c>
      <c r="C4" s="11"/>
      <c r="D4" s="11"/>
      <c r="E4" s="11"/>
      <c r="F4" s="11"/>
      <c r="G4" s="11"/>
      <c r="H4" s="11"/>
      <c r="I4" s="11"/>
      <c r="J4" s="11"/>
      <c r="K4" s="11"/>
      <c r="L4" s="11"/>
      <c r="M4" s="11"/>
    </row>
    <row r="5" spans="1:13">
      <c r="A5" s="12"/>
      <c r="B5" s="17"/>
      <c r="C5" s="15"/>
      <c r="D5" s="15"/>
      <c r="E5" s="15"/>
      <c r="F5" s="15"/>
      <c r="G5" s="15"/>
      <c r="H5" s="15"/>
      <c r="I5" s="15"/>
      <c r="J5" s="15"/>
      <c r="K5" s="15"/>
      <c r="L5" s="15"/>
      <c r="M5" s="15"/>
    </row>
    <row r="6" spans="1:13" ht="15.75" thickBot="1">
      <c r="A6" s="12"/>
      <c r="B6" s="130"/>
      <c r="C6" s="44"/>
      <c r="D6" s="20"/>
      <c r="E6" s="44"/>
      <c r="F6" s="20"/>
      <c r="G6" s="44"/>
      <c r="H6" s="20"/>
      <c r="I6" s="44"/>
      <c r="J6" s="20"/>
      <c r="K6" s="44"/>
      <c r="L6" s="20"/>
      <c r="M6" s="44"/>
    </row>
    <row r="7" spans="1:13" ht="15.75" thickBot="1">
      <c r="A7" s="12"/>
      <c r="B7" s="131" t="s">
        <v>840</v>
      </c>
      <c r="C7" s="131"/>
      <c r="D7" s="132">
        <v>2013</v>
      </c>
      <c r="E7" s="132"/>
      <c r="F7" s="132">
        <v>2012</v>
      </c>
      <c r="G7" s="132"/>
      <c r="H7" s="132">
        <v>2011</v>
      </c>
      <c r="I7" s="132"/>
      <c r="J7" s="132">
        <v>2010</v>
      </c>
      <c r="K7" s="132"/>
      <c r="L7" s="132">
        <v>2009</v>
      </c>
      <c r="M7" s="132"/>
    </row>
    <row r="8" spans="1:13">
      <c r="A8" s="12"/>
      <c r="B8" s="133" t="s">
        <v>1522</v>
      </c>
      <c r="C8" s="133"/>
      <c r="D8" s="22"/>
      <c r="E8" s="23"/>
      <c r="F8" s="22"/>
      <c r="G8" s="23"/>
      <c r="H8" s="22"/>
      <c r="I8" s="23"/>
      <c r="J8" s="22"/>
      <c r="K8" s="23"/>
      <c r="L8" s="22"/>
      <c r="M8" s="23"/>
    </row>
    <row r="9" spans="1:13">
      <c r="A9" s="12"/>
      <c r="B9" s="56"/>
      <c r="C9" s="56" t="s">
        <v>54</v>
      </c>
      <c r="D9" s="19"/>
      <c r="E9" s="15"/>
      <c r="F9" s="19"/>
      <c r="G9" s="15"/>
      <c r="H9" s="19"/>
      <c r="I9" s="15"/>
      <c r="J9" s="19"/>
      <c r="K9" s="15"/>
      <c r="L9" s="19"/>
      <c r="M9" s="15"/>
    </row>
    <row r="10" spans="1:13">
      <c r="A10" s="12"/>
      <c r="B10" s="56"/>
      <c r="C10" s="56" t="s">
        <v>60</v>
      </c>
      <c r="D10" s="61" t="s">
        <v>292</v>
      </c>
      <c r="E10" s="62" t="s">
        <v>1439</v>
      </c>
      <c r="F10" s="61" t="s">
        <v>292</v>
      </c>
      <c r="G10" s="62" t="s">
        <v>1500</v>
      </c>
      <c r="H10" s="61" t="s">
        <v>292</v>
      </c>
      <c r="I10" s="62" t="s">
        <v>1523</v>
      </c>
      <c r="J10" s="61" t="s">
        <v>292</v>
      </c>
      <c r="K10" s="62" t="s">
        <v>1524</v>
      </c>
      <c r="L10" s="61" t="s">
        <v>292</v>
      </c>
      <c r="M10" s="62" t="s">
        <v>1525</v>
      </c>
    </row>
    <row r="11" spans="1:13">
      <c r="A11" s="12"/>
      <c r="B11" s="56"/>
      <c r="C11" s="56" t="s">
        <v>61</v>
      </c>
      <c r="D11" s="19"/>
      <c r="E11" s="62" t="s">
        <v>1439</v>
      </c>
      <c r="F11" s="19"/>
      <c r="G11" s="62" t="s">
        <v>1502</v>
      </c>
      <c r="H11" s="19"/>
      <c r="I11" s="62" t="s">
        <v>1523</v>
      </c>
      <c r="J11" s="19"/>
      <c r="K11" s="62" t="s">
        <v>1524</v>
      </c>
      <c r="L11" s="19"/>
      <c r="M11" s="62" t="s">
        <v>1525</v>
      </c>
    </row>
    <row r="12" spans="1:13">
      <c r="A12" s="12"/>
      <c r="B12" s="56"/>
      <c r="C12" s="56" t="s">
        <v>1424</v>
      </c>
      <c r="D12" s="19"/>
      <c r="E12" s="19"/>
      <c r="F12" s="19"/>
      <c r="G12" s="19"/>
      <c r="H12" s="19"/>
      <c r="I12" s="19"/>
      <c r="J12" s="19"/>
      <c r="K12" s="19"/>
      <c r="L12" s="19"/>
      <c r="M12" s="19"/>
    </row>
    <row r="13" spans="1:13">
      <c r="A13" s="12"/>
      <c r="B13" s="56"/>
      <c r="C13" s="56" t="s">
        <v>60</v>
      </c>
      <c r="D13" s="19"/>
      <c r="E13" s="62" t="s">
        <v>1446</v>
      </c>
      <c r="F13" s="19"/>
      <c r="G13" s="62" t="s">
        <v>1504</v>
      </c>
      <c r="H13" s="19"/>
      <c r="I13" s="62" t="s">
        <v>1503</v>
      </c>
      <c r="J13" s="19"/>
      <c r="K13" s="62" t="s">
        <v>1526</v>
      </c>
      <c r="L13" s="19"/>
      <c r="M13" s="62" t="s">
        <v>1443</v>
      </c>
    </row>
    <row r="14" spans="1:13">
      <c r="A14" s="12"/>
      <c r="B14" s="56"/>
      <c r="C14" s="56" t="s">
        <v>61</v>
      </c>
      <c r="D14" s="19"/>
      <c r="E14" s="62" t="s">
        <v>1446</v>
      </c>
      <c r="F14" s="19"/>
      <c r="G14" s="62" t="s">
        <v>1504</v>
      </c>
      <c r="H14" s="19"/>
      <c r="I14" s="62" t="s">
        <v>1503</v>
      </c>
      <c r="J14" s="19"/>
      <c r="K14" s="62" t="s">
        <v>1526</v>
      </c>
      <c r="L14" s="19"/>
      <c r="M14" s="62" t="s">
        <v>1443</v>
      </c>
    </row>
    <row r="15" spans="1:13">
      <c r="A15" s="12"/>
      <c r="B15" s="56"/>
      <c r="C15" s="56" t="s">
        <v>1527</v>
      </c>
      <c r="D15" s="19"/>
      <c r="E15" s="19"/>
      <c r="F15" s="19"/>
      <c r="G15" s="19"/>
      <c r="H15" s="19"/>
      <c r="I15" s="19"/>
      <c r="J15" s="19"/>
      <c r="K15" s="19"/>
      <c r="L15" s="19"/>
      <c r="M15" s="19"/>
    </row>
    <row r="16" spans="1:13">
      <c r="A16" s="12"/>
      <c r="B16" s="56"/>
      <c r="C16" s="56" t="s">
        <v>60</v>
      </c>
      <c r="D16" s="19"/>
      <c r="E16" s="62" t="s">
        <v>1451</v>
      </c>
      <c r="F16" s="19"/>
      <c r="G16" s="62" t="s">
        <v>1507</v>
      </c>
      <c r="H16" s="19"/>
      <c r="I16" s="62" t="s">
        <v>1528</v>
      </c>
      <c r="J16" s="19"/>
      <c r="K16" s="62" t="s">
        <v>1529</v>
      </c>
      <c r="L16" s="19"/>
      <c r="M16" s="62" t="s">
        <v>1530</v>
      </c>
    </row>
    <row r="17" spans="1:13">
      <c r="A17" s="12"/>
      <c r="B17" s="56"/>
      <c r="C17" s="56" t="s">
        <v>61</v>
      </c>
      <c r="D17" s="19"/>
      <c r="E17" s="62" t="s">
        <v>1454</v>
      </c>
      <c r="F17" s="19"/>
      <c r="G17" s="62" t="s">
        <v>1508</v>
      </c>
      <c r="H17" s="19"/>
      <c r="I17" s="62" t="s">
        <v>1528</v>
      </c>
      <c r="J17" s="19"/>
      <c r="K17" s="62" t="s">
        <v>1529</v>
      </c>
      <c r="L17" s="19"/>
      <c r="M17" s="62" t="s">
        <v>1530</v>
      </c>
    </row>
    <row r="18" spans="1:13">
      <c r="A18" s="12"/>
      <c r="B18" s="56"/>
      <c r="C18" s="56" t="s">
        <v>1531</v>
      </c>
      <c r="D18" s="19"/>
      <c r="E18" s="62" t="s">
        <v>1525</v>
      </c>
      <c r="F18" s="19"/>
      <c r="G18" s="62" t="s">
        <v>1532</v>
      </c>
      <c r="H18" s="19"/>
      <c r="I18" s="62" t="s">
        <v>1533</v>
      </c>
      <c r="J18" s="19"/>
      <c r="K18" s="62" t="s">
        <v>1534</v>
      </c>
      <c r="L18" s="19"/>
      <c r="M18" s="62" t="s">
        <v>1535</v>
      </c>
    </row>
    <row r="19" spans="1:13">
      <c r="A19" s="12"/>
      <c r="B19" s="56"/>
      <c r="C19" s="56" t="s">
        <v>1536</v>
      </c>
      <c r="D19" s="19"/>
      <c r="E19" s="62" t="s">
        <v>1537</v>
      </c>
      <c r="F19" s="19"/>
      <c r="G19" s="62" t="s">
        <v>1538</v>
      </c>
      <c r="H19" s="19"/>
      <c r="I19" s="62" t="s">
        <v>1539</v>
      </c>
      <c r="J19" s="19"/>
      <c r="K19" s="62" t="s">
        <v>1540</v>
      </c>
      <c r="L19" s="19"/>
      <c r="M19" s="62" t="s">
        <v>1541</v>
      </c>
    </row>
    <row r="20" spans="1:13">
      <c r="A20" s="12"/>
      <c r="B20" s="56"/>
      <c r="C20" s="56" t="s">
        <v>1542</v>
      </c>
      <c r="D20" s="61" t="s">
        <v>292</v>
      </c>
      <c r="E20" s="62" t="s">
        <v>1543</v>
      </c>
      <c r="F20" s="61" t="s">
        <v>292</v>
      </c>
      <c r="G20" s="62" t="s">
        <v>1544</v>
      </c>
      <c r="H20" s="61" t="s">
        <v>292</v>
      </c>
      <c r="I20" s="62" t="s">
        <v>1545</v>
      </c>
      <c r="J20" s="61" t="s">
        <v>292</v>
      </c>
      <c r="K20" s="62" t="s">
        <v>1546</v>
      </c>
      <c r="L20" s="61" t="s">
        <v>292</v>
      </c>
      <c r="M20" s="62" t="s">
        <v>1547</v>
      </c>
    </row>
    <row r="21" spans="1:13" ht="15.75" thickBot="1">
      <c r="A21" s="12"/>
      <c r="B21" s="130"/>
      <c r="C21" s="130" t="s">
        <v>1548</v>
      </c>
      <c r="D21" s="20"/>
      <c r="E21" s="63" t="s">
        <v>1549</v>
      </c>
      <c r="F21" s="20"/>
      <c r="G21" s="63" t="s">
        <v>1550</v>
      </c>
      <c r="H21" s="20"/>
      <c r="I21" s="63" t="s">
        <v>1551</v>
      </c>
      <c r="J21" s="20"/>
      <c r="K21" s="63" t="s">
        <v>1552</v>
      </c>
      <c r="L21" s="20"/>
      <c r="M21" s="63" t="s">
        <v>1553</v>
      </c>
    </row>
    <row r="22" spans="1:13">
      <c r="A22" s="12"/>
      <c r="B22" s="133" t="s">
        <v>1554</v>
      </c>
      <c r="C22" s="133"/>
      <c r="D22" s="22"/>
      <c r="E22" s="23"/>
      <c r="F22" s="22"/>
      <c r="G22" s="23"/>
      <c r="H22" s="22"/>
      <c r="I22" s="23"/>
      <c r="J22" s="22"/>
      <c r="K22" s="23"/>
      <c r="L22" s="22"/>
      <c r="M22" s="23"/>
    </row>
    <row r="23" spans="1:13">
      <c r="A23" s="12"/>
      <c r="B23" s="56"/>
      <c r="C23" s="56" t="s">
        <v>38</v>
      </c>
      <c r="D23" s="61" t="s">
        <v>292</v>
      </c>
      <c r="E23" s="62" t="s">
        <v>1329</v>
      </c>
      <c r="F23" s="61" t="s">
        <v>292</v>
      </c>
      <c r="G23" s="62" t="s">
        <v>1332</v>
      </c>
      <c r="H23" s="61" t="s">
        <v>292</v>
      </c>
      <c r="I23" s="62" t="s">
        <v>1380</v>
      </c>
      <c r="J23" s="61" t="s">
        <v>292</v>
      </c>
      <c r="K23" s="62" t="s">
        <v>1555</v>
      </c>
      <c r="L23" s="61" t="s">
        <v>292</v>
      </c>
      <c r="M23" s="62" t="s">
        <v>1556</v>
      </c>
    </row>
    <row r="24" spans="1:13">
      <c r="A24" s="12"/>
      <c r="B24" s="56"/>
      <c r="C24" s="56" t="s">
        <v>220</v>
      </c>
      <c r="D24" s="19"/>
      <c r="E24" s="62" t="s">
        <v>1557</v>
      </c>
      <c r="F24" s="19"/>
      <c r="G24" s="62" t="s">
        <v>1558</v>
      </c>
      <c r="H24" s="19"/>
      <c r="I24" s="62" t="s">
        <v>1559</v>
      </c>
      <c r="J24" s="19"/>
      <c r="K24" s="62" t="s">
        <v>1560</v>
      </c>
      <c r="L24" s="19"/>
      <c r="M24" s="62" t="s">
        <v>1561</v>
      </c>
    </row>
    <row r="25" spans="1:13">
      <c r="A25" s="12"/>
      <c r="B25" s="56"/>
      <c r="C25" s="56" t="s">
        <v>1562</v>
      </c>
      <c r="D25" s="19"/>
      <c r="E25" s="62" t="s">
        <v>1563</v>
      </c>
      <c r="F25" s="19"/>
      <c r="G25" s="62" t="s">
        <v>1564</v>
      </c>
      <c r="H25" s="19"/>
      <c r="I25" s="62" t="s">
        <v>1565</v>
      </c>
      <c r="J25" s="19"/>
      <c r="K25" s="62" t="s">
        <v>1566</v>
      </c>
      <c r="L25" s="19"/>
      <c r="M25" s="62" t="s">
        <v>1567</v>
      </c>
    </row>
    <row r="26" spans="1:13" ht="24.75">
      <c r="A26" s="12"/>
      <c r="B26" s="56"/>
      <c r="C26" s="56" t="s">
        <v>52</v>
      </c>
      <c r="D26" s="19"/>
      <c r="E26" s="62" t="s">
        <v>1568</v>
      </c>
      <c r="F26" s="19"/>
      <c r="G26" s="62" t="s">
        <v>1569</v>
      </c>
      <c r="H26" s="19"/>
      <c r="I26" s="62" t="s">
        <v>1570</v>
      </c>
      <c r="J26" s="19"/>
      <c r="K26" s="62" t="s">
        <v>1571</v>
      </c>
      <c r="L26" s="19"/>
      <c r="M26" s="62" t="s">
        <v>1572</v>
      </c>
    </row>
    <row r="27" spans="1:13">
      <c r="A27" s="12"/>
      <c r="B27" s="56"/>
      <c r="C27" s="56" t="s">
        <v>53</v>
      </c>
      <c r="D27" s="19"/>
      <c r="E27" s="62" t="s">
        <v>566</v>
      </c>
      <c r="F27" s="19"/>
      <c r="G27" s="62" t="s">
        <v>567</v>
      </c>
      <c r="H27" s="19"/>
      <c r="I27" s="62" t="s">
        <v>568</v>
      </c>
      <c r="J27" s="19"/>
      <c r="K27" s="62" t="s">
        <v>1573</v>
      </c>
      <c r="L27" s="19"/>
      <c r="M27" s="62" t="s">
        <v>1574</v>
      </c>
    </row>
    <row r="28" spans="1:13">
      <c r="A28" s="12"/>
      <c r="B28" s="56"/>
      <c r="C28" s="56" t="s">
        <v>54</v>
      </c>
      <c r="D28" s="19"/>
      <c r="E28" s="62" t="s">
        <v>1363</v>
      </c>
      <c r="F28" s="19"/>
      <c r="G28" s="62" t="s">
        <v>1365</v>
      </c>
      <c r="H28" s="19"/>
      <c r="I28" s="62" t="s">
        <v>1394</v>
      </c>
      <c r="J28" s="19"/>
      <c r="K28" s="62" t="s">
        <v>1575</v>
      </c>
      <c r="L28" s="19"/>
      <c r="M28" s="62" t="s">
        <v>1576</v>
      </c>
    </row>
    <row r="29" spans="1:13">
      <c r="A29" s="12"/>
      <c r="B29" s="56"/>
      <c r="C29" s="56" t="s">
        <v>57</v>
      </c>
      <c r="D29" s="19"/>
      <c r="E29" s="62" t="s">
        <v>380</v>
      </c>
      <c r="F29" s="19"/>
      <c r="G29" s="62" t="s">
        <v>381</v>
      </c>
      <c r="H29" s="19"/>
      <c r="I29" s="62" t="s">
        <v>382</v>
      </c>
      <c r="J29" s="19"/>
      <c r="K29" s="62" t="s">
        <v>1577</v>
      </c>
      <c r="L29" s="19"/>
      <c r="M29" s="62" t="s">
        <v>1578</v>
      </c>
    </row>
    <row r="30" spans="1:13" ht="15.75" thickBot="1">
      <c r="A30" s="12"/>
      <c r="B30" s="130"/>
      <c r="C30" s="130" t="s">
        <v>58</v>
      </c>
      <c r="D30" s="20"/>
      <c r="E30" s="63" t="s">
        <v>1433</v>
      </c>
      <c r="F30" s="20"/>
      <c r="G30" s="63" t="s">
        <v>1496</v>
      </c>
      <c r="H30" s="20"/>
      <c r="I30" s="63" t="s">
        <v>1579</v>
      </c>
      <c r="J30" s="20"/>
      <c r="K30" s="63" t="s">
        <v>1580</v>
      </c>
      <c r="L30" s="20"/>
      <c r="M30" s="63" t="s">
        <v>1581</v>
      </c>
    </row>
    <row r="31" spans="1:13">
      <c r="A31" s="12"/>
      <c r="B31" s="133" t="s">
        <v>1582</v>
      </c>
      <c r="C31" s="133"/>
      <c r="D31" s="22"/>
      <c r="E31" s="23"/>
      <c r="F31" s="22"/>
      <c r="G31" s="23"/>
      <c r="H31" s="22"/>
      <c r="I31" s="23"/>
      <c r="J31" s="22"/>
      <c r="K31" s="23"/>
      <c r="L31" s="22"/>
      <c r="M31" s="22"/>
    </row>
    <row r="32" spans="1:13">
      <c r="A32" s="12"/>
      <c r="B32" s="56"/>
      <c r="C32" s="56" t="s">
        <v>98</v>
      </c>
      <c r="D32" s="61" t="s">
        <v>292</v>
      </c>
      <c r="E32" s="62" t="s">
        <v>1374</v>
      </c>
      <c r="F32" s="61" t="s">
        <v>292</v>
      </c>
      <c r="G32" s="62" t="s">
        <v>1377</v>
      </c>
      <c r="H32" s="61" t="s">
        <v>292</v>
      </c>
      <c r="I32" s="62" t="s">
        <v>1400</v>
      </c>
      <c r="J32" s="61" t="s">
        <v>292</v>
      </c>
      <c r="K32" s="62" t="s">
        <v>1583</v>
      </c>
      <c r="L32" s="61" t="s">
        <v>292</v>
      </c>
      <c r="M32" s="62" t="s">
        <v>1584</v>
      </c>
    </row>
    <row r="33" spans="1:13">
      <c r="A33" s="12"/>
      <c r="B33" s="56"/>
      <c r="C33" s="56" t="s">
        <v>330</v>
      </c>
      <c r="D33" s="19"/>
      <c r="E33" s="62" t="s">
        <v>1585</v>
      </c>
      <c r="F33" s="19"/>
      <c r="G33" s="62" t="s">
        <v>1586</v>
      </c>
      <c r="H33" s="19"/>
      <c r="I33" s="62" t="s">
        <v>1587</v>
      </c>
      <c r="J33" s="19"/>
      <c r="K33" s="62" t="s">
        <v>1588</v>
      </c>
      <c r="L33" s="19"/>
      <c r="M33" s="62" t="s">
        <v>1589</v>
      </c>
    </row>
    <row r="34" spans="1:13">
      <c r="A34" s="12"/>
      <c r="B34" s="56"/>
      <c r="C34" s="56" t="s">
        <v>1590</v>
      </c>
      <c r="D34" s="19"/>
      <c r="E34" s="62" t="s">
        <v>1591</v>
      </c>
      <c r="F34" s="19"/>
      <c r="G34" s="62" t="s">
        <v>1592</v>
      </c>
      <c r="H34" s="19"/>
      <c r="I34" s="62" t="s">
        <v>1593</v>
      </c>
      <c r="J34" s="19"/>
      <c r="K34" s="62" t="s">
        <v>1594</v>
      </c>
      <c r="L34" s="19"/>
      <c r="M34" s="62" t="s">
        <v>1595</v>
      </c>
    </row>
    <row r="35" spans="1:13">
      <c r="A35" s="12"/>
      <c r="B35" s="56"/>
      <c r="C35" s="56" t="s">
        <v>1596</v>
      </c>
      <c r="D35" s="19"/>
      <c r="E35" s="62" t="s">
        <v>809</v>
      </c>
      <c r="F35" s="19"/>
      <c r="G35" s="62" t="s">
        <v>810</v>
      </c>
      <c r="H35" s="19"/>
      <c r="I35" s="62" t="s">
        <v>1597</v>
      </c>
      <c r="J35" s="19"/>
      <c r="K35" s="62" t="s">
        <v>1598</v>
      </c>
      <c r="L35" s="19"/>
      <c r="M35" s="62" t="s">
        <v>1599</v>
      </c>
    </row>
    <row r="36" spans="1:13" ht="15.75" thickBot="1">
      <c r="A36" s="12"/>
      <c r="B36" s="130"/>
      <c r="C36" s="130" t="s">
        <v>1600</v>
      </c>
      <c r="D36" s="20"/>
      <c r="E36" s="63" t="s">
        <v>1601</v>
      </c>
      <c r="F36" s="20"/>
      <c r="G36" s="63" t="s">
        <v>1602</v>
      </c>
      <c r="H36" s="20"/>
      <c r="I36" s="63" t="s">
        <v>1603</v>
      </c>
      <c r="J36" s="20"/>
      <c r="K36" s="63" t="s">
        <v>1604</v>
      </c>
      <c r="L36" s="20"/>
      <c r="M36" s="63" t="s">
        <v>1605</v>
      </c>
    </row>
    <row r="37" spans="1:13">
      <c r="A37" s="12"/>
      <c r="B37" s="133" t="s">
        <v>1606</v>
      </c>
      <c r="C37" s="133"/>
      <c r="D37" s="22"/>
      <c r="E37" s="23"/>
      <c r="F37" s="22"/>
      <c r="G37" s="23"/>
      <c r="H37" s="22"/>
      <c r="I37" s="23"/>
      <c r="J37" s="22"/>
      <c r="K37" s="23"/>
      <c r="L37" s="22"/>
      <c r="M37" s="22"/>
    </row>
    <row r="38" spans="1:13">
      <c r="A38" s="12"/>
      <c r="B38" s="56"/>
      <c r="C38" s="56" t="s">
        <v>227</v>
      </c>
      <c r="D38" s="61" t="s">
        <v>292</v>
      </c>
      <c r="E38" s="62" t="s">
        <v>1607</v>
      </c>
      <c r="F38" s="61" t="s">
        <v>292</v>
      </c>
      <c r="G38" s="62" t="s">
        <v>1608</v>
      </c>
      <c r="H38" s="61" t="s">
        <v>292</v>
      </c>
      <c r="I38" s="62" t="s">
        <v>1609</v>
      </c>
      <c r="J38" s="61" t="s">
        <v>292</v>
      </c>
      <c r="K38" s="62" t="s">
        <v>1610</v>
      </c>
      <c r="L38" s="61" t="s">
        <v>292</v>
      </c>
      <c r="M38" s="62" t="s">
        <v>1611</v>
      </c>
    </row>
    <row r="39" spans="1:13">
      <c r="A39" s="12"/>
      <c r="B39" s="56"/>
      <c r="C39" s="56" t="s">
        <v>1612</v>
      </c>
      <c r="D39" s="19"/>
      <c r="E39" s="62" t="s">
        <v>1369</v>
      </c>
      <c r="F39" s="19"/>
      <c r="G39" s="62" t="s">
        <v>1371</v>
      </c>
      <c r="H39" s="19"/>
      <c r="I39" s="62" t="s">
        <v>1397</v>
      </c>
      <c r="J39" s="19"/>
      <c r="K39" s="62" t="s">
        <v>1613</v>
      </c>
      <c r="L39" s="19"/>
      <c r="M39" s="62" t="s">
        <v>1614</v>
      </c>
    </row>
    <row r="40" spans="1:13" ht="24.75">
      <c r="A40" s="12"/>
      <c r="B40" s="56"/>
      <c r="C40" s="56" t="s">
        <v>1615</v>
      </c>
      <c r="D40" s="19"/>
      <c r="E40" s="62" t="s">
        <v>1616</v>
      </c>
      <c r="F40" s="19"/>
      <c r="G40" s="62" t="s">
        <v>1617</v>
      </c>
      <c r="H40" s="19"/>
      <c r="I40" s="62" t="s">
        <v>1618</v>
      </c>
      <c r="J40" s="19"/>
      <c r="K40" s="62" t="s">
        <v>1619</v>
      </c>
      <c r="L40" s="19"/>
      <c r="M40" s="62" t="s">
        <v>1620</v>
      </c>
    </row>
    <row r="41" spans="1:13">
      <c r="A41" s="12"/>
      <c r="B41" s="56"/>
      <c r="C41" s="56" t="s">
        <v>1621</v>
      </c>
      <c r="D41" s="19"/>
      <c r="E41" s="62" t="s">
        <v>1622</v>
      </c>
      <c r="F41" s="19"/>
      <c r="G41" s="62" t="s">
        <v>1623</v>
      </c>
      <c r="H41" s="19"/>
      <c r="I41" s="62" t="s">
        <v>1624</v>
      </c>
      <c r="J41" s="19"/>
      <c r="K41" s="62" t="s">
        <v>1625</v>
      </c>
      <c r="L41" s="19"/>
      <c r="M41" s="62" t="s">
        <v>1626</v>
      </c>
    </row>
    <row r="42" spans="1:13">
      <c r="A42" s="12"/>
      <c r="B42" s="56"/>
      <c r="C42" s="56" t="s">
        <v>1627</v>
      </c>
      <c r="D42" s="19"/>
      <c r="E42" s="62" t="s">
        <v>1628</v>
      </c>
      <c r="F42" s="19"/>
      <c r="G42" s="62" t="s">
        <v>1629</v>
      </c>
      <c r="H42" s="19"/>
      <c r="I42" s="62" t="s">
        <v>1630</v>
      </c>
      <c r="J42" s="19"/>
      <c r="K42" s="62" t="s">
        <v>1631</v>
      </c>
      <c r="L42" s="19"/>
      <c r="M42" s="62" t="s">
        <v>1632</v>
      </c>
    </row>
    <row r="43" spans="1:13">
      <c r="A43" s="12"/>
      <c r="B43" s="56"/>
      <c r="C43" s="56" t="s">
        <v>1633</v>
      </c>
      <c r="D43" s="19"/>
      <c r="E43" s="62" t="s">
        <v>1634</v>
      </c>
      <c r="F43" s="19"/>
      <c r="G43" s="62" t="s">
        <v>1635</v>
      </c>
      <c r="H43" s="19"/>
      <c r="I43" s="62" t="s">
        <v>1636</v>
      </c>
      <c r="J43" s="19"/>
      <c r="K43" s="62" t="s">
        <v>1637</v>
      </c>
      <c r="L43" s="19"/>
      <c r="M43" s="62" t="s">
        <v>1638</v>
      </c>
    </row>
    <row r="44" spans="1:13">
      <c r="A44" s="12"/>
      <c r="B44" s="56"/>
      <c r="C44" s="56" t="s">
        <v>1639</v>
      </c>
      <c r="D44" s="19"/>
      <c r="E44" s="62" t="s">
        <v>1640</v>
      </c>
      <c r="F44" s="19"/>
      <c r="G44" s="62" t="s">
        <v>1641</v>
      </c>
      <c r="H44" s="19"/>
      <c r="I44" s="62" t="s">
        <v>1642</v>
      </c>
      <c r="J44" s="19"/>
      <c r="K44" s="62" t="s">
        <v>1643</v>
      </c>
      <c r="L44" s="19"/>
      <c r="M44" s="62" t="s">
        <v>1644</v>
      </c>
    </row>
    <row r="45" spans="1:13" ht="15.75" thickBot="1">
      <c r="A45" s="12"/>
      <c r="B45" s="130"/>
      <c r="C45" s="130" t="s">
        <v>1645</v>
      </c>
      <c r="D45" s="20"/>
      <c r="E45" s="63" t="s">
        <v>1646</v>
      </c>
      <c r="F45" s="20"/>
      <c r="G45" s="63" t="s">
        <v>1647</v>
      </c>
      <c r="H45" s="20"/>
      <c r="I45" s="63" t="s">
        <v>1648</v>
      </c>
      <c r="J45" s="20"/>
      <c r="K45" s="63" t="s">
        <v>1649</v>
      </c>
      <c r="L45" s="20"/>
      <c r="M45" s="63" t="s">
        <v>1649</v>
      </c>
    </row>
    <row r="46" spans="1:13">
      <c r="A46" s="12"/>
      <c r="B46" s="134"/>
      <c r="C46" s="134"/>
      <c r="D46" s="134"/>
      <c r="E46" s="134"/>
      <c r="F46" s="134"/>
      <c r="G46" s="134"/>
      <c r="H46" s="134"/>
      <c r="I46" s="134"/>
      <c r="J46" s="134"/>
      <c r="K46" s="134"/>
      <c r="L46" s="134"/>
      <c r="M46" s="134"/>
    </row>
    <row r="47" spans="1:13">
      <c r="A47" s="12"/>
      <c r="B47" s="42"/>
      <c r="C47" s="42"/>
      <c r="D47" s="42"/>
      <c r="E47" s="42"/>
      <c r="F47" s="42"/>
      <c r="G47" s="42"/>
      <c r="H47" s="42"/>
      <c r="I47" s="42"/>
      <c r="J47" s="42"/>
      <c r="K47" s="42"/>
      <c r="L47" s="42"/>
      <c r="M47" s="42"/>
    </row>
  </sheetData>
  <mergeCells count="18">
    <mergeCell ref="B46:M46"/>
    <mergeCell ref="B47:M47"/>
    <mergeCell ref="B8:C8"/>
    <mergeCell ref="B22:C22"/>
    <mergeCell ref="B31:C31"/>
    <mergeCell ref="B37:C37"/>
    <mergeCell ref="A1:A2"/>
    <mergeCell ref="B1:M1"/>
    <mergeCell ref="B2:M2"/>
    <mergeCell ref="B3:M3"/>
    <mergeCell ref="A4:A47"/>
    <mergeCell ref="B4:M4"/>
    <mergeCell ref="B7:C7"/>
    <mergeCell ref="D7:E7"/>
    <mergeCell ref="F7:G7"/>
    <mergeCell ref="H7:I7"/>
    <mergeCell ref="J7:K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cols>
    <col min="1" max="2" width="36.5703125" bestFit="1" customWidth="1"/>
    <col min="3" max="3" width="5.5703125" customWidth="1"/>
    <col min="4" max="4" width="26.5703125" customWidth="1"/>
    <col min="5" max="5" width="5.5703125" customWidth="1"/>
    <col min="6" max="6" width="26.5703125" customWidth="1"/>
    <col min="7" max="7" width="5.5703125" customWidth="1"/>
    <col min="8" max="8" width="22.85546875" customWidth="1"/>
  </cols>
  <sheetData>
    <row r="1" spans="1:8" ht="30" customHeight="1">
      <c r="A1" s="8" t="s">
        <v>1650</v>
      </c>
      <c r="B1" s="8" t="s">
        <v>1</v>
      </c>
      <c r="C1" s="8"/>
      <c r="D1" s="8"/>
      <c r="E1" s="8"/>
      <c r="F1" s="8"/>
      <c r="G1" s="8"/>
      <c r="H1" s="8"/>
    </row>
    <row r="2" spans="1:8" ht="15" customHeight="1">
      <c r="A2" s="8"/>
      <c r="B2" s="8" t="s">
        <v>2</v>
      </c>
      <c r="C2" s="8"/>
      <c r="D2" s="8"/>
      <c r="E2" s="8"/>
      <c r="F2" s="8"/>
      <c r="G2" s="8"/>
      <c r="H2" s="8"/>
    </row>
    <row r="3" spans="1:8" ht="15" customHeight="1">
      <c r="A3" s="2" t="s">
        <v>1651</v>
      </c>
      <c r="B3" s="11" t="s">
        <v>6</v>
      </c>
      <c r="C3" s="11"/>
      <c r="D3" s="11"/>
      <c r="E3" s="11"/>
      <c r="F3" s="11"/>
      <c r="G3" s="11"/>
      <c r="H3" s="11"/>
    </row>
    <row r="4" spans="1:8" ht="30">
      <c r="A4" s="3" t="s">
        <v>1652</v>
      </c>
      <c r="B4" s="11" t="s">
        <v>6</v>
      </c>
      <c r="C4" s="11"/>
      <c r="D4" s="11"/>
      <c r="E4" s="11"/>
      <c r="F4" s="11"/>
      <c r="G4" s="11"/>
      <c r="H4" s="11"/>
    </row>
    <row r="5" spans="1:8" ht="15" customHeight="1">
      <c r="A5" s="12" t="s">
        <v>1653</v>
      </c>
      <c r="B5" s="11" t="s">
        <v>6</v>
      </c>
      <c r="C5" s="11"/>
      <c r="D5" s="11"/>
      <c r="E5" s="11"/>
      <c r="F5" s="11"/>
      <c r="G5" s="11"/>
      <c r="H5" s="11"/>
    </row>
    <row r="6" spans="1:8">
      <c r="A6" s="12"/>
      <c r="B6" s="153"/>
      <c r="C6" s="153"/>
      <c r="D6" s="153"/>
      <c r="E6" s="153"/>
      <c r="F6" s="153"/>
      <c r="G6" s="153"/>
      <c r="H6" s="153"/>
    </row>
    <row r="7" spans="1:8">
      <c r="A7" s="12"/>
      <c r="B7" s="76"/>
      <c r="C7" s="76"/>
      <c r="D7" s="76"/>
      <c r="E7" s="76"/>
      <c r="F7" s="76"/>
      <c r="G7" s="76"/>
      <c r="H7" s="76"/>
    </row>
    <row r="8" spans="1:8">
      <c r="A8" s="12"/>
      <c r="B8" s="17"/>
      <c r="C8" s="15"/>
      <c r="D8" s="15"/>
      <c r="E8" s="15"/>
      <c r="F8" s="15"/>
    </row>
    <row r="9" spans="1:8">
      <c r="A9" s="12"/>
      <c r="B9" s="15"/>
      <c r="C9" s="19"/>
      <c r="D9" s="15"/>
      <c r="E9" s="19"/>
      <c r="F9" s="15"/>
    </row>
    <row r="10" spans="1:8" ht="15.75" thickBot="1">
      <c r="A10" s="12"/>
      <c r="B10" s="15"/>
      <c r="C10" s="20"/>
      <c r="D10" s="86">
        <v>2013</v>
      </c>
      <c r="E10" s="20"/>
      <c r="F10" s="86">
        <v>2012</v>
      </c>
    </row>
    <row r="11" spans="1:8">
      <c r="A11" s="12"/>
      <c r="B11" s="59" t="s">
        <v>80</v>
      </c>
      <c r="C11" s="22"/>
      <c r="D11" s="78"/>
      <c r="E11" s="22"/>
      <c r="F11" s="78"/>
    </row>
    <row r="12" spans="1:8">
      <c r="A12" s="12"/>
      <c r="B12" s="15"/>
      <c r="C12" s="19"/>
      <c r="D12" s="15"/>
      <c r="E12" s="19"/>
      <c r="F12" s="15"/>
    </row>
    <row r="13" spans="1:8">
      <c r="A13" s="12"/>
      <c r="B13" s="15" t="s">
        <v>84</v>
      </c>
      <c r="C13" s="19"/>
      <c r="D13" s="15"/>
      <c r="E13" s="19"/>
      <c r="F13" s="15"/>
    </row>
    <row r="14" spans="1:8">
      <c r="A14" s="12"/>
      <c r="B14" s="15" t="s">
        <v>1654</v>
      </c>
      <c r="C14" s="19" t="s">
        <v>292</v>
      </c>
      <c r="D14" s="135" t="s">
        <v>1655</v>
      </c>
      <c r="E14" s="19" t="s">
        <v>292</v>
      </c>
      <c r="F14" s="135" t="s">
        <v>1656</v>
      </c>
    </row>
    <row r="15" spans="1:8">
      <c r="A15" s="12"/>
      <c r="B15" s="15" t="s">
        <v>1657</v>
      </c>
      <c r="C15" s="19"/>
      <c r="D15" s="135" t="s">
        <v>1658</v>
      </c>
      <c r="E15" s="19"/>
      <c r="F15" s="135" t="s">
        <v>1659</v>
      </c>
    </row>
    <row r="16" spans="1:8">
      <c r="A16" s="12"/>
      <c r="B16" s="15" t="s">
        <v>1660</v>
      </c>
      <c r="C16" s="19"/>
      <c r="D16" s="19" t="s">
        <v>298</v>
      </c>
      <c r="E16" s="19"/>
      <c r="F16" s="135" t="s">
        <v>1661</v>
      </c>
    </row>
    <row r="17" spans="1:6">
      <c r="A17" s="12"/>
      <c r="B17" s="15" t="s">
        <v>88</v>
      </c>
      <c r="C17" s="19"/>
      <c r="D17" s="135" t="s">
        <v>1662</v>
      </c>
      <c r="E17" s="19"/>
      <c r="F17" s="135" t="s">
        <v>1663</v>
      </c>
    </row>
    <row r="18" spans="1:6" ht="15.75" thickBot="1">
      <c r="A18" s="12"/>
      <c r="B18" s="15" t="s">
        <v>90</v>
      </c>
      <c r="C18" s="20"/>
      <c r="D18" s="136" t="s">
        <v>1664</v>
      </c>
      <c r="E18" s="20"/>
      <c r="F18" s="136" t="s">
        <v>1665</v>
      </c>
    </row>
    <row r="19" spans="1:6" ht="15.75" thickBot="1">
      <c r="A19" s="12"/>
      <c r="B19" s="15" t="s">
        <v>92</v>
      </c>
      <c r="C19" s="28"/>
      <c r="D19" s="137" t="s">
        <v>1666</v>
      </c>
      <c r="E19" s="28"/>
      <c r="F19" s="137" t="s">
        <v>1667</v>
      </c>
    </row>
    <row r="20" spans="1:6">
      <c r="A20" s="12"/>
      <c r="B20" s="15"/>
      <c r="C20" s="22"/>
      <c r="D20" s="23"/>
      <c r="E20" s="22"/>
      <c r="F20" s="23"/>
    </row>
    <row r="21" spans="1:6">
      <c r="A21" s="12"/>
      <c r="B21" s="15" t="s">
        <v>94</v>
      </c>
      <c r="C21" s="19"/>
      <c r="D21" s="135" t="s">
        <v>1668</v>
      </c>
      <c r="E21" s="19"/>
      <c r="F21" s="135" t="s">
        <v>1669</v>
      </c>
    </row>
    <row r="22" spans="1:6">
      <c r="A22" s="12"/>
      <c r="B22" s="15" t="s">
        <v>1660</v>
      </c>
      <c r="C22" s="19"/>
      <c r="D22" s="135" t="s">
        <v>1670</v>
      </c>
      <c r="E22" s="19"/>
      <c r="F22" s="135" t="s">
        <v>1671</v>
      </c>
    </row>
    <row r="23" spans="1:6">
      <c r="A23" s="12"/>
      <c r="B23" s="15" t="s">
        <v>1657</v>
      </c>
      <c r="C23" s="19"/>
      <c r="D23" s="135" t="s">
        <v>1672</v>
      </c>
      <c r="E23" s="19"/>
      <c r="F23" s="135" t="s">
        <v>1673</v>
      </c>
    </row>
    <row r="24" spans="1:6">
      <c r="A24" s="12"/>
      <c r="B24" s="15" t="s">
        <v>1674</v>
      </c>
      <c r="C24" s="19"/>
      <c r="D24" s="135" t="s">
        <v>1675</v>
      </c>
      <c r="E24" s="19"/>
      <c r="F24" s="135" t="s">
        <v>1676</v>
      </c>
    </row>
    <row r="25" spans="1:6" ht="15.75" thickBot="1">
      <c r="A25" s="12"/>
      <c r="B25" s="15" t="s">
        <v>1677</v>
      </c>
      <c r="C25" s="20"/>
      <c r="D25" s="136" t="s">
        <v>1678</v>
      </c>
      <c r="E25" s="20"/>
      <c r="F25" s="136" t="s">
        <v>1679</v>
      </c>
    </row>
    <row r="26" spans="1:6" ht="15.75" thickBot="1">
      <c r="A26" s="12"/>
      <c r="B26" s="15"/>
      <c r="C26" s="138" t="s">
        <v>292</v>
      </c>
      <c r="D26" s="139" t="s">
        <v>1680</v>
      </c>
      <c r="E26" s="138" t="s">
        <v>292</v>
      </c>
      <c r="F26" s="139" t="s">
        <v>1681</v>
      </c>
    </row>
    <row r="27" spans="1:6" ht="15.75" thickTop="1">
      <c r="A27" s="12"/>
      <c r="B27" s="59" t="s">
        <v>1682</v>
      </c>
      <c r="C27" s="68"/>
      <c r="D27" s="69"/>
      <c r="E27" s="68"/>
      <c r="F27" s="69"/>
    </row>
    <row r="28" spans="1:6">
      <c r="A28" s="12"/>
      <c r="B28" s="15" t="s">
        <v>1683</v>
      </c>
      <c r="C28" s="19" t="s">
        <v>292</v>
      </c>
      <c r="D28" s="135" t="s">
        <v>1591</v>
      </c>
      <c r="E28" s="19" t="s">
        <v>292</v>
      </c>
      <c r="F28" s="135" t="s">
        <v>1592</v>
      </c>
    </row>
    <row r="29" spans="1:6">
      <c r="A29" s="12"/>
      <c r="B29" s="15"/>
      <c r="C29" s="19"/>
      <c r="D29" s="15"/>
      <c r="E29" s="19"/>
      <c r="F29" s="15"/>
    </row>
    <row r="30" spans="1:6">
      <c r="A30" s="12"/>
      <c r="B30" s="15" t="s">
        <v>108</v>
      </c>
      <c r="C30" s="19"/>
      <c r="D30" s="135" t="s">
        <v>1684</v>
      </c>
      <c r="E30" s="19"/>
      <c r="F30" s="135" t="s">
        <v>1685</v>
      </c>
    </row>
    <row r="31" spans="1:6">
      <c r="A31" s="12"/>
      <c r="B31" s="15"/>
      <c r="C31" s="19"/>
      <c r="D31" s="15"/>
      <c r="E31" s="19"/>
      <c r="F31" s="15"/>
    </row>
    <row r="32" spans="1:6">
      <c r="A32" s="12"/>
      <c r="B32" s="15" t="s">
        <v>111</v>
      </c>
      <c r="C32" s="19"/>
      <c r="D32" s="15"/>
      <c r="E32" s="19"/>
      <c r="F32" s="15"/>
    </row>
    <row r="33" spans="1:8">
      <c r="A33" s="12"/>
      <c r="B33" s="15" t="s">
        <v>112</v>
      </c>
      <c r="C33" s="19"/>
      <c r="D33" s="135" t="s">
        <v>1686</v>
      </c>
      <c r="E33" s="19"/>
      <c r="F33" s="135" t="s">
        <v>1687</v>
      </c>
    </row>
    <row r="34" spans="1:8">
      <c r="A34" s="12"/>
      <c r="B34" s="15" t="s">
        <v>114</v>
      </c>
      <c r="C34" s="19"/>
      <c r="D34" s="135" t="s">
        <v>1688</v>
      </c>
      <c r="E34" s="19"/>
      <c r="F34" s="19" t="s">
        <v>298</v>
      </c>
    </row>
    <row r="35" spans="1:8">
      <c r="A35" s="12"/>
      <c r="B35" s="15" t="s">
        <v>115</v>
      </c>
      <c r="C35" s="19"/>
      <c r="D35" s="135" t="s">
        <v>1689</v>
      </c>
      <c r="E35" s="19"/>
      <c r="F35" s="135" t="s">
        <v>1690</v>
      </c>
    </row>
    <row r="36" spans="1:8">
      <c r="A36" s="12"/>
      <c r="B36" s="15" t="s">
        <v>116</v>
      </c>
      <c r="C36" s="19"/>
      <c r="D36" s="135" t="s">
        <v>1691</v>
      </c>
      <c r="E36" s="19"/>
      <c r="F36" s="135" t="s">
        <v>1692</v>
      </c>
    </row>
    <row r="37" spans="1:8">
      <c r="A37" s="12"/>
      <c r="B37" s="15" t="s">
        <v>1693</v>
      </c>
      <c r="C37" s="19"/>
      <c r="D37" s="135" t="s">
        <v>1694</v>
      </c>
      <c r="E37" s="19"/>
      <c r="F37" s="135" t="s">
        <v>1695</v>
      </c>
    </row>
    <row r="38" spans="1:8" ht="15.75" thickBot="1">
      <c r="A38" s="12"/>
      <c r="B38" s="15" t="s">
        <v>117</v>
      </c>
      <c r="C38" s="20"/>
      <c r="D38" s="136" t="s">
        <v>1696</v>
      </c>
      <c r="E38" s="20"/>
      <c r="F38" s="136" t="s">
        <v>1697</v>
      </c>
    </row>
    <row r="39" spans="1:8" ht="15.75" thickBot="1">
      <c r="A39" s="12"/>
      <c r="B39" s="15" t="s">
        <v>119</v>
      </c>
      <c r="C39" s="28"/>
      <c r="D39" s="137" t="s">
        <v>1698</v>
      </c>
      <c r="E39" s="28"/>
      <c r="F39" s="137" t="s">
        <v>1699</v>
      </c>
    </row>
    <row r="40" spans="1:8">
      <c r="A40" s="12"/>
      <c r="B40" s="15"/>
      <c r="C40" s="22"/>
      <c r="D40" s="23"/>
      <c r="E40" s="22"/>
      <c r="F40" s="23"/>
    </row>
    <row r="41" spans="1:8">
      <c r="A41" s="12"/>
      <c r="B41" s="15" t="s">
        <v>402</v>
      </c>
      <c r="C41" s="19"/>
      <c r="D41" s="135" t="s">
        <v>1700</v>
      </c>
      <c r="E41" s="19"/>
      <c r="F41" s="135" t="s">
        <v>1701</v>
      </c>
    </row>
    <row r="42" spans="1:8" ht="15.75" thickBot="1">
      <c r="A42" s="12"/>
      <c r="B42" s="15"/>
      <c r="C42" s="20"/>
      <c r="D42" s="44"/>
      <c r="E42" s="20"/>
      <c r="F42" s="44"/>
    </row>
    <row r="43" spans="1:8" ht="15.75" thickBot="1">
      <c r="A43" s="12"/>
      <c r="B43" s="15"/>
      <c r="C43" s="138" t="s">
        <v>292</v>
      </c>
      <c r="D43" s="139" t="s">
        <v>1680</v>
      </c>
      <c r="E43" s="138" t="s">
        <v>292</v>
      </c>
      <c r="F43" s="139" t="s">
        <v>1681</v>
      </c>
    </row>
    <row r="44" spans="1:8" ht="15.75" thickTop="1">
      <c r="A44" s="12"/>
      <c r="B44" s="15"/>
      <c r="C44" s="68"/>
      <c r="D44" s="69"/>
      <c r="E44" s="68"/>
      <c r="F44" s="69"/>
    </row>
    <row r="45" spans="1:8" ht="15" customHeight="1">
      <c r="A45" s="12"/>
      <c r="B45" s="37" t="s">
        <v>1702</v>
      </c>
      <c r="C45" s="37"/>
      <c r="D45" s="37"/>
      <c r="E45" s="37"/>
      <c r="F45" s="37"/>
    </row>
    <row r="46" spans="1:8">
      <c r="A46" s="12"/>
      <c r="B46" s="37"/>
      <c r="C46" s="37"/>
      <c r="D46" s="37"/>
      <c r="E46" s="37"/>
      <c r="F46" s="37"/>
      <c r="G46" s="37"/>
      <c r="H46" s="37"/>
    </row>
    <row r="47" spans="1:8">
      <c r="A47" s="12"/>
      <c r="B47" s="73"/>
      <c r="C47" s="73"/>
      <c r="D47" s="73"/>
      <c r="E47" s="73"/>
      <c r="F47" s="73"/>
      <c r="G47" s="73"/>
      <c r="H47" s="73"/>
    </row>
    <row r="48" spans="1:8">
      <c r="A48" s="12"/>
      <c r="B48" s="37"/>
      <c r="C48" s="37"/>
      <c r="D48" s="37"/>
      <c r="E48" s="37"/>
      <c r="F48" s="37"/>
      <c r="G48" s="37"/>
      <c r="H48" s="37"/>
    </row>
    <row r="49" spans="1:8">
      <c r="A49" s="12"/>
      <c r="B49" s="76"/>
      <c r="C49" s="76"/>
      <c r="D49" s="76"/>
      <c r="E49" s="76"/>
      <c r="F49" s="76"/>
      <c r="G49" s="76"/>
      <c r="H49" s="76"/>
    </row>
    <row r="50" spans="1:8">
      <c r="A50" s="12"/>
      <c r="B50" s="76"/>
      <c r="C50" s="76"/>
      <c r="D50" s="76"/>
      <c r="E50" s="76"/>
      <c r="F50" s="76"/>
      <c r="G50" s="76"/>
      <c r="H50" s="76"/>
    </row>
    <row r="51" spans="1:8">
      <c r="A51" s="12"/>
      <c r="B51" s="17"/>
      <c r="C51" s="15"/>
      <c r="D51" s="15"/>
      <c r="E51" s="15"/>
      <c r="F51" s="15"/>
      <c r="G51" s="15"/>
      <c r="H51" s="15"/>
    </row>
    <row r="52" spans="1:8">
      <c r="A52" s="12"/>
      <c r="B52" s="15"/>
      <c r="C52" s="19"/>
      <c r="D52" s="15"/>
      <c r="E52" s="19"/>
      <c r="F52" s="15"/>
      <c r="G52" s="19"/>
      <c r="H52" s="15"/>
    </row>
    <row r="53" spans="1:8" ht="15.75" thickBot="1">
      <c r="A53" s="12"/>
      <c r="B53" s="15"/>
      <c r="C53" s="20"/>
      <c r="D53" s="86">
        <v>2013</v>
      </c>
      <c r="E53" s="20"/>
      <c r="F53" s="86">
        <v>2012</v>
      </c>
      <c r="G53" s="20"/>
      <c r="H53" s="86">
        <v>2011</v>
      </c>
    </row>
    <row r="54" spans="1:8">
      <c r="A54" s="12"/>
      <c r="B54" s="15"/>
      <c r="C54" s="22"/>
      <c r="D54" s="23"/>
      <c r="E54" s="22"/>
      <c r="F54" s="23"/>
      <c r="G54" s="22"/>
      <c r="H54" s="23"/>
    </row>
    <row r="55" spans="1:8">
      <c r="A55" s="12"/>
      <c r="B55" s="15" t="s">
        <v>1703</v>
      </c>
      <c r="C55" s="19" t="s">
        <v>292</v>
      </c>
      <c r="D55" s="135" t="s">
        <v>1704</v>
      </c>
      <c r="E55" s="19" t="s">
        <v>292</v>
      </c>
      <c r="F55" s="135" t="s">
        <v>1705</v>
      </c>
      <c r="G55" s="19" t="s">
        <v>292</v>
      </c>
      <c r="H55" s="135" t="s">
        <v>1706</v>
      </c>
    </row>
    <row r="56" spans="1:8">
      <c r="A56" s="12"/>
      <c r="B56" s="15" t="s">
        <v>1707</v>
      </c>
      <c r="C56" s="19"/>
      <c r="D56" s="135" t="s">
        <v>1708</v>
      </c>
      <c r="E56" s="19"/>
      <c r="F56" s="135" t="s">
        <v>1155</v>
      </c>
      <c r="G56" s="19"/>
      <c r="H56" s="135" t="s">
        <v>1709</v>
      </c>
    </row>
    <row r="57" spans="1:8" ht="15.75" thickBot="1">
      <c r="A57" s="12"/>
      <c r="B57" s="15" t="s">
        <v>1710</v>
      </c>
      <c r="C57" s="20"/>
      <c r="D57" s="136">
        <v>-400</v>
      </c>
      <c r="E57" s="20"/>
      <c r="F57" s="140">
        <v>-13064</v>
      </c>
      <c r="G57" s="20"/>
      <c r="H57" s="20" t="s">
        <v>298</v>
      </c>
    </row>
    <row r="58" spans="1:8">
      <c r="A58" s="12"/>
      <c r="B58" s="15" t="s">
        <v>1711</v>
      </c>
      <c r="C58" s="22"/>
      <c r="D58" s="141" t="s">
        <v>1712</v>
      </c>
      <c r="E58" s="22"/>
      <c r="F58" s="141" t="s">
        <v>1713</v>
      </c>
      <c r="G58" s="22"/>
      <c r="H58" s="141" t="s">
        <v>1714</v>
      </c>
    </row>
    <row r="59" spans="1:8">
      <c r="A59" s="12"/>
      <c r="B59" s="15" t="s">
        <v>47</v>
      </c>
      <c r="C59" s="19"/>
      <c r="D59" s="135" t="s">
        <v>1715</v>
      </c>
      <c r="E59" s="19"/>
      <c r="F59" s="135" t="s">
        <v>1716</v>
      </c>
      <c r="G59" s="19"/>
      <c r="H59" s="135" t="s">
        <v>1717</v>
      </c>
    </row>
    <row r="60" spans="1:8" ht="15.75" thickBot="1">
      <c r="A60" s="12"/>
      <c r="B60" s="15" t="s">
        <v>1718</v>
      </c>
      <c r="C60" s="20"/>
      <c r="D60" s="136" t="s">
        <v>1719</v>
      </c>
      <c r="E60" s="20"/>
      <c r="F60" s="140">
        <v>-1714</v>
      </c>
      <c r="G60" s="20"/>
      <c r="H60" s="136" t="s">
        <v>1720</v>
      </c>
    </row>
    <row r="61" spans="1:8" ht="30">
      <c r="A61" s="12"/>
      <c r="B61" s="15" t="s">
        <v>1721</v>
      </c>
      <c r="C61" s="22"/>
      <c r="D61" s="141" t="s">
        <v>1722</v>
      </c>
      <c r="E61" s="22"/>
      <c r="F61" s="141" t="s">
        <v>1723</v>
      </c>
      <c r="G61" s="22"/>
      <c r="H61" s="142">
        <v>-1815</v>
      </c>
    </row>
    <row r="62" spans="1:8" ht="15.75" thickBot="1">
      <c r="A62" s="12"/>
      <c r="B62" s="15" t="s">
        <v>1724</v>
      </c>
      <c r="C62" s="20"/>
      <c r="D62" s="136" t="s">
        <v>1725</v>
      </c>
      <c r="E62" s="20"/>
      <c r="F62" s="136" t="s">
        <v>1726</v>
      </c>
      <c r="G62" s="20"/>
      <c r="H62" s="136" t="s">
        <v>1727</v>
      </c>
    </row>
    <row r="63" spans="1:8">
      <c r="A63" s="12"/>
      <c r="B63" s="15" t="s">
        <v>1728</v>
      </c>
      <c r="C63" s="22"/>
      <c r="D63" s="141" t="s">
        <v>1729</v>
      </c>
      <c r="E63" s="22"/>
      <c r="F63" s="141" t="s">
        <v>1730</v>
      </c>
      <c r="G63" s="22"/>
      <c r="H63" s="141" t="s">
        <v>1731</v>
      </c>
    </row>
    <row r="64" spans="1:8" ht="15.75" thickBot="1">
      <c r="A64" s="12"/>
      <c r="B64" s="15" t="s">
        <v>53</v>
      </c>
      <c r="C64" s="20"/>
      <c r="D64" s="136">
        <v>-577</v>
      </c>
      <c r="E64" s="20"/>
      <c r="F64" s="136" t="s">
        <v>1732</v>
      </c>
      <c r="G64" s="20"/>
      <c r="H64" s="136" t="s">
        <v>1733</v>
      </c>
    </row>
    <row r="65" spans="1:8" ht="30.75" thickBot="1">
      <c r="A65" s="12"/>
      <c r="B65" s="15" t="s">
        <v>58</v>
      </c>
      <c r="C65" s="138" t="s">
        <v>292</v>
      </c>
      <c r="D65" s="139" t="s">
        <v>1433</v>
      </c>
      <c r="E65" s="138" t="s">
        <v>292</v>
      </c>
      <c r="F65" s="139" t="s">
        <v>1496</v>
      </c>
      <c r="G65" s="138" t="s">
        <v>292</v>
      </c>
      <c r="H65" s="139" t="s">
        <v>1579</v>
      </c>
    </row>
    <row r="66" spans="1:8" ht="15.75" thickTop="1">
      <c r="A66" s="12"/>
      <c r="B66" s="15"/>
      <c r="C66" s="68"/>
      <c r="D66" s="69"/>
      <c r="E66" s="68"/>
      <c r="F66" s="69"/>
      <c r="G66" s="68"/>
      <c r="H66" s="69"/>
    </row>
    <row r="67" spans="1:8" ht="15.75" thickBot="1">
      <c r="A67" s="12"/>
      <c r="B67" s="15" t="s">
        <v>73</v>
      </c>
      <c r="C67" s="143" t="s">
        <v>292</v>
      </c>
      <c r="D67" s="144" t="s">
        <v>1734</v>
      </c>
      <c r="E67" s="143" t="s">
        <v>292</v>
      </c>
      <c r="F67" s="144" t="s">
        <v>1735</v>
      </c>
      <c r="G67" s="143" t="s">
        <v>292</v>
      </c>
      <c r="H67" s="144" t="s">
        <v>1736</v>
      </c>
    </row>
    <row r="68" spans="1:8" ht="15.75" thickTop="1">
      <c r="A68" s="12"/>
      <c r="B68" s="15"/>
      <c r="C68" s="68"/>
      <c r="D68" s="69"/>
      <c r="E68" s="68"/>
      <c r="F68" s="69"/>
      <c r="G68" s="68"/>
      <c r="H68" s="69"/>
    </row>
    <row r="69" spans="1:8">
      <c r="A69" s="12"/>
      <c r="B69" s="15" t="s">
        <v>63</v>
      </c>
      <c r="C69" s="19"/>
      <c r="D69" s="15"/>
      <c r="E69" s="19"/>
      <c r="F69" s="15"/>
      <c r="G69" s="19"/>
      <c r="H69" s="15"/>
    </row>
    <row r="70" spans="1:8" ht="15.75" thickBot="1">
      <c r="A70" s="12"/>
      <c r="B70" s="15" t="s">
        <v>1737</v>
      </c>
      <c r="C70" s="145" t="s">
        <v>292</v>
      </c>
      <c r="D70" s="144" t="s">
        <v>1451</v>
      </c>
      <c r="E70" s="145" t="s">
        <v>292</v>
      </c>
      <c r="F70" s="144" t="s">
        <v>1507</v>
      </c>
      <c r="G70" s="145" t="s">
        <v>292</v>
      </c>
      <c r="H70" s="144" t="s">
        <v>1528</v>
      </c>
    </row>
    <row r="71" spans="1:8" ht="16.5" thickTop="1" thickBot="1">
      <c r="A71" s="12"/>
      <c r="B71" s="15" t="s">
        <v>61</v>
      </c>
      <c r="C71" s="146" t="s">
        <v>292</v>
      </c>
      <c r="D71" s="147" t="s">
        <v>1454</v>
      </c>
      <c r="E71" s="146" t="s">
        <v>292</v>
      </c>
      <c r="F71" s="147" t="s">
        <v>1508</v>
      </c>
      <c r="G71" s="146" t="s">
        <v>292</v>
      </c>
      <c r="H71" s="147" t="s">
        <v>1528</v>
      </c>
    </row>
    <row r="72" spans="1:8" ht="15.75" thickTop="1">
      <c r="A72" s="12"/>
      <c r="B72" s="15"/>
      <c r="C72" s="68"/>
      <c r="D72" s="69"/>
      <c r="E72" s="68"/>
      <c r="F72" s="69"/>
      <c r="G72" s="68"/>
      <c r="H72" s="69"/>
    </row>
    <row r="73" spans="1:8" ht="30">
      <c r="A73" s="12"/>
      <c r="B73" s="15" t="s">
        <v>64</v>
      </c>
      <c r="C73" s="19"/>
      <c r="D73" s="15"/>
      <c r="E73" s="19"/>
      <c r="F73" s="15"/>
      <c r="G73" s="19"/>
      <c r="H73" s="15"/>
    </row>
    <row r="74" spans="1:8" ht="15.75" thickBot="1">
      <c r="A74" s="12"/>
      <c r="B74" s="15" t="s">
        <v>1738</v>
      </c>
      <c r="C74" s="145"/>
      <c r="D74" s="144" t="s">
        <v>842</v>
      </c>
      <c r="E74" s="145"/>
      <c r="F74" s="144" t="s">
        <v>843</v>
      </c>
      <c r="G74" s="145"/>
      <c r="H74" s="144" t="s">
        <v>844</v>
      </c>
    </row>
    <row r="75" spans="1:8" ht="16.5" thickTop="1" thickBot="1">
      <c r="A75" s="12"/>
      <c r="B75" s="15" t="s">
        <v>1739</v>
      </c>
      <c r="C75" s="146"/>
      <c r="D75" s="147" t="s">
        <v>851</v>
      </c>
      <c r="E75" s="146"/>
      <c r="F75" s="147" t="s">
        <v>852</v>
      </c>
      <c r="G75" s="146"/>
      <c r="H75" s="147" t="s">
        <v>853</v>
      </c>
    </row>
    <row r="76" spans="1:8" ht="15.75" thickTop="1">
      <c r="A76" s="12"/>
      <c r="B76" s="15"/>
      <c r="C76" s="68"/>
      <c r="D76" s="68"/>
      <c r="E76" s="68"/>
      <c r="F76" s="68"/>
      <c r="G76" s="68"/>
      <c r="H76" s="68"/>
    </row>
    <row r="77" spans="1:8" ht="15" customHeight="1">
      <c r="A77" s="12"/>
      <c r="B77" s="37" t="s">
        <v>1702</v>
      </c>
      <c r="C77" s="37"/>
      <c r="D77" s="37"/>
      <c r="E77" s="37"/>
      <c r="F77" s="37"/>
      <c r="G77" s="37"/>
      <c r="H77" s="37"/>
    </row>
    <row r="78" spans="1:8">
      <c r="A78" s="12"/>
      <c r="B78" s="37"/>
      <c r="C78" s="37"/>
      <c r="D78" s="37"/>
      <c r="E78" s="37"/>
      <c r="F78" s="37"/>
      <c r="G78" s="37"/>
      <c r="H78" s="37"/>
    </row>
    <row r="79" spans="1:8">
      <c r="A79" s="12"/>
      <c r="B79" s="37"/>
      <c r="C79" s="37"/>
      <c r="D79" s="37"/>
      <c r="E79" s="37"/>
      <c r="F79" s="37"/>
      <c r="G79" s="37"/>
      <c r="H79" s="37"/>
    </row>
    <row r="80" spans="1:8">
      <c r="A80" s="12"/>
      <c r="B80" s="76"/>
      <c r="C80" s="76"/>
      <c r="D80" s="76"/>
      <c r="E80" s="76"/>
      <c r="F80" s="76"/>
      <c r="G80" s="76"/>
      <c r="H80" s="76"/>
    </row>
    <row r="81" spans="1:8">
      <c r="A81" s="12"/>
      <c r="B81" s="76"/>
      <c r="C81" s="76"/>
      <c r="D81" s="76"/>
      <c r="E81" s="76"/>
      <c r="F81" s="76"/>
      <c r="G81" s="76"/>
      <c r="H81" s="76"/>
    </row>
    <row r="82" spans="1:8">
      <c r="A82" s="12"/>
      <c r="B82" s="17"/>
      <c r="C82" s="15"/>
      <c r="D82" s="15"/>
      <c r="E82" s="15"/>
      <c r="F82" s="15"/>
      <c r="G82" s="15"/>
      <c r="H82" s="15"/>
    </row>
    <row r="83" spans="1:8">
      <c r="A83" s="12"/>
      <c r="B83" s="59"/>
      <c r="C83" s="19"/>
      <c r="D83" s="15"/>
      <c r="E83" s="19"/>
      <c r="F83" s="15"/>
      <c r="G83" s="19"/>
      <c r="H83" s="15"/>
    </row>
    <row r="84" spans="1:8" ht="15.75" thickBot="1">
      <c r="A84" s="12"/>
      <c r="B84" s="15"/>
      <c r="C84" s="20"/>
      <c r="D84" s="86">
        <v>2013</v>
      </c>
      <c r="E84" s="20"/>
      <c r="F84" s="86">
        <v>2012</v>
      </c>
      <c r="G84" s="20"/>
      <c r="H84" s="86">
        <v>2011</v>
      </c>
    </row>
    <row r="85" spans="1:8" ht="15.75" thickBot="1">
      <c r="A85" s="12"/>
      <c r="B85" s="15" t="s">
        <v>229</v>
      </c>
      <c r="C85" s="28" t="s">
        <v>292</v>
      </c>
      <c r="D85" s="137" t="s">
        <v>1740</v>
      </c>
      <c r="E85" s="28" t="s">
        <v>292</v>
      </c>
      <c r="F85" s="137" t="s">
        <v>1741</v>
      </c>
      <c r="G85" s="28" t="s">
        <v>292</v>
      </c>
      <c r="H85" s="137" t="s">
        <v>1742</v>
      </c>
    </row>
    <row r="86" spans="1:8">
      <c r="A86" s="12"/>
      <c r="B86" s="15" t="s">
        <v>230</v>
      </c>
      <c r="C86" s="22"/>
      <c r="D86" s="23"/>
      <c r="E86" s="22"/>
      <c r="F86" s="23"/>
      <c r="G86" s="22"/>
      <c r="H86" s="23"/>
    </row>
    <row r="87" spans="1:8" ht="30">
      <c r="A87" s="12"/>
      <c r="B87" s="15" t="s">
        <v>232</v>
      </c>
      <c r="C87" s="19"/>
      <c r="D87" s="135">
        <v>-266</v>
      </c>
      <c r="E87" s="19"/>
      <c r="F87" s="148">
        <v>-105160</v>
      </c>
      <c r="G87" s="19"/>
      <c r="H87" s="148">
        <v>-6936</v>
      </c>
    </row>
    <row r="88" spans="1:8" ht="30">
      <c r="A88" s="12"/>
      <c r="B88" s="15" t="s">
        <v>1743</v>
      </c>
      <c r="C88" s="19"/>
      <c r="D88" s="19" t="s">
        <v>298</v>
      </c>
      <c r="E88" s="19"/>
      <c r="F88" s="135" t="s">
        <v>1744</v>
      </c>
      <c r="G88" s="19"/>
      <c r="H88" s="135" t="s">
        <v>1745</v>
      </c>
    </row>
    <row r="89" spans="1:8">
      <c r="A89" s="12"/>
      <c r="B89" s="15" t="s">
        <v>236</v>
      </c>
      <c r="C89" s="19"/>
      <c r="D89" s="19" t="s">
        <v>298</v>
      </c>
      <c r="E89" s="19"/>
      <c r="F89" s="19" t="s">
        <v>298</v>
      </c>
      <c r="G89" s="19"/>
      <c r="H89" s="135" t="s">
        <v>1746</v>
      </c>
    </row>
    <row r="90" spans="1:8" ht="30">
      <c r="A90" s="12"/>
      <c r="B90" s="15" t="s">
        <v>1747</v>
      </c>
      <c r="C90" s="19"/>
      <c r="D90" s="135" t="s">
        <v>1748</v>
      </c>
      <c r="E90" s="19"/>
      <c r="F90" s="148">
        <v>-54574</v>
      </c>
      <c r="G90" s="19"/>
      <c r="H90" s="135" t="s">
        <v>1749</v>
      </c>
    </row>
    <row r="91" spans="1:8" ht="15.75" thickBot="1">
      <c r="A91" s="12"/>
      <c r="B91" s="15" t="s">
        <v>124</v>
      </c>
      <c r="C91" s="20"/>
      <c r="D91" s="136">
        <v>-267</v>
      </c>
      <c r="E91" s="20"/>
      <c r="F91" s="140">
        <v>-3681</v>
      </c>
      <c r="G91" s="20"/>
      <c r="H91" s="136" t="s">
        <v>532</v>
      </c>
    </row>
    <row r="92" spans="1:8" ht="30.75" thickBot="1">
      <c r="A92" s="12"/>
      <c r="B92" s="15" t="s">
        <v>1750</v>
      </c>
      <c r="C92" s="28"/>
      <c r="D92" s="137" t="s">
        <v>1751</v>
      </c>
      <c r="E92" s="28"/>
      <c r="F92" s="149">
        <v>-83855</v>
      </c>
      <c r="G92" s="28"/>
      <c r="H92" s="137" t="s">
        <v>1752</v>
      </c>
    </row>
    <row r="93" spans="1:8">
      <c r="A93" s="12"/>
      <c r="B93" s="15" t="s">
        <v>240</v>
      </c>
      <c r="C93" s="22"/>
      <c r="D93" s="23"/>
      <c r="E93" s="22"/>
      <c r="F93" s="23"/>
      <c r="G93" s="22"/>
      <c r="H93" s="23"/>
    </row>
    <row r="94" spans="1:8">
      <c r="A94" s="12"/>
      <c r="B94" s="15" t="s">
        <v>1753</v>
      </c>
      <c r="C94" s="19"/>
      <c r="D94" s="19" t="s">
        <v>298</v>
      </c>
      <c r="E94" s="19"/>
      <c r="F94" s="148">
        <v>-5000</v>
      </c>
      <c r="G94" s="19"/>
      <c r="H94" s="148">
        <v>-10000</v>
      </c>
    </row>
    <row r="95" spans="1:8">
      <c r="A95" s="12"/>
      <c r="B95" s="15" t="s">
        <v>244</v>
      </c>
      <c r="C95" s="19"/>
      <c r="D95" s="135" t="s">
        <v>1754</v>
      </c>
      <c r="E95" s="19"/>
      <c r="F95" s="135" t="s">
        <v>1755</v>
      </c>
      <c r="G95" s="19"/>
      <c r="H95" s="135" t="s">
        <v>1756</v>
      </c>
    </row>
    <row r="96" spans="1:8">
      <c r="A96" s="12"/>
      <c r="B96" s="15" t="s">
        <v>245</v>
      </c>
      <c r="C96" s="19"/>
      <c r="D96" s="148">
        <v>-230600</v>
      </c>
      <c r="E96" s="19"/>
      <c r="F96" s="148">
        <v>-99212</v>
      </c>
      <c r="G96" s="19"/>
      <c r="H96" s="148">
        <v>-67000</v>
      </c>
    </row>
    <row r="97" spans="1:8">
      <c r="A97" s="12"/>
      <c r="B97" s="15" t="s">
        <v>247</v>
      </c>
      <c r="C97" s="19"/>
      <c r="D97" s="135" t="s">
        <v>1757</v>
      </c>
      <c r="E97" s="19"/>
      <c r="F97" s="135" t="s">
        <v>1758</v>
      </c>
      <c r="G97" s="19"/>
      <c r="H97" s="135" t="s">
        <v>1759</v>
      </c>
    </row>
    <row r="98" spans="1:8">
      <c r="A98" s="12"/>
      <c r="B98" s="15" t="s">
        <v>248</v>
      </c>
      <c r="C98" s="19"/>
      <c r="D98" s="135" t="s">
        <v>1760</v>
      </c>
      <c r="E98" s="19"/>
      <c r="F98" s="135" t="s">
        <v>1761</v>
      </c>
      <c r="G98" s="19"/>
      <c r="H98" s="135" t="s">
        <v>1762</v>
      </c>
    </row>
    <row r="99" spans="1:8" ht="30">
      <c r="A99" s="12"/>
      <c r="B99" s="15" t="s">
        <v>249</v>
      </c>
      <c r="C99" s="19"/>
      <c r="D99" s="135" t="s">
        <v>1763</v>
      </c>
      <c r="E99" s="19"/>
      <c r="F99" s="19" t="s">
        <v>298</v>
      </c>
      <c r="G99" s="19"/>
      <c r="H99" s="19" t="s">
        <v>298</v>
      </c>
    </row>
    <row r="100" spans="1:8">
      <c r="A100" s="12"/>
      <c r="B100" s="15" t="s">
        <v>250</v>
      </c>
      <c r="C100" s="19"/>
      <c r="D100" s="148">
        <v>-12823</v>
      </c>
      <c r="E100" s="19"/>
      <c r="F100" s="148">
        <v>-1464</v>
      </c>
      <c r="G100" s="19"/>
      <c r="H100" s="148">
        <v>-1163</v>
      </c>
    </row>
    <row r="101" spans="1:8" ht="15.75" thickBot="1">
      <c r="A101" s="12"/>
      <c r="B101" s="15" t="s">
        <v>251</v>
      </c>
      <c r="C101" s="20"/>
      <c r="D101" s="140">
        <v>-102889</v>
      </c>
      <c r="E101" s="20"/>
      <c r="F101" s="140">
        <v>-93423</v>
      </c>
      <c r="G101" s="20"/>
      <c r="H101" s="140">
        <v>-87133</v>
      </c>
    </row>
    <row r="102" spans="1:8" ht="30.75" thickBot="1">
      <c r="A102" s="12"/>
      <c r="B102" s="15" t="s">
        <v>1764</v>
      </c>
      <c r="C102" s="45"/>
      <c r="D102" s="149">
        <v>-208948</v>
      </c>
      <c r="E102" s="45"/>
      <c r="F102" s="137" t="s">
        <v>1765</v>
      </c>
      <c r="G102" s="45"/>
      <c r="H102" s="149">
        <v>-105909</v>
      </c>
    </row>
    <row r="103" spans="1:8" ht="30">
      <c r="A103" s="12"/>
      <c r="B103" s="15" t="s">
        <v>255</v>
      </c>
      <c r="C103" s="22"/>
      <c r="D103" s="22" t="s">
        <v>298</v>
      </c>
      <c r="E103" s="22"/>
      <c r="F103" s="141">
        <v>-752</v>
      </c>
      <c r="G103" s="22"/>
      <c r="H103" s="141" t="s">
        <v>1766</v>
      </c>
    </row>
    <row r="104" spans="1:8" ht="30.75" thickBot="1">
      <c r="A104" s="12"/>
      <c r="B104" s="15" t="s">
        <v>256</v>
      </c>
      <c r="C104" s="20"/>
      <c r="D104" s="20" t="s">
        <v>298</v>
      </c>
      <c r="E104" s="20"/>
      <c r="F104" s="136" t="s">
        <v>1767</v>
      </c>
      <c r="G104" s="20"/>
      <c r="H104" s="136" t="s">
        <v>1768</v>
      </c>
    </row>
    <row r="105" spans="1:8" ht="15.75" thickBot="1">
      <c r="A105" s="12"/>
      <c r="B105" s="15" t="s">
        <v>257</v>
      </c>
      <c r="C105" s="138" t="s">
        <v>292</v>
      </c>
      <c r="D105" s="138" t="s">
        <v>298</v>
      </c>
      <c r="E105" s="138" t="s">
        <v>292</v>
      </c>
      <c r="F105" s="138" t="s">
        <v>298</v>
      </c>
      <c r="G105" s="138" t="s">
        <v>292</v>
      </c>
      <c r="H105" s="139" t="s">
        <v>1767</v>
      </c>
    </row>
    <row r="106" spans="1:8" ht="15.75" thickTop="1">
      <c r="A106" s="12"/>
      <c r="B106" s="15"/>
      <c r="C106" s="68"/>
      <c r="D106" s="69"/>
      <c r="E106" s="68"/>
      <c r="F106" s="69"/>
      <c r="G106" s="68"/>
      <c r="H106" s="69"/>
    </row>
    <row r="107" spans="1:8">
      <c r="A107" s="12"/>
      <c r="B107" s="15" t="s">
        <v>1769</v>
      </c>
      <c r="C107" s="19"/>
      <c r="D107" s="15"/>
      <c r="E107" s="19"/>
      <c r="F107" s="15"/>
      <c r="G107" s="19"/>
      <c r="H107" s="15"/>
    </row>
    <row r="108" spans="1:8">
      <c r="A108" s="12"/>
      <c r="B108" s="15"/>
      <c r="C108" s="19"/>
      <c r="D108" s="15"/>
      <c r="E108" s="19"/>
      <c r="F108" s="15"/>
      <c r="G108" s="19"/>
      <c r="H108" s="15"/>
    </row>
    <row r="109" spans="1:8" ht="15" customHeight="1">
      <c r="A109" s="12"/>
      <c r="B109" s="37" t="s">
        <v>1702</v>
      </c>
      <c r="C109" s="37"/>
      <c r="D109" s="37"/>
      <c r="E109" s="37"/>
      <c r="F109" s="37"/>
      <c r="G109" s="37"/>
      <c r="H109" s="37"/>
    </row>
    <row r="110" spans="1:8">
      <c r="A110" s="12"/>
      <c r="B110" s="37"/>
      <c r="C110" s="37"/>
      <c r="D110" s="37"/>
      <c r="E110" s="37"/>
      <c r="F110" s="37"/>
      <c r="G110" s="37"/>
      <c r="H110" s="37"/>
    </row>
    <row r="111" spans="1:8">
      <c r="A111" s="12"/>
      <c r="B111" s="73"/>
      <c r="C111" s="73"/>
      <c r="D111" s="73"/>
      <c r="E111" s="73"/>
      <c r="F111" s="73"/>
      <c r="G111" s="73"/>
      <c r="H111" s="73"/>
    </row>
    <row r="112" spans="1:8" ht="45" customHeight="1">
      <c r="A112" s="12"/>
      <c r="B112" s="154" t="s">
        <v>1770</v>
      </c>
      <c r="C112" s="154"/>
      <c r="D112" s="154"/>
      <c r="E112" s="154"/>
      <c r="F112" s="154"/>
      <c r="G112" s="154"/>
      <c r="H112" s="154"/>
    </row>
    <row r="113" spans="1:8">
      <c r="A113" s="12"/>
      <c r="B113" s="37"/>
      <c r="C113" s="37"/>
      <c r="D113" s="37"/>
      <c r="E113" s="37"/>
      <c r="F113" s="37"/>
      <c r="G113" s="37"/>
      <c r="H113" s="37"/>
    </row>
    <row r="114" spans="1:8" ht="45" customHeight="1">
      <c r="A114" s="12"/>
      <c r="B114" s="37" t="s">
        <v>1771</v>
      </c>
      <c r="C114" s="37"/>
      <c r="D114" s="37"/>
      <c r="E114" s="37"/>
      <c r="F114" s="37"/>
      <c r="G114" s="37"/>
      <c r="H114" s="37"/>
    </row>
    <row r="115" spans="1:8">
      <c r="A115" s="12"/>
      <c r="B115" s="37"/>
      <c r="C115" s="37"/>
      <c r="D115" s="37"/>
      <c r="E115" s="37"/>
      <c r="F115" s="37"/>
      <c r="G115" s="37"/>
      <c r="H115" s="37"/>
    </row>
    <row r="116" spans="1:8" ht="45" customHeight="1">
      <c r="A116" s="12"/>
      <c r="B116" s="37" t="s">
        <v>1772</v>
      </c>
      <c r="C116" s="37"/>
      <c r="D116" s="37"/>
      <c r="E116" s="37"/>
      <c r="F116" s="37"/>
      <c r="G116" s="37"/>
      <c r="H116" s="37"/>
    </row>
    <row r="117" spans="1:8">
      <c r="A117" s="12"/>
      <c r="B117" s="37"/>
      <c r="C117" s="37"/>
      <c r="D117" s="37"/>
      <c r="E117" s="37"/>
      <c r="F117" s="37"/>
      <c r="G117" s="37"/>
      <c r="H117" s="37"/>
    </row>
    <row r="118" spans="1:8" ht="45" customHeight="1">
      <c r="A118" s="12"/>
      <c r="B118" s="37" t="s">
        <v>1773</v>
      </c>
      <c r="C118" s="37"/>
      <c r="D118" s="37"/>
      <c r="E118" s="37"/>
      <c r="F118" s="37"/>
      <c r="G118" s="37"/>
      <c r="H118" s="37"/>
    </row>
    <row r="119" spans="1:8">
      <c r="A119" s="12"/>
      <c r="B119" s="37"/>
      <c r="C119" s="37"/>
      <c r="D119" s="37"/>
      <c r="E119" s="37"/>
      <c r="F119" s="37"/>
      <c r="G119" s="37"/>
      <c r="H119" s="37"/>
    </row>
    <row r="120" spans="1:8" ht="30" customHeight="1">
      <c r="A120" s="12"/>
      <c r="B120" s="154" t="s">
        <v>1774</v>
      </c>
      <c r="C120" s="154"/>
      <c r="D120" s="154"/>
      <c r="E120" s="154"/>
      <c r="F120" s="154"/>
      <c r="G120" s="154"/>
      <c r="H120" s="154"/>
    </row>
    <row r="121" spans="1:8">
      <c r="A121" s="12"/>
      <c r="B121" s="37"/>
      <c r="C121" s="37"/>
      <c r="D121" s="37"/>
      <c r="E121" s="37"/>
      <c r="F121" s="37"/>
      <c r="G121" s="37"/>
      <c r="H121" s="37"/>
    </row>
    <row r="122" spans="1:8" ht="45" customHeight="1">
      <c r="A122" s="12"/>
      <c r="B122" s="154" t="s">
        <v>1775</v>
      </c>
      <c r="C122" s="154"/>
      <c r="D122" s="154"/>
      <c r="E122" s="154"/>
      <c r="F122" s="154"/>
      <c r="G122" s="154"/>
      <c r="H122" s="154"/>
    </row>
    <row r="123" spans="1:8">
      <c r="A123" s="12"/>
      <c r="B123" s="37"/>
      <c r="C123" s="37"/>
      <c r="D123" s="37"/>
      <c r="E123" s="37"/>
      <c r="F123" s="37"/>
      <c r="G123" s="37"/>
      <c r="H123" s="37"/>
    </row>
    <row r="124" spans="1:8">
      <c r="A124" s="12"/>
      <c r="B124" s="76"/>
      <c r="C124" s="76"/>
      <c r="D124" s="76"/>
      <c r="E124" s="76"/>
      <c r="F124" s="76"/>
      <c r="G124" s="76"/>
      <c r="H124" s="76"/>
    </row>
    <row r="125" spans="1:8">
      <c r="A125" s="12"/>
      <c r="B125" s="76"/>
      <c r="C125" s="76"/>
      <c r="D125" s="76"/>
      <c r="E125" s="76"/>
      <c r="F125" s="76"/>
      <c r="G125" s="76"/>
      <c r="H125" s="76"/>
    </row>
    <row r="126" spans="1:8">
      <c r="A126" s="12"/>
      <c r="B126" s="17"/>
      <c r="C126" s="15"/>
      <c r="D126" s="15"/>
    </row>
    <row r="127" spans="1:8">
      <c r="A127" s="12"/>
      <c r="B127" s="19"/>
      <c r="C127" s="19"/>
      <c r="D127" s="15"/>
    </row>
    <row r="128" spans="1:8">
      <c r="A128" s="12"/>
      <c r="B128" s="135" t="s">
        <v>1776</v>
      </c>
      <c r="C128" s="19" t="s">
        <v>292</v>
      </c>
      <c r="D128" s="135" t="s">
        <v>1686</v>
      </c>
    </row>
    <row r="129" spans="1:8">
      <c r="A129" s="12"/>
      <c r="B129" s="135" t="s">
        <v>1777</v>
      </c>
      <c r="C129" s="19"/>
      <c r="D129" s="135" t="s">
        <v>1778</v>
      </c>
    </row>
    <row r="130" spans="1:8">
      <c r="A130" s="12"/>
      <c r="B130" s="135" t="s">
        <v>1779</v>
      </c>
      <c r="C130" s="19"/>
      <c r="D130" s="135" t="s">
        <v>1780</v>
      </c>
    </row>
    <row r="131" spans="1:8">
      <c r="A131" s="12"/>
      <c r="B131" s="135" t="s">
        <v>1781</v>
      </c>
      <c r="C131" s="19"/>
      <c r="D131" s="135" t="s">
        <v>1782</v>
      </c>
    </row>
    <row r="132" spans="1:8">
      <c r="A132" s="12"/>
      <c r="B132" s="135" t="s">
        <v>1783</v>
      </c>
      <c r="C132" s="19"/>
      <c r="D132" s="135" t="s">
        <v>1784</v>
      </c>
    </row>
    <row r="133" spans="1:8">
      <c r="A133" s="12"/>
      <c r="B133" s="19" t="s">
        <v>677</v>
      </c>
      <c r="C133" s="19"/>
      <c r="D133" s="135" t="s">
        <v>1785</v>
      </c>
    </row>
    <row r="134" spans="1:8">
      <c r="A134" s="12"/>
      <c r="B134" s="37"/>
      <c r="C134" s="37"/>
      <c r="D134" s="37"/>
      <c r="E134" s="37"/>
      <c r="F134" s="37"/>
      <c r="G134" s="37"/>
      <c r="H134" s="37"/>
    </row>
    <row r="135" spans="1:8" ht="30" customHeight="1">
      <c r="A135" s="12"/>
      <c r="B135" s="37" t="s">
        <v>1786</v>
      </c>
      <c r="C135" s="37"/>
      <c r="D135" s="37"/>
      <c r="E135" s="37"/>
      <c r="F135" s="37"/>
      <c r="G135" s="37"/>
      <c r="H135" s="37"/>
    </row>
    <row r="136" spans="1:8">
      <c r="A136" s="12"/>
      <c r="B136" s="76"/>
      <c r="C136" s="76"/>
      <c r="D136" s="76"/>
      <c r="E136" s="76"/>
      <c r="F136" s="76"/>
      <c r="G136" s="76"/>
      <c r="H136" s="76"/>
    </row>
    <row r="137" spans="1:8">
      <c r="A137" s="12"/>
      <c r="B137" s="76"/>
      <c r="C137" s="76"/>
      <c r="D137" s="76"/>
      <c r="E137" s="76"/>
      <c r="F137" s="76"/>
      <c r="G137" s="76"/>
      <c r="H137" s="76"/>
    </row>
    <row r="138" spans="1:8">
      <c r="A138" s="12"/>
      <c r="B138" s="17"/>
      <c r="C138" s="15"/>
      <c r="D138" s="15"/>
      <c r="E138" s="15"/>
      <c r="F138" s="15"/>
      <c r="G138" s="15"/>
      <c r="H138" s="15"/>
    </row>
    <row r="139" spans="1:8">
      <c r="A139" s="12"/>
      <c r="B139" s="15"/>
      <c r="C139" s="19"/>
      <c r="D139" s="15"/>
      <c r="E139" s="19"/>
      <c r="F139" s="15"/>
      <c r="G139" s="15"/>
      <c r="H139" s="19"/>
    </row>
    <row r="140" spans="1:8" ht="15.75" thickBot="1">
      <c r="A140" s="12"/>
      <c r="B140" s="15"/>
      <c r="C140" s="152">
        <v>2013</v>
      </c>
      <c r="D140" s="152"/>
      <c r="E140" s="152">
        <v>2012</v>
      </c>
      <c r="F140" s="152"/>
      <c r="G140" s="152">
        <v>2011</v>
      </c>
      <c r="H140" s="152"/>
    </row>
    <row r="141" spans="1:8">
      <c r="A141" s="12"/>
      <c r="B141" s="15" t="s">
        <v>1787</v>
      </c>
      <c r="C141" s="22" t="s">
        <v>292</v>
      </c>
      <c r="D141" s="150" t="s">
        <v>298</v>
      </c>
      <c r="E141" s="22" t="s">
        <v>292</v>
      </c>
      <c r="F141" s="150" t="s">
        <v>298</v>
      </c>
      <c r="G141" s="23" t="s">
        <v>292</v>
      </c>
      <c r="H141" s="141" t="s">
        <v>1788</v>
      </c>
    </row>
    <row r="142" spans="1:8">
      <c r="A142" s="12"/>
      <c r="B142" s="15" t="s">
        <v>1789</v>
      </c>
      <c r="C142" s="19"/>
      <c r="D142" s="151" t="s">
        <v>298</v>
      </c>
      <c r="E142" s="19"/>
      <c r="F142" s="151" t="s">
        <v>298</v>
      </c>
      <c r="G142" s="15"/>
      <c r="H142" s="135" t="s">
        <v>1790</v>
      </c>
    </row>
    <row r="143" spans="1:8">
      <c r="A143" s="12"/>
      <c r="B143" s="15" t="s">
        <v>1791</v>
      </c>
      <c r="C143" s="19" t="s">
        <v>292</v>
      </c>
      <c r="D143" s="151" t="s">
        <v>298</v>
      </c>
      <c r="E143" s="19" t="s">
        <v>292</v>
      </c>
      <c r="F143" s="151" t="s">
        <v>298</v>
      </c>
      <c r="G143" s="15" t="s">
        <v>292</v>
      </c>
      <c r="H143" s="135" t="s">
        <v>1792</v>
      </c>
    </row>
    <row r="144" spans="1:8">
      <c r="A144" s="12"/>
      <c r="B144" s="15" t="s">
        <v>1793</v>
      </c>
      <c r="C144" s="19"/>
      <c r="D144" s="151" t="s">
        <v>298</v>
      </c>
      <c r="E144" s="19"/>
      <c r="F144" s="151" t="s">
        <v>298</v>
      </c>
      <c r="G144" s="15"/>
      <c r="H144" s="135" t="s">
        <v>1794</v>
      </c>
    </row>
    <row r="145" spans="1:8">
      <c r="A145" s="12"/>
      <c r="B145" s="15" t="s">
        <v>1795</v>
      </c>
      <c r="C145" s="19" t="s">
        <v>292</v>
      </c>
      <c r="D145" s="151" t="s">
        <v>298</v>
      </c>
      <c r="E145" s="19" t="s">
        <v>292</v>
      </c>
      <c r="F145" s="151" t="s">
        <v>298</v>
      </c>
      <c r="G145" s="15" t="s">
        <v>292</v>
      </c>
      <c r="H145" s="135" t="s">
        <v>1796</v>
      </c>
    </row>
    <row r="146" spans="1:8">
      <c r="A146" s="12"/>
      <c r="B146" s="37"/>
      <c r="C146" s="37"/>
      <c r="D146" s="37"/>
      <c r="E146" s="37"/>
      <c r="F146" s="37"/>
      <c r="G146" s="37"/>
      <c r="H146" s="37"/>
    </row>
    <row r="147" spans="1:8">
      <c r="A147" s="12"/>
      <c r="B147" s="42"/>
      <c r="C147" s="42"/>
      <c r="D147" s="42"/>
      <c r="E147" s="42"/>
      <c r="F147" s="42"/>
      <c r="G147" s="42"/>
      <c r="H147" s="42"/>
    </row>
  </sheetData>
  <mergeCells count="46">
    <mergeCell ref="B146:H146"/>
    <mergeCell ref="B147:H147"/>
    <mergeCell ref="B124:H124"/>
    <mergeCell ref="B125:H125"/>
    <mergeCell ref="B134:H134"/>
    <mergeCell ref="B135:H135"/>
    <mergeCell ref="B136:H136"/>
    <mergeCell ref="B137:H137"/>
    <mergeCell ref="B118:H118"/>
    <mergeCell ref="B119:H119"/>
    <mergeCell ref="B120:H120"/>
    <mergeCell ref="B121:H121"/>
    <mergeCell ref="B122:H122"/>
    <mergeCell ref="B123:H123"/>
    <mergeCell ref="B112:H112"/>
    <mergeCell ref="B113:H113"/>
    <mergeCell ref="B114:H114"/>
    <mergeCell ref="B115:H115"/>
    <mergeCell ref="B116:H116"/>
    <mergeCell ref="B117:H117"/>
    <mergeCell ref="B78:H78"/>
    <mergeCell ref="B79:H79"/>
    <mergeCell ref="B80:H80"/>
    <mergeCell ref="B81:H81"/>
    <mergeCell ref="B110:H110"/>
    <mergeCell ref="B111:H111"/>
    <mergeCell ref="A1:A2"/>
    <mergeCell ref="B1:H1"/>
    <mergeCell ref="B2:H2"/>
    <mergeCell ref="B3:H3"/>
    <mergeCell ref="B4:H4"/>
    <mergeCell ref="A5:A147"/>
    <mergeCell ref="B5:H5"/>
    <mergeCell ref="B6:H6"/>
    <mergeCell ref="B7:H7"/>
    <mergeCell ref="B46:H46"/>
    <mergeCell ref="B45:F45"/>
    <mergeCell ref="B77:H77"/>
    <mergeCell ref="B109:H109"/>
    <mergeCell ref="C140:D140"/>
    <mergeCell ref="E140:F140"/>
    <mergeCell ref="G140:H140"/>
    <mergeCell ref="B47:H47"/>
    <mergeCell ref="B48:H48"/>
    <mergeCell ref="B49:H49"/>
    <mergeCell ref="B50:H5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cols>
    <col min="1" max="1" width="36.5703125" bestFit="1" customWidth="1"/>
    <col min="2" max="2" width="36.5703125" customWidth="1"/>
    <col min="3" max="3" width="3" customWidth="1"/>
    <col min="4" max="4" width="25.28515625" customWidth="1"/>
    <col min="5" max="5" width="36.5703125" bestFit="1" customWidth="1"/>
    <col min="6" max="6" width="9" customWidth="1"/>
    <col min="7" max="7" width="3" customWidth="1"/>
    <col min="8" max="8" width="17.85546875" customWidth="1"/>
  </cols>
  <sheetData>
    <row r="1" spans="1:8" ht="15" customHeight="1">
      <c r="A1" s="8" t="s">
        <v>1797</v>
      </c>
      <c r="B1" s="8" t="s">
        <v>1</v>
      </c>
      <c r="C1" s="8"/>
      <c r="D1" s="8"/>
      <c r="E1" s="8"/>
      <c r="F1" s="8"/>
      <c r="G1" s="8"/>
      <c r="H1" s="8"/>
    </row>
    <row r="2" spans="1:8" ht="15" customHeight="1">
      <c r="A2" s="8"/>
      <c r="B2" s="8" t="s">
        <v>2</v>
      </c>
      <c r="C2" s="8"/>
      <c r="D2" s="8"/>
      <c r="E2" s="8"/>
      <c r="F2" s="8"/>
      <c r="G2" s="8"/>
      <c r="H2" s="8"/>
    </row>
    <row r="3" spans="1:8" ht="30">
      <c r="A3" s="3" t="s">
        <v>264</v>
      </c>
      <c r="B3" s="11" t="s">
        <v>6</v>
      </c>
      <c r="C3" s="11"/>
      <c r="D3" s="11"/>
      <c r="E3" s="11"/>
      <c r="F3" s="11"/>
      <c r="G3" s="11"/>
      <c r="H3" s="11"/>
    </row>
    <row r="4" spans="1:8" ht="15" customHeight="1">
      <c r="A4" s="12" t="s">
        <v>1798</v>
      </c>
      <c r="B4" s="11" t="s">
        <v>6</v>
      </c>
      <c r="C4" s="11"/>
      <c r="D4" s="11"/>
      <c r="E4" s="11"/>
      <c r="F4" s="11"/>
      <c r="G4" s="11"/>
      <c r="H4" s="11"/>
    </row>
    <row r="5" spans="1:8" ht="150" customHeight="1">
      <c r="A5" s="12"/>
      <c r="B5" s="39" t="s">
        <v>266</v>
      </c>
      <c r="C5" s="39"/>
      <c r="D5" s="39"/>
      <c r="E5" s="39"/>
      <c r="F5" s="39"/>
      <c r="G5" s="39"/>
      <c r="H5" s="39"/>
    </row>
    <row r="6" spans="1:8" ht="210" customHeight="1">
      <c r="A6" s="12"/>
      <c r="B6" s="40" t="s">
        <v>267</v>
      </c>
      <c r="C6" s="40"/>
      <c r="D6" s="40"/>
      <c r="E6" s="40"/>
      <c r="F6" s="40"/>
      <c r="G6" s="40"/>
      <c r="H6" s="40"/>
    </row>
    <row r="7" spans="1:8" ht="150" customHeight="1">
      <c r="A7" s="12"/>
      <c r="B7" s="40" t="s">
        <v>268</v>
      </c>
      <c r="C7" s="40"/>
      <c r="D7" s="40"/>
      <c r="E7" s="40"/>
      <c r="F7" s="40"/>
      <c r="G7" s="40"/>
      <c r="H7" s="40"/>
    </row>
    <row r="8" spans="1:8">
      <c r="A8" s="12"/>
      <c r="B8" s="42"/>
      <c r="C8" s="42"/>
      <c r="D8" s="42"/>
      <c r="E8" s="42"/>
      <c r="F8" s="42"/>
      <c r="G8" s="42"/>
      <c r="H8" s="42"/>
    </row>
    <row r="9" spans="1:8" ht="15" customHeight="1">
      <c r="A9" s="12" t="s">
        <v>1799</v>
      </c>
      <c r="B9" s="11" t="s">
        <v>6</v>
      </c>
      <c r="C9" s="11"/>
      <c r="D9" s="11"/>
      <c r="E9" s="11"/>
      <c r="F9" s="11"/>
      <c r="G9" s="11"/>
      <c r="H9" s="11"/>
    </row>
    <row r="10" spans="1:8" ht="90" customHeight="1">
      <c r="A10" s="12"/>
      <c r="B10" s="39" t="s">
        <v>269</v>
      </c>
      <c r="C10" s="39"/>
      <c r="D10" s="39"/>
      <c r="E10" s="39"/>
      <c r="F10" s="39"/>
      <c r="G10" s="39"/>
      <c r="H10" s="39"/>
    </row>
    <row r="11" spans="1:8">
      <c r="A11" s="12"/>
      <c r="B11" s="42"/>
      <c r="C11" s="42"/>
      <c r="D11" s="42"/>
      <c r="E11" s="42"/>
      <c r="F11" s="42"/>
      <c r="G11" s="42"/>
      <c r="H11" s="42"/>
    </row>
    <row r="12" spans="1:8" ht="15" customHeight="1">
      <c r="A12" s="12" t="s">
        <v>1800</v>
      </c>
      <c r="B12" s="11" t="s">
        <v>6</v>
      </c>
      <c r="C12" s="11"/>
      <c r="D12" s="11"/>
      <c r="E12" s="11"/>
      <c r="F12" s="11"/>
      <c r="G12" s="11"/>
      <c r="H12" s="11"/>
    </row>
    <row r="13" spans="1:8" ht="60" customHeight="1">
      <c r="A13" s="12"/>
      <c r="B13" s="39" t="s">
        <v>270</v>
      </c>
      <c r="C13" s="39"/>
      <c r="D13" s="39"/>
      <c r="E13" s="39"/>
      <c r="F13" s="39"/>
      <c r="G13" s="39"/>
      <c r="H13" s="39"/>
    </row>
    <row r="14" spans="1:8">
      <c r="A14" s="12"/>
      <c r="B14" s="42"/>
      <c r="C14" s="42"/>
      <c r="D14" s="42"/>
      <c r="E14" s="42"/>
      <c r="F14" s="42"/>
      <c r="G14" s="42"/>
      <c r="H14" s="42"/>
    </row>
    <row r="15" spans="1:8" ht="15" customHeight="1">
      <c r="A15" s="12" t="s">
        <v>1801</v>
      </c>
      <c r="B15" s="11" t="s">
        <v>6</v>
      </c>
      <c r="C15" s="11"/>
      <c r="D15" s="11"/>
      <c r="E15" s="11"/>
      <c r="F15" s="11"/>
      <c r="G15" s="11"/>
      <c r="H15" s="11"/>
    </row>
    <row r="16" spans="1:8" ht="60" customHeight="1">
      <c r="A16" s="12"/>
      <c r="B16" s="39" t="s">
        <v>271</v>
      </c>
      <c r="C16" s="39"/>
      <c r="D16" s="39"/>
      <c r="E16" s="39"/>
      <c r="F16" s="39"/>
      <c r="G16" s="39"/>
      <c r="H16" s="39"/>
    </row>
    <row r="17" spans="1:8">
      <c r="A17" s="12"/>
      <c r="B17" s="42"/>
      <c r="C17" s="42"/>
      <c r="D17" s="42"/>
      <c r="E17" s="42"/>
      <c r="F17" s="42"/>
      <c r="G17" s="42"/>
      <c r="H17" s="42"/>
    </row>
    <row r="18" spans="1:8" ht="15" customHeight="1">
      <c r="A18" s="12" t="s">
        <v>1802</v>
      </c>
      <c r="B18" s="11" t="s">
        <v>6</v>
      </c>
      <c r="C18" s="11"/>
      <c r="D18" s="11"/>
      <c r="E18" s="11"/>
      <c r="F18" s="11"/>
      <c r="G18" s="11"/>
      <c r="H18" s="11"/>
    </row>
    <row r="19" spans="1:8" ht="90" customHeight="1">
      <c r="A19" s="12"/>
      <c r="B19" s="39" t="s">
        <v>272</v>
      </c>
      <c r="C19" s="39"/>
      <c r="D19" s="39"/>
      <c r="E19" s="39"/>
      <c r="F19" s="39"/>
      <c r="G19" s="39"/>
      <c r="H19" s="39"/>
    </row>
    <row r="20" spans="1:8">
      <c r="A20" s="12"/>
      <c r="B20" s="42"/>
      <c r="C20" s="42"/>
      <c r="D20" s="42"/>
      <c r="E20" s="42"/>
      <c r="F20" s="42"/>
      <c r="G20" s="42"/>
      <c r="H20" s="42"/>
    </row>
    <row r="21" spans="1:8" ht="15" customHeight="1">
      <c r="A21" s="12" t="s">
        <v>1803</v>
      </c>
      <c r="B21" s="11" t="s">
        <v>6</v>
      </c>
      <c r="C21" s="11"/>
      <c r="D21" s="11"/>
      <c r="E21" s="11"/>
      <c r="F21" s="11"/>
      <c r="G21" s="11"/>
      <c r="H21" s="11"/>
    </row>
    <row r="22" spans="1:8" ht="105" customHeight="1">
      <c r="A22" s="12"/>
      <c r="B22" s="39" t="s">
        <v>273</v>
      </c>
      <c r="C22" s="39"/>
      <c r="D22" s="39"/>
      <c r="E22" s="39"/>
      <c r="F22" s="39"/>
      <c r="G22" s="39"/>
      <c r="H22" s="39"/>
    </row>
    <row r="23" spans="1:8" ht="75" customHeight="1">
      <c r="A23" s="12"/>
      <c r="B23" s="40" t="s">
        <v>274</v>
      </c>
      <c r="C23" s="40"/>
      <c r="D23" s="40"/>
      <c r="E23" s="40"/>
      <c r="F23" s="40"/>
      <c r="G23" s="40"/>
      <c r="H23" s="40"/>
    </row>
    <row r="24" spans="1:8" ht="75" customHeight="1">
      <c r="A24" s="12"/>
      <c r="B24" s="40" t="s">
        <v>275</v>
      </c>
      <c r="C24" s="40"/>
      <c r="D24" s="40"/>
      <c r="E24" s="40"/>
      <c r="F24" s="40"/>
      <c r="G24" s="40"/>
      <c r="H24" s="40"/>
    </row>
    <row r="25" spans="1:8" ht="75" customHeight="1">
      <c r="A25" s="12"/>
      <c r="B25" s="40" t="s">
        <v>276</v>
      </c>
      <c r="C25" s="40"/>
      <c r="D25" s="40"/>
      <c r="E25" s="40"/>
      <c r="F25" s="40"/>
      <c r="G25" s="40"/>
      <c r="H25" s="40"/>
    </row>
    <row r="26" spans="1:8" ht="30" customHeight="1">
      <c r="A26" s="12"/>
      <c r="B26" s="40" t="s">
        <v>277</v>
      </c>
      <c r="C26" s="40"/>
      <c r="D26" s="40"/>
      <c r="E26" s="40"/>
      <c r="F26" s="40"/>
      <c r="G26" s="40"/>
      <c r="H26" s="40"/>
    </row>
    <row r="27" spans="1:8" ht="45" customHeight="1">
      <c r="A27" s="12"/>
      <c r="B27" s="40" t="s">
        <v>278</v>
      </c>
      <c r="C27" s="40"/>
      <c r="D27" s="40"/>
      <c r="E27" s="40"/>
      <c r="F27" s="40"/>
      <c r="G27" s="40"/>
      <c r="H27" s="40"/>
    </row>
    <row r="28" spans="1:8" ht="30" customHeight="1">
      <c r="A28" s="12"/>
      <c r="B28" s="40" t="s">
        <v>279</v>
      </c>
      <c r="C28" s="40"/>
      <c r="D28" s="40"/>
      <c r="E28" s="40"/>
      <c r="F28" s="40"/>
      <c r="G28" s="40"/>
      <c r="H28" s="40"/>
    </row>
    <row r="29" spans="1:8">
      <c r="A29" s="12"/>
      <c r="B29" s="42"/>
      <c r="C29" s="42"/>
      <c r="D29" s="42"/>
      <c r="E29" s="42"/>
      <c r="F29" s="42"/>
      <c r="G29" s="42"/>
      <c r="H29" s="42"/>
    </row>
    <row r="30" spans="1:8" ht="15" customHeight="1">
      <c r="A30" s="12" t="s">
        <v>1804</v>
      </c>
      <c r="B30" s="11" t="s">
        <v>6</v>
      </c>
      <c r="C30" s="11"/>
      <c r="D30" s="11"/>
      <c r="E30" s="11"/>
      <c r="F30" s="11"/>
      <c r="G30" s="11"/>
      <c r="H30" s="11"/>
    </row>
    <row r="31" spans="1:8" ht="90" customHeight="1">
      <c r="A31" s="12"/>
      <c r="B31" s="39" t="s">
        <v>280</v>
      </c>
      <c r="C31" s="39"/>
      <c r="D31" s="39"/>
      <c r="E31" s="39"/>
      <c r="F31" s="39"/>
      <c r="G31" s="39"/>
      <c r="H31" s="39"/>
    </row>
    <row r="32" spans="1:8">
      <c r="A32" s="12"/>
      <c r="B32" s="42"/>
      <c r="C32" s="42"/>
      <c r="D32" s="42"/>
      <c r="E32" s="42"/>
      <c r="F32" s="42"/>
      <c r="G32" s="42"/>
      <c r="H32" s="42"/>
    </row>
    <row r="33" spans="1:8" ht="15" customHeight="1">
      <c r="A33" s="12" t="s">
        <v>1805</v>
      </c>
      <c r="B33" s="11" t="s">
        <v>6</v>
      </c>
      <c r="C33" s="11"/>
      <c r="D33" s="11"/>
      <c r="E33" s="11"/>
      <c r="F33" s="11"/>
      <c r="G33" s="11"/>
      <c r="H33" s="11"/>
    </row>
    <row r="34" spans="1:8" ht="30" customHeight="1">
      <c r="A34" s="12"/>
      <c r="B34" s="39" t="s">
        <v>281</v>
      </c>
      <c r="C34" s="39"/>
      <c r="D34" s="39"/>
      <c r="E34" s="39"/>
      <c r="F34" s="39"/>
      <c r="G34" s="39"/>
      <c r="H34" s="39"/>
    </row>
    <row r="35" spans="1:8" ht="60" customHeight="1">
      <c r="A35" s="12"/>
      <c r="B35" s="40" t="s">
        <v>282</v>
      </c>
      <c r="C35" s="40"/>
      <c r="D35" s="40"/>
      <c r="E35" s="40"/>
      <c r="F35" s="40"/>
      <c r="G35" s="40"/>
      <c r="H35" s="40"/>
    </row>
    <row r="36" spans="1:8">
      <c r="A36" s="12"/>
      <c r="B36" s="42"/>
      <c r="C36" s="42"/>
      <c r="D36" s="42"/>
      <c r="E36" s="42"/>
      <c r="F36" s="42"/>
      <c r="G36" s="42"/>
      <c r="H36" s="42"/>
    </row>
    <row r="37" spans="1:8" ht="15" customHeight="1">
      <c r="A37" s="12" t="s">
        <v>471</v>
      </c>
      <c r="B37" s="11" t="s">
        <v>6</v>
      </c>
      <c r="C37" s="11"/>
      <c r="D37" s="11"/>
      <c r="E37" s="11"/>
      <c r="F37" s="11"/>
      <c r="G37" s="11"/>
      <c r="H37" s="11"/>
    </row>
    <row r="38" spans="1:8" ht="75" customHeight="1">
      <c r="A38" s="12"/>
      <c r="B38" s="39" t="s">
        <v>283</v>
      </c>
      <c r="C38" s="39"/>
      <c r="D38" s="39"/>
      <c r="E38" s="39"/>
      <c r="F38" s="39"/>
      <c r="G38" s="39"/>
      <c r="H38" s="39"/>
    </row>
    <row r="39" spans="1:8">
      <c r="A39" s="12"/>
      <c r="B39" s="42"/>
      <c r="C39" s="42"/>
      <c r="D39" s="42"/>
      <c r="E39" s="42"/>
      <c r="F39" s="42"/>
      <c r="G39" s="42"/>
      <c r="H39" s="42"/>
    </row>
    <row r="40" spans="1:8" ht="15" customHeight="1">
      <c r="A40" s="12" t="s">
        <v>1806</v>
      </c>
      <c r="B40" s="11" t="s">
        <v>6</v>
      </c>
      <c r="C40" s="11"/>
      <c r="D40" s="11"/>
      <c r="E40" s="11"/>
      <c r="F40" s="11"/>
      <c r="G40" s="11"/>
      <c r="H40" s="11"/>
    </row>
    <row r="41" spans="1:8" ht="90" customHeight="1">
      <c r="A41" s="12"/>
      <c r="B41" s="39" t="s">
        <v>284</v>
      </c>
      <c r="C41" s="39"/>
      <c r="D41" s="39"/>
      <c r="E41" s="39"/>
      <c r="F41" s="39"/>
      <c r="G41" s="39"/>
      <c r="H41" s="39"/>
    </row>
    <row r="42" spans="1:8" ht="30" customHeight="1">
      <c r="A42" s="12"/>
      <c r="B42" s="40" t="s">
        <v>285</v>
      </c>
      <c r="C42" s="40"/>
      <c r="D42" s="40"/>
      <c r="E42" s="40"/>
      <c r="F42" s="40"/>
      <c r="G42" s="40"/>
      <c r="H42" s="40"/>
    </row>
    <row r="43" spans="1:8">
      <c r="A43" s="12"/>
      <c r="B43" s="42"/>
      <c r="C43" s="42"/>
      <c r="D43" s="42"/>
      <c r="E43" s="42"/>
      <c r="F43" s="42"/>
      <c r="G43" s="42"/>
      <c r="H43" s="42"/>
    </row>
    <row r="44" spans="1:8" ht="15" customHeight="1">
      <c r="A44" s="12" t="s">
        <v>1807</v>
      </c>
      <c r="B44" s="11" t="s">
        <v>6</v>
      </c>
      <c r="C44" s="11"/>
      <c r="D44" s="11"/>
      <c r="E44" s="11"/>
      <c r="F44" s="11"/>
      <c r="G44" s="11"/>
      <c r="H44" s="11"/>
    </row>
    <row r="45" spans="1:8" ht="90" customHeight="1">
      <c r="A45" s="12"/>
      <c r="B45" s="39" t="s">
        <v>286</v>
      </c>
      <c r="C45" s="39"/>
      <c r="D45" s="39"/>
      <c r="E45" s="39"/>
      <c r="F45" s="39"/>
      <c r="G45" s="39"/>
      <c r="H45" s="39"/>
    </row>
    <row r="46" spans="1:8">
      <c r="A46" s="12"/>
      <c r="B46" s="42"/>
      <c r="C46" s="42"/>
      <c r="D46" s="42"/>
      <c r="E46" s="42"/>
      <c r="F46" s="42"/>
      <c r="G46" s="42"/>
      <c r="H46" s="42"/>
    </row>
    <row r="47" spans="1:8" ht="15" customHeight="1">
      <c r="A47" s="12" t="s">
        <v>1808</v>
      </c>
      <c r="B47" s="11" t="s">
        <v>6</v>
      </c>
      <c r="C47" s="11"/>
      <c r="D47" s="11"/>
      <c r="E47" s="11"/>
      <c r="F47" s="11"/>
      <c r="G47" s="11"/>
      <c r="H47" s="11"/>
    </row>
    <row r="48" spans="1:8" ht="45" customHeight="1">
      <c r="A48" s="12"/>
      <c r="B48" s="39" t="s">
        <v>287</v>
      </c>
      <c r="C48" s="39"/>
      <c r="D48" s="39"/>
      <c r="E48" s="39"/>
      <c r="F48" s="39"/>
      <c r="G48" s="39"/>
      <c r="H48" s="39"/>
    </row>
    <row r="49" spans="1:8">
      <c r="A49" s="12"/>
      <c r="B49" s="42"/>
      <c r="C49" s="42"/>
      <c r="D49" s="42"/>
      <c r="E49" s="42"/>
      <c r="F49" s="42"/>
      <c r="G49" s="42"/>
      <c r="H49" s="42"/>
    </row>
    <row r="50" spans="1:8" ht="15" customHeight="1">
      <c r="A50" s="12" t="s">
        <v>97</v>
      </c>
      <c r="B50" s="11" t="s">
        <v>6</v>
      </c>
      <c r="C50" s="11"/>
      <c r="D50" s="11"/>
      <c r="E50" s="11"/>
      <c r="F50" s="11"/>
      <c r="G50" s="11"/>
      <c r="H50" s="11"/>
    </row>
    <row r="51" spans="1:8">
      <c r="A51" s="12"/>
      <c r="B51" s="40"/>
      <c r="C51" s="40"/>
      <c r="D51" s="40"/>
      <c r="E51" s="40"/>
      <c r="F51" s="40"/>
      <c r="G51" s="40"/>
      <c r="H51" s="40"/>
    </row>
    <row r="52" spans="1:8">
      <c r="A52" s="12"/>
      <c r="B52" s="11"/>
      <c r="C52" s="11"/>
      <c r="D52" s="11"/>
      <c r="E52" s="11"/>
      <c r="F52" s="11"/>
      <c r="G52" s="11"/>
      <c r="H52" s="11"/>
    </row>
    <row r="53" spans="1:8">
      <c r="A53" s="12"/>
      <c r="B53" s="11"/>
      <c r="C53" s="11"/>
      <c r="D53" s="11"/>
      <c r="E53" s="11"/>
      <c r="F53" s="11"/>
      <c r="G53" s="11"/>
      <c r="H53" s="11"/>
    </row>
    <row r="54" spans="1:8">
      <c r="A54" s="12"/>
      <c r="B54" s="11"/>
      <c r="C54" s="11"/>
      <c r="D54" s="11"/>
      <c r="E54" s="11"/>
      <c r="F54" s="11"/>
      <c r="G54" s="11"/>
      <c r="H54" s="11"/>
    </row>
    <row r="55" spans="1:8" ht="135" customHeight="1">
      <c r="A55" s="12"/>
      <c r="B55" s="39" t="s">
        <v>288</v>
      </c>
      <c r="C55" s="39"/>
      <c r="D55" s="39"/>
      <c r="E55" s="39"/>
      <c r="F55" s="39"/>
      <c r="G55" s="39"/>
      <c r="H55" s="39"/>
    </row>
    <row r="56" spans="1:8">
      <c r="A56" s="12"/>
      <c r="B56" s="41"/>
      <c r="C56" s="41"/>
      <c r="D56" s="41"/>
      <c r="E56" s="41"/>
      <c r="F56" s="41"/>
      <c r="G56" s="41"/>
      <c r="H56" s="41"/>
    </row>
    <row r="57" spans="1:8">
      <c r="A57" s="12"/>
      <c r="B57" s="17"/>
      <c r="C57" s="15"/>
      <c r="D57" s="15"/>
      <c r="E57" s="15"/>
      <c r="F57" s="15"/>
      <c r="G57" s="15"/>
      <c r="H57" s="15"/>
    </row>
    <row r="58" spans="1:8">
      <c r="A58" s="12"/>
      <c r="B58" s="18"/>
      <c r="C58" s="19"/>
      <c r="D58" s="15"/>
      <c r="E58" s="19"/>
      <c r="F58" s="15"/>
      <c r="G58" s="19"/>
      <c r="H58" s="15"/>
    </row>
    <row r="59" spans="1:8" ht="15.75" thickBot="1">
      <c r="A59" s="12"/>
      <c r="B59" s="16"/>
      <c r="C59" s="20"/>
      <c r="D59" s="21" t="s">
        <v>289</v>
      </c>
      <c r="E59" s="20"/>
      <c r="F59" s="21" t="s">
        <v>124</v>
      </c>
      <c r="G59" s="20"/>
      <c r="H59" s="21" t="s">
        <v>290</v>
      </c>
    </row>
    <row r="60" spans="1:8">
      <c r="A60" s="12"/>
      <c r="B60" s="16"/>
      <c r="C60" s="22"/>
      <c r="D60" s="23"/>
      <c r="E60" s="22"/>
      <c r="F60" s="23"/>
      <c r="G60" s="22"/>
      <c r="H60" s="23"/>
    </row>
    <row r="61" spans="1:8">
      <c r="A61" s="12"/>
      <c r="B61" s="16" t="s">
        <v>291</v>
      </c>
      <c r="C61" s="24" t="s">
        <v>292</v>
      </c>
      <c r="D61" s="25" t="s">
        <v>293</v>
      </c>
      <c r="E61" s="24" t="s">
        <v>292</v>
      </c>
      <c r="F61" s="25" t="s">
        <v>294</v>
      </c>
      <c r="G61" s="24" t="s">
        <v>292</v>
      </c>
      <c r="H61" s="25" t="s">
        <v>295</v>
      </c>
    </row>
    <row r="62" spans="1:8">
      <c r="A62" s="12"/>
      <c r="B62" s="16" t="s">
        <v>296</v>
      </c>
      <c r="C62" s="19"/>
      <c r="D62" s="25" t="s">
        <v>297</v>
      </c>
      <c r="E62" s="19"/>
      <c r="F62" s="24" t="s">
        <v>298</v>
      </c>
      <c r="G62" s="19"/>
      <c r="H62" s="25" t="s">
        <v>297</v>
      </c>
    </row>
    <row r="63" spans="1:8">
      <c r="A63" s="12"/>
      <c r="B63" s="16" t="s">
        <v>299</v>
      </c>
      <c r="C63" s="19"/>
      <c r="D63" s="15"/>
      <c r="E63" s="19"/>
      <c r="F63" s="15"/>
      <c r="G63" s="19"/>
      <c r="H63" s="15"/>
    </row>
    <row r="64" spans="1:8">
      <c r="A64" s="12"/>
      <c r="B64" s="16" t="s">
        <v>300</v>
      </c>
      <c r="C64" s="19"/>
      <c r="D64" s="25">
        <v>-496</v>
      </c>
      <c r="E64" s="19"/>
      <c r="F64" s="24" t="s">
        <v>298</v>
      </c>
      <c r="G64" s="19"/>
      <c r="H64" s="25">
        <v>-496</v>
      </c>
    </row>
    <row r="65" spans="1:8" ht="15.75" thickBot="1">
      <c r="A65" s="12"/>
      <c r="B65" s="16" t="s">
        <v>124</v>
      </c>
      <c r="C65" s="20"/>
      <c r="D65" s="26" t="s">
        <v>301</v>
      </c>
      <c r="E65" s="20"/>
      <c r="F65" s="27" t="s">
        <v>298</v>
      </c>
      <c r="G65" s="20"/>
      <c r="H65" s="26" t="s">
        <v>301</v>
      </c>
    </row>
    <row r="66" spans="1:8" ht="15.75" thickBot="1">
      <c r="A66" s="12"/>
      <c r="B66" s="16" t="s">
        <v>302</v>
      </c>
      <c r="C66" s="28"/>
      <c r="D66" s="29" t="s">
        <v>303</v>
      </c>
      <c r="E66" s="28"/>
      <c r="F66" s="29" t="s">
        <v>294</v>
      </c>
      <c r="G66" s="28"/>
      <c r="H66" s="29" t="s">
        <v>304</v>
      </c>
    </row>
    <row r="67" spans="1:8">
      <c r="A67" s="12"/>
      <c r="B67" s="16" t="s">
        <v>296</v>
      </c>
      <c r="C67" s="22"/>
      <c r="D67" s="30" t="s">
        <v>305</v>
      </c>
      <c r="E67" s="22"/>
      <c r="F67" s="31" t="s">
        <v>298</v>
      </c>
      <c r="G67" s="22"/>
      <c r="H67" s="30" t="s">
        <v>305</v>
      </c>
    </row>
    <row r="68" spans="1:8">
      <c r="A68" s="12"/>
      <c r="B68" s="16" t="s">
        <v>299</v>
      </c>
      <c r="C68" s="19"/>
      <c r="D68" s="15"/>
      <c r="E68" s="19"/>
      <c r="F68" s="15"/>
      <c r="G68" s="19"/>
      <c r="H68" s="15"/>
    </row>
    <row r="69" spans="1:8">
      <c r="A69" s="12"/>
      <c r="B69" s="16" t="s">
        <v>300</v>
      </c>
      <c r="C69" s="19"/>
      <c r="D69" s="25">
        <v>-481</v>
      </c>
      <c r="E69" s="19"/>
      <c r="F69" s="24" t="s">
        <v>298</v>
      </c>
      <c r="G69" s="19"/>
      <c r="H69" s="25">
        <v>-481</v>
      </c>
    </row>
    <row r="70" spans="1:8" ht="15.75" thickBot="1">
      <c r="A70" s="12"/>
      <c r="B70" s="16" t="s">
        <v>124</v>
      </c>
      <c r="C70" s="20"/>
      <c r="D70" s="27" t="s">
        <v>298</v>
      </c>
      <c r="E70" s="20"/>
      <c r="F70" s="27" t="s">
        <v>298</v>
      </c>
      <c r="G70" s="20"/>
      <c r="H70" s="27" t="s">
        <v>298</v>
      </c>
    </row>
    <row r="71" spans="1:8" ht="15.75" thickBot="1">
      <c r="A71" s="12"/>
      <c r="B71" s="16" t="s">
        <v>306</v>
      </c>
      <c r="C71" s="32" t="s">
        <v>292</v>
      </c>
      <c r="D71" s="33" t="s">
        <v>307</v>
      </c>
      <c r="E71" s="32" t="s">
        <v>292</v>
      </c>
      <c r="F71" s="33" t="s">
        <v>294</v>
      </c>
      <c r="G71" s="32" t="s">
        <v>292</v>
      </c>
      <c r="H71" s="33" t="s">
        <v>308</v>
      </c>
    </row>
    <row r="72" spans="1:8" ht="15.75" thickTop="1">
      <c r="A72" s="12"/>
      <c r="B72" s="40"/>
      <c r="C72" s="40"/>
      <c r="D72" s="40"/>
      <c r="E72" s="40"/>
      <c r="F72" s="40"/>
      <c r="G72" s="40"/>
      <c r="H72" s="40"/>
    </row>
    <row r="73" spans="1:8" ht="15" customHeight="1">
      <c r="A73" s="12"/>
      <c r="B73" s="40" t="s">
        <v>309</v>
      </c>
      <c r="C73" s="40"/>
      <c r="D73" s="40"/>
      <c r="E73" s="40"/>
      <c r="F73" s="40"/>
      <c r="G73" s="40"/>
      <c r="H73" s="40"/>
    </row>
    <row r="74" spans="1:8" ht="45" customHeight="1">
      <c r="A74" s="12"/>
      <c r="B74" s="40" t="s">
        <v>310</v>
      </c>
      <c r="C74" s="40"/>
      <c r="D74" s="40"/>
      <c r="E74" s="40"/>
      <c r="F74" s="40"/>
      <c r="G74" s="40"/>
      <c r="H74" s="40"/>
    </row>
    <row r="75" spans="1:8">
      <c r="A75" s="12"/>
      <c r="B75" s="42"/>
      <c r="C75" s="42"/>
      <c r="D75" s="42"/>
      <c r="E75" s="42"/>
      <c r="F75" s="42"/>
      <c r="G75" s="42"/>
      <c r="H75" s="42"/>
    </row>
    <row r="76" spans="1:8" ht="15" customHeight="1">
      <c r="A76" s="12" t="s">
        <v>547</v>
      </c>
      <c r="B76" s="11" t="s">
        <v>6</v>
      </c>
      <c r="C76" s="11"/>
      <c r="D76" s="11"/>
      <c r="E76" s="11"/>
      <c r="F76" s="11"/>
      <c r="G76" s="11"/>
      <c r="H76" s="11"/>
    </row>
    <row r="77" spans="1:8" ht="135" customHeight="1">
      <c r="A77" s="12"/>
      <c r="B77" s="39" t="s">
        <v>311</v>
      </c>
      <c r="C77" s="39"/>
      <c r="D77" s="39"/>
      <c r="E77" s="39"/>
      <c r="F77" s="39"/>
      <c r="G77" s="39"/>
      <c r="H77" s="39"/>
    </row>
    <row r="78" spans="1:8" ht="150" customHeight="1">
      <c r="A78" s="12"/>
      <c r="B78" s="40" t="s">
        <v>312</v>
      </c>
      <c r="C78" s="40"/>
      <c r="D78" s="40"/>
      <c r="E78" s="40"/>
      <c r="F78" s="40"/>
      <c r="G78" s="40"/>
      <c r="H78" s="40"/>
    </row>
    <row r="79" spans="1:8">
      <c r="A79" s="12"/>
      <c r="B79" s="42"/>
      <c r="C79" s="42"/>
      <c r="D79" s="42"/>
      <c r="E79" s="42"/>
      <c r="F79" s="42"/>
      <c r="G79" s="42"/>
      <c r="H79" s="42"/>
    </row>
    <row r="80" spans="1:8" ht="15" customHeight="1">
      <c r="A80" s="12" t="s">
        <v>1809</v>
      </c>
      <c r="B80" s="11" t="s">
        <v>6</v>
      </c>
      <c r="C80" s="11"/>
      <c r="D80" s="11"/>
      <c r="E80" s="11"/>
      <c r="F80" s="11"/>
      <c r="G80" s="11"/>
      <c r="H80" s="11"/>
    </row>
    <row r="81" spans="1:8" ht="150" customHeight="1">
      <c r="A81" s="12"/>
      <c r="B81" s="39" t="s">
        <v>313</v>
      </c>
      <c r="C81" s="39"/>
      <c r="D81" s="39"/>
      <c r="E81" s="39"/>
      <c r="F81" s="39"/>
      <c r="G81" s="39"/>
      <c r="H81" s="39"/>
    </row>
    <row r="82" spans="1:8" ht="75" customHeight="1">
      <c r="A82" s="12"/>
      <c r="B82" s="40" t="s">
        <v>314</v>
      </c>
      <c r="C82" s="40"/>
      <c r="D82" s="40"/>
      <c r="E82" s="40"/>
      <c r="F82" s="40"/>
      <c r="G82" s="40"/>
      <c r="H82" s="40"/>
    </row>
    <row r="83" spans="1:8">
      <c r="A83" s="12"/>
      <c r="B83" s="42"/>
      <c r="C83" s="42"/>
      <c r="D83" s="42"/>
      <c r="E83" s="42"/>
      <c r="F83" s="42"/>
      <c r="G83" s="42"/>
      <c r="H83" s="42"/>
    </row>
    <row r="84" spans="1:8" ht="15" customHeight="1">
      <c r="A84" s="12" t="s">
        <v>1810</v>
      </c>
      <c r="B84" s="11" t="s">
        <v>6</v>
      </c>
      <c r="C84" s="11"/>
      <c r="D84" s="11"/>
      <c r="E84" s="11"/>
      <c r="F84" s="11"/>
      <c r="G84" s="11"/>
      <c r="H84" s="11"/>
    </row>
    <row r="85" spans="1:8" ht="15" customHeight="1">
      <c r="A85" s="12"/>
      <c r="B85" s="39" t="s">
        <v>315</v>
      </c>
      <c r="C85" s="39"/>
      <c r="D85" s="39"/>
      <c r="E85" s="39"/>
      <c r="F85" s="39"/>
      <c r="G85" s="39"/>
      <c r="H85" s="39"/>
    </row>
    <row r="86" spans="1:8">
      <c r="A86" s="12"/>
      <c r="B86" s="42"/>
      <c r="C86" s="42"/>
      <c r="D86" s="42"/>
      <c r="E86" s="42"/>
      <c r="F86" s="42"/>
      <c r="G86" s="42"/>
      <c r="H86" s="42"/>
    </row>
    <row r="87" spans="1:8" ht="15" customHeight="1">
      <c r="A87" s="12" t="s">
        <v>859</v>
      </c>
      <c r="B87" s="11" t="s">
        <v>6</v>
      </c>
      <c r="C87" s="11"/>
      <c r="D87" s="11"/>
      <c r="E87" s="11"/>
      <c r="F87" s="11"/>
      <c r="G87" s="11"/>
      <c r="H87" s="11"/>
    </row>
    <row r="88" spans="1:8" ht="45" customHeight="1">
      <c r="A88" s="12"/>
      <c r="B88" s="39" t="s">
        <v>316</v>
      </c>
      <c r="C88" s="39"/>
      <c r="D88" s="39"/>
      <c r="E88" s="39"/>
      <c r="F88" s="39"/>
      <c r="G88" s="39"/>
      <c r="H88" s="39"/>
    </row>
    <row r="89" spans="1:8">
      <c r="A89" s="12"/>
      <c r="B89" s="42"/>
      <c r="C89" s="42"/>
      <c r="D89" s="42"/>
      <c r="E89" s="42"/>
      <c r="F89" s="42"/>
      <c r="G89" s="42"/>
      <c r="H89" s="42"/>
    </row>
    <row r="90" spans="1:8" ht="15" customHeight="1">
      <c r="A90" s="12" t="s">
        <v>1811</v>
      </c>
      <c r="B90" s="11" t="s">
        <v>6</v>
      </c>
      <c r="C90" s="11"/>
      <c r="D90" s="11"/>
      <c r="E90" s="11"/>
      <c r="F90" s="11"/>
      <c r="G90" s="11"/>
      <c r="H90" s="11"/>
    </row>
    <row r="91" spans="1:8" ht="60" customHeight="1">
      <c r="A91" s="12"/>
      <c r="B91" s="39" t="s">
        <v>317</v>
      </c>
      <c r="C91" s="39"/>
      <c r="D91" s="39"/>
      <c r="E91" s="39"/>
      <c r="F91" s="39"/>
      <c r="G91" s="39"/>
      <c r="H91" s="39"/>
    </row>
    <row r="92" spans="1:8" ht="60">
      <c r="A92" s="12"/>
      <c r="B92" s="4"/>
      <c r="C92" s="35" t="s">
        <v>318</v>
      </c>
      <c r="D92" s="4"/>
      <c r="E92" s="35" t="s">
        <v>319</v>
      </c>
    </row>
    <row r="93" spans="1:8" ht="150">
      <c r="A93" s="12"/>
      <c r="B93" s="4"/>
      <c r="C93" s="35" t="s">
        <v>318</v>
      </c>
      <c r="D93" s="4"/>
      <c r="E93" s="35" t="s">
        <v>320</v>
      </c>
    </row>
    <row r="94" spans="1:8" ht="30">
      <c r="A94" s="12"/>
      <c r="B94" s="4"/>
      <c r="C94" s="35" t="s">
        <v>318</v>
      </c>
      <c r="D94" s="4"/>
      <c r="E94" s="35" t="s">
        <v>321</v>
      </c>
    </row>
    <row r="95" spans="1:8" ht="45" customHeight="1">
      <c r="A95" s="12"/>
      <c r="B95" s="40" t="s">
        <v>322</v>
      </c>
      <c r="C95" s="40"/>
      <c r="D95" s="40"/>
      <c r="E95" s="40"/>
      <c r="F95" s="40"/>
      <c r="G95" s="40"/>
      <c r="H95" s="40"/>
    </row>
    <row r="96" spans="1:8">
      <c r="A96" s="12"/>
      <c r="B96" s="42"/>
      <c r="C96" s="42"/>
      <c r="D96" s="42"/>
      <c r="E96" s="42"/>
      <c r="F96" s="42"/>
      <c r="G96" s="42"/>
      <c r="H96" s="42"/>
    </row>
    <row r="97" spans="1:8" ht="15" customHeight="1">
      <c r="A97" s="12" t="s">
        <v>1812</v>
      </c>
      <c r="B97" s="11" t="s">
        <v>6</v>
      </c>
      <c r="C97" s="11"/>
      <c r="D97" s="11"/>
      <c r="E97" s="11"/>
      <c r="F97" s="11"/>
      <c r="G97" s="11"/>
      <c r="H97" s="11"/>
    </row>
    <row r="98" spans="1:8" ht="105" customHeight="1">
      <c r="A98" s="12"/>
      <c r="B98" s="39" t="s">
        <v>323</v>
      </c>
      <c r="C98" s="39"/>
      <c r="D98" s="39"/>
      <c r="E98" s="39"/>
      <c r="F98" s="39"/>
      <c r="G98" s="39"/>
      <c r="H98" s="39"/>
    </row>
    <row r="99" spans="1:8" ht="75" customHeight="1">
      <c r="A99" s="12"/>
      <c r="B99" s="40" t="s">
        <v>1813</v>
      </c>
      <c r="C99" s="40"/>
      <c r="D99" s="40"/>
      <c r="E99" s="40"/>
      <c r="F99" s="40"/>
      <c r="G99" s="40"/>
      <c r="H99" s="40"/>
    </row>
    <row r="100" spans="1:8">
      <c r="A100" s="12"/>
      <c r="B100" s="42"/>
      <c r="C100" s="42"/>
      <c r="D100" s="42"/>
      <c r="E100" s="42"/>
      <c r="F100" s="42"/>
      <c r="G100" s="42"/>
      <c r="H100" s="42"/>
    </row>
  </sheetData>
  <mergeCells count="102">
    <mergeCell ref="A97:A100"/>
    <mergeCell ref="B97:H97"/>
    <mergeCell ref="B98:H98"/>
    <mergeCell ref="B99:H99"/>
    <mergeCell ref="B100:H100"/>
    <mergeCell ref="A87:A89"/>
    <mergeCell ref="B87:H87"/>
    <mergeCell ref="B88:H88"/>
    <mergeCell ref="B89:H89"/>
    <mergeCell ref="A90:A96"/>
    <mergeCell ref="B90:H90"/>
    <mergeCell ref="B91:H91"/>
    <mergeCell ref="B95:H95"/>
    <mergeCell ref="B96:H96"/>
    <mergeCell ref="A80:A83"/>
    <mergeCell ref="B80:H80"/>
    <mergeCell ref="B81:H81"/>
    <mergeCell ref="B82:H82"/>
    <mergeCell ref="B83:H83"/>
    <mergeCell ref="A84:A86"/>
    <mergeCell ref="B84:H84"/>
    <mergeCell ref="B85:H85"/>
    <mergeCell ref="B86:H86"/>
    <mergeCell ref="B74:H74"/>
    <mergeCell ref="B75:H75"/>
    <mergeCell ref="A76:A79"/>
    <mergeCell ref="B76:H76"/>
    <mergeCell ref="B77:H77"/>
    <mergeCell ref="B78:H78"/>
    <mergeCell ref="B79:H79"/>
    <mergeCell ref="A50:A75"/>
    <mergeCell ref="B50:H50"/>
    <mergeCell ref="B51:H51"/>
    <mergeCell ref="B52:H52"/>
    <mergeCell ref="B53:H53"/>
    <mergeCell ref="B54:H54"/>
    <mergeCell ref="B55:H55"/>
    <mergeCell ref="B56:H56"/>
    <mergeCell ref="B72:H72"/>
    <mergeCell ref="B73:H73"/>
    <mergeCell ref="A44:A46"/>
    <mergeCell ref="B44:H44"/>
    <mergeCell ref="B45:H45"/>
    <mergeCell ref="B46:H46"/>
    <mergeCell ref="A47:A49"/>
    <mergeCell ref="B47:H47"/>
    <mergeCell ref="B48:H48"/>
    <mergeCell ref="B49:H49"/>
    <mergeCell ref="A37:A39"/>
    <mergeCell ref="B37:H37"/>
    <mergeCell ref="B38:H38"/>
    <mergeCell ref="B39:H39"/>
    <mergeCell ref="A40:A43"/>
    <mergeCell ref="B40:H40"/>
    <mergeCell ref="B41:H41"/>
    <mergeCell ref="B42:H42"/>
    <mergeCell ref="B43:H43"/>
    <mergeCell ref="A30:A32"/>
    <mergeCell ref="B30:H30"/>
    <mergeCell ref="B31:H31"/>
    <mergeCell ref="B32:H32"/>
    <mergeCell ref="A33:A36"/>
    <mergeCell ref="B33:H33"/>
    <mergeCell ref="B34:H34"/>
    <mergeCell ref="B35:H35"/>
    <mergeCell ref="B36:H36"/>
    <mergeCell ref="A21:A29"/>
    <mergeCell ref="B21:H21"/>
    <mergeCell ref="B22:H22"/>
    <mergeCell ref="B23:H23"/>
    <mergeCell ref="B24:H24"/>
    <mergeCell ref="B25:H25"/>
    <mergeCell ref="B26:H26"/>
    <mergeCell ref="B27:H27"/>
    <mergeCell ref="B28:H28"/>
    <mergeCell ref="B29:H29"/>
    <mergeCell ref="A15:A17"/>
    <mergeCell ref="B15:H15"/>
    <mergeCell ref="B16:H16"/>
    <mergeCell ref="B17:H17"/>
    <mergeCell ref="A18:A20"/>
    <mergeCell ref="B18:H18"/>
    <mergeCell ref="B19:H19"/>
    <mergeCell ref="B20:H20"/>
    <mergeCell ref="A9:A11"/>
    <mergeCell ref="B9:H9"/>
    <mergeCell ref="B10:H10"/>
    <mergeCell ref="B11:H11"/>
    <mergeCell ref="A12:A14"/>
    <mergeCell ref="B12:H12"/>
    <mergeCell ref="B13:H13"/>
    <mergeCell ref="B14:H14"/>
    <mergeCell ref="A1:A2"/>
    <mergeCell ref="B1:H1"/>
    <mergeCell ref="B2:H2"/>
    <mergeCell ref="B3:H3"/>
    <mergeCell ref="A4:A8"/>
    <mergeCell ref="B4:H4"/>
    <mergeCell ref="B5:H5"/>
    <mergeCell ref="B6:H6"/>
    <mergeCell ref="B7:H7"/>
    <mergeCell ref="B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6.7109375" bestFit="1" customWidth="1"/>
    <col min="3" max="3" width="2" bestFit="1" customWidth="1"/>
    <col min="4" max="4" width="16.7109375" bestFit="1" customWidth="1"/>
    <col min="5" max="5" width="2" bestFit="1" customWidth="1"/>
    <col min="6" max="6" width="6" bestFit="1" customWidth="1"/>
    <col min="7" max="7" width="2" bestFit="1" customWidth="1"/>
    <col min="8" max="8" width="11.85546875" bestFit="1" customWidth="1"/>
  </cols>
  <sheetData>
    <row r="1" spans="1:8" ht="15" customHeight="1">
      <c r="A1" s="8" t="s">
        <v>1814</v>
      </c>
      <c r="B1" s="8" t="s">
        <v>1</v>
      </c>
      <c r="C1" s="8"/>
      <c r="D1" s="8"/>
      <c r="E1" s="8"/>
      <c r="F1" s="8"/>
      <c r="G1" s="8"/>
      <c r="H1" s="8"/>
    </row>
    <row r="2" spans="1:8" ht="15" customHeight="1">
      <c r="A2" s="8"/>
      <c r="B2" s="8" t="s">
        <v>2</v>
      </c>
      <c r="C2" s="8"/>
      <c r="D2" s="8"/>
      <c r="E2" s="8"/>
      <c r="F2" s="8"/>
      <c r="G2" s="8"/>
      <c r="H2" s="8"/>
    </row>
    <row r="3" spans="1:8" ht="30">
      <c r="A3" s="3" t="s">
        <v>264</v>
      </c>
      <c r="B3" s="11" t="s">
        <v>6</v>
      </c>
      <c r="C3" s="11"/>
      <c r="D3" s="11"/>
      <c r="E3" s="11"/>
      <c r="F3" s="11"/>
      <c r="G3" s="11"/>
      <c r="H3" s="11"/>
    </row>
    <row r="4" spans="1:8" ht="15" customHeight="1">
      <c r="A4" s="12" t="s">
        <v>1815</v>
      </c>
      <c r="B4" s="11" t="s">
        <v>6</v>
      </c>
      <c r="C4" s="11"/>
      <c r="D4" s="11"/>
      <c r="E4" s="11"/>
      <c r="F4" s="11"/>
      <c r="G4" s="11"/>
      <c r="H4" s="11"/>
    </row>
    <row r="5" spans="1:8">
      <c r="A5" s="12"/>
      <c r="B5" s="17"/>
      <c r="C5" s="15"/>
      <c r="D5" s="15"/>
      <c r="E5" s="15"/>
      <c r="F5" s="15"/>
      <c r="G5" s="15"/>
      <c r="H5" s="15"/>
    </row>
    <row r="6" spans="1:8">
      <c r="A6" s="12"/>
      <c r="B6" s="18"/>
      <c r="C6" s="19"/>
      <c r="D6" s="15"/>
      <c r="E6" s="19"/>
      <c r="F6" s="15"/>
      <c r="G6" s="19"/>
      <c r="H6" s="15"/>
    </row>
    <row r="7" spans="1:8" ht="15.75" thickBot="1">
      <c r="A7" s="12"/>
      <c r="B7" s="16"/>
      <c r="C7" s="20"/>
      <c r="D7" s="21" t="s">
        <v>289</v>
      </c>
      <c r="E7" s="20"/>
      <c r="F7" s="21" t="s">
        <v>124</v>
      </c>
      <c r="G7" s="20"/>
      <c r="H7" s="21" t="s">
        <v>290</v>
      </c>
    </row>
    <row r="8" spans="1:8">
      <c r="A8" s="12"/>
      <c r="B8" s="16"/>
      <c r="C8" s="22"/>
      <c r="D8" s="23"/>
      <c r="E8" s="22"/>
      <c r="F8" s="23"/>
      <c r="G8" s="22"/>
      <c r="H8" s="23"/>
    </row>
    <row r="9" spans="1:8">
      <c r="A9" s="12"/>
      <c r="B9" s="16" t="s">
        <v>291</v>
      </c>
      <c r="C9" s="24" t="s">
        <v>292</v>
      </c>
      <c r="D9" s="25" t="s">
        <v>293</v>
      </c>
      <c r="E9" s="24" t="s">
        <v>292</v>
      </c>
      <c r="F9" s="25" t="s">
        <v>294</v>
      </c>
      <c r="G9" s="24" t="s">
        <v>292</v>
      </c>
      <c r="H9" s="25" t="s">
        <v>295</v>
      </c>
    </row>
    <row r="10" spans="1:8">
      <c r="A10" s="12"/>
      <c r="B10" s="16" t="s">
        <v>296</v>
      </c>
      <c r="C10" s="19"/>
      <c r="D10" s="25" t="s">
        <v>297</v>
      </c>
      <c r="E10" s="19"/>
      <c r="F10" s="24" t="s">
        <v>298</v>
      </c>
      <c r="G10" s="19"/>
      <c r="H10" s="25" t="s">
        <v>297</v>
      </c>
    </row>
    <row r="11" spans="1:8">
      <c r="A11" s="12"/>
      <c r="B11" s="16" t="s">
        <v>299</v>
      </c>
      <c r="C11" s="19"/>
      <c r="D11" s="15"/>
      <c r="E11" s="19"/>
      <c r="F11" s="15"/>
      <c r="G11" s="19"/>
      <c r="H11" s="15"/>
    </row>
    <row r="12" spans="1:8">
      <c r="A12" s="12"/>
      <c r="B12" s="16" t="s">
        <v>300</v>
      </c>
      <c r="C12" s="19"/>
      <c r="D12" s="25">
        <v>-496</v>
      </c>
      <c r="E12" s="19"/>
      <c r="F12" s="24" t="s">
        <v>298</v>
      </c>
      <c r="G12" s="19"/>
      <c r="H12" s="25">
        <v>-496</v>
      </c>
    </row>
    <row r="13" spans="1:8" ht="15.75" thickBot="1">
      <c r="A13" s="12"/>
      <c r="B13" s="16" t="s">
        <v>124</v>
      </c>
      <c r="C13" s="20"/>
      <c r="D13" s="26" t="s">
        <v>301</v>
      </c>
      <c r="E13" s="20"/>
      <c r="F13" s="27" t="s">
        <v>298</v>
      </c>
      <c r="G13" s="20"/>
      <c r="H13" s="26" t="s">
        <v>301</v>
      </c>
    </row>
    <row r="14" spans="1:8" ht="15.75" thickBot="1">
      <c r="A14" s="12"/>
      <c r="B14" s="16" t="s">
        <v>302</v>
      </c>
      <c r="C14" s="28"/>
      <c r="D14" s="29" t="s">
        <v>303</v>
      </c>
      <c r="E14" s="28"/>
      <c r="F14" s="29" t="s">
        <v>294</v>
      </c>
      <c r="G14" s="28"/>
      <c r="H14" s="29" t="s">
        <v>304</v>
      </c>
    </row>
    <row r="15" spans="1:8">
      <c r="A15" s="12"/>
      <c r="B15" s="16" t="s">
        <v>296</v>
      </c>
      <c r="C15" s="22"/>
      <c r="D15" s="30" t="s">
        <v>305</v>
      </c>
      <c r="E15" s="22"/>
      <c r="F15" s="31" t="s">
        <v>298</v>
      </c>
      <c r="G15" s="22"/>
      <c r="H15" s="30" t="s">
        <v>305</v>
      </c>
    </row>
    <row r="16" spans="1:8">
      <c r="A16" s="12"/>
      <c r="B16" s="16" t="s">
        <v>299</v>
      </c>
      <c r="C16" s="19"/>
      <c r="D16" s="15"/>
      <c r="E16" s="19"/>
      <c r="F16" s="15"/>
      <c r="G16" s="19"/>
      <c r="H16" s="15"/>
    </row>
    <row r="17" spans="1:8">
      <c r="A17" s="12"/>
      <c r="B17" s="16" t="s">
        <v>300</v>
      </c>
      <c r="C17" s="19"/>
      <c r="D17" s="25">
        <v>-481</v>
      </c>
      <c r="E17" s="19"/>
      <c r="F17" s="24" t="s">
        <v>298</v>
      </c>
      <c r="G17" s="19"/>
      <c r="H17" s="25">
        <v>-481</v>
      </c>
    </row>
    <row r="18" spans="1:8" ht="15.75" thickBot="1">
      <c r="A18" s="12"/>
      <c r="B18" s="16" t="s">
        <v>124</v>
      </c>
      <c r="C18" s="20"/>
      <c r="D18" s="27" t="s">
        <v>298</v>
      </c>
      <c r="E18" s="20"/>
      <c r="F18" s="27" t="s">
        <v>298</v>
      </c>
      <c r="G18" s="20"/>
      <c r="H18" s="27" t="s">
        <v>298</v>
      </c>
    </row>
    <row r="19" spans="1:8" ht="15.75" thickBot="1">
      <c r="A19" s="12"/>
      <c r="B19" s="16" t="s">
        <v>306</v>
      </c>
      <c r="C19" s="32" t="s">
        <v>292</v>
      </c>
      <c r="D19" s="33" t="s">
        <v>307</v>
      </c>
      <c r="E19" s="32" t="s">
        <v>292</v>
      </c>
      <c r="F19" s="33" t="s">
        <v>294</v>
      </c>
      <c r="G19" s="32" t="s">
        <v>292</v>
      </c>
      <c r="H19" s="33" t="s">
        <v>308</v>
      </c>
    </row>
    <row r="20" spans="1:8" ht="15.75" thickTop="1">
      <c r="A20" s="12"/>
      <c r="B20" s="73"/>
      <c r="C20" s="73"/>
      <c r="D20" s="73"/>
      <c r="E20" s="73"/>
      <c r="F20" s="73"/>
      <c r="G20" s="73"/>
      <c r="H20" s="73"/>
    </row>
    <row r="21" spans="1:8">
      <c r="A21" s="12"/>
      <c r="B21" s="42"/>
      <c r="C21" s="42"/>
      <c r="D21" s="42"/>
      <c r="E21" s="42"/>
      <c r="F21" s="42"/>
      <c r="G21" s="42"/>
      <c r="H21" s="42"/>
    </row>
  </sheetData>
  <mergeCells count="8">
    <mergeCell ref="A1:A2"/>
    <mergeCell ref="B1:H1"/>
    <mergeCell ref="B2:H2"/>
    <mergeCell ref="B3:H3"/>
    <mergeCell ref="A4:A21"/>
    <mergeCell ref="B4:H4"/>
    <mergeCell ref="B20:H20"/>
    <mergeCell ref="B21: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5.28515625" bestFit="1" customWidth="1"/>
    <col min="2" max="2" width="36.5703125" bestFit="1" customWidth="1"/>
    <col min="3" max="3" width="2" bestFit="1" customWidth="1"/>
    <col min="4" max="4" width="8" bestFit="1" customWidth="1"/>
  </cols>
  <sheetData>
    <row r="1" spans="1:4" ht="15" customHeight="1">
      <c r="A1" s="8" t="s">
        <v>1816</v>
      </c>
      <c r="B1" s="8" t="s">
        <v>1</v>
      </c>
      <c r="C1" s="8"/>
      <c r="D1" s="8"/>
    </row>
    <row r="2" spans="1:4" ht="15" customHeight="1">
      <c r="A2" s="8"/>
      <c r="B2" s="8" t="s">
        <v>2</v>
      </c>
      <c r="C2" s="8"/>
      <c r="D2" s="8"/>
    </row>
    <row r="3" spans="1:4" ht="15" customHeight="1">
      <c r="A3" s="3" t="s">
        <v>326</v>
      </c>
      <c r="B3" s="11" t="s">
        <v>6</v>
      </c>
      <c r="C3" s="11"/>
      <c r="D3" s="11"/>
    </row>
    <row r="4" spans="1:4" ht="15" customHeight="1">
      <c r="A4" s="12" t="s">
        <v>1817</v>
      </c>
      <c r="B4" s="11" t="s">
        <v>6</v>
      </c>
      <c r="C4" s="11"/>
      <c r="D4" s="11"/>
    </row>
    <row r="5" spans="1:4">
      <c r="A5" s="12"/>
      <c r="B5" s="16"/>
      <c r="C5" s="15"/>
      <c r="D5" s="15"/>
    </row>
    <row r="6" spans="1:4" ht="15.75" thickBot="1">
      <c r="A6" s="12"/>
      <c r="B6" s="16"/>
      <c r="C6" s="47">
        <v>41030</v>
      </c>
      <c r="D6" s="47"/>
    </row>
    <row r="7" spans="1:4">
      <c r="A7" s="12"/>
      <c r="B7" s="16" t="s">
        <v>330</v>
      </c>
      <c r="C7" s="43" t="s">
        <v>292</v>
      </c>
      <c r="D7" s="30" t="s">
        <v>331</v>
      </c>
    </row>
    <row r="8" spans="1:4">
      <c r="A8" s="12"/>
      <c r="B8" s="16" t="s">
        <v>332</v>
      </c>
      <c r="C8" s="15"/>
      <c r="D8" s="25" t="s">
        <v>333</v>
      </c>
    </row>
    <row r="9" spans="1:4">
      <c r="A9" s="12"/>
      <c r="B9" s="16" t="s">
        <v>334</v>
      </c>
      <c r="C9" s="15"/>
      <c r="D9" s="25" t="s">
        <v>335</v>
      </c>
    </row>
    <row r="10" spans="1:4" ht="15.75" thickBot="1">
      <c r="A10" s="12"/>
      <c r="B10" s="16" t="s">
        <v>97</v>
      </c>
      <c r="C10" s="44"/>
      <c r="D10" s="26" t="s">
        <v>297</v>
      </c>
    </row>
    <row r="11" spans="1:4" ht="15.75" thickBot="1">
      <c r="A11" s="12"/>
      <c r="B11" s="16" t="s">
        <v>336</v>
      </c>
      <c r="C11" s="45"/>
      <c r="D11" s="29" t="s">
        <v>337</v>
      </c>
    </row>
    <row r="12" spans="1:4">
      <c r="A12" s="12"/>
      <c r="B12" s="16"/>
      <c r="C12" s="23"/>
      <c r="D12" s="23"/>
    </row>
    <row r="13" spans="1:4">
      <c r="A13" s="12"/>
      <c r="B13" s="16" t="s">
        <v>338</v>
      </c>
      <c r="C13" s="15"/>
      <c r="D13" s="25" t="s">
        <v>339</v>
      </c>
    </row>
    <row r="14" spans="1:4" ht="30">
      <c r="A14" s="12"/>
      <c r="B14" s="16" t="s">
        <v>108</v>
      </c>
      <c r="C14" s="15"/>
      <c r="D14" s="25" t="s">
        <v>340</v>
      </c>
    </row>
    <row r="15" spans="1:4" ht="15.75" thickBot="1">
      <c r="A15" s="12"/>
      <c r="B15" s="16" t="s">
        <v>341</v>
      </c>
      <c r="C15" s="44"/>
      <c r="D15" s="26" t="s">
        <v>342</v>
      </c>
    </row>
    <row r="16" spans="1:4" ht="15.75" thickBot="1">
      <c r="A16" s="12"/>
      <c r="B16" s="16" t="s">
        <v>343</v>
      </c>
      <c r="C16" s="45"/>
      <c r="D16" s="29" t="s">
        <v>344</v>
      </c>
    </row>
    <row r="17" spans="1:4" ht="15.75" thickBot="1">
      <c r="A17" s="12"/>
      <c r="B17" s="16"/>
      <c r="C17" s="45"/>
      <c r="D17" s="45"/>
    </row>
    <row r="18" spans="1:4" ht="15.75" thickBot="1">
      <c r="A18" s="12"/>
      <c r="B18" s="16" t="s">
        <v>345</v>
      </c>
      <c r="C18" s="46" t="s">
        <v>292</v>
      </c>
      <c r="D18" s="33" t="s">
        <v>346</v>
      </c>
    </row>
    <row r="19" spans="1:4" ht="15.75" thickTop="1">
      <c r="A19" s="12"/>
      <c r="B19" s="40"/>
      <c r="C19" s="40"/>
      <c r="D19" s="40"/>
    </row>
    <row r="20" spans="1:4">
      <c r="A20" s="12"/>
      <c r="B20" s="42"/>
      <c r="C20" s="42"/>
      <c r="D20" s="42"/>
    </row>
  </sheetData>
  <mergeCells count="9">
    <mergeCell ref="C6:D6"/>
    <mergeCell ref="A1:A2"/>
    <mergeCell ref="B1:D1"/>
    <mergeCell ref="B2:D2"/>
    <mergeCell ref="B3:D3"/>
    <mergeCell ref="A4:A20"/>
    <mergeCell ref="B4:D4"/>
    <mergeCell ref="B19:D19"/>
    <mergeCell ref="B20:D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2" bestFit="1" customWidth="1"/>
    <col min="4" max="4" width="7.140625" bestFit="1" customWidth="1"/>
    <col min="5" max="5" width="2" bestFit="1" customWidth="1"/>
    <col min="6" max="6" width="8" bestFit="1" customWidth="1"/>
    <col min="7" max="7" width="2" bestFit="1" customWidth="1"/>
    <col min="8" max="8" width="7" bestFit="1" customWidth="1"/>
  </cols>
  <sheetData>
    <row r="1" spans="1:8" ht="15" customHeight="1">
      <c r="A1" s="8" t="s">
        <v>1818</v>
      </c>
      <c r="B1" s="8" t="s">
        <v>1</v>
      </c>
      <c r="C1" s="8"/>
      <c r="D1" s="8"/>
      <c r="E1" s="8"/>
      <c r="F1" s="8"/>
      <c r="G1" s="8"/>
      <c r="H1" s="8"/>
    </row>
    <row r="2" spans="1:8" ht="15" customHeight="1">
      <c r="A2" s="8"/>
      <c r="B2" s="8" t="s">
        <v>2</v>
      </c>
      <c r="C2" s="8"/>
      <c r="D2" s="8"/>
      <c r="E2" s="8"/>
      <c r="F2" s="8"/>
      <c r="G2" s="8"/>
      <c r="H2" s="8"/>
    </row>
    <row r="3" spans="1:8" ht="30">
      <c r="A3" s="3" t="s">
        <v>351</v>
      </c>
      <c r="B3" s="11" t="s">
        <v>6</v>
      </c>
      <c r="C3" s="11"/>
      <c r="D3" s="11"/>
      <c r="E3" s="11"/>
      <c r="F3" s="11"/>
      <c r="G3" s="11"/>
      <c r="H3" s="11"/>
    </row>
    <row r="4" spans="1:8" ht="15" customHeight="1">
      <c r="A4" s="12" t="s">
        <v>1819</v>
      </c>
      <c r="B4" s="11" t="s">
        <v>6</v>
      </c>
      <c r="C4" s="11"/>
      <c r="D4" s="11"/>
      <c r="E4" s="11"/>
      <c r="F4" s="11"/>
      <c r="G4" s="11"/>
      <c r="H4" s="11"/>
    </row>
    <row r="5" spans="1:8">
      <c r="A5" s="12"/>
      <c r="B5" s="17"/>
      <c r="C5" s="15"/>
      <c r="D5" s="15"/>
      <c r="E5" s="15"/>
      <c r="F5" s="15"/>
      <c r="G5" s="15"/>
      <c r="H5" s="15"/>
    </row>
    <row r="6" spans="1:8">
      <c r="A6" s="12"/>
      <c r="B6" s="18"/>
      <c r="C6" s="19"/>
      <c r="D6" s="15"/>
      <c r="E6" s="19"/>
      <c r="F6" s="15"/>
      <c r="G6" s="19"/>
      <c r="H6" s="15"/>
    </row>
    <row r="7" spans="1:8" ht="15.75" thickBot="1">
      <c r="A7" s="12"/>
      <c r="B7" s="16"/>
      <c r="C7" s="51" t="s">
        <v>358</v>
      </c>
      <c r="D7" s="51"/>
      <c r="E7" s="51"/>
      <c r="F7" s="51"/>
      <c r="G7" s="51"/>
      <c r="H7" s="51"/>
    </row>
    <row r="8" spans="1:8" ht="15.75" thickBot="1">
      <c r="A8" s="12"/>
      <c r="B8" s="16"/>
      <c r="C8" s="28"/>
      <c r="D8" s="49">
        <v>2013</v>
      </c>
      <c r="E8" s="28"/>
      <c r="F8" s="49">
        <v>2012</v>
      </c>
      <c r="G8" s="28"/>
      <c r="H8" s="49">
        <v>2011</v>
      </c>
    </row>
    <row r="9" spans="1:8">
      <c r="A9" s="12"/>
      <c r="B9" s="16" t="s">
        <v>38</v>
      </c>
      <c r="C9" s="31" t="s">
        <v>292</v>
      </c>
      <c r="D9" s="30" t="s">
        <v>359</v>
      </c>
      <c r="E9" s="31" t="s">
        <v>292</v>
      </c>
      <c r="F9" s="30" t="s">
        <v>360</v>
      </c>
      <c r="G9" s="31" t="s">
        <v>292</v>
      </c>
      <c r="H9" s="30" t="s">
        <v>361</v>
      </c>
    </row>
    <row r="10" spans="1:8" ht="15.75" thickBot="1">
      <c r="A10" s="12"/>
      <c r="B10" s="16" t="s">
        <v>362</v>
      </c>
      <c r="C10" s="20"/>
      <c r="D10" s="26" t="s">
        <v>363</v>
      </c>
      <c r="E10" s="20"/>
      <c r="F10" s="26" t="s">
        <v>364</v>
      </c>
      <c r="G10" s="20"/>
      <c r="H10" s="26" t="s">
        <v>365</v>
      </c>
    </row>
    <row r="11" spans="1:8">
      <c r="A11" s="12"/>
      <c r="B11" s="16" t="s">
        <v>45</v>
      </c>
      <c r="C11" s="22"/>
      <c r="D11" s="30" t="s">
        <v>366</v>
      </c>
      <c r="E11" s="22"/>
      <c r="F11" s="30" t="s">
        <v>367</v>
      </c>
      <c r="G11" s="22"/>
      <c r="H11" s="30" t="s">
        <v>368</v>
      </c>
    </row>
    <row r="12" spans="1:8">
      <c r="A12" s="12"/>
      <c r="B12" s="16" t="s">
        <v>369</v>
      </c>
      <c r="C12" s="19"/>
      <c r="D12" s="15"/>
      <c r="E12" s="19"/>
      <c r="F12" s="15"/>
      <c r="G12" s="19"/>
      <c r="H12" s="15"/>
    </row>
    <row r="13" spans="1:8">
      <c r="A13" s="12"/>
      <c r="B13" s="16" t="s">
        <v>370</v>
      </c>
      <c r="C13" s="19"/>
      <c r="D13" s="50">
        <v>-21178</v>
      </c>
      <c r="E13" s="19"/>
      <c r="F13" s="50">
        <v>-14718</v>
      </c>
      <c r="G13" s="19"/>
      <c r="H13" s="24" t="s">
        <v>298</v>
      </c>
    </row>
    <row r="14" spans="1:8" ht="15.75" thickBot="1">
      <c r="A14" s="12"/>
      <c r="B14" s="16" t="s">
        <v>371</v>
      </c>
      <c r="C14" s="20"/>
      <c r="D14" s="27" t="s">
        <v>298</v>
      </c>
      <c r="E14" s="20"/>
      <c r="F14" s="26" t="s">
        <v>372</v>
      </c>
      <c r="G14" s="20"/>
      <c r="H14" s="26" t="s">
        <v>373</v>
      </c>
    </row>
    <row r="15" spans="1:8" ht="30">
      <c r="A15" s="12"/>
      <c r="B15" s="16" t="s">
        <v>56</v>
      </c>
      <c r="C15" s="22"/>
      <c r="D15" s="30" t="s">
        <v>374</v>
      </c>
      <c r="E15" s="22"/>
      <c r="F15" s="30" t="s">
        <v>375</v>
      </c>
      <c r="G15" s="22"/>
      <c r="H15" s="30" t="s">
        <v>376</v>
      </c>
    </row>
    <row r="16" spans="1:8" ht="15.75" thickBot="1">
      <c r="A16" s="12"/>
      <c r="B16" s="16" t="s">
        <v>53</v>
      </c>
      <c r="C16" s="20"/>
      <c r="D16" s="26" t="s">
        <v>377</v>
      </c>
      <c r="E16" s="20"/>
      <c r="F16" s="26" t="s">
        <v>378</v>
      </c>
      <c r="G16" s="20"/>
      <c r="H16" s="26" t="s">
        <v>379</v>
      </c>
    </row>
    <row r="17" spans="1:8" ht="15.75" thickBot="1">
      <c r="A17" s="12"/>
      <c r="B17" s="16" t="s">
        <v>57</v>
      </c>
      <c r="C17" s="32" t="s">
        <v>292</v>
      </c>
      <c r="D17" s="33" t="s">
        <v>380</v>
      </c>
      <c r="E17" s="32" t="s">
        <v>292</v>
      </c>
      <c r="F17" s="33" t="s">
        <v>381</v>
      </c>
      <c r="G17" s="32" t="s">
        <v>292</v>
      </c>
      <c r="H17" s="33" t="s">
        <v>382</v>
      </c>
    </row>
    <row r="18" spans="1:8" ht="15.75" thickTop="1">
      <c r="A18" s="12"/>
      <c r="B18" s="73"/>
      <c r="C18" s="73"/>
      <c r="D18" s="73"/>
      <c r="E18" s="73"/>
      <c r="F18" s="73"/>
      <c r="G18" s="73"/>
      <c r="H18" s="73"/>
    </row>
    <row r="19" spans="1:8">
      <c r="A19" s="12"/>
      <c r="B19" s="42"/>
      <c r="C19" s="42"/>
      <c r="D19" s="42"/>
      <c r="E19" s="42"/>
      <c r="F19" s="42"/>
      <c r="G19" s="42"/>
      <c r="H19" s="42"/>
    </row>
    <row r="20" spans="1:8" ht="15" customHeight="1">
      <c r="A20" s="12" t="s">
        <v>1820</v>
      </c>
      <c r="B20" s="11" t="s">
        <v>6</v>
      </c>
      <c r="C20" s="11"/>
      <c r="D20" s="11"/>
      <c r="E20" s="11"/>
      <c r="F20" s="11"/>
      <c r="G20" s="11"/>
      <c r="H20" s="11"/>
    </row>
    <row r="21" spans="1:8">
      <c r="A21" s="12"/>
      <c r="B21" s="17"/>
      <c r="C21" s="15"/>
      <c r="D21" s="15"/>
      <c r="E21" s="15"/>
      <c r="F21" s="15"/>
    </row>
    <row r="22" spans="1:8">
      <c r="A22" s="12"/>
      <c r="B22" s="18"/>
      <c r="C22" s="19"/>
      <c r="D22" s="15"/>
      <c r="E22" s="19"/>
      <c r="F22" s="15"/>
    </row>
    <row r="23" spans="1:8" ht="15.75" thickBot="1">
      <c r="A23" s="12"/>
      <c r="B23" s="16"/>
      <c r="C23" s="51" t="s">
        <v>384</v>
      </c>
      <c r="D23" s="51"/>
      <c r="E23" s="51"/>
      <c r="F23" s="51"/>
    </row>
    <row r="24" spans="1:8" ht="15.75" thickBot="1">
      <c r="A24" s="12"/>
      <c r="B24" s="16"/>
      <c r="C24" s="28"/>
      <c r="D24" s="49">
        <v>2013</v>
      </c>
      <c r="E24" s="28"/>
      <c r="F24" s="49">
        <v>2012</v>
      </c>
    </row>
    <row r="25" spans="1:8">
      <c r="A25" s="12"/>
      <c r="B25" s="16" t="s">
        <v>81</v>
      </c>
      <c r="C25" s="31" t="s">
        <v>292</v>
      </c>
      <c r="D25" s="30" t="s">
        <v>385</v>
      </c>
      <c r="E25" s="31" t="s">
        <v>292</v>
      </c>
      <c r="F25" s="30" t="s">
        <v>386</v>
      </c>
    </row>
    <row r="26" spans="1:8" ht="15.75" thickBot="1">
      <c r="A26" s="12"/>
      <c r="B26" s="16" t="s">
        <v>82</v>
      </c>
      <c r="C26" s="20"/>
      <c r="D26" s="26" t="s">
        <v>387</v>
      </c>
      <c r="E26" s="20"/>
      <c r="F26" s="26" t="s">
        <v>388</v>
      </c>
    </row>
    <row r="27" spans="1:8">
      <c r="A27" s="12"/>
      <c r="B27" s="16" t="s">
        <v>83</v>
      </c>
      <c r="C27" s="22"/>
      <c r="D27" s="30" t="s">
        <v>389</v>
      </c>
      <c r="E27" s="22"/>
      <c r="F27" s="30" t="s">
        <v>390</v>
      </c>
    </row>
    <row r="28" spans="1:8">
      <c r="A28" s="12"/>
      <c r="B28" s="16" t="s">
        <v>332</v>
      </c>
      <c r="C28" s="19"/>
      <c r="D28" s="25" t="s">
        <v>391</v>
      </c>
      <c r="E28" s="19"/>
      <c r="F28" s="25" t="s">
        <v>392</v>
      </c>
    </row>
    <row r="29" spans="1:8">
      <c r="A29" s="12"/>
      <c r="B29" s="16" t="s">
        <v>93</v>
      </c>
      <c r="C29" s="19"/>
      <c r="D29" s="24" t="s">
        <v>298</v>
      </c>
      <c r="E29" s="19"/>
      <c r="F29" s="25" t="s">
        <v>393</v>
      </c>
    </row>
    <row r="30" spans="1:8" ht="15.75" thickBot="1">
      <c r="A30" s="12"/>
      <c r="B30" s="16" t="s">
        <v>394</v>
      </c>
      <c r="C30" s="20"/>
      <c r="D30" s="27" t="s">
        <v>298</v>
      </c>
      <c r="E30" s="20"/>
      <c r="F30" s="26" t="s">
        <v>395</v>
      </c>
    </row>
    <row r="31" spans="1:8" ht="30">
      <c r="A31" s="12"/>
      <c r="B31" s="16" t="s">
        <v>91</v>
      </c>
      <c r="C31" s="22"/>
      <c r="D31" s="30" t="s">
        <v>396</v>
      </c>
      <c r="E31" s="22"/>
      <c r="F31" s="30" t="s">
        <v>397</v>
      </c>
    </row>
    <row r="32" spans="1:8">
      <c r="A32" s="12"/>
      <c r="B32" s="16"/>
      <c r="C32" s="19"/>
      <c r="D32" s="15"/>
      <c r="E32" s="19"/>
      <c r="F32" s="15"/>
    </row>
    <row r="33" spans="1:8">
      <c r="A33" s="12"/>
      <c r="B33" s="16" t="s">
        <v>338</v>
      </c>
      <c r="C33" s="19"/>
      <c r="D33" s="25" t="s">
        <v>398</v>
      </c>
      <c r="E33" s="19"/>
      <c r="F33" s="25" t="s">
        <v>399</v>
      </c>
    </row>
    <row r="34" spans="1:8" ht="30">
      <c r="A34" s="12"/>
      <c r="B34" s="16" t="s">
        <v>121</v>
      </c>
      <c r="C34" s="19"/>
      <c r="D34" s="24" t="s">
        <v>298</v>
      </c>
      <c r="E34" s="19"/>
      <c r="F34" s="25" t="s">
        <v>400</v>
      </c>
    </row>
    <row r="35" spans="1:8">
      <c r="A35" s="12"/>
      <c r="B35" s="16" t="s">
        <v>126</v>
      </c>
      <c r="C35" s="19"/>
      <c r="D35" s="24" t="s">
        <v>298</v>
      </c>
      <c r="E35" s="19"/>
      <c r="F35" s="25" t="s">
        <v>401</v>
      </c>
    </row>
    <row r="36" spans="1:8" ht="15.75" thickBot="1">
      <c r="A36" s="12"/>
      <c r="B36" s="16" t="s">
        <v>402</v>
      </c>
      <c r="C36" s="20"/>
      <c r="D36" s="26" t="s">
        <v>403</v>
      </c>
      <c r="E36" s="20"/>
      <c r="F36" s="26" t="s">
        <v>404</v>
      </c>
    </row>
    <row r="37" spans="1:8" ht="30">
      <c r="A37" s="12"/>
      <c r="B37" s="16" t="s">
        <v>118</v>
      </c>
      <c r="C37" s="22"/>
      <c r="D37" s="30" t="s">
        <v>405</v>
      </c>
      <c r="E37" s="22"/>
      <c r="F37" s="30" t="s">
        <v>406</v>
      </c>
    </row>
    <row r="38" spans="1:8" ht="15.75" thickBot="1">
      <c r="A38" s="12"/>
      <c r="B38" s="16"/>
      <c r="C38" s="20"/>
      <c r="D38" s="44"/>
      <c r="E38" s="20"/>
      <c r="F38" s="44"/>
    </row>
    <row r="39" spans="1:8" ht="15.75" thickBot="1">
      <c r="A39" s="12"/>
      <c r="B39" s="16" t="s">
        <v>407</v>
      </c>
      <c r="C39" s="32" t="s">
        <v>292</v>
      </c>
      <c r="D39" s="52">
        <v>-14022</v>
      </c>
      <c r="E39" s="32" t="s">
        <v>292</v>
      </c>
      <c r="F39" s="33" t="s">
        <v>408</v>
      </c>
    </row>
    <row r="40" spans="1:8" ht="15.75" thickTop="1">
      <c r="A40" s="12"/>
      <c r="B40" s="73"/>
      <c r="C40" s="73"/>
      <c r="D40" s="73"/>
      <c r="E40" s="73"/>
      <c r="F40" s="73"/>
      <c r="G40" s="73"/>
      <c r="H40" s="73"/>
    </row>
    <row r="41" spans="1:8">
      <c r="A41" s="12"/>
      <c r="B41" s="42"/>
      <c r="C41" s="42"/>
      <c r="D41" s="42"/>
      <c r="E41" s="42"/>
      <c r="F41" s="42"/>
      <c r="G41" s="42"/>
      <c r="H41" s="42"/>
    </row>
  </sheetData>
  <mergeCells count="14">
    <mergeCell ref="A20:A41"/>
    <mergeCell ref="B20:H20"/>
    <mergeCell ref="B40:H40"/>
    <mergeCell ref="B41:H41"/>
    <mergeCell ref="C7:H7"/>
    <mergeCell ref="C23:F23"/>
    <mergeCell ref="A1:A2"/>
    <mergeCell ref="B1:H1"/>
    <mergeCell ref="B2:H2"/>
    <mergeCell ref="B3:H3"/>
    <mergeCell ref="A4:A19"/>
    <mergeCell ref="B4:H4"/>
    <mergeCell ref="B18:H18"/>
    <mergeCell ref="B19:H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7109375" bestFit="1" customWidth="1"/>
    <col min="4" max="4" width="8.28515625" bestFit="1" customWidth="1"/>
    <col min="5" max="5" width="1.7109375" bestFit="1" customWidth="1"/>
    <col min="6" max="6" width="8.28515625" bestFit="1" customWidth="1"/>
    <col min="8" max="8" width="15" bestFit="1" customWidth="1"/>
    <col min="10" max="10" width="13.42578125" bestFit="1" customWidth="1"/>
  </cols>
  <sheetData>
    <row r="1" spans="1:10" ht="15" customHeight="1">
      <c r="A1" s="8" t="s">
        <v>1821</v>
      </c>
      <c r="B1" s="8" t="s">
        <v>1</v>
      </c>
      <c r="C1" s="8"/>
      <c r="D1" s="8"/>
      <c r="E1" s="8"/>
      <c r="F1" s="8"/>
      <c r="G1" s="8"/>
      <c r="H1" s="8"/>
      <c r="I1" s="8"/>
      <c r="J1" s="8"/>
    </row>
    <row r="2" spans="1:10" ht="15" customHeight="1">
      <c r="A2" s="8"/>
      <c r="B2" s="8" t="s">
        <v>2</v>
      </c>
      <c r="C2" s="8"/>
      <c r="D2" s="8"/>
      <c r="E2" s="8"/>
      <c r="F2" s="8"/>
      <c r="G2" s="8"/>
      <c r="H2" s="8"/>
      <c r="I2" s="8"/>
      <c r="J2" s="8"/>
    </row>
    <row r="3" spans="1:10" ht="30">
      <c r="A3" s="3" t="s">
        <v>417</v>
      </c>
      <c r="B3" s="11" t="s">
        <v>6</v>
      </c>
      <c r="C3" s="11"/>
      <c r="D3" s="11"/>
      <c r="E3" s="11"/>
      <c r="F3" s="11"/>
      <c r="G3" s="11"/>
      <c r="H3" s="11"/>
      <c r="I3" s="11"/>
      <c r="J3" s="11"/>
    </row>
    <row r="4" spans="1:10" ht="15" customHeight="1">
      <c r="A4" s="12" t="s">
        <v>1822</v>
      </c>
      <c r="B4" s="11" t="s">
        <v>6</v>
      </c>
      <c r="C4" s="11"/>
      <c r="D4" s="11"/>
      <c r="E4" s="11"/>
      <c r="F4" s="11"/>
      <c r="G4" s="11"/>
      <c r="H4" s="11"/>
      <c r="I4" s="11"/>
      <c r="J4" s="11"/>
    </row>
    <row r="5" spans="1:10">
      <c r="A5" s="12"/>
      <c r="B5" s="17"/>
      <c r="C5" s="15"/>
      <c r="D5" s="15"/>
      <c r="E5" s="15"/>
      <c r="F5" s="15"/>
      <c r="G5" s="15"/>
      <c r="H5" s="15"/>
      <c r="I5" s="15"/>
      <c r="J5" s="15"/>
    </row>
    <row r="6" spans="1:10">
      <c r="A6" s="12"/>
      <c r="B6" s="55"/>
      <c r="C6" s="19"/>
      <c r="D6" s="15"/>
      <c r="E6" s="19"/>
      <c r="F6" s="15"/>
      <c r="G6" s="15"/>
      <c r="H6" s="15"/>
      <c r="I6" s="15"/>
      <c r="J6" s="15"/>
    </row>
    <row r="7" spans="1:10" ht="15.75" thickBot="1">
      <c r="A7" s="12"/>
      <c r="B7" s="56"/>
      <c r="C7" s="70" t="s">
        <v>384</v>
      </c>
      <c r="D7" s="70"/>
      <c r="E7" s="70"/>
      <c r="F7" s="70"/>
      <c r="G7" s="15"/>
      <c r="H7" s="57" t="s">
        <v>419</v>
      </c>
      <c r="I7" s="59"/>
      <c r="J7" s="57" t="s">
        <v>420</v>
      </c>
    </row>
    <row r="8" spans="1:10" ht="15.75" thickBot="1">
      <c r="A8" s="12"/>
      <c r="B8" s="56"/>
      <c r="C8" s="28"/>
      <c r="D8" s="60">
        <v>2013</v>
      </c>
      <c r="E8" s="28"/>
      <c r="F8" s="60">
        <v>2012</v>
      </c>
      <c r="G8" s="15"/>
      <c r="H8" s="58" t="s">
        <v>421</v>
      </c>
      <c r="I8" s="15"/>
      <c r="J8" s="58" t="s">
        <v>422</v>
      </c>
    </row>
    <row r="9" spans="1:10">
      <c r="A9" s="12"/>
      <c r="B9" s="56" t="s">
        <v>423</v>
      </c>
      <c r="C9" s="22"/>
      <c r="D9" s="23"/>
      <c r="E9" s="22"/>
      <c r="F9" s="23"/>
      <c r="G9" s="15"/>
      <c r="H9" s="23"/>
      <c r="I9" s="15"/>
      <c r="J9" s="23"/>
    </row>
    <row r="10" spans="1:10">
      <c r="A10" s="12"/>
      <c r="B10" s="56" t="s">
        <v>424</v>
      </c>
      <c r="C10" s="61" t="s">
        <v>292</v>
      </c>
      <c r="D10" s="62" t="s">
        <v>425</v>
      </c>
      <c r="E10" s="61" t="s">
        <v>292</v>
      </c>
      <c r="F10" s="62" t="s">
        <v>426</v>
      </c>
      <c r="G10" s="15"/>
      <c r="H10" s="57" t="s">
        <v>427</v>
      </c>
      <c r="I10" s="15"/>
      <c r="J10" s="57" t="s">
        <v>428</v>
      </c>
    </row>
    <row r="11" spans="1:10">
      <c r="A11" s="12"/>
      <c r="B11" s="56" t="s">
        <v>429</v>
      </c>
      <c r="C11" s="19"/>
      <c r="D11" s="62" t="s">
        <v>430</v>
      </c>
      <c r="E11" s="19"/>
      <c r="F11" s="62" t="s">
        <v>431</v>
      </c>
      <c r="G11" s="15"/>
      <c r="H11" s="57" t="s">
        <v>432</v>
      </c>
      <c r="I11" s="15"/>
      <c r="J11" s="57" t="s">
        <v>433</v>
      </c>
    </row>
    <row r="12" spans="1:10">
      <c r="A12" s="12"/>
      <c r="B12" s="56" t="s">
        <v>434</v>
      </c>
      <c r="C12" s="19"/>
      <c r="D12" s="62" t="s">
        <v>435</v>
      </c>
      <c r="E12" s="19"/>
      <c r="F12" s="62" t="s">
        <v>436</v>
      </c>
      <c r="G12" s="15"/>
      <c r="H12" s="57" t="s">
        <v>437</v>
      </c>
      <c r="I12" s="15"/>
      <c r="J12" s="57" t="s">
        <v>438</v>
      </c>
    </row>
    <row r="13" spans="1:10">
      <c r="A13" s="12"/>
      <c r="B13" s="56" t="s">
        <v>439</v>
      </c>
      <c r="C13" s="19"/>
      <c r="D13" s="62" t="s">
        <v>440</v>
      </c>
      <c r="E13" s="19"/>
      <c r="F13" s="62" t="s">
        <v>441</v>
      </c>
      <c r="G13" s="15"/>
      <c r="H13" s="57" t="s">
        <v>442</v>
      </c>
      <c r="I13" s="15"/>
      <c r="J13" s="57" t="s">
        <v>443</v>
      </c>
    </row>
    <row r="14" spans="1:10" ht="24.75">
      <c r="A14" s="12"/>
      <c r="B14" s="56" t="s">
        <v>444</v>
      </c>
      <c r="C14" s="19"/>
      <c r="D14" s="62" t="s">
        <v>445</v>
      </c>
      <c r="E14" s="19"/>
      <c r="F14" s="62" t="s">
        <v>446</v>
      </c>
      <c r="G14" s="15"/>
      <c r="H14" s="57" t="s">
        <v>447</v>
      </c>
      <c r="I14" s="15"/>
      <c r="J14" s="57" t="s">
        <v>448</v>
      </c>
    </row>
    <row r="15" spans="1:10" ht="15.75" thickBot="1">
      <c r="A15" s="12"/>
      <c r="B15" s="56" t="s">
        <v>449</v>
      </c>
      <c r="C15" s="20"/>
      <c r="D15" s="63" t="s">
        <v>450</v>
      </c>
      <c r="E15" s="20"/>
      <c r="F15" s="63" t="s">
        <v>451</v>
      </c>
      <c r="G15" s="15"/>
      <c r="H15" s="57" t="s">
        <v>452</v>
      </c>
      <c r="I15" s="15"/>
      <c r="J15" s="57" t="s">
        <v>452</v>
      </c>
    </row>
    <row r="16" spans="1:10">
      <c r="A16" s="12"/>
      <c r="B16" s="56" t="s">
        <v>453</v>
      </c>
      <c r="C16" s="22"/>
      <c r="D16" s="64" t="s">
        <v>454</v>
      </c>
      <c r="E16" s="22"/>
      <c r="F16" s="64" t="s">
        <v>455</v>
      </c>
      <c r="G16" s="15"/>
      <c r="H16" s="59"/>
      <c r="I16" s="15"/>
      <c r="J16" s="59"/>
    </row>
    <row r="17" spans="1:10">
      <c r="A17" s="12"/>
      <c r="B17" s="56" t="s">
        <v>456</v>
      </c>
      <c r="C17" s="19"/>
      <c r="D17" s="62" t="s">
        <v>457</v>
      </c>
      <c r="E17" s="19"/>
      <c r="F17" s="62" t="s">
        <v>458</v>
      </c>
      <c r="G17" s="15"/>
      <c r="H17" s="57" t="s">
        <v>452</v>
      </c>
      <c r="I17" s="15"/>
      <c r="J17" s="57" t="s">
        <v>452</v>
      </c>
    </row>
    <row r="18" spans="1:10">
      <c r="A18" s="12"/>
      <c r="B18" s="56" t="s">
        <v>459</v>
      </c>
      <c r="C18" s="19"/>
      <c r="D18" s="65">
        <v>-27466</v>
      </c>
      <c r="E18" s="19"/>
      <c r="F18" s="65">
        <v>-31347</v>
      </c>
      <c r="G18" s="15"/>
      <c r="H18" s="57" t="s">
        <v>460</v>
      </c>
      <c r="I18" s="15"/>
      <c r="J18" s="57" t="s">
        <v>461</v>
      </c>
    </row>
    <row r="19" spans="1:10" ht="15.75" thickBot="1">
      <c r="A19" s="12"/>
      <c r="B19" s="56" t="s">
        <v>462</v>
      </c>
      <c r="C19" s="20"/>
      <c r="D19" s="63" t="s">
        <v>463</v>
      </c>
      <c r="E19" s="20"/>
      <c r="F19" s="63" t="s">
        <v>464</v>
      </c>
      <c r="G19" s="15"/>
      <c r="H19" s="57" t="s">
        <v>465</v>
      </c>
      <c r="I19" s="15"/>
      <c r="J19" s="57" t="s">
        <v>466</v>
      </c>
    </row>
    <row r="20" spans="1:10" ht="15.75" thickBot="1">
      <c r="A20" s="12"/>
      <c r="B20" s="56" t="s">
        <v>467</v>
      </c>
      <c r="C20" s="66" t="s">
        <v>292</v>
      </c>
      <c r="D20" s="67" t="s">
        <v>468</v>
      </c>
      <c r="E20" s="66" t="s">
        <v>292</v>
      </c>
      <c r="F20" s="67" t="s">
        <v>469</v>
      </c>
      <c r="G20" s="15"/>
      <c r="H20" s="59"/>
      <c r="I20" s="15"/>
      <c r="J20" s="15"/>
    </row>
    <row r="21" spans="1:10" ht="15.75" thickTop="1">
      <c r="A21" s="12"/>
      <c r="B21" s="56"/>
      <c r="C21" s="68"/>
      <c r="D21" s="69"/>
      <c r="E21" s="68"/>
      <c r="F21" s="69"/>
      <c r="G21" s="15"/>
      <c r="H21" s="59"/>
      <c r="I21" s="15"/>
      <c r="J21" s="15"/>
    </row>
    <row r="22" spans="1:10">
      <c r="A22" s="12"/>
      <c r="B22" s="71" t="s">
        <v>470</v>
      </c>
      <c r="C22" s="71"/>
      <c r="D22" s="71"/>
      <c r="E22" s="71"/>
      <c r="F22" s="71"/>
      <c r="G22" s="71"/>
      <c r="H22" s="71"/>
      <c r="I22" s="71"/>
      <c r="J22" s="71"/>
    </row>
    <row r="23" spans="1:10">
      <c r="A23" s="12"/>
      <c r="B23" s="73"/>
      <c r="C23" s="73"/>
      <c r="D23" s="73"/>
      <c r="E23" s="73"/>
      <c r="F23" s="73"/>
      <c r="G23" s="73"/>
      <c r="H23" s="73"/>
      <c r="I23" s="73"/>
      <c r="J23" s="73"/>
    </row>
    <row r="24" spans="1:10">
      <c r="A24" s="12"/>
      <c r="B24" s="42"/>
      <c r="C24" s="42"/>
      <c r="D24" s="42"/>
      <c r="E24" s="42"/>
      <c r="F24" s="42"/>
      <c r="G24" s="42"/>
      <c r="H24" s="42"/>
      <c r="I24" s="42"/>
      <c r="J24" s="42"/>
    </row>
  </sheetData>
  <mergeCells count="10">
    <mergeCell ref="C7:F7"/>
    <mergeCell ref="B22:J22"/>
    <mergeCell ref="A1:A2"/>
    <mergeCell ref="B1:J1"/>
    <mergeCell ref="B2:J2"/>
    <mergeCell ref="B3:J3"/>
    <mergeCell ref="A4:A24"/>
    <mergeCell ref="B4:J4"/>
    <mergeCell ref="B23:J23"/>
    <mergeCell ref="B24:J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1" bestFit="1" customWidth="1"/>
    <col min="2" max="2" width="32.28515625" bestFit="1" customWidth="1"/>
    <col min="3" max="3" width="2" bestFit="1" customWidth="1"/>
    <col min="4" max="4" width="7" bestFit="1" customWidth="1"/>
    <col min="5" max="5" width="2" bestFit="1" customWidth="1"/>
    <col min="6" max="6" width="7" bestFit="1" customWidth="1"/>
    <col min="7" max="7" width="2" bestFit="1" customWidth="1"/>
    <col min="8" max="8" width="6.140625" bestFit="1" customWidth="1"/>
  </cols>
  <sheetData>
    <row r="1" spans="1:8" ht="15" customHeight="1">
      <c r="A1" s="8" t="s">
        <v>1823</v>
      </c>
      <c r="B1" s="8" t="s">
        <v>1</v>
      </c>
      <c r="C1" s="8"/>
      <c r="D1" s="8"/>
      <c r="E1" s="8"/>
      <c r="F1" s="8"/>
      <c r="G1" s="8"/>
      <c r="H1" s="8"/>
    </row>
    <row r="2" spans="1:8" ht="15" customHeight="1">
      <c r="A2" s="8"/>
      <c r="B2" s="8" t="s">
        <v>2</v>
      </c>
      <c r="C2" s="8"/>
      <c r="D2" s="8"/>
      <c r="E2" s="8"/>
      <c r="F2" s="8"/>
      <c r="G2" s="8"/>
      <c r="H2" s="8"/>
    </row>
    <row r="3" spans="1:8" ht="15" customHeight="1">
      <c r="A3" s="3" t="s">
        <v>472</v>
      </c>
      <c r="B3" s="11" t="s">
        <v>6</v>
      </c>
      <c r="C3" s="11"/>
      <c r="D3" s="11"/>
      <c r="E3" s="11"/>
      <c r="F3" s="11"/>
      <c r="G3" s="11"/>
      <c r="H3" s="11"/>
    </row>
    <row r="4" spans="1:8" ht="15" customHeight="1">
      <c r="A4" s="12" t="s">
        <v>1824</v>
      </c>
      <c r="B4" s="11" t="s">
        <v>6</v>
      </c>
      <c r="C4" s="11"/>
      <c r="D4" s="11"/>
      <c r="E4" s="11"/>
      <c r="F4" s="11"/>
      <c r="G4" s="11"/>
      <c r="H4" s="11"/>
    </row>
    <row r="5" spans="1:8">
      <c r="A5" s="12"/>
      <c r="B5" s="17"/>
      <c r="C5" s="15"/>
      <c r="D5" s="15"/>
      <c r="E5" s="15"/>
      <c r="F5" s="15"/>
    </row>
    <row r="6" spans="1:8">
      <c r="A6" s="12"/>
      <c r="B6" s="74"/>
      <c r="C6" s="19"/>
      <c r="D6" s="15"/>
      <c r="E6" s="19"/>
      <c r="F6" s="15"/>
    </row>
    <row r="7" spans="1:8" ht="15.75" thickBot="1">
      <c r="A7" s="12"/>
      <c r="B7" s="16"/>
      <c r="C7" s="51" t="s">
        <v>384</v>
      </c>
      <c r="D7" s="51"/>
      <c r="E7" s="51"/>
      <c r="F7" s="51"/>
    </row>
    <row r="8" spans="1:8" ht="15.75" thickBot="1">
      <c r="A8" s="12"/>
      <c r="B8" s="16"/>
      <c r="C8" s="28"/>
      <c r="D8" s="49">
        <v>2013</v>
      </c>
      <c r="E8" s="28"/>
      <c r="F8" s="49">
        <v>2012</v>
      </c>
    </row>
    <row r="9" spans="1:8">
      <c r="A9" s="12"/>
      <c r="B9" s="16"/>
      <c r="C9" s="22"/>
      <c r="D9" s="23"/>
      <c r="E9" s="22"/>
      <c r="F9" s="23"/>
    </row>
    <row r="10" spans="1:8">
      <c r="A10" s="12"/>
      <c r="B10" s="16" t="s">
        <v>474</v>
      </c>
      <c r="C10" s="24" t="s">
        <v>292</v>
      </c>
      <c r="D10" s="25" t="s">
        <v>475</v>
      </c>
      <c r="E10" s="24" t="s">
        <v>292</v>
      </c>
      <c r="F10" s="25" t="s">
        <v>476</v>
      </c>
    </row>
    <row r="11" spans="1:8">
      <c r="A11" s="12"/>
      <c r="B11" s="16" t="s">
        <v>477</v>
      </c>
      <c r="C11" s="19"/>
      <c r="D11" s="25" t="s">
        <v>478</v>
      </c>
      <c r="E11" s="19"/>
      <c r="F11" s="25" t="s">
        <v>479</v>
      </c>
    </row>
    <row r="12" spans="1:8" ht="15.75" thickBot="1">
      <c r="A12" s="12"/>
      <c r="B12" s="16" t="s">
        <v>124</v>
      </c>
      <c r="C12" s="20"/>
      <c r="D12" s="26" t="s">
        <v>480</v>
      </c>
      <c r="E12" s="20"/>
      <c r="F12" s="26" t="s">
        <v>481</v>
      </c>
    </row>
    <row r="13" spans="1:8">
      <c r="A13" s="12"/>
      <c r="B13" s="16"/>
      <c r="C13" s="22"/>
      <c r="D13" s="30" t="s">
        <v>482</v>
      </c>
      <c r="E13" s="22"/>
      <c r="F13" s="30" t="s">
        <v>483</v>
      </c>
    </row>
    <row r="14" spans="1:8" ht="15.75" thickBot="1">
      <c r="A14" s="12"/>
      <c r="B14" s="16" t="s">
        <v>484</v>
      </c>
      <c r="C14" s="20"/>
      <c r="D14" s="26" t="s">
        <v>485</v>
      </c>
      <c r="E14" s="20"/>
      <c r="F14" s="26" t="s">
        <v>486</v>
      </c>
    </row>
    <row r="15" spans="1:8" ht="15.75" thickBot="1">
      <c r="A15" s="12"/>
      <c r="B15" s="16" t="s">
        <v>487</v>
      </c>
      <c r="C15" s="32" t="s">
        <v>292</v>
      </c>
      <c r="D15" s="33" t="s">
        <v>488</v>
      </c>
      <c r="E15" s="32" t="s">
        <v>292</v>
      </c>
      <c r="F15" s="33" t="s">
        <v>489</v>
      </c>
    </row>
    <row r="16" spans="1:8" ht="15.75" thickTop="1">
      <c r="A16" s="12"/>
      <c r="B16" s="73"/>
      <c r="C16" s="73"/>
      <c r="D16" s="73"/>
      <c r="E16" s="73"/>
      <c r="F16" s="73"/>
      <c r="G16" s="73"/>
      <c r="H16" s="73"/>
    </row>
    <row r="17" spans="1:8">
      <c r="A17" s="12"/>
      <c r="B17" s="42"/>
      <c r="C17" s="42"/>
      <c r="D17" s="42"/>
      <c r="E17" s="42"/>
      <c r="F17" s="42"/>
      <c r="G17" s="42"/>
      <c r="H17" s="42"/>
    </row>
    <row r="18" spans="1:8" ht="15" customHeight="1">
      <c r="A18" s="12" t="s">
        <v>1825</v>
      </c>
      <c r="B18" s="11" t="s">
        <v>6</v>
      </c>
      <c r="C18" s="11"/>
      <c r="D18" s="11"/>
      <c r="E18" s="11"/>
      <c r="F18" s="11"/>
      <c r="G18" s="11"/>
      <c r="H18" s="11"/>
    </row>
    <row r="19" spans="1:8">
      <c r="A19" s="12"/>
      <c r="B19" s="17"/>
      <c r="C19" s="15"/>
      <c r="D19" s="15"/>
      <c r="E19" s="15"/>
      <c r="F19" s="15"/>
      <c r="G19" s="15"/>
      <c r="H19" s="15"/>
    </row>
    <row r="20" spans="1:8">
      <c r="A20" s="12"/>
      <c r="B20" s="75"/>
      <c r="C20" s="19"/>
      <c r="D20" s="15"/>
      <c r="E20" s="19"/>
      <c r="F20" s="15"/>
      <c r="G20" s="19"/>
      <c r="H20" s="15"/>
    </row>
    <row r="21" spans="1:8" ht="15.75" thickBot="1">
      <c r="A21" s="12"/>
      <c r="B21" s="16"/>
      <c r="C21" s="51">
        <v>2013</v>
      </c>
      <c r="D21" s="51"/>
      <c r="E21" s="51">
        <v>2012</v>
      </c>
      <c r="F21" s="51"/>
      <c r="G21" s="51">
        <v>2011</v>
      </c>
      <c r="H21" s="51"/>
    </row>
    <row r="22" spans="1:8">
      <c r="A22" s="12"/>
      <c r="B22" s="16"/>
      <c r="C22" s="22"/>
      <c r="D22" s="23"/>
      <c r="E22" s="22"/>
      <c r="F22" s="23"/>
      <c r="G22" s="22"/>
      <c r="H22" s="23"/>
    </row>
    <row r="23" spans="1:8">
      <c r="A23" s="12"/>
      <c r="B23" s="16" t="s">
        <v>491</v>
      </c>
      <c r="C23" s="24" t="s">
        <v>292</v>
      </c>
      <c r="D23" s="25" t="s">
        <v>486</v>
      </c>
      <c r="E23" s="24" t="s">
        <v>292</v>
      </c>
      <c r="F23" s="25" t="s">
        <v>492</v>
      </c>
      <c r="G23" s="24" t="s">
        <v>292</v>
      </c>
      <c r="H23" s="25" t="s">
        <v>493</v>
      </c>
    </row>
    <row r="24" spans="1:8">
      <c r="A24" s="12"/>
      <c r="B24" s="16" t="s">
        <v>494</v>
      </c>
      <c r="C24" s="19"/>
      <c r="D24" s="25" t="s">
        <v>495</v>
      </c>
      <c r="E24" s="19"/>
      <c r="F24" s="25" t="s">
        <v>496</v>
      </c>
      <c r="G24" s="19"/>
      <c r="H24" s="25" t="s">
        <v>497</v>
      </c>
    </row>
    <row r="25" spans="1:8">
      <c r="A25" s="12"/>
      <c r="B25" s="16" t="s">
        <v>498</v>
      </c>
      <c r="C25" s="19"/>
      <c r="D25" s="50">
        <v>-5897</v>
      </c>
      <c r="E25" s="19"/>
      <c r="F25" s="50">
        <v>-5939</v>
      </c>
      <c r="G25" s="19"/>
      <c r="H25" s="50">
        <v>-5780</v>
      </c>
    </row>
    <row r="26" spans="1:8" ht="15.75" thickBot="1">
      <c r="A26" s="12"/>
      <c r="B26" s="16" t="s">
        <v>499</v>
      </c>
      <c r="C26" s="20"/>
      <c r="D26" s="26" t="s">
        <v>500</v>
      </c>
      <c r="E26" s="20"/>
      <c r="F26" s="26" t="s">
        <v>501</v>
      </c>
      <c r="G26" s="20"/>
      <c r="H26" s="26" t="s">
        <v>502</v>
      </c>
    </row>
    <row r="27" spans="1:8" ht="15.75" thickBot="1">
      <c r="A27" s="12"/>
      <c r="B27" s="16" t="s">
        <v>503</v>
      </c>
      <c r="C27" s="32" t="s">
        <v>292</v>
      </c>
      <c r="D27" s="33" t="s">
        <v>485</v>
      </c>
      <c r="E27" s="32" t="s">
        <v>292</v>
      </c>
      <c r="F27" s="33" t="s">
        <v>486</v>
      </c>
      <c r="G27" s="32" t="s">
        <v>292</v>
      </c>
      <c r="H27" s="33" t="s">
        <v>492</v>
      </c>
    </row>
    <row r="28" spans="1:8" ht="15.75" thickTop="1">
      <c r="A28" s="12"/>
      <c r="B28" s="73"/>
      <c r="C28" s="73"/>
      <c r="D28" s="73"/>
      <c r="E28" s="73"/>
      <c r="F28" s="73"/>
      <c r="G28" s="73"/>
      <c r="H28" s="73"/>
    </row>
    <row r="29" spans="1:8">
      <c r="A29" s="12"/>
      <c r="B29" s="42"/>
      <c r="C29" s="42"/>
      <c r="D29" s="42"/>
      <c r="E29" s="42"/>
      <c r="F29" s="42"/>
      <c r="G29" s="42"/>
      <c r="H29" s="42"/>
    </row>
  </sheetData>
  <mergeCells count="16">
    <mergeCell ref="B16:H16"/>
    <mergeCell ref="B17:H17"/>
    <mergeCell ref="A18:A29"/>
    <mergeCell ref="B18:H18"/>
    <mergeCell ref="B28:H28"/>
    <mergeCell ref="B29:H29"/>
    <mergeCell ref="C7:F7"/>
    <mergeCell ref="C21:D21"/>
    <mergeCell ref="E21:F21"/>
    <mergeCell ref="G21:H21"/>
    <mergeCell ref="A1:A2"/>
    <mergeCell ref="B1:H1"/>
    <mergeCell ref="B2:H2"/>
    <mergeCell ref="B3:H3"/>
    <mergeCell ref="A4:A17"/>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2" bestFit="1" customWidth="1"/>
    <col min="4" max="4" width="9.7109375" bestFit="1" customWidth="1"/>
    <col min="5" max="5" width="2" bestFit="1" customWidth="1"/>
    <col min="6" max="6" width="9.7109375" bestFit="1" customWidth="1"/>
    <col min="8" max="8" width="2" bestFit="1" customWidth="1"/>
    <col min="9" max="9" width="9.7109375" bestFit="1" customWidth="1"/>
    <col min="10" max="10" width="2" bestFit="1" customWidth="1"/>
    <col min="11" max="11" width="9.7109375" bestFit="1" customWidth="1"/>
  </cols>
  <sheetData>
    <row r="1" spans="1:11" ht="15" customHeight="1">
      <c r="A1" s="8" t="s">
        <v>182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05</v>
      </c>
      <c r="B3" s="11" t="s">
        <v>6</v>
      </c>
      <c r="C3" s="11"/>
      <c r="D3" s="11"/>
      <c r="E3" s="11"/>
      <c r="F3" s="11"/>
      <c r="G3" s="11"/>
      <c r="H3" s="11"/>
      <c r="I3" s="11"/>
      <c r="J3" s="11"/>
      <c r="K3" s="11"/>
    </row>
    <row r="4" spans="1:11" ht="15" customHeight="1">
      <c r="A4" s="12" t="s">
        <v>1827</v>
      </c>
      <c r="B4" s="11" t="s">
        <v>6</v>
      </c>
      <c r="C4" s="11"/>
      <c r="D4" s="11"/>
      <c r="E4" s="11"/>
      <c r="F4" s="11"/>
      <c r="G4" s="11"/>
      <c r="H4" s="11"/>
      <c r="I4" s="11"/>
      <c r="J4" s="11"/>
      <c r="K4" s="11"/>
    </row>
    <row r="5" spans="1:11">
      <c r="A5" s="12"/>
      <c r="B5" s="17"/>
      <c r="C5" s="15"/>
      <c r="D5" s="15"/>
      <c r="E5" s="15"/>
      <c r="F5" s="15"/>
      <c r="G5" s="15"/>
      <c r="H5" s="15"/>
      <c r="I5" s="15"/>
      <c r="J5" s="15"/>
      <c r="K5" s="15"/>
    </row>
    <row r="6" spans="1:11" ht="15.75" thickBot="1">
      <c r="A6" s="12"/>
      <c r="B6" s="16"/>
      <c r="C6" s="47">
        <v>41639</v>
      </c>
      <c r="D6" s="47"/>
      <c r="E6" s="47"/>
      <c r="F6" s="47"/>
      <c r="G6" s="59"/>
      <c r="H6" s="47">
        <v>41274</v>
      </c>
      <c r="I6" s="47"/>
      <c r="J6" s="47"/>
      <c r="K6" s="47"/>
    </row>
    <row r="7" spans="1:11">
      <c r="A7" s="12"/>
      <c r="B7" s="16"/>
      <c r="C7" s="22"/>
      <c r="D7" s="77" t="s">
        <v>508</v>
      </c>
      <c r="E7" s="22"/>
      <c r="F7" s="77" t="s">
        <v>508</v>
      </c>
      <c r="G7" s="59"/>
      <c r="H7" s="22"/>
      <c r="I7" s="77" t="s">
        <v>508</v>
      </c>
      <c r="J7" s="22"/>
      <c r="K7" s="77" t="s">
        <v>508</v>
      </c>
    </row>
    <row r="8" spans="1:11" ht="15.75" thickBot="1">
      <c r="A8" s="12"/>
      <c r="B8" s="16"/>
      <c r="C8" s="20"/>
      <c r="D8" s="21" t="s">
        <v>80</v>
      </c>
      <c r="E8" s="20"/>
      <c r="F8" s="21" t="s">
        <v>509</v>
      </c>
      <c r="G8" s="59"/>
      <c r="H8" s="20"/>
      <c r="I8" s="21" t="s">
        <v>80</v>
      </c>
      <c r="J8" s="20"/>
      <c r="K8" s="21" t="s">
        <v>509</v>
      </c>
    </row>
    <row r="9" spans="1:11">
      <c r="A9" s="12"/>
      <c r="B9" s="16"/>
      <c r="C9" s="22"/>
      <c r="D9" s="78"/>
      <c r="E9" s="22"/>
      <c r="F9" s="78"/>
      <c r="G9" s="59"/>
      <c r="H9" s="22"/>
      <c r="I9" s="78"/>
      <c r="J9" s="22"/>
      <c r="K9" s="78"/>
    </row>
    <row r="10" spans="1:11">
      <c r="A10" s="12"/>
      <c r="B10" s="16" t="s">
        <v>259</v>
      </c>
      <c r="C10" s="24" t="s">
        <v>292</v>
      </c>
      <c r="D10" s="25" t="s">
        <v>510</v>
      </c>
      <c r="E10" s="24" t="s">
        <v>292</v>
      </c>
      <c r="F10" s="25" t="s">
        <v>511</v>
      </c>
      <c r="G10" s="15"/>
      <c r="H10" s="24" t="s">
        <v>292</v>
      </c>
      <c r="I10" s="25" t="s">
        <v>512</v>
      </c>
      <c r="J10" s="24" t="s">
        <v>292</v>
      </c>
      <c r="K10" s="25" t="s">
        <v>513</v>
      </c>
    </row>
    <row r="11" spans="1:11">
      <c r="A11" s="12"/>
      <c r="B11" s="16" t="s">
        <v>514</v>
      </c>
      <c r="C11" s="19"/>
      <c r="D11" s="25" t="s">
        <v>515</v>
      </c>
      <c r="E11" s="19"/>
      <c r="F11" s="25" t="s">
        <v>516</v>
      </c>
      <c r="G11" s="15"/>
      <c r="H11" s="19"/>
      <c r="I11" s="25" t="s">
        <v>517</v>
      </c>
      <c r="J11" s="19"/>
      <c r="K11" s="25" t="s">
        <v>518</v>
      </c>
    </row>
    <row r="12" spans="1:11">
      <c r="A12" s="12"/>
      <c r="B12" s="16" t="s">
        <v>519</v>
      </c>
      <c r="C12" s="19"/>
      <c r="D12" s="25" t="s">
        <v>520</v>
      </c>
      <c r="E12" s="19"/>
      <c r="F12" s="25" t="s">
        <v>521</v>
      </c>
      <c r="G12" s="15"/>
      <c r="H12" s="19"/>
      <c r="I12" s="25" t="s">
        <v>522</v>
      </c>
      <c r="J12" s="19"/>
      <c r="K12" s="25" t="s">
        <v>523</v>
      </c>
    </row>
    <row r="13" spans="1:11">
      <c r="A13" s="12"/>
      <c r="B13" s="16" t="s">
        <v>524</v>
      </c>
      <c r="C13" s="19"/>
      <c r="D13" s="25" t="s">
        <v>525</v>
      </c>
      <c r="E13" s="19"/>
      <c r="F13" s="24" t="s">
        <v>298</v>
      </c>
      <c r="G13" s="15"/>
      <c r="H13" s="19"/>
      <c r="I13" s="25" t="s">
        <v>526</v>
      </c>
      <c r="J13" s="19"/>
      <c r="K13" s="24" t="s">
        <v>298</v>
      </c>
    </row>
    <row r="14" spans="1:11" ht="30">
      <c r="A14" s="12"/>
      <c r="B14" s="16" t="s">
        <v>527</v>
      </c>
      <c r="C14" s="19"/>
      <c r="D14" s="25" t="s">
        <v>528</v>
      </c>
      <c r="E14" s="19"/>
      <c r="F14" s="24" t="s">
        <v>298</v>
      </c>
      <c r="G14" s="15"/>
      <c r="H14" s="19"/>
      <c r="I14" s="25" t="s">
        <v>529</v>
      </c>
      <c r="J14" s="19"/>
      <c r="K14" s="24" t="s">
        <v>298</v>
      </c>
    </row>
    <row r="15" spans="1:11" ht="15.75" thickBot="1">
      <c r="A15" s="12"/>
      <c r="B15" s="16" t="s">
        <v>530</v>
      </c>
      <c r="C15" s="20"/>
      <c r="D15" s="26" t="s">
        <v>531</v>
      </c>
      <c r="E15" s="20"/>
      <c r="F15" s="26" t="s">
        <v>532</v>
      </c>
      <c r="G15" s="15"/>
      <c r="H15" s="20"/>
      <c r="I15" s="26" t="s">
        <v>533</v>
      </c>
      <c r="J15" s="20"/>
      <c r="K15" s="26" t="s">
        <v>534</v>
      </c>
    </row>
    <row r="16" spans="1:11" ht="15.75" thickBot="1">
      <c r="A16" s="12"/>
      <c r="B16" s="16"/>
      <c r="C16" s="32" t="s">
        <v>292</v>
      </c>
      <c r="D16" s="33" t="s">
        <v>535</v>
      </c>
      <c r="E16" s="32" t="s">
        <v>292</v>
      </c>
      <c r="F16" s="33" t="s">
        <v>536</v>
      </c>
      <c r="G16" s="15"/>
      <c r="H16" s="32" t="s">
        <v>292</v>
      </c>
      <c r="I16" s="33" t="s">
        <v>537</v>
      </c>
      <c r="J16" s="32" t="s">
        <v>292</v>
      </c>
      <c r="K16" s="33" t="s">
        <v>538</v>
      </c>
    </row>
    <row r="17" spans="1:11" ht="15.75" thickTop="1">
      <c r="A17" s="12"/>
      <c r="B17" s="73"/>
      <c r="C17" s="73"/>
      <c r="D17" s="73"/>
      <c r="E17" s="73"/>
      <c r="F17" s="73"/>
      <c r="G17" s="73"/>
      <c r="H17" s="73"/>
      <c r="I17" s="73"/>
      <c r="J17" s="73"/>
      <c r="K17" s="73"/>
    </row>
    <row r="18" spans="1:11">
      <c r="A18" s="12"/>
      <c r="B18" s="42"/>
      <c r="C18" s="42"/>
      <c r="D18" s="42"/>
      <c r="E18" s="42"/>
      <c r="F18" s="42"/>
      <c r="G18" s="42"/>
      <c r="H18" s="42"/>
      <c r="I18" s="42"/>
      <c r="J18" s="42"/>
      <c r="K18" s="42"/>
    </row>
  </sheetData>
  <mergeCells count="10">
    <mergeCell ref="C6:F6"/>
    <mergeCell ref="H6:K6"/>
    <mergeCell ref="A1:A2"/>
    <mergeCell ref="B1:K1"/>
    <mergeCell ref="B2:K2"/>
    <mergeCell ref="B3:K3"/>
    <mergeCell ref="A4:A18"/>
    <mergeCell ref="B4:K4"/>
    <mergeCell ref="B17:K17"/>
    <mergeCell ref="B18:K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68</v>
      </c>
      <c r="B2" s="1" t="s">
        <v>2</v>
      </c>
      <c r="C2" s="1" t="s">
        <v>35</v>
      </c>
      <c r="D2" s="1" t="s">
        <v>36</v>
      </c>
    </row>
    <row r="3" spans="1:4" ht="30">
      <c r="A3" s="3" t="s">
        <v>69</v>
      </c>
      <c r="B3" s="4" t="s">
        <v>6</v>
      </c>
      <c r="C3" s="4" t="s">
        <v>6</v>
      </c>
      <c r="D3" s="4" t="s">
        <v>6</v>
      </c>
    </row>
    <row r="4" spans="1:4" ht="45">
      <c r="A4" s="2" t="s">
        <v>76</v>
      </c>
      <c r="B4" s="6">
        <v>76</v>
      </c>
      <c r="C4" s="6">
        <v>106</v>
      </c>
      <c r="D4" s="6">
        <v>-5</v>
      </c>
    </row>
    <row r="5" spans="1:4" ht="45">
      <c r="A5" s="2" t="s">
        <v>77</v>
      </c>
      <c r="B5" s="4">
        <v>-49</v>
      </c>
      <c r="C5" s="4">
        <v>182</v>
      </c>
      <c r="D5" s="4">
        <v>125</v>
      </c>
    </row>
    <row r="6" spans="1:4" ht="45">
      <c r="A6" s="2" t="s">
        <v>78</v>
      </c>
      <c r="B6" s="6">
        <v>139</v>
      </c>
      <c r="C6" s="6">
        <v>-521</v>
      </c>
      <c r="D6" s="6">
        <v>-3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2" width="36.5703125" bestFit="1" customWidth="1"/>
    <col min="3" max="3" width="2" bestFit="1" customWidth="1"/>
    <col min="4" max="4" width="9.42578125" bestFit="1" customWidth="1"/>
    <col min="5" max="5" width="2" bestFit="1" customWidth="1"/>
    <col min="6" max="6" width="8" bestFit="1" customWidth="1"/>
    <col min="7" max="7" width="2" bestFit="1" customWidth="1"/>
    <col min="8" max="8" width="7" bestFit="1" customWidth="1"/>
  </cols>
  <sheetData>
    <row r="1" spans="1:8" ht="15" customHeight="1">
      <c r="A1" s="8" t="s">
        <v>1828</v>
      </c>
      <c r="B1" s="8" t="s">
        <v>1</v>
      </c>
      <c r="C1" s="8"/>
      <c r="D1" s="8"/>
      <c r="E1" s="8"/>
      <c r="F1" s="8"/>
      <c r="G1" s="8"/>
      <c r="H1" s="8"/>
    </row>
    <row r="2" spans="1:8" ht="15" customHeight="1">
      <c r="A2" s="8"/>
      <c r="B2" s="8" t="s">
        <v>2</v>
      </c>
      <c r="C2" s="8"/>
      <c r="D2" s="8"/>
      <c r="E2" s="8"/>
      <c r="F2" s="8"/>
      <c r="G2" s="8"/>
      <c r="H2" s="8"/>
    </row>
    <row r="3" spans="1:8" ht="15" customHeight="1">
      <c r="A3" s="3" t="s">
        <v>548</v>
      </c>
      <c r="B3" s="11" t="s">
        <v>6</v>
      </c>
      <c r="C3" s="11"/>
      <c r="D3" s="11"/>
      <c r="E3" s="11"/>
      <c r="F3" s="11"/>
      <c r="G3" s="11"/>
      <c r="H3" s="11"/>
    </row>
    <row r="4" spans="1:8" ht="15" customHeight="1">
      <c r="A4" s="12" t="s">
        <v>1829</v>
      </c>
      <c r="B4" s="11" t="s">
        <v>6</v>
      </c>
      <c r="C4" s="11"/>
      <c r="D4" s="11"/>
      <c r="E4" s="11"/>
      <c r="F4" s="11"/>
      <c r="G4" s="11"/>
      <c r="H4" s="11"/>
    </row>
    <row r="5" spans="1:8">
      <c r="A5" s="12"/>
      <c r="B5" s="17"/>
      <c r="C5" s="15"/>
      <c r="D5" s="15"/>
      <c r="E5" s="15"/>
      <c r="F5" s="15"/>
      <c r="G5" s="15"/>
      <c r="H5" s="15"/>
    </row>
    <row r="6" spans="1:8">
      <c r="A6" s="12"/>
      <c r="B6" s="16"/>
      <c r="C6" s="19"/>
      <c r="D6" s="15"/>
      <c r="E6" s="19"/>
      <c r="F6" s="15"/>
      <c r="G6" s="19"/>
      <c r="H6" s="15"/>
    </row>
    <row r="7" spans="1:8" ht="15.75" thickBot="1">
      <c r="A7" s="12"/>
      <c r="B7" s="16"/>
      <c r="C7" s="51" t="s">
        <v>358</v>
      </c>
      <c r="D7" s="51"/>
      <c r="E7" s="51"/>
      <c r="F7" s="51"/>
      <c r="G7" s="51"/>
      <c r="H7" s="51"/>
    </row>
    <row r="8" spans="1:8" ht="15.75" thickBot="1">
      <c r="A8" s="12"/>
      <c r="B8" s="16"/>
      <c r="C8" s="28"/>
      <c r="D8" s="49">
        <v>2013</v>
      </c>
      <c r="E8" s="28"/>
      <c r="F8" s="49">
        <v>2012</v>
      </c>
      <c r="G8" s="28"/>
      <c r="H8" s="49">
        <v>2011</v>
      </c>
    </row>
    <row r="9" spans="1:8">
      <c r="A9" s="12"/>
      <c r="B9" s="16" t="s">
        <v>551</v>
      </c>
      <c r="C9" s="22"/>
      <c r="D9" s="23"/>
      <c r="E9" s="22"/>
      <c r="F9" s="23"/>
      <c r="G9" s="22"/>
      <c r="H9" s="23"/>
    </row>
    <row r="10" spans="1:8">
      <c r="A10" s="12"/>
      <c r="B10" s="16" t="s">
        <v>552</v>
      </c>
      <c r="C10" s="24" t="s">
        <v>292</v>
      </c>
      <c r="D10" s="50">
        <v>-9891</v>
      </c>
      <c r="E10" s="24" t="s">
        <v>292</v>
      </c>
      <c r="F10" s="50">
        <v>-13854</v>
      </c>
      <c r="G10" s="24" t="s">
        <v>292</v>
      </c>
      <c r="H10" s="25">
        <v>-936</v>
      </c>
    </row>
    <row r="11" spans="1:8" ht="15.75" thickBot="1">
      <c r="A11" s="12"/>
      <c r="B11" s="16" t="s">
        <v>553</v>
      </c>
      <c r="C11" s="20"/>
      <c r="D11" s="26" t="s">
        <v>554</v>
      </c>
      <c r="E11" s="20"/>
      <c r="F11" s="26" t="s">
        <v>555</v>
      </c>
      <c r="G11" s="20"/>
      <c r="H11" s="81">
        <v>-2063</v>
      </c>
    </row>
    <row r="12" spans="1:8" ht="15.75" thickBot="1">
      <c r="A12" s="12"/>
      <c r="B12" s="16"/>
      <c r="C12" s="28"/>
      <c r="D12" s="82">
        <v>-4052</v>
      </c>
      <c r="E12" s="28"/>
      <c r="F12" s="82">
        <v>-10682</v>
      </c>
      <c r="G12" s="28"/>
      <c r="H12" s="82">
        <v>-2999</v>
      </c>
    </row>
    <row r="13" spans="1:8">
      <c r="A13" s="12"/>
      <c r="B13" s="16" t="s">
        <v>556</v>
      </c>
      <c r="C13" s="22"/>
      <c r="D13" s="23"/>
      <c r="E13" s="22"/>
      <c r="F13" s="23"/>
      <c r="G13" s="22"/>
      <c r="H13" s="23"/>
    </row>
    <row r="14" spans="1:8">
      <c r="A14" s="12"/>
      <c r="B14" s="16" t="s">
        <v>557</v>
      </c>
      <c r="C14" s="19"/>
      <c r="D14" s="25" t="s">
        <v>558</v>
      </c>
      <c r="E14" s="19"/>
      <c r="F14" s="25" t="s">
        <v>559</v>
      </c>
      <c r="G14" s="19"/>
      <c r="H14" s="25" t="s">
        <v>560</v>
      </c>
    </row>
    <row r="15" spans="1:8" ht="15.75" thickBot="1">
      <c r="A15" s="12"/>
      <c r="B15" s="16" t="s">
        <v>553</v>
      </c>
      <c r="C15" s="20"/>
      <c r="D15" s="81">
        <v>-3476</v>
      </c>
      <c r="E15" s="20"/>
      <c r="F15" s="26" t="s">
        <v>561</v>
      </c>
      <c r="G15" s="20"/>
      <c r="H15" s="81">
        <v>-4369</v>
      </c>
    </row>
    <row r="16" spans="1:8" ht="15.75" thickBot="1">
      <c r="A16" s="12"/>
      <c r="B16" s="16"/>
      <c r="C16" s="28"/>
      <c r="D16" s="29" t="s">
        <v>562</v>
      </c>
      <c r="E16" s="28"/>
      <c r="F16" s="29" t="s">
        <v>563</v>
      </c>
      <c r="G16" s="28"/>
      <c r="H16" s="29" t="s">
        <v>564</v>
      </c>
    </row>
    <row r="17" spans="1:8" ht="15.75" thickBot="1">
      <c r="A17" s="12"/>
      <c r="B17" s="16"/>
      <c r="C17" s="28"/>
      <c r="D17" s="45"/>
      <c r="E17" s="28"/>
      <c r="F17" s="45"/>
      <c r="G17" s="28"/>
      <c r="H17" s="45"/>
    </row>
    <row r="18" spans="1:8" ht="15.75" thickBot="1">
      <c r="A18" s="12"/>
      <c r="B18" s="16" t="s">
        <v>565</v>
      </c>
      <c r="C18" s="32" t="s">
        <v>292</v>
      </c>
      <c r="D18" s="33" t="s">
        <v>566</v>
      </c>
      <c r="E18" s="32" t="s">
        <v>292</v>
      </c>
      <c r="F18" s="33" t="s">
        <v>567</v>
      </c>
      <c r="G18" s="32" t="s">
        <v>292</v>
      </c>
      <c r="H18" s="33" t="s">
        <v>568</v>
      </c>
    </row>
    <row r="19" spans="1:8" ht="15.75" thickTop="1">
      <c r="A19" s="12"/>
      <c r="B19" s="73"/>
      <c r="C19" s="73"/>
      <c r="D19" s="73"/>
      <c r="E19" s="73"/>
      <c r="F19" s="73"/>
      <c r="G19" s="73"/>
      <c r="H19" s="73"/>
    </row>
    <row r="20" spans="1:8">
      <c r="A20" s="12"/>
      <c r="B20" s="42"/>
      <c r="C20" s="42"/>
      <c r="D20" s="42"/>
      <c r="E20" s="42"/>
      <c r="F20" s="42"/>
      <c r="G20" s="42"/>
      <c r="H20" s="42"/>
    </row>
    <row r="21" spans="1:8" ht="15" customHeight="1">
      <c r="A21" s="12" t="s">
        <v>1830</v>
      </c>
      <c r="B21" s="11" t="s">
        <v>6</v>
      </c>
      <c r="C21" s="11"/>
      <c r="D21" s="11"/>
      <c r="E21" s="11"/>
      <c r="F21" s="11"/>
      <c r="G21" s="11"/>
      <c r="H21" s="11"/>
    </row>
    <row r="22" spans="1:8">
      <c r="A22" s="12"/>
      <c r="B22" s="17"/>
      <c r="C22" s="15"/>
      <c r="D22" s="15"/>
      <c r="E22" s="15"/>
      <c r="F22" s="15"/>
      <c r="G22" s="15"/>
      <c r="H22" s="15"/>
    </row>
    <row r="23" spans="1:8">
      <c r="A23" s="12"/>
      <c r="B23" s="74"/>
      <c r="C23" s="19"/>
      <c r="D23" s="15"/>
      <c r="E23" s="19"/>
      <c r="F23" s="15"/>
      <c r="G23" s="19"/>
      <c r="H23" s="15"/>
    </row>
    <row r="24" spans="1:8" ht="15.75" thickBot="1">
      <c r="A24" s="12"/>
      <c r="B24" s="16"/>
      <c r="C24" s="51" t="s">
        <v>358</v>
      </c>
      <c r="D24" s="51"/>
      <c r="E24" s="51"/>
      <c r="F24" s="51"/>
      <c r="G24" s="51"/>
      <c r="H24" s="51"/>
    </row>
    <row r="25" spans="1:8" ht="15.75" thickBot="1">
      <c r="A25" s="12"/>
      <c r="B25" s="16"/>
      <c r="C25" s="28"/>
      <c r="D25" s="49">
        <v>2013</v>
      </c>
      <c r="E25" s="28"/>
      <c r="F25" s="49">
        <v>2012</v>
      </c>
      <c r="G25" s="28"/>
      <c r="H25" s="49">
        <v>2011</v>
      </c>
    </row>
    <row r="26" spans="1:8">
      <c r="A26" s="12"/>
      <c r="B26" s="16"/>
      <c r="C26" s="22"/>
      <c r="D26" s="23"/>
      <c r="E26" s="22"/>
      <c r="F26" s="23"/>
      <c r="G26" s="22"/>
      <c r="H26" s="23"/>
    </row>
    <row r="27" spans="1:8" ht="30">
      <c r="A27" s="12"/>
      <c r="B27" s="16" t="s">
        <v>571</v>
      </c>
      <c r="C27" s="24" t="s">
        <v>292</v>
      </c>
      <c r="D27" s="25" t="s">
        <v>572</v>
      </c>
      <c r="E27" s="24" t="s">
        <v>292</v>
      </c>
      <c r="F27" s="25" t="s">
        <v>573</v>
      </c>
      <c r="G27" s="24" t="s">
        <v>292</v>
      </c>
      <c r="H27" s="25" t="s">
        <v>574</v>
      </c>
    </row>
    <row r="28" spans="1:8" ht="30">
      <c r="A28" s="12"/>
      <c r="B28" s="16" t="s">
        <v>575</v>
      </c>
      <c r="C28" s="19"/>
      <c r="D28" s="50">
        <v>-57467</v>
      </c>
      <c r="E28" s="19"/>
      <c r="F28" s="50">
        <v>-28948</v>
      </c>
      <c r="G28" s="19"/>
      <c r="H28" s="24" t="s">
        <v>298</v>
      </c>
    </row>
    <row r="29" spans="1:8" ht="30">
      <c r="A29" s="12"/>
      <c r="B29" s="16" t="s">
        <v>576</v>
      </c>
      <c r="C29" s="19"/>
      <c r="D29" s="25" t="s">
        <v>577</v>
      </c>
      <c r="E29" s="19"/>
      <c r="F29" s="25" t="s">
        <v>578</v>
      </c>
      <c r="G29" s="19"/>
      <c r="H29" s="50">
        <v>-4180</v>
      </c>
    </row>
    <row r="30" spans="1:8" ht="30">
      <c r="A30" s="12"/>
      <c r="B30" s="16" t="s">
        <v>579</v>
      </c>
      <c r="C30" s="19"/>
      <c r="D30" s="25" t="s">
        <v>580</v>
      </c>
      <c r="E30" s="19"/>
      <c r="F30" s="25" t="s">
        <v>581</v>
      </c>
      <c r="G30" s="19"/>
      <c r="H30" s="25" t="s">
        <v>582</v>
      </c>
    </row>
    <row r="31" spans="1:8">
      <c r="A31" s="12"/>
      <c r="B31" s="16" t="s">
        <v>203</v>
      </c>
      <c r="C31" s="19"/>
      <c r="D31" s="25">
        <v>-421</v>
      </c>
      <c r="E31" s="19"/>
      <c r="F31" s="25">
        <v>-386</v>
      </c>
      <c r="G31" s="19"/>
      <c r="H31" s="25">
        <v>-355</v>
      </c>
    </row>
    <row r="32" spans="1:8" ht="45">
      <c r="A32" s="12"/>
      <c r="B32" s="16" t="s">
        <v>583</v>
      </c>
      <c r="C32" s="19"/>
      <c r="D32" s="25">
        <v>-414</v>
      </c>
      <c r="E32" s="19"/>
      <c r="F32" s="25">
        <v>-387</v>
      </c>
      <c r="G32" s="19"/>
      <c r="H32" s="25">
        <v>-345</v>
      </c>
    </row>
    <row r="33" spans="1:8" ht="30">
      <c r="A33" s="12"/>
      <c r="B33" s="16" t="s">
        <v>584</v>
      </c>
      <c r="C33" s="19"/>
      <c r="D33" s="25">
        <v>-420</v>
      </c>
      <c r="E33" s="19"/>
      <c r="F33" s="25">
        <v>-420</v>
      </c>
      <c r="G33" s="19"/>
      <c r="H33" s="25">
        <v>-340</v>
      </c>
    </row>
    <row r="34" spans="1:8" ht="15.75" thickBot="1">
      <c r="A34" s="12"/>
      <c r="B34" s="16" t="s">
        <v>585</v>
      </c>
      <c r="C34" s="20"/>
      <c r="D34" s="26">
        <v>-108</v>
      </c>
      <c r="E34" s="20"/>
      <c r="F34" s="26" t="s">
        <v>586</v>
      </c>
      <c r="G34" s="20"/>
      <c r="H34" s="26" t="s">
        <v>587</v>
      </c>
    </row>
    <row r="35" spans="1:8" ht="15.75" thickBot="1">
      <c r="A35" s="12"/>
      <c r="B35" s="16" t="s">
        <v>588</v>
      </c>
      <c r="C35" s="32" t="s">
        <v>292</v>
      </c>
      <c r="D35" s="33" t="s">
        <v>566</v>
      </c>
      <c r="E35" s="32" t="s">
        <v>292</v>
      </c>
      <c r="F35" s="33" t="s">
        <v>567</v>
      </c>
      <c r="G35" s="32" t="s">
        <v>292</v>
      </c>
      <c r="H35" s="33" t="s">
        <v>568</v>
      </c>
    </row>
    <row r="36" spans="1:8" ht="15.75" thickTop="1">
      <c r="A36" s="12"/>
      <c r="B36" s="73"/>
      <c r="C36" s="73"/>
      <c r="D36" s="73"/>
      <c r="E36" s="73"/>
      <c r="F36" s="73"/>
      <c r="G36" s="73"/>
      <c r="H36" s="73"/>
    </row>
    <row r="37" spans="1:8">
      <c r="A37" s="12"/>
      <c r="B37" s="42"/>
      <c r="C37" s="42"/>
      <c r="D37" s="42"/>
      <c r="E37" s="42"/>
      <c r="F37" s="42"/>
      <c r="G37" s="42"/>
      <c r="H37" s="42"/>
    </row>
    <row r="38" spans="1:8" ht="15" customHeight="1">
      <c r="A38" s="12" t="s">
        <v>1831</v>
      </c>
      <c r="B38" s="11" t="s">
        <v>6</v>
      </c>
      <c r="C38" s="11"/>
      <c r="D38" s="11"/>
      <c r="E38" s="11"/>
      <c r="F38" s="11"/>
      <c r="G38" s="11"/>
      <c r="H38" s="11"/>
    </row>
    <row r="39" spans="1:8">
      <c r="A39" s="12"/>
      <c r="B39" s="17"/>
      <c r="C39" s="15"/>
      <c r="D39" s="15"/>
    </row>
    <row r="40" spans="1:8">
      <c r="A40" s="12"/>
      <c r="B40" s="18"/>
      <c r="C40" s="15"/>
      <c r="D40" s="15"/>
    </row>
    <row r="41" spans="1:8">
      <c r="A41" s="12"/>
      <c r="B41" s="16" t="s">
        <v>594</v>
      </c>
      <c r="C41" s="24" t="s">
        <v>292</v>
      </c>
      <c r="D41" s="24" t="s">
        <v>298</v>
      </c>
    </row>
    <row r="42" spans="1:8" ht="30.75" thickBot="1">
      <c r="A42" s="12"/>
      <c r="B42" s="16" t="s">
        <v>595</v>
      </c>
      <c r="C42" s="19"/>
      <c r="D42" s="26" t="s">
        <v>596</v>
      </c>
    </row>
    <row r="43" spans="1:8" ht="15.75" thickBot="1">
      <c r="A43" s="12"/>
      <c r="B43" s="16" t="s">
        <v>306</v>
      </c>
      <c r="C43" s="24" t="s">
        <v>292</v>
      </c>
      <c r="D43" s="33" t="s">
        <v>596</v>
      </c>
    </row>
    <row r="44" spans="1:8" ht="15.75" thickTop="1">
      <c r="A44" s="12"/>
      <c r="B44" s="73"/>
      <c r="C44" s="73"/>
      <c r="D44" s="73"/>
      <c r="E44" s="73"/>
      <c r="F44" s="73"/>
      <c r="G44" s="73"/>
      <c r="H44" s="73"/>
    </row>
    <row r="45" spans="1:8">
      <c r="A45" s="12"/>
      <c r="B45" s="42"/>
      <c r="C45" s="42"/>
      <c r="D45" s="42"/>
      <c r="E45" s="42"/>
      <c r="F45" s="42"/>
      <c r="G45" s="42"/>
      <c r="H45" s="42"/>
    </row>
    <row r="46" spans="1:8" ht="15" customHeight="1">
      <c r="A46" s="12" t="s">
        <v>1832</v>
      </c>
      <c r="B46" s="11" t="s">
        <v>6</v>
      </c>
      <c r="C46" s="11"/>
      <c r="D46" s="11"/>
      <c r="E46" s="11"/>
      <c r="F46" s="11"/>
      <c r="G46" s="11"/>
      <c r="H46" s="11"/>
    </row>
    <row r="47" spans="1:8">
      <c r="A47" s="12"/>
      <c r="B47" s="17"/>
      <c r="C47" s="15"/>
      <c r="D47" s="15"/>
      <c r="E47" s="15"/>
      <c r="F47" s="15"/>
    </row>
    <row r="48" spans="1:8">
      <c r="A48" s="12"/>
      <c r="B48" s="74"/>
      <c r="C48" s="19"/>
      <c r="D48" s="15"/>
      <c r="E48" s="19"/>
      <c r="F48" s="15"/>
    </row>
    <row r="49" spans="1:6" ht="15.75" thickBot="1">
      <c r="A49" s="12"/>
      <c r="B49" s="16"/>
      <c r="C49" s="51" t="s">
        <v>384</v>
      </c>
      <c r="D49" s="51"/>
      <c r="E49" s="51"/>
      <c r="F49" s="51"/>
    </row>
    <row r="50" spans="1:6" ht="15.75" thickBot="1">
      <c r="A50" s="12"/>
      <c r="B50" s="16"/>
      <c r="C50" s="83">
        <v>2013</v>
      </c>
      <c r="D50" s="83"/>
      <c r="E50" s="83">
        <v>2012</v>
      </c>
      <c r="F50" s="83"/>
    </row>
    <row r="51" spans="1:6">
      <c r="A51" s="12"/>
      <c r="B51" s="16" t="s">
        <v>600</v>
      </c>
      <c r="C51" s="22"/>
      <c r="D51" s="23"/>
      <c r="E51" s="22"/>
      <c r="F51" s="23"/>
    </row>
    <row r="52" spans="1:6">
      <c r="A52" s="12"/>
      <c r="B52" s="16" t="s">
        <v>122</v>
      </c>
      <c r="C52" s="24" t="s">
        <v>292</v>
      </c>
      <c r="D52" s="25" t="s">
        <v>601</v>
      </c>
      <c r="E52" s="24" t="s">
        <v>292</v>
      </c>
      <c r="F52" s="25" t="s">
        <v>602</v>
      </c>
    </row>
    <row r="53" spans="1:6" ht="30">
      <c r="A53" s="12"/>
      <c r="B53" s="16" t="s">
        <v>603</v>
      </c>
      <c r="C53" s="19"/>
      <c r="D53" s="25" t="s">
        <v>604</v>
      </c>
      <c r="E53" s="19"/>
      <c r="F53" s="25" t="s">
        <v>605</v>
      </c>
    </row>
    <row r="54" spans="1:6" ht="30">
      <c r="A54" s="12"/>
      <c r="B54" s="16" t="s">
        <v>606</v>
      </c>
      <c r="C54" s="19"/>
      <c r="D54" s="25" t="s">
        <v>607</v>
      </c>
      <c r="E54" s="19"/>
      <c r="F54" s="25" t="s">
        <v>608</v>
      </c>
    </row>
    <row r="55" spans="1:6">
      <c r="A55" s="12"/>
      <c r="B55" s="16" t="s">
        <v>519</v>
      </c>
      <c r="C55" s="19"/>
      <c r="D55" s="25" t="s">
        <v>609</v>
      </c>
      <c r="E55" s="19"/>
      <c r="F55" s="25" t="s">
        <v>610</v>
      </c>
    </row>
    <row r="56" spans="1:6">
      <c r="A56" s="12"/>
      <c r="B56" s="16" t="s">
        <v>611</v>
      </c>
      <c r="C56" s="19"/>
      <c r="D56" s="25" t="s">
        <v>612</v>
      </c>
      <c r="E56" s="19"/>
      <c r="F56" s="25" t="s">
        <v>613</v>
      </c>
    </row>
    <row r="57" spans="1:6" ht="15.75" thickBot="1">
      <c r="A57" s="12"/>
      <c r="B57" s="16" t="s">
        <v>124</v>
      </c>
      <c r="C57" s="20"/>
      <c r="D57" s="26" t="s">
        <v>614</v>
      </c>
      <c r="E57" s="20"/>
      <c r="F57" s="26" t="s">
        <v>615</v>
      </c>
    </row>
    <row r="58" spans="1:6">
      <c r="A58" s="12"/>
      <c r="B58" s="16"/>
      <c r="C58" s="22"/>
      <c r="D58" s="30" t="s">
        <v>616</v>
      </c>
      <c r="E58" s="22"/>
      <c r="F58" s="30" t="s">
        <v>617</v>
      </c>
    </row>
    <row r="59" spans="1:6" ht="15.75" thickBot="1">
      <c r="A59" s="12"/>
      <c r="B59" s="16" t="s">
        <v>618</v>
      </c>
      <c r="C59" s="20"/>
      <c r="D59" s="26" t="s">
        <v>619</v>
      </c>
      <c r="E59" s="20"/>
      <c r="F59" s="26" t="s">
        <v>620</v>
      </c>
    </row>
    <row r="60" spans="1:6" ht="15.75" thickBot="1">
      <c r="A60" s="12"/>
      <c r="B60" s="16"/>
      <c r="C60" s="28"/>
      <c r="D60" s="29" t="s">
        <v>621</v>
      </c>
      <c r="E60" s="28"/>
      <c r="F60" s="29" t="s">
        <v>622</v>
      </c>
    </row>
    <row r="61" spans="1:6">
      <c r="A61" s="12"/>
      <c r="B61" s="16"/>
      <c r="C61" s="22"/>
      <c r="D61" s="22"/>
      <c r="E61" s="22"/>
      <c r="F61" s="22"/>
    </row>
    <row r="62" spans="1:6">
      <c r="A62" s="12"/>
      <c r="B62" s="16"/>
      <c r="C62" s="19"/>
      <c r="D62" s="19"/>
      <c r="E62" s="19"/>
      <c r="F62" s="19"/>
    </row>
    <row r="63" spans="1:6">
      <c r="A63" s="12"/>
      <c r="B63" s="16" t="s">
        <v>623</v>
      </c>
      <c r="C63" s="19"/>
      <c r="D63" s="19"/>
      <c r="E63" s="19"/>
      <c r="F63" s="19"/>
    </row>
    <row r="64" spans="1:6" ht="60">
      <c r="A64" s="12"/>
      <c r="B64" s="16" t="s">
        <v>624</v>
      </c>
      <c r="C64" s="19"/>
      <c r="D64" s="25" t="s">
        <v>625</v>
      </c>
      <c r="E64" s="19"/>
      <c r="F64" s="25" t="s">
        <v>626</v>
      </c>
    </row>
    <row r="65" spans="1:8" ht="45">
      <c r="A65" s="12"/>
      <c r="B65" s="16" t="s">
        <v>627</v>
      </c>
      <c r="C65" s="19"/>
      <c r="D65" s="25" t="s">
        <v>628</v>
      </c>
      <c r="E65" s="19"/>
      <c r="F65" s="25" t="s">
        <v>629</v>
      </c>
    </row>
    <row r="66" spans="1:8" ht="30">
      <c r="A66" s="12"/>
      <c r="B66" s="16" t="s">
        <v>630</v>
      </c>
      <c r="C66" s="19"/>
      <c r="D66" s="25" t="s">
        <v>609</v>
      </c>
      <c r="E66" s="19"/>
      <c r="F66" s="25" t="s">
        <v>610</v>
      </c>
    </row>
    <row r="67" spans="1:8" ht="15.75" thickBot="1">
      <c r="A67" s="12"/>
      <c r="B67" s="16" t="s">
        <v>631</v>
      </c>
      <c r="C67" s="20"/>
      <c r="D67" s="26" t="s">
        <v>632</v>
      </c>
      <c r="E67" s="20"/>
      <c r="F67" s="26" t="s">
        <v>633</v>
      </c>
    </row>
    <row r="68" spans="1:8" ht="15.75" thickBot="1">
      <c r="A68" s="12"/>
      <c r="B68" s="16"/>
      <c r="C68" s="28"/>
      <c r="D68" s="29" t="s">
        <v>634</v>
      </c>
      <c r="E68" s="28"/>
      <c r="F68" s="29" t="s">
        <v>635</v>
      </c>
    </row>
    <row r="69" spans="1:8" ht="15.75" thickBot="1">
      <c r="A69" s="12"/>
      <c r="B69" s="16"/>
      <c r="C69" s="28"/>
      <c r="D69" s="28"/>
      <c r="E69" s="28"/>
      <c r="F69" s="28"/>
    </row>
    <row r="70" spans="1:8" ht="15.75" thickBot="1">
      <c r="A70" s="12"/>
      <c r="B70" s="16" t="s">
        <v>636</v>
      </c>
      <c r="C70" s="32" t="s">
        <v>292</v>
      </c>
      <c r="D70" s="33" t="s">
        <v>637</v>
      </c>
      <c r="E70" s="32" t="s">
        <v>292</v>
      </c>
      <c r="F70" s="33" t="s">
        <v>638</v>
      </c>
    </row>
    <row r="71" spans="1:8" ht="15.75" thickTop="1">
      <c r="A71" s="12"/>
      <c r="B71" s="73"/>
      <c r="C71" s="73"/>
      <c r="D71" s="73"/>
      <c r="E71" s="73"/>
      <c r="F71" s="73"/>
      <c r="G71" s="73"/>
      <c r="H71" s="73"/>
    </row>
    <row r="72" spans="1:8">
      <c r="A72" s="12"/>
      <c r="B72" s="42"/>
      <c r="C72" s="42"/>
      <c r="D72" s="42"/>
      <c r="E72" s="42"/>
      <c r="F72" s="42"/>
      <c r="G72" s="42"/>
      <c r="H72" s="42"/>
    </row>
  </sheetData>
  <mergeCells count="25">
    <mergeCell ref="A38:A45"/>
    <mergeCell ref="B38:H38"/>
    <mergeCell ref="B44:H44"/>
    <mergeCell ref="B45:H45"/>
    <mergeCell ref="A46:A72"/>
    <mergeCell ref="B46:H46"/>
    <mergeCell ref="B71:H71"/>
    <mergeCell ref="B72:H72"/>
    <mergeCell ref="B4:H4"/>
    <mergeCell ref="B19:H19"/>
    <mergeCell ref="B20:H20"/>
    <mergeCell ref="A21:A37"/>
    <mergeCell ref="B21:H21"/>
    <mergeCell ref="B36:H36"/>
    <mergeCell ref="B37:H37"/>
    <mergeCell ref="C7:H7"/>
    <mergeCell ref="C24:H24"/>
    <mergeCell ref="C49:F49"/>
    <mergeCell ref="C50:D50"/>
    <mergeCell ref="E50:F50"/>
    <mergeCell ref="A1:A2"/>
    <mergeCell ref="B1:H1"/>
    <mergeCell ref="B2:H2"/>
    <mergeCell ref="B3:H3"/>
    <mergeCell ref="A4:A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0.42578125" bestFit="1" customWidth="1"/>
    <col min="3" max="3" width="2" bestFit="1" customWidth="1"/>
    <col min="4" max="4" width="7" bestFit="1" customWidth="1"/>
    <col min="5" max="5" width="2" bestFit="1" customWidth="1"/>
    <col min="6" max="6" width="7" bestFit="1" customWidth="1"/>
    <col min="7" max="7" width="2" bestFit="1" customWidth="1"/>
    <col min="8" max="8" width="7" bestFit="1" customWidth="1"/>
  </cols>
  <sheetData>
    <row r="1" spans="1:8" ht="15" customHeight="1">
      <c r="A1" s="8" t="s">
        <v>1833</v>
      </c>
      <c r="B1" s="8" t="s">
        <v>1</v>
      </c>
      <c r="C1" s="8"/>
      <c r="D1" s="8"/>
      <c r="E1" s="8"/>
      <c r="F1" s="8"/>
      <c r="G1" s="8"/>
      <c r="H1" s="8"/>
    </row>
    <row r="2" spans="1:8" ht="15" customHeight="1">
      <c r="A2" s="8"/>
      <c r="B2" s="8" t="s">
        <v>2</v>
      </c>
      <c r="C2" s="8"/>
      <c r="D2" s="8"/>
      <c r="E2" s="8"/>
      <c r="F2" s="8"/>
      <c r="G2" s="8"/>
      <c r="H2" s="8"/>
    </row>
    <row r="3" spans="1:8" ht="30">
      <c r="A3" s="3" t="s">
        <v>645</v>
      </c>
      <c r="B3" s="11" t="s">
        <v>6</v>
      </c>
      <c r="C3" s="11"/>
      <c r="D3" s="11"/>
      <c r="E3" s="11"/>
      <c r="F3" s="11"/>
      <c r="G3" s="11"/>
      <c r="H3" s="11"/>
    </row>
    <row r="4" spans="1:8" ht="15" customHeight="1">
      <c r="A4" s="12" t="s">
        <v>1834</v>
      </c>
      <c r="B4" s="11" t="s">
        <v>6</v>
      </c>
      <c r="C4" s="11"/>
      <c r="D4" s="11"/>
      <c r="E4" s="11"/>
      <c r="F4" s="11"/>
      <c r="G4" s="11"/>
      <c r="H4" s="11"/>
    </row>
    <row r="5" spans="1:8">
      <c r="A5" s="12"/>
      <c r="B5" s="17"/>
      <c r="C5" s="15"/>
      <c r="D5" s="15"/>
      <c r="E5" s="15"/>
      <c r="F5" s="15"/>
      <c r="G5" s="15"/>
      <c r="H5" s="15"/>
    </row>
    <row r="6" spans="1:8">
      <c r="A6" s="12"/>
      <c r="B6" s="18"/>
      <c r="C6" s="19"/>
      <c r="D6" s="15"/>
      <c r="E6" s="19"/>
      <c r="F6" s="15"/>
      <c r="G6" s="19"/>
      <c r="H6" s="15"/>
    </row>
    <row r="7" spans="1:8" ht="15.75" thickBot="1">
      <c r="A7" s="12"/>
      <c r="B7" s="74"/>
      <c r="C7" s="51" t="s">
        <v>358</v>
      </c>
      <c r="D7" s="51"/>
      <c r="E7" s="51"/>
      <c r="F7" s="51"/>
      <c r="G7" s="51"/>
      <c r="H7" s="51"/>
    </row>
    <row r="8" spans="1:8" ht="15.75" thickBot="1">
      <c r="A8" s="12"/>
      <c r="B8" s="16"/>
      <c r="C8" s="28"/>
      <c r="D8" s="49">
        <v>2013</v>
      </c>
      <c r="E8" s="28"/>
      <c r="F8" s="49">
        <v>2012</v>
      </c>
      <c r="G8" s="28"/>
      <c r="H8" s="49">
        <v>2011</v>
      </c>
    </row>
    <row r="9" spans="1:8">
      <c r="A9" s="12"/>
      <c r="B9" s="16"/>
      <c r="C9" s="22"/>
      <c r="D9" s="23"/>
      <c r="E9" s="22"/>
      <c r="F9" s="23"/>
      <c r="G9" s="22"/>
      <c r="H9" s="23"/>
    </row>
    <row r="10" spans="1:8">
      <c r="A10" s="12"/>
      <c r="B10" s="16" t="s">
        <v>648</v>
      </c>
      <c r="C10" s="24" t="s">
        <v>292</v>
      </c>
      <c r="D10" s="25" t="s">
        <v>649</v>
      </c>
      <c r="E10" s="24" t="s">
        <v>292</v>
      </c>
      <c r="F10" s="25" t="s">
        <v>650</v>
      </c>
      <c r="G10" s="24" t="s">
        <v>292</v>
      </c>
      <c r="H10" s="25" t="s">
        <v>651</v>
      </c>
    </row>
    <row r="11" spans="1:8">
      <c r="A11" s="12"/>
      <c r="B11" s="16" t="s">
        <v>652</v>
      </c>
      <c r="C11" s="19"/>
      <c r="D11" s="25" t="s">
        <v>653</v>
      </c>
      <c r="E11" s="19"/>
      <c r="F11" s="25" t="s">
        <v>654</v>
      </c>
      <c r="G11" s="19"/>
      <c r="H11" s="25" t="s">
        <v>655</v>
      </c>
    </row>
    <row r="12" spans="1:8">
      <c r="A12" s="12"/>
      <c r="B12" s="16" t="s">
        <v>656</v>
      </c>
      <c r="C12" s="19"/>
      <c r="D12" s="25" t="s">
        <v>657</v>
      </c>
      <c r="E12" s="19"/>
      <c r="F12" s="25" t="s">
        <v>658</v>
      </c>
      <c r="G12" s="19"/>
      <c r="H12" s="25" t="s">
        <v>659</v>
      </c>
    </row>
    <row r="13" spans="1:8">
      <c r="A13" s="12"/>
      <c r="B13" s="16" t="s">
        <v>660</v>
      </c>
      <c r="C13" s="19"/>
      <c r="D13" s="25" t="s">
        <v>661</v>
      </c>
      <c r="E13" s="19"/>
      <c r="F13" s="25" t="s">
        <v>662</v>
      </c>
      <c r="G13" s="19"/>
      <c r="H13" s="25" t="s">
        <v>663</v>
      </c>
    </row>
    <row r="14" spans="1:8" ht="15.75" thickBot="1">
      <c r="A14" s="12"/>
      <c r="B14" s="16" t="s">
        <v>664</v>
      </c>
      <c r="C14" s="20"/>
      <c r="D14" s="26" t="s">
        <v>665</v>
      </c>
      <c r="E14" s="20"/>
      <c r="F14" s="26" t="s">
        <v>666</v>
      </c>
      <c r="G14" s="20"/>
      <c r="H14" s="26" t="s">
        <v>667</v>
      </c>
    </row>
    <row r="15" spans="1:8" ht="15.75" thickBot="1">
      <c r="A15" s="12"/>
      <c r="B15" s="16" t="s">
        <v>668</v>
      </c>
      <c r="C15" s="32" t="s">
        <v>292</v>
      </c>
      <c r="D15" s="33" t="s">
        <v>669</v>
      </c>
      <c r="E15" s="32" t="s">
        <v>292</v>
      </c>
      <c r="F15" s="33" t="s">
        <v>670</v>
      </c>
      <c r="G15" s="32" t="s">
        <v>292</v>
      </c>
      <c r="H15" s="33" t="s">
        <v>671</v>
      </c>
    </row>
    <row r="16" spans="1:8" ht="15.75" thickTop="1">
      <c r="A16" s="12"/>
      <c r="B16" s="73"/>
      <c r="C16" s="73"/>
      <c r="D16" s="73"/>
      <c r="E16" s="73"/>
      <c r="F16" s="73"/>
      <c r="G16" s="73"/>
      <c r="H16" s="73"/>
    </row>
    <row r="17" spans="1:8">
      <c r="A17" s="12"/>
      <c r="B17" s="42"/>
      <c r="C17" s="42"/>
      <c r="D17" s="42"/>
      <c r="E17" s="42"/>
      <c r="F17" s="42"/>
      <c r="G17" s="42"/>
      <c r="H17" s="42"/>
    </row>
  </sheetData>
  <mergeCells count="9">
    <mergeCell ref="C7:H7"/>
    <mergeCell ref="A1:A2"/>
    <mergeCell ref="B1:H1"/>
    <mergeCell ref="B2:H2"/>
    <mergeCell ref="B3:H3"/>
    <mergeCell ref="A4:A17"/>
    <mergeCell ref="B4:H4"/>
    <mergeCell ref="B16:H16"/>
    <mergeCell ref="B17:H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6" bestFit="1" customWidth="1"/>
    <col min="4" max="4" width="7" bestFit="1" customWidth="1"/>
    <col min="5" max="5" width="6" bestFit="1" customWidth="1"/>
    <col min="6" max="6" width="7" bestFit="1" customWidth="1"/>
    <col min="7" max="7" width="5" bestFit="1" customWidth="1"/>
    <col min="8" max="8" width="7" bestFit="1" customWidth="1"/>
    <col min="9" max="9" width="6" bestFit="1" customWidth="1"/>
    <col min="10" max="10" width="2" bestFit="1" customWidth="1"/>
    <col min="11" max="11" width="6" bestFit="1" customWidth="1"/>
    <col min="12" max="12" width="2" bestFit="1" customWidth="1"/>
    <col min="13" max="13" width="9.42578125" bestFit="1" customWidth="1"/>
  </cols>
  <sheetData>
    <row r="1" spans="1:13" ht="15" customHeight="1">
      <c r="A1" s="8" t="s">
        <v>18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36</v>
      </c>
      <c r="B3" s="11" t="s">
        <v>6</v>
      </c>
      <c r="C3" s="11"/>
      <c r="D3" s="11"/>
      <c r="E3" s="11"/>
      <c r="F3" s="11"/>
      <c r="G3" s="11"/>
      <c r="H3" s="11"/>
      <c r="I3" s="11"/>
      <c r="J3" s="11"/>
      <c r="K3" s="11"/>
      <c r="L3" s="11"/>
      <c r="M3" s="11"/>
    </row>
    <row r="4" spans="1:13" ht="15" customHeight="1">
      <c r="A4" s="12" t="s">
        <v>1837</v>
      </c>
      <c r="B4" s="11" t="s">
        <v>6</v>
      </c>
      <c r="C4" s="11"/>
      <c r="D4" s="11"/>
      <c r="E4" s="11"/>
      <c r="F4" s="11"/>
      <c r="G4" s="11"/>
      <c r="H4" s="11"/>
      <c r="I4" s="11"/>
      <c r="J4" s="11"/>
      <c r="K4" s="11"/>
      <c r="L4" s="11"/>
      <c r="M4" s="11"/>
    </row>
    <row r="5" spans="1:13">
      <c r="A5" s="12"/>
      <c r="B5" s="17"/>
      <c r="C5" s="15"/>
      <c r="D5" s="15"/>
      <c r="E5" s="15"/>
      <c r="F5" s="15"/>
      <c r="G5" s="15"/>
      <c r="H5" s="15"/>
      <c r="I5" s="15"/>
      <c r="J5" s="15"/>
      <c r="K5" s="15"/>
      <c r="L5" s="15"/>
      <c r="M5" s="15"/>
    </row>
    <row r="6" spans="1:13">
      <c r="A6" s="12"/>
      <c r="B6" s="24"/>
      <c r="C6" s="15"/>
      <c r="D6" s="19"/>
      <c r="E6" s="15"/>
      <c r="F6" s="19"/>
      <c r="G6" s="15"/>
      <c r="H6" s="19"/>
      <c r="I6" s="15"/>
      <c r="J6" s="19"/>
      <c r="K6" s="15"/>
      <c r="L6" s="19"/>
      <c r="M6" s="15"/>
    </row>
    <row r="7" spans="1:13" ht="15.75" thickBot="1">
      <c r="A7" s="12"/>
      <c r="B7" s="21"/>
      <c r="C7" s="21">
        <v>2014</v>
      </c>
      <c r="D7" s="86"/>
      <c r="E7" s="21">
        <v>2015</v>
      </c>
      <c r="F7" s="86"/>
      <c r="G7" s="21">
        <v>2016</v>
      </c>
      <c r="H7" s="86"/>
      <c r="I7" s="21">
        <v>2017</v>
      </c>
      <c r="J7" s="86"/>
      <c r="K7" s="21">
        <v>2018</v>
      </c>
      <c r="L7" s="86"/>
      <c r="M7" s="21" t="s">
        <v>677</v>
      </c>
    </row>
    <row r="8" spans="1:13">
      <c r="A8" s="12"/>
      <c r="B8" s="31" t="s">
        <v>292</v>
      </c>
      <c r="C8" s="30" t="s">
        <v>689</v>
      </c>
      <c r="D8" s="31" t="s">
        <v>292</v>
      </c>
      <c r="E8" s="30" t="s">
        <v>690</v>
      </c>
      <c r="F8" s="31" t="s">
        <v>292</v>
      </c>
      <c r="G8" s="30" t="s">
        <v>691</v>
      </c>
      <c r="H8" s="31" t="s">
        <v>292</v>
      </c>
      <c r="I8" s="30" t="s">
        <v>692</v>
      </c>
      <c r="J8" s="31" t="s">
        <v>292</v>
      </c>
      <c r="K8" s="30" t="s">
        <v>693</v>
      </c>
      <c r="L8" s="31" t="s">
        <v>292</v>
      </c>
      <c r="M8" s="30" t="s">
        <v>694</v>
      </c>
    </row>
    <row r="9" spans="1:13">
      <c r="A9" s="12"/>
      <c r="B9" s="73"/>
      <c r="C9" s="73"/>
      <c r="D9" s="73"/>
      <c r="E9" s="73"/>
      <c r="F9" s="73"/>
      <c r="G9" s="73"/>
      <c r="H9" s="73"/>
      <c r="I9" s="73"/>
      <c r="J9" s="73"/>
      <c r="K9" s="73"/>
      <c r="L9" s="73"/>
      <c r="M9" s="73"/>
    </row>
    <row r="10" spans="1:13">
      <c r="A10" s="12"/>
      <c r="B10" s="42"/>
      <c r="C10" s="42"/>
      <c r="D10" s="42"/>
      <c r="E10" s="42"/>
      <c r="F10" s="42"/>
      <c r="G10" s="42"/>
      <c r="H10" s="42"/>
      <c r="I10" s="42"/>
      <c r="J10" s="42"/>
      <c r="K10" s="42"/>
      <c r="L10" s="42"/>
      <c r="M10" s="42"/>
    </row>
    <row r="11" spans="1:13" ht="15" customHeight="1">
      <c r="A11" s="12" t="s">
        <v>1838</v>
      </c>
      <c r="B11" s="11" t="s">
        <v>6</v>
      </c>
      <c r="C11" s="11"/>
      <c r="D11" s="11"/>
      <c r="E11" s="11"/>
      <c r="F11" s="11"/>
      <c r="G11" s="11"/>
      <c r="H11" s="11"/>
      <c r="I11" s="11"/>
      <c r="J11" s="11"/>
      <c r="K11" s="11"/>
      <c r="L11" s="11"/>
      <c r="M11" s="11"/>
    </row>
    <row r="12" spans="1:13">
      <c r="A12" s="12"/>
      <c r="B12" s="17"/>
      <c r="C12" s="15"/>
      <c r="D12" s="15"/>
      <c r="E12" s="15"/>
      <c r="F12" s="15"/>
      <c r="G12" s="15"/>
      <c r="H12" s="15"/>
    </row>
    <row r="13" spans="1:13">
      <c r="A13" s="12"/>
      <c r="B13" s="18"/>
      <c r="C13" s="15"/>
      <c r="D13" s="15"/>
      <c r="E13" s="15"/>
      <c r="F13" s="15"/>
      <c r="G13" s="15"/>
      <c r="H13" s="15"/>
    </row>
    <row r="14" spans="1:13" ht="15.75" thickBot="1">
      <c r="A14" s="12"/>
      <c r="B14" s="16"/>
      <c r="C14" s="51" t="s">
        <v>697</v>
      </c>
      <c r="D14" s="51"/>
      <c r="E14" s="51"/>
      <c r="F14" s="51"/>
      <c r="G14" s="51"/>
      <c r="H14" s="51"/>
    </row>
    <row r="15" spans="1:13" ht="15.75" thickBot="1">
      <c r="A15" s="12"/>
      <c r="B15" s="16"/>
      <c r="C15" s="83">
        <v>2013</v>
      </c>
      <c r="D15" s="83"/>
      <c r="E15" s="83">
        <v>2012</v>
      </c>
      <c r="F15" s="83"/>
      <c r="G15" s="83">
        <v>2011</v>
      </c>
      <c r="H15" s="83"/>
    </row>
    <row r="16" spans="1:13">
      <c r="A16" s="12"/>
      <c r="B16" s="16" t="s">
        <v>698</v>
      </c>
      <c r="C16" s="31" t="s">
        <v>292</v>
      </c>
      <c r="D16" s="30" t="s">
        <v>699</v>
      </c>
      <c r="E16" s="31" t="s">
        <v>292</v>
      </c>
      <c r="F16" s="30" t="s">
        <v>700</v>
      </c>
      <c r="G16" s="31" t="s">
        <v>292</v>
      </c>
      <c r="H16" s="30" t="s">
        <v>701</v>
      </c>
    </row>
    <row r="17" spans="1:13" ht="30">
      <c r="A17" s="12"/>
      <c r="B17" s="16" t="s">
        <v>702</v>
      </c>
      <c r="C17" s="15"/>
      <c r="D17" s="25" t="s">
        <v>703</v>
      </c>
      <c r="E17" s="15"/>
      <c r="F17" s="25" t="s">
        <v>704</v>
      </c>
      <c r="G17" s="15"/>
      <c r="H17" s="25" t="s">
        <v>705</v>
      </c>
    </row>
    <row r="18" spans="1:13" ht="30">
      <c r="A18" s="12"/>
      <c r="B18" s="16" t="s">
        <v>706</v>
      </c>
      <c r="C18" s="15"/>
      <c r="D18" s="25" t="s">
        <v>707</v>
      </c>
      <c r="E18" s="15"/>
      <c r="F18" s="25" t="s">
        <v>708</v>
      </c>
      <c r="G18" s="15"/>
      <c r="H18" s="25" t="s">
        <v>709</v>
      </c>
    </row>
    <row r="19" spans="1:13">
      <c r="A19" s="12"/>
      <c r="B19" s="73"/>
      <c r="C19" s="73"/>
      <c r="D19" s="73"/>
      <c r="E19" s="73"/>
      <c r="F19" s="73"/>
      <c r="G19" s="73"/>
      <c r="H19" s="73"/>
      <c r="I19" s="73"/>
      <c r="J19" s="73"/>
      <c r="K19" s="73"/>
      <c r="L19" s="73"/>
      <c r="M19" s="73"/>
    </row>
    <row r="20" spans="1:13">
      <c r="A20" s="12"/>
      <c r="B20" s="42"/>
      <c r="C20" s="42"/>
      <c r="D20" s="42"/>
      <c r="E20" s="42"/>
      <c r="F20" s="42"/>
      <c r="G20" s="42"/>
      <c r="H20" s="42"/>
      <c r="I20" s="42"/>
      <c r="J20" s="42"/>
      <c r="K20" s="42"/>
      <c r="L20" s="42"/>
      <c r="M20" s="42"/>
    </row>
    <row r="21" spans="1:13" ht="30">
      <c r="A21" s="2" t="s">
        <v>1839</v>
      </c>
      <c r="B21" s="11" t="s">
        <v>6</v>
      </c>
      <c r="C21" s="11"/>
      <c r="D21" s="11"/>
      <c r="E21" s="11"/>
      <c r="F21" s="11"/>
      <c r="G21" s="11"/>
      <c r="H21" s="11"/>
      <c r="I21" s="11"/>
      <c r="J21" s="11"/>
      <c r="K21" s="11"/>
      <c r="L21" s="11"/>
      <c r="M21" s="11"/>
    </row>
    <row r="22" spans="1:13" ht="30">
      <c r="A22" s="3" t="s">
        <v>1836</v>
      </c>
      <c r="B22" s="11" t="s">
        <v>6</v>
      </c>
      <c r="C22" s="11"/>
      <c r="D22" s="11"/>
      <c r="E22" s="11"/>
      <c r="F22" s="11"/>
      <c r="G22" s="11"/>
      <c r="H22" s="11"/>
      <c r="I22" s="11"/>
      <c r="J22" s="11"/>
      <c r="K22" s="11"/>
      <c r="L22" s="11"/>
      <c r="M22" s="11"/>
    </row>
    <row r="23" spans="1:13" ht="15" customHeight="1">
      <c r="A23" s="12" t="s">
        <v>1840</v>
      </c>
      <c r="B23" s="11" t="s">
        <v>6</v>
      </c>
      <c r="C23" s="11"/>
      <c r="D23" s="11"/>
      <c r="E23" s="11"/>
      <c r="F23" s="11"/>
      <c r="G23" s="11"/>
      <c r="H23" s="11"/>
      <c r="I23" s="11"/>
      <c r="J23" s="11"/>
      <c r="K23" s="11"/>
      <c r="L23" s="11"/>
      <c r="M23" s="11"/>
    </row>
    <row r="24" spans="1:13">
      <c r="A24" s="12"/>
      <c r="B24" s="17"/>
      <c r="C24" s="15"/>
      <c r="D24" s="15"/>
      <c r="E24" s="15"/>
      <c r="F24" s="15"/>
      <c r="G24" s="15"/>
      <c r="H24" s="15"/>
      <c r="I24" s="15"/>
      <c r="J24" s="15"/>
      <c r="K24" s="15"/>
      <c r="L24" s="15"/>
      <c r="M24" s="15"/>
    </row>
    <row r="25" spans="1:13">
      <c r="A25" s="12"/>
      <c r="B25" s="85"/>
      <c r="C25" s="15"/>
      <c r="D25" s="19"/>
      <c r="E25" s="15"/>
      <c r="F25" s="19"/>
      <c r="G25" s="15"/>
      <c r="H25" s="19"/>
      <c r="I25" s="15"/>
      <c r="J25" s="19"/>
      <c r="K25" s="15"/>
      <c r="L25" s="19"/>
      <c r="M25" s="15"/>
    </row>
    <row r="26" spans="1:13" ht="15.75" thickBot="1">
      <c r="A26" s="12"/>
      <c r="B26" s="87"/>
      <c r="C26" s="21">
        <v>2014</v>
      </c>
      <c r="D26" s="86"/>
      <c r="E26" s="21">
        <v>2015</v>
      </c>
      <c r="F26" s="86"/>
      <c r="G26" s="21">
        <v>2016</v>
      </c>
      <c r="H26" s="86"/>
      <c r="I26" s="21">
        <v>2017</v>
      </c>
      <c r="J26" s="86"/>
      <c r="K26" s="21">
        <v>2018</v>
      </c>
      <c r="L26" s="86"/>
      <c r="M26" s="21" t="s">
        <v>677</v>
      </c>
    </row>
    <row r="27" spans="1:13">
      <c r="A27" s="12"/>
      <c r="B27" s="88" t="s">
        <v>292</v>
      </c>
      <c r="C27" s="90" t="s">
        <v>678</v>
      </c>
      <c r="D27" s="88" t="s">
        <v>292</v>
      </c>
      <c r="E27" s="90" t="s">
        <v>679</v>
      </c>
      <c r="F27" s="88" t="s">
        <v>292</v>
      </c>
      <c r="G27" s="90" t="s">
        <v>680</v>
      </c>
      <c r="H27" s="88" t="s">
        <v>292</v>
      </c>
      <c r="I27" s="90" t="s">
        <v>681</v>
      </c>
      <c r="J27" s="88" t="s">
        <v>292</v>
      </c>
      <c r="K27" s="30" t="s">
        <v>292</v>
      </c>
      <c r="L27" s="88" t="s">
        <v>292</v>
      </c>
      <c r="M27" s="90" t="s">
        <v>581</v>
      </c>
    </row>
    <row r="28" spans="1:13">
      <c r="A28" s="12"/>
      <c r="B28" s="89"/>
      <c r="C28" s="91"/>
      <c r="D28" s="89"/>
      <c r="E28" s="91"/>
      <c r="F28" s="89"/>
      <c r="G28" s="91"/>
      <c r="H28" s="89"/>
      <c r="I28" s="91"/>
      <c r="J28" s="89"/>
      <c r="K28" s="25" t="s">
        <v>682</v>
      </c>
      <c r="L28" s="89"/>
      <c r="M28" s="91"/>
    </row>
    <row r="29" spans="1:13">
      <c r="A29" s="12"/>
      <c r="B29" s="73"/>
      <c r="C29" s="73"/>
      <c r="D29" s="73"/>
      <c r="E29" s="73"/>
      <c r="F29" s="73"/>
      <c r="G29" s="73"/>
      <c r="H29" s="73"/>
      <c r="I29" s="73"/>
      <c r="J29" s="73"/>
      <c r="K29" s="73"/>
      <c r="L29" s="73"/>
      <c r="M29" s="73"/>
    </row>
    <row r="30" spans="1:13">
      <c r="A30" s="12"/>
      <c r="B30" s="42"/>
      <c r="C30" s="42"/>
      <c r="D30" s="42"/>
      <c r="E30" s="42"/>
      <c r="F30" s="42"/>
      <c r="G30" s="42"/>
      <c r="H30" s="42"/>
      <c r="I30" s="42"/>
      <c r="J30" s="42"/>
      <c r="K30" s="42"/>
      <c r="L30" s="42"/>
      <c r="M30" s="42"/>
    </row>
    <row r="31" spans="1:13" ht="15" customHeight="1">
      <c r="A31" s="2" t="s">
        <v>1841</v>
      </c>
      <c r="B31" s="11" t="s">
        <v>6</v>
      </c>
      <c r="C31" s="11"/>
      <c r="D31" s="11"/>
      <c r="E31" s="11"/>
      <c r="F31" s="11"/>
      <c r="G31" s="11"/>
      <c r="H31" s="11"/>
      <c r="I31" s="11"/>
      <c r="J31" s="11"/>
      <c r="K31" s="11"/>
      <c r="L31" s="11"/>
      <c r="M31" s="11"/>
    </row>
    <row r="32" spans="1:13" ht="30">
      <c r="A32" s="3" t="s">
        <v>1836</v>
      </c>
      <c r="B32" s="11" t="s">
        <v>6</v>
      </c>
      <c r="C32" s="11"/>
      <c r="D32" s="11"/>
      <c r="E32" s="11"/>
      <c r="F32" s="11"/>
      <c r="G32" s="11"/>
      <c r="H32" s="11"/>
      <c r="I32" s="11"/>
      <c r="J32" s="11"/>
      <c r="K32" s="11"/>
      <c r="L32" s="11"/>
      <c r="M32" s="11"/>
    </row>
    <row r="33" spans="1:13" ht="15" customHeight="1">
      <c r="A33" s="12" t="s">
        <v>1840</v>
      </c>
      <c r="B33" s="11" t="s">
        <v>6</v>
      </c>
      <c r="C33" s="11"/>
      <c r="D33" s="11"/>
      <c r="E33" s="11"/>
      <c r="F33" s="11"/>
      <c r="G33" s="11"/>
      <c r="H33" s="11"/>
      <c r="I33" s="11"/>
      <c r="J33" s="11"/>
      <c r="K33" s="11"/>
      <c r="L33" s="11"/>
      <c r="M33" s="11"/>
    </row>
    <row r="34" spans="1:13">
      <c r="A34" s="12"/>
      <c r="B34" s="17"/>
      <c r="C34" s="15"/>
      <c r="D34" s="15"/>
      <c r="E34" s="15"/>
      <c r="F34" s="15"/>
      <c r="G34" s="15"/>
      <c r="H34" s="15"/>
      <c r="I34" s="15"/>
      <c r="J34" s="15"/>
      <c r="K34" s="15"/>
      <c r="L34" s="15"/>
      <c r="M34" s="15"/>
    </row>
    <row r="35" spans="1:13">
      <c r="A35" s="12"/>
      <c r="B35" s="24"/>
      <c r="C35" s="15"/>
      <c r="D35" s="19"/>
      <c r="E35" s="15"/>
      <c r="F35" s="19"/>
      <c r="G35" s="15"/>
      <c r="H35" s="19"/>
      <c r="I35" s="15"/>
      <c r="J35" s="19"/>
      <c r="K35" s="15"/>
      <c r="L35" s="19"/>
      <c r="M35" s="15"/>
    </row>
    <row r="36" spans="1:13" ht="15.75" thickBot="1">
      <c r="A36" s="12"/>
      <c r="B36" s="21"/>
      <c r="C36" s="21">
        <v>2014</v>
      </c>
      <c r="D36" s="86"/>
      <c r="E36" s="21">
        <v>2015</v>
      </c>
      <c r="F36" s="86"/>
      <c r="G36" s="21">
        <v>2016</v>
      </c>
      <c r="H36" s="86"/>
      <c r="I36" s="21">
        <v>2017</v>
      </c>
      <c r="J36" s="86"/>
      <c r="K36" s="21">
        <v>2018</v>
      </c>
      <c r="L36" s="86"/>
      <c r="M36" s="21" t="s">
        <v>677</v>
      </c>
    </row>
    <row r="37" spans="1:13">
      <c r="A37" s="12"/>
      <c r="B37" s="31" t="s">
        <v>292</v>
      </c>
      <c r="C37" s="30" t="s">
        <v>684</v>
      </c>
      <c r="D37" s="31" t="s">
        <v>292</v>
      </c>
      <c r="E37" s="30" t="s">
        <v>685</v>
      </c>
      <c r="F37" s="31" t="s">
        <v>292</v>
      </c>
      <c r="G37" s="30" t="s">
        <v>685</v>
      </c>
      <c r="H37" s="31" t="s">
        <v>292</v>
      </c>
      <c r="I37" s="30" t="s">
        <v>685</v>
      </c>
      <c r="J37" s="31" t="s">
        <v>292</v>
      </c>
      <c r="K37" s="30" t="s">
        <v>685</v>
      </c>
      <c r="L37" s="31" t="s">
        <v>292</v>
      </c>
      <c r="M37" s="30" t="s">
        <v>686</v>
      </c>
    </row>
    <row r="38" spans="1:13">
      <c r="A38" s="12"/>
      <c r="B38" s="73"/>
      <c r="C38" s="73"/>
      <c r="D38" s="73"/>
      <c r="E38" s="73"/>
      <c r="F38" s="73"/>
      <c r="G38" s="73"/>
      <c r="H38" s="73"/>
      <c r="I38" s="73"/>
      <c r="J38" s="73"/>
      <c r="K38" s="73"/>
      <c r="L38" s="73"/>
      <c r="M38" s="73"/>
    </row>
    <row r="39" spans="1:13">
      <c r="A39" s="12"/>
      <c r="B39" s="42"/>
      <c r="C39" s="42"/>
      <c r="D39" s="42"/>
      <c r="E39" s="42"/>
      <c r="F39" s="42"/>
      <c r="G39" s="42"/>
      <c r="H39" s="42"/>
      <c r="I39" s="42"/>
      <c r="J39" s="42"/>
      <c r="K39" s="42"/>
      <c r="L39" s="42"/>
      <c r="M39" s="42"/>
    </row>
  </sheetData>
  <mergeCells count="39">
    <mergeCell ref="B31:M31"/>
    <mergeCell ref="B32:M32"/>
    <mergeCell ref="A33:A39"/>
    <mergeCell ref="B33:M33"/>
    <mergeCell ref="B38:M38"/>
    <mergeCell ref="B39:M39"/>
    <mergeCell ref="B21:M21"/>
    <mergeCell ref="B22:M22"/>
    <mergeCell ref="A23:A30"/>
    <mergeCell ref="B23:M23"/>
    <mergeCell ref="B29:M29"/>
    <mergeCell ref="B30:M30"/>
    <mergeCell ref="B4:M4"/>
    <mergeCell ref="B9:M9"/>
    <mergeCell ref="B10:M10"/>
    <mergeCell ref="A11:A20"/>
    <mergeCell ref="B11:M11"/>
    <mergeCell ref="B19:M19"/>
    <mergeCell ref="B20:M20"/>
    <mergeCell ref="H27:H28"/>
    <mergeCell ref="I27:I28"/>
    <mergeCell ref="J27:J28"/>
    <mergeCell ref="L27:L28"/>
    <mergeCell ref="M27:M28"/>
    <mergeCell ref="A1:A2"/>
    <mergeCell ref="B1:M1"/>
    <mergeCell ref="B2:M2"/>
    <mergeCell ref="B3:M3"/>
    <mergeCell ref="A4:A10"/>
    <mergeCell ref="C14:H14"/>
    <mergeCell ref="C15:D15"/>
    <mergeCell ref="E15:F15"/>
    <mergeCell ref="G15:H15"/>
    <mergeCell ref="B27:B28"/>
    <mergeCell ref="C27:C28"/>
    <mergeCell ref="D27:D28"/>
    <mergeCell ref="E27:E28"/>
    <mergeCell ref="F27:F28"/>
    <mergeCell ref="G27:G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6.85546875" bestFit="1" customWidth="1"/>
    <col min="3" max="3" width="2" bestFit="1" customWidth="1"/>
    <col min="4" max="4" width="7" bestFit="1" customWidth="1"/>
    <col min="5" max="5" width="2" bestFit="1" customWidth="1"/>
    <col min="6" max="6" width="7" bestFit="1" customWidth="1"/>
    <col min="7" max="7" width="2" bestFit="1" customWidth="1"/>
    <col min="8" max="8" width="7" bestFit="1" customWidth="1"/>
    <col min="9" max="9" width="2" bestFit="1" customWidth="1"/>
    <col min="10" max="10" width="7" bestFit="1" customWidth="1"/>
    <col min="11" max="11" width="2" bestFit="1" customWidth="1"/>
    <col min="12" max="12" width="7" bestFit="1" customWidth="1"/>
    <col min="13" max="13" width="2" bestFit="1" customWidth="1"/>
    <col min="14" max="14" width="9.42578125" bestFit="1" customWidth="1"/>
  </cols>
  <sheetData>
    <row r="1" spans="1:14" ht="15" customHeight="1">
      <c r="A1" s="8" t="s">
        <v>18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843</v>
      </c>
      <c r="B3" s="11" t="s">
        <v>6</v>
      </c>
      <c r="C3" s="11"/>
      <c r="D3" s="11"/>
      <c r="E3" s="11"/>
      <c r="F3" s="11"/>
      <c r="G3" s="11"/>
      <c r="H3" s="11"/>
      <c r="I3" s="11"/>
      <c r="J3" s="11"/>
      <c r="K3" s="11"/>
      <c r="L3" s="11"/>
      <c r="M3" s="11"/>
      <c r="N3" s="11"/>
    </row>
    <row r="4" spans="1:14" ht="15" customHeight="1">
      <c r="A4" s="12" t="s">
        <v>1844</v>
      </c>
      <c r="B4" s="11" t="s">
        <v>6</v>
      </c>
      <c r="C4" s="11"/>
      <c r="D4" s="11"/>
      <c r="E4" s="11"/>
      <c r="F4" s="11"/>
      <c r="G4" s="11"/>
      <c r="H4" s="11"/>
      <c r="I4" s="11"/>
      <c r="J4" s="11"/>
      <c r="K4" s="11"/>
      <c r="L4" s="11"/>
      <c r="M4" s="11"/>
      <c r="N4" s="11"/>
    </row>
    <row r="5" spans="1:14">
      <c r="A5" s="12"/>
      <c r="B5" s="17"/>
      <c r="C5" s="15"/>
      <c r="D5" s="15"/>
      <c r="E5" s="15"/>
      <c r="F5" s="15"/>
      <c r="G5" s="15"/>
      <c r="H5" s="15"/>
      <c r="I5" s="15"/>
      <c r="J5" s="15"/>
      <c r="K5" s="15"/>
      <c r="L5" s="15"/>
      <c r="M5" s="15"/>
      <c r="N5" s="15"/>
    </row>
    <row r="6" spans="1:14">
      <c r="A6" s="12"/>
      <c r="B6" s="16"/>
      <c r="C6" s="19"/>
      <c r="D6" s="15"/>
      <c r="E6" s="19"/>
      <c r="F6" s="15"/>
      <c r="G6" s="19"/>
      <c r="H6" s="15"/>
      <c r="I6" s="19"/>
      <c r="J6" s="15"/>
      <c r="K6" s="19"/>
      <c r="L6" s="15"/>
      <c r="M6" s="19"/>
      <c r="N6" s="15"/>
    </row>
    <row r="7" spans="1:14" ht="15.75" thickBot="1">
      <c r="A7" s="12"/>
      <c r="B7" s="16" t="s">
        <v>722</v>
      </c>
      <c r="C7" s="20"/>
      <c r="D7" s="21">
        <v>2014</v>
      </c>
      <c r="E7" s="20"/>
      <c r="F7" s="21">
        <v>2015</v>
      </c>
      <c r="G7" s="20"/>
      <c r="H7" s="21">
        <v>2016</v>
      </c>
      <c r="I7" s="20"/>
      <c r="J7" s="21">
        <v>2017</v>
      </c>
      <c r="K7" s="20"/>
      <c r="L7" s="21">
        <v>2018</v>
      </c>
      <c r="M7" s="20"/>
      <c r="N7" s="21" t="s">
        <v>677</v>
      </c>
    </row>
    <row r="8" spans="1:14">
      <c r="A8" s="12"/>
      <c r="B8" s="16"/>
      <c r="C8" s="22"/>
      <c r="D8" s="78"/>
      <c r="E8" s="22"/>
      <c r="F8" s="78"/>
      <c r="G8" s="22"/>
      <c r="H8" s="78"/>
      <c r="I8" s="22"/>
      <c r="J8" s="78"/>
      <c r="K8" s="22"/>
      <c r="L8" s="78"/>
      <c r="M8" s="22"/>
      <c r="N8" s="78"/>
    </row>
    <row r="9" spans="1:14">
      <c r="A9" s="12"/>
      <c r="B9" s="16" t="s">
        <v>723</v>
      </c>
      <c r="C9" s="24" t="s">
        <v>292</v>
      </c>
      <c r="D9" s="25" t="s">
        <v>724</v>
      </c>
      <c r="E9" s="24" t="s">
        <v>292</v>
      </c>
      <c r="F9" s="25" t="s">
        <v>725</v>
      </c>
      <c r="G9" s="24" t="s">
        <v>292</v>
      </c>
      <c r="H9" s="25" t="s">
        <v>725</v>
      </c>
      <c r="I9" s="24" t="s">
        <v>292</v>
      </c>
      <c r="J9" s="25" t="s">
        <v>725</v>
      </c>
      <c r="K9" s="24" t="s">
        <v>292</v>
      </c>
      <c r="L9" s="25" t="s">
        <v>725</v>
      </c>
      <c r="M9" s="24" t="s">
        <v>292</v>
      </c>
      <c r="N9" s="25" t="s">
        <v>726</v>
      </c>
    </row>
    <row r="10" spans="1:14">
      <c r="A10" s="12"/>
      <c r="B10" s="16" t="s">
        <v>727</v>
      </c>
      <c r="C10" s="19"/>
      <c r="D10" s="25" t="s">
        <v>728</v>
      </c>
      <c r="E10" s="19"/>
      <c r="F10" s="25" t="s">
        <v>729</v>
      </c>
      <c r="G10" s="19"/>
      <c r="H10" s="25" t="s">
        <v>730</v>
      </c>
      <c r="I10" s="19"/>
      <c r="J10" s="25" t="s">
        <v>731</v>
      </c>
      <c r="K10" s="19"/>
      <c r="L10" s="25" t="s">
        <v>732</v>
      </c>
      <c r="M10" s="19"/>
      <c r="N10" s="25" t="s">
        <v>733</v>
      </c>
    </row>
    <row r="11" spans="1:14">
      <c r="A11" s="12"/>
      <c r="B11" s="16" t="s">
        <v>734</v>
      </c>
      <c r="C11" s="19"/>
      <c r="D11" s="25" t="s">
        <v>735</v>
      </c>
      <c r="E11" s="19"/>
      <c r="F11" s="25" t="s">
        <v>736</v>
      </c>
      <c r="G11" s="19"/>
      <c r="H11" s="25" t="s">
        <v>737</v>
      </c>
      <c r="I11" s="19"/>
      <c r="J11" s="25" t="s">
        <v>738</v>
      </c>
      <c r="K11" s="19"/>
      <c r="L11" s="25" t="s">
        <v>739</v>
      </c>
      <c r="M11" s="19"/>
      <c r="N11" s="25" t="s">
        <v>740</v>
      </c>
    </row>
    <row r="12" spans="1:14">
      <c r="A12" s="12"/>
      <c r="B12" s="16" t="s">
        <v>741</v>
      </c>
      <c r="C12" s="19"/>
      <c r="D12" s="25" t="s">
        <v>742</v>
      </c>
      <c r="E12" s="19"/>
      <c r="F12" s="25" t="s">
        <v>743</v>
      </c>
      <c r="G12" s="19"/>
      <c r="H12" s="25" t="s">
        <v>744</v>
      </c>
      <c r="I12" s="19"/>
      <c r="J12" s="25" t="s">
        <v>745</v>
      </c>
      <c r="K12" s="19"/>
      <c r="L12" s="25" t="s">
        <v>746</v>
      </c>
      <c r="M12" s="19"/>
      <c r="N12" s="25" t="s">
        <v>747</v>
      </c>
    </row>
    <row r="13" spans="1:14">
      <c r="A13" s="12"/>
      <c r="B13" s="16" t="s">
        <v>748</v>
      </c>
      <c r="C13" s="19"/>
      <c r="D13" s="25" t="s">
        <v>749</v>
      </c>
      <c r="E13" s="19"/>
      <c r="F13" s="25" t="s">
        <v>750</v>
      </c>
      <c r="G13" s="19"/>
      <c r="H13" s="25" t="s">
        <v>751</v>
      </c>
      <c r="I13" s="19"/>
      <c r="J13" s="25" t="s">
        <v>752</v>
      </c>
      <c r="K13" s="19"/>
      <c r="L13" s="25" t="s">
        <v>753</v>
      </c>
      <c r="M13" s="19"/>
      <c r="N13" s="25" t="s">
        <v>754</v>
      </c>
    </row>
    <row r="14" spans="1:14">
      <c r="A14" s="12"/>
      <c r="B14" s="16" t="s">
        <v>755</v>
      </c>
      <c r="C14" s="19"/>
      <c r="D14" s="25" t="s">
        <v>756</v>
      </c>
      <c r="E14" s="19"/>
      <c r="F14" s="25" t="s">
        <v>757</v>
      </c>
      <c r="G14" s="19"/>
      <c r="H14" s="25" t="s">
        <v>758</v>
      </c>
      <c r="I14" s="19"/>
      <c r="J14" s="25" t="s">
        <v>759</v>
      </c>
      <c r="K14" s="19"/>
      <c r="L14" s="25" t="s">
        <v>760</v>
      </c>
      <c r="M14" s="19"/>
      <c r="N14" s="25" t="s">
        <v>761</v>
      </c>
    </row>
    <row r="15" spans="1:14">
      <c r="A15" s="12"/>
      <c r="B15" s="16" t="s">
        <v>762</v>
      </c>
      <c r="C15" s="19"/>
      <c r="D15" s="24" t="s">
        <v>298</v>
      </c>
      <c r="E15" s="19"/>
      <c r="F15" s="25" t="s">
        <v>763</v>
      </c>
      <c r="G15" s="19"/>
      <c r="H15" s="24" t="s">
        <v>298</v>
      </c>
      <c r="I15" s="19"/>
      <c r="J15" s="25" t="s">
        <v>764</v>
      </c>
      <c r="K15" s="19"/>
      <c r="L15" s="25" t="s">
        <v>765</v>
      </c>
      <c r="M15" s="19"/>
      <c r="N15" s="25" t="s">
        <v>766</v>
      </c>
    </row>
    <row r="16" spans="1:14">
      <c r="A16" s="12"/>
      <c r="B16" s="16" t="s">
        <v>767</v>
      </c>
      <c r="C16" s="19"/>
      <c r="D16" s="25" t="s">
        <v>768</v>
      </c>
      <c r="E16" s="19"/>
      <c r="F16" s="25" t="s">
        <v>769</v>
      </c>
      <c r="G16" s="19"/>
      <c r="H16" s="25" t="s">
        <v>770</v>
      </c>
      <c r="I16" s="19"/>
      <c r="J16" s="25" t="s">
        <v>771</v>
      </c>
      <c r="K16" s="19"/>
      <c r="L16" s="25" t="s">
        <v>772</v>
      </c>
      <c r="M16" s="19"/>
      <c r="N16" s="25" t="s">
        <v>773</v>
      </c>
    </row>
    <row r="17" spans="1:14">
      <c r="A17" s="12"/>
      <c r="B17" s="16" t="s">
        <v>774</v>
      </c>
      <c r="C17" s="19"/>
      <c r="D17" s="25" t="s">
        <v>580</v>
      </c>
      <c r="E17" s="19"/>
      <c r="F17" s="25" t="s">
        <v>775</v>
      </c>
      <c r="G17" s="19"/>
      <c r="H17" s="25" t="s">
        <v>725</v>
      </c>
      <c r="I17" s="19"/>
      <c r="J17" s="25" t="s">
        <v>776</v>
      </c>
      <c r="K17" s="19"/>
      <c r="L17" s="25" t="s">
        <v>777</v>
      </c>
      <c r="M17" s="19"/>
      <c r="N17" s="25" t="s">
        <v>778</v>
      </c>
    </row>
    <row r="18" spans="1:14">
      <c r="A18" s="12"/>
      <c r="B18" s="16" t="s">
        <v>779</v>
      </c>
      <c r="C18" s="19"/>
      <c r="D18" s="25" t="s">
        <v>780</v>
      </c>
      <c r="E18" s="19"/>
      <c r="F18" s="25" t="s">
        <v>780</v>
      </c>
      <c r="G18" s="19"/>
      <c r="H18" s="25" t="s">
        <v>780</v>
      </c>
      <c r="I18" s="19"/>
      <c r="J18" s="25" t="s">
        <v>780</v>
      </c>
      <c r="K18" s="19"/>
      <c r="L18" s="25" t="s">
        <v>781</v>
      </c>
      <c r="M18" s="19"/>
      <c r="N18" s="25" t="s">
        <v>782</v>
      </c>
    </row>
    <row r="19" spans="1:14" ht="15.75" thickBot="1">
      <c r="A19" s="12"/>
      <c r="B19" s="16" t="s">
        <v>783</v>
      </c>
      <c r="C19" s="20"/>
      <c r="D19" s="27" t="s">
        <v>298</v>
      </c>
      <c r="E19" s="20"/>
      <c r="F19" s="27" t="s">
        <v>298</v>
      </c>
      <c r="G19" s="20"/>
      <c r="H19" s="27" t="s">
        <v>298</v>
      </c>
      <c r="I19" s="20"/>
      <c r="J19" s="27" t="s">
        <v>298</v>
      </c>
      <c r="K19" s="20"/>
      <c r="L19" s="26" t="s">
        <v>784</v>
      </c>
      <c r="M19" s="20"/>
      <c r="N19" s="27" t="s">
        <v>298</v>
      </c>
    </row>
    <row r="20" spans="1:14" ht="15.75" thickBot="1">
      <c r="A20" s="12"/>
      <c r="B20" s="48" t="s">
        <v>193</v>
      </c>
      <c r="C20" s="32" t="s">
        <v>292</v>
      </c>
      <c r="D20" s="33" t="s">
        <v>785</v>
      </c>
      <c r="E20" s="32" t="s">
        <v>292</v>
      </c>
      <c r="F20" s="33" t="s">
        <v>786</v>
      </c>
      <c r="G20" s="32" t="s">
        <v>292</v>
      </c>
      <c r="H20" s="33" t="s">
        <v>787</v>
      </c>
      <c r="I20" s="32" t="s">
        <v>292</v>
      </c>
      <c r="J20" s="33" t="s">
        <v>788</v>
      </c>
      <c r="K20" s="32" t="s">
        <v>292</v>
      </c>
      <c r="L20" s="33" t="s">
        <v>789</v>
      </c>
      <c r="M20" s="32" t="s">
        <v>292</v>
      </c>
      <c r="N20" s="33" t="s">
        <v>790</v>
      </c>
    </row>
    <row r="21" spans="1:14" ht="15.75" thickTop="1">
      <c r="A21" s="12"/>
      <c r="B21" s="73"/>
      <c r="C21" s="73"/>
      <c r="D21" s="73"/>
      <c r="E21" s="73"/>
      <c r="F21" s="73"/>
      <c r="G21" s="73"/>
      <c r="H21" s="73"/>
      <c r="I21" s="73"/>
      <c r="J21" s="73"/>
      <c r="K21" s="73"/>
      <c r="L21" s="73"/>
      <c r="M21" s="73"/>
      <c r="N21" s="73"/>
    </row>
    <row r="22" spans="1:14">
      <c r="A22" s="12"/>
      <c r="B22" s="42"/>
      <c r="C22" s="42"/>
      <c r="D22" s="42"/>
      <c r="E22" s="42"/>
      <c r="F22" s="42"/>
      <c r="G22" s="42"/>
      <c r="H22" s="42"/>
      <c r="I22" s="42"/>
      <c r="J22" s="42"/>
      <c r="K22" s="42"/>
      <c r="L22" s="42"/>
      <c r="M22" s="42"/>
      <c r="N22" s="42"/>
    </row>
  </sheetData>
  <mergeCells count="8">
    <mergeCell ref="A1:A2"/>
    <mergeCell ref="B1:N1"/>
    <mergeCell ref="B2:N2"/>
    <mergeCell ref="B3:N3"/>
    <mergeCell ref="A4:A22"/>
    <mergeCell ref="B4:N4"/>
    <mergeCell ref="B21:N21"/>
    <mergeCell ref="B22:N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7.5703125" bestFit="1" customWidth="1"/>
    <col min="3" max="3" width="2" bestFit="1" customWidth="1"/>
    <col min="4" max="4" width="9.42578125" bestFit="1" customWidth="1"/>
    <col min="5" max="5" width="2" bestFit="1" customWidth="1"/>
    <col min="6" max="6" width="9.42578125" bestFit="1" customWidth="1"/>
  </cols>
  <sheetData>
    <row r="1" spans="1:6" ht="15" customHeight="1">
      <c r="A1" s="8" t="s">
        <v>1845</v>
      </c>
      <c r="B1" s="8" t="s">
        <v>1</v>
      </c>
      <c r="C1" s="8"/>
      <c r="D1" s="8"/>
      <c r="E1" s="8"/>
      <c r="F1" s="8"/>
    </row>
    <row r="2" spans="1:6" ht="15" customHeight="1">
      <c r="A2" s="8"/>
      <c r="B2" s="8" t="s">
        <v>2</v>
      </c>
      <c r="C2" s="8"/>
      <c r="D2" s="8"/>
      <c r="E2" s="8"/>
      <c r="F2" s="8"/>
    </row>
    <row r="3" spans="1:6" ht="30">
      <c r="A3" s="3" t="s">
        <v>803</v>
      </c>
      <c r="B3" s="11" t="s">
        <v>6</v>
      </c>
      <c r="C3" s="11"/>
      <c r="D3" s="11"/>
      <c r="E3" s="11"/>
      <c r="F3" s="11"/>
    </row>
    <row r="4" spans="1:6" ht="15" customHeight="1">
      <c r="A4" s="12" t="s">
        <v>1846</v>
      </c>
      <c r="B4" s="11" t="s">
        <v>6</v>
      </c>
      <c r="C4" s="11"/>
      <c r="D4" s="11"/>
      <c r="E4" s="11"/>
      <c r="F4" s="11"/>
    </row>
    <row r="5" spans="1:6">
      <c r="A5" s="12"/>
      <c r="B5" s="17"/>
      <c r="C5" s="15"/>
      <c r="D5" s="15"/>
      <c r="E5" s="15"/>
      <c r="F5" s="15"/>
    </row>
    <row r="6" spans="1:6">
      <c r="A6" s="12"/>
      <c r="B6" s="18"/>
      <c r="C6" s="19"/>
      <c r="D6" s="15"/>
      <c r="E6" s="19"/>
      <c r="F6" s="15"/>
    </row>
    <row r="7" spans="1:6" ht="15.75" thickBot="1">
      <c r="A7" s="12"/>
      <c r="B7" s="16"/>
      <c r="C7" s="51" t="s">
        <v>384</v>
      </c>
      <c r="D7" s="51"/>
      <c r="E7" s="51"/>
      <c r="F7" s="51"/>
    </row>
    <row r="8" spans="1:6" ht="15.75" thickBot="1">
      <c r="A8" s="12"/>
      <c r="B8" s="16"/>
      <c r="C8" s="28"/>
      <c r="D8" s="49">
        <v>2013</v>
      </c>
      <c r="E8" s="28"/>
      <c r="F8" s="49">
        <v>2012</v>
      </c>
    </row>
    <row r="9" spans="1:6">
      <c r="A9" s="12"/>
      <c r="B9" s="16"/>
      <c r="C9" s="22"/>
      <c r="D9" s="23"/>
      <c r="E9" s="22"/>
      <c r="F9" s="23"/>
    </row>
    <row r="10" spans="1:6">
      <c r="A10" s="12"/>
      <c r="B10" s="16" t="s">
        <v>808</v>
      </c>
      <c r="C10" s="24" t="s">
        <v>292</v>
      </c>
      <c r="D10" s="25" t="s">
        <v>809</v>
      </c>
      <c r="E10" s="24" t="s">
        <v>292</v>
      </c>
      <c r="F10" s="25" t="s">
        <v>810</v>
      </c>
    </row>
    <row r="11" spans="1:6">
      <c r="A11" s="12"/>
      <c r="B11" s="16" t="s">
        <v>811</v>
      </c>
      <c r="C11" s="19"/>
      <c r="D11" s="25" t="s">
        <v>812</v>
      </c>
      <c r="E11" s="19"/>
      <c r="F11" s="25" t="s">
        <v>813</v>
      </c>
    </row>
    <row r="12" spans="1:6">
      <c r="A12" s="12"/>
      <c r="B12" s="73"/>
      <c r="C12" s="73"/>
      <c r="D12" s="73"/>
      <c r="E12" s="73"/>
      <c r="F12" s="73"/>
    </row>
    <row r="13" spans="1:6">
      <c r="A13" s="12"/>
      <c r="B13" s="42"/>
      <c r="C13" s="42"/>
      <c r="D13" s="42"/>
      <c r="E13" s="42"/>
      <c r="F13" s="42"/>
    </row>
  </sheetData>
  <mergeCells count="9">
    <mergeCell ref="C7:F7"/>
    <mergeCell ref="A1:A2"/>
    <mergeCell ref="B1:F1"/>
    <mergeCell ref="B2:F2"/>
    <mergeCell ref="B3:F3"/>
    <mergeCell ref="A4:A13"/>
    <mergeCell ref="B4:F4"/>
    <mergeCell ref="B12:F12"/>
    <mergeCell ref="B13: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28515625" bestFit="1" customWidth="1"/>
    <col min="3" max="5" width="11.42578125" bestFit="1" customWidth="1"/>
  </cols>
  <sheetData>
    <row r="1" spans="1:5" ht="15" customHeight="1">
      <c r="A1" s="8" t="s">
        <v>1847</v>
      </c>
      <c r="B1" s="8" t="s">
        <v>1</v>
      </c>
      <c r="C1" s="8"/>
      <c r="D1" s="8"/>
      <c r="E1" s="8"/>
    </row>
    <row r="2" spans="1:5" ht="15" customHeight="1">
      <c r="A2" s="8"/>
      <c r="B2" s="8" t="s">
        <v>2</v>
      </c>
      <c r="C2" s="8"/>
      <c r="D2" s="8"/>
      <c r="E2" s="8"/>
    </row>
    <row r="3" spans="1:5" ht="15" customHeight="1">
      <c r="A3" s="3" t="s">
        <v>817</v>
      </c>
      <c r="B3" s="11" t="s">
        <v>6</v>
      </c>
      <c r="C3" s="11"/>
      <c r="D3" s="11"/>
      <c r="E3" s="11"/>
    </row>
    <row r="4" spans="1:5" ht="15" customHeight="1">
      <c r="A4" s="12" t="s">
        <v>1848</v>
      </c>
      <c r="B4" s="11" t="s">
        <v>6</v>
      </c>
      <c r="C4" s="11"/>
      <c r="D4" s="11"/>
      <c r="E4" s="11"/>
    </row>
    <row r="5" spans="1:5">
      <c r="A5" s="12"/>
      <c r="B5" s="17"/>
      <c r="C5" s="15"/>
      <c r="D5" s="15"/>
      <c r="E5" s="15"/>
    </row>
    <row r="6" spans="1:5">
      <c r="A6" s="12"/>
      <c r="B6" s="18"/>
      <c r="C6" s="15"/>
      <c r="D6" s="15"/>
      <c r="E6" s="15"/>
    </row>
    <row r="7" spans="1:5" ht="15.75" thickBot="1">
      <c r="A7" s="12"/>
      <c r="B7" s="18"/>
      <c r="C7" s="51" t="s">
        <v>384</v>
      </c>
      <c r="D7" s="51"/>
      <c r="E7" s="51"/>
    </row>
    <row r="8" spans="1:5" ht="15.75" thickBot="1">
      <c r="A8" s="12"/>
      <c r="B8" s="18"/>
      <c r="C8" s="49">
        <v>2013</v>
      </c>
      <c r="D8" s="49">
        <v>2012</v>
      </c>
      <c r="E8" s="49">
        <v>2011</v>
      </c>
    </row>
    <row r="9" spans="1:5">
      <c r="A9" s="12"/>
      <c r="B9" s="18"/>
      <c r="C9" s="78"/>
      <c r="D9" s="78"/>
      <c r="E9" s="78"/>
    </row>
    <row r="10" spans="1:5">
      <c r="A10" s="12"/>
      <c r="B10" s="16" t="s">
        <v>820</v>
      </c>
      <c r="C10" s="25" t="s">
        <v>821</v>
      </c>
      <c r="D10" s="25" t="s">
        <v>822</v>
      </c>
      <c r="E10" s="25" t="s">
        <v>823</v>
      </c>
    </row>
    <row r="11" spans="1:5">
      <c r="A11" s="12"/>
      <c r="B11" s="16" t="s">
        <v>824</v>
      </c>
      <c r="C11" s="25" t="s">
        <v>825</v>
      </c>
      <c r="D11" s="25" t="s">
        <v>826</v>
      </c>
      <c r="E11" s="25" t="s">
        <v>827</v>
      </c>
    </row>
    <row r="12" spans="1:5">
      <c r="A12" s="12"/>
      <c r="B12" s="73"/>
      <c r="C12" s="73"/>
      <c r="D12" s="73"/>
      <c r="E12" s="73"/>
    </row>
    <row r="13" spans="1:5">
      <c r="A13" s="12"/>
      <c r="B13" s="42"/>
      <c r="C13" s="42"/>
      <c r="D13" s="42"/>
      <c r="E13" s="42"/>
    </row>
  </sheetData>
  <mergeCells count="9">
    <mergeCell ref="C7:E7"/>
    <mergeCell ref="A1:A2"/>
    <mergeCell ref="B1:E1"/>
    <mergeCell ref="B2:E2"/>
    <mergeCell ref="B3:E3"/>
    <mergeCell ref="A4:A13"/>
    <mergeCell ref="B4:E4"/>
    <mergeCell ref="B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5" width="8" bestFit="1" customWidth="1"/>
  </cols>
  <sheetData>
    <row r="1" spans="1:5" ht="15" customHeight="1">
      <c r="A1" s="8" t="s">
        <v>1849</v>
      </c>
      <c r="B1" s="8" t="s">
        <v>1</v>
      </c>
      <c r="C1" s="8"/>
      <c r="D1" s="8"/>
      <c r="E1" s="8"/>
    </row>
    <row r="2" spans="1:5" ht="15" customHeight="1">
      <c r="A2" s="8"/>
      <c r="B2" s="8" t="s">
        <v>2</v>
      </c>
      <c r="C2" s="8"/>
      <c r="D2" s="8"/>
      <c r="E2" s="8"/>
    </row>
    <row r="3" spans="1:5" ht="30">
      <c r="A3" s="3" t="s">
        <v>836</v>
      </c>
      <c r="B3" s="11" t="s">
        <v>6</v>
      </c>
      <c r="C3" s="11"/>
      <c r="D3" s="11"/>
      <c r="E3" s="11"/>
    </row>
    <row r="4" spans="1:5" ht="15" customHeight="1">
      <c r="A4" s="12" t="s">
        <v>1850</v>
      </c>
      <c r="B4" s="11" t="s">
        <v>6</v>
      </c>
      <c r="C4" s="11"/>
      <c r="D4" s="11"/>
      <c r="E4" s="11"/>
    </row>
    <row r="5" spans="1:5">
      <c r="A5" s="12"/>
      <c r="B5" s="17"/>
      <c r="C5" s="15"/>
      <c r="D5" s="15"/>
      <c r="E5" s="15"/>
    </row>
    <row r="6" spans="1:5">
      <c r="A6" s="12"/>
      <c r="B6" s="74"/>
      <c r="C6" s="15"/>
      <c r="D6" s="15"/>
      <c r="E6" s="15"/>
    </row>
    <row r="7" spans="1:5" ht="15.75" thickBot="1">
      <c r="A7" s="12"/>
      <c r="B7" s="16"/>
      <c r="C7" s="51" t="s">
        <v>840</v>
      </c>
      <c r="D7" s="51"/>
      <c r="E7" s="51"/>
    </row>
    <row r="8" spans="1:5" ht="15.75" thickBot="1">
      <c r="A8" s="12"/>
      <c r="B8" s="16"/>
      <c r="C8" s="49">
        <v>2013</v>
      </c>
      <c r="D8" s="49">
        <v>2012</v>
      </c>
      <c r="E8" s="49">
        <v>2011</v>
      </c>
    </row>
    <row r="9" spans="1:5" ht="30">
      <c r="A9" s="12"/>
      <c r="B9" s="16" t="s">
        <v>841</v>
      </c>
      <c r="C9" s="30" t="s">
        <v>842</v>
      </c>
      <c r="D9" s="30" t="s">
        <v>843</v>
      </c>
      <c r="E9" s="30" t="s">
        <v>844</v>
      </c>
    </row>
    <row r="10" spans="1:5">
      <c r="A10" s="12"/>
      <c r="B10" s="16" t="s">
        <v>845</v>
      </c>
      <c r="C10" s="15"/>
      <c r="D10" s="15"/>
      <c r="E10" s="15"/>
    </row>
    <row r="11" spans="1:5" ht="15.75" thickBot="1">
      <c r="A11" s="12"/>
      <c r="B11" s="16" t="s">
        <v>846</v>
      </c>
      <c r="C11" s="26" t="s">
        <v>847</v>
      </c>
      <c r="D11" s="26" t="s">
        <v>848</v>
      </c>
      <c r="E11" s="26" t="s">
        <v>849</v>
      </c>
    </row>
    <row r="12" spans="1:5" ht="30.75" thickBot="1">
      <c r="A12" s="12"/>
      <c r="B12" s="16" t="s">
        <v>850</v>
      </c>
      <c r="C12" s="33" t="s">
        <v>851</v>
      </c>
      <c r="D12" s="33" t="s">
        <v>852</v>
      </c>
      <c r="E12" s="33" t="s">
        <v>853</v>
      </c>
    </row>
    <row r="13" spans="1:5" ht="15.75" thickTop="1">
      <c r="A13" s="12"/>
      <c r="B13" s="73"/>
      <c r="C13" s="73"/>
      <c r="D13" s="73"/>
      <c r="E13" s="73"/>
    </row>
    <row r="14" spans="1:5">
      <c r="A14" s="12"/>
      <c r="B14" s="42"/>
      <c r="C14" s="42"/>
      <c r="D14" s="42"/>
      <c r="E14" s="42"/>
    </row>
  </sheetData>
  <mergeCells count="9">
    <mergeCell ref="C7:E7"/>
    <mergeCell ref="A1:A2"/>
    <mergeCell ref="B1:E1"/>
    <mergeCell ref="B2:E2"/>
    <mergeCell ref="B3:E3"/>
    <mergeCell ref="A4:A14"/>
    <mergeCell ref="B4:E4"/>
    <mergeCell ref="B13:E13"/>
    <mergeCell ref="B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7"/>
  <sheetViews>
    <sheetView showGridLines="0" workbookViewId="0"/>
  </sheetViews>
  <sheetFormatPr defaultRowHeight="15"/>
  <cols>
    <col min="1" max="2" width="36.5703125" bestFit="1" customWidth="1"/>
    <col min="3" max="3" width="20.85546875" bestFit="1" customWidth="1"/>
    <col min="4" max="4" width="35.5703125" bestFit="1" customWidth="1"/>
    <col min="5" max="5" width="28.5703125" bestFit="1" customWidth="1"/>
    <col min="6" max="6" width="35.5703125" bestFit="1" customWidth="1"/>
    <col min="7" max="7" width="2" bestFit="1" customWidth="1"/>
    <col min="8" max="8" width="21.85546875" bestFit="1" customWidth="1"/>
  </cols>
  <sheetData>
    <row r="1" spans="1:8" ht="15" customHeight="1">
      <c r="A1" s="8" t="s">
        <v>1851</v>
      </c>
      <c r="B1" s="8" t="s">
        <v>1</v>
      </c>
      <c r="C1" s="8"/>
      <c r="D1" s="8"/>
      <c r="E1" s="8"/>
      <c r="F1" s="8"/>
      <c r="G1" s="8"/>
      <c r="H1" s="8"/>
    </row>
    <row r="2" spans="1:8" ht="15" customHeight="1">
      <c r="A2" s="8"/>
      <c r="B2" s="8" t="s">
        <v>2</v>
      </c>
      <c r="C2" s="8"/>
      <c r="D2" s="8"/>
      <c r="E2" s="8"/>
      <c r="F2" s="8"/>
      <c r="G2" s="8"/>
      <c r="H2" s="8"/>
    </row>
    <row r="3" spans="1:8" ht="15" customHeight="1">
      <c r="A3" s="12" t="s">
        <v>1852</v>
      </c>
      <c r="B3" s="11" t="s">
        <v>6</v>
      </c>
      <c r="C3" s="11"/>
      <c r="D3" s="11"/>
      <c r="E3" s="11"/>
      <c r="F3" s="11"/>
      <c r="G3" s="11"/>
      <c r="H3" s="11"/>
    </row>
    <row r="4" spans="1:8">
      <c r="A4" s="12"/>
      <c r="B4" s="17"/>
      <c r="C4" s="15"/>
      <c r="D4" s="15"/>
      <c r="E4" s="15"/>
      <c r="F4" s="15"/>
      <c r="G4" s="15"/>
      <c r="H4" s="15"/>
    </row>
    <row r="5" spans="1:8">
      <c r="A5" s="12"/>
      <c r="B5" s="74"/>
      <c r="C5" s="15"/>
      <c r="D5" s="15"/>
      <c r="E5" s="15"/>
      <c r="F5" s="15"/>
      <c r="G5" s="15"/>
      <c r="H5" s="15"/>
    </row>
    <row r="6" spans="1:8" ht="15.75" thickBot="1">
      <c r="A6" s="12"/>
      <c r="B6" s="74"/>
      <c r="C6" s="51" t="s">
        <v>840</v>
      </c>
      <c r="D6" s="51"/>
      <c r="E6" s="51"/>
      <c r="F6" s="51"/>
      <c r="G6" s="51"/>
      <c r="H6" s="51"/>
    </row>
    <row r="7" spans="1:8" ht="15.75" thickBot="1">
      <c r="A7" s="12"/>
      <c r="B7" s="16"/>
      <c r="C7" s="45"/>
      <c r="D7" s="49">
        <v>2013</v>
      </c>
      <c r="E7" s="95"/>
      <c r="F7" s="49">
        <v>2012</v>
      </c>
      <c r="G7" s="95"/>
      <c r="H7" s="49">
        <v>2011</v>
      </c>
    </row>
    <row r="8" spans="1:8">
      <c r="A8" s="12"/>
      <c r="B8" s="16"/>
      <c r="C8" s="23"/>
      <c r="D8" s="78"/>
      <c r="E8" s="78"/>
      <c r="F8" s="78"/>
      <c r="G8" s="78"/>
      <c r="H8" s="23"/>
    </row>
    <row r="9" spans="1:8">
      <c r="A9" s="12"/>
      <c r="B9" s="16" t="s">
        <v>892</v>
      </c>
      <c r="C9" s="15"/>
      <c r="D9" s="48">
        <v>3</v>
      </c>
      <c r="E9" s="59"/>
      <c r="F9" s="25" t="s">
        <v>893</v>
      </c>
      <c r="G9" s="59"/>
      <c r="H9" s="25" t="s">
        <v>893</v>
      </c>
    </row>
    <row r="10" spans="1:8">
      <c r="A10" s="12"/>
      <c r="B10" s="16" t="s">
        <v>894</v>
      </c>
      <c r="C10" s="15"/>
      <c r="D10" s="96">
        <v>3.5999999999999999E-3</v>
      </c>
      <c r="E10" s="59"/>
      <c r="F10" s="25" t="s">
        <v>895</v>
      </c>
      <c r="G10" s="59"/>
      <c r="H10" s="25" t="s">
        <v>896</v>
      </c>
    </row>
    <row r="11" spans="1:8">
      <c r="A11" s="12"/>
      <c r="B11" s="16" t="s">
        <v>897</v>
      </c>
      <c r="C11" s="15"/>
      <c r="D11" s="96">
        <v>0.2</v>
      </c>
      <c r="E11" s="59"/>
      <c r="F11" s="25" t="s">
        <v>898</v>
      </c>
      <c r="G11" s="59"/>
      <c r="H11" s="25" t="s">
        <v>899</v>
      </c>
    </row>
    <row r="12" spans="1:8" ht="30">
      <c r="A12" s="12"/>
      <c r="B12" s="16" t="s">
        <v>900</v>
      </c>
      <c r="C12" s="24" t="s">
        <v>292</v>
      </c>
      <c r="D12" s="48">
        <v>26.88</v>
      </c>
      <c r="E12" s="24" t="s">
        <v>292</v>
      </c>
      <c r="F12" s="25" t="s">
        <v>901</v>
      </c>
      <c r="G12" s="24" t="s">
        <v>292</v>
      </c>
      <c r="H12" s="25" t="s">
        <v>902</v>
      </c>
    </row>
    <row r="13" spans="1:8">
      <c r="A13" s="12"/>
      <c r="B13" s="73"/>
      <c r="C13" s="73"/>
      <c r="D13" s="73"/>
      <c r="E13" s="73"/>
      <c r="F13" s="73"/>
      <c r="G13" s="73"/>
      <c r="H13" s="73"/>
    </row>
    <row r="14" spans="1:8">
      <c r="A14" s="12"/>
      <c r="B14" s="42"/>
      <c r="C14" s="42"/>
      <c r="D14" s="42"/>
      <c r="E14" s="42"/>
      <c r="F14" s="42"/>
      <c r="G14" s="42"/>
      <c r="H14" s="42"/>
    </row>
    <row r="15" spans="1:8" ht="15" customHeight="1">
      <c r="A15" s="12" t="s">
        <v>1853</v>
      </c>
      <c r="B15" s="11" t="s">
        <v>6</v>
      </c>
      <c r="C15" s="11"/>
      <c r="D15" s="11"/>
      <c r="E15" s="11"/>
      <c r="F15" s="11"/>
      <c r="G15" s="11"/>
      <c r="H15" s="11"/>
    </row>
    <row r="16" spans="1:8">
      <c r="A16" s="12"/>
      <c r="B16" s="17"/>
      <c r="C16" s="15"/>
      <c r="D16" s="15"/>
      <c r="E16" s="15"/>
    </row>
    <row r="17" spans="1:8">
      <c r="A17" s="12"/>
      <c r="B17" s="18"/>
      <c r="C17" s="15"/>
      <c r="D17" s="19"/>
      <c r="E17" s="15"/>
    </row>
    <row r="18" spans="1:8" ht="15.75" thickBot="1">
      <c r="A18" s="12"/>
      <c r="B18" s="16"/>
      <c r="C18" s="21" t="s">
        <v>911</v>
      </c>
      <c r="D18" s="20"/>
      <c r="E18" s="21" t="s">
        <v>874</v>
      </c>
    </row>
    <row r="19" spans="1:8">
      <c r="A19" s="12"/>
      <c r="B19" s="16"/>
      <c r="C19" s="23"/>
      <c r="D19" s="22"/>
      <c r="E19" s="23"/>
    </row>
    <row r="20" spans="1:8" ht="30">
      <c r="A20" s="12"/>
      <c r="B20" s="16" t="s">
        <v>912</v>
      </c>
      <c r="C20" s="25" t="s">
        <v>913</v>
      </c>
      <c r="D20" s="24" t="s">
        <v>292</v>
      </c>
      <c r="E20" s="25" t="s">
        <v>914</v>
      </c>
    </row>
    <row r="21" spans="1:8">
      <c r="A21" s="12"/>
      <c r="B21" s="16" t="s">
        <v>878</v>
      </c>
      <c r="C21" s="25" t="s">
        <v>915</v>
      </c>
      <c r="D21" s="19"/>
      <c r="E21" s="25" t="s">
        <v>916</v>
      </c>
    </row>
    <row r="22" spans="1:8">
      <c r="A22" s="12"/>
      <c r="B22" s="16" t="s">
        <v>885</v>
      </c>
      <c r="C22" s="50">
        <v>-19500</v>
      </c>
      <c r="D22" s="19"/>
      <c r="E22" s="25" t="s">
        <v>917</v>
      </c>
    </row>
    <row r="23" spans="1:8" ht="15.75" thickBot="1">
      <c r="A23" s="12"/>
      <c r="B23" s="16" t="s">
        <v>883</v>
      </c>
      <c r="C23" s="81">
        <v>-1564</v>
      </c>
      <c r="D23" s="20"/>
      <c r="E23" s="26" t="s">
        <v>918</v>
      </c>
    </row>
    <row r="24" spans="1:8" ht="15.75" thickBot="1">
      <c r="A24" s="12"/>
      <c r="B24" s="16" t="s">
        <v>919</v>
      </c>
      <c r="C24" s="33" t="s">
        <v>920</v>
      </c>
      <c r="D24" s="32" t="s">
        <v>292</v>
      </c>
      <c r="E24" s="33" t="s">
        <v>921</v>
      </c>
    </row>
    <row r="25" spans="1:8" ht="15.75" thickTop="1">
      <c r="A25" s="12"/>
      <c r="B25" s="73"/>
      <c r="C25" s="73"/>
      <c r="D25" s="73"/>
      <c r="E25" s="73"/>
      <c r="F25" s="73"/>
      <c r="G25" s="73"/>
      <c r="H25" s="73"/>
    </row>
    <row r="26" spans="1:8">
      <c r="A26" s="12"/>
      <c r="B26" s="42"/>
      <c r="C26" s="42"/>
      <c r="D26" s="42"/>
      <c r="E26" s="42"/>
      <c r="F26" s="42"/>
      <c r="G26" s="42"/>
      <c r="H26" s="42"/>
    </row>
    <row r="27" spans="1:8" ht="15" customHeight="1">
      <c r="A27" s="12" t="s">
        <v>1854</v>
      </c>
      <c r="B27" s="11" t="s">
        <v>6</v>
      </c>
      <c r="C27" s="11"/>
      <c r="D27" s="11"/>
      <c r="E27" s="11"/>
      <c r="F27" s="11"/>
      <c r="G27" s="11"/>
      <c r="H27" s="11"/>
    </row>
    <row r="28" spans="1:8">
      <c r="A28" s="12"/>
      <c r="B28" s="17"/>
      <c r="C28" s="15"/>
      <c r="D28" s="15"/>
      <c r="E28" s="15"/>
      <c r="F28" s="15"/>
      <c r="G28" s="15"/>
      <c r="H28" s="15"/>
    </row>
    <row r="29" spans="1:8">
      <c r="A29" s="12"/>
      <c r="B29" s="74"/>
      <c r="C29" s="15"/>
      <c r="D29" s="15"/>
      <c r="E29" s="15"/>
      <c r="F29" s="15"/>
      <c r="G29" s="15"/>
      <c r="H29" s="15"/>
    </row>
    <row r="30" spans="1:8" ht="15.75" thickBot="1">
      <c r="A30" s="12"/>
      <c r="B30" s="74"/>
      <c r="C30" s="51" t="s">
        <v>840</v>
      </c>
      <c r="D30" s="51"/>
      <c r="E30" s="51"/>
      <c r="F30" s="51"/>
      <c r="G30" s="51"/>
      <c r="H30" s="51"/>
    </row>
    <row r="31" spans="1:8" ht="15.75" thickBot="1">
      <c r="A31" s="12"/>
      <c r="B31" s="16"/>
      <c r="C31" s="45"/>
      <c r="D31" s="49">
        <v>2013</v>
      </c>
      <c r="E31" s="95"/>
      <c r="F31" s="49">
        <v>2012</v>
      </c>
      <c r="G31" s="95"/>
      <c r="H31" s="49">
        <v>2011</v>
      </c>
    </row>
    <row r="32" spans="1:8" ht="30">
      <c r="A32" s="12"/>
      <c r="B32" s="16" t="s">
        <v>923</v>
      </c>
      <c r="C32" s="31" t="s">
        <v>292</v>
      </c>
      <c r="D32" s="77">
        <v>23.28</v>
      </c>
      <c r="E32" s="31" t="s">
        <v>292</v>
      </c>
      <c r="F32" s="30" t="s">
        <v>924</v>
      </c>
      <c r="G32" s="31" t="s">
        <v>292</v>
      </c>
      <c r="H32" s="30" t="s">
        <v>925</v>
      </c>
    </row>
    <row r="33" spans="1:8">
      <c r="A33" s="12"/>
      <c r="B33" s="73"/>
      <c r="C33" s="73"/>
      <c r="D33" s="73"/>
      <c r="E33" s="73"/>
      <c r="F33" s="73"/>
      <c r="G33" s="73"/>
      <c r="H33" s="73"/>
    </row>
    <row r="34" spans="1:8">
      <c r="A34" s="12"/>
      <c r="B34" s="42"/>
      <c r="C34" s="42"/>
      <c r="D34" s="42"/>
      <c r="E34" s="42"/>
      <c r="F34" s="42"/>
      <c r="G34" s="42"/>
      <c r="H34" s="42"/>
    </row>
    <row r="35" spans="1:8" ht="15" customHeight="1">
      <c r="A35" s="12" t="s">
        <v>1855</v>
      </c>
      <c r="B35" s="11" t="s">
        <v>6</v>
      </c>
      <c r="C35" s="11"/>
      <c r="D35" s="11"/>
      <c r="E35" s="11"/>
      <c r="F35" s="11"/>
      <c r="G35" s="11"/>
      <c r="H35" s="11"/>
    </row>
    <row r="36" spans="1:8">
      <c r="A36" s="12"/>
      <c r="B36" s="17"/>
      <c r="C36" s="15"/>
      <c r="D36" s="15"/>
      <c r="E36" s="15"/>
      <c r="F36" s="15"/>
      <c r="G36" s="15"/>
      <c r="H36" s="15"/>
    </row>
    <row r="37" spans="1:8">
      <c r="A37" s="12"/>
      <c r="B37" s="16"/>
      <c r="C37" s="15"/>
      <c r="D37" s="19"/>
      <c r="E37" s="15"/>
      <c r="F37" s="15"/>
      <c r="G37" s="19"/>
      <c r="H37" s="15"/>
    </row>
    <row r="38" spans="1:8" ht="15.75" thickBot="1">
      <c r="A38" s="12"/>
      <c r="B38" s="16"/>
      <c r="C38" s="21" t="s">
        <v>938</v>
      </c>
      <c r="D38" s="20"/>
      <c r="E38" s="21" t="s">
        <v>939</v>
      </c>
      <c r="F38" s="21" t="s">
        <v>940</v>
      </c>
      <c r="G38" s="20"/>
      <c r="H38" s="21" t="s">
        <v>941</v>
      </c>
    </row>
    <row r="39" spans="1:8">
      <c r="A39" s="12"/>
      <c r="B39" s="16" t="s">
        <v>942</v>
      </c>
      <c r="C39" s="23"/>
      <c r="D39" s="22"/>
      <c r="E39" s="23"/>
      <c r="F39" s="23"/>
      <c r="G39" s="22"/>
      <c r="H39" s="23"/>
    </row>
    <row r="40" spans="1:8">
      <c r="A40" s="12"/>
      <c r="B40" s="16" t="s">
        <v>943</v>
      </c>
      <c r="C40" s="25" t="s">
        <v>944</v>
      </c>
      <c r="D40" s="24" t="s">
        <v>292</v>
      </c>
      <c r="E40" s="25" t="s">
        <v>945</v>
      </c>
      <c r="F40" s="15"/>
      <c r="G40" s="19"/>
      <c r="H40" s="15"/>
    </row>
    <row r="41" spans="1:8">
      <c r="A41" s="12"/>
      <c r="B41" s="16" t="s">
        <v>878</v>
      </c>
      <c r="C41" s="24" t="s">
        <v>298</v>
      </c>
      <c r="D41" s="19"/>
      <c r="E41" s="24" t="s">
        <v>298</v>
      </c>
      <c r="F41" s="15"/>
      <c r="G41" s="19"/>
      <c r="H41" s="15"/>
    </row>
    <row r="42" spans="1:8">
      <c r="A42" s="12"/>
      <c r="B42" s="16" t="s">
        <v>883</v>
      </c>
      <c r="C42" s="24" t="s">
        <v>298</v>
      </c>
      <c r="D42" s="19"/>
      <c r="E42" s="24" t="s">
        <v>298</v>
      </c>
      <c r="F42" s="15"/>
      <c r="G42" s="19"/>
      <c r="H42" s="15"/>
    </row>
    <row r="43" spans="1:8">
      <c r="A43" s="12"/>
      <c r="B43" s="16" t="s">
        <v>946</v>
      </c>
      <c r="C43" s="50">
        <v>-17189</v>
      </c>
      <c r="D43" s="19"/>
      <c r="E43" s="25" t="s">
        <v>947</v>
      </c>
      <c r="F43" s="15"/>
      <c r="G43" s="19"/>
      <c r="H43" s="15"/>
    </row>
    <row r="44" spans="1:8" ht="15.75" thickBot="1">
      <c r="A44" s="12"/>
      <c r="B44" s="16" t="s">
        <v>948</v>
      </c>
      <c r="C44" s="81">
        <v>-1566089</v>
      </c>
      <c r="D44" s="20"/>
      <c r="E44" s="26" t="s">
        <v>949</v>
      </c>
      <c r="F44" s="15"/>
      <c r="G44" s="19"/>
      <c r="H44" s="15"/>
    </row>
    <row r="45" spans="1:8" ht="30.75" thickBot="1">
      <c r="A45" s="12"/>
      <c r="B45" s="16" t="s">
        <v>950</v>
      </c>
      <c r="C45" s="33" t="s">
        <v>951</v>
      </c>
      <c r="D45" s="32" t="s">
        <v>292</v>
      </c>
      <c r="E45" s="33" t="s">
        <v>952</v>
      </c>
      <c r="F45" s="97" t="s">
        <v>953</v>
      </c>
      <c r="G45" s="98" t="s">
        <v>292</v>
      </c>
      <c r="H45" s="97" t="s">
        <v>954</v>
      </c>
    </row>
    <row r="46" spans="1:8" ht="15.75" thickTop="1">
      <c r="A46" s="12"/>
      <c r="B46" s="73"/>
      <c r="C46" s="73"/>
      <c r="D46" s="73"/>
      <c r="E46" s="73"/>
      <c r="F46" s="73"/>
      <c r="G46" s="73"/>
      <c r="H46" s="73"/>
    </row>
    <row r="47" spans="1:8">
      <c r="A47" s="12"/>
      <c r="B47" s="42"/>
      <c r="C47" s="42"/>
      <c r="D47" s="42"/>
      <c r="E47" s="42"/>
      <c r="F47" s="42"/>
      <c r="G47" s="42"/>
      <c r="H47" s="42"/>
    </row>
    <row r="48" spans="1:8" ht="15" customHeight="1">
      <c r="A48" s="12" t="s">
        <v>1856</v>
      </c>
      <c r="B48" s="11" t="s">
        <v>6</v>
      </c>
      <c r="C48" s="11"/>
      <c r="D48" s="11"/>
      <c r="E48" s="11"/>
      <c r="F48" s="11"/>
      <c r="G48" s="11"/>
      <c r="H48" s="11"/>
    </row>
    <row r="49" spans="1:8">
      <c r="A49" s="12"/>
      <c r="B49" s="17"/>
      <c r="C49" s="15"/>
      <c r="D49" s="15"/>
      <c r="E49" s="15"/>
      <c r="F49" s="15"/>
      <c r="G49" s="15"/>
      <c r="H49" s="15"/>
    </row>
    <row r="50" spans="1:8">
      <c r="A50" s="12"/>
      <c r="B50" s="74"/>
      <c r="C50" s="19"/>
      <c r="D50" s="15"/>
      <c r="E50" s="19"/>
      <c r="F50" s="15"/>
      <c r="G50" s="19"/>
      <c r="H50" s="15"/>
    </row>
    <row r="51" spans="1:8" ht="15.75" thickBot="1">
      <c r="A51" s="12"/>
      <c r="B51" s="16"/>
      <c r="C51" s="51" t="s">
        <v>840</v>
      </c>
      <c r="D51" s="51"/>
      <c r="E51" s="51"/>
      <c r="F51" s="51"/>
      <c r="G51" s="51"/>
      <c r="H51" s="51"/>
    </row>
    <row r="52" spans="1:8" ht="15.75" thickBot="1">
      <c r="A52" s="12"/>
      <c r="B52" s="16"/>
      <c r="C52" s="28"/>
      <c r="D52" s="49">
        <v>2013</v>
      </c>
      <c r="E52" s="28"/>
      <c r="F52" s="49">
        <v>2012</v>
      </c>
      <c r="G52" s="28"/>
      <c r="H52" s="49">
        <v>2011</v>
      </c>
    </row>
    <row r="53" spans="1:8">
      <c r="A53" s="12"/>
      <c r="B53" s="16"/>
      <c r="C53" s="22"/>
      <c r="D53" s="78"/>
      <c r="E53" s="22"/>
      <c r="F53" s="78"/>
      <c r="G53" s="22"/>
      <c r="H53" s="78"/>
    </row>
    <row r="54" spans="1:8">
      <c r="A54" s="12"/>
      <c r="B54" s="16" t="s">
        <v>956</v>
      </c>
      <c r="C54" s="24" t="s">
        <v>292</v>
      </c>
      <c r="D54" s="25" t="s">
        <v>954</v>
      </c>
      <c r="E54" s="24" t="s">
        <v>292</v>
      </c>
      <c r="F54" s="25" t="s">
        <v>957</v>
      </c>
      <c r="G54" s="24" t="s">
        <v>292</v>
      </c>
      <c r="H54" s="25" t="s">
        <v>958</v>
      </c>
    </row>
    <row r="55" spans="1:8">
      <c r="A55" s="12"/>
      <c r="B55" s="16" t="s">
        <v>959</v>
      </c>
      <c r="C55" s="19"/>
      <c r="D55" s="25" t="s">
        <v>960</v>
      </c>
      <c r="E55" s="19"/>
      <c r="F55" s="25" t="s">
        <v>961</v>
      </c>
      <c r="G55" s="19"/>
      <c r="H55" s="25" t="s">
        <v>962</v>
      </c>
    </row>
    <row r="56" spans="1:8">
      <c r="A56" s="12"/>
      <c r="B56" s="73"/>
      <c r="C56" s="73"/>
      <c r="D56" s="73"/>
      <c r="E56" s="73"/>
      <c r="F56" s="73"/>
      <c r="G56" s="73"/>
      <c r="H56" s="73"/>
    </row>
    <row r="57" spans="1:8">
      <c r="A57" s="12"/>
      <c r="B57" s="42"/>
      <c r="C57" s="42"/>
      <c r="D57" s="42"/>
      <c r="E57" s="42"/>
      <c r="F57" s="42"/>
      <c r="G57" s="42"/>
      <c r="H57" s="42"/>
    </row>
    <row r="58" spans="1:8" ht="15" customHeight="1">
      <c r="A58" s="12" t="s">
        <v>1857</v>
      </c>
      <c r="B58" s="11" t="s">
        <v>6</v>
      </c>
      <c r="C58" s="11"/>
      <c r="D58" s="11"/>
      <c r="E58" s="11"/>
      <c r="F58" s="11"/>
      <c r="G58" s="11"/>
      <c r="H58" s="11"/>
    </row>
    <row r="59" spans="1:8">
      <c r="A59" s="12"/>
      <c r="B59" s="17"/>
      <c r="C59" s="15"/>
      <c r="D59" s="15"/>
      <c r="E59" s="15"/>
      <c r="F59" s="15"/>
      <c r="G59" s="15"/>
    </row>
    <row r="60" spans="1:8">
      <c r="A60" s="12"/>
      <c r="B60" s="16"/>
      <c r="C60" s="15"/>
      <c r="D60" s="15"/>
      <c r="E60" s="19"/>
      <c r="F60" s="15"/>
      <c r="G60" s="15"/>
    </row>
    <row r="61" spans="1:8" ht="15.75" thickBot="1">
      <c r="A61" s="12"/>
      <c r="B61" s="16"/>
      <c r="C61" s="51" t="s">
        <v>964</v>
      </c>
      <c r="D61" s="51"/>
      <c r="E61" s="51"/>
      <c r="F61" s="51"/>
      <c r="G61" s="15"/>
    </row>
    <row r="62" spans="1:8" ht="15.75" thickBot="1">
      <c r="A62" s="12"/>
      <c r="B62" s="16"/>
      <c r="C62" s="49" t="s">
        <v>938</v>
      </c>
      <c r="D62" s="49" t="s">
        <v>940</v>
      </c>
      <c r="E62" s="28"/>
      <c r="F62" s="49" t="s">
        <v>939</v>
      </c>
      <c r="G62" s="59"/>
    </row>
    <row r="63" spans="1:8">
      <c r="A63" s="12"/>
      <c r="B63" s="16" t="s">
        <v>965</v>
      </c>
      <c r="C63" s="23"/>
      <c r="D63" s="23"/>
      <c r="E63" s="22"/>
      <c r="F63" s="23"/>
      <c r="G63" s="15"/>
    </row>
    <row r="64" spans="1:8">
      <c r="A64" s="12"/>
      <c r="B64" s="16" t="s">
        <v>966</v>
      </c>
      <c r="C64" s="25" t="s">
        <v>967</v>
      </c>
      <c r="D64" s="25" t="s">
        <v>968</v>
      </c>
      <c r="E64" s="24" t="s">
        <v>292</v>
      </c>
      <c r="F64" s="25" t="s">
        <v>969</v>
      </c>
      <c r="G64" s="15"/>
    </row>
    <row r="65" spans="1:8">
      <c r="A65" s="12"/>
      <c r="B65" s="16" t="s">
        <v>970</v>
      </c>
      <c r="C65" s="25" t="s">
        <v>971</v>
      </c>
      <c r="D65" s="25" t="s">
        <v>953</v>
      </c>
      <c r="E65" s="19"/>
      <c r="F65" s="25" t="s">
        <v>972</v>
      </c>
      <c r="G65" s="15"/>
    </row>
    <row r="66" spans="1:8">
      <c r="A66" s="12"/>
      <c r="B66" s="16" t="s">
        <v>973</v>
      </c>
      <c r="C66" s="25" t="s">
        <v>974</v>
      </c>
      <c r="D66" s="25" t="s">
        <v>975</v>
      </c>
      <c r="E66" s="19"/>
      <c r="F66" s="25" t="s">
        <v>976</v>
      </c>
      <c r="G66" s="15"/>
    </row>
    <row r="67" spans="1:8">
      <c r="A67" s="12"/>
      <c r="B67" s="16" t="s">
        <v>977</v>
      </c>
      <c r="C67" s="25" t="s">
        <v>978</v>
      </c>
      <c r="D67" s="25" t="s">
        <v>979</v>
      </c>
      <c r="E67" s="19"/>
      <c r="F67" s="25" t="s">
        <v>980</v>
      </c>
      <c r="G67" s="15"/>
    </row>
    <row r="68" spans="1:8" ht="15.75" thickBot="1">
      <c r="A68" s="12"/>
      <c r="B68" s="16" t="s">
        <v>981</v>
      </c>
      <c r="C68" s="26" t="s">
        <v>982</v>
      </c>
      <c r="D68" s="26" t="s">
        <v>983</v>
      </c>
      <c r="E68" s="20"/>
      <c r="F68" s="26" t="s">
        <v>984</v>
      </c>
      <c r="G68" s="15"/>
    </row>
    <row r="69" spans="1:8" ht="15.75" thickBot="1">
      <c r="A69" s="12"/>
      <c r="B69" s="16"/>
      <c r="C69" s="33" t="s">
        <v>951</v>
      </c>
      <c r="D69" s="33" t="s">
        <v>953</v>
      </c>
      <c r="E69" s="32" t="s">
        <v>292</v>
      </c>
      <c r="F69" s="33" t="s">
        <v>952</v>
      </c>
      <c r="G69" s="15"/>
    </row>
    <row r="70" spans="1:8" ht="15.75" thickTop="1">
      <c r="A70" s="12"/>
      <c r="B70" s="73"/>
      <c r="C70" s="73"/>
      <c r="D70" s="73"/>
      <c r="E70" s="73"/>
      <c r="F70" s="73"/>
      <c r="G70" s="73"/>
      <c r="H70" s="73"/>
    </row>
    <row r="71" spans="1:8">
      <c r="A71" s="12"/>
      <c r="B71" s="42"/>
      <c r="C71" s="42"/>
      <c r="D71" s="42"/>
      <c r="E71" s="42"/>
      <c r="F71" s="42"/>
      <c r="G71" s="42"/>
      <c r="H71" s="42"/>
    </row>
    <row r="72" spans="1:8" ht="15" customHeight="1">
      <c r="A72" s="12" t="s">
        <v>1858</v>
      </c>
      <c r="B72" s="11" t="s">
        <v>6</v>
      </c>
      <c r="C72" s="11"/>
      <c r="D72" s="11"/>
      <c r="E72" s="11"/>
      <c r="F72" s="11"/>
      <c r="G72" s="11"/>
      <c r="H72" s="11"/>
    </row>
    <row r="73" spans="1:8">
      <c r="A73" s="12"/>
      <c r="B73" s="17"/>
      <c r="C73" s="15"/>
      <c r="D73" s="15"/>
      <c r="E73" s="15"/>
    </row>
    <row r="74" spans="1:8">
      <c r="A74" s="12"/>
      <c r="B74" s="18"/>
      <c r="C74" s="15"/>
      <c r="D74" s="19"/>
      <c r="E74" s="15"/>
    </row>
    <row r="75" spans="1:8" ht="15.75" thickBot="1">
      <c r="A75" s="12"/>
      <c r="B75" s="16"/>
      <c r="C75" s="21" t="s">
        <v>995</v>
      </c>
      <c r="D75" s="20"/>
      <c r="E75" s="21" t="s">
        <v>874</v>
      </c>
    </row>
    <row r="76" spans="1:8">
      <c r="A76" s="12"/>
      <c r="B76" s="16" t="s">
        <v>996</v>
      </c>
      <c r="C76" s="30" t="s">
        <v>997</v>
      </c>
      <c r="D76" s="31" t="s">
        <v>292</v>
      </c>
      <c r="E76" s="30" t="s">
        <v>998</v>
      </c>
    </row>
    <row r="77" spans="1:8">
      <c r="A77" s="12"/>
      <c r="B77" s="16" t="s">
        <v>878</v>
      </c>
      <c r="C77" s="25" t="s">
        <v>999</v>
      </c>
      <c r="D77" s="19"/>
      <c r="E77" s="25" t="s">
        <v>1000</v>
      </c>
    </row>
    <row r="78" spans="1:8">
      <c r="A78" s="12"/>
      <c r="B78" s="16" t="s">
        <v>885</v>
      </c>
      <c r="C78" s="50">
        <v>-100660</v>
      </c>
      <c r="D78" s="19"/>
      <c r="E78" s="25" t="s">
        <v>1001</v>
      </c>
    </row>
    <row r="79" spans="1:8" ht="15.75" thickBot="1">
      <c r="A79" s="12"/>
      <c r="B79" s="16" t="s">
        <v>883</v>
      </c>
      <c r="C79" s="27" t="s">
        <v>298</v>
      </c>
      <c r="D79" s="20"/>
      <c r="E79" s="27" t="s">
        <v>298</v>
      </c>
    </row>
    <row r="80" spans="1:8" ht="15.75" thickBot="1">
      <c r="A80" s="12"/>
      <c r="B80" s="16" t="s">
        <v>1002</v>
      </c>
      <c r="C80" s="33" t="s">
        <v>1003</v>
      </c>
      <c r="D80" s="32" t="s">
        <v>292</v>
      </c>
      <c r="E80" s="33" t="s">
        <v>1004</v>
      </c>
    </row>
    <row r="81" spans="1:8" ht="15.75" thickTop="1">
      <c r="A81" s="12"/>
      <c r="B81" s="73"/>
      <c r="C81" s="73"/>
      <c r="D81" s="73"/>
      <c r="E81" s="73"/>
      <c r="F81" s="73"/>
      <c r="G81" s="73"/>
      <c r="H81" s="73"/>
    </row>
    <row r="82" spans="1:8">
      <c r="A82" s="12"/>
      <c r="B82" s="42"/>
      <c r="C82" s="42"/>
      <c r="D82" s="42"/>
      <c r="E82" s="42"/>
      <c r="F82" s="42"/>
      <c r="G82" s="42"/>
      <c r="H82" s="42"/>
    </row>
    <row r="83" spans="1:8" ht="15" customHeight="1">
      <c r="A83" s="12" t="s">
        <v>1859</v>
      </c>
      <c r="B83" s="11" t="s">
        <v>6</v>
      </c>
      <c r="C83" s="11"/>
      <c r="D83" s="11"/>
      <c r="E83" s="11"/>
      <c r="F83" s="11"/>
      <c r="G83" s="11"/>
      <c r="H83" s="11"/>
    </row>
    <row r="84" spans="1:8">
      <c r="A84" s="12"/>
      <c r="B84" s="17"/>
      <c r="C84" s="15"/>
      <c r="D84" s="15"/>
      <c r="E84" s="15"/>
      <c r="F84" s="15"/>
      <c r="G84" s="15"/>
      <c r="H84" s="15"/>
    </row>
    <row r="85" spans="1:8">
      <c r="A85" s="12"/>
      <c r="B85" s="74"/>
      <c r="C85" s="19"/>
      <c r="D85" s="15"/>
      <c r="E85" s="19"/>
      <c r="F85" s="15"/>
      <c r="G85" s="19"/>
      <c r="H85" s="15"/>
    </row>
    <row r="86" spans="1:8" ht="15.75" thickBot="1">
      <c r="A86" s="12"/>
      <c r="B86" s="16"/>
      <c r="C86" s="51" t="s">
        <v>840</v>
      </c>
      <c r="D86" s="51"/>
      <c r="E86" s="51"/>
      <c r="F86" s="51"/>
      <c r="G86" s="51"/>
      <c r="H86" s="51"/>
    </row>
    <row r="87" spans="1:8" ht="15.75" thickBot="1">
      <c r="A87" s="12"/>
      <c r="B87" s="16"/>
      <c r="C87" s="28"/>
      <c r="D87" s="49">
        <v>2013</v>
      </c>
      <c r="E87" s="28"/>
      <c r="F87" s="49">
        <v>2012</v>
      </c>
      <c r="G87" s="28"/>
      <c r="H87" s="49">
        <v>2011</v>
      </c>
    </row>
    <row r="88" spans="1:8">
      <c r="A88" s="12"/>
      <c r="B88" s="16"/>
      <c r="C88" s="22"/>
      <c r="D88" s="78"/>
      <c r="E88" s="22"/>
      <c r="F88" s="78"/>
      <c r="G88" s="22"/>
      <c r="H88" s="78"/>
    </row>
    <row r="89" spans="1:8" ht="30">
      <c r="A89" s="12"/>
      <c r="B89" s="16" t="s">
        <v>1006</v>
      </c>
      <c r="C89" s="24" t="s">
        <v>292</v>
      </c>
      <c r="D89" s="25" t="s">
        <v>1007</v>
      </c>
      <c r="E89" s="24" t="s">
        <v>292</v>
      </c>
      <c r="F89" s="25" t="s">
        <v>1008</v>
      </c>
      <c r="G89" s="24" t="s">
        <v>292</v>
      </c>
      <c r="H89" s="25" t="s">
        <v>1009</v>
      </c>
    </row>
    <row r="90" spans="1:8" ht="30">
      <c r="A90" s="12"/>
      <c r="B90" s="16" t="s">
        <v>1010</v>
      </c>
      <c r="C90" s="19"/>
      <c r="D90" s="25" t="s">
        <v>1011</v>
      </c>
      <c r="E90" s="19"/>
      <c r="F90" s="25" t="s">
        <v>1012</v>
      </c>
      <c r="G90" s="19"/>
      <c r="H90" s="25" t="s">
        <v>1013</v>
      </c>
    </row>
    <row r="91" spans="1:8" ht="30">
      <c r="A91" s="12"/>
      <c r="B91" s="16" t="s">
        <v>1014</v>
      </c>
      <c r="C91" s="19"/>
      <c r="D91" s="25" t="s">
        <v>1000</v>
      </c>
      <c r="E91" s="19"/>
      <c r="F91" s="25" t="s">
        <v>1015</v>
      </c>
      <c r="G91" s="19"/>
      <c r="H91" s="25" t="s">
        <v>925</v>
      </c>
    </row>
    <row r="92" spans="1:8">
      <c r="A92" s="12"/>
      <c r="B92" s="73"/>
      <c r="C92" s="73"/>
      <c r="D92" s="73"/>
      <c r="E92" s="73"/>
      <c r="F92" s="73"/>
      <c r="G92" s="73"/>
      <c r="H92" s="73"/>
    </row>
    <row r="93" spans="1:8">
      <c r="A93" s="12"/>
      <c r="B93" s="42"/>
      <c r="C93" s="42"/>
      <c r="D93" s="42"/>
      <c r="E93" s="42"/>
      <c r="F93" s="42"/>
      <c r="G93" s="42"/>
      <c r="H93" s="42"/>
    </row>
    <row r="94" spans="1:8" ht="15" customHeight="1">
      <c r="A94" s="2" t="s">
        <v>1860</v>
      </c>
      <c r="B94" s="11" t="s">
        <v>6</v>
      </c>
      <c r="C94" s="11"/>
      <c r="D94" s="11"/>
      <c r="E94" s="11"/>
      <c r="F94" s="11"/>
      <c r="G94" s="11"/>
      <c r="H94" s="11"/>
    </row>
    <row r="95" spans="1:8" ht="15" customHeight="1">
      <c r="A95" s="12" t="s">
        <v>1861</v>
      </c>
      <c r="B95" s="11" t="s">
        <v>6</v>
      </c>
      <c r="C95" s="11"/>
      <c r="D95" s="11"/>
      <c r="E95" s="11"/>
      <c r="F95" s="11"/>
      <c r="G95" s="11"/>
      <c r="H95" s="11"/>
    </row>
    <row r="96" spans="1:8">
      <c r="A96" s="12"/>
      <c r="B96" s="17"/>
      <c r="C96" s="15"/>
      <c r="D96" s="15"/>
      <c r="E96" s="15"/>
      <c r="F96" s="15"/>
      <c r="G96" s="15"/>
      <c r="H96" s="15"/>
    </row>
    <row r="97" spans="1:8">
      <c r="A97" s="12"/>
      <c r="B97" s="18"/>
      <c r="C97" s="19"/>
      <c r="D97" s="15"/>
      <c r="E97" s="19"/>
      <c r="F97" s="15"/>
      <c r="G97" s="19"/>
      <c r="H97" s="15"/>
    </row>
    <row r="98" spans="1:8" ht="15.75" thickBot="1">
      <c r="A98" s="12"/>
      <c r="B98" s="16"/>
      <c r="C98" s="51" t="s">
        <v>840</v>
      </c>
      <c r="D98" s="51"/>
      <c r="E98" s="51"/>
      <c r="F98" s="51"/>
      <c r="G98" s="51"/>
      <c r="H98" s="51"/>
    </row>
    <row r="99" spans="1:8" ht="15.75" thickBot="1">
      <c r="A99" s="12"/>
      <c r="B99" s="16"/>
      <c r="C99" s="28"/>
      <c r="D99" s="49">
        <v>2013</v>
      </c>
      <c r="E99" s="28"/>
      <c r="F99" s="49">
        <v>2012</v>
      </c>
      <c r="G99" s="28"/>
      <c r="H99" s="49">
        <v>2011</v>
      </c>
    </row>
    <row r="100" spans="1:8" ht="30">
      <c r="A100" s="12"/>
      <c r="B100" s="16" t="s">
        <v>864</v>
      </c>
      <c r="C100" s="31" t="s">
        <v>292</v>
      </c>
      <c r="D100" s="30" t="s">
        <v>865</v>
      </c>
      <c r="E100" s="31" t="s">
        <v>292</v>
      </c>
      <c r="F100" s="30" t="s">
        <v>866</v>
      </c>
      <c r="G100" s="31" t="s">
        <v>292</v>
      </c>
      <c r="H100" s="30" t="s">
        <v>867</v>
      </c>
    </row>
    <row r="101" spans="1:8">
      <c r="A101" s="12"/>
      <c r="B101" s="16" t="s">
        <v>868</v>
      </c>
      <c r="C101" s="19"/>
      <c r="D101" s="25" t="s">
        <v>869</v>
      </c>
      <c r="E101" s="19"/>
      <c r="F101" s="25" t="s">
        <v>870</v>
      </c>
      <c r="G101" s="19"/>
      <c r="H101" s="25" t="s">
        <v>871</v>
      </c>
    </row>
    <row r="102" spans="1:8">
      <c r="A102" s="12"/>
      <c r="B102" s="73"/>
      <c r="C102" s="73"/>
      <c r="D102" s="73"/>
      <c r="E102" s="73"/>
      <c r="F102" s="73"/>
      <c r="G102" s="73"/>
      <c r="H102" s="73"/>
    </row>
    <row r="103" spans="1:8">
      <c r="A103" s="12"/>
      <c r="B103" s="42"/>
      <c r="C103" s="42"/>
      <c r="D103" s="42"/>
      <c r="E103" s="42"/>
      <c r="F103" s="42"/>
      <c r="G103" s="42"/>
      <c r="H103" s="42"/>
    </row>
    <row r="104" spans="1:8" ht="15" customHeight="1">
      <c r="A104" s="12" t="s">
        <v>1862</v>
      </c>
      <c r="B104" s="11" t="s">
        <v>6</v>
      </c>
      <c r="C104" s="11"/>
      <c r="D104" s="11"/>
      <c r="E104" s="11"/>
      <c r="F104" s="11"/>
      <c r="G104" s="11"/>
      <c r="H104" s="11"/>
    </row>
    <row r="105" spans="1:8">
      <c r="A105" s="12"/>
      <c r="B105" s="17"/>
      <c r="C105" s="15"/>
      <c r="D105" s="15"/>
      <c r="E105" s="15"/>
    </row>
    <row r="106" spans="1:8">
      <c r="A106" s="12"/>
      <c r="B106" s="18"/>
      <c r="C106" s="15"/>
      <c r="D106" s="19"/>
      <c r="E106" s="15"/>
    </row>
    <row r="107" spans="1:8" ht="15.75" thickBot="1">
      <c r="A107" s="12"/>
      <c r="B107" s="16"/>
      <c r="C107" s="21" t="s">
        <v>873</v>
      </c>
      <c r="D107" s="20"/>
      <c r="E107" s="21" t="s">
        <v>874</v>
      </c>
    </row>
    <row r="108" spans="1:8" ht="30">
      <c r="A108" s="12"/>
      <c r="B108" s="16" t="s">
        <v>875</v>
      </c>
      <c r="C108" s="30" t="s">
        <v>876</v>
      </c>
      <c r="D108" s="31" t="s">
        <v>292</v>
      </c>
      <c r="E108" s="30" t="s">
        <v>877</v>
      </c>
    </row>
    <row r="109" spans="1:8">
      <c r="A109" s="12"/>
      <c r="B109" s="16" t="s">
        <v>878</v>
      </c>
      <c r="C109" s="25" t="s">
        <v>879</v>
      </c>
      <c r="D109" s="19"/>
      <c r="E109" s="25" t="s">
        <v>880</v>
      </c>
    </row>
    <row r="110" spans="1:8">
      <c r="A110" s="12"/>
      <c r="B110" s="16" t="s">
        <v>881</v>
      </c>
      <c r="C110" s="50">
        <v>-15165</v>
      </c>
      <c r="D110" s="19"/>
      <c r="E110" s="25" t="s">
        <v>882</v>
      </c>
    </row>
    <row r="111" spans="1:8">
      <c r="A111" s="12"/>
      <c r="B111" s="16" t="s">
        <v>883</v>
      </c>
      <c r="C111" s="50">
        <v>-19552</v>
      </c>
      <c r="D111" s="19"/>
      <c r="E111" s="25" t="s">
        <v>884</v>
      </c>
    </row>
    <row r="112" spans="1:8">
      <c r="A112" s="12"/>
      <c r="B112" s="16" t="s">
        <v>885</v>
      </c>
      <c r="C112" s="50">
        <v>-18000</v>
      </c>
      <c r="D112" s="19"/>
      <c r="E112" s="25" t="s">
        <v>886</v>
      </c>
    </row>
    <row r="113" spans="1:8" ht="15.75" thickBot="1">
      <c r="A113" s="12"/>
      <c r="B113" s="16" t="s">
        <v>887</v>
      </c>
      <c r="C113" s="27" t="s">
        <v>298</v>
      </c>
      <c r="D113" s="20"/>
      <c r="E113" s="27" t="s">
        <v>298</v>
      </c>
    </row>
    <row r="114" spans="1:8" ht="15.75" thickBot="1">
      <c r="A114" s="12"/>
      <c r="B114" s="16" t="s">
        <v>888</v>
      </c>
      <c r="C114" s="33" t="s">
        <v>889</v>
      </c>
      <c r="D114" s="32" t="s">
        <v>292</v>
      </c>
      <c r="E114" s="33" t="s">
        <v>890</v>
      </c>
    </row>
    <row r="115" spans="1:8" ht="15.75" thickTop="1">
      <c r="A115" s="12"/>
      <c r="B115" s="73"/>
      <c r="C115" s="73"/>
      <c r="D115" s="73"/>
      <c r="E115" s="73"/>
      <c r="F115" s="73"/>
      <c r="G115" s="73"/>
      <c r="H115" s="73"/>
    </row>
    <row r="116" spans="1:8">
      <c r="A116" s="12"/>
      <c r="B116" s="42"/>
      <c r="C116" s="42"/>
      <c r="D116" s="42"/>
      <c r="E116" s="42"/>
      <c r="F116" s="42"/>
      <c r="G116" s="42"/>
      <c r="H116" s="42"/>
    </row>
    <row r="117" spans="1:8" ht="15" customHeight="1">
      <c r="A117" s="2" t="s">
        <v>1863</v>
      </c>
      <c r="B117" s="11" t="s">
        <v>6</v>
      </c>
      <c r="C117" s="11"/>
      <c r="D117" s="11"/>
      <c r="E117" s="11"/>
      <c r="F117" s="11"/>
      <c r="G117" s="11"/>
      <c r="H117" s="11"/>
    </row>
    <row r="118" spans="1:8" ht="15" customHeight="1">
      <c r="A118" s="12" t="s">
        <v>1861</v>
      </c>
      <c r="B118" s="11" t="s">
        <v>6</v>
      </c>
      <c r="C118" s="11"/>
      <c r="D118" s="11"/>
      <c r="E118" s="11"/>
      <c r="F118" s="11"/>
      <c r="G118" s="11"/>
      <c r="H118" s="11"/>
    </row>
    <row r="119" spans="1:8">
      <c r="A119" s="12"/>
      <c r="B119" s="17"/>
      <c r="C119" s="15"/>
      <c r="D119" s="15"/>
      <c r="E119" s="15"/>
      <c r="F119" s="15"/>
      <c r="G119" s="15"/>
      <c r="H119" s="15"/>
    </row>
    <row r="120" spans="1:8">
      <c r="A120" s="12"/>
      <c r="B120" s="18"/>
      <c r="C120" s="19"/>
      <c r="D120" s="15"/>
      <c r="E120" s="19"/>
      <c r="F120" s="15"/>
      <c r="G120" s="19"/>
      <c r="H120" s="15"/>
    </row>
    <row r="121" spans="1:8" ht="15.75" thickBot="1">
      <c r="A121" s="12"/>
      <c r="B121" s="16"/>
      <c r="C121" s="51" t="s">
        <v>840</v>
      </c>
      <c r="D121" s="51"/>
      <c r="E121" s="51"/>
      <c r="F121" s="51"/>
      <c r="G121" s="51"/>
      <c r="H121" s="51"/>
    </row>
    <row r="122" spans="1:8" ht="15.75" thickBot="1">
      <c r="A122" s="12"/>
      <c r="B122" s="16"/>
      <c r="C122" s="28"/>
      <c r="D122" s="49">
        <v>2013</v>
      </c>
      <c r="E122" s="28"/>
      <c r="F122" s="49">
        <v>2012</v>
      </c>
      <c r="G122" s="28"/>
      <c r="H122" s="49">
        <v>2011</v>
      </c>
    </row>
    <row r="123" spans="1:8" ht="30">
      <c r="A123" s="12"/>
      <c r="B123" s="16" t="s">
        <v>864</v>
      </c>
      <c r="C123" s="31" t="s">
        <v>292</v>
      </c>
      <c r="D123" s="30" t="s">
        <v>905</v>
      </c>
      <c r="E123" s="31" t="s">
        <v>292</v>
      </c>
      <c r="F123" s="30" t="s">
        <v>849</v>
      </c>
      <c r="G123" s="31" t="s">
        <v>292</v>
      </c>
      <c r="H123" s="30" t="s">
        <v>906</v>
      </c>
    </row>
    <row r="124" spans="1:8">
      <c r="A124" s="12"/>
      <c r="B124" s="16" t="s">
        <v>868</v>
      </c>
      <c r="C124" s="19"/>
      <c r="D124" s="25" t="s">
        <v>907</v>
      </c>
      <c r="E124" s="19"/>
      <c r="F124" s="25" t="s">
        <v>908</v>
      </c>
      <c r="G124" s="19"/>
      <c r="H124" s="25" t="s">
        <v>909</v>
      </c>
    </row>
    <row r="125" spans="1:8">
      <c r="A125" s="12"/>
      <c r="B125" s="73"/>
      <c r="C125" s="73"/>
      <c r="D125" s="73"/>
      <c r="E125" s="73"/>
      <c r="F125" s="73"/>
      <c r="G125" s="73"/>
      <c r="H125" s="73"/>
    </row>
    <row r="126" spans="1:8">
      <c r="A126" s="12"/>
      <c r="B126" s="42"/>
      <c r="C126" s="42"/>
      <c r="D126" s="42"/>
      <c r="E126" s="42"/>
      <c r="F126" s="42"/>
      <c r="G126" s="42"/>
      <c r="H126" s="42"/>
    </row>
    <row r="127" spans="1:8" ht="15" customHeight="1">
      <c r="A127" s="2" t="s">
        <v>1864</v>
      </c>
      <c r="B127" s="11" t="s">
        <v>6</v>
      </c>
      <c r="C127" s="11"/>
      <c r="D127" s="11"/>
      <c r="E127" s="11"/>
      <c r="F127" s="11"/>
      <c r="G127" s="11"/>
      <c r="H127" s="11"/>
    </row>
    <row r="128" spans="1:8" ht="15" customHeight="1">
      <c r="A128" s="12" t="s">
        <v>1861</v>
      </c>
      <c r="B128" s="11" t="s">
        <v>6</v>
      </c>
      <c r="C128" s="11"/>
      <c r="D128" s="11"/>
      <c r="E128" s="11"/>
      <c r="F128" s="11"/>
      <c r="G128" s="11"/>
      <c r="H128" s="11"/>
    </row>
    <row r="129" spans="1:8">
      <c r="A129" s="12"/>
      <c r="B129" s="17"/>
      <c r="C129" s="15"/>
      <c r="D129" s="15"/>
      <c r="E129" s="15"/>
      <c r="F129" s="15"/>
      <c r="G129" s="15"/>
      <c r="H129" s="15"/>
    </row>
    <row r="130" spans="1:8">
      <c r="A130" s="12"/>
      <c r="B130" s="18"/>
      <c r="C130" s="19"/>
      <c r="D130" s="15"/>
      <c r="E130" s="19"/>
      <c r="F130" s="15"/>
      <c r="G130" s="19"/>
      <c r="H130" s="15"/>
    </row>
    <row r="131" spans="1:8" ht="15.75" thickBot="1">
      <c r="A131" s="12"/>
      <c r="B131" s="16"/>
      <c r="C131" s="51" t="s">
        <v>840</v>
      </c>
      <c r="D131" s="51"/>
      <c r="E131" s="51"/>
      <c r="F131" s="51"/>
      <c r="G131" s="51"/>
      <c r="H131" s="51"/>
    </row>
    <row r="132" spans="1:8" ht="15.75" thickBot="1">
      <c r="A132" s="12"/>
      <c r="B132" s="16"/>
      <c r="C132" s="28"/>
      <c r="D132" s="49">
        <v>2013</v>
      </c>
      <c r="E132" s="28"/>
      <c r="F132" s="49">
        <v>2012</v>
      </c>
      <c r="G132" s="28"/>
      <c r="H132" s="49">
        <v>2011</v>
      </c>
    </row>
    <row r="133" spans="1:8" ht="30">
      <c r="A133" s="12"/>
      <c r="B133" s="16" t="s">
        <v>864</v>
      </c>
      <c r="C133" s="31" t="s">
        <v>292</v>
      </c>
      <c r="D133" s="30" t="s">
        <v>928</v>
      </c>
      <c r="E133" s="31" t="s">
        <v>292</v>
      </c>
      <c r="F133" s="30" t="s">
        <v>929</v>
      </c>
      <c r="G133" s="31" t="s">
        <v>292</v>
      </c>
      <c r="H133" s="30" t="s">
        <v>930</v>
      </c>
    </row>
    <row r="134" spans="1:8">
      <c r="A134" s="12"/>
      <c r="B134" s="16" t="s">
        <v>868</v>
      </c>
      <c r="C134" s="19"/>
      <c r="D134" s="25" t="s">
        <v>931</v>
      </c>
      <c r="E134" s="19"/>
      <c r="F134" s="25" t="s">
        <v>932</v>
      </c>
      <c r="G134" s="19"/>
      <c r="H134" s="25" t="s">
        <v>933</v>
      </c>
    </row>
    <row r="135" spans="1:8">
      <c r="A135" s="12"/>
      <c r="B135" s="73"/>
      <c r="C135" s="73"/>
      <c r="D135" s="73"/>
      <c r="E135" s="73"/>
      <c r="F135" s="73"/>
      <c r="G135" s="73"/>
      <c r="H135" s="73"/>
    </row>
    <row r="136" spans="1:8">
      <c r="A136" s="12"/>
      <c r="B136" s="42"/>
      <c r="C136" s="42"/>
      <c r="D136" s="42"/>
      <c r="E136" s="42"/>
      <c r="F136" s="42"/>
      <c r="G136" s="42"/>
      <c r="H136" s="42"/>
    </row>
    <row r="137" spans="1:8" ht="15" customHeight="1">
      <c r="A137" s="2" t="s">
        <v>1865</v>
      </c>
      <c r="B137" s="11" t="s">
        <v>6</v>
      </c>
      <c r="C137" s="11"/>
      <c r="D137" s="11"/>
      <c r="E137" s="11"/>
      <c r="F137" s="11"/>
      <c r="G137" s="11"/>
      <c r="H137" s="11"/>
    </row>
    <row r="138" spans="1:8" ht="15" customHeight="1">
      <c r="A138" s="12" t="s">
        <v>1861</v>
      </c>
      <c r="B138" s="11" t="s">
        <v>6</v>
      </c>
      <c r="C138" s="11"/>
      <c r="D138" s="11"/>
      <c r="E138" s="11"/>
      <c r="F138" s="11"/>
      <c r="G138" s="11"/>
      <c r="H138" s="11"/>
    </row>
    <row r="139" spans="1:8">
      <c r="A139" s="12"/>
      <c r="B139" s="17"/>
      <c r="C139" s="15"/>
      <c r="D139" s="15"/>
      <c r="E139" s="15"/>
      <c r="F139" s="15"/>
      <c r="G139" s="15"/>
      <c r="H139" s="15"/>
    </row>
    <row r="140" spans="1:8">
      <c r="A140" s="12"/>
      <c r="B140" s="18"/>
      <c r="C140" s="19"/>
      <c r="D140" s="15"/>
      <c r="E140" s="19"/>
      <c r="F140" s="15"/>
      <c r="G140" s="19"/>
      <c r="H140" s="15"/>
    </row>
    <row r="141" spans="1:8" ht="15.75" thickBot="1">
      <c r="A141" s="12"/>
      <c r="B141" s="16"/>
      <c r="C141" s="51" t="s">
        <v>840</v>
      </c>
      <c r="D141" s="51"/>
      <c r="E141" s="51"/>
      <c r="F141" s="51"/>
      <c r="G141" s="51"/>
      <c r="H141" s="51"/>
    </row>
    <row r="142" spans="1:8" ht="15.75" thickBot="1">
      <c r="A142" s="12"/>
      <c r="B142" s="16"/>
      <c r="C142" s="28"/>
      <c r="D142" s="49">
        <v>2013</v>
      </c>
      <c r="E142" s="28"/>
      <c r="F142" s="49">
        <v>2012</v>
      </c>
      <c r="G142" s="28"/>
      <c r="H142" s="49">
        <v>2011</v>
      </c>
    </row>
    <row r="143" spans="1:8">
      <c r="A143" s="12"/>
      <c r="B143" s="16"/>
      <c r="C143" s="22"/>
      <c r="D143" s="23"/>
      <c r="E143" s="22"/>
      <c r="F143" s="23"/>
      <c r="G143" s="22"/>
      <c r="H143" s="23"/>
    </row>
    <row r="144" spans="1:8" ht="30">
      <c r="A144" s="12"/>
      <c r="B144" s="16" t="s">
        <v>864</v>
      </c>
      <c r="C144" s="24" t="s">
        <v>292</v>
      </c>
      <c r="D144" s="25" t="s">
        <v>988</v>
      </c>
      <c r="E144" s="24" t="s">
        <v>292</v>
      </c>
      <c r="F144" s="25" t="s">
        <v>989</v>
      </c>
      <c r="G144" s="24" t="s">
        <v>292</v>
      </c>
      <c r="H144" s="25" t="s">
        <v>990</v>
      </c>
    </row>
    <row r="145" spans="1:8">
      <c r="A145" s="12"/>
      <c r="B145" s="16" t="s">
        <v>868</v>
      </c>
      <c r="C145" s="19"/>
      <c r="D145" s="25" t="s">
        <v>991</v>
      </c>
      <c r="E145" s="19"/>
      <c r="F145" s="25" t="s">
        <v>992</v>
      </c>
      <c r="G145" s="19"/>
      <c r="H145" s="25" t="s">
        <v>993</v>
      </c>
    </row>
    <row r="146" spans="1:8">
      <c r="A146" s="12"/>
      <c r="B146" s="73"/>
      <c r="C146" s="73"/>
      <c r="D146" s="73"/>
      <c r="E146" s="73"/>
      <c r="F146" s="73"/>
      <c r="G146" s="73"/>
      <c r="H146" s="73"/>
    </row>
    <row r="147" spans="1:8">
      <c r="A147" s="12"/>
      <c r="B147" s="42"/>
      <c r="C147" s="42"/>
      <c r="D147" s="42"/>
      <c r="E147" s="42"/>
      <c r="F147" s="42"/>
      <c r="G147" s="42"/>
      <c r="H147" s="42"/>
    </row>
  </sheetData>
  <mergeCells count="68">
    <mergeCell ref="A138:A147"/>
    <mergeCell ref="B138:H138"/>
    <mergeCell ref="B146:H146"/>
    <mergeCell ref="B147:H147"/>
    <mergeCell ref="B127:H127"/>
    <mergeCell ref="A128:A136"/>
    <mergeCell ref="B128:H128"/>
    <mergeCell ref="B135:H135"/>
    <mergeCell ref="B136:H136"/>
    <mergeCell ref="B137:H137"/>
    <mergeCell ref="A104:A116"/>
    <mergeCell ref="B104:H104"/>
    <mergeCell ref="B115:H115"/>
    <mergeCell ref="B116:H116"/>
    <mergeCell ref="B117:H117"/>
    <mergeCell ref="A118:A126"/>
    <mergeCell ref="B118:H118"/>
    <mergeCell ref="B125:H125"/>
    <mergeCell ref="B126:H126"/>
    <mergeCell ref="A83:A93"/>
    <mergeCell ref="B83:H83"/>
    <mergeCell ref="B92:H92"/>
    <mergeCell ref="B93:H93"/>
    <mergeCell ref="B94:H94"/>
    <mergeCell ref="A95:A103"/>
    <mergeCell ref="B95:H95"/>
    <mergeCell ref="B102:H102"/>
    <mergeCell ref="B103:H103"/>
    <mergeCell ref="A58:A71"/>
    <mergeCell ref="B58:H58"/>
    <mergeCell ref="B70:H70"/>
    <mergeCell ref="B71:H71"/>
    <mergeCell ref="A72:A82"/>
    <mergeCell ref="B72:H72"/>
    <mergeCell ref="B81:H81"/>
    <mergeCell ref="B82:H82"/>
    <mergeCell ref="A35:A47"/>
    <mergeCell ref="B35:H35"/>
    <mergeCell ref="B46:H46"/>
    <mergeCell ref="B47:H47"/>
    <mergeCell ref="A48:A57"/>
    <mergeCell ref="B48:H48"/>
    <mergeCell ref="B56:H56"/>
    <mergeCell ref="B57:H57"/>
    <mergeCell ref="A15:A26"/>
    <mergeCell ref="B15:H15"/>
    <mergeCell ref="B25:H25"/>
    <mergeCell ref="B26:H26"/>
    <mergeCell ref="A27:A34"/>
    <mergeCell ref="B27:H27"/>
    <mergeCell ref="B33:H33"/>
    <mergeCell ref="B34:H34"/>
    <mergeCell ref="C121:H121"/>
    <mergeCell ref="C131:H131"/>
    <mergeCell ref="C141:H141"/>
    <mergeCell ref="A1:A2"/>
    <mergeCell ref="B1:H1"/>
    <mergeCell ref="B2:H2"/>
    <mergeCell ref="A3:A14"/>
    <mergeCell ref="B3:H3"/>
    <mergeCell ref="B13:H13"/>
    <mergeCell ref="B14:H14"/>
    <mergeCell ref="C6:H6"/>
    <mergeCell ref="C30:H30"/>
    <mergeCell ref="C51:H51"/>
    <mergeCell ref="C61:F61"/>
    <mergeCell ref="C86:H86"/>
    <mergeCell ref="C98:H9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7"/>
  <sheetViews>
    <sheetView showGridLines="0" workbookViewId="0"/>
  </sheetViews>
  <sheetFormatPr defaultRowHeight="15"/>
  <cols>
    <col min="1" max="3" width="36.5703125" bestFit="1" customWidth="1"/>
    <col min="4" max="4" width="8" bestFit="1" customWidth="1"/>
    <col min="5" max="5" width="36.5703125" bestFit="1" customWidth="1"/>
    <col min="6" max="6" width="12.28515625" customWidth="1"/>
    <col min="7" max="7" width="14" customWidth="1"/>
    <col min="10" max="12" width="7" bestFit="1" customWidth="1"/>
    <col min="13" max="13" width="4.5703125" bestFit="1" customWidth="1"/>
    <col min="14" max="14" width="1.7109375" bestFit="1" customWidth="1"/>
    <col min="15" max="15" width="4.5703125" bestFit="1" customWidth="1"/>
  </cols>
  <sheetData>
    <row r="1" spans="1:15" ht="15" customHeight="1">
      <c r="A1" s="8" t="s">
        <v>18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12" t="s">
        <v>1867</v>
      </c>
      <c r="B3" s="11" t="s">
        <v>6</v>
      </c>
      <c r="C3" s="11"/>
      <c r="D3" s="11"/>
      <c r="E3" s="11"/>
      <c r="F3" s="11"/>
      <c r="G3" s="11"/>
      <c r="H3" s="11"/>
      <c r="I3" s="11"/>
      <c r="J3" s="11"/>
      <c r="K3" s="11"/>
      <c r="L3" s="11"/>
      <c r="M3" s="11"/>
      <c r="N3" s="11"/>
      <c r="O3" s="11"/>
    </row>
    <row r="4" spans="1:15">
      <c r="A4" s="12"/>
      <c r="B4" s="17"/>
      <c r="C4" s="15"/>
      <c r="D4" s="15"/>
      <c r="E4" s="15"/>
      <c r="F4" s="15"/>
      <c r="G4" s="15"/>
    </row>
    <row r="5" spans="1:15">
      <c r="A5" s="12"/>
      <c r="B5" s="18"/>
      <c r="C5" s="19"/>
      <c r="D5" s="15"/>
      <c r="E5" s="15"/>
      <c r="F5" s="19"/>
      <c r="G5" s="15"/>
    </row>
    <row r="6" spans="1:15" ht="15.75" thickBot="1">
      <c r="A6" s="12"/>
      <c r="B6" s="16"/>
      <c r="C6" s="51" t="s">
        <v>1023</v>
      </c>
      <c r="D6" s="51"/>
      <c r="E6" s="15"/>
      <c r="F6" s="51" t="s">
        <v>1024</v>
      </c>
      <c r="G6" s="51"/>
    </row>
    <row r="7" spans="1:15">
      <c r="A7" s="12"/>
      <c r="B7" s="16" t="s">
        <v>1025</v>
      </c>
      <c r="C7" s="22"/>
      <c r="D7" s="23"/>
      <c r="E7" s="15"/>
      <c r="F7" s="22"/>
      <c r="G7" s="23"/>
    </row>
    <row r="8" spans="1:15">
      <c r="A8" s="12"/>
      <c r="B8" s="16">
        <v>2014</v>
      </c>
      <c r="C8" s="24" t="s">
        <v>292</v>
      </c>
      <c r="D8" s="25" t="s">
        <v>1026</v>
      </c>
      <c r="E8" s="15"/>
      <c r="F8" s="24" t="s">
        <v>292</v>
      </c>
      <c r="G8" s="25" t="s">
        <v>1027</v>
      </c>
    </row>
    <row r="9" spans="1:15">
      <c r="A9" s="12"/>
      <c r="B9" s="16">
        <v>2015</v>
      </c>
      <c r="C9" s="19"/>
      <c r="D9" s="25" t="s">
        <v>1028</v>
      </c>
      <c r="E9" s="15"/>
      <c r="F9" s="19"/>
      <c r="G9" s="25" t="s">
        <v>1029</v>
      </c>
    </row>
    <row r="10" spans="1:15">
      <c r="A10" s="12"/>
      <c r="B10" s="16">
        <v>2016</v>
      </c>
      <c r="C10" s="19"/>
      <c r="D10" s="25" t="s">
        <v>1030</v>
      </c>
      <c r="E10" s="15"/>
      <c r="F10" s="19"/>
      <c r="G10" s="25" t="s">
        <v>1031</v>
      </c>
    </row>
    <row r="11" spans="1:15">
      <c r="A11" s="12"/>
      <c r="B11" s="16">
        <v>2017</v>
      </c>
      <c r="C11" s="19"/>
      <c r="D11" s="25" t="s">
        <v>1032</v>
      </c>
      <c r="E11" s="15"/>
      <c r="F11" s="19"/>
      <c r="G11" s="25" t="s">
        <v>1033</v>
      </c>
    </row>
    <row r="12" spans="1:15">
      <c r="A12" s="12"/>
      <c r="B12" s="16">
        <v>2018</v>
      </c>
      <c r="C12" s="19"/>
      <c r="D12" s="25" t="s">
        <v>1034</v>
      </c>
      <c r="E12" s="15"/>
      <c r="F12" s="19"/>
      <c r="G12" s="25" t="s">
        <v>1035</v>
      </c>
    </row>
    <row r="13" spans="1:15">
      <c r="A13" s="12"/>
      <c r="B13" s="16" t="s">
        <v>1036</v>
      </c>
      <c r="C13" s="19"/>
      <c r="D13" s="25" t="s">
        <v>1037</v>
      </c>
      <c r="E13" s="15"/>
      <c r="F13" s="19"/>
      <c r="G13" s="25" t="s">
        <v>1038</v>
      </c>
    </row>
    <row r="14" spans="1:15">
      <c r="A14" s="12"/>
      <c r="B14" s="73"/>
      <c r="C14" s="73"/>
      <c r="D14" s="73"/>
      <c r="E14" s="73"/>
      <c r="F14" s="73"/>
      <c r="G14" s="73"/>
      <c r="H14" s="73"/>
      <c r="I14" s="73"/>
      <c r="J14" s="73"/>
      <c r="K14" s="73"/>
      <c r="L14" s="73"/>
      <c r="M14" s="73"/>
      <c r="N14" s="73"/>
      <c r="O14" s="73"/>
    </row>
    <row r="15" spans="1:15">
      <c r="A15" s="12"/>
      <c r="B15" s="42"/>
      <c r="C15" s="42"/>
      <c r="D15" s="42"/>
      <c r="E15" s="42"/>
      <c r="F15" s="42"/>
      <c r="G15" s="42"/>
      <c r="H15" s="42"/>
      <c r="I15" s="42"/>
      <c r="J15" s="42"/>
      <c r="K15" s="42"/>
      <c r="L15" s="42"/>
      <c r="M15" s="42"/>
      <c r="N15" s="42"/>
      <c r="O15" s="42"/>
    </row>
    <row r="16" spans="1:15" ht="15" customHeight="1">
      <c r="A16" s="12" t="s">
        <v>1868</v>
      </c>
      <c r="B16" s="11" t="s">
        <v>6</v>
      </c>
      <c r="C16" s="11"/>
      <c r="D16" s="11"/>
      <c r="E16" s="11"/>
      <c r="F16" s="11"/>
      <c r="G16" s="11"/>
      <c r="H16" s="11"/>
      <c r="I16" s="11"/>
      <c r="J16" s="11"/>
      <c r="K16" s="11"/>
      <c r="L16" s="11"/>
      <c r="M16" s="11"/>
      <c r="N16" s="11"/>
      <c r="O16" s="11"/>
    </row>
    <row r="17" spans="1:11">
      <c r="A17" s="12"/>
      <c r="B17" s="17"/>
      <c r="C17" s="15"/>
      <c r="D17" s="15"/>
      <c r="E17" s="15"/>
      <c r="F17" s="15"/>
      <c r="G17" s="15"/>
      <c r="H17" s="15"/>
      <c r="I17" s="15"/>
      <c r="J17" s="15"/>
      <c r="K17" s="15"/>
    </row>
    <row r="18" spans="1:11">
      <c r="A18" s="12"/>
      <c r="B18" s="16"/>
      <c r="C18" s="19"/>
      <c r="D18" s="15"/>
      <c r="E18" s="19"/>
      <c r="F18" s="15"/>
      <c r="G18" s="15"/>
      <c r="H18" s="19"/>
      <c r="I18" s="15"/>
      <c r="J18" s="19"/>
      <c r="K18" s="15"/>
    </row>
    <row r="19" spans="1:11" ht="15.75" thickBot="1">
      <c r="A19" s="12"/>
      <c r="B19" s="16"/>
      <c r="C19" s="51" t="s">
        <v>1023</v>
      </c>
      <c r="D19" s="51"/>
      <c r="E19" s="51"/>
      <c r="F19" s="51"/>
      <c r="G19" s="15"/>
      <c r="H19" s="51" t="s">
        <v>1024</v>
      </c>
      <c r="I19" s="51"/>
      <c r="J19" s="51"/>
      <c r="K19" s="51"/>
    </row>
    <row r="20" spans="1:11" ht="15.75" thickBot="1">
      <c r="A20" s="12"/>
      <c r="B20" s="16"/>
      <c r="C20" s="28"/>
      <c r="D20" s="49">
        <v>2013</v>
      </c>
      <c r="E20" s="28"/>
      <c r="F20" s="49">
        <v>2012</v>
      </c>
      <c r="G20" s="15"/>
      <c r="H20" s="28"/>
      <c r="I20" s="49">
        <v>2013</v>
      </c>
      <c r="J20" s="28"/>
      <c r="K20" s="49">
        <v>2012</v>
      </c>
    </row>
    <row r="21" spans="1:11">
      <c r="A21" s="12"/>
      <c r="B21" s="16"/>
      <c r="C21" s="22"/>
      <c r="D21" s="23"/>
      <c r="E21" s="22"/>
      <c r="F21" s="23"/>
      <c r="G21" s="15"/>
      <c r="H21" s="22"/>
      <c r="I21" s="23"/>
      <c r="J21" s="22"/>
      <c r="K21" s="23"/>
    </row>
    <row r="22" spans="1:11">
      <c r="A22" s="12"/>
      <c r="B22" s="16" t="s">
        <v>1040</v>
      </c>
      <c r="C22" s="19"/>
      <c r="D22" s="15"/>
      <c r="E22" s="19"/>
      <c r="F22" s="15"/>
      <c r="G22" s="15"/>
      <c r="H22" s="19"/>
      <c r="I22" s="15"/>
      <c r="J22" s="19"/>
      <c r="K22" s="15"/>
    </row>
    <row r="23" spans="1:11">
      <c r="A23" s="12"/>
      <c r="B23" s="16" t="s">
        <v>1041</v>
      </c>
      <c r="C23" s="24" t="s">
        <v>292</v>
      </c>
      <c r="D23" s="25" t="s">
        <v>1042</v>
      </c>
      <c r="E23" s="24" t="s">
        <v>292</v>
      </c>
      <c r="F23" s="25" t="s">
        <v>1043</v>
      </c>
      <c r="G23" s="15"/>
      <c r="H23" s="24" t="s">
        <v>292</v>
      </c>
      <c r="I23" s="25" t="s">
        <v>1044</v>
      </c>
      <c r="J23" s="24" t="s">
        <v>292</v>
      </c>
      <c r="K23" s="25" t="s">
        <v>1045</v>
      </c>
    </row>
    <row r="24" spans="1:11">
      <c r="A24" s="12"/>
      <c r="B24" s="16" t="s">
        <v>1046</v>
      </c>
      <c r="C24" s="19"/>
      <c r="D24" s="25" t="s">
        <v>1047</v>
      </c>
      <c r="E24" s="19"/>
      <c r="F24" s="25" t="s">
        <v>1048</v>
      </c>
      <c r="G24" s="15"/>
      <c r="H24" s="19"/>
      <c r="I24" s="25" t="s">
        <v>1049</v>
      </c>
      <c r="J24" s="19"/>
      <c r="K24" s="25" t="s">
        <v>1050</v>
      </c>
    </row>
    <row r="25" spans="1:11">
      <c r="A25" s="12"/>
      <c r="B25" s="16" t="s">
        <v>1051</v>
      </c>
      <c r="C25" s="19"/>
      <c r="D25" s="25" t="s">
        <v>1052</v>
      </c>
      <c r="E25" s="19"/>
      <c r="F25" s="25" t="s">
        <v>1053</v>
      </c>
      <c r="G25" s="15"/>
      <c r="H25" s="19"/>
      <c r="I25" s="25" t="s">
        <v>1054</v>
      </c>
      <c r="J25" s="19"/>
      <c r="K25" s="25" t="s">
        <v>1055</v>
      </c>
    </row>
    <row r="26" spans="1:11">
      <c r="A26" s="12"/>
      <c r="B26" s="16" t="s">
        <v>1056</v>
      </c>
      <c r="C26" s="19"/>
      <c r="D26" s="50">
        <v>-30223</v>
      </c>
      <c r="E26" s="19"/>
      <c r="F26" s="25" t="s">
        <v>1057</v>
      </c>
      <c r="G26" s="15"/>
      <c r="H26" s="19"/>
      <c r="I26" s="50">
        <v>-9024</v>
      </c>
      <c r="J26" s="19"/>
      <c r="K26" s="25" t="s">
        <v>1058</v>
      </c>
    </row>
    <row r="27" spans="1:11">
      <c r="A27" s="12"/>
      <c r="B27" s="16" t="s">
        <v>1059</v>
      </c>
      <c r="C27" s="19"/>
      <c r="D27" s="24" t="s">
        <v>298</v>
      </c>
      <c r="E27" s="19"/>
      <c r="F27" s="24" t="s">
        <v>298</v>
      </c>
      <c r="G27" s="15"/>
      <c r="H27" s="19"/>
      <c r="I27" s="25" t="s">
        <v>1060</v>
      </c>
      <c r="J27" s="19"/>
      <c r="K27" s="25" t="s">
        <v>1061</v>
      </c>
    </row>
    <row r="28" spans="1:11">
      <c r="A28" s="12"/>
      <c r="B28" s="16" t="s">
        <v>1062</v>
      </c>
      <c r="C28" s="19"/>
      <c r="D28" s="50">
        <v>-10332</v>
      </c>
      <c r="E28" s="19"/>
      <c r="F28" s="50">
        <v>-9329</v>
      </c>
      <c r="G28" s="15"/>
      <c r="H28" s="19"/>
      <c r="I28" s="50">
        <v>-1129</v>
      </c>
      <c r="J28" s="19"/>
      <c r="K28" s="50">
        <v>-1160</v>
      </c>
    </row>
    <row r="29" spans="1:11">
      <c r="A29" s="12"/>
      <c r="B29" s="16" t="s">
        <v>1063</v>
      </c>
      <c r="C29" s="19"/>
      <c r="D29" s="25" t="s">
        <v>1064</v>
      </c>
      <c r="E29" s="19"/>
      <c r="F29" s="24" t="s">
        <v>298</v>
      </c>
      <c r="G29" s="15"/>
      <c r="H29" s="19"/>
      <c r="I29" s="24" t="s">
        <v>298</v>
      </c>
      <c r="J29" s="19"/>
      <c r="K29" s="25">
        <v>-392</v>
      </c>
    </row>
    <row r="30" spans="1:11">
      <c r="A30" s="12"/>
      <c r="B30" s="16" t="s">
        <v>1065</v>
      </c>
      <c r="C30" s="19"/>
      <c r="D30" s="24" t="s">
        <v>298</v>
      </c>
      <c r="E30" s="19"/>
      <c r="F30" s="25" t="s">
        <v>1066</v>
      </c>
      <c r="G30" s="15"/>
      <c r="H30" s="19"/>
      <c r="I30" s="24" t="s">
        <v>298</v>
      </c>
      <c r="J30" s="19"/>
      <c r="K30" s="25" t="s">
        <v>1067</v>
      </c>
    </row>
    <row r="31" spans="1:11" ht="15.75" thickBot="1">
      <c r="A31" s="12"/>
      <c r="B31" s="16" t="s">
        <v>1068</v>
      </c>
      <c r="C31" s="20"/>
      <c r="D31" s="27" t="s">
        <v>298</v>
      </c>
      <c r="E31" s="20"/>
      <c r="F31" s="26">
        <v>-731</v>
      </c>
      <c r="G31" s="15"/>
      <c r="H31" s="20"/>
      <c r="I31" s="27" t="s">
        <v>298</v>
      </c>
      <c r="J31" s="20"/>
      <c r="K31" s="27" t="s">
        <v>298</v>
      </c>
    </row>
    <row r="32" spans="1:11" ht="15.75" thickBot="1">
      <c r="A32" s="12"/>
      <c r="B32" s="16" t="s">
        <v>1069</v>
      </c>
      <c r="C32" s="28"/>
      <c r="D32" s="29" t="s">
        <v>1070</v>
      </c>
      <c r="E32" s="28"/>
      <c r="F32" s="29" t="s">
        <v>1042</v>
      </c>
      <c r="G32" s="15"/>
      <c r="H32" s="28"/>
      <c r="I32" s="29" t="s">
        <v>1071</v>
      </c>
      <c r="J32" s="28"/>
      <c r="K32" s="29" t="s">
        <v>1044</v>
      </c>
    </row>
    <row r="33" spans="1:15">
      <c r="A33" s="12"/>
      <c r="B33" s="16"/>
      <c r="C33" s="22"/>
      <c r="D33" s="23"/>
      <c r="E33" s="22"/>
      <c r="F33" s="23"/>
      <c r="G33" s="15"/>
      <c r="H33" s="22"/>
      <c r="I33" s="23"/>
      <c r="J33" s="22"/>
      <c r="K33" s="23"/>
    </row>
    <row r="34" spans="1:15">
      <c r="A34" s="12"/>
      <c r="B34" s="16" t="s">
        <v>1072</v>
      </c>
      <c r="C34" s="19"/>
      <c r="D34" s="15"/>
      <c r="E34" s="19"/>
      <c r="F34" s="15"/>
      <c r="G34" s="15"/>
      <c r="H34" s="19"/>
      <c r="I34" s="15"/>
      <c r="J34" s="19"/>
      <c r="K34" s="15"/>
    </row>
    <row r="35" spans="1:15">
      <c r="A35" s="12"/>
      <c r="B35" s="16" t="s">
        <v>1073</v>
      </c>
      <c r="C35" s="19"/>
      <c r="D35" s="25" t="s">
        <v>1074</v>
      </c>
      <c r="E35" s="19"/>
      <c r="F35" s="25" t="s">
        <v>1075</v>
      </c>
      <c r="G35" s="15"/>
      <c r="H35" s="19"/>
      <c r="I35" s="25" t="s">
        <v>1076</v>
      </c>
      <c r="J35" s="19"/>
      <c r="K35" s="25" t="s">
        <v>1077</v>
      </c>
    </row>
    <row r="36" spans="1:15">
      <c r="A36" s="12"/>
      <c r="B36" s="16" t="s">
        <v>1078</v>
      </c>
      <c r="C36" s="19"/>
      <c r="D36" s="25" t="s">
        <v>1079</v>
      </c>
      <c r="E36" s="19"/>
      <c r="F36" s="25" t="s">
        <v>1080</v>
      </c>
      <c r="G36" s="15"/>
      <c r="H36" s="19"/>
      <c r="I36" s="25" t="s">
        <v>1081</v>
      </c>
      <c r="J36" s="19"/>
      <c r="K36" s="25" t="s">
        <v>1082</v>
      </c>
    </row>
    <row r="37" spans="1:15">
      <c r="A37" s="12"/>
      <c r="B37" s="16" t="s">
        <v>1083</v>
      </c>
      <c r="C37" s="19"/>
      <c r="D37" s="25" t="s">
        <v>1084</v>
      </c>
      <c r="E37" s="19"/>
      <c r="F37" s="25" t="s">
        <v>1085</v>
      </c>
      <c r="G37" s="15"/>
      <c r="H37" s="19"/>
      <c r="I37" s="25" t="s">
        <v>1086</v>
      </c>
      <c r="J37" s="19"/>
      <c r="K37" s="25" t="s">
        <v>1087</v>
      </c>
    </row>
    <row r="38" spans="1:15">
      <c r="A38" s="12"/>
      <c r="B38" s="16" t="s">
        <v>1062</v>
      </c>
      <c r="C38" s="19"/>
      <c r="D38" s="50">
        <v>-10332</v>
      </c>
      <c r="E38" s="19"/>
      <c r="F38" s="50">
        <v>-9329</v>
      </c>
      <c r="G38" s="15"/>
      <c r="H38" s="19"/>
      <c r="I38" s="25">
        <v>-927</v>
      </c>
      <c r="J38" s="19"/>
      <c r="K38" s="25">
        <v>-941</v>
      </c>
    </row>
    <row r="39" spans="1:15">
      <c r="A39" s="12"/>
      <c r="B39" s="16" t="s">
        <v>1065</v>
      </c>
      <c r="C39" s="19"/>
      <c r="D39" s="24" t="s">
        <v>298</v>
      </c>
      <c r="E39" s="19"/>
      <c r="F39" s="25" t="s">
        <v>1088</v>
      </c>
      <c r="G39" s="15"/>
      <c r="H39" s="19"/>
      <c r="I39" s="24" t="s">
        <v>298</v>
      </c>
      <c r="J39" s="19"/>
      <c r="K39" s="25" t="s">
        <v>1089</v>
      </c>
    </row>
    <row r="40" spans="1:15" ht="15.75" thickBot="1">
      <c r="A40" s="12"/>
      <c r="B40" s="16" t="s">
        <v>1068</v>
      </c>
      <c r="C40" s="20"/>
      <c r="D40" s="27" t="s">
        <v>298</v>
      </c>
      <c r="E40" s="20"/>
      <c r="F40" s="26">
        <v>-731</v>
      </c>
      <c r="G40" s="15"/>
      <c r="H40" s="20"/>
      <c r="I40" s="27" t="s">
        <v>298</v>
      </c>
      <c r="J40" s="20"/>
      <c r="K40" s="27" t="s">
        <v>298</v>
      </c>
    </row>
    <row r="41" spans="1:15" ht="15.75" thickBot="1">
      <c r="A41" s="12"/>
      <c r="B41" s="16" t="s">
        <v>1090</v>
      </c>
      <c r="C41" s="28"/>
      <c r="D41" s="29" t="s">
        <v>1091</v>
      </c>
      <c r="E41" s="28"/>
      <c r="F41" s="29" t="s">
        <v>1074</v>
      </c>
      <c r="G41" s="15"/>
      <c r="H41" s="28"/>
      <c r="I41" s="29" t="s">
        <v>1092</v>
      </c>
      <c r="J41" s="28"/>
      <c r="K41" s="29" t="s">
        <v>1076</v>
      </c>
    </row>
    <row r="42" spans="1:15">
      <c r="A42" s="12"/>
      <c r="B42" s="16"/>
      <c r="C42" s="22"/>
      <c r="D42" s="23"/>
      <c r="E42" s="22"/>
      <c r="F42" s="23"/>
      <c r="G42" s="15"/>
      <c r="H42" s="22"/>
      <c r="I42" s="23"/>
      <c r="J42" s="22"/>
      <c r="K42" s="23"/>
    </row>
    <row r="43" spans="1:15" ht="15.75" thickBot="1">
      <c r="A43" s="12"/>
      <c r="B43" s="16" t="s">
        <v>1093</v>
      </c>
      <c r="C43" s="20"/>
      <c r="D43" s="44"/>
      <c r="E43" s="20"/>
      <c r="F43" s="44"/>
      <c r="G43" s="15"/>
      <c r="H43" s="20"/>
      <c r="I43" s="44"/>
      <c r="J43" s="20"/>
      <c r="K43" s="44"/>
    </row>
    <row r="44" spans="1:15" ht="15.75" thickBot="1">
      <c r="A44" s="12"/>
      <c r="B44" s="16" t="s">
        <v>1094</v>
      </c>
      <c r="C44" s="32" t="s">
        <v>292</v>
      </c>
      <c r="D44" s="33" t="s">
        <v>1095</v>
      </c>
      <c r="E44" s="32" t="s">
        <v>292</v>
      </c>
      <c r="F44" s="33" t="s">
        <v>1096</v>
      </c>
      <c r="G44" s="15"/>
      <c r="H44" s="32" t="s">
        <v>292</v>
      </c>
      <c r="I44" s="33" t="s">
        <v>1097</v>
      </c>
      <c r="J44" s="32" t="s">
        <v>292</v>
      </c>
      <c r="K44" s="33" t="s">
        <v>1098</v>
      </c>
    </row>
    <row r="45" spans="1:15" ht="15.75" thickTop="1">
      <c r="A45" s="12"/>
      <c r="B45" s="73"/>
      <c r="C45" s="73"/>
      <c r="D45" s="73"/>
      <c r="E45" s="73"/>
      <c r="F45" s="73"/>
      <c r="G45" s="73"/>
      <c r="H45" s="73"/>
      <c r="I45" s="73"/>
      <c r="J45" s="73"/>
      <c r="K45" s="73"/>
      <c r="L45" s="73"/>
      <c r="M45" s="73"/>
      <c r="N45" s="73"/>
      <c r="O45" s="73"/>
    </row>
    <row r="46" spans="1:15">
      <c r="A46" s="12"/>
      <c r="B46" s="42"/>
      <c r="C46" s="42"/>
      <c r="D46" s="42"/>
      <c r="E46" s="42"/>
      <c r="F46" s="42"/>
      <c r="G46" s="42"/>
      <c r="H46" s="42"/>
      <c r="I46" s="42"/>
      <c r="J46" s="42"/>
      <c r="K46" s="42"/>
      <c r="L46" s="42"/>
      <c r="M46" s="42"/>
      <c r="N46" s="42"/>
      <c r="O46" s="42"/>
    </row>
    <row r="47" spans="1:15" ht="15" customHeight="1">
      <c r="A47" s="12" t="s">
        <v>1869</v>
      </c>
      <c r="B47" s="11" t="s">
        <v>6</v>
      </c>
      <c r="C47" s="11"/>
      <c r="D47" s="11"/>
      <c r="E47" s="11"/>
      <c r="F47" s="11"/>
      <c r="G47" s="11"/>
      <c r="H47" s="11"/>
      <c r="I47" s="11"/>
      <c r="J47" s="11"/>
      <c r="K47" s="11"/>
      <c r="L47" s="11"/>
      <c r="M47" s="11"/>
      <c r="N47" s="11"/>
      <c r="O47" s="11"/>
    </row>
    <row r="48" spans="1:15">
      <c r="A48" s="12"/>
      <c r="B48" s="17"/>
      <c r="C48" s="15"/>
      <c r="D48" s="15"/>
      <c r="E48" s="15"/>
      <c r="F48" s="15"/>
      <c r="G48" s="15"/>
      <c r="H48" s="15"/>
      <c r="I48" s="15"/>
      <c r="J48" s="15"/>
      <c r="K48" s="15"/>
    </row>
    <row r="49" spans="1:15">
      <c r="A49" s="12"/>
      <c r="B49" s="16"/>
      <c r="C49" s="19"/>
      <c r="D49" s="15"/>
      <c r="E49" s="19"/>
      <c r="F49" s="15"/>
      <c r="G49" s="15"/>
      <c r="H49" s="19"/>
      <c r="I49" s="15"/>
      <c r="J49" s="19"/>
      <c r="K49" s="15"/>
    </row>
    <row r="50" spans="1:15" ht="15.75" thickBot="1">
      <c r="A50" s="12"/>
      <c r="B50" s="16"/>
      <c r="C50" s="51" t="s">
        <v>1023</v>
      </c>
      <c r="D50" s="51"/>
      <c r="E50" s="51"/>
      <c r="F50" s="51"/>
      <c r="G50" s="15"/>
      <c r="H50" s="51" t="s">
        <v>1024</v>
      </c>
      <c r="I50" s="51"/>
      <c r="J50" s="51"/>
      <c r="K50" s="51"/>
    </row>
    <row r="51" spans="1:15" ht="15.75" thickBot="1">
      <c r="A51" s="12"/>
      <c r="B51" s="16"/>
      <c r="C51" s="28"/>
      <c r="D51" s="49">
        <v>2013</v>
      </c>
      <c r="E51" s="28"/>
      <c r="F51" s="49">
        <v>2012</v>
      </c>
      <c r="G51" s="15"/>
      <c r="H51" s="28"/>
      <c r="I51" s="49">
        <v>2013</v>
      </c>
      <c r="J51" s="28"/>
      <c r="K51" s="49">
        <v>2012</v>
      </c>
    </row>
    <row r="52" spans="1:15">
      <c r="A52" s="12"/>
      <c r="B52" s="16"/>
      <c r="C52" s="22"/>
      <c r="D52" s="78"/>
      <c r="E52" s="22"/>
      <c r="F52" s="78"/>
      <c r="G52" s="15"/>
      <c r="H52" s="22"/>
      <c r="I52" s="78"/>
      <c r="J52" s="22"/>
      <c r="K52" s="78"/>
    </row>
    <row r="53" spans="1:15">
      <c r="A53" s="12"/>
      <c r="B53" s="16" t="s">
        <v>1100</v>
      </c>
      <c r="C53" s="24" t="s">
        <v>292</v>
      </c>
      <c r="D53" s="25" t="s">
        <v>1101</v>
      </c>
      <c r="E53" s="24" t="s">
        <v>292</v>
      </c>
      <c r="F53" s="25" t="s">
        <v>1102</v>
      </c>
      <c r="G53" s="15"/>
      <c r="H53" s="24" t="s">
        <v>292</v>
      </c>
      <c r="I53" s="24" t="s">
        <v>298</v>
      </c>
      <c r="J53" s="24" t="s">
        <v>292</v>
      </c>
      <c r="K53" s="24" t="s">
        <v>298</v>
      </c>
    </row>
    <row r="54" spans="1:15" ht="15.75" thickBot="1">
      <c r="A54" s="12"/>
      <c r="B54" s="16" t="s">
        <v>1103</v>
      </c>
      <c r="C54" s="20"/>
      <c r="D54" s="26" t="s">
        <v>1104</v>
      </c>
      <c r="E54" s="20"/>
      <c r="F54" s="26" t="s">
        <v>1105</v>
      </c>
      <c r="G54" s="15"/>
      <c r="H54" s="20"/>
      <c r="I54" s="26" t="s">
        <v>1097</v>
      </c>
      <c r="J54" s="20"/>
      <c r="K54" s="26" t="s">
        <v>1098</v>
      </c>
    </row>
    <row r="55" spans="1:15" ht="15.75" thickBot="1">
      <c r="A55" s="12"/>
      <c r="B55" s="16" t="s">
        <v>1106</v>
      </c>
      <c r="C55" s="32" t="s">
        <v>292</v>
      </c>
      <c r="D55" s="33" t="s">
        <v>1095</v>
      </c>
      <c r="E55" s="32" t="s">
        <v>292</v>
      </c>
      <c r="F55" s="33" t="s">
        <v>1096</v>
      </c>
      <c r="G55" s="15"/>
      <c r="H55" s="32" t="s">
        <v>292</v>
      </c>
      <c r="I55" s="33" t="s">
        <v>1097</v>
      </c>
      <c r="J55" s="32" t="s">
        <v>292</v>
      </c>
      <c r="K55" s="33" t="s">
        <v>1098</v>
      </c>
    </row>
    <row r="56" spans="1:15" ht="15.75" thickTop="1">
      <c r="A56" s="12"/>
      <c r="B56" s="73"/>
      <c r="C56" s="73"/>
      <c r="D56" s="73"/>
      <c r="E56" s="73"/>
      <c r="F56" s="73"/>
      <c r="G56" s="73"/>
      <c r="H56" s="73"/>
      <c r="I56" s="73"/>
      <c r="J56" s="73"/>
      <c r="K56" s="73"/>
      <c r="L56" s="73"/>
      <c r="M56" s="73"/>
      <c r="N56" s="73"/>
      <c r="O56" s="73"/>
    </row>
    <row r="57" spans="1:15">
      <c r="A57" s="12"/>
      <c r="B57" s="42"/>
      <c r="C57" s="42"/>
      <c r="D57" s="42"/>
      <c r="E57" s="42"/>
      <c r="F57" s="42"/>
      <c r="G57" s="42"/>
      <c r="H57" s="42"/>
      <c r="I57" s="42"/>
      <c r="J57" s="42"/>
      <c r="K57" s="42"/>
      <c r="L57" s="42"/>
      <c r="M57" s="42"/>
      <c r="N57" s="42"/>
      <c r="O57" s="42"/>
    </row>
    <row r="58" spans="1:15" ht="15" customHeight="1">
      <c r="A58" s="12" t="s">
        <v>1870</v>
      </c>
      <c r="B58" s="11" t="s">
        <v>6</v>
      </c>
      <c r="C58" s="11"/>
      <c r="D58" s="11"/>
      <c r="E58" s="11"/>
      <c r="F58" s="11"/>
      <c r="G58" s="11"/>
      <c r="H58" s="11"/>
      <c r="I58" s="11"/>
      <c r="J58" s="11"/>
      <c r="K58" s="11"/>
      <c r="L58" s="11"/>
      <c r="M58" s="11"/>
      <c r="N58" s="11"/>
      <c r="O58" s="11"/>
    </row>
    <row r="59" spans="1:15">
      <c r="A59" s="12"/>
      <c r="B59" s="17"/>
      <c r="C59" s="15"/>
      <c r="D59" s="15"/>
      <c r="E59" s="15"/>
      <c r="F59" s="15"/>
    </row>
    <row r="60" spans="1:15">
      <c r="A60" s="12"/>
      <c r="B60" s="16"/>
      <c r="C60" s="19"/>
      <c r="D60" s="15"/>
      <c r="E60" s="19"/>
      <c r="F60" s="15"/>
    </row>
    <row r="61" spans="1:15" ht="15.75" thickBot="1">
      <c r="A61" s="12"/>
      <c r="B61" s="16"/>
      <c r="C61" s="51" t="s">
        <v>1108</v>
      </c>
      <c r="D61" s="51"/>
      <c r="E61" s="51"/>
      <c r="F61" s="51"/>
    </row>
    <row r="62" spans="1:15" ht="15.75" thickBot="1">
      <c r="A62" s="12"/>
      <c r="B62" s="16"/>
      <c r="C62" s="28"/>
      <c r="D62" s="49">
        <v>2013</v>
      </c>
      <c r="E62" s="28"/>
      <c r="F62" s="49">
        <v>2012</v>
      </c>
    </row>
    <row r="63" spans="1:15">
      <c r="A63" s="12"/>
      <c r="B63" s="16"/>
      <c r="C63" s="22"/>
      <c r="D63" s="78"/>
      <c r="E63" s="22"/>
      <c r="F63" s="78"/>
    </row>
    <row r="64" spans="1:15">
      <c r="A64" s="12"/>
      <c r="B64" s="16" t="s">
        <v>1109</v>
      </c>
      <c r="C64" s="24" t="s">
        <v>292</v>
      </c>
      <c r="D64" s="25" t="s">
        <v>1070</v>
      </c>
      <c r="E64" s="24" t="s">
        <v>292</v>
      </c>
      <c r="F64" s="25" t="s">
        <v>1042</v>
      </c>
    </row>
    <row r="65" spans="1:15">
      <c r="A65" s="12"/>
      <c r="B65" s="16" t="s">
        <v>1110</v>
      </c>
      <c r="C65" s="19"/>
      <c r="D65" s="25" t="s">
        <v>1091</v>
      </c>
      <c r="E65" s="19"/>
      <c r="F65" s="25" t="s">
        <v>1074</v>
      </c>
    </row>
    <row r="66" spans="1:15">
      <c r="A66" s="12"/>
      <c r="B66" s="16"/>
      <c r="C66" s="19"/>
      <c r="D66" s="15"/>
      <c r="E66" s="19"/>
      <c r="F66" s="15"/>
    </row>
    <row r="67" spans="1:15" ht="15.75" thickBot="1">
      <c r="A67" s="12"/>
      <c r="B67" s="16"/>
      <c r="C67" s="51" t="s">
        <v>1111</v>
      </c>
      <c r="D67" s="51"/>
      <c r="E67" s="51"/>
      <c r="F67" s="51"/>
    </row>
    <row r="68" spans="1:15" ht="15.75" thickBot="1">
      <c r="A68" s="12"/>
      <c r="B68" s="16"/>
      <c r="C68" s="28"/>
      <c r="D68" s="49">
        <v>2013</v>
      </c>
      <c r="E68" s="28"/>
      <c r="F68" s="49">
        <v>2012</v>
      </c>
    </row>
    <row r="69" spans="1:15">
      <c r="A69" s="12"/>
      <c r="B69" s="16"/>
      <c r="C69" s="22"/>
      <c r="D69" s="78"/>
      <c r="E69" s="22"/>
      <c r="F69" s="78"/>
    </row>
    <row r="70" spans="1:15">
      <c r="A70" s="12"/>
      <c r="B70" s="16" t="s">
        <v>1112</v>
      </c>
      <c r="C70" s="24" t="s">
        <v>292</v>
      </c>
      <c r="D70" s="25" t="s">
        <v>1113</v>
      </c>
      <c r="E70" s="24" t="s">
        <v>292</v>
      </c>
      <c r="F70" s="25" t="s">
        <v>1114</v>
      </c>
    </row>
    <row r="71" spans="1:15">
      <c r="A71" s="12"/>
      <c r="B71" s="16" t="s">
        <v>1110</v>
      </c>
      <c r="C71" s="19"/>
      <c r="D71" s="25" t="s">
        <v>1091</v>
      </c>
      <c r="E71" s="19"/>
      <c r="F71" s="25" t="s">
        <v>1074</v>
      </c>
    </row>
    <row r="72" spans="1:15">
      <c r="A72" s="12"/>
      <c r="B72" s="73"/>
      <c r="C72" s="73"/>
      <c r="D72" s="73"/>
      <c r="E72" s="73"/>
      <c r="F72" s="73"/>
      <c r="G72" s="73"/>
      <c r="H72" s="73"/>
      <c r="I72" s="73"/>
      <c r="J72" s="73"/>
      <c r="K72" s="73"/>
      <c r="L72" s="73"/>
      <c r="M72" s="73"/>
      <c r="N72" s="73"/>
      <c r="O72" s="73"/>
    </row>
    <row r="73" spans="1:15">
      <c r="A73" s="12"/>
      <c r="B73" s="42"/>
      <c r="C73" s="42"/>
      <c r="D73" s="42"/>
      <c r="E73" s="42"/>
      <c r="F73" s="42"/>
      <c r="G73" s="42"/>
      <c r="H73" s="42"/>
      <c r="I73" s="42"/>
      <c r="J73" s="42"/>
      <c r="K73" s="42"/>
      <c r="L73" s="42"/>
      <c r="M73" s="42"/>
      <c r="N73" s="42"/>
      <c r="O73" s="42"/>
    </row>
    <row r="74" spans="1:15" ht="15" customHeight="1">
      <c r="A74" s="12" t="s">
        <v>1871</v>
      </c>
      <c r="B74" s="11" t="s">
        <v>6</v>
      </c>
      <c r="C74" s="11"/>
      <c r="D74" s="11"/>
      <c r="E74" s="11"/>
      <c r="F74" s="11"/>
      <c r="G74" s="11"/>
      <c r="H74" s="11"/>
      <c r="I74" s="11"/>
      <c r="J74" s="11"/>
      <c r="K74" s="11"/>
      <c r="L74" s="11"/>
      <c r="M74" s="11"/>
      <c r="N74" s="11"/>
      <c r="O74" s="11"/>
    </row>
    <row r="75" spans="1:15">
      <c r="A75" s="12"/>
      <c r="B75" s="17"/>
      <c r="C75" s="15"/>
      <c r="D75" s="15"/>
      <c r="E75" s="15"/>
      <c r="F75" s="15"/>
      <c r="G75" s="15"/>
      <c r="H75" s="15"/>
      <c r="I75" s="15"/>
      <c r="J75" s="15"/>
      <c r="K75" s="15"/>
      <c r="L75" s="15"/>
      <c r="M75" s="15"/>
      <c r="N75" s="15"/>
      <c r="O75" s="15"/>
    </row>
    <row r="76" spans="1:15">
      <c r="A76" s="12"/>
      <c r="B76" s="99"/>
      <c r="C76" s="19"/>
      <c r="D76" s="15"/>
      <c r="E76" s="19"/>
      <c r="F76" s="15"/>
      <c r="G76" s="19"/>
      <c r="H76" s="15"/>
      <c r="I76" s="15"/>
      <c r="J76" s="19"/>
      <c r="K76" s="15"/>
      <c r="L76" s="19"/>
      <c r="M76" s="15"/>
      <c r="N76" s="19"/>
      <c r="O76" s="15"/>
    </row>
    <row r="77" spans="1:15" ht="15.75" thickBot="1">
      <c r="A77" s="12"/>
      <c r="B77" s="99"/>
      <c r="C77" s="110" t="s">
        <v>1023</v>
      </c>
      <c r="D77" s="110"/>
      <c r="E77" s="110"/>
      <c r="F77" s="110"/>
      <c r="G77" s="110"/>
      <c r="H77" s="110"/>
      <c r="I77" s="15"/>
      <c r="J77" s="110" t="s">
        <v>1024</v>
      </c>
      <c r="K77" s="110"/>
      <c r="L77" s="110"/>
      <c r="M77" s="110"/>
      <c r="N77" s="110"/>
      <c r="O77" s="110"/>
    </row>
    <row r="78" spans="1:15" ht="15.75" thickBot="1">
      <c r="A78" s="12"/>
      <c r="B78" s="99"/>
      <c r="C78" s="28"/>
      <c r="D78" s="102">
        <v>2013</v>
      </c>
      <c r="E78" s="28"/>
      <c r="F78" s="102">
        <v>2012</v>
      </c>
      <c r="G78" s="28"/>
      <c r="H78" s="102">
        <v>2011</v>
      </c>
      <c r="I78" s="15"/>
      <c r="J78" s="28"/>
      <c r="K78" s="102">
        <v>2013</v>
      </c>
      <c r="L78" s="28"/>
      <c r="M78" s="102">
        <v>2012</v>
      </c>
      <c r="N78" s="28"/>
      <c r="O78" s="102">
        <v>2011</v>
      </c>
    </row>
    <row r="79" spans="1:15">
      <c r="A79" s="12"/>
      <c r="B79" s="99"/>
      <c r="C79" s="22"/>
      <c r="D79" s="78"/>
      <c r="E79" s="22"/>
      <c r="F79" s="78"/>
      <c r="G79" s="22"/>
      <c r="H79" s="78"/>
      <c r="I79" s="15"/>
      <c r="J79" s="22"/>
      <c r="K79" s="78"/>
      <c r="L79" s="22"/>
      <c r="M79" s="78"/>
      <c r="N79" s="22"/>
      <c r="O79" s="78"/>
    </row>
    <row r="80" spans="1:15">
      <c r="A80" s="12"/>
      <c r="B80" s="99" t="s">
        <v>1046</v>
      </c>
      <c r="C80" s="103" t="s">
        <v>292</v>
      </c>
      <c r="D80" s="104" t="s">
        <v>1047</v>
      </c>
      <c r="E80" s="103" t="s">
        <v>292</v>
      </c>
      <c r="F80" s="104" t="s">
        <v>1048</v>
      </c>
      <c r="G80" s="103" t="s">
        <v>292</v>
      </c>
      <c r="H80" s="104" t="s">
        <v>1116</v>
      </c>
      <c r="I80" s="15"/>
      <c r="J80" s="103" t="s">
        <v>292</v>
      </c>
      <c r="K80" s="104" t="s">
        <v>1049</v>
      </c>
      <c r="L80" s="103" t="s">
        <v>292</v>
      </c>
      <c r="M80" s="104" t="s">
        <v>1050</v>
      </c>
      <c r="N80" s="103" t="s">
        <v>292</v>
      </c>
      <c r="O80" s="104" t="s">
        <v>1117</v>
      </c>
    </row>
    <row r="81" spans="1:15">
      <c r="A81" s="12"/>
      <c r="B81" s="99" t="s">
        <v>1051</v>
      </c>
      <c r="C81" s="19"/>
      <c r="D81" s="104" t="s">
        <v>1052</v>
      </c>
      <c r="E81" s="19"/>
      <c r="F81" s="104" t="s">
        <v>1053</v>
      </c>
      <c r="G81" s="19"/>
      <c r="H81" s="104" t="s">
        <v>1118</v>
      </c>
      <c r="I81" s="15"/>
      <c r="J81" s="19"/>
      <c r="K81" s="104" t="s">
        <v>1054</v>
      </c>
      <c r="L81" s="19"/>
      <c r="M81" s="104" t="s">
        <v>1055</v>
      </c>
      <c r="N81" s="19"/>
      <c r="O81" s="104" t="s">
        <v>1119</v>
      </c>
    </row>
    <row r="82" spans="1:15">
      <c r="A82" s="12"/>
      <c r="B82" s="99" t="s">
        <v>1120</v>
      </c>
      <c r="C82" s="19"/>
      <c r="D82" s="105">
        <v>-14770</v>
      </c>
      <c r="E82" s="19"/>
      <c r="F82" s="105">
        <v>-13588</v>
      </c>
      <c r="G82" s="19"/>
      <c r="H82" s="105">
        <v>-11731</v>
      </c>
      <c r="I82" s="15"/>
      <c r="J82" s="19"/>
      <c r="K82" s="105">
        <v>-2268</v>
      </c>
      <c r="L82" s="19"/>
      <c r="M82" s="105">
        <v>-1950</v>
      </c>
      <c r="N82" s="19"/>
      <c r="O82" s="105">
        <v>-1689</v>
      </c>
    </row>
    <row r="83" spans="1:15">
      <c r="A83" s="12"/>
      <c r="B83" s="99" t="s">
        <v>1121</v>
      </c>
      <c r="C83" s="19"/>
      <c r="D83" s="103" t="s">
        <v>298</v>
      </c>
      <c r="E83" s="19"/>
      <c r="F83" s="103" t="s">
        <v>298</v>
      </c>
      <c r="G83" s="19"/>
      <c r="H83" s="103" t="s">
        <v>298</v>
      </c>
      <c r="I83" s="15"/>
      <c r="J83" s="19"/>
      <c r="K83" s="103" t="s">
        <v>298</v>
      </c>
      <c r="L83" s="19"/>
      <c r="M83" s="103" t="s">
        <v>298</v>
      </c>
      <c r="N83" s="19"/>
      <c r="O83" s="104" t="s">
        <v>1122</v>
      </c>
    </row>
    <row r="84" spans="1:15">
      <c r="A84" s="12"/>
      <c r="B84" s="99" t="s">
        <v>1123</v>
      </c>
      <c r="C84" s="19"/>
      <c r="D84" s="104" t="s">
        <v>1124</v>
      </c>
      <c r="E84" s="19"/>
      <c r="F84" s="104" t="s">
        <v>1125</v>
      </c>
      <c r="G84" s="19"/>
      <c r="H84" s="104" t="s">
        <v>1126</v>
      </c>
      <c r="I84" s="15"/>
      <c r="J84" s="19"/>
      <c r="K84" s="104">
        <v>-295</v>
      </c>
      <c r="L84" s="19"/>
      <c r="M84" s="104">
        <v>-299</v>
      </c>
      <c r="N84" s="19"/>
      <c r="O84" s="104">
        <v>-268</v>
      </c>
    </row>
    <row r="85" spans="1:15">
      <c r="A85" s="12"/>
      <c r="B85" s="99" t="s">
        <v>1127</v>
      </c>
      <c r="C85" s="19"/>
      <c r="D85" s="104" t="s">
        <v>1128</v>
      </c>
      <c r="E85" s="19"/>
      <c r="F85" s="104" t="s">
        <v>1129</v>
      </c>
      <c r="G85" s="19"/>
      <c r="H85" s="104" t="s">
        <v>1130</v>
      </c>
      <c r="I85" s="15"/>
      <c r="J85" s="19"/>
      <c r="K85" s="104" t="s">
        <v>1131</v>
      </c>
      <c r="L85" s="19"/>
      <c r="M85" s="104" t="s">
        <v>1132</v>
      </c>
      <c r="N85" s="19"/>
      <c r="O85" s="104" t="s">
        <v>1133</v>
      </c>
    </row>
    <row r="86" spans="1:15">
      <c r="A86" s="12"/>
      <c r="B86" s="99" t="s">
        <v>1134</v>
      </c>
      <c r="C86" s="19"/>
      <c r="D86" s="103" t="s">
        <v>298</v>
      </c>
      <c r="E86" s="19"/>
      <c r="F86" s="103" t="s">
        <v>298</v>
      </c>
      <c r="G86" s="19"/>
      <c r="H86" s="103" t="s">
        <v>298</v>
      </c>
      <c r="I86" s="15"/>
      <c r="J86" s="19"/>
      <c r="K86" s="103" t="s">
        <v>298</v>
      </c>
      <c r="L86" s="19"/>
      <c r="M86" s="104" t="s">
        <v>1135</v>
      </c>
      <c r="N86" s="19"/>
      <c r="O86" s="104" t="s">
        <v>1136</v>
      </c>
    </row>
    <row r="87" spans="1:15">
      <c r="A87" s="12"/>
      <c r="B87" s="99" t="s">
        <v>1137</v>
      </c>
      <c r="C87" s="19"/>
      <c r="D87" s="103" t="s">
        <v>298</v>
      </c>
      <c r="E87" s="19"/>
      <c r="F87" s="104" t="s">
        <v>1138</v>
      </c>
      <c r="G87" s="19"/>
      <c r="H87" s="103" t="s">
        <v>298</v>
      </c>
      <c r="I87" s="15"/>
      <c r="J87" s="19"/>
      <c r="K87" s="103" t="s">
        <v>298</v>
      </c>
      <c r="L87" s="19"/>
      <c r="M87" s="104" t="s">
        <v>1139</v>
      </c>
      <c r="N87" s="19"/>
      <c r="O87" s="103" t="s">
        <v>298</v>
      </c>
    </row>
    <row r="88" spans="1:15" ht="15.75" thickBot="1">
      <c r="A88" s="12"/>
      <c r="B88" s="99" t="s">
        <v>1140</v>
      </c>
      <c r="C88" s="20"/>
      <c r="D88" s="106">
        <v>-4231</v>
      </c>
      <c r="E88" s="20"/>
      <c r="F88" s="106">
        <v>-3696</v>
      </c>
      <c r="G88" s="20"/>
      <c r="H88" s="106">
        <v>-3499</v>
      </c>
      <c r="I88" s="15"/>
      <c r="J88" s="20"/>
      <c r="K88" s="107">
        <v>-745</v>
      </c>
      <c r="L88" s="20"/>
      <c r="M88" s="107">
        <v>-671</v>
      </c>
      <c r="N88" s="20"/>
      <c r="O88" s="107">
        <v>-668</v>
      </c>
    </row>
    <row r="89" spans="1:15" ht="15.75" thickBot="1">
      <c r="A89" s="12"/>
      <c r="B89" s="99" t="s">
        <v>1141</v>
      </c>
      <c r="C89" s="108" t="s">
        <v>292</v>
      </c>
      <c r="D89" s="109" t="s">
        <v>1142</v>
      </c>
      <c r="E89" s="108" t="s">
        <v>292</v>
      </c>
      <c r="F89" s="109" t="s">
        <v>1143</v>
      </c>
      <c r="G89" s="108" t="s">
        <v>292</v>
      </c>
      <c r="H89" s="109" t="s">
        <v>1144</v>
      </c>
      <c r="I89" s="15"/>
      <c r="J89" s="108" t="s">
        <v>292</v>
      </c>
      <c r="K89" s="109" t="s">
        <v>1145</v>
      </c>
      <c r="L89" s="108" t="s">
        <v>292</v>
      </c>
      <c r="M89" s="109" t="s">
        <v>1146</v>
      </c>
      <c r="N89" s="108" t="s">
        <v>292</v>
      </c>
      <c r="O89" s="109" t="s">
        <v>1087</v>
      </c>
    </row>
    <row r="90" spans="1:15" ht="15.75" thickTop="1">
      <c r="A90" s="12"/>
      <c r="B90" s="73"/>
      <c r="C90" s="73"/>
      <c r="D90" s="73"/>
      <c r="E90" s="73"/>
      <c r="F90" s="73"/>
      <c r="G90" s="73"/>
      <c r="H90" s="73"/>
      <c r="I90" s="73"/>
      <c r="J90" s="73"/>
      <c r="K90" s="73"/>
      <c r="L90" s="73"/>
      <c r="M90" s="73"/>
      <c r="N90" s="73"/>
      <c r="O90" s="73"/>
    </row>
    <row r="91" spans="1:15">
      <c r="A91" s="12"/>
      <c r="B91" s="42"/>
      <c r="C91" s="42"/>
      <c r="D91" s="42"/>
      <c r="E91" s="42"/>
      <c r="F91" s="42"/>
      <c r="G91" s="42"/>
      <c r="H91" s="42"/>
      <c r="I91" s="42"/>
      <c r="J91" s="42"/>
      <c r="K91" s="42"/>
      <c r="L91" s="42"/>
      <c r="M91" s="42"/>
      <c r="N91" s="42"/>
      <c r="O91" s="42"/>
    </row>
    <row r="92" spans="1:15" ht="15" customHeight="1">
      <c r="A92" s="12" t="s">
        <v>1872</v>
      </c>
      <c r="B92" s="11" t="s">
        <v>6</v>
      </c>
      <c r="C92" s="11"/>
      <c r="D92" s="11"/>
      <c r="E92" s="11"/>
      <c r="F92" s="11"/>
      <c r="G92" s="11"/>
      <c r="H92" s="11"/>
      <c r="I92" s="11"/>
      <c r="J92" s="11"/>
      <c r="K92" s="11"/>
      <c r="L92" s="11"/>
      <c r="M92" s="11"/>
      <c r="N92" s="11"/>
      <c r="O92" s="11"/>
    </row>
    <row r="93" spans="1:15">
      <c r="A93" s="12"/>
      <c r="B93" s="17"/>
      <c r="C93" s="15"/>
      <c r="D93" s="15"/>
      <c r="E93" s="15"/>
      <c r="F93" s="15"/>
      <c r="G93" s="15"/>
      <c r="H93" s="15"/>
      <c r="I93" s="15"/>
      <c r="J93" s="15"/>
      <c r="K93" s="15"/>
    </row>
    <row r="94" spans="1:15">
      <c r="A94" s="12"/>
      <c r="B94" s="16"/>
      <c r="C94" s="19"/>
      <c r="D94" s="15"/>
      <c r="E94" s="19"/>
      <c r="F94" s="15"/>
      <c r="G94" s="15"/>
      <c r="H94" s="19"/>
      <c r="I94" s="15"/>
      <c r="J94" s="19"/>
      <c r="K94" s="15"/>
    </row>
    <row r="95" spans="1:15" ht="15.75" thickBot="1">
      <c r="A95" s="12"/>
      <c r="B95" s="16"/>
      <c r="C95" s="51" t="s">
        <v>1023</v>
      </c>
      <c r="D95" s="51"/>
      <c r="E95" s="51"/>
      <c r="F95" s="51"/>
      <c r="G95" s="15"/>
      <c r="H95" s="51" t="s">
        <v>1024</v>
      </c>
      <c r="I95" s="51"/>
      <c r="J95" s="51"/>
      <c r="K95" s="51"/>
    </row>
    <row r="96" spans="1:15" ht="15.75" thickBot="1">
      <c r="A96" s="12"/>
      <c r="B96" s="16"/>
      <c r="C96" s="28"/>
      <c r="D96" s="49">
        <v>2013</v>
      </c>
      <c r="E96" s="28"/>
      <c r="F96" s="49">
        <v>2012</v>
      </c>
      <c r="G96" s="59"/>
      <c r="H96" s="28"/>
      <c r="I96" s="49">
        <v>2013</v>
      </c>
      <c r="J96" s="28"/>
      <c r="K96" s="49">
        <v>2012</v>
      </c>
    </row>
    <row r="97" spans="1:15">
      <c r="A97" s="12"/>
      <c r="B97" s="16"/>
      <c r="C97" s="22"/>
      <c r="D97" s="78"/>
      <c r="E97" s="22"/>
      <c r="F97" s="78"/>
      <c r="G97" s="59"/>
      <c r="H97" s="22"/>
      <c r="I97" s="78"/>
      <c r="J97" s="22"/>
      <c r="K97" s="78"/>
    </row>
    <row r="98" spans="1:15">
      <c r="A98" s="12"/>
      <c r="B98" s="16" t="s">
        <v>1149</v>
      </c>
      <c r="C98" s="24" t="s">
        <v>292</v>
      </c>
      <c r="D98" s="25" t="s">
        <v>1150</v>
      </c>
      <c r="E98" s="24" t="s">
        <v>292</v>
      </c>
      <c r="F98" s="25" t="s">
        <v>1151</v>
      </c>
      <c r="G98" s="15"/>
      <c r="H98" s="24" t="s">
        <v>292</v>
      </c>
      <c r="I98" s="25" t="s">
        <v>1152</v>
      </c>
      <c r="J98" s="24" t="s">
        <v>292</v>
      </c>
      <c r="K98" s="25" t="s">
        <v>1153</v>
      </c>
    </row>
    <row r="99" spans="1:15" ht="15.75" thickBot="1">
      <c r="A99" s="12"/>
      <c r="B99" s="16" t="s">
        <v>1154</v>
      </c>
      <c r="C99" s="19"/>
      <c r="D99" s="25" t="s">
        <v>1155</v>
      </c>
      <c r="E99" s="19"/>
      <c r="F99" s="25" t="s">
        <v>1156</v>
      </c>
      <c r="G99" s="15"/>
      <c r="H99" s="19"/>
      <c r="I99" s="25">
        <v>-682</v>
      </c>
      <c r="J99" s="19"/>
      <c r="K99" s="25">
        <v>-977</v>
      </c>
    </row>
    <row r="100" spans="1:15" ht="15.75" thickBot="1">
      <c r="A100" s="12"/>
      <c r="B100" s="16" t="s">
        <v>1157</v>
      </c>
      <c r="C100" s="32" t="s">
        <v>292</v>
      </c>
      <c r="D100" s="33" t="s">
        <v>1158</v>
      </c>
      <c r="E100" s="32" t="s">
        <v>292</v>
      </c>
      <c r="F100" s="33" t="s">
        <v>1159</v>
      </c>
      <c r="G100" s="15"/>
      <c r="H100" s="32" t="s">
        <v>292</v>
      </c>
      <c r="I100" s="33" t="s">
        <v>1160</v>
      </c>
      <c r="J100" s="32" t="s">
        <v>292</v>
      </c>
      <c r="K100" s="33" t="s">
        <v>1161</v>
      </c>
    </row>
    <row r="101" spans="1:15" ht="15.75" thickTop="1">
      <c r="A101" s="12"/>
      <c r="B101" s="73"/>
      <c r="C101" s="73"/>
      <c r="D101" s="73"/>
      <c r="E101" s="73"/>
      <c r="F101" s="73"/>
      <c r="G101" s="73"/>
      <c r="H101" s="73"/>
      <c r="I101" s="73"/>
      <c r="J101" s="73"/>
      <c r="K101" s="73"/>
      <c r="L101" s="73"/>
      <c r="M101" s="73"/>
      <c r="N101" s="73"/>
      <c r="O101" s="73"/>
    </row>
    <row r="102" spans="1:15">
      <c r="A102" s="12"/>
      <c r="B102" s="42"/>
      <c r="C102" s="42"/>
      <c r="D102" s="42"/>
      <c r="E102" s="42"/>
      <c r="F102" s="42"/>
      <c r="G102" s="42"/>
      <c r="H102" s="42"/>
      <c r="I102" s="42"/>
      <c r="J102" s="42"/>
      <c r="K102" s="42"/>
      <c r="L102" s="42"/>
      <c r="M102" s="42"/>
      <c r="N102" s="42"/>
      <c r="O102" s="42"/>
    </row>
    <row r="103" spans="1:15" ht="15" customHeight="1">
      <c r="A103" s="12" t="s">
        <v>1873</v>
      </c>
      <c r="B103" s="11" t="s">
        <v>6</v>
      </c>
      <c r="C103" s="11"/>
      <c r="D103" s="11"/>
      <c r="E103" s="11"/>
      <c r="F103" s="11"/>
      <c r="G103" s="11"/>
      <c r="H103" s="11"/>
      <c r="I103" s="11"/>
      <c r="J103" s="11"/>
      <c r="K103" s="11"/>
      <c r="L103" s="11"/>
      <c r="M103" s="11"/>
      <c r="N103" s="11"/>
      <c r="O103" s="11"/>
    </row>
    <row r="104" spans="1:15">
      <c r="A104" s="12"/>
      <c r="B104" s="11"/>
      <c r="C104" s="11"/>
      <c r="D104" s="11"/>
      <c r="E104" s="11"/>
      <c r="F104" s="11"/>
      <c r="G104" s="11"/>
      <c r="H104" s="11"/>
      <c r="I104" s="11"/>
      <c r="J104" s="11"/>
      <c r="K104" s="11"/>
      <c r="L104" s="11"/>
      <c r="M104" s="11"/>
      <c r="N104" s="11"/>
      <c r="O104" s="11"/>
    </row>
    <row r="105" spans="1:15">
      <c r="A105" s="12"/>
      <c r="B105" s="11"/>
      <c r="C105" s="11"/>
      <c r="D105" s="11"/>
      <c r="E105" s="11"/>
      <c r="F105" s="11"/>
      <c r="G105" s="11"/>
      <c r="H105" s="11"/>
      <c r="I105" s="11"/>
      <c r="J105" s="11"/>
      <c r="K105" s="11"/>
      <c r="L105" s="11"/>
      <c r="M105" s="11"/>
      <c r="N105" s="11"/>
      <c r="O105" s="11"/>
    </row>
    <row r="106" spans="1:15">
      <c r="A106" s="12"/>
      <c r="B106" s="11"/>
      <c r="C106" s="11"/>
      <c r="D106" s="11"/>
      <c r="E106" s="11"/>
      <c r="F106" s="11"/>
      <c r="G106" s="11"/>
      <c r="H106" s="11"/>
      <c r="I106" s="11"/>
      <c r="J106" s="11"/>
      <c r="K106" s="11"/>
      <c r="L106" s="11"/>
      <c r="M106" s="11"/>
      <c r="N106" s="11"/>
      <c r="O106" s="11"/>
    </row>
    <row r="107" spans="1:15" ht="15" customHeight="1">
      <c r="A107" s="12"/>
      <c r="B107" s="40" t="s">
        <v>1164</v>
      </c>
      <c r="C107" s="40"/>
      <c r="D107" s="40"/>
      <c r="E107" s="40"/>
      <c r="F107" s="40"/>
      <c r="G107" s="40"/>
      <c r="H107" s="40"/>
      <c r="I107" s="40"/>
      <c r="J107" s="40"/>
      <c r="K107" s="40"/>
      <c r="L107" s="40"/>
      <c r="M107" s="40"/>
      <c r="N107" s="40"/>
      <c r="O107" s="40"/>
    </row>
    <row r="108" spans="1:15">
      <c r="A108" s="12"/>
      <c r="B108" s="79"/>
      <c r="C108" s="79"/>
      <c r="D108" s="79"/>
      <c r="E108" s="79"/>
      <c r="F108" s="79"/>
      <c r="G108" s="79"/>
      <c r="H108" s="79"/>
      <c r="I108" s="79"/>
      <c r="J108" s="79"/>
      <c r="K108" s="79"/>
      <c r="L108" s="79"/>
      <c r="M108" s="79"/>
      <c r="N108" s="79"/>
      <c r="O108" s="79"/>
    </row>
    <row r="109" spans="1:15">
      <c r="A109" s="12"/>
      <c r="B109" s="120"/>
      <c r="C109" s="120"/>
      <c r="D109" s="120"/>
      <c r="E109" s="120"/>
      <c r="F109" s="120"/>
      <c r="G109" s="120"/>
      <c r="H109" s="120"/>
      <c r="I109" s="120"/>
      <c r="J109" s="120"/>
      <c r="K109" s="120"/>
      <c r="L109" s="120"/>
      <c r="M109" s="120"/>
      <c r="N109" s="120"/>
      <c r="O109" s="120"/>
    </row>
    <row r="110" spans="1:15">
      <c r="A110" s="12"/>
      <c r="B110" s="17"/>
      <c r="C110" s="15"/>
      <c r="D110" s="15"/>
      <c r="E110" s="15"/>
      <c r="F110" s="15"/>
      <c r="G110" s="15"/>
    </row>
    <row r="111" spans="1:15">
      <c r="A111" s="12"/>
      <c r="B111" s="18"/>
      <c r="C111" s="15"/>
      <c r="D111" s="15"/>
      <c r="E111" s="15"/>
      <c r="F111" s="15"/>
      <c r="G111" s="15"/>
    </row>
    <row r="112" spans="1:15" ht="15.75" thickBot="1">
      <c r="A112" s="12"/>
      <c r="B112" s="16"/>
      <c r="C112" s="114" t="s">
        <v>1023</v>
      </c>
      <c r="D112" s="114"/>
      <c r="E112" s="15"/>
      <c r="F112" s="114" t="s">
        <v>1024</v>
      </c>
      <c r="G112" s="114"/>
    </row>
    <row r="113" spans="1:15" ht="15.75" thickBot="1">
      <c r="A113" s="12"/>
      <c r="B113" s="16"/>
      <c r="C113" s="111">
        <v>2013</v>
      </c>
      <c r="D113" s="111">
        <v>2012</v>
      </c>
      <c r="E113" s="15"/>
      <c r="F113" s="111">
        <v>2013</v>
      </c>
      <c r="G113" s="111">
        <v>2012</v>
      </c>
    </row>
    <row r="114" spans="1:15" ht="39">
      <c r="A114" s="12"/>
      <c r="B114" s="92" t="s">
        <v>1165</v>
      </c>
      <c r="C114" s="23"/>
      <c r="D114" s="23"/>
      <c r="E114" s="15"/>
      <c r="F114" s="23"/>
      <c r="G114" s="23"/>
    </row>
    <row r="115" spans="1:15">
      <c r="A115" s="12"/>
      <c r="B115" s="92" t="s">
        <v>1166</v>
      </c>
      <c r="C115" s="112" t="s">
        <v>1167</v>
      </c>
      <c r="D115" s="112" t="s">
        <v>1168</v>
      </c>
      <c r="E115" s="15"/>
      <c r="F115" s="112" t="s">
        <v>1167</v>
      </c>
      <c r="G115" s="112" t="s">
        <v>1168</v>
      </c>
    </row>
    <row r="116" spans="1:15">
      <c r="A116" s="12"/>
      <c r="B116" s="92" t="s">
        <v>1169</v>
      </c>
      <c r="C116" s="113" t="s">
        <v>1170</v>
      </c>
      <c r="D116" s="113" t="s">
        <v>1170</v>
      </c>
      <c r="E116" s="15"/>
      <c r="F116" s="112" t="s">
        <v>1171</v>
      </c>
      <c r="G116" s="112" t="s">
        <v>1171</v>
      </c>
    </row>
    <row r="117" spans="1:15">
      <c r="A117" s="12"/>
      <c r="B117" s="16"/>
      <c r="C117" s="19"/>
      <c r="D117" s="19"/>
      <c r="E117" s="15"/>
      <c r="F117" s="19"/>
      <c r="G117" s="19"/>
    </row>
    <row r="118" spans="1:15" ht="39">
      <c r="A118" s="12"/>
      <c r="B118" s="92" t="s">
        <v>1172</v>
      </c>
      <c r="C118" s="15"/>
      <c r="D118" s="15"/>
      <c r="E118" s="15"/>
      <c r="F118" s="15"/>
      <c r="G118" s="15"/>
    </row>
    <row r="119" spans="1:15">
      <c r="A119" s="12"/>
      <c r="B119" s="92" t="s">
        <v>1173</v>
      </c>
      <c r="C119" s="113" t="s">
        <v>1174</v>
      </c>
      <c r="D119" s="113" t="s">
        <v>1174</v>
      </c>
      <c r="E119" s="15"/>
      <c r="F119" s="112" t="s">
        <v>1175</v>
      </c>
      <c r="G119" s="112" t="s">
        <v>1176</v>
      </c>
    </row>
    <row r="120" spans="1:15" ht="26.25">
      <c r="A120" s="12"/>
      <c r="B120" s="92" t="s">
        <v>1177</v>
      </c>
      <c r="C120" s="113" t="s">
        <v>1174</v>
      </c>
      <c r="D120" s="113" t="s">
        <v>1174</v>
      </c>
      <c r="E120" s="15"/>
      <c r="F120" s="112" t="s">
        <v>1178</v>
      </c>
      <c r="G120" s="112" t="s">
        <v>1178</v>
      </c>
    </row>
    <row r="121" spans="1:15">
      <c r="A121" s="12"/>
      <c r="B121" s="92" t="s">
        <v>1179</v>
      </c>
      <c r="C121" s="113" t="s">
        <v>1174</v>
      </c>
      <c r="D121" s="113" t="s">
        <v>1174</v>
      </c>
      <c r="E121" s="15"/>
      <c r="F121" s="112" t="s">
        <v>1180</v>
      </c>
      <c r="G121" s="112" t="s">
        <v>1180</v>
      </c>
    </row>
    <row r="122" spans="1:15">
      <c r="A122" s="12"/>
      <c r="B122" s="121"/>
      <c r="C122" s="121"/>
      <c r="D122" s="121"/>
      <c r="E122" s="121"/>
      <c r="F122" s="121"/>
      <c r="G122" s="121"/>
      <c r="H122" s="121"/>
      <c r="I122" s="121"/>
      <c r="J122" s="121"/>
      <c r="K122" s="121"/>
      <c r="L122" s="121"/>
      <c r="M122" s="121"/>
      <c r="N122" s="121"/>
      <c r="O122" s="121"/>
    </row>
    <row r="123" spans="1:15" ht="15" customHeight="1">
      <c r="A123" s="12"/>
      <c r="B123" s="121" t="s">
        <v>1181</v>
      </c>
      <c r="C123" s="121"/>
      <c r="D123" s="121"/>
      <c r="E123" s="121"/>
      <c r="F123" s="121"/>
      <c r="G123" s="121"/>
      <c r="H123" s="121"/>
      <c r="I123" s="121"/>
      <c r="J123" s="121"/>
      <c r="K123" s="121"/>
      <c r="L123" s="121"/>
      <c r="M123" s="121"/>
      <c r="N123" s="121"/>
      <c r="O123" s="121"/>
    </row>
    <row r="124" spans="1:15">
      <c r="A124" s="12"/>
      <c r="B124" s="37"/>
      <c r="C124" s="37"/>
      <c r="D124" s="37"/>
      <c r="E124" s="37"/>
      <c r="F124" s="37"/>
      <c r="G124" s="37"/>
      <c r="H124" s="37"/>
      <c r="I124" s="37"/>
      <c r="J124" s="37"/>
      <c r="K124" s="37"/>
      <c r="L124" s="37"/>
      <c r="M124" s="37"/>
      <c r="N124" s="37"/>
      <c r="O124" s="37"/>
    </row>
    <row r="125" spans="1:15" ht="15" customHeight="1">
      <c r="A125" s="12"/>
      <c r="B125" s="40" t="s">
        <v>1182</v>
      </c>
      <c r="C125" s="40"/>
      <c r="D125" s="40"/>
      <c r="E125" s="40"/>
      <c r="F125" s="40"/>
      <c r="G125" s="40"/>
      <c r="H125" s="40"/>
      <c r="I125" s="40"/>
      <c r="J125" s="40"/>
      <c r="K125" s="40"/>
      <c r="L125" s="40"/>
      <c r="M125" s="40"/>
      <c r="N125" s="40"/>
      <c r="O125" s="40"/>
    </row>
    <row r="126" spans="1:15">
      <c r="A126" s="12"/>
      <c r="B126" s="41"/>
      <c r="C126" s="41"/>
      <c r="D126" s="41"/>
      <c r="E126" s="41"/>
      <c r="F126" s="41"/>
      <c r="G126" s="41"/>
      <c r="H126" s="41"/>
      <c r="I126" s="41"/>
      <c r="J126" s="41"/>
      <c r="K126" s="41"/>
      <c r="L126" s="41"/>
      <c r="M126" s="41"/>
      <c r="N126" s="41"/>
      <c r="O126" s="41"/>
    </row>
    <row r="127" spans="1:15">
      <c r="A127" s="12"/>
      <c r="B127" s="17"/>
      <c r="C127" s="15"/>
      <c r="D127" s="15"/>
      <c r="E127" s="15"/>
      <c r="F127" s="15"/>
      <c r="G127" s="15"/>
      <c r="H127" s="15"/>
      <c r="I127" s="15"/>
    </row>
    <row r="128" spans="1:15">
      <c r="A128" s="12"/>
      <c r="B128" s="16"/>
      <c r="C128" s="15"/>
      <c r="D128" s="15"/>
      <c r="E128" s="15"/>
      <c r="F128" s="15"/>
      <c r="G128" s="15"/>
      <c r="H128" s="15"/>
      <c r="I128" s="15"/>
    </row>
    <row r="129" spans="1:15" ht="15.75" thickBot="1">
      <c r="A129" s="12"/>
      <c r="B129" s="16"/>
      <c r="C129" s="114" t="s">
        <v>1023</v>
      </c>
      <c r="D129" s="114"/>
      <c r="E129" s="114"/>
      <c r="F129" s="15"/>
      <c r="G129" s="114" t="s">
        <v>1024</v>
      </c>
      <c r="H129" s="114"/>
      <c r="I129" s="114"/>
    </row>
    <row r="130" spans="1:15" ht="15.75" thickBot="1">
      <c r="A130" s="12"/>
      <c r="B130" s="16"/>
      <c r="C130" s="111">
        <v>2013</v>
      </c>
      <c r="D130" s="111">
        <v>2012</v>
      </c>
      <c r="E130" s="111">
        <v>2011</v>
      </c>
      <c r="F130" s="15"/>
      <c r="G130" s="111">
        <v>2013</v>
      </c>
      <c r="H130" s="111">
        <v>2012</v>
      </c>
      <c r="I130" s="111">
        <v>2011</v>
      </c>
    </row>
    <row r="131" spans="1:15" ht="39">
      <c r="A131" s="12"/>
      <c r="B131" s="92" t="s">
        <v>1183</v>
      </c>
      <c r="C131" s="23"/>
      <c r="D131" s="23"/>
      <c r="E131" s="23"/>
      <c r="F131" s="15"/>
      <c r="G131" s="23"/>
      <c r="H131" s="23"/>
      <c r="I131" s="23"/>
    </row>
    <row r="132" spans="1:15">
      <c r="A132" s="12"/>
      <c r="B132" s="92" t="s">
        <v>1166</v>
      </c>
      <c r="C132" s="112" t="s">
        <v>1168</v>
      </c>
      <c r="D132" s="112" t="s">
        <v>1184</v>
      </c>
      <c r="E132" s="112" t="s">
        <v>1185</v>
      </c>
      <c r="F132" s="15"/>
      <c r="G132" s="112" t="s">
        <v>1168</v>
      </c>
      <c r="H132" s="112" t="s">
        <v>1184</v>
      </c>
      <c r="I132" s="112" t="s">
        <v>1185</v>
      </c>
    </row>
    <row r="133" spans="1:15">
      <c r="A133" s="12"/>
      <c r="B133" s="92" t="s">
        <v>1120</v>
      </c>
      <c r="C133" s="112" t="s">
        <v>1186</v>
      </c>
      <c r="D133" s="112" t="s">
        <v>1187</v>
      </c>
      <c r="E133" s="112" t="s">
        <v>1188</v>
      </c>
      <c r="F133" s="15"/>
      <c r="G133" s="113" t="s">
        <v>1189</v>
      </c>
      <c r="H133" s="113" t="s">
        <v>1190</v>
      </c>
      <c r="I133" s="113" t="s">
        <v>1190</v>
      </c>
    </row>
    <row r="134" spans="1:15">
      <c r="A134" s="12"/>
      <c r="B134" s="92" t="s">
        <v>1191</v>
      </c>
      <c r="C134" s="113" t="s">
        <v>1170</v>
      </c>
      <c r="D134" s="113" t="s">
        <v>1170</v>
      </c>
      <c r="E134" s="113" t="s">
        <v>1170</v>
      </c>
      <c r="F134" s="15"/>
      <c r="G134" s="112" t="s">
        <v>1171</v>
      </c>
      <c r="H134" s="112" t="s">
        <v>1171</v>
      </c>
      <c r="I134" s="112" t="s">
        <v>1171</v>
      </c>
    </row>
    <row r="135" spans="1:15">
      <c r="A135" s="12"/>
      <c r="B135" s="16"/>
      <c r="C135" s="15"/>
      <c r="D135" s="15"/>
      <c r="E135" s="15"/>
      <c r="F135" s="15"/>
      <c r="G135" s="15"/>
      <c r="H135" s="15"/>
      <c r="I135" s="15"/>
    </row>
    <row r="136" spans="1:15" ht="39">
      <c r="A136" s="12"/>
      <c r="B136" s="92" t="s">
        <v>1192</v>
      </c>
      <c r="C136" s="15"/>
      <c r="D136" s="15"/>
      <c r="E136" s="15"/>
      <c r="F136" s="15"/>
      <c r="G136" s="15"/>
      <c r="H136" s="15"/>
      <c r="I136" s="15"/>
    </row>
    <row r="137" spans="1:15">
      <c r="A137" s="12"/>
      <c r="B137" s="92" t="s">
        <v>1173</v>
      </c>
      <c r="C137" s="113" t="s">
        <v>1174</v>
      </c>
      <c r="D137" s="113" t="s">
        <v>1174</v>
      </c>
      <c r="E137" s="113" t="s">
        <v>1174</v>
      </c>
      <c r="F137" s="15"/>
      <c r="G137" s="112" t="s">
        <v>1176</v>
      </c>
      <c r="H137" s="112" t="s">
        <v>1193</v>
      </c>
      <c r="I137" s="112" t="s">
        <v>1194</v>
      </c>
    </row>
    <row r="138" spans="1:15" ht="26.25">
      <c r="A138" s="12"/>
      <c r="B138" s="92" t="s">
        <v>1177</v>
      </c>
      <c r="C138" s="113" t="s">
        <v>1174</v>
      </c>
      <c r="D138" s="113" t="s">
        <v>1174</v>
      </c>
      <c r="E138" s="113" t="s">
        <v>1174</v>
      </c>
      <c r="F138" s="15"/>
      <c r="G138" s="112" t="s">
        <v>1178</v>
      </c>
      <c r="H138" s="112" t="s">
        <v>1178</v>
      </c>
      <c r="I138" s="112" t="s">
        <v>1178</v>
      </c>
    </row>
    <row r="139" spans="1:15">
      <c r="A139" s="12"/>
      <c r="B139" s="92" t="s">
        <v>1179</v>
      </c>
      <c r="C139" s="113" t="s">
        <v>1174</v>
      </c>
      <c r="D139" s="113" t="s">
        <v>1174</v>
      </c>
      <c r="E139" s="113" t="s">
        <v>1174</v>
      </c>
      <c r="F139" s="15"/>
      <c r="G139" s="112" t="s">
        <v>1180</v>
      </c>
      <c r="H139" s="112" t="s">
        <v>1180</v>
      </c>
      <c r="I139" s="112" t="s">
        <v>1180</v>
      </c>
    </row>
    <row r="140" spans="1:15">
      <c r="A140" s="12"/>
      <c r="B140" s="121"/>
      <c r="C140" s="121"/>
      <c r="D140" s="121"/>
      <c r="E140" s="121"/>
      <c r="F140" s="121"/>
      <c r="G140" s="121"/>
      <c r="H140" s="121"/>
      <c r="I140" s="121"/>
      <c r="J140" s="121"/>
      <c r="K140" s="121"/>
      <c r="L140" s="121"/>
      <c r="M140" s="121"/>
      <c r="N140" s="121"/>
      <c r="O140" s="121"/>
    </row>
    <row r="141" spans="1:15" ht="15" customHeight="1">
      <c r="A141" s="12"/>
      <c r="B141" s="121" t="s">
        <v>1195</v>
      </c>
      <c r="C141" s="121"/>
      <c r="D141" s="121"/>
      <c r="E141" s="121"/>
      <c r="F141" s="121"/>
      <c r="G141" s="121"/>
      <c r="H141" s="121"/>
      <c r="I141" s="121"/>
      <c r="J141" s="121"/>
      <c r="K141" s="121"/>
      <c r="L141" s="121"/>
      <c r="M141" s="121"/>
      <c r="N141" s="121"/>
      <c r="O141" s="121"/>
    </row>
    <row r="142" spans="1:15">
      <c r="A142" s="12"/>
      <c r="B142" s="11"/>
      <c r="C142" s="11"/>
      <c r="D142" s="11"/>
      <c r="E142" s="11"/>
      <c r="F142" s="11"/>
      <c r="G142" s="11"/>
      <c r="H142" s="11"/>
      <c r="I142" s="11"/>
      <c r="J142" s="11"/>
      <c r="K142" s="11"/>
      <c r="L142" s="11"/>
      <c r="M142" s="11"/>
      <c r="N142" s="11"/>
      <c r="O142" s="11"/>
    </row>
    <row r="143" spans="1:15">
      <c r="A143" s="12"/>
      <c r="B143" s="11"/>
      <c r="C143" s="11"/>
      <c r="D143" s="11"/>
      <c r="E143" s="11"/>
      <c r="F143" s="11"/>
      <c r="G143" s="11"/>
      <c r="H143" s="11"/>
      <c r="I143" s="11"/>
      <c r="J143" s="11"/>
      <c r="K143" s="11"/>
      <c r="L143" s="11"/>
      <c r="M143" s="11"/>
      <c r="N143" s="11"/>
      <c r="O143" s="11"/>
    </row>
    <row r="144" spans="1:15">
      <c r="A144" s="12"/>
      <c r="B144" s="42"/>
      <c r="C144" s="42"/>
      <c r="D144" s="42"/>
      <c r="E144" s="42"/>
      <c r="F144" s="42"/>
      <c r="G144" s="42"/>
      <c r="H144" s="42"/>
      <c r="I144" s="42"/>
      <c r="J144" s="42"/>
      <c r="K144" s="42"/>
      <c r="L144" s="42"/>
      <c r="M144" s="42"/>
      <c r="N144" s="42"/>
      <c r="O144" s="42"/>
    </row>
    <row r="145" spans="1:15" ht="15" customHeight="1">
      <c r="A145" s="12" t="s">
        <v>1874</v>
      </c>
      <c r="B145" s="11" t="s">
        <v>6</v>
      </c>
      <c r="C145" s="11"/>
      <c r="D145" s="11"/>
      <c r="E145" s="11"/>
      <c r="F145" s="11"/>
      <c r="G145" s="11"/>
      <c r="H145" s="11"/>
      <c r="I145" s="11"/>
      <c r="J145" s="11"/>
      <c r="K145" s="11"/>
      <c r="L145" s="11"/>
      <c r="M145" s="11"/>
      <c r="N145" s="11"/>
      <c r="O145" s="11"/>
    </row>
    <row r="146" spans="1:15">
      <c r="A146" s="12"/>
      <c r="B146" s="17"/>
      <c r="C146" s="15"/>
      <c r="D146" s="15"/>
      <c r="E146" s="15"/>
      <c r="F146" s="15"/>
      <c r="G146" s="15"/>
    </row>
    <row r="147" spans="1:15">
      <c r="A147" s="12"/>
      <c r="B147" s="18"/>
      <c r="C147" s="19"/>
      <c r="D147" s="15"/>
      <c r="E147" s="15"/>
      <c r="F147" s="19"/>
      <c r="G147" s="15"/>
    </row>
    <row r="148" spans="1:15" ht="15.75" thickBot="1">
      <c r="A148" s="12"/>
      <c r="B148" s="16"/>
      <c r="C148" s="51" t="s">
        <v>1197</v>
      </c>
      <c r="D148" s="51"/>
      <c r="E148" s="15"/>
      <c r="F148" s="51" t="s">
        <v>1198</v>
      </c>
      <c r="G148" s="51"/>
    </row>
    <row r="149" spans="1:15" ht="45.75" thickBot="1">
      <c r="A149" s="12"/>
      <c r="B149" s="16" t="s">
        <v>1199</v>
      </c>
      <c r="C149" s="32" t="s">
        <v>292</v>
      </c>
      <c r="D149" s="33" t="s">
        <v>1200</v>
      </c>
      <c r="E149" s="19"/>
      <c r="F149" s="32" t="s">
        <v>292</v>
      </c>
      <c r="G149" s="52">
        <v>-3490</v>
      </c>
    </row>
    <row r="150" spans="1:15" ht="46.5" thickTop="1" thickBot="1">
      <c r="A150" s="12"/>
      <c r="B150" s="16" t="s">
        <v>1201</v>
      </c>
      <c r="C150" s="115" t="s">
        <v>292</v>
      </c>
      <c r="D150" s="116" t="s">
        <v>1202</v>
      </c>
      <c r="E150" s="15"/>
      <c r="F150" s="117" t="s">
        <v>292</v>
      </c>
      <c r="G150" s="116">
        <v>-285</v>
      </c>
    </row>
    <row r="151" spans="1:15" ht="15.75" thickTop="1">
      <c r="A151" s="12"/>
      <c r="B151" s="73"/>
      <c r="C151" s="73"/>
      <c r="D151" s="73"/>
      <c r="E151" s="73"/>
      <c r="F151" s="73"/>
      <c r="G151" s="73"/>
      <c r="H151" s="73"/>
      <c r="I151" s="73"/>
      <c r="J151" s="73"/>
      <c r="K151" s="73"/>
      <c r="L151" s="73"/>
      <c r="M151" s="73"/>
      <c r="N151" s="73"/>
      <c r="O151" s="73"/>
    </row>
    <row r="152" spans="1:15">
      <c r="A152" s="12"/>
      <c r="B152" s="42"/>
      <c r="C152" s="42"/>
      <c r="D152" s="42"/>
      <c r="E152" s="42"/>
      <c r="F152" s="42"/>
      <c r="G152" s="42"/>
      <c r="H152" s="42"/>
      <c r="I152" s="42"/>
      <c r="J152" s="42"/>
      <c r="K152" s="42"/>
      <c r="L152" s="42"/>
      <c r="M152" s="42"/>
      <c r="N152" s="42"/>
      <c r="O152" s="42"/>
    </row>
    <row r="153" spans="1:15" ht="15" customHeight="1">
      <c r="A153" s="12" t="s">
        <v>1875</v>
      </c>
      <c r="B153" s="11" t="s">
        <v>6</v>
      </c>
      <c r="C153" s="11"/>
      <c r="D153" s="11"/>
      <c r="E153" s="11"/>
      <c r="F153" s="11"/>
      <c r="G153" s="11"/>
      <c r="H153" s="11"/>
      <c r="I153" s="11"/>
      <c r="J153" s="11"/>
      <c r="K153" s="11"/>
      <c r="L153" s="11"/>
      <c r="M153" s="11"/>
      <c r="N153" s="11"/>
      <c r="O153" s="11"/>
    </row>
    <row r="154" spans="1:15">
      <c r="A154" s="12"/>
      <c r="B154" s="17"/>
      <c r="C154" s="15"/>
      <c r="D154" s="15"/>
      <c r="E154" s="15"/>
      <c r="F154" s="15"/>
    </row>
    <row r="155" spans="1:15">
      <c r="A155" s="12"/>
      <c r="B155" s="16"/>
      <c r="C155" s="15"/>
      <c r="D155" s="15"/>
      <c r="E155" s="15"/>
      <c r="F155" s="15"/>
    </row>
    <row r="156" spans="1:15" ht="15.75" thickBot="1">
      <c r="A156" s="12"/>
      <c r="B156" s="16"/>
      <c r="C156" s="59"/>
      <c r="D156" s="59"/>
      <c r="E156" s="51" t="s">
        <v>1206</v>
      </c>
      <c r="F156" s="51"/>
    </row>
    <row r="157" spans="1:15" ht="15.75" thickBot="1">
      <c r="A157" s="12"/>
      <c r="B157" s="16"/>
      <c r="C157" s="21" t="s">
        <v>1207</v>
      </c>
      <c r="D157" s="59"/>
      <c r="E157" s="49">
        <v>2013</v>
      </c>
      <c r="F157" s="49">
        <v>2012</v>
      </c>
    </row>
    <row r="158" spans="1:15">
      <c r="A158" s="12"/>
      <c r="B158" s="16" t="s">
        <v>1208</v>
      </c>
      <c r="C158" s="23"/>
      <c r="D158" s="15"/>
      <c r="E158" s="23"/>
      <c r="F158" s="23"/>
    </row>
    <row r="159" spans="1:15">
      <c r="A159" s="12"/>
      <c r="B159" s="16" t="s">
        <v>1209</v>
      </c>
      <c r="C159" s="24" t="s">
        <v>1210</v>
      </c>
      <c r="D159" s="15"/>
      <c r="E159" s="25" t="s">
        <v>1211</v>
      </c>
      <c r="F159" s="25" t="s">
        <v>1212</v>
      </c>
    </row>
    <row r="160" spans="1:15">
      <c r="A160" s="12"/>
      <c r="B160" s="16" t="s">
        <v>1213</v>
      </c>
      <c r="C160" s="24" t="s">
        <v>1214</v>
      </c>
      <c r="D160" s="15"/>
      <c r="E160" s="25" t="s">
        <v>1215</v>
      </c>
      <c r="F160" s="25" t="s">
        <v>1216</v>
      </c>
    </row>
    <row r="161" spans="1:15">
      <c r="A161" s="12"/>
      <c r="B161" s="16" t="s">
        <v>1217</v>
      </c>
      <c r="C161" s="24" t="s">
        <v>1218</v>
      </c>
      <c r="D161" s="15"/>
      <c r="E161" s="25" t="s">
        <v>1219</v>
      </c>
      <c r="F161" s="25" t="s">
        <v>1220</v>
      </c>
    </row>
    <row r="162" spans="1:15">
      <c r="A162" s="12"/>
      <c r="B162" s="16" t="s">
        <v>1221</v>
      </c>
      <c r="C162" s="24" t="s">
        <v>1222</v>
      </c>
      <c r="D162" s="15"/>
      <c r="E162" s="25" t="s">
        <v>1223</v>
      </c>
      <c r="F162" s="25" t="s">
        <v>1224</v>
      </c>
    </row>
    <row r="163" spans="1:15" ht="15.75" thickBot="1">
      <c r="A163" s="12"/>
      <c r="B163" s="16" t="s">
        <v>85</v>
      </c>
      <c r="C163" s="27" t="s">
        <v>1225</v>
      </c>
      <c r="D163" s="15"/>
      <c r="E163" s="26" t="s">
        <v>1226</v>
      </c>
      <c r="F163" s="26" t="s">
        <v>1227</v>
      </c>
    </row>
    <row r="164" spans="1:15" ht="15.75" thickBot="1">
      <c r="A164" s="12"/>
      <c r="B164" s="16" t="s">
        <v>193</v>
      </c>
      <c r="C164" s="33" t="s">
        <v>1228</v>
      </c>
      <c r="D164" s="19"/>
      <c r="E164" s="33" t="s">
        <v>1228</v>
      </c>
      <c r="F164" s="33" t="s">
        <v>1228</v>
      </c>
    </row>
    <row r="165" spans="1:15" ht="15.75" thickTop="1">
      <c r="A165" s="12"/>
      <c r="B165" s="73"/>
      <c r="C165" s="73"/>
      <c r="D165" s="73"/>
      <c r="E165" s="73"/>
      <c r="F165" s="73"/>
      <c r="G165" s="73"/>
      <c r="H165" s="73"/>
      <c r="I165" s="73"/>
      <c r="J165" s="73"/>
      <c r="K165" s="73"/>
      <c r="L165" s="73"/>
      <c r="M165" s="73"/>
      <c r="N165" s="73"/>
      <c r="O165" s="73"/>
    </row>
    <row r="166" spans="1:15">
      <c r="A166" s="12"/>
      <c r="B166" s="42"/>
      <c r="C166" s="42"/>
      <c r="D166" s="42"/>
      <c r="E166" s="42"/>
      <c r="F166" s="42"/>
      <c r="G166" s="42"/>
      <c r="H166" s="42"/>
      <c r="I166" s="42"/>
      <c r="J166" s="42"/>
      <c r="K166" s="42"/>
      <c r="L166" s="42"/>
      <c r="M166" s="42"/>
      <c r="N166" s="42"/>
      <c r="O166" s="42"/>
    </row>
    <row r="167" spans="1:15" ht="15" customHeight="1">
      <c r="A167" s="2" t="s">
        <v>1876</v>
      </c>
      <c r="B167" s="11" t="s">
        <v>6</v>
      </c>
      <c r="C167" s="11"/>
      <c r="D167" s="11"/>
      <c r="E167" s="11"/>
      <c r="F167" s="11"/>
      <c r="G167" s="11"/>
      <c r="H167" s="11"/>
      <c r="I167" s="11"/>
      <c r="J167" s="11"/>
      <c r="K167" s="11"/>
      <c r="L167" s="11"/>
      <c r="M167" s="11"/>
      <c r="N167" s="11"/>
      <c r="O167" s="11"/>
    </row>
    <row r="168" spans="1:15" ht="15" customHeight="1">
      <c r="A168" s="12" t="s">
        <v>1877</v>
      </c>
      <c r="B168" s="11" t="s">
        <v>6</v>
      </c>
      <c r="C168" s="11"/>
      <c r="D168" s="11"/>
      <c r="E168" s="11"/>
      <c r="F168" s="11"/>
      <c r="G168" s="11"/>
      <c r="H168" s="11"/>
      <c r="I168" s="11"/>
      <c r="J168" s="11"/>
      <c r="K168" s="11"/>
      <c r="L168" s="11"/>
      <c r="M168" s="11"/>
      <c r="N168" s="11"/>
      <c r="O168" s="11"/>
    </row>
    <row r="169" spans="1:15">
      <c r="A169" s="12"/>
      <c r="B169" s="11"/>
      <c r="C169" s="11"/>
      <c r="D169" s="11"/>
      <c r="E169" s="11"/>
      <c r="F169" s="11"/>
      <c r="G169" s="11"/>
      <c r="H169" s="11"/>
      <c r="I169" s="11"/>
      <c r="J169" s="11"/>
      <c r="K169" s="11"/>
      <c r="L169" s="11"/>
      <c r="M169" s="11"/>
      <c r="N169" s="11"/>
      <c r="O169" s="11"/>
    </row>
    <row r="170" spans="1:15">
      <c r="A170" s="12"/>
      <c r="B170" s="11"/>
      <c r="C170" s="11"/>
      <c r="D170" s="11"/>
      <c r="E170" s="11"/>
      <c r="F170" s="11"/>
      <c r="G170" s="11"/>
      <c r="H170" s="11"/>
      <c r="I170" s="11"/>
      <c r="J170" s="11"/>
      <c r="K170" s="11"/>
      <c r="L170" s="11"/>
      <c r="M170" s="11"/>
      <c r="N170" s="11"/>
      <c r="O170" s="11"/>
    </row>
    <row r="171" spans="1:15">
      <c r="A171" s="12"/>
      <c r="B171" s="11"/>
      <c r="C171" s="11"/>
      <c r="D171" s="11"/>
      <c r="E171" s="11"/>
      <c r="F171" s="11"/>
      <c r="G171" s="11"/>
      <c r="H171" s="11"/>
      <c r="I171" s="11"/>
      <c r="J171" s="11"/>
      <c r="K171" s="11"/>
      <c r="L171" s="11"/>
      <c r="M171" s="11"/>
      <c r="N171" s="11"/>
      <c r="O171" s="11"/>
    </row>
    <row r="172" spans="1:15" ht="15" customHeight="1">
      <c r="A172" s="12"/>
      <c r="B172" s="40" t="s">
        <v>1229</v>
      </c>
      <c r="C172" s="40"/>
      <c r="D172" s="40"/>
      <c r="E172" s="40"/>
      <c r="F172" s="40"/>
      <c r="G172" s="40"/>
      <c r="H172" s="40"/>
      <c r="I172" s="40"/>
      <c r="J172" s="40"/>
      <c r="K172" s="40"/>
      <c r="L172" s="40"/>
      <c r="M172" s="40"/>
      <c r="N172" s="40"/>
      <c r="O172" s="40"/>
    </row>
    <row r="173" spans="1:15">
      <c r="A173" s="12"/>
      <c r="B173" s="41"/>
      <c r="C173" s="41"/>
      <c r="D173" s="41"/>
      <c r="E173" s="41"/>
      <c r="F173" s="41"/>
      <c r="G173" s="41"/>
      <c r="H173" s="41"/>
      <c r="I173" s="41"/>
      <c r="J173" s="41"/>
      <c r="K173" s="41"/>
      <c r="L173" s="41"/>
      <c r="M173" s="41"/>
      <c r="N173" s="41"/>
      <c r="O173" s="41"/>
    </row>
    <row r="174" spans="1:15">
      <c r="A174" s="12"/>
      <c r="B174" s="17"/>
      <c r="C174" s="15"/>
      <c r="D174" s="15"/>
      <c r="E174" s="15"/>
      <c r="F174" s="15"/>
      <c r="G174" s="15"/>
      <c r="H174" s="15"/>
      <c r="I174" s="15"/>
      <c r="J174" s="15"/>
      <c r="K174" s="15"/>
      <c r="L174" s="15"/>
    </row>
    <row r="175" spans="1:15">
      <c r="A175" s="12"/>
      <c r="B175" s="16"/>
      <c r="C175" s="15"/>
      <c r="D175" s="19"/>
      <c r="E175" s="15"/>
      <c r="F175" s="15"/>
      <c r="G175" s="19"/>
      <c r="H175" s="15"/>
      <c r="I175" s="19"/>
      <c r="J175" s="59"/>
      <c r="K175" s="19"/>
      <c r="L175" s="59"/>
    </row>
    <row r="176" spans="1:15" ht="15.75" thickBot="1">
      <c r="A176" s="12"/>
      <c r="B176" s="16"/>
      <c r="C176" s="16" t="s">
        <v>1208</v>
      </c>
      <c r="D176" s="20"/>
      <c r="E176" s="21" t="s">
        <v>193</v>
      </c>
      <c r="F176" s="59"/>
      <c r="G176" s="20"/>
      <c r="H176" s="21" t="s">
        <v>1230</v>
      </c>
      <c r="I176" s="20"/>
      <c r="J176" s="21" t="s">
        <v>1231</v>
      </c>
      <c r="K176" s="20"/>
      <c r="L176" s="21" t="s">
        <v>1232</v>
      </c>
    </row>
    <row r="177" spans="1:15">
      <c r="A177" s="12"/>
      <c r="B177" s="16"/>
      <c r="C177" s="16" t="s">
        <v>1233</v>
      </c>
      <c r="D177" s="22"/>
      <c r="E177" s="22"/>
      <c r="F177" s="19"/>
      <c r="G177" s="22"/>
      <c r="H177" s="22"/>
      <c r="I177" s="22"/>
      <c r="J177" s="22"/>
      <c r="K177" s="22"/>
      <c r="L177" s="22"/>
    </row>
    <row r="178" spans="1:15">
      <c r="A178" s="12"/>
      <c r="B178" s="16"/>
      <c r="C178" s="118" t="s">
        <v>1234</v>
      </c>
      <c r="D178" s="24" t="s">
        <v>292</v>
      </c>
      <c r="E178" s="25" t="s">
        <v>1235</v>
      </c>
      <c r="F178" s="15"/>
      <c r="G178" s="24" t="s">
        <v>292</v>
      </c>
      <c r="H178" s="25" t="s">
        <v>1235</v>
      </c>
      <c r="I178" s="24" t="s">
        <v>292</v>
      </c>
      <c r="J178" s="24" t="s">
        <v>298</v>
      </c>
      <c r="K178" s="24" t="s">
        <v>292</v>
      </c>
      <c r="L178" s="24" t="s">
        <v>298</v>
      </c>
    </row>
    <row r="179" spans="1:15">
      <c r="A179" s="12"/>
      <c r="B179" s="16"/>
      <c r="C179" s="118" t="s">
        <v>1236</v>
      </c>
      <c r="D179" s="19"/>
      <c r="E179" s="25" t="s">
        <v>1237</v>
      </c>
      <c r="F179" s="15"/>
      <c r="G179" s="19"/>
      <c r="H179" s="25" t="s">
        <v>1237</v>
      </c>
      <c r="I179" s="19"/>
      <c r="J179" s="24" t="s">
        <v>298</v>
      </c>
      <c r="K179" s="19"/>
      <c r="L179" s="24" t="s">
        <v>298</v>
      </c>
    </row>
    <row r="180" spans="1:15">
      <c r="A180" s="12"/>
      <c r="B180" s="16"/>
      <c r="C180" s="16" t="s">
        <v>1238</v>
      </c>
      <c r="D180" s="19"/>
      <c r="E180" s="25" t="s">
        <v>1239</v>
      </c>
      <c r="F180" s="15"/>
      <c r="G180" s="19"/>
      <c r="H180" s="25" t="s">
        <v>1239</v>
      </c>
      <c r="I180" s="19"/>
      <c r="J180" s="24" t="s">
        <v>298</v>
      </c>
      <c r="K180" s="19"/>
      <c r="L180" s="24" t="s">
        <v>298</v>
      </c>
    </row>
    <row r="181" spans="1:15">
      <c r="A181" s="12"/>
      <c r="B181" s="16"/>
      <c r="C181" s="16" t="s">
        <v>1240</v>
      </c>
      <c r="D181" s="19"/>
      <c r="E181" s="15"/>
      <c r="F181" s="15"/>
      <c r="G181" s="19"/>
      <c r="H181" s="15"/>
      <c r="I181" s="19"/>
      <c r="J181" s="15"/>
      <c r="K181" s="19"/>
      <c r="L181" s="15"/>
    </row>
    <row r="182" spans="1:15" ht="30">
      <c r="A182" s="12"/>
      <c r="B182" s="16"/>
      <c r="C182" s="118" t="s">
        <v>1241</v>
      </c>
      <c r="D182" s="19"/>
      <c r="E182" s="25" t="s">
        <v>1242</v>
      </c>
      <c r="F182" s="15"/>
      <c r="G182" s="19"/>
      <c r="H182" s="24" t="s">
        <v>298</v>
      </c>
      <c r="I182" s="19"/>
      <c r="J182" s="25" t="s">
        <v>1242</v>
      </c>
      <c r="K182" s="19"/>
      <c r="L182" s="24" t="s">
        <v>298</v>
      </c>
    </row>
    <row r="183" spans="1:15">
      <c r="A183" s="12"/>
      <c r="B183" s="16"/>
      <c r="C183" s="118" t="s">
        <v>1243</v>
      </c>
      <c r="D183" s="19"/>
      <c r="E183" s="25" t="s">
        <v>1244</v>
      </c>
      <c r="F183" s="15"/>
      <c r="G183" s="19"/>
      <c r="H183" s="24" t="s">
        <v>298</v>
      </c>
      <c r="I183" s="19"/>
      <c r="J183" s="25" t="s">
        <v>1244</v>
      </c>
      <c r="K183" s="19"/>
      <c r="L183" s="24" t="s">
        <v>298</v>
      </c>
    </row>
    <row r="184" spans="1:15">
      <c r="A184" s="12"/>
      <c r="B184" s="16"/>
      <c r="C184" s="118" t="s">
        <v>1236</v>
      </c>
      <c r="D184" s="19"/>
      <c r="E184" s="25" t="s">
        <v>1245</v>
      </c>
      <c r="F184" s="15"/>
      <c r="G184" s="19"/>
      <c r="H184" s="25" t="s">
        <v>1245</v>
      </c>
      <c r="I184" s="19"/>
      <c r="J184" s="24" t="s">
        <v>298</v>
      </c>
      <c r="K184" s="19"/>
      <c r="L184" s="24" t="s">
        <v>298</v>
      </c>
    </row>
    <row r="185" spans="1:15">
      <c r="A185" s="12"/>
      <c r="B185" s="16"/>
      <c r="C185" s="16" t="s">
        <v>1246</v>
      </c>
      <c r="D185" s="19"/>
      <c r="E185" s="15"/>
      <c r="F185" s="15"/>
      <c r="G185" s="19"/>
      <c r="H185" s="15"/>
      <c r="I185" s="19"/>
      <c r="J185" s="15"/>
      <c r="K185" s="19"/>
      <c r="L185" s="15"/>
    </row>
    <row r="186" spans="1:15">
      <c r="A186" s="12"/>
      <c r="B186" s="16"/>
      <c r="C186" s="118" t="s">
        <v>1247</v>
      </c>
      <c r="D186" s="19"/>
      <c r="E186" s="25" t="s">
        <v>1248</v>
      </c>
      <c r="F186" s="15"/>
      <c r="G186" s="19"/>
      <c r="H186" s="25" t="s">
        <v>1248</v>
      </c>
      <c r="I186" s="19"/>
      <c r="J186" s="24" t="s">
        <v>298</v>
      </c>
      <c r="K186" s="19"/>
      <c r="L186" s="24" t="s">
        <v>298</v>
      </c>
    </row>
    <row r="187" spans="1:15">
      <c r="A187" s="12"/>
      <c r="B187" s="16"/>
      <c r="C187" s="118" t="s">
        <v>1249</v>
      </c>
      <c r="D187" s="19"/>
      <c r="E187" s="25" t="s">
        <v>1250</v>
      </c>
      <c r="F187" s="15"/>
      <c r="G187" s="19"/>
      <c r="H187" s="25" t="s">
        <v>1250</v>
      </c>
      <c r="I187" s="19"/>
      <c r="J187" s="24" t="s">
        <v>298</v>
      </c>
      <c r="K187" s="19"/>
      <c r="L187" s="24" t="s">
        <v>298</v>
      </c>
    </row>
    <row r="188" spans="1:15" ht="15.75" thickBot="1">
      <c r="A188" s="12"/>
      <c r="B188" s="16"/>
      <c r="C188" s="16" t="s">
        <v>1251</v>
      </c>
      <c r="D188" s="20"/>
      <c r="E188" s="26" t="s">
        <v>1252</v>
      </c>
      <c r="F188" s="15"/>
      <c r="G188" s="20"/>
      <c r="H188" s="27" t="s">
        <v>298</v>
      </c>
      <c r="I188" s="20"/>
      <c r="J188" s="26" t="s">
        <v>1252</v>
      </c>
      <c r="K188" s="20"/>
      <c r="L188" s="27" t="s">
        <v>298</v>
      </c>
    </row>
    <row r="189" spans="1:15" ht="15.75" thickBot="1">
      <c r="A189" s="12"/>
      <c r="B189" s="16"/>
      <c r="C189" s="16" t="s">
        <v>1253</v>
      </c>
      <c r="D189" s="32" t="s">
        <v>292</v>
      </c>
      <c r="E189" s="33" t="s">
        <v>1091</v>
      </c>
      <c r="F189" s="15"/>
      <c r="G189" s="32" t="s">
        <v>292</v>
      </c>
      <c r="H189" s="33" t="s">
        <v>1254</v>
      </c>
      <c r="I189" s="32" t="s">
        <v>292</v>
      </c>
      <c r="J189" s="33" t="s">
        <v>1255</v>
      </c>
      <c r="K189" s="32" t="s">
        <v>292</v>
      </c>
      <c r="L189" s="32" t="s">
        <v>298</v>
      </c>
    </row>
    <row r="190" spans="1:15" ht="15.75" thickTop="1">
      <c r="A190" s="12"/>
      <c r="B190" s="40"/>
      <c r="C190" s="40"/>
      <c r="D190" s="40"/>
      <c r="E190" s="40"/>
      <c r="F190" s="40"/>
      <c r="G190" s="40"/>
      <c r="H190" s="40"/>
      <c r="I190" s="40"/>
      <c r="J190" s="40"/>
      <c r="K190" s="40"/>
      <c r="L190" s="40"/>
      <c r="M190" s="40"/>
      <c r="N190" s="40"/>
      <c r="O190" s="40"/>
    </row>
    <row r="191" spans="1:15">
      <c r="A191" s="12"/>
      <c r="B191" s="79"/>
      <c r="C191" s="79"/>
      <c r="D191" s="79"/>
      <c r="E191" s="79"/>
      <c r="F191" s="79"/>
      <c r="G191" s="79"/>
      <c r="H191" s="79"/>
      <c r="I191" s="79"/>
      <c r="J191" s="79"/>
      <c r="K191" s="79"/>
      <c r="L191" s="79"/>
      <c r="M191" s="79"/>
      <c r="N191" s="79"/>
      <c r="O191" s="79"/>
    </row>
    <row r="192" spans="1:15">
      <c r="A192" s="12"/>
      <c r="B192" s="17"/>
      <c r="C192" s="15"/>
      <c r="D192" s="15"/>
      <c r="E192" s="15"/>
      <c r="F192" s="15"/>
      <c r="G192" s="15"/>
      <c r="H192" s="15"/>
    </row>
    <row r="193" spans="1:15" ht="15" customHeight="1">
      <c r="A193" s="12"/>
      <c r="B193" s="40" t="s">
        <v>1256</v>
      </c>
      <c r="C193" s="40"/>
      <c r="D193" s="40"/>
      <c r="E193" s="40"/>
      <c r="F193" s="40"/>
      <c r="G193" s="40"/>
      <c r="H193" s="40"/>
      <c r="I193" s="40"/>
      <c r="J193" s="40"/>
      <c r="K193" s="40"/>
      <c r="L193" s="40"/>
      <c r="M193" s="40"/>
      <c r="N193" s="40"/>
      <c r="O193" s="40"/>
    </row>
    <row r="194" spans="1:15">
      <c r="A194" s="12"/>
      <c r="B194" s="79"/>
      <c r="C194" s="79"/>
      <c r="D194" s="79"/>
      <c r="E194" s="79"/>
      <c r="F194" s="79"/>
      <c r="G194" s="79"/>
      <c r="H194" s="79"/>
      <c r="I194" s="79"/>
      <c r="J194" s="79"/>
      <c r="K194" s="79"/>
      <c r="L194" s="79"/>
      <c r="M194" s="79"/>
      <c r="N194" s="79"/>
      <c r="O194" s="79"/>
    </row>
    <row r="195" spans="1:15">
      <c r="A195" s="12"/>
      <c r="B195" s="79"/>
      <c r="C195" s="79"/>
      <c r="D195" s="79"/>
      <c r="E195" s="79"/>
      <c r="F195" s="79"/>
      <c r="G195" s="79"/>
      <c r="H195" s="79"/>
      <c r="I195" s="79"/>
      <c r="J195" s="79"/>
      <c r="K195" s="79"/>
      <c r="L195" s="79"/>
      <c r="M195" s="79"/>
      <c r="N195" s="79"/>
      <c r="O195" s="79"/>
    </row>
    <row r="196" spans="1:15">
      <c r="A196" s="12"/>
      <c r="B196" s="17"/>
      <c r="C196" s="15"/>
      <c r="D196" s="15"/>
      <c r="E196" s="15"/>
      <c r="F196" s="15"/>
      <c r="G196" s="15"/>
      <c r="H196" s="15"/>
      <c r="I196" s="15"/>
      <c r="J196" s="15"/>
      <c r="K196" s="15"/>
      <c r="L196" s="15"/>
    </row>
    <row r="197" spans="1:15">
      <c r="A197" s="12"/>
      <c r="B197" s="16"/>
      <c r="C197" s="15"/>
      <c r="D197" s="19"/>
      <c r="E197" s="15"/>
      <c r="F197" s="15"/>
      <c r="G197" s="19"/>
      <c r="H197" s="15"/>
      <c r="I197" s="19"/>
      <c r="J197" s="15"/>
      <c r="K197" s="19"/>
      <c r="L197" s="15"/>
    </row>
    <row r="198" spans="1:15" ht="15.75" thickBot="1">
      <c r="A198" s="12"/>
      <c r="B198" s="16"/>
      <c r="C198" s="16" t="s">
        <v>1208</v>
      </c>
      <c r="D198" s="20"/>
      <c r="E198" s="21" t="s">
        <v>193</v>
      </c>
      <c r="F198" s="59"/>
      <c r="G198" s="20"/>
      <c r="H198" s="21" t="s">
        <v>1230</v>
      </c>
      <c r="I198" s="20"/>
      <c r="J198" s="21" t="s">
        <v>1231</v>
      </c>
      <c r="K198" s="20"/>
      <c r="L198" s="21" t="s">
        <v>1232</v>
      </c>
    </row>
    <row r="199" spans="1:15">
      <c r="A199" s="12"/>
      <c r="B199" s="16"/>
      <c r="C199" s="16" t="s">
        <v>1233</v>
      </c>
      <c r="D199" s="22"/>
      <c r="E199" s="22"/>
      <c r="F199" s="19"/>
      <c r="G199" s="22"/>
      <c r="H199" s="22"/>
      <c r="I199" s="22"/>
      <c r="J199" s="22"/>
      <c r="K199" s="22"/>
      <c r="L199" s="22"/>
    </row>
    <row r="200" spans="1:15">
      <c r="A200" s="12"/>
      <c r="B200" s="16"/>
      <c r="C200" s="118" t="s">
        <v>1234</v>
      </c>
      <c r="D200" s="24" t="s">
        <v>292</v>
      </c>
      <c r="E200" s="25" t="s">
        <v>1257</v>
      </c>
      <c r="F200" s="15"/>
      <c r="G200" s="24" t="s">
        <v>292</v>
      </c>
      <c r="H200" s="25" t="s">
        <v>1257</v>
      </c>
      <c r="I200" s="24" t="s">
        <v>292</v>
      </c>
      <c r="J200" s="24" t="s">
        <v>298</v>
      </c>
      <c r="K200" s="24" t="s">
        <v>292</v>
      </c>
      <c r="L200" s="24" t="s">
        <v>298</v>
      </c>
    </row>
    <row r="201" spans="1:15">
      <c r="A201" s="12"/>
      <c r="B201" s="16"/>
      <c r="C201" s="16" t="s">
        <v>1238</v>
      </c>
      <c r="D201" s="19"/>
      <c r="E201" s="25" t="s">
        <v>1258</v>
      </c>
      <c r="F201" s="15"/>
      <c r="G201" s="19"/>
      <c r="H201" s="25" t="s">
        <v>1258</v>
      </c>
      <c r="I201" s="19"/>
      <c r="J201" s="24" t="s">
        <v>298</v>
      </c>
      <c r="K201" s="19"/>
      <c r="L201" s="24" t="s">
        <v>298</v>
      </c>
    </row>
    <row r="202" spans="1:15">
      <c r="A202" s="12"/>
      <c r="B202" s="16"/>
      <c r="C202" s="16" t="s">
        <v>1240</v>
      </c>
      <c r="D202" s="19"/>
      <c r="E202" s="15"/>
      <c r="F202" s="15"/>
      <c r="G202" s="19"/>
      <c r="H202" s="15"/>
      <c r="I202" s="19"/>
      <c r="J202" s="15"/>
      <c r="K202" s="19"/>
      <c r="L202" s="15"/>
    </row>
    <row r="203" spans="1:15" ht="30">
      <c r="A203" s="12"/>
      <c r="B203" s="16"/>
      <c r="C203" s="118" t="s">
        <v>1241</v>
      </c>
      <c r="D203" s="19"/>
      <c r="E203" s="25" t="s">
        <v>1259</v>
      </c>
      <c r="F203" s="15"/>
      <c r="G203" s="19"/>
      <c r="H203" s="24" t="s">
        <v>298</v>
      </c>
      <c r="I203" s="19"/>
      <c r="J203" s="25" t="s">
        <v>1259</v>
      </c>
      <c r="K203" s="19"/>
      <c r="L203" s="24" t="s">
        <v>298</v>
      </c>
    </row>
    <row r="204" spans="1:15">
      <c r="A204" s="12"/>
      <c r="B204" s="16"/>
      <c r="C204" s="118" t="s">
        <v>1243</v>
      </c>
      <c r="D204" s="19"/>
      <c r="E204" s="25" t="s">
        <v>1260</v>
      </c>
      <c r="F204" s="15"/>
      <c r="G204" s="19"/>
      <c r="H204" s="24" t="s">
        <v>298</v>
      </c>
      <c r="I204" s="19"/>
      <c r="J204" s="25" t="s">
        <v>1260</v>
      </c>
      <c r="K204" s="19"/>
      <c r="L204" s="24" t="s">
        <v>298</v>
      </c>
    </row>
    <row r="205" spans="1:15">
      <c r="A205" s="12"/>
      <c r="B205" s="16"/>
      <c r="C205" s="118" t="s">
        <v>1236</v>
      </c>
      <c r="D205" s="19"/>
      <c r="E205" s="25" t="s">
        <v>1261</v>
      </c>
      <c r="F205" s="15"/>
      <c r="G205" s="19"/>
      <c r="H205" s="25" t="s">
        <v>1261</v>
      </c>
      <c r="I205" s="19"/>
      <c r="J205" s="24" t="s">
        <v>298</v>
      </c>
      <c r="K205" s="19"/>
      <c r="L205" s="24" t="s">
        <v>298</v>
      </c>
    </row>
    <row r="206" spans="1:15">
      <c r="A206" s="12"/>
      <c r="B206" s="16"/>
      <c r="C206" s="16" t="s">
        <v>1246</v>
      </c>
      <c r="D206" s="19"/>
      <c r="E206" s="15"/>
      <c r="F206" s="15"/>
      <c r="G206" s="19"/>
      <c r="H206" s="15"/>
      <c r="I206" s="19"/>
      <c r="J206" s="15"/>
      <c r="K206" s="19"/>
      <c r="L206" s="15"/>
    </row>
    <row r="207" spans="1:15">
      <c r="A207" s="12"/>
      <c r="B207" s="16"/>
      <c r="C207" s="118" t="s">
        <v>1247</v>
      </c>
      <c r="D207" s="19"/>
      <c r="E207" s="25" t="s">
        <v>1262</v>
      </c>
      <c r="F207" s="15"/>
      <c r="G207" s="19"/>
      <c r="H207" s="25" t="s">
        <v>1262</v>
      </c>
      <c r="I207" s="19"/>
      <c r="J207" s="24" t="s">
        <v>298</v>
      </c>
      <c r="K207" s="19"/>
      <c r="L207" s="24" t="s">
        <v>298</v>
      </c>
    </row>
    <row r="208" spans="1:15">
      <c r="A208" s="12"/>
      <c r="B208" s="16"/>
      <c r="C208" s="118" t="s">
        <v>1249</v>
      </c>
      <c r="D208" s="19"/>
      <c r="E208" s="25" t="s">
        <v>1263</v>
      </c>
      <c r="F208" s="15"/>
      <c r="G208" s="19"/>
      <c r="H208" s="25" t="s">
        <v>1263</v>
      </c>
      <c r="I208" s="19"/>
      <c r="J208" s="24" t="s">
        <v>298</v>
      </c>
      <c r="K208" s="19"/>
      <c r="L208" s="24" t="s">
        <v>298</v>
      </c>
    </row>
    <row r="209" spans="1:15" ht="15.75" thickBot="1">
      <c r="A209" s="12"/>
      <c r="B209" s="16"/>
      <c r="C209" s="16" t="s">
        <v>1251</v>
      </c>
      <c r="D209" s="20"/>
      <c r="E209" s="26" t="s">
        <v>1264</v>
      </c>
      <c r="F209" s="15"/>
      <c r="G209" s="20"/>
      <c r="H209" s="27" t="s">
        <v>298</v>
      </c>
      <c r="I209" s="20"/>
      <c r="J209" s="26" t="s">
        <v>1264</v>
      </c>
      <c r="K209" s="20"/>
      <c r="L209" s="27" t="s">
        <v>298</v>
      </c>
    </row>
    <row r="210" spans="1:15" ht="15.75" thickBot="1">
      <c r="A210" s="12"/>
      <c r="B210" s="16"/>
      <c r="C210" s="16" t="s">
        <v>1253</v>
      </c>
      <c r="D210" s="32" t="s">
        <v>292</v>
      </c>
      <c r="E210" s="33" t="s">
        <v>1074</v>
      </c>
      <c r="F210" s="15"/>
      <c r="G210" s="32" t="s">
        <v>292</v>
      </c>
      <c r="H210" s="33" t="s">
        <v>1265</v>
      </c>
      <c r="I210" s="32" t="s">
        <v>292</v>
      </c>
      <c r="J210" s="33" t="s">
        <v>1266</v>
      </c>
      <c r="K210" s="32" t="s">
        <v>292</v>
      </c>
      <c r="L210" s="32" t="s">
        <v>298</v>
      </c>
    </row>
    <row r="211" spans="1:15" ht="15.75" thickTop="1">
      <c r="A211" s="12"/>
      <c r="B211" s="80"/>
      <c r="C211" s="80"/>
      <c r="D211" s="80"/>
      <c r="E211" s="80"/>
      <c r="F211" s="80"/>
      <c r="G211" s="80"/>
      <c r="H211" s="80"/>
      <c r="I211" s="80"/>
      <c r="J211" s="80"/>
      <c r="K211" s="80"/>
      <c r="L211" s="80"/>
      <c r="M211" s="80"/>
      <c r="N211" s="80"/>
      <c r="O211" s="80"/>
    </row>
    <row r="212" spans="1:15" ht="105">
      <c r="A212" s="12"/>
      <c r="B212" s="4"/>
      <c r="C212" s="34">
        <v>-1</v>
      </c>
      <c r="D212" s="4"/>
      <c r="E212" s="35" t="s">
        <v>1267</v>
      </c>
    </row>
    <row r="213" spans="1:15" ht="45">
      <c r="A213" s="12"/>
      <c r="B213" s="4"/>
      <c r="C213" s="34">
        <v>-2</v>
      </c>
      <c r="D213" s="4"/>
      <c r="E213" s="35" t="s">
        <v>1268</v>
      </c>
    </row>
    <row r="214" spans="1:15" ht="165">
      <c r="A214" s="12"/>
      <c r="B214" s="4"/>
      <c r="C214" s="34">
        <v>-3</v>
      </c>
      <c r="D214" s="4"/>
      <c r="E214" s="35" t="s">
        <v>1269</v>
      </c>
    </row>
    <row r="215" spans="1:15" ht="120">
      <c r="A215" s="12"/>
      <c r="B215" s="4"/>
      <c r="C215" s="34">
        <v>-4</v>
      </c>
      <c r="D215" s="4"/>
      <c r="E215" s="35" t="s">
        <v>1270</v>
      </c>
    </row>
    <row r="216" spans="1:15" ht="75">
      <c r="A216" s="12"/>
      <c r="B216" s="4"/>
      <c r="C216" s="34">
        <v>-5</v>
      </c>
      <c r="D216" s="4"/>
      <c r="E216" s="35" t="s">
        <v>1271</v>
      </c>
    </row>
    <row r="217" spans="1:15">
      <c r="A217" s="12"/>
      <c r="B217" s="42"/>
      <c r="C217" s="42"/>
      <c r="D217" s="42"/>
      <c r="E217" s="42"/>
      <c r="F217" s="42"/>
      <c r="G217" s="42"/>
      <c r="H217" s="42"/>
      <c r="I217" s="42"/>
      <c r="J217" s="42"/>
      <c r="K217" s="42"/>
      <c r="L217" s="42"/>
      <c r="M217" s="42"/>
      <c r="N217" s="42"/>
      <c r="O217" s="42"/>
    </row>
    <row r="218" spans="1:15" ht="30">
      <c r="A218" s="2" t="s">
        <v>1878</v>
      </c>
      <c r="B218" s="11" t="s">
        <v>6</v>
      </c>
      <c r="C218" s="11"/>
      <c r="D218" s="11"/>
      <c r="E218" s="11"/>
      <c r="F218" s="11"/>
      <c r="G218" s="11"/>
      <c r="H218" s="11"/>
      <c r="I218" s="11"/>
      <c r="J218" s="11"/>
      <c r="K218" s="11"/>
      <c r="L218" s="11"/>
      <c r="M218" s="11"/>
      <c r="N218" s="11"/>
      <c r="O218" s="11"/>
    </row>
    <row r="219" spans="1:15" ht="15" customHeight="1">
      <c r="A219" s="12" t="s">
        <v>1877</v>
      </c>
      <c r="B219" s="11" t="s">
        <v>6</v>
      </c>
      <c r="C219" s="11"/>
      <c r="D219" s="11"/>
      <c r="E219" s="11"/>
      <c r="F219" s="11"/>
      <c r="G219" s="11"/>
      <c r="H219" s="11"/>
      <c r="I219" s="11"/>
      <c r="J219" s="11"/>
      <c r="K219" s="11"/>
      <c r="L219" s="11"/>
      <c r="M219" s="11"/>
      <c r="N219" s="11"/>
      <c r="O219" s="11"/>
    </row>
    <row r="220" spans="1:15" ht="15" customHeight="1">
      <c r="A220" s="12"/>
      <c r="B220" s="40" t="s">
        <v>1282</v>
      </c>
      <c r="C220" s="40"/>
      <c r="D220" s="40"/>
      <c r="E220" s="40"/>
      <c r="F220" s="40"/>
      <c r="G220" s="40"/>
      <c r="H220" s="40"/>
      <c r="I220" s="40"/>
      <c r="J220" s="40"/>
      <c r="K220" s="40"/>
      <c r="L220" s="40"/>
      <c r="M220" s="40"/>
      <c r="N220" s="40"/>
      <c r="O220" s="40"/>
    </row>
    <row r="221" spans="1:15">
      <c r="A221" s="12"/>
      <c r="B221" s="79"/>
      <c r="C221" s="79"/>
      <c r="D221" s="79"/>
      <c r="E221" s="79"/>
      <c r="F221" s="79"/>
      <c r="G221" s="79"/>
      <c r="H221" s="79"/>
      <c r="I221" s="79"/>
      <c r="J221" s="79"/>
      <c r="K221" s="79"/>
      <c r="L221" s="79"/>
      <c r="M221" s="79"/>
      <c r="N221" s="79"/>
      <c r="O221" s="79"/>
    </row>
    <row r="222" spans="1:15">
      <c r="A222" s="12"/>
      <c r="B222" s="76"/>
      <c r="C222" s="76"/>
      <c r="D222" s="76"/>
      <c r="E222" s="76"/>
      <c r="F222" s="76"/>
      <c r="G222" s="76"/>
      <c r="H222" s="76"/>
      <c r="I222" s="76"/>
      <c r="J222" s="76"/>
      <c r="K222" s="76"/>
      <c r="L222" s="76"/>
      <c r="M222" s="76"/>
      <c r="N222" s="76"/>
      <c r="O222" s="76"/>
    </row>
    <row r="223" spans="1:15">
      <c r="A223" s="12"/>
      <c r="B223" s="17"/>
      <c r="C223" s="15"/>
      <c r="D223" s="15"/>
      <c r="E223" s="15"/>
      <c r="F223" s="15"/>
      <c r="G223" s="15"/>
      <c r="H223" s="15"/>
      <c r="I223" s="15"/>
      <c r="J223" s="15"/>
      <c r="K223" s="15"/>
      <c r="L223" s="15"/>
    </row>
    <row r="224" spans="1:15">
      <c r="A224" s="12"/>
      <c r="B224" s="16"/>
      <c r="C224" s="15"/>
      <c r="D224" s="19"/>
      <c r="E224" s="15"/>
      <c r="F224" s="15"/>
      <c r="G224" s="19"/>
      <c r="H224" s="15"/>
      <c r="I224" s="19"/>
      <c r="J224" s="59"/>
      <c r="K224" s="19"/>
      <c r="L224" s="59"/>
    </row>
    <row r="225" spans="1:15" ht="15.75" thickBot="1">
      <c r="A225" s="12"/>
      <c r="B225" s="16"/>
      <c r="C225" s="16" t="s">
        <v>1208</v>
      </c>
      <c r="D225" s="20"/>
      <c r="E225" s="21" t="s">
        <v>193</v>
      </c>
      <c r="F225" s="59"/>
      <c r="G225" s="20"/>
      <c r="H225" s="21" t="s">
        <v>1230</v>
      </c>
      <c r="I225" s="20"/>
      <c r="J225" s="21" t="s">
        <v>1231</v>
      </c>
      <c r="K225" s="20"/>
      <c r="L225" s="21" t="s">
        <v>1232</v>
      </c>
    </row>
    <row r="226" spans="1:15">
      <c r="A226" s="12"/>
      <c r="B226" s="16"/>
      <c r="C226" s="16" t="s">
        <v>1233</v>
      </c>
      <c r="D226" s="22"/>
      <c r="E226" s="22"/>
      <c r="F226" s="19"/>
      <c r="G226" s="22"/>
      <c r="H226" s="22"/>
      <c r="I226" s="22"/>
      <c r="J226" s="22"/>
      <c r="K226" s="22"/>
      <c r="L226" s="22"/>
    </row>
    <row r="227" spans="1:15">
      <c r="A227" s="12"/>
      <c r="B227" s="16"/>
      <c r="C227" s="118" t="s">
        <v>1234</v>
      </c>
      <c r="D227" s="24" t="s">
        <v>292</v>
      </c>
      <c r="E227" s="25" t="s">
        <v>1283</v>
      </c>
      <c r="F227" s="15"/>
      <c r="G227" s="24" t="s">
        <v>292</v>
      </c>
      <c r="H227" s="25" t="s">
        <v>1283</v>
      </c>
      <c r="I227" s="24" t="s">
        <v>292</v>
      </c>
      <c r="J227" s="24" t="s">
        <v>298</v>
      </c>
      <c r="K227" s="24" t="s">
        <v>292</v>
      </c>
      <c r="L227" s="24" t="s">
        <v>298</v>
      </c>
    </row>
    <row r="228" spans="1:15">
      <c r="A228" s="12"/>
      <c r="B228" s="16"/>
      <c r="C228" s="118" t="s">
        <v>1236</v>
      </c>
      <c r="D228" s="19"/>
      <c r="E228" s="25" t="s">
        <v>1284</v>
      </c>
      <c r="F228" s="15"/>
      <c r="G228" s="19"/>
      <c r="H228" s="25" t="s">
        <v>1284</v>
      </c>
      <c r="I228" s="19"/>
      <c r="J228" s="24" t="s">
        <v>298</v>
      </c>
      <c r="K228" s="19"/>
      <c r="L228" s="24" t="s">
        <v>298</v>
      </c>
    </row>
    <row r="229" spans="1:15">
      <c r="A229" s="12"/>
      <c r="B229" s="16"/>
      <c r="C229" s="16" t="s">
        <v>1238</v>
      </c>
      <c r="D229" s="19"/>
      <c r="E229" s="25" t="s">
        <v>1285</v>
      </c>
      <c r="F229" s="15"/>
      <c r="G229" s="19"/>
      <c r="H229" s="25" t="s">
        <v>1285</v>
      </c>
      <c r="I229" s="19"/>
      <c r="J229" s="24" t="s">
        <v>298</v>
      </c>
      <c r="K229" s="19"/>
      <c r="L229" s="24" t="s">
        <v>298</v>
      </c>
    </row>
    <row r="230" spans="1:15">
      <c r="A230" s="12"/>
      <c r="B230" s="16"/>
      <c r="C230" s="16" t="s">
        <v>1240</v>
      </c>
      <c r="D230" s="19"/>
      <c r="E230" s="15"/>
      <c r="F230" s="15"/>
      <c r="G230" s="19"/>
      <c r="H230" s="15"/>
      <c r="I230" s="19"/>
      <c r="J230" s="15"/>
      <c r="K230" s="19"/>
      <c r="L230" s="15"/>
    </row>
    <row r="231" spans="1:15" ht="30">
      <c r="A231" s="12"/>
      <c r="B231" s="16"/>
      <c r="C231" s="118" t="s">
        <v>1241</v>
      </c>
      <c r="D231" s="19"/>
      <c r="E231" s="25" t="s">
        <v>1286</v>
      </c>
      <c r="F231" s="15"/>
      <c r="G231" s="19"/>
      <c r="H231" s="24" t="s">
        <v>298</v>
      </c>
      <c r="I231" s="19"/>
      <c r="J231" s="25" t="s">
        <v>1286</v>
      </c>
      <c r="K231" s="19"/>
      <c r="L231" s="24" t="s">
        <v>298</v>
      </c>
    </row>
    <row r="232" spans="1:15">
      <c r="A232" s="12"/>
      <c r="B232" s="16"/>
      <c r="C232" s="118" t="s">
        <v>1243</v>
      </c>
      <c r="D232" s="19"/>
      <c r="E232" s="25" t="s">
        <v>1287</v>
      </c>
      <c r="F232" s="15"/>
      <c r="G232" s="19"/>
      <c r="H232" s="24" t="s">
        <v>298</v>
      </c>
      <c r="I232" s="19"/>
      <c r="J232" s="25" t="s">
        <v>1287</v>
      </c>
      <c r="K232" s="19"/>
      <c r="L232" s="24" t="s">
        <v>298</v>
      </c>
    </row>
    <row r="233" spans="1:15">
      <c r="A233" s="12"/>
      <c r="B233" s="16"/>
      <c r="C233" s="118" t="s">
        <v>1236</v>
      </c>
      <c r="D233" s="19"/>
      <c r="E233" s="25" t="s">
        <v>1288</v>
      </c>
      <c r="F233" s="15"/>
      <c r="G233" s="19"/>
      <c r="H233" s="25" t="s">
        <v>1288</v>
      </c>
      <c r="I233" s="19"/>
      <c r="J233" s="24" t="s">
        <v>298</v>
      </c>
      <c r="K233" s="19"/>
      <c r="L233" s="24" t="s">
        <v>298</v>
      </c>
    </row>
    <row r="234" spans="1:15">
      <c r="A234" s="12"/>
      <c r="B234" s="16"/>
      <c r="C234" s="16" t="s">
        <v>1246</v>
      </c>
      <c r="D234" s="19"/>
      <c r="E234" s="25" t="s">
        <v>1289</v>
      </c>
      <c r="F234" s="15"/>
      <c r="G234" s="19"/>
      <c r="H234" s="25" t="s">
        <v>1289</v>
      </c>
      <c r="I234" s="19"/>
      <c r="J234" s="24" t="s">
        <v>298</v>
      </c>
      <c r="K234" s="19"/>
      <c r="L234" s="24" t="s">
        <v>298</v>
      </c>
    </row>
    <row r="235" spans="1:15" ht="15.75" thickBot="1">
      <c r="A235" s="12"/>
      <c r="B235" s="16"/>
      <c r="C235" s="16" t="s">
        <v>1251</v>
      </c>
      <c r="D235" s="20"/>
      <c r="E235" s="26" t="s">
        <v>1290</v>
      </c>
      <c r="F235" s="15"/>
      <c r="G235" s="20"/>
      <c r="H235" s="27" t="s">
        <v>298</v>
      </c>
      <c r="I235" s="20"/>
      <c r="J235" s="26" t="s">
        <v>1290</v>
      </c>
      <c r="K235" s="20"/>
      <c r="L235" s="27" t="s">
        <v>298</v>
      </c>
    </row>
    <row r="236" spans="1:15" ht="15.75" thickBot="1">
      <c r="A236" s="12"/>
      <c r="B236" s="16"/>
      <c r="C236" s="16" t="s">
        <v>1291</v>
      </c>
      <c r="D236" s="32" t="s">
        <v>292</v>
      </c>
      <c r="E236" s="33" t="s">
        <v>1092</v>
      </c>
      <c r="F236" s="15"/>
      <c r="G236" s="32" t="s">
        <v>292</v>
      </c>
      <c r="H236" s="33" t="s">
        <v>1292</v>
      </c>
      <c r="I236" s="32" t="s">
        <v>292</v>
      </c>
      <c r="J236" s="33" t="s">
        <v>1293</v>
      </c>
      <c r="K236" s="32" t="s">
        <v>292</v>
      </c>
      <c r="L236" s="32" t="s">
        <v>298</v>
      </c>
    </row>
    <row r="237" spans="1:15" ht="15.75" thickTop="1">
      <c r="A237" s="12"/>
      <c r="B237" s="11"/>
      <c r="C237" s="11"/>
      <c r="D237" s="11"/>
      <c r="E237" s="11"/>
      <c r="F237" s="11"/>
      <c r="G237" s="11"/>
      <c r="H237" s="11"/>
      <c r="I237" s="11"/>
      <c r="J237" s="11"/>
      <c r="K237" s="11"/>
      <c r="L237" s="11"/>
      <c r="M237" s="11"/>
      <c r="N237" s="11"/>
      <c r="O237" s="11"/>
    </row>
    <row r="238" spans="1:15">
      <c r="A238" s="12"/>
      <c r="B238" s="11"/>
      <c r="C238" s="11"/>
      <c r="D238" s="11"/>
      <c r="E238" s="11"/>
      <c r="F238" s="11"/>
      <c r="G238" s="11"/>
      <c r="H238" s="11"/>
      <c r="I238" s="11"/>
      <c r="J238" s="11"/>
      <c r="K238" s="11"/>
      <c r="L238" s="11"/>
      <c r="M238" s="11"/>
      <c r="N238" s="11"/>
      <c r="O238" s="11"/>
    </row>
    <row r="239" spans="1:15">
      <c r="A239" s="12"/>
      <c r="B239" s="11"/>
      <c r="C239" s="11"/>
      <c r="D239" s="11"/>
      <c r="E239" s="11"/>
      <c r="F239" s="11"/>
      <c r="G239" s="11"/>
      <c r="H239" s="11"/>
      <c r="I239" s="11"/>
      <c r="J239" s="11"/>
      <c r="K239" s="11"/>
      <c r="L239" s="11"/>
      <c r="M239" s="11"/>
      <c r="N239" s="11"/>
      <c r="O239" s="11"/>
    </row>
    <row r="240" spans="1:15" ht="15" customHeight="1">
      <c r="A240" s="12"/>
      <c r="B240" s="40" t="s">
        <v>1294</v>
      </c>
      <c r="C240" s="40"/>
      <c r="D240" s="40"/>
      <c r="E240" s="40"/>
      <c r="F240" s="40"/>
      <c r="G240" s="40"/>
      <c r="H240" s="40"/>
      <c r="I240" s="40"/>
      <c r="J240" s="40"/>
      <c r="K240" s="40"/>
      <c r="L240" s="40"/>
      <c r="M240" s="40"/>
      <c r="N240" s="40"/>
      <c r="O240" s="40"/>
    </row>
    <row r="241" spans="1:15">
      <c r="A241" s="12"/>
      <c r="B241" s="41"/>
      <c r="C241" s="41"/>
      <c r="D241" s="41"/>
      <c r="E241" s="41"/>
      <c r="F241" s="41"/>
      <c r="G241" s="41"/>
      <c r="H241" s="41"/>
      <c r="I241" s="41"/>
      <c r="J241" s="41"/>
      <c r="K241" s="41"/>
      <c r="L241" s="41"/>
      <c r="M241" s="41"/>
      <c r="N241" s="41"/>
      <c r="O241" s="41"/>
    </row>
    <row r="242" spans="1:15">
      <c r="A242" s="12"/>
      <c r="B242" s="17"/>
      <c r="C242" s="15"/>
      <c r="D242" s="15"/>
      <c r="E242" s="15"/>
      <c r="F242" s="15"/>
      <c r="G242" s="15"/>
      <c r="H242" s="15"/>
      <c r="I242" s="15"/>
      <c r="J242" s="15"/>
      <c r="K242" s="15"/>
      <c r="L242" s="15"/>
    </row>
    <row r="243" spans="1:15">
      <c r="A243" s="12"/>
      <c r="B243" s="16"/>
      <c r="C243" s="15"/>
      <c r="D243" s="19"/>
      <c r="E243" s="15"/>
      <c r="F243" s="15"/>
      <c r="G243" s="19"/>
      <c r="H243" s="15"/>
      <c r="I243" s="19"/>
      <c r="J243" s="15"/>
      <c r="K243" s="19"/>
      <c r="L243" s="15"/>
    </row>
    <row r="244" spans="1:15" ht="15.75" thickBot="1">
      <c r="A244" s="12"/>
      <c r="B244" s="16"/>
      <c r="C244" s="16" t="s">
        <v>1208</v>
      </c>
      <c r="D244" s="20"/>
      <c r="E244" s="21" t="s">
        <v>193</v>
      </c>
      <c r="F244" s="59"/>
      <c r="G244" s="20"/>
      <c r="H244" s="21" t="s">
        <v>1230</v>
      </c>
      <c r="I244" s="20"/>
      <c r="J244" s="21" t="s">
        <v>1231</v>
      </c>
      <c r="K244" s="20"/>
      <c r="L244" s="21" t="s">
        <v>1232</v>
      </c>
    </row>
    <row r="245" spans="1:15">
      <c r="A245" s="12"/>
      <c r="B245" s="16"/>
      <c r="C245" s="16" t="s">
        <v>1233</v>
      </c>
      <c r="D245" s="22"/>
      <c r="E245" s="23"/>
      <c r="F245" s="15"/>
      <c r="G245" s="22"/>
      <c r="H245" s="23"/>
      <c r="I245" s="22"/>
      <c r="J245" s="23"/>
      <c r="K245" s="22"/>
      <c r="L245" s="23"/>
    </row>
    <row r="246" spans="1:15">
      <c r="A246" s="12"/>
      <c r="B246" s="16"/>
      <c r="C246" s="118" t="s">
        <v>1234</v>
      </c>
      <c r="D246" s="24" t="s">
        <v>292</v>
      </c>
      <c r="E246" s="25" t="s">
        <v>1295</v>
      </c>
      <c r="F246" s="15"/>
      <c r="G246" s="24" t="s">
        <v>292</v>
      </c>
      <c r="H246" s="25" t="s">
        <v>1295</v>
      </c>
      <c r="I246" s="24" t="s">
        <v>292</v>
      </c>
      <c r="J246" s="24" t="s">
        <v>298</v>
      </c>
      <c r="K246" s="24" t="s">
        <v>292</v>
      </c>
      <c r="L246" s="24" t="s">
        <v>298</v>
      </c>
    </row>
    <row r="247" spans="1:15">
      <c r="A247" s="12"/>
      <c r="B247" s="16"/>
      <c r="C247" s="118" t="s">
        <v>1236</v>
      </c>
      <c r="D247" s="19"/>
      <c r="E247" s="25" t="s">
        <v>1296</v>
      </c>
      <c r="F247" s="15"/>
      <c r="G247" s="19"/>
      <c r="H247" s="25" t="s">
        <v>1296</v>
      </c>
      <c r="I247" s="19"/>
      <c r="J247" s="24" t="s">
        <v>298</v>
      </c>
      <c r="K247" s="19"/>
      <c r="L247" s="24" t="s">
        <v>298</v>
      </c>
    </row>
    <row r="248" spans="1:15">
      <c r="A248" s="12"/>
      <c r="B248" s="16"/>
      <c r="C248" s="16" t="s">
        <v>1238</v>
      </c>
      <c r="D248" s="19"/>
      <c r="E248" s="25" t="s">
        <v>1297</v>
      </c>
      <c r="F248" s="15"/>
      <c r="G248" s="19"/>
      <c r="H248" s="25" t="s">
        <v>1297</v>
      </c>
      <c r="I248" s="19"/>
      <c r="J248" s="24" t="s">
        <v>298</v>
      </c>
      <c r="K248" s="19"/>
      <c r="L248" s="24" t="s">
        <v>298</v>
      </c>
    </row>
    <row r="249" spans="1:15">
      <c r="A249" s="12"/>
      <c r="B249" s="16"/>
      <c r="C249" s="16" t="s">
        <v>1240</v>
      </c>
      <c r="D249" s="19"/>
      <c r="E249" s="15"/>
      <c r="F249" s="15"/>
      <c r="G249" s="19"/>
      <c r="H249" s="15"/>
      <c r="I249" s="19"/>
      <c r="J249" s="15"/>
      <c r="K249" s="19"/>
      <c r="L249" s="15"/>
    </row>
    <row r="250" spans="1:15" ht="30">
      <c r="A250" s="12"/>
      <c r="B250" s="16"/>
      <c r="C250" s="118" t="s">
        <v>1241</v>
      </c>
      <c r="D250" s="19"/>
      <c r="E250" s="25" t="s">
        <v>1298</v>
      </c>
      <c r="F250" s="15"/>
      <c r="G250" s="19"/>
      <c r="H250" s="24" t="s">
        <v>298</v>
      </c>
      <c r="I250" s="19"/>
      <c r="J250" s="25" t="s">
        <v>1298</v>
      </c>
      <c r="K250" s="19"/>
      <c r="L250" s="24" t="s">
        <v>298</v>
      </c>
    </row>
    <row r="251" spans="1:15">
      <c r="A251" s="12"/>
      <c r="B251" s="16"/>
      <c r="C251" s="118" t="s">
        <v>1243</v>
      </c>
      <c r="D251" s="19"/>
      <c r="E251" s="25" t="s">
        <v>1299</v>
      </c>
      <c r="F251" s="15"/>
      <c r="G251" s="19"/>
      <c r="H251" s="24" t="s">
        <v>298</v>
      </c>
      <c r="I251" s="19"/>
      <c r="J251" s="25" t="s">
        <v>1299</v>
      </c>
      <c r="K251" s="19"/>
      <c r="L251" s="24" t="s">
        <v>298</v>
      </c>
    </row>
    <row r="252" spans="1:15">
      <c r="A252" s="12"/>
      <c r="B252" s="16"/>
      <c r="C252" s="118" t="s">
        <v>1236</v>
      </c>
      <c r="D252" s="19"/>
      <c r="E252" s="25" t="s">
        <v>1300</v>
      </c>
      <c r="F252" s="15"/>
      <c r="G252" s="19"/>
      <c r="H252" s="25" t="s">
        <v>1300</v>
      </c>
      <c r="I252" s="19"/>
      <c r="J252" s="24" t="s">
        <v>298</v>
      </c>
      <c r="K252" s="19"/>
      <c r="L252" s="24" t="s">
        <v>298</v>
      </c>
    </row>
    <row r="253" spans="1:15">
      <c r="A253" s="12"/>
      <c r="B253" s="16"/>
      <c r="C253" s="16" t="s">
        <v>1246</v>
      </c>
      <c r="D253" s="19"/>
      <c r="E253" s="25" t="s">
        <v>1301</v>
      </c>
      <c r="F253" s="15"/>
      <c r="G253" s="19"/>
      <c r="H253" s="25" t="s">
        <v>1301</v>
      </c>
      <c r="I253" s="19"/>
      <c r="J253" s="24" t="s">
        <v>298</v>
      </c>
      <c r="K253" s="19"/>
      <c r="L253" s="24" t="s">
        <v>298</v>
      </c>
    </row>
    <row r="254" spans="1:15" ht="15.75" thickBot="1">
      <c r="A254" s="12"/>
      <c r="B254" s="16"/>
      <c r="C254" s="16" t="s">
        <v>1251</v>
      </c>
      <c r="D254" s="20"/>
      <c r="E254" s="26" t="s">
        <v>1302</v>
      </c>
      <c r="F254" s="15"/>
      <c r="G254" s="20"/>
      <c r="H254" s="27" t="s">
        <v>298</v>
      </c>
      <c r="I254" s="20"/>
      <c r="J254" s="26" t="s">
        <v>1302</v>
      </c>
      <c r="K254" s="20"/>
      <c r="L254" s="27" t="s">
        <v>298</v>
      </c>
    </row>
    <row r="255" spans="1:15" ht="15.75" thickBot="1">
      <c r="A255" s="12"/>
      <c r="B255" s="16"/>
      <c r="C255" s="16" t="s">
        <v>1291</v>
      </c>
      <c r="D255" s="32" t="s">
        <v>292</v>
      </c>
      <c r="E255" s="33" t="s">
        <v>1076</v>
      </c>
      <c r="F255" s="15"/>
      <c r="G255" s="32" t="s">
        <v>292</v>
      </c>
      <c r="H255" s="33" t="s">
        <v>1303</v>
      </c>
      <c r="I255" s="32" t="s">
        <v>292</v>
      </c>
      <c r="J255" s="33" t="s">
        <v>1304</v>
      </c>
      <c r="K255" s="32" t="s">
        <v>292</v>
      </c>
      <c r="L255" s="32" t="s">
        <v>298</v>
      </c>
    </row>
    <row r="256" spans="1:15" ht="15.75" thickTop="1">
      <c r="A256" s="12"/>
      <c r="B256" s="37"/>
      <c r="C256" s="37"/>
      <c r="D256" s="37"/>
      <c r="E256" s="37"/>
      <c r="F256" s="37"/>
      <c r="G256" s="37"/>
      <c r="H256" s="37"/>
      <c r="I256" s="37"/>
      <c r="J256" s="37"/>
      <c r="K256" s="37"/>
      <c r="L256" s="37"/>
      <c r="M256" s="37"/>
      <c r="N256" s="37"/>
      <c r="O256" s="37"/>
    </row>
    <row r="257" spans="1:15">
      <c r="A257" s="12"/>
      <c r="B257" s="79"/>
      <c r="C257" s="79"/>
      <c r="D257" s="79"/>
      <c r="E257" s="79"/>
      <c r="F257" s="79"/>
      <c r="G257" s="79"/>
      <c r="H257" s="79"/>
      <c r="I257" s="79"/>
      <c r="J257" s="79"/>
      <c r="K257" s="79"/>
      <c r="L257" s="79"/>
      <c r="M257" s="79"/>
      <c r="N257" s="79"/>
      <c r="O257" s="79"/>
    </row>
    <row r="258" spans="1:15" ht="105">
      <c r="A258" s="12"/>
      <c r="B258" s="4"/>
      <c r="C258" s="35">
        <v>-1</v>
      </c>
      <c r="D258" s="4"/>
      <c r="E258" s="35" t="s">
        <v>1305</v>
      </c>
    </row>
    <row r="259" spans="1:15" ht="45">
      <c r="A259" s="12"/>
      <c r="B259" s="4"/>
      <c r="C259" s="35">
        <v>-2</v>
      </c>
      <c r="D259" s="4"/>
      <c r="E259" s="35" t="s">
        <v>1268</v>
      </c>
    </row>
    <row r="260" spans="1:15" ht="165">
      <c r="A260" s="12"/>
      <c r="B260" s="4"/>
      <c r="C260" s="35">
        <v>-3</v>
      </c>
      <c r="D260" s="4"/>
      <c r="E260" s="35" t="s">
        <v>1306</v>
      </c>
    </row>
    <row r="261" spans="1:15" ht="75">
      <c r="A261" s="12"/>
      <c r="B261" s="4"/>
      <c r="C261" s="35">
        <v>-4</v>
      </c>
      <c r="D261" s="4"/>
      <c r="E261" s="35" t="s">
        <v>1307</v>
      </c>
    </row>
    <row r="262" spans="1:15" ht="75">
      <c r="A262" s="12"/>
      <c r="B262" s="4"/>
      <c r="C262" s="34">
        <v>-5</v>
      </c>
      <c r="D262" s="4"/>
      <c r="E262" s="35" t="s">
        <v>1271</v>
      </c>
    </row>
    <row r="263" spans="1:15">
      <c r="A263" s="12"/>
      <c r="B263" s="42"/>
      <c r="C263" s="42"/>
      <c r="D263" s="42"/>
      <c r="E263" s="42"/>
      <c r="F263" s="42"/>
      <c r="G263" s="42"/>
      <c r="H263" s="42"/>
      <c r="I263" s="42"/>
      <c r="J263" s="42"/>
      <c r="K263" s="42"/>
      <c r="L263" s="42"/>
      <c r="M263" s="42"/>
      <c r="N263" s="42"/>
      <c r="O263" s="42"/>
    </row>
    <row r="264" spans="1:15" ht="15" customHeight="1">
      <c r="A264" s="12" t="s">
        <v>1879</v>
      </c>
      <c r="B264" s="11" t="s">
        <v>6</v>
      </c>
      <c r="C264" s="11"/>
      <c r="D264" s="11"/>
      <c r="E264" s="11"/>
      <c r="F264" s="11"/>
      <c r="G264" s="11"/>
      <c r="H264" s="11"/>
      <c r="I264" s="11"/>
      <c r="J264" s="11"/>
      <c r="K264" s="11"/>
      <c r="L264" s="11"/>
      <c r="M264" s="11"/>
      <c r="N264" s="11"/>
      <c r="O264" s="11"/>
    </row>
    <row r="265" spans="1:15">
      <c r="A265" s="12"/>
      <c r="B265" s="17"/>
      <c r="C265" s="15"/>
      <c r="D265" s="15"/>
      <c r="E265" s="15"/>
      <c r="F265" s="15"/>
    </row>
    <row r="266" spans="1:15">
      <c r="A266" s="12"/>
      <c r="B266" s="16"/>
      <c r="C266" s="15"/>
      <c r="D266" s="15"/>
      <c r="E266" s="119"/>
      <c r="F266" s="119"/>
    </row>
    <row r="267" spans="1:15" ht="15.75" thickBot="1">
      <c r="A267" s="12"/>
      <c r="B267" s="16"/>
      <c r="C267" s="59"/>
      <c r="D267" s="59"/>
      <c r="E267" s="51" t="s">
        <v>1206</v>
      </c>
      <c r="F267" s="51"/>
    </row>
    <row r="268" spans="1:15" ht="15.75" thickBot="1">
      <c r="A268" s="12"/>
      <c r="B268" s="16"/>
      <c r="C268" s="21" t="s">
        <v>1207</v>
      </c>
      <c r="D268" s="59"/>
      <c r="E268" s="49">
        <v>2013</v>
      </c>
      <c r="F268" s="49">
        <v>2012</v>
      </c>
    </row>
    <row r="269" spans="1:15">
      <c r="A269" s="12"/>
      <c r="B269" s="16" t="s">
        <v>1208</v>
      </c>
      <c r="C269" s="23"/>
      <c r="D269" s="15"/>
      <c r="E269" s="23"/>
      <c r="F269" s="23"/>
    </row>
    <row r="270" spans="1:15">
      <c r="A270" s="12"/>
      <c r="B270" s="16" t="s">
        <v>1209</v>
      </c>
      <c r="C270" s="24" t="s">
        <v>1210</v>
      </c>
      <c r="D270" s="15"/>
      <c r="E270" s="25" t="s">
        <v>1274</v>
      </c>
      <c r="F270" s="25" t="s">
        <v>1275</v>
      </c>
    </row>
    <row r="271" spans="1:15">
      <c r="A271" s="12"/>
      <c r="B271" s="16" t="s">
        <v>1213</v>
      </c>
      <c r="C271" s="24" t="s">
        <v>1214</v>
      </c>
      <c r="D271" s="15"/>
      <c r="E271" s="25" t="s">
        <v>1276</v>
      </c>
      <c r="F271" s="25" t="s">
        <v>1277</v>
      </c>
    </row>
    <row r="272" spans="1:15">
      <c r="A272" s="12"/>
      <c r="B272" s="16" t="s">
        <v>1217</v>
      </c>
      <c r="C272" s="24" t="s">
        <v>1218</v>
      </c>
      <c r="D272" s="15"/>
      <c r="E272" s="25" t="s">
        <v>1219</v>
      </c>
      <c r="F272" s="25" t="s">
        <v>1278</v>
      </c>
    </row>
    <row r="273" spans="1:15">
      <c r="A273" s="12"/>
      <c r="B273" s="16" t="s">
        <v>1221</v>
      </c>
      <c r="C273" s="24" t="s">
        <v>1222</v>
      </c>
      <c r="D273" s="15"/>
      <c r="E273" s="25" t="s">
        <v>1223</v>
      </c>
      <c r="F273" s="25" t="s">
        <v>1223</v>
      </c>
    </row>
    <row r="274" spans="1:15" ht="15.75" thickBot="1">
      <c r="A274" s="12"/>
      <c r="B274" s="16" t="s">
        <v>85</v>
      </c>
      <c r="C274" s="27" t="s">
        <v>1225</v>
      </c>
      <c r="D274" s="15"/>
      <c r="E274" s="26" t="s">
        <v>1279</v>
      </c>
      <c r="F274" s="26" t="s">
        <v>1280</v>
      </c>
    </row>
    <row r="275" spans="1:15" ht="15.75" thickBot="1">
      <c r="A275" s="12"/>
      <c r="B275" s="16" t="s">
        <v>1281</v>
      </c>
      <c r="C275" s="33" t="s">
        <v>1228</v>
      </c>
      <c r="D275" s="19"/>
      <c r="E275" s="33" t="s">
        <v>1228</v>
      </c>
      <c r="F275" s="33" t="s">
        <v>1228</v>
      </c>
    </row>
    <row r="276" spans="1:15" ht="15.75" thickTop="1">
      <c r="A276" s="12"/>
      <c r="B276" s="73"/>
      <c r="C276" s="73"/>
      <c r="D276" s="73"/>
      <c r="E276" s="73"/>
      <c r="F276" s="73"/>
      <c r="G276" s="73"/>
      <c r="H276" s="73"/>
      <c r="I276" s="73"/>
      <c r="J276" s="73"/>
      <c r="K276" s="73"/>
      <c r="L276" s="73"/>
      <c r="M276" s="73"/>
      <c r="N276" s="73"/>
      <c r="O276" s="73"/>
    </row>
    <row r="277" spans="1:15">
      <c r="A277" s="12"/>
      <c r="B277" s="42"/>
      <c r="C277" s="42"/>
      <c r="D277" s="42"/>
      <c r="E277" s="42"/>
      <c r="F277" s="42"/>
      <c r="G277" s="42"/>
      <c r="H277" s="42"/>
      <c r="I277" s="42"/>
      <c r="J277" s="42"/>
      <c r="K277" s="42"/>
      <c r="L277" s="42"/>
      <c r="M277" s="42"/>
      <c r="N277" s="42"/>
      <c r="O277" s="42"/>
    </row>
  </sheetData>
  <mergeCells count="107">
    <mergeCell ref="B263:O263"/>
    <mergeCell ref="A264:A277"/>
    <mergeCell ref="B264:O264"/>
    <mergeCell ref="B276:O276"/>
    <mergeCell ref="B277:O277"/>
    <mergeCell ref="B238:O238"/>
    <mergeCell ref="B239:O239"/>
    <mergeCell ref="B240:O240"/>
    <mergeCell ref="B241:O241"/>
    <mergeCell ref="B256:O256"/>
    <mergeCell ref="B257:O257"/>
    <mergeCell ref="B195:O195"/>
    <mergeCell ref="B211:O211"/>
    <mergeCell ref="B217:O217"/>
    <mergeCell ref="B218:O218"/>
    <mergeCell ref="A219:A263"/>
    <mergeCell ref="B219:O219"/>
    <mergeCell ref="B220:O220"/>
    <mergeCell ref="B221:O221"/>
    <mergeCell ref="B222:O222"/>
    <mergeCell ref="B237:O237"/>
    <mergeCell ref="B172:O172"/>
    <mergeCell ref="B173:O173"/>
    <mergeCell ref="B190:O190"/>
    <mergeCell ref="B191:O191"/>
    <mergeCell ref="B193:O193"/>
    <mergeCell ref="B194:O194"/>
    <mergeCell ref="A153:A166"/>
    <mergeCell ref="B153:O153"/>
    <mergeCell ref="B165:O165"/>
    <mergeCell ref="B166:O166"/>
    <mergeCell ref="B167:O167"/>
    <mergeCell ref="A168:A217"/>
    <mergeCell ref="B168:O168"/>
    <mergeCell ref="B169:O169"/>
    <mergeCell ref="B170:O170"/>
    <mergeCell ref="B171:O171"/>
    <mergeCell ref="B143:O143"/>
    <mergeCell ref="B144:O144"/>
    <mergeCell ref="A145:A152"/>
    <mergeCell ref="B145:O145"/>
    <mergeCell ref="B151:O151"/>
    <mergeCell ref="B152:O152"/>
    <mergeCell ref="B108:O108"/>
    <mergeCell ref="B109:O109"/>
    <mergeCell ref="B122:O122"/>
    <mergeCell ref="B123:O123"/>
    <mergeCell ref="B124:O124"/>
    <mergeCell ref="B125:O125"/>
    <mergeCell ref="A92:A102"/>
    <mergeCell ref="B92:O92"/>
    <mergeCell ref="B101:O101"/>
    <mergeCell ref="B102:O102"/>
    <mergeCell ref="A103:A144"/>
    <mergeCell ref="B103:O103"/>
    <mergeCell ref="B104:O104"/>
    <mergeCell ref="B105:O105"/>
    <mergeCell ref="B106:O106"/>
    <mergeCell ref="B107:O107"/>
    <mergeCell ref="A58:A73"/>
    <mergeCell ref="B58:O58"/>
    <mergeCell ref="B72:O72"/>
    <mergeCell ref="B73:O73"/>
    <mergeCell ref="A74:A91"/>
    <mergeCell ref="B74:O74"/>
    <mergeCell ref="B90:O90"/>
    <mergeCell ref="B91:O91"/>
    <mergeCell ref="A16:A46"/>
    <mergeCell ref="B16:O16"/>
    <mergeCell ref="B45:O45"/>
    <mergeCell ref="B46:O46"/>
    <mergeCell ref="A47:A57"/>
    <mergeCell ref="B47:O47"/>
    <mergeCell ref="B56:O56"/>
    <mergeCell ref="B57:O57"/>
    <mergeCell ref="E156:F156"/>
    <mergeCell ref="E266:F266"/>
    <mergeCell ref="E267:F267"/>
    <mergeCell ref="A1:A2"/>
    <mergeCell ref="B1:O1"/>
    <mergeCell ref="B2:O2"/>
    <mergeCell ref="A3:A15"/>
    <mergeCell ref="B3:O3"/>
    <mergeCell ref="B14:O14"/>
    <mergeCell ref="B15:O15"/>
    <mergeCell ref="C112:D112"/>
    <mergeCell ref="F112:G112"/>
    <mergeCell ref="C129:E129"/>
    <mergeCell ref="G129:I129"/>
    <mergeCell ref="C148:D148"/>
    <mergeCell ref="F148:G148"/>
    <mergeCell ref="B126:O126"/>
    <mergeCell ref="B140:O140"/>
    <mergeCell ref="B141:O141"/>
    <mergeCell ref="B142:O142"/>
    <mergeCell ref="C61:F61"/>
    <mergeCell ref="C67:F67"/>
    <mergeCell ref="C77:H77"/>
    <mergeCell ref="J77:O77"/>
    <mergeCell ref="C95:F95"/>
    <mergeCell ref="H95:K95"/>
    <mergeCell ref="C6:D6"/>
    <mergeCell ref="F6:G6"/>
    <mergeCell ref="C19:F19"/>
    <mergeCell ref="H19:K19"/>
    <mergeCell ref="C50:F50"/>
    <mergeCell ref="H50:K5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28.42578125" bestFit="1" customWidth="1"/>
    <col min="3" max="3" width="1.7109375" bestFit="1" customWidth="1"/>
    <col min="4" max="4" width="7.28515625" bestFit="1" customWidth="1"/>
    <col min="5" max="5" width="1.7109375" bestFit="1" customWidth="1"/>
    <col min="7" max="7" width="1.7109375" bestFit="1" customWidth="1"/>
    <col min="8" max="8" width="9.42578125" bestFit="1" customWidth="1"/>
    <col min="10" max="10" width="1.7109375" bestFit="1" customWidth="1"/>
    <col min="11" max="11" width="7.28515625" bestFit="1" customWidth="1"/>
    <col min="12" max="12" width="1.7109375" bestFit="1" customWidth="1"/>
    <col min="14" max="14" width="1.7109375" bestFit="1" customWidth="1"/>
    <col min="15" max="15" width="9.42578125" bestFit="1" customWidth="1"/>
  </cols>
  <sheetData>
    <row r="1" spans="1:15" ht="15" customHeight="1">
      <c r="A1" s="8" t="s">
        <v>188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319</v>
      </c>
      <c r="B3" s="11" t="s">
        <v>6</v>
      </c>
      <c r="C3" s="11"/>
      <c r="D3" s="11"/>
      <c r="E3" s="11"/>
      <c r="F3" s="11"/>
      <c r="G3" s="11"/>
      <c r="H3" s="11"/>
      <c r="I3" s="11"/>
      <c r="J3" s="11"/>
      <c r="K3" s="11"/>
      <c r="L3" s="11"/>
      <c r="M3" s="11"/>
      <c r="N3" s="11"/>
      <c r="O3" s="11"/>
    </row>
    <row r="4" spans="1:15" ht="15" customHeight="1">
      <c r="A4" s="12" t="s">
        <v>1881</v>
      </c>
      <c r="B4" s="11" t="s">
        <v>6</v>
      </c>
      <c r="C4" s="11"/>
      <c r="D4" s="11"/>
      <c r="E4" s="11"/>
      <c r="F4" s="11"/>
      <c r="G4" s="11"/>
      <c r="H4" s="11"/>
      <c r="I4" s="11"/>
      <c r="J4" s="11"/>
      <c r="K4" s="11"/>
      <c r="L4" s="11"/>
      <c r="M4" s="11"/>
      <c r="N4" s="11"/>
      <c r="O4" s="11"/>
    </row>
    <row r="5" spans="1:15">
      <c r="A5" s="12"/>
      <c r="B5" s="17"/>
      <c r="C5" s="15"/>
      <c r="D5" s="15"/>
      <c r="E5" s="15"/>
      <c r="F5" s="15"/>
      <c r="G5" s="15"/>
      <c r="H5" s="15"/>
      <c r="I5" s="15"/>
      <c r="J5" s="15"/>
      <c r="K5" s="15"/>
      <c r="L5" s="15"/>
      <c r="M5" s="15"/>
      <c r="N5" s="15"/>
      <c r="O5" s="15"/>
    </row>
    <row r="6" spans="1:15">
      <c r="A6" s="12"/>
      <c r="B6" s="122"/>
      <c r="C6" s="19"/>
      <c r="D6" s="15"/>
      <c r="E6" s="19"/>
      <c r="F6" s="59"/>
      <c r="G6" s="19"/>
      <c r="H6" s="15"/>
      <c r="I6" s="15"/>
      <c r="J6" s="19"/>
      <c r="K6" s="15"/>
      <c r="L6" s="19"/>
      <c r="M6" s="59"/>
      <c r="N6" s="19"/>
      <c r="O6" s="15"/>
    </row>
    <row r="7" spans="1:15" ht="15.75" thickBot="1">
      <c r="A7" s="12"/>
      <c r="B7" s="123"/>
      <c r="C7" s="20"/>
      <c r="D7" s="44"/>
      <c r="E7" s="20"/>
      <c r="F7" s="101">
        <v>2013</v>
      </c>
      <c r="G7" s="20"/>
      <c r="H7" s="44"/>
      <c r="I7" s="15"/>
      <c r="J7" s="20"/>
      <c r="K7" s="86"/>
      <c r="L7" s="20"/>
      <c r="M7" s="101">
        <v>2012</v>
      </c>
      <c r="N7" s="20"/>
      <c r="O7" s="44"/>
    </row>
    <row r="8" spans="1:15">
      <c r="A8" s="12"/>
      <c r="B8" s="123"/>
      <c r="C8" s="22"/>
      <c r="D8" s="78"/>
      <c r="E8" s="22"/>
      <c r="F8" s="124" t="s">
        <v>1324</v>
      </c>
      <c r="G8" s="22"/>
      <c r="H8" s="78"/>
      <c r="I8" s="59"/>
      <c r="J8" s="22"/>
      <c r="K8" s="78"/>
      <c r="L8" s="22"/>
      <c r="M8" s="124" t="s">
        <v>1324</v>
      </c>
      <c r="N8" s="22"/>
      <c r="O8" s="78"/>
    </row>
    <row r="9" spans="1:15" ht="15.75" thickBot="1">
      <c r="A9" s="12"/>
      <c r="B9" s="99"/>
      <c r="C9" s="20"/>
      <c r="D9" s="101" t="s">
        <v>1325</v>
      </c>
      <c r="E9" s="20"/>
      <c r="F9" s="101" t="s">
        <v>1326</v>
      </c>
      <c r="G9" s="20"/>
      <c r="H9" s="101" t="s">
        <v>290</v>
      </c>
      <c r="I9" s="59"/>
      <c r="J9" s="20"/>
      <c r="K9" s="101" t="s">
        <v>1325</v>
      </c>
      <c r="L9" s="20"/>
      <c r="M9" s="101" t="s">
        <v>1326</v>
      </c>
      <c r="N9" s="20"/>
      <c r="O9" s="101" t="s">
        <v>290</v>
      </c>
    </row>
    <row r="10" spans="1:15">
      <c r="A10" s="12"/>
      <c r="B10" s="99"/>
      <c r="C10" s="22"/>
      <c r="D10" s="78"/>
      <c r="E10" s="22"/>
      <c r="F10" s="78"/>
      <c r="G10" s="22"/>
      <c r="H10" s="78"/>
      <c r="I10" s="59"/>
      <c r="J10" s="22"/>
      <c r="K10" s="78"/>
      <c r="L10" s="22"/>
      <c r="M10" s="78"/>
      <c r="N10" s="22"/>
      <c r="O10" s="78"/>
    </row>
    <row r="11" spans="1:15">
      <c r="A11" s="12"/>
      <c r="B11" s="99" t="s">
        <v>38</v>
      </c>
      <c r="C11" s="103" t="s">
        <v>292</v>
      </c>
      <c r="D11" s="100" t="s">
        <v>1327</v>
      </c>
      <c r="E11" s="103" t="s">
        <v>292</v>
      </c>
      <c r="F11" s="100" t="s">
        <v>1328</v>
      </c>
      <c r="G11" s="103" t="s">
        <v>292</v>
      </c>
      <c r="H11" s="100" t="s">
        <v>1329</v>
      </c>
      <c r="I11" s="59"/>
      <c r="J11" s="103" t="s">
        <v>292</v>
      </c>
      <c r="K11" s="100" t="s">
        <v>1330</v>
      </c>
      <c r="L11" s="103" t="s">
        <v>292</v>
      </c>
      <c r="M11" s="100" t="s">
        <v>1331</v>
      </c>
      <c r="N11" s="103" t="s">
        <v>292</v>
      </c>
      <c r="O11" s="100" t="s">
        <v>1332</v>
      </c>
    </row>
    <row r="12" spans="1:15">
      <c r="A12" s="12"/>
      <c r="B12" s="99" t="s">
        <v>1333</v>
      </c>
      <c r="C12" s="19"/>
      <c r="D12" s="100" t="s">
        <v>1334</v>
      </c>
      <c r="E12" s="19"/>
      <c r="F12" s="100" t="s">
        <v>1335</v>
      </c>
      <c r="G12" s="19"/>
      <c r="H12" s="100" t="s">
        <v>1336</v>
      </c>
      <c r="I12" s="59"/>
      <c r="J12" s="19"/>
      <c r="K12" s="100" t="s">
        <v>1337</v>
      </c>
      <c r="L12" s="19"/>
      <c r="M12" s="100" t="s">
        <v>1338</v>
      </c>
      <c r="N12" s="19"/>
      <c r="O12" s="100" t="s">
        <v>1339</v>
      </c>
    </row>
    <row r="13" spans="1:15">
      <c r="A13" s="12"/>
      <c r="B13" s="99" t="s">
        <v>41</v>
      </c>
      <c r="C13" s="19"/>
      <c r="D13" s="100" t="s">
        <v>1340</v>
      </c>
      <c r="E13" s="19"/>
      <c r="F13" s="100">
        <v>-178</v>
      </c>
      <c r="G13" s="19"/>
      <c r="H13" s="100" t="s">
        <v>1341</v>
      </c>
      <c r="I13" s="59"/>
      <c r="J13" s="19"/>
      <c r="K13" s="100" t="s">
        <v>1342</v>
      </c>
      <c r="L13" s="19"/>
      <c r="M13" s="125">
        <v>-1372</v>
      </c>
      <c r="N13" s="19"/>
      <c r="O13" s="100" t="s">
        <v>1343</v>
      </c>
    </row>
    <row r="14" spans="1:15">
      <c r="A14" s="12"/>
      <c r="B14" s="99" t="s">
        <v>45</v>
      </c>
      <c r="C14" s="19"/>
      <c r="D14" s="100" t="s">
        <v>1344</v>
      </c>
      <c r="E14" s="19"/>
      <c r="F14" s="100" t="s">
        <v>1345</v>
      </c>
      <c r="G14" s="19"/>
      <c r="H14" s="100" t="s">
        <v>1346</v>
      </c>
      <c r="I14" s="59"/>
      <c r="J14" s="19"/>
      <c r="K14" s="100" t="s">
        <v>1347</v>
      </c>
      <c r="L14" s="19"/>
      <c r="M14" s="100" t="s">
        <v>1348</v>
      </c>
      <c r="N14" s="19"/>
      <c r="O14" s="100" t="s">
        <v>1349</v>
      </c>
    </row>
    <row r="15" spans="1:15">
      <c r="A15" s="12"/>
      <c r="B15" s="99" t="s">
        <v>1350</v>
      </c>
      <c r="C15" s="19"/>
      <c r="D15" s="100" t="s">
        <v>1351</v>
      </c>
      <c r="E15" s="19"/>
      <c r="F15" s="100" t="s">
        <v>1352</v>
      </c>
      <c r="G15" s="19"/>
      <c r="H15" s="100" t="s">
        <v>1353</v>
      </c>
      <c r="I15" s="59"/>
      <c r="J15" s="19"/>
      <c r="K15" s="100" t="s">
        <v>1354</v>
      </c>
      <c r="L15" s="19"/>
      <c r="M15" s="100" t="s">
        <v>1355</v>
      </c>
      <c r="N15" s="19"/>
      <c r="O15" s="100" t="s">
        <v>1356</v>
      </c>
    </row>
    <row r="16" spans="1:15">
      <c r="A16" s="12"/>
      <c r="B16" s="99" t="s">
        <v>1357</v>
      </c>
      <c r="C16" s="19"/>
      <c r="D16" s="100" t="s">
        <v>1358</v>
      </c>
      <c r="E16" s="19"/>
      <c r="F16" s="125">
        <v>-2888</v>
      </c>
      <c r="G16" s="19"/>
      <c r="H16" s="100" t="s">
        <v>566</v>
      </c>
      <c r="I16" s="59"/>
      <c r="J16" s="19"/>
      <c r="K16" s="100" t="s">
        <v>1359</v>
      </c>
      <c r="L16" s="19"/>
      <c r="M16" s="100" t="s">
        <v>1360</v>
      </c>
      <c r="N16" s="19"/>
      <c r="O16" s="100" t="s">
        <v>567</v>
      </c>
    </row>
    <row r="17" spans="1:15">
      <c r="A17" s="12"/>
      <c r="B17" s="99" t="s">
        <v>1361</v>
      </c>
      <c r="C17" s="19"/>
      <c r="D17" s="100" t="s">
        <v>1362</v>
      </c>
      <c r="E17" s="19"/>
      <c r="F17" s="125">
        <v>-3488</v>
      </c>
      <c r="G17" s="19"/>
      <c r="H17" s="100" t="s">
        <v>1363</v>
      </c>
      <c r="I17" s="59"/>
      <c r="J17" s="19"/>
      <c r="K17" s="100" t="s">
        <v>1364</v>
      </c>
      <c r="L17" s="19"/>
      <c r="M17" s="100" t="s">
        <v>961</v>
      </c>
      <c r="N17" s="19"/>
      <c r="O17" s="100" t="s">
        <v>1365</v>
      </c>
    </row>
    <row r="18" spans="1:15">
      <c r="A18" s="12"/>
      <c r="B18" s="99" t="s">
        <v>1366</v>
      </c>
      <c r="C18" s="19"/>
      <c r="D18" s="100" t="s">
        <v>1367</v>
      </c>
      <c r="E18" s="19"/>
      <c r="F18" s="100" t="s">
        <v>1368</v>
      </c>
      <c r="G18" s="19"/>
      <c r="H18" s="100" t="s">
        <v>1369</v>
      </c>
      <c r="I18" s="59"/>
      <c r="J18" s="19"/>
      <c r="K18" s="100" t="s">
        <v>1370</v>
      </c>
      <c r="L18" s="19"/>
      <c r="M18" s="100" t="s">
        <v>1050</v>
      </c>
      <c r="N18" s="19"/>
      <c r="O18" s="100" t="s">
        <v>1371</v>
      </c>
    </row>
    <row r="19" spans="1:15">
      <c r="A19" s="12"/>
      <c r="B19" s="99" t="s">
        <v>98</v>
      </c>
      <c r="C19" s="19"/>
      <c r="D19" s="100" t="s">
        <v>1372</v>
      </c>
      <c r="E19" s="19"/>
      <c r="F19" s="100" t="s">
        <v>1373</v>
      </c>
      <c r="G19" s="19"/>
      <c r="H19" s="100" t="s">
        <v>1374</v>
      </c>
      <c r="I19" s="59"/>
      <c r="J19" s="19"/>
      <c r="K19" s="100" t="s">
        <v>1375</v>
      </c>
      <c r="L19" s="19"/>
      <c r="M19" s="100" t="s">
        <v>1376</v>
      </c>
      <c r="N19" s="19"/>
      <c r="O19" s="100" t="s">
        <v>1377</v>
      </c>
    </row>
    <row r="20" spans="1:15">
      <c r="A20" s="12"/>
      <c r="B20" s="99" t="s">
        <v>97</v>
      </c>
      <c r="C20" s="19"/>
      <c r="D20" s="100" t="s">
        <v>307</v>
      </c>
      <c r="E20" s="19"/>
      <c r="F20" s="100" t="s">
        <v>294</v>
      </c>
      <c r="G20" s="19"/>
      <c r="H20" s="100" t="s">
        <v>308</v>
      </c>
      <c r="I20" s="59"/>
      <c r="J20" s="19"/>
      <c r="K20" s="100" t="s">
        <v>303</v>
      </c>
      <c r="L20" s="19"/>
      <c r="M20" s="100" t="s">
        <v>294</v>
      </c>
      <c r="N20" s="19"/>
      <c r="O20" s="100" t="s">
        <v>304</v>
      </c>
    </row>
    <row r="21" spans="1:15">
      <c r="A21" s="12"/>
      <c r="B21" s="122"/>
      <c r="C21" s="19"/>
      <c r="D21" s="59"/>
      <c r="E21" s="19"/>
      <c r="F21" s="59"/>
      <c r="G21" s="19"/>
      <c r="H21" s="59"/>
      <c r="I21" s="59"/>
      <c r="J21" s="19"/>
      <c r="K21" s="59"/>
      <c r="L21" s="19"/>
      <c r="M21" s="59"/>
      <c r="N21" s="19"/>
      <c r="O21" s="59"/>
    </row>
    <row r="22" spans="1:15" ht="15.75" thickBot="1">
      <c r="A22" s="12"/>
      <c r="B22" s="123"/>
      <c r="C22" s="20"/>
      <c r="D22" s="86"/>
      <c r="E22" s="20"/>
      <c r="F22" s="101">
        <v>2011</v>
      </c>
      <c r="G22" s="20"/>
      <c r="H22" s="86"/>
      <c r="I22" s="59"/>
      <c r="J22" s="19"/>
      <c r="K22" s="59"/>
      <c r="L22" s="19"/>
      <c r="M22" s="59"/>
      <c r="N22" s="19"/>
      <c r="O22" s="59"/>
    </row>
    <row r="23" spans="1:15">
      <c r="A23" s="12"/>
      <c r="B23" s="123"/>
      <c r="C23" s="22"/>
      <c r="D23" s="78"/>
      <c r="E23" s="22"/>
      <c r="F23" s="124" t="s">
        <v>1324</v>
      </c>
      <c r="G23" s="22"/>
      <c r="H23" s="78"/>
      <c r="I23" s="59"/>
      <c r="J23" s="19"/>
      <c r="K23" s="59"/>
      <c r="L23" s="19"/>
      <c r="M23" s="59"/>
      <c r="N23" s="19"/>
      <c r="O23" s="59"/>
    </row>
    <row r="24" spans="1:15" ht="15.75" thickBot="1">
      <c r="A24" s="12"/>
      <c r="B24" s="99"/>
      <c r="C24" s="20"/>
      <c r="D24" s="101" t="s">
        <v>1325</v>
      </c>
      <c r="E24" s="20"/>
      <c r="F24" s="101" t="s">
        <v>1326</v>
      </c>
      <c r="G24" s="20"/>
      <c r="H24" s="101" t="s">
        <v>290</v>
      </c>
      <c r="I24" s="59"/>
      <c r="J24" s="19"/>
      <c r="K24" s="59"/>
      <c r="L24" s="19"/>
      <c r="M24" s="59"/>
      <c r="N24" s="19"/>
      <c r="O24" s="59"/>
    </row>
    <row r="25" spans="1:15">
      <c r="A25" s="12"/>
      <c r="B25" s="99"/>
      <c r="C25" s="22"/>
      <c r="D25" s="78"/>
      <c r="E25" s="22"/>
      <c r="F25" s="78"/>
      <c r="G25" s="22"/>
      <c r="H25" s="78"/>
      <c r="I25" s="59"/>
      <c r="J25" s="19"/>
      <c r="K25" s="59"/>
      <c r="L25" s="19"/>
      <c r="M25" s="59"/>
      <c r="N25" s="19"/>
      <c r="O25" s="59"/>
    </row>
    <row r="26" spans="1:15">
      <c r="A26" s="12"/>
      <c r="B26" s="99" t="s">
        <v>38</v>
      </c>
      <c r="C26" s="103" t="s">
        <v>292</v>
      </c>
      <c r="D26" s="100" t="s">
        <v>1378</v>
      </c>
      <c r="E26" s="103" t="s">
        <v>292</v>
      </c>
      <c r="F26" s="100" t="s">
        <v>1379</v>
      </c>
      <c r="G26" s="103" t="s">
        <v>292</v>
      </c>
      <c r="H26" s="100" t="s">
        <v>1380</v>
      </c>
      <c r="I26" s="59"/>
      <c r="J26" s="19"/>
      <c r="K26" s="59"/>
      <c r="L26" s="19"/>
      <c r="M26" s="59"/>
      <c r="N26" s="19"/>
      <c r="O26" s="59"/>
    </row>
    <row r="27" spans="1:15">
      <c r="A27" s="12"/>
      <c r="B27" s="99" t="s">
        <v>1333</v>
      </c>
      <c r="C27" s="19"/>
      <c r="D27" s="100" t="s">
        <v>1381</v>
      </c>
      <c r="E27" s="19"/>
      <c r="F27" s="100" t="s">
        <v>1382</v>
      </c>
      <c r="G27" s="19"/>
      <c r="H27" s="100" t="s">
        <v>1383</v>
      </c>
      <c r="I27" s="59"/>
      <c r="J27" s="19"/>
      <c r="K27" s="59"/>
      <c r="L27" s="19"/>
      <c r="M27" s="59"/>
      <c r="N27" s="19"/>
      <c r="O27" s="59"/>
    </row>
    <row r="28" spans="1:15">
      <c r="A28" s="12"/>
      <c r="B28" s="99" t="s">
        <v>41</v>
      </c>
      <c r="C28" s="19"/>
      <c r="D28" s="100" t="s">
        <v>1384</v>
      </c>
      <c r="E28" s="19"/>
      <c r="F28" s="125">
        <v>-1269</v>
      </c>
      <c r="G28" s="19"/>
      <c r="H28" s="100" t="s">
        <v>1385</v>
      </c>
      <c r="I28" s="59"/>
      <c r="J28" s="19"/>
      <c r="K28" s="59"/>
      <c r="L28" s="19"/>
      <c r="M28" s="59"/>
      <c r="N28" s="19"/>
      <c r="O28" s="59"/>
    </row>
    <row r="29" spans="1:15">
      <c r="A29" s="12"/>
      <c r="B29" s="99" t="s">
        <v>1386</v>
      </c>
      <c r="C29" s="19"/>
      <c r="D29" s="100" t="s">
        <v>1387</v>
      </c>
      <c r="E29" s="19"/>
      <c r="F29" s="125">
        <v>-1788</v>
      </c>
      <c r="G29" s="19"/>
      <c r="H29" s="100" t="s">
        <v>1388</v>
      </c>
      <c r="I29" s="59"/>
      <c r="J29" s="19"/>
      <c r="K29" s="59"/>
      <c r="L29" s="19"/>
      <c r="M29" s="59"/>
      <c r="N29" s="19"/>
      <c r="O29" s="59"/>
    </row>
    <row r="30" spans="1:15">
      <c r="A30" s="12"/>
      <c r="B30" s="99" t="s">
        <v>1350</v>
      </c>
      <c r="C30" s="19"/>
      <c r="D30" s="100" t="s">
        <v>1389</v>
      </c>
      <c r="E30" s="19"/>
      <c r="F30" s="100" t="s">
        <v>1390</v>
      </c>
      <c r="G30" s="19"/>
      <c r="H30" s="100" t="s">
        <v>1391</v>
      </c>
      <c r="I30" s="59"/>
      <c r="J30" s="19"/>
      <c r="K30" s="59"/>
      <c r="L30" s="19"/>
      <c r="M30" s="59"/>
      <c r="N30" s="19"/>
      <c r="O30" s="59"/>
    </row>
    <row r="31" spans="1:15">
      <c r="A31" s="12"/>
      <c r="B31" s="99" t="s">
        <v>1357</v>
      </c>
      <c r="C31" s="19"/>
      <c r="D31" s="100" t="s">
        <v>1392</v>
      </c>
      <c r="E31" s="19"/>
      <c r="F31" s="125">
        <v>-3225</v>
      </c>
      <c r="G31" s="19"/>
      <c r="H31" s="100" t="s">
        <v>568</v>
      </c>
      <c r="I31" s="59"/>
      <c r="J31" s="19"/>
      <c r="K31" s="59"/>
      <c r="L31" s="19"/>
      <c r="M31" s="59"/>
      <c r="N31" s="19"/>
      <c r="O31" s="59"/>
    </row>
    <row r="32" spans="1:15">
      <c r="A32" s="12"/>
      <c r="B32" s="99" t="s">
        <v>1361</v>
      </c>
      <c r="C32" s="19"/>
      <c r="D32" s="100" t="s">
        <v>1393</v>
      </c>
      <c r="E32" s="19"/>
      <c r="F32" s="125">
        <v>-3810</v>
      </c>
      <c r="G32" s="19"/>
      <c r="H32" s="100" t="s">
        <v>1394</v>
      </c>
      <c r="I32" s="59"/>
      <c r="J32" s="19"/>
      <c r="K32" s="59"/>
      <c r="L32" s="19"/>
      <c r="M32" s="59"/>
      <c r="N32" s="19"/>
      <c r="O32" s="59"/>
    </row>
    <row r="33" spans="1:15">
      <c r="A33" s="12"/>
      <c r="B33" s="99" t="s">
        <v>1366</v>
      </c>
      <c r="C33" s="19"/>
      <c r="D33" s="100" t="s">
        <v>1395</v>
      </c>
      <c r="E33" s="19"/>
      <c r="F33" s="100" t="s">
        <v>1396</v>
      </c>
      <c r="G33" s="19"/>
      <c r="H33" s="100" t="s">
        <v>1397</v>
      </c>
      <c r="I33" s="59"/>
      <c r="J33" s="19"/>
      <c r="K33" s="59"/>
      <c r="L33" s="19"/>
      <c r="M33" s="59"/>
      <c r="N33" s="19"/>
      <c r="O33" s="59"/>
    </row>
    <row r="34" spans="1:15">
      <c r="A34" s="12"/>
      <c r="B34" s="99" t="s">
        <v>98</v>
      </c>
      <c r="C34" s="19"/>
      <c r="D34" s="100" t="s">
        <v>1398</v>
      </c>
      <c r="E34" s="19"/>
      <c r="F34" s="100" t="s">
        <v>1399</v>
      </c>
      <c r="G34" s="19"/>
      <c r="H34" s="100" t="s">
        <v>1400</v>
      </c>
      <c r="I34" s="59"/>
      <c r="J34" s="19"/>
      <c r="K34" s="59"/>
      <c r="L34" s="19"/>
      <c r="M34" s="59"/>
      <c r="N34" s="19"/>
      <c r="O34" s="59"/>
    </row>
    <row r="35" spans="1:15">
      <c r="A35" s="12"/>
      <c r="B35" s="99" t="s">
        <v>97</v>
      </c>
      <c r="C35" s="19"/>
      <c r="D35" s="100" t="s">
        <v>293</v>
      </c>
      <c r="E35" s="19"/>
      <c r="F35" s="100" t="s">
        <v>294</v>
      </c>
      <c r="G35" s="19"/>
      <c r="H35" s="100" t="s">
        <v>295</v>
      </c>
      <c r="I35" s="59"/>
      <c r="J35" s="19"/>
      <c r="K35" s="59"/>
      <c r="L35" s="19"/>
      <c r="M35" s="59"/>
      <c r="N35" s="19"/>
      <c r="O35" s="59"/>
    </row>
    <row r="36" spans="1:15">
      <c r="A36" s="12"/>
      <c r="B36" s="73"/>
      <c r="C36" s="73"/>
      <c r="D36" s="73"/>
      <c r="E36" s="73"/>
      <c r="F36" s="73"/>
      <c r="G36" s="73"/>
      <c r="H36" s="73"/>
      <c r="I36" s="73"/>
      <c r="J36" s="73"/>
      <c r="K36" s="73"/>
      <c r="L36" s="73"/>
      <c r="M36" s="73"/>
      <c r="N36" s="73"/>
      <c r="O36" s="73"/>
    </row>
    <row r="37" spans="1:15">
      <c r="A37" s="12"/>
      <c r="B37" s="42"/>
      <c r="C37" s="42"/>
      <c r="D37" s="42"/>
      <c r="E37" s="42"/>
      <c r="F37" s="42"/>
      <c r="G37" s="42"/>
      <c r="H37" s="42"/>
      <c r="I37" s="42"/>
      <c r="J37" s="42"/>
      <c r="K37" s="42"/>
      <c r="L37" s="42"/>
      <c r="M37" s="42"/>
      <c r="N37" s="42"/>
      <c r="O37" s="42"/>
    </row>
  </sheetData>
  <mergeCells count="8">
    <mergeCell ref="A1:A2"/>
    <mergeCell ref="B1:O1"/>
    <mergeCell ref="B2:O2"/>
    <mergeCell ref="B3:O3"/>
    <mergeCell ref="A4:A37"/>
    <mergeCell ref="B4:O4"/>
    <mergeCell ref="B36:O36"/>
    <mergeCell ref="B37:O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79</v>
      </c>
      <c r="B1" s="8" t="s">
        <v>2</v>
      </c>
      <c r="C1" s="8" t="s">
        <v>35</v>
      </c>
    </row>
    <row r="2" spans="1:3" ht="30">
      <c r="A2" s="1" t="s">
        <v>68</v>
      </c>
      <c r="B2" s="8"/>
      <c r="C2" s="8"/>
    </row>
    <row r="3" spans="1:3">
      <c r="A3" s="3" t="s">
        <v>80</v>
      </c>
      <c r="B3" s="4" t="s">
        <v>6</v>
      </c>
      <c r="C3" s="4" t="s">
        <v>6</v>
      </c>
    </row>
    <row r="4" spans="1:3">
      <c r="A4" s="2" t="s">
        <v>81</v>
      </c>
      <c r="B4" s="6">
        <v>5387852</v>
      </c>
      <c r="C4" s="6">
        <v>5050400</v>
      </c>
    </row>
    <row r="5" spans="1:3">
      <c r="A5" s="2" t="s">
        <v>82</v>
      </c>
      <c r="B5" s="7">
        <v>1220559</v>
      </c>
      <c r="C5" s="7">
        <v>1114237</v>
      </c>
    </row>
    <row r="6" spans="1:3">
      <c r="A6" s="2" t="s">
        <v>83</v>
      </c>
      <c r="B6" s="7">
        <v>4167293</v>
      </c>
      <c r="C6" s="7">
        <v>3936163</v>
      </c>
    </row>
    <row r="7" spans="1:3">
      <c r="A7" s="3" t="s">
        <v>84</v>
      </c>
      <c r="B7" s="4" t="s">
        <v>6</v>
      </c>
      <c r="C7" s="4" t="s">
        <v>6</v>
      </c>
    </row>
    <row r="8" spans="1:3">
      <c r="A8" s="2" t="s">
        <v>85</v>
      </c>
      <c r="B8" s="7">
        <v>5058</v>
      </c>
      <c r="C8" s="7">
        <v>5521</v>
      </c>
    </row>
    <row r="9" spans="1:3" ht="30">
      <c r="A9" s="2" t="s">
        <v>86</v>
      </c>
      <c r="B9" s="7">
        <v>95356</v>
      </c>
      <c r="C9" s="7">
        <v>92921</v>
      </c>
    </row>
    <row r="10" spans="1:3">
      <c r="A10" s="2" t="s">
        <v>87</v>
      </c>
      <c r="B10" s="7">
        <v>7873</v>
      </c>
      <c r="C10" s="7">
        <v>16082</v>
      </c>
    </row>
    <row r="11" spans="1:3">
      <c r="A11" s="2" t="s">
        <v>88</v>
      </c>
      <c r="B11" s="7">
        <v>40038</v>
      </c>
      <c r="C11" s="7">
        <v>37818</v>
      </c>
    </row>
    <row r="12" spans="1:3">
      <c r="A12" s="2" t="s">
        <v>89</v>
      </c>
      <c r="B12" s="7">
        <v>11438</v>
      </c>
      <c r="C12" s="7">
        <v>11757</v>
      </c>
    </row>
    <row r="13" spans="1:3">
      <c r="A13" s="2" t="s">
        <v>90</v>
      </c>
      <c r="B13" s="7">
        <v>11112</v>
      </c>
      <c r="C13" s="7">
        <v>10372</v>
      </c>
    </row>
    <row r="14" spans="1:3" ht="30">
      <c r="A14" s="2" t="s">
        <v>91</v>
      </c>
      <c r="B14" s="4">
        <v>794</v>
      </c>
      <c r="C14" s="7">
        <v>86423</v>
      </c>
    </row>
    <row r="15" spans="1:3">
      <c r="A15" s="2" t="s">
        <v>92</v>
      </c>
      <c r="B15" s="7">
        <v>171669</v>
      </c>
      <c r="C15" s="7">
        <v>260894</v>
      </c>
    </row>
    <row r="16" spans="1:3">
      <c r="A16" s="2" t="s">
        <v>93</v>
      </c>
      <c r="B16" s="7">
        <v>585600</v>
      </c>
      <c r="C16" s="7">
        <v>521264</v>
      </c>
    </row>
    <row r="17" spans="1:3">
      <c r="A17" s="2" t="s">
        <v>94</v>
      </c>
      <c r="B17" s="7">
        <v>50290</v>
      </c>
      <c r="C17" s="7">
        <v>49852</v>
      </c>
    </row>
    <row r="18" spans="1:3">
      <c r="A18" s="2" t="s">
        <v>95</v>
      </c>
      <c r="B18" s="7">
        <v>48695</v>
      </c>
      <c r="C18" s="7">
        <v>38620</v>
      </c>
    </row>
    <row r="19" spans="1:3" ht="30">
      <c r="A19" s="2" t="s">
        <v>96</v>
      </c>
      <c r="B19" s="4">
        <v>47</v>
      </c>
      <c r="C19" s="7">
        <v>23572</v>
      </c>
    </row>
    <row r="20" spans="1:3">
      <c r="A20" s="2" t="s">
        <v>97</v>
      </c>
      <c r="B20" s="7">
        <v>28223</v>
      </c>
      <c r="C20" s="7">
        <v>28152</v>
      </c>
    </row>
    <row r="21" spans="1:3">
      <c r="A21" s="2" t="s">
        <v>98</v>
      </c>
      <c r="B21" s="7">
        <v>5051817</v>
      </c>
      <c r="C21" s="7">
        <v>4858517</v>
      </c>
    </row>
    <row r="22" spans="1:3">
      <c r="A22" s="3" t="s">
        <v>99</v>
      </c>
      <c r="B22" s="4" t="s">
        <v>6</v>
      </c>
      <c r="C22" s="4" t="s">
        <v>6</v>
      </c>
    </row>
    <row r="23" spans="1:3" ht="60">
      <c r="A23" s="2" t="s">
        <v>100</v>
      </c>
      <c r="B23" s="7">
        <v>88964</v>
      </c>
      <c r="C23" s="7">
        <v>70472</v>
      </c>
    </row>
    <row r="24" spans="1:3">
      <c r="A24" s="2" t="s">
        <v>101</v>
      </c>
      <c r="B24" s="7">
        <v>743335</v>
      </c>
      <c r="C24" s="7">
        <v>718482</v>
      </c>
    </row>
    <row r="25" spans="1:3">
      <c r="A25" s="2" t="s">
        <v>102</v>
      </c>
      <c r="B25" s="7">
        <v>729272</v>
      </c>
      <c r="C25" s="7">
        <v>611303</v>
      </c>
    </row>
    <row r="26" spans="1:3" ht="30">
      <c r="A26" s="2" t="s">
        <v>103</v>
      </c>
      <c r="B26" s="7">
        <v>-27082</v>
      </c>
      <c r="C26" s="7">
        <v>-14668</v>
      </c>
    </row>
    <row r="27" spans="1:3" ht="30">
      <c r="A27" s="2" t="s">
        <v>104</v>
      </c>
      <c r="B27" s="4">
        <v>346</v>
      </c>
      <c r="C27" s="4">
        <v>115</v>
      </c>
    </row>
    <row r="28" spans="1:3" ht="30">
      <c r="A28" s="2" t="s">
        <v>105</v>
      </c>
      <c r="B28" s="7">
        <v>1534835</v>
      </c>
      <c r="C28" s="7">
        <v>1385704</v>
      </c>
    </row>
    <row r="29" spans="1:3">
      <c r="A29" s="2" t="s">
        <v>106</v>
      </c>
      <c r="B29" s="4">
        <v>208</v>
      </c>
      <c r="C29" s="4">
        <v>188</v>
      </c>
    </row>
    <row r="30" spans="1:3">
      <c r="A30" s="2" t="s">
        <v>107</v>
      </c>
      <c r="B30" s="7">
        <v>1535043</v>
      </c>
      <c r="C30" s="7">
        <v>1385892</v>
      </c>
    </row>
    <row r="31" spans="1:3" ht="30">
      <c r="A31" s="2" t="s">
        <v>108</v>
      </c>
      <c r="B31" s="7">
        <v>1468583</v>
      </c>
      <c r="C31" s="7">
        <v>1543954</v>
      </c>
    </row>
    <row r="32" spans="1:3" ht="30">
      <c r="A32" s="2" t="s">
        <v>109</v>
      </c>
      <c r="B32" s="4" t="s">
        <v>110</v>
      </c>
      <c r="C32" s="4" t="s">
        <v>110</v>
      </c>
    </row>
    <row r="33" spans="1:3">
      <c r="A33" s="3" t="s">
        <v>111</v>
      </c>
      <c r="B33" s="4" t="s">
        <v>6</v>
      </c>
      <c r="C33" s="4" t="s">
        <v>6</v>
      </c>
    </row>
    <row r="34" spans="1:3">
      <c r="A34" s="2" t="s">
        <v>112</v>
      </c>
      <c r="B34" s="7">
        <v>86288</v>
      </c>
      <c r="C34" s="7">
        <v>45038</v>
      </c>
    </row>
    <row r="35" spans="1:3">
      <c r="A35" s="2" t="s">
        <v>113</v>
      </c>
      <c r="B35" s="7">
        <v>36740</v>
      </c>
      <c r="C35" s="7">
        <v>80383</v>
      </c>
    </row>
    <row r="36" spans="1:3">
      <c r="A36" s="2" t="s">
        <v>114</v>
      </c>
      <c r="B36" s="7">
        <v>65816</v>
      </c>
      <c r="C36" s="7">
        <v>55506</v>
      </c>
    </row>
    <row r="37" spans="1:3">
      <c r="A37" s="2" t="s">
        <v>115</v>
      </c>
      <c r="B37" s="7">
        <v>13615</v>
      </c>
      <c r="C37" s="7">
        <v>14026</v>
      </c>
    </row>
    <row r="38" spans="1:3">
      <c r="A38" s="2" t="s">
        <v>116</v>
      </c>
      <c r="B38" s="7">
        <v>15442</v>
      </c>
      <c r="C38" s="7">
        <v>28214</v>
      </c>
    </row>
    <row r="39" spans="1:3">
      <c r="A39" s="2" t="s">
        <v>117</v>
      </c>
      <c r="B39" s="7">
        <v>34193</v>
      </c>
      <c r="C39" s="7">
        <v>27360</v>
      </c>
    </row>
    <row r="40" spans="1:3" ht="30">
      <c r="A40" s="2" t="s">
        <v>118</v>
      </c>
      <c r="B40" s="7">
        <v>14816</v>
      </c>
      <c r="C40" s="7">
        <v>23637</v>
      </c>
    </row>
    <row r="41" spans="1:3">
      <c r="A41" s="2" t="s">
        <v>119</v>
      </c>
      <c r="B41" s="7">
        <v>266910</v>
      </c>
      <c r="C41" s="7">
        <v>274164</v>
      </c>
    </row>
    <row r="42" spans="1:3">
      <c r="A42" s="3" t="s">
        <v>120</v>
      </c>
      <c r="B42" s="4" t="s">
        <v>6</v>
      </c>
      <c r="C42" s="4" t="s">
        <v>6</v>
      </c>
    </row>
    <row r="43" spans="1:3" ht="30">
      <c r="A43" s="2" t="s">
        <v>121</v>
      </c>
      <c r="B43" s="7">
        <v>867880</v>
      </c>
      <c r="C43" s="7">
        <v>723367</v>
      </c>
    </row>
    <row r="44" spans="1:3">
      <c r="A44" s="2" t="s">
        <v>122</v>
      </c>
      <c r="B44" s="7">
        <v>74257</v>
      </c>
      <c r="C44" s="7">
        <v>71595</v>
      </c>
    </row>
    <row r="45" spans="1:3">
      <c r="A45" s="2" t="s">
        <v>123</v>
      </c>
      <c r="B45" s="7">
        <v>281014</v>
      </c>
      <c r="C45" s="7">
        <v>241363</v>
      </c>
    </row>
    <row r="46" spans="1:3">
      <c r="A46" s="2" t="s">
        <v>124</v>
      </c>
      <c r="B46" s="7">
        <v>81552</v>
      </c>
      <c r="C46" s="7">
        <v>157978</v>
      </c>
    </row>
    <row r="47" spans="1:3" ht="30">
      <c r="A47" s="2" t="s">
        <v>125</v>
      </c>
      <c r="B47" s="7">
        <v>1304703</v>
      </c>
      <c r="C47" s="7">
        <v>1194303</v>
      </c>
    </row>
    <row r="48" spans="1:3">
      <c r="A48" s="2" t="s">
        <v>126</v>
      </c>
      <c r="B48" s="7">
        <v>476578</v>
      </c>
      <c r="C48" s="7">
        <v>460204</v>
      </c>
    </row>
    <row r="49" spans="1:3" ht="30">
      <c r="A49" s="2" t="s">
        <v>127</v>
      </c>
      <c r="B49" s="6">
        <v>5051817</v>
      </c>
      <c r="C49" s="6">
        <v>485851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2" width="36.5703125" bestFit="1" customWidth="1"/>
    <col min="3" max="3" width="5" customWidth="1"/>
    <col min="4" max="4" width="27.42578125" customWidth="1"/>
    <col min="5" max="5" width="5" customWidth="1"/>
    <col min="6" max="6" width="33.140625" customWidth="1"/>
    <col min="7" max="7" width="5" customWidth="1"/>
    <col min="8" max="8" width="30" customWidth="1"/>
    <col min="9" max="9" width="5" customWidth="1"/>
    <col min="10" max="10" width="32.28515625" customWidth="1"/>
    <col min="11" max="11" width="5" customWidth="1"/>
    <col min="12" max="12" width="17.85546875" customWidth="1"/>
  </cols>
  <sheetData>
    <row r="1" spans="1:12" ht="15" customHeight="1">
      <c r="A1" s="8" t="s">
        <v>18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402</v>
      </c>
      <c r="B3" s="11" t="s">
        <v>6</v>
      </c>
      <c r="C3" s="11"/>
      <c r="D3" s="11"/>
      <c r="E3" s="11"/>
      <c r="F3" s="11"/>
      <c r="G3" s="11"/>
      <c r="H3" s="11"/>
      <c r="I3" s="11"/>
      <c r="J3" s="11"/>
      <c r="K3" s="11"/>
      <c r="L3" s="11"/>
    </row>
    <row r="4" spans="1:12" ht="15" customHeight="1">
      <c r="A4" s="12" t="s">
        <v>1401</v>
      </c>
      <c r="B4" s="11" t="s">
        <v>6</v>
      </c>
      <c r="C4" s="11"/>
      <c r="D4" s="11"/>
      <c r="E4" s="11"/>
      <c r="F4" s="11"/>
      <c r="G4" s="11"/>
      <c r="H4" s="11"/>
      <c r="I4" s="11"/>
      <c r="J4" s="11"/>
      <c r="K4" s="11"/>
      <c r="L4" s="11"/>
    </row>
    <row r="5" spans="1:12">
      <c r="A5" s="12"/>
      <c r="B5" s="79"/>
      <c r="C5" s="79"/>
      <c r="D5" s="79"/>
      <c r="E5" s="79"/>
      <c r="F5" s="79"/>
      <c r="G5" s="79"/>
      <c r="H5" s="79"/>
      <c r="I5" s="79"/>
      <c r="J5" s="79"/>
      <c r="K5" s="79"/>
      <c r="L5" s="79"/>
    </row>
    <row r="6" spans="1:12">
      <c r="A6" s="12"/>
      <c r="B6" s="17"/>
      <c r="C6" s="15"/>
      <c r="D6" s="15"/>
      <c r="E6" s="15"/>
      <c r="F6" s="15"/>
      <c r="G6" s="15"/>
      <c r="H6" s="15"/>
      <c r="I6" s="15"/>
      <c r="J6" s="15"/>
      <c r="K6" s="15"/>
      <c r="L6" s="15"/>
    </row>
    <row r="7" spans="1:12">
      <c r="A7" s="12"/>
      <c r="B7" s="99"/>
      <c r="C7" s="19"/>
      <c r="D7" s="15"/>
      <c r="E7" s="19"/>
      <c r="F7" s="15"/>
      <c r="G7" s="19"/>
      <c r="H7" s="15"/>
      <c r="I7" s="19"/>
      <c r="J7" s="15"/>
      <c r="K7" s="19"/>
      <c r="L7" s="15"/>
    </row>
    <row r="8" spans="1:12" ht="15.75" thickBot="1">
      <c r="A8" s="12"/>
      <c r="B8" s="99"/>
      <c r="C8" s="20"/>
      <c r="D8" s="101" t="s">
        <v>1403</v>
      </c>
      <c r="E8" s="20"/>
      <c r="F8" s="101" t="s">
        <v>1404</v>
      </c>
      <c r="G8" s="20"/>
      <c r="H8" s="101" t="s">
        <v>1405</v>
      </c>
      <c r="I8" s="20"/>
      <c r="J8" s="101" t="s">
        <v>1406</v>
      </c>
      <c r="K8" s="20"/>
      <c r="L8" s="101" t="s">
        <v>1407</v>
      </c>
    </row>
    <row r="9" spans="1:12" ht="15.75" thickBot="1">
      <c r="A9" s="12"/>
      <c r="B9" s="126">
        <v>2013</v>
      </c>
      <c r="C9" s="28"/>
      <c r="D9" s="45"/>
      <c r="E9" s="28"/>
      <c r="F9" s="45"/>
      <c r="G9" s="28"/>
      <c r="H9" s="45"/>
      <c r="I9" s="28"/>
      <c r="J9" s="45"/>
      <c r="K9" s="28"/>
      <c r="L9" s="45"/>
    </row>
    <row r="10" spans="1:12">
      <c r="A10" s="12"/>
      <c r="B10" s="127" t="s">
        <v>38</v>
      </c>
      <c r="C10" s="128" t="s">
        <v>292</v>
      </c>
      <c r="D10" s="129" t="s">
        <v>1408</v>
      </c>
      <c r="E10" s="128" t="s">
        <v>292</v>
      </c>
      <c r="F10" s="129" t="s">
        <v>1409</v>
      </c>
      <c r="G10" s="128" t="s">
        <v>292</v>
      </c>
      <c r="H10" s="129" t="s">
        <v>1410</v>
      </c>
      <c r="I10" s="128" t="s">
        <v>292</v>
      </c>
      <c r="J10" s="129" t="s">
        <v>1411</v>
      </c>
      <c r="K10" s="128" t="s">
        <v>292</v>
      </c>
      <c r="L10" s="129" t="s">
        <v>1329</v>
      </c>
    </row>
    <row r="11" spans="1:12">
      <c r="A11" s="12"/>
      <c r="B11" s="99" t="s">
        <v>1333</v>
      </c>
      <c r="C11" s="19"/>
      <c r="D11" s="104" t="s">
        <v>1412</v>
      </c>
      <c r="E11" s="19"/>
      <c r="F11" s="104" t="s">
        <v>1413</v>
      </c>
      <c r="G11" s="19"/>
      <c r="H11" s="104" t="s">
        <v>1414</v>
      </c>
      <c r="I11" s="19"/>
      <c r="J11" s="104" t="s">
        <v>1415</v>
      </c>
      <c r="K11" s="19"/>
      <c r="L11" s="104" t="s">
        <v>1336</v>
      </c>
    </row>
    <row r="12" spans="1:12">
      <c r="A12" s="12"/>
      <c r="B12" s="99" t="s">
        <v>45</v>
      </c>
      <c r="C12" s="19"/>
      <c r="D12" s="104" t="s">
        <v>1416</v>
      </c>
      <c r="E12" s="19"/>
      <c r="F12" s="104" t="s">
        <v>1417</v>
      </c>
      <c r="G12" s="19"/>
      <c r="H12" s="104" t="s">
        <v>1418</v>
      </c>
      <c r="I12" s="19"/>
      <c r="J12" s="104" t="s">
        <v>1419</v>
      </c>
      <c r="K12" s="19"/>
      <c r="L12" s="104" t="s">
        <v>1346</v>
      </c>
    </row>
    <row r="13" spans="1:12">
      <c r="A13" s="12"/>
      <c r="B13" s="99" t="s">
        <v>54</v>
      </c>
      <c r="C13" s="19"/>
      <c r="D13" s="104" t="s">
        <v>1420</v>
      </c>
      <c r="E13" s="19"/>
      <c r="F13" s="104" t="s">
        <v>1421</v>
      </c>
      <c r="G13" s="19"/>
      <c r="H13" s="104" t="s">
        <v>1422</v>
      </c>
      <c r="I13" s="19"/>
      <c r="J13" s="104" t="s">
        <v>1423</v>
      </c>
      <c r="K13" s="19"/>
      <c r="L13" s="104" t="s">
        <v>1363</v>
      </c>
    </row>
    <row r="14" spans="1:12">
      <c r="A14" s="12"/>
      <c r="B14" s="99" t="s">
        <v>1424</v>
      </c>
      <c r="C14" s="19"/>
      <c r="D14" s="104" t="s">
        <v>1425</v>
      </c>
      <c r="E14" s="19"/>
      <c r="F14" s="104" t="s">
        <v>1426</v>
      </c>
      <c r="G14" s="19"/>
      <c r="H14" s="104" t="s">
        <v>1427</v>
      </c>
      <c r="I14" s="19"/>
      <c r="J14" s="104" t="s">
        <v>1428</v>
      </c>
      <c r="K14" s="19"/>
      <c r="L14" s="104" t="s">
        <v>380</v>
      </c>
    </row>
    <row r="15" spans="1:12">
      <c r="A15" s="12"/>
      <c r="B15" s="99" t="s">
        <v>58</v>
      </c>
      <c r="C15" s="19"/>
      <c r="D15" s="104" t="s">
        <v>1429</v>
      </c>
      <c r="E15" s="19"/>
      <c r="F15" s="104" t="s">
        <v>1430</v>
      </c>
      <c r="G15" s="19"/>
      <c r="H15" s="104" t="s">
        <v>1431</v>
      </c>
      <c r="I15" s="19"/>
      <c r="J15" s="104" t="s">
        <v>1432</v>
      </c>
      <c r="K15" s="19"/>
      <c r="L15" s="104" t="s">
        <v>1433</v>
      </c>
    </row>
    <row r="16" spans="1:12" ht="23.25">
      <c r="A16" s="12"/>
      <c r="B16" s="99" t="s">
        <v>1434</v>
      </c>
      <c r="C16" s="19"/>
      <c r="D16" s="104" t="s">
        <v>1435</v>
      </c>
      <c r="E16" s="19"/>
      <c r="F16" s="104" t="s">
        <v>1436</v>
      </c>
      <c r="G16" s="19"/>
      <c r="H16" s="104" t="s">
        <v>1437</v>
      </c>
      <c r="I16" s="19"/>
      <c r="J16" s="104" t="s">
        <v>1438</v>
      </c>
      <c r="K16" s="19"/>
      <c r="L16" s="104" t="s">
        <v>1439</v>
      </c>
    </row>
    <row r="17" spans="1:12" ht="23.25">
      <c r="A17" s="12"/>
      <c r="B17" s="99" t="s">
        <v>1440</v>
      </c>
      <c r="C17" s="19"/>
      <c r="D17" s="104" t="s">
        <v>1441</v>
      </c>
      <c r="E17" s="19"/>
      <c r="F17" s="104" t="s">
        <v>1436</v>
      </c>
      <c r="G17" s="19"/>
      <c r="H17" s="104" t="s">
        <v>1437</v>
      </c>
      <c r="I17" s="19"/>
      <c r="J17" s="104" t="s">
        <v>1438</v>
      </c>
      <c r="K17" s="19"/>
      <c r="L17" s="104" t="s">
        <v>1439</v>
      </c>
    </row>
    <row r="18" spans="1:12" ht="23.25">
      <c r="A18" s="12"/>
      <c r="B18" s="99" t="s">
        <v>1442</v>
      </c>
      <c r="C18" s="19"/>
      <c r="D18" s="104" t="s">
        <v>1443</v>
      </c>
      <c r="E18" s="19"/>
      <c r="F18" s="104" t="s">
        <v>1444</v>
      </c>
      <c r="G18" s="19"/>
      <c r="H18" s="104" t="s">
        <v>1444</v>
      </c>
      <c r="I18" s="19"/>
      <c r="J18" s="104" t="s">
        <v>1445</v>
      </c>
      <c r="K18" s="19"/>
      <c r="L18" s="104" t="s">
        <v>1446</v>
      </c>
    </row>
    <row r="19" spans="1:12" ht="23.25">
      <c r="A19" s="12"/>
      <c r="B19" s="99" t="s">
        <v>1447</v>
      </c>
      <c r="C19" s="19"/>
      <c r="D19" s="104" t="s">
        <v>1443</v>
      </c>
      <c r="E19" s="19"/>
      <c r="F19" s="104" t="s">
        <v>1444</v>
      </c>
      <c r="G19" s="19"/>
      <c r="H19" s="104" t="s">
        <v>1444</v>
      </c>
      <c r="I19" s="19"/>
      <c r="J19" s="104" t="s">
        <v>1445</v>
      </c>
      <c r="K19" s="19"/>
      <c r="L19" s="104" t="s">
        <v>1446</v>
      </c>
    </row>
    <row r="20" spans="1:12">
      <c r="A20" s="12"/>
      <c r="B20" s="99" t="s">
        <v>1448</v>
      </c>
      <c r="C20" s="19"/>
      <c r="D20" s="104" t="s">
        <v>1449</v>
      </c>
      <c r="E20" s="19"/>
      <c r="F20" s="104" t="s">
        <v>1436</v>
      </c>
      <c r="G20" s="19"/>
      <c r="H20" s="104" t="s">
        <v>1437</v>
      </c>
      <c r="I20" s="19"/>
      <c r="J20" s="104" t="s">
        <v>1450</v>
      </c>
      <c r="K20" s="19"/>
      <c r="L20" s="104" t="s">
        <v>1451</v>
      </c>
    </row>
    <row r="21" spans="1:12">
      <c r="A21" s="12"/>
      <c r="B21" s="99" t="s">
        <v>1452</v>
      </c>
      <c r="C21" s="19"/>
      <c r="D21" s="104" t="s">
        <v>1438</v>
      </c>
      <c r="E21" s="19"/>
      <c r="F21" s="104" t="s">
        <v>1436</v>
      </c>
      <c r="G21" s="19"/>
      <c r="H21" s="104" t="s">
        <v>1437</v>
      </c>
      <c r="I21" s="19"/>
      <c r="J21" s="104" t="s">
        <v>1453</v>
      </c>
      <c r="K21" s="19"/>
      <c r="L21" s="104" t="s">
        <v>1454</v>
      </c>
    </row>
    <row r="22" spans="1:12">
      <c r="A22" s="12"/>
      <c r="B22" s="99" t="s">
        <v>1455</v>
      </c>
      <c r="C22" s="19"/>
      <c r="D22" s="104" t="s">
        <v>1456</v>
      </c>
      <c r="E22" s="19"/>
      <c r="F22" s="104" t="s">
        <v>1456</v>
      </c>
      <c r="G22" s="19"/>
      <c r="H22" s="104" t="s">
        <v>1457</v>
      </c>
      <c r="I22" s="19"/>
      <c r="J22" s="104" t="s">
        <v>1457</v>
      </c>
      <c r="K22" s="19"/>
      <c r="L22" s="104" t="s">
        <v>1458</v>
      </c>
    </row>
    <row r="23" spans="1:12">
      <c r="A23" s="12"/>
      <c r="B23" s="99" t="s">
        <v>1459</v>
      </c>
      <c r="C23" s="19"/>
      <c r="D23" s="104" t="s">
        <v>1456</v>
      </c>
      <c r="E23" s="19"/>
      <c r="F23" s="104" t="s">
        <v>1460</v>
      </c>
      <c r="G23" s="19"/>
      <c r="H23" s="103" t="s">
        <v>298</v>
      </c>
      <c r="I23" s="19"/>
      <c r="J23" s="104" t="s">
        <v>1457</v>
      </c>
      <c r="K23" s="19"/>
      <c r="L23" s="104" t="s">
        <v>1458</v>
      </c>
    </row>
    <row r="24" spans="1:12">
      <c r="A24" s="12"/>
      <c r="B24" s="99" t="s">
        <v>1461</v>
      </c>
      <c r="C24" s="19"/>
      <c r="D24" s="15"/>
      <c r="E24" s="19"/>
      <c r="F24" s="15"/>
      <c r="G24" s="19"/>
      <c r="H24" s="15"/>
      <c r="I24" s="19"/>
      <c r="J24" s="15"/>
      <c r="K24" s="19"/>
      <c r="L24" s="15"/>
    </row>
    <row r="25" spans="1:12">
      <c r="A25" s="12"/>
      <c r="B25" s="99" t="s">
        <v>1462</v>
      </c>
      <c r="C25" s="19"/>
      <c r="D25" s="104" t="s">
        <v>1463</v>
      </c>
      <c r="E25" s="19"/>
      <c r="F25" s="104" t="s">
        <v>1464</v>
      </c>
      <c r="G25" s="19"/>
      <c r="H25" s="104" t="s">
        <v>1465</v>
      </c>
      <c r="I25" s="19"/>
      <c r="J25" s="104" t="s">
        <v>1466</v>
      </c>
      <c r="K25" s="19"/>
      <c r="L25" s="104" t="s">
        <v>1465</v>
      </c>
    </row>
    <row r="26" spans="1:12">
      <c r="A26" s="12"/>
      <c r="B26" s="99" t="s">
        <v>1467</v>
      </c>
      <c r="C26" s="19"/>
      <c r="D26" s="104" t="s">
        <v>1468</v>
      </c>
      <c r="E26" s="19"/>
      <c r="F26" s="104" t="s">
        <v>1469</v>
      </c>
      <c r="G26" s="19"/>
      <c r="H26" s="104" t="s">
        <v>1470</v>
      </c>
      <c r="I26" s="19"/>
      <c r="J26" s="104" t="s">
        <v>1471</v>
      </c>
      <c r="K26" s="19"/>
      <c r="L26" s="104" t="s">
        <v>1468</v>
      </c>
    </row>
    <row r="27" spans="1:12">
      <c r="A27" s="12"/>
      <c r="B27" s="99"/>
      <c r="C27" s="19"/>
      <c r="D27" s="15"/>
      <c r="E27" s="19"/>
      <c r="F27" s="15"/>
      <c r="G27" s="19"/>
      <c r="H27" s="15"/>
      <c r="I27" s="19"/>
      <c r="J27" s="15"/>
      <c r="K27" s="19"/>
      <c r="L27" s="15"/>
    </row>
    <row r="28" spans="1:12" ht="15.75" thickBot="1">
      <c r="A28" s="12"/>
      <c r="B28" s="126">
        <v>2012</v>
      </c>
      <c r="C28" s="20"/>
      <c r="D28" s="44"/>
      <c r="E28" s="20"/>
      <c r="F28" s="44"/>
      <c r="G28" s="20"/>
      <c r="H28" s="44"/>
      <c r="I28" s="20"/>
      <c r="J28" s="44"/>
      <c r="K28" s="20"/>
      <c r="L28" s="44"/>
    </row>
    <row r="29" spans="1:12">
      <c r="A29" s="12"/>
      <c r="B29" s="127" t="s">
        <v>38</v>
      </c>
      <c r="C29" s="128" t="s">
        <v>292</v>
      </c>
      <c r="D29" s="129" t="s">
        <v>1472</v>
      </c>
      <c r="E29" s="128" t="s">
        <v>292</v>
      </c>
      <c r="F29" s="129" t="s">
        <v>1473</v>
      </c>
      <c r="G29" s="128" t="s">
        <v>292</v>
      </c>
      <c r="H29" s="129" t="s">
        <v>1474</v>
      </c>
      <c r="I29" s="128" t="s">
        <v>292</v>
      </c>
      <c r="J29" s="129" t="s">
        <v>1475</v>
      </c>
      <c r="K29" s="128" t="s">
        <v>292</v>
      </c>
      <c r="L29" s="129" t="s">
        <v>1332</v>
      </c>
    </row>
    <row r="30" spans="1:12">
      <c r="A30" s="12"/>
      <c r="B30" s="99" t="s">
        <v>1333</v>
      </c>
      <c r="C30" s="19"/>
      <c r="D30" s="104" t="s">
        <v>1476</v>
      </c>
      <c r="E30" s="19"/>
      <c r="F30" s="104" t="s">
        <v>1477</v>
      </c>
      <c r="G30" s="19"/>
      <c r="H30" s="104" t="s">
        <v>1478</v>
      </c>
      <c r="I30" s="19"/>
      <c r="J30" s="104" t="s">
        <v>1479</v>
      </c>
      <c r="K30" s="19"/>
      <c r="L30" s="104" t="s">
        <v>1339</v>
      </c>
    </row>
    <row r="31" spans="1:12">
      <c r="A31" s="12"/>
      <c r="B31" s="99" t="s">
        <v>45</v>
      </c>
      <c r="C31" s="19"/>
      <c r="D31" s="104" t="s">
        <v>1480</v>
      </c>
      <c r="E31" s="19"/>
      <c r="F31" s="104" t="s">
        <v>1481</v>
      </c>
      <c r="G31" s="19"/>
      <c r="H31" s="104" t="s">
        <v>1482</v>
      </c>
      <c r="I31" s="19"/>
      <c r="J31" s="104" t="s">
        <v>1483</v>
      </c>
      <c r="K31" s="19"/>
      <c r="L31" s="104" t="s">
        <v>1349</v>
      </c>
    </row>
    <row r="32" spans="1:12">
      <c r="A32" s="12"/>
      <c r="B32" s="99" t="s">
        <v>54</v>
      </c>
      <c r="C32" s="19"/>
      <c r="D32" s="104" t="s">
        <v>1484</v>
      </c>
      <c r="E32" s="19"/>
      <c r="F32" s="104" t="s">
        <v>1485</v>
      </c>
      <c r="G32" s="19"/>
      <c r="H32" s="104" t="s">
        <v>1486</v>
      </c>
      <c r="I32" s="19"/>
      <c r="J32" s="104" t="s">
        <v>1487</v>
      </c>
      <c r="K32" s="19"/>
      <c r="L32" s="104" t="s">
        <v>1365</v>
      </c>
    </row>
    <row r="33" spans="1:12">
      <c r="A33" s="12"/>
      <c r="B33" s="99" t="s">
        <v>1488</v>
      </c>
      <c r="C33" s="19"/>
      <c r="D33" s="104" t="s">
        <v>1489</v>
      </c>
      <c r="E33" s="19"/>
      <c r="F33" s="104">
        <v>-335</v>
      </c>
      <c r="G33" s="19"/>
      <c r="H33" s="104" t="s">
        <v>1490</v>
      </c>
      <c r="I33" s="19"/>
      <c r="J33" s="104" t="s">
        <v>1491</v>
      </c>
      <c r="K33" s="19"/>
      <c r="L33" s="104" t="s">
        <v>381</v>
      </c>
    </row>
    <row r="34" spans="1:12">
      <c r="A34" s="12"/>
      <c r="B34" s="99" t="s">
        <v>58</v>
      </c>
      <c r="C34" s="19"/>
      <c r="D34" s="104" t="s">
        <v>1492</v>
      </c>
      <c r="E34" s="19"/>
      <c r="F34" s="104" t="s">
        <v>1493</v>
      </c>
      <c r="G34" s="19"/>
      <c r="H34" s="104" t="s">
        <v>1494</v>
      </c>
      <c r="I34" s="19"/>
      <c r="J34" s="104" t="s">
        <v>1495</v>
      </c>
      <c r="K34" s="19"/>
      <c r="L34" s="104" t="s">
        <v>1496</v>
      </c>
    </row>
    <row r="35" spans="1:12" ht="23.25">
      <c r="A35" s="12"/>
      <c r="B35" s="99" t="s">
        <v>1434</v>
      </c>
      <c r="C35" s="19"/>
      <c r="D35" s="104" t="s">
        <v>1497</v>
      </c>
      <c r="E35" s="19"/>
      <c r="F35" s="104" t="s">
        <v>1435</v>
      </c>
      <c r="G35" s="19"/>
      <c r="H35" s="104" t="s">
        <v>1498</v>
      </c>
      <c r="I35" s="19"/>
      <c r="J35" s="104" t="s">
        <v>1499</v>
      </c>
      <c r="K35" s="19"/>
      <c r="L35" s="104" t="s">
        <v>1500</v>
      </c>
    </row>
    <row r="36" spans="1:12" ht="23.25">
      <c r="A36" s="12"/>
      <c r="B36" s="99" t="s">
        <v>1440</v>
      </c>
      <c r="C36" s="19"/>
      <c r="D36" s="104" t="s">
        <v>1501</v>
      </c>
      <c r="E36" s="19"/>
      <c r="F36" s="104" t="s">
        <v>1435</v>
      </c>
      <c r="G36" s="19"/>
      <c r="H36" s="104" t="s">
        <v>1498</v>
      </c>
      <c r="I36" s="19"/>
      <c r="J36" s="104" t="s">
        <v>1499</v>
      </c>
      <c r="K36" s="19"/>
      <c r="L36" s="104" t="s">
        <v>1502</v>
      </c>
    </row>
    <row r="37" spans="1:12" ht="23.25">
      <c r="A37" s="12"/>
      <c r="B37" s="99" t="s">
        <v>1442</v>
      </c>
      <c r="C37" s="19"/>
      <c r="D37" s="104" t="s">
        <v>1445</v>
      </c>
      <c r="E37" s="19"/>
      <c r="F37" s="104" t="s">
        <v>1444</v>
      </c>
      <c r="G37" s="19"/>
      <c r="H37" s="104" t="s">
        <v>1444</v>
      </c>
      <c r="I37" s="19"/>
      <c r="J37" s="104" t="s">
        <v>1503</v>
      </c>
      <c r="K37" s="19"/>
      <c r="L37" s="104" t="s">
        <v>1504</v>
      </c>
    </row>
    <row r="38" spans="1:12" ht="23.25">
      <c r="A38" s="12"/>
      <c r="B38" s="99" t="s">
        <v>1447</v>
      </c>
      <c r="C38" s="19"/>
      <c r="D38" s="104" t="s">
        <v>1445</v>
      </c>
      <c r="E38" s="19"/>
      <c r="F38" s="104" t="s">
        <v>1444</v>
      </c>
      <c r="G38" s="19"/>
      <c r="H38" s="104" t="s">
        <v>1444</v>
      </c>
      <c r="I38" s="19"/>
      <c r="J38" s="104" t="s">
        <v>1503</v>
      </c>
      <c r="K38" s="19"/>
      <c r="L38" s="104" t="s">
        <v>1504</v>
      </c>
    </row>
    <row r="39" spans="1:12">
      <c r="A39" s="12"/>
      <c r="B39" s="99" t="s">
        <v>1448</v>
      </c>
      <c r="C39" s="19"/>
      <c r="D39" s="104" t="s">
        <v>1505</v>
      </c>
      <c r="E39" s="19"/>
      <c r="F39" s="104" t="s">
        <v>1435</v>
      </c>
      <c r="G39" s="19"/>
      <c r="H39" s="104" t="s">
        <v>1498</v>
      </c>
      <c r="I39" s="19"/>
      <c r="J39" s="104" t="s">
        <v>1506</v>
      </c>
      <c r="K39" s="19"/>
      <c r="L39" s="104" t="s">
        <v>1507</v>
      </c>
    </row>
    <row r="40" spans="1:12">
      <c r="A40" s="12"/>
      <c r="B40" s="99" t="s">
        <v>1452</v>
      </c>
      <c r="C40" s="19"/>
      <c r="D40" s="104" t="s">
        <v>1505</v>
      </c>
      <c r="E40" s="19"/>
      <c r="F40" s="104" t="s">
        <v>1435</v>
      </c>
      <c r="G40" s="19"/>
      <c r="H40" s="104" t="s">
        <v>1498</v>
      </c>
      <c r="I40" s="19"/>
      <c r="J40" s="104" t="s">
        <v>1506</v>
      </c>
      <c r="K40" s="19"/>
      <c r="L40" s="104" t="s">
        <v>1508</v>
      </c>
    </row>
    <row r="41" spans="1:12">
      <c r="A41" s="12"/>
      <c r="B41" s="99" t="s">
        <v>1455</v>
      </c>
      <c r="C41" s="19"/>
      <c r="D41" s="104" t="s">
        <v>1509</v>
      </c>
      <c r="E41" s="19"/>
      <c r="F41" s="104" t="s">
        <v>1509</v>
      </c>
      <c r="G41" s="19"/>
      <c r="H41" s="104" t="s">
        <v>1509</v>
      </c>
      <c r="I41" s="19"/>
      <c r="J41" s="104" t="s">
        <v>1456</v>
      </c>
      <c r="K41" s="19"/>
      <c r="L41" s="104" t="s">
        <v>1510</v>
      </c>
    </row>
    <row r="42" spans="1:12">
      <c r="A42" s="12"/>
      <c r="B42" s="99" t="s">
        <v>1459</v>
      </c>
      <c r="C42" s="19"/>
      <c r="D42" s="104" t="s">
        <v>1509</v>
      </c>
      <c r="E42" s="19"/>
      <c r="F42" s="104" t="s">
        <v>1509</v>
      </c>
      <c r="G42" s="19"/>
      <c r="H42" s="104" t="s">
        <v>1511</v>
      </c>
      <c r="I42" s="19"/>
      <c r="J42" s="103" t="s">
        <v>298</v>
      </c>
      <c r="K42" s="19"/>
      <c r="L42" s="104" t="s">
        <v>1510</v>
      </c>
    </row>
    <row r="43" spans="1:12">
      <c r="A43" s="12"/>
      <c r="B43" s="99" t="s">
        <v>1461</v>
      </c>
      <c r="C43" s="19"/>
      <c r="D43" s="15"/>
      <c r="E43" s="19"/>
      <c r="F43" s="15"/>
      <c r="G43" s="19"/>
      <c r="H43" s="15"/>
      <c r="I43" s="19"/>
      <c r="J43" s="15"/>
      <c r="K43" s="19"/>
      <c r="L43" s="15"/>
    </row>
    <row r="44" spans="1:12">
      <c r="A44" s="12"/>
      <c r="B44" s="99" t="s">
        <v>1462</v>
      </c>
      <c r="C44" s="19"/>
      <c r="D44" s="104" t="s">
        <v>1512</v>
      </c>
      <c r="E44" s="19"/>
      <c r="F44" s="104" t="s">
        <v>1513</v>
      </c>
      <c r="G44" s="19"/>
      <c r="H44" s="104" t="s">
        <v>1514</v>
      </c>
      <c r="I44" s="19"/>
      <c r="J44" s="104" t="s">
        <v>1515</v>
      </c>
      <c r="K44" s="19"/>
      <c r="L44" s="104" t="s">
        <v>1514</v>
      </c>
    </row>
    <row r="45" spans="1:12">
      <c r="A45" s="12"/>
      <c r="B45" s="99" t="s">
        <v>1467</v>
      </c>
      <c r="C45" s="19"/>
      <c r="D45" s="104" t="s">
        <v>1516</v>
      </c>
      <c r="E45" s="19"/>
      <c r="F45" s="104" t="s">
        <v>1517</v>
      </c>
      <c r="G45" s="19"/>
      <c r="H45" s="104" t="s">
        <v>1518</v>
      </c>
      <c r="I45" s="19"/>
      <c r="J45" s="104" t="s">
        <v>1519</v>
      </c>
      <c r="K45" s="19"/>
      <c r="L45" s="104" t="s">
        <v>1516</v>
      </c>
    </row>
    <row r="46" spans="1:12">
      <c r="A46" s="12"/>
      <c r="B46" s="80"/>
      <c r="C46" s="80"/>
      <c r="D46" s="80"/>
      <c r="E46" s="80"/>
      <c r="F46" s="80"/>
      <c r="G46" s="80"/>
      <c r="H46" s="80"/>
      <c r="I46" s="80"/>
      <c r="J46" s="80"/>
      <c r="K46" s="80"/>
      <c r="L46" s="80"/>
    </row>
    <row r="47" spans="1:12" ht="15" customHeight="1">
      <c r="A47" s="12"/>
      <c r="B47" s="40" t="s">
        <v>1883</v>
      </c>
      <c r="C47" s="40"/>
      <c r="D47" s="40"/>
      <c r="E47" s="40"/>
      <c r="F47" s="40"/>
      <c r="G47" s="40"/>
      <c r="H47" s="40"/>
      <c r="I47" s="40"/>
      <c r="J47" s="40"/>
      <c r="K47" s="40"/>
      <c r="L47" s="40"/>
    </row>
    <row r="48" spans="1:12">
      <c r="A48" s="12"/>
      <c r="B48" s="40"/>
      <c r="C48" s="40"/>
      <c r="D48" s="40"/>
      <c r="E48" s="40"/>
      <c r="F48" s="40"/>
      <c r="G48" s="40"/>
      <c r="H48" s="40"/>
      <c r="I48" s="40"/>
      <c r="J48" s="40"/>
      <c r="K48" s="40"/>
      <c r="L48" s="40"/>
    </row>
    <row r="49" spans="1:12" ht="30" customHeight="1">
      <c r="A49" s="12"/>
      <c r="B49" s="40" t="s">
        <v>1884</v>
      </c>
      <c r="C49" s="40"/>
      <c r="D49" s="40"/>
      <c r="E49" s="40"/>
      <c r="F49" s="40"/>
      <c r="G49" s="40"/>
      <c r="H49" s="40"/>
      <c r="I49" s="40"/>
      <c r="J49" s="40"/>
      <c r="K49" s="40"/>
      <c r="L49" s="40"/>
    </row>
    <row r="50" spans="1:12">
      <c r="A50" s="12"/>
      <c r="B50" s="42"/>
      <c r="C50" s="42"/>
      <c r="D50" s="42"/>
      <c r="E50" s="42"/>
      <c r="F50" s="42"/>
      <c r="G50" s="42"/>
      <c r="H50" s="42"/>
      <c r="I50" s="42"/>
      <c r="J50" s="42"/>
      <c r="K50" s="42"/>
      <c r="L50" s="42"/>
    </row>
  </sheetData>
  <mergeCells count="12">
    <mergeCell ref="B49:L49"/>
    <mergeCell ref="B50:L50"/>
    <mergeCell ref="A1:A2"/>
    <mergeCell ref="B1:L1"/>
    <mergeCell ref="B2:L2"/>
    <mergeCell ref="B3:L3"/>
    <mergeCell ref="A4:A50"/>
    <mergeCell ref="B4:L4"/>
    <mergeCell ref="B5:L5"/>
    <mergeCell ref="B46:L46"/>
    <mergeCell ref="B47:L47"/>
    <mergeCell ref="B48:L4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3" max="3" width="36.5703125" bestFit="1" customWidth="1"/>
    <col min="4" max="4" width="1.7109375" bestFit="1" customWidth="1"/>
    <col min="5" max="5" width="36.5703125" bestFit="1" customWidth="1"/>
    <col min="6" max="6" width="1.7109375" bestFit="1" customWidth="1"/>
    <col min="7" max="7" width="8.28515625" bestFit="1" customWidth="1"/>
    <col min="8" max="8" width="1.7109375" bestFit="1" customWidth="1"/>
    <col min="9" max="9" width="8.28515625" bestFit="1" customWidth="1"/>
    <col min="10" max="10" width="1.7109375" bestFit="1" customWidth="1"/>
    <col min="11" max="11" width="8.28515625" bestFit="1" customWidth="1"/>
    <col min="12" max="12" width="1.7109375" bestFit="1" customWidth="1"/>
    <col min="13" max="13" width="8.28515625" bestFit="1" customWidth="1"/>
  </cols>
  <sheetData>
    <row r="1" spans="1:13" ht="15" customHeight="1">
      <c r="A1" s="8" t="s">
        <v>18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21</v>
      </c>
      <c r="B3" s="11" t="s">
        <v>6</v>
      </c>
      <c r="C3" s="11"/>
      <c r="D3" s="11"/>
      <c r="E3" s="11"/>
      <c r="F3" s="11"/>
      <c r="G3" s="11"/>
      <c r="H3" s="11"/>
      <c r="I3" s="11"/>
      <c r="J3" s="11"/>
      <c r="K3" s="11"/>
      <c r="L3" s="11"/>
      <c r="M3" s="11"/>
    </row>
    <row r="4" spans="1:13" ht="15" customHeight="1">
      <c r="A4" s="12" t="s">
        <v>1520</v>
      </c>
      <c r="B4" s="11" t="s">
        <v>6</v>
      </c>
      <c r="C4" s="11"/>
      <c r="D4" s="11"/>
      <c r="E4" s="11"/>
      <c r="F4" s="11"/>
      <c r="G4" s="11"/>
      <c r="H4" s="11"/>
      <c r="I4" s="11"/>
      <c r="J4" s="11"/>
      <c r="K4" s="11"/>
      <c r="L4" s="11"/>
      <c r="M4" s="11"/>
    </row>
    <row r="5" spans="1:13">
      <c r="A5" s="12"/>
      <c r="B5" s="17"/>
      <c r="C5" s="15"/>
      <c r="D5" s="15"/>
      <c r="E5" s="15"/>
      <c r="F5" s="15"/>
      <c r="G5" s="15"/>
      <c r="H5" s="15"/>
      <c r="I5" s="15"/>
      <c r="J5" s="15"/>
      <c r="K5" s="15"/>
      <c r="L5" s="15"/>
      <c r="M5" s="15"/>
    </row>
    <row r="6" spans="1:13" ht="15.75" thickBot="1">
      <c r="A6" s="12"/>
      <c r="B6" s="130"/>
      <c r="C6" s="44"/>
      <c r="D6" s="20"/>
      <c r="E6" s="44"/>
      <c r="F6" s="20"/>
      <c r="G6" s="44"/>
      <c r="H6" s="20"/>
      <c r="I6" s="44"/>
      <c r="J6" s="20"/>
      <c r="K6" s="44"/>
      <c r="L6" s="20"/>
      <c r="M6" s="44"/>
    </row>
    <row r="7" spans="1:13" ht="15.75" thickBot="1">
      <c r="A7" s="12"/>
      <c r="B7" s="131" t="s">
        <v>840</v>
      </c>
      <c r="C7" s="131"/>
      <c r="D7" s="132">
        <v>2013</v>
      </c>
      <c r="E7" s="132"/>
      <c r="F7" s="132">
        <v>2012</v>
      </c>
      <c r="G7" s="132"/>
      <c r="H7" s="132">
        <v>2011</v>
      </c>
      <c r="I7" s="132"/>
      <c r="J7" s="132">
        <v>2010</v>
      </c>
      <c r="K7" s="132"/>
      <c r="L7" s="132">
        <v>2009</v>
      </c>
      <c r="M7" s="132"/>
    </row>
    <row r="8" spans="1:13">
      <c r="A8" s="12"/>
      <c r="B8" s="133" t="s">
        <v>1522</v>
      </c>
      <c r="C8" s="133"/>
      <c r="D8" s="22"/>
      <c r="E8" s="23"/>
      <c r="F8" s="22"/>
      <c r="G8" s="23"/>
      <c r="H8" s="22"/>
      <c r="I8" s="23"/>
      <c r="J8" s="22"/>
      <c r="K8" s="23"/>
      <c r="L8" s="22"/>
      <c r="M8" s="23"/>
    </row>
    <row r="9" spans="1:13">
      <c r="A9" s="12"/>
      <c r="B9" s="56"/>
      <c r="C9" s="56" t="s">
        <v>54</v>
      </c>
      <c r="D9" s="19"/>
      <c r="E9" s="15"/>
      <c r="F9" s="19"/>
      <c r="G9" s="15"/>
      <c r="H9" s="19"/>
      <c r="I9" s="15"/>
      <c r="J9" s="19"/>
      <c r="K9" s="15"/>
      <c r="L9" s="19"/>
      <c r="M9" s="15"/>
    </row>
    <row r="10" spans="1:13">
      <c r="A10" s="12"/>
      <c r="B10" s="56"/>
      <c r="C10" s="56" t="s">
        <v>60</v>
      </c>
      <c r="D10" s="61" t="s">
        <v>292</v>
      </c>
      <c r="E10" s="62" t="s">
        <v>1439</v>
      </c>
      <c r="F10" s="61" t="s">
        <v>292</v>
      </c>
      <c r="G10" s="62" t="s">
        <v>1500</v>
      </c>
      <c r="H10" s="61" t="s">
        <v>292</v>
      </c>
      <c r="I10" s="62" t="s">
        <v>1523</v>
      </c>
      <c r="J10" s="61" t="s">
        <v>292</v>
      </c>
      <c r="K10" s="62" t="s">
        <v>1524</v>
      </c>
      <c r="L10" s="61" t="s">
        <v>292</v>
      </c>
      <c r="M10" s="62" t="s">
        <v>1525</v>
      </c>
    </row>
    <row r="11" spans="1:13">
      <c r="A11" s="12"/>
      <c r="B11" s="56"/>
      <c r="C11" s="56" t="s">
        <v>61</v>
      </c>
      <c r="D11" s="19"/>
      <c r="E11" s="62" t="s">
        <v>1439</v>
      </c>
      <c r="F11" s="19"/>
      <c r="G11" s="62" t="s">
        <v>1502</v>
      </c>
      <c r="H11" s="19"/>
      <c r="I11" s="62" t="s">
        <v>1523</v>
      </c>
      <c r="J11" s="19"/>
      <c r="K11" s="62" t="s">
        <v>1524</v>
      </c>
      <c r="L11" s="19"/>
      <c r="M11" s="62" t="s">
        <v>1525</v>
      </c>
    </row>
    <row r="12" spans="1:13">
      <c r="A12" s="12"/>
      <c r="B12" s="56"/>
      <c r="C12" s="56" t="s">
        <v>1424</v>
      </c>
      <c r="D12" s="19"/>
      <c r="E12" s="19"/>
      <c r="F12" s="19"/>
      <c r="G12" s="19"/>
      <c r="H12" s="19"/>
      <c r="I12" s="19"/>
      <c r="J12" s="19"/>
      <c r="K12" s="19"/>
      <c r="L12" s="19"/>
      <c r="M12" s="19"/>
    </row>
    <row r="13" spans="1:13">
      <c r="A13" s="12"/>
      <c r="B13" s="56"/>
      <c r="C13" s="56" t="s">
        <v>60</v>
      </c>
      <c r="D13" s="19"/>
      <c r="E13" s="62" t="s">
        <v>1446</v>
      </c>
      <c r="F13" s="19"/>
      <c r="G13" s="62" t="s">
        <v>1504</v>
      </c>
      <c r="H13" s="19"/>
      <c r="I13" s="62" t="s">
        <v>1503</v>
      </c>
      <c r="J13" s="19"/>
      <c r="K13" s="62" t="s">
        <v>1526</v>
      </c>
      <c r="L13" s="19"/>
      <c r="M13" s="62" t="s">
        <v>1443</v>
      </c>
    </row>
    <row r="14" spans="1:13">
      <c r="A14" s="12"/>
      <c r="B14" s="56"/>
      <c r="C14" s="56" t="s">
        <v>61</v>
      </c>
      <c r="D14" s="19"/>
      <c r="E14" s="62" t="s">
        <v>1446</v>
      </c>
      <c r="F14" s="19"/>
      <c r="G14" s="62" t="s">
        <v>1504</v>
      </c>
      <c r="H14" s="19"/>
      <c r="I14" s="62" t="s">
        <v>1503</v>
      </c>
      <c r="J14" s="19"/>
      <c r="K14" s="62" t="s">
        <v>1526</v>
      </c>
      <c r="L14" s="19"/>
      <c r="M14" s="62" t="s">
        <v>1443</v>
      </c>
    </row>
    <row r="15" spans="1:13">
      <c r="A15" s="12"/>
      <c r="B15" s="56"/>
      <c r="C15" s="56" t="s">
        <v>1527</v>
      </c>
      <c r="D15" s="19"/>
      <c r="E15" s="19"/>
      <c r="F15" s="19"/>
      <c r="G15" s="19"/>
      <c r="H15" s="19"/>
      <c r="I15" s="19"/>
      <c r="J15" s="19"/>
      <c r="K15" s="19"/>
      <c r="L15" s="19"/>
      <c r="M15" s="19"/>
    </row>
    <row r="16" spans="1:13">
      <c r="A16" s="12"/>
      <c r="B16" s="56"/>
      <c r="C16" s="56" t="s">
        <v>60</v>
      </c>
      <c r="D16" s="19"/>
      <c r="E16" s="62" t="s">
        <v>1451</v>
      </c>
      <c r="F16" s="19"/>
      <c r="G16" s="62" t="s">
        <v>1507</v>
      </c>
      <c r="H16" s="19"/>
      <c r="I16" s="62" t="s">
        <v>1528</v>
      </c>
      <c r="J16" s="19"/>
      <c r="K16" s="62" t="s">
        <v>1529</v>
      </c>
      <c r="L16" s="19"/>
      <c r="M16" s="62" t="s">
        <v>1530</v>
      </c>
    </row>
    <row r="17" spans="1:13">
      <c r="A17" s="12"/>
      <c r="B17" s="56"/>
      <c r="C17" s="56" t="s">
        <v>61</v>
      </c>
      <c r="D17" s="19"/>
      <c r="E17" s="62" t="s">
        <v>1454</v>
      </c>
      <c r="F17" s="19"/>
      <c r="G17" s="62" t="s">
        <v>1508</v>
      </c>
      <c r="H17" s="19"/>
      <c r="I17" s="62" t="s">
        <v>1528</v>
      </c>
      <c r="J17" s="19"/>
      <c r="K17" s="62" t="s">
        <v>1529</v>
      </c>
      <c r="L17" s="19"/>
      <c r="M17" s="62" t="s">
        <v>1530</v>
      </c>
    </row>
    <row r="18" spans="1:13">
      <c r="A18" s="12"/>
      <c r="B18" s="56"/>
      <c r="C18" s="56" t="s">
        <v>1531</v>
      </c>
      <c r="D18" s="19"/>
      <c r="E18" s="62" t="s">
        <v>1525</v>
      </c>
      <c r="F18" s="19"/>
      <c r="G18" s="62" t="s">
        <v>1532</v>
      </c>
      <c r="H18" s="19"/>
      <c r="I18" s="62" t="s">
        <v>1533</v>
      </c>
      <c r="J18" s="19"/>
      <c r="K18" s="62" t="s">
        <v>1534</v>
      </c>
      <c r="L18" s="19"/>
      <c r="M18" s="62" t="s">
        <v>1535</v>
      </c>
    </row>
    <row r="19" spans="1:13">
      <c r="A19" s="12"/>
      <c r="B19" s="56"/>
      <c r="C19" s="56" t="s">
        <v>1536</v>
      </c>
      <c r="D19" s="19"/>
      <c r="E19" s="62" t="s">
        <v>1537</v>
      </c>
      <c r="F19" s="19"/>
      <c r="G19" s="62" t="s">
        <v>1538</v>
      </c>
      <c r="H19" s="19"/>
      <c r="I19" s="62" t="s">
        <v>1539</v>
      </c>
      <c r="J19" s="19"/>
      <c r="K19" s="62" t="s">
        <v>1540</v>
      </c>
      <c r="L19" s="19"/>
      <c r="M19" s="62" t="s">
        <v>1541</v>
      </c>
    </row>
    <row r="20" spans="1:13">
      <c r="A20" s="12"/>
      <c r="B20" s="56"/>
      <c r="C20" s="56" t="s">
        <v>1542</v>
      </c>
      <c r="D20" s="61" t="s">
        <v>292</v>
      </c>
      <c r="E20" s="62" t="s">
        <v>1543</v>
      </c>
      <c r="F20" s="61" t="s">
        <v>292</v>
      </c>
      <c r="G20" s="62" t="s">
        <v>1544</v>
      </c>
      <c r="H20" s="61" t="s">
        <v>292</v>
      </c>
      <c r="I20" s="62" t="s">
        <v>1545</v>
      </c>
      <c r="J20" s="61" t="s">
        <v>292</v>
      </c>
      <c r="K20" s="62" t="s">
        <v>1546</v>
      </c>
      <c r="L20" s="61" t="s">
        <v>292</v>
      </c>
      <c r="M20" s="62" t="s">
        <v>1547</v>
      </c>
    </row>
    <row r="21" spans="1:13" ht="15.75" thickBot="1">
      <c r="A21" s="12"/>
      <c r="B21" s="130"/>
      <c r="C21" s="130" t="s">
        <v>1548</v>
      </c>
      <c r="D21" s="20"/>
      <c r="E21" s="63" t="s">
        <v>1549</v>
      </c>
      <c r="F21" s="20"/>
      <c r="G21" s="63" t="s">
        <v>1550</v>
      </c>
      <c r="H21" s="20"/>
      <c r="I21" s="63" t="s">
        <v>1551</v>
      </c>
      <c r="J21" s="20"/>
      <c r="K21" s="63" t="s">
        <v>1552</v>
      </c>
      <c r="L21" s="20"/>
      <c r="M21" s="63" t="s">
        <v>1553</v>
      </c>
    </row>
    <row r="22" spans="1:13">
      <c r="A22" s="12"/>
      <c r="B22" s="133" t="s">
        <v>1554</v>
      </c>
      <c r="C22" s="133"/>
      <c r="D22" s="22"/>
      <c r="E22" s="23"/>
      <c r="F22" s="22"/>
      <c r="G22" s="23"/>
      <c r="H22" s="22"/>
      <c r="I22" s="23"/>
      <c r="J22" s="22"/>
      <c r="K22" s="23"/>
      <c r="L22" s="22"/>
      <c r="M22" s="23"/>
    </row>
    <row r="23" spans="1:13">
      <c r="A23" s="12"/>
      <c r="B23" s="56"/>
      <c r="C23" s="56" t="s">
        <v>38</v>
      </c>
      <c r="D23" s="61" t="s">
        <v>292</v>
      </c>
      <c r="E23" s="62" t="s">
        <v>1329</v>
      </c>
      <c r="F23" s="61" t="s">
        <v>292</v>
      </c>
      <c r="G23" s="62" t="s">
        <v>1332</v>
      </c>
      <c r="H23" s="61" t="s">
        <v>292</v>
      </c>
      <c r="I23" s="62" t="s">
        <v>1380</v>
      </c>
      <c r="J23" s="61" t="s">
        <v>292</v>
      </c>
      <c r="K23" s="62" t="s">
        <v>1555</v>
      </c>
      <c r="L23" s="61" t="s">
        <v>292</v>
      </c>
      <c r="M23" s="62" t="s">
        <v>1556</v>
      </c>
    </row>
    <row r="24" spans="1:13">
      <c r="A24" s="12"/>
      <c r="B24" s="56"/>
      <c r="C24" s="56" t="s">
        <v>220</v>
      </c>
      <c r="D24" s="19"/>
      <c r="E24" s="62" t="s">
        <v>1557</v>
      </c>
      <c r="F24" s="19"/>
      <c r="G24" s="62" t="s">
        <v>1558</v>
      </c>
      <c r="H24" s="19"/>
      <c r="I24" s="62" t="s">
        <v>1559</v>
      </c>
      <c r="J24" s="19"/>
      <c r="K24" s="62" t="s">
        <v>1560</v>
      </c>
      <c r="L24" s="19"/>
      <c r="M24" s="62" t="s">
        <v>1561</v>
      </c>
    </row>
    <row r="25" spans="1:13">
      <c r="A25" s="12"/>
      <c r="B25" s="56"/>
      <c r="C25" s="56" t="s">
        <v>1562</v>
      </c>
      <c r="D25" s="19"/>
      <c r="E25" s="62" t="s">
        <v>1563</v>
      </c>
      <c r="F25" s="19"/>
      <c r="G25" s="62" t="s">
        <v>1564</v>
      </c>
      <c r="H25" s="19"/>
      <c r="I25" s="62" t="s">
        <v>1565</v>
      </c>
      <c r="J25" s="19"/>
      <c r="K25" s="62" t="s">
        <v>1566</v>
      </c>
      <c r="L25" s="19"/>
      <c r="M25" s="62" t="s">
        <v>1567</v>
      </c>
    </row>
    <row r="26" spans="1:13" ht="24.75">
      <c r="A26" s="12"/>
      <c r="B26" s="56"/>
      <c r="C26" s="56" t="s">
        <v>52</v>
      </c>
      <c r="D26" s="19"/>
      <c r="E26" s="62" t="s">
        <v>1568</v>
      </c>
      <c r="F26" s="19"/>
      <c r="G26" s="62" t="s">
        <v>1569</v>
      </c>
      <c r="H26" s="19"/>
      <c r="I26" s="62" t="s">
        <v>1570</v>
      </c>
      <c r="J26" s="19"/>
      <c r="K26" s="62" t="s">
        <v>1571</v>
      </c>
      <c r="L26" s="19"/>
      <c r="M26" s="62" t="s">
        <v>1572</v>
      </c>
    </row>
    <row r="27" spans="1:13">
      <c r="A27" s="12"/>
      <c r="B27" s="56"/>
      <c r="C27" s="56" t="s">
        <v>53</v>
      </c>
      <c r="D27" s="19"/>
      <c r="E27" s="62" t="s">
        <v>566</v>
      </c>
      <c r="F27" s="19"/>
      <c r="G27" s="62" t="s">
        <v>567</v>
      </c>
      <c r="H27" s="19"/>
      <c r="I27" s="62" t="s">
        <v>568</v>
      </c>
      <c r="J27" s="19"/>
      <c r="K27" s="62" t="s">
        <v>1573</v>
      </c>
      <c r="L27" s="19"/>
      <c r="M27" s="62" t="s">
        <v>1574</v>
      </c>
    </row>
    <row r="28" spans="1:13">
      <c r="A28" s="12"/>
      <c r="B28" s="56"/>
      <c r="C28" s="56" t="s">
        <v>54</v>
      </c>
      <c r="D28" s="19"/>
      <c r="E28" s="62" t="s">
        <v>1363</v>
      </c>
      <c r="F28" s="19"/>
      <c r="G28" s="62" t="s">
        <v>1365</v>
      </c>
      <c r="H28" s="19"/>
      <c r="I28" s="62" t="s">
        <v>1394</v>
      </c>
      <c r="J28" s="19"/>
      <c r="K28" s="62" t="s">
        <v>1575</v>
      </c>
      <c r="L28" s="19"/>
      <c r="M28" s="62" t="s">
        <v>1576</v>
      </c>
    </row>
    <row r="29" spans="1:13">
      <c r="A29" s="12"/>
      <c r="B29" s="56"/>
      <c r="C29" s="56" t="s">
        <v>57</v>
      </c>
      <c r="D29" s="19"/>
      <c r="E29" s="62" t="s">
        <v>380</v>
      </c>
      <c r="F29" s="19"/>
      <c r="G29" s="62" t="s">
        <v>381</v>
      </c>
      <c r="H29" s="19"/>
      <c r="I29" s="62" t="s">
        <v>382</v>
      </c>
      <c r="J29" s="19"/>
      <c r="K29" s="62" t="s">
        <v>1577</v>
      </c>
      <c r="L29" s="19"/>
      <c r="M29" s="62" t="s">
        <v>1578</v>
      </c>
    </row>
    <row r="30" spans="1:13" ht="15.75" thickBot="1">
      <c r="A30" s="12"/>
      <c r="B30" s="130"/>
      <c r="C30" s="130" t="s">
        <v>58</v>
      </c>
      <c r="D30" s="20"/>
      <c r="E30" s="63" t="s">
        <v>1433</v>
      </c>
      <c r="F30" s="20"/>
      <c r="G30" s="63" t="s">
        <v>1496</v>
      </c>
      <c r="H30" s="20"/>
      <c r="I30" s="63" t="s">
        <v>1579</v>
      </c>
      <c r="J30" s="20"/>
      <c r="K30" s="63" t="s">
        <v>1580</v>
      </c>
      <c r="L30" s="20"/>
      <c r="M30" s="63" t="s">
        <v>1581</v>
      </c>
    </row>
    <row r="31" spans="1:13">
      <c r="A31" s="12"/>
      <c r="B31" s="133" t="s">
        <v>1582</v>
      </c>
      <c r="C31" s="133"/>
      <c r="D31" s="22"/>
      <c r="E31" s="23"/>
      <c r="F31" s="22"/>
      <c r="G31" s="23"/>
      <c r="H31" s="22"/>
      <c r="I31" s="23"/>
      <c r="J31" s="22"/>
      <c r="K31" s="23"/>
      <c r="L31" s="22"/>
      <c r="M31" s="22"/>
    </row>
    <row r="32" spans="1:13">
      <c r="A32" s="12"/>
      <c r="B32" s="56"/>
      <c r="C32" s="56" t="s">
        <v>98</v>
      </c>
      <c r="D32" s="61" t="s">
        <v>292</v>
      </c>
      <c r="E32" s="62" t="s">
        <v>1374</v>
      </c>
      <c r="F32" s="61" t="s">
        <v>292</v>
      </c>
      <c r="G32" s="62" t="s">
        <v>1377</v>
      </c>
      <c r="H32" s="61" t="s">
        <v>292</v>
      </c>
      <c r="I32" s="62" t="s">
        <v>1400</v>
      </c>
      <c r="J32" s="61" t="s">
        <v>292</v>
      </c>
      <c r="K32" s="62" t="s">
        <v>1583</v>
      </c>
      <c r="L32" s="61" t="s">
        <v>292</v>
      </c>
      <c r="M32" s="62" t="s">
        <v>1584</v>
      </c>
    </row>
    <row r="33" spans="1:13">
      <c r="A33" s="12"/>
      <c r="B33" s="56"/>
      <c r="C33" s="56" t="s">
        <v>330</v>
      </c>
      <c r="D33" s="19"/>
      <c r="E33" s="62" t="s">
        <v>1585</v>
      </c>
      <c r="F33" s="19"/>
      <c r="G33" s="62" t="s">
        <v>1586</v>
      </c>
      <c r="H33" s="19"/>
      <c r="I33" s="62" t="s">
        <v>1587</v>
      </c>
      <c r="J33" s="19"/>
      <c r="K33" s="62" t="s">
        <v>1588</v>
      </c>
      <c r="L33" s="19"/>
      <c r="M33" s="62" t="s">
        <v>1589</v>
      </c>
    </row>
    <row r="34" spans="1:13">
      <c r="A34" s="12"/>
      <c r="B34" s="56"/>
      <c r="C34" s="56" t="s">
        <v>1590</v>
      </c>
      <c r="D34" s="19"/>
      <c r="E34" s="62" t="s">
        <v>1591</v>
      </c>
      <c r="F34" s="19"/>
      <c r="G34" s="62" t="s">
        <v>1592</v>
      </c>
      <c r="H34" s="19"/>
      <c r="I34" s="62" t="s">
        <v>1593</v>
      </c>
      <c r="J34" s="19"/>
      <c r="K34" s="62" t="s">
        <v>1594</v>
      </c>
      <c r="L34" s="19"/>
      <c r="M34" s="62" t="s">
        <v>1595</v>
      </c>
    </row>
    <row r="35" spans="1:13">
      <c r="A35" s="12"/>
      <c r="B35" s="56"/>
      <c r="C35" s="56" t="s">
        <v>1596</v>
      </c>
      <c r="D35" s="19"/>
      <c r="E35" s="62" t="s">
        <v>809</v>
      </c>
      <c r="F35" s="19"/>
      <c r="G35" s="62" t="s">
        <v>810</v>
      </c>
      <c r="H35" s="19"/>
      <c r="I35" s="62" t="s">
        <v>1597</v>
      </c>
      <c r="J35" s="19"/>
      <c r="K35" s="62" t="s">
        <v>1598</v>
      </c>
      <c r="L35" s="19"/>
      <c r="M35" s="62" t="s">
        <v>1599</v>
      </c>
    </row>
    <row r="36" spans="1:13" ht="15.75" thickBot="1">
      <c r="A36" s="12"/>
      <c r="B36" s="130"/>
      <c r="C36" s="130" t="s">
        <v>1600</v>
      </c>
      <c r="D36" s="20"/>
      <c r="E36" s="63" t="s">
        <v>1601</v>
      </c>
      <c r="F36" s="20"/>
      <c r="G36" s="63" t="s">
        <v>1602</v>
      </c>
      <c r="H36" s="20"/>
      <c r="I36" s="63" t="s">
        <v>1603</v>
      </c>
      <c r="J36" s="20"/>
      <c r="K36" s="63" t="s">
        <v>1604</v>
      </c>
      <c r="L36" s="20"/>
      <c r="M36" s="63" t="s">
        <v>1605</v>
      </c>
    </row>
    <row r="37" spans="1:13">
      <c r="A37" s="12"/>
      <c r="B37" s="133" t="s">
        <v>1606</v>
      </c>
      <c r="C37" s="133"/>
      <c r="D37" s="22"/>
      <c r="E37" s="23"/>
      <c r="F37" s="22"/>
      <c r="G37" s="23"/>
      <c r="H37" s="22"/>
      <c r="I37" s="23"/>
      <c r="J37" s="22"/>
      <c r="K37" s="23"/>
      <c r="L37" s="22"/>
      <c r="M37" s="22"/>
    </row>
    <row r="38" spans="1:13">
      <c r="A38" s="12"/>
      <c r="B38" s="56"/>
      <c r="C38" s="56" t="s">
        <v>227</v>
      </c>
      <c r="D38" s="61" t="s">
        <v>292</v>
      </c>
      <c r="E38" s="62" t="s">
        <v>1607</v>
      </c>
      <c r="F38" s="61" t="s">
        <v>292</v>
      </c>
      <c r="G38" s="62" t="s">
        <v>1608</v>
      </c>
      <c r="H38" s="61" t="s">
        <v>292</v>
      </c>
      <c r="I38" s="62" t="s">
        <v>1609</v>
      </c>
      <c r="J38" s="61" t="s">
        <v>292</v>
      </c>
      <c r="K38" s="62" t="s">
        <v>1610</v>
      </c>
      <c r="L38" s="61" t="s">
        <v>292</v>
      </c>
      <c r="M38" s="62" t="s">
        <v>1611</v>
      </c>
    </row>
    <row r="39" spans="1:13">
      <c r="A39" s="12"/>
      <c r="B39" s="56"/>
      <c r="C39" s="56" t="s">
        <v>1612</v>
      </c>
      <c r="D39" s="19"/>
      <c r="E39" s="62" t="s">
        <v>1369</v>
      </c>
      <c r="F39" s="19"/>
      <c r="G39" s="62" t="s">
        <v>1371</v>
      </c>
      <c r="H39" s="19"/>
      <c r="I39" s="62" t="s">
        <v>1397</v>
      </c>
      <c r="J39" s="19"/>
      <c r="K39" s="62" t="s">
        <v>1613</v>
      </c>
      <c r="L39" s="19"/>
      <c r="M39" s="62" t="s">
        <v>1614</v>
      </c>
    </row>
    <row r="40" spans="1:13" ht="24.75">
      <c r="A40" s="12"/>
      <c r="B40" s="56"/>
      <c r="C40" s="56" t="s">
        <v>1615</v>
      </c>
      <c r="D40" s="19"/>
      <c r="E40" s="62" t="s">
        <v>1616</v>
      </c>
      <c r="F40" s="19"/>
      <c r="G40" s="62" t="s">
        <v>1617</v>
      </c>
      <c r="H40" s="19"/>
      <c r="I40" s="62" t="s">
        <v>1618</v>
      </c>
      <c r="J40" s="19"/>
      <c r="K40" s="62" t="s">
        <v>1619</v>
      </c>
      <c r="L40" s="19"/>
      <c r="M40" s="62" t="s">
        <v>1620</v>
      </c>
    </row>
    <row r="41" spans="1:13">
      <c r="A41" s="12"/>
      <c r="B41" s="56"/>
      <c r="C41" s="56" t="s">
        <v>1621</v>
      </c>
      <c r="D41" s="19"/>
      <c r="E41" s="62" t="s">
        <v>1622</v>
      </c>
      <c r="F41" s="19"/>
      <c r="G41" s="62" t="s">
        <v>1623</v>
      </c>
      <c r="H41" s="19"/>
      <c r="I41" s="62" t="s">
        <v>1624</v>
      </c>
      <c r="J41" s="19"/>
      <c r="K41" s="62" t="s">
        <v>1625</v>
      </c>
      <c r="L41" s="19"/>
      <c r="M41" s="62" t="s">
        <v>1626</v>
      </c>
    </row>
    <row r="42" spans="1:13">
      <c r="A42" s="12"/>
      <c r="B42" s="56"/>
      <c r="C42" s="56" t="s">
        <v>1627</v>
      </c>
      <c r="D42" s="19"/>
      <c r="E42" s="62" t="s">
        <v>1628</v>
      </c>
      <c r="F42" s="19"/>
      <c r="G42" s="62" t="s">
        <v>1629</v>
      </c>
      <c r="H42" s="19"/>
      <c r="I42" s="62" t="s">
        <v>1630</v>
      </c>
      <c r="J42" s="19"/>
      <c r="K42" s="62" t="s">
        <v>1631</v>
      </c>
      <c r="L42" s="19"/>
      <c r="M42" s="62" t="s">
        <v>1632</v>
      </c>
    </row>
    <row r="43" spans="1:13">
      <c r="A43" s="12"/>
      <c r="B43" s="56"/>
      <c r="C43" s="56" t="s">
        <v>1633</v>
      </c>
      <c r="D43" s="19"/>
      <c r="E43" s="62" t="s">
        <v>1634</v>
      </c>
      <c r="F43" s="19"/>
      <c r="G43" s="62" t="s">
        <v>1635</v>
      </c>
      <c r="H43" s="19"/>
      <c r="I43" s="62" t="s">
        <v>1636</v>
      </c>
      <c r="J43" s="19"/>
      <c r="K43" s="62" t="s">
        <v>1637</v>
      </c>
      <c r="L43" s="19"/>
      <c r="M43" s="62" t="s">
        <v>1638</v>
      </c>
    </row>
    <row r="44" spans="1:13">
      <c r="A44" s="12"/>
      <c r="B44" s="56"/>
      <c r="C44" s="56" t="s">
        <v>1639</v>
      </c>
      <c r="D44" s="19"/>
      <c r="E44" s="62" t="s">
        <v>1640</v>
      </c>
      <c r="F44" s="19"/>
      <c r="G44" s="62" t="s">
        <v>1641</v>
      </c>
      <c r="H44" s="19"/>
      <c r="I44" s="62" t="s">
        <v>1642</v>
      </c>
      <c r="J44" s="19"/>
      <c r="K44" s="62" t="s">
        <v>1643</v>
      </c>
      <c r="L44" s="19"/>
      <c r="M44" s="62" t="s">
        <v>1644</v>
      </c>
    </row>
    <row r="45" spans="1:13" ht="15.75" thickBot="1">
      <c r="A45" s="12"/>
      <c r="B45" s="130"/>
      <c r="C45" s="130" t="s">
        <v>1645</v>
      </c>
      <c r="D45" s="20"/>
      <c r="E45" s="63" t="s">
        <v>1646</v>
      </c>
      <c r="F45" s="20"/>
      <c r="G45" s="63" t="s">
        <v>1647</v>
      </c>
      <c r="H45" s="20"/>
      <c r="I45" s="63" t="s">
        <v>1648</v>
      </c>
      <c r="J45" s="20"/>
      <c r="K45" s="63" t="s">
        <v>1649</v>
      </c>
      <c r="L45" s="20"/>
      <c r="M45" s="63" t="s">
        <v>1649</v>
      </c>
    </row>
    <row r="46" spans="1:13" ht="15" customHeight="1">
      <c r="A46" s="12"/>
      <c r="B46" s="155" t="s">
        <v>1883</v>
      </c>
      <c r="C46" s="155"/>
      <c r="D46" s="155"/>
      <c r="E46" s="155"/>
      <c r="F46" s="155"/>
      <c r="G46" s="155"/>
      <c r="H46" s="155"/>
      <c r="I46" s="155"/>
      <c r="J46" s="155"/>
      <c r="K46" s="155"/>
      <c r="L46" s="155"/>
      <c r="M46" s="155"/>
    </row>
    <row r="47" spans="1:13" ht="30">
      <c r="A47" s="12"/>
      <c r="B47" s="4"/>
      <c r="C47" s="35">
        <v>-1</v>
      </c>
      <c r="D47" s="4"/>
      <c r="E47" s="35" t="s">
        <v>1886</v>
      </c>
    </row>
    <row r="48" spans="1:13" ht="15" customHeight="1">
      <c r="A48" s="12"/>
      <c r="B48" s="37" t="s">
        <v>1887</v>
      </c>
      <c r="C48" s="37"/>
      <c r="D48" s="37"/>
      <c r="E48" s="37"/>
      <c r="F48" s="37"/>
      <c r="G48" s="37"/>
      <c r="H48" s="37"/>
      <c r="I48" s="37"/>
      <c r="J48" s="37"/>
      <c r="K48" s="37"/>
      <c r="L48" s="37"/>
      <c r="M48" s="37"/>
    </row>
    <row r="49" spans="1:13">
      <c r="A49" s="12"/>
      <c r="B49" s="42"/>
      <c r="C49" s="42"/>
      <c r="D49" s="42"/>
      <c r="E49" s="42"/>
      <c r="F49" s="42"/>
      <c r="G49" s="42"/>
      <c r="H49" s="42"/>
      <c r="I49" s="42"/>
      <c r="J49" s="42"/>
      <c r="K49" s="42"/>
      <c r="L49" s="42"/>
      <c r="M49" s="42"/>
    </row>
  </sheetData>
  <mergeCells count="19">
    <mergeCell ref="B46:M46"/>
    <mergeCell ref="B48:M48"/>
    <mergeCell ref="B49:M49"/>
    <mergeCell ref="B8:C8"/>
    <mergeCell ref="B22:C22"/>
    <mergeCell ref="B31:C31"/>
    <mergeCell ref="B37:C37"/>
    <mergeCell ref="A1:A2"/>
    <mergeCell ref="B1:M1"/>
    <mergeCell ref="B2:M2"/>
    <mergeCell ref="B3:M3"/>
    <mergeCell ref="A4:A49"/>
    <mergeCell ref="B4:M4"/>
    <mergeCell ref="B7:C7"/>
    <mergeCell ref="D7:E7"/>
    <mergeCell ref="F7:G7"/>
    <mergeCell ref="H7:I7"/>
    <mergeCell ref="J7:K7"/>
    <mergeCell ref="L7:M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3.140625" bestFit="1" customWidth="1"/>
    <col min="3" max="3" width="2" bestFit="1" customWidth="1"/>
    <col min="4" max="4" width="8" bestFit="1" customWidth="1"/>
    <col min="5" max="5" width="2" bestFit="1" customWidth="1"/>
    <col min="6" max="6" width="7" bestFit="1" customWidth="1"/>
    <col min="7" max="7" width="2" bestFit="1" customWidth="1"/>
    <col min="8" max="8" width="7" bestFit="1" customWidth="1"/>
    <col min="9" max="9" width="2" bestFit="1" customWidth="1"/>
    <col min="10" max="10" width="7" bestFit="1" customWidth="1"/>
    <col min="11" max="11" width="2" bestFit="1" customWidth="1"/>
    <col min="12" max="12" width="7" bestFit="1" customWidth="1"/>
    <col min="13" max="13" width="2" bestFit="1" customWidth="1"/>
    <col min="14" max="14" width="9.42578125" bestFit="1" customWidth="1"/>
  </cols>
  <sheetData>
    <row r="1" spans="1:14" ht="15" customHeight="1">
      <c r="A1" s="8" t="s">
        <v>18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52</v>
      </c>
      <c r="B3" s="11" t="s">
        <v>6</v>
      </c>
      <c r="C3" s="11"/>
      <c r="D3" s="11"/>
      <c r="E3" s="11"/>
      <c r="F3" s="11"/>
      <c r="G3" s="11"/>
      <c r="H3" s="11"/>
      <c r="I3" s="11"/>
      <c r="J3" s="11"/>
      <c r="K3" s="11"/>
      <c r="L3" s="11"/>
      <c r="M3" s="11"/>
      <c r="N3" s="11"/>
    </row>
    <row r="4" spans="1:14" ht="15" customHeight="1">
      <c r="A4" s="12" t="s">
        <v>1889</v>
      </c>
      <c r="B4" s="11" t="s">
        <v>6</v>
      </c>
      <c r="C4" s="11"/>
      <c r="D4" s="11"/>
      <c r="E4" s="11"/>
      <c r="F4" s="11"/>
      <c r="G4" s="11"/>
      <c r="H4" s="11"/>
      <c r="I4" s="11"/>
      <c r="J4" s="11"/>
      <c r="K4" s="11"/>
      <c r="L4" s="11"/>
      <c r="M4" s="11"/>
      <c r="N4" s="11"/>
    </row>
    <row r="5" spans="1:14">
      <c r="A5" s="12"/>
      <c r="B5" s="17"/>
      <c r="C5" s="15"/>
      <c r="D5" s="15"/>
      <c r="E5" s="15"/>
      <c r="F5" s="15"/>
      <c r="G5" s="15"/>
      <c r="H5" s="15"/>
      <c r="I5" s="15"/>
      <c r="J5" s="15"/>
      <c r="K5" s="15"/>
      <c r="L5" s="15"/>
      <c r="M5" s="15"/>
      <c r="N5" s="15"/>
    </row>
    <row r="6" spans="1:14">
      <c r="A6" s="12"/>
      <c r="B6" s="16"/>
      <c r="C6" s="19"/>
      <c r="D6" s="15"/>
      <c r="E6" s="19"/>
      <c r="F6" s="15"/>
      <c r="G6" s="19"/>
      <c r="H6" s="15"/>
      <c r="I6" s="19"/>
      <c r="J6" s="15"/>
      <c r="K6" s="19"/>
      <c r="L6" s="15"/>
      <c r="M6" s="19"/>
      <c r="N6" s="15"/>
    </row>
    <row r="7" spans="1:14" ht="15.75" thickBot="1">
      <c r="A7" s="12"/>
      <c r="B7" s="16" t="s">
        <v>722</v>
      </c>
      <c r="C7" s="20"/>
      <c r="D7" s="21">
        <v>2014</v>
      </c>
      <c r="E7" s="20"/>
      <c r="F7" s="21">
        <v>2015</v>
      </c>
      <c r="G7" s="20"/>
      <c r="H7" s="21">
        <v>2016</v>
      </c>
      <c r="I7" s="20"/>
      <c r="J7" s="21">
        <v>2017</v>
      </c>
      <c r="K7" s="20"/>
      <c r="L7" s="21">
        <v>2018</v>
      </c>
      <c r="M7" s="20"/>
      <c r="N7" s="21" t="s">
        <v>677</v>
      </c>
    </row>
    <row r="8" spans="1:14">
      <c r="A8" s="12"/>
      <c r="B8" s="16"/>
      <c r="C8" s="22"/>
      <c r="D8" s="78"/>
      <c r="E8" s="22"/>
      <c r="F8" s="78"/>
      <c r="G8" s="22"/>
      <c r="H8" s="78"/>
      <c r="I8" s="22"/>
      <c r="J8" s="78"/>
      <c r="K8" s="22"/>
      <c r="L8" s="78"/>
      <c r="M8" s="22"/>
      <c r="N8" s="78"/>
    </row>
    <row r="9" spans="1:14">
      <c r="A9" s="12"/>
      <c r="B9" s="16" t="s">
        <v>723</v>
      </c>
      <c r="C9" s="24" t="s">
        <v>292</v>
      </c>
      <c r="D9" s="25" t="s">
        <v>724</v>
      </c>
      <c r="E9" s="24" t="s">
        <v>292</v>
      </c>
      <c r="F9" s="25" t="s">
        <v>725</v>
      </c>
      <c r="G9" s="24" t="s">
        <v>292</v>
      </c>
      <c r="H9" s="25" t="s">
        <v>725</v>
      </c>
      <c r="I9" s="24" t="s">
        <v>292</v>
      </c>
      <c r="J9" s="25" t="s">
        <v>725</v>
      </c>
      <c r="K9" s="24" t="s">
        <v>292</v>
      </c>
      <c r="L9" s="25" t="s">
        <v>725</v>
      </c>
      <c r="M9" s="24" t="s">
        <v>292</v>
      </c>
      <c r="N9" s="25" t="s">
        <v>726</v>
      </c>
    </row>
    <row r="10" spans="1:14">
      <c r="A10" s="12"/>
      <c r="B10" s="16" t="s">
        <v>727</v>
      </c>
      <c r="C10" s="19"/>
      <c r="D10" s="25" t="s">
        <v>728</v>
      </c>
      <c r="E10" s="19"/>
      <c r="F10" s="25" t="s">
        <v>729</v>
      </c>
      <c r="G10" s="19"/>
      <c r="H10" s="25" t="s">
        <v>730</v>
      </c>
      <c r="I10" s="19"/>
      <c r="J10" s="25" t="s">
        <v>731</v>
      </c>
      <c r="K10" s="19"/>
      <c r="L10" s="25" t="s">
        <v>732</v>
      </c>
      <c r="M10" s="19"/>
      <c r="N10" s="25" t="s">
        <v>733</v>
      </c>
    </row>
    <row r="11" spans="1:14">
      <c r="A11" s="12"/>
      <c r="B11" s="16" t="s">
        <v>734</v>
      </c>
      <c r="C11" s="19"/>
      <c r="D11" s="25" t="s">
        <v>735</v>
      </c>
      <c r="E11" s="19"/>
      <c r="F11" s="25" t="s">
        <v>736</v>
      </c>
      <c r="G11" s="19"/>
      <c r="H11" s="25" t="s">
        <v>737</v>
      </c>
      <c r="I11" s="19"/>
      <c r="J11" s="25" t="s">
        <v>738</v>
      </c>
      <c r="K11" s="19"/>
      <c r="L11" s="25" t="s">
        <v>739</v>
      </c>
      <c r="M11" s="19"/>
      <c r="N11" s="25" t="s">
        <v>740</v>
      </c>
    </row>
    <row r="12" spans="1:14">
      <c r="A12" s="12"/>
      <c r="B12" s="16" t="s">
        <v>741</v>
      </c>
      <c r="C12" s="19"/>
      <c r="D12" s="25" t="s">
        <v>742</v>
      </c>
      <c r="E12" s="19"/>
      <c r="F12" s="25" t="s">
        <v>743</v>
      </c>
      <c r="G12" s="19"/>
      <c r="H12" s="25" t="s">
        <v>744</v>
      </c>
      <c r="I12" s="19"/>
      <c r="J12" s="25" t="s">
        <v>745</v>
      </c>
      <c r="K12" s="19"/>
      <c r="L12" s="25" t="s">
        <v>746</v>
      </c>
      <c r="M12" s="19"/>
      <c r="N12" s="25" t="s">
        <v>747</v>
      </c>
    </row>
    <row r="13" spans="1:14">
      <c r="A13" s="12"/>
      <c r="B13" s="16" t="s">
        <v>748</v>
      </c>
      <c r="C13" s="19"/>
      <c r="D13" s="25" t="s">
        <v>749</v>
      </c>
      <c r="E13" s="19"/>
      <c r="F13" s="25" t="s">
        <v>750</v>
      </c>
      <c r="G13" s="19"/>
      <c r="H13" s="25" t="s">
        <v>751</v>
      </c>
      <c r="I13" s="19"/>
      <c r="J13" s="25" t="s">
        <v>752</v>
      </c>
      <c r="K13" s="19"/>
      <c r="L13" s="25" t="s">
        <v>753</v>
      </c>
      <c r="M13" s="19"/>
      <c r="N13" s="25" t="s">
        <v>754</v>
      </c>
    </row>
    <row r="14" spans="1:14">
      <c r="A14" s="12"/>
      <c r="B14" s="16" t="s">
        <v>755</v>
      </c>
      <c r="C14" s="19"/>
      <c r="D14" s="25" t="s">
        <v>756</v>
      </c>
      <c r="E14" s="19"/>
      <c r="F14" s="25" t="s">
        <v>757</v>
      </c>
      <c r="G14" s="19"/>
      <c r="H14" s="25" t="s">
        <v>758</v>
      </c>
      <c r="I14" s="19"/>
      <c r="J14" s="25" t="s">
        <v>759</v>
      </c>
      <c r="K14" s="19"/>
      <c r="L14" s="25" t="s">
        <v>760</v>
      </c>
      <c r="M14" s="19"/>
      <c r="N14" s="25" t="s">
        <v>761</v>
      </c>
    </row>
    <row r="15" spans="1:14">
      <c r="A15" s="12"/>
      <c r="B15" s="16" t="s">
        <v>762</v>
      </c>
      <c r="C15" s="19"/>
      <c r="D15" s="24" t="s">
        <v>298</v>
      </c>
      <c r="E15" s="19"/>
      <c r="F15" s="25" t="s">
        <v>763</v>
      </c>
      <c r="G15" s="19"/>
      <c r="H15" s="24" t="s">
        <v>298</v>
      </c>
      <c r="I15" s="19"/>
      <c r="J15" s="25" t="s">
        <v>764</v>
      </c>
      <c r="K15" s="19"/>
      <c r="L15" s="25" t="s">
        <v>765</v>
      </c>
      <c r="M15" s="19"/>
      <c r="N15" s="25" t="s">
        <v>766</v>
      </c>
    </row>
    <row r="16" spans="1:14">
      <c r="A16" s="12"/>
      <c r="B16" s="16" t="s">
        <v>767</v>
      </c>
      <c r="C16" s="19"/>
      <c r="D16" s="25" t="s">
        <v>768</v>
      </c>
      <c r="E16" s="19"/>
      <c r="F16" s="25" t="s">
        <v>769</v>
      </c>
      <c r="G16" s="19"/>
      <c r="H16" s="25" t="s">
        <v>770</v>
      </c>
      <c r="I16" s="19"/>
      <c r="J16" s="25" t="s">
        <v>771</v>
      </c>
      <c r="K16" s="19"/>
      <c r="L16" s="25" t="s">
        <v>772</v>
      </c>
      <c r="M16" s="19"/>
      <c r="N16" s="25" t="s">
        <v>773</v>
      </c>
    </row>
    <row r="17" spans="1:14">
      <c r="A17" s="12"/>
      <c r="B17" s="16" t="s">
        <v>774</v>
      </c>
      <c r="C17" s="19"/>
      <c r="D17" s="25" t="s">
        <v>580</v>
      </c>
      <c r="E17" s="19"/>
      <c r="F17" s="25" t="s">
        <v>775</v>
      </c>
      <c r="G17" s="19"/>
      <c r="H17" s="25" t="s">
        <v>725</v>
      </c>
      <c r="I17" s="19"/>
      <c r="J17" s="25" t="s">
        <v>776</v>
      </c>
      <c r="K17" s="19"/>
      <c r="L17" s="25" t="s">
        <v>777</v>
      </c>
      <c r="M17" s="19"/>
      <c r="N17" s="25" t="s">
        <v>778</v>
      </c>
    </row>
    <row r="18" spans="1:14">
      <c r="A18" s="12"/>
      <c r="B18" s="16" t="s">
        <v>779</v>
      </c>
      <c r="C18" s="19"/>
      <c r="D18" s="25" t="s">
        <v>780</v>
      </c>
      <c r="E18" s="19"/>
      <c r="F18" s="25" t="s">
        <v>780</v>
      </c>
      <c r="G18" s="19"/>
      <c r="H18" s="25" t="s">
        <v>780</v>
      </c>
      <c r="I18" s="19"/>
      <c r="J18" s="25" t="s">
        <v>780</v>
      </c>
      <c r="K18" s="19"/>
      <c r="L18" s="25" t="s">
        <v>781</v>
      </c>
      <c r="M18" s="19"/>
      <c r="N18" s="25" t="s">
        <v>782</v>
      </c>
    </row>
    <row r="19" spans="1:14" ht="15.75" thickBot="1">
      <c r="A19" s="12"/>
      <c r="B19" s="16" t="s">
        <v>783</v>
      </c>
      <c r="C19" s="20"/>
      <c r="D19" s="27" t="s">
        <v>298</v>
      </c>
      <c r="E19" s="20"/>
      <c r="F19" s="27" t="s">
        <v>298</v>
      </c>
      <c r="G19" s="20"/>
      <c r="H19" s="27" t="s">
        <v>298</v>
      </c>
      <c r="I19" s="20"/>
      <c r="J19" s="27" t="s">
        <v>298</v>
      </c>
      <c r="K19" s="20"/>
      <c r="L19" s="26" t="s">
        <v>784</v>
      </c>
      <c r="M19" s="20"/>
      <c r="N19" s="27" t="s">
        <v>298</v>
      </c>
    </row>
    <row r="20" spans="1:14" ht="15.75" thickBot="1">
      <c r="A20" s="12"/>
      <c r="B20" s="48" t="s">
        <v>193</v>
      </c>
      <c r="C20" s="32" t="s">
        <v>292</v>
      </c>
      <c r="D20" s="33" t="s">
        <v>785</v>
      </c>
      <c r="E20" s="32" t="s">
        <v>292</v>
      </c>
      <c r="F20" s="33" t="s">
        <v>786</v>
      </c>
      <c r="G20" s="32" t="s">
        <v>292</v>
      </c>
      <c r="H20" s="33" t="s">
        <v>787</v>
      </c>
      <c r="I20" s="32" t="s">
        <v>292</v>
      </c>
      <c r="J20" s="33" t="s">
        <v>788</v>
      </c>
      <c r="K20" s="32" t="s">
        <v>292</v>
      </c>
      <c r="L20" s="33" t="s">
        <v>789</v>
      </c>
      <c r="M20" s="32" t="s">
        <v>292</v>
      </c>
      <c r="N20" s="33" t="s">
        <v>790</v>
      </c>
    </row>
    <row r="21" spans="1:14" ht="15.75" thickTop="1">
      <c r="A21" s="12"/>
      <c r="B21" s="73"/>
      <c r="C21" s="73"/>
      <c r="D21" s="73"/>
      <c r="E21" s="73"/>
      <c r="F21" s="73"/>
      <c r="G21" s="73"/>
      <c r="H21" s="73"/>
      <c r="I21" s="73"/>
      <c r="J21" s="73"/>
      <c r="K21" s="73"/>
      <c r="L21" s="73"/>
      <c r="M21" s="73"/>
      <c r="N21" s="73"/>
    </row>
    <row r="22" spans="1:14">
      <c r="A22" s="12"/>
      <c r="B22" s="42"/>
      <c r="C22" s="42"/>
      <c r="D22" s="42"/>
      <c r="E22" s="42"/>
      <c r="F22" s="42"/>
      <c r="G22" s="42"/>
      <c r="H22" s="42"/>
      <c r="I22" s="42"/>
      <c r="J22" s="42"/>
      <c r="K22" s="42"/>
      <c r="L22" s="42"/>
      <c r="M22" s="42"/>
      <c r="N22" s="42"/>
    </row>
    <row r="23" spans="1:14" ht="15" customHeight="1">
      <c r="A23" s="2" t="s">
        <v>1651</v>
      </c>
      <c r="B23" s="11" t="s">
        <v>6</v>
      </c>
      <c r="C23" s="11"/>
      <c r="D23" s="11"/>
      <c r="E23" s="11"/>
      <c r="F23" s="11"/>
      <c r="G23" s="11"/>
      <c r="H23" s="11"/>
      <c r="I23" s="11"/>
      <c r="J23" s="11"/>
      <c r="K23" s="11"/>
      <c r="L23" s="11"/>
      <c r="M23" s="11"/>
      <c r="N23" s="11"/>
    </row>
    <row r="24" spans="1:14" ht="30">
      <c r="A24" s="3" t="s">
        <v>1652</v>
      </c>
      <c r="B24" s="11" t="s">
        <v>6</v>
      </c>
      <c r="C24" s="11"/>
      <c r="D24" s="11"/>
      <c r="E24" s="11"/>
      <c r="F24" s="11"/>
      <c r="G24" s="11"/>
      <c r="H24" s="11"/>
      <c r="I24" s="11"/>
      <c r="J24" s="11"/>
      <c r="K24" s="11"/>
      <c r="L24" s="11"/>
      <c r="M24" s="11"/>
      <c r="N24" s="11"/>
    </row>
    <row r="25" spans="1:14" ht="15" customHeight="1">
      <c r="A25" s="12" t="s">
        <v>1889</v>
      </c>
      <c r="B25" s="11" t="s">
        <v>6</v>
      </c>
      <c r="C25" s="11"/>
      <c r="D25" s="11"/>
      <c r="E25" s="11"/>
      <c r="F25" s="11"/>
      <c r="G25" s="11"/>
      <c r="H25" s="11"/>
      <c r="I25" s="11"/>
      <c r="J25" s="11"/>
      <c r="K25" s="11"/>
      <c r="L25" s="11"/>
      <c r="M25" s="11"/>
      <c r="N25" s="11"/>
    </row>
    <row r="26" spans="1:14">
      <c r="A26" s="12"/>
      <c r="B26" s="17"/>
      <c r="C26" s="15"/>
      <c r="D26" s="15"/>
    </row>
    <row r="27" spans="1:14">
      <c r="A27" s="12"/>
      <c r="B27" s="19"/>
      <c r="C27" s="19"/>
      <c r="D27" s="15"/>
    </row>
    <row r="28" spans="1:14">
      <c r="A28" s="12"/>
      <c r="B28" s="135" t="s">
        <v>1776</v>
      </c>
      <c r="C28" s="19" t="s">
        <v>292</v>
      </c>
      <c r="D28" s="135" t="s">
        <v>1686</v>
      </c>
    </row>
    <row r="29" spans="1:14">
      <c r="A29" s="12"/>
      <c r="B29" s="135" t="s">
        <v>1777</v>
      </c>
      <c r="C29" s="19"/>
      <c r="D29" s="135" t="s">
        <v>1778</v>
      </c>
    </row>
    <row r="30" spans="1:14">
      <c r="A30" s="12"/>
      <c r="B30" s="135" t="s">
        <v>1779</v>
      </c>
      <c r="C30" s="19"/>
      <c r="D30" s="135" t="s">
        <v>1780</v>
      </c>
    </row>
    <row r="31" spans="1:14">
      <c r="A31" s="12"/>
      <c r="B31" s="135" t="s">
        <v>1781</v>
      </c>
      <c r="C31" s="19"/>
      <c r="D31" s="135" t="s">
        <v>1782</v>
      </c>
    </row>
    <row r="32" spans="1:14">
      <c r="A32" s="12"/>
      <c r="B32" s="135" t="s">
        <v>1783</v>
      </c>
      <c r="C32" s="19"/>
      <c r="D32" s="135" t="s">
        <v>1784</v>
      </c>
    </row>
    <row r="33" spans="1:14">
      <c r="A33" s="12"/>
      <c r="B33" s="19" t="s">
        <v>677</v>
      </c>
      <c r="C33" s="19"/>
      <c r="D33" s="135" t="s">
        <v>1785</v>
      </c>
    </row>
    <row r="34" spans="1:14">
      <c r="A34" s="12"/>
      <c r="B34" s="73"/>
      <c r="C34" s="73"/>
      <c r="D34" s="73"/>
      <c r="E34" s="73"/>
      <c r="F34" s="73"/>
      <c r="G34" s="73"/>
      <c r="H34" s="73"/>
      <c r="I34" s="73"/>
      <c r="J34" s="73"/>
      <c r="K34" s="73"/>
      <c r="L34" s="73"/>
      <c r="M34" s="73"/>
      <c r="N34" s="73"/>
    </row>
    <row r="35" spans="1:14">
      <c r="A35" s="12"/>
      <c r="B35" s="42"/>
      <c r="C35" s="42"/>
      <c r="D35" s="42"/>
      <c r="E35" s="42"/>
      <c r="F35" s="42"/>
      <c r="G35" s="42"/>
      <c r="H35" s="42"/>
      <c r="I35" s="42"/>
      <c r="J35" s="42"/>
      <c r="K35" s="42"/>
      <c r="L35" s="42"/>
      <c r="M35" s="42"/>
      <c r="N35" s="42"/>
    </row>
    <row r="36" spans="1:14" ht="15" customHeight="1">
      <c r="A36" s="12" t="s">
        <v>1890</v>
      </c>
      <c r="B36" s="11" t="s">
        <v>6</v>
      </c>
      <c r="C36" s="11"/>
      <c r="D36" s="11"/>
      <c r="E36" s="11"/>
      <c r="F36" s="11"/>
      <c r="G36" s="11"/>
      <c r="H36" s="11"/>
      <c r="I36" s="11"/>
      <c r="J36" s="11"/>
      <c r="K36" s="11"/>
      <c r="L36" s="11"/>
      <c r="M36" s="11"/>
      <c r="N36" s="11"/>
    </row>
    <row r="37" spans="1:14">
      <c r="A37" s="12"/>
      <c r="B37" s="17"/>
      <c r="C37" s="15"/>
      <c r="D37" s="15"/>
      <c r="E37" s="15"/>
      <c r="F37" s="15"/>
      <c r="G37" s="15"/>
      <c r="H37" s="15"/>
    </row>
    <row r="38" spans="1:14">
      <c r="A38" s="12"/>
      <c r="B38" s="15"/>
      <c r="C38" s="19"/>
      <c r="D38" s="15"/>
      <c r="E38" s="19"/>
      <c r="F38" s="15"/>
      <c r="G38" s="15"/>
      <c r="H38" s="19"/>
    </row>
    <row r="39" spans="1:14" ht="15.75" thickBot="1">
      <c r="A39" s="12"/>
      <c r="B39" s="15"/>
      <c r="C39" s="152">
        <v>2013</v>
      </c>
      <c r="D39" s="152"/>
      <c r="E39" s="152">
        <v>2012</v>
      </c>
      <c r="F39" s="152"/>
      <c r="G39" s="152">
        <v>2011</v>
      </c>
      <c r="H39" s="152"/>
    </row>
    <row r="40" spans="1:14">
      <c r="A40" s="12"/>
      <c r="B40" s="15" t="s">
        <v>1787</v>
      </c>
      <c r="C40" s="22" t="s">
        <v>292</v>
      </c>
      <c r="D40" s="150" t="s">
        <v>298</v>
      </c>
      <c r="E40" s="22" t="s">
        <v>292</v>
      </c>
      <c r="F40" s="150" t="s">
        <v>298</v>
      </c>
      <c r="G40" s="23" t="s">
        <v>292</v>
      </c>
      <c r="H40" s="141" t="s">
        <v>1788</v>
      </c>
    </row>
    <row r="41" spans="1:14">
      <c r="A41" s="12"/>
      <c r="B41" s="15" t="s">
        <v>1789</v>
      </c>
      <c r="C41" s="19"/>
      <c r="D41" s="151" t="s">
        <v>298</v>
      </c>
      <c r="E41" s="19"/>
      <c r="F41" s="151" t="s">
        <v>298</v>
      </c>
      <c r="G41" s="15"/>
      <c r="H41" s="135" t="s">
        <v>1790</v>
      </c>
    </row>
    <row r="42" spans="1:14">
      <c r="A42" s="12"/>
      <c r="B42" s="15" t="s">
        <v>1791</v>
      </c>
      <c r="C42" s="19" t="s">
        <v>292</v>
      </c>
      <c r="D42" s="151" t="s">
        <v>298</v>
      </c>
      <c r="E42" s="19" t="s">
        <v>292</v>
      </c>
      <c r="F42" s="151" t="s">
        <v>298</v>
      </c>
      <c r="G42" s="15" t="s">
        <v>292</v>
      </c>
      <c r="H42" s="135" t="s">
        <v>1792</v>
      </c>
    </row>
    <row r="43" spans="1:14">
      <c r="A43" s="12"/>
      <c r="B43" s="15" t="s">
        <v>1793</v>
      </c>
      <c r="C43" s="19"/>
      <c r="D43" s="151" t="s">
        <v>298</v>
      </c>
      <c r="E43" s="19"/>
      <c r="F43" s="151" t="s">
        <v>298</v>
      </c>
      <c r="G43" s="15"/>
      <c r="H43" s="135" t="s">
        <v>1794</v>
      </c>
    </row>
    <row r="44" spans="1:14">
      <c r="A44" s="12"/>
      <c r="B44" s="15" t="s">
        <v>1795</v>
      </c>
      <c r="C44" s="19" t="s">
        <v>292</v>
      </c>
      <c r="D44" s="151" t="s">
        <v>298</v>
      </c>
      <c r="E44" s="19" t="s">
        <v>292</v>
      </c>
      <c r="F44" s="151" t="s">
        <v>298</v>
      </c>
      <c r="G44" s="15" t="s">
        <v>292</v>
      </c>
      <c r="H44" s="135" t="s">
        <v>1796</v>
      </c>
    </row>
    <row r="45" spans="1:14">
      <c r="A45" s="12"/>
      <c r="B45" s="73"/>
      <c r="C45" s="73"/>
      <c r="D45" s="73"/>
      <c r="E45" s="73"/>
      <c r="F45" s="73"/>
      <c r="G45" s="73"/>
      <c r="H45" s="73"/>
      <c r="I45" s="73"/>
      <c r="J45" s="73"/>
      <c r="K45" s="73"/>
      <c r="L45" s="73"/>
      <c r="M45" s="73"/>
      <c r="N45" s="73"/>
    </row>
    <row r="46" spans="1:14">
      <c r="A46" s="12"/>
      <c r="B46" s="42"/>
      <c r="C46" s="42"/>
      <c r="D46" s="42"/>
      <c r="E46" s="42"/>
      <c r="F46" s="42"/>
      <c r="G46" s="42"/>
      <c r="H46" s="42"/>
      <c r="I46" s="42"/>
      <c r="J46" s="42"/>
      <c r="K46" s="42"/>
      <c r="L46" s="42"/>
      <c r="M46" s="42"/>
      <c r="N46" s="42"/>
    </row>
  </sheetData>
  <mergeCells count="21">
    <mergeCell ref="A36:A46"/>
    <mergeCell ref="B36:N36"/>
    <mergeCell ref="B45:N45"/>
    <mergeCell ref="B46:N46"/>
    <mergeCell ref="B22:N22"/>
    <mergeCell ref="B23:N23"/>
    <mergeCell ref="B24:N24"/>
    <mergeCell ref="A25:A35"/>
    <mergeCell ref="B25:N25"/>
    <mergeCell ref="B34:N34"/>
    <mergeCell ref="B35:N35"/>
    <mergeCell ref="C39:D39"/>
    <mergeCell ref="E39:F39"/>
    <mergeCell ref="G39:H39"/>
    <mergeCell ref="A1:A2"/>
    <mergeCell ref="B1:N1"/>
    <mergeCell ref="B2:N2"/>
    <mergeCell ref="B3:N3"/>
    <mergeCell ref="A4:A22"/>
    <mergeCell ref="B4:N4"/>
    <mergeCell ref="B21:N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
  <sheetViews>
    <sheetView showGridLines="0" workbookViewId="0"/>
  </sheetViews>
  <sheetFormatPr defaultRowHeight="15"/>
  <cols>
    <col min="1" max="1" width="36.5703125" bestFit="1" customWidth="1"/>
    <col min="2" max="3" width="15.42578125" bestFit="1" customWidth="1"/>
    <col min="4" max="11" width="12.5703125" bestFit="1" customWidth="1"/>
    <col min="12" max="12" width="12.28515625" bestFit="1" customWidth="1"/>
    <col min="13" max="17" width="12.5703125" bestFit="1" customWidth="1"/>
    <col min="18" max="18" width="11.42578125" bestFit="1" customWidth="1"/>
    <col min="19" max="19" width="10.5703125" bestFit="1" customWidth="1"/>
    <col min="20" max="21" width="33.28515625" bestFit="1" customWidth="1"/>
    <col min="22" max="22" width="22.7109375" bestFit="1" customWidth="1"/>
    <col min="23" max="23" width="22" bestFit="1" customWidth="1"/>
    <col min="24" max="24" width="15" bestFit="1" customWidth="1"/>
    <col min="25" max="26" width="33.28515625" bestFit="1" customWidth="1"/>
    <col min="27" max="27" width="36.5703125" bestFit="1" customWidth="1"/>
    <col min="28" max="28" width="33.28515625" bestFit="1" customWidth="1"/>
    <col min="29" max="29" width="15.7109375" bestFit="1" customWidth="1"/>
    <col min="30" max="30" width="33.28515625" bestFit="1" customWidth="1"/>
    <col min="31" max="31" width="36.5703125" bestFit="1" customWidth="1"/>
    <col min="32" max="34" width="15.85546875" bestFit="1" customWidth="1"/>
    <col min="35" max="37" width="28.42578125" bestFit="1" customWidth="1"/>
    <col min="38" max="40" width="35" bestFit="1" customWidth="1"/>
    <col min="41" max="41" width="19.5703125" bestFit="1" customWidth="1"/>
    <col min="42" max="42" width="19.85546875" bestFit="1" customWidth="1"/>
  </cols>
  <sheetData>
    <row r="1" spans="1:42" ht="15" customHeight="1">
      <c r="A1" s="8" t="s">
        <v>1891</v>
      </c>
      <c r="B1" s="1" t="s">
        <v>1892</v>
      </c>
      <c r="C1" s="1" t="s">
        <v>1893</v>
      </c>
      <c r="D1" s="8" t="s">
        <v>1894</v>
      </c>
      <c r="E1" s="8"/>
      <c r="F1" s="8"/>
      <c r="G1" s="8"/>
      <c r="H1" s="8"/>
      <c r="I1" s="8"/>
      <c r="J1" s="8"/>
      <c r="K1" s="8"/>
      <c r="L1" s="8" t="s">
        <v>1</v>
      </c>
      <c r="M1" s="8"/>
      <c r="N1" s="8"/>
      <c r="O1" s="8"/>
      <c r="P1" s="8"/>
      <c r="Q1" s="8"/>
      <c r="R1" s="1"/>
      <c r="S1" s="1"/>
      <c r="T1" s="1"/>
      <c r="U1" s="1"/>
      <c r="V1" s="8" t="s">
        <v>1</v>
      </c>
      <c r="W1" s="8"/>
      <c r="X1" s="8" t="s">
        <v>1893</v>
      </c>
      <c r="Y1" s="8"/>
      <c r="Z1" s="8"/>
      <c r="AA1" s="8"/>
      <c r="AB1" s="8"/>
      <c r="AC1" s="8" t="s">
        <v>1894</v>
      </c>
      <c r="AD1" s="8"/>
      <c r="AE1" s="8" t="s">
        <v>1</v>
      </c>
      <c r="AF1" s="8"/>
      <c r="AG1" s="8"/>
      <c r="AH1" s="8"/>
      <c r="AI1" s="8"/>
      <c r="AJ1" s="1"/>
      <c r="AK1" s="1"/>
      <c r="AL1" s="1"/>
      <c r="AM1" s="1"/>
      <c r="AN1" s="1"/>
      <c r="AO1" s="8" t="s">
        <v>1</v>
      </c>
      <c r="AP1" s="8"/>
    </row>
    <row r="2" spans="1:42">
      <c r="A2" s="8"/>
      <c r="B2" s="8" t="s">
        <v>1895</v>
      </c>
      <c r="C2" s="157">
        <v>41425</v>
      </c>
      <c r="D2" s="8" t="s">
        <v>2</v>
      </c>
      <c r="E2" s="8" t="s">
        <v>1896</v>
      </c>
      <c r="F2" s="8" t="s">
        <v>4</v>
      </c>
      <c r="G2" s="8" t="s">
        <v>1897</v>
      </c>
      <c r="H2" s="8" t="s">
        <v>35</v>
      </c>
      <c r="I2" s="8" t="s">
        <v>1898</v>
      </c>
      <c r="J2" s="8" t="s">
        <v>1899</v>
      </c>
      <c r="K2" s="8" t="s">
        <v>1900</v>
      </c>
      <c r="L2" s="1" t="s">
        <v>2</v>
      </c>
      <c r="M2" s="1" t="s">
        <v>2</v>
      </c>
      <c r="N2" s="8" t="s">
        <v>35</v>
      </c>
      <c r="O2" s="8" t="s">
        <v>36</v>
      </c>
      <c r="P2" s="8" t="s">
        <v>1903</v>
      </c>
      <c r="Q2" s="8" t="s">
        <v>1904</v>
      </c>
      <c r="R2" s="8" t="s">
        <v>1905</v>
      </c>
      <c r="S2" s="157">
        <v>41030</v>
      </c>
      <c r="T2" s="1" t="s">
        <v>2</v>
      </c>
      <c r="U2" s="1" t="s">
        <v>35</v>
      </c>
      <c r="V2" s="1" t="s">
        <v>2</v>
      </c>
      <c r="W2" s="1" t="s">
        <v>2</v>
      </c>
      <c r="X2" s="156">
        <v>41059</v>
      </c>
      <c r="Y2" s="1" t="s">
        <v>1898</v>
      </c>
      <c r="Z2" s="156">
        <v>41059</v>
      </c>
      <c r="AA2" s="1" t="s">
        <v>1897</v>
      </c>
      <c r="AB2" s="1" t="s">
        <v>1915</v>
      </c>
      <c r="AC2" s="1" t="s">
        <v>1917</v>
      </c>
      <c r="AD2" s="1" t="s">
        <v>1917</v>
      </c>
      <c r="AE2" s="1" t="s">
        <v>2</v>
      </c>
      <c r="AF2" s="1" t="s">
        <v>2</v>
      </c>
      <c r="AG2" s="1" t="s">
        <v>35</v>
      </c>
      <c r="AH2" s="1" t="s">
        <v>36</v>
      </c>
      <c r="AI2" s="1" t="s">
        <v>2</v>
      </c>
      <c r="AJ2" s="1" t="s">
        <v>35</v>
      </c>
      <c r="AK2" s="1" t="s">
        <v>36</v>
      </c>
      <c r="AL2" s="1" t="s">
        <v>2</v>
      </c>
      <c r="AM2" s="1" t="s">
        <v>35</v>
      </c>
      <c r="AN2" s="1" t="s">
        <v>36</v>
      </c>
      <c r="AO2" s="1" t="s">
        <v>2</v>
      </c>
      <c r="AP2" s="1" t="s">
        <v>2</v>
      </c>
    </row>
    <row r="3" spans="1:42" ht="30">
      <c r="A3" s="8"/>
      <c r="B3" s="8"/>
      <c r="C3" s="157"/>
      <c r="D3" s="8"/>
      <c r="E3" s="8"/>
      <c r="F3" s="8"/>
      <c r="G3" s="8"/>
      <c r="H3" s="8"/>
      <c r="I3" s="8"/>
      <c r="J3" s="8"/>
      <c r="K3" s="8"/>
      <c r="L3" s="1" t="s">
        <v>1901</v>
      </c>
      <c r="M3" s="1" t="s">
        <v>1902</v>
      </c>
      <c r="N3" s="8"/>
      <c r="O3" s="8"/>
      <c r="P3" s="8"/>
      <c r="Q3" s="8"/>
      <c r="R3" s="8"/>
      <c r="S3" s="157"/>
      <c r="T3" s="1" t="s">
        <v>1906</v>
      </c>
      <c r="U3" s="1" t="s">
        <v>1906</v>
      </c>
      <c r="V3" s="1" t="s">
        <v>1907</v>
      </c>
      <c r="W3" s="1" t="s">
        <v>1909</v>
      </c>
      <c r="X3" s="1" t="s">
        <v>1911</v>
      </c>
      <c r="Y3" s="1" t="s">
        <v>1912</v>
      </c>
      <c r="Z3" s="1" t="s">
        <v>1913</v>
      </c>
      <c r="AA3" s="1" t="s">
        <v>1914</v>
      </c>
      <c r="AB3" s="1" t="s">
        <v>1916</v>
      </c>
      <c r="AC3" s="1" t="s">
        <v>1918</v>
      </c>
      <c r="AD3" s="1" t="s">
        <v>1919</v>
      </c>
      <c r="AE3" s="1" t="s">
        <v>1920</v>
      </c>
      <c r="AF3" s="1" t="s">
        <v>1921</v>
      </c>
      <c r="AG3" s="1" t="s">
        <v>1921</v>
      </c>
      <c r="AH3" s="1" t="s">
        <v>1921</v>
      </c>
      <c r="AI3" s="1" t="s">
        <v>1922</v>
      </c>
      <c r="AJ3" s="1" t="s">
        <v>1922</v>
      </c>
      <c r="AK3" s="1" t="s">
        <v>1922</v>
      </c>
      <c r="AL3" s="1" t="s">
        <v>1923</v>
      </c>
      <c r="AM3" s="1" t="s">
        <v>1923</v>
      </c>
      <c r="AN3" s="1" t="s">
        <v>1923</v>
      </c>
      <c r="AO3" s="1" t="s">
        <v>1924</v>
      </c>
      <c r="AP3" s="1" t="s">
        <v>1925</v>
      </c>
    </row>
    <row r="4" spans="1:42">
      <c r="A4" s="8"/>
      <c r="B4" s="8"/>
      <c r="C4" s="157"/>
      <c r="D4" s="8"/>
      <c r="E4" s="8"/>
      <c r="F4" s="8"/>
      <c r="G4" s="8"/>
      <c r="H4" s="8"/>
      <c r="I4" s="8"/>
      <c r="J4" s="8"/>
      <c r="K4" s="8"/>
      <c r="L4" s="1"/>
      <c r="M4" s="1"/>
      <c r="N4" s="8"/>
      <c r="O4" s="8"/>
      <c r="P4" s="8"/>
      <c r="Q4" s="8"/>
      <c r="R4" s="8"/>
      <c r="S4" s="157"/>
      <c r="T4" s="1"/>
      <c r="U4" s="1"/>
      <c r="V4" s="1" t="s">
        <v>1908</v>
      </c>
      <c r="W4" s="1" t="s">
        <v>1910</v>
      </c>
      <c r="X4" s="1"/>
      <c r="Y4" s="1" t="s">
        <v>1906</v>
      </c>
      <c r="Z4" s="1" t="s">
        <v>1906</v>
      </c>
      <c r="AA4" s="1" t="s">
        <v>1906</v>
      </c>
      <c r="AB4" s="1" t="s">
        <v>1906</v>
      </c>
      <c r="AC4" s="1"/>
      <c r="AD4" s="1" t="s">
        <v>1906</v>
      </c>
      <c r="AE4" s="1" t="s">
        <v>1901</v>
      </c>
      <c r="AF4" s="1" t="s">
        <v>1901</v>
      </c>
      <c r="AG4" s="1"/>
      <c r="AH4" s="1"/>
      <c r="AI4" s="1" t="s">
        <v>1901</v>
      </c>
      <c r="AJ4" s="1"/>
      <c r="AK4" s="1"/>
      <c r="AL4" s="1"/>
      <c r="AM4" s="1"/>
      <c r="AN4" s="1"/>
      <c r="AO4" s="1"/>
      <c r="AP4" s="1"/>
    </row>
    <row r="5" spans="1:42" ht="30">
      <c r="A5" s="3" t="s">
        <v>19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ht="30">
      <c r="A6" s="2" t="s">
        <v>19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13">
        <v>0.54</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ht="30">
      <c r="A7" s="2" t="s">
        <v>192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v>2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30">
      <c r="A8" s="2" t="s">
        <v>192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v>7</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c r="A9" s="2" t="s">
        <v>19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1931</v>
      </c>
      <c r="Y9" s="4" t="s">
        <v>1932</v>
      </c>
      <c r="Z9" s="4" t="s">
        <v>1933</v>
      </c>
      <c r="AA9" s="4" t="s">
        <v>6</v>
      </c>
      <c r="AB9" s="4" t="s">
        <v>1934</v>
      </c>
      <c r="AC9" s="4" t="s">
        <v>1935</v>
      </c>
      <c r="AD9" s="4" t="s">
        <v>1936</v>
      </c>
      <c r="AE9" s="4" t="s">
        <v>6</v>
      </c>
      <c r="AF9" s="4" t="s">
        <v>6</v>
      </c>
      <c r="AG9" s="4" t="s">
        <v>6</v>
      </c>
      <c r="AH9" s="4" t="s">
        <v>6</v>
      </c>
      <c r="AI9" s="4" t="s">
        <v>6</v>
      </c>
      <c r="AJ9" s="4" t="s">
        <v>6</v>
      </c>
      <c r="AK9" s="4" t="s">
        <v>6</v>
      </c>
      <c r="AL9" s="4" t="s">
        <v>6</v>
      </c>
      <c r="AM9" s="4" t="s">
        <v>6</v>
      </c>
      <c r="AN9" s="4" t="s">
        <v>6</v>
      </c>
      <c r="AO9" s="4" t="s">
        <v>6</v>
      </c>
      <c r="AP9" s="4" t="s">
        <v>6</v>
      </c>
    </row>
    <row r="10" spans="1:42">
      <c r="A10" s="2" t="s">
        <v>19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13">
        <v>0.08</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c r="A11" s="2" t="s">
        <v>1938</v>
      </c>
      <c r="B11" s="4" t="s">
        <v>6</v>
      </c>
      <c r="C11" s="4" t="s">
        <v>6</v>
      </c>
      <c r="D11" s="4" t="s">
        <v>6</v>
      </c>
      <c r="E11" s="4" t="s">
        <v>6</v>
      </c>
      <c r="F11" s="4" t="s">
        <v>6</v>
      </c>
      <c r="G11" s="4" t="s">
        <v>6</v>
      </c>
      <c r="H11" s="4" t="s">
        <v>6</v>
      </c>
      <c r="I11" s="4" t="s">
        <v>6</v>
      </c>
      <c r="J11" s="4" t="s">
        <v>6</v>
      </c>
      <c r="K11" s="4" t="s">
        <v>6</v>
      </c>
      <c r="L11" s="4">
        <v>10</v>
      </c>
      <c r="M11" s="4">
        <v>1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v>2</v>
      </c>
      <c r="AF11" s="4">
        <v>2</v>
      </c>
      <c r="AG11" s="4" t="s">
        <v>6</v>
      </c>
      <c r="AH11" s="4" t="s">
        <v>6</v>
      </c>
      <c r="AI11" s="4">
        <v>8</v>
      </c>
      <c r="AJ11" s="4" t="s">
        <v>6</v>
      </c>
      <c r="AK11" s="4" t="s">
        <v>6</v>
      </c>
      <c r="AL11" s="4" t="s">
        <v>6</v>
      </c>
      <c r="AM11" s="4" t="s">
        <v>6</v>
      </c>
      <c r="AN11" s="4" t="s">
        <v>6</v>
      </c>
      <c r="AO11" s="4" t="s">
        <v>6</v>
      </c>
      <c r="AP11" s="4" t="s">
        <v>6</v>
      </c>
    </row>
    <row r="12" spans="1:42">
      <c r="A12" s="2" t="s">
        <v>1939</v>
      </c>
      <c r="B12" s="4" t="s">
        <v>6</v>
      </c>
      <c r="C12" s="4" t="s">
        <v>6</v>
      </c>
      <c r="D12" s="4" t="s">
        <v>6</v>
      </c>
      <c r="E12" s="4" t="s">
        <v>6</v>
      </c>
      <c r="F12" s="4" t="s">
        <v>6</v>
      </c>
      <c r="G12" s="4" t="s">
        <v>6</v>
      </c>
      <c r="H12" s="4" t="s">
        <v>6</v>
      </c>
      <c r="I12" s="4" t="s">
        <v>6</v>
      </c>
      <c r="J12" s="4" t="s">
        <v>6</v>
      </c>
      <c r="K12" s="4" t="s">
        <v>6</v>
      </c>
      <c r="L12" s="4">
        <v>1</v>
      </c>
      <c r="M12" s="4">
        <v>1</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c r="A13" s="2" t="s">
        <v>1940</v>
      </c>
      <c r="B13" s="13">
        <v>0.25</v>
      </c>
      <c r="C13" s="13">
        <v>0.2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ht="30">
      <c r="A14" s="2" t="s">
        <v>1941</v>
      </c>
      <c r="B14" s="4">
        <v>1.25</v>
      </c>
      <c r="C14" s="4">
        <v>1.25</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c r="A15" s="2" t="s">
        <v>38</v>
      </c>
      <c r="B15" s="4" t="s">
        <v>6</v>
      </c>
      <c r="C15" s="4" t="s">
        <v>6</v>
      </c>
      <c r="D15" s="6">
        <v>188608000</v>
      </c>
      <c r="E15" s="6">
        <v>204345000</v>
      </c>
      <c r="F15" s="6">
        <v>195655000</v>
      </c>
      <c r="G15" s="6">
        <v>180035000</v>
      </c>
      <c r="H15" s="6">
        <v>187481000</v>
      </c>
      <c r="I15" s="6">
        <v>214565000</v>
      </c>
      <c r="J15" s="6">
        <v>191690000</v>
      </c>
      <c r="K15" s="6">
        <v>164024000</v>
      </c>
      <c r="L15" s="4" t="s">
        <v>6</v>
      </c>
      <c r="M15" s="6">
        <v>768643000</v>
      </c>
      <c r="N15" s="6">
        <v>757760000</v>
      </c>
      <c r="O15" s="6">
        <v>687291000</v>
      </c>
      <c r="P15" s="6">
        <v>660186000</v>
      </c>
      <c r="Q15" s="6">
        <v>60989700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6">
        <v>17366000</v>
      </c>
      <c r="AG15" s="6">
        <v>17730000</v>
      </c>
      <c r="AH15" s="6">
        <v>12364000</v>
      </c>
      <c r="AI15" s="4" t="s">
        <v>6</v>
      </c>
      <c r="AJ15" s="4" t="s">
        <v>6</v>
      </c>
      <c r="AK15" s="4" t="s">
        <v>6</v>
      </c>
      <c r="AL15" s="4" t="s">
        <v>6</v>
      </c>
      <c r="AM15" s="4" t="s">
        <v>6</v>
      </c>
      <c r="AN15" s="4" t="s">
        <v>6</v>
      </c>
      <c r="AO15" s="4" t="s">
        <v>6</v>
      </c>
      <c r="AP15" s="4" t="s">
        <v>6</v>
      </c>
    </row>
    <row r="16" spans="1:42">
      <c r="A16" s="2" t="s">
        <v>459</v>
      </c>
      <c r="B16" s="4" t="s">
        <v>6</v>
      </c>
      <c r="C16" s="4" t="s">
        <v>6</v>
      </c>
      <c r="D16" s="7">
        <v>27466000</v>
      </c>
      <c r="E16" s="4" t="s">
        <v>6</v>
      </c>
      <c r="F16" s="4" t="s">
        <v>6</v>
      </c>
      <c r="G16" s="4" t="s">
        <v>6</v>
      </c>
      <c r="H16" s="4" t="s">
        <v>6</v>
      </c>
      <c r="I16" s="4" t="s">
        <v>6</v>
      </c>
      <c r="J16" s="4" t="s">
        <v>6</v>
      </c>
      <c r="K16" s="4" t="s">
        <v>6</v>
      </c>
      <c r="L16" s="7">
        <v>27466000</v>
      </c>
      <c r="M16" s="7">
        <v>27466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c r="A17" s="2" t="s">
        <v>19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1943</v>
      </c>
      <c r="AP17" s="4" t="s">
        <v>1944</v>
      </c>
    </row>
    <row r="18" spans="1:42" ht="30">
      <c r="A18" s="2" t="s">
        <v>1945</v>
      </c>
      <c r="B18" s="4" t="s">
        <v>6</v>
      </c>
      <c r="C18" s="4" t="s">
        <v>6</v>
      </c>
      <c r="D18" s="4" t="s">
        <v>6</v>
      </c>
      <c r="E18" s="4" t="s">
        <v>6</v>
      </c>
      <c r="F18" s="4" t="s">
        <v>6</v>
      </c>
      <c r="G18" s="4" t="s">
        <v>6</v>
      </c>
      <c r="H18" s="4" t="s">
        <v>6</v>
      </c>
      <c r="I18" s="4" t="s">
        <v>6</v>
      </c>
      <c r="J18" s="4" t="s">
        <v>6</v>
      </c>
      <c r="K18" s="4" t="s">
        <v>6</v>
      </c>
      <c r="L18" s="4" t="s">
        <v>6</v>
      </c>
      <c r="M18" s="7">
        <v>2641000</v>
      </c>
      <c r="N18" s="7">
        <v>2858000</v>
      </c>
      <c r="O18" s="7">
        <v>2741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30">
      <c r="A19" s="2" t="s">
        <v>1946</v>
      </c>
      <c r="B19" s="4" t="s">
        <v>6</v>
      </c>
      <c r="C19" s="4" t="s">
        <v>6</v>
      </c>
      <c r="D19" s="7">
        <v>10293000</v>
      </c>
      <c r="E19" s="4" t="s">
        <v>6</v>
      </c>
      <c r="F19" s="4" t="s">
        <v>6</v>
      </c>
      <c r="G19" s="4" t="s">
        <v>6</v>
      </c>
      <c r="H19" s="4" t="s">
        <v>6</v>
      </c>
      <c r="I19" s="4" t="s">
        <v>6</v>
      </c>
      <c r="J19" s="4" t="s">
        <v>6</v>
      </c>
      <c r="K19" s="4" t="s">
        <v>6</v>
      </c>
      <c r="L19" s="7">
        <v>10293000</v>
      </c>
      <c r="M19" s="7">
        <v>10293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ht="30">
      <c r="A20" s="2" t="s">
        <v>1947</v>
      </c>
      <c r="B20" s="4" t="s">
        <v>6</v>
      </c>
      <c r="C20" s="4" t="s">
        <v>6</v>
      </c>
      <c r="D20" s="7">
        <v>19280000</v>
      </c>
      <c r="E20" s="4" t="s">
        <v>6</v>
      </c>
      <c r="F20" s="4" t="s">
        <v>6</v>
      </c>
      <c r="G20" s="4" t="s">
        <v>6</v>
      </c>
      <c r="H20" s="4" t="s">
        <v>6</v>
      </c>
      <c r="I20" s="4" t="s">
        <v>6</v>
      </c>
      <c r="J20" s="4" t="s">
        <v>6</v>
      </c>
      <c r="K20" s="4" t="s">
        <v>6</v>
      </c>
      <c r="L20" s="7">
        <v>19280000</v>
      </c>
      <c r="M20" s="7">
        <v>1928000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ht="30">
      <c r="A21" s="2" t="s">
        <v>1948</v>
      </c>
      <c r="B21" s="4" t="s">
        <v>6</v>
      </c>
      <c r="C21" s="4" t="s">
        <v>6</v>
      </c>
      <c r="D21" s="4" t="s">
        <v>6</v>
      </c>
      <c r="E21" s="4" t="s">
        <v>6</v>
      </c>
      <c r="F21" s="4" t="s">
        <v>6</v>
      </c>
      <c r="G21" s="4" t="s">
        <v>6</v>
      </c>
      <c r="H21" s="4" t="s">
        <v>6</v>
      </c>
      <c r="I21" s="4" t="s">
        <v>6</v>
      </c>
      <c r="J21" s="4" t="s">
        <v>6</v>
      </c>
      <c r="K21" s="4" t="s">
        <v>6</v>
      </c>
      <c r="L21" s="4" t="s">
        <v>6</v>
      </c>
      <c r="M21" s="7">
        <v>30974000</v>
      </c>
      <c r="N21" s="7">
        <v>29588000</v>
      </c>
      <c r="O21" s="7">
        <v>3257800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ht="30">
      <c r="A22" s="2" t="s">
        <v>1949</v>
      </c>
      <c r="B22" s="4" t="s">
        <v>6</v>
      </c>
      <c r="C22" s="4" t="s">
        <v>6</v>
      </c>
      <c r="D22" s="7">
        <v>533000</v>
      </c>
      <c r="E22" s="4" t="s">
        <v>6</v>
      </c>
      <c r="F22" s="4" t="s">
        <v>6</v>
      </c>
      <c r="G22" s="4" t="s">
        <v>6</v>
      </c>
      <c r="H22" s="7">
        <v>188000</v>
      </c>
      <c r="I22" s="4" t="s">
        <v>6</v>
      </c>
      <c r="J22" s="4" t="s">
        <v>6</v>
      </c>
      <c r="K22" s="4" t="s">
        <v>6</v>
      </c>
      <c r="L22" s="7">
        <v>533000</v>
      </c>
      <c r="M22" s="7">
        <v>533000</v>
      </c>
      <c r="N22" s="7">
        <v>188000</v>
      </c>
      <c r="O22" s="7">
        <v>318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v>0</v>
      </c>
      <c r="AM22" s="4">
        <v>0</v>
      </c>
      <c r="AN22" s="4">
        <v>0</v>
      </c>
      <c r="AO22" s="4" t="s">
        <v>6</v>
      </c>
      <c r="AP22" s="4" t="s">
        <v>6</v>
      </c>
    </row>
    <row r="23" spans="1:42" ht="30">
      <c r="A23" s="2" t="s">
        <v>1950</v>
      </c>
      <c r="B23" s="4" t="s">
        <v>6</v>
      </c>
      <c r="C23" s="4" t="s">
        <v>6</v>
      </c>
      <c r="D23" s="7">
        <v>21753000</v>
      </c>
      <c r="E23" s="4" t="s">
        <v>6</v>
      </c>
      <c r="F23" s="4" t="s">
        <v>6</v>
      </c>
      <c r="G23" s="4" t="s">
        <v>6</v>
      </c>
      <c r="H23" s="7">
        <v>11881000</v>
      </c>
      <c r="I23" s="4" t="s">
        <v>6</v>
      </c>
      <c r="J23" s="4" t="s">
        <v>6</v>
      </c>
      <c r="K23" s="4" t="s">
        <v>6</v>
      </c>
      <c r="L23" s="7">
        <v>21753000</v>
      </c>
      <c r="M23" s="7">
        <v>21753000</v>
      </c>
      <c r="N23" s="7">
        <v>11881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c r="A24" s="2" t="s">
        <v>1951</v>
      </c>
      <c r="B24" s="4" t="s">
        <v>6</v>
      </c>
      <c r="C24" s="4" t="s">
        <v>6</v>
      </c>
      <c r="D24" s="13">
        <v>0.49</v>
      </c>
      <c r="E24" s="4" t="s">
        <v>6</v>
      </c>
      <c r="F24" s="4" t="s">
        <v>6</v>
      </c>
      <c r="G24" s="4" t="s">
        <v>6</v>
      </c>
      <c r="H24" s="4" t="s">
        <v>6</v>
      </c>
      <c r="I24" s="4" t="s">
        <v>6</v>
      </c>
      <c r="J24" s="4" t="s">
        <v>6</v>
      </c>
      <c r="K24" s="4" t="s">
        <v>6</v>
      </c>
      <c r="L24" s="13">
        <v>0.49</v>
      </c>
      <c r="M24" s="13">
        <v>0.49</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c r="A25" s="2" t="s">
        <v>1952</v>
      </c>
      <c r="B25" s="4" t="s">
        <v>6</v>
      </c>
      <c r="C25" s="4" t="s">
        <v>6</v>
      </c>
      <c r="D25" s="4" t="s">
        <v>6</v>
      </c>
      <c r="E25" s="4" t="s">
        <v>6</v>
      </c>
      <c r="F25" s="4" t="s">
        <v>6</v>
      </c>
      <c r="G25" s="4" t="s">
        <v>6</v>
      </c>
      <c r="H25" s="4" t="s">
        <v>6</v>
      </c>
      <c r="I25" s="4" t="s">
        <v>6</v>
      </c>
      <c r="J25" s="4" t="s">
        <v>6</v>
      </c>
      <c r="K25" s="4" t="s">
        <v>6</v>
      </c>
      <c r="L25" s="4" t="s">
        <v>6</v>
      </c>
      <c r="M25" s="7">
        <v>1960000</v>
      </c>
      <c r="N25" s="7">
        <v>274400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ht="30">
      <c r="A26" s="2" t="s">
        <v>195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13">
        <v>0.55000000000000004</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ht="30">
      <c r="A27" s="2" t="s">
        <v>1954</v>
      </c>
      <c r="B27" s="4" t="s">
        <v>6</v>
      </c>
      <c r="C27" s="4" t="s">
        <v>6</v>
      </c>
      <c r="D27" s="4" t="s">
        <v>6</v>
      </c>
      <c r="E27" s="4" t="s">
        <v>6</v>
      </c>
      <c r="F27" s="4" t="s">
        <v>6</v>
      </c>
      <c r="G27" s="4" t="s">
        <v>6</v>
      </c>
      <c r="H27" s="4" t="s">
        <v>6</v>
      </c>
      <c r="I27" s="4" t="s">
        <v>6</v>
      </c>
      <c r="J27" s="4" t="s">
        <v>6</v>
      </c>
      <c r="K27" s="4" t="s">
        <v>6</v>
      </c>
      <c r="L27" s="4" t="s">
        <v>6</v>
      </c>
      <c r="M27" s="4">
        <v>1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ht="30">
      <c r="A28" s="2" t="s">
        <v>1955</v>
      </c>
      <c r="B28" s="4" t="s">
        <v>6</v>
      </c>
      <c r="C28" s="4" t="s">
        <v>6</v>
      </c>
      <c r="D28" s="4" t="s">
        <v>6</v>
      </c>
      <c r="E28" s="4" t="s">
        <v>6</v>
      </c>
      <c r="F28" s="4" t="s">
        <v>6</v>
      </c>
      <c r="G28" s="4" t="s">
        <v>6</v>
      </c>
      <c r="H28" s="4" t="s">
        <v>6</v>
      </c>
      <c r="I28" s="4" t="s">
        <v>6</v>
      </c>
      <c r="J28" s="4" t="s">
        <v>6</v>
      </c>
      <c r="K28" s="4" t="s">
        <v>6</v>
      </c>
      <c r="L28" s="4" t="s">
        <v>6</v>
      </c>
      <c r="M28" s="7">
        <v>26188000</v>
      </c>
      <c r="N28" s="7">
        <v>27212000</v>
      </c>
      <c r="O28" s="7">
        <v>20823000</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c r="A29" s="2" t="s">
        <v>1956</v>
      </c>
      <c r="B29" s="4" t="s">
        <v>6</v>
      </c>
      <c r="C29" s="4" t="s">
        <v>6</v>
      </c>
      <c r="D29" s="4" t="s">
        <v>6</v>
      </c>
      <c r="E29" s="4" t="s">
        <v>6</v>
      </c>
      <c r="F29" s="4" t="s">
        <v>6</v>
      </c>
      <c r="G29" s="4" t="s">
        <v>6</v>
      </c>
      <c r="H29" s="4" t="s">
        <v>6</v>
      </c>
      <c r="I29" s="4" t="s">
        <v>6</v>
      </c>
      <c r="J29" s="4" t="s">
        <v>6</v>
      </c>
      <c r="K29" s="4" t="s">
        <v>6</v>
      </c>
      <c r="L29" s="4" t="s">
        <v>6</v>
      </c>
      <c r="M29" s="4">
        <v>0</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c r="A30" s="2" t="s">
        <v>97</v>
      </c>
      <c r="B30" s="4" t="s">
        <v>6</v>
      </c>
      <c r="C30" s="4" t="s">
        <v>6</v>
      </c>
      <c r="D30" s="6">
        <v>28223000</v>
      </c>
      <c r="E30" s="4" t="s">
        <v>6</v>
      </c>
      <c r="F30" s="4" t="s">
        <v>6</v>
      </c>
      <c r="G30" s="4" t="s">
        <v>6</v>
      </c>
      <c r="H30" s="6">
        <v>28152000</v>
      </c>
      <c r="I30" s="4" t="s">
        <v>6</v>
      </c>
      <c r="J30" s="4" t="s">
        <v>6</v>
      </c>
      <c r="K30" s="4" t="s">
        <v>6</v>
      </c>
      <c r="L30" s="6">
        <v>28223000</v>
      </c>
      <c r="M30" s="6">
        <v>28223000</v>
      </c>
      <c r="N30" s="6">
        <v>28152000</v>
      </c>
      <c r="O30" s="6">
        <v>26944000</v>
      </c>
      <c r="P30" s="4" t="s">
        <v>6</v>
      </c>
      <c r="Q30" s="4" t="s">
        <v>6</v>
      </c>
      <c r="R30" s="4" t="s">
        <v>6</v>
      </c>
      <c r="S30" s="6">
        <v>1679000</v>
      </c>
      <c r="T30" s="6">
        <v>0</v>
      </c>
      <c r="U30" s="6">
        <v>0</v>
      </c>
      <c r="V30" s="4" t="s">
        <v>6</v>
      </c>
      <c r="W30" s="4" t="s">
        <v>6</v>
      </c>
      <c r="X30" s="4" t="s">
        <v>6</v>
      </c>
      <c r="Y30" s="4" t="s">
        <v>6</v>
      </c>
      <c r="Z30" s="4" t="s">
        <v>6</v>
      </c>
      <c r="AA30" s="4" t="s">
        <v>6</v>
      </c>
      <c r="AB30" s="4" t="s">
        <v>6</v>
      </c>
      <c r="AC30" s="4" t="s">
        <v>6</v>
      </c>
      <c r="AD30" s="4" t="s">
        <v>6</v>
      </c>
      <c r="AE30" s="4" t="s">
        <v>6</v>
      </c>
      <c r="AF30" s="6">
        <v>4121000</v>
      </c>
      <c r="AG30" s="6">
        <v>4121000</v>
      </c>
      <c r="AH30" s="6">
        <v>4121000</v>
      </c>
      <c r="AI30" s="6">
        <v>24102000</v>
      </c>
      <c r="AJ30" s="6">
        <v>24031000</v>
      </c>
      <c r="AK30" s="6">
        <v>22823000</v>
      </c>
      <c r="AL30" s="4" t="s">
        <v>6</v>
      </c>
      <c r="AM30" s="4" t="s">
        <v>6</v>
      </c>
      <c r="AN30" s="4" t="s">
        <v>6</v>
      </c>
      <c r="AO30" s="4" t="s">
        <v>6</v>
      </c>
      <c r="AP30" s="4" t="s">
        <v>6</v>
      </c>
    </row>
  </sheetData>
  <mergeCells count="24">
    <mergeCell ref="P2:P4"/>
    <mergeCell ref="Q2:Q4"/>
    <mergeCell ref="R2:R4"/>
    <mergeCell ref="S2:S4"/>
    <mergeCell ref="AE1:AI1"/>
    <mergeCell ref="AO1:AP1"/>
    <mergeCell ref="B2:B4"/>
    <mergeCell ref="C2:C4"/>
    <mergeCell ref="D2:D4"/>
    <mergeCell ref="E2:E4"/>
    <mergeCell ref="F2:F4"/>
    <mergeCell ref="G2:G4"/>
    <mergeCell ref="H2:H4"/>
    <mergeCell ref="I2:I4"/>
    <mergeCell ref="A1:A4"/>
    <mergeCell ref="D1:K1"/>
    <mergeCell ref="L1:Q1"/>
    <mergeCell ref="V1:W1"/>
    <mergeCell ref="X1:AB1"/>
    <mergeCell ref="AC1:AD1"/>
    <mergeCell ref="J2:J4"/>
    <mergeCell ref="K2:K4"/>
    <mergeCell ref="N2:N4"/>
    <mergeCell ref="O2:O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0.5703125" bestFit="1" customWidth="1"/>
    <col min="5" max="6" width="28.42578125" bestFit="1" customWidth="1"/>
    <col min="7" max="9" width="24.42578125" bestFit="1" customWidth="1"/>
  </cols>
  <sheetData>
    <row r="1" spans="1:9" ht="15" customHeight="1">
      <c r="A1" s="8" t="s">
        <v>1957</v>
      </c>
      <c r="B1" s="8" t="s">
        <v>1</v>
      </c>
      <c r="C1" s="8"/>
      <c r="D1" s="1"/>
      <c r="E1" s="8" t="s">
        <v>1</v>
      </c>
      <c r="F1" s="8"/>
      <c r="G1" s="1"/>
      <c r="H1" s="1"/>
      <c r="I1" s="1"/>
    </row>
    <row r="2" spans="1:9">
      <c r="A2" s="8"/>
      <c r="B2" s="8" t="s">
        <v>2</v>
      </c>
      <c r="C2" s="8" t="s">
        <v>35</v>
      </c>
      <c r="D2" s="157">
        <v>41030</v>
      </c>
      <c r="E2" s="1" t="s">
        <v>2</v>
      </c>
      <c r="F2" s="1" t="s">
        <v>35</v>
      </c>
      <c r="G2" s="1" t="s">
        <v>2</v>
      </c>
      <c r="H2" s="1" t="s">
        <v>35</v>
      </c>
      <c r="I2" s="1" t="s">
        <v>36</v>
      </c>
    </row>
    <row r="3" spans="1:9">
      <c r="A3" s="8"/>
      <c r="B3" s="8"/>
      <c r="C3" s="8"/>
      <c r="D3" s="157"/>
      <c r="E3" s="1" t="s">
        <v>1922</v>
      </c>
      <c r="F3" s="1" t="s">
        <v>1922</v>
      </c>
      <c r="G3" s="1" t="s">
        <v>1958</v>
      </c>
      <c r="H3" s="1" t="s">
        <v>1958</v>
      </c>
      <c r="I3" s="1" t="s">
        <v>1958</v>
      </c>
    </row>
    <row r="4" spans="1:9">
      <c r="A4" s="3" t="s">
        <v>1959</v>
      </c>
      <c r="B4" s="4" t="s">
        <v>6</v>
      </c>
      <c r="C4" s="4" t="s">
        <v>6</v>
      </c>
      <c r="D4" s="4" t="s">
        <v>6</v>
      </c>
      <c r="E4" s="4" t="s">
        <v>6</v>
      </c>
      <c r="F4" s="4" t="s">
        <v>6</v>
      </c>
      <c r="G4" s="4" t="s">
        <v>6</v>
      </c>
      <c r="H4" s="4" t="s">
        <v>6</v>
      </c>
      <c r="I4" s="4" t="s">
        <v>6</v>
      </c>
    </row>
    <row r="5" spans="1:9">
      <c r="A5" s="2" t="s">
        <v>1960</v>
      </c>
      <c r="B5" s="6">
        <v>28152000</v>
      </c>
      <c r="C5" s="6">
        <v>26944000</v>
      </c>
      <c r="D5" s="6">
        <v>1679000</v>
      </c>
      <c r="E5" s="6">
        <v>24031000</v>
      </c>
      <c r="F5" s="6">
        <v>22823000</v>
      </c>
      <c r="G5" s="6">
        <v>4121000</v>
      </c>
      <c r="H5" s="6">
        <v>4121000</v>
      </c>
      <c r="I5" s="6">
        <v>4121000</v>
      </c>
    </row>
    <row r="6" spans="1:9">
      <c r="A6" s="2" t="s">
        <v>296</v>
      </c>
      <c r="B6" s="7">
        <v>552000</v>
      </c>
      <c r="C6" s="7">
        <v>1679000</v>
      </c>
      <c r="D6" s="4" t="s">
        <v>6</v>
      </c>
      <c r="E6" s="7">
        <v>552000</v>
      </c>
      <c r="F6" s="7">
        <v>1679000</v>
      </c>
      <c r="G6" s="4" t="s">
        <v>6</v>
      </c>
      <c r="H6" s="4" t="s">
        <v>6</v>
      </c>
      <c r="I6" s="4" t="s">
        <v>6</v>
      </c>
    </row>
    <row r="7" spans="1:9" ht="30">
      <c r="A7" s="2" t="s">
        <v>1961</v>
      </c>
      <c r="B7" s="7">
        <v>-481000</v>
      </c>
      <c r="C7" s="7">
        <v>-496000</v>
      </c>
      <c r="D7" s="4" t="s">
        <v>6</v>
      </c>
      <c r="E7" s="7">
        <v>-481000</v>
      </c>
      <c r="F7" s="7">
        <v>-496000</v>
      </c>
      <c r="G7" s="4" t="s">
        <v>6</v>
      </c>
      <c r="H7" s="4" t="s">
        <v>6</v>
      </c>
      <c r="I7" s="4" t="s">
        <v>6</v>
      </c>
    </row>
    <row r="8" spans="1:9">
      <c r="A8" s="2" t="s">
        <v>124</v>
      </c>
      <c r="B8" s="4" t="s">
        <v>6</v>
      </c>
      <c r="C8" s="7">
        <v>25000</v>
      </c>
      <c r="D8" s="4" t="s">
        <v>6</v>
      </c>
      <c r="E8" s="4" t="s">
        <v>6</v>
      </c>
      <c r="F8" s="7">
        <v>25000</v>
      </c>
      <c r="G8" s="4" t="s">
        <v>6</v>
      </c>
      <c r="H8" s="4" t="s">
        <v>6</v>
      </c>
      <c r="I8" s="4" t="s">
        <v>6</v>
      </c>
    </row>
    <row r="9" spans="1:9">
      <c r="A9" s="2" t="s">
        <v>1960</v>
      </c>
      <c r="B9" s="6">
        <v>28223000</v>
      </c>
      <c r="C9" s="6">
        <v>28152000</v>
      </c>
      <c r="D9" s="6">
        <v>1679000</v>
      </c>
      <c r="E9" s="6">
        <v>24102000</v>
      </c>
      <c r="F9" s="6">
        <v>24031000</v>
      </c>
      <c r="G9" s="6">
        <v>4121000</v>
      </c>
      <c r="H9" s="6">
        <v>4121000</v>
      </c>
      <c r="I9" s="6">
        <v>4121000</v>
      </c>
    </row>
  </sheetData>
  <mergeCells count="6">
    <mergeCell ref="A1:A3"/>
    <mergeCell ref="B1:C1"/>
    <mergeCell ref="E1:F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9.28515625" bestFit="1" customWidth="1"/>
    <col min="16" max="19" width="15" bestFit="1" customWidth="1"/>
    <col min="20" max="24" width="15.7109375" bestFit="1" customWidth="1"/>
    <col min="25" max="29" width="26.42578125" bestFit="1" customWidth="1"/>
    <col min="30" max="31" width="36.5703125" bestFit="1" customWidth="1"/>
  </cols>
  <sheetData>
    <row r="1" spans="1:31" ht="15" customHeight="1">
      <c r="A1" s="1" t="s">
        <v>1962</v>
      </c>
      <c r="B1" s="8" t="s">
        <v>1894</v>
      </c>
      <c r="C1" s="8"/>
      <c r="D1" s="8"/>
      <c r="E1" s="8"/>
      <c r="F1" s="8"/>
      <c r="G1" s="8"/>
      <c r="H1" s="8"/>
      <c r="I1" s="8"/>
      <c r="J1" s="8" t="s">
        <v>1</v>
      </c>
      <c r="K1" s="8"/>
      <c r="L1" s="8"/>
      <c r="M1" s="8"/>
      <c r="N1" s="8"/>
      <c r="O1" s="1"/>
      <c r="P1" s="8" t="s">
        <v>1893</v>
      </c>
      <c r="Q1" s="8"/>
      <c r="R1" s="8" t="s">
        <v>1</v>
      </c>
      <c r="S1" s="8"/>
      <c r="T1" s="1" t="s">
        <v>1893</v>
      </c>
      <c r="U1" s="8" t="s">
        <v>1894</v>
      </c>
      <c r="V1" s="8"/>
      <c r="W1" s="8" t="s">
        <v>1</v>
      </c>
      <c r="X1" s="8"/>
      <c r="Y1" s="8"/>
      <c r="Z1" s="8"/>
      <c r="AA1" s="8"/>
      <c r="AB1" s="8"/>
      <c r="AC1" s="8"/>
      <c r="AD1" s="8"/>
      <c r="AE1" s="8"/>
    </row>
    <row r="2" spans="1:31" ht="30">
      <c r="A2" s="1" t="s">
        <v>68</v>
      </c>
      <c r="B2" s="8" t="s">
        <v>2</v>
      </c>
      <c r="C2" s="8" t="s">
        <v>1896</v>
      </c>
      <c r="D2" s="8" t="s">
        <v>4</v>
      </c>
      <c r="E2" s="8" t="s">
        <v>1897</v>
      </c>
      <c r="F2" s="8" t="s">
        <v>35</v>
      </c>
      <c r="G2" s="8" t="s">
        <v>1898</v>
      </c>
      <c r="H2" s="8" t="s">
        <v>1899</v>
      </c>
      <c r="I2" s="8" t="s">
        <v>1900</v>
      </c>
      <c r="J2" s="8" t="s">
        <v>2</v>
      </c>
      <c r="K2" s="1" t="s">
        <v>35</v>
      </c>
      <c r="L2" s="8" t="s">
        <v>36</v>
      </c>
      <c r="M2" s="8" t="s">
        <v>1903</v>
      </c>
      <c r="N2" s="8" t="s">
        <v>1904</v>
      </c>
      <c r="O2" s="157">
        <v>41030</v>
      </c>
      <c r="P2" s="156">
        <v>41059</v>
      </c>
      <c r="Q2" s="1" t="s">
        <v>1963</v>
      </c>
      <c r="R2" s="1" t="s">
        <v>2</v>
      </c>
      <c r="S2" s="1" t="s">
        <v>35</v>
      </c>
      <c r="T2" s="1" t="s">
        <v>1917</v>
      </c>
      <c r="U2" s="1" t="s">
        <v>36</v>
      </c>
      <c r="V2" s="1" t="s">
        <v>1964</v>
      </c>
      <c r="W2" s="1" t="s">
        <v>2</v>
      </c>
      <c r="X2" s="1" t="s">
        <v>35</v>
      </c>
      <c r="Y2" s="1" t="s">
        <v>2</v>
      </c>
      <c r="Z2" s="1" t="s">
        <v>35</v>
      </c>
      <c r="AA2" s="1" t="s">
        <v>2</v>
      </c>
      <c r="AB2" s="1" t="s">
        <v>35</v>
      </c>
      <c r="AC2" s="1" t="s">
        <v>36</v>
      </c>
      <c r="AD2" s="1" t="s">
        <v>2</v>
      </c>
      <c r="AE2" s="1" t="s">
        <v>35</v>
      </c>
    </row>
    <row r="3" spans="1:31" ht="30">
      <c r="A3" s="1"/>
      <c r="B3" s="8"/>
      <c r="C3" s="8"/>
      <c r="D3" s="8"/>
      <c r="E3" s="8"/>
      <c r="F3" s="8"/>
      <c r="G3" s="8"/>
      <c r="H3" s="8"/>
      <c r="I3" s="8"/>
      <c r="J3" s="8"/>
      <c r="K3" s="1" t="s">
        <v>1902</v>
      </c>
      <c r="L3" s="8"/>
      <c r="M3" s="8"/>
      <c r="N3" s="8"/>
      <c r="O3" s="157"/>
      <c r="P3" s="1" t="s">
        <v>1911</v>
      </c>
      <c r="Q3" s="1" t="s">
        <v>1911</v>
      </c>
      <c r="R3" s="1" t="s">
        <v>1911</v>
      </c>
      <c r="S3" s="1" t="s">
        <v>1911</v>
      </c>
      <c r="T3" s="1" t="s">
        <v>1918</v>
      </c>
      <c r="U3" s="1" t="s">
        <v>1918</v>
      </c>
      <c r="V3" s="1" t="s">
        <v>1918</v>
      </c>
      <c r="W3" s="1" t="s">
        <v>1918</v>
      </c>
      <c r="X3" s="1" t="s">
        <v>1918</v>
      </c>
      <c r="Y3" s="1" t="s">
        <v>1965</v>
      </c>
      <c r="Z3" s="1" t="s">
        <v>1966</v>
      </c>
      <c r="AA3" s="1" t="s">
        <v>1967</v>
      </c>
      <c r="AB3" s="1" t="s">
        <v>1967</v>
      </c>
      <c r="AC3" s="1" t="s">
        <v>1967</v>
      </c>
      <c r="AD3" s="1" t="s">
        <v>1968</v>
      </c>
      <c r="AE3" s="1" t="s">
        <v>1968</v>
      </c>
    </row>
    <row r="4" spans="1:31">
      <c r="A4" s="1"/>
      <c r="B4" s="8"/>
      <c r="C4" s="8"/>
      <c r="D4" s="8"/>
      <c r="E4" s="8"/>
      <c r="F4" s="8"/>
      <c r="G4" s="8"/>
      <c r="H4" s="8"/>
      <c r="I4" s="8"/>
      <c r="J4" s="8"/>
      <c r="K4" s="1"/>
      <c r="L4" s="8"/>
      <c r="M4" s="8"/>
      <c r="N4" s="8"/>
      <c r="O4" s="157"/>
      <c r="P4" s="1"/>
      <c r="Q4" s="1"/>
      <c r="R4" s="1"/>
      <c r="S4" s="1"/>
      <c r="T4" s="1" t="s">
        <v>1902</v>
      </c>
      <c r="U4" s="1"/>
      <c r="V4" s="1"/>
      <c r="W4" s="1"/>
      <c r="X4" s="1"/>
      <c r="Y4" s="1" t="s">
        <v>1902</v>
      </c>
      <c r="Z4" s="1"/>
      <c r="AA4" s="1"/>
      <c r="AB4" s="1"/>
      <c r="AC4" s="1" t="s">
        <v>1902</v>
      </c>
      <c r="AD4" s="1"/>
      <c r="AE4" s="1"/>
    </row>
    <row r="5" spans="1:31">
      <c r="A5" s="3" t="s">
        <v>19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c r="A6" s="2" t="s">
        <v>19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1931</v>
      </c>
      <c r="R6" s="4" t="s">
        <v>6</v>
      </c>
      <c r="S6" s="4" t="s">
        <v>6</v>
      </c>
      <c r="T6" s="4" t="s">
        <v>1935</v>
      </c>
      <c r="U6" s="4" t="s">
        <v>6</v>
      </c>
      <c r="V6" s="4" t="s">
        <v>6</v>
      </c>
      <c r="W6" s="4" t="s">
        <v>6</v>
      </c>
      <c r="X6" s="4" t="s">
        <v>6</v>
      </c>
      <c r="Y6" s="4" t="s">
        <v>6</v>
      </c>
      <c r="Z6" s="4" t="s">
        <v>6</v>
      </c>
      <c r="AA6" s="4" t="s">
        <v>6</v>
      </c>
      <c r="AB6" s="4" t="s">
        <v>6</v>
      </c>
      <c r="AC6" s="4" t="s">
        <v>6</v>
      </c>
      <c r="AD6" s="4" t="s">
        <v>6</v>
      </c>
      <c r="AE6" s="4" t="s">
        <v>6</v>
      </c>
    </row>
    <row r="7" spans="1:31">
      <c r="A7" s="2" t="s">
        <v>1970</v>
      </c>
      <c r="B7" s="4" t="s">
        <v>6</v>
      </c>
      <c r="C7" s="4" t="s">
        <v>6</v>
      </c>
      <c r="D7" s="4" t="s">
        <v>6</v>
      </c>
      <c r="E7" s="4" t="s">
        <v>6</v>
      </c>
      <c r="F7" s="4" t="s">
        <v>6</v>
      </c>
      <c r="G7" s="4" t="s">
        <v>6</v>
      </c>
      <c r="H7" s="4" t="s">
        <v>6</v>
      </c>
      <c r="I7" s="4" t="s">
        <v>6</v>
      </c>
      <c r="J7" s="4" t="s">
        <v>6</v>
      </c>
      <c r="K7" s="4" t="s">
        <v>6</v>
      </c>
      <c r="L7" s="4" t="s">
        <v>6</v>
      </c>
      <c r="M7" s="4" t="s">
        <v>6</v>
      </c>
      <c r="N7" s="4" t="s">
        <v>6</v>
      </c>
      <c r="O7" s="4" t="s">
        <v>6</v>
      </c>
      <c r="P7" s="6">
        <v>102154</v>
      </c>
      <c r="Q7" s="4" t="s">
        <v>6</v>
      </c>
      <c r="R7" s="4" t="s">
        <v>6</v>
      </c>
      <c r="S7" s="4" t="s">
        <v>6</v>
      </c>
      <c r="T7" s="6">
        <v>6245</v>
      </c>
      <c r="U7" s="4" t="s">
        <v>6</v>
      </c>
      <c r="V7" s="4" t="s">
        <v>6</v>
      </c>
      <c r="W7" s="4" t="s">
        <v>6</v>
      </c>
      <c r="X7" s="4" t="s">
        <v>6</v>
      </c>
      <c r="Y7" s="6">
        <v>14997</v>
      </c>
      <c r="Z7" s="6">
        <v>19094</v>
      </c>
      <c r="AA7" s="4" t="s">
        <v>6</v>
      </c>
      <c r="AB7" s="4" t="s">
        <v>6</v>
      </c>
      <c r="AC7" s="6">
        <v>2270</v>
      </c>
      <c r="AD7" s="4" t="s">
        <v>6</v>
      </c>
      <c r="AE7" s="4" t="s">
        <v>6</v>
      </c>
    </row>
    <row r="8" spans="1:31">
      <c r="A8" s="2" t="s">
        <v>1971</v>
      </c>
      <c r="B8" s="4" t="s">
        <v>6</v>
      </c>
      <c r="C8" s="4" t="s">
        <v>6</v>
      </c>
      <c r="D8" s="4" t="s">
        <v>6</v>
      </c>
      <c r="E8" s="4" t="s">
        <v>6</v>
      </c>
      <c r="F8" s="4" t="s">
        <v>6</v>
      </c>
      <c r="G8" s="4" t="s">
        <v>6</v>
      </c>
      <c r="H8" s="4" t="s">
        <v>6</v>
      </c>
      <c r="I8" s="4" t="s">
        <v>6</v>
      </c>
      <c r="J8" s="4" t="s">
        <v>6</v>
      </c>
      <c r="K8" s="4" t="s">
        <v>6</v>
      </c>
      <c r="L8" s="4" t="s">
        <v>6</v>
      </c>
      <c r="M8" s="4" t="s">
        <v>6</v>
      </c>
      <c r="N8" s="4" t="s">
        <v>6</v>
      </c>
      <c r="O8" s="7">
        <v>33497</v>
      </c>
      <c r="P8" s="7">
        <v>14281</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c r="A9" s="2" t="s">
        <v>108</v>
      </c>
      <c r="B9" s="4" t="s">
        <v>6</v>
      </c>
      <c r="C9" s="4" t="s">
        <v>6</v>
      </c>
      <c r="D9" s="4" t="s">
        <v>6</v>
      </c>
      <c r="E9" s="4" t="s">
        <v>6</v>
      </c>
      <c r="F9" s="4" t="s">
        <v>6</v>
      </c>
      <c r="G9" s="4" t="s">
        <v>6</v>
      </c>
      <c r="H9" s="4" t="s">
        <v>6</v>
      </c>
      <c r="I9" s="4" t="s">
        <v>6</v>
      </c>
      <c r="J9" s="4" t="s">
        <v>6</v>
      </c>
      <c r="K9" s="4" t="s">
        <v>6</v>
      </c>
      <c r="L9" s="4" t="s">
        <v>6</v>
      </c>
      <c r="M9" s="4" t="s">
        <v>6</v>
      </c>
      <c r="N9" s="4" t="s">
        <v>6</v>
      </c>
      <c r="O9" s="7">
        <v>14233</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c r="A10" s="2" t="s">
        <v>1972</v>
      </c>
      <c r="B10" s="4" t="s">
        <v>6</v>
      </c>
      <c r="C10" s="4" t="s">
        <v>6</v>
      </c>
      <c r="D10" s="4" t="s">
        <v>6</v>
      </c>
      <c r="E10" s="4" t="s">
        <v>6</v>
      </c>
      <c r="F10" s="4" t="s">
        <v>6</v>
      </c>
      <c r="G10" s="4" t="s">
        <v>6</v>
      </c>
      <c r="H10" s="4" t="s">
        <v>6</v>
      </c>
      <c r="I10" s="4" t="s">
        <v>6</v>
      </c>
      <c r="J10" s="4" t="s">
        <v>6</v>
      </c>
      <c r="K10" s="4">
        <v>16</v>
      </c>
      <c r="L10" s="4" t="s">
        <v>6</v>
      </c>
      <c r="M10" s="4" t="s">
        <v>6</v>
      </c>
      <c r="N10" s="4" t="s">
        <v>6</v>
      </c>
      <c r="O10" s="4" t="s">
        <v>6</v>
      </c>
      <c r="P10" s="4" t="s">
        <v>6</v>
      </c>
      <c r="Q10" s="4" t="s">
        <v>6</v>
      </c>
      <c r="R10" s="4" t="s">
        <v>6</v>
      </c>
      <c r="S10" s="4" t="s">
        <v>6</v>
      </c>
      <c r="T10" s="4" t="s">
        <v>6</v>
      </c>
      <c r="U10" s="4" t="s">
        <v>6</v>
      </c>
      <c r="V10" s="4" t="s">
        <v>6</v>
      </c>
      <c r="W10" s="4" t="s">
        <v>6</v>
      </c>
      <c r="X10" s="4" t="s">
        <v>6</v>
      </c>
      <c r="Y10" s="4">
        <v>15</v>
      </c>
      <c r="Z10" s="4" t="s">
        <v>6</v>
      </c>
      <c r="AA10" s="4" t="s">
        <v>6</v>
      </c>
      <c r="AB10" s="4" t="s">
        <v>6</v>
      </c>
      <c r="AC10" s="4">
        <v>8</v>
      </c>
      <c r="AD10" s="4" t="s">
        <v>6</v>
      </c>
      <c r="AE10" s="4" t="s">
        <v>6</v>
      </c>
    </row>
    <row r="11" spans="1:31">
      <c r="A11" s="2" t="s">
        <v>19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v>51</v>
      </c>
      <c r="U11" s="4" t="s">
        <v>6</v>
      </c>
      <c r="V11" s="4" t="s">
        <v>6</v>
      </c>
      <c r="W11" s="4" t="s">
        <v>6</v>
      </c>
      <c r="X11" s="4" t="s">
        <v>6</v>
      </c>
      <c r="Y11" s="4" t="s">
        <v>6</v>
      </c>
      <c r="Z11" s="4" t="s">
        <v>6</v>
      </c>
      <c r="AA11" s="4" t="s">
        <v>6</v>
      </c>
      <c r="AB11" s="4" t="s">
        <v>6</v>
      </c>
      <c r="AC11" s="4" t="s">
        <v>6</v>
      </c>
      <c r="AD11" s="4" t="s">
        <v>6</v>
      </c>
      <c r="AE11" s="4" t="s">
        <v>6</v>
      </c>
    </row>
    <row r="12" spans="1:31">
      <c r="A12" s="2" t="s">
        <v>19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5</v>
      </c>
      <c r="U12" s="4" t="s">
        <v>6</v>
      </c>
      <c r="V12" s="4" t="s">
        <v>6</v>
      </c>
      <c r="W12" s="4" t="s">
        <v>6</v>
      </c>
      <c r="X12" s="4" t="s">
        <v>6</v>
      </c>
      <c r="Y12" s="4" t="s">
        <v>6</v>
      </c>
      <c r="Z12" s="4" t="s">
        <v>6</v>
      </c>
      <c r="AA12" s="4" t="s">
        <v>6</v>
      </c>
      <c r="AB12" s="4" t="s">
        <v>6</v>
      </c>
      <c r="AC12" s="4" t="s">
        <v>6</v>
      </c>
      <c r="AD12" s="4" t="s">
        <v>6</v>
      </c>
      <c r="AE12" s="4" t="s">
        <v>6</v>
      </c>
    </row>
    <row r="13" spans="1:31">
      <c r="A13" s="2" t="s">
        <v>38</v>
      </c>
      <c r="B13" s="7">
        <v>188608</v>
      </c>
      <c r="C13" s="7">
        <v>204345</v>
      </c>
      <c r="D13" s="7">
        <v>195655</v>
      </c>
      <c r="E13" s="7">
        <v>180035</v>
      </c>
      <c r="F13" s="7">
        <v>187481</v>
      </c>
      <c r="G13" s="7">
        <v>214565</v>
      </c>
      <c r="H13" s="7">
        <v>191690</v>
      </c>
      <c r="I13" s="7">
        <v>164024</v>
      </c>
      <c r="J13" s="7">
        <v>768643</v>
      </c>
      <c r="K13" s="7">
        <v>757760</v>
      </c>
      <c r="L13" s="7">
        <v>687291</v>
      </c>
      <c r="M13" s="7">
        <v>660186</v>
      </c>
      <c r="N13" s="7">
        <v>609897</v>
      </c>
      <c r="O13" s="4" t="s">
        <v>6</v>
      </c>
      <c r="P13" s="4" t="s">
        <v>6</v>
      </c>
      <c r="Q13" s="4" t="s">
        <v>6</v>
      </c>
      <c r="R13" s="7">
        <v>4033</v>
      </c>
      <c r="S13" s="7">
        <v>1527</v>
      </c>
      <c r="T13" s="7">
        <v>1826</v>
      </c>
      <c r="U13" s="7">
        <v>1826</v>
      </c>
      <c r="V13" s="7">
        <v>1826</v>
      </c>
      <c r="W13" s="7">
        <v>3408</v>
      </c>
      <c r="X13" s="7">
        <v>3245</v>
      </c>
      <c r="Y13" s="7">
        <v>2103</v>
      </c>
      <c r="Z13" s="4" t="s">
        <v>6</v>
      </c>
      <c r="AA13" s="4">
        <v>708</v>
      </c>
      <c r="AB13" s="4">
        <v>644</v>
      </c>
      <c r="AC13" s="4">
        <v>226</v>
      </c>
      <c r="AD13" s="7">
        <v>41167</v>
      </c>
      <c r="AE13" s="7">
        <v>27981</v>
      </c>
    </row>
    <row r="14" spans="1:31">
      <c r="A14" s="2" t="s">
        <v>54</v>
      </c>
      <c r="B14" s="6">
        <v>46730</v>
      </c>
      <c r="C14" s="6">
        <v>63484</v>
      </c>
      <c r="D14" s="6">
        <v>53548</v>
      </c>
      <c r="E14" s="6">
        <v>41231</v>
      </c>
      <c r="F14" s="6">
        <v>65134</v>
      </c>
      <c r="G14" s="6">
        <v>50284</v>
      </c>
      <c r="H14" s="6">
        <v>41780</v>
      </c>
      <c r="I14" s="6">
        <v>26889</v>
      </c>
      <c r="J14" s="6">
        <v>204993</v>
      </c>
      <c r="K14" s="6">
        <v>184087</v>
      </c>
      <c r="L14" s="6">
        <v>141683</v>
      </c>
      <c r="M14" s="6">
        <v>116379</v>
      </c>
      <c r="N14" s="6">
        <v>9844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6">
        <v>3987</v>
      </c>
      <c r="AE14" s="6">
        <v>3265</v>
      </c>
    </row>
  </sheetData>
  <mergeCells count="19">
    <mergeCell ref="O2:O4"/>
    <mergeCell ref="H2:H4"/>
    <mergeCell ref="I2:I4"/>
    <mergeCell ref="J2:J4"/>
    <mergeCell ref="L2:L4"/>
    <mergeCell ref="M2:M4"/>
    <mergeCell ref="N2:N4"/>
    <mergeCell ref="B2:B4"/>
    <mergeCell ref="C2:C4"/>
    <mergeCell ref="D2:D4"/>
    <mergeCell ref="E2:E4"/>
    <mergeCell ref="F2:F4"/>
    <mergeCell ref="G2:G4"/>
    <mergeCell ref="B1:I1"/>
    <mergeCell ref="J1:N1"/>
    <mergeCell ref="P1:Q1"/>
    <mergeCell ref="R1:S1"/>
    <mergeCell ref="U1:V1"/>
    <mergeCell ref="W1:A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9.28515625" bestFit="1" customWidth="1"/>
    <col min="5" max="5" width="12.28515625" bestFit="1" customWidth="1"/>
  </cols>
  <sheetData>
    <row r="1" spans="1:5" ht="30">
      <c r="A1" s="1" t="s">
        <v>1975</v>
      </c>
      <c r="B1" s="8" t="s">
        <v>2</v>
      </c>
      <c r="C1" s="8" t="s">
        <v>35</v>
      </c>
      <c r="D1" s="157">
        <v>41030</v>
      </c>
      <c r="E1" s="8" t="s">
        <v>36</v>
      </c>
    </row>
    <row r="2" spans="1:5" ht="30">
      <c r="A2" s="1" t="s">
        <v>68</v>
      </c>
      <c r="B2" s="8"/>
      <c r="C2" s="8"/>
      <c r="D2" s="157"/>
      <c r="E2" s="8"/>
    </row>
    <row r="3" spans="1:5">
      <c r="A3" s="3" t="s">
        <v>326</v>
      </c>
      <c r="B3" s="4" t="s">
        <v>6</v>
      </c>
      <c r="C3" s="4" t="s">
        <v>6</v>
      </c>
      <c r="D3" s="4" t="s">
        <v>6</v>
      </c>
      <c r="E3" s="4" t="s">
        <v>6</v>
      </c>
    </row>
    <row r="4" spans="1:5">
      <c r="A4" s="2" t="s">
        <v>330</v>
      </c>
      <c r="B4" s="4" t="s">
        <v>6</v>
      </c>
      <c r="C4" s="4" t="s">
        <v>6</v>
      </c>
      <c r="D4" s="6">
        <v>119595</v>
      </c>
      <c r="E4" s="4" t="s">
        <v>6</v>
      </c>
    </row>
    <row r="5" spans="1:5">
      <c r="A5" s="2" t="s">
        <v>332</v>
      </c>
      <c r="B5" s="4" t="s">
        <v>6</v>
      </c>
      <c r="C5" s="4" t="s">
        <v>6</v>
      </c>
      <c r="D5" s="7">
        <v>6852</v>
      </c>
      <c r="E5" s="4" t="s">
        <v>6</v>
      </c>
    </row>
    <row r="6" spans="1:5">
      <c r="A6" s="2" t="s">
        <v>334</v>
      </c>
      <c r="B6" s="4" t="s">
        <v>6</v>
      </c>
      <c r="C6" s="4" t="s">
        <v>6</v>
      </c>
      <c r="D6" s="7">
        <v>7525</v>
      </c>
      <c r="E6" s="4" t="s">
        <v>6</v>
      </c>
    </row>
    <row r="7" spans="1:5">
      <c r="A7" s="2" t="s">
        <v>97</v>
      </c>
      <c r="B7" s="7">
        <v>28223</v>
      </c>
      <c r="C7" s="7">
        <v>28152</v>
      </c>
      <c r="D7" s="7">
        <v>1679</v>
      </c>
      <c r="E7" s="7">
        <v>26944</v>
      </c>
    </row>
    <row r="8" spans="1:5">
      <c r="A8" s="2" t="s">
        <v>336</v>
      </c>
      <c r="B8" s="4" t="s">
        <v>6</v>
      </c>
      <c r="C8" s="4" t="s">
        <v>6</v>
      </c>
      <c r="D8" s="7">
        <v>135651</v>
      </c>
      <c r="E8" s="4" t="s">
        <v>6</v>
      </c>
    </row>
    <row r="9" spans="1:5">
      <c r="A9" s="2" t="s">
        <v>338</v>
      </c>
      <c r="B9" s="4" t="s">
        <v>6</v>
      </c>
      <c r="C9" s="4" t="s">
        <v>6</v>
      </c>
      <c r="D9" s="7">
        <v>3409</v>
      </c>
      <c r="E9" s="4" t="s">
        <v>6</v>
      </c>
    </row>
    <row r="10" spans="1:5" ht="30">
      <c r="A10" s="2" t="s">
        <v>108</v>
      </c>
      <c r="B10" s="4" t="s">
        <v>6</v>
      </c>
      <c r="C10" s="4" t="s">
        <v>6</v>
      </c>
      <c r="D10" s="7">
        <v>14233</v>
      </c>
      <c r="E10" s="4" t="s">
        <v>6</v>
      </c>
    </row>
    <row r="11" spans="1:5">
      <c r="A11" s="2" t="s">
        <v>341</v>
      </c>
      <c r="B11" s="4" t="s">
        <v>6</v>
      </c>
      <c r="C11" s="4" t="s">
        <v>6</v>
      </c>
      <c r="D11" s="7">
        <v>15855</v>
      </c>
      <c r="E11" s="4" t="s">
        <v>6</v>
      </c>
    </row>
    <row r="12" spans="1:5">
      <c r="A12" s="2" t="s">
        <v>343</v>
      </c>
      <c r="B12" s="4" t="s">
        <v>6</v>
      </c>
      <c r="C12" s="4" t="s">
        <v>6</v>
      </c>
      <c r="D12" s="7">
        <v>33497</v>
      </c>
      <c r="E12" s="4" t="s">
        <v>6</v>
      </c>
    </row>
    <row r="13" spans="1:5">
      <c r="A13" s="2" t="s">
        <v>345</v>
      </c>
      <c r="B13" s="4" t="s">
        <v>6</v>
      </c>
      <c r="C13" s="4" t="s">
        <v>6</v>
      </c>
      <c r="D13" s="6">
        <v>102154</v>
      </c>
      <c r="E13" s="4" t="s">
        <v>6</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3" width="12" bestFit="1" customWidth="1"/>
    <col min="4" max="4" width="11.85546875" bestFit="1" customWidth="1"/>
    <col min="5" max="8" width="12.28515625" bestFit="1" customWidth="1"/>
    <col min="9" max="11" width="16.85546875" bestFit="1" customWidth="1"/>
    <col min="12" max="12" width="36.5703125" bestFit="1" customWidth="1"/>
    <col min="13" max="15" width="16.42578125" bestFit="1" customWidth="1"/>
    <col min="16" max="19" width="19.42578125" bestFit="1" customWidth="1"/>
    <col min="20" max="20" width="18.5703125" bestFit="1" customWidth="1"/>
    <col min="21" max="22" width="17.42578125" bestFit="1" customWidth="1"/>
  </cols>
  <sheetData>
    <row r="1" spans="1:22" ht="15" customHeight="1">
      <c r="A1" s="1" t="s">
        <v>1976</v>
      </c>
      <c r="B1" s="8" t="s">
        <v>1893</v>
      </c>
      <c r="C1" s="8"/>
      <c r="D1" s="8"/>
      <c r="E1" s="8" t="s">
        <v>1</v>
      </c>
      <c r="F1" s="8"/>
      <c r="G1" s="8"/>
      <c r="H1" s="1"/>
      <c r="I1" s="8" t="s">
        <v>1893</v>
      </c>
      <c r="J1" s="8"/>
      <c r="K1" s="1" t="s">
        <v>1</v>
      </c>
      <c r="L1" s="1" t="s">
        <v>1893</v>
      </c>
      <c r="M1" s="1" t="s">
        <v>1892</v>
      </c>
      <c r="N1" s="1" t="s">
        <v>1893</v>
      </c>
      <c r="O1" s="1" t="s">
        <v>1</v>
      </c>
      <c r="P1" s="8" t="s">
        <v>1893</v>
      </c>
      <c r="Q1" s="8"/>
      <c r="R1" s="8" t="s">
        <v>1</v>
      </c>
      <c r="S1" s="8"/>
      <c r="T1" s="1" t="s">
        <v>1893</v>
      </c>
      <c r="U1" s="1" t="s">
        <v>1892</v>
      </c>
      <c r="V1" s="1" t="s">
        <v>1893</v>
      </c>
    </row>
    <row r="2" spans="1:22" ht="30">
      <c r="A2" s="1" t="s">
        <v>68</v>
      </c>
      <c r="B2" s="8" t="s">
        <v>4</v>
      </c>
      <c r="C2" s="8" t="s">
        <v>1917</v>
      </c>
      <c r="D2" s="8" t="s">
        <v>1977</v>
      </c>
      <c r="E2" s="8" t="s">
        <v>2</v>
      </c>
      <c r="F2" s="8" t="s">
        <v>35</v>
      </c>
      <c r="G2" s="8" t="s">
        <v>36</v>
      </c>
      <c r="H2" s="8" t="s">
        <v>1978</v>
      </c>
      <c r="I2" s="1" t="s">
        <v>2</v>
      </c>
      <c r="J2" s="1" t="s">
        <v>1898</v>
      </c>
      <c r="K2" s="1" t="s">
        <v>2</v>
      </c>
      <c r="L2" s="1" t="s">
        <v>1897</v>
      </c>
      <c r="M2" s="1" t="s">
        <v>1979</v>
      </c>
      <c r="N2" s="1" t="s">
        <v>1963</v>
      </c>
      <c r="O2" s="1" t="s">
        <v>36</v>
      </c>
      <c r="P2" s="156">
        <v>41059</v>
      </c>
      <c r="Q2" s="1" t="s">
        <v>1963</v>
      </c>
      <c r="R2" s="1" t="s">
        <v>35</v>
      </c>
      <c r="S2" s="1" t="s">
        <v>36</v>
      </c>
      <c r="T2" s="156">
        <v>40694</v>
      </c>
      <c r="U2" s="1" t="s">
        <v>1980</v>
      </c>
      <c r="V2" s="1" t="s">
        <v>1978</v>
      </c>
    </row>
    <row r="3" spans="1:22" ht="30">
      <c r="A3" s="1"/>
      <c r="B3" s="8"/>
      <c r="C3" s="8"/>
      <c r="D3" s="8"/>
      <c r="E3" s="8"/>
      <c r="F3" s="8"/>
      <c r="G3" s="8"/>
      <c r="H3" s="8"/>
      <c r="I3" s="1" t="s">
        <v>1912</v>
      </c>
      <c r="J3" s="1" t="s">
        <v>1912</v>
      </c>
      <c r="K3" s="1" t="s">
        <v>1912</v>
      </c>
      <c r="L3" s="1" t="s">
        <v>1914</v>
      </c>
      <c r="M3" s="1" t="s">
        <v>1916</v>
      </c>
      <c r="N3" s="1" t="s">
        <v>1916</v>
      </c>
      <c r="O3" s="1" t="s">
        <v>1916</v>
      </c>
      <c r="P3" s="1" t="s">
        <v>1913</v>
      </c>
      <c r="Q3" s="1" t="s">
        <v>1913</v>
      </c>
      <c r="R3" s="1" t="s">
        <v>1913</v>
      </c>
      <c r="S3" s="1" t="s">
        <v>1913</v>
      </c>
      <c r="T3" s="1" t="s">
        <v>1919</v>
      </c>
      <c r="U3" s="1" t="s">
        <v>1981</v>
      </c>
      <c r="V3" s="1" t="s">
        <v>1981</v>
      </c>
    </row>
    <row r="4" spans="1:22">
      <c r="A4" s="1"/>
      <c r="B4" s="8"/>
      <c r="C4" s="8"/>
      <c r="D4" s="8"/>
      <c r="E4" s="8"/>
      <c r="F4" s="8"/>
      <c r="G4" s="8"/>
      <c r="H4" s="8"/>
      <c r="I4" s="1"/>
      <c r="J4" s="1"/>
      <c r="K4" s="1" t="s">
        <v>1902</v>
      </c>
      <c r="L4" s="1"/>
      <c r="M4" s="1"/>
      <c r="N4" s="1"/>
      <c r="O4" s="1"/>
      <c r="P4" s="1"/>
      <c r="Q4" s="1"/>
      <c r="R4" s="1"/>
      <c r="S4" s="1"/>
      <c r="T4" s="1"/>
      <c r="U4" s="1"/>
      <c r="V4" s="1"/>
    </row>
    <row r="5" spans="1:22" ht="30">
      <c r="A5" s="3" t="s">
        <v>19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930</v>
      </c>
      <c r="B6" s="4" t="s">
        <v>6</v>
      </c>
      <c r="C6" s="4" t="s">
        <v>6</v>
      </c>
      <c r="D6" s="4" t="s">
        <v>6</v>
      </c>
      <c r="E6" s="4" t="s">
        <v>6</v>
      </c>
      <c r="F6" s="4" t="s">
        <v>6</v>
      </c>
      <c r="G6" s="4" t="s">
        <v>6</v>
      </c>
      <c r="H6" s="4" t="s">
        <v>6</v>
      </c>
      <c r="I6" s="4" t="s">
        <v>6</v>
      </c>
      <c r="J6" s="4" t="s">
        <v>1932</v>
      </c>
      <c r="K6" s="4" t="s">
        <v>6</v>
      </c>
      <c r="L6" s="4" t="s">
        <v>6</v>
      </c>
      <c r="M6" s="4" t="s">
        <v>6</v>
      </c>
      <c r="N6" s="4" t="s">
        <v>1934</v>
      </c>
      <c r="O6" s="4" t="s">
        <v>6</v>
      </c>
      <c r="P6" s="4" t="s">
        <v>6</v>
      </c>
      <c r="Q6" s="4" t="s">
        <v>1933</v>
      </c>
      <c r="R6" s="4" t="s">
        <v>6</v>
      </c>
      <c r="S6" s="4" t="s">
        <v>6</v>
      </c>
      <c r="T6" s="4" t="s">
        <v>6</v>
      </c>
      <c r="U6" s="4" t="s">
        <v>6</v>
      </c>
      <c r="V6" s="4" t="s">
        <v>6</v>
      </c>
    </row>
    <row r="7" spans="1:22">
      <c r="A7" s="2" t="s">
        <v>1937</v>
      </c>
      <c r="B7" s="4" t="s">
        <v>6</v>
      </c>
      <c r="C7" s="4" t="s">
        <v>6</v>
      </c>
      <c r="D7" s="4" t="s">
        <v>6</v>
      </c>
      <c r="E7" s="4" t="s">
        <v>6</v>
      </c>
      <c r="F7" s="4" t="s">
        <v>6</v>
      </c>
      <c r="G7" s="4" t="s">
        <v>6</v>
      </c>
      <c r="H7" s="4" t="s">
        <v>6</v>
      </c>
      <c r="I7" s="4" t="s">
        <v>6</v>
      </c>
      <c r="J7" s="4" t="s">
        <v>6</v>
      </c>
      <c r="K7" s="4" t="s">
        <v>6</v>
      </c>
      <c r="L7" s="13">
        <v>0.08</v>
      </c>
      <c r="M7" s="4" t="s">
        <v>6</v>
      </c>
      <c r="N7" s="4" t="s">
        <v>6</v>
      </c>
      <c r="O7" s="4" t="s">
        <v>6</v>
      </c>
      <c r="P7" s="4" t="s">
        <v>6</v>
      </c>
      <c r="Q7" s="4" t="s">
        <v>6</v>
      </c>
      <c r="R7" s="4" t="s">
        <v>6</v>
      </c>
      <c r="S7" s="4" t="s">
        <v>6</v>
      </c>
      <c r="T7" s="4" t="s">
        <v>6</v>
      </c>
      <c r="U7" s="4" t="s">
        <v>6</v>
      </c>
      <c r="V7" s="4" t="s">
        <v>6</v>
      </c>
    </row>
    <row r="8" spans="1:22">
      <c r="A8" s="2" t="s">
        <v>1983</v>
      </c>
      <c r="B8" s="4" t="s">
        <v>6</v>
      </c>
      <c r="C8" s="4" t="s">
        <v>6</v>
      </c>
      <c r="D8" s="4" t="s">
        <v>6</v>
      </c>
      <c r="E8" s="4" t="s">
        <v>6</v>
      </c>
      <c r="F8" s="4" t="s">
        <v>6</v>
      </c>
      <c r="G8" s="4" t="s">
        <v>6</v>
      </c>
      <c r="H8" s="4" t="s">
        <v>6</v>
      </c>
      <c r="I8" s="4" t="s">
        <v>6</v>
      </c>
      <c r="J8" s="4" t="s">
        <v>6</v>
      </c>
      <c r="K8" s="4">
        <v>5</v>
      </c>
      <c r="L8" s="4" t="s">
        <v>6</v>
      </c>
      <c r="M8" s="4" t="s">
        <v>6</v>
      </c>
      <c r="N8" s="4" t="s">
        <v>6</v>
      </c>
      <c r="O8" s="4" t="s">
        <v>6</v>
      </c>
      <c r="P8" s="4" t="s">
        <v>6</v>
      </c>
      <c r="Q8" s="4" t="s">
        <v>6</v>
      </c>
      <c r="R8" s="4" t="s">
        <v>6</v>
      </c>
      <c r="S8" s="4" t="s">
        <v>6</v>
      </c>
      <c r="T8" s="4" t="s">
        <v>6</v>
      </c>
      <c r="U8" s="4" t="s">
        <v>6</v>
      </c>
      <c r="V8" s="4" t="s">
        <v>6</v>
      </c>
    </row>
    <row r="9" spans="1:22" ht="45">
      <c r="A9" s="2" t="s">
        <v>1984</v>
      </c>
      <c r="B9" s="4" t="s">
        <v>6</v>
      </c>
      <c r="C9" s="4" t="s">
        <v>6</v>
      </c>
      <c r="D9" s="4" t="s">
        <v>6</v>
      </c>
      <c r="E9" s="4" t="s">
        <v>6</v>
      </c>
      <c r="F9" s="4" t="s">
        <v>6</v>
      </c>
      <c r="G9" s="4" t="s">
        <v>6</v>
      </c>
      <c r="H9" s="4" t="s">
        <v>6</v>
      </c>
      <c r="I9" s="4" t="s">
        <v>6</v>
      </c>
      <c r="J9" s="4" t="s">
        <v>6</v>
      </c>
      <c r="K9" s="4" t="s">
        <v>6</v>
      </c>
      <c r="L9" s="4" t="s">
        <v>6</v>
      </c>
      <c r="M9" s="4" t="s">
        <v>6</v>
      </c>
      <c r="N9" s="6">
        <v>17364</v>
      </c>
      <c r="O9" s="4" t="s">
        <v>6</v>
      </c>
      <c r="P9" s="4" t="s">
        <v>6</v>
      </c>
      <c r="Q9" s="6">
        <v>23000</v>
      </c>
      <c r="R9" s="4" t="s">
        <v>6</v>
      </c>
      <c r="S9" s="4" t="s">
        <v>6</v>
      </c>
      <c r="T9" s="4" t="s">
        <v>6</v>
      </c>
      <c r="U9" s="4" t="s">
        <v>6</v>
      </c>
      <c r="V9" s="4" t="s">
        <v>6</v>
      </c>
    </row>
    <row r="10" spans="1:22" ht="30">
      <c r="A10" s="2" t="s">
        <v>1985</v>
      </c>
      <c r="B10" s="7">
        <v>3400</v>
      </c>
      <c r="C10" s="4" t="s">
        <v>6</v>
      </c>
      <c r="D10" s="4" t="s">
        <v>6</v>
      </c>
      <c r="E10" s="4" t="s">
        <v>6</v>
      </c>
      <c r="F10" s="4" t="s">
        <v>6</v>
      </c>
      <c r="G10" s="4" t="s">
        <v>6</v>
      </c>
      <c r="H10" s="4" t="s">
        <v>6</v>
      </c>
      <c r="I10" s="7">
        <v>88934</v>
      </c>
      <c r="J10" s="4" t="s">
        <v>6</v>
      </c>
      <c r="K10" s="4" t="s">
        <v>6</v>
      </c>
      <c r="L10" s="4" t="s">
        <v>6</v>
      </c>
      <c r="M10" s="7">
        <v>36870</v>
      </c>
      <c r="N10" s="4" t="s">
        <v>6</v>
      </c>
      <c r="O10" s="4" t="s">
        <v>6</v>
      </c>
      <c r="P10" s="7">
        <v>36688</v>
      </c>
      <c r="Q10" s="4" t="s">
        <v>6</v>
      </c>
      <c r="R10" s="4" t="s">
        <v>6</v>
      </c>
      <c r="S10" s="4" t="s">
        <v>6</v>
      </c>
      <c r="T10" s="4" t="s">
        <v>6</v>
      </c>
      <c r="U10" s="4" t="s">
        <v>6</v>
      </c>
      <c r="V10" s="4" t="s">
        <v>6</v>
      </c>
    </row>
    <row r="11" spans="1:22">
      <c r="A11" s="2" t="s">
        <v>1986</v>
      </c>
      <c r="B11" s="7">
        <v>1025</v>
      </c>
      <c r="C11" s="7">
        <v>2692</v>
      </c>
      <c r="D11" s="7">
        <v>2452</v>
      </c>
      <c r="E11" s="4" t="s">
        <v>6</v>
      </c>
      <c r="F11" s="4" t="s">
        <v>6</v>
      </c>
      <c r="G11" s="4" t="s">
        <v>6</v>
      </c>
      <c r="H11" s="4" t="s">
        <v>6</v>
      </c>
      <c r="I11" s="7">
        <v>21178</v>
      </c>
      <c r="J11" s="4" t="s">
        <v>6</v>
      </c>
      <c r="K11" s="4" t="s">
        <v>6</v>
      </c>
      <c r="L11" s="4" t="s">
        <v>6</v>
      </c>
      <c r="M11" s="7">
        <v>17699</v>
      </c>
      <c r="N11" s="4" t="s">
        <v>6</v>
      </c>
      <c r="O11" s="4" t="s">
        <v>6</v>
      </c>
      <c r="P11" s="4" t="s">
        <v>6</v>
      </c>
      <c r="Q11" s="4" t="s">
        <v>6</v>
      </c>
      <c r="R11" s="7">
        <v>-2736</v>
      </c>
      <c r="S11" s="4" t="s">
        <v>6</v>
      </c>
      <c r="T11" s="4" t="s">
        <v>6</v>
      </c>
      <c r="U11" s="4" t="s">
        <v>6</v>
      </c>
      <c r="V11" s="4" t="s">
        <v>6</v>
      </c>
    </row>
    <row r="12" spans="1:22">
      <c r="A12" s="2" t="s">
        <v>1987</v>
      </c>
      <c r="B12" s="4">
        <v>615</v>
      </c>
      <c r="C12" s="7">
        <v>1615</v>
      </c>
      <c r="D12" s="7">
        <v>1471</v>
      </c>
      <c r="E12" s="4" t="s">
        <v>6</v>
      </c>
      <c r="F12" s="4" t="s">
        <v>6</v>
      </c>
      <c r="G12" s="4" t="s">
        <v>6</v>
      </c>
      <c r="H12" s="4" t="s">
        <v>6</v>
      </c>
      <c r="I12" s="7">
        <v>13766</v>
      </c>
      <c r="J12" s="4" t="s">
        <v>6</v>
      </c>
      <c r="K12" s="4" t="s">
        <v>6</v>
      </c>
      <c r="L12" s="4" t="s">
        <v>6</v>
      </c>
      <c r="M12" s="7">
        <v>10821</v>
      </c>
      <c r="N12" s="4" t="s">
        <v>6</v>
      </c>
      <c r="O12" s="4" t="s">
        <v>6</v>
      </c>
      <c r="P12" s="4" t="s">
        <v>6</v>
      </c>
      <c r="Q12" s="4" t="s">
        <v>6</v>
      </c>
      <c r="R12" s="7">
        <v>-1874</v>
      </c>
      <c r="S12" s="4" t="s">
        <v>6</v>
      </c>
      <c r="T12" s="4" t="s">
        <v>6</v>
      </c>
      <c r="U12" s="4" t="s">
        <v>6</v>
      </c>
      <c r="V12" s="4" t="s">
        <v>6</v>
      </c>
    </row>
    <row r="13" spans="1:22" ht="30">
      <c r="A13" s="2" t="s">
        <v>1988</v>
      </c>
      <c r="B13" s="4" t="s">
        <v>6</v>
      </c>
      <c r="C13" s="4" t="s">
        <v>6</v>
      </c>
      <c r="D13" s="4" t="s">
        <v>6</v>
      </c>
      <c r="E13" s="7">
        <v>26742</v>
      </c>
      <c r="F13" s="7">
        <v>77563</v>
      </c>
      <c r="G13" s="7">
        <v>72110</v>
      </c>
      <c r="H13" s="4" t="s">
        <v>6</v>
      </c>
      <c r="I13" s="4" t="s">
        <v>6</v>
      </c>
      <c r="J13" s="4" t="s">
        <v>6</v>
      </c>
      <c r="K13" s="4" t="s">
        <v>6</v>
      </c>
      <c r="L13" s="4" t="s">
        <v>6</v>
      </c>
      <c r="M13" s="4" t="s">
        <v>6</v>
      </c>
      <c r="N13" s="4" t="s">
        <v>6</v>
      </c>
      <c r="O13" s="7">
        <v>4008</v>
      </c>
      <c r="P13" s="4" t="s">
        <v>6</v>
      </c>
      <c r="Q13" s="4" t="s">
        <v>6</v>
      </c>
      <c r="R13" s="4" t="s">
        <v>6</v>
      </c>
      <c r="S13" s="7">
        <v>3245</v>
      </c>
      <c r="T13" s="4" t="s">
        <v>6</v>
      </c>
      <c r="U13" s="4" t="s">
        <v>6</v>
      </c>
      <c r="V13" s="4" t="s">
        <v>6</v>
      </c>
    </row>
    <row r="14" spans="1:22" ht="30">
      <c r="A14" s="2" t="s">
        <v>1989</v>
      </c>
      <c r="B14" s="4" t="s">
        <v>6</v>
      </c>
      <c r="C14" s="7">
        <v>4106</v>
      </c>
      <c r="D14" s="7">
        <v>3118</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7">
        <v>3225</v>
      </c>
      <c r="U14" s="4" t="s">
        <v>6</v>
      </c>
      <c r="V14" s="4" t="s">
        <v>6</v>
      </c>
    </row>
    <row r="15" spans="1:22" ht="30">
      <c r="A15" s="2" t="s">
        <v>1990</v>
      </c>
      <c r="B15" s="13">
        <v>4.0000000000000002E-4</v>
      </c>
      <c r="C15" s="13">
        <v>2.9999999999999997E-4</v>
      </c>
      <c r="D15" s="13">
        <v>1E-4</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13">
        <v>6.9999999999999999E-4</v>
      </c>
      <c r="U15" s="4" t="s">
        <v>6</v>
      </c>
      <c r="V15" s="4" t="s">
        <v>6</v>
      </c>
    </row>
    <row r="16" spans="1:22">
      <c r="A16" s="2" t="s">
        <v>199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7">
        <v>16911</v>
      </c>
    </row>
    <row r="17" spans="1:22" ht="30">
      <c r="A17" s="2" t="s">
        <v>199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7">
        <v>50100</v>
      </c>
      <c r="V17" s="4" t="s">
        <v>6</v>
      </c>
    </row>
    <row r="18" spans="1:22" ht="30">
      <c r="A18" s="2" t="s">
        <v>199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67011</v>
      </c>
      <c r="V18" s="4" t="s">
        <v>6</v>
      </c>
    </row>
    <row r="19" spans="1:22" ht="30">
      <c r="A19" s="2" t="s">
        <v>1994</v>
      </c>
      <c r="B19" s="4" t="s">
        <v>6</v>
      </c>
      <c r="C19" s="4" t="s">
        <v>6</v>
      </c>
      <c r="D19" s="4" t="s">
        <v>6</v>
      </c>
      <c r="E19" s="4" t="s">
        <v>6</v>
      </c>
      <c r="F19" s="4" t="s">
        <v>6</v>
      </c>
      <c r="G19" s="4" t="s">
        <v>6</v>
      </c>
      <c r="H19" s="13">
        <v>4.0000000000000001E-3</v>
      </c>
      <c r="I19" s="4" t="s">
        <v>6</v>
      </c>
      <c r="J19" s="4" t="s">
        <v>6</v>
      </c>
      <c r="K19" s="4" t="s">
        <v>6</v>
      </c>
      <c r="L19" s="4" t="s">
        <v>6</v>
      </c>
      <c r="M19" s="4" t="s">
        <v>6</v>
      </c>
      <c r="N19" s="4" t="s">
        <v>6</v>
      </c>
      <c r="O19" s="4" t="s">
        <v>6</v>
      </c>
      <c r="P19" s="4" t="s">
        <v>6</v>
      </c>
      <c r="Q19" s="4" t="s">
        <v>6</v>
      </c>
      <c r="R19" s="4" t="s">
        <v>6</v>
      </c>
      <c r="S19" s="4" t="s">
        <v>6</v>
      </c>
      <c r="T19" s="4" t="s">
        <v>6</v>
      </c>
      <c r="U19" s="4" t="s">
        <v>6</v>
      </c>
      <c r="V19" s="4" t="s">
        <v>6</v>
      </c>
    </row>
  </sheetData>
  <mergeCells count="12">
    <mergeCell ref="G2:G4"/>
    <mergeCell ref="H2:H4"/>
    <mergeCell ref="B1:D1"/>
    <mergeCell ref="E1:G1"/>
    <mergeCell ref="I1:J1"/>
    <mergeCell ref="P1:Q1"/>
    <mergeCell ref="R1:S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c r="A1" s="1" t="s">
        <v>1995</v>
      </c>
      <c r="B1" s="8" t="s">
        <v>1894</v>
      </c>
      <c r="C1" s="8"/>
      <c r="D1" s="8"/>
      <c r="E1" s="8"/>
      <c r="F1" s="8"/>
      <c r="G1" s="8"/>
      <c r="H1" s="8"/>
      <c r="I1" s="8"/>
      <c r="J1" s="8" t="s">
        <v>1</v>
      </c>
      <c r="K1" s="8"/>
      <c r="L1" s="8"/>
      <c r="M1" s="8"/>
      <c r="N1" s="8"/>
    </row>
    <row r="2" spans="1:14" ht="30">
      <c r="A2" s="1" t="s">
        <v>68</v>
      </c>
      <c r="B2" s="1" t="s">
        <v>2</v>
      </c>
      <c r="C2" s="1" t="s">
        <v>1896</v>
      </c>
      <c r="D2" s="1" t="s">
        <v>4</v>
      </c>
      <c r="E2" s="1" t="s">
        <v>1897</v>
      </c>
      <c r="F2" s="1" t="s">
        <v>35</v>
      </c>
      <c r="G2" s="1" t="s">
        <v>1898</v>
      </c>
      <c r="H2" s="1" t="s">
        <v>1899</v>
      </c>
      <c r="I2" s="1" t="s">
        <v>1900</v>
      </c>
      <c r="J2" s="1" t="s">
        <v>2</v>
      </c>
      <c r="K2" s="1" t="s">
        <v>35</v>
      </c>
      <c r="L2" s="1" t="s">
        <v>36</v>
      </c>
      <c r="M2" s="1" t="s">
        <v>1903</v>
      </c>
      <c r="N2" s="1" t="s">
        <v>1904</v>
      </c>
    </row>
    <row r="3" spans="1:14" ht="30">
      <c r="A3" s="3" t="s">
        <v>351</v>
      </c>
      <c r="B3" s="4" t="s">
        <v>6</v>
      </c>
      <c r="C3" s="4" t="s">
        <v>6</v>
      </c>
      <c r="D3" s="4" t="s">
        <v>6</v>
      </c>
      <c r="E3" s="4" t="s">
        <v>6</v>
      </c>
      <c r="F3" s="4" t="s">
        <v>6</v>
      </c>
      <c r="G3" s="4" t="s">
        <v>6</v>
      </c>
      <c r="H3" s="4" t="s">
        <v>6</v>
      </c>
      <c r="I3" s="4" t="s">
        <v>6</v>
      </c>
      <c r="J3" s="4" t="s">
        <v>6</v>
      </c>
      <c r="K3" s="4" t="s">
        <v>6</v>
      </c>
      <c r="L3" s="4" t="s">
        <v>6</v>
      </c>
      <c r="M3" s="4" t="s">
        <v>6</v>
      </c>
      <c r="N3" s="4" t="s">
        <v>6</v>
      </c>
    </row>
    <row r="4" spans="1:14">
      <c r="A4" s="2" t="s">
        <v>38</v>
      </c>
      <c r="B4" s="4" t="s">
        <v>6</v>
      </c>
      <c r="C4" s="4" t="s">
        <v>6</v>
      </c>
      <c r="D4" s="4" t="s">
        <v>6</v>
      </c>
      <c r="E4" s="4" t="s">
        <v>6</v>
      </c>
      <c r="F4" s="4" t="s">
        <v>6</v>
      </c>
      <c r="G4" s="4" t="s">
        <v>6</v>
      </c>
      <c r="H4" s="4" t="s">
        <v>6</v>
      </c>
      <c r="I4" s="4" t="s">
        <v>6</v>
      </c>
      <c r="J4" s="6">
        <v>12264</v>
      </c>
      <c r="K4" s="6">
        <v>31458</v>
      </c>
      <c r="L4" s="6">
        <v>67391</v>
      </c>
      <c r="M4" s="4" t="s">
        <v>6</v>
      </c>
      <c r="N4" s="4" t="s">
        <v>6</v>
      </c>
    </row>
    <row r="5" spans="1:14">
      <c r="A5" s="2" t="s">
        <v>362</v>
      </c>
      <c r="B5" s="4" t="s">
        <v>6</v>
      </c>
      <c r="C5" s="4" t="s">
        <v>6</v>
      </c>
      <c r="D5" s="4" t="s">
        <v>6</v>
      </c>
      <c r="E5" s="4" t="s">
        <v>6</v>
      </c>
      <c r="F5" s="4" t="s">
        <v>6</v>
      </c>
      <c r="G5" s="4" t="s">
        <v>6</v>
      </c>
      <c r="H5" s="4" t="s">
        <v>6</v>
      </c>
      <c r="I5" s="4" t="s">
        <v>6</v>
      </c>
      <c r="J5" s="7">
        <v>8710</v>
      </c>
      <c r="K5" s="7">
        <v>24286</v>
      </c>
      <c r="L5" s="7">
        <v>49617</v>
      </c>
      <c r="M5" s="4" t="s">
        <v>6</v>
      </c>
      <c r="N5" s="4" t="s">
        <v>6</v>
      </c>
    </row>
    <row r="6" spans="1:14">
      <c r="A6" s="2" t="s">
        <v>45</v>
      </c>
      <c r="B6" s="4" t="s">
        <v>6</v>
      </c>
      <c r="C6" s="4" t="s">
        <v>6</v>
      </c>
      <c r="D6" s="4" t="s">
        <v>6</v>
      </c>
      <c r="E6" s="4" t="s">
        <v>6</v>
      </c>
      <c r="F6" s="4" t="s">
        <v>6</v>
      </c>
      <c r="G6" s="4" t="s">
        <v>6</v>
      </c>
      <c r="H6" s="4" t="s">
        <v>6</v>
      </c>
      <c r="I6" s="4" t="s">
        <v>6</v>
      </c>
      <c r="J6" s="7">
        <v>3554</v>
      </c>
      <c r="K6" s="7">
        <v>7172</v>
      </c>
      <c r="L6" s="7">
        <v>17774</v>
      </c>
      <c r="M6" s="4" t="s">
        <v>6</v>
      </c>
      <c r="N6" s="4" t="s">
        <v>6</v>
      </c>
    </row>
    <row r="7" spans="1:14">
      <c r="A7" s="2" t="s">
        <v>370</v>
      </c>
      <c r="B7" s="4" t="s">
        <v>6</v>
      </c>
      <c r="C7" s="4" t="s">
        <v>6</v>
      </c>
      <c r="D7" s="4" t="s">
        <v>6</v>
      </c>
      <c r="E7" s="4" t="s">
        <v>6</v>
      </c>
      <c r="F7" s="4" t="s">
        <v>6</v>
      </c>
      <c r="G7" s="4" t="s">
        <v>6</v>
      </c>
      <c r="H7" s="4" t="s">
        <v>6</v>
      </c>
      <c r="I7" s="4" t="s">
        <v>6</v>
      </c>
      <c r="J7" s="7">
        <v>-21178</v>
      </c>
      <c r="K7" s="7">
        <v>-14718</v>
      </c>
      <c r="L7" s="4" t="s">
        <v>6</v>
      </c>
      <c r="M7" s="4" t="s">
        <v>6</v>
      </c>
      <c r="N7" s="4" t="s">
        <v>6</v>
      </c>
    </row>
    <row r="8" spans="1:14">
      <c r="A8" s="2" t="s">
        <v>371</v>
      </c>
      <c r="B8" s="4" t="s">
        <v>6</v>
      </c>
      <c r="C8" s="4" t="s">
        <v>6</v>
      </c>
      <c r="D8" s="4" t="s">
        <v>6</v>
      </c>
      <c r="E8" s="4" t="s">
        <v>6</v>
      </c>
      <c r="F8" s="4" t="s">
        <v>6</v>
      </c>
      <c r="G8" s="4" t="s">
        <v>6</v>
      </c>
      <c r="H8" s="4" t="s">
        <v>6</v>
      </c>
      <c r="I8" s="4" t="s">
        <v>6</v>
      </c>
      <c r="J8" s="4" t="s">
        <v>6</v>
      </c>
      <c r="K8" s="7">
        <v>1397</v>
      </c>
      <c r="L8" s="7">
        <v>3495</v>
      </c>
      <c r="M8" s="4" t="s">
        <v>6</v>
      </c>
      <c r="N8" s="4" t="s">
        <v>6</v>
      </c>
    </row>
    <row r="9" spans="1:14" ht="30">
      <c r="A9" s="2" t="s">
        <v>56</v>
      </c>
      <c r="B9" s="4" t="s">
        <v>6</v>
      </c>
      <c r="C9" s="4" t="s">
        <v>6</v>
      </c>
      <c r="D9" s="4" t="s">
        <v>6</v>
      </c>
      <c r="E9" s="4" t="s">
        <v>6</v>
      </c>
      <c r="F9" s="4" t="s">
        <v>6</v>
      </c>
      <c r="G9" s="4" t="s">
        <v>6</v>
      </c>
      <c r="H9" s="4" t="s">
        <v>6</v>
      </c>
      <c r="I9" s="4" t="s">
        <v>6</v>
      </c>
      <c r="J9" s="7">
        <v>24732</v>
      </c>
      <c r="K9" s="7">
        <v>20493</v>
      </c>
      <c r="L9" s="7">
        <v>14279</v>
      </c>
      <c r="M9" s="4" t="s">
        <v>6</v>
      </c>
      <c r="N9" s="4" t="s">
        <v>6</v>
      </c>
    </row>
    <row r="10" spans="1:14">
      <c r="A10" s="2" t="s">
        <v>53</v>
      </c>
      <c r="B10" s="4" t="s">
        <v>6</v>
      </c>
      <c r="C10" s="4" t="s">
        <v>6</v>
      </c>
      <c r="D10" s="4" t="s">
        <v>6</v>
      </c>
      <c r="E10" s="4" t="s">
        <v>6</v>
      </c>
      <c r="F10" s="4" t="s">
        <v>6</v>
      </c>
      <c r="G10" s="4" t="s">
        <v>6</v>
      </c>
      <c r="H10" s="4" t="s">
        <v>6</v>
      </c>
      <c r="I10" s="4" t="s">
        <v>6</v>
      </c>
      <c r="J10" s="7">
        <v>8425</v>
      </c>
      <c r="K10" s="7">
        <v>8017</v>
      </c>
      <c r="L10" s="7">
        <v>12893</v>
      </c>
      <c r="M10" s="4" t="s">
        <v>6</v>
      </c>
      <c r="N10" s="4" t="s">
        <v>6</v>
      </c>
    </row>
    <row r="11" spans="1:14">
      <c r="A11" s="2" t="s">
        <v>57</v>
      </c>
      <c r="B11" s="6">
        <v>10802</v>
      </c>
      <c r="C11" s="6">
        <v>133</v>
      </c>
      <c r="D11" s="6">
        <v>38</v>
      </c>
      <c r="E11" s="6">
        <v>5334</v>
      </c>
      <c r="F11" s="6">
        <v>1421</v>
      </c>
      <c r="G11" s="6">
        <v>375</v>
      </c>
      <c r="H11" s="6">
        <v>-335</v>
      </c>
      <c r="I11" s="6">
        <v>11015</v>
      </c>
      <c r="J11" s="6">
        <v>16307</v>
      </c>
      <c r="K11" s="6">
        <v>12476</v>
      </c>
      <c r="L11" s="6">
        <v>1386</v>
      </c>
      <c r="M11" s="6">
        <v>7596</v>
      </c>
      <c r="N11" s="6">
        <v>5913</v>
      </c>
    </row>
  </sheetData>
  <mergeCells count="2">
    <mergeCell ref="B1:I1"/>
    <mergeCell ref="J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996</v>
      </c>
      <c r="B1" s="8" t="s">
        <v>2</v>
      </c>
      <c r="C1" s="8" t="s">
        <v>35</v>
      </c>
    </row>
    <row r="2" spans="1:3" ht="30">
      <c r="A2" s="1" t="s">
        <v>68</v>
      </c>
      <c r="B2" s="8"/>
      <c r="C2" s="8"/>
    </row>
    <row r="3" spans="1:3" ht="30">
      <c r="A3" s="3" t="s">
        <v>351</v>
      </c>
      <c r="B3" s="4" t="s">
        <v>6</v>
      </c>
      <c r="C3" s="4" t="s">
        <v>6</v>
      </c>
    </row>
    <row r="4" spans="1:3">
      <c r="A4" s="2" t="s">
        <v>81</v>
      </c>
      <c r="B4" s="6">
        <v>319</v>
      </c>
      <c r="C4" s="6">
        <v>128463</v>
      </c>
    </row>
    <row r="5" spans="1:3">
      <c r="A5" s="2" t="s">
        <v>82</v>
      </c>
      <c r="B5" s="4">
        <v>119</v>
      </c>
      <c r="C5" s="7">
        <v>48856</v>
      </c>
    </row>
    <row r="6" spans="1:3">
      <c r="A6" s="2" t="s">
        <v>83</v>
      </c>
      <c r="B6" s="4">
        <v>200</v>
      </c>
      <c r="C6" s="7">
        <v>79607</v>
      </c>
    </row>
    <row r="7" spans="1:3">
      <c r="A7" s="2" t="s">
        <v>332</v>
      </c>
      <c r="B7" s="4">
        <v>594</v>
      </c>
      <c r="C7" s="7">
        <v>4656</v>
      </c>
    </row>
    <row r="8" spans="1:3">
      <c r="A8" s="2" t="s">
        <v>93</v>
      </c>
      <c r="B8" s="4" t="s">
        <v>6</v>
      </c>
      <c r="C8" s="7">
        <v>2034</v>
      </c>
    </row>
    <row r="9" spans="1:3">
      <c r="A9" s="2" t="s">
        <v>394</v>
      </c>
      <c r="B9" s="4" t="s">
        <v>6</v>
      </c>
      <c r="C9" s="4">
        <v>126</v>
      </c>
    </row>
    <row r="10" spans="1:3" ht="30">
      <c r="A10" s="2" t="s">
        <v>91</v>
      </c>
      <c r="B10" s="4">
        <v>794</v>
      </c>
      <c r="C10" s="7">
        <v>86423</v>
      </c>
    </row>
    <row r="11" spans="1:3">
      <c r="A11" s="2" t="s">
        <v>338</v>
      </c>
      <c r="B11" s="7">
        <v>14348</v>
      </c>
      <c r="C11" s="7">
        <v>2074</v>
      </c>
    </row>
    <row r="12" spans="1:3" ht="30">
      <c r="A12" s="2" t="s">
        <v>121</v>
      </c>
      <c r="B12" s="4" t="s">
        <v>6</v>
      </c>
      <c r="C12" s="7">
        <v>5166</v>
      </c>
    </row>
    <row r="13" spans="1:3">
      <c r="A13" s="2" t="s">
        <v>126</v>
      </c>
      <c r="B13" s="4" t="s">
        <v>6</v>
      </c>
      <c r="C13" s="7">
        <v>15560</v>
      </c>
    </row>
    <row r="14" spans="1:3">
      <c r="A14" s="2" t="s">
        <v>402</v>
      </c>
      <c r="B14" s="4">
        <v>468</v>
      </c>
      <c r="C14" s="4">
        <v>837</v>
      </c>
    </row>
    <row r="15" spans="1:3" ht="30">
      <c r="A15" s="2" t="s">
        <v>118</v>
      </c>
      <c r="B15" s="7">
        <v>14816</v>
      </c>
      <c r="C15" s="7">
        <v>23637</v>
      </c>
    </row>
    <row r="16" spans="1:3">
      <c r="A16" s="2" t="s">
        <v>407</v>
      </c>
      <c r="B16" s="6">
        <v>-14022</v>
      </c>
      <c r="C16" s="6">
        <v>6278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8</v>
      </c>
      <c r="B1" s="1" t="s">
        <v>2</v>
      </c>
      <c r="C1" s="1" t="s">
        <v>35</v>
      </c>
    </row>
    <row r="2" spans="1:3">
      <c r="A2" s="3" t="s">
        <v>129</v>
      </c>
      <c r="B2" s="4" t="s">
        <v>6</v>
      </c>
      <c r="C2" s="4" t="s">
        <v>6</v>
      </c>
    </row>
    <row r="3" spans="1:3">
      <c r="A3" s="2" t="s">
        <v>130</v>
      </c>
      <c r="B3" s="10">
        <v>0.5</v>
      </c>
      <c r="C3" s="10">
        <v>0.5</v>
      </c>
    </row>
    <row r="4" spans="1:3">
      <c r="A4" s="2" t="s">
        <v>131</v>
      </c>
      <c r="B4" s="7">
        <v>300000000</v>
      </c>
      <c r="C4" s="7">
        <v>300000000</v>
      </c>
    </row>
    <row r="5" spans="1:3">
      <c r="A5" s="2" t="s">
        <v>132</v>
      </c>
      <c r="B5" s="7">
        <v>177928922</v>
      </c>
      <c r="C5" s="7">
        <v>175985437</v>
      </c>
    </row>
    <row r="6" spans="1:3">
      <c r="A6" s="2" t="s">
        <v>133</v>
      </c>
      <c r="B6" s="7">
        <v>1178323</v>
      </c>
      <c r="C6" s="7">
        <v>77635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
  <sheetViews>
    <sheetView showGridLines="0" workbookViewId="0"/>
  </sheetViews>
  <sheetFormatPr defaultRowHeight="15"/>
  <cols>
    <col min="1" max="1" width="36.5703125" bestFit="1" customWidth="1"/>
    <col min="2" max="3" width="12.28515625" bestFit="1" customWidth="1"/>
    <col min="4" max="5" width="31.42578125" bestFit="1" customWidth="1"/>
    <col min="6" max="21" width="36.5703125" bestFit="1" customWidth="1"/>
    <col min="22" max="22" width="31.42578125" bestFit="1" customWidth="1"/>
    <col min="23" max="28" width="36.5703125" bestFit="1" customWidth="1"/>
    <col min="29" max="29" width="31.42578125" bestFit="1" customWidth="1"/>
    <col min="30" max="35" width="36.5703125" bestFit="1" customWidth="1"/>
    <col min="36" max="36" width="27.7109375" bestFit="1" customWidth="1"/>
    <col min="37" max="37" width="31.42578125" bestFit="1" customWidth="1"/>
    <col min="38" max="42" width="36.5703125" bestFit="1" customWidth="1"/>
  </cols>
  <sheetData>
    <row r="1" spans="1:42" ht="30">
      <c r="A1" s="1" t="s">
        <v>1997</v>
      </c>
      <c r="B1" s="8" t="s">
        <v>2</v>
      </c>
      <c r="C1" s="8" t="s">
        <v>35</v>
      </c>
      <c r="D1" s="1" t="s">
        <v>2</v>
      </c>
      <c r="E1" s="1" t="s">
        <v>35</v>
      </c>
      <c r="F1" s="1" t="s">
        <v>2</v>
      </c>
      <c r="G1" s="1" t="s">
        <v>35</v>
      </c>
      <c r="H1" s="1" t="s">
        <v>2</v>
      </c>
      <c r="I1" s="1" t="s">
        <v>35</v>
      </c>
      <c r="J1" s="1" t="s">
        <v>2</v>
      </c>
      <c r="K1" s="1" t="s">
        <v>35</v>
      </c>
      <c r="L1" s="1" t="s">
        <v>2</v>
      </c>
      <c r="M1" s="1" t="s">
        <v>35</v>
      </c>
      <c r="N1" s="1" t="s">
        <v>2</v>
      </c>
      <c r="O1" s="1" t="s">
        <v>35</v>
      </c>
      <c r="P1" s="1" t="s">
        <v>2</v>
      </c>
      <c r="Q1" s="1" t="s">
        <v>35</v>
      </c>
      <c r="R1" s="1" t="s">
        <v>2</v>
      </c>
      <c r="S1" s="1" t="s">
        <v>35</v>
      </c>
      <c r="T1" s="1" t="s">
        <v>2</v>
      </c>
      <c r="U1" s="1" t="s">
        <v>35</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row>
    <row r="2" spans="1:42" ht="45">
      <c r="A2" s="1" t="s">
        <v>68</v>
      </c>
      <c r="B2" s="8"/>
      <c r="C2" s="8"/>
      <c r="D2" s="1" t="s">
        <v>1998</v>
      </c>
      <c r="E2" s="1" t="s">
        <v>1998</v>
      </c>
      <c r="F2" s="1" t="s">
        <v>1999</v>
      </c>
      <c r="G2" s="1" t="s">
        <v>1999</v>
      </c>
      <c r="H2" s="1" t="s">
        <v>2000</v>
      </c>
      <c r="I2" s="1" t="s">
        <v>2000</v>
      </c>
      <c r="J2" s="1" t="s">
        <v>2001</v>
      </c>
      <c r="K2" s="1" t="s">
        <v>2001</v>
      </c>
      <c r="L2" s="1" t="s">
        <v>2002</v>
      </c>
      <c r="M2" s="1" t="s">
        <v>2002</v>
      </c>
      <c r="N2" s="1" t="s">
        <v>2003</v>
      </c>
      <c r="O2" s="1" t="s">
        <v>2003</v>
      </c>
      <c r="P2" s="1" t="s">
        <v>2004</v>
      </c>
      <c r="Q2" s="1" t="s">
        <v>2004</v>
      </c>
      <c r="R2" s="1" t="s">
        <v>2005</v>
      </c>
      <c r="S2" s="1" t="s">
        <v>2005</v>
      </c>
      <c r="T2" s="1" t="s">
        <v>2006</v>
      </c>
      <c r="U2" s="1" t="s">
        <v>2006</v>
      </c>
      <c r="V2" s="1" t="s">
        <v>1924</v>
      </c>
      <c r="W2" s="1" t="s">
        <v>1924</v>
      </c>
      <c r="X2" s="1" t="s">
        <v>1924</v>
      </c>
      <c r="Y2" s="1" t="s">
        <v>1924</v>
      </c>
      <c r="Z2" s="1" t="s">
        <v>1924</v>
      </c>
      <c r="AA2" s="1" t="s">
        <v>1924</v>
      </c>
      <c r="AB2" s="1" t="s">
        <v>1924</v>
      </c>
      <c r="AC2" s="1" t="s">
        <v>1925</v>
      </c>
      <c r="AD2" s="1" t="s">
        <v>1925</v>
      </c>
      <c r="AE2" s="1" t="s">
        <v>1925</v>
      </c>
      <c r="AF2" s="1" t="s">
        <v>1925</v>
      </c>
      <c r="AG2" s="1" t="s">
        <v>1925</v>
      </c>
      <c r="AH2" s="1" t="s">
        <v>1925</v>
      </c>
      <c r="AI2" s="1" t="s">
        <v>1925</v>
      </c>
      <c r="AJ2" s="1" t="s">
        <v>2007</v>
      </c>
      <c r="AK2" s="1" t="s">
        <v>2007</v>
      </c>
      <c r="AL2" s="1" t="s">
        <v>2007</v>
      </c>
      <c r="AM2" s="1" t="s">
        <v>2007</v>
      </c>
      <c r="AN2" s="1" t="s">
        <v>2007</v>
      </c>
      <c r="AO2" s="1" t="s">
        <v>2007</v>
      </c>
      <c r="AP2" s="1" t="s">
        <v>2007</v>
      </c>
    </row>
    <row r="3" spans="1:42" ht="45">
      <c r="A3" s="1"/>
      <c r="B3" s="8"/>
      <c r="C3" s="8"/>
      <c r="D3" s="1"/>
      <c r="E3" s="1"/>
      <c r="F3" s="1"/>
      <c r="G3" s="1"/>
      <c r="H3" s="1"/>
      <c r="I3" s="1"/>
      <c r="J3" s="1"/>
      <c r="K3" s="1"/>
      <c r="L3" s="1"/>
      <c r="M3" s="1"/>
      <c r="N3" s="1"/>
      <c r="O3" s="1"/>
      <c r="P3" s="1"/>
      <c r="Q3" s="1"/>
      <c r="R3" s="1"/>
      <c r="S3" s="1"/>
      <c r="T3" s="1"/>
      <c r="U3" s="1"/>
      <c r="V3" s="1" t="s">
        <v>1998</v>
      </c>
      <c r="W3" s="1" t="s">
        <v>1999</v>
      </c>
      <c r="X3" s="1" t="s">
        <v>2000</v>
      </c>
      <c r="Y3" s="1" t="s">
        <v>2001</v>
      </c>
      <c r="Z3" s="1" t="s">
        <v>2002</v>
      </c>
      <c r="AA3" s="1" t="s">
        <v>2005</v>
      </c>
      <c r="AB3" s="1" t="s">
        <v>2006</v>
      </c>
      <c r="AC3" s="1" t="s">
        <v>1998</v>
      </c>
      <c r="AD3" s="1" t="s">
        <v>1999</v>
      </c>
      <c r="AE3" s="1" t="s">
        <v>2000</v>
      </c>
      <c r="AF3" s="1" t="s">
        <v>2001</v>
      </c>
      <c r="AG3" s="1" t="s">
        <v>2002</v>
      </c>
      <c r="AH3" s="1" t="s">
        <v>2005</v>
      </c>
      <c r="AI3" s="1" t="s">
        <v>2006</v>
      </c>
      <c r="AJ3" s="1"/>
      <c r="AK3" s="1" t="s">
        <v>1998</v>
      </c>
      <c r="AL3" s="1" t="s">
        <v>1999</v>
      </c>
      <c r="AM3" s="1" t="s">
        <v>2000</v>
      </c>
      <c r="AN3" s="1" t="s">
        <v>2001</v>
      </c>
      <c r="AO3" s="1" t="s">
        <v>2005</v>
      </c>
      <c r="AP3" s="1" t="s">
        <v>2006</v>
      </c>
    </row>
    <row r="4" spans="1:42" ht="30">
      <c r="A4" s="3" t="s">
        <v>200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row>
    <row r="5" spans="1:42">
      <c r="A5" s="2" t="s">
        <v>453</v>
      </c>
      <c r="B5" s="6">
        <v>5290272</v>
      </c>
      <c r="C5" s="6">
        <v>4963064</v>
      </c>
      <c r="D5" s="6">
        <v>2353812</v>
      </c>
      <c r="E5" s="6">
        <v>2190078</v>
      </c>
      <c r="F5" s="6">
        <v>1361534</v>
      </c>
      <c r="G5" s="6">
        <v>1275221</v>
      </c>
      <c r="H5" s="6">
        <v>240083</v>
      </c>
      <c r="I5" s="6">
        <v>233743</v>
      </c>
      <c r="J5" s="6">
        <v>639314</v>
      </c>
      <c r="K5" s="6">
        <v>594687</v>
      </c>
      <c r="L5" s="6">
        <v>610257</v>
      </c>
      <c r="M5" s="6">
        <v>573899</v>
      </c>
      <c r="N5" s="6">
        <v>85272</v>
      </c>
      <c r="O5" s="6">
        <v>9543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c r="A6" s="2" t="s">
        <v>456</v>
      </c>
      <c r="B6" s="4" t="s">
        <v>6</v>
      </c>
      <c r="C6" s="4" t="s">
        <v>6</v>
      </c>
      <c r="D6" s="4" t="s">
        <v>6</v>
      </c>
      <c r="E6" s="4" t="s">
        <v>6</v>
      </c>
      <c r="F6" s="4" t="s">
        <v>6</v>
      </c>
      <c r="G6" s="4" t="s">
        <v>6</v>
      </c>
      <c r="H6" s="4" t="s">
        <v>6</v>
      </c>
      <c r="I6" s="4" t="s">
        <v>6</v>
      </c>
      <c r="J6" s="4" t="s">
        <v>6</v>
      </c>
      <c r="K6" s="4" t="s">
        <v>6</v>
      </c>
      <c r="L6" s="4" t="s">
        <v>6</v>
      </c>
      <c r="M6" s="4" t="s">
        <v>6</v>
      </c>
      <c r="N6" s="4" t="s">
        <v>6</v>
      </c>
      <c r="O6" s="4" t="s">
        <v>6</v>
      </c>
      <c r="P6" s="7">
        <v>116259</v>
      </c>
      <c r="Q6" s="7">
        <v>107944</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c r="A7" s="2" t="s">
        <v>459</v>
      </c>
      <c r="B7" s="7">
        <v>-2746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27466</v>
      </c>
      <c r="S7" s="7">
        <v>-31347</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c r="A8" s="2" t="s">
        <v>4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8787</v>
      </c>
      <c r="U8" s="7">
        <v>10739</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c r="A9" s="2" t="s">
        <v>467</v>
      </c>
      <c r="B9" s="6">
        <v>5387852</v>
      </c>
      <c r="C9" s="6">
        <v>50504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c r="A10" s="2" t="s">
        <v>200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2010</v>
      </c>
      <c r="W10" s="4" t="s">
        <v>2011</v>
      </c>
      <c r="X10" s="4" t="s">
        <v>2012</v>
      </c>
      <c r="Y10" s="4" t="s">
        <v>2011</v>
      </c>
      <c r="Z10" s="4" t="s">
        <v>2013</v>
      </c>
      <c r="AA10" s="4" t="s">
        <v>1943</v>
      </c>
      <c r="AB10" s="4" t="s">
        <v>2013</v>
      </c>
      <c r="AC10" s="4" t="s">
        <v>2014</v>
      </c>
      <c r="AD10" s="4" t="s">
        <v>2015</v>
      </c>
      <c r="AE10" s="4" t="s">
        <v>2016</v>
      </c>
      <c r="AF10" s="4" t="s">
        <v>2017</v>
      </c>
      <c r="AG10" s="4" t="s">
        <v>2018</v>
      </c>
      <c r="AH10" s="4" t="s">
        <v>1944</v>
      </c>
      <c r="AI10" s="4" t="s">
        <v>2019</v>
      </c>
      <c r="AJ10" s="4" t="s">
        <v>2010</v>
      </c>
      <c r="AK10" s="4" t="s">
        <v>2020</v>
      </c>
      <c r="AL10" s="4" t="s">
        <v>2021</v>
      </c>
      <c r="AM10" s="4" t="s">
        <v>2022</v>
      </c>
      <c r="AN10" s="4" t="s">
        <v>2023</v>
      </c>
      <c r="AO10" s="4" t="s">
        <v>2024</v>
      </c>
      <c r="AP10" s="4" t="s">
        <v>2025</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2026</v>
      </c>
      <c r="B1" s="1" t="s">
        <v>2</v>
      </c>
    </row>
    <row r="2" spans="1:2">
      <c r="A2" s="2" t="s">
        <v>1907</v>
      </c>
      <c r="B2" s="4" t="s">
        <v>6</v>
      </c>
    </row>
    <row r="3" spans="1:2" ht="30">
      <c r="A3" s="2" t="s">
        <v>2027</v>
      </c>
      <c r="B3" s="13">
        <v>0.47</v>
      </c>
    </row>
    <row r="4" spans="1:2">
      <c r="A4" s="2" t="s">
        <v>1911</v>
      </c>
      <c r="B4" s="4" t="s">
        <v>6</v>
      </c>
    </row>
    <row r="5" spans="1:2" ht="30">
      <c r="A5" s="2" t="s">
        <v>2027</v>
      </c>
      <c r="B5" s="13">
        <v>0.16</v>
      </c>
    </row>
    <row r="6" spans="1:2">
      <c r="A6" s="2" t="s">
        <v>2028</v>
      </c>
      <c r="B6" s="4" t="s">
        <v>6</v>
      </c>
    </row>
    <row r="7" spans="1:2" ht="30">
      <c r="A7" s="2" t="s">
        <v>2027</v>
      </c>
      <c r="B7" s="13">
        <v>0.1</v>
      </c>
    </row>
    <row r="8" spans="1:2">
      <c r="A8" s="2" t="s">
        <v>1918</v>
      </c>
      <c r="B8" s="4" t="s">
        <v>6</v>
      </c>
    </row>
    <row r="9" spans="1:2" ht="30">
      <c r="A9" s="2" t="s">
        <v>2027</v>
      </c>
      <c r="B9" s="13">
        <v>0.08</v>
      </c>
    </row>
    <row r="10" spans="1:2">
      <c r="A10" s="2" t="s">
        <v>2029</v>
      </c>
      <c r="B10" s="4" t="s">
        <v>6</v>
      </c>
    </row>
    <row r="11" spans="1:2" ht="30">
      <c r="A11" s="2" t="s">
        <v>2027</v>
      </c>
      <c r="B11" s="13">
        <v>7.0000000000000007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2030</v>
      </c>
      <c r="B1" s="8" t="s">
        <v>2</v>
      </c>
      <c r="C1" s="8" t="s">
        <v>35</v>
      </c>
      <c r="D1" s="8" t="s">
        <v>36</v>
      </c>
      <c r="E1" s="8" t="s">
        <v>1903</v>
      </c>
    </row>
    <row r="2" spans="1:5" ht="30">
      <c r="A2" s="1" t="s">
        <v>68</v>
      </c>
      <c r="B2" s="8"/>
      <c r="C2" s="8"/>
      <c r="D2" s="8"/>
      <c r="E2" s="8"/>
    </row>
    <row r="3" spans="1:5">
      <c r="A3" s="3" t="s">
        <v>472</v>
      </c>
      <c r="B3" s="4" t="s">
        <v>6</v>
      </c>
      <c r="C3" s="4" t="s">
        <v>6</v>
      </c>
      <c r="D3" s="4" t="s">
        <v>6</v>
      </c>
      <c r="E3" s="4" t="s">
        <v>6</v>
      </c>
    </row>
    <row r="4" spans="1:5">
      <c r="A4" s="2" t="s">
        <v>474</v>
      </c>
      <c r="B4" s="6">
        <v>56569</v>
      </c>
      <c r="C4" s="6">
        <v>53173</v>
      </c>
      <c r="D4" s="4" t="s">
        <v>6</v>
      </c>
      <c r="E4" s="4" t="s">
        <v>6</v>
      </c>
    </row>
    <row r="5" spans="1:5">
      <c r="A5" s="2" t="s">
        <v>477</v>
      </c>
      <c r="B5" s="7">
        <v>33624</v>
      </c>
      <c r="C5" s="7">
        <v>33590</v>
      </c>
      <c r="D5" s="4" t="s">
        <v>6</v>
      </c>
      <c r="E5" s="4" t="s">
        <v>6</v>
      </c>
    </row>
    <row r="6" spans="1:5">
      <c r="A6" s="2" t="s">
        <v>124</v>
      </c>
      <c r="B6" s="7">
        <v>9593</v>
      </c>
      <c r="C6" s="7">
        <v>10479</v>
      </c>
      <c r="D6" s="4" t="s">
        <v>6</v>
      </c>
      <c r="E6" s="4" t="s">
        <v>6</v>
      </c>
    </row>
    <row r="7" spans="1:5">
      <c r="A7" s="2" t="s">
        <v>2031</v>
      </c>
      <c r="B7" s="7">
        <v>99786</v>
      </c>
      <c r="C7" s="7">
        <v>97242</v>
      </c>
      <c r="D7" s="4" t="s">
        <v>6</v>
      </c>
      <c r="E7" s="4" t="s">
        <v>6</v>
      </c>
    </row>
    <row r="8" spans="1:5">
      <c r="A8" s="2" t="s">
        <v>484</v>
      </c>
      <c r="B8" s="7">
        <v>4430</v>
      </c>
      <c r="C8" s="7">
        <v>4321</v>
      </c>
      <c r="D8" s="7">
        <v>4485</v>
      </c>
      <c r="E8" s="7">
        <v>4367</v>
      </c>
    </row>
    <row r="9" spans="1:5">
      <c r="A9" s="2" t="s">
        <v>487</v>
      </c>
      <c r="B9" s="6">
        <v>95356</v>
      </c>
      <c r="C9" s="6">
        <v>92921</v>
      </c>
      <c r="D9" s="4" t="s">
        <v>6</v>
      </c>
      <c r="E9" s="4" t="s">
        <v>6</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32</v>
      </c>
      <c r="B1" s="8" t="s">
        <v>1</v>
      </c>
      <c r="C1" s="8"/>
      <c r="D1" s="8"/>
    </row>
    <row r="2" spans="1:4" ht="30">
      <c r="A2" s="1" t="s">
        <v>68</v>
      </c>
      <c r="B2" s="1" t="s">
        <v>2</v>
      </c>
      <c r="C2" s="1" t="s">
        <v>35</v>
      </c>
      <c r="D2" s="1" t="s">
        <v>36</v>
      </c>
    </row>
    <row r="3" spans="1:4">
      <c r="A3" s="3" t="s">
        <v>472</v>
      </c>
      <c r="B3" s="4" t="s">
        <v>6</v>
      </c>
      <c r="C3" s="4" t="s">
        <v>6</v>
      </c>
      <c r="D3" s="4" t="s">
        <v>6</v>
      </c>
    </row>
    <row r="4" spans="1:4">
      <c r="A4" s="2" t="s">
        <v>2033</v>
      </c>
      <c r="B4" s="6">
        <v>4321</v>
      </c>
      <c r="C4" s="6">
        <v>4485</v>
      </c>
      <c r="D4" s="6">
        <v>4367</v>
      </c>
    </row>
    <row r="5" spans="1:4">
      <c r="A5" s="2" t="s">
        <v>494</v>
      </c>
      <c r="B5" s="7">
        <v>4712</v>
      </c>
      <c r="C5" s="7">
        <v>4805</v>
      </c>
      <c r="D5" s="7">
        <v>4854</v>
      </c>
    </row>
    <row r="6" spans="1:4">
      <c r="A6" s="2" t="s">
        <v>498</v>
      </c>
      <c r="B6" s="7">
        <v>-5897</v>
      </c>
      <c r="C6" s="7">
        <v>-5939</v>
      </c>
      <c r="D6" s="7">
        <v>-5780</v>
      </c>
    </row>
    <row r="7" spans="1:4">
      <c r="A7" s="2" t="s">
        <v>499</v>
      </c>
      <c r="B7" s="7">
        <v>1294</v>
      </c>
      <c r="C7" s="4">
        <v>970</v>
      </c>
      <c r="D7" s="7">
        <v>1044</v>
      </c>
    </row>
    <row r="8" spans="1:4">
      <c r="A8" s="2" t="s">
        <v>2034</v>
      </c>
      <c r="B8" s="6">
        <v>4430</v>
      </c>
      <c r="C8" s="6">
        <v>4321</v>
      </c>
      <c r="D8" s="6">
        <v>448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2035</v>
      </c>
      <c r="B1" s="1" t="s">
        <v>1</v>
      </c>
    </row>
    <row r="2" spans="1:2">
      <c r="A2" s="8"/>
      <c r="B2" s="1" t="s">
        <v>2</v>
      </c>
    </row>
    <row r="3" spans="1:2" ht="30">
      <c r="A3" s="2" t="s">
        <v>2036</v>
      </c>
      <c r="B3" s="4" t="s">
        <v>2037</v>
      </c>
    </row>
    <row r="4" spans="1:2">
      <c r="A4" s="2" t="s">
        <v>2038</v>
      </c>
      <c r="B4" s="4" t="s">
        <v>2011</v>
      </c>
    </row>
    <row r="5" spans="1:2">
      <c r="A5" s="2" t="s">
        <v>2039</v>
      </c>
      <c r="B5" s="4" t="s">
        <v>169</v>
      </c>
    </row>
    <row r="6" spans="1:2">
      <c r="A6" s="2" t="s">
        <v>2040</v>
      </c>
      <c r="B6" s="4" t="s">
        <v>2041</v>
      </c>
    </row>
    <row r="7" spans="1:2">
      <c r="A7" s="2" t="s">
        <v>1924</v>
      </c>
      <c r="B7" s="4" t="s">
        <v>6</v>
      </c>
    </row>
    <row r="8" spans="1:2" ht="30">
      <c r="A8" s="2" t="s">
        <v>2042</v>
      </c>
      <c r="B8" s="4" t="s">
        <v>2043</v>
      </c>
    </row>
    <row r="9" spans="1:2">
      <c r="A9" s="2" t="s">
        <v>1925</v>
      </c>
      <c r="B9" s="4" t="s">
        <v>6</v>
      </c>
    </row>
    <row r="10" spans="1:2" ht="30">
      <c r="A10" s="2" t="s">
        <v>2042</v>
      </c>
      <c r="B10" s="4" t="s">
        <v>204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2045</v>
      </c>
      <c r="B1" s="8" t="s">
        <v>2</v>
      </c>
      <c r="C1" s="8" t="s">
        <v>35</v>
      </c>
    </row>
    <row r="2" spans="1:3" ht="30">
      <c r="A2" s="1" t="s">
        <v>68</v>
      </c>
      <c r="B2" s="8"/>
      <c r="C2" s="8"/>
    </row>
    <row r="3" spans="1:3" ht="30">
      <c r="A3" s="3" t="s">
        <v>2046</v>
      </c>
      <c r="B3" s="4" t="s">
        <v>6</v>
      </c>
      <c r="C3" s="4" t="s">
        <v>6</v>
      </c>
    </row>
    <row r="4" spans="1:3">
      <c r="A4" s="2" t="s">
        <v>2047</v>
      </c>
      <c r="B4" s="6">
        <v>585600</v>
      </c>
      <c r="C4" s="6">
        <v>521264</v>
      </c>
    </row>
    <row r="5" spans="1:3">
      <c r="A5" s="2" t="s">
        <v>2048</v>
      </c>
      <c r="B5" s="7">
        <v>281014</v>
      </c>
      <c r="C5" s="7">
        <v>241363</v>
      </c>
    </row>
    <row r="6" spans="1:3">
      <c r="A6" s="2" t="s">
        <v>2049</v>
      </c>
      <c r="B6" s="4" t="s">
        <v>6</v>
      </c>
      <c r="C6" s="4" t="s">
        <v>6</v>
      </c>
    </row>
    <row r="7" spans="1:3" ht="30">
      <c r="A7" s="3" t="s">
        <v>2046</v>
      </c>
      <c r="B7" s="4" t="s">
        <v>6</v>
      </c>
      <c r="C7" s="4" t="s">
        <v>6</v>
      </c>
    </row>
    <row r="8" spans="1:3">
      <c r="A8" s="2" t="s">
        <v>2047</v>
      </c>
      <c r="B8" s="7">
        <v>494308</v>
      </c>
      <c r="C8" s="7">
        <v>348359</v>
      </c>
    </row>
    <row r="9" spans="1:3">
      <c r="A9" s="2" t="s">
        <v>2048</v>
      </c>
      <c r="B9" s="7">
        <v>223592</v>
      </c>
      <c r="C9" s="7">
        <v>192551</v>
      </c>
    </row>
    <row r="10" spans="1:3" ht="30">
      <c r="A10" s="2" t="s">
        <v>2050</v>
      </c>
      <c r="B10" s="4" t="s">
        <v>6</v>
      </c>
      <c r="C10" s="4" t="s">
        <v>6</v>
      </c>
    </row>
    <row r="11" spans="1:3" ht="30">
      <c r="A11" s="3" t="s">
        <v>2046</v>
      </c>
      <c r="B11" s="4" t="s">
        <v>6</v>
      </c>
      <c r="C11" s="4" t="s">
        <v>6</v>
      </c>
    </row>
    <row r="12" spans="1:3">
      <c r="A12" s="2" t="s">
        <v>2047</v>
      </c>
      <c r="B12" s="7">
        <v>12083</v>
      </c>
      <c r="C12" s="7">
        <v>16976</v>
      </c>
    </row>
    <row r="13" spans="1:3">
      <c r="A13" s="2" t="s">
        <v>2048</v>
      </c>
      <c r="B13" s="7">
        <v>22365</v>
      </c>
      <c r="C13" s="7">
        <v>19936</v>
      </c>
    </row>
    <row r="14" spans="1:3">
      <c r="A14" s="2" t="s">
        <v>2051</v>
      </c>
      <c r="B14" s="4" t="s">
        <v>6</v>
      </c>
      <c r="C14" s="4" t="s">
        <v>6</v>
      </c>
    </row>
    <row r="15" spans="1:3" ht="30">
      <c r="A15" s="3" t="s">
        <v>2046</v>
      </c>
      <c r="B15" s="4" t="s">
        <v>6</v>
      </c>
      <c r="C15" s="4" t="s">
        <v>6</v>
      </c>
    </row>
    <row r="16" spans="1:3">
      <c r="A16" s="2" t="s">
        <v>2047</v>
      </c>
      <c r="B16" s="7">
        <v>66535</v>
      </c>
      <c r="C16" s="7">
        <v>139139</v>
      </c>
    </row>
    <row r="17" spans="1:3">
      <c r="A17" s="2" t="s">
        <v>2048</v>
      </c>
      <c r="B17" s="7">
        <v>34983</v>
      </c>
      <c r="C17" s="7">
        <v>28795</v>
      </c>
    </row>
    <row r="18" spans="1:3">
      <c r="A18" s="2" t="s">
        <v>2052</v>
      </c>
      <c r="B18" s="4" t="s">
        <v>6</v>
      </c>
      <c r="C18" s="4" t="s">
        <v>6</v>
      </c>
    </row>
    <row r="19" spans="1:3" ht="30">
      <c r="A19" s="3" t="s">
        <v>2046</v>
      </c>
      <c r="B19" s="4" t="s">
        <v>6</v>
      </c>
      <c r="C19" s="4" t="s">
        <v>6</v>
      </c>
    </row>
    <row r="20" spans="1:3">
      <c r="A20" s="2" t="s">
        <v>2047</v>
      </c>
      <c r="B20" s="7">
        <v>1715</v>
      </c>
      <c r="C20" s="7">
        <v>2836</v>
      </c>
    </row>
    <row r="21" spans="1:3" ht="45">
      <c r="A21" s="2" t="s">
        <v>2053</v>
      </c>
      <c r="B21" s="4" t="s">
        <v>6</v>
      </c>
      <c r="C21" s="4" t="s">
        <v>6</v>
      </c>
    </row>
    <row r="22" spans="1:3" ht="30">
      <c r="A22" s="3" t="s">
        <v>2046</v>
      </c>
      <c r="B22" s="4" t="s">
        <v>6</v>
      </c>
      <c r="C22" s="4" t="s">
        <v>6</v>
      </c>
    </row>
    <row r="23" spans="1:3">
      <c r="A23" s="2" t="s">
        <v>2047</v>
      </c>
      <c r="B23" s="7">
        <v>4371</v>
      </c>
      <c r="C23" s="7">
        <v>4739</v>
      </c>
    </row>
    <row r="24" spans="1:3" ht="30">
      <c r="A24" s="2" t="s">
        <v>2054</v>
      </c>
      <c r="B24" s="4" t="s">
        <v>6</v>
      </c>
      <c r="C24" s="4" t="s">
        <v>6</v>
      </c>
    </row>
    <row r="25" spans="1:3" ht="30">
      <c r="A25" s="3" t="s">
        <v>2046</v>
      </c>
      <c r="B25" s="4" t="s">
        <v>6</v>
      </c>
      <c r="C25" s="4" t="s">
        <v>6</v>
      </c>
    </row>
    <row r="26" spans="1:3">
      <c r="A26" s="2" t="s">
        <v>2047</v>
      </c>
      <c r="B26" s="7">
        <v>6588</v>
      </c>
      <c r="C26" s="7">
        <v>9215</v>
      </c>
    </row>
    <row r="27" spans="1:3">
      <c r="A27" s="2" t="s">
        <v>2048</v>
      </c>
      <c r="B27" s="6">
        <v>74</v>
      </c>
      <c r="C27" s="6">
        <v>8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4" width="12.28515625" bestFit="1" customWidth="1"/>
    <col min="5" max="5" width="17.5703125" bestFit="1" customWidth="1"/>
    <col min="6" max="6" width="15.42578125" bestFit="1" customWidth="1"/>
    <col min="7" max="7" width="15.28515625" bestFit="1" customWidth="1"/>
    <col min="8" max="8" width="22.7109375" bestFit="1" customWidth="1"/>
    <col min="9" max="9" width="19.5703125" bestFit="1" customWidth="1"/>
    <col min="10" max="10" width="19.85546875" bestFit="1" customWidth="1"/>
  </cols>
  <sheetData>
    <row r="1" spans="1:10" ht="15" customHeight="1">
      <c r="A1" s="8" t="s">
        <v>2055</v>
      </c>
      <c r="B1" s="8" t="s">
        <v>1</v>
      </c>
      <c r="C1" s="8"/>
      <c r="D1" s="8"/>
      <c r="E1" s="8"/>
      <c r="F1" s="1" t="s">
        <v>1893</v>
      </c>
      <c r="G1" s="8" t="s">
        <v>1</v>
      </c>
      <c r="H1" s="8"/>
      <c r="I1" s="8"/>
      <c r="J1" s="8"/>
    </row>
    <row r="2" spans="1:10">
      <c r="A2" s="8"/>
      <c r="B2" s="8" t="s">
        <v>2</v>
      </c>
      <c r="C2" s="8" t="s">
        <v>35</v>
      </c>
      <c r="D2" s="8" t="s">
        <v>36</v>
      </c>
      <c r="E2" s="1" t="s">
        <v>2</v>
      </c>
      <c r="F2" s="1" t="s">
        <v>2057</v>
      </c>
      <c r="G2" s="1" t="s">
        <v>2</v>
      </c>
      <c r="H2" s="1" t="s">
        <v>2</v>
      </c>
      <c r="I2" s="1" t="s">
        <v>2</v>
      </c>
      <c r="J2" s="1" t="s">
        <v>2</v>
      </c>
    </row>
    <row r="3" spans="1:10">
      <c r="A3" s="8"/>
      <c r="B3" s="8"/>
      <c r="C3" s="8"/>
      <c r="D3" s="8"/>
      <c r="E3" s="1" t="s">
        <v>2056</v>
      </c>
      <c r="F3" s="1" t="s">
        <v>2058</v>
      </c>
      <c r="G3" s="1" t="s">
        <v>2058</v>
      </c>
      <c r="H3" s="1" t="s">
        <v>1907</v>
      </c>
      <c r="I3" s="1" t="s">
        <v>1924</v>
      </c>
      <c r="J3" s="1" t="s">
        <v>1925</v>
      </c>
    </row>
    <row r="4" spans="1:10">
      <c r="A4" s="3" t="s">
        <v>2059</v>
      </c>
      <c r="B4" s="4" t="s">
        <v>6</v>
      </c>
      <c r="C4" s="4" t="s">
        <v>6</v>
      </c>
      <c r="D4" s="4" t="s">
        <v>6</v>
      </c>
      <c r="E4" s="4" t="s">
        <v>6</v>
      </c>
      <c r="F4" s="4" t="s">
        <v>6</v>
      </c>
      <c r="G4" s="4" t="s">
        <v>6</v>
      </c>
      <c r="H4" s="4" t="s">
        <v>6</v>
      </c>
      <c r="I4" s="4" t="s">
        <v>6</v>
      </c>
      <c r="J4" s="4" t="s">
        <v>6</v>
      </c>
    </row>
    <row r="5" spans="1:10">
      <c r="A5" s="2" t="s">
        <v>2060</v>
      </c>
      <c r="B5" s="13">
        <v>0.35</v>
      </c>
      <c r="C5" s="4" t="s">
        <v>6</v>
      </c>
      <c r="D5" s="4" t="s">
        <v>6</v>
      </c>
      <c r="E5" s="4" t="s">
        <v>6</v>
      </c>
      <c r="F5" s="4" t="s">
        <v>6</v>
      </c>
      <c r="G5" s="4" t="s">
        <v>6</v>
      </c>
      <c r="H5" s="4" t="s">
        <v>6</v>
      </c>
      <c r="I5" s="4" t="s">
        <v>6</v>
      </c>
      <c r="J5" s="4" t="s">
        <v>6</v>
      </c>
    </row>
    <row r="6" spans="1:10">
      <c r="A6" s="2" t="s">
        <v>2061</v>
      </c>
      <c r="B6" s="4" t="s">
        <v>6</v>
      </c>
      <c r="C6" s="4" t="s">
        <v>6</v>
      </c>
      <c r="D6" s="4" t="s">
        <v>6</v>
      </c>
      <c r="E6" s="4" t="s">
        <v>6</v>
      </c>
      <c r="F6" s="4" t="s">
        <v>6</v>
      </c>
      <c r="G6" s="4" t="s">
        <v>6</v>
      </c>
      <c r="H6" s="4" t="s">
        <v>6</v>
      </c>
      <c r="I6" s="13">
        <v>0.05</v>
      </c>
      <c r="J6" s="13">
        <v>9.9900000000000003E-2</v>
      </c>
    </row>
    <row r="7" spans="1:10">
      <c r="A7" s="2" t="s">
        <v>2062</v>
      </c>
      <c r="B7" s="6">
        <v>45647000</v>
      </c>
      <c r="C7" s="6">
        <v>33565000</v>
      </c>
      <c r="D7" s="4" t="s">
        <v>6</v>
      </c>
      <c r="E7" s="4" t="s">
        <v>6</v>
      </c>
      <c r="F7" s="4" t="s">
        <v>6</v>
      </c>
      <c r="G7" s="4" t="s">
        <v>6</v>
      </c>
      <c r="H7" s="6">
        <v>9795000</v>
      </c>
      <c r="I7" s="4" t="s">
        <v>6</v>
      </c>
      <c r="J7" s="4" t="s">
        <v>6</v>
      </c>
    </row>
    <row r="8" spans="1:10">
      <c r="A8" s="2" t="s">
        <v>2063</v>
      </c>
      <c r="B8" s="7">
        <v>17736000</v>
      </c>
      <c r="C8" s="7">
        <v>14908000</v>
      </c>
      <c r="D8" s="4" t="s">
        <v>6</v>
      </c>
      <c r="E8" s="4" t="s">
        <v>6</v>
      </c>
      <c r="F8" s="4" t="s">
        <v>6</v>
      </c>
      <c r="G8" s="4" t="s">
        <v>6</v>
      </c>
      <c r="H8" s="4" t="s">
        <v>6</v>
      </c>
      <c r="I8" s="4" t="s">
        <v>6</v>
      </c>
      <c r="J8" s="4" t="s">
        <v>6</v>
      </c>
    </row>
    <row r="9" spans="1:10" ht="30">
      <c r="A9" s="2" t="s">
        <v>2064</v>
      </c>
      <c r="B9" s="13">
        <v>0.1</v>
      </c>
      <c r="C9" s="4" t="s">
        <v>6</v>
      </c>
      <c r="D9" s="4" t="s">
        <v>6</v>
      </c>
      <c r="E9" s="4" t="s">
        <v>6</v>
      </c>
      <c r="F9" s="4" t="s">
        <v>6</v>
      </c>
      <c r="G9" s="4" t="s">
        <v>6</v>
      </c>
      <c r="H9" s="4" t="s">
        <v>6</v>
      </c>
      <c r="I9" s="4" t="s">
        <v>6</v>
      </c>
      <c r="J9" s="4" t="s">
        <v>6</v>
      </c>
    </row>
    <row r="10" spans="1:10">
      <c r="A10" s="2" t="s">
        <v>2065</v>
      </c>
      <c r="B10" s="7">
        <v>15766000</v>
      </c>
      <c r="C10" s="4" t="s">
        <v>6</v>
      </c>
      <c r="D10" s="4" t="s">
        <v>6</v>
      </c>
      <c r="E10" s="4" t="s">
        <v>6</v>
      </c>
      <c r="F10" s="4" t="s">
        <v>6</v>
      </c>
      <c r="G10" s="4" t="s">
        <v>6</v>
      </c>
      <c r="H10" s="4" t="s">
        <v>6</v>
      </c>
      <c r="I10" s="4" t="s">
        <v>6</v>
      </c>
      <c r="J10" s="4" t="s">
        <v>6</v>
      </c>
    </row>
    <row r="11" spans="1:10" ht="30">
      <c r="A11" s="2" t="s">
        <v>2066</v>
      </c>
      <c r="B11" s="7">
        <v>380000000</v>
      </c>
      <c r="C11" s="4" t="s">
        <v>6</v>
      </c>
      <c r="D11" s="4" t="s">
        <v>6</v>
      </c>
      <c r="E11" s="4" t="s">
        <v>6</v>
      </c>
      <c r="F11" s="4" t="s">
        <v>6</v>
      </c>
      <c r="G11" s="4" t="s">
        <v>6</v>
      </c>
      <c r="H11" s="4" t="s">
        <v>6</v>
      </c>
      <c r="I11" s="4" t="s">
        <v>6</v>
      </c>
      <c r="J11" s="4" t="s">
        <v>6</v>
      </c>
    </row>
    <row r="12" spans="1:10">
      <c r="A12" s="2" t="s">
        <v>2067</v>
      </c>
      <c r="B12" s="13">
        <v>0.1</v>
      </c>
      <c r="C12" s="13">
        <v>0.26600000000000001</v>
      </c>
      <c r="D12" s="13">
        <v>0.32800000000000001</v>
      </c>
      <c r="E12" s="4" t="s">
        <v>6</v>
      </c>
      <c r="F12" s="4" t="s">
        <v>6</v>
      </c>
      <c r="G12" s="4" t="s">
        <v>6</v>
      </c>
      <c r="H12" s="4" t="s">
        <v>6</v>
      </c>
      <c r="I12" s="4" t="s">
        <v>6</v>
      </c>
      <c r="J12" s="4" t="s">
        <v>6</v>
      </c>
    </row>
    <row r="13" spans="1:10">
      <c r="A13" s="2" t="s">
        <v>2068</v>
      </c>
      <c r="B13" s="13">
        <v>0.5</v>
      </c>
      <c r="C13" s="13">
        <v>0.5</v>
      </c>
      <c r="D13" s="13">
        <v>1</v>
      </c>
      <c r="E13" s="4" t="s">
        <v>6</v>
      </c>
      <c r="F13" s="13">
        <v>1</v>
      </c>
      <c r="G13" s="4" t="s">
        <v>6</v>
      </c>
      <c r="H13" s="4" t="s">
        <v>6</v>
      </c>
      <c r="I13" s="4" t="s">
        <v>6</v>
      </c>
      <c r="J13" s="4" t="s">
        <v>6</v>
      </c>
    </row>
    <row r="14" spans="1:10">
      <c r="A14" s="2" t="s">
        <v>2069</v>
      </c>
      <c r="B14" s="4" t="s">
        <v>6</v>
      </c>
      <c r="C14" s="4" t="s">
        <v>6</v>
      </c>
      <c r="D14" s="7">
        <v>14800000</v>
      </c>
      <c r="E14" s="4" t="s">
        <v>6</v>
      </c>
      <c r="F14" s="4" t="s">
        <v>6</v>
      </c>
      <c r="G14" s="4" t="s">
        <v>6</v>
      </c>
      <c r="H14" s="4" t="s">
        <v>6</v>
      </c>
      <c r="I14" s="4" t="s">
        <v>6</v>
      </c>
      <c r="J14" s="4" t="s">
        <v>6</v>
      </c>
    </row>
    <row r="15" spans="1:10" ht="30">
      <c r="A15" s="2" t="s">
        <v>2070</v>
      </c>
      <c r="B15" s="4" t="s">
        <v>6</v>
      </c>
      <c r="C15" s="4" t="s">
        <v>6</v>
      </c>
      <c r="D15" s="4" t="s">
        <v>6</v>
      </c>
      <c r="E15" s="4" t="s">
        <v>6</v>
      </c>
      <c r="F15" s="4" t="s">
        <v>6</v>
      </c>
      <c r="G15" s="7">
        <v>531160000</v>
      </c>
      <c r="H15" s="4" t="s">
        <v>6</v>
      </c>
      <c r="I15" s="4" t="s">
        <v>6</v>
      </c>
      <c r="J15" s="4" t="s">
        <v>6</v>
      </c>
    </row>
    <row r="16" spans="1:10">
      <c r="A16" s="2" t="s">
        <v>2071</v>
      </c>
      <c r="B16" s="7">
        <v>6431000</v>
      </c>
      <c r="C16" s="7">
        <v>7506000</v>
      </c>
      <c r="D16" s="4" t="s">
        <v>6</v>
      </c>
      <c r="E16" s="4" t="s">
        <v>6</v>
      </c>
      <c r="F16" s="4" t="s">
        <v>6</v>
      </c>
      <c r="G16" s="4" t="s">
        <v>6</v>
      </c>
      <c r="H16" s="4" t="s">
        <v>6</v>
      </c>
      <c r="I16" s="4" t="s">
        <v>6</v>
      </c>
      <c r="J16" s="4" t="s">
        <v>6</v>
      </c>
    </row>
    <row r="17" spans="1:10" ht="30">
      <c r="A17" s="2" t="s">
        <v>2072</v>
      </c>
      <c r="B17" s="7">
        <v>4822000</v>
      </c>
      <c r="C17" s="4" t="s">
        <v>6</v>
      </c>
      <c r="D17" s="4" t="s">
        <v>6</v>
      </c>
      <c r="E17" s="4" t="s">
        <v>6</v>
      </c>
      <c r="F17" s="4" t="s">
        <v>6</v>
      </c>
      <c r="G17" s="4" t="s">
        <v>6</v>
      </c>
      <c r="H17" s="4" t="s">
        <v>6</v>
      </c>
      <c r="I17" s="4" t="s">
        <v>6</v>
      </c>
      <c r="J17" s="4" t="s">
        <v>6</v>
      </c>
    </row>
    <row r="18" spans="1:10">
      <c r="A18" s="2" t="s">
        <v>2073</v>
      </c>
      <c r="B18" s="7">
        <v>28690000</v>
      </c>
      <c r="C18" s="4" t="s">
        <v>6</v>
      </c>
      <c r="D18" s="4" t="s">
        <v>6</v>
      </c>
      <c r="E18" s="7">
        <v>62219000</v>
      </c>
      <c r="F18" s="4" t="s">
        <v>6</v>
      </c>
      <c r="G18" s="7">
        <v>86016000</v>
      </c>
      <c r="H18" s="4" t="s">
        <v>6</v>
      </c>
      <c r="I18" s="4" t="s">
        <v>6</v>
      </c>
      <c r="J18" s="4" t="s">
        <v>6</v>
      </c>
    </row>
    <row r="19" spans="1:10">
      <c r="A19" s="2" t="s">
        <v>2074</v>
      </c>
      <c r="B19" s="4" t="s">
        <v>6</v>
      </c>
      <c r="C19" s="4" t="s">
        <v>6</v>
      </c>
      <c r="D19" s="4" t="s">
        <v>6</v>
      </c>
      <c r="E19" s="7">
        <v>258094000</v>
      </c>
      <c r="F19" s="4" t="s">
        <v>6</v>
      </c>
      <c r="G19" s="4" t="s">
        <v>6</v>
      </c>
      <c r="H19" s="4" t="s">
        <v>6</v>
      </c>
      <c r="I19" s="4" t="s">
        <v>6</v>
      </c>
      <c r="J19" s="4" t="s">
        <v>6</v>
      </c>
    </row>
    <row r="20" spans="1:10" ht="30">
      <c r="A20" s="2" t="s">
        <v>2075</v>
      </c>
      <c r="B20" s="4" t="s">
        <v>6</v>
      </c>
      <c r="C20" s="4" t="s">
        <v>6</v>
      </c>
      <c r="D20" s="4" t="s">
        <v>6</v>
      </c>
      <c r="E20" s="4">
        <v>0</v>
      </c>
      <c r="F20" s="4" t="s">
        <v>6</v>
      </c>
      <c r="G20" s="4" t="s">
        <v>6</v>
      </c>
      <c r="H20" s="4" t="s">
        <v>6</v>
      </c>
      <c r="I20" s="4" t="s">
        <v>6</v>
      </c>
      <c r="J20" s="4" t="s">
        <v>6</v>
      </c>
    </row>
    <row r="21" spans="1:10" ht="30">
      <c r="A21" s="2" t="s">
        <v>2076</v>
      </c>
      <c r="B21" s="4" t="s">
        <v>6</v>
      </c>
      <c r="C21" s="4" t="s">
        <v>6</v>
      </c>
      <c r="D21" s="4" t="s">
        <v>6</v>
      </c>
      <c r="E21" s="6">
        <v>320313000</v>
      </c>
      <c r="F21" s="4" t="s">
        <v>6</v>
      </c>
      <c r="G21" s="6">
        <v>617176000</v>
      </c>
      <c r="H21" s="4" t="s">
        <v>6</v>
      </c>
      <c r="I21" s="4" t="s">
        <v>6</v>
      </c>
      <c r="J21" s="4" t="s">
        <v>6</v>
      </c>
    </row>
  </sheetData>
  <mergeCells count="6">
    <mergeCell ref="A1:A3"/>
    <mergeCell ref="B1:E1"/>
    <mergeCell ref="G1:J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2077</v>
      </c>
      <c r="B1" s="8" t="s">
        <v>1</v>
      </c>
      <c r="C1" s="8"/>
      <c r="D1" s="8"/>
      <c r="E1" s="8"/>
      <c r="F1" s="8"/>
    </row>
    <row r="2" spans="1:6" ht="30">
      <c r="A2" s="1" t="s">
        <v>68</v>
      </c>
      <c r="B2" s="1" t="s">
        <v>2</v>
      </c>
      <c r="C2" s="1" t="s">
        <v>35</v>
      </c>
      <c r="D2" s="1" t="s">
        <v>36</v>
      </c>
      <c r="E2" s="1" t="s">
        <v>1903</v>
      </c>
      <c r="F2" s="1" t="s">
        <v>1904</v>
      </c>
    </row>
    <row r="3" spans="1:6">
      <c r="A3" s="3" t="s">
        <v>548</v>
      </c>
      <c r="B3" s="4" t="s">
        <v>6</v>
      </c>
      <c r="C3" s="4" t="s">
        <v>6</v>
      </c>
      <c r="D3" s="4" t="s">
        <v>6</v>
      </c>
      <c r="E3" s="4" t="s">
        <v>6</v>
      </c>
      <c r="F3" s="4" t="s">
        <v>6</v>
      </c>
    </row>
    <row r="4" spans="1:6">
      <c r="A4" s="2" t="s">
        <v>2078</v>
      </c>
      <c r="B4" s="6">
        <v>-9891</v>
      </c>
      <c r="C4" s="6">
        <v>-13854</v>
      </c>
      <c r="D4" s="6">
        <v>-936</v>
      </c>
      <c r="E4" s="4" t="s">
        <v>6</v>
      </c>
      <c r="F4" s="4" t="s">
        <v>6</v>
      </c>
    </row>
    <row r="5" spans="1:6">
      <c r="A5" s="2" t="s">
        <v>2079</v>
      </c>
      <c r="B5" s="7">
        <v>5839</v>
      </c>
      <c r="C5" s="7">
        <v>3172</v>
      </c>
      <c r="D5" s="7">
        <v>-2063</v>
      </c>
      <c r="E5" s="4" t="s">
        <v>6</v>
      </c>
      <c r="F5" s="4" t="s">
        <v>6</v>
      </c>
    </row>
    <row r="6" spans="1:6">
      <c r="A6" s="2" t="s">
        <v>2080</v>
      </c>
      <c r="B6" s="7">
        <v>-4052</v>
      </c>
      <c r="C6" s="7">
        <v>-10682</v>
      </c>
      <c r="D6" s="7">
        <v>-2999</v>
      </c>
      <c r="E6" s="4" t="s">
        <v>6</v>
      </c>
      <c r="F6" s="4" t="s">
        <v>6</v>
      </c>
    </row>
    <row r="7" spans="1:6">
      <c r="A7" s="2" t="s">
        <v>2078</v>
      </c>
      <c r="B7" s="7">
        <v>30218</v>
      </c>
      <c r="C7" s="7">
        <v>67743</v>
      </c>
      <c r="D7" s="7">
        <v>76479</v>
      </c>
      <c r="E7" s="4" t="s">
        <v>6</v>
      </c>
      <c r="F7" s="4" t="s">
        <v>6</v>
      </c>
    </row>
    <row r="8" spans="1:6">
      <c r="A8" s="2" t="s">
        <v>2079</v>
      </c>
      <c r="B8" s="7">
        <v>-3476</v>
      </c>
      <c r="C8" s="7">
        <v>9820</v>
      </c>
      <c r="D8" s="7">
        <v>-4369</v>
      </c>
      <c r="E8" s="4" t="s">
        <v>6</v>
      </c>
      <c r="F8" s="4" t="s">
        <v>6</v>
      </c>
    </row>
    <row r="9" spans="1:6">
      <c r="A9" s="2" t="s">
        <v>2081</v>
      </c>
      <c r="B9" s="7">
        <v>26742</v>
      </c>
      <c r="C9" s="7">
        <v>77563</v>
      </c>
      <c r="D9" s="7">
        <v>72110</v>
      </c>
      <c r="E9" s="4" t="s">
        <v>6</v>
      </c>
      <c r="F9" s="4" t="s">
        <v>6</v>
      </c>
    </row>
    <row r="10" spans="1:6">
      <c r="A10" s="2" t="s">
        <v>588</v>
      </c>
      <c r="B10" s="6">
        <v>22690</v>
      </c>
      <c r="C10" s="6">
        <v>66881</v>
      </c>
      <c r="D10" s="6">
        <v>69111</v>
      </c>
      <c r="E10" s="6">
        <v>74940</v>
      </c>
      <c r="F10" s="6">
        <v>63626</v>
      </c>
    </row>
  </sheetData>
  <mergeCells count="1">
    <mergeCell ref="B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2082</v>
      </c>
      <c r="B1" s="8" t="s">
        <v>1</v>
      </c>
      <c r="C1" s="8"/>
      <c r="D1" s="8"/>
      <c r="E1" s="8"/>
      <c r="F1" s="8"/>
    </row>
    <row r="2" spans="1:6" ht="30">
      <c r="A2" s="1" t="s">
        <v>68</v>
      </c>
      <c r="B2" s="1" t="s">
        <v>2</v>
      </c>
      <c r="C2" s="1" t="s">
        <v>35</v>
      </c>
      <c r="D2" s="1" t="s">
        <v>36</v>
      </c>
      <c r="E2" s="1" t="s">
        <v>1903</v>
      </c>
      <c r="F2" s="1" t="s">
        <v>1904</v>
      </c>
    </row>
    <row r="3" spans="1:6">
      <c r="A3" s="3" t="s">
        <v>548</v>
      </c>
      <c r="B3" s="4" t="s">
        <v>6</v>
      </c>
      <c r="C3" s="4" t="s">
        <v>6</v>
      </c>
      <c r="D3" s="4" t="s">
        <v>6</v>
      </c>
      <c r="E3" s="4" t="s">
        <v>6</v>
      </c>
      <c r="F3" s="4" t="s">
        <v>6</v>
      </c>
    </row>
    <row r="4" spans="1:6" ht="30">
      <c r="A4" s="2" t="s">
        <v>571</v>
      </c>
      <c r="B4" s="6">
        <v>79689</v>
      </c>
      <c r="C4" s="6">
        <v>87839</v>
      </c>
      <c r="D4" s="6">
        <v>73778</v>
      </c>
      <c r="E4" s="4" t="s">
        <v>6</v>
      </c>
      <c r="F4" s="4" t="s">
        <v>6</v>
      </c>
    </row>
    <row r="5" spans="1:6" ht="30">
      <c r="A5" s="2" t="s">
        <v>2083</v>
      </c>
      <c r="B5" s="7">
        <v>-57467</v>
      </c>
      <c r="C5" s="7">
        <v>-28948</v>
      </c>
      <c r="D5" s="4" t="s">
        <v>6</v>
      </c>
      <c r="E5" s="4" t="s">
        <v>6</v>
      </c>
      <c r="F5" s="4" t="s">
        <v>6</v>
      </c>
    </row>
    <row r="6" spans="1:6" ht="30">
      <c r="A6" s="2" t="s">
        <v>576</v>
      </c>
      <c r="B6" s="7">
        <v>1536</v>
      </c>
      <c r="C6" s="7">
        <v>8445</v>
      </c>
      <c r="D6" s="7">
        <v>-4180</v>
      </c>
      <c r="E6" s="4" t="s">
        <v>6</v>
      </c>
      <c r="F6" s="4" t="s">
        <v>6</v>
      </c>
    </row>
    <row r="7" spans="1:6" ht="45">
      <c r="A7" s="2" t="s">
        <v>579</v>
      </c>
      <c r="B7" s="4">
        <v>295</v>
      </c>
      <c r="C7" s="4">
        <v>361</v>
      </c>
      <c r="D7" s="4">
        <v>551</v>
      </c>
      <c r="E7" s="4" t="s">
        <v>6</v>
      </c>
      <c r="F7" s="4" t="s">
        <v>6</v>
      </c>
    </row>
    <row r="8" spans="1:6">
      <c r="A8" s="2" t="s">
        <v>203</v>
      </c>
      <c r="B8" s="4">
        <v>-421</v>
      </c>
      <c r="C8" s="4">
        <v>-386</v>
      </c>
      <c r="D8" s="4">
        <v>-355</v>
      </c>
      <c r="E8" s="4" t="s">
        <v>6</v>
      </c>
      <c r="F8" s="4" t="s">
        <v>6</v>
      </c>
    </row>
    <row r="9" spans="1:6" ht="45">
      <c r="A9" s="2" t="s">
        <v>583</v>
      </c>
      <c r="B9" s="4">
        <v>-414</v>
      </c>
      <c r="C9" s="4">
        <v>-387</v>
      </c>
      <c r="D9" s="4">
        <v>-345</v>
      </c>
      <c r="E9" s="4" t="s">
        <v>6</v>
      </c>
      <c r="F9" s="4" t="s">
        <v>6</v>
      </c>
    </row>
    <row r="10" spans="1:6" ht="30">
      <c r="A10" s="2" t="s">
        <v>584</v>
      </c>
      <c r="B10" s="4">
        <v>-420</v>
      </c>
      <c r="C10" s="4">
        <v>-420</v>
      </c>
      <c r="D10" s="4">
        <v>-340</v>
      </c>
      <c r="E10" s="4" t="s">
        <v>6</v>
      </c>
      <c r="F10" s="4" t="s">
        <v>6</v>
      </c>
    </row>
    <row r="11" spans="1:6">
      <c r="A11" s="2" t="s">
        <v>585</v>
      </c>
      <c r="B11" s="4">
        <v>-108</v>
      </c>
      <c r="C11" s="4">
        <v>377</v>
      </c>
      <c r="D11" s="4">
        <v>2</v>
      </c>
      <c r="E11" s="4" t="s">
        <v>6</v>
      </c>
      <c r="F11" s="4" t="s">
        <v>6</v>
      </c>
    </row>
    <row r="12" spans="1:6">
      <c r="A12" s="2" t="s">
        <v>588</v>
      </c>
      <c r="B12" s="6">
        <v>22690</v>
      </c>
      <c r="C12" s="6">
        <v>66881</v>
      </c>
      <c r="D12" s="6">
        <v>69111</v>
      </c>
      <c r="E12" s="6">
        <v>74940</v>
      </c>
      <c r="F12" s="6">
        <v>63626</v>
      </c>
    </row>
  </sheetData>
  <mergeCells count="1">
    <mergeCell ref="B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2084</v>
      </c>
      <c r="B1" s="1" t="s">
        <v>1</v>
      </c>
    </row>
    <row r="2" spans="1:2" ht="30">
      <c r="A2" s="1" t="s">
        <v>68</v>
      </c>
      <c r="B2" s="1" t="s">
        <v>2</v>
      </c>
    </row>
    <row r="3" spans="1:2">
      <c r="A3" s="3" t="s">
        <v>548</v>
      </c>
      <c r="B3" s="4" t="s">
        <v>6</v>
      </c>
    </row>
    <row r="4" spans="1:2" ht="30">
      <c r="A4" s="2" t="s">
        <v>2085</v>
      </c>
      <c r="B4" s="6">
        <v>28690</v>
      </c>
    </row>
    <row r="5" spans="1:2">
      <c r="A5" s="2" t="s">
        <v>306</v>
      </c>
      <c r="B5" s="6">
        <v>2869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134</v>
      </c>
      <c r="B1" s="8" t="s">
        <v>2</v>
      </c>
      <c r="C1" s="8" t="s">
        <v>35</v>
      </c>
    </row>
    <row r="2" spans="1:3" ht="30">
      <c r="A2" s="1" t="s">
        <v>68</v>
      </c>
      <c r="B2" s="8"/>
      <c r="C2" s="8"/>
    </row>
    <row r="3" spans="1:3">
      <c r="A3" s="3" t="s">
        <v>99</v>
      </c>
      <c r="B3" s="4" t="s">
        <v>6</v>
      </c>
      <c r="C3" s="4" t="s">
        <v>6</v>
      </c>
    </row>
    <row r="4" spans="1:3">
      <c r="A4" s="2" t="s">
        <v>135</v>
      </c>
      <c r="B4" s="6">
        <v>88964</v>
      </c>
      <c r="C4" s="6">
        <v>70472</v>
      </c>
    </row>
    <row r="5" spans="1:3">
      <c r="A5" s="2" t="s">
        <v>101</v>
      </c>
      <c r="B5" s="7">
        <v>743335</v>
      </c>
      <c r="C5" s="7">
        <v>718482</v>
      </c>
    </row>
    <row r="6" spans="1:3">
      <c r="A6" s="2" t="s">
        <v>102</v>
      </c>
      <c r="B6" s="7">
        <v>729272</v>
      </c>
      <c r="C6" s="7">
        <v>611303</v>
      </c>
    </row>
    <row r="7" spans="1:3">
      <c r="A7" s="2" t="s">
        <v>136</v>
      </c>
      <c r="B7" s="7">
        <v>-27082</v>
      </c>
      <c r="C7" s="7">
        <v>-14668</v>
      </c>
    </row>
    <row r="8" spans="1:3" ht="30">
      <c r="A8" s="2" t="s">
        <v>104</v>
      </c>
      <c r="B8" s="4">
        <v>346</v>
      </c>
      <c r="C8" s="4">
        <v>115</v>
      </c>
    </row>
    <row r="9" spans="1:3" ht="30">
      <c r="A9" s="2" t="s">
        <v>105</v>
      </c>
      <c r="B9" s="7">
        <v>1534835</v>
      </c>
      <c r="C9" s="7">
        <v>1385704</v>
      </c>
    </row>
    <row r="10" spans="1:3">
      <c r="A10" s="2" t="s">
        <v>106</v>
      </c>
      <c r="B10" s="4">
        <v>208</v>
      </c>
      <c r="C10" s="4">
        <v>188</v>
      </c>
    </row>
    <row r="11" spans="1:3">
      <c r="A11" s="2" t="s">
        <v>107</v>
      </c>
      <c r="B11" s="7">
        <v>1535043</v>
      </c>
      <c r="C11" s="7">
        <v>1385892</v>
      </c>
    </row>
    <row r="12" spans="1:3">
      <c r="A12" s="3" t="s">
        <v>137</v>
      </c>
      <c r="B12" s="4" t="s">
        <v>6</v>
      </c>
      <c r="C12" s="4" t="s">
        <v>6</v>
      </c>
    </row>
    <row r="13" spans="1:3">
      <c r="A13" s="2" t="s">
        <v>138</v>
      </c>
      <c r="B13" s="7">
        <v>1101339</v>
      </c>
      <c r="C13" s="7">
        <v>1003860</v>
      </c>
    </row>
    <row r="14" spans="1:3" ht="45">
      <c r="A14" s="2" t="s">
        <v>139</v>
      </c>
      <c r="B14" s="4" t="s">
        <v>6</v>
      </c>
      <c r="C14" s="7">
        <v>100000</v>
      </c>
    </row>
    <row r="15" spans="1:3">
      <c r="A15" s="2" t="s">
        <v>140</v>
      </c>
      <c r="B15" s="7">
        <v>1554871</v>
      </c>
      <c r="C15" s="7">
        <v>1588992</v>
      </c>
    </row>
    <row r="16" spans="1:3">
      <c r="A16" s="2" t="s">
        <v>112</v>
      </c>
      <c r="B16" s="7">
        <v>86288</v>
      </c>
      <c r="C16" s="7">
        <v>45038</v>
      </c>
    </row>
    <row r="17" spans="1:3" ht="30">
      <c r="A17" s="2" t="s">
        <v>108</v>
      </c>
      <c r="B17" s="7">
        <v>1468583</v>
      </c>
      <c r="C17" s="7">
        <v>1543954</v>
      </c>
    </row>
    <row r="18" spans="1:3">
      <c r="A18" s="2" t="s">
        <v>141</v>
      </c>
      <c r="B18" s="7">
        <v>3003626</v>
      </c>
      <c r="C18" s="7">
        <v>2929846</v>
      </c>
    </row>
    <row r="19" spans="1:3" ht="30">
      <c r="A19" s="2" t="s">
        <v>142</v>
      </c>
      <c r="B19" s="4" t="s">
        <v>6</v>
      </c>
      <c r="C19" s="4" t="s">
        <v>6</v>
      </c>
    </row>
    <row r="20" spans="1:3">
      <c r="A20" s="3" t="s">
        <v>137</v>
      </c>
      <c r="B20" s="4" t="s">
        <v>6</v>
      </c>
      <c r="C20" s="4" t="s">
        <v>6</v>
      </c>
    </row>
    <row r="21" spans="1:3">
      <c r="A21" s="2" t="s">
        <v>143</v>
      </c>
      <c r="B21" s="7">
        <v>5035</v>
      </c>
      <c r="C21" s="7">
        <v>2884</v>
      </c>
    </row>
    <row r="22" spans="1:3" ht="30">
      <c r="A22" s="2" t="s">
        <v>144</v>
      </c>
      <c r="B22" s="4" t="s">
        <v>6</v>
      </c>
      <c r="C22" s="4" t="s">
        <v>6</v>
      </c>
    </row>
    <row r="23" spans="1:3">
      <c r="A23" s="3" t="s">
        <v>137</v>
      </c>
      <c r="B23" s="4" t="s">
        <v>6</v>
      </c>
      <c r="C23" s="4" t="s">
        <v>6</v>
      </c>
    </row>
    <row r="24" spans="1:3">
      <c r="A24" s="2" t="s">
        <v>143</v>
      </c>
      <c r="B24" s="7">
        <v>28615</v>
      </c>
      <c r="C24" s="7">
        <v>27251</v>
      </c>
    </row>
    <row r="25" spans="1:3" ht="30">
      <c r="A25" s="2" t="s">
        <v>145</v>
      </c>
      <c r="B25" s="4" t="s">
        <v>6</v>
      </c>
      <c r="C25" s="4" t="s">
        <v>6</v>
      </c>
    </row>
    <row r="26" spans="1:3">
      <c r="A26" s="3" t="s">
        <v>137</v>
      </c>
      <c r="B26" s="4" t="s">
        <v>6</v>
      </c>
      <c r="C26" s="4" t="s">
        <v>6</v>
      </c>
    </row>
    <row r="27" spans="1:3">
      <c r="A27" s="2" t="s">
        <v>143</v>
      </c>
      <c r="B27" s="7">
        <v>14903</v>
      </c>
      <c r="C27" s="7">
        <v>17120</v>
      </c>
    </row>
    <row r="28" spans="1:3" ht="30">
      <c r="A28" s="2" t="s">
        <v>146</v>
      </c>
      <c r="B28" s="4" t="s">
        <v>6</v>
      </c>
      <c r="C28" s="4" t="s">
        <v>6</v>
      </c>
    </row>
    <row r="29" spans="1:3">
      <c r="A29" s="3" t="s">
        <v>137</v>
      </c>
      <c r="B29" s="4" t="s">
        <v>6</v>
      </c>
      <c r="C29" s="4" t="s">
        <v>6</v>
      </c>
    </row>
    <row r="30" spans="1:3">
      <c r="A30" s="2" t="s">
        <v>143</v>
      </c>
      <c r="B30" s="7">
        <v>167365</v>
      </c>
      <c r="C30" s="7">
        <v>107477</v>
      </c>
    </row>
    <row r="31" spans="1:3" ht="30">
      <c r="A31" s="2" t="s">
        <v>147</v>
      </c>
      <c r="B31" s="4" t="s">
        <v>6</v>
      </c>
      <c r="C31" s="4" t="s">
        <v>6</v>
      </c>
    </row>
    <row r="32" spans="1:3">
      <c r="A32" s="3" t="s">
        <v>137</v>
      </c>
      <c r="B32" s="4" t="s">
        <v>6</v>
      </c>
      <c r="C32" s="4" t="s">
        <v>6</v>
      </c>
    </row>
    <row r="33" spans="1:3">
      <c r="A33" s="2" t="s">
        <v>143</v>
      </c>
      <c r="B33" s="7">
        <v>447297</v>
      </c>
      <c r="C33" s="7">
        <v>367657</v>
      </c>
    </row>
    <row r="34" spans="1:3" ht="30">
      <c r="A34" s="2" t="s">
        <v>148</v>
      </c>
      <c r="B34" s="4" t="s">
        <v>6</v>
      </c>
      <c r="C34" s="4" t="s">
        <v>6</v>
      </c>
    </row>
    <row r="35" spans="1:3">
      <c r="A35" s="3" t="s">
        <v>137</v>
      </c>
      <c r="B35" s="4" t="s">
        <v>6</v>
      </c>
      <c r="C35" s="4" t="s">
        <v>6</v>
      </c>
    </row>
    <row r="36" spans="1:3">
      <c r="A36" s="2" t="s">
        <v>143</v>
      </c>
      <c r="B36" s="7">
        <v>284362</v>
      </c>
      <c r="C36" s="7">
        <v>320729</v>
      </c>
    </row>
    <row r="37" spans="1:3" ht="30">
      <c r="A37" s="2" t="s">
        <v>149</v>
      </c>
      <c r="B37" s="4" t="s">
        <v>6</v>
      </c>
      <c r="C37" s="4" t="s">
        <v>6</v>
      </c>
    </row>
    <row r="38" spans="1:3">
      <c r="A38" s="3" t="s">
        <v>137</v>
      </c>
      <c r="B38" s="4" t="s">
        <v>6</v>
      </c>
      <c r="C38" s="4" t="s">
        <v>6</v>
      </c>
    </row>
    <row r="39" spans="1:3">
      <c r="A39" s="2" t="s">
        <v>143</v>
      </c>
      <c r="B39" s="7">
        <v>64923</v>
      </c>
      <c r="C39" s="7">
        <v>64903</v>
      </c>
    </row>
    <row r="40" spans="1:3" ht="30">
      <c r="A40" s="2" t="s">
        <v>150</v>
      </c>
      <c r="B40" s="4" t="s">
        <v>6</v>
      </c>
      <c r="C40" s="4" t="s">
        <v>6</v>
      </c>
    </row>
    <row r="41" spans="1:3">
      <c r="A41" s="3" t="s">
        <v>137</v>
      </c>
      <c r="B41" s="4" t="s">
        <v>6</v>
      </c>
      <c r="C41" s="4" t="s">
        <v>6</v>
      </c>
    </row>
    <row r="42" spans="1:3">
      <c r="A42" s="2" t="s">
        <v>143</v>
      </c>
      <c r="B42" s="7">
        <v>35056</v>
      </c>
      <c r="C42" s="7">
        <v>35660</v>
      </c>
    </row>
    <row r="43" spans="1:3" ht="30">
      <c r="A43" s="2" t="s">
        <v>151</v>
      </c>
      <c r="B43" s="4" t="s">
        <v>6</v>
      </c>
      <c r="C43" s="4" t="s">
        <v>6</v>
      </c>
    </row>
    <row r="44" spans="1:3">
      <c r="A44" s="3" t="s">
        <v>137</v>
      </c>
      <c r="B44" s="4" t="s">
        <v>6</v>
      </c>
      <c r="C44" s="4" t="s">
        <v>6</v>
      </c>
    </row>
    <row r="45" spans="1:3">
      <c r="A45" s="2" t="s">
        <v>143</v>
      </c>
      <c r="B45" s="7">
        <v>19283</v>
      </c>
      <c r="C45" s="7">
        <v>19632</v>
      </c>
    </row>
    <row r="46" spans="1:3" ht="30">
      <c r="A46" s="2" t="s">
        <v>152</v>
      </c>
      <c r="B46" s="4" t="s">
        <v>6</v>
      </c>
      <c r="C46" s="4" t="s">
        <v>6</v>
      </c>
    </row>
    <row r="47" spans="1:3">
      <c r="A47" s="3" t="s">
        <v>137</v>
      </c>
      <c r="B47" s="4" t="s">
        <v>6</v>
      </c>
      <c r="C47" s="4" t="s">
        <v>6</v>
      </c>
    </row>
    <row r="48" spans="1:3">
      <c r="A48" s="2" t="s">
        <v>143</v>
      </c>
      <c r="B48" s="7">
        <v>28500</v>
      </c>
      <c r="C48" s="7">
        <v>34547</v>
      </c>
    </row>
    <row r="49" spans="1:3" ht="30">
      <c r="A49" s="2" t="s">
        <v>153</v>
      </c>
      <c r="B49" s="4" t="s">
        <v>6</v>
      </c>
      <c r="C49" s="4" t="s">
        <v>6</v>
      </c>
    </row>
    <row r="50" spans="1:3">
      <c r="A50" s="3" t="s">
        <v>137</v>
      </c>
      <c r="B50" s="4" t="s">
        <v>6</v>
      </c>
      <c r="C50" s="4" t="s">
        <v>6</v>
      </c>
    </row>
    <row r="51" spans="1:3">
      <c r="A51" s="2" t="s">
        <v>143</v>
      </c>
      <c r="B51" s="7">
        <v>6000</v>
      </c>
      <c r="C51" s="7">
        <v>6000</v>
      </c>
    </row>
    <row r="52" spans="1:3">
      <c r="A52" s="2" t="s">
        <v>154</v>
      </c>
      <c r="B52" s="4" t="s">
        <v>6</v>
      </c>
      <c r="C52" s="4" t="s">
        <v>6</v>
      </c>
    </row>
    <row r="53" spans="1:3">
      <c r="A53" s="3" t="s">
        <v>137</v>
      </c>
      <c r="B53" s="4" t="s">
        <v>6</v>
      </c>
      <c r="C53" s="4" t="s">
        <v>6</v>
      </c>
    </row>
    <row r="54" spans="1:3">
      <c r="A54" s="2" t="s">
        <v>155</v>
      </c>
      <c r="B54" s="7">
        <v>50000</v>
      </c>
      <c r="C54" s="7">
        <v>50000</v>
      </c>
    </row>
    <row r="55" spans="1:3" ht="30">
      <c r="A55" s="2" t="s">
        <v>156</v>
      </c>
      <c r="B55" s="4" t="s">
        <v>6</v>
      </c>
      <c r="C55" s="4" t="s">
        <v>6</v>
      </c>
    </row>
    <row r="56" spans="1:3">
      <c r="A56" s="3" t="s">
        <v>137</v>
      </c>
      <c r="B56" s="4" t="s">
        <v>6</v>
      </c>
      <c r="C56" s="4" t="s">
        <v>6</v>
      </c>
    </row>
    <row r="57" spans="1:3">
      <c r="A57" s="2" t="s">
        <v>155</v>
      </c>
      <c r="B57" s="7">
        <v>171400</v>
      </c>
      <c r="C57" s="7">
        <v>193000</v>
      </c>
    </row>
    <row r="58" spans="1:3" ht="30">
      <c r="A58" s="2" t="s">
        <v>157</v>
      </c>
      <c r="B58" s="4" t="s">
        <v>6</v>
      </c>
      <c r="C58" s="4" t="s">
        <v>6</v>
      </c>
    </row>
    <row r="59" spans="1:3">
      <c r="A59" s="3" t="s">
        <v>137</v>
      </c>
      <c r="B59" s="4" t="s">
        <v>6</v>
      </c>
      <c r="C59" s="4" t="s">
        <v>6</v>
      </c>
    </row>
    <row r="60" spans="1:3">
      <c r="A60" s="2" t="s">
        <v>155</v>
      </c>
      <c r="B60" s="6">
        <v>232132</v>
      </c>
      <c r="C60" s="6">
        <v>242132</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086</v>
      </c>
      <c r="B1" s="8" t="s">
        <v>2</v>
      </c>
      <c r="C1" s="8" t="s">
        <v>35</v>
      </c>
    </row>
    <row r="2" spans="1:3" ht="30">
      <c r="A2" s="1" t="s">
        <v>68</v>
      </c>
      <c r="B2" s="8"/>
      <c r="C2" s="8"/>
    </row>
    <row r="3" spans="1:3">
      <c r="A3" s="3" t="s">
        <v>548</v>
      </c>
      <c r="B3" s="4" t="s">
        <v>6</v>
      </c>
      <c r="C3" s="4" t="s">
        <v>6</v>
      </c>
    </row>
    <row r="4" spans="1:3">
      <c r="A4" s="2" t="s">
        <v>122</v>
      </c>
      <c r="B4" s="6">
        <v>26732</v>
      </c>
      <c r="C4" s="6">
        <v>26820</v>
      </c>
    </row>
    <row r="5" spans="1:3" ht="30">
      <c r="A5" s="2" t="s">
        <v>2087</v>
      </c>
      <c r="B5" s="7">
        <v>11085</v>
      </c>
      <c r="C5" s="7">
        <v>13124</v>
      </c>
    </row>
    <row r="6" spans="1:3" ht="30">
      <c r="A6" s="2" t="s">
        <v>606</v>
      </c>
      <c r="B6" s="7">
        <v>9922</v>
      </c>
      <c r="C6" s="7">
        <v>12496</v>
      </c>
    </row>
    <row r="7" spans="1:3">
      <c r="A7" s="2" t="s">
        <v>519</v>
      </c>
      <c r="B7" s="7">
        <v>19311</v>
      </c>
      <c r="C7" s="7">
        <v>45015</v>
      </c>
    </row>
    <row r="8" spans="1:3">
      <c r="A8" s="2" t="s">
        <v>611</v>
      </c>
      <c r="B8" s="7">
        <v>128688</v>
      </c>
      <c r="C8" s="7">
        <v>111452</v>
      </c>
    </row>
    <row r="9" spans="1:3">
      <c r="A9" s="2" t="s">
        <v>124</v>
      </c>
      <c r="B9" s="7">
        <v>3133</v>
      </c>
      <c r="C9" s="7">
        <v>2360</v>
      </c>
    </row>
    <row r="10" spans="1:3">
      <c r="A10" s="2" t="s">
        <v>2088</v>
      </c>
      <c r="B10" s="7">
        <v>198871</v>
      </c>
      <c r="C10" s="7">
        <v>211267</v>
      </c>
    </row>
    <row r="11" spans="1:3">
      <c r="A11" s="2" t="s">
        <v>618</v>
      </c>
      <c r="B11" s="7">
        <v>6431</v>
      </c>
      <c r="C11" s="7">
        <v>7506</v>
      </c>
    </row>
    <row r="12" spans="1:3">
      <c r="A12" s="2" t="s">
        <v>2089</v>
      </c>
      <c r="B12" s="7">
        <v>192440</v>
      </c>
      <c r="C12" s="7">
        <v>203761</v>
      </c>
    </row>
    <row r="13" spans="1:3" ht="60">
      <c r="A13" s="2" t="s">
        <v>2090</v>
      </c>
      <c r="B13" s="7">
        <v>881007</v>
      </c>
      <c r="C13" s="7">
        <v>772006</v>
      </c>
    </row>
    <row r="14" spans="1:3" ht="60">
      <c r="A14" s="2" t="s">
        <v>627</v>
      </c>
      <c r="B14" s="7">
        <v>112307</v>
      </c>
      <c r="C14" s="7">
        <v>66361</v>
      </c>
    </row>
    <row r="15" spans="1:3" ht="30">
      <c r="A15" s="2" t="s">
        <v>2091</v>
      </c>
      <c r="B15" s="7">
        <v>19311</v>
      </c>
      <c r="C15" s="7">
        <v>45015</v>
      </c>
    </row>
    <row r="16" spans="1:3">
      <c r="A16" s="2" t="s">
        <v>631</v>
      </c>
      <c r="B16" s="7">
        <v>7657</v>
      </c>
      <c r="C16" s="7">
        <v>5928</v>
      </c>
    </row>
    <row r="17" spans="1:3">
      <c r="A17" s="2" t="s">
        <v>2092</v>
      </c>
      <c r="B17" s="7">
        <v>1020282</v>
      </c>
      <c r="C17" s="7">
        <v>889310</v>
      </c>
    </row>
    <row r="18" spans="1:3">
      <c r="A18" s="2" t="s">
        <v>2093</v>
      </c>
      <c r="B18" s="6">
        <v>827842</v>
      </c>
      <c r="C18" s="6">
        <v>68554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94</v>
      </c>
      <c r="B1" s="8" t="s">
        <v>1</v>
      </c>
      <c r="C1" s="8"/>
      <c r="D1" s="8"/>
    </row>
    <row r="2" spans="1:4" ht="30">
      <c r="A2" s="1" t="s">
        <v>68</v>
      </c>
      <c r="B2" s="1" t="s">
        <v>2</v>
      </c>
      <c r="C2" s="1" t="s">
        <v>35</v>
      </c>
      <c r="D2" s="1" t="s">
        <v>36</v>
      </c>
    </row>
    <row r="3" spans="1:4" ht="30">
      <c r="A3" s="3" t="s">
        <v>2095</v>
      </c>
      <c r="B3" s="4" t="s">
        <v>6</v>
      </c>
      <c r="C3" s="4" t="s">
        <v>6</v>
      </c>
      <c r="D3" s="4" t="s">
        <v>6</v>
      </c>
    </row>
    <row r="4" spans="1:4">
      <c r="A4" s="2" t="s">
        <v>2096</v>
      </c>
      <c r="B4" s="6">
        <v>53268</v>
      </c>
      <c r="C4" s="6">
        <v>47404</v>
      </c>
      <c r="D4" s="6">
        <v>41449</v>
      </c>
    </row>
    <row r="5" spans="1:4">
      <c r="A5" s="2" t="s">
        <v>2097</v>
      </c>
      <c r="B5" s="4" t="s">
        <v>6</v>
      </c>
      <c r="C5" s="4" t="s">
        <v>6</v>
      </c>
      <c r="D5" s="4" t="s">
        <v>6</v>
      </c>
    </row>
    <row r="6" spans="1:4" ht="30">
      <c r="A6" s="3" t="s">
        <v>2095</v>
      </c>
      <c r="B6" s="4" t="s">
        <v>6</v>
      </c>
      <c r="C6" s="4" t="s">
        <v>6</v>
      </c>
      <c r="D6" s="4" t="s">
        <v>6</v>
      </c>
    </row>
    <row r="7" spans="1:4">
      <c r="A7" s="2" t="s">
        <v>2096</v>
      </c>
      <c r="B7" s="7">
        <v>25764</v>
      </c>
      <c r="C7" s="7">
        <v>21550</v>
      </c>
      <c r="D7" s="7">
        <v>16618</v>
      </c>
    </row>
    <row r="8" spans="1:4">
      <c r="A8" s="2" t="s">
        <v>2098</v>
      </c>
      <c r="B8" s="4" t="s">
        <v>6</v>
      </c>
      <c r="C8" s="4" t="s">
        <v>6</v>
      </c>
      <c r="D8" s="4" t="s">
        <v>6</v>
      </c>
    </row>
    <row r="9" spans="1:4" ht="30">
      <c r="A9" s="3" t="s">
        <v>2095</v>
      </c>
      <c r="B9" s="4" t="s">
        <v>6</v>
      </c>
      <c r="C9" s="4" t="s">
        <v>6</v>
      </c>
      <c r="D9" s="4" t="s">
        <v>6</v>
      </c>
    </row>
    <row r="10" spans="1:4">
      <c r="A10" s="2" t="s">
        <v>2096</v>
      </c>
      <c r="B10" s="7">
        <v>2127</v>
      </c>
      <c r="C10" s="7">
        <v>3196</v>
      </c>
      <c r="D10" s="7">
        <v>3559</v>
      </c>
    </row>
    <row r="11" spans="1:4" ht="30">
      <c r="A11" s="2" t="s">
        <v>2099</v>
      </c>
      <c r="B11" s="4" t="s">
        <v>6</v>
      </c>
      <c r="C11" s="4" t="s">
        <v>6</v>
      </c>
      <c r="D11" s="4" t="s">
        <v>6</v>
      </c>
    </row>
    <row r="12" spans="1:4" ht="30">
      <c r="A12" s="3" t="s">
        <v>2095</v>
      </c>
      <c r="B12" s="4" t="s">
        <v>6</v>
      </c>
      <c r="C12" s="4" t="s">
        <v>6</v>
      </c>
      <c r="D12" s="4" t="s">
        <v>6</v>
      </c>
    </row>
    <row r="13" spans="1:4">
      <c r="A13" s="2" t="s">
        <v>2096</v>
      </c>
      <c r="B13" s="7">
        <v>11857</v>
      </c>
      <c r="C13" s="7">
        <v>10060</v>
      </c>
      <c r="D13" s="7">
        <v>9408</v>
      </c>
    </row>
    <row r="14" spans="1:4">
      <c r="A14" s="2" t="s">
        <v>2100</v>
      </c>
      <c r="B14" s="4" t="s">
        <v>6</v>
      </c>
      <c r="C14" s="4" t="s">
        <v>6</v>
      </c>
      <c r="D14" s="4" t="s">
        <v>6</v>
      </c>
    </row>
    <row r="15" spans="1:4" ht="30">
      <c r="A15" s="3" t="s">
        <v>2095</v>
      </c>
      <c r="B15" s="4" t="s">
        <v>6</v>
      </c>
      <c r="C15" s="4" t="s">
        <v>6</v>
      </c>
      <c r="D15" s="4" t="s">
        <v>6</v>
      </c>
    </row>
    <row r="16" spans="1:4">
      <c r="A16" s="2" t="s">
        <v>2096</v>
      </c>
      <c r="B16" s="7">
        <v>7452</v>
      </c>
      <c r="C16" s="7">
        <v>6967</v>
      </c>
      <c r="D16" s="7">
        <v>6441</v>
      </c>
    </row>
    <row r="17" spans="1:4">
      <c r="A17" s="2" t="s">
        <v>1921</v>
      </c>
      <c r="B17" s="4" t="s">
        <v>6</v>
      </c>
      <c r="C17" s="4" t="s">
        <v>6</v>
      </c>
      <c r="D17" s="4" t="s">
        <v>6</v>
      </c>
    </row>
    <row r="18" spans="1:4" ht="30">
      <c r="A18" s="3" t="s">
        <v>2095</v>
      </c>
      <c r="B18" s="4" t="s">
        <v>6</v>
      </c>
      <c r="C18" s="4" t="s">
        <v>6</v>
      </c>
      <c r="D18" s="4" t="s">
        <v>6</v>
      </c>
    </row>
    <row r="19" spans="1:4">
      <c r="A19" s="2" t="s">
        <v>2096</v>
      </c>
      <c r="B19" s="6">
        <v>6068</v>
      </c>
      <c r="C19" s="6">
        <v>5631</v>
      </c>
      <c r="D19" s="6">
        <v>542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4" width="12.28515625" bestFit="1" customWidth="1"/>
    <col min="5" max="5" width="27.140625" bestFit="1" customWidth="1"/>
    <col min="6" max="6" width="19.5703125" bestFit="1" customWidth="1"/>
    <col min="7" max="7" width="19.85546875" bestFit="1" customWidth="1"/>
  </cols>
  <sheetData>
    <row r="1" spans="1:7" ht="15" customHeight="1">
      <c r="A1" s="1" t="s">
        <v>2101</v>
      </c>
      <c r="B1" s="1" t="s">
        <v>1894</v>
      </c>
      <c r="C1" s="8" t="s">
        <v>1</v>
      </c>
      <c r="D1" s="8"/>
      <c r="E1" s="1" t="s">
        <v>1893</v>
      </c>
      <c r="F1" s="8" t="s">
        <v>1</v>
      </c>
      <c r="G1" s="8"/>
    </row>
    <row r="2" spans="1:7" ht="30">
      <c r="A2" s="1" t="s">
        <v>68</v>
      </c>
      <c r="B2" s="1" t="s">
        <v>2102</v>
      </c>
      <c r="C2" s="8" t="s">
        <v>2</v>
      </c>
      <c r="D2" s="1" t="s">
        <v>2104</v>
      </c>
      <c r="E2" s="1" t="s">
        <v>2105</v>
      </c>
      <c r="F2" s="1" t="s">
        <v>2</v>
      </c>
      <c r="G2" s="1" t="s">
        <v>2</v>
      </c>
    </row>
    <row r="3" spans="1:7">
      <c r="A3" s="1"/>
      <c r="B3" s="1" t="s">
        <v>2103</v>
      </c>
      <c r="C3" s="8"/>
      <c r="D3" s="1" t="s">
        <v>2103</v>
      </c>
      <c r="E3" s="1" t="s">
        <v>2106</v>
      </c>
      <c r="F3" s="1" t="s">
        <v>1924</v>
      </c>
      <c r="G3" s="1" t="s">
        <v>1925</v>
      </c>
    </row>
    <row r="4" spans="1:7">
      <c r="A4" s="1"/>
      <c r="B4" s="1" t="s">
        <v>1902</v>
      </c>
      <c r="C4" s="8"/>
      <c r="D4" s="1"/>
      <c r="E4" s="1" t="s">
        <v>1902</v>
      </c>
      <c r="F4" s="1"/>
      <c r="G4" s="1"/>
    </row>
    <row r="5" spans="1:7" ht="30">
      <c r="A5" s="3" t="s">
        <v>1836</v>
      </c>
      <c r="B5" s="4" t="s">
        <v>6</v>
      </c>
      <c r="C5" s="4" t="s">
        <v>6</v>
      </c>
      <c r="D5" s="4" t="s">
        <v>6</v>
      </c>
      <c r="E5" s="4" t="s">
        <v>6</v>
      </c>
      <c r="F5" s="4" t="s">
        <v>6</v>
      </c>
      <c r="G5" s="4" t="s">
        <v>6</v>
      </c>
    </row>
    <row r="6" spans="1:7">
      <c r="A6" s="2" t="s">
        <v>2107</v>
      </c>
      <c r="B6" s="4" t="s">
        <v>6</v>
      </c>
      <c r="C6" s="4" t="s">
        <v>6</v>
      </c>
      <c r="D6" s="4" t="s">
        <v>6</v>
      </c>
      <c r="E6" s="4" t="s">
        <v>6</v>
      </c>
      <c r="F6" s="4" t="s">
        <v>164</v>
      </c>
      <c r="G6" s="4" t="s">
        <v>2108</v>
      </c>
    </row>
    <row r="7" spans="1:7">
      <c r="A7" s="2" t="s">
        <v>2109</v>
      </c>
      <c r="B7" s="4" t="s">
        <v>6</v>
      </c>
      <c r="C7" s="4" t="s">
        <v>2011</v>
      </c>
      <c r="D7" s="4" t="s">
        <v>6</v>
      </c>
      <c r="E7" s="4" t="s">
        <v>6</v>
      </c>
      <c r="F7" s="4" t="s">
        <v>6</v>
      </c>
      <c r="G7" s="4" t="s">
        <v>6</v>
      </c>
    </row>
    <row r="8" spans="1:7">
      <c r="A8" s="2" t="s">
        <v>2110</v>
      </c>
      <c r="B8" s="4" t="s">
        <v>6</v>
      </c>
      <c r="C8" s="6">
        <v>571</v>
      </c>
      <c r="D8" s="4" t="s">
        <v>6</v>
      </c>
      <c r="E8" s="4" t="s">
        <v>6</v>
      </c>
      <c r="F8" s="4" t="s">
        <v>6</v>
      </c>
      <c r="G8" s="4" t="s">
        <v>6</v>
      </c>
    </row>
    <row r="9" spans="1:7" ht="30">
      <c r="A9" s="2" t="s">
        <v>2111</v>
      </c>
      <c r="B9" s="4" t="s">
        <v>6</v>
      </c>
      <c r="C9" s="7">
        <v>13531</v>
      </c>
      <c r="D9" s="4" t="s">
        <v>6</v>
      </c>
      <c r="E9" s="4" t="s">
        <v>6</v>
      </c>
      <c r="F9" s="4" t="s">
        <v>6</v>
      </c>
      <c r="G9" s="4" t="s">
        <v>6</v>
      </c>
    </row>
    <row r="10" spans="1:7" ht="45">
      <c r="A10" s="2" t="s">
        <v>2112</v>
      </c>
      <c r="B10" s="4" t="s">
        <v>6</v>
      </c>
      <c r="C10" s="7">
        <v>10273</v>
      </c>
      <c r="D10" s="4" t="s">
        <v>6</v>
      </c>
      <c r="E10" s="4" t="s">
        <v>6</v>
      </c>
      <c r="F10" s="4" t="s">
        <v>6</v>
      </c>
      <c r="G10" s="4" t="s">
        <v>6</v>
      </c>
    </row>
    <row r="11" spans="1:7" ht="30">
      <c r="A11" s="2" t="s">
        <v>2113</v>
      </c>
      <c r="B11" s="4" t="s">
        <v>6</v>
      </c>
      <c r="C11" s="7">
        <v>28548</v>
      </c>
      <c r="D11" s="4" t="s">
        <v>6</v>
      </c>
      <c r="E11" s="4" t="s">
        <v>6</v>
      </c>
      <c r="F11" s="4" t="s">
        <v>6</v>
      </c>
      <c r="G11" s="4" t="s">
        <v>6</v>
      </c>
    </row>
    <row r="12" spans="1:7">
      <c r="A12" s="2" t="s">
        <v>2114</v>
      </c>
      <c r="B12" s="4" t="s">
        <v>6</v>
      </c>
      <c r="C12" s="4" t="s">
        <v>2115</v>
      </c>
      <c r="D12" s="4" t="s">
        <v>6</v>
      </c>
      <c r="E12" s="4" t="s">
        <v>6</v>
      </c>
      <c r="F12" s="4" t="s">
        <v>6</v>
      </c>
      <c r="G12" s="4" t="s">
        <v>6</v>
      </c>
    </row>
    <row r="13" spans="1:7" ht="30">
      <c r="A13" s="2" t="s">
        <v>2116</v>
      </c>
      <c r="B13" s="4" t="s">
        <v>6</v>
      </c>
      <c r="C13" s="7">
        <v>4200</v>
      </c>
      <c r="D13" s="4" t="s">
        <v>6</v>
      </c>
      <c r="E13" s="4" t="s">
        <v>6</v>
      </c>
      <c r="F13" s="4" t="s">
        <v>6</v>
      </c>
      <c r="G13" s="4" t="s">
        <v>6</v>
      </c>
    </row>
    <row r="14" spans="1:7" ht="30">
      <c r="A14" s="2" t="s">
        <v>2117</v>
      </c>
      <c r="B14" s="4" t="s">
        <v>6</v>
      </c>
      <c r="C14" s="7">
        <v>11342</v>
      </c>
      <c r="D14" s="4" t="s">
        <v>6</v>
      </c>
      <c r="E14" s="4" t="s">
        <v>6</v>
      </c>
      <c r="F14" s="4" t="s">
        <v>6</v>
      </c>
      <c r="G14" s="4" t="s">
        <v>6</v>
      </c>
    </row>
    <row r="15" spans="1:7">
      <c r="A15" s="2" t="s">
        <v>2118</v>
      </c>
      <c r="B15" s="4" t="s">
        <v>6</v>
      </c>
      <c r="C15" s="7">
        <v>1965</v>
      </c>
      <c r="D15" s="4" t="s">
        <v>6</v>
      </c>
      <c r="E15" s="4" t="s">
        <v>6</v>
      </c>
      <c r="F15" s="4" t="s">
        <v>6</v>
      </c>
      <c r="G15" s="4" t="s">
        <v>6</v>
      </c>
    </row>
    <row r="16" spans="1:7" ht="30">
      <c r="A16" s="2" t="s">
        <v>2119</v>
      </c>
      <c r="B16" s="4" t="s">
        <v>6</v>
      </c>
      <c r="C16" s="7">
        <v>1184</v>
      </c>
      <c r="D16" s="4" t="s">
        <v>6</v>
      </c>
      <c r="E16" s="4" t="s">
        <v>6</v>
      </c>
      <c r="F16" s="4" t="s">
        <v>6</v>
      </c>
      <c r="G16" s="4" t="s">
        <v>6</v>
      </c>
    </row>
    <row r="17" spans="1:7">
      <c r="A17" s="2" t="s">
        <v>2120</v>
      </c>
      <c r="B17" s="4" t="s">
        <v>6</v>
      </c>
      <c r="C17" s="4" t="s">
        <v>6</v>
      </c>
      <c r="D17" s="4">
        <v>2</v>
      </c>
      <c r="E17" s="4" t="s">
        <v>6</v>
      </c>
      <c r="F17" s="4" t="s">
        <v>6</v>
      </c>
      <c r="G17" s="4" t="s">
        <v>6</v>
      </c>
    </row>
    <row r="18" spans="1:7">
      <c r="A18" s="2" t="s">
        <v>2121</v>
      </c>
      <c r="B18" s="4">
        <v>35</v>
      </c>
      <c r="C18" s="4" t="s">
        <v>6</v>
      </c>
      <c r="D18" s="4" t="s">
        <v>6</v>
      </c>
      <c r="E18" s="4" t="s">
        <v>6</v>
      </c>
      <c r="F18" s="4" t="s">
        <v>6</v>
      </c>
      <c r="G18" s="4" t="s">
        <v>6</v>
      </c>
    </row>
    <row r="19" spans="1:7">
      <c r="A19" s="2" t="s">
        <v>2122</v>
      </c>
      <c r="B19" s="4">
        <v>8</v>
      </c>
      <c r="C19" s="4" t="s">
        <v>6</v>
      </c>
      <c r="D19" s="4" t="s">
        <v>6</v>
      </c>
      <c r="E19" s="4" t="s">
        <v>6</v>
      </c>
      <c r="F19" s="4" t="s">
        <v>6</v>
      </c>
      <c r="G19" s="4" t="s">
        <v>6</v>
      </c>
    </row>
    <row r="20" spans="1:7" ht="30">
      <c r="A20" s="2" t="s">
        <v>2123</v>
      </c>
      <c r="B20" s="4" t="s">
        <v>6</v>
      </c>
      <c r="C20" s="4">
        <v>254</v>
      </c>
      <c r="D20" s="4" t="s">
        <v>6</v>
      </c>
      <c r="E20" s="4" t="s">
        <v>6</v>
      </c>
      <c r="F20" s="4" t="s">
        <v>6</v>
      </c>
      <c r="G20" s="4" t="s">
        <v>6</v>
      </c>
    </row>
    <row r="21" spans="1:7">
      <c r="A21" s="2" t="s">
        <v>2124</v>
      </c>
      <c r="B21" s="4" t="s">
        <v>6</v>
      </c>
      <c r="C21" s="4" t="s">
        <v>6</v>
      </c>
      <c r="D21" s="4" t="s">
        <v>6</v>
      </c>
      <c r="E21" s="6">
        <v>227</v>
      </c>
      <c r="F21" s="4" t="s">
        <v>6</v>
      </c>
      <c r="G21" s="4" t="s">
        <v>6</v>
      </c>
    </row>
    <row r="22" spans="1:7" ht="30">
      <c r="A22" s="2" t="s">
        <v>2125</v>
      </c>
      <c r="B22" s="4" t="s">
        <v>6</v>
      </c>
      <c r="C22" s="4" t="s">
        <v>6</v>
      </c>
      <c r="D22" s="4" t="s">
        <v>6</v>
      </c>
      <c r="E22" s="4">
        <v>4</v>
      </c>
      <c r="F22" s="4" t="s">
        <v>6</v>
      </c>
      <c r="G22" s="4" t="s">
        <v>6</v>
      </c>
    </row>
  </sheetData>
  <mergeCells count="3">
    <mergeCell ref="C1:D1"/>
    <mergeCell ref="F1:G1"/>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126</v>
      </c>
      <c r="B1" s="8" t="s">
        <v>2</v>
      </c>
    </row>
    <row r="2" spans="1:2" ht="30">
      <c r="A2" s="1" t="s">
        <v>68</v>
      </c>
      <c r="B2" s="8"/>
    </row>
    <row r="3" spans="1:2" ht="30">
      <c r="A3" s="2" t="s">
        <v>1839</v>
      </c>
      <c r="B3" s="4" t="s">
        <v>6</v>
      </c>
    </row>
    <row r="4" spans="1:2">
      <c r="A4" s="3" t="s">
        <v>2127</v>
      </c>
      <c r="B4" s="4" t="s">
        <v>6</v>
      </c>
    </row>
    <row r="5" spans="1:2">
      <c r="A5" s="2">
        <v>2014</v>
      </c>
      <c r="B5" s="6">
        <v>2072</v>
      </c>
    </row>
    <row r="6" spans="1:2">
      <c r="A6" s="2">
        <v>2015</v>
      </c>
      <c r="B6" s="7">
        <v>1443</v>
      </c>
    </row>
    <row r="7" spans="1:2">
      <c r="A7" s="2">
        <v>2016</v>
      </c>
      <c r="B7" s="4">
        <v>862</v>
      </c>
    </row>
    <row r="8" spans="1:2">
      <c r="A8" s="2">
        <v>2017</v>
      </c>
      <c r="B8" s="4">
        <v>481</v>
      </c>
    </row>
    <row r="9" spans="1:2">
      <c r="A9" s="2">
        <v>2018</v>
      </c>
      <c r="B9" s="4">
        <v>202</v>
      </c>
    </row>
    <row r="10" spans="1:2">
      <c r="A10" s="2" t="s">
        <v>677</v>
      </c>
      <c r="B10" s="4">
        <v>361</v>
      </c>
    </row>
    <row r="11" spans="1:2">
      <c r="A11" s="2" t="s">
        <v>1841</v>
      </c>
      <c r="B11" s="4" t="s">
        <v>6</v>
      </c>
    </row>
    <row r="12" spans="1:2">
      <c r="A12" s="3" t="s">
        <v>2127</v>
      </c>
      <c r="B12" s="4" t="s">
        <v>6</v>
      </c>
    </row>
    <row r="13" spans="1:2">
      <c r="A13" s="2">
        <v>2014</v>
      </c>
      <c r="B13" s="4">
        <v>494</v>
      </c>
    </row>
    <row r="14" spans="1:2">
      <c r="A14" s="2">
        <v>2015</v>
      </c>
      <c r="B14" s="4">
        <v>531</v>
      </c>
    </row>
    <row r="15" spans="1:2">
      <c r="A15" s="2">
        <v>2016</v>
      </c>
      <c r="B15" s="4">
        <v>531</v>
      </c>
    </row>
    <row r="16" spans="1:2">
      <c r="A16" s="2">
        <v>2017</v>
      </c>
      <c r="B16" s="4">
        <v>531</v>
      </c>
    </row>
    <row r="17" spans="1:2">
      <c r="A17" s="2">
        <v>2018</v>
      </c>
      <c r="B17" s="4">
        <v>531</v>
      </c>
    </row>
    <row r="18" spans="1:2">
      <c r="A18" s="2" t="s">
        <v>677</v>
      </c>
      <c r="B18" s="6">
        <v>31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128</v>
      </c>
      <c r="B1" s="8" t="s">
        <v>2</v>
      </c>
    </row>
    <row r="2" spans="1:2" ht="30">
      <c r="A2" s="1" t="s">
        <v>68</v>
      </c>
      <c r="B2" s="8"/>
    </row>
    <row r="3" spans="1:2" ht="30">
      <c r="A3" s="3" t="s">
        <v>673</v>
      </c>
      <c r="B3" s="4" t="s">
        <v>6</v>
      </c>
    </row>
    <row r="4" spans="1:2">
      <c r="A4" s="2">
        <v>2014</v>
      </c>
      <c r="B4" s="6">
        <v>945</v>
      </c>
    </row>
    <row r="5" spans="1:2">
      <c r="A5" s="2">
        <v>2015</v>
      </c>
      <c r="B5" s="4">
        <v>965</v>
      </c>
    </row>
    <row r="6" spans="1:2">
      <c r="A6" s="2">
        <v>2016</v>
      </c>
      <c r="B6" s="4">
        <v>986</v>
      </c>
    </row>
    <row r="7" spans="1:2">
      <c r="A7" s="2">
        <v>2017</v>
      </c>
      <c r="B7" s="7">
        <v>1007</v>
      </c>
    </row>
    <row r="8" spans="1:2">
      <c r="A8" s="2">
        <v>2018</v>
      </c>
      <c r="B8" s="7">
        <v>1029</v>
      </c>
    </row>
    <row r="9" spans="1:2">
      <c r="A9" s="2" t="s">
        <v>677</v>
      </c>
      <c r="B9" s="6">
        <v>1140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29</v>
      </c>
      <c r="B1" s="8" t="s">
        <v>1</v>
      </c>
      <c r="C1" s="8"/>
      <c r="D1" s="8"/>
    </row>
    <row r="2" spans="1:4" ht="30">
      <c r="A2" s="1" t="s">
        <v>68</v>
      </c>
      <c r="B2" s="1" t="s">
        <v>2</v>
      </c>
      <c r="C2" s="1" t="s">
        <v>35</v>
      </c>
      <c r="D2" s="1" t="s">
        <v>36</v>
      </c>
    </row>
    <row r="3" spans="1:4" ht="30">
      <c r="A3" s="3" t="s">
        <v>673</v>
      </c>
      <c r="B3" s="4" t="s">
        <v>6</v>
      </c>
      <c r="C3" s="4" t="s">
        <v>6</v>
      </c>
      <c r="D3" s="4" t="s">
        <v>6</v>
      </c>
    </row>
    <row r="4" spans="1:4">
      <c r="A4" s="2" t="s">
        <v>2130</v>
      </c>
      <c r="B4" s="6">
        <v>3413</v>
      </c>
      <c r="C4" s="6">
        <v>3850</v>
      </c>
      <c r="D4" s="6">
        <v>3553</v>
      </c>
    </row>
    <row r="5" spans="1:4" ht="30">
      <c r="A5" s="2" t="s">
        <v>702</v>
      </c>
      <c r="B5" s="7">
        <v>12923</v>
      </c>
      <c r="C5" s="7">
        <v>11796</v>
      </c>
      <c r="D5" s="7">
        <v>14507</v>
      </c>
    </row>
    <row r="6" spans="1:4" ht="30">
      <c r="A6" s="2" t="s">
        <v>706</v>
      </c>
      <c r="B6" s="6">
        <v>926</v>
      </c>
      <c r="C6" s="6">
        <v>897</v>
      </c>
      <c r="D6" s="6">
        <v>86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cols>
    <col min="1" max="1" width="36.5703125" bestFit="1" customWidth="1"/>
    <col min="2" max="4" width="12.28515625" bestFit="1" customWidth="1"/>
    <col min="5" max="6" width="28.7109375" bestFit="1" customWidth="1"/>
    <col min="7" max="7" width="27.42578125" bestFit="1" customWidth="1"/>
    <col min="8" max="8" width="36.5703125" bestFit="1" customWidth="1"/>
    <col min="9" max="10" width="33.140625" bestFit="1" customWidth="1"/>
    <col min="11" max="15" width="36.5703125" bestFit="1" customWidth="1"/>
    <col min="16" max="18" width="34" bestFit="1" customWidth="1"/>
    <col min="19" max="21" width="30" bestFit="1" customWidth="1"/>
    <col min="22" max="31" width="36.5703125" bestFit="1" customWidth="1"/>
    <col min="32" max="32" width="24.42578125" bestFit="1" customWidth="1"/>
  </cols>
  <sheetData>
    <row r="1" spans="1:32" ht="15" customHeight="1">
      <c r="A1" s="1" t="s">
        <v>2131</v>
      </c>
      <c r="B1" s="8" t="s">
        <v>1</v>
      </c>
      <c r="C1" s="8"/>
      <c r="D1" s="8"/>
      <c r="E1" s="8"/>
      <c r="F1" s="8"/>
      <c r="G1" s="1"/>
      <c r="H1" s="1" t="s">
        <v>1893</v>
      </c>
      <c r="I1" s="8" t="s">
        <v>1</v>
      </c>
      <c r="J1" s="8"/>
      <c r="K1" s="1" t="s">
        <v>1893</v>
      </c>
      <c r="L1" s="1"/>
      <c r="M1" s="1"/>
      <c r="N1" s="1"/>
      <c r="O1" s="1" t="s">
        <v>1</v>
      </c>
      <c r="P1" s="1"/>
      <c r="Q1" s="1"/>
      <c r="R1" s="1"/>
      <c r="S1" s="1"/>
      <c r="T1" s="1"/>
      <c r="U1" s="1"/>
      <c r="V1" s="8" t="s">
        <v>1893</v>
      </c>
      <c r="W1" s="8"/>
      <c r="X1" s="8"/>
      <c r="Y1" s="8"/>
      <c r="Z1" s="8"/>
      <c r="AA1" s="8"/>
      <c r="AB1" s="8"/>
      <c r="AC1" s="8"/>
      <c r="AD1" s="8"/>
      <c r="AE1" s="8"/>
      <c r="AF1" s="1"/>
    </row>
    <row r="2" spans="1:32" ht="30">
      <c r="A2" s="1" t="s">
        <v>68</v>
      </c>
      <c r="B2" s="8" t="s">
        <v>2</v>
      </c>
      <c r="C2" s="8" t="s">
        <v>35</v>
      </c>
      <c r="D2" s="8" t="s">
        <v>36</v>
      </c>
      <c r="E2" s="1" t="s">
        <v>2</v>
      </c>
      <c r="F2" s="1" t="s">
        <v>35</v>
      </c>
      <c r="G2" s="1" t="s">
        <v>2</v>
      </c>
      <c r="H2" s="1" t="s">
        <v>1900</v>
      </c>
      <c r="I2" s="1" t="s">
        <v>2</v>
      </c>
      <c r="J2" s="1" t="s">
        <v>35</v>
      </c>
      <c r="K2" s="1" t="s">
        <v>1900</v>
      </c>
      <c r="L2" s="1" t="s">
        <v>2</v>
      </c>
      <c r="M2" s="1" t="s">
        <v>35</v>
      </c>
      <c r="N2" s="1" t="s">
        <v>2137</v>
      </c>
      <c r="O2" s="1" t="s">
        <v>2</v>
      </c>
      <c r="P2" s="1" t="s">
        <v>2</v>
      </c>
      <c r="Q2" s="1" t="s">
        <v>35</v>
      </c>
      <c r="R2" s="1" t="s">
        <v>36</v>
      </c>
      <c r="S2" s="1" t="s">
        <v>2140</v>
      </c>
      <c r="T2" s="1" t="s">
        <v>2142</v>
      </c>
      <c r="U2" s="156">
        <v>41425</v>
      </c>
      <c r="V2" s="1" t="s">
        <v>2140</v>
      </c>
      <c r="W2" s="1" t="s">
        <v>2140</v>
      </c>
      <c r="X2" s="1" t="s">
        <v>2140</v>
      </c>
      <c r="Y2" s="1" t="s">
        <v>2142</v>
      </c>
      <c r="Z2" s="1" t="s">
        <v>2142</v>
      </c>
      <c r="AA2" s="1" t="s">
        <v>2142</v>
      </c>
      <c r="AB2" s="156">
        <v>41425</v>
      </c>
      <c r="AC2" s="156">
        <v>41425</v>
      </c>
      <c r="AD2" s="156">
        <v>41425</v>
      </c>
      <c r="AE2" s="1" t="s">
        <v>1899</v>
      </c>
      <c r="AF2" s="1" t="s">
        <v>2</v>
      </c>
    </row>
    <row r="3" spans="1:32" ht="30">
      <c r="A3" s="1"/>
      <c r="B3" s="8"/>
      <c r="C3" s="8"/>
      <c r="D3" s="8"/>
      <c r="E3" s="1" t="s">
        <v>2132</v>
      </c>
      <c r="F3" s="1" t="s">
        <v>2132</v>
      </c>
      <c r="G3" s="1" t="s">
        <v>2133</v>
      </c>
      <c r="H3" s="1" t="s">
        <v>2134</v>
      </c>
      <c r="I3" s="1" t="s">
        <v>2135</v>
      </c>
      <c r="J3" s="1" t="s">
        <v>2135</v>
      </c>
      <c r="K3" s="1" t="s">
        <v>2136</v>
      </c>
      <c r="L3" s="1" t="s">
        <v>2136</v>
      </c>
      <c r="M3" s="1" t="s">
        <v>2136</v>
      </c>
      <c r="N3" s="1" t="s">
        <v>2136</v>
      </c>
      <c r="O3" s="1" t="s">
        <v>2138</v>
      </c>
      <c r="P3" s="1" t="s">
        <v>2139</v>
      </c>
      <c r="Q3" s="1" t="s">
        <v>2139</v>
      </c>
      <c r="R3" s="1" t="s">
        <v>2139</v>
      </c>
      <c r="S3" s="1" t="s">
        <v>2141</v>
      </c>
      <c r="T3" s="1" t="s">
        <v>2141</v>
      </c>
      <c r="U3" s="1" t="s">
        <v>2141</v>
      </c>
      <c r="V3" s="1" t="s">
        <v>2144</v>
      </c>
      <c r="W3" s="1" t="s">
        <v>2145</v>
      </c>
      <c r="X3" s="1" t="s">
        <v>2146</v>
      </c>
      <c r="Y3" s="1" t="s">
        <v>2147</v>
      </c>
      <c r="Z3" s="1" t="s">
        <v>2148</v>
      </c>
      <c r="AA3" s="1" t="s">
        <v>2149</v>
      </c>
      <c r="AB3" s="1" t="s">
        <v>2150</v>
      </c>
      <c r="AC3" s="1" t="s">
        <v>2151</v>
      </c>
      <c r="AD3" s="1" t="s">
        <v>2152</v>
      </c>
      <c r="AE3" s="1" t="s">
        <v>2153</v>
      </c>
      <c r="AF3" s="1" t="s">
        <v>2154</v>
      </c>
    </row>
    <row r="4" spans="1:32">
      <c r="A4" s="1"/>
      <c r="B4" s="8"/>
      <c r="C4" s="8"/>
      <c r="D4" s="8"/>
      <c r="E4" s="1"/>
      <c r="F4" s="1"/>
      <c r="G4" s="1"/>
      <c r="H4" s="1"/>
      <c r="I4" s="1"/>
      <c r="J4" s="1"/>
      <c r="K4" s="1"/>
      <c r="L4" s="1"/>
      <c r="M4" s="1"/>
      <c r="N4" s="1"/>
      <c r="O4" s="1"/>
      <c r="P4" s="1"/>
      <c r="Q4" s="1"/>
      <c r="R4" s="1"/>
      <c r="S4" s="1"/>
      <c r="T4" s="1" t="s">
        <v>2132</v>
      </c>
      <c r="U4" s="1" t="s">
        <v>2143</v>
      </c>
      <c r="V4" s="1"/>
      <c r="W4" s="1"/>
      <c r="X4" s="1"/>
      <c r="Y4" s="1" t="s">
        <v>2132</v>
      </c>
      <c r="Z4" s="1" t="s">
        <v>2132</v>
      </c>
      <c r="AA4" s="1" t="s">
        <v>2132</v>
      </c>
      <c r="AB4" s="1" t="s">
        <v>2143</v>
      </c>
      <c r="AC4" s="1" t="s">
        <v>2143</v>
      </c>
      <c r="AD4" s="1" t="s">
        <v>2143</v>
      </c>
      <c r="AE4" s="1"/>
      <c r="AF4" s="1"/>
    </row>
    <row r="5" spans="1:32">
      <c r="A5" s="3" t="s">
        <v>21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c r="A6" s="2" t="s">
        <v>2156</v>
      </c>
      <c r="B6" s="4" t="s">
        <v>6</v>
      </c>
      <c r="C6" s="4" t="s">
        <v>6</v>
      </c>
      <c r="D6" s="4" t="s">
        <v>6</v>
      </c>
      <c r="E6" s="6">
        <v>864000</v>
      </c>
      <c r="F6" s="4" t="s">
        <v>6</v>
      </c>
      <c r="G6" s="6">
        <v>79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c r="A7" s="2" t="s">
        <v>2157</v>
      </c>
      <c r="B7" s="7">
        <v>729272</v>
      </c>
      <c r="C7" s="7">
        <v>611303</v>
      </c>
      <c r="D7" s="4" t="s">
        <v>6</v>
      </c>
      <c r="E7" s="7">
        <v>884000</v>
      </c>
      <c r="F7" s="4" t="s">
        <v>6</v>
      </c>
      <c r="G7" s="7">
        <v>127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c r="A8" s="2" t="s">
        <v>2158</v>
      </c>
      <c r="B8" s="7">
        <v>1102879</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2159</v>
      </c>
      <c r="B9" s="4" t="s">
        <v>6</v>
      </c>
      <c r="C9" s="4" t="s">
        <v>6</v>
      </c>
      <c r="D9" s="4" t="s">
        <v>6</v>
      </c>
      <c r="E9" s="7">
        <v>818514</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c r="A10" s="2" t="s">
        <v>2160</v>
      </c>
      <c r="B10" s="7">
        <v>1535043</v>
      </c>
      <c r="C10" s="4" t="s">
        <v>6</v>
      </c>
      <c r="D10" s="4" t="s">
        <v>6</v>
      </c>
      <c r="E10" s="7">
        <v>116886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c r="A11" s="2" t="s">
        <v>216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7">
        <v>80000</v>
      </c>
      <c r="T11" s="7">
        <v>75000</v>
      </c>
      <c r="U11" s="7">
        <v>85000</v>
      </c>
      <c r="V11" s="7">
        <v>40000</v>
      </c>
      <c r="W11" s="7">
        <v>20000</v>
      </c>
      <c r="X11" s="7">
        <v>20000</v>
      </c>
      <c r="Y11" s="7">
        <v>25000</v>
      </c>
      <c r="Z11" s="7">
        <v>25000</v>
      </c>
      <c r="AA11" s="7">
        <v>25000</v>
      </c>
      <c r="AB11" s="7">
        <v>35000</v>
      </c>
      <c r="AC11" s="7">
        <v>30000</v>
      </c>
      <c r="AD11" s="7">
        <v>20000</v>
      </c>
      <c r="AE11" s="4" t="s">
        <v>6</v>
      </c>
      <c r="AF11" s="4" t="s">
        <v>6</v>
      </c>
    </row>
    <row r="12" spans="1:32">
      <c r="A12" s="2" t="s">
        <v>216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7">
        <v>50000</v>
      </c>
      <c r="AF12" s="4" t="s">
        <v>6</v>
      </c>
    </row>
    <row r="13" spans="1:32">
      <c r="A13" s="2" t="s">
        <v>2163</v>
      </c>
      <c r="B13" s="4" t="s">
        <v>6</v>
      </c>
      <c r="C13" s="4" t="s">
        <v>6</v>
      </c>
      <c r="D13" s="4" t="s">
        <v>6</v>
      </c>
      <c r="E13" s="4" t="s">
        <v>6</v>
      </c>
      <c r="F13" s="4" t="s">
        <v>6</v>
      </c>
      <c r="G13" s="4" t="s">
        <v>6</v>
      </c>
      <c r="H13" s="4" t="s">
        <v>6</v>
      </c>
      <c r="I13" s="4" t="s">
        <v>6</v>
      </c>
      <c r="J13" s="4" t="s">
        <v>6</v>
      </c>
      <c r="K13" s="7">
        <v>150000</v>
      </c>
      <c r="L13" s="4" t="s">
        <v>6</v>
      </c>
      <c r="M13" s="4" t="s">
        <v>6</v>
      </c>
      <c r="N13" s="4" t="s">
        <v>6</v>
      </c>
      <c r="O13" s="7">
        <v>95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c r="A14" s="2" t="s">
        <v>2164</v>
      </c>
      <c r="B14" s="4" t="s">
        <v>6</v>
      </c>
      <c r="C14" s="4" t="s">
        <v>6</v>
      </c>
      <c r="D14" s="4" t="s">
        <v>6</v>
      </c>
      <c r="E14" s="4" t="s">
        <v>6</v>
      </c>
      <c r="F14" s="4" t="s">
        <v>6</v>
      </c>
      <c r="G14" s="4" t="s">
        <v>6</v>
      </c>
      <c r="H14" s="4" t="s">
        <v>6</v>
      </c>
      <c r="I14" s="4" t="s">
        <v>6</v>
      </c>
      <c r="J14" s="4" t="s">
        <v>6</v>
      </c>
      <c r="K14" s="4" t="s">
        <v>2011</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c r="A15" s="2" t="s">
        <v>15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13">
        <v>3.7900000000000003E-2</v>
      </c>
      <c r="W15" s="13">
        <v>3.7999999999999999E-2</v>
      </c>
      <c r="X15" s="13">
        <v>3.85E-2</v>
      </c>
      <c r="Y15" s="13">
        <v>3.9399999999999998E-2</v>
      </c>
      <c r="Z15" s="13">
        <v>4.6100000000000002E-2</v>
      </c>
      <c r="AA15" s="13">
        <v>4.6199999999999998E-2</v>
      </c>
      <c r="AB15" s="13">
        <v>3.7499999999999999E-2</v>
      </c>
      <c r="AC15" s="13">
        <v>4.1799999999999997E-2</v>
      </c>
      <c r="AD15" s="13">
        <v>4.4299999999999999E-2</v>
      </c>
      <c r="AE15" s="13">
        <v>3.5700000000000003E-2</v>
      </c>
      <c r="AF15" s="4" t="s">
        <v>6</v>
      </c>
    </row>
    <row r="16" spans="1:32">
      <c r="A16" s="2" t="s">
        <v>216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2166</v>
      </c>
      <c r="W16" s="4" t="s">
        <v>2167</v>
      </c>
      <c r="X16" s="4" t="s">
        <v>176</v>
      </c>
      <c r="Y16" s="4" t="s">
        <v>175</v>
      </c>
      <c r="Z16" s="4" t="s">
        <v>2168</v>
      </c>
      <c r="AA16" s="4" t="s">
        <v>2169</v>
      </c>
      <c r="AB16" s="4" t="s">
        <v>173</v>
      </c>
      <c r="AC16" s="4" t="s">
        <v>2170</v>
      </c>
      <c r="AD16" s="4" t="s">
        <v>177</v>
      </c>
      <c r="AE16" s="4" t="s">
        <v>180</v>
      </c>
      <c r="AF16" s="4" t="s">
        <v>6</v>
      </c>
    </row>
    <row r="17" spans="1:32">
      <c r="A17" s="2" t="s">
        <v>2171</v>
      </c>
      <c r="B17" s="4" t="s">
        <v>6</v>
      </c>
      <c r="C17" s="4" t="s">
        <v>6</v>
      </c>
      <c r="D17" s="4" t="s">
        <v>6</v>
      </c>
      <c r="E17" s="4" t="s">
        <v>6</v>
      </c>
      <c r="F17" s="4" t="s">
        <v>6</v>
      </c>
      <c r="G17" s="4" t="s">
        <v>6</v>
      </c>
      <c r="H17" s="4" t="s">
        <v>6</v>
      </c>
      <c r="I17" s="4" t="s">
        <v>6</v>
      </c>
      <c r="J17" s="4" t="s">
        <v>6</v>
      </c>
      <c r="K17" s="4" t="s">
        <v>2172</v>
      </c>
      <c r="L17" s="4" t="s">
        <v>6</v>
      </c>
      <c r="M17" s="4" t="s">
        <v>6</v>
      </c>
      <c r="N17" s="4" t="s">
        <v>6</v>
      </c>
      <c r="O17" s="4" t="s">
        <v>2173</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c r="A18" s="2" t="s">
        <v>2174</v>
      </c>
      <c r="B18" s="4">
        <v>47</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c r="A19" s="2" t="s">
        <v>2175</v>
      </c>
      <c r="B19" s="13">
        <v>0.05</v>
      </c>
      <c r="C19" s="13">
        <v>4.8099999999999997E-2</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c r="A20" s="2" t="s">
        <v>2176</v>
      </c>
      <c r="B20" s="13">
        <v>0.05</v>
      </c>
      <c r="C20" s="13">
        <v>5.0599999999999999E-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c r="A21" s="2" t="s">
        <v>2177</v>
      </c>
      <c r="B21" s="4" t="s">
        <v>6</v>
      </c>
      <c r="C21" s="4" t="s">
        <v>6</v>
      </c>
      <c r="D21" s="4" t="s">
        <v>6</v>
      </c>
      <c r="E21" s="4" t="s">
        <v>6</v>
      </c>
      <c r="F21" s="4" t="s">
        <v>6</v>
      </c>
      <c r="G21" s="4" t="s">
        <v>6</v>
      </c>
      <c r="H21" s="7">
        <v>15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c r="A22" s="2" t="s">
        <v>2178</v>
      </c>
      <c r="B22" s="4" t="s">
        <v>6</v>
      </c>
      <c r="C22" s="4" t="s">
        <v>6</v>
      </c>
      <c r="D22" s="4" t="s">
        <v>6</v>
      </c>
      <c r="E22" s="4" t="s">
        <v>6</v>
      </c>
      <c r="F22" s="4" t="s">
        <v>6</v>
      </c>
      <c r="G22" s="4" t="s">
        <v>6</v>
      </c>
      <c r="H22" s="4" t="s">
        <v>6</v>
      </c>
      <c r="I22" s="7">
        <v>5000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7">
        <v>25572</v>
      </c>
    </row>
    <row r="23" spans="1:32">
      <c r="A23" s="2" t="s">
        <v>2179</v>
      </c>
      <c r="B23" s="4" t="s">
        <v>6</v>
      </c>
      <c r="C23" s="4" t="s">
        <v>6</v>
      </c>
      <c r="D23" s="4" t="s">
        <v>6</v>
      </c>
      <c r="E23" s="4" t="s">
        <v>6</v>
      </c>
      <c r="F23" s="4" t="s">
        <v>6</v>
      </c>
      <c r="G23" s="4" t="s">
        <v>6</v>
      </c>
      <c r="H23" s="4" t="s">
        <v>6</v>
      </c>
      <c r="I23" s="4">
        <v>0</v>
      </c>
      <c r="J23" s="4" t="s">
        <v>6</v>
      </c>
      <c r="K23" s="4" t="s">
        <v>6</v>
      </c>
      <c r="L23" s="7">
        <v>30000</v>
      </c>
      <c r="M23" s="7">
        <v>70902</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v>0</v>
      </c>
    </row>
    <row r="24" spans="1:32">
      <c r="A24" s="2" t="s">
        <v>2180</v>
      </c>
      <c r="B24" s="13">
        <v>1.67E-2</v>
      </c>
      <c r="C24" s="13">
        <v>1.83E-2</v>
      </c>
      <c r="D24" s="4" t="s">
        <v>6</v>
      </c>
      <c r="E24" s="13">
        <v>8.8999999999999999E-3</v>
      </c>
      <c r="F24" s="13">
        <v>9.4000000000000004E-3</v>
      </c>
      <c r="G24" s="4" t="s">
        <v>6</v>
      </c>
      <c r="H24" s="4" t="s">
        <v>6</v>
      </c>
      <c r="I24" s="13">
        <v>8.3000000000000001E-3</v>
      </c>
      <c r="J24" s="13">
        <v>8.5000000000000006E-3</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c r="A25" s="2" t="s">
        <v>2181</v>
      </c>
      <c r="B25" s="4" t="s">
        <v>6</v>
      </c>
      <c r="C25" s="4" t="s">
        <v>6</v>
      </c>
      <c r="D25" s="4" t="s">
        <v>6</v>
      </c>
      <c r="E25" s="13">
        <v>8.0000000000000004E-4</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c r="A26" s="2" t="s">
        <v>2182</v>
      </c>
      <c r="B26" s="7">
        <v>17081</v>
      </c>
      <c r="C26" s="7">
        <v>22941</v>
      </c>
      <c r="D26" s="4" t="s">
        <v>6</v>
      </c>
      <c r="E26" s="7">
        <v>96103</v>
      </c>
      <c r="F26" s="7">
        <v>89973</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c r="A27" s="2" t="s">
        <v>2183</v>
      </c>
      <c r="B27" s="7">
        <v>6740</v>
      </c>
      <c r="C27" s="4" t="s">
        <v>6</v>
      </c>
      <c r="D27" s="4" t="s">
        <v>6</v>
      </c>
      <c r="E27" s="4" t="s">
        <v>6</v>
      </c>
      <c r="F27" s="4" t="s">
        <v>6</v>
      </c>
      <c r="G27" s="4" t="s">
        <v>6</v>
      </c>
      <c r="H27" s="4" t="s">
        <v>6</v>
      </c>
      <c r="I27" s="4" t="s">
        <v>6</v>
      </c>
      <c r="J27" s="4" t="s">
        <v>6</v>
      </c>
      <c r="K27" s="4" t="s">
        <v>6</v>
      </c>
      <c r="L27" s="4" t="s">
        <v>6</v>
      </c>
      <c r="M27" s="4" t="s">
        <v>6</v>
      </c>
      <c r="N27" s="4" t="s">
        <v>6</v>
      </c>
      <c r="O27" s="4" t="s">
        <v>6</v>
      </c>
      <c r="P27" s="4" t="s">
        <v>6</v>
      </c>
      <c r="Q27" s="7">
        <v>60500</v>
      </c>
      <c r="R27" s="7">
        <v>60500</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c r="A28" s="2" t="s">
        <v>2184</v>
      </c>
      <c r="B28" s="4" t="s">
        <v>6</v>
      </c>
      <c r="C28" s="4" t="s">
        <v>6</v>
      </c>
      <c r="D28" s="4" t="s">
        <v>6</v>
      </c>
      <c r="E28" s="4" t="s">
        <v>6</v>
      </c>
      <c r="F28" s="4" t="s">
        <v>6</v>
      </c>
      <c r="G28" s="4" t="s">
        <v>6</v>
      </c>
      <c r="H28" s="4" t="s">
        <v>6</v>
      </c>
      <c r="I28" s="4" t="s">
        <v>6</v>
      </c>
      <c r="J28" s="4" t="s">
        <v>6</v>
      </c>
      <c r="K28" s="4" t="s">
        <v>6</v>
      </c>
      <c r="L28" s="4" t="s">
        <v>6</v>
      </c>
      <c r="M28" s="4" t="s">
        <v>6</v>
      </c>
      <c r="N28" s="7">
        <v>100000</v>
      </c>
      <c r="O28" s="4" t="s">
        <v>6</v>
      </c>
      <c r="P28" s="7">
        <v>6740</v>
      </c>
      <c r="Q28" s="7">
        <v>9481</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c r="A29" s="2" t="s">
        <v>2185</v>
      </c>
      <c r="B29" s="7">
        <v>11531</v>
      </c>
      <c r="C29" s="7">
        <v>15583</v>
      </c>
      <c r="D29" s="4" t="s">
        <v>6</v>
      </c>
      <c r="E29" s="7">
        <v>75621</v>
      </c>
      <c r="F29" s="7">
        <v>78525</v>
      </c>
      <c r="G29" s="4" t="s">
        <v>6</v>
      </c>
      <c r="H29" s="4" t="s">
        <v>6</v>
      </c>
      <c r="I29" s="7">
        <v>26954</v>
      </c>
      <c r="J29" s="7">
        <v>68609</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c r="A30" s="2" t="s">
        <v>2186</v>
      </c>
      <c r="B30" s="4">
        <v>438</v>
      </c>
      <c r="C30" s="4">
        <v>372</v>
      </c>
      <c r="D30" s="4">
        <v>757</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c r="A31" s="2" t="s">
        <v>1051</v>
      </c>
      <c r="B31" s="7">
        <v>77754</v>
      </c>
      <c r="C31" s="7">
        <v>78129</v>
      </c>
      <c r="D31" s="7">
        <v>78561</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c r="A32" s="2" t="s">
        <v>2187</v>
      </c>
      <c r="B32" s="6">
        <v>2274</v>
      </c>
      <c r="C32" s="6">
        <v>4142</v>
      </c>
      <c r="D32" s="6">
        <v>715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sheetData>
  <mergeCells count="6">
    <mergeCell ref="B1:F1"/>
    <mergeCell ref="I1:J1"/>
    <mergeCell ref="V1:AE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cols>
    <col min="1" max="1" width="36.5703125" bestFit="1" customWidth="1"/>
    <col min="2" max="2" width="16.42578125" bestFit="1" customWidth="1"/>
  </cols>
  <sheetData>
    <row r="1" spans="1:2" ht="60">
      <c r="A1" s="1" t="s">
        <v>2188</v>
      </c>
      <c r="B1" s="1" t="s">
        <v>1</v>
      </c>
    </row>
    <row r="2" spans="1:2" ht="30">
      <c r="A2" s="1" t="s">
        <v>68</v>
      </c>
      <c r="B2" s="1" t="s">
        <v>2</v>
      </c>
    </row>
    <row r="3" spans="1:2">
      <c r="A3" s="3" t="s">
        <v>2155</v>
      </c>
      <c r="B3" s="4" t="s">
        <v>6</v>
      </c>
    </row>
    <row r="4" spans="1:2">
      <c r="A4" s="2">
        <v>2014</v>
      </c>
      <c r="B4" s="6">
        <v>86288</v>
      </c>
    </row>
    <row r="5" spans="1:2">
      <c r="A5" s="2">
        <v>2015</v>
      </c>
      <c r="B5" s="7">
        <v>58695</v>
      </c>
    </row>
    <row r="6" spans="1:2">
      <c r="A6" s="2">
        <v>2016</v>
      </c>
      <c r="B6" s="7">
        <v>35850</v>
      </c>
    </row>
    <row r="7" spans="1:2">
      <c r="A7" s="2">
        <v>2017</v>
      </c>
      <c r="B7" s="7">
        <v>53019</v>
      </c>
    </row>
    <row r="8" spans="1:2">
      <c r="A8" s="2">
        <v>2018</v>
      </c>
      <c r="B8" s="7">
        <v>53994</v>
      </c>
    </row>
    <row r="9" spans="1:2">
      <c r="A9" s="2" t="s">
        <v>677</v>
      </c>
      <c r="B9" s="7">
        <v>1267025</v>
      </c>
    </row>
    <row r="10" spans="1:2" ht="30">
      <c r="A10" s="2" t="s">
        <v>2189</v>
      </c>
      <c r="B10" s="4" t="s">
        <v>6</v>
      </c>
    </row>
    <row r="11" spans="1:2">
      <c r="A11" s="3" t="s">
        <v>2155</v>
      </c>
      <c r="B11" s="4" t="s">
        <v>6</v>
      </c>
    </row>
    <row r="12" spans="1:2">
      <c r="A12" s="2">
        <v>2014</v>
      </c>
      <c r="B12" s="4">
        <v>194</v>
      </c>
    </row>
    <row r="13" spans="1:2">
      <c r="A13" s="2">
        <v>2015</v>
      </c>
      <c r="B13" s="4">
        <v>437</v>
      </c>
    </row>
    <row r="14" spans="1:2">
      <c r="A14" s="2">
        <v>2016</v>
      </c>
      <c r="B14" s="4">
        <v>437</v>
      </c>
    </row>
    <row r="15" spans="1:2">
      <c r="A15" s="2">
        <v>2017</v>
      </c>
      <c r="B15" s="4">
        <v>437</v>
      </c>
    </row>
    <row r="16" spans="1:2">
      <c r="A16" s="2">
        <v>2018</v>
      </c>
      <c r="B16" s="4">
        <v>437</v>
      </c>
    </row>
    <row r="17" spans="1:2">
      <c r="A17" s="2" t="s">
        <v>677</v>
      </c>
      <c r="B17" s="7">
        <v>3093</v>
      </c>
    </row>
    <row r="18" spans="1:2">
      <c r="A18" s="2" t="s">
        <v>2190</v>
      </c>
      <c r="B18" s="13">
        <v>0</v>
      </c>
    </row>
    <row r="19" spans="1:2">
      <c r="A19" s="2" t="s">
        <v>2191</v>
      </c>
      <c r="B19" s="13">
        <v>9.9000000000000008E-3</v>
      </c>
    </row>
    <row r="20" spans="1:2" ht="30">
      <c r="A20" s="2" t="s">
        <v>2192</v>
      </c>
      <c r="B20" s="4" t="s">
        <v>6</v>
      </c>
    </row>
    <row r="21" spans="1:2">
      <c r="A21" s="3" t="s">
        <v>2155</v>
      </c>
      <c r="B21" s="4" t="s">
        <v>6</v>
      </c>
    </row>
    <row r="22" spans="1:2">
      <c r="A22" s="2">
        <v>2014</v>
      </c>
      <c r="B22" s="7">
        <v>2322</v>
      </c>
    </row>
    <row r="23" spans="1:2">
      <c r="A23" s="2">
        <v>2015</v>
      </c>
      <c r="B23" s="7">
        <v>2249</v>
      </c>
    </row>
    <row r="24" spans="1:2">
      <c r="A24" s="2">
        <v>2016</v>
      </c>
      <c r="B24" s="7">
        <v>2128</v>
      </c>
    </row>
    <row r="25" spans="1:2">
      <c r="A25" s="2">
        <v>2017</v>
      </c>
      <c r="B25" s="7">
        <v>1994</v>
      </c>
    </row>
    <row r="26" spans="1:2">
      <c r="A26" s="2">
        <v>2018</v>
      </c>
      <c r="B26" s="7">
        <v>2026</v>
      </c>
    </row>
    <row r="27" spans="1:2">
      <c r="A27" s="2" t="s">
        <v>677</v>
      </c>
      <c r="B27" s="7">
        <v>17896</v>
      </c>
    </row>
    <row r="28" spans="1:2">
      <c r="A28" s="2" t="s">
        <v>2190</v>
      </c>
      <c r="B28" s="13">
        <v>0.01</v>
      </c>
    </row>
    <row r="29" spans="1:2">
      <c r="A29" s="2" t="s">
        <v>2191</v>
      </c>
      <c r="B29" s="13">
        <v>1.9900000000000001E-2</v>
      </c>
    </row>
    <row r="30" spans="1:2" ht="30">
      <c r="A30" s="2" t="s">
        <v>2193</v>
      </c>
      <c r="B30" s="4" t="s">
        <v>6</v>
      </c>
    </row>
    <row r="31" spans="1:2">
      <c r="A31" s="3" t="s">
        <v>2155</v>
      </c>
      <c r="B31" s="4" t="s">
        <v>6</v>
      </c>
    </row>
    <row r="32" spans="1:2">
      <c r="A32" s="2">
        <v>2014</v>
      </c>
      <c r="B32" s="7">
        <v>1030</v>
      </c>
    </row>
    <row r="33" spans="1:2">
      <c r="A33" s="2">
        <v>2015</v>
      </c>
      <c r="B33" s="7">
        <v>1056</v>
      </c>
    </row>
    <row r="34" spans="1:2">
      <c r="A34" s="2">
        <v>2016</v>
      </c>
      <c r="B34" s="7">
        <v>1083</v>
      </c>
    </row>
    <row r="35" spans="1:2">
      <c r="A35" s="2">
        <v>2017</v>
      </c>
      <c r="B35" s="7">
        <v>1112</v>
      </c>
    </row>
    <row r="36" spans="1:2">
      <c r="A36" s="2">
        <v>2018</v>
      </c>
      <c r="B36" s="7">
        <v>1143</v>
      </c>
    </row>
    <row r="37" spans="1:2">
      <c r="A37" s="2" t="s">
        <v>677</v>
      </c>
      <c r="B37" s="7">
        <v>9479</v>
      </c>
    </row>
    <row r="38" spans="1:2">
      <c r="A38" s="2" t="s">
        <v>2190</v>
      </c>
      <c r="B38" s="13">
        <v>0.02</v>
      </c>
    </row>
    <row r="39" spans="1:2">
      <c r="A39" s="2" t="s">
        <v>2191</v>
      </c>
      <c r="B39" s="13">
        <v>2.9899999999999999E-2</v>
      </c>
    </row>
    <row r="40" spans="1:2" ht="30">
      <c r="A40" s="2" t="s">
        <v>2194</v>
      </c>
      <c r="B40" s="4" t="s">
        <v>6</v>
      </c>
    </row>
    <row r="41" spans="1:2">
      <c r="A41" s="3" t="s">
        <v>2155</v>
      </c>
      <c r="B41" s="4" t="s">
        <v>6</v>
      </c>
    </row>
    <row r="42" spans="1:2">
      <c r="A42" s="2">
        <v>2014</v>
      </c>
      <c r="B42" s="7">
        <v>2469</v>
      </c>
    </row>
    <row r="43" spans="1:2">
      <c r="A43" s="2">
        <v>2015</v>
      </c>
      <c r="B43" s="7">
        <v>2553</v>
      </c>
    </row>
    <row r="44" spans="1:2">
      <c r="A44" s="2">
        <v>2016</v>
      </c>
      <c r="B44" s="7">
        <v>2649</v>
      </c>
    </row>
    <row r="45" spans="1:2">
      <c r="A45" s="2">
        <v>2017</v>
      </c>
      <c r="B45" s="7">
        <v>2736</v>
      </c>
    </row>
    <row r="46" spans="1:2">
      <c r="A46" s="2">
        <v>2018</v>
      </c>
      <c r="B46" s="7">
        <v>2827</v>
      </c>
    </row>
    <row r="47" spans="1:2">
      <c r="A47" s="2" t="s">
        <v>677</v>
      </c>
      <c r="B47" s="7">
        <v>204131</v>
      </c>
    </row>
    <row r="48" spans="1:2">
      <c r="A48" s="2" t="s">
        <v>2190</v>
      </c>
      <c r="B48" s="13">
        <v>0.03</v>
      </c>
    </row>
    <row r="49" spans="1:2">
      <c r="A49" s="2" t="s">
        <v>2191</v>
      </c>
      <c r="B49" s="13">
        <v>3.9899999999999998E-2</v>
      </c>
    </row>
    <row r="50" spans="1:2" ht="30">
      <c r="A50" s="2" t="s">
        <v>2195</v>
      </c>
      <c r="B50" s="4" t="s">
        <v>6</v>
      </c>
    </row>
    <row r="51" spans="1:2">
      <c r="A51" s="3" t="s">
        <v>2155</v>
      </c>
      <c r="B51" s="4" t="s">
        <v>6</v>
      </c>
    </row>
    <row r="52" spans="1:2">
      <c r="A52" s="2">
        <v>2014</v>
      </c>
      <c r="B52" s="7">
        <v>27260</v>
      </c>
    </row>
    <row r="53" spans="1:2">
      <c r="A53" s="2">
        <v>2015</v>
      </c>
      <c r="B53" s="4">
        <v>272</v>
      </c>
    </row>
    <row r="54" spans="1:2">
      <c r="A54" s="2">
        <v>2016</v>
      </c>
      <c r="B54" s="7">
        <v>11087</v>
      </c>
    </row>
    <row r="55" spans="1:2">
      <c r="A55" s="2">
        <v>2017</v>
      </c>
      <c r="B55" s="7">
        <v>11096</v>
      </c>
    </row>
    <row r="56" spans="1:2">
      <c r="A56" s="2">
        <v>2018</v>
      </c>
      <c r="B56" s="7">
        <v>11111</v>
      </c>
    </row>
    <row r="57" spans="1:2">
      <c r="A57" s="2" t="s">
        <v>677</v>
      </c>
      <c r="B57" s="7">
        <v>557871</v>
      </c>
    </row>
    <row r="58" spans="1:2">
      <c r="A58" s="2" t="s">
        <v>2190</v>
      </c>
      <c r="B58" s="13">
        <v>0.04</v>
      </c>
    </row>
    <row r="59" spans="1:2">
      <c r="A59" s="2" t="s">
        <v>2191</v>
      </c>
      <c r="B59" s="13">
        <v>4.99E-2</v>
      </c>
    </row>
    <row r="60" spans="1:2" ht="30">
      <c r="A60" s="2" t="s">
        <v>2196</v>
      </c>
      <c r="B60" s="4" t="s">
        <v>6</v>
      </c>
    </row>
    <row r="61" spans="1:2">
      <c r="A61" s="3" t="s">
        <v>2155</v>
      </c>
      <c r="B61" s="4" t="s">
        <v>6</v>
      </c>
    </row>
    <row r="62" spans="1:2">
      <c r="A62" s="2">
        <v>2014</v>
      </c>
      <c r="B62" s="7">
        <v>51673</v>
      </c>
    </row>
    <row r="63" spans="1:2">
      <c r="A63" s="2">
        <v>2015</v>
      </c>
      <c r="B63" s="7">
        <v>38614</v>
      </c>
    </row>
    <row r="64" spans="1:2">
      <c r="A64" s="2">
        <v>2016</v>
      </c>
      <c r="B64" s="7">
        <v>16887</v>
      </c>
    </row>
    <row r="65" spans="1:2">
      <c r="A65" s="2">
        <v>2017</v>
      </c>
      <c r="B65" s="7">
        <v>25069</v>
      </c>
    </row>
    <row r="66" spans="1:2">
      <c r="A66" s="2">
        <v>2018</v>
      </c>
      <c r="B66" s="7">
        <v>10720</v>
      </c>
    </row>
    <row r="67" spans="1:2">
      <c r="A67" s="2" t="s">
        <v>677</v>
      </c>
      <c r="B67" s="7">
        <v>373531</v>
      </c>
    </row>
    <row r="68" spans="1:2">
      <c r="A68" s="2" t="s">
        <v>2190</v>
      </c>
      <c r="B68" s="13">
        <v>0.05</v>
      </c>
    </row>
    <row r="69" spans="1:2">
      <c r="A69" s="2" t="s">
        <v>2191</v>
      </c>
      <c r="B69" s="13">
        <v>5.9900000000000002E-2</v>
      </c>
    </row>
    <row r="70" spans="1:2" ht="30">
      <c r="A70" s="2" t="s">
        <v>2197</v>
      </c>
      <c r="B70" s="4" t="s">
        <v>6</v>
      </c>
    </row>
    <row r="71" spans="1:2">
      <c r="A71" s="3" t="s">
        <v>2155</v>
      </c>
      <c r="B71" s="4" t="s">
        <v>6</v>
      </c>
    </row>
    <row r="72" spans="1:2">
      <c r="A72" s="2">
        <v>2015</v>
      </c>
      <c r="B72" s="7">
        <v>12000</v>
      </c>
    </row>
    <row r="73" spans="1:2">
      <c r="A73" s="2">
        <v>2017</v>
      </c>
      <c r="B73" s="7">
        <v>8923</v>
      </c>
    </row>
    <row r="74" spans="1:2">
      <c r="A74" s="2">
        <v>2018</v>
      </c>
      <c r="B74" s="7">
        <v>13000</v>
      </c>
    </row>
    <row r="75" spans="1:2">
      <c r="A75" s="2" t="s">
        <v>677</v>
      </c>
      <c r="B75" s="7">
        <v>31000</v>
      </c>
    </row>
    <row r="76" spans="1:2">
      <c r="A76" s="2" t="s">
        <v>2190</v>
      </c>
      <c r="B76" s="13">
        <v>0.06</v>
      </c>
    </row>
    <row r="77" spans="1:2">
      <c r="A77" s="2" t="s">
        <v>2191</v>
      </c>
      <c r="B77" s="13">
        <v>6.9900000000000004E-2</v>
      </c>
    </row>
    <row r="78" spans="1:2" ht="30">
      <c r="A78" s="2" t="s">
        <v>2198</v>
      </c>
      <c r="B78" s="4" t="s">
        <v>6</v>
      </c>
    </row>
    <row r="79" spans="1:2">
      <c r="A79" s="3" t="s">
        <v>2155</v>
      </c>
      <c r="B79" s="4" t="s">
        <v>6</v>
      </c>
    </row>
    <row r="80" spans="1:2">
      <c r="A80" s="2">
        <v>2014</v>
      </c>
      <c r="B80" s="4">
        <v>345</v>
      </c>
    </row>
    <row r="81" spans="1:2">
      <c r="A81" s="2">
        <v>2015</v>
      </c>
      <c r="B81" s="4">
        <v>409</v>
      </c>
    </row>
    <row r="82" spans="1:2">
      <c r="A82" s="2">
        <v>2016</v>
      </c>
      <c r="B82" s="4">
        <v>442</v>
      </c>
    </row>
    <row r="83" spans="1:2">
      <c r="A83" s="2">
        <v>2017</v>
      </c>
      <c r="B83" s="4">
        <v>479</v>
      </c>
    </row>
    <row r="84" spans="1:2">
      <c r="A84" s="2">
        <v>2018</v>
      </c>
      <c r="B84" s="4">
        <v>518</v>
      </c>
    </row>
    <row r="85" spans="1:2">
      <c r="A85" s="2" t="s">
        <v>677</v>
      </c>
      <c r="B85" s="7">
        <v>32863</v>
      </c>
    </row>
    <row r="86" spans="1:2">
      <c r="A86" s="2" t="s">
        <v>2190</v>
      </c>
      <c r="B86" s="13">
        <v>7.0000000000000007E-2</v>
      </c>
    </row>
    <row r="87" spans="1:2">
      <c r="A87" s="2" t="s">
        <v>2191</v>
      </c>
      <c r="B87" s="13">
        <v>7.9899999999999999E-2</v>
      </c>
    </row>
    <row r="88" spans="1:2" ht="30">
      <c r="A88" s="2" t="s">
        <v>2199</v>
      </c>
      <c r="B88" s="4" t="s">
        <v>6</v>
      </c>
    </row>
    <row r="89" spans="1:2">
      <c r="A89" s="3" t="s">
        <v>2155</v>
      </c>
      <c r="B89" s="4" t="s">
        <v>6</v>
      </c>
    </row>
    <row r="90" spans="1:2">
      <c r="A90" s="2">
        <v>2014</v>
      </c>
      <c r="B90" s="4">
        <v>295</v>
      </c>
    </row>
    <row r="91" spans="1:2">
      <c r="A91" s="2">
        <v>2015</v>
      </c>
      <c r="B91" s="4">
        <v>405</v>
      </c>
    </row>
    <row r="92" spans="1:2">
      <c r="A92" s="2">
        <v>2016</v>
      </c>
      <c r="B92" s="4">
        <v>437</v>
      </c>
    </row>
    <row r="93" spans="1:2">
      <c r="A93" s="2">
        <v>2017</v>
      </c>
      <c r="B93" s="4">
        <v>473</v>
      </c>
    </row>
    <row r="94" spans="1:2">
      <c r="A94" s="2">
        <v>2018</v>
      </c>
      <c r="B94" s="4">
        <v>512</v>
      </c>
    </row>
    <row r="95" spans="1:2">
      <c r="A95" s="2" t="s">
        <v>677</v>
      </c>
      <c r="B95" s="7">
        <v>17161</v>
      </c>
    </row>
    <row r="96" spans="1:2">
      <c r="A96" s="2" t="s">
        <v>2190</v>
      </c>
      <c r="B96" s="13">
        <v>0.08</v>
      </c>
    </row>
    <row r="97" spans="1:2">
      <c r="A97" s="2" t="s">
        <v>2191</v>
      </c>
      <c r="B97" s="13">
        <v>8.9899999999999994E-2</v>
      </c>
    </row>
    <row r="98" spans="1:2" ht="30">
      <c r="A98" s="2" t="s">
        <v>2200</v>
      </c>
      <c r="B98" s="4" t="s">
        <v>6</v>
      </c>
    </row>
    <row r="99" spans="1:2">
      <c r="A99" s="3" t="s">
        <v>2155</v>
      </c>
      <c r="B99" s="4" t="s">
        <v>6</v>
      </c>
    </row>
    <row r="100" spans="1:2">
      <c r="A100" s="2">
        <v>2014</v>
      </c>
      <c r="B100" s="4">
        <v>700</v>
      </c>
    </row>
    <row r="101" spans="1:2">
      <c r="A101" s="2">
        <v>2015</v>
      </c>
      <c r="B101" s="4">
        <v>700</v>
      </c>
    </row>
    <row r="102" spans="1:2">
      <c r="A102" s="2">
        <v>2016</v>
      </c>
      <c r="B102" s="4">
        <v>700</v>
      </c>
    </row>
    <row r="103" spans="1:2">
      <c r="A103" s="2">
        <v>2017</v>
      </c>
      <c r="B103" s="4">
        <v>700</v>
      </c>
    </row>
    <row r="104" spans="1:2">
      <c r="A104" s="2">
        <v>2018</v>
      </c>
      <c r="B104" s="7">
        <v>5700</v>
      </c>
    </row>
    <row r="105" spans="1:2">
      <c r="A105" s="2" t="s">
        <v>677</v>
      </c>
      <c r="B105" s="7">
        <v>20000</v>
      </c>
    </row>
    <row r="106" spans="1:2">
      <c r="A106" s="2" t="s">
        <v>2190</v>
      </c>
      <c r="B106" s="13">
        <v>0.09</v>
      </c>
    </row>
    <row r="107" spans="1:2">
      <c r="A107" s="2" t="s">
        <v>2191</v>
      </c>
      <c r="B107" s="13">
        <v>9.9900000000000003E-2</v>
      </c>
    </row>
    <row r="108" spans="1:2" ht="30">
      <c r="A108" s="2" t="s">
        <v>2201</v>
      </c>
      <c r="B108" s="4" t="s">
        <v>6</v>
      </c>
    </row>
    <row r="109" spans="1:2">
      <c r="A109" s="3" t="s">
        <v>2155</v>
      </c>
      <c r="B109" s="4" t="s">
        <v>6</v>
      </c>
    </row>
    <row r="110" spans="1:2">
      <c r="A110" s="2">
        <v>2018</v>
      </c>
      <c r="B110" s="6">
        <v>6000</v>
      </c>
    </row>
    <row r="111" spans="1:2">
      <c r="A111" s="2" t="s">
        <v>2190</v>
      </c>
      <c r="B111" s="13">
        <v>0.1</v>
      </c>
    </row>
    <row r="112" spans="1:2">
      <c r="A112" s="2" t="s">
        <v>2191</v>
      </c>
      <c r="B112" s="13">
        <v>0.109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2202</v>
      </c>
      <c r="B1" s="8" t="s">
        <v>2</v>
      </c>
      <c r="C1" s="8" t="s">
        <v>35</v>
      </c>
      <c r="D1" s="8" t="s">
        <v>36</v>
      </c>
      <c r="E1" s="8" t="s">
        <v>1903</v>
      </c>
    </row>
    <row r="2" spans="1:5" ht="30">
      <c r="A2" s="1" t="s">
        <v>68</v>
      </c>
      <c r="B2" s="8"/>
      <c r="C2" s="8"/>
      <c r="D2" s="8"/>
      <c r="E2" s="8"/>
    </row>
    <row r="3" spans="1:5" ht="30">
      <c r="A3" s="3" t="s">
        <v>803</v>
      </c>
      <c r="B3" s="4" t="s">
        <v>6</v>
      </c>
      <c r="C3" s="4" t="s">
        <v>6</v>
      </c>
      <c r="D3" s="4" t="s">
        <v>6</v>
      </c>
      <c r="E3" s="4" t="s">
        <v>6</v>
      </c>
    </row>
    <row r="4" spans="1:5" ht="30">
      <c r="A4" s="2" t="s">
        <v>96</v>
      </c>
      <c r="B4" s="6">
        <v>47</v>
      </c>
      <c r="C4" s="6">
        <v>23572</v>
      </c>
      <c r="D4" s="4" t="s">
        <v>6</v>
      </c>
      <c r="E4" s="4" t="s">
        <v>6</v>
      </c>
    </row>
    <row r="5" spans="1:5">
      <c r="A5" s="2" t="s">
        <v>113</v>
      </c>
      <c r="B5" s="7">
        <v>36740</v>
      </c>
      <c r="C5" s="7">
        <v>80383</v>
      </c>
      <c r="D5" s="4" t="s">
        <v>6</v>
      </c>
      <c r="E5" s="4" t="s">
        <v>6</v>
      </c>
    </row>
    <row r="6" spans="1:5">
      <c r="A6" s="2" t="s">
        <v>85</v>
      </c>
      <c r="B6" s="7">
        <v>5058</v>
      </c>
      <c r="C6" s="7">
        <v>5521</v>
      </c>
      <c r="D6" s="7">
        <v>8204</v>
      </c>
      <c r="E6" s="7">
        <v>5934</v>
      </c>
    </row>
    <row r="7" spans="1:5">
      <c r="A7" s="2" t="s">
        <v>122</v>
      </c>
      <c r="B7" s="6">
        <v>74257</v>
      </c>
      <c r="C7" s="6">
        <v>71595</v>
      </c>
      <c r="D7" s="4" t="s">
        <v>6</v>
      </c>
      <c r="E7" s="4" t="s">
        <v>6</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203</v>
      </c>
      <c r="B1" s="8" t="s">
        <v>2</v>
      </c>
      <c r="C1" s="8" t="s">
        <v>35</v>
      </c>
    </row>
    <row r="2" spans="1:3" ht="30">
      <c r="A2" s="1" t="s">
        <v>68</v>
      </c>
      <c r="B2" s="8"/>
      <c r="C2" s="8"/>
    </row>
    <row r="3" spans="1:3">
      <c r="A3" s="2" t="s">
        <v>2204</v>
      </c>
      <c r="B3" s="4" t="s">
        <v>6</v>
      </c>
      <c r="C3" s="4" t="s">
        <v>6</v>
      </c>
    </row>
    <row r="4" spans="1:3" ht="45">
      <c r="A4" s="3" t="s">
        <v>2205</v>
      </c>
      <c r="B4" s="4" t="s">
        <v>6</v>
      </c>
      <c r="C4" s="4" t="s">
        <v>6</v>
      </c>
    </row>
    <row r="5" spans="1:3">
      <c r="A5" s="2" t="s">
        <v>2206</v>
      </c>
      <c r="B5" s="6">
        <v>1554871</v>
      </c>
      <c r="C5" s="6">
        <v>1588992</v>
      </c>
    </row>
    <row r="6" spans="1:3">
      <c r="A6" s="2" t="s">
        <v>2207</v>
      </c>
      <c r="B6" s="4" t="s">
        <v>6</v>
      </c>
      <c r="C6" s="4" t="s">
        <v>6</v>
      </c>
    </row>
    <row r="7" spans="1:3" ht="45">
      <c r="A7" s="3" t="s">
        <v>2205</v>
      </c>
      <c r="B7" s="4" t="s">
        <v>6</v>
      </c>
      <c r="C7" s="4" t="s">
        <v>6</v>
      </c>
    </row>
    <row r="8" spans="1:3">
      <c r="A8" s="2" t="s">
        <v>2206</v>
      </c>
      <c r="B8" s="6">
        <v>1540296</v>
      </c>
      <c r="C8" s="6">
        <v>170299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23" width="36.5703125" bestFit="1" customWidth="1"/>
    <col min="24" max="25" width="32.5703125" bestFit="1" customWidth="1"/>
    <col min="26" max="29" width="36.5703125" bestFit="1" customWidth="1"/>
  </cols>
  <sheetData>
    <row r="1" spans="1:29" ht="15" customHeight="1">
      <c r="A1" s="8" t="s">
        <v>15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c r="A2" s="8"/>
      <c r="B2" s="1" t="s">
        <v>2</v>
      </c>
      <c r="C2" s="1" t="s">
        <v>35</v>
      </c>
      <c r="D2" s="1" t="s">
        <v>2</v>
      </c>
      <c r="E2" s="1" t="s">
        <v>35</v>
      </c>
      <c r="F2" s="1" t="s">
        <v>2</v>
      </c>
      <c r="G2" s="1" t="s">
        <v>35</v>
      </c>
      <c r="H2" s="1" t="s">
        <v>2</v>
      </c>
      <c r="I2" s="1" t="s">
        <v>35</v>
      </c>
      <c r="J2" s="1" t="s">
        <v>2</v>
      </c>
      <c r="K2" s="1" t="s">
        <v>35</v>
      </c>
      <c r="L2" s="1" t="s">
        <v>2</v>
      </c>
      <c r="M2" s="1" t="s">
        <v>35</v>
      </c>
      <c r="N2" s="1" t="s">
        <v>2</v>
      </c>
      <c r="O2" s="1" t="s">
        <v>35</v>
      </c>
      <c r="P2" s="1" t="s">
        <v>2</v>
      </c>
      <c r="Q2" s="1" t="s">
        <v>35</v>
      </c>
      <c r="R2" s="1" t="s">
        <v>2</v>
      </c>
      <c r="S2" s="1" t="s">
        <v>35</v>
      </c>
      <c r="T2" s="1" t="s">
        <v>2</v>
      </c>
      <c r="U2" s="1" t="s">
        <v>35</v>
      </c>
      <c r="V2" s="1" t="s">
        <v>2</v>
      </c>
      <c r="W2" s="1" t="s">
        <v>35</v>
      </c>
      <c r="X2" s="1" t="s">
        <v>2</v>
      </c>
      <c r="Y2" s="1" t="s">
        <v>35</v>
      </c>
      <c r="Z2" s="1" t="s">
        <v>2</v>
      </c>
      <c r="AA2" s="1" t="s">
        <v>35</v>
      </c>
      <c r="AB2" s="1" t="s">
        <v>2</v>
      </c>
      <c r="AC2" s="1" t="s">
        <v>35</v>
      </c>
    </row>
    <row r="3" spans="1:29" ht="30">
      <c r="A3" s="8"/>
      <c r="B3" s="1" t="s">
        <v>142</v>
      </c>
      <c r="C3" s="1" t="s">
        <v>142</v>
      </c>
      <c r="D3" s="1" t="s">
        <v>144</v>
      </c>
      <c r="E3" s="1" t="s">
        <v>144</v>
      </c>
      <c r="F3" s="1" t="s">
        <v>145</v>
      </c>
      <c r="G3" s="1" t="s">
        <v>145</v>
      </c>
      <c r="H3" s="1" t="s">
        <v>146</v>
      </c>
      <c r="I3" s="1" t="s">
        <v>146</v>
      </c>
      <c r="J3" s="1" t="s">
        <v>147</v>
      </c>
      <c r="K3" s="1" t="s">
        <v>147</v>
      </c>
      <c r="L3" s="1" t="s">
        <v>148</v>
      </c>
      <c r="M3" s="1" t="s">
        <v>148</v>
      </c>
      <c r="N3" s="1" t="s">
        <v>149</v>
      </c>
      <c r="O3" s="1" t="s">
        <v>149</v>
      </c>
      <c r="P3" s="1" t="s">
        <v>150</v>
      </c>
      <c r="Q3" s="1" t="s">
        <v>150</v>
      </c>
      <c r="R3" s="1" t="s">
        <v>151</v>
      </c>
      <c r="S3" s="1" t="s">
        <v>151</v>
      </c>
      <c r="T3" s="1" t="s">
        <v>152</v>
      </c>
      <c r="U3" s="1" t="s">
        <v>152</v>
      </c>
      <c r="V3" s="1" t="s">
        <v>153</v>
      </c>
      <c r="W3" s="1" t="s">
        <v>153</v>
      </c>
      <c r="X3" s="1" t="s">
        <v>154</v>
      </c>
      <c r="Y3" s="1" t="s">
        <v>154</v>
      </c>
      <c r="Z3" s="1" t="s">
        <v>156</v>
      </c>
      <c r="AA3" s="1" t="s">
        <v>156</v>
      </c>
      <c r="AB3" s="1" t="s">
        <v>157</v>
      </c>
      <c r="AC3" s="1" t="s">
        <v>157</v>
      </c>
    </row>
    <row r="4" spans="1:29">
      <c r="A4" s="2" t="s">
        <v>15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13">
        <v>3.5700000000000003E-2</v>
      </c>
      <c r="Y4" s="13">
        <v>3.5700000000000003E-2</v>
      </c>
      <c r="Z4" s="4" t="s">
        <v>6</v>
      </c>
      <c r="AA4" s="4" t="s">
        <v>6</v>
      </c>
      <c r="AB4" s="4" t="s">
        <v>6</v>
      </c>
      <c r="AC4" s="4" t="s">
        <v>6</v>
      </c>
    </row>
    <row r="5" spans="1:29">
      <c r="A5" s="2" t="s">
        <v>160</v>
      </c>
      <c r="B5" s="13">
        <v>0</v>
      </c>
      <c r="C5" s="13">
        <v>0</v>
      </c>
      <c r="D5" s="13">
        <v>0.01</v>
      </c>
      <c r="E5" s="13">
        <v>0.01</v>
      </c>
      <c r="F5" s="13">
        <v>0.02</v>
      </c>
      <c r="G5" s="13">
        <v>0.02</v>
      </c>
      <c r="H5" s="13">
        <v>0.03</v>
      </c>
      <c r="I5" s="13">
        <v>0.03</v>
      </c>
      <c r="J5" s="13">
        <v>0.04</v>
      </c>
      <c r="K5" s="13">
        <v>0.04</v>
      </c>
      <c r="L5" s="13">
        <v>0.05</v>
      </c>
      <c r="M5" s="13">
        <v>0.05</v>
      </c>
      <c r="N5" s="13">
        <v>0.06</v>
      </c>
      <c r="O5" s="13">
        <v>0.06</v>
      </c>
      <c r="P5" s="13">
        <v>7.0000000000000007E-2</v>
      </c>
      <c r="Q5" s="13">
        <v>7.0000000000000007E-2</v>
      </c>
      <c r="R5" s="13">
        <v>0.08</v>
      </c>
      <c r="S5" s="13">
        <v>0.08</v>
      </c>
      <c r="T5" s="13">
        <v>0.09</v>
      </c>
      <c r="U5" s="13">
        <v>0.09</v>
      </c>
      <c r="V5" s="13">
        <v>0.1</v>
      </c>
      <c r="W5" s="13">
        <v>0.1</v>
      </c>
      <c r="X5" s="4" t="s">
        <v>6</v>
      </c>
      <c r="Y5" s="4" t="s">
        <v>6</v>
      </c>
      <c r="Z5" s="13">
        <v>4.6199999999999998E-2</v>
      </c>
      <c r="AA5" s="13">
        <v>4.6199999999999998E-2</v>
      </c>
      <c r="AB5" s="13">
        <v>5.0099999999999999E-2</v>
      </c>
      <c r="AC5" s="13">
        <v>5.0099999999999999E-2</v>
      </c>
    </row>
    <row r="6" spans="1:29">
      <c r="A6" s="2" t="s">
        <v>161</v>
      </c>
      <c r="B6" s="13">
        <v>9.9000000000000008E-3</v>
      </c>
      <c r="C6" s="13">
        <v>9.9000000000000008E-3</v>
      </c>
      <c r="D6" s="13">
        <v>1.9900000000000001E-2</v>
      </c>
      <c r="E6" s="13">
        <v>1.9900000000000001E-2</v>
      </c>
      <c r="F6" s="13">
        <v>2.9899999999999999E-2</v>
      </c>
      <c r="G6" s="13">
        <v>2.9899999999999999E-2</v>
      </c>
      <c r="H6" s="13">
        <v>3.9899999999999998E-2</v>
      </c>
      <c r="I6" s="13">
        <v>3.9899999999999998E-2</v>
      </c>
      <c r="J6" s="13">
        <v>4.99E-2</v>
      </c>
      <c r="K6" s="13">
        <v>4.99E-2</v>
      </c>
      <c r="L6" s="13">
        <v>5.9900000000000002E-2</v>
      </c>
      <c r="M6" s="13">
        <v>5.9900000000000002E-2</v>
      </c>
      <c r="N6" s="13">
        <v>6.9900000000000004E-2</v>
      </c>
      <c r="O6" s="13">
        <v>6.9900000000000004E-2</v>
      </c>
      <c r="P6" s="13">
        <v>7.9899999999999999E-2</v>
      </c>
      <c r="Q6" s="13">
        <v>7.9899999999999999E-2</v>
      </c>
      <c r="R6" s="13">
        <v>8.9899999999999994E-2</v>
      </c>
      <c r="S6" s="13">
        <v>8.9899999999999994E-2</v>
      </c>
      <c r="T6" s="13">
        <v>9.9900000000000003E-2</v>
      </c>
      <c r="U6" s="13">
        <v>9.9900000000000003E-2</v>
      </c>
      <c r="V6" s="13">
        <v>0.1099</v>
      </c>
      <c r="W6" s="13">
        <v>0.1099</v>
      </c>
      <c r="X6" s="4" t="s">
        <v>6</v>
      </c>
      <c r="Y6" s="4" t="s">
        <v>6</v>
      </c>
      <c r="Z6" s="13">
        <v>4.87E-2</v>
      </c>
      <c r="AA6" s="13">
        <v>4.87E-2</v>
      </c>
      <c r="AB6" s="13">
        <v>5.9499999999999997E-2</v>
      </c>
      <c r="AC6" s="13">
        <v>5.9499999999999997E-2</v>
      </c>
    </row>
    <row r="7" spans="1:29">
      <c r="A7" s="2" t="s">
        <v>162</v>
      </c>
      <c r="B7" s="4" t="s">
        <v>163</v>
      </c>
      <c r="C7" s="4" t="s">
        <v>163</v>
      </c>
      <c r="D7" s="4" t="s">
        <v>164</v>
      </c>
      <c r="E7" s="4" t="s">
        <v>164</v>
      </c>
      <c r="F7" s="4" t="s">
        <v>165</v>
      </c>
      <c r="G7" s="4" t="s">
        <v>165</v>
      </c>
      <c r="H7" s="4" t="s">
        <v>166</v>
      </c>
      <c r="I7" s="4" t="s">
        <v>166</v>
      </c>
      <c r="J7" s="4" t="s">
        <v>167</v>
      </c>
      <c r="K7" s="4" t="s">
        <v>167</v>
      </c>
      <c r="L7" s="4" t="s">
        <v>164</v>
      </c>
      <c r="M7" s="4" t="s">
        <v>164</v>
      </c>
      <c r="N7" s="4" t="s">
        <v>168</v>
      </c>
      <c r="O7" s="4" t="s">
        <v>168</v>
      </c>
      <c r="P7" s="4" t="s">
        <v>169</v>
      </c>
      <c r="Q7" s="4" t="s">
        <v>169</v>
      </c>
      <c r="R7" s="4" t="s">
        <v>170</v>
      </c>
      <c r="S7" s="4" t="s">
        <v>170</v>
      </c>
      <c r="T7" s="4" t="s">
        <v>171</v>
      </c>
      <c r="U7" s="4" t="s">
        <v>171</v>
      </c>
      <c r="V7" s="4" t="s">
        <v>6</v>
      </c>
      <c r="W7" s="4" t="s">
        <v>6</v>
      </c>
      <c r="X7" s="4" t="s">
        <v>6</v>
      </c>
      <c r="Y7" s="4" t="s">
        <v>6</v>
      </c>
      <c r="Z7" s="4" t="s">
        <v>164</v>
      </c>
      <c r="AA7" s="4" t="s">
        <v>164</v>
      </c>
      <c r="AB7" s="4" t="s">
        <v>164</v>
      </c>
      <c r="AC7" s="4" t="s">
        <v>164</v>
      </c>
    </row>
    <row r="8" spans="1:29">
      <c r="A8" s="2" t="s">
        <v>172</v>
      </c>
      <c r="B8" s="4" t="s">
        <v>173</v>
      </c>
      <c r="C8" s="4" t="s">
        <v>173</v>
      </c>
      <c r="D8" s="4" t="s">
        <v>174</v>
      </c>
      <c r="E8" s="4" t="s">
        <v>174</v>
      </c>
      <c r="F8" s="4" t="s">
        <v>175</v>
      </c>
      <c r="G8" s="4" t="s">
        <v>175</v>
      </c>
      <c r="H8" s="4" t="s">
        <v>176</v>
      </c>
      <c r="I8" s="4" t="s">
        <v>176</v>
      </c>
      <c r="J8" s="4" t="s">
        <v>177</v>
      </c>
      <c r="K8" s="4" t="s">
        <v>177</v>
      </c>
      <c r="L8" s="4" t="s">
        <v>178</v>
      </c>
      <c r="M8" s="4" t="s">
        <v>178</v>
      </c>
      <c r="N8" s="4" t="s">
        <v>179</v>
      </c>
      <c r="O8" s="4" t="s">
        <v>179</v>
      </c>
      <c r="P8" s="4" t="s">
        <v>180</v>
      </c>
      <c r="Q8" s="4" t="s">
        <v>180</v>
      </c>
      <c r="R8" s="4" t="s">
        <v>181</v>
      </c>
      <c r="S8" s="4" t="s">
        <v>181</v>
      </c>
      <c r="T8" s="4" t="s">
        <v>182</v>
      </c>
      <c r="U8" s="4" t="s">
        <v>182</v>
      </c>
      <c r="V8" s="4" t="s">
        <v>6</v>
      </c>
      <c r="W8" s="4" t="s">
        <v>6</v>
      </c>
      <c r="X8" s="4" t="s">
        <v>6</v>
      </c>
      <c r="Y8" s="4" t="s">
        <v>6</v>
      </c>
      <c r="Z8" s="4" t="s">
        <v>165</v>
      </c>
      <c r="AA8" s="4" t="s">
        <v>165</v>
      </c>
      <c r="AB8" s="4" t="s">
        <v>183</v>
      </c>
      <c r="AC8" s="4" t="s">
        <v>183</v>
      </c>
    </row>
    <row r="9" spans="1:29">
      <c r="A9" s="2" t="s">
        <v>18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171</v>
      </c>
      <c r="W9" s="4" t="s">
        <v>171</v>
      </c>
      <c r="X9" s="4" t="s">
        <v>180</v>
      </c>
      <c r="Y9" s="4" t="s">
        <v>180</v>
      </c>
      <c r="Z9" s="4" t="s">
        <v>6</v>
      </c>
      <c r="AA9" s="4" t="s">
        <v>6</v>
      </c>
      <c r="AB9" s="4" t="s">
        <v>6</v>
      </c>
      <c r="AC9" s="4" t="s">
        <v>6</v>
      </c>
    </row>
  </sheetData>
  <mergeCells count="2">
    <mergeCell ref="A1:A3"/>
    <mergeCell ref="B1:A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s>
  <sheetData>
    <row r="1" spans="1:7" ht="15" customHeight="1">
      <c r="A1" s="1" t="s">
        <v>2208</v>
      </c>
      <c r="B1" s="1" t="s">
        <v>1892</v>
      </c>
      <c r="C1" s="1" t="s">
        <v>1893</v>
      </c>
      <c r="D1" s="8" t="s">
        <v>1</v>
      </c>
      <c r="E1" s="8"/>
      <c r="F1" s="8"/>
      <c r="G1" s="1"/>
    </row>
    <row r="2" spans="1:7" ht="30">
      <c r="A2" s="1" t="s">
        <v>210</v>
      </c>
      <c r="B2" s="1" t="s">
        <v>1895</v>
      </c>
      <c r="C2" s="156">
        <v>41425</v>
      </c>
      <c r="D2" s="1" t="s">
        <v>2</v>
      </c>
      <c r="E2" s="1" t="s">
        <v>35</v>
      </c>
      <c r="F2" s="1" t="s">
        <v>36</v>
      </c>
      <c r="G2" s="1" t="s">
        <v>2142</v>
      </c>
    </row>
    <row r="3" spans="1:7" ht="30">
      <c r="A3" s="3" t="s">
        <v>2209</v>
      </c>
      <c r="B3" s="4" t="s">
        <v>6</v>
      </c>
      <c r="C3" s="4" t="s">
        <v>6</v>
      </c>
      <c r="D3" s="4" t="s">
        <v>6</v>
      </c>
      <c r="E3" s="4" t="s">
        <v>6</v>
      </c>
      <c r="F3" s="4" t="s">
        <v>6</v>
      </c>
      <c r="G3" s="4" t="s">
        <v>6</v>
      </c>
    </row>
    <row r="4" spans="1:7">
      <c r="A4" s="2" t="s">
        <v>2210</v>
      </c>
      <c r="B4" s="4" t="s">
        <v>6</v>
      </c>
      <c r="C4" s="4" t="s">
        <v>6</v>
      </c>
      <c r="D4" s="7">
        <v>300000000</v>
      </c>
      <c r="E4" s="7">
        <v>300000000</v>
      </c>
      <c r="F4" s="7">
        <v>300000000</v>
      </c>
      <c r="G4" s="4" t="s">
        <v>6</v>
      </c>
    </row>
    <row r="5" spans="1:7">
      <c r="A5" s="2" t="s">
        <v>130</v>
      </c>
      <c r="B5" s="4" t="s">
        <v>6</v>
      </c>
      <c r="C5" s="4" t="s">
        <v>6</v>
      </c>
      <c r="D5" s="10">
        <v>0.5</v>
      </c>
      <c r="E5" s="10">
        <v>0.5</v>
      </c>
      <c r="F5" s="10">
        <v>0.5</v>
      </c>
      <c r="G5" s="4" t="s">
        <v>6</v>
      </c>
    </row>
    <row r="6" spans="1:7">
      <c r="A6" s="2" t="s">
        <v>2211</v>
      </c>
      <c r="B6" s="4" t="s">
        <v>6</v>
      </c>
      <c r="C6" s="4" t="s">
        <v>6</v>
      </c>
      <c r="D6" s="7">
        <v>1738619</v>
      </c>
      <c r="E6" s="4" t="s">
        <v>6</v>
      </c>
      <c r="F6" s="4" t="s">
        <v>6</v>
      </c>
      <c r="G6" s="4" t="s">
        <v>6</v>
      </c>
    </row>
    <row r="7" spans="1:7">
      <c r="A7" s="2" t="s">
        <v>2212</v>
      </c>
      <c r="B7" s="4" t="s">
        <v>6</v>
      </c>
      <c r="C7" s="4" t="s">
        <v>6</v>
      </c>
      <c r="D7" s="6">
        <v>1</v>
      </c>
      <c r="E7" s="4" t="s">
        <v>6</v>
      </c>
      <c r="F7" s="4" t="s">
        <v>6</v>
      </c>
      <c r="G7" s="4" t="s">
        <v>6</v>
      </c>
    </row>
    <row r="8" spans="1:7" ht="30">
      <c r="A8" s="2" t="s">
        <v>1941</v>
      </c>
      <c r="B8" s="4">
        <v>1.25</v>
      </c>
      <c r="C8" s="4">
        <v>1.25</v>
      </c>
      <c r="D8" s="4" t="s">
        <v>6</v>
      </c>
      <c r="E8" s="4" t="s">
        <v>6</v>
      </c>
      <c r="F8" s="4" t="s">
        <v>6</v>
      </c>
      <c r="G8" s="4" t="s">
        <v>6</v>
      </c>
    </row>
    <row r="9" spans="1:7">
      <c r="A9" s="2" t="s">
        <v>1940</v>
      </c>
      <c r="B9" s="13">
        <v>0.25</v>
      </c>
      <c r="C9" s="13">
        <v>0.25</v>
      </c>
      <c r="D9" s="4" t="s">
        <v>6</v>
      </c>
      <c r="E9" s="4" t="s">
        <v>6</v>
      </c>
      <c r="F9" s="4" t="s">
        <v>6</v>
      </c>
      <c r="G9" s="4" t="s">
        <v>6</v>
      </c>
    </row>
    <row r="10" spans="1:7" ht="30">
      <c r="A10" s="2" t="s">
        <v>2213</v>
      </c>
      <c r="B10" s="6">
        <v>17655</v>
      </c>
      <c r="C10" s="4" t="s">
        <v>6</v>
      </c>
      <c r="D10" s="4" t="s">
        <v>6</v>
      </c>
      <c r="E10" s="4" t="s">
        <v>6</v>
      </c>
      <c r="F10" s="4" t="s">
        <v>6</v>
      </c>
      <c r="G10" s="4" t="s">
        <v>6</v>
      </c>
    </row>
    <row r="11" spans="1:7" ht="30">
      <c r="A11" s="2" t="s">
        <v>2214</v>
      </c>
      <c r="B11" s="4" t="s">
        <v>6</v>
      </c>
      <c r="C11" s="4" t="s">
        <v>6</v>
      </c>
      <c r="D11" s="13">
        <v>0.05</v>
      </c>
      <c r="E11" s="4" t="s">
        <v>6</v>
      </c>
      <c r="F11" s="4" t="s">
        <v>6</v>
      </c>
      <c r="G11" s="4" t="s">
        <v>6</v>
      </c>
    </row>
    <row r="12" spans="1:7" ht="30">
      <c r="A12" s="2" t="s">
        <v>2215</v>
      </c>
      <c r="B12" s="4" t="s">
        <v>6</v>
      </c>
      <c r="C12" s="4" t="s">
        <v>6</v>
      </c>
      <c r="D12" s="7">
        <v>1904487</v>
      </c>
      <c r="E12" s="4" t="s">
        <v>6</v>
      </c>
      <c r="F12" s="4" t="s">
        <v>6</v>
      </c>
      <c r="G12" s="4" t="s">
        <v>6</v>
      </c>
    </row>
    <row r="13" spans="1:7" ht="30">
      <c r="A13" s="2" t="s">
        <v>2216</v>
      </c>
      <c r="B13" s="4" t="s">
        <v>6</v>
      </c>
      <c r="C13" s="4" t="s">
        <v>6</v>
      </c>
      <c r="D13" s="7">
        <v>432894</v>
      </c>
      <c r="E13" s="7">
        <v>711740</v>
      </c>
      <c r="F13" s="7">
        <v>735931</v>
      </c>
      <c r="G13" s="4" t="s">
        <v>6</v>
      </c>
    </row>
    <row r="14" spans="1:7" ht="30">
      <c r="A14" s="2" t="s">
        <v>2217</v>
      </c>
      <c r="B14" s="4" t="s">
        <v>6</v>
      </c>
      <c r="C14" s="4" t="s">
        <v>6</v>
      </c>
      <c r="D14" s="7">
        <v>10107</v>
      </c>
      <c r="E14" s="7">
        <v>12921</v>
      </c>
      <c r="F14" s="7">
        <v>12304</v>
      </c>
      <c r="G14" s="4" t="s">
        <v>6</v>
      </c>
    </row>
    <row r="15" spans="1:7">
      <c r="A15" s="2" t="s">
        <v>2218</v>
      </c>
      <c r="B15" s="4" t="s">
        <v>6</v>
      </c>
      <c r="C15" s="4" t="s">
        <v>6</v>
      </c>
      <c r="D15" s="7">
        <v>685348</v>
      </c>
      <c r="E15" s="4" t="s">
        <v>6</v>
      </c>
      <c r="F15" s="4" t="s">
        <v>6</v>
      </c>
      <c r="G15" s="7">
        <v>685348</v>
      </c>
    </row>
    <row r="16" spans="1:7">
      <c r="A16" s="2" t="s">
        <v>2219</v>
      </c>
      <c r="B16" s="4" t="s">
        <v>6</v>
      </c>
      <c r="C16" s="4" t="s">
        <v>6</v>
      </c>
      <c r="D16" s="7">
        <v>685348</v>
      </c>
      <c r="E16" s="4" t="s">
        <v>6</v>
      </c>
      <c r="F16" s="4" t="s">
        <v>6</v>
      </c>
      <c r="G16" s="4" t="s">
        <v>6</v>
      </c>
    </row>
    <row r="17" spans="1:7">
      <c r="A17" s="2" t="s">
        <v>214</v>
      </c>
      <c r="B17" s="4" t="s">
        <v>6</v>
      </c>
      <c r="C17" s="4" t="s">
        <v>6</v>
      </c>
      <c r="D17" s="7">
        <v>415233</v>
      </c>
      <c r="E17" s="7">
        <v>77355</v>
      </c>
      <c r="F17" s="7">
        <v>51431</v>
      </c>
      <c r="G17" s="4" t="s">
        <v>6</v>
      </c>
    </row>
    <row r="18" spans="1:7">
      <c r="A18" s="2" t="s">
        <v>200</v>
      </c>
      <c r="B18" s="4" t="s">
        <v>6</v>
      </c>
      <c r="C18" s="4" t="s">
        <v>6</v>
      </c>
      <c r="D18" s="7">
        <v>12823</v>
      </c>
      <c r="E18" s="7">
        <v>1818</v>
      </c>
      <c r="F18" s="7">
        <v>1163</v>
      </c>
      <c r="G18" s="4" t="s">
        <v>6</v>
      </c>
    </row>
    <row r="19" spans="1:7">
      <c r="A19" s="2" t="s">
        <v>2220</v>
      </c>
      <c r="B19" s="4" t="s">
        <v>6</v>
      </c>
      <c r="C19" s="4" t="s">
        <v>6</v>
      </c>
      <c r="D19" s="4" t="s">
        <v>6</v>
      </c>
      <c r="E19" s="4" t="s">
        <v>6</v>
      </c>
      <c r="F19" s="4" t="s">
        <v>6</v>
      </c>
      <c r="G19" s="4" t="s">
        <v>6</v>
      </c>
    </row>
    <row r="20" spans="1:7" ht="30">
      <c r="A20" s="3" t="s">
        <v>2209</v>
      </c>
      <c r="B20" s="4" t="s">
        <v>6</v>
      </c>
      <c r="C20" s="4" t="s">
        <v>6</v>
      </c>
      <c r="D20" s="4" t="s">
        <v>6</v>
      </c>
      <c r="E20" s="4" t="s">
        <v>6</v>
      </c>
      <c r="F20" s="4" t="s">
        <v>6</v>
      </c>
      <c r="G20" s="4" t="s">
        <v>6</v>
      </c>
    </row>
    <row r="21" spans="1:7">
      <c r="A21" s="2" t="s">
        <v>214</v>
      </c>
      <c r="B21" s="4" t="s">
        <v>6</v>
      </c>
      <c r="C21" s="4" t="s">
        <v>6</v>
      </c>
      <c r="D21" s="7">
        <v>154900</v>
      </c>
      <c r="E21" s="4" t="s">
        <v>6</v>
      </c>
      <c r="F21" s="4" t="s">
        <v>6</v>
      </c>
      <c r="G21" s="4" t="s">
        <v>6</v>
      </c>
    </row>
    <row r="22" spans="1:7">
      <c r="A22" s="2" t="s">
        <v>200</v>
      </c>
      <c r="B22" s="4" t="s">
        <v>6</v>
      </c>
      <c r="C22" s="4" t="s">
        <v>6</v>
      </c>
      <c r="D22" s="6">
        <v>3693</v>
      </c>
      <c r="E22" s="4" t="s">
        <v>6</v>
      </c>
      <c r="F22" s="4" t="s">
        <v>6</v>
      </c>
      <c r="G22" s="4" t="s">
        <v>6</v>
      </c>
    </row>
  </sheetData>
  <mergeCells count="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2221</v>
      </c>
      <c r="B1" s="1" t="s">
        <v>2</v>
      </c>
      <c r="C1" s="1" t="s">
        <v>35</v>
      </c>
      <c r="D1" s="1" t="s">
        <v>36</v>
      </c>
    </row>
    <row r="2" spans="1:4">
      <c r="A2" s="3" t="s">
        <v>817</v>
      </c>
      <c r="B2" s="4" t="s">
        <v>6</v>
      </c>
      <c r="C2" s="4" t="s">
        <v>6</v>
      </c>
      <c r="D2" s="4" t="s">
        <v>6</v>
      </c>
    </row>
    <row r="3" spans="1:4">
      <c r="A3" s="2" t="s">
        <v>820</v>
      </c>
      <c r="B3" s="7">
        <v>176750599</v>
      </c>
      <c r="C3" s="7">
        <v>175209082</v>
      </c>
      <c r="D3" s="7">
        <v>173518872</v>
      </c>
    </row>
    <row r="4" spans="1:4">
      <c r="A4" s="2" t="s">
        <v>824</v>
      </c>
      <c r="B4" s="7">
        <v>1178323</v>
      </c>
      <c r="C4" s="7">
        <v>776355</v>
      </c>
      <c r="D4" s="7">
        <v>71048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2222</v>
      </c>
      <c r="B1" s="8" t="s">
        <v>1</v>
      </c>
      <c r="C1" s="8"/>
      <c r="D1" s="8"/>
    </row>
    <row r="2" spans="1:4">
      <c r="A2" s="8"/>
      <c r="B2" s="1" t="s">
        <v>2</v>
      </c>
      <c r="C2" s="1" t="s">
        <v>35</v>
      </c>
      <c r="D2" s="1" t="s">
        <v>36</v>
      </c>
    </row>
    <row r="3" spans="1:4" ht="30">
      <c r="A3" s="3" t="s">
        <v>836</v>
      </c>
      <c r="B3" s="4" t="s">
        <v>6</v>
      </c>
      <c r="C3" s="4" t="s">
        <v>6</v>
      </c>
      <c r="D3" s="4" t="s">
        <v>6</v>
      </c>
    </row>
    <row r="4" spans="1:4" ht="45">
      <c r="A4" s="2" t="s">
        <v>2223</v>
      </c>
      <c r="B4" s="4" t="s">
        <v>6</v>
      </c>
      <c r="C4" s="7">
        <v>534315</v>
      </c>
      <c r="D4" s="7">
        <v>1157875</v>
      </c>
    </row>
    <row r="5" spans="1:4">
      <c r="A5" s="2" t="s">
        <v>2224</v>
      </c>
      <c r="B5" s="10">
        <v>8.68</v>
      </c>
      <c r="C5" s="10">
        <v>7.91</v>
      </c>
      <c r="D5"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25</v>
      </c>
      <c r="B1" s="8" t="s">
        <v>1</v>
      </c>
      <c r="C1" s="8"/>
      <c r="D1" s="8"/>
    </row>
    <row r="2" spans="1:4" ht="30">
      <c r="A2" s="1" t="s">
        <v>68</v>
      </c>
      <c r="B2" s="1" t="s">
        <v>2</v>
      </c>
      <c r="C2" s="1" t="s">
        <v>35</v>
      </c>
      <c r="D2" s="1" t="s">
        <v>36</v>
      </c>
    </row>
    <row r="3" spans="1:4" ht="30">
      <c r="A3" s="3" t="s">
        <v>836</v>
      </c>
      <c r="B3" s="4" t="s">
        <v>6</v>
      </c>
      <c r="C3" s="4" t="s">
        <v>6</v>
      </c>
      <c r="D3" s="4" t="s">
        <v>6</v>
      </c>
    </row>
    <row r="4" spans="1:4" ht="45">
      <c r="A4" s="2" t="s">
        <v>841</v>
      </c>
      <c r="B4" s="7">
        <v>176140</v>
      </c>
      <c r="C4" s="7">
        <v>174201</v>
      </c>
      <c r="D4" s="7">
        <v>172727</v>
      </c>
    </row>
    <row r="5" spans="1:4" ht="30">
      <c r="A5" s="2" t="s">
        <v>2226</v>
      </c>
      <c r="B5" s="4">
        <v>674</v>
      </c>
      <c r="C5" s="4">
        <v>717</v>
      </c>
      <c r="D5" s="4">
        <v>634</v>
      </c>
    </row>
    <row r="6" spans="1:4" ht="45">
      <c r="A6" s="2" t="s">
        <v>850</v>
      </c>
      <c r="B6" s="7">
        <v>176814</v>
      </c>
      <c r="C6" s="7">
        <v>174918</v>
      </c>
      <c r="D6" s="7">
        <v>17336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1" t="s">
        <v>2227</v>
      </c>
      <c r="B1" s="8" t="s">
        <v>1</v>
      </c>
      <c r="C1" s="8"/>
      <c r="D1" s="8"/>
    </row>
    <row r="2" spans="1:4" ht="30">
      <c r="A2" s="1" t="s">
        <v>210</v>
      </c>
      <c r="B2" s="1" t="s">
        <v>2</v>
      </c>
      <c r="C2" s="1" t="s">
        <v>35</v>
      </c>
      <c r="D2" s="1" t="s">
        <v>36</v>
      </c>
    </row>
    <row r="3" spans="1:4" ht="45">
      <c r="A3" s="3" t="s">
        <v>2228</v>
      </c>
      <c r="B3" s="4" t="s">
        <v>6</v>
      </c>
      <c r="C3" s="4" t="s">
        <v>6</v>
      </c>
      <c r="D3" s="4" t="s">
        <v>6</v>
      </c>
    </row>
    <row r="4" spans="1:4" ht="30">
      <c r="A4" s="2" t="s">
        <v>2229</v>
      </c>
      <c r="B4" s="4" t="s">
        <v>2230</v>
      </c>
      <c r="C4" s="4" t="s">
        <v>6</v>
      </c>
      <c r="D4" s="4" t="s">
        <v>6</v>
      </c>
    </row>
    <row r="5" spans="1:4" ht="45">
      <c r="A5" s="2" t="s">
        <v>2231</v>
      </c>
      <c r="B5" s="4" t="s">
        <v>6</v>
      </c>
      <c r="C5" s="4" t="s">
        <v>6</v>
      </c>
      <c r="D5" s="4" t="s">
        <v>6</v>
      </c>
    </row>
    <row r="6" spans="1:4" ht="45">
      <c r="A6" s="3" t="s">
        <v>2228</v>
      </c>
      <c r="B6" s="4" t="s">
        <v>6</v>
      </c>
      <c r="C6" s="4" t="s">
        <v>6</v>
      </c>
      <c r="D6" s="4" t="s">
        <v>6</v>
      </c>
    </row>
    <row r="7" spans="1:4" ht="30">
      <c r="A7" s="2" t="s">
        <v>2232</v>
      </c>
      <c r="B7" s="13">
        <v>0.25</v>
      </c>
      <c r="C7" s="4" t="s">
        <v>6</v>
      </c>
      <c r="D7" s="4" t="s">
        <v>6</v>
      </c>
    </row>
    <row r="8" spans="1:4" ht="45">
      <c r="A8" s="2" t="s">
        <v>2233</v>
      </c>
      <c r="B8" s="4" t="s">
        <v>6</v>
      </c>
      <c r="C8" s="4" t="s">
        <v>6</v>
      </c>
      <c r="D8" s="4" t="s">
        <v>6</v>
      </c>
    </row>
    <row r="9" spans="1:4" ht="45">
      <c r="A9" s="3" t="s">
        <v>2228</v>
      </c>
      <c r="B9" s="4" t="s">
        <v>6</v>
      </c>
      <c r="C9" s="4" t="s">
        <v>6</v>
      </c>
      <c r="D9" s="4" t="s">
        <v>6</v>
      </c>
    </row>
    <row r="10" spans="1:4" ht="30">
      <c r="A10" s="2" t="s">
        <v>2232</v>
      </c>
      <c r="B10" s="13">
        <v>0.25</v>
      </c>
      <c r="C10" s="4" t="s">
        <v>6</v>
      </c>
      <c r="D10" s="4" t="s">
        <v>6</v>
      </c>
    </row>
    <row r="11" spans="1:4" ht="30">
      <c r="A11" s="2" t="s">
        <v>2234</v>
      </c>
      <c r="B11" s="4" t="s">
        <v>6</v>
      </c>
      <c r="C11" s="4" t="s">
        <v>6</v>
      </c>
      <c r="D11" s="4" t="s">
        <v>6</v>
      </c>
    </row>
    <row r="12" spans="1:4" ht="45">
      <c r="A12" s="3" t="s">
        <v>2228</v>
      </c>
      <c r="B12" s="4" t="s">
        <v>6</v>
      </c>
      <c r="C12" s="4" t="s">
        <v>6</v>
      </c>
      <c r="D12" s="4" t="s">
        <v>6</v>
      </c>
    </row>
    <row r="13" spans="1:4" ht="30">
      <c r="A13" s="2" t="s">
        <v>2232</v>
      </c>
      <c r="B13" s="13">
        <v>0.5</v>
      </c>
      <c r="C13" s="4" t="s">
        <v>6</v>
      </c>
      <c r="D13" s="4" t="s">
        <v>6</v>
      </c>
    </row>
    <row r="14" spans="1:4">
      <c r="A14" s="2" t="s">
        <v>2235</v>
      </c>
      <c r="B14" s="4" t="s">
        <v>6</v>
      </c>
      <c r="C14" s="4" t="s">
        <v>6</v>
      </c>
      <c r="D14" s="4" t="s">
        <v>6</v>
      </c>
    </row>
    <row r="15" spans="1:4" ht="45">
      <c r="A15" s="3" t="s">
        <v>2228</v>
      </c>
      <c r="B15" s="4" t="s">
        <v>6</v>
      </c>
      <c r="C15" s="4" t="s">
        <v>6</v>
      </c>
      <c r="D15" s="4" t="s">
        <v>6</v>
      </c>
    </row>
    <row r="16" spans="1:4" ht="30">
      <c r="A16" s="2" t="s">
        <v>2236</v>
      </c>
      <c r="B16" s="7">
        <v>6250000</v>
      </c>
      <c r="C16" s="4" t="s">
        <v>6</v>
      </c>
      <c r="D16" s="4" t="s">
        <v>6</v>
      </c>
    </row>
    <row r="17" spans="1:4" ht="45">
      <c r="A17" s="2" t="s">
        <v>2237</v>
      </c>
      <c r="B17" s="13">
        <v>0.5</v>
      </c>
      <c r="C17" s="4" t="s">
        <v>6</v>
      </c>
      <c r="D17" s="4" t="s">
        <v>6</v>
      </c>
    </row>
    <row r="18" spans="1:4" ht="45">
      <c r="A18" s="2" t="s">
        <v>2238</v>
      </c>
      <c r="B18" s="7">
        <v>250000</v>
      </c>
      <c r="C18" s="4" t="s">
        <v>6</v>
      </c>
      <c r="D18" s="4" t="s">
        <v>6</v>
      </c>
    </row>
    <row r="19" spans="1:4" ht="30">
      <c r="A19" s="2" t="s">
        <v>2239</v>
      </c>
      <c r="B19" s="7">
        <v>4680779</v>
      </c>
      <c r="C19" s="4" t="s">
        <v>6</v>
      </c>
      <c r="D19" s="4" t="s">
        <v>6</v>
      </c>
    </row>
    <row r="20" spans="1:4">
      <c r="A20" s="2" t="s">
        <v>1860</v>
      </c>
      <c r="B20" s="4" t="s">
        <v>6</v>
      </c>
      <c r="C20" s="4" t="s">
        <v>6</v>
      </c>
      <c r="D20" s="4" t="s">
        <v>6</v>
      </c>
    </row>
    <row r="21" spans="1:4" ht="45">
      <c r="A21" s="3" t="s">
        <v>2228</v>
      </c>
      <c r="B21" s="4" t="s">
        <v>6</v>
      </c>
      <c r="C21" s="4" t="s">
        <v>6</v>
      </c>
      <c r="D21" s="4" t="s">
        <v>6</v>
      </c>
    </row>
    <row r="22" spans="1:4" ht="30">
      <c r="A22" s="2" t="s">
        <v>2240</v>
      </c>
      <c r="B22" s="4" t="s">
        <v>2230</v>
      </c>
      <c r="C22" s="4" t="s">
        <v>6</v>
      </c>
      <c r="D22" s="4" t="s">
        <v>6</v>
      </c>
    </row>
    <row r="23" spans="1:4" ht="30">
      <c r="A23" s="2" t="s">
        <v>2241</v>
      </c>
      <c r="B23" s="13">
        <v>0.05</v>
      </c>
      <c r="C23" s="4" t="s">
        <v>6</v>
      </c>
      <c r="D23" s="4" t="s">
        <v>6</v>
      </c>
    </row>
    <row r="24" spans="1:4" ht="30">
      <c r="A24" s="2" t="s">
        <v>2242</v>
      </c>
      <c r="B24" s="13">
        <v>0.3</v>
      </c>
      <c r="C24" s="4" t="s">
        <v>6</v>
      </c>
      <c r="D24" s="4" t="s">
        <v>6</v>
      </c>
    </row>
    <row r="25" spans="1:4" ht="45">
      <c r="A25" s="2" t="s">
        <v>2243</v>
      </c>
      <c r="B25" s="13">
        <v>0.2</v>
      </c>
      <c r="C25" s="4" t="s">
        <v>6</v>
      </c>
      <c r="D25" s="4" t="s">
        <v>6</v>
      </c>
    </row>
    <row r="26" spans="1:4">
      <c r="A26" s="2" t="s">
        <v>2244</v>
      </c>
      <c r="B26" s="6">
        <v>4486</v>
      </c>
      <c r="C26" s="4" t="s">
        <v>6</v>
      </c>
      <c r="D26" s="4" t="s">
        <v>6</v>
      </c>
    </row>
    <row r="27" spans="1:4" ht="30">
      <c r="A27" s="2" t="s">
        <v>2245</v>
      </c>
      <c r="B27" s="4" t="s">
        <v>2246</v>
      </c>
      <c r="C27" s="4" t="s">
        <v>6</v>
      </c>
      <c r="D27" s="4" t="s">
        <v>6</v>
      </c>
    </row>
    <row r="28" spans="1:4">
      <c r="A28" s="2" t="s">
        <v>2247</v>
      </c>
      <c r="B28" s="7">
        <v>12458</v>
      </c>
      <c r="C28" s="4" t="s">
        <v>6</v>
      </c>
      <c r="D28" s="4" t="s">
        <v>6</v>
      </c>
    </row>
    <row r="29" spans="1:4">
      <c r="A29" s="2" t="s">
        <v>2248</v>
      </c>
      <c r="B29" s="4">
        <v>415</v>
      </c>
      <c r="C29" s="4" t="s">
        <v>6</v>
      </c>
      <c r="D29" s="4" t="s">
        <v>6</v>
      </c>
    </row>
    <row r="30" spans="1:4" ht="30">
      <c r="A30" s="2" t="s">
        <v>2249</v>
      </c>
      <c r="B30" s="4" t="s">
        <v>6</v>
      </c>
      <c r="C30" s="4" t="s">
        <v>6</v>
      </c>
      <c r="D30" s="4" t="s">
        <v>6</v>
      </c>
    </row>
    <row r="31" spans="1:4" ht="45">
      <c r="A31" s="3" t="s">
        <v>2228</v>
      </c>
      <c r="B31" s="4" t="s">
        <v>6</v>
      </c>
      <c r="C31" s="4" t="s">
        <v>6</v>
      </c>
      <c r="D31" s="4" t="s">
        <v>6</v>
      </c>
    </row>
    <row r="32" spans="1:4" ht="30">
      <c r="A32" s="2" t="s">
        <v>2232</v>
      </c>
      <c r="B32" s="13">
        <v>0</v>
      </c>
      <c r="C32" s="4" t="s">
        <v>6</v>
      </c>
      <c r="D32" s="4" t="s">
        <v>6</v>
      </c>
    </row>
    <row r="33" spans="1:4" ht="30">
      <c r="A33" s="2" t="s">
        <v>2250</v>
      </c>
      <c r="B33" s="4" t="s">
        <v>6</v>
      </c>
      <c r="C33" s="4" t="s">
        <v>6</v>
      </c>
      <c r="D33" s="4" t="s">
        <v>6</v>
      </c>
    </row>
    <row r="34" spans="1:4" ht="45">
      <c r="A34" s="3" t="s">
        <v>2228</v>
      </c>
      <c r="B34" s="4" t="s">
        <v>6</v>
      </c>
      <c r="C34" s="4" t="s">
        <v>6</v>
      </c>
      <c r="D34" s="4" t="s">
        <v>6</v>
      </c>
    </row>
    <row r="35" spans="1:4" ht="30">
      <c r="A35" s="2" t="s">
        <v>2232</v>
      </c>
      <c r="B35" s="13">
        <v>2</v>
      </c>
      <c r="C35" s="4" t="s">
        <v>6</v>
      </c>
      <c r="D35" s="4" t="s">
        <v>6</v>
      </c>
    </row>
    <row r="36" spans="1:4" ht="30">
      <c r="A36" s="2" t="s">
        <v>2251</v>
      </c>
      <c r="B36" s="4" t="s">
        <v>2252</v>
      </c>
      <c r="C36" s="4" t="s">
        <v>6</v>
      </c>
      <c r="D36" s="4" t="s">
        <v>6</v>
      </c>
    </row>
    <row r="37" spans="1:4">
      <c r="A37" s="2" t="s">
        <v>2253</v>
      </c>
      <c r="B37" s="4" t="s">
        <v>2230</v>
      </c>
      <c r="C37" s="4" t="s">
        <v>6</v>
      </c>
      <c r="D37" s="4" t="s">
        <v>6</v>
      </c>
    </row>
    <row r="38" spans="1:4">
      <c r="A38" s="2" t="s">
        <v>1863</v>
      </c>
      <c r="B38" s="4" t="s">
        <v>6</v>
      </c>
      <c r="C38" s="4" t="s">
        <v>6</v>
      </c>
      <c r="D38" s="4" t="s">
        <v>6</v>
      </c>
    </row>
    <row r="39" spans="1:4" ht="45">
      <c r="A39" s="3" t="s">
        <v>2228</v>
      </c>
      <c r="B39" s="4" t="s">
        <v>6</v>
      </c>
      <c r="C39" s="4" t="s">
        <v>6</v>
      </c>
      <c r="D39" s="4" t="s">
        <v>6</v>
      </c>
    </row>
    <row r="40" spans="1:4">
      <c r="A40" s="2" t="s">
        <v>2244</v>
      </c>
      <c r="B40" s="7">
        <v>1070</v>
      </c>
      <c r="C40" s="4" t="s">
        <v>6</v>
      </c>
      <c r="D40" s="4" t="s">
        <v>6</v>
      </c>
    </row>
    <row r="41" spans="1:4">
      <c r="A41" s="2" t="s">
        <v>2253</v>
      </c>
      <c r="B41" s="4" t="s">
        <v>2230</v>
      </c>
      <c r="C41" s="4" t="s">
        <v>6</v>
      </c>
      <c r="D41" s="4" t="s">
        <v>6</v>
      </c>
    </row>
    <row r="42" spans="1:4" ht="30">
      <c r="A42" s="2" t="s">
        <v>2245</v>
      </c>
      <c r="B42" s="4" t="s">
        <v>2246</v>
      </c>
      <c r="C42" s="4" t="s">
        <v>6</v>
      </c>
      <c r="D42" s="4" t="s">
        <v>6</v>
      </c>
    </row>
    <row r="43" spans="1:4">
      <c r="A43" s="2" t="s">
        <v>2247</v>
      </c>
      <c r="B43" s="7">
        <v>2658</v>
      </c>
      <c r="C43" s="4" t="s">
        <v>6</v>
      </c>
      <c r="D43" s="4" t="s">
        <v>6</v>
      </c>
    </row>
    <row r="44" spans="1:4">
      <c r="A44" s="2" t="s">
        <v>2248</v>
      </c>
      <c r="B44" s="4">
        <v>449</v>
      </c>
      <c r="C44" s="4">
        <v>247</v>
      </c>
      <c r="D44" s="4" t="s">
        <v>6</v>
      </c>
    </row>
    <row r="45" spans="1:4">
      <c r="A45" s="2" t="s">
        <v>2254</v>
      </c>
      <c r="B45" s="4">
        <v>348</v>
      </c>
      <c r="C45" s="4">
        <v>195</v>
      </c>
      <c r="D45" s="4" t="s">
        <v>6</v>
      </c>
    </row>
    <row r="46" spans="1:4">
      <c r="A46" s="2" t="s">
        <v>1864</v>
      </c>
      <c r="B46" s="4" t="s">
        <v>6</v>
      </c>
      <c r="C46" s="4" t="s">
        <v>6</v>
      </c>
      <c r="D46" s="4" t="s">
        <v>6</v>
      </c>
    </row>
    <row r="47" spans="1:4" ht="45">
      <c r="A47" s="3" t="s">
        <v>2228</v>
      </c>
      <c r="B47" s="4" t="s">
        <v>6</v>
      </c>
      <c r="C47" s="4" t="s">
        <v>6</v>
      </c>
      <c r="D47" s="4" t="s">
        <v>6</v>
      </c>
    </row>
    <row r="48" spans="1:4" ht="30">
      <c r="A48" s="2" t="s">
        <v>2251</v>
      </c>
      <c r="B48" s="4" t="s">
        <v>2252</v>
      </c>
      <c r="C48" s="4" t="s">
        <v>6</v>
      </c>
      <c r="D48" s="4" t="s">
        <v>6</v>
      </c>
    </row>
    <row r="49" spans="1:4">
      <c r="A49" s="2" t="s">
        <v>2244</v>
      </c>
      <c r="B49" s="4">
        <v>0</v>
      </c>
      <c r="C49" s="4" t="s">
        <v>6</v>
      </c>
      <c r="D49" s="4" t="s">
        <v>6</v>
      </c>
    </row>
    <row r="50" spans="1:4">
      <c r="A50" s="2" t="s">
        <v>2253</v>
      </c>
      <c r="B50" s="4" t="s">
        <v>2037</v>
      </c>
      <c r="C50" s="4" t="s">
        <v>6</v>
      </c>
      <c r="D50" s="4" t="s">
        <v>6</v>
      </c>
    </row>
    <row r="51" spans="1:4">
      <c r="A51" s="2" t="s">
        <v>2255</v>
      </c>
      <c r="B51" s="4">
        <v>644</v>
      </c>
      <c r="C51" s="4" t="s">
        <v>6</v>
      </c>
      <c r="D51" s="4" t="s">
        <v>6</v>
      </c>
    </row>
    <row r="52" spans="1:4" ht="45">
      <c r="A52" s="2" t="s">
        <v>2256</v>
      </c>
      <c r="B52" s="4">
        <v>52</v>
      </c>
      <c r="C52" s="4" t="s">
        <v>6</v>
      </c>
      <c r="D52" s="4" t="s">
        <v>6</v>
      </c>
    </row>
    <row r="53" spans="1:4" ht="30">
      <c r="A53" s="2" t="s">
        <v>2257</v>
      </c>
      <c r="B53" s="13">
        <v>0.33</v>
      </c>
      <c r="C53" s="4" t="s">
        <v>6</v>
      </c>
      <c r="D53" s="4" t="s">
        <v>6</v>
      </c>
    </row>
    <row r="54" spans="1:4">
      <c r="A54" s="2" t="s">
        <v>1865</v>
      </c>
      <c r="B54" s="4" t="s">
        <v>6</v>
      </c>
      <c r="C54" s="4" t="s">
        <v>6</v>
      </c>
      <c r="D54" s="4" t="s">
        <v>6</v>
      </c>
    </row>
    <row r="55" spans="1:4" ht="45">
      <c r="A55" s="3" t="s">
        <v>2228</v>
      </c>
      <c r="B55" s="4" t="s">
        <v>6</v>
      </c>
      <c r="C55" s="4" t="s">
        <v>6</v>
      </c>
      <c r="D55" s="4" t="s">
        <v>6</v>
      </c>
    </row>
    <row r="56" spans="1:4">
      <c r="A56" s="2" t="s">
        <v>2244</v>
      </c>
      <c r="B56" s="4">
        <v>338</v>
      </c>
      <c r="C56" s="4" t="s">
        <v>6</v>
      </c>
      <c r="D56" s="4" t="s">
        <v>6</v>
      </c>
    </row>
    <row r="57" spans="1:4" ht="30">
      <c r="A57" s="2" t="s">
        <v>2245</v>
      </c>
      <c r="B57" s="4" t="s">
        <v>2258</v>
      </c>
      <c r="C57" s="4" t="s">
        <v>6</v>
      </c>
      <c r="D57" s="4" t="s">
        <v>6</v>
      </c>
    </row>
    <row r="58" spans="1:4">
      <c r="A58" s="2" t="s">
        <v>2247</v>
      </c>
      <c r="B58" s="7">
        <v>1474</v>
      </c>
      <c r="C58" s="4" t="s">
        <v>6</v>
      </c>
      <c r="D58" s="4" t="s">
        <v>6</v>
      </c>
    </row>
    <row r="59" spans="1:4">
      <c r="A59" s="2" t="s">
        <v>2248</v>
      </c>
      <c r="B59" s="7">
        <v>2236</v>
      </c>
      <c r="C59" s="7">
        <v>2384</v>
      </c>
      <c r="D59" s="7">
        <v>2020</v>
      </c>
    </row>
    <row r="60" spans="1:4">
      <c r="A60" s="2" t="s">
        <v>2254</v>
      </c>
      <c r="B60" s="6">
        <v>1560</v>
      </c>
      <c r="C60" s="6">
        <v>1971</v>
      </c>
      <c r="D60" s="6">
        <v>165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259</v>
      </c>
      <c r="B1" s="8" t="s">
        <v>1</v>
      </c>
      <c r="C1" s="8"/>
      <c r="D1" s="8"/>
    </row>
    <row r="2" spans="1:4" ht="30">
      <c r="A2" s="1" t="s">
        <v>68</v>
      </c>
      <c r="B2" s="1" t="s">
        <v>2</v>
      </c>
      <c r="C2" s="1" t="s">
        <v>35</v>
      </c>
      <c r="D2" s="1" t="s">
        <v>36</v>
      </c>
    </row>
    <row r="3" spans="1:4" ht="45">
      <c r="A3" s="3" t="s">
        <v>2228</v>
      </c>
      <c r="B3" s="4" t="s">
        <v>6</v>
      </c>
      <c r="C3" s="4" t="s">
        <v>6</v>
      </c>
      <c r="D3" s="4" t="s">
        <v>6</v>
      </c>
    </row>
    <row r="4" spans="1:4">
      <c r="A4" s="2" t="s">
        <v>868</v>
      </c>
      <c r="B4" s="6">
        <v>421</v>
      </c>
      <c r="C4" s="6">
        <v>386</v>
      </c>
      <c r="D4" s="6">
        <v>355</v>
      </c>
    </row>
    <row r="5" spans="1:4">
      <c r="A5" s="2" t="s">
        <v>1864</v>
      </c>
      <c r="B5" s="4" t="s">
        <v>6</v>
      </c>
      <c r="C5" s="4" t="s">
        <v>6</v>
      </c>
      <c r="D5" s="4" t="s">
        <v>6</v>
      </c>
    </row>
    <row r="6" spans="1:4" ht="45">
      <c r="A6" s="3" t="s">
        <v>2228</v>
      </c>
      <c r="B6" s="4" t="s">
        <v>6</v>
      </c>
      <c r="C6" s="4" t="s">
        <v>6</v>
      </c>
      <c r="D6" s="4" t="s">
        <v>6</v>
      </c>
    </row>
    <row r="7" spans="1:4" ht="30">
      <c r="A7" s="2" t="s">
        <v>2260</v>
      </c>
      <c r="B7" s="4">
        <v>30</v>
      </c>
      <c r="C7" s="4">
        <v>612</v>
      </c>
      <c r="D7" s="7">
        <v>1361</v>
      </c>
    </row>
    <row r="8" spans="1:4">
      <c r="A8" s="2" t="s">
        <v>868</v>
      </c>
      <c r="B8" s="4">
        <v>461</v>
      </c>
      <c r="C8" s="4">
        <v>580</v>
      </c>
      <c r="D8" s="4">
        <v>673</v>
      </c>
    </row>
    <row r="9" spans="1:4">
      <c r="A9" s="2" t="s">
        <v>1860</v>
      </c>
      <c r="B9" s="4" t="s">
        <v>6</v>
      </c>
      <c r="C9" s="4" t="s">
        <v>6</v>
      </c>
      <c r="D9" s="4" t="s">
        <v>6</v>
      </c>
    </row>
    <row r="10" spans="1:4" ht="45">
      <c r="A10" s="3" t="s">
        <v>2228</v>
      </c>
      <c r="B10" s="4" t="s">
        <v>6</v>
      </c>
      <c r="C10" s="4" t="s">
        <v>6</v>
      </c>
      <c r="D10" s="4" t="s">
        <v>6</v>
      </c>
    </row>
    <row r="11" spans="1:4" ht="30">
      <c r="A11" s="2" t="s">
        <v>2260</v>
      </c>
      <c r="B11" s="7">
        <v>3451</v>
      </c>
      <c r="C11" s="7">
        <v>2552</v>
      </c>
      <c r="D11" s="4">
        <v>943</v>
      </c>
    </row>
    <row r="12" spans="1:4">
      <c r="A12" s="2" t="s">
        <v>868</v>
      </c>
      <c r="B12" s="7">
        <v>1406</v>
      </c>
      <c r="C12" s="7">
        <v>1040</v>
      </c>
      <c r="D12" s="4">
        <v>384</v>
      </c>
    </row>
    <row r="13" spans="1:4">
      <c r="A13" s="2" t="s">
        <v>1863</v>
      </c>
      <c r="B13" s="4" t="s">
        <v>6</v>
      </c>
      <c r="C13" s="4" t="s">
        <v>6</v>
      </c>
      <c r="D13" s="4" t="s">
        <v>6</v>
      </c>
    </row>
    <row r="14" spans="1:4" ht="45">
      <c r="A14" s="3" t="s">
        <v>2228</v>
      </c>
      <c r="B14" s="4" t="s">
        <v>6</v>
      </c>
      <c r="C14" s="4" t="s">
        <v>6</v>
      </c>
      <c r="D14" s="4" t="s">
        <v>6</v>
      </c>
    </row>
    <row r="15" spans="1:4" ht="30">
      <c r="A15" s="2" t="s">
        <v>2260</v>
      </c>
      <c r="B15" s="4">
        <v>813</v>
      </c>
      <c r="C15" s="4">
        <v>634</v>
      </c>
      <c r="D15" s="4">
        <v>342</v>
      </c>
    </row>
    <row r="16" spans="1:4">
      <c r="A16" s="2" t="s">
        <v>868</v>
      </c>
      <c r="B16" s="4">
        <v>336</v>
      </c>
      <c r="C16" s="4">
        <v>262</v>
      </c>
      <c r="D16" s="4">
        <v>142</v>
      </c>
    </row>
    <row r="17" spans="1:4">
      <c r="A17" s="2" t="s">
        <v>1865</v>
      </c>
      <c r="B17" s="4" t="s">
        <v>6</v>
      </c>
      <c r="C17" s="4" t="s">
        <v>6</v>
      </c>
      <c r="D17" s="4" t="s">
        <v>6</v>
      </c>
    </row>
    <row r="18" spans="1:4" ht="45">
      <c r="A18" s="3" t="s">
        <v>2228</v>
      </c>
      <c r="B18" s="4" t="s">
        <v>6</v>
      </c>
      <c r="C18" s="4" t="s">
        <v>6</v>
      </c>
      <c r="D18" s="4" t="s">
        <v>6</v>
      </c>
    </row>
    <row r="19" spans="1:4" ht="30">
      <c r="A19" s="2" t="s">
        <v>2260</v>
      </c>
      <c r="B19" s="4">
        <v>770</v>
      </c>
      <c r="C19" s="7">
        <v>1739</v>
      </c>
      <c r="D19" s="7">
        <v>1800</v>
      </c>
    </row>
    <row r="20" spans="1:4">
      <c r="A20" s="2" t="s">
        <v>868</v>
      </c>
      <c r="B20" s="6">
        <v>320</v>
      </c>
      <c r="C20" s="6">
        <v>721</v>
      </c>
      <c r="D20" s="6">
        <v>74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2261</v>
      </c>
      <c r="B1" s="8" t="s">
        <v>1</v>
      </c>
      <c r="C1" s="8"/>
      <c r="D1" s="8"/>
    </row>
    <row r="2" spans="1:4">
      <c r="A2" s="8"/>
      <c r="B2" s="1" t="s">
        <v>2</v>
      </c>
      <c r="C2" s="1" t="s">
        <v>35</v>
      </c>
      <c r="D2" s="1" t="s">
        <v>36</v>
      </c>
    </row>
    <row r="3" spans="1:4" ht="45">
      <c r="A3" s="3" t="s">
        <v>2228</v>
      </c>
      <c r="B3" s="4" t="s">
        <v>6</v>
      </c>
      <c r="C3" s="4" t="s">
        <v>6</v>
      </c>
      <c r="D3" s="4" t="s">
        <v>6</v>
      </c>
    </row>
    <row r="4" spans="1:4">
      <c r="A4" s="2" t="s">
        <v>2262</v>
      </c>
      <c r="B4" s="7">
        <v>43500</v>
      </c>
      <c r="C4" s="7">
        <v>19015</v>
      </c>
      <c r="D4" s="7">
        <v>79133</v>
      </c>
    </row>
    <row r="5" spans="1:4">
      <c r="A5" s="2" t="s">
        <v>1860</v>
      </c>
      <c r="B5" s="4" t="s">
        <v>6</v>
      </c>
      <c r="C5" s="4" t="s">
        <v>6</v>
      </c>
      <c r="D5" s="4" t="s">
        <v>6</v>
      </c>
    </row>
    <row r="6" spans="1:4" ht="45">
      <c r="A6" s="3" t="s">
        <v>2228</v>
      </c>
      <c r="B6" s="4" t="s">
        <v>6</v>
      </c>
      <c r="C6" s="4" t="s">
        <v>6</v>
      </c>
      <c r="D6" s="4" t="s">
        <v>6</v>
      </c>
    </row>
    <row r="7" spans="1:4" ht="30">
      <c r="A7" s="2" t="s">
        <v>2263</v>
      </c>
      <c r="B7" s="7">
        <v>414168</v>
      </c>
      <c r="C7" s="4" t="s">
        <v>6</v>
      </c>
      <c r="D7" s="4" t="s">
        <v>6</v>
      </c>
    </row>
    <row r="8" spans="1:4">
      <c r="A8" s="2" t="s">
        <v>2262</v>
      </c>
      <c r="B8" s="7">
        <v>166641</v>
      </c>
      <c r="C8" s="4" t="s">
        <v>6</v>
      </c>
      <c r="D8" s="4" t="s">
        <v>6</v>
      </c>
    </row>
    <row r="9" spans="1:4" ht="30">
      <c r="A9" s="2" t="s">
        <v>2264</v>
      </c>
      <c r="B9" s="7">
        <v>-15165</v>
      </c>
      <c r="C9" s="4" t="s">
        <v>6</v>
      </c>
      <c r="D9" s="4" t="s">
        <v>6</v>
      </c>
    </row>
    <row r="10" spans="1:4">
      <c r="A10" s="2" t="s">
        <v>2265</v>
      </c>
      <c r="B10" s="7">
        <v>-19552</v>
      </c>
      <c r="C10" s="4" t="s">
        <v>6</v>
      </c>
      <c r="D10" s="4" t="s">
        <v>6</v>
      </c>
    </row>
    <row r="11" spans="1:4">
      <c r="A11" s="2" t="s">
        <v>2266</v>
      </c>
      <c r="B11" s="7">
        <v>-18000</v>
      </c>
      <c r="C11" s="4" t="s">
        <v>6</v>
      </c>
      <c r="D11" s="4" t="s">
        <v>6</v>
      </c>
    </row>
    <row r="12" spans="1:4" ht="30">
      <c r="A12" s="2" t="s">
        <v>2267</v>
      </c>
      <c r="B12" s="4" t="s">
        <v>110</v>
      </c>
      <c r="C12" s="4" t="s">
        <v>6</v>
      </c>
      <c r="D12" s="4" t="s">
        <v>6</v>
      </c>
    </row>
    <row r="13" spans="1:4" ht="30">
      <c r="A13" s="2" t="s">
        <v>2268</v>
      </c>
      <c r="B13" s="7">
        <v>528092</v>
      </c>
      <c r="C13" s="4" t="s">
        <v>6</v>
      </c>
      <c r="D13" s="4" t="s">
        <v>6</v>
      </c>
    </row>
    <row r="14" spans="1:4" ht="30">
      <c r="A14" s="2" t="s">
        <v>2269</v>
      </c>
      <c r="B14" s="4">
        <v>18.82</v>
      </c>
      <c r="C14" s="4" t="s">
        <v>6</v>
      </c>
      <c r="D14" s="4" t="s">
        <v>6</v>
      </c>
    </row>
    <row r="15" spans="1:4">
      <c r="A15" s="2" t="s">
        <v>2270</v>
      </c>
      <c r="B15" s="4">
        <v>26.88</v>
      </c>
      <c r="C15" s="4" t="s">
        <v>6</v>
      </c>
      <c r="D15" s="4" t="s">
        <v>6</v>
      </c>
    </row>
    <row r="16" spans="1:4" ht="30">
      <c r="A16" s="2" t="s">
        <v>2271</v>
      </c>
      <c r="B16" s="4">
        <v>18.21</v>
      </c>
      <c r="C16" s="4" t="s">
        <v>6</v>
      </c>
      <c r="D16" s="4" t="s">
        <v>6</v>
      </c>
    </row>
    <row r="17" spans="1:4" ht="30">
      <c r="A17" s="2" t="s">
        <v>2272</v>
      </c>
      <c r="B17" s="4">
        <v>21.74</v>
      </c>
      <c r="C17" s="4" t="s">
        <v>6</v>
      </c>
      <c r="D17" s="4" t="s">
        <v>6</v>
      </c>
    </row>
    <row r="18" spans="1:4">
      <c r="A18" s="2" t="s">
        <v>2273</v>
      </c>
      <c r="B18" s="4">
        <v>19.510000000000002</v>
      </c>
      <c r="C18" s="4" t="s">
        <v>6</v>
      </c>
      <c r="D18" s="4" t="s">
        <v>6</v>
      </c>
    </row>
    <row r="19" spans="1:4" ht="30">
      <c r="A19" s="2" t="s">
        <v>2274</v>
      </c>
      <c r="B19" s="4" t="s">
        <v>110</v>
      </c>
      <c r="C19" s="4" t="s">
        <v>6</v>
      </c>
      <c r="D19" s="4" t="s">
        <v>6</v>
      </c>
    </row>
    <row r="20" spans="1:4" ht="30">
      <c r="A20" s="2" t="s">
        <v>2275</v>
      </c>
      <c r="B20" s="4">
        <v>21.25</v>
      </c>
      <c r="C20" s="4" t="s">
        <v>6</v>
      </c>
      <c r="D20"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2276</v>
      </c>
      <c r="B1" s="8" t="s">
        <v>1</v>
      </c>
      <c r="C1" s="8"/>
      <c r="D1" s="8"/>
    </row>
    <row r="2" spans="1:4">
      <c r="A2" s="8"/>
      <c r="B2" s="1" t="s">
        <v>2</v>
      </c>
      <c r="C2" s="1" t="s">
        <v>35</v>
      </c>
      <c r="D2" s="1" t="s">
        <v>36</v>
      </c>
    </row>
    <row r="3" spans="1:4">
      <c r="A3" s="2" t="s">
        <v>1860</v>
      </c>
      <c r="B3" s="4" t="s">
        <v>6</v>
      </c>
      <c r="C3" s="4" t="s">
        <v>6</v>
      </c>
      <c r="D3" s="4" t="s">
        <v>6</v>
      </c>
    </row>
    <row r="4" spans="1:4" ht="45">
      <c r="A4" s="3" t="s">
        <v>2228</v>
      </c>
      <c r="B4" s="4" t="s">
        <v>6</v>
      </c>
      <c r="C4" s="4" t="s">
        <v>6</v>
      </c>
      <c r="D4" s="4" t="s">
        <v>6</v>
      </c>
    </row>
    <row r="5" spans="1:4">
      <c r="A5" s="2" t="s">
        <v>892</v>
      </c>
      <c r="B5" s="4" t="s">
        <v>2230</v>
      </c>
      <c r="C5" s="4" t="s">
        <v>2230</v>
      </c>
      <c r="D5" s="4" t="s">
        <v>2230</v>
      </c>
    </row>
    <row r="6" spans="1:4">
      <c r="A6" s="2" t="s">
        <v>894</v>
      </c>
      <c r="B6" s="13">
        <v>3.5999999999999999E-3</v>
      </c>
      <c r="C6" s="13">
        <v>4.3E-3</v>
      </c>
      <c r="D6" s="13">
        <v>1.2200000000000001E-2</v>
      </c>
    </row>
    <row r="7" spans="1:4">
      <c r="A7" s="2" t="s">
        <v>897</v>
      </c>
      <c r="B7" s="13">
        <v>0.2</v>
      </c>
      <c r="C7" s="13">
        <v>0.221</v>
      </c>
      <c r="D7" s="13">
        <v>0.29699999999999999</v>
      </c>
    </row>
    <row r="8" spans="1:4">
      <c r="A8" s="2" t="s">
        <v>2277</v>
      </c>
      <c r="B8" s="10">
        <v>26.88</v>
      </c>
      <c r="C8" s="10">
        <v>19.11</v>
      </c>
      <c r="D8" s="10">
        <v>1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2278</v>
      </c>
      <c r="B1" s="8" t="s">
        <v>1</v>
      </c>
      <c r="C1" s="8"/>
      <c r="D1" s="8"/>
    </row>
    <row r="2" spans="1:4">
      <c r="A2" s="8"/>
      <c r="B2" s="1" t="s">
        <v>2</v>
      </c>
      <c r="C2" s="1" t="s">
        <v>35</v>
      </c>
      <c r="D2" s="1" t="s">
        <v>36</v>
      </c>
    </row>
    <row r="3" spans="1:4" ht="45">
      <c r="A3" s="3" t="s">
        <v>2228</v>
      </c>
      <c r="B3" s="4" t="s">
        <v>6</v>
      </c>
      <c r="C3" s="4" t="s">
        <v>6</v>
      </c>
      <c r="D3" s="4" t="s">
        <v>6</v>
      </c>
    </row>
    <row r="4" spans="1:4">
      <c r="A4" s="2" t="s">
        <v>2262</v>
      </c>
      <c r="B4" s="7">
        <v>43500</v>
      </c>
      <c r="C4" s="7">
        <v>19015</v>
      </c>
      <c r="D4" s="7">
        <v>79133</v>
      </c>
    </row>
    <row r="5" spans="1:4">
      <c r="A5" s="2" t="s">
        <v>1863</v>
      </c>
      <c r="B5" s="4" t="s">
        <v>6</v>
      </c>
      <c r="C5" s="4" t="s">
        <v>6</v>
      </c>
      <c r="D5" s="4" t="s">
        <v>6</v>
      </c>
    </row>
    <row r="6" spans="1:4" ht="45">
      <c r="A6" s="3" t="s">
        <v>2228</v>
      </c>
      <c r="B6" s="4" t="s">
        <v>6</v>
      </c>
      <c r="C6" s="4" t="s">
        <v>6</v>
      </c>
      <c r="D6" s="4" t="s">
        <v>6</v>
      </c>
    </row>
    <row r="7" spans="1:4" ht="30">
      <c r="A7" s="2" t="s">
        <v>2263</v>
      </c>
      <c r="B7" s="7">
        <v>85597</v>
      </c>
      <c r="C7" s="4" t="s">
        <v>6</v>
      </c>
      <c r="D7" s="4" t="s">
        <v>6</v>
      </c>
    </row>
    <row r="8" spans="1:4">
      <c r="A8" s="2" t="s">
        <v>2262</v>
      </c>
      <c r="B8" s="7">
        <v>48133</v>
      </c>
      <c r="C8" s="4" t="s">
        <v>6</v>
      </c>
      <c r="D8" s="4" t="s">
        <v>6</v>
      </c>
    </row>
    <row r="9" spans="1:4">
      <c r="A9" s="2" t="s">
        <v>2265</v>
      </c>
      <c r="B9" s="7">
        <v>-1564</v>
      </c>
      <c r="C9" s="4" t="s">
        <v>6</v>
      </c>
      <c r="D9" s="4" t="s">
        <v>6</v>
      </c>
    </row>
    <row r="10" spans="1:4">
      <c r="A10" s="2" t="s">
        <v>2266</v>
      </c>
      <c r="B10" s="7">
        <v>-19500</v>
      </c>
      <c r="C10" s="4" t="s">
        <v>6</v>
      </c>
      <c r="D10" s="4" t="s">
        <v>6</v>
      </c>
    </row>
    <row r="11" spans="1:4" ht="30">
      <c r="A11" s="2" t="s">
        <v>2268</v>
      </c>
      <c r="B11" s="7">
        <v>112666</v>
      </c>
      <c r="C11" s="7">
        <v>85597</v>
      </c>
      <c r="D11" s="4" t="s">
        <v>6</v>
      </c>
    </row>
    <row r="12" spans="1:4" ht="30">
      <c r="A12" s="2" t="s">
        <v>2269</v>
      </c>
      <c r="B12" s="4">
        <v>17.89</v>
      </c>
      <c r="C12" s="4" t="s">
        <v>6</v>
      </c>
      <c r="D12" s="4" t="s">
        <v>6</v>
      </c>
    </row>
    <row r="13" spans="1:4">
      <c r="A13" s="2" t="s">
        <v>2270</v>
      </c>
      <c r="B13" s="4">
        <v>23.28</v>
      </c>
      <c r="C13" s="4">
        <v>17.989999999999998</v>
      </c>
      <c r="D13" s="4">
        <v>17.77</v>
      </c>
    </row>
    <row r="14" spans="1:4" ht="30">
      <c r="A14" s="2" t="s">
        <v>2272</v>
      </c>
      <c r="B14" s="4">
        <v>20.78</v>
      </c>
      <c r="C14" s="4" t="s">
        <v>6</v>
      </c>
      <c r="D14" s="4" t="s">
        <v>6</v>
      </c>
    </row>
    <row r="15" spans="1:4">
      <c r="A15" s="2" t="s">
        <v>2273</v>
      </c>
      <c r="B15" s="4">
        <v>17.829999999999998</v>
      </c>
      <c r="C15" s="4" t="s">
        <v>6</v>
      </c>
      <c r="D15" s="4" t="s">
        <v>6</v>
      </c>
    </row>
    <row r="16" spans="1:4" ht="30">
      <c r="A16" s="2" t="s">
        <v>2275</v>
      </c>
      <c r="B16" s="4">
        <v>20.16</v>
      </c>
      <c r="C16" s="4">
        <v>17.89</v>
      </c>
      <c r="D16"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2279</v>
      </c>
      <c r="B1" s="8" t="s">
        <v>1</v>
      </c>
      <c r="C1" s="8"/>
      <c r="D1" s="8"/>
    </row>
    <row r="2" spans="1:4">
      <c r="A2" s="8"/>
      <c r="B2" s="1" t="s">
        <v>2</v>
      </c>
      <c r="C2" s="1" t="s">
        <v>35</v>
      </c>
      <c r="D2" s="1" t="s">
        <v>36</v>
      </c>
    </row>
    <row r="3" spans="1:4" ht="45">
      <c r="A3" s="3" t="s">
        <v>2228</v>
      </c>
      <c r="B3" s="4" t="s">
        <v>6</v>
      </c>
      <c r="C3" s="4" t="s">
        <v>6</v>
      </c>
      <c r="D3" s="4" t="s">
        <v>6</v>
      </c>
    </row>
    <row r="4" spans="1:4">
      <c r="A4" s="2" t="s">
        <v>2262</v>
      </c>
      <c r="B4" s="7">
        <v>43500</v>
      </c>
      <c r="C4" s="7">
        <v>19015</v>
      </c>
      <c r="D4" s="7">
        <v>79133</v>
      </c>
    </row>
    <row r="5" spans="1:4">
      <c r="A5" s="2" t="s">
        <v>1865</v>
      </c>
      <c r="B5" s="4" t="s">
        <v>6</v>
      </c>
      <c r="C5" s="4" t="s">
        <v>6</v>
      </c>
      <c r="D5" s="4" t="s">
        <v>6</v>
      </c>
    </row>
    <row r="6" spans="1:4" ht="45">
      <c r="A6" s="3" t="s">
        <v>2228</v>
      </c>
      <c r="B6" s="4" t="s">
        <v>6</v>
      </c>
      <c r="C6" s="4" t="s">
        <v>6</v>
      </c>
      <c r="D6" s="4" t="s">
        <v>6</v>
      </c>
    </row>
    <row r="7" spans="1:4" ht="30">
      <c r="A7" s="2" t="s">
        <v>2263</v>
      </c>
      <c r="B7" s="7">
        <v>147160</v>
      </c>
      <c r="C7" s="4" t="s">
        <v>6</v>
      </c>
      <c r="D7" s="4" t="s">
        <v>6</v>
      </c>
    </row>
    <row r="8" spans="1:4">
      <c r="A8" s="2" t="s">
        <v>2262</v>
      </c>
      <c r="B8" s="7">
        <v>16000</v>
      </c>
      <c r="C8" s="4" t="s">
        <v>6</v>
      </c>
      <c r="D8" s="4" t="s">
        <v>6</v>
      </c>
    </row>
    <row r="9" spans="1:4">
      <c r="A9" s="2" t="s">
        <v>2266</v>
      </c>
      <c r="B9" s="7">
        <v>-100660</v>
      </c>
      <c r="C9" s="4" t="s">
        <v>6</v>
      </c>
      <c r="D9" s="4" t="s">
        <v>6</v>
      </c>
    </row>
    <row r="10" spans="1:4" ht="30">
      <c r="A10" s="2" t="s">
        <v>2268</v>
      </c>
      <c r="B10" s="7">
        <v>62500</v>
      </c>
      <c r="C10" s="7">
        <v>147160</v>
      </c>
      <c r="D10" s="4" t="s">
        <v>6</v>
      </c>
    </row>
    <row r="11" spans="1:4" ht="30">
      <c r="A11" s="2" t="s">
        <v>2269</v>
      </c>
      <c r="B11" s="4">
        <v>15.38</v>
      </c>
      <c r="C11" s="4" t="s">
        <v>6</v>
      </c>
      <c r="D11" s="4" t="s">
        <v>6</v>
      </c>
    </row>
    <row r="12" spans="1:4">
      <c r="A12" s="2" t="s">
        <v>2270</v>
      </c>
      <c r="B12" s="4">
        <v>25.09</v>
      </c>
      <c r="C12" s="4">
        <v>18.47</v>
      </c>
      <c r="D12" s="4">
        <v>17.77</v>
      </c>
    </row>
    <row r="13" spans="1:4">
      <c r="A13" s="2" t="s">
        <v>2273</v>
      </c>
      <c r="B13" s="4">
        <v>15.49</v>
      </c>
      <c r="C13" s="4" t="s">
        <v>6</v>
      </c>
      <c r="D13" s="4" t="s">
        <v>6</v>
      </c>
    </row>
    <row r="14" spans="1:4" ht="30">
      <c r="A14" s="2" t="s">
        <v>2275</v>
      </c>
      <c r="B14" s="4">
        <v>17.7</v>
      </c>
      <c r="C14" s="4">
        <v>15.38</v>
      </c>
      <c r="D14"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24.140625" bestFit="1" customWidth="1"/>
    <col min="3" max="3" width="35.140625" bestFit="1" customWidth="1"/>
    <col min="4" max="4" width="27" bestFit="1" customWidth="1"/>
    <col min="5" max="5" width="23.7109375" bestFit="1" customWidth="1"/>
    <col min="6" max="6" width="36.5703125" bestFit="1" customWidth="1"/>
    <col min="7" max="7" width="32" bestFit="1" customWidth="1"/>
    <col min="8" max="8" width="10.5703125" bestFit="1" customWidth="1"/>
  </cols>
  <sheetData>
    <row r="1" spans="1:8" ht="15" customHeight="1">
      <c r="A1" s="1" t="s">
        <v>185</v>
      </c>
      <c r="B1" s="8" t="s">
        <v>187</v>
      </c>
      <c r="C1" s="8" t="s">
        <v>188</v>
      </c>
      <c r="D1" s="8" t="s">
        <v>189</v>
      </c>
      <c r="E1" s="8" t="s">
        <v>190</v>
      </c>
      <c r="F1" s="8" t="s">
        <v>191</v>
      </c>
      <c r="G1" s="8" t="s">
        <v>192</v>
      </c>
      <c r="H1" s="8" t="s">
        <v>193</v>
      </c>
    </row>
    <row r="2" spans="1:8">
      <c r="A2" s="1" t="s">
        <v>186</v>
      </c>
      <c r="B2" s="8"/>
      <c r="C2" s="8"/>
      <c r="D2" s="8"/>
      <c r="E2" s="8"/>
      <c r="F2" s="8"/>
      <c r="G2" s="8"/>
      <c r="H2" s="8"/>
    </row>
    <row r="3" spans="1:8">
      <c r="A3" s="2" t="s">
        <v>194</v>
      </c>
      <c r="B3" s="6">
        <v>69223</v>
      </c>
      <c r="C3" s="6">
        <v>664369</v>
      </c>
      <c r="D3" s="6">
        <v>452470</v>
      </c>
      <c r="E3" s="6">
        <v>-12307</v>
      </c>
      <c r="F3" s="6">
        <v>499</v>
      </c>
      <c r="G3" s="6">
        <v>572</v>
      </c>
      <c r="H3" s="6">
        <v>1174826</v>
      </c>
    </row>
    <row r="4" spans="1:8">
      <c r="A4" s="2" t="s">
        <v>195</v>
      </c>
      <c r="B4" s="4" t="s">
        <v>6</v>
      </c>
      <c r="C4" s="4" t="s">
        <v>6</v>
      </c>
      <c r="D4" s="7">
        <v>143069</v>
      </c>
      <c r="E4" s="4" t="s">
        <v>6</v>
      </c>
      <c r="F4" s="4" t="s">
        <v>6</v>
      </c>
      <c r="G4" s="4">
        <v>14</v>
      </c>
      <c r="H4" s="7">
        <v>143083</v>
      </c>
    </row>
    <row r="5" spans="1:8" ht="30">
      <c r="A5" s="2" t="s">
        <v>196</v>
      </c>
      <c r="B5" s="4" t="s">
        <v>6</v>
      </c>
      <c r="C5" s="4" t="s">
        <v>6</v>
      </c>
      <c r="D5" s="4" t="s">
        <v>6</v>
      </c>
      <c r="E5" s="4" t="s">
        <v>6</v>
      </c>
      <c r="F5" s="4" t="s">
        <v>6</v>
      </c>
      <c r="G5" s="4">
        <v>-82</v>
      </c>
      <c r="H5" s="4">
        <v>-82</v>
      </c>
    </row>
    <row r="6" spans="1:8" ht="30">
      <c r="A6" s="2" t="s">
        <v>197</v>
      </c>
      <c r="B6" s="4" t="s">
        <v>6</v>
      </c>
      <c r="C6" s="4" t="s">
        <v>6</v>
      </c>
      <c r="D6" s="4" t="s">
        <v>6</v>
      </c>
      <c r="E6" s="4" t="s">
        <v>6</v>
      </c>
      <c r="F6" s="4">
        <v>-243</v>
      </c>
      <c r="G6" s="4" t="s">
        <v>6</v>
      </c>
      <c r="H6" s="4">
        <v>-243</v>
      </c>
    </row>
    <row r="7" spans="1:8">
      <c r="A7" s="2" t="s">
        <v>198</v>
      </c>
      <c r="B7" s="4" t="s">
        <v>6</v>
      </c>
      <c r="C7" s="4" t="s">
        <v>6</v>
      </c>
      <c r="D7" s="7">
        <v>-87133</v>
      </c>
      <c r="E7" s="4" t="s">
        <v>6</v>
      </c>
      <c r="F7" s="4" t="s">
        <v>6</v>
      </c>
      <c r="G7" s="4" t="s">
        <v>6</v>
      </c>
      <c r="H7" s="7">
        <v>-87133</v>
      </c>
    </row>
    <row r="8" spans="1:8">
      <c r="A8" s="2" t="s">
        <v>199</v>
      </c>
      <c r="B8" s="4">
        <v>295</v>
      </c>
      <c r="C8" s="7">
        <v>11987</v>
      </c>
      <c r="D8" s="4" t="s">
        <v>6</v>
      </c>
      <c r="E8" s="4">
        <v>325</v>
      </c>
      <c r="F8" s="4" t="s">
        <v>6</v>
      </c>
      <c r="G8" s="4" t="s">
        <v>6</v>
      </c>
      <c r="H8" s="7">
        <v>12607</v>
      </c>
    </row>
    <row r="9" spans="1:8">
      <c r="A9" s="2" t="s">
        <v>200</v>
      </c>
      <c r="B9" s="4" t="s">
        <v>6</v>
      </c>
      <c r="C9" s="4" t="s">
        <v>6</v>
      </c>
      <c r="D9" s="4" t="s">
        <v>6</v>
      </c>
      <c r="E9" s="7">
        <v>-1163</v>
      </c>
      <c r="F9" s="4" t="s">
        <v>6</v>
      </c>
      <c r="G9" s="4" t="s">
        <v>6</v>
      </c>
      <c r="H9" s="7">
        <v>-1163</v>
      </c>
    </row>
    <row r="10" spans="1:8">
      <c r="A10" s="2" t="s">
        <v>201</v>
      </c>
      <c r="B10" s="4">
        <v>32</v>
      </c>
      <c r="C10" s="4">
        <v>-32</v>
      </c>
      <c r="D10" s="4" t="s">
        <v>6</v>
      </c>
      <c r="E10" s="4" t="s">
        <v>6</v>
      </c>
      <c r="F10" s="4" t="s">
        <v>6</v>
      </c>
      <c r="G10" s="4" t="s">
        <v>6</v>
      </c>
      <c r="H10" s="4" t="s">
        <v>6</v>
      </c>
    </row>
    <row r="11" spans="1:8">
      <c r="A11" s="2" t="s">
        <v>202</v>
      </c>
      <c r="B11" s="4">
        <v>212</v>
      </c>
      <c r="C11" s="7">
        <v>6391</v>
      </c>
      <c r="D11" s="4" t="s">
        <v>6</v>
      </c>
      <c r="E11" s="4" t="s">
        <v>6</v>
      </c>
      <c r="F11" s="4" t="s">
        <v>6</v>
      </c>
      <c r="G11" s="4" t="s">
        <v>6</v>
      </c>
      <c r="H11" s="7">
        <v>6603</v>
      </c>
    </row>
    <row r="12" spans="1:8">
      <c r="A12" s="2" t="s">
        <v>203</v>
      </c>
      <c r="B12" s="4" t="s">
        <v>6</v>
      </c>
      <c r="C12" s="7">
        <v>3964</v>
      </c>
      <c r="D12" s="4">
        <v>-72</v>
      </c>
      <c r="E12" s="4" t="s">
        <v>6</v>
      </c>
      <c r="F12" s="4" t="s">
        <v>6</v>
      </c>
      <c r="G12" s="4" t="s">
        <v>6</v>
      </c>
      <c r="H12" s="7">
        <v>3892</v>
      </c>
    </row>
    <row r="13" spans="1:8">
      <c r="A13" s="2" t="s">
        <v>204</v>
      </c>
      <c r="B13" s="4" t="s">
        <v>6</v>
      </c>
      <c r="C13" s="4">
        <v>-573</v>
      </c>
      <c r="D13" s="4" t="s">
        <v>6</v>
      </c>
      <c r="E13" s="4" t="s">
        <v>6</v>
      </c>
      <c r="F13" s="4" t="s">
        <v>6</v>
      </c>
      <c r="G13" s="4" t="s">
        <v>6</v>
      </c>
      <c r="H13" s="4">
        <v>-573</v>
      </c>
    </row>
    <row r="14" spans="1:8">
      <c r="A14" s="2" t="s">
        <v>205</v>
      </c>
      <c r="B14" s="7">
        <v>69762</v>
      </c>
      <c r="C14" s="7">
        <v>686106</v>
      </c>
      <c r="D14" s="7">
        <v>508334</v>
      </c>
      <c r="E14" s="7">
        <v>-13145</v>
      </c>
      <c r="F14" s="4">
        <v>256</v>
      </c>
      <c r="G14" s="4">
        <v>504</v>
      </c>
      <c r="H14" s="7">
        <v>1251817</v>
      </c>
    </row>
    <row r="15" spans="1:8">
      <c r="A15" s="2" t="s">
        <v>195</v>
      </c>
      <c r="B15" s="4" t="s">
        <v>6</v>
      </c>
      <c r="C15" s="4" t="s">
        <v>6</v>
      </c>
      <c r="D15" s="7">
        <v>196563</v>
      </c>
      <c r="E15" s="4" t="s">
        <v>6</v>
      </c>
      <c r="F15" s="4" t="s">
        <v>6</v>
      </c>
      <c r="G15" s="4">
        <v>17</v>
      </c>
      <c r="H15" s="7">
        <v>196580</v>
      </c>
    </row>
    <row r="16" spans="1:8" ht="30">
      <c r="A16" s="2" t="s">
        <v>196</v>
      </c>
      <c r="B16" s="4" t="s">
        <v>6</v>
      </c>
      <c r="C16" s="4" t="s">
        <v>6</v>
      </c>
      <c r="D16" s="4" t="s">
        <v>6</v>
      </c>
      <c r="E16" s="4" t="s">
        <v>6</v>
      </c>
      <c r="F16" s="4" t="s">
        <v>6</v>
      </c>
      <c r="G16" s="4">
        <v>-333</v>
      </c>
      <c r="H16" s="4">
        <v>-333</v>
      </c>
    </row>
    <row r="17" spans="1:8" ht="30">
      <c r="A17" s="2" t="s">
        <v>197</v>
      </c>
      <c r="B17" s="4" t="s">
        <v>6</v>
      </c>
      <c r="C17" s="4" t="s">
        <v>6</v>
      </c>
      <c r="D17" s="4" t="s">
        <v>6</v>
      </c>
      <c r="E17" s="4" t="s">
        <v>6</v>
      </c>
      <c r="F17" s="4">
        <v>-141</v>
      </c>
      <c r="G17" s="4" t="s">
        <v>6</v>
      </c>
      <c r="H17" s="4">
        <v>-141</v>
      </c>
    </row>
    <row r="18" spans="1:8">
      <c r="A18" s="2" t="s">
        <v>198</v>
      </c>
      <c r="B18" s="4" t="s">
        <v>6</v>
      </c>
      <c r="C18" s="4" t="s">
        <v>6</v>
      </c>
      <c r="D18" s="7">
        <v>-93423</v>
      </c>
      <c r="E18" s="4" t="s">
        <v>6</v>
      </c>
      <c r="F18" s="4" t="s">
        <v>6</v>
      </c>
      <c r="G18" s="4" t="s">
        <v>6</v>
      </c>
      <c r="H18" s="7">
        <v>-93423</v>
      </c>
    </row>
    <row r="19" spans="1:8">
      <c r="A19" s="2" t="s">
        <v>199</v>
      </c>
      <c r="B19" s="4">
        <v>285</v>
      </c>
      <c r="C19" s="7">
        <v>12610</v>
      </c>
      <c r="D19" s="4" t="s">
        <v>6</v>
      </c>
      <c r="E19" s="4">
        <v>295</v>
      </c>
      <c r="F19" s="4" t="s">
        <v>6</v>
      </c>
      <c r="G19" s="4" t="s">
        <v>6</v>
      </c>
      <c r="H19" s="7">
        <v>13190</v>
      </c>
    </row>
    <row r="20" spans="1:8">
      <c r="A20" s="2" t="s">
        <v>200</v>
      </c>
      <c r="B20" s="4" t="s">
        <v>6</v>
      </c>
      <c r="C20" s="4" t="s">
        <v>6</v>
      </c>
      <c r="D20" s="4" t="s">
        <v>6</v>
      </c>
      <c r="E20" s="7">
        <v>-1818</v>
      </c>
      <c r="F20" s="4" t="s">
        <v>6</v>
      </c>
      <c r="G20" s="4" t="s">
        <v>6</v>
      </c>
      <c r="H20" s="7">
        <v>-1818</v>
      </c>
    </row>
    <row r="21" spans="1:8">
      <c r="A21" s="2" t="s">
        <v>201</v>
      </c>
      <c r="B21" s="4">
        <v>8</v>
      </c>
      <c r="C21" s="4">
        <v>-8</v>
      </c>
      <c r="D21" s="4" t="s">
        <v>6</v>
      </c>
      <c r="E21" s="4" t="s">
        <v>6</v>
      </c>
      <c r="F21" s="4" t="s">
        <v>6</v>
      </c>
      <c r="G21" s="4" t="s">
        <v>6</v>
      </c>
      <c r="H21" s="4" t="s">
        <v>6</v>
      </c>
    </row>
    <row r="22" spans="1:8">
      <c r="A22" s="2" t="s">
        <v>202</v>
      </c>
      <c r="B22" s="4">
        <v>417</v>
      </c>
      <c r="C22" s="7">
        <v>14181</v>
      </c>
      <c r="D22" s="4" t="s">
        <v>6</v>
      </c>
      <c r="E22" s="4" t="s">
        <v>6</v>
      </c>
      <c r="F22" s="4" t="s">
        <v>6</v>
      </c>
      <c r="G22" s="4" t="s">
        <v>6</v>
      </c>
      <c r="H22" s="7">
        <v>14598</v>
      </c>
    </row>
    <row r="23" spans="1:8">
      <c r="A23" s="2" t="s">
        <v>203</v>
      </c>
      <c r="B23" s="4" t="s">
        <v>6</v>
      </c>
      <c r="C23" s="7">
        <v>5593</v>
      </c>
      <c r="D23" s="4">
        <v>-171</v>
      </c>
      <c r="E23" s="4" t="s">
        <v>6</v>
      </c>
      <c r="F23" s="4" t="s">
        <v>6</v>
      </c>
      <c r="G23" s="4" t="s">
        <v>6</v>
      </c>
      <c r="H23" s="7">
        <v>5422</v>
      </c>
    </row>
    <row r="24" spans="1:8">
      <c r="A24" s="2" t="s">
        <v>206</v>
      </c>
      <c r="B24" s="7">
        <v>70472</v>
      </c>
      <c r="C24" s="7">
        <v>718482</v>
      </c>
      <c r="D24" s="7">
        <v>611303</v>
      </c>
      <c r="E24" s="7">
        <v>-14668</v>
      </c>
      <c r="F24" s="4">
        <v>115</v>
      </c>
      <c r="G24" s="4">
        <v>188</v>
      </c>
      <c r="H24" s="7">
        <v>1385892</v>
      </c>
    </row>
    <row r="25" spans="1:8">
      <c r="A25" s="2" t="s">
        <v>195</v>
      </c>
      <c r="B25" s="4" t="s">
        <v>6</v>
      </c>
      <c r="C25" s="4" t="s">
        <v>6</v>
      </c>
      <c r="D25" s="7">
        <v>221300</v>
      </c>
      <c r="E25" s="4" t="s">
        <v>6</v>
      </c>
      <c r="F25" s="4" t="s">
        <v>6</v>
      </c>
      <c r="G25" s="4">
        <v>20</v>
      </c>
      <c r="H25" s="7">
        <v>221320</v>
      </c>
    </row>
    <row r="26" spans="1:8" ht="30">
      <c r="A26" s="2" t="s">
        <v>197</v>
      </c>
      <c r="B26" s="4" t="s">
        <v>6</v>
      </c>
      <c r="C26" s="4" t="s">
        <v>6</v>
      </c>
      <c r="D26" s="4" t="s">
        <v>6</v>
      </c>
      <c r="E26" s="4" t="s">
        <v>6</v>
      </c>
      <c r="F26" s="4">
        <v>231</v>
      </c>
      <c r="G26" s="4" t="s">
        <v>6</v>
      </c>
      <c r="H26" s="4">
        <v>231</v>
      </c>
    </row>
    <row r="27" spans="1:8">
      <c r="A27" s="2" t="s">
        <v>198</v>
      </c>
      <c r="B27" s="4" t="s">
        <v>6</v>
      </c>
      <c r="C27" s="4" t="s">
        <v>6</v>
      </c>
      <c r="D27" s="7">
        <v>-102889</v>
      </c>
      <c r="E27" s="4" t="s">
        <v>6</v>
      </c>
      <c r="F27" s="4" t="s">
        <v>6</v>
      </c>
      <c r="G27" s="4" t="s">
        <v>6</v>
      </c>
      <c r="H27" s="7">
        <v>-102889</v>
      </c>
    </row>
    <row r="28" spans="1:8">
      <c r="A28" s="2" t="s">
        <v>199</v>
      </c>
      <c r="B28" s="4">
        <v>188</v>
      </c>
      <c r="C28" s="7">
        <v>9693</v>
      </c>
      <c r="D28" s="4" t="s">
        <v>6</v>
      </c>
      <c r="E28" s="4">
        <v>409</v>
      </c>
      <c r="F28" s="4" t="s">
        <v>6</v>
      </c>
      <c r="G28" s="4" t="s">
        <v>6</v>
      </c>
      <c r="H28" s="7">
        <v>10290</v>
      </c>
    </row>
    <row r="29" spans="1:8">
      <c r="A29" s="2" t="s">
        <v>207</v>
      </c>
      <c r="B29" s="7">
        <v>17655</v>
      </c>
      <c r="C29" s="7">
        <v>-17655</v>
      </c>
      <c r="D29" s="4" t="s">
        <v>6</v>
      </c>
      <c r="E29" s="4" t="s">
        <v>6</v>
      </c>
      <c r="F29" s="4" t="s">
        <v>6</v>
      </c>
      <c r="G29" s="4" t="s">
        <v>6</v>
      </c>
      <c r="H29" s="4" t="s">
        <v>6</v>
      </c>
    </row>
    <row r="30" spans="1:8">
      <c r="A30" s="2" t="s">
        <v>200</v>
      </c>
      <c r="B30" s="4" t="s">
        <v>6</v>
      </c>
      <c r="C30" s="4" t="s">
        <v>6</v>
      </c>
      <c r="D30" s="4" t="s">
        <v>6</v>
      </c>
      <c r="E30" s="7">
        <v>-12823</v>
      </c>
      <c r="F30" s="4" t="s">
        <v>6</v>
      </c>
      <c r="G30" s="4" t="s">
        <v>6</v>
      </c>
      <c r="H30" s="7">
        <v>-12823</v>
      </c>
    </row>
    <row r="31" spans="1:8">
      <c r="A31" s="2" t="s">
        <v>201</v>
      </c>
      <c r="B31" s="4">
        <v>17</v>
      </c>
      <c r="C31" s="4">
        <v>-17</v>
      </c>
      <c r="D31" s="4" t="s">
        <v>6</v>
      </c>
      <c r="E31" s="4" t="s">
        <v>6</v>
      </c>
      <c r="F31" s="4" t="s">
        <v>6</v>
      </c>
      <c r="G31" s="4" t="s">
        <v>6</v>
      </c>
      <c r="H31" s="4" t="s">
        <v>6</v>
      </c>
    </row>
    <row r="32" spans="1:8">
      <c r="A32" s="2" t="s">
        <v>202</v>
      </c>
      <c r="B32" s="4">
        <v>632</v>
      </c>
      <c r="C32" s="7">
        <v>25066</v>
      </c>
      <c r="D32" s="4" t="s">
        <v>6</v>
      </c>
      <c r="E32" s="4" t="s">
        <v>6</v>
      </c>
      <c r="F32" s="4" t="s">
        <v>6</v>
      </c>
      <c r="G32" s="4" t="s">
        <v>6</v>
      </c>
      <c r="H32" s="7">
        <v>25698</v>
      </c>
    </row>
    <row r="33" spans="1:8">
      <c r="A33" s="2" t="s">
        <v>203</v>
      </c>
      <c r="B33" s="4" t="s">
        <v>6</v>
      </c>
      <c r="C33" s="7">
        <v>5066</v>
      </c>
      <c r="D33" s="4">
        <v>-442</v>
      </c>
      <c r="E33" s="4" t="s">
        <v>6</v>
      </c>
      <c r="F33" s="4" t="s">
        <v>6</v>
      </c>
      <c r="G33" s="4" t="s">
        <v>6</v>
      </c>
      <c r="H33" s="7">
        <v>4624</v>
      </c>
    </row>
    <row r="34" spans="1:8">
      <c r="A34" s="2" t="s">
        <v>204</v>
      </c>
      <c r="B34" s="4" t="s">
        <v>6</v>
      </c>
      <c r="C34" s="7">
        <v>2700</v>
      </c>
      <c r="D34" s="4" t="s">
        <v>6</v>
      </c>
      <c r="E34" s="4" t="s">
        <v>6</v>
      </c>
      <c r="F34" s="4" t="s">
        <v>6</v>
      </c>
      <c r="G34" s="4" t="s">
        <v>6</v>
      </c>
      <c r="H34" s="7">
        <v>2700</v>
      </c>
    </row>
    <row r="35" spans="1:8">
      <c r="A35" s="2" t="s">
        <v>208</v>
      </c>
      <c r="B35" s="6">
        <v>88964</v>
      </c>
      <c r="C35" s="6">
        <v>743335</v>
      </c>
      <c r="D35" s="6">
        <v>729272</v>
      </c>
      <c r="E35" s="6">
        <v>-27082</v>
      </c>
      <c r="F35" s="6">
        <v>346</v>
      </c>
      <c r="G35" s="6">
        <v>208</v>
      </c>
      <c r="H35" s="6">
        <v>1535043</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2280</v>
      </c>
      <c r="B1" s="8" t="s">
        <v>1</v>
      </c>
      <c r="C1" s="8"/>
      <c r="D1" s="8"/>
    </row>
    <row r="2" spans="1:4">
      <c r="A2" s="8"/>
      <c r="B2" s="1" t="s">
        <v>2</v>
      </c>
      <c r="C2" s="1" t="s">
        <v>35</v>
      </c>
      <c r="D2" s="1" t="s">
        <v>36</v>
      </c>
    </row>
    <row r="3" spans="1:4">
      <c r="A3" s="2" t="s">
        <v>1863</v>
      </c>
      <c r="B3" s="4" t="s">
        <v>6</v>
      </c>
      <c r="C3" s="4" t="s">
        <v>6</v>
      </c>
      <c r="D3" s="4" t="s">
        <v>6</v>
      </c>
    </row>
    <row r="4" spans="1:4" ht="45">
      <c r="A4" s="3" t="s">
        <v>2228</v>
      </c>
      <c r="B4" s="4" t="s">
        <v>6</v>
      </c>
      <c r="C4" s="4" t="s">
        <v>6</v>
      </c>
      <c r="D4" s="4" t="s">
        <v>6</v>
      </c>
    </row>
    <row r="5" spans="1:4" ht="30">
      <c r="A5" s="2" t="s">
        <v>2281</v>
      </c>
      <c r="B5" s="10">
        <v>23.28</v>
      </c>
      <c r="C5" s="10">
        <v>17.989999999999998</v>
      </c>
      <c r="D5" s="10">
        <v>17.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2282</v>
      </c>
      <c r="B1" s="8" t="s">
        <v>1</v>
      </c>
      <c r="C1" s="8"/>
      <c r="D1" s="8"/>
    </row>
    <row r="2" spans="1:4" ht="30">
      <c r="A2" s="1" t="s">
        <v>210</v>
      </c>
      <c r="B2" s="1" t="s">
        <v>2</v>
      </c>
      <c r="C2" s="1" t="s">
        <v>35</v>
      </c>
      <c r="D2" s="1" t="s">
        <v>36</v>
      </c>
    </row>
    <row r="3" spans="1:4" ht="45">
      <c r="A3" s="3" t="s">
        <v>2228</v>
      </c>
      <c r="B3" s="4" t="s">
        <v>6</v>
      </c>
      <c r="C3" s="4" t="s">
        <v>6</v>
      </c>
      <c r="D3" s="4" t="s">
        <v>6</v>
      </c>
    </row>
    <row r="4" spans="1:4">
      <c r="A4" s="2" t="s">
        <v>2283</v>
      </c>
      <c r="B4" s="7">
        <v>-1566089</v>
      </c>
      <c r="C4" s="7">
        <v>-1041796</v>
      </c>
      <c r="D4" s="7">
        <v>-530613</v>
      </c>
    </row>
    <row r="5" spans="1:4">
      <c r="A5" s="2" t="s">
        <v>1864</v>
      </c>
      <c r="B5" s="4" t="s">
        <v>6</v>
      </c>
      <c r="C5" s="4" t="s">
        <v>6</v>
      </c>
      <c r="D5" s="4" t="s">
        <v>6</v>
      </c>
    </row>
    <row r="6" spans="1:4" ht="45">
      <c r="A6" s="3" t="s">
        <v>2228</v>
      </c>
      <c r="B6" s="4" t="s">
        <v>6</v>
      </c>
      <c r="C6" s="4" t="s">
        <v>6</v>
      </c>
      <c r="D6" s="4" t="s">
        <v>6</v>
      </c>
    </row>
    <row r="7" spans="1:4" ht="30">
      <c r="A7" s="2" t="s">
        <v>2284</v>
      </c>
      <c r="B7" s="7">
        <v>3121388</v>
      </c>
      <c r="C7" s="4" t="s">
        <v>6</v>
      </c>
      <c r="D7" s="4" t="s">
        <v>6</v>
      </c>
    </row>
    <row r="8" spans="1:4">
      <c r="A8" s="2" t="s">
        <v>2285</v>
      </c>
      <c r="B8" s="7">
        <v>-17189</v>
      </c>
      <c r="C8" s="4" t="s">
        <v>6</v>
      </c>
      <c r="D8" s="4" t="s">
        <v>6</v>
      </c>
    </row>
    <row r="9" spans="1:4">
      <c r="A9" s="2" t="s">
        <v>2283</v>
      </c>
      <c r="B9" s="7">
        <v>-1566089</v>
      </c>
      <c r="C9" s="4" t="s">
        <v>6</v>
      </c>
      <c r="D9" s="4" t="s">
        <v>6</v>
      </c>
    </row>
    <row r="10" spans="1:4">
      <c r="A10" s="2" t="s">
        <v>2286</v>
      </c>
      <c r="B10" s="7">
        <v>1538110</v>
      </c>
      <c r="C10" s="4" t="s">
        <v>6</v>
      </c>
      <c r="D10" s="4" t="s">
        <v>6</v>
      </c>
    </row>
    <row r="11" spans="1:4" ht="30">
      <c r="A11" s="2" t="s">
        <v>2287</v>
      </c>
      <c r="B11" s="4">
        <v>16.649999999999999</v>
      </c>
      <c r="C11" s="4" t="s">
        <v>6</v>
      </c>
      <c r="D11" s="4" t="s">
        <v>6</v>
      </c>
    </row>
    <row r="12" spans="1:4" ht="30">
      <c r="A12" s="2" t="s">
        <v>2288</v>
      </c>
      <c r="B12" s="4">
        <v>22.84</v>
      </c>
      <c r="C12" s="4" t="s">
        <v>6</v>
      </c>
      <c r="D12" s="4" t="s">
        <v>6</v>
      </c>
    </row>
    <row r="13" spans="1:4" ht="30">
      <c r="A13" s="2" t="s">
        <v>2289</v>
      </c>
      <c r="B13" s="4">
        <v>16.41</v>
      </c>
      <c r="C13" s="4" t="s">
        <v>6</v>
      </c>
      <c r="D13" s="4" t="s">
        <v>6</v>
      </c>
    </row>
    <row r="14" spans="1:4" ht="30">
      <c r="A14" s="2" t="s">
        <v>2290</v>
      </c>
      <c r="B14" s="4">
        <v>16.82</v>
      </c>
      <c r="C14" s="4" t="s">
        <v>6</v>
      </c>
      <c r="D14" s="4" t="s">
        <v>6</v>
      </c>
    </row>
    <row r="15" spans="1:4" ht="45">
      <c r="A15" s="2" t="s">
        <v>2291</v>
      </c>
      <c r="B15" s="4" t="s">
        <v>2292</v>
      </c>
      <c r="C15" s="4" t="s">
        <v>6</v>
      </c>
      <c r="D15" s="4" t="s">
        <v>6</v>
      </c>
    </row>
    <row r="16" spans="1:4" ht="30">
      <c r="A16" s="2" t="s">
        <v>2293</v>
      </c>
      <c r="B16" s="7">
        <v>10410</v>
      </c>
      <c r="C16" s="4" t="s">
        <v>6</v>
      </c>
      <c r="D16"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3.42578125" bestFit="1" customWidth="1"/>
  </cols>
  <sheetData>
    <row r="1" spans="1:2" ht="30" customHeight="1">
      <c r="A1" s="8" t="s">
        <v>2294</v>
      </c>
      <c r="B1" s="1" t="s">
        <v>1</v>
      </c>
    </row>
    <row r="2" spans="1:2">
      <c r="A2" s="8"/>
      <c r="B2" s="1" t="s">
        <v>2</v>
      </c>
    </row>
    <row r="3" spans="1:2" ht="45">
      <c r="A3" s="3" t="s">
        <v>2295</v>
      </c>
      <c r="B3" s="4" t="s">
        <v>6</v>
      </c>
    </row>
    <row r="4" spans="1:2">
      <c r="A4" s="2" t="s">
        <v>2296</v>
      </c>
      <c r="B4" s="7">
        <v>1538110</v>
      </c>
    </row>
    <row r="5" spans="1:2" ht="30">
      <c r="A5" s="2" t="s">
        <v>2297</v>
      </c>
      <c r="B5" s="4" t="s">
        <v>2292</v>
      </c>
    </row>
    <row r="6" spans="1:2" ht="30">
      <c r="A6" s="2" t="s">
        <v>2298</v>
      </c>
      <c r="B6" s="10">
        <v>16.82</v>
      </c>
    </row>
    <row r="7" spans="1:2">
      <c r="A7" s="2" t="s">
        <v>2299</v>
      </c>
      <c r="B7" s="4" t="s">
        <v>6</v>
      </c>
    </row>
    <row r="8" spans="1:2" ht="45">
      <c r="A8" s="3" t="s">
        <v>2295</v>
      </c>
      <c r="B8" s="4" t="s">
        <v>6</v>
      </c>
    </row>
    <row r="9" spans="1:2">
      <c r="A9" s="2" t="s">
        <v>2300</v>
      </c>
      <c r="B9" s="6">
        <v>12</v>
      </c>
    </row>
    <row r="10" spans="1:2">
      <c r="A10" s="2" t="s">
        <v>2301</v>
      </c>
      <c r="B10" s="10">
        <v>12.99</v>
      </c>
    </row>
    <row r="11" spans="1:2">
      <c r="A11" s="2" t="s">
        <v>2296</v>
      </c>
      <c r="B11" s="7">
        <v>78471</v>
      </c>
    </row>
    <row r="12" spans="1:2" ht="30">
      <c r="A12" s="2" t="s">
        <v>2297</v>
      </c>
      <c r="B12" s="4" t="s">
        <v>2302</v>
      </c>
    </row>
    <row r="13" spans="1:2" ht="30">
      <c r="A13" s="2" t="s">
        <v>2298</v>
      </c>
      <c r="B13" s="10">
        <v>12.92</v>
      </c>
    </row>
    <row r="14" spans="1:2">
      <c r="A14" s="2" t="s">
        <v>2303</v>
      </c>
      <c r="B14" s="4" t="s">
        <v>6</v>
      </c>
    </row>
    <row r="15" spans="1:2" ht="45">
      <c r="A15" s="3" t="s">
        <v>2295</v>
      </c>
      <c r="B15" s="4" t="s">
        <v>6</v>
      </c>
    </row>
    <row r="16" spans="1:2">
      <c r="A16" s="2" t="s">
        <v>2300</v>
      </c>
      <c r="B16" s="6">
        <v>13</v>
      </c>
    </row>
    <row r="17" spans="1:2">
      <c r="A17" s="2" t="s">
        <v>2301</v>
      </c>
      <c r="B17" s="10">
        <v>14.99</v>
      </c>
    </row>
    <row r="18" spans="1:2">
      <c r="A18" s="2" t="s">
        <v>2296</v>
      </c>
      <c r="B18" s="7">
        <v>451318</v>
      </c>
    </row>
    <row r="19" spans="1:2" ht="30">
      <c r="A19" s="2" t="s">
        <v>2297</v>
      </c>
      <c r="B19" s="4" t="s">
        <v>2292</v>
      </c>
    </row>
    <row r="20" spans="1:2" ht="30">
      <c r="A20" s="2" t="s">
        <v>2298</v>
      </c>
      <c r="B20" s="10">
        <v>14.04</v>
      </c>
    </row>
    <row r="21" spans="1:2">
      <c r="A21" s="2" t="s">
        <v>2304</v>
      </c>
      <c r="B21" s="4" t="s">
        <v>6</v>
      </c>
    </row>
    <row r="22" spans="1:2" ht="45">
      <c r="A22" s="3" t="s">
        <v>2295</v>
      </c>
      <c r="B22" s="4" t="s">
        <v>6</v>
      </c>
    </row>
    <row r="23" spans="1:2">
      <c r="A23" s="2" t="s">
        <v>2300</v>
      </c>
      <c r="B23" s="6">
        <v>15</v>
      </c>
    </row>
    <row r="24" spans="1:2">
      <c r="A24" s="2" t="s">
        <v>2301</v>
      </c>
      <c r="B24" s="10">
        <v>16.989999999999998</v>
      </c>
    </row>
    <row r="25" spans="1:2">
      <c r="A25" s="2" t="s">
        <v>2296</v>
      </c>
      <c r="B25" s="7">
        <v>518231</v>
      </c>
    </row>
    <row r="26" spans="1:2" ht="30">
      <c r="A26" s="2" t="s">
        <v>2297</v>
      </c>
      <c r="B26" s="4" t="s">
        <v>2305</v>
      </c>
    </row>
    <row r="27" spans="1:2" ht="30">
      <c r="A27" s="2" t="s">
        <v>2298</v>
      </c>
      <c r="B27" s="10">
        <v>15.71</v>
      </c>
    </row>
    <row r="28" spans="1:2">
      <c r="A28" s="2" t="s">
        <v>2306</v>
      </c>
      <c r="B28" s="4" t="s">
        <v>6</v>
      </c>
    </row>
    <row r="29" spans="1:2" ht="45">
      <c r="A29" s="3" t="s">
        <v>2295</v>
      </c>
      <c r="B29" s="4" t="s">
        <v>6</v>
      </c>
    </row>
    <row r="30" spans="1:2">
      <c r="A30" s="2" t="s">
        <v>2300</v>
      </c>
      <c r="B30" s="6">
        <v>17</v>
      </c>
    </row>
    <row r="31" spans="1:2">
      <c r="A31" s="2" t="s">
        <v>2301</v>
      </c>
      <c r="B31" s="10">
        <v>19.989999999999998</v>
      </c>
    </row>
    <row r="32" spans="1:2">
      <c r="A32" s="2" t="s">
        <v>2296</v>
      </c>
      <c r="B32" s="7">
        <v>236157</v>
      </c>
    </row>
    <row r="33" spans="1:2" ht="30">
      <c r="A33" s="2" t="s">
        <v>2297</v>
      </c>
      <c r="B33" s="4" t="s">
        <v>2307</v>
      </c>
    </row>
    <row r="34" spans="1:2" ht="30">
      <c r="A34" s="2" t="s">
        <v>2298</v>
      </c>
      <c r="B34" s="10">
        <v>18.61</v>
      </c>
    </row>
    <row r="35" spans="1:2">
      <c r="A35" s="2" t="s">
        <v>2308</v>
      </c>
      <c r="B35" s="4" t="s">
        <v>6</v>
      </c>
    </row>
    <row r="36" spans="1:2" ht="45">
      <c r="A36" s="3" t="s">
        <v>2295</v>
      </c>
      <c r="B36" s="4" t="s">
        <v>6</v>
      </c>
    </row>
    <row r="37" spans="1:2">
      <c r="A37" s="2" t="s">
        <v>2300</v>
      </c>
      <c r="B37" s="6">
        <v>20</v>
      </c>
    </row>
    <row r="38" spans="1:2">
      <c r="A38" s="2" t="s">
        <v>2301</v>
      </c>
      <c r="B38" s="10">
        <v>23.99</v>
      </c>
    </row>
    <row r="39" spans="1:2">
      <c r="A39" s="2" t="s">
        <v>2296</v>
      </c>
      <c r="B39" s="7">
        <v>253933</v>
      </c>
    </row>
    <row r="40" spans="1:2" ht="30">
      <c r="A40" s="2" t="s">
        <v>2297</v>
      </c>
      <c r="B40" s="4" t="s">
        <v>2309</v>
      </c>
    </row>
    <row r="41" spans="1:2" ht="30">
      <c r="A41" s="2" t="s">
        <v>2298</v>
      </c>
      <c r="B41" s="10">
        <v>23.57</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10</v>
      </c>
      <c r="B1" s="8" t="s">
        <v>1</v>
      </c>
      <c r="C1" s="8"/>
      <c r="D1" s="8"/>
    </row>
    <row r="2" spans="1:4" ht="30">
      <c r="A2" s="1" t="s">
        <v>68</v>
      </c>
      <c r="B2" s="1" t="s">
        <v>2</v>
      </c>
      <c r="C2" s="1" t="s">
        <v>35</v>
      </c>
      <c r="D2" s="1" t="s">
        <v>36</v>
      </c>
    </row>
    <row r="3" spans="1:4">
      <c r="A3" s="3" t="s">
        <v>858</v>
      </c>
      <c r="B3" s="4" t="s">
        <v>6</v>
      </c>
      <c r="C3" s="4" t="s">
        <v>6</v>
      </c>
      <c r="D3" s="4" t="s">
        <v>6</v>
      </c>
    </row>
    <row r="4" spans="1:4">
      <c r="A4" s="2" t="s">
        <v>956</v>
      </c>
      <c r="B4" s="6">
        <v>10410</v>
      </c>
      <c r="C4" s="6">
        <v>5547</v>
      </c>
      <c r="D4" s="6">
        <v>3071</v>
      </c>
    </row>
    <row r="5" spans="1:4">
      <c r="A5" s="2" t="s">
        <v>959</v>
      </c>
      <c r="B5" s="6">
        <v>500</v>
      </c>
      <c r="C5" s="6">
        <v>1318</v>
      </c>
      <c r="D5" s="6">
        <v>207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2279</v>
      </c>
      <c r="B1" s="8" t="s">
        <v>1</v>
      </c>
      <c r="C1" s="8"/>
      <c r="D1" s="8"/>
    </row>
    <row r="2" spans="1:4">
      <c r="A2" s="8"/>
      <c r="B2" s="1" t="s">
        <v>2</v>
      </c>
      <c r="C2" s="1" t="s">
        <v>35</v>
      </c>
      <c r="D2" s="1" t="s">
        <v>36</v>
      </c>
    </row>
    <row r="3" spans="1:4" ht="45">
      <c r="A3" s="3" t="s">
        <v>2228</v>
      </c>
      <c r="B3" s="4" t="s">
        <v>6</v>
      </c>
      <c r="C3" s="4" t="s">
        <v>6</v>
      </c>
      <c r="D3" s="4" t="s">
        <v>6</v>
      </c>
    </row>
    <row r="4" spans="1:4">
      <c r="A4" s="2" t="s">
        <v>2262</v>
      </c>
      <c r="B4" s="7">
        <v>43500</v>
      </c>
      <c r="C4" s="7">
        <v>19015</v>
      </c>
      <c r="D4" s="7">
        <v>79133</v>
      </c>
    </row>
    <row r="5" spans="1:4">
      <c r="A5" s="2" t="s">
        <v>1865</v>
      </c>
      <c r="B5" s="4" t="s">
        <v>6</v>
      </c>
      <c r="C5" s="4" t="s">
        <v>6</v>
      </c>
      <c r="D5" s="4" t="s">
        <v>6</v>
      </c>
    </row>
    <row r="6" spans="1:4" ht="45">
      <c r="A6" s="3" t="s">
        <v>2228</v>
      </c>
      <c r="B6" s="4" t="s">
        <v>6</v>
      </c>
      <c r="C6" s="4" t="s">
        <v>6</v>
      </c>
      <c r="D6" s="4" t="s">
        <v>6</v>
      </c>
    </row>
    <row r="7" spans="1:4" ht="30">
      <c r="A7" s="2" t="s">
        <v>2263</v>
      </c>
      <c r="B7" s="7">
        <v>147160</v>
      </c>
      <c r="C7" s="4" t="s">
        <v>6</v>
      </c>
      <c r="D7" s="4" t="s">
        <v>6</v>
      </c>
    </row>
    <row r="8" spans="1:4">
      <c r="A8" s="2" t="s">
        <v>2262</v>
      </c>
      <c r="B8" s="7">
        <v>16000</v>
      </c>
      <c r="C8" s="4" t="s">
        <v>6</v>
      </c>
      <c r="D8" s="4" t="s">
        <v>6</v>
      </c>
    </row>
    <row r="9" spans="1:4">
      <c r="A9" s="2" t="s">
        <v>2266</v>
      </c>
      <c r="B9" s="7">
        <v>-100660</v>
      </c>
      <c r="C9" s="4" t="s">
        <v>6</v>
      </c>
      <c r="D9" s="4" t="s">
        <v>6</v>
      </c>
    </row>
    <row r="10" spans="1:4" ht="30">
      <c r="A10" s="2" t="s">
        <v>2268</v>
      </c>
      <c r="B10" s="7">
        <v>62500</v>
      </c>
      <c r="C10" s="7">
        <v>147160</v>
      </c>
      <c r="D10" s="4" t="s">
        <v>6</v>
      </c>
    </row>
    <row r="11" spans="1:4" ht="30">
      <c r="A11" s="2" t="s">
        <v>2269</v>
      </c>
      <c r="B11" s="4">
        <v>15.38</v>
      </c>
      <c r="C11" s="4" t="s">
        <v>6</v>
      </c>
      <c r="D11" s="4" t="s">
        <v>6</v>
      </c>
    </row>
    <row r="12" spans="1:4">
      <c r="A12" s="2" t="s">
        <v>2270</v>
      </c>
      <c r="B12" s="4">
        <v>25.09</v>
      </c>
      <c r="C12" s="4">
        <v>18.47</v>
      </c>
      <c r="D12" s="4">
        <v>17.77</v>
      </c>
    </row>
    <row r="13" spans="1:4">
      <c r="A13" s="2" t="s">
        <v>2273</v>
      </c>
      <c r="B13" s="4">
        <v>15.49</v>
      </c>
      <c r="C13" s="4" t="s">
        <v>6</v>
      </c>
      <c r="D13" s="4" t="s">
        <v>6</v>
      </c>
    </row>
    <row r="14" spans="1:4" ht="30">
      <c r="A14" s="2" t="s">
        <v>2275</v>
      </c>
      <c r="B14" s="4">
        <v>17.7</v>
      </c>
      <c r="C14" s="4">
        <v>15.38</v>
      </c>
      <c r="D14"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11</v>
      </c>
      <c r="B1" s="8" t="s">
        <v>1</v>
      </c>
      <c r="C1" s="8"/>
      <c r="D1" s="8"/>
    </row>
    <row r="2" spans="1:4" ht="30">
      <c r="A2" s="1" t="s">
        <v>34</v>
      </c>
      <c r="B2" s="1" t="s">
        <v>2</v>
      </c>
      <c r="C2" s="1" t="s">
        <v>35</v>
      </c>
      <c r="D2" s="1" t="s">
        <v>36</v>
      </c>
    </row>
    <row r="3" spans="1:4">
      <c r="A3" s="2" t="s">
        <v>1865</v>
      </c>
      <c r="B3" s="4" t="s">
        <v>6</v>
      </c>
      <c r="C3" s="4" t="s">
        <v>6</v>
      </c>
      <c r="D3" s="4" t="s">
        <v>6</v>
      </c>
    </row>
    <row r="4" spans="1:4" ht="45">
      <c r="A4" s="3" t="s">
        <v>2228</v>
      </c>
      <c r="B4" s="4" t="s">
        <v>6</v>
      </c>
      <c r="C4" s="4" t="s">
        <v>6</v>
      </c>
      <c r="D4" s="4" t="s">
        <v>6</v>
      </c>
    </row>
    <row r="5" spans="1:4" ht="30">
      <c r="A5" s="2" t="s">
        <v>1006</v>
      </c>
      <c r="B5" s="6">
        <v>2236</v>
      </c>
      <c r="C5" s="6">
        <v>2384</v>
      </c>
      <c r="D5" s="6">
        <v>2020</v>
      </c>
    </row>
    <row r="6" spans="1:4" ht="30">
      <c r="A6" s="2" t="s">
        <v>1010</v>
      </c>
      <c r="B6" s="6">
        <v>1560</v>
      </c>
      <c r="C6" s="6">
        <v>1971</v>
      </c>
      <c r="D6" s="6">
        <v>1650</v>
      </c>
    </row>
    <row r="7" spans="1:4" ht="30">
      <c r="A7" s="2" t="s">
        <v>2281</v>
      </c>
      <c r="B7" s="10">
        <v>25.09</v>
      </c>
      <c r="C7" s="10">
        <v>18.47</v>
      </c>
      <c r="D7" s="10">
        <v>17.7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33.5703125" customWidth="1"/>
    <col min="4" max="4" width="25" customWidth="1"/>
    <col min="5" max="5" width="7.7109375" customWidth="1"/>
    <col min="6" max="6" width="33.5703125" customWidth="1"/>
  </cols>
  <sheetData>
    <row r="1" spans="1:6" ht="15" customHeight="1">
      <c r="A1" s="1" t="s">
        <v>2312</v>
      </c>
      <c r="B1" s="8" t="s">
        <v>1</v>
      </c>
      <c r="C1" s="8"/>
      <c r="D1" s="8"/>
      <c r="E1" s="8"/>
      <c r="F1" s="8"/>
    </row>
    <row r="2" spans="1:6" ht="30">
      <c r="A2" s="1" t="s">
        <v>68</v>
      </c>
      <c r="B2" s="1" t="s">
        <v>2313</v>
      </c>
      <c r="C2" s="1" t="s">
        <v>2</v>
      </c>
      <c r="D2" s="8" t="s">
        <v>35</v>
      </c>
      <c r="E2" s="8"/>
      <c r="F2" s="1" t="s">
        <v>36</v>
      </c>
    </row>
    <row r="3" spans="1:6" ht="30">
      <c r="A3" s="3" t="s">
        <v>2314</v>
      </c>
      <c r="B3" s="4" t="s">
        <v>6</v>
      </c>
      <c r="C3" s="4" t="s">
        <v>6</v>
      </c>
      <c r="D3" s="4" t="s">
        <v>6</v>
      </c>
      <c r="E3" s="4"/>
      <c r="F3" s="4" t="s">
        <v>6</v>
      </c>
    </row>
    <row r="4" spans="1:6" ht="30">
      <c r="A4" s="2" t="s">
        <v>2315</v>
      </c>
      <c r="B4" s="4" t="s">
        <v>6</v>
      </c>
      <c r="C4" s="6">
        <v>50000</v>
      </c>
      <c r="D4" s="4" t="s">
        <v>6</v>
      </c>
      <c r="E4" s="4"/>
      <c r="F4" s="4" t="s">
        <v>6</v>
      </c>
    </row>
    <row r="5" spans="1:6" ht="30">
      <c r="A5" s="2" t="s">
        <v>2316</v>
      </c>
      <c r="B5" s="4" t="s">
        <v>6</v>
      </c>
      <c r="C5" s="4">
        <v>898</v>
      </c>
      <c r="D5" s="4" t="s">
        <v>6</v>
      </c>
      <c r="E5" s="4"/>
      <c r="F5" s="4" t="s">
        <v>6</v>
      </c>
    </row>
    <row r="6" spans="1:6" ht="30">
      <c r="A6" s="2" t="s">
        <v>2317</v>
      </c>
      <c r="B6" s="4" t="s">
        <v>6</v>
      </c>
      <c r="C6" s="7">
        <v>10270</v>
      </c>
      <c r="D6" s="4" t="s">
        <v>6</v>
      </c>
      <c r="E6" s="4"/>
      <c r="F6" s="4" t="s">
        <v>6</v>
      </c>
    </row>
    <row r="7" spans="1:6" ht="30">
      <c r="A7" s="2" t="s">
        <v>2318</v>
      </c>
      <c r="B7" s="4" t="s">
        <v>6</v>
      </c>
      <c r="C7" s="4">
        <v>492</v>
      </c>
      <c r="D7" s="4" t="s">
        <v>6</v>
      </c>
      <c r="E7" s="4"/>
      <c r="F7" s="4" t="s">
        <v>6</v>
      </c>
    </row>
    <row r="8" spans="1:6">
      <c r="A8" s="2" t="s">
        <v>1120</v>
      </c>
      <c r="B8" s="4" t="s">
        <v>6</v>
      </c>
      <c r="C8" s="13">
        <v>7.4999999999999997E-2</v>
      </c>
      <c r="D8" s="4" t="s">
        <v>6</v>
      </c>
      <c r="E8" s="4"/>
      <c r="F8" s="4" t="s">
        <v>6</v>
      </c>
    </row>
    <row r="9" spans="1:6">
      <c r="A9" s="2" t="s">
        <v>1876</v>
      </c>
      <c r="B9" s="4" t="s">
        <v>6</v>
      </c>
      <c r="C9" s="4" t="s">
        <v>6</v>
      </c>
      <c r="D9" s="4" t="s">
        <v>6</v>
      </c>
      <c r="E9" s="4"/>
      <c r="F9" s="4" t="s">
        <v>6</v>
      </c>
    </row>
    <row r="10" spans="1:6" ht="30">
      <c r="A10" s="3" t="s">
        <v>2314</v>
      </c>
      <c r="B10" s="4" t="s">
        <v>6</v>
      </c>
      <c r="C10" s="4" t="s">
        <v>6</v>
      </c>
      <c r="D10" s="4" t="s">
        <v>6</v>
      </c>
      <c r="E10" s="4"/>
      <c r="F10" s="4" t="s">
        <v>6</v>
      </c>
    </row>
    <row r="11" spans="1:6">
      <c r="A11" s="2" t="s">
        <v>1112</v>
      </c>
      <c r="B11" s="4" t="s">
        <v>6</v>
      </c>
      <c r="C11" s="7">
        <v>246843</v>
      </c>
      <c r="D11" s="7">
        <v>267400</v>
      </c>
      <c r="E11" s="4"/>
      <c r="F11" s="4" t="s">
        <v>6</v>
      </c>
    </row>
    <row r="12" spans="1:6">
      <c r="A12" s="2" t="s">
        <v>2319</v>
      </c>
      <c r="B12" s="7">
        <v>2001</v>
      </c>
      <c r="C12" s="4" t="s">
        <v>6</v>
      </c>
      <c r="D12" s="4" t="s">
        <v>6</v>
      </c>
      <c r="E12" s="4"/>
      <c r="F12" s="4" t="s">
        <v>6</v>
      </c>
    </row>
    <row r="13" spans="1:6">
      <c r="A13" s="2" t="s">
        <v>2320</v>
      </c>
      <c r="B13" s="4">
        <v>277</v>
      </c>
      <c r="C13" s="4" t="s">
        <v>6</v>
      </c>
      <c r="D13" s="4" t="s">
        <v>6</v>
      </c>
      <c r="E13" s="4"/>
      <c r="F13" s="4" t="s">
        <v>6</v>
      </c>
    </row>
    <row r="14" spans="1:6">
      <c r="A14" s="2" t="s">
        <v>2321</v>
      </c>
      <c r="B14" s="4">
        <v>0</v>
      </c>
      <c r="C14" s="4" t="s">
        <v>6</v>
      </c>
      <c r="D14" s="4" t="s">
        <v>6</v>
      </c>
      <c r="E14" s="4"/>
      <c r="F14" s="4" t="s">
        <v>6</v>
      </c>
    </row>
    <row r="15" spans="1:6">
      <c r="A15" s="2" t="s">
        <v>1120</v>
      </c>
      <c r="B15" s="4" t="s">
        <v>6</v>
      </c>
      <c r="C15" s="13">
        <v>7.4999999999999997E-2</v>
      </c>
      <c r="D15" s="13">
        <v>7.7499999999999999E-2</v>
      </c>
      <c r="E15" s="4"/>
      <c r="F15" s="13">
        <v>7.8E-2</v>
      </c>
    </row>
    <row r="16" spans="1:6" ht="17.25">
      <c r="A16" s="2" t="s">
        <v>1110</v>
      </c>
      <c r="B16" s="4" t="s">
        <v>6</v>
      </c>
      <c r="C16" s="7">
        <v>232347</v>
      </c>
      <c r="D16" s="7">
        <v>190084</v>
      </c>
      <c r="E16" s="9" t="s">
        <v>48</v>
      </c>
      <c r="F16" s="7">
        <v>148912</v>
      </c>
    </row>
    <row r="17" spans="1:6">
      <c r="A17" s="2" t="s">
        <v>2322</v>
      </c>
      <c r="B17" s="4" t="s">
        <v>6</v>
      </c>
      <c r="C17" s="7">
        <v>17875</v>
      </c>
      <c r="D17" s="4" t="s">
        <v>6</v>
      </c>
      <c r="E17" s="4"/>
      <c r="F17" s="4" t="s">
        <v>6</v>
      </c>
    </row>
    <row r="18" spans="1:6" ht="30">
      <c r="A18" s="2" t="s">
        <v>1878</v>
      </c>
      <c r="B18" s="4" t="s">
        <v>6</v>
      </c>
      <c r="C18" s="4" t="s">
        <v>6</v>
      </c>
      <c r="D18" s="4" t="s">
        <v>6</v>
      </c>
      <c r="E18" s="4"/>
      <c r="F18" s="4" t="s">
        <v>6</v>
      </c>
    </row>
    <row r="19" spans="1:6" ht="30">
      <c r="A19" s="3" t="s">
        <v>2314</v>
      </c>
      <c r="B19" s="4" t="s">
        <v>6</v>
      </c>
      <c r="C19" s="4" t="s">
        <v>6</v>
      </c>
      <c r="D19" s="4" t="s">
        <v>6</v>
      </c>
      <c r="E19" s="4"/>
      <c r="F19" s="4" t="s">
        <v>6</v>
      </c>
    </row>
    <row r="20" spans="1:6">
      <c r="A20" s="2" t="s">
        <v>2319</v>
      </c>
      <c r="B20" s="4">
        <v>329</v>
      </c>
      <c r="C20" s="4" t="s">
        <v>6</v>
      </c>
      <c r="D20" s="4" t="s">
        <v>6</v>
      </c>
      <c r="E20" s="4"/>
      <c r="F20" s="4" t="s">
        <v>6</v>
      </c>
    </row>
    <row r="21" spans="1:6">
      <c r="A21" s="2" t="s">
        <v>2320</v>
      </c>
      <c r="B21" s="4">
        <v>295</v>
      </c>
      <c r="C21" s="4" t="s">
        <v>6</v>
      </c>
      <c r="D21" s="4" t="s">
        <v>6</v>
      </c>
      <c r="E21" s="4"/>
      <c r="F21" s="4" t="s">
        <v>6</v>
      </c>
    </row>
    <row r="22" spans="1:6">
      <c r="A22" s="2" t="s">
        <v>2321</v>
      </c>
      <c r="B22" s="4">
        <v>0</v>
      </c>
      <c r="C22" s="4" t="s">
        <v>6</v>
      </c>
      <c r="D22" s="4" t="s">
        <v>6</v>
      </c>
      <c r="E22" s="4"/>
      <c r="F22" s="4" t="s">
        <v>6</v>
      </c>
    </row>
    <row r="23" spans="1:6">
      <c r="A23" s="2" t="s">
        <v>1110</v>
      </c>
      <c r="B23" s="4" t="s">
        <v>6</v>
      </c>
      <c r="C23" s="7">
        <v>40840</v>
      </c>
      <c r="D23" s="7">
        <v>34054</v>
      </c>
      <c r="E23" s="4"/>
      <c r="F23" s="7">
        <v>28131</v>
      </c>
    </row>
    <row r="24" spans="1:6">
      <c r="A24" s="2" t="s">
        <v>2322</v>
      </c>
      <c r="B24" s="4" t="s">
        <v>6</v>
      </c>
      <c r="C24" s="7">
        <v>2763</v>
      </c>
      <c r="D24" s="4" t="s">
        <v>6</v>
      </c>
      <c r="E24" s="4"/>
      <c r="F24" s="4" t="s">
        <v>6</v>
      </c>
    </row>
    <row r="25" spans="1:6">
      <c r="A25" s="2" t="s">
        <v>2323</v>
      </c>
      <c r="B25" s="4" t="s">
        <v>6</v>
      </c>
      <c r="C25" s="4" t="s">
        <v>6</v>
      </c>
      <c r="D25" s="4" t="s">
        <v>6</v>
      </c>
      <c r="E25" s="4"/>
      <c r="F25" s="4" t="s">
        <v>6</v>
      </c>
    </row>
    <row r="26" spans="1:6" ht="30">
      <c r="A26" s="3" t="s">
        <v>2314</v>
      </c>
      <c r="B26" s="4" t="s">
        <v>6</v>
      </c>
      <c r="C26" s="4" t="s">
        <v>6</v>
      </c>
      <c r="D26" s="4" t="s">
        <v>6</v>
      </c>
      <c r="E26" s="4"/>
      <c r="F26" s="4" t="s">
        <v>6</v>
      </c>
    </row>
    <row r="27" spans="1:6" ht="30">
      <c r="A27" s="2" t="s">
        <v>2324</v>
      </c>
      <c r="B27" s="4" t="s">
        <v>6</v>
      </c>
      <c r="C27" s="7">
        <v>2790</v>
      </c>
      <c r="D27" s="7">
        <v>2741</v>
      </c>
      <c r="E27" s="4"/>
      <c r="F27" s="7">
        <v>2496</v>
      </c>
    </row>
    <row r="28" spans="1:6" ht="45">
      <c r="A28" s="2" t="s">
        <v>2325</v>
      </c>
      <c r="B28" s="4" t="s">
        <v>6</v>
      </c>
      <c r="C28" s="4" t="s">
        <v>6</v>
      </c>
      <c r="D28" s="4" t="s">
        <v>6</v>
      </c>
      <c r="E28" s="4"/>
      <c r="F28" s="4" t="s">
        <v>6</v>
      </c>
    </row>
    <row r="29" spans="1:6" ht="30">
      <c r="A29" s="3" t="s">
        <v>2314</v>
      </c>
      <c r="B29" s="4" t="s">
        <v>6</v>
      </c>
      <c r="C29" s="4" t="s">
        <v>6</v>
      </c>
      <c r="D29" s="4" t="s">
        <v>6</v>
      </c>
      <c r="E29" s="4"/>
      <c r="F29" s="4" t="s">
        <v>6</v>
      </c>
    </row>
    <row r="30" spans="1:6">
      <c r="A30" s="2" t="s">
        <v>1110</v>
      </c>
      <c r="B30" s="4" t="s">
        <v>6</v>
      </c>
      <c r="C30" s="6">
        <v>14983</v>
      </c>
      <c r="D30" s="6">
        <v>12596</v>
      </c>
      <c r="E30" s="4"/>
      <c r="F30" s="4" t="s">
        <v>6</v>
      </c>
    </row>
    <row r="31" spans="1:6">
      <c r="A31" s="2" t="s">
        <v>2326</v>
      </c>
      <c r="B31" s="4" t="s">
        <v>6</v>
      </c>
      <c r="C31" s="13">
        <v>6.5000000000000002E-2</v>
      </c>
      <c r="D31" s="13">
        <v>6.6000000000000003E-2</v>
      </c>
      <c r="E31" s="4"/>
      <c r="F31" s="4" t="s">
        <v>6</v>
      </c>
    </row>
    <row r="32" spans="1:6">
      <c r="A32" s="11"/>
      <c r="B32" s="11"/>
      <c r="C32" s="11"/>
      <c r="D32" s="11"/>
      <c r="E32" s="11"/>
      <c r="F32" s="11"/>
    </row>
    <row r="33" spans="1:6" ht="30" customHeight="1">
      <c r="A33" s="2" t="s">
        <v>48</v>
      </c>
      <c r="B33" s="12" t="s">
        <v>2327</v>
      </c>
      <c r="C33" s="12"/>
      <c r="D33" s="12"/>
      <c r="E33" s="12"/>
      <c r="F33" s="12"/>
    </row>
  </sheetData>
  <mergeCells count="4">
    <mergeCell ref="B1:F1"/>
    <mergeCell ref="D2:E2"/>
    <mergeCell ref="A32:F32"/>
    <mergeCell ref="B33:F3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2328</v>
      </c>
      <c r="B1" s="8" t="s">
        <v>2</v>
      </c>
    </row>
    <row r="2" spans="1:2" ht="30">
      <c r="A2" s="1" t="s">
        <v>68</v>
      </c>
      <c r="B2" s="8"/>
    </row>
    <row r="3" spans="1:2">
      <c r="A3" s="2" t="s">
        <v>1876</v>
      </c>
      <c r="B3" s="4" t="s">
        <v>6</v>
      </c>
    </row>
    <row r="4" spans="1:2" ht="30">
      <c r="A4" s="3" t="s">
        <v>2314</v>
      </c>
      <c r="B4" s="4" t="s">
        <v>6</v>
      </c>
    </row>
    <row r="5" spans="1:2">
      <c r="A5" s="2">
        <v>2014</v>
      </c>
      <c r="B5" s="6">
        <v>11601</v>
      </c>
    </row>
    <row r="6" spans="1:2">
      <c r="A6" s="2">
        <v>2015</v>
      </c>
      <c r="B6" s="7">
        <v>12400</v>
      </c>
    </row>
    <row r="7" spans="1:2">
      <c r="A7" s="2">
        <v>2016</v>
      </c>
      <c r="B7" s="7">
        <v>13212</v>
      </c>
    </row>
    <row r="8" spans="1:2">
      <c r="A8" s="2">
        <v>2017</v>
      </c>
      <c r="B8" s="7">
        <v>14048</v>
      </c>
    </row>
    <row r="9" spans="1:2">
      <c r="A9" s="2">
        <v>2018</v>
      </c>
      <c r="B9" s="7">
        <v>14948</v>
      </c>
    </row>
    <row r="10" spans="1:2">
      <c r="A10" s="2" t="s">
        <v>2329</v>
      </c>
      <c r="B10" s="7">
        <v>87278</v>
      </c>
    </row>
    <row r="11" spans="1:2" ht="30">
      <c r="A11" s="2" t="s">
        <v>1878</v>
      </c>
      <c r="B11" s="4" t="s">
        <v>6</v>
      </c>
    </row>
    <row r="12" spans="1:2" ht="30">
      <c r="A12" s="3" t="s">
        <v>2314</v>
      </c>
      <c r="B12" s="4" t="s">
        <v>6</v>
      </c>
    </row>
    <row r="13" spans="1:2">
      <c r="A13" s="2">
        <v>2014</v>
      </c>
      <c r="B13" s="7">
        <v>1680</v>
      </c>
    </row>
    <row r="14" spans="1:2">
      <c r="A14" s="2">
        <v>2015</v>
      </c>
      <c r="B14" s="7">
        <v>1897</v>
      </c>
    </row>
    <row r="15" spans="1:2">
      <c r="A15" s="2">
        <v>2016</v>
      </c>
      <c r="B15" s="7">
        <v>2177</v>
      </c>
    </row>
    <row r="16" spans="1:2">
      <c r="A16" s="2">
        <v>2017</v>
      </c>
      <c r="B16" s="7">
        <v>2464</v>
      </c>
    </row>
    <row r="17" spans="1:2">
      <c r="A17" s="2">
        <v>2018</v>
      </c>
      <c r="B17" s="7">
        <v>2760</v>
      </c>
    </row>
    <row r="18" spans="1:2">
      <c r="A18" s="2" t="s">
        <v>2329</v>
      </c>
      <c r="B18" s="6">
        <v>17027</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2330</v>
      </c>
      <c r="B1" s="8" t="s">
        <v>1</v>
      </c>
      <c r="C1" s="8"/>
      <c r="D1" s="8"/>
      <c r="E1" s="8"/>
      <c r="F1" s="8"/>
    </row>
    <row r="2" spans="1:6" ht="30">
      <c r="A2" s="1" t="s">
        <v>68</v>
      </c>
      <c r="B2" s="8" t="s">
        <v>2</v>
      </c>
      <c r="C2" s="8"/>
      <c r="D2" s="8" t="s">
        <v>35</v>
      </c>
      <c r="E2" s="8"/>
      <c r="F2" s="1" t="s">
        <v>36</v>
      </c>
    </row>
    <row r="3" spans="1:6">
      <c r="A3" s="2" t="s">
        <v>1876</v>
      </c>
      <c r="B3" s="4" t="s">
        <v>6</v>
      </c>
      <c r="C3" s="4"/>
      <c r="D3" s="4" t="s">
        <v>6</v>
      </c>
      <c r="E3" s="4"/>
      <c r="F3" s="4" t="s">
        <v>6</v>
      </c>
    </row>
    <row r="4" spans="1:6" ht="30">
      <c r="A4" s="3" t="s">
        <v>2314</v>
      </c>
      <c r="B4" s="4" t="s">
        <v>6</v>
      </c>
      <c r="C4" s="4"/>
      <c r="D4" s="4" t="s">
        <v>6</v>
      </c>
      <c r="E4" s="4"/>
      <c r="F4" s="4" t="s">
        <v>6</v>
      </c>
    </row>
    <row r="5" spans="1:6">
      <c r="A5" s="2" t="s">
        <v>2331</v>
      </c>
      <c r="B5" s="6">
        <v>303077</v>
      </c>
      <c r="C5" s="4"/>
      <c r="D5" s="6">
        <v>237087</v>
      </c>
      <c r="E5" s="4"/>
      <c r="F5" s="4" t="s">
        <v>6</v>
      </c>
    </row>
    <row r="6" spans="1:6">
      <c r="A6" s="2" t="s">
        <v>1046</v>
      </c>
      <c r="B6" s="7">
        <v>5313</v>
      </c>
      <c r="C6" s="4"/>
      <c r="D6" s="7">
        <v>4920</v>
      </c>
      <c r="E6" s="4"/>
      <c r="F6" s="7">
        <v>4127</v>
      </c>
    </row>
    <row r="7" spans="1:6">
      <c r="A7" s="2" t="s">
        <v>1051</v>
      </c>
      <c r="B7" s="7">
        <v>12660</v>
      </c>
      <c r="C7" s="4"/>
      <c r="D7" s="7">
        <v>12728</v>
      </c>
      <c r="E7" s="4"/>
      <c r="F7" s="7">
        <v>12052</v>
      </c>
    </row>
    <row r="8" spans="1:6">
      <c r="A8" s="2" t="s">
        <v>2332</v>
      </c>
      <c r="B8" s="7">
        <v>-30223</v>
      </c>
      <c r="C8" s="4"/>
      <c r="D8" s="7">
        <v>34750</v>
      </c>
      <c r="E8" s="4"/>
      <c r="F8" s="4" t="s">
        <v>6</v>
      </c>
    </row>
    <row r="9" spans="1:6">
      <c r="A9" s="2" t="s">
        <v>1062</v>
      </c>
      <c r="B9" s="7">
        <v>-10332</v>
      </c>
      <c r="C9" s="4"/>
      <c r="D9" s="7">
        <v>-9329</v>
      </c>
      <c r="E9" s="4"/>
      <c r="F9" s="4" t="s">
        <v>6</v>
      </c>
    </row>
    <row r="10" spans="1:6">
      <c r="A10" s="2" t="s">
        <v>1063</v>
      </c>
      <c r="B10" s="4">
        <v>666</v>
      </c>
      <c r="C10" s="4"/>
      <c r="D10" s="4" t="s">
        <v>6</v>
      </c>
      <c r="E10" s="4"/>
      <c r="F10" s="4" t="s">
        <v>6</v>
      </c>
    </row>
    <row r="11" spans="1:6">
      <c r="A11" s="2" t="s">
        <v>1065</v>
      </c>
      <c r="B11" s="4" t="s">
        <v>6</v>
      </c>
      <c r="C11" s="4"/>
      <c r="D11" s="7">
        <v>23652</v>
      </c>
      <c r="E11" s="4"/>
      <c r="F11" s="4" t="s">
        <v>6</v>
      </c>
    </row>
    <row r="12" spans="1:6">
      <c r="A12" s="2" t="s">
        <v>1068</v>
      </c>
      <c r="B12" s="4" t="s">
        <v>6</v>
      </c>
      <c r="C12" s="4"/>
      <c r="D12" s="4">
        <v>-731</v>
      </c>
      <c r="E12" s="4"/>
      <c r="F12" s="4" t="s">
        <v>6</v>
      </c>
    </row>
    <row r="13" spans="1:6">
      <c r="A13" s="2" t="s">
        <v>2333</v>
      </c>
      <c r="B13" s="7">
        <v>281161</v>
      </c>
      <c r="C13" s="4"/>
      <c r="D13" s="7">
        <v>303077</v>
      </c>
      <c r="E13" s="4"/>
      <c r="F13" s="7">
        <v>237087</v>
      </c>
    </row>
    <row r="14" spans="1:6" ht="17.25">
      <c r="A14" s="2" t="s">
        <v>2334</v>
      </c>
      <c r="B14" s="7">
        <v>190084</v>
      </c>
      <c r="C14" s="9" t="s">
        <v>48</v>
      </c>
      <c r="D14" s="7">
        <v>148912</v>
      </c>
      <c r="E14" s="4"/>
      <c r="F14" s="4" t="s">
        <v>6</v>
      </c>
    </row>
    <row r="15" spans="1:6">
      <c r="A15" s="2" t="s">
        <v>1078</v>
      </c>
      <c r="B15" s="7">
        <v>36517</v>
      </c>
      <c r="C15" s="4"/>
      <c r="D15" s="7">
        <v>17153</v>
      </c>
      <c r="E15" s="4"/>
      <c r="F15" s="4" t="s">
        <v>6</v>
      </c>
    </row>
    <row r="16" spans="1:6">
      <c r="A16" s="2" t="s">
        <v>1083</v>
      </c>
      <c r="B16" s="7">
        <v>16078</v>
      </c>
      <c r="C16" s="4"/>
      <c r="D16" s="7">
        <v>15256</v>
      </c>
      <c r="E16" s="4"/>
      <c r="F16" s="4" t="s">
        <v>6</v>
      </c>
    </row>
    <row r="17" spans="1:6">
      <c r="A17" s="2" t="s">
        <v>1065</v>
      </c>
      <c r="B17" s="4" t="s">
        <v>6</v>
      </c>
      <c r="C17" s="4"/>
      <c r="D17" s="7">
        <v>18823</v>
      </c>
      <c r="E17" s="4"/>
      <c r="F17" s="4" t="s">
        <v>6</v>
      </c>
    </row>
    <row r="18" spans="1:6">
      <c r="A18" s="2" t="s">
        <v>1068</v>
      </c>
      <c r="B18" s="4" t="s">
        <v>6</v>
      </c>
      <c r="C18" s="4"/>
      <c r="D18" s="4">
        <v>-731</v>
      </c>
      <c r="E18" s="4"/>
      <c r="F18" s="4" t="s">
        <v>6</v>
      </c>
    </row>
    <row r="19" spans="1:6" ht="30">
      <c r="A19" s="2" t="s">
        <v>2335</v>
      </c>
      <c r="B19" s="7">
        <v>232347</v>
      </c>
      <c r="C19" s="4"/>
      <c r="D19" s="7">
        <v>190084</v>
      </c>
      <c r="E19" s="9" t="s">
        <v>48</v>
      </c>
      <c r="F19" s="7">
        <v>148912</v>
      </c>
    </row>
    <row r="20" spans="1:6" ht="30">
      <c r="A20" s="2" t="s">
        <v>2336</v>
      </c>
      <c r="B20" s="7">
        <v>48814</v>
      </c>
      <c r="C20" s="4"/>
      <c r="D20" s="7">
        <v>112993</v>
      </c>
      <c r="E20" s="4"/>
      <c r="F20" s="4" t="s">
        <v>6</v>
      </c>
    </row>
    <row r="21" spans="1:6" ht="30">
      <c r="A21" s="2" t="s">
        <v>1878</v>
      </c>
      <c r="B21" s="4" t="s">
        <v>6</v>
      </c>
      <c r="C21" s="4"/>
      <c r="D21" s="4" t="s">
        <v>6</v>
      </c>
      <c r="E21" s="4"/>
      <c r="F21" s="4" t="s">
        <v>6</v>
      </c>
    </row>
    <row r="22" spans="1:6" ht="30">
      <c r="A22" s="3" t="s">
        <v>2314</v>
      </c>
      <c r="B22" s="4" t="s">
        <v>6</v>
      </c>
      <c r="C22" s="4"/>
      <c r="D22" s="4" t="s">
        <v>6</v>
      </c>
      <c r="E22" s="4"/>
      <c r="F22" s="4" t="s">
        <v>6</v>
      </c>
    </row>
    <row r="23" spans="1:6">
      <c r="A23" s="2" t="s">
        <v>2331</v>
      </c>
      <c r="B23" s="7">
        <v>63033</v>
      </c>
      <c r="C23" s="4"/>
      <c r="D23" s="7">
        <v>50189</v>
      </c>
      <c r="E23" s="4"/>
      <c r="F23" s="4" t="s">
        <v>6</v>
      </c>
    </row>
    <row r="24" spans="1:6">
      <c r="A24" s="2" t="s">
        <v>1046</v>
      </c>
      <c r="B24" s="7">
        <v>1525</v>
      </c>
      <c r="C24" s="4"/>
      <c r="D24" s="7">
        <v>1309</v>
      </c>
      <c r="E24" s="4"/>
      <c r="F24" s="7">
        <v>1092</v>
      </c>
    </row>
    <row r="25" spans="1:6">
      <c r="A25" s="2" t="s">
        <v>1051</v>
      </c>
      <c r="B25" s="7">
        <v>2579</v>
      </c>
      <c r="C25" s="4"/>
      <c r="D25" s="7">
        <v>2482</v>
      </c>
      <c r="E25" s="4"/>
      <c r="F25" s="7">
        <v>2414</v>
      </c>
    </row>
    <row r="26" spans="1:6">
      <c r="A26" s="2" t="s">
        <v>2332</v>
      </c>
      <c r="B26" s="7">
        <v>-9024</v>
      </c>
      <c r="C26" s="4"/>
      <c r="D26" s="7">
        <v>5218</v>
      </c>
      <c r="E26" s="4"/>
      <c r="F26" s="4" t="s">
        <v>6</v>
      </c>
    </row>
    <row r="27" spans="1:6">
      <c r="A27" s="2" t="s">
        <v>1059</v>
      </c>
      <c r="B27" s="4">
        <v>190</v>
      </c>
      <c r="C27" s="4"/>
      <c r="D27" s="4">
        <v>199</v>
      </c>
      <c r="E27" s="4"/>
      <c r="F27" s="4" t="s">
        <v>6</v>
      </c>
    </row>
    <row r="28" spans="1:6">
      <c r="A28" s="2" t="s">
        <v>1062</v>
      </c>
      <c r="B28" s="4">
        <v>-927</v>
      </c>
      <c r="C28" s="4"/>
      <c r="D28" s="4">
        <v>-941</v>
      </c>
      <c r="E28" s="4"/>
      <c r="F28" s="4" t="s">
        <v>6</v>
      </c>
    </row>
    <row r="29" spans="1:6" ht="30">
      <c r="A29" s="2" t="s">
        <v>2337</v>
      </c>
      <c r="B29" s="7">
        <v>-1129</v>
      </c>
      <c r="C29" s="4"/>
      <c r="D29" s="7">
        <v>-1160</v>
      </c>
      <c r="E29" s="4"/>
      <c r="F29" s="4" t="s">
        <v>6</v>
      </c>
    </row>
    <row r="30" spans="1:6">
      <c r="A30" s="2" t="s">
        <v>1063</v>
      </c>
      <c r="B30" s="4" t="s">
        <v>6</v>
      </c>
      <c r="C30" s="4"/>
      <c r="D30" s="4">
        <v>-392</v>
      </c>
      <c r="E30" s="4"/>
      <c r="F30" s="4" t="s">
        <v>6</v>
      </c>
    </row>
    <row r="31" spans="1:6">
      <c r="A31" s="2" t="s">
        <v>1065</v>
      </c>
      <c r="B31" s="4" t="s">
        <v>6</v>
      </c>
      <c r="C31" s="4"/>
      <c r="D31" s="7">
        <v>5188</v>
      </c>
      <c r="E31" s="4"/>
      <c r="F31" s="4" t="s">
        <v>6</v>
      </c>
    </row>
    <row r="32" spans="1:6">
      <c r="A32" s="2" t="s">
        <v>2333</v>
      </c>
      <c r="B32" s="7">
        <v>57174</v>
      </c>
      <c r="C32" s="4"/>
      <c r="D32" s="7">
        <v>63033</v>
      </c>
      <c r="E32" s="4"/>
      <c r="F32" s="7">
        <v>50189</v>
      </c>
    </row>
    <row r="33" spans="1:6">
      <c r="A33" s="2" t="s">
        <v>2334</v>
      </c>
      <c r="B33" s="7">
        <v>34054</v>
      </c>
      <c r="C33" s="4"/>
      <c r="D33" s="7">
        <v>28131</v>
      </c>
      <c r="E33" s="4"/>
      <c r="F33" s="4" t="s">
        <v>6</v>
      </c>
    </row>
    <row r="34" spans="1:6">
      <c r="A34" s="2" t="s">
        <v>1078</v>
      </c>
      <c r="B34" s="7">
        <v>5800</v>
      </c>
      <c r="C34" s="4"/>
      <c r="D34" s="7">
        <v>2019</v>
      </c>
      <c r="E34" s="4"/>
      <c r="F34" s="4" t="s">
        <v>6</v>
      </c>
    </row>
    <row r="35" spans="1:6">
      <c r="A35" s="2" t="s">
        <v>1083</v>
      </c>
      <c r="B35" s="7">
        <v>1913</v>
      </c>
      <c r="C35" s="4"/>
      <c r="D35" s="7">
        <v>1905</v>
      </c>
      <c r="E35" s="4"/>
      <c r="F35" s="4" t="s">
        <v>6</v>
      </c>
    </row>
    <row r="36" spans="1:6">
      <c r="A36" s="2" t="s">
        <v>1065</v>
      </c>
      <c r="B36" s="4" t="s">
        <v>6</v>
      </c>
      <c r="C36" s="4"/>
      <c r="D36" s="7">
        <v>2940</v>
      </c>
      <c r="E36" s="4"/>
      <c r="F36" s="4" t="s">
        <v>6</v>
      </c>
    </row>
    <row r="37" spans="1:6" ht="30">
      <c r="A37" s="2" t="s">
        <v>2335</v>
      </c>
      <c r="B37" s="7">
        <v>40840</v>
      </c>
      <c r="C37" s="4"/>
      <c r="D37" s="7">
        <v>34054</v>
      </c>
      <c r="E37" s="4"/>
      <c r="F37" s="7">
        <v>28131</v>
      </c>
    </row>
    <row r="38" spans="1:6" ht="30">
      <c r="A38" s="2" t="s">
        <v>2336</v>
      </c>
      <c r="B38" s="6">
        <v>16334</v>
      </c>
      <c r="C38" s="4"/>
      <c r="D38" s="6">
        <v>28979</v>
      </c>
      <c r="E38" s="4"/>
      <c r="F38" s="4" t="s">
        <v>6</v>
      </c>
    </row>
    <row r="39" spans="1:6">
      <c r="A39" s="11"/>
      <c r="B39" s="11"/>
      <c r="C39" s="11"/>
      <c r="D39" s="11"/>
      <c r="E39" s="11"/>
      <c r="F39" s="11"/>
    </row>
    <row r="40" spans="1:6" ht="30" customHeight="1">
      <c r="A40" s="2" t="s">
        <v>48</v>
      </c>
      <c r="B40" s="12" t="s">
        <v>2327</v>
      </c>
      <c r="C40" s="12"/>
      <c r="D40" s="12"/>
      <c r="E40" s="12"/>
      <c r="F40" s="12"/>
    </row>
  </sheetData>
  <mergeCells count="5">
    <mergeCell ref="B1:F1"/>
    <mergeCell ref="B2:C2"/>
    <mergeCell ref="D2:E2"/>
    <mergeCell ref="A39:F39"/>
    <mergeCell ref="B40:F4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2338</v>
      </c>
      <c r="B1" s="8" t="s">
        <v>2</v>
      </c>
      <c r="C1" s="8" t="s">
        <v>35</v>
      </c>
    </row>
    <row r="2" spans="1:3" ht="30">
      <c r="A2" s="1" t="s">
        <v>68</v>
      </c>
      <c r="B2" s="8"/>
      <c r="C2" s="8"/>
    </row>
    <row r="3" spans="1:3">
      <c r="A3" s="2" t="s">
        <v>1876</v>
      </c>
      <c r="B3" s="4" t="s">
        <v>6</v>
      </c>
      <c r="C3" s="4" t="s">
        <v>6</v>
      </c>
    </row>
    <row r="4" spans="1:3" ht="30">
      <c r="A4" s="3" t="s">
        <v>2314</v>
      </c>
      <c r="B4" s="4" t="s">
        <v>6</v>
      </c>
      <c r="C4" s="4" t="s">
        <v>6</v>
      </c>
    </row>
    <row r="5" spans="1:3">
      <c r="A5" s="2" t="s">
        <v>1100</v>
      </c>
      <c r="B5" s="6">
        <v>366</v>
      </c>
      <c r="C5" s="6">
        <v>222</v>
      </c>
    </row>
    <row r="6" spans="1:3">
      <c r="A6" s="2" t="s">
        <v>1103</v>
      </c>
      <c r="B6" s="7">
        <v>48448</v>
      </c>
      <c r="C6" s="7">
        <v>112771</v>
      </c>
    </row>
    <row r="7" spans="1:3">
      <c r="A7" s="2" t="s">
        <v>1106</v>
      </c>
      <c r="B7" s="7">
        <v>48814</v>
      </c>
      <c r="C7" s="7">
        <v>112993</v>
      </c>
    </row>
    <row r="8" spans="1:3" ht="30">
      <c r="A8" s="2" t="s">
        <v>1878</v>
      </c>
      <c r="B8" s="4" t="s">
        <v>6</v>
      </c>
      <c r="C8" s="4" t="s">
        <v>6</v>
      </c>
    </row>
    <row r="9" spans="1:3" ht="30">
      <c r="A9" s="3" t="s">
        <v>2314</v>
      </c>
      <c r="B9" s="4" t="s">
        <v>6</v>
      </c>
      <c r="C9" s="4" t="s">
        <v>6</v>
      </c>
    </row>
    <row r="10" spans="1:3">
      <c r="A10" s="2" t="s">
        <v>1103</v>
      </c>
      <c r="B10" s="7">
        <v>16334</v>
      </c>
      <c r="C10" s="7">
        <v>28979</v>
      </c>
    </row>
    <row r="11" spans="1:3">
      <c r="A11" s="2" t="s">
        <v>1106</v>
      </c>
      <c r="B11" s="6">
        <v>16334</v>
      </c>
      <c r="C11" s="6">
        <v>2897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7</vt:i4>
      </vt:variant>
      <vt:variant>
        <vt:lpstr>Named Ranges</vt:lpstr>
      </vt:variant>
      <vt:variant>
        <vt:i4>1</vt:i4>
      </vt:variant>
    </vt:vector>
  </HeadingPairs>
  <TitlesOfParts>
    <vt:vector size="118" baseType="lpstr">
      <vt:lpstr>Document_And_Entity_Informatio</vt:lpstr>
      <vt:lpstr>Consolidated_Statements_Of_Net</vt:lpstr>
      <vt:lpstr>Consolidated_Statements_Of_Com</vt:lpstr>
      <vt:lpstr>Consolidated_Statements_Of_Com1</vt:lpstr>
      <vt:lpstr>Consolidated_Balance_Sheets</vt:lpstr>
      <vt:lpstr>Consolidated_Balance_Sheets_Pa</vt:lpstr>
      <vt:lpstr>Consolidated_Statements_Of_Cap</vt:lpstr>
      <vt:lpstr>Consolidated_Statements_Of_Cap1</vt:lpstr>
      <vt:lpstr>Consolidated_Statement_Of_Equi</vt:lpstr>
      <vt:lpstr>Consolidated_Statement_Of_Equi1</vt:lpstr>
      <vt:lpstr>Consolidated_Statements_Of_Cas</vt:lpstr>
      <vt:lpstr>Consolidated_Statements_Of_Cas1</vt:lpstr>
      <vt:lpstr>Summary_Of_Significant_Account</vt:lpstr>
      <vt:lpstr>Acquisitions</vt:lpstr>
      <vt:lpstr>Discontinued_Operations_And_Ot</vt:lpstr>
      <vt:lpstr>Property_Plant_And_Equipment</vt:lpstr>
      <vt:lpstr>Accounts_Receivable</vt:lpstr>
      <vt:lpstr>Regulatory_Assets_And_Liabilit</vt:lpstr>
      <vt:lpstr>Income_Taxes</vt:lpstr>
      <vt:lpstr>Taxes_Other_Than_Income_Taxes</vt:lpstr>
      <vt:lpstr>Commitments_And_Contingencies</vt:lpstr>
      <vt:lpstr>LongTerm_Debt_And_Loans_Payabl</vt:lpstr>
      <vt:lpstr>Fair_Value_Of_Financial_Instru</vt:lpstr>
      <vt:lpstr>Stockholders_Equity</vt:lpstr>
      <vt:lpstr>Net_Income_per_Common_Share_an</vt:lpstr>
      <vt:lpstr>Employee_Stock_and_Incentive_P</vt:lpstr>
      <vt:lpstr>Pension_Plans_And_Other_Postre</vt:lpstr>
      <vt:lpstr>Water_And_Wastewater_Rates</vt:lpstr>
      <vt:lpstr>Segment_Information</vt:lpstr>
      <vt:lpstr>Selected_Quarterly_Financial_D</vt:lpstr>
      <vt:lpstr>Summary_Of_Selected_Financial_</vt:lpstr>
      <vt:lpstr>Schedule_1_Condensed_Parent_Co</vt:lpstr>
      <vt:lpstr>Summary_Of_Significant_Account1</vt:lpstr>
      <vt:lpstr>Summary_Of_Significant_Account2</vt:lpstr>
      <vt:lpstr>Acquisitions_Tables</vt:lpstr>
      <vt:lpstr>Discontinued_Operations_And_Ot1</vt:lpstr>
      <vt:lpstr>Property_Plant_And_Equipment_T</vt:lpstr>
      <vt:lpstr>Accounts_Receivable_Tables</vt:lpstr>
      <vt:lpstr>Regulatory_Assets_And_Liabilit1</vt:lpstr>
      <vt:lpstr>Income_Taxes_Tables</vt:lpstr>
      <vt:lpstr>Taxes_Other_Than_Income_Taxes_</vt:lpstr>
      <vt:lpstr>Commitments_And_Contingencies_</vt:lpstr>
      <vt:lpstr>LongTerm_Debt_And_Loans_Payabl1</vt:lpstr>
      <vt:lpstr>Fair_Value_Of_Financial_Instru1</vt:lpstr>
      <vt:lpstr>Stockholders_Equity_Tables</vt:lpstr>
      <vt:lpstr>Net_Income_per_Common_Share_an1</vt:lpstr>
      <vt:lpstr>Recovered_Sheet1</vt:lpstr>
      <vt:lpstr>Pension_Plans_And_Other_Postre1</vt:lpstr>
      <vt:lpstr>Segment_Information_Tables</vt:lpstr>
      <vt:lpstr>Selected_Quarterly_Financial_D1</vt:lpstr>
      <vt:lpstr>Summary_Of_Selected_Financial_1</vt:lpstr>
      <vt:lpstr>Schedule_1_Condensed_Parent_Co1</vt:lpstr>
      <vt:lpstr>Summary_Of_Significant_Account3</vt:lpstr>
      <vt:lpstr>Summary_Of_Significant_Account4</vt:lpstr>
      <vt:lpstr>Acquisitions_Narrative_Details</vt:lpstr>
      <vt:lpstr>Acquisitions_Schedule_Of_Purch</vt:lpstr>
      <vt:lpstr>Discontinued_Operations_And_Ot2</vt:lpstr>
      <vt:lpstr>Discontinued_Operations_And_Ot3</vt:lpstr>
      <vt:lpstr>Discontinued_Operations_And_Ot4</vt:lpstr>
      <vt:lpstr>Property_Plant_And_Equipment_D</vt:lpstr>
      <vt:lpstr>Accounts_Receivable_Narrative_</vt:lpstr>
      <vt:lpstr>Accounts_Receivable_Net_Accoun</vt:lpstr>
      <vt:lpstr>Accounts_Receivable_Allowance_</vt:lpstr>
      <vt:lpstr>Regulatory_Assets_And_Liabilit2</vt:lpstr>
      <vt:lpstr>Regulatory_Assets_And_Liabilit3</vt:lpstr>
      <vt:lpstr>Income_Taxes_Narrative_Details</vt:lpstr>
      <vt:lpstr>Income_Taxes_Schedule_Of_Provi</vt:lpstr>
      <vt:lpstr>Income_Taxes_Schedule_Of_Reaso</vt:lpstr>
      <vt:lpstr>Income_Taxes_Unrecognized_Tax_</vt:lpstr>
      <vt:lpstr>Income_Taxes_Schedule_Of_Defer</vt:lpstr>
      <vt:lpstr>Taxes_Other_Than_Income_Taxes_1</vt:lpstr>
      <vt:lpstr>Commitments_And_Contingencies_1</vt:lpstr>
      <vt:lpstr>Commitments_And_Contingencies_2</vt:lpstr>
      <vt:lpstr>Commitments_And_Contingencies_3</vt:lpstr>
      <vt:lpstr>Commitments_And_Contingencies_4</vt:lpstr>
      <vt:lpstr>LongTerm_Debt_And_Loans_Payabl2</vt:lpstr>
      <vt:lpstr>LongTerm_Debt_And_Loans_Payabl3</vt:lpstr>
      <vt:lpstr>Fair_Value_Of_Financial_Instru2</vt:lpstr>
      <vt:lpstr>Fair_Value_Of_Financial_Instru3</vt:lpstr>
      <vt:lpstr>Stockholders_Equity_Narrative_</vt:lpstr>
      <vt:lpstr>Stockholders_Equity_Shares_Out</vt:lpstr>
      <vt:lpstr>Recovered_Sheet2</vt:lpstr>
      <vt:lpstr>Recovered_Sheet3</vt:lpstr>
      <vt:lpstr>Employee_Stock_And_Incentive_P1</vt:lpstr>
      <vt:lpstr>Employee_Stock_And_Incentive_P2</vt:lpstr>
      <vt:lpstr>Recovered_Sheet4</vt:lpstr>
      <vt:lpstr>Employee_Stock_And_Incentive_P3</vt:lpstr>
      <vt:lpstr>Employee_Stock_And_Incentive_P4</vt:lpstr>
      <vt:lpstr>Employee_Stock_And_Incentive_P5</vt:lpstr>
      <vt:lpstr>Employee_Stock_And_Incentive_P6</vt:lpstr>
      <vt:lpstr>Employee_Stock_And_Incentive_P7</vt:lpstr>
      <vt:lpstr>Employee_Stock_And_Incentive_P8</vt:lpstr>
      <vt:lpstr>Employee_Stock_And_Incentive_P9</vt:lpstr>
      <vt:lpstr>Recovered_Sheet5</vt:lpstr>
      <vt:lpstr>Recovered_Sheet6</vt:lpstr>
      <vt:lpstr>Recovered_Sheet7</vt:lpstr>
      <vt:lpstr>Recovered_Sheet8</vt:lpstr>
      <vt:lpstr>Pension_Plans_And_Other_PostRe2</vt:lpstr>
      <vt:lpstr>Pension_Plans_And_Other_PostRe3</vt:lpstr>
      <vt:lpstr>Pension_Plans_And_Other_PostRe4</vt:lpstr>
      <vt:lpstr>Recovered_Sheet9</vt:lpstr>
      <vt:lpstr>Pension_Plans_And_Other_PostRe5</vt:lpstr>
      <vt:lpstr>Pension_Plans_And_Other_PostRe6</vt:lpstr>
      <vt:lpstr>Pension_Plans_And_Other_PostRe7</vt:lpstr>
      <vt:lpstr>Pension_Plans_And_Other_PostRe8</vt:lpstr>
      <vt:lpstr>Pension_Plans_And_Other_PostRe9</vt:lpstr>
      <vt:lpstr>Water_And_Wastewater_Rates_Det</vt:lpstr>
      <vt:lpstr>Segment_Information_Narrative_</vt:lpstr>
      <vt:lpstr>Segment_Information_Companys_S</vt:lpstr>
      <vt:lpstr>Selected_Quarterly_Financial_D2</vt:lpstr>
      <vt:lpstr>Summary_Of_Selected_Financial_2</vt:lpstr>
      <vt:lpstr>Schedule_1_Condensed_Parent_Co2</vt:lpstr>
      <vt:lpstr>Schedule_1_Condensed_Parent_Co3</vt:lpstr>
      <vt:lpstr>Schedule_1_Condensed_Parent_Co4</vt:lpstr>
      <vt:lpstr>Schedule_1_Condensed_Parent_Co5</vt:lpstr>
      <vt:lpstr>Schedule_1_Condensed_Parent_Co6</vt:lpstr>
      <vt:lpstr>Schedule_1_Condensed_Parent_Co7</vt:lpstr>
      <vt:lpstr>Summary_Of_Significant_Account!OLE_LIN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17:46Z</dcterms:created>
  <dcterms:modified xsi:type="dcterms:W3CDTF">2014-03-03T21:17:47Z</dcterms:modified>
</cp:coreProperties>
</file>